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 sheetId="80" r:id="rId2"/>
    <sheet name="Consolidated_Balance_Sheet_Par" sheetId="81" r:id="rId3"/>
    <sheet name="Consolidated_Statements_of_Inc" sheetId="4" r:id="rId4"/>
    <sheet name="Consolidated_Statements_of_Com" sheetId="5" r:id="rId5"/>
    <sheet name="Consolidated_Statements_of_Cha" sheetId="82" r:id="rId6"/>
    <sheet name="Consolidated_Statements_of_Cha1" sheetId="7" r:id="rId7"/>
    <sheet name="Consolidated_Statements_of_Cas" sheetId="8" r:id="rId8"/>
    <sheet name="Consolidated_Statements_of_Cas1" sheetId="9" r:id="rId9"/>
    <sheet name="Description_of_the_Business_an" sheetId="83" r:id="rId10"/>
    <sheet name="Acquisition_Activity" sheetId="84" r:id="rId11"/>
    <sheet name="Significant_Accounting_Policie" sheetId="85" r:id="rId12"/>
    <sheet name="Changes_in_Accumulated_Other_C" sheetId="86" r:id="rId13"/>
    <sheet name="Earnings_Per_Share" sheetId="87" r:id="rId14"/>
    <sheet name="Investment_Securities" sheetId="88" r:id="rId15"/>
    <sheet name="Loans_Receivable_and_Allowance" sheetId="89" r:id="rId16"/>
    <sheet name="FDIC_Loss_Sharing_Receivable" sheetId="90" r:id="rId17"/>
    <sheet name="Borrowings" sheetId="91" r:id="rId18"/>
    <sheet name="Shareholders_Equity" sheetId="92" r:id="rId19"/>
    <sheet name="ShareBased_Compensation" sheetId="93" r:id="rId20"/>
    <sheet name="Regulatory_Matters" sheetId="94" r:id="rId21"/>
    <sheet name="Disclosures_about_Fair_Value_o" sheetId="95" r:id="rId22"/>
    <sheet name="Derivative_Instruments_and_Hed" sheetId="96" r:id="rId23"/>
    <sheet name="Disclosures_about_Offsetting_A" sheetId="97" r:id="rId24"/>
    <sheet name="Loss_Contingency" sheetId="98" r:id="rId25"/>
    <sheet name="Significant_Accounting_Policie1" sheetId="99" r:id="rId26"/>
    <sheet name="Changes_in_Accumulated_Other_C1" sheetId="100" r:id="rId27"/>
    <sheet name="Earnings_Per_Share_Tables" sheetId="101" r:id="rId28"/>
    <sheet name="Investment_Securities_Tables" sheetId="102" r:id="rId29"/>
    <sheet name="Loans_Receivable_and_Allowance1" sheetId="103" r:id="rId30"/>
    <sheet name="FDIC_Loss_Sharing_Receivable_T" sheetId="104" r:id="rId31"/>
    <sheet name="ShareBased_Compensation_Tables" sheetId="105" r:id="rId32"/>
    <sheet name="Regulatory_Matters_Tables" sheetId="106" r:id="rId33"/>
    <sheet name="Disclosures_about_Fair_Value_o1" sheetId="107" r:id="rId34"/>
    <sheet name="Derivative_Instruments_and_Hed1" sheetId="108" r:id="rId35"/>
    <sheet name="Disclosures_about_Offsetting_A1" sheetId="109" r:id="rId36"/>
    <sheet name="Acquisition_Activity_Additiona" sheetId="110" r:id="rId37"/>
    <sheet name="Changes_in_Accumulated_Other_C2" sheetId="38" r:id="rId38"/>
    <sheet name="Earnings_Per_Share_Components_" sheetId="39" r:id="rId39"/>
    <sheet name="Earnings_Per_Share_Antidilutiv" sheetId="40" r:id="rId40"/>
    <sheet name="Investment_Securities_Addition" sheetId="111" r:id="rId41"/>
    <sheet name="Investment_Securities_Summary_" sheetId="112" r:id="rId42"/>
    <sheet name="Investment_Securities_Summary_1" sheetId="113" r:id="rId43"/>
    <sheet name="Investment_Securities_Statemen" sheetId="44" r:id="rId44"/>
    <sheet name="Investment_Securities_Summary_2" sheetId="114" r:id="rId45"/>
    <sheet name="Investment_Securities_Gross_Un" sheetId="115" r:id="rId46"/>
    <sheet name="Loans_Receivable_and_Allowance2" sheetId="116" r:id="rId47"/>
    <sheet name="Loans_Receivable_and_Allowance3" sheetId="117" r:id="rId48"/>
    <sheet name="Loans_Receivable_and_Allowance4" sheetId="118" r:id="rId49"/>
    <sheet name="Loans_Receivable_and_Allowance5" sheetId="50" r:id="rId50"/>
    <sheet name="Loans_Receivable_and_Allowance6" sheetId="51" r:id="rId51"/>
    <sheet name="Loans_Receivable_and_Allowance7" sheetId="119" r:id="rId52"/>
    <sheet name="Loans_Receivable_and_Allowance8" sheetId="53" r:id="rId53"/>
    <sheet name="Loans_Receivable_and_Allowance9" sheetId="120" r:id="rId54"/>
    <sheet name="Recovered_Sheet1" sheetId="121" r:id="rId55"/>
    <sheet name="Recovered_Sheet2" sheetId="56" r:id="rId56"/>
    <sheet name="Recovered_Sheet3" sheetId="122" r:id="rId57"/>
    <sheet name="Recovered_Sheet4" sheetId="58" r:id="rId58"/>
    <sheet name="FDIC_Loss_Sharing_Receivable_A" sheetId="59" r:id="rId59"/>
    <sheet name="Borrowings_Additional_Informat" sheetId="60" r:id="rId60"/>
    <sheet name="Shareholders_Equity_Additional" sheetId="123" r:id="rId61"/>
    <sheet name="ShareBased_Compensation_Additi" sheetId="62" r:id="rId62"/>
    <sheet name="ShareBased_Compensation_Statem" sheetId="63" r:id="rId63"/>
    <sheet name="ShareBased_Compensation_Summar" sheetId="64" r:id="rId64"/>
    <sheet name="Regulatory_Matters_Additional_" sheetId="65" r:id="rId65"/>
    <sheet name="Regulatory_Matters_Summary_of_" sheetId="124" r:id="rId66"/>
    <sheet name="Disclosures_about_Fair_Value_o2" sheetId="67" r:id="rId67"/>
    <sheet name="Disclosures_about_Fair_Value_o3" sheetId="125" r:id="rId68"/>
    <sheet name="Disclosures_about_Fair_Value_o4" sheetId="126" r:id="rId69"/>
    <sheet name="Disclosures_about_Fair_Value_o5" sheetId="127" r:id="rId70"/>
    <sheet name="Disclosures_about_Fair_Value_o6" sheetId="128" r:id="rId71"/>
    <sheet name="Disclosures_about_Fair_Value_o7" sheetId="129" r:id="rId72"/>
    <sheet name="Disclosures_about_Fair_Value_o8" sheetId="130" r:id="rId73"/>
    <sheet name="Derivative_Instruments_and_Hed2" sheetId="131" r:id="rId74"/>
    <sheet name="Derivative_Instruments_and_Hed3" sheetId="132" r:id="rId75"/>
    <sheet name="Derivative_Instruments_and_Hed4" sheetId="76" r:id="rId76"/>
    <sheet name="Disclosures_about_Offsetting_A2" sheetId="133" r:id="rId77"/>
    <sheet name="Loss_Contingency_Additional_In" sheetId="134" r:id="rId78"/>
  </sheets>
  <calcPr calcId="0"/>
</workbook>
</file>

<file path=xl/sharedStrings.xml><?xml version="1.0" encoding="utf-8"?>
<sst xmlns="http://schemas.openxmlformats.org/spreadsheetml/2006/main" count="14004" uniqueCount="1311">
  <si>
    <t>Document and Entity Information</t>
  </si>
  <si>
    <t>9 Months Ended</t>
  </si>
  <si>
    <t>Sep. 30, 2013</t>
  </si>
  <si>
    <t>Nov. 05, 2013</t>
  </si>
  <si>
    <t>Voting Common Stock [Member]</t>
  </si>
  <si>
    <t>Class B Non-Voting Common Stock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UBI</t>
  </si>
  <si>
    <t>Entity Registrant Name</t>
  </si>
  <si>
    <t>'Customers Bancorp, Inc.</t>
  </si>
  <si>
    <t>Entity Central Index Key</t>
  </si>
  <si>
    <t>'0001488813</t>
  </si>
  <si>
    <t>Current Fiscal Year End Date</t>
  </si>
  <si>
    <t>'--12-31</t>
  </si>
  <si>
    <t>Entity Filer Category</t>
  </si>
  <si>
    <t>'Accelerated Filer</t>
  </si>
  <si>
    <t>Entity Common Stock, Shares Outstanding</t>
  </si>
  <si>
    <t>Consolidated Balance Sheet (USD $)</t>
  </si>
  <si>
    <t>In Thousands, unless otherwise specified</t>
  </si>
  <si>
    <t>Dec. 31, 2012</t>
  </si>
  <si>
    <t>ASSETS</t>
  </si>
  <si>
    <t>Cash and due from banks</t>
  </si>
  <si>
    <t>Interest earning deposits</t>
  </si>
  <si>
    <t>Cash and cash equivalents</t>
  </si>
  <si>
    <t>Investment securities available for sale, at fair value</t>
  </si>
  <si>
    <t>Loans held for sale (including $840,425 and $1,248,935 of mortgage warehouse loans at fair value at September 30, 2013 and December 31, 2012, respectively)</t>
  </si>
  <si>
    <t>Loans receivable not covered under Loss Sharing Agreements with the FDIC</t>
  </si>
  <si>
    <t>Loans receivable covered under Loss Sharing Agreements with the FDIC</t>
  </si>
  <si>
    <t>Less: Allowance for loan losses</t>
  </si>
  <si>
    <t>Total loans receivable, net (excluding loans held for sale)</t>
  </si>
  <si>
    <t>FHLB, Federal Reserve Bank, and other stock</t>
  </si>
  <si>
    <t>FDIC loss sharing receivable</t>
  </si>
  <si>
    <t>Bank premises and equipment, net</t>
  </si>
  <si>
    <t>Bank-owned life insurance</t>
  </si>
  <si>
    <t>Other real estate owned (2013 $7,839; 2012 $4,109 covered under Loss Sharing Agreements with the FDIC)</t>
  </si>
  <si>
    <t>Goodwill and other intangibles</t>
  </si>
  <si>
    <t>Accrued interest receivable and other assets</t>
  </si>
  <si>
    <t>Total assets</t>
  </si>
  <si>
    <t>Deposits:</t>
  </si>
  <si>
    <t>Demand, non-interest bearing</t>
  </si>
  <si>
    <t>Interest bearing</t>
  </si>
  <si>
    <t>Total deposits</t>
  </si>
  <si>
    <t>Federal funds purchased</t>
  </si>
  <si>
    <t>Other borrowings</t>
  </si>
  <si>
    <t>Subordinated debt</t>
  </si>
  <si>
    <t>Accrued interest payable and other liabilities</t>
  </si>
  <si>
    <t>Total liabilities</t>
  </si>
  <si>
    <t>Shareholders' equity:</t>
  </si>
  <si>
    <t>Preferred stock, no par value or as set by the board; 100,000,000 shares authorized; none issued</t>
  </si>
  <si>
    <t>Common stock, par value $1.00 per share; 200,000,000 shares authorized; 24,741,542 shares issued and 24,693,923 outstanding at September 30, 2013 and 18,507,121 shares issued and 18,459,502 outstanding at December 31, 2012</t>
  </si>
  <si>
    <t>Additional paid in capital</t>
  </si>
  <si>
    <t>Retained earnings</t>
  </si>
  <si>
    <t>Accumulated other comprehensive (loss) income</t>
  </si>
  <si>
    <t>Less: cost of treasury stock; 47,619 shares at September 30, 2013 and December 31, 2012</t>
  </si>
  <si>
    <t>Total shareholders' equity</t>
  </si>
  <si>
    <t>Total liabilities and shareholders' equity</t>
  </si>
  <si>
    <t>Consolidated Balance Sheet (Parenthetical) (USD $)</t>
  </si>
  <si>
    <t>In Thousands, except Share data, unless otherwise specified</t>
  </si>
  <si>
    <t>Statement Of Financial Position [Abstract]</t>
  </si>
  <si>
    <t>Loans held for sale of mortgage warehouse loans at fair value</t>
  </si>
  <si>
    <t>Other real estate owned, portion covered under Loss Sharing Agreements with the FDIC</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2</t>
  </si>
  <si>
    <t>Interest income:</t>
  </si>
  <si>
    <t>Loans held for sale</t>
  </si>
  <si>
    <t>Loans receivable, taxable, including fees</t>
  </si>
  <si>
    <t>Loans receivable, non-taxable, including fees</t>
  </si>
  <si>
    <t>Investment securities, taxable</t>
  </si>
  <si>
    <t>Investment securities, non-taxable</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Mortgage warehouse transactional fees</t>
  </si>
  <si>
    <t>Deposit fees</t>
  </si>
  <si>
    <t>Gain on sale of investment securities</t>
  </si>
  <si>
    <t>Accretion of FDIC loss sharing receivable</t>
  </si>
  <si>
    <t>Gain (loss) on sale of loans</t>
  </si>
  <si>
    <t>Total non-interest income</t>
  </si>
  <si>
    <t>Non-interest expense</t>
  </si>
  <si>
    <t>Salaries and employee benefits</t>
  </si>
  <si>
    <t>Occupancy</t>
  </si>
  <si>
    <t>Professional services</t>
  </si>
  <si>
    <t>Technology, communications and bank operations</t>
  </si>
  <si>
    <t>FDIC assessments, taxes, and regulatory fees</t>
  </si>
  <si>
    <t>Loan workout</t>
  </si>
  <si>
    <t>Advertising and promotion</t>
  </si>
  <si>
    <t>Other real estate owned</t>
  </si>
  <si>
    <t>Loss contingency</t>
  </si>
  <si>
    <t>Stock-offering expenses</t>
  </si>
  <si>
    <t>Total non-interest expense</t>
  </si>
  <si>
    <t>Income before income tax expense</t>
  </si>
  <si>
    <t>Income tax expense</t>
  </si>
  <si>
    <t>Net income</t>
  </si>
  <si>
    <t>Basic earnings per share</t>
  </si>
  <si>
    <t>Diluted earnings per share</t>
  </si>
  <si>
    <t>Consolidated Statements of Comprehensive Income (USD $)</t>
  </si>
  <si>
    <t>Statement Of Income And Comprehensive Income [Abstract]</t>
  </si>
  <si>
    <t>Other comprehensive income (loss):</t>
  </si>
  <si>
    <t>Unrealized holding gains (losses) on securities arising during the period</t>
  </si>
  <si>
    <t>Income tax effect</t>
  </si>
  <si>
    <t>Unrealized holding gain on securities transferred from the held-to-maturity category into the available-for-sale category</t>
  </si>
  <si>
    <t>Reclassification adjustment for gains included in net income</t>
  </si>
  <si>
    <t>Other comprehensive income (loss), net of tax</t>
  </si>
  <si>
    <t>Comprehensive income</t>
  </si>
  <si>
    <t>Consolidated Statements of Changes in Shareholders' Equity (USD $)</t>
  </si>
  <si>
    <t>In Thousands, except Share data</t>
  </si>
  <si>
    <t>Total</t>
  </si>
  <si>
    <t>Common Stock [Member]</t>
  </si>
  <si>
    <t>Additional Paid in Capital [Member]</t>
  </si>
  <si>
    <t>Retained Earnings [Member]</t>
  </si>
  <si>
    <t>Accumulated Other Comprehensive Income (Loss) [Member]</t>
  </si>
  <si>
    <t>Treasury Stock [Member]</t>
  </si>
  <si>
    <t>Beginning balance at Dec. 31, 2011</t>
  </si>
  <si>
    <t>Beginning balance, shares at Dec. 31, 2011</t>
  </si>
  <si>
    <t>Share-based-compensation expense</t>
  </si>
  <si>
    <t>Issuance of common stock, net of costs</t>
  </si>
  <si>
    <t>Issuance of common stock, net of costs (in shares)</t>
  </si>
  <si>
    <t>Exercise and redemption of warrants</t>
  </si>
  <si>
    <t>Ending balance at Sep. 30, 2012</t>
  </si>
  <si>
    <t>Ending balance, shares at Sep. 30, 2012</t>
  </si>
  <si>
    <t>Beginning balance at Dec. 31, 2012</t>
  </si>
  <si>
    <t>Beginning balance, shares at Dec. 31, 2012</t>
  </si>
  <si>
    <t>Exercise and redemption of warrants, shares</t>
  </si>
  <si>
    <t>Issuance of common stock under share-based-compensation arrangements</t>
  </si>
  <si>
    <t>Issuance of common stock under share-based-compensation arrangements, shares</t>
  </si>
  <si>
    <t>Ending balance at Sep. 30, 2013</t>
  </si>
  <si>
    <t>Ending balance, shares at Sep. 30, 2013</t>
  </si>
  <si>
    <t>Consolidated Statements of Changes in Shareholders' Equity (Parenthetical) (USD $)</t>
  </si>
  <si>
    <t>Statement Of Stockholders Equity [Abstract]</t>
  </si>
  <si>
    <t>Public offering of common stock, costs</t>
  </si>
  <si>
    <t>Consolidated Statements of Cash Flows (USD $)</t>
  </si>
  <si>
    <t>Cash Flows from Operating Activities</t>
  </si>
  <si>
    <t>Adjustments to reconcile net income to net cash provided by (used in) operating activities:</t>
  </si>
  <si>
    <t>Provision for depreciation and amortization</t>
  </si>
  <si>
    <t>Stock-based compensation</t>
  </si>
  <si>
    <t>Deferred taxes</t>
  </si>
  <si>
    <t>Net amortization of investment securities premiums and discounts</t>
  </si>
  <si>
    <t>Gain on sale of SBA loans</t>
  </si>
  <si>
    <t>Origination/purchase of loans held for sale</t>
  </si>
  <si>
    <t>Proceeds from the sale of loans held for sale</t>
  </si>
  <si>
    <t>Net increase in FDIC loss sharing receivable</t>
  </si>
  <si>
    <t>Amortization (accretion) of fair value discounts</t>
  </si>
  <si>
    <t>Net loss on sales of other real estate owned</t>
  </si>
  <si>
    <t>Impairment charges on other real estate owned</t>
  </si>
  <si>
    <t>Change in investment in bank-owned life insurance</t>
  </si>
  <si>
    <t>Increase in accrued interest receivable and other assets</t>
  </si>
  <si>
    <t>Increase (decrease) in accrued interest payable and other liabilities</t>
  </si>
  <si>
    <t>Net Cash Provided by (Used In) Operating Activities</t>
  </si>
  <si>
    <t>Cash Flows from Investing Activities</t>
  </si>
  <si>
    <t>Proceeds from maturities, calls and principal repayments of investment securities available for sale</t>
  </si>
  <si>
    <t>Proceeds from sales of investment securities available for sale</t>
  </si>
  <si>
    <t>Purchases of investment securities available for sale</t>
  </si>
  <si>
    <t>Proceeds from maturities and principal repayments of investment securities held to maturity</t>
  </si>
  <si>
    <t>Net (increase) decrease in loans</t>
  </si>
  <si>
    <t>Purchase of loan portfolio</t>
  </si>
  <si>
    <t>Proceeds from sales of SBA loans</t>
  </si>
  <si>
    <t>Purchases of bank-owned life insurance</t>
  </si>
  <si>
    <t>Net proceeds from (purchases of) FHLB, Federal Reserve Bank, and other stock</t>
  </si>
  <si>
    <t>Reimbursements from the FDIC on loss sharing agreements</t>
  </si>
  <si>
    <t>Purchases of bank premises and equipment</t>
  </si>
  <si>
    <t>Proceeds from sales of other real estate owned</t>
  </si>
  <si>
    <t>Net Cash (Used In) Provided by Investing Activities</t>
  </si>
  <si>
    <t>Cash Flows from Financing Activities</t>
  </si>
  <si>
    <t>Net increase in deposits</t>
  </si>
  <si>
    <t>Net decrease in short-term borrowed funds</t>
  </si>
  <si>
    <t>Proceeds from FHLB borrowings</t>
  </si>
  <si>
    <t>Proceeds from issuance of long-term debt, net of deferred costs of $2,914 at September 30, 2013</t>
  </si>
  <si>
    <t>Net proceeds from stock offering</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Transfer of held to maturity investments to available for sale</t>
  </si>
  <si>
    <t>Consolidated Statements of Cash Flows (Parenthetical) (USD $)</t>
  </si>
  <si>
    <t>Statement Of Cash Flows [Abstract]</t>
  </si>
  <si>
    <t>Deferred costs</t>
  </si>
  <si>
    <t>Description of the Business and Basis of Presentation</t>
  </si>
  <si>
    <t>Accounting Policies [Abstract]</t>
  </si>
  <si>
    <t>NOTE 1 — DESCRIPTION OF THE BUSINESS AND BASIS OF PRESENTATION</t>
  </si>
  <si>
    <t>Customers Bancorp, Inc. (the “Bancorp” or “Customers Bancorp”) is a bank holding company engaged in banking activities through its wholly owned subsidiary Customers Bank (the “Bank”). In the third quarter of 2013, Customers Bancorp also has made certain equity investments through its wholly owned subsidiaries CB Green Ventures Pte Ltd. and CUBI India Ventures Pte Ltd.</t>
  </si>
  <si>
    <t>The unaudited consolidated financial statements have been prepared in conformity with accounting principles generally accepted in the United States (“U.S. GAAP”) for interim financial statements and pursuant to the rules and regulations of the Securities and Exchange Commission (“SEC”) for interim reporting. Certain information and note disclosures normally included in annual financial statements prepared in accordance with U.S. GAAP have been condensed or omitted pursuant to those rules and regulations, although the Bancorp believes that the disclosures made are adequate to make the information not misleading. The Bancorp’s unaudited consolidated interim financial statements reflect all adjustments that are, in the opinion of management, necessary for fair statement of the results of interim periods presented. Certain amounts reported in the 2012 consolidated financial statements have been reclassified to conform to the 2013 presentation. These reclassifications did not significantly impact the Bancorp’s financial position or results of operations.</t>
  </si>
  <si>
    <t>The accounting policies of Customers Bancorp, Inc. and Subsidiaries, as applied in the consolidated interim financial statements presented herein, are substantially the same as those followed on an annual basis as disclosed on pages 85 through 93 of Customers’ Annual Report on Form 10-K for the fiscal year ended December 31, 2012. It is suggested that these financial statements be read in conjunction with the financial statements and the notes thereto included in the latest Form 10-K.</t>
  </si>
  <si>
    <t>Operating results for the three and nine-month periods ended September 30, 2013 are not necessarily indicative of the results that may be expected for the year ended December 31, 2013.</t>
  </si>
  <si>
    <t>The Bancorp evaluated its September 30, 2013 consolidated financial statements for subsequent events through the date the financial statements were issued. The Bancorp is not aware of any additional subsequent events which would require recognition or disclosure in the financial statements.</t>
  </si>
  <si>
    <t>Acquisition Activity</t>
  </si>
  <si>
    <t>Business Combinations [Abstract]</t>
  </si>
  <si>
    <t>NOTE 2 — ACQUISITION ACTIVITY</t>
  </si>
  <si>
    <t>CMS Bancorp Acquisition</t>
  </si>
  <si>
    <t>Effective April 22, 2013, the Bancorp entered into an Amendment to the Agreement and Plan of Merger (“Amendment”) to that certain Agreement and Plan of Merger, dated as of August 10, 2012 (“Merger Agreement”), by and between the Bancorp and CMS Bancorp, Inc. (“CMS”).</t>
  </si>
  <si>
    <t>The Amendment extended from April 30, 2013 to December 31, 2013 the initial date at which, if the merger of CMS with and into the Bancorp pursuant to the Merger Agreement, as amended, has not closed, either the Bancorp or CMS may terminate the Agreement, subject to the termination date being extended until March 31, 2014 under certain specified circumstances.</t>
  </si>
  <si>
    <t>The Amendment also updated the definitions of “CMS Valuation” and “Customers Valuation,” establishing the valuation date for book value as of March 31, 2013. The exchange ratio will remain fixed until settlement, using the multiples of 0.95x for CMS common equity, and 1.25x for Customers common equity for purposes of calculating the exchange ratio.</t>
  </si>
  <si>
    <t>Other key terms agreed to by the Bancorp and CMS under the Amendment provided for:</t>
  </si>
  <si>
    <t>•</t>
  </si>
  <si>
    <t>CMS’s ability to have terminated the Merger Agreement, as amended, exercisable at any time after May 20, 2013, if either (i) the Bancorp had not made an investment in CMS of $1.5 million of CMS Preferred Stock, or (ii) the Bancorp and CMS had not agreed upon the terms of a $2.0 million senior secured lending facility that the Bancorp will have made available to CMS;</t>
  </si>
  <si>
    <t>the Bancorp’s payment of $300,000 to CMS as partial reimbursement for merger-related expenses incurred as of March 31, 2013; and</t>
  </si>
  <si>
    <t>the Bancorp to pay to CMS a termination fee of $1.0 million in the event the Merger Agreement, as amended, is terminated under certain provisions primarily relating to failure to consummate the Parent Merger due to non-receipt of required government approvals.</t>
  </si>
  <si>
    <t>On May 22, 2013, the Bancorp purchased $1.5 million (1,500 shares) of CMS Series A Noncumulative Perpetual Preferred Stock, satisfying the first obligation listed above. On April 23, 2013, the Bancorp paid to CMS $300,000, satisfying the second obligation listed above. The third obligation has not been triggered at this time.</t>
  </si>
  <si>
    <t>Acacia Federal Savings Bank Acquisition</t>
  </si>
  <si>
    <t>On April 4, 2013, Customers Bancorp, Inc., Acacia Life Insurance Company (“Acacia”) and Ameritas Life Insurance Corp. (together with Acacia, “Sellers”) announced their mutual decision, due to delays in the receipt of regulatory approvals, not to extend the term of that certain Stock Purchase Agreement, dated as of June 20, 2012, as amended by those certain Amendment to Stock Purchase Agreement, dated as of December 18, 2012, Amendment No. 2 to Stock Purchase Agreement dated as of January 30, 2013, and Amendment No. 3 to Stock Purchase Agreement dated as of February 28, 2013, by and among the Company and Sellers (the “Purchase Agreement”). Instead, on April 4, 2013, the parties entered into a Termination and Non-Renewal Agreement to terminate the Purchase Agreement and the transactions contemplated thereby (the “Termination Agreement”). Each party will bear its own costs and expenses in connection with the terminated transaction, without penalties. The parties mutually agreed that the termination was in each company’s best interest. Costs related to the acquisition have been expensed.</t>
  </si>
  <si>
    <t>New England Commercial Lending Acquisition</t>
  </si>
  <si>
    <t>On March 28, 2013, Customers Bank completed the purchase of certain commercial loans from Michigan-based Flagstar Bank. Under the terms of the agreement, Customers Bank acquired $182.3 million in commercial loan commitments, of which $155.1 million was drawn at the date of acquisition. Also, as part of the agreement, Customers Bank assumed the leases for two of Flagstar’s commercial lending offices in New England. The purchase price was 98.7% of loans outstanding.</t>
  </si>
  <si>
    <t>Significant Accounting Policies</t>
  </si>
  <si>
    <t>Accounting Changes And Error Corrections [Abstract]</t>
  </si>
  <si>
    <t>NOTE 3 — SIGNIFICANT ACCOUNTING POLICIES</t>
  </si>
  <si>
    <t>Purchased Loans</t>
  </si>
  <si>
    <r>
      <t xml:space="preserve">The Bancorp believes that the varying circumstances under which it purchases loans and the diverse quality of loans purchased should drive the decision as to whether loans in a portfolio should be deemed to be purchased-credit-impaired loans (“PCI” loans). Therefore, loan acquisitions are and will be evaluated on a case-by-case basis to determine the appropriate accounting treatment. Loans acquired that do not have evidence of credit deterioration at the purchase date are and will be accounted for in accordance with ASC 310-20, </t>
    </r>
    <r>
      <rPr>
        <i/>
        <sz val="10"/>
        <color theme="1"/>
        <rFont val="Times New Roman"/>
        <family val="1"/>
      </rPr>
      <t>Nonrefundable Fees and Other Costs,</t>
    </r>
    <r>
      <rPr>
        <sz val="10"/>
        <color theme="1"/>
        <rFont val="Times New Roman"/>
        <family val="1"/>
      </rPr>
      <t xml:space="preserve"> and loans acquired with evidence of credit deterioration since origination and for which it is probable that all contractually required payments will not be collected are and will be accounted for in accordance with ASC 310-30, </t>
    </r>
    <r>
      <rPr>
        <i/>
        <sz val="10"/>
        <color theme="1"/>
        <rFont val="Times New Roman"/>
        <family val="1"/>
      </rPr>
      <t>Loans and Debt Securities Acquired with Deteriorated Credit Quality.</t>
    </r>
  </si>
  <si>
    <t>Loans that are purchased that do not have evidence of credit deterioration</t>
  </si>
  <si>
    <t>Purchased performing loans are recorded at fair value and include credit and interest rate marks associated with acquisition accounting adjustments, as accounted for under the contractual cash flow method of accounting. The fair value adjustment is accreted as an adjustment to yield over the estimated contractual lives of the loans. There is no allowance for loan losses established at the acquisition date for the acquired performing loans. A provision for loan losses is recorded for any credit deterioration in these loans subsequent to acquisition.</t>
  </si>
  <si>
    <t>Loans that are purchased that have evidence of credit deterioration since origination and for which it is probable that all contractually required payments will not be collected</t>
  </si>
  <si>
    <t>For purchases of this type of loan, evidence of deteriorated credit quality may include past-due and non-accrual status, borrower credit scores and recent loan-to-value percentages.</t>
  </si>
  <si>
    <t>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which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t>
  </si>
  <si>
    <t>Purchased-credit-impaired loans acquired in the same fiscal quarter may be aggregated into one or more pools, provided that the loans have common risk characteristics. A pool is then accounted for as a single asset with a single composite interest rate and an aggregate expectation of cash flows. On a quarterly basis, the Bank re-estimates the total cash flows (both principal and interest) expected to be collected over the remaining life of each pool. These estimates incorporate assumptions regarding default rates, loss severities, the amounts and timing of prepayments and other factors that reflect then-current market conditions. If the timing and/or amounts of expected cash flows on purchased-credit-impaired loans were determined not to be reasonably estimable, no interest would be accreted and the loans would be reported as non-accrual loans; however, when the timing and amounts of expected cash flows for purchased-credit-impaired loans are reasonably estimable, interest is being accreted and the loans are being reported as performing loans.</t>
  </si>
  <si>
    <t>Recently Issued Accounting Standards</t>
  </si>
  <si>
    <r>
      <t xml:space="preserve">In January, 2013, the Financial Accounting Standards Board (“FASB”) issued Accounting Standard Update (“ASU”) 2013-01, </t>
    </r>
    <r>
      <rPr>
        <i/>
        <sz val="10"/>
        <color theme="1"/>
        <rFont val="Times New Roman"/>
        <family val="1"/>
      </rPr>
      <t>Clarifying the Scope of Disclosures about Offsetting Assets and Liabilities</t>
    </r>
    <r>
      <rPr>
        <sz val="10"/>
        <color theme="1"/>
        <rFont val="Times New Roman"/>
        <family val="1"/>
      </rPr>
      <t>, to clarify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relevant accounting guidance or subject to an enforceable master netting arrangement or similar agreement</t>
    </r>
    <r>
      <rPr>
        <i/>
        <sz val="10"/>
        <color theme="1"/>
        <rFont val="Times New Roman"/>
        <family val="1"/>
      </rPr>
      <t>.</t>
    </r>
    <r>
      <rPr>
        <sz val="10"/>
        <color theme="1"/>
        <rFont val="Times New Roman"/>
        <family val="1"/>
      </rPr>
      <t xml:space="preserve"> The guidance in this ASU was effective for the first interim or annual period beginning on or after January 1, 2013 (the same effective date for ASU 2011-11) and is to be applied retrospectively. See </t>
    </r>
    <r>
      <rPr>
        <b/>
        <sz val="10"/>
        <color theme="1"/>
        <rFont val="Times New Roman"/>
        <family val="1"/>
      </rPr>
      <t>“NOTE 15 — DISCLOSURES ABOUT OFFSETTING ASSETS AND LIABILITIES”</t>
    </r>
    <r>
      <rPr>
        <sz val="10"/>
        <color theme="1"/>
        <rFont val="Times New Roman"/>
        <family val="1"/>
      </rPr>
      <t xml:space="preserve"> for the required disclosures.</t>
    </r>
  </si>
  <si>
    <r>
      <t xml:space="preserve">In October, 2012, the FASB issued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 (a consensus of the FASB Emerging Issues Task Force).</t>
    </r>
    <r>
      <rPr>
        <sz val="10"/>
        <color theme="1"/>
        <rFont val="Times New Roman"/>
        <family val="1"/>
      </rPr>
      <t xml:space="preserve"> This ASU requires an entity to subsequently account for the change in the measurement of the indemnification asset on the same basis as the change in the assets subject to indemnification. The amendments in this ASU were effective for the first interim periods or annual period beginning on or after December 15, 2012 and are to be applied prospectively. Adoption of this ASU has not had a significant impact on the Bancorp’s results of operations or financial position.</t>
    </r>
  </si>
  <si>
    <r>
      <t>In February, 2013, the FASB issued ASU 2013-02</t>
    </r>
    <r>
      <rPr>
        <i/>
        <sz val="10"/>
        <color theme="1"/>
        <rFont val="Times New Roman"/>
        <family val="1"/>
      </rPr>
      <t>, Reporting of Amounts Reclassified Out of Accumulated Other Comprehensive Income,</t>
    </r>
    <r>
      <rPr>
        <sz val="10"/>
        <color theme="1"/>
        <rFont val="Times New Roman"/>
        <family val="1"/>
      </rPr>
      <t xml:space="preserve"> which adds new disclosure requirements for items reclassified out of accumulated other comprehensive income (“AOCI”). The ASU requires entities to disclose additional information about reclassification adjustments, including (1) changes in accumulated other comprehensive income balances by component and (2) significant items reclassified out of AOCI. The new disclosure requirements were effective for fiscal years and interim periods beginning after December 15, 2012 for public companies. See </t>
    </r>
    <r>
      <rPr>
        <b/>
        <sz val="10"/>
        <color theme="1"/>
        <rFont val="Times New Roman"/>
        <family val="1"/>
      </rPr>
      <t>“NOTE 4 — CHANGES IN ACCUMULATED OTHER COMPREHENSIVE INCOME BY COMPONENT”</t>
    </r>
    <r>
      <rPr>
        <sz val="10"/>
        <color theme="1"/>
        <rFont val="Times New Roman"/>
        <family val="1"/>
      </rPr>
      <t xml:space="preserve"> for the required disclosures.</t>
    </r>
  </si>
  <si>
    <t>Changes in Accumulated Other Comprehensive Income by Component</t>
  </si>
  <si>
    <t>Equity [Abstract]</t>
  </si>
  <si>
    <t>NOTE 4 — CHANGES IN ACCUMULATED OTHER COMPREHENSIVE INCOME BY COMPONENT (a)</t>
  </si>
  <si>
    <t>  </t>
  </si>
  <si>
    <t>Unrealized</t>
  </si>
  <si>
    <t>Gains and</t>
  </si>
  <si>
    <t>Losses on</t>
  </si>
  <si>
    <t>Available-</t>
  </si>
  <si>
    <t>for-Sale</t>
  </si>
  <si>
    <t>Securities</t>
  </si>
  <si>
    <t>Foreign</t>
  </si>
  <si>
    <t>Currency</t>
  </si>
  <si>
    <t>Items</t>
  </si>
  <si>
    <t>(dollars in thousands)</t>
  </si>
  <si>
    <t>Beginning Balance - July 1, 2013</t>
  </si>
  <si>
    <t>$</t>
  </si>
  <si>
    <t>(3,530</t>
  </si>
  <si>
    <t>) </t>
  </si>
  <si>
    <t>Other comprehensive loss before reclassifications</t>
  </si>
  <si>
    <t>(8</t>
  </si>
  <si>
    <t>(7</t>
  </si>
  <si>
    <t>Amounts reclassified from accumulated other comprehensive loss</t>
  </si>
  <si>
    <t>Net current-period other comprehensive (loss) income</t>
  </si>
  <si>
    <t>Ending balance - September 30, 2013</t>
  </si>
  <si>
    <t>(3,538</t>
  </si>
  <si>
    <t>(3,537</t>
  </si>
  <si>
    <t>Beginning Balance - January 1, 2013</t>
  </si>
  <si>
    <t>(4,602</t>
  </si>
  <si>
    <t>(4,601</t>
  </si>
  <si>
    <t>(a)</t>
  </si>
  <si>
    <t>All amounts are net of tax. Amounts in parentheses indicate debits.</t>
  </si>
  <si>
    <t>Earnings Per Share</t>
  </si>
  <si>
    <t>Earnings Per Share [Abstract]</t>
  </si>
  <si>
    <t>NOTE 5 — EARNINGS PER SHARE</t>
  </si>
  <si>
    <t>The following are the components and results of the Bancorp’s earnings per share calculation for the periods presented:</t>
  </si>
  <si>
    <t>Three Months Ended</t>
  </si>
  <si>
    <t>September 30,</t>
  </si>
  <si>
    <t>Nine Months Ended</t>
  </si>
  <si>
    <t>(dollars in thousands, except per share data)</t>
  </si>
  <si>
    <t>Net income allocated to common shareholders</t>
  </si>
  <si>
    <t>Weighted-average number of common shares - basic</t>
  </si>
  <si>
    <t>Share-based compensation plans</t>
  </si>
  <si>
    <t>310, 845</t>
  </si>
  <si>
    <t>Warrants</t>
  </si>
  <si>
    <t>Weighted-average number of common shares - diluted</t>
  </si>
  <si>
    <t>The following is a summary of securities that could potentially dilute basic earnings per share in the future that were not included in the computation of diluted earnings per share because to do so would have been anti-dilutive for the periods presented:</t>
  </si>
  <si>
    <t>Weighted-average anti-dilutive securities:</t>
  </si>
  <si>
    <t>Share-based compensation awards</t>
  </si>
  <si>
    <t>Total anti-dilutive securities</t>
  </si>
  <si>
    <t>Investment Securities</t>
  </si>
  <si>
    <t>Investments Debt And Equity Securities [Abstract]</t>
  </si>
  <si>
    <t>NOTE 6 — INVESTMENT SECURITIES</t>
  </si>
  <si>
    <t>In May 2012, Customers Bancorp reclassified its $269.0 million held-to-maturity investment portfolio to available for sale. Due to its strong outlook for loan growth, falling interest rates, and its decision to postpone its initial public offering of stock, the Bancorp decided to proceed with this reclassification to provide liquidity. In accordance with regulatory and accounting requirements, the Bancorp is prohibited from classifying security purchases as held to maturity for a period of two years, ending May 2014.</t>
  </si>
  <si>
    <t>The amortized cost and approximate fair value of investment securities as of September 30, 2013 and December 31, 2012 are summarized as follows:</t>
  </si>
  <si>
    <t>September 30, 2013</t>
  </si>
  <si>
    <t>Amortized</t>
  </si>
  <si>
    <t>Cost</t>
  </si>
  <si>
    <t>Gross</t>
  </si>
  <si>
    <t>Gains</t>
  </si>
  <si>
    <t>Losses</t>
  </si>
  <si>
    <t>Fair Value</t>
  </si>
  <si>
    <t>Available for Sale:</t>
  </si>
  <si>
    <t>Mortgage-backed securities (1)</t>
  </si>
  <si>
    <t>Corporate notes</t>
  </si>
  <si>
    <t>Equity securities</t>
  </si>
  <si>
    <t>Includes private-label securities with an aggregate amortized cost of $521 and an aggregate fair value of $513.</t>
  </si>
  <si>
    <t>December 31, 2012</t>
  </si>
  <si>
    <t>Includes private-label securities with an aggregate amortized cost of $629 and an aggregate fair value of $612.</t>
  </si>
  <si>
    <t>The following table shows proceeds from the sale of available-for-sale investment securities and gross gains and gross losses realized on those sales for the three and nine months ended September 30, 2013 and 2012:</t>
  </si>
  <si>
    <t>Three months ended September 30,</t>
  </si>
  <si>
    <t>Nine months ended September 30,</t>
  </si>
  <si>
    <t>Proceeds from sale of available-for-sale securities</t>
  </si>
  <si>
    <t>Gross gains</t>
  </si>
  <si>
    <t>Gross losses</t>
  </si>
  <si>
    <t>Net gains</t>
  </si>
  <si>
    <t>These gains and losses were determined using the specific identification method and were included in non-interest income.</t>
  </si>
  <si>
    <t>The following table shows available-for-sale debt securities by stated maturity. Debt securities backed by mortgages have expected maturities that differ from contractual maturities because borrowers have the right to call or prepay and are, therefore, classified separately with no specific maturity date:</t>
  </si>
  <si>
    <t>Fair</t>
  </si>
  <si>
    <t>Value</t>
  </si>
  <si>
    <t>Due in one year or less</t>
  </si>
  <si>
    <t>Due after one year through five years</t>
  </si>
  <si>
    <t>Due after five years through ten years</t>
  </si>
  <si>
    <t>Due after ten years</t>
  </si>
  <si>
    <t>Mortgage-backed securities</t>
  </si>
  <si>
    <t>Total debt securities</t>
  </si>
  <si>
    <t>The Bancorp’s investments’ gross unrealized losses and fair value, aggregated by investment category and length of time that individual securities have been in a continuous unrealized loss position, at September 30, 2013 and December 31, 2012 were as follows:</t>
  </si>
  <si>
    <t>Less Than 12 Months</t>
  </si>
  <si>
    <t>12 Months or More</t>
  </si>
  <si>
    <t>  Fair Value  </t>
  </si>
  <si>
    <t>      Losses      </t>
  </si>
  <si>
    <t>Available for Sale:</t>
  </si>
  <si>
    <t>Mortgage-backed securities</t>
  </si>
  <si>
    <t>  5,306</t>
  </si>
  <si>
    <t>  14</t>
  </si>
  <si>
    <t>    5,695</t>
  </si>
  <si>
    <t>     87</t>
  </si>
  <si>
    <t>  15,986</t>
  </si>
  <si>
    <t>   246</t>
  </si>
  <si>
    <t>At September 30, 2013, there were twenty available-for-sale investment securities in the less-than-twelve-month category and seven available-for-sale investment securities in the twelve-month-or-more category. At December 31, 2012, there were two available-for-sale investment securities in the less-than-twelve-month category and eight available-for-sale investment securities in the twelve-month-or-more category. In management’s opinion, the unrealized losses reflect primarily changes in interest rates due to changes in economic conditions and the liquidity of the market, and not credit quality. In addition, the Bancorp does not believe that it will be more likely than not that the Bancorp will be required to sell the securities prior to maturity or market-price recovery.</t>
  </si>
  <si>
    <t>During June 2012, five corporate bonds in the Bancorp’s portfolio were downgraded to ratings of A to A-. These downgrades were anticipated since these bonds were placed on negative watch in February 2012. The Bancorp analyzed these bonds in more detail at the time of downgrade. The Bancorp does not intend to sell these debt securities prior to recovery, and it is more likely than not that the Bancorp will not have to sell these debt securities prior to recovery. These bonds continue to pay their scheduled interest payments on time. No additional downgrades are anticipated at this time. The holdings are all in the financial services industry and all issuers are well capitalized.</t>
  </si>
  <si>
    <t>At September 30, 2013 and December 31, 2012, Customers Bank had pledged investment securities aggregating $329.8 million and $103.5 million fair value, respectively, as collateral for borrowings from the FHLB. No amounts were outstanding against the securities pledged as collateral as of September 30, 2013.</t>
  </si>
  <si>
    <t>During the third quarter of 2013, Customers Bancorp through its foreign subsidiaries, CB Green Ventures Pte Ltd. and CUBI India Ventures Pte Ltd., purchased 4.1 million in common shares of Religare Enterprises, Ltd., a diversified financial services company domiciled in India. The total investment as of September 30, 2013 is $23.1 million, 2.8% of the current outstanding shares of Religare Enterprises, Inc.</t>
  </si>
  <si>
    <t>Loans Receivable and Allowance for Loan Losses</t>
  </si>
  <si>
    <t>Receivables [Abstract]</t>
  </si>
  <si>
    <t>NOTE 7 — LOANS RECEIVABLE AND ALLOWANCE FOR LOAN LOSSES</t>
  </si>
  <si>
    <t>Loans receivable excludes loans held for sale, largely mortgage warehouse loans, of $917,939 and $1,439,889 as of September 30, 2013 and December 31, 2012, respectively.</t>
  </si>
  <si>
    <t>The composition of net loans receivable was as follows:</t>
  </si>
  <si>
    <t>December 31,</t>
  </si>
  <si>
    <t>Construction</t>
  </si>
  <si>
    <t>Commercial real estate</t>
  </si>
  <si>
    <t>Commercial and industrial</t>
  </si>
  <si>
    <t>Residential real estate</t>
  </si>
  <si>
    <t>Manufactured housing</t>
  </si>
  <si>
    <r>
      <t xml:space="preserve">Total loans receivable </t>
    </r>
    <r>
      <rPr>
        <b/>
        <sz val="10"/>
        <color theme="1"/>
        <rFont val="Times New Roman"/>
        <family val="1"/>
      </rPr>
      <t>covered</t>
    </r>
    <r>
      <rPr>
        <sz val="10"/>
        <color theme="1"/>
        <rFont val="Times New Roman"/>
        <family val="1"/>
      </rPr>
      <t xml:space="preserve"> under FDIC loss sharing agreements (1)</t>
    </r>
  </si>
  <si>
    <t>Mortgage warehouse</t>
  </si>
  <si>
    <t>Consumer</t>
  </si>
  <si>
    <r>
      <t xml:space="preserve">Total loans receivable </t>
    </r>
    <r>
      <rPr>
        <b/>
        <sz val="10"/>
        <color theme="1"/>
        <rFont val="Times New Roman"/>
        <family val="1"/>
      </rPr>
      <t>not covered</t>
    </r>
    <r>
      <rPr>
        <sz val="10"/>
        <color theme="1"/>
        <rFont val="Times New Roman"/>
        <family val="1"/>
      </rPr>
      <t xml:space="preserve"> under FDIC loss sharing agreements</t>
    </r>
  </si>
  <si>
    <t>Total loans receivable (2)</t>
  </si>
  <si>
    <t>Deferred (fees) costs, net</t>
  </si>
  <si>
    <t>Allowance for loan losses</t>
  </si>
  <si>
    <t>(26,800</t>
  </si>
  <si>
    <t>(25,837</t>
  </si>
  <si>
    <t>Loans receivable, net</t>
  </si>
  <si>
    <r>
      <t xml:space="preserve">Loans that were acquired in two FDIC-assisted transactions and are covered under loss sharing agreements with the FDIC are referred to as </t>
    </r>
    <r>
      <rPr>
        <b/>
        <sz val="10"/>
        <color theme="1"/>
        <rFont val="Times New Roman"/>
        <family val="1"/>
      </rPr>
      <t>“covered”</t>
    </r>
    <r>
      <rPr>
        <sz val="10"/>
        <color theme="1"/>
        <rFont val="Times New Roman"/>
        <family val="1"/>
      </rPr>
      <t xml:space="preserve"> loans throughout these financial statements.</t>
    </r>
  </si>
  <si>
    <t>Customers Bank takes advantage of Federal Home Loan Bank (“FHLB”) programs for overnight and term borrowings. Under the terms of a blanket collateral agreement, advances from the FHLB are collateralized by qualifying first-mortgage loans.</t>
  </si>
  <si>
    <t>Non-Covered Nonaccrual Loans and Loans Past Due</t>
  </si>
  <si>
    <r>
      <t xml:space="preserve">The following tables summarize </t>
    </r>
    <r>
      <rPr>
        <b/>
        <sz val="10"/>
        <color theme="1"/>
        <rFont val="Times New Roman"/>
        <family val="1"/>
      </rPr>
      <t>non-covered</t>
    </r>
    <r>
      <rPr>
        <sz val="10"/>
        <color theme="1"/>
        <rFont val="Times New Roman"/>
        <family val="1"/>
      </rPr>
      <t xml:space="preserve"> loans, by class:</t>
    </r>
  </si>
  <si>
    <t>30-89 Days</t>
  </si>
  <si>
    <t>Past Due (1)</t>
  </si>
  <si>
    <t>Greater</t>
  </si>
  <si>
    <t>Than</t>
  </si>
  <si>
    <t>90 Days (1)</t>
  </si>
  <si>
    <t>Total Past</t>
  </si>
  <si>
    <t>Due (1)</t>
  </si>
  <si>
    <t>Non-</t>
  </si>
  <si>
    <t>Accrual</t>
  </si>
  <si>
    <t>Current (2)</t>
  </si>
  <si>
    <t>PCI</t>
  </si>
  <si>
    <t>Loans (5)</t>
  </si>
  <si>
    <t>Loans (4)</t>
  </si>
  <si>
    <t>Manufactured housing (3)</t>
  </si>
  <si>
    <t>  6,711</t>
  </si>
  <si>
    <t>Loan balances do not include non-accrual loans.</t>
  </si>
  <si>
    <t>Loans where payments are due within 29 days of the scheduled payment date.</t>
  </si>
  <si>
    <t>Purchased manufactured housing loans, purchased in 2010, are subject to cash reserves held at the Bank that are used to fund the past-due payments when the loan becomes 90-days or more delinquent.</t>
  </si>
  <si>
    <t>Loans exclude deferred costs and fees.</t>
  </si>
  <si>
    <t>Purchased-credit-impaired loans that were aggregated into pools are accounted for as a single asset with a single composite interest rate and an aggregate expectation of cash flows, the past due status of the pools, or that of the individual loans within the pools, is not meaningful. Because we recognize interest income on each pool of loans, they are all considered to be performing. PCI loans that are not in pools accrete interest when the timing and amount of their expected cash flows are reasonably estimable, and being reported as performing loans.</t>
  </si>
  <si>
    <t>Covered Nonaccrual Loans and Loans Past Due</t>
  </si>
  <si>
    <r>
      <t xml:space="preserve">The following tables summarize </t>
    </r>
    <r>
      <rPr>
        <b/>
        <sz val="10"/>
        <color theme="1"/>
        <rFont val="Times New Roman"/>
        <family val="1"/>
      </rPr>
      <t>covered</t>
    </r>
    <r>
      <rPr>
        <sz val="10"/>
        <color theme="1"/>
        <rFont val="Times New Roman"/>
        <family val="1"/>
      </rPr>
      <t xml:space="preserve"> loans, by class:</t>
    </r>
  </si>
  <si>
    <t>Greater Than</t>
  </si>
  <si>
    <t>90 Days</t>
  </si>
  <si>
    <t>Past Due (1)</t>
  </si>
  <si>
    <t>Current</t>
  </si>
  <si>
    <t>(2)(3)</t>
  </si>
  <si>
    <t>Loans (4)</t>
  </si>
  <si>
    <t>Loans balances do not include nonaccrual loans.</t>
  </si>
  <si>
    <t>Loans receivable that were not identified upon acquisition as a loan with credit deterioration.</t>
  </si>
  <si>
    <r>
      <t>Impaired Loans —</t>
    </r>
    <r>
      <rPr>
        <sz val="10"/>
        <color theme="1"/>
        <rFont val="Times New Roman"/>
        <family val="1"/>
      </rPr>
      <t xml:space="preserve"> </t>
    </r>
    <r>
      <rPr>
        <b/>
        <i/>
        <sz val="10"/>
        <color theme="1"/>
        <rFont val="Times New Roman"/>
        <family val="1"/>
      </rPr>
      <t>Covered and Non-Covered</t>
    </r>
  </si>
  <si>
    <t>The following table presents a summary of impaired loans:</t>
  </si>
  <si>
    <t>For the Nine Months Ended</t>
  </si>
  <si>
    <t>September 30, 2013</t>
  </si>
  <si>
    <t>Recorded</t>
  </si>
  <si>
    <t>Investment</t>
  </si>
  <si>
    <t>Net of</t>
  </si>
  <si>
    <t>Charge Offs</t>
  </si>
  <si>
    <t>Unpaid</t>
  </si>
  <si>
    <t>Principal</t>
  </si>
  <si>
    <t>Balance</t>
  </si>
  <si>
    <t>Related</t>
  </si>
  <si>
    <t>Allowance</t>
  </si>
  <si>
    <t>Average</t>
  </si>
  <si>
    <t>Interest</t>
  </si>
  <si>
    <t>Income</t>
  </si>
  <si>
    <t>Recognized</t>
  </si>
  <si>
    <t>With no related allowance recorded:</t>
  </si>
  <si>
    <t>With an allowance recorded:</t>
  </si>
  <si>
    <t>September 30, 2012</t>
  </si>
  <si>
    <t>Troubled Debt Restructurings</t>
  </si>
  <si>
    <t>At September 30, 2013, there were $6.9 million in loans reported as troubled debt restructurings (“TDR”), and at September 30, 2012, there were $8.2 million in loans reported as troubled debt restructurings. All TDRs are reported as impaired loans in the calendar year of their restructuring. In subsequent years, a TDR may cease being reported as impaired if the loan was modified at a market rate and has performed according to the modified terms for at least nine months. A loan that has been modified at a below-market rate will be returned to performing status if it satisfies the six-month performance requirement; however, it will remain classified as impaired.</t>
  </si>
  <si>
    <t>Modification of purchased-credit-impaired loans that are accounted for within loan pools in accordance with the accounting standards for purchased-credit-impaired loans do not result in the removal of these loans from the pool even if modifications would otherwise be considered a TDR. Accordingly, as each pool is accounted for as a single asset with a single composite interest rate and an aggregate expectation of cash flows, modifications of loans within such pools are not TDRs.</t>
  </si>
  <si>
    <t>The following is an analysis of loans modified in a troubled debt restructuring by type of concession for the three and nine months ended September 30, 2013 and 2012. There were no modifications that involved forgiveness of debt.</t>
  </si>
  <si>
    <t>TDRs in</t>
  </si>
  <si>
    <t>Compliance</t>
  </si>
  <si>
    <t>with Their</t>
  </si>
  <si>
    <t>Modified</t>
  </si>
  <si>
    <t>Terms and</t>
  </si>
  <si>
    <t>Accruing</t>
  </si>
  <si>
    <t>Not</t>
  </si>
  <si>
    <t>Three months ended September 30, 2013</t>
  </si>
  <si>
    <t>Extended under forbearance</t>
  </si>
  <si>
    <t>Multiple extensions resulting from financial difficulty</t>
  </si>
  <si>
    <t>Interest-rate reductions</t>
  </si>
  <si>
    <t>Nine months ended September 30, 2013</t>
  </si>
  <si>
    <t>Three months ended September 30, 2012</t>
  </si>
  <si>
    <t>Nine months ended September 30, 2012</t>
  </si>
  <si>
    <t>The following table provides, by class, the number of loans modified in troubled debt restructurings and the recorded investments and unpaid principal balances during the three and nine months ended September 30, 2013 and 2012.</t>
  </si>
  <si>
    <t>TDRs in Compliance with Their</t>
  </si>
  <si>
    <t>Modified Terms and Accruing</t>
  </si>
  <si>
    <t>Terms and Not</t>
  </si>
  <si>
    <t>Accruing Interest</t>
  </si>
  <si>
    <t>Number</t>
  </si>
  <si>
    <t>of Loans</t>
  </si>
  <si>
    <t>At September 30, 2013 and 2012, there were no commitments to lend additional funds to debtors whose terms have been modified in troubled debt restructuring.</t>
  </si>
  <si>
    <t>All loans modified in troubled debt restructurings are evaluated for impairment. The nature and extent of impairment of TDRs, including those which have experienced a subsequent default, is considered in the determination of an appropriate level of allowance for credit losses. There was $0 in specific reserves resulting from the addition of TDR modifications for both the three and nine months ended September 30, 2013 and 2012. There were no TDRs that defaulted in the three and nine month periods ended September 30, 2013 and 2012.</t>
  </si>
  <si>
    <t>Credit Quality Indicators</t>
  </si>
  <si>
    <t>Credit quality indicators for commercial and industrial, commercial real estate, residential real estate, and construction loans are based on an internal risk-rating system and are assigned at the loan origination and reviewed on a periodic or on an “as needed” basis. Consumer, mortgage warehouse, and manufactured housing loans are evaluated on the basis of the payment activity of the loan.</t>
  </si>
  <si>
    <t>To facilitate the monitoring of credit quality within the commercial and industrial, commercial real estate, construction portfolio, and residential real estate classes, and for purposes of analyzing historical loss rates used in the determination of the allowance for loan losses for the respective portfolio class, the Bank utilizes the following categories of risk ratings: pass/satisfactory,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and estimates, the risk rating process is intended to permit management to identify riskier credits in a timely manner and allocate the appropriate resources to managing the loans.</t>
  </si>
  <si>
    <t>The Bank assigns a special mention rating to loans that have potential weaknesses that deserve management’s close attention. If left uncorrected, these potential weaknesses may, at some future date, result in the deterioration of the repayment prospects for the loan and the Bank’s credit position.</t>
  </si>
  <si>
    <t>The Bank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in this category also are characterized by the distinct possibility that the Bank will sustain some loss if the deficiencies noted are not addressed and corrected.</t>
  </si>
  <si>
    <t>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t>
  </si>
  <si>
    <t>When it is determined that these loans are uncollectible they are charged off in the period in which they are determined to be uncollectible. Loans, or portions of loans, classified as loss indicate that the Bank does not expect to collect the amounts classified as a loss.</t>
  </si>
  <si>
    <t>Risk ratings are not established for home equity loans, consumer loans, and installment loans, mainly because these portfolios consist of a larger number of homogenous loans with smaller balances. Instead, these portfolios are evaluated for risk mainly based on aggregate payment history, through the monitoring of delinquency levels and trends and are classified as performing and nonperforming.</t>
  </si>
  <si>
    <r>
      <t xml:space="preserve">The following presents the credit quality tables as of September 30, 2013 and December 31, 2012 for the </t>
    </r>
    <r>
      <rPr>
        <b/>
        <sz val="10"/>
        <color theme="1"/>
        <rFont val="Times New Roman"/>
        <family val="1"/>
      </rPr>
      <t>non-covered</t>
    </r>
    <r>
      <rPr>
        <sz val="10"/>
        <color theme="1"/>
        <rFont val="Times New Roman"/>
        <family val="1"/>
      </rPr>
      <t xml:space="preserve"> loan portfolio:</t>
    </r>
  </si>
  <si>
    <t>Commercial</t>
  </si>
  <si>
    <t>and</t>
  </si>
  <si>
    <t>Industrial</t>
  </si>
  <si>
    <t>Real Estate</t>
  </si>
  <si>
    <t>Residential</t>
  </si>
  <si>
    <t>Real Estate</t>
  </si>
  <si>
    <t>Pass/Satisfactory</t>
  </si>
  <si>
    <t>Special Mention</t>
  </si>
  <si>
    <t>Substandard</t>
  </si>
  <si>
    <t>Doubtful</t>
  </si>
  <si>
    <t>Mortgage</t>
  </si>
  <si>
    <t>Warehouse</t>
  </si>
  <si>
    <t>Manufactured</t>
  </si>
  <si>
    <t>Housing</t>
  </si>
  <si>
    <t>Performing</t>
  </si>
  <si>
    <t>Nonperforming (1)</t>
  </si>
  <si>
    <t>Includes loans that are on nonaccrual status at September 30, 2013.</t>
  </si>
  <si>
    <t>Includes loans that are on nonaccrual status at December 31, 2012.</t>
  </si>
  <si>
    <r>
      <t xml:space="preserve">The following presents the credit quality tables as of September 30, 2013 and December 31, 2012 for the </t>
    </r>
    <r>
      <rPr>
        <b/>
        <sz val="10"/>
        <color theme="1"/>
        <rFont val="Times New Roman"/>
        <family val="1"/>
      </rPr>
      <t>covered</t>
    </r>
    <r>
      <rPr>
        <sz val="10"/>
        <color theme="1"/>
        <rFont val="Times New Roman"/>
        <family val="1"/>
      </rPr>
      <t xml:space="preserve"> loan portfolio:</t>
    </r>
  </si>
  <si>
    <t>(dollars in thousands)</t>
  </si>
  <si>
    <t>The changes in the allowance for loan losses for the three and nine months ended September 30, 2013 and 2012 and the loans and allowance for loan losses by loan segment based on impairment evaluation method are as follows. Please read in conjunction with disclosures in the Bancorp’s 2012 Annual Report on Form 10-K.</t>
  </si>
  <si>
    <t>Housing (1)</t>
  </si>
  <si>
    <t>Residual</t>
  </si>
  <si>
    <t>Reserve</t>
  </si>
  <si>
    <t>Beginning Balance, July 1, 2013</t>
  </si>
  <si>
    <t>Charge-offs</t>
  </si>
  <si>
    <t>Recoveries</t>
  </si>
  <si>
    <t>(349</t>
  </si>
  <si>
    <t>(1,163</t>
  </si>
  <si>
    <t>(216</t>
  </si>
  <si>
    <t>(14</t>
  </si>
  <si>
    <t>Ending Balance, September 30, 2013</t>
  </si>
  <si>
    <t>Beginning Balance, January 1, 2013</t>
  </si>
  <si>
    <t>(71</t>
  </si>
  <si>
    <t>(44</t>
  </si>
  <si>
    <t>(29</t>
  </si>
  <si>
    <t>(10</t>
  </si>
  <si>
    <t>At September 30, 2013</t>
  </si>
  <si>
    <t>Loans:</t>
  </si>
  <si>
    <t>Individually evaluated for impairment</t>
  </si>
  <si>
    <t>Collectively evaluated for impairment</t>
  </si>
  <si>
    <t>Loans acquired with credit deterioration</t>
  </si>
  <si>
    <t>Market discounts/premiums/valuation adjustments</t>
  </si>
  <si>
    <t>Allowance for loan losses:</t>
  </si>
  <si>
    <t>Beginning Balance, July 1, 2012</t>
  </si>
  <si>
    <t>(732</t>
  </si>
  <si>
    <t>Ending Balance, September 30, 2012</t>
  </si>
  <si>
    <t>Beginning Balance, January 1, 2012</t>
  </si>
  <si>
    <t>(859</t>
  </si>
  <si>
    <t>(54</t>
  </si>
  <si>
    <t>At September 30, 2012</t>
  </si>
  <si>
    <t>(5,921</t>
  </si>
  <si>
    <t>The non-covered manufactured housing portfolio was purchased in August 2010. A portion of the purchase price may be used to reimburse the Bank under the specified terms in the Purchase Agreement for defaults of the underlying borrower and other specified items. At September 30, 2013 and 2012, funds available for reimbursement, if necessary, were $2.9 million and $4.1 million, respectively. Quarterly, these funds are evaluated to determine if they would be sufficient to absorb probable losses within the manufactured housing portfolio.</t>
  </si>
  <si>
    <t>The changes in accretable yield related to purchased-credit-impaired loans for the three and nine months ended September 30, 2013 and 2012 were as follows:</t>
  </si>
  <si>
    <t>For the Three Months Ended September 30,</t>
  </si>
  <si>
    <t>Accretable yield balance, beginning of period</t>
  </si>
  <si>
    <t>Accretion to interest income</t>
  </si>
  <si>
    <t>(1,362</t>
  </si>
  <si>
    <t>(7,384</t>
  </si>
  <si>
    <t>Reclassification from nonaccretable difference and disposals, net</t>
  </si>
  <si>
    <t>(754</t>
  </si>
  <si>
    <t>(147</t>
  </si>
  <si>
    <t>Accretable yield balance, end of period</t>
  </si>
  <si>
    <t>For the Nine Months Ended September 30,</t>
  </si>
  <si>
    <t>(5,034</t>
  </si>
  <si>
    <t>(9,443</t>
  </si>
  <si>
    <t>(1,607</t>
  </si>
  <si>
    <t>FDIC Loss Sharing Receivable</t>
  </si>
  <si>
    <t>Banking And Thrift [Abstract]</t>
  </si>
  <si>
    <t>NOTE 8 — FDIC LOSS SHARING RECEIVABLE</t>
  </si>
  <si>
    <t>The following table summarizes the activity related to the FDIC loss sharing receivable for the three and nine months ended September 30, 2013 and 2012:</t>
  </si>
  <si>
    <t>Three Months Ended September 30,</t>
  </si>
  <si>
    <t>Balance, beginning of period</t>
  </si>
  <si>
    <t>Change in FDIC loss sharing receivable</t>
  </si>
  <si>
    <t>(125</t>
  </si>
  <si>
    <t>Reimbursement from the FDIC</t>
  </si>
  <si>
    <t>(3,006</t>
  </si>
  <si>
    <t>(3,866</t>
  </si>
  <si>
    <t>Balance, end of period</t>
  </si>
  <si>
    <t>Nine Months Ended September 30,</t>
  </si>
  <si>
    <t>(6,134</t>
  </si>
  <si>
    <t>(5,308</t>
  </si>
  <si>
    <t>Borrowings</t>
  </si>
  <si>
    <t>Debt Disclosure [Abstract]</t>
  </si>
  <si>
    <t>NOTE 9 — BORROWINGS</t>
  </si>
  <si>
    <t>During July 2013 ($55.0 million) and August 2013 ($8.3 million), Customers Bancorp issued five-year senior unsecured notes aggregating $63.25 million at 6.375%. Interest on the debt is payable quarterly. Net proceeds to Customers Bancorp after issuance costs were $60.4 million.</t>
  </si>
  <si>
    <t>Shareholders' Equity</t>
  </si>
  <si>
    <t>NOTE 10 — SHAREHOLDERS’ EQUITY</t>
  </si>
  <si>
    <t>During the nine months ended September 30, 2013, the Bancorp issued 23,413 shares of common stock under share-based compensation arrangements. In the third quarter of 2013, 31,904 shares of Class B Non-Voting common stock were issued upon exercise of outstanding warrants, and 3.7 million shares of Class B Non-Voting common stock were converted into 3.7 million shares of Voting common stock. In addition, warrants to purchase 17,227 shares of voting common stock and 17,227 shares of Class B Non-Voting stock were repurchased in the third quarter of 2013.</t>
  </si>
  <si>
    <t>On May 22, 2013, the Bancorp sold 6,179,104 shares of new issue voting common stock at a price to the public of $16.75 per share. The net proceeds to Customers after deducting underwriting discounts and commissions and offering expenses were $97.5 million.</t>
  </si>
  <si>
    <t>During the third quarter of 2012, the Bancorp sold 7,111,819 shares of its common stock in private offerings. The net proceeds to Customers after deducting underwriting discounts and commissions and offering expenses were $94.8 million.</t>
  </si>
  <si>
    <t>On May 8, 2012, the Bancorp announced that, due to market conditions, it had postponed its initial public offering of voting common stock. Costs related to this postponed offering in the amount of $1.4 million were expensed.</t>
  </si>
  <si>
    <t>Share-Based Compensation</t>
  </si>
  <si>
    <t>Disclosure Of Compensation Related Costs Sharebased Payments [Abstract]</t>
  </si>
  <si>
    <t>NOTE 11 — SHARE-BASED COMPENSATION</t>
  </si>
  <si>
    <t>Stock Options</t>
  </si>
  <si>
    <t>Options to purchase an aggregate of 617,910 and 92,687 shares of voting common stock, representing 10% and 1.5% of the number of shares issued in the May 2013 offering of voting common stock, were granted to the Chief Executive Officer and the Chief Operating Officer in connection with the completion of the offering pursuant to their existing employment agreements, respectively. The options will vest over five years from the date of grant, subject to a 50% increase in the value of the Bancorp’s Voting Common Stock and have a term of 10 years. In addition, in matters unrelated to the May 2013 offering, options to purchase an aggregate of 70,000 shares of Voting Common Stock were granted to certain other officers. The fair values of the options were estimated using the Black-Scholes option pricing model. The following table presents the weighted-average assumptions used and the resulting weighted-average fair value of an option.</t>
  </si>
  <si>
    <t>December 31, 2012</t>
  </si>
  <si>
    <t>Weighted-average risk-free interest rate</t>
  </si>
  <si>
    <t>% </t>
  </si>
  <si>
    <t>Expected dividend yield</t>
  </si>
  <si>
    <t>Weighted-average expected volatility</t>
  </si>
  <si>
    <t>Expected life (in years)</t>
  </si>
  <si>
    <t>Weighted-average fair value</t>
  </si>
  <si>
    <t>The following table summarizes stock option activity for the nine months ended September 30, 2013.</t>
  </si>
  <si>
    <t>of Options</t>
  </si>
  <si>
    <t>Weighted-</t>
  </si>
  <si>
    <t>average</t>
  </si>
  <si>
    <t>Exercise</t>
  </si>
  <si>
    <t>Price</t>
  </si>
  <si>
    <t>Remaining</t>
  </si>
  <si>
    <t>Contractual</t>
  </si>
  <si>
    <t>Term in Years</t>
  </si>
  <si>
    <t>Aggregate</t>
  </si>
  <si>
    <t>Intrinsic</t>
  </si>
  <si>
    <t>(aggregate intrinsic value in thousands)</t>
  </si>
  <si>
    <t>Outstanding at January 1, 2013</t>
  </si>
  <si>
    <t>Granted</t>
  </si>
  <si>
    <t>Forfeited</t>
  </si>
  <si>
    <t>(5,000</t>
  </si>
  <si>
    <t>Outstanding at September 30, 2013</t>
  </si>
  <si>
    <t>Vested and expected to vest at September 30, 2013</t>
  </si>
  <si>
    <t>Exercisable at September 30, 2013</t>
  </si>
  <si>
    <t>Regulatory Matters</t>
  </si>
  <si>
    <t>NOTE 12 — REGULATORY MATTERS</t>
  </si>
  <si>
    <t>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the Bancorp’s consolidated financial statements. At September 30, 2013, the Bank and the Bancorp exceeded all capital adequacy requirements to which they are subject.</t>
  </si>
  <si>
    <t>The Bank experienced rapid loan growth during the final days of 2012. During the standard closing process of the Bank’s December 2012 financial statements, management determined on January 30, 2013 that the rapid loan growth resulted in a reduction in the Bank’s capital ratios, causing the Bank to become adequately capitalized as of December 31, 2012. Management immediately transferred sufficient capital from the Bancorp to the Bank which returned the Bank to well-capitalized status. Sufficient cash is maintained at the Bancorp to ensure that the Bank remains well capitalized, and management remains committed to taking all steps necessary to ensure that both the Bancorp and the Bank remain well capitalized going forward. The Bank met the regulatory standards to be considered well capitalized as of September 30, 2013. Since the Bank was adequately capitalized at December 31, 2012, regulatory approval was required to accept, renew or roll over any brokered deposits. Effective January 1, 2013, the interest rate paid for deposits by institutions that are less than well capitalized was limited to 75 basis points above the national rate for similar products unless the institution can support to the FDIC that prevailing rates in its market area exceed the national average. This limitation on rates paid for deposits was removed effective with the Bank complying with the well capitalized thresholds, and as the Bank exceeds the well capitalized thresholds as of September 30, 2013, the Bank is not subject to any limits on interest rates paid for deposits.</t>
  </si>
  <si>
    <t>The Bancorp’s and the Bank’s capital amounts and ratios at September 30, 2013 and December 31, 2012 are as follows:</t>
  </si>
  <si>
    <t>Actual</t>
  </si>
  <si>
    <t>For Capital Adequacy</t>
  </si>
  <si>
    <t>Purposes</t>
  </si>
  <si>
    <t>To Be Well Capitalized</t>
  </si>
  <si>
    <t>Under</t>
  </si>
  <si>
    <t>Prompt Corrective Action</t>
  </si>
  <si>
    <t>Provisions</t>
  </si>
  <si>
    <t>Amount</t>
  </si>
  <si>
    <t>Ratio</t>
  </si>
  <si>
    <t>As of September 30, 2013:</t>
  </si>
  <si>
    <t>Total capital (to risk weighted assets)</t>
  </si>
  <si>
    <t>Customers Bancorp, Inc.</t>
  </si>
  <si>
    <t>N/A</t>
  </si>
  <si>
    <t>Customers Bank</t>
  </si>
  <si>
    <t>Tier 1 capital (to risk weighted assets)</t>
  </si>
  <si>
    <t>Tier 1 capital (to average assets)</t>
  </si>
  <si>
    <t>As of December 31, 2012:</t>
  </si>
  <si>
    <t>Disclosures about Fair Value of Financial Instruments</t>
  </si>
  <si>
    <t>Fair Value Disclosures [Abstract]</t>
  </si>
  <si>
    <t>NOTE 13 — DISCLOSURES ABOUT FAIR VALUE OF FINANCIAL INSTRUMENTS</t>
  </si>
  <si>
    <r>
      <t xml:space="preserve">The Bancorp uses fair value measurements to record fair value adjustments to certain assets and to disclose the fair value of its financial instruments. FASB ASC 825, </t>
    </r>
    <r>
      <rPr>
        <i/>
        <sz val="10"/>
        <color theme="1"/>
        <rFont val="Times New Roman"/>
        <family val="1"/>
      </rPr>
      <t>Financial Instruments</t>
    </r>
    <r>
      <rPr>
        <sz val="10"/>
        <color theme="1"/>
        <rFont val="Times New Roman"/>
        <family val="1"/>
      </rPr>
      <t xml:space="preserve">, requires disclosure of the estimated fair value of an entity’s assets and liabilities considered to be financial instruments. For the Bancorp, as for most financial institutions, the majority of its assets and liabilities are considered to be financial instruments. However, many of such instruments lack an available trading market as characterized by a willing buyer and willing seller engaging in an exchange transaction. For fair value disclosure purposes, the Bancorp utilized certain fair value measurement criteria under the FASB ASC 820, </t>
    </r>
    <r>
      <rPr>
        <i/>
        <sz val="10"/>
        <color theme="1"/>
        <rFont val="Times New Roman"/>
        <family val="1"/>
      </rPr>
      <t>Fair Value Measurement</t>
    </r>
    <r>
      <rPr>
        <sz val="10"/>
        <color theme="1"/>
        <rFont val="Times New Roman"/>
        <family val="1"/>
      </rPr>
      <t>, as explained below.</t>
    </r>
  </si>
  <si>
    <t>Cash and cash equivalents:</t>
  </si>
  <si>
    <t>The carrying amounts reported in the balance sheet for cash and short-term instruments approximate these assets’ fair values. These assets are included as Level 1 fair values, based upon the lowest level of input that is significant to the fair value measurements.</t>
  </si>
  <si>
    <t>Investment Securities:</t>
  </si>
  <si>
    <t>The fair value of investment securities available for sale and held to maturity are determined by obtaining quoted market prices on nationally recognized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included as Level 1 and 2 fair values, based upon the lowest level of input that is significant to the fair value measurements.</t>
  </si>
  <si>
    <t>The carrying amount of FHLB, Federal Reserve Bank and other stock approximates fair value, and considers the limited marketability of such securities. These assets are included as Level 2 fair values, based upon the lowest level of input that is significant to the fair value measurements.</t>
  </si>
  <si>
    <t>Loans held for sale:</t>
  </si>
  <si>
    <t>The fair value of loans receivable held for sale is based on commitments on hand from investors within the secondary market for loans with similar characteristics. These assets are included as Level 2 fair values, based upon the lowest level of input that is significant to the fair value measurements.</t>
  </si>
  <si>
    <t>Loans held for sale — Mortgage warehouse loans:</t>
  </si>
  <si>
    <t>The Fair Value Option</t>
  </si>
  <si>
    <r>
      <t xml:space="preserve">The Bancorp elected the fair value option for warehouse lending transactions documented under a Master Repurchase Agreement originated after July 1, 2012 in order to more accurately represent the short-term nature of the transaction and its inherent credit risk. This adoption was in accordance with the parameters established by Accounting Standards Codification (“ASC”) 825-10-25, </t>
    </r>
    <r>
      <rPr>
        <i/>
        <sz val="10"/>
        <color theme="1"/>
        <rFont val="Times New Roman"/>
        <family val="1"/>
      </rPr>
      <t>Financial Instruments-Overall-Recognition: The Fair Value Option.</t>
    </r>
    <r>
      <rPr>
        <sz val="10"/>
        <color theme="1"/>
        <rFont val="Times New Roman"/>
        <family val="1"/>
      </rPr>
      <t xml:space="preserve"> Warehouse lending transactions are classified as “Loans held for sale” on the balance sheet. The interest income from the warehouse lending transactions is classified in “Interest Income — Loans held for sale on the income statement. An allowance for loan losses is not recorded for the warehouse lending transactions when measured at fair value since the exit price (the repurchase price) for warehouse lending transactions considers the effect of expected credit losses.</t>
    </r>
  </si>
  <si>
    <t>The fair value of mortgage warehouse loans is the amount of cash initially advanced to fund the mortgage, plus accrued interest and fees, as specified in the respective agreements. The loan is used by the mortgage company as short-term bridge financing between the funding of mortgage loans and the finalization of the sale of the loans to an investor. Changes in fair value are not expected to be recognized since at inception of the transaction the underlying loans have already been sold to an approved investor or they have been hedged by the mortgage company. Additionally, the interest rate is variable, and the transaction is short-term, with an average life of 17 days from purchase to sale. These assets are included as Level 2 fair values, based upon the lowest level of input that is significant to the fair value measurements.</t>
  </si>
  <si>
    <t>Loans receivable, ne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se assets are included as Level 3 fair values, based upon the lowest level of input that is significant to the fair value measurements.</t>
  </si>
  <si>
    <t>Impaired loans:</t>
  </si>
  <si>
    <r>
      <t xml:space="preserve">Impaired loans are those that are accounted for under FASB ASC 450, </t>
    </r>
    <r>
      <rPr>
        <i/>
        <sz val="10"/>
        <color theme="1"/>
        <rFont val="Times New Roman"/>
        <family val="1"/>
      </rPr>
      <t>Contingencies</t>
    </r>
    <r>
      <rPr>
        <sz val="10"/>
        <color theme="1"/>
        <rFont val="Times New Roman"/>
        <family val="1"/>
      </rPr>
      <t>, in which the Bancorp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t>
    </r>
  </si>
  <si>
    <t>FDIC loss sharing receivable:</t>
  </si>
  <si>
    <t>The FDIC loss sharing receivable is measured separately from the related covered assets, as it is not contractually embedded in the assets and is not transferable with the assets should the assets be sold. Fair value is estimated using projected cash flows related to the loss sharing agreements based on the expected reimbursements for losses using the applicable loss share percentages and the estimated true-up payment. These cash flows are discounted to reflect the estimated timing of the receipt of the loss share reimbursement from the FDIC. These assets are included as Level 2 fair values, based upon the lowest level of input that is significant to the fair value measurements.</t>
  </si>
  <si>
    <t>Other real estate owned:</t>
  </si>
  <si>
    <t>The fair value of OREO is determined using appraisals, which may be discounted based on management’s review and changes in market conditions (Level 3 Inputs). All appraisals must be performed in accordance with the Uniform Standards of Professional Appraisal Practice (“USPAP”). Appraisals are certified to the Bancorp and performed by appraisers on the Bancorp’s approved list of appraisers. Evaluations are completed by a person independent of management. The content of the appraisal depends on the complexity of the property. Appraisals are completed on a “retail value” and an “as is value”. These assets are included as Level 3 fair values, based upon the lowest level of input that is significant to the fair value measurements.</t>
  </si>
  <si>
    <t>Accrued interest receivable and payable:</t>
  </si>
  <si>
    <t>The carrying amount of accrued interest receivable and accrued interest payable approximates its fair value. These assets are included as Level 2 fair values, based upon the lowest level of input that is significant to the fair value measurements.</t>
  </si>
  <si>
    <t>Deposit liabilities:</t>
  </si>
  <si>
    <t>The fair values disclosed for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These assets are included as Level 1 and 2 fair values, based upon the lowest level of input that is significant to the fair value measurements.</t>
  </si>
  <si>
    <t>Federal funds purchased:</t>
  </si>
  <si>
    <t>For these short-term instruments, the carrying amount is considered a reasonable estimate of fair value. These assets are included as Level 2 fair values, based upon the lowest level of input that is significant to the fair value measurements.</t>
  </si>
  <si>
    <t>Other Borrowings:</t>
  </si>
  <si>
    <t>The carrying amount of short-term FHLB borrowings approximates its fair value. Fair values of long-term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Also included in Other Borrowings is long-term senior debt the fair value of which is determined using discounted cash flow analysis. Long-term senior debit is included in Level 3. These liabilities are included as Level 2 and 3 fair values, based upon the lowest level of input that is significant to the fair value measurements.</t>
  </si>
  <si>
    <t>Subordinated debt:</t>
  </si>
  <si>
    <t>Fair values of subordinated debt are estimated using discounted cash flow analysis, based on market rates currently offered on such debt with similar credit risk characteristics, terms and remaining maturity. These assets are included as Level 2 fair values, based upon the lowest level of input that is significant to the fair value measurements.</t>
  </si>
  <si>
    <t>Derivatives (Assets and Liabilities):</t>
  </si>
  <si>
    <t>The fair values of interest rate swaps are determined using models that incorporate readily observable market data into a market standard methodology. The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corp and its counterparties. These assets are included as Level 2 fair values, based upon the lowest level of input that is significant to the fair value measurements.</t>
  </si>
  <si>
    <t>Off-balance-sheet financial instruments:</t>
  </si>
  <si>
    <t>Fair values for the Bancorp’s off-balance-sheet financial instruments (lending commitments and letters of credit) are based on fees currently charged in the market to enter into similar agreements, taking into account the remaining terms of the agreements and the counterparties’ credit standing. These assets are included as Level 2 fair values, based upon the lowest level of input that is significant to the fair value measurements.</t>
  </si>
  <si>
    <t>The following information should not be interpreted as an estimate of the fair value of the entire Bancorp since a fair value calculation is only provided for a limited portion of the Bancorp’s assets. Due to a wide range of valuation techniques and the degree of subjectivity used in making the estimates, comparisons between the Bancorp’s disclosures and those of other companies may not be meaningful.</t>
  </si>
  <si>
    <t>The estimated fair values of the Bancorp’s financial instruments were as follows at September 30, 2013 and December 31, 2012.</t>
  </si>
  <si>
    <t>Fair Value Measurements at September 30, 2013</t>
  </si>
  <si>
    <t>Carrying</t>
  </si>
  <si>
    <t>Estimated</t>
  </si>
  <si>
    <t>Fair Value</t>
  </si>
  <si>
    <t>Quoted</t>
  </si>
  <si>
    <t>Prices in</t>
  </si>
  <si>
    <t>Active</t>
  </si>
  <si>
    <t>Markets for</t>
  </si>
  <si>
    <t>Identical</t>
  </si>
  <si>
    <t>Assets</t>
  </si>
  <si>
    <t>(Level 1)</t>
  </si>
  <si>
    <t>Significant</t>
  </si>
  <si>
    <t>Observable</t>
  </si>
  <si>
    <t>Inputs</t>
  </si>
  <si>
    <t>(Level 2)</t>
  </si>
  <si>
    <t>Unobservable</t>
  </si>
  <si>
    <t>(Level 3)</t>
  </si>
  <si>
    <t>Assets:</t>
  </si>
  <si>
    <t>Investment securities, available for sale</t>
  </si>
  <si>
    <t>FHLB, Federal Reserve Bank and other stock</t>
  </si>
  <si>
    <t>Derivatives not designated as hedging instruments</t>
  </si>
  <si>
    <t>Fraudulent loans receivable (1)</t>
  </si>
  <si>
    <t>Accrued interest receivable</t>
  </si>
  <si>
    <t>Liabilities:</t>
  </si>
  <si>
    <t>Accrued interest payable</t>
  </si>
  <si>
    <t>Included in Other Assets</t>
  </si>
  <si>
    <t>Fair Value Measurements at December 31, 2012</t>
  </si>
  <si>
    <r>
      <t xml:space="preserve">In accordance with FASB ASC 820, </t>
    </r>
    <r>
      <rPr>
        <i/>
        <sz val="10"/>
        <color theme="1"/>
        <rFont val="Times New Roman"/>
        <family val="1"/>
      </rPr>
      <t>Fair Value Measurements and Disclosures</t>
    </r>
    <r>
      <rPr>
        <sz val="10"/>
        <color theme="1"/>
        <rFont val="Times New Roman"/>
        <family val="1"/>
      </rPr>
      <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corp’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i.e., supported with little or no market activity).</t>
  </si>
  <si>
    <t>An asset’s level within the fair value hierarchy is based on the lowest level of input that is significant to the fair value measurement.</t>
  </si>
  <si>
    <t>For financial assets and liabilities measured at fair value on a recurring and nonrecurring basis, the fair value measurements by level within the fair value hierarchy used at September 30, 2013 and December 31, 2012 were as follows:</t>
  </si>
  <si>
    <t>Fair Value Measurements at the End of the Reporting Period Using</t>
  </si>
  <si>
    <t>Quoted Prices in</t>
  </si>
  <si>
    <t>Active Markets for</t>
  </si>
  <si>
    <t>Identical Assets</t>
  </si>
  <si>
    <t>(Level 1)</t>
  </si>
  <si>
    <t>Significant Other</t>
  </si>
  <si>
    <t>Observable Inputs</t>
  </si>
  <si>
    <t>(Level 2)</t>
  </si>
  <si>
    <t>Measured at Fair Value on a Recurring Basis:</t>
  </si>
  <si>
    <t>Available-for-sale securities:</t>
  </si>
  <si>
    <t>Derivatives not designated as hedging instruments (1)</t>
  </si>
  <si>
    <t>Mortgage warehouse loans held for sale</t>
  </si>
  <si>
    <t>Total assets - recurring fair value measurements</t>
  </si>
  <si>
    <t>Liabilities</t>
  </si>
  <si>
    <t>Derivatives not designated as hedging instruments (2)</t>
  </si>
  <si>
    <t>Measured at Fair Value on a Nonrecurring Basis:</t>
  </si>
  <si>
    <t>Impaired loans, net of specific reserves of $3,750</t>
  </si>
  <si>
    <t>Total assets - nonrecurring fair value measurements</t>
  </si>
  <si>
    <t>Included in Other Liabilities</t>
  </si>
  <si>
    <t>(Level 3)</t>
  </si>
  <si>
    <t>Impaired loans, net of specific reserves of $4,625</t>
  </si>
  <si>
    <t>The changes in Level 3 assets measured at fair value on a recurring basis for the three months ended September 30, 2013 and 2012 are summarized as follows.</t>
  </si>
  <si>
    <t>There were no Level 3 assets or liabilities measured at fair value on a recurring basis during the three months ended September 30, 2013.</t>
  </si>
  <si>
    <t>Mortgage-</t>
  </si>
  <si>
    <t>backed</t>
  </si>
  <si>
    <t>Corporate</t>
  </si>
  <si>
    <t>Notes</t>
  </si>
  <si>
    <t>Balance at July 1, 2012</t>
  </si>
  <si>
    <t>Total gains included in other comprehensive income (before taxes)</t>
  </si>
  <si>
    <t>Amortization included in interest income</t>
  </si>
  <si>
    <t>Settlements</t>
  </si>
  <si>
    <t>(2,603</t>
  </si>
  <si>
    <t>Balance at September 30, 2012</t>
  </si>
  <si>
    <t>The changes in Level 3 assets measured at fair value on a recurring basis for the nine months ended September 30, 2013 and 2012 are summarized as follows.</t>
  </si>
  <si>
    <t>Loans</t>
  </si>
  <si>
    <t>Held for</t>
  </si>
  <si>
    <t>Sale (1)</t>
  </si>
  <si>
    <t>Balance at January 1, 2013</t>
  </si>
  <si>
    <t>Transfer from Level 2 to Level 3 (1)</t>
  </si>
  <si>
    <t>(1,463</t>
  </si>
  <si>
    <t>Sales</t>
  </si>
  <si>
    <t>(1,013</t>
  </si>
  <si>
    <t>Transfer from loans held for sale to other assets (1)</t>
  </si>
  <si>
    <t>(697</t>
  </si>
  <si>
    <t>Balance at September 30, 2013</t>
  </si>
  <si>
    <t>Balance at January 1, 2012</t>
  </si>
  <si>
    <t>(291</t>
  </si>
  <si>
    <t>Purchases</t>
  </si>
  <si>
    <t>The Bancorp’s policy is to recognize transfers between levels when events or circumstances warrant transfers. During the first quarter of 2013, a suspected fraud was discovered in the Bank’s loans held-for-sale portfolio. Total loans involved in this fraud initially appeared to be $5.2 million, and management believed the range of possible loss to have been between $1.5 million and $3.2 million. Accordingly, management provided a loss contingency of $2.0 million at March 31, 2013. Due to the uncertainty surrounding the amount of loss, management transferred these loans and the related loss contingency from Level 2 to Level 3. During the second quarter of 2013, the Bank determined that an aggregate of $1.0 million of the loans were not involved in the fraud, and these loans were subsequently sold. In addition, the Bank recovered $1.5 million in cash from the alleged perpetrator. Since it was resolved that the loans no longer met the definition of “a loan,” and since the Bank is pursuing restitution through the involved parties, the Bank determined this to be a receivable. As a result, the remaining aggregate of $2.7 million of loans and the related $2.0 million reserve were transferred to Other assets.</t>
  </si>
  <si>
    <t>The following table summarizes financial assets and financial liabilities measured at fair value as of September 30, 2013 on a recurring and nonrecurring basis for which the Bancorp utilized Level 3 inputs to measure fair value. The valuation techniques, unobservable inputs, and ranges (weighted average) are the same as those disclosed at December 31, 2012.</t>
  </si>
  <si>
    <t>Quantitative Information about Level 3 Fair Value Measurements</t>
  </si>
  <si>
    <t>Estimate</t>
  </si>
  <si>
    <t>Valuation Technique</t>
  </si>
  <si>
    <t>Unobservable Input</t>
  </si>
  <si>
    <t>Range (Weighted</t>
  </si>
  <si>
    <t>Average) (3)</t>
  </si>
  <si>
    <t>Impaired loans</t>
  </si>
  <si>
    <t>Collateral appraisal (1)</t>
  </si>
  <si>
    <t>Liquidation expenses (2)</t>
  </si>
  <si>
    <t>-3% to -8% (-5.5%)</t>
  </si>
  <si>
    <t>Collateral appraisal (1)</t>
  </si>
  <si>
    <t>Obtained from independent third-parties approved appraisers. Appraisals are current and in compliance with credit policy. The Bancorp does not discount appraisals.</t>
  </si>
  <si>
    <t>Fair value is adjusted for costs to sell.</t>
  </si>
  <si>
    <t>Presented as a percentage of the value determined by appraisal.</t>
  </si>
  <si>
    <t>Derivative Instruments and Hedging Activities</t>
  </si>
  <si>
    <t>Derivative Instruments And Hedging Activities Disclosure [Abstract]</t>
  </si>
  <si>
    <t>NOTE 14 — DERIVATIVE INSTRUMENTS AND HEDGING ACTIVITIES</t>
  </si>
  <si>
    <t>Accounting Policy for Derivative Instruments and Hedging Activities</t>
  </si>
  <si>
    <t>The Bancorp records all derivatives on the balance sheet at fair value. Currently, none of the derivatives are designated in qualifying hedging relationships. As such, all changes in fair value of the derivatives are recognized directly in earnings.</t>
  </si>
  <si>
    <t>In accordance with U.S. GAAP, the Bancorp made an accounting policy election to measure credit risk of its derivative financial instruments that are subject to master netting agreements on a gross basis.</t>
  </si>
  <si>
    <t>Risk Management Objectives of Using Derivatives</t>
  </si>
  <si>
    <t>The Bancorp is exposed to certain risks arising from both its business operations and economic conditions. The Bancorp manages economic risks, including interest rate, liquidity, and credit risk, primarily by managing the amount, sources, and durations of its assets and liabilities. The Bank’s existing interest-rate derivatives result from a service provided to certain qualifying customers, and therefore, are not used to manage interest-rate risk in assets or liabilities. The Bank manages a matched book with respect to its derivative instruments in order to minimize its net risk exposure resulting from such transactions.</t>
  </si>
  <si>
    <t>Derivatives Not Designated as Hedging Instruments</t>
  </si>
  <si>
    <t>None of the Bancorp’s derivatives are designated in qualifying hedging relationships. The derivatives not designated as hedges are not speculative and result from a service implemented in the first quarter of 2013 that the Bank provides to certain customers. The Bank executes interest rate swaps with commercial banking customers to facilitate their respective risk management strategies (typically the loan customers will swap a floating rate loan to fixed rate loan). The customer interest rate swaps are simultaneously offset by interest rate swaps that the Bank executes with a third party in order to minimize risk exposure resulting from such transactions. Since the interest rate swaps associated with this program do not meet the hedge accounting requirements, changes in the fair value of both the customer swaps and the offsetting market swaps are recognized directly in earnings. At September 30, 2013, the Bancorp had 16 interest rate swaps with an aggregate notional amount of $99.9 million related to this program.</t>
  </si>
  <si>
    <t>Fair Value of Derivative Instruments on the Balance Sheet</t>
  </si>
  <si>
    <t>The following table presents the fair value of the Bancorp’s derivative financial instruments as well as the classification on the balance sheet.</t>
  </si>
  <si>
    <t>Fair Value of Derivative Instruments</t>
  </si>
  <si>
    <t>Asset Derivatives</t>
  </si>
  <si>
    <t>Liability Derivatives</t>
  </si>
  <si>
    <t>Balance sheet</t>
  </si>
  <si>
    <t>location</t>
  </si>
  <si>
    <t>Fair value</t>
  </si>
  <si>
    <t>Interest rate swap products</t>
  </si>
  <si>
    <t>Other assets</t>
  </si>
  <si>
    <t>Other liabilities</t>
  </si>
  <si>
    <t>Effect of Derivative Instruments on Comprehensive Income</t>
  </si>
  <si>
    <t>The following table presents the effect of the Bancorp’s derivative financial instruments on comprehensive income for the three and nine months ended September 30, 2013.</t>
  </si>
  <si>
    <t>Effect of Derivative Instruments on Comprehensive Income</t>
  </si>
  <si>
    <t>Three Months Ended September 30, 2013</t>
  </si>
  <si>
    <t>Location of loss</t>
  </si>
  <si>
    <t>recognized in income</t>
  </si>
  <si>
    <t>on derivatives</t>
  </si>
  <si>
    <t>Amount of loss</t>
  </si>
  <si>
    <t>Other non-interest income</t>
  </si>
  <si>
    <t>Nine Months Ended September 30, 2013</t>
  </si>
  <si>
    <t>Location of gain</t>
  </si>
  <si>
    <t>Amount of gain</t>
  </si>
  <si>
    <t>Credit-risk-related Contingent Features</t>
  </si>
  <si>
    <t>By entering into derivative contracts, the Bank is exposed to credit risk. The credit risk associated with derivatives executed with Bank customers is the same as that involved in extending the related loans and is subject to the same standard credit policies. To mitigate the credit-risk exposure to major derivative dealer counterparties, the Bancorp only enters into agreements with those that maintain credit ratings of high quality.</t>
  </si>
  <si>
    <t>Agreements with major derivative dealer counterparties contain provisions whereby default on any of the Bancorp’s indebtedness would be considered a default on its derivative obligations. The Bancorp also has entered into agreements that contain provisions under which the counterparty could require the Bancorp to settle its obligations if the Bancorp fails to maintain its status as a well/adequately-capitalized institution. As of September 30, 2013, the termination value of derivatives in a net liability position (which includes accrued interest but excludes any adjustment for nonperformance-risk) related to these agreements was $1.8 million. In addition, the Bancorp has minimum collateral posting thresholds with certain of these counterparties, and at September 30, 2013 had posted $2.2 million as collateral.</t>
  </si>
  <si>
    <t>Disclosures about Offsetting Assets and Liabilities</t>
  </si>
  <si>
    <t>Text Block [Abstract]</t>
  </si>
  <si>
    <t>NOTE 15 — DISCLOSURES ABOUT OFFSETTING ASSETS AND LIABILITIES</t>
  </si>
  <si>
    <t>The following tables present derivative instruments that are subject to enforceable master netting arrangements. The Bancorp has not made a policy election to offset its derivative positions.</t>
  </si>
  <si>
    <t>Offsetting of Financial Assets and Derivative Assets</t>
  </si>
  <si>
    <t>For the Nine Months Ended September 30, 2013</t>
  </si>
  <si>
    <t>Gross amounts not offset in</t>
  </si>
  <si>
    <t>the consolidated balance sheet</t>
  </si>
  <si>
    <t>Gross amount of</t>
  </si>
  <si>
    <t>recognized assets</t>
  </si>
  <si>
    <t>Gross amounts</t>
  </si>
  <si>
    <t>offset in the</t>
  </si>
  <si>
    <t>consolidated</t>
  </si>
  <si>
    <t>balance sheet</t>
  </si>
  <si>
    <t>Net amounts of</t>
  </si>
  <si>
    <t>assets presented</t>
  </si>
  <si>
    <t>in the consolidated</t>
  </si>
  <si>
    <t>Financial</t>
  </si>
  <si>
    <t>instruments</t>
  </si>
  <si>
    <t>Cash collateral</t>
  </si>
  <si>
    <t>received</t>
  </si>
  <si>
    <t>Net amount</t>
  </si>
  <si>
    <t>Description</t>
  </si>
  <si>
    <t>Interest rate swap derivatives with institutional counterparties</t>
  </si>
  <si>
    <t>Offsetting of Financial Liabilities and Derivative Liabilities</t>
  </si>
  <si>
    <t>recognized liabilities</t>
  </si>
  <si>
    <t>liabilities presented</t>
  </si>
  <si>
    <t>in the consolidated</t>
  </si>
  <si>
    <t>pledged</t>
  </si>
  <si>
    <t>Loss Contingency</t>
  </si>
  <si>
    <t>Commitments And Contingencies Disclosure [Abstract]</t>
  </si>
  <si>
    <t>NOTE 16 — LOSS CONTINGENCY</t>
  </si>
  <si>
    <t>During the first quarter of 2013, a suspected fraud was discovered in the Bank’s loans held-for-sale portfolio. Total loans involved in this fraud initially appeared to be $5.2 million, and management believed the range of possible loss to have been between $1.5 million and $3.2 million. Accordingly, management provided a loss contingency of $2.0 million at March 31, 2013. During the second quarter of 2013, the Bank determined that an aggregate of $1.0 million of the loans were not involved in the fraud, and these loans were subsequently sold. In addition, the Bank recovered $1.5 million in cash from the alleged perpetrator. Since it was resolved that the loans no longer met the definition of “a loan,” and since the Bank is pursuing restitution through the involved parties, the Bank determined this to be a receivable. As a result, the remaining aggregate of $2.7 million of loans and the related $2.0 million reserve were transferred to Other assets.</t>
  </si>
  <si>
    <t>Significant Accounting Policies (Policies)</t>
  </si>
  <si>
    <t>Determination of Appropriate Accounting Treatment for Purchased Loans Policy</t>
  </si>
  <si>
    <t>Financial Instruments</t>
  </si>
  <si>
    <t>Impaired Loans</t>
  </si>
  <si>
    <t>Fair Value Measurement</t>
  </si>
  <si>
    <t>Changes in Accumulated Other Comprehensive Income by Component (Tables)</t>
  </si>
  <si>
    <t>Changes in Accumulated Other Comprehensive Income</t>
  </si>
  <si>
    <t>Earnings Per Share (Tables)</t>
  </si>
  <si>
    <t>Components of Earnings Per Share</t>
  </si>
  <si>
    <t>Anti-dilutive Securities Excluded from Computation of Earnings Per Share</t>
  </si>
  <si>
    <t>Investment Securities (Tables)</t>
  </si>
  <si>
    <t>Summary of Amortized Cost and Approximate Fair Value of Investment Securities</t>
  </si>
  <si>
    <t>Statement of Proceeds from Sale of Available for Sale Investment Securities</t>
  </si>
  <si>
    <t>Summary of Investments Available for Sale Debt Securities by Stated Maturity</t>
  </si>
  <si>
    <t>Gross Unrealized Losses and Fair Value, Aggregated by Investment Category</t>
  </si>
  <si>
    <t>Loans Receivable and Allowance for Loan Losses (Tables)</t>
  </si>
  <si>
    <t>Composition of Net Loans Receivable</t>
  </si>
  <si>
    <t>Non-Covered Loans and Covered Loans, by Class</t>
  </si>
  <si>
    <t>Summary of Impaired Loans</t>
  </si>
  <si>
    <t>Analysis of Loans Modified in Troubled Debt Restructuring by Type of Concession</t>
  </si>
  <si>
    <t>Summary of Loans and Leases Modified in Troubled Debt Restructurings, and Recorded Investments and Unpaid Principal Balances</t>
  </si>
  <si>
    <t>Credit Quality Tables for Covered and Non-Covered Loan Portfolio</t>
  </si>
  <si>
    <t>Schedule of Allowance for Loan Losses</t>
  </si>
  <si>
    <t>Changes in Accretable Discount Related to Purchased Credit Impaired Loans</t>
  </si>
  <si>
    <t>FDIC Loss Sharing Receivable (Tables)</t>
  </si>
  <si>
    <t>Activity Related to FDIC Loss Sharing Receivable</t>
  </si>
  <si>
    <t>Share-Based Compensation (Tables)</t>
  </si>
  <si>
    <t>Statement of Weighted-Average Assumptions Used and Resulting Weighted-Average Fair Value of Option</t>
  </si>
  <si>
    <t>Black-Scholes option pricing model. The following table presents the weighted-average assumptions used and the resulting weighted-average fair value of an option.</t>
  </si>
  <si>
    <t>Summary of Stock Option Activity</t>
  </si>
  <si>
    <t>Regulatory Matters (Tables)</t>
  </si>
  <si>
    <t>Summary of Capital Amounts and Ratios</t>
  </si>
  <si>
    <t>Disclosures about Fair Value of Financial Instruments (Tables)</t>
  </si>
  <si>
    <t>Estimated Fair Values of Financial Instruments</t>
  </si>
  <si>
    <t>Summary of Financial Assets and Liabilities Measured at Fair Value on a Recurring and Nonrecurring Basis</t>
  </si>
  <si>
    <t>Statement of Changes in Level 3 Assets Measured at Fair Value on a Recurring Basis</t>
  </si>
  <si>
    <t>Summary of Financial Assets and Financial Liabilities Measured at Fair Value on Recurring and Nonrecurring Basis</t>
  </si>
  <si>
    <t>Derivative Instruments and Hedging Activities (Tables)</t>
  </si>
  <si>
    <t>Fair Value of Derivative Financial Instruments</t>
  </si>
  <si>
    <t>Disclosures about Offsetting Assets and Liabilities (Tables)</t>
  </si>
  <si>
    <t>Summary of Offsetting Financial Derivative Assets and Liabilities</t>
  </si>
  <si>
    <t>Acquisition Activity - Additional Information (Detail) (USD $)</t>
  </si>
  <si>
    <t>Mar. 28, 2013</t>
  </si>
  <si>
    <t>Office</t>
  </si>
  <si>
    <t>New England Commercial Lending [Member]</t>
  </si>
  <si>
    <t>Apr. 23, 2013</t>
  </si>
  <si>
    <t>CMS Bancorp Acquisition [Member]</t>
  </si>
  <si>
    <t>Mar. 31, 2013</t>
  </si>
  <si>
    <t>Series A Noncumulative Perpetual Preferred Stock [Member]</t>
  </si>
  <si>
    <t>CMS Common Equity [Member]</t>
  </si>
  <si>
    <t>Customers Common Equity [Member]</t>
  </si>
  <si>
    <t>Capital Unit [Line Items]</t>
  </si>
  <si>
    <t>Business acquisition, acquiree valuation percent</t>
  </si>
  <si>
    <t>Business acquisition, acquirer valuation percent</t>
  </si>
  <si>
    <t>CMS Merger Agreement termination description</t>
  </si>
  <si>
    <t>'CMS's ability to have terminated the Merger Agreement, as amended, exercisable at any time after May 20, 2013, if either (i) the Bancorp had not made an investment in CMS of $1.5 million of CMS Preferred Stock, or (ii) the Bancorp and CMS had not agreed upon the terms of a $2.0 million senior secured lending facility that the Bancorp will have made available to CMS;</t>
  </si>
  <si>
    <t>Investment in preferred stock</t>
  </si>
  <si>
    <t>Senior secured lending facility</t>
  </si>
  <si>
    <t>Partial reimbursement for merger-related expenses</t>
  </si>
  <si>
    <t>Payment of termination fees</t>
  </si>
  <si>
    <t>Purchase of Noncumulative Perpetual Preferred Stock</t>
  </si>
  <si>
    <t>Purchase of Noncumulative Perpetual Preferred shares</t>
  </si>
  <si>
    <t>Commercial loan commitments acquired</t>
  </si>
  <si>
    <t>Acquired commercial loan commitments outstanding</t>
  </si>
  <si>
    <t>Purchase price as percentage of loans outstanding</t>
  </si>
  <si>
    <t>Number of commercial lending offices</t>
  </si>
  <si>
    <t>Changes in Accumulated Other Comprehensive Income by Component - Changes in Accumulated Other Comprehensive Income (Detail) (USD $)</t>
  </si>
  <si>
    <t>Accumulated Other Comprehensive Income (Loss) [Line Items]</t>
  </si>
  <si>
    <t>Beginning Balance</t>
  </si>
  <si>
    <t>Ending balance</t>
  </si>
  <si>
    <t>Unrealized Gains and Losses on Available-for-Sale Securities [Member]</t>
  </si>
  <si>
    <t>Foreign Currency Items [Member]</t>
  </si>
  <si>
    <t>Earnings Per Share - Components of Earnings Per Share (Detail) (USD $)</t>
  </si>
  <si>
    <t>Earnings Per Share - Anti-dilutive Securities Excluded from Computation of Earnings Per Share (Detail)</t>
  </si>
  <si>
    <t>Share-Based Compensation Awards [Member]</t>
  </si>
  <si>
    <t>Warrants [Member]</t>
  </si>
  <si>
    <t>Investment Securities - Additional Information (Detail) (USD $)</t>
  </si>
  <si>
    <t>1 Months Ended</t>
  </si>
  <si>
    <t>Jun. 30, 2012</t>
  </si>
  <si>
    <t>CorporateBond</t>
  </si>
  <si>
    <t>Security</t>
  </si>
  <si>
    <t>Schedule of Available-for-sale Securities [Line Items]</t>
  </si>
  <si>
    <t>Reclassification of held-to-maturity investment portfolio to available for sale</t>
  </si>
  <si>
    <t>Available-for-sale securities maturity period</t>
  </si>
  <si>
    <t>'2 years</t>
  </si>
  <si>
    <t>prohibited from classifying security purchases as held to maturity date</t>
  </si>
  <si>
    <t>Number of available-for-sale investment securities in the less than twelve month category</t>
  </si>
  <si>
    <t>Number of available-for-sale investment securities in the twelve month or more category</t>
  </si>
  <si>
    <t>Number of corporate bonds downgraded</t>
  </si>
  <si>
    <t>Pledged investment securities fair value</t>
  </si>
  <si>
    <t>Purchase of common shares</t>
  </si>
  <si>
    <t>Religare Enterprises Limited [Member]</t>
  </si>
  <si>
    <t>Total investments</t>
  </si>
  <si>
    <t>Current outstanding shares</t>
  </si>
  <si>
    <t>Investment Securities - Summary of Amortized Cost and Approximate Fair Value of Investment Securities (Detail) (USD $)</t>
  </si>
  <si>
    <t>Amortized Cost</t>
  </si>
  <si>
    <t>Gross Unrealized Gains</t>
  </si>
  <si>
    <t>Gross Unrealized Losses</t>
  </si>
  <si>
    <t>Available-for-sale Securities, Fair Value Total</t>
  </si>
  <si>
    <t>Mortgage-backed Securities [Member]</t>
  </si>
  <si>
    <t>Corporate Notes [Member]</t>
  </si>
  <si>
    <t>Equity Securities [Member]</t>
  </si>
  <si>
    <t>Investment Securities - Summary of Amortized Cost and Approximate Fair Value of Investment Securities (Parenthetical) (Detail) (USD $)</t>
  </si>
  <si>
    <t>Aggregate amortized cost of private - label securities</t>
  </si>
  <si>
    <t>Aggregate fair value of private -label securities</t>
  </si>
  <si>
    <t>Investment Securities - Statement of Proceeds from Sale of Available for Sale Investment Securities (Detail) (USD $)</t>
  </si>
  <si>
    <t>Investment Securities - Summary of Investments Available for Sale Debt Securities by Stated Maturity (Detail) (USD $)</t>
  </si>
  <si>
    <t>Amortized Cost, Due in one year or less</t>
  </si>
  <si>
    <t>Amortized Cost, Due after one year through five years</t>
  </si>
  <si>
    <t>Amortized Cost, Due after five years through ten years</t>
  </si>
  <si>
    <t>Amortized Cost, Due after ten years</t>
  </si>
  <si>
    <t>Mortgage-backed securities, Amortized Cost</t>
  </si>
  <si>
    <t>Total debt securities, Amortized Cost</t>
  </si>
  <si>
    <t>Fair Value, Due in one year or less</t>
  </si>
  <si>
    <t>Fair Value, Due after one year through five years</t>
  </si>
  <si>
    <t>Fair Value, Due after five years through ten years</t>
  </si>
  <si>
    <t>Fair Value, Due after ten years</t>
  </si>
  <si>
    <t>Mortgage-backed securities, Fair Value</t>
  </si>
  <si>
    <t>Total debt securities, Fair Value</t>
  </si>
  <si>
    <t>Investment Securities - Gross Unrealized Losses and Fair Value, Aggregated by Investment Category (Detail) (USD $)</t>
  </si>
  <si>
    <t>Less Than 12 Months, Fair Value</t>
  </si>
  <si>
    <t>Less Than 12 Months, Unrealized Losses</t>
  </si>
  <si>
    <t>12 Months or More, Fair Value</t>
  </si>
  <si>
    <t>12 Months or More, Unrealized Losses</t>
  </si>
  <si>
    <t>Fair Value, Total</t>
  </si>
  <si>
    <t>Loans Receivable and Allowance for Loan Losses - Composition of Net Loans Receivable (Detail) (USD $)</t>
  </si>
  <si>
    <t>Jun. 30, 2013</t>
  </si>
  <si>
    <t>Dec. 31, 2011</t>
  </si>
  <si>
    <t>Accounts, Notes, Loans and Financing Receivable [Line Items]</t>
  </si>
  <si>
    <t>Total loans receivable</t>
  </si>
  <si>
    <t>Total Loans Receivable Covered Under FDIC Loss Sharing Agreements [Member]</t>
  </si>
  <si>
    <t>Total Loans Receivable Not Covered Under FDIC Loss Sharing Agreements [Member]</t>
  </si>
  <si>
    <t>Construction [Member]</t>
  </si>
  <si>
    <t>Construction [Member] | Total Loans Receivable Covered Under FDIC Loss Sharing Agreements [Member]</t>
  </si>
  <si>
    <t>Construction [Member] | Total Loans Receivable Not Covered Under FDIC Loss Sharing Agreements [Member]</t>
  </si>
  <si>
    <t>Commercial Real Estate [Member]</t>
  </si>
  <si>
    <t>Commercial Real Estate [Member] | Total Loans Receivable Covered Under FDIC Loss Sharing Agreements [Member]</t>
  </si>
  <si>
    <t>Commercial Real Estate [Member] | Total Loans Receivable Not Covered Under FDIC Loss Sharing Agreements [Member]</t>
  </si>
  <si>
    <t>Commercial and Industrial [Member]</t>
  </si>
  <si>
    <t>Commercial and Industrial [Member] | Total Loans Receivable Covered Under FDIC Loss Sharing Agreements [Member]</t>
  </si>
  <si>
    <t>Commercial and Industrial [Member] | Total Loans Receivable Not Covered Under FDIC Loss Sharing Agreements [Member]</t>
  </si>
  <si>
    <t>Residential Real Estate [Member]</t>
  </si>
  <si>
    <t>Residential Real Estate [Member] | Total Loans Receivable Covered Under FDIC Loss Sharing Agreements [Member]</t>
  </si>
  <si>
    <t>Residential Real Estate [Member] | Total Loans Receivable Not Covered Under FDIC Loss Sharing Agreements [Member]</t>
  </si>
  <si>
    <t>Manufactured Housing [Member]</t>
  </si>
  <si>
    <t>Manufactured Housing [Member] | Total Loans Receivable Covered Under FDIC Loss Sharing Agreements [Member]</t>
  </si>
  <si>
    <t>Manufactured Housing [Member] | Total Loans Receivable Not Covered Under FDIC Loss Sharing Agreements [Member]</t>
  </si>
  <si>
    <t>Mortgage Warehouse [Member]</t>
  </si>
  <si>
    <t>Mortgage Warehouse [Member] | Total Loans Receivable Not Covered Under FDIC Loss Sharing Agreements [Member]</t>
  </si>
  <si>
    <t>Consumer [Member]</t>
  </si>
  <si>
    <t>Consumer [Member] | Total Loans Receivable Not Covered Under FDIC Loss Sharing Agreements [Member]</t>
  </si>
  <si>
    <t>Loans Receivable and Allowance for Loan Losses - Composition of Net Loans Receivable (Parenthetical) (Detail)</t>
  </si>
  <si>
    <t>FDIC</t>
  </si>
  <si>
    <t>Loans acquired in FDIC-assisted transactions</t>
  </si>
  <si>
    <t>Loans Receivable and Allowance for Loan Losses - Non-Covered Loans and Covered Loans, by Class (Detail) (USD $)</t>
  </si>
  <si>
    <t>PCI Loans</t>
  </si>
  <si>
    <t>Non-covered Loans [Member]</t>
  </si>
  <si>
    <t>30-89 Days Past Due</t>
  </si>
  <si>
    <t>Greater Than 90 Days</t>
  </si>
  <si>
    <t>Total Past Due</t>
  </si>
  <si>
    <t>Non-Accrual</t>
  </si>
  <si>
    <t>Total Loans</t>
  </si>
  <si>
    <t>Covered Loan [Member]</t>
  </si>
  <si>
    <t>Commercial and Industrial [Member] | Non-covered Loans [Member]</t>
  </si>
  <si>
    <t>Commercial and Industrial [Member] | Covered Loan [Member]</t>
  </si>
  <si>
    <t>Commercial Real Estate [Member] | Non-covered Loans [Member]</t>
  </si>
  <si>
    <t>Commercial Real Estate [Member] | Covered Loan [Member]</t>
  </si>
  <si>
    <t>Construction [Member] | Non-covered Loans [Member]</t>
  </si>
  <si>
    <t>Construction [Member] | Covered Loan [Member]</t>
  </si>
  <si>
    <t>Residential Real Estate [Member] | Non-covered Loans [Member]</t>
  </si>
  <si>
    <t>Residential Real Estate [Member] | Covered Loan [Member]</t>
  </si>
  <si>
    <t>Consumer [Member] | Non-covered Loans [Member]</t>
  </si>
  <si>
    <t>Mortgage Warehouse [Member] | Non-covered Loans [Member]</t>
  </si>
  <si>
    <t>Manufactured Housing [Member] | Non-covered Loans [Member]</t>
  </si>
  <si>
    <t>Manufactured Housing [Member] | Covered Loan [Member]</t>
  </si>
  <si>
    <t>Loans Receivable and Allowance for Loan Losses - Non-Covered Loans and Covered Loans, by Class (Parenthetical) (Detail)</t>
  </si>
  <si>
    <t>Due days for loan payments</t>
  </si>
  <si>
    <t>'29 days</t>
  </si>
  <si>
    <t>Delinquent period</t>
  </si>
  <si>
    <t>'90 days</t>
  </si>
  <si>
    <t>Loans Receivable and Allowance for Loan Losses - Summary of Impaired Loans (Detail) (USD $)</t>
  </si>
  <si>
    <t>Financing Receivable, Impaired [Line Items]</t>
  </si>
  <si>
    <t>Recorded Investment Net of Charge Offs, Total</t>
  </si>
  <si>
    <t>Unpaid Principle Balance, Total</t>
  </si>
  <si>
    <t>Related Allowance</t>
  </si>
  <si>
    <t>Average Recorded Investment, Total</t>
  </si>
  <si>
    <t>Interest Income Recognized, Total</t>
  </si>
  <si>
    <t>Recorded Investment Net of Charge Offs, With an allowance recorded</t>
  </si>
  <si>
    <t>Unpaid Principal Balance, With an allowance recorded</t>
  </si>
  <si>
    <t>Recorded Investment Net of Charge Offs, With no related allowance recorded</t>
  </si>
  <si>
    <t>Unpaid Principal Balance, With no related allowance recorded</t>
  </si>
  <si>
    <t>With an allowance recorded, Average Recorded Investment</t>
  </si>
  <si>
    <t>With an allowance recorded, Interest Income Recognized</t>
  </si>
  <si>
    <t>With no related allowance recorded, Average Recorded Investment</t>
  </si>
  <si>
    <t>With no related allowance recorded, Interest Income Recognized</t>
  </si>
  <si>
    <t>Loans Receivable and Allowance for Loan Losses - Additional Information (Detail) (USD $)</t>
  </si>
  <si>
    <t>Modification</t>
  </si>
  <si>
    <t>Commitment</t>
  </si>
  <si>
    <t>Troubled debt restructurings loans</t>
  </si>
  <si>
    <t>Financing receivable impairment modification</t>
  </si>
  <si>
    <t>'9 months</t>
  </si>
  <si>
    <t>Loans receivable excludes loans held for sale, largely mortgage warehouse loans</t>
  </si>
  <si>
    <t>Commitments to lend additional funds to debtors</t>
  </si>
  <si>
    <t>TDRs with subsequent defaults</t>
  </si>
  <si>
    <t>Specific reserves resulting from addition of TDR modifications</t>
  </si>
  <si>
    <t>Loans Receivable and Allowance for Loan Losses - Analysis of Loans Modified in Troubled Debt Restructuring by Type of Concession (Detail) (USD $)</t>
  </si>
  <si>
    <t>Financing Receivable, Modifications [Line Items]</t>
  </si>
  <si>
    <t>Amount of loans and leases modified in troubled debt restructurings</t>
  </si>
  <si>
    <t>Extended under Forbearance [Member]</t>
  </si>
  <si>
    <t>Multiple Extensions Resulting from Financial Difficulty [Member]</t>
  </si>
  <si>
    <t>Interest-rate Reductions [Member]</t>
  </si>
  <si>
    <t>TDRs in Compliance With Their Modified Terms and Accruing Interest [Member]</t>
  </si>
  <si>
    <t>TDRs in Compliance With Their Modified Terms and Accruing Interest [Member] | Extended under Forbearance [Member]</t>
  </si>
  <si>
    <t>TDRs in Compliance With Their Modified Terms and Accruing Interest [Member] | Multiple Extensions Resulting from Financial Difficulty [Member]</t>
  </si>
  <si>
    <t>TDRs in Compliance With Their Modified Terms and Accruing Interest [Member] | Interest-rate Reductions [Member]</t>
  </si>
  <si>
    <t>TDRs in Compliance With Their Modified Terms and Not Accruing Interest [Member]</t>
  </si>
  <si>
    <t>TDRs in Compliance With Their Modified Terms and Not Accruing Interest [Member] | Extended under Forbearance [Member]</t>
  </si>
  <si>
    <t>TDRs in Compliance With Their Modified Terms and Not Accruing Interest [Member] | Multiple Extensions Resulting from Financial Difficulty [Member]</t>
  </si>
  <si>
    <t>TDRs in Compliance With Their Modified Terms and Not Accruing Interest [Member] | Interest-rate Reductions [Member]</t>
  </si>
  <si>
    <t>Loans Receivable and Allowance for Loan Losses - Summary of Loans and Leases Modified in Troubled Debt Restructurings, and Recorded Investments and Unpaid Principal Balances (Detail) (USD $)</t>
  </si>
  <si>
    <t>Recorded Investment</t>
  </si>
  <si>
    <t>Number of loans and leases modified in troubled debt restructurings</t>
  </si>
  <si>
    <t>TDRs in Compliance With Their Modified Terms and Accruing Interest [Member] | Commercial and Industrial [Member]</t>
  </si>
  <si>
    <t>Number of Loans</t>
  </si>
  <si>
    <t>TDRs in Compliance With Their Modified Terms and Accruing Interest [Member] | Commercial Real Estate [Member]</t>
  </si>
  <si>
    <t>TDRs in Compliance With Their Modified Terms and Accruing Interest [Member] | Construction [Member]</t>
  </si>
  <si>
    <t>TDRs in Compliance With Their Modified Terms and Accruing Interest [Member] | Manufactured Housing [Member]</t>
  </si>
  <si>
    <t>TDRs in Compliance With Their Modified Terms and Accruing Interest [Member] | Residential Real Estate [Member]</t>
  </si>
  <si>
    <t>TDRs in Compliance With Their Modified Terms and Accruing Interest [Member] | Consumer [Member]</t>
  </si>
  <si>
    <t>TDRs in Compliance With Their Modified Terms and Not Accruing Interest [Member] | Commercial and Industrial [Member]</t>
  </si>
  <si>
    <t>TDRs in Compliance With Their Modified Terms and Not Accruing Interest [Member] | Commercial Real Estate [Member]</t>
  </si>
  <si>
    <t>TDRs in Compliance With Their Modified Terms and Not Accruing Interest [Member] | Construction [Member]</t>
  </si>
  <si>
    <t>TDRs in Compliance With Their Modified Terms and Not Accruing Interest [Member] | Manufactured Housing [Member]</t>
  </si>
  <si>
    <t>TDRs in Compliance With Their Modified Terms and Not Accruing Interest [Member] | Residential Real Estate [Member]</t>
  </si>
  <si>
    <t>TDRs in Compliance With Their Modified Terms and Not Accruing Interest [Member] | Consumer [Member]</t>
  </si>
  <si>
    <t>Loans Receivable and Allowance for Loan Losses - Credit Quality Tables for Covered and Non-Covered Loan Portfolio (Detail) (USD $)</t>
  </si>
  <si>
    <t>Financing Receivable, Recorded Investment [Line Items]</t>
  </si>
  <si>
    <t>Manufactured Housing [Member] | Performing [Member]</t>
  </si>
  <si>
    <t>Manufactured Housing [Member] | Performing [Member] | Non-covered Loans [Member]</t>
  </si>
  <si>
    <t>Manufactured Housing [Member] | Nonperforming [Member]</t>
  </si>
  <si>
    <t>Manufactured Housing [Member] | Nonperforming [Member] | Non-covered Loans [Member]</t>
  </si>
  <si>
    <t>Commercial and Industrial [Member] | Pass/Satisfactory [Member] | Covered Loan [Member]</t>
  </si>
  <si>
    <t>Commercial and Industrial [Member] | Pass/Satisfactory [Member] | Non-covered Loans [Member]</t>
  </si>
  <si>
    <t>Commercial and Industrial [Member] | Special Mention [Member] | Covered Loan [Member]</t>
  </si>
  <si>
    <t>Commercial and Industrial [Member] | Special Mention [Member] | Non-covered Loans [Member]</t>
  </si>
  <si>
    <t>Commercial and Industrial [Member] | Substandard [Member] | Covered Loan [Member]</t>
  </si>
  <si>
    <t>Commercial and Industrial [Member] | Substandard [Member] | Non-covered Loans [Member]</t>
  </si>
  <si>
    <t>Commercial and Industrial [Member] | Doubtful [Member] | Covered Loan [Member]</t>
  </si>
  <si>
    <t>Commercial and Industrial [Member] | Doubtful [Member] | Non-covered Loans [Member]</t>
  </si>
  <si>
    <t>Commercial Real Estate [Member] | Pass/Satisfactory [Member] | Covered Loan [Member]</t>
  </si>
  <si>
    <t>Commercial Real Estate [Member] | Pass/Satisfactory [Member] | Non-covered Loans [Member]</t>
  </si>
  <si>
    <t>Commercial Real Estate [Member] | Special Mention [Member] | Covered Loan [Member]</t>
  </si>
  <si>
    <t>Commercial Real Estate [Member] | Special Mention [Member] | Non-covered Loans [Member]</t>
  </si>
  <si>
    <t>Commercial Real Estate [Member] | Substandard [Member] | Covered Loan [Member]</t>
  </si>
  <si>
    <t>Commercial Real Estate [Member] | Substandard [Member] | Non-covered Loans [Member]</t>
  </si>
  <si>
    <t>Commercial Real Estate [Member] | Doubtful [Member] | Covered Loan [Member]</t>
  </si>
  <si>
    <t>Commercial Real Estate [Member] | Doubtful [Member] | Non-covered Loans [Member]</t>
  </si>
  <si>
    <t>Construction [Member] | Pass/Satisfactory [Member] | Covered Loan [Member]</t>
  </si>
  <si>
    <t>Construction [Member] | Pass/Satisfactory [Member] | Non-covered Loans [Member]</t>
  </si>
  <si>
    <t>Construction [Member] | Special Mention [Member] | Covered Loan [Member]</t>
  </si>
  <si>
    <t>Construction [Member] | Special Mention [Member] | Non-covered Loans [Member]</t>
  </si>
  <si>
    <t>Construction [Member] | Substandard [Member] | Covered Loan [Member]</t>
  </si>
  <si>
    <t>Construction [Member] | Substandard [Member] | Non-covered Loans [Member]</t>
  </si>
  <si>
    <t>Construction [Member] | Doubtful [Member] | Covered Loan [Member]</t>
  </si>
  <si>
    <t>Construction [Member] | Doubtful [Member] | Non-covered Loans [Member]</t>
  </si>
  <si>
    <t>Residential Real Estate [Member] | Pass/Satisfactory [Member] | Covered Loan [Member]</t>
  </si>
  <si>
    <t>Residential Real Estate [Member] | Pass/Satisfactory [Member] | Non-covered Loans [Member]</t>
  </si>
  <si>
    <t>Residential Real Estate [Member] | Special Mention [Member] | Covered Loan [Member]</t>
  </si>
  <si>
    <t>Residential Real Estate [Member] | Special Mention [Member] | Non-covered Loans [Member]</t>
  </si>
  <si>
    <t>Residential Real Estate [Member] | Substandard [Member] | Covered Loan [Member]</t>
  </si>
  <si>
    <t>Residential Real Estate [Member] | Substandard [Member] | Non-covered Loans [Member]</t>
  </si>
  <si>
    <t>Residential Real Estate [Member] | Doubtful [Member] | Covered Loan [Member]</t>
  </si>
  <si>
    <t>Residential Real Estate [Member] | Doubtful [Member] | Non-covered Loans [Member]</t>
  </si>
  <si>
    <t>Consumer [Member] | Performing [Member] | Non-covered Loans [Member]</t>
  </si>
  <si>
    <t>Consumer [Member] | Nonperforming [Member] | Non-covered Loans [Member]</t>
  </si>
  <si>
    <t>Mortgage Warehouse [Member] | Performing [Member] | Non-covered Loans [Member]</t>
  </si>
  <si>
    <t>Mortgage Warehouse [Member] | Nonperforming [Member] | Non-covered Loans [Member]</t>
  </si>
  <si>
    <t>Loans Receivable and Allowance for Loan Losses - Schedule of Allowance for Loan Losses (Detail) (USD $)</t>
  </si>
  <si>
    <t>Financing Receivable, Allowance for Credit Losses [Line Items]</t>
  </si>
  <si>
    <t>Ending Balance</t>
  </si>
  <si>
    <t>Total Allowance for loan and lease losses</t>
  </si>
  <si>
    <t>Residual Reserve [Member]</t>
  </si>
  <si>
    <t>Loans Receivable and Allowance for Loan Losses - Schedule of Allowance for Loan Losses (Parenthetical) (Detail) (USD $)</t>
  </si>
  <si>
    <t>In Millions, unless otherwise specified</t>
  </si>
  <si>
    <t>Available funds for reimbursement</t>
  </si>
  <si>
    <t>Loans Receivable and Allowance for Loan Losses - Changes in Accretable Discount Related to Purchased Credit Impaired Loans (Detail) (USD $)</t>
  </si>
  <si>
    <t>FDIC Loss Sharing Receivable - Activity Related to FDIC Loss Sharing Receivable (Detail) (USD $)</t>
  </si>
  <si>
    <t>Banking and Thrift [Abstract]</t>
  </si>
  <si>
    <t>Borrowings - Additional Information (Detail) (Five-year Senior Unsecured Notes [Member], USD $)</t>
  </si>
  <si>
    <t>Jul. 31, 2013</t>
  </si>
  <si>
    <t>Aug. 31, 2013</t>
  </si>
  <si>
    <t>Five-year Senior Unsecured Notes [Member]</t>
  </si>
  <si>
    <t>Debt Instrument [Line Items]</t>
  </si>
  <si>
    <t>Senior unsecured notes</t>
  </si>
  <si>
    <t>Senior unsecured notes, term</t>
  </si>
  <si>
    <t>'5 years</t>
  </si>
  <si>
    <t>Senior unsecured notes aggregate amount</t>
  </si>
  <si>
    <t>Senior unsecured notes, interest rate</t>
  </si>
  <si>
    <t>Net proceeds from notes after issuance cost</t>
  </si>
  <si>
    <t>Shareholders' Equity - Additional Information (Detail) (USD $)</t>
  </si>
  <si>
    <t>Shares issued upon exercise of outstanding warrants</t>
  </si>
  <si>
    <t>Shares converted in to Voting common stock</t>
  </si>
  <si>
    <t>Issuance of common stock (in shares)</t>
  </si>
  <si>
    <t>Exercise price</t>
  </si>
  <si>
    <t>Net proceeds from issuance of common stock</t>
  </si>
  <si>
    <t>Warrants to purchase</t>
  </si>
  <si>
    <t>Costs related to this postponed offering</t>
  </si>
  <si>
    <t>Share-Based Compensation - Additional Information (Detail)</t>
  </si>
  <si>
    <t>Share-based Compensation Arrangement by Share-based Payment Award [Line Items]</t>
  </si>
  <si>
    <t>Options vesting period</t>
  </si>
  <si>
    <t>Percentage of increase in value options to purchase of voting common stock</t>
  </si>
  <si>
    <t>Term of options</t>
  </si>
  <si>
    <t>'8 years 1 month 28 days</t>
  </si>
  <si>
    <t>Chief Executive Officer [Member]</t>
  </si>
  <si>
    <t>Options to purchase shares of voting common stock</t>
  </si>
  <si>
    <t>Representing number of shares issued percentage</t>
  </si>
  <si>
    <t>Chief Operating Officer [Member]</t>
  </si>
  <si>
    <t>Chief Executive Officer and Chief Operating Officer [Member]</t>
  </si>
  <si>
    <t>'10 years</t>
  </si>
  <si>
    <t>Other Officers [Member]</t>
  </si>
  <si>
    <t>Share-Based Compensation - Statement of Weighted-Average Assumptions Used and Resulting Weighted-Average Fair Value of Option (Detail) (USD $)</t>
  </si>
  <si>
    <t>'7 years</t>
  </si>
  <si>
    <t>'6 years 11 months 23 days</t>
  </si>
  <si>
    <t>Share-Based Compensation - Summary of Stock Option Activity (Detail) (USD $)</t>
  </si>
  <si>
    <t>Number of Options, Outstanding beginning balance</t>
  </si>
  <si>
    <t>Number of Options, Granted</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Forfeited</t>
  </si>
  <si>
    <t>Weighted-average Exercise Price, Outstanding ending balance</t>
  </si>
  <si>
    <t>Weighted-average Exercise Price, Vested and expected to vest</t>
  </si>
  <si>
    <t>Weighted-average Exercise Price, Exercisable</t>
  </si>
  <si>
    <t>Weighted-average Remaining Contractual Term in Years, Outstanding</t>
  </si>
  <si>
    <t>Weighted-average Remaining Contractual Term in Years, Vested and expected to vest</t>
  </si>
  <si>
    <t>Weighted-average Remaining Contractual Term in Years, Exercisable</t>
  </si>
  <si>
    <t>'3 years 6 months 26 days</t>
  </si>
  <si>
    <t>Aggregate Intrinsic Value, Outstanding</t>
  </si>
  <si>
    <t>Aggregate Intrinsic Value, Vested and expected to vest</t>
  </si>
  <si>
    <t>Aggregate Intrinsic Value, Exercisable</t>
  </si>
  <si>
    <t>Regulatory Matters - Additional Information (Detail)</t>
  </si>
  <si>
    <t>Regulatory Capital Requirements [Abstract]</t>
  </si>
  <si>
    <t>Maximum limit above the national rate for the interest rate paid for deposits</t>
  </si>
  <si>
    <t>Regulatory Matters - Summary of Capital Amounts and Ratios (Detail) (USD $)</t>
  </si>
  <si>
    <t>Customers Bancorp, Inc. [Member]</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Customers Bank [Member]</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Disclosures about Fair Value of Financial Instruments - Additional Information (Detail)</t>
  </si>
  <si>
    <t>Loans held for sale, average life from purchase to sale</t>
  </si>
  <si>
    <t>'17 days</t>
  </si>
  <si>
    <t>Disclosures about Fair Value of Financial Instruments - Estimated Fair Values of Financial Instruments (Detail) (USD $)</t>
  </si>
  <si>
    <t>Fair Value, Balance Sheet Grouping, Financial Statement Captions [Line Items]</t>
  </si>
  <si>
    <t>Cash and cash equivalents, Carrying Amount</t>
  </si>
  <si>
    <t>Investment securities, available for sale, Carrying Amount</t>
  </si>
  <si>
    <t>Loans held for sale, Carrying Amount</t>
  </si>
  <si>
    <t>Loans receivable, net, Carrying Amount</t>
  </si>
  <si>
    <t>FHLB, Federal Reserve Bank and other stock, Carrying Amount</t>
  </si>
  <si>
    <t>FDIC loss sharing receivable, Carrying Amount</t>
  </si>
  <si>
    <t>Derivatives not designated as hedging instruments, Assets Carrying Amount</t>
  </si>
  <si>
    <t>Fraudulent loans receivable, Carrying Amount</t>
  </si>
  <si>
    <t>Accrued interest receivable, Carrying Amount</t>
  </si>
  <si>
    <t>Deposits, Carrying Amount</t>
  </si>
  <si>
    <t>Federal funds purchased, Carrying Amount</t>
  </si>
  <si>
    <t>Other borrowings, Carrying Amount</t>
  </si>
  <si>
    <t>Subordinated debt, Carrying Amount</t>
  </si>
  <si>
    <t>Derivatives not designated as hedging instruments, Liabilities, Carrying Amount</t>
  </si>
  <si>
    <t>Accrued interest payable, Carrying Amount</t>
  </si>
  <si>
    <t>Cash and cash equivalents, Fair Value</t>
  </si>
  <si>
    <t>Investment securities, available for sale, Fair Value</t>
  </si>
  <si>
    <t>Loans held for sale, Fair Value</t>
  </si>
  <si>
    <t>Loans receivable, net, Fair Value</t>
  </si>
  <si>
    <t>FHLB, Federal Reserve Bank and other stock, Fair Value</t>
  </si>
  <si>
    <t>FDIC loss sharing receivable, Fair Value</t>
  </si>
  <si>
    <t>Derivatives not designated as hedging instruments, Assets Fair Value</t>
  </si>
  <si>
    <t>Fraudulent loans receivable, Fair Value</t>
  </si>
  <si>
    <t>Accrued interest receivable, Fair Value</t>
  </si>
  <si>
    <t>Deposits, Fair Value</t>
  </si>
  <si>
    <t>Federal funds purchased, Fair Value</t>
  </si>
  <si>
    <t>Other borrowings, Fair Value</t>
  </si>
  <si>
    <t>Subordinated debt, Fair Value</t>
  </si>
  <si>
    <t>Derivatives not designated as hedging instruments, Liabilities Fair Value</t>
  </si>
  <si>
    <t>Accrued interest payable, Fair Value</t>
  </si>
  <si>
    <t>Quoted Prices in Active Markets for Identical Assets (Level 1) [Member]</t>
  </si>
  <si>
    <t>Significant Other Observable Inputs (Level 2) [Member]</t>
  </si>
  <si>
    <t>Significant Unobservable Inputs (Level 3) [Member]</t>
  </si>
  <si>
    <t>Disclosures about Fair Value of Financial Instruments - Summary of Financial Assets and Liabilities Measured at Fair Value on a Recurring and Nonrecurring Basis (Detail) (USD $)</t>
  </si>
  <si>
    <t>Assets, Fair Value Disclosure, Recurring</t>
  </si>
  <si>
    <t>Assets, Fair Value Disclosure, Nonrecurring</t>
  </si>
  <si>
    <t>Derivatives Not Designated as Hedging Instruments [Member]</t>
  </si>
  <si>
    <t>Liabilities, Fair Value Disclosure, Recurring</t>
  </si>
  <si>
    <t>Mortgage Warehouse Loans Held for Sale [Member]</t>
  </si>
  <si>
    <t>Impaired Loans [Member]</t>
  </si>
  <si>
    <t>Other Real Estate Owned [Member]</t>
  </si>
  <si>
    <t>Available-for-sale Securities [Member] | Mortgage-backed Securities [Member]</t>
  </si>
  <si>
    <t>Available-for-sale Securities [Member] | Corporate Notes [Member]</t>
  </si>
  <si>
    <t>Available-for-sale Securities [Member] | Equity Securities [Member]</t>
  </si>
  <si>
    <t>Quoted Prices in Active Markets for Identical Assets (Level 1) [Member] | Derivatives Not Designated as Hedging Instruments [Member]</t>
  </si>
  <si>
    <t>Quoted Prices in Active Markets for Identical Assets (Level 1) [Member] | Mortgage Warehouse Loans Held for Sale [Member]</t>
  </si>
  <si>
    <t>Quoted Prices in Active Markets for Identical Assets (Level 1) [Member] | Impaired Loans [Member]</t>
  </si>
  <si>
    <t>Quoted Prices in Active Markets for Identical Assets (Level 1) [Member] | Other Real Estate Owned [Member]</t>
  </si>
  <si>
    <t>Quoted Prices in Active Markets for Identical Assets (Level 1) [Member] | Available-for-sale Securities [Member] | Mortgage-backed Securities [Member]</t>
  </si>
  <si>
    <t>Quoted Prices in Active Markets for Identical Assets (Level 1) [Member] | Available-for-sale Securities [Member] | Corporate Notes [Member]</t>
  </si>
  <si>
    <t>Quoted Prices in Active Markets for Identical Assets (Level 1) [Member] | Available-for-sale Securities [Member] | Equity Securities [Member]</t>
  </si>
  <si>
    <t>Significant Other Observable Inputs (Level 2) [Member] | Derivatives Not Designated as Hedging Instruments [Member]</t>
  </si>
  <si>
    <t>Significant Other Observable Inputs (Level 2) [Member] | Mortgage Warehouse Loans Held for Sale [Member]</t>
  </si>
  <si>
    <t>Significant Other Observable Inputs (Level 2) [Member] | Impaired Loans [Member]</t>
  </si>
  <si>
    <t>Significant Other Observable Inputs (Level 2) [Member] | Other Real Estate Owned [Member]</t>
  </si>
  <si>
    <t>Significant Other Observable Inputs (Level 2) [Member] | Available-for-sale Securities [Member] | Mortgage-backed Securities [Member]</t>
  </si>
  <si>
    <t>Significant Other Observable Inputs (Level 2) [Member] | Available-for-sale Securities [Member] | Corporate Notes [Member]</t>
  </si>
  <si>
    <t>Significant Other Observable Inputs (Level 2) [Member] | Available-for-sale Securities [Member] | Equity Securities [Member]</t>
  </si>
  <si>
    <t>Significant Unobservable Inputs (Level 3) [Member] | Derivatives Not Designated as Hedging Instruments [Member]</t>
  </si>
  <si>
    <t>Significant Unobservable Inputs (Level 3) [Member] | Mortgage Warehouse Loans Held for Sale [Member]</t>
  </si>
  <si>
    <t>Significant Unobservable Inputs (Level 3) [Member] | Impaired Loans [Member]</t>
  </si>
  <si>
    <t>Significant Unobservable Inputs (Level 3) [Member] | Other Real Estate Owned [Member]</t>
  </si>
  <si>
    <t>Significant Unobservable Inputs (Level 3) [Member] | Available-for-sale Securities [Member] | Mortgage-backed Securities [Member]</t>
  </si>
  <si>
    <t>Significant Unobservable Inputs (Level 3) [Member] | Available-for-sale Securities [Member] | Corporate Notes [Member]</t>
  </si>
  <si>
    <t>Significant Unobservable Inputs (Level 3) [Member] | Available-for-sale Securities [Member] | Equity Securities [Member]</t>
  </si>
  <si>
    <t>Disclosures about Fair Value of Financial Instruments - Summary of Financial Assets and Liabilities Measured at Fair Value on a Recurring and Nonrecurring Basis (Parenthetical) (Detail) (USD $)</t>
  </si>
  <si>
    <t>Fair Value, Assets and Liabilities Measured on Recurring and Nonrecurring Basis [Line Items]</t>
  </si>
  <si>
    <t>Specific reserves related to impaired loans</t>
  </si>
  <si>
    <t>Disclosures about Fair Value of Financial Instruments - Statement of Changes in Level 3 Assets Measured at Fair Value on a Recurring Basis (Detail) (Significant Unobservable Inputs (Level 3) [Member], USD $)</t>
  </si>
  <si>
    <t>Loans Held for Sale [Member]</t>
  </si>
  <si>
    <t>Balance at beginning</t>
  </si>
  <si>
    <t>Balance at ending</t>
  </si>
  <si>
    <t>Transfer from Level 2 to Level 3</t>
  </si>
  <si>
    <t>Transfer from loans held for sale to other assets</t>
  </si>
  <si>
    <t>Disclosures about Fair Value of Financial Instruments - Statement of Changes in Level 3 Assets Measured at Fair Value on a Recurring Basis (Parenthetical) (Detail) (USD $)</t>
  </si>
  <si>
    <t>Loan Held for Sale Exposed to Fraud</t>
  </si>
  <si>
    <t>Loan Held for Sale Range of possible loss, Minimum</t>
  </si>
  <si>
    <t>Loan Held For Sale Range of possible loss, Maximum</t>
  </si>
  <si>
    <t>Loss contingency provided by management</t>
  </si>
  <si>
    <t>Loan held for sale not exposed to fraud</t>
  </si>
  <si>
    <t>Loans recovered in cash from alleged perpetrator</t>
  </si>
  <si>
    <t>Loans transferred to Other assets</t>
  </si>
  <si>
    <t>Loans reserve transferred to Other assets</t>
  </si>
  <si>
    <t>Disclosures about Fair Value of Financial Instruments - Summary of Financial Assets and Financial Liabilities Measured at Fair Value on Recurring and Nonrecurring Basis (Detail) (USD $)</t>
  </si>
  <si>
    <t>Fair Value Estimate [Member]</t>
  </si>
  <si>
    <t>Liquidation Expenses [Member]</t>
  </si>
  <si>
    <t>Collateral Appraisal [Member]</t>
  </si>
  <si>
    <t>Minimum</t>
  </si>
  <si>
    <t>Maximum</t>
  </si>
  <si>
    <t>Weighted Average</t>
  </si>
  <si>
    <t>Derivative Instruments and Hedging Activities - Additional Information (Detail) (USD $)</t>
  </si>
  <si>
    <t>Swap</t>
  </si>
  <si>
    <t>Number of interest rate swaps</t>
  </si>
  <si>
    <t>Aggregate notional amount</t>
  </si>
  <si>
    <t>Termination value of derivatives in a net liability position</t>
  </si>
  <si>
    <t>Minimum collateral with counterparties</t>
  </si>
  <si>
    <t>Derivative Instruments and Hedging Activities - Fair Value of Derivative Financial Instruments (Detail) (Interest Rate Swap Products [Member], USD $)</t>
  </si>
  <si>
    <t>Derivative Instruments, Gain (Loss) [Line Items]</t>
  </si>
  <si>
    <t>Derivative Asset, Fair Value, Gross Asset</t>
  </si>
  <si>
    <t>Derivative Liability, Fair Value, Gross Liability</t>
  </si>
  <si>
    <t>Derivatives Not Designated as Hedging Instruments [Member] | Other Assets [Member]</t>
  </si>
  <si>
    <t>Derivatives Not Designated as Hedging Instruments [Member] | Other Liabilities [Member]</t>
  </si>
  <si>
    <t>Derivative Instruments and Hedging Activities - Effect of Derivative Instruments on Comprehensive Income (Detail) (Other Non-Interest Income [Member], Interest Rate Swap Products [Member], USD $)</t>
  </si>
  <si>
    <t>Other Non-Interest Income [Member] | Interest Rate Swap Products [Member]</t>
  </si>
  <si>
    <t>Amount of loss recognized in income on derivatives</t>
  </si>
  <si>
    <t>Amount of gain recognized in income on derivatives</t>
  </si>
  <si>
    <t>Disclosures about Offsetting Assets and Liabilities - Summary of Offsetting Financial Derivative Assets and Liabilities (Detail) (Interest Rate Swap Products [Member], USD $)</t>
  </si>
  <si>
    <t>Interest Rate Swap Products [Member]</t>
  </si>
  <si>
    <t>Offsetting Assets [Line Items]</t>
  </si>
  <si>
    <t>Gross amount of recognized assets</t>
  </si>
  <si>
    <t>Gross amounts offset in the consolidated balance sheet</t>
  </si>
  <si>
    <t>Net amounts of assets presented in the consolidated balance sheet</t>
  </si>
  <si>
    <t>Gross amounts not offset in the consolidated balance sheet, Financial Instruments</t>
  </si>
  <si>
    <t>Gross amounts not offset in the consolidated balance sheet, Cash collateral received</t>
  </si>
  <si>
    <t>Net amount</t>
  </si>
  <si>
    <t>Gross amount of recognized liabilities</t>
  </si>
  <si>
    <t>Net amounts of liabilities presented in the consolidated balance sheet</t>
  </si>
  <si>
    <t>Gross amounts not offset in the consolidated balance sheet, Financial instruments</t>
  </si>
  <si>
    <t>Gross amounts not offset in the consolidated balance sheet, Cash collateral pledged</t>
  </si>
  <si>
    <t>Loss Contingency - Additional Information (Detail) (USD $)</t>
  </si>
  <si>
    <t>Loss Contingencies [Line Items]</t>
  </si>
  <si>
    <t>Reserve transferred to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horizontal="left" vertical="top" wrapText="1" inden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3" fontId="18" fillId="33" borderId="0" xfId="0" applyNumberFormat="1" applyFont="1" applyFill="1" applyAlignment="1">
      <alignment horizontal="right" wrapText="1"/>
    </xf>
    <xf numFmtId="0" fontId="23" fillId="0" borderId="0" xfId="0" applyFont="1" applyAlignment="1">
      <alignment wrapText="1"/>
    </xf>
    <xf numFmtId="3" fontId="18" fillId="0" borderId="0" xfId="0" applyNumberFormat="1" applyFont="1" applyAlignment="1">
      <alignment horizontal="right" wrapText="1"/>
    </xf>
    <xf numFmtId="0" fontId="25" fillId="0" borderId="13" xfId="0" applyFont="1" applyBorder="1" applyAlignment="1">
      <alignment horizontal="center" wrapText="1"/>
    </xf>
    <xf numFmtId="0" fontId="18" fillId="0" borderId="0" xfId="0" applyFont="1" applyAlignment="1">
      <alignment horizontal="left" vertical="top" wrapText="1" indent="5"/>
    </xf>
    <xf numFmtId="0" fontId="27" fillId="33" borderId="0" xfId="0" applyFont="1" applyFill="1" applyAlignment="1">
      <alignment horizontal="left" vertical="top" wrapText="1" indent="1"/>
    </xf>
    <xf numFmtId="0" fontId="18" fillId="33" borderId="0" xfId="0" applyFont="1" applyFill="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4" fillId="0" borderId="11" xfId="0" applyFont="1" applyBorder="1" applyAlignment="1">
      <alignment horizontal="center" wrapText="1"/>
    </xf>
    <xf numFmtId="0" fontId="19" fillId="0" borderId="0" xfId="0" applyFont="1" applyAlignment="1">
      <alignment horizontal="left" vertical="top" wrapText="1"/>
    </xf>
    <xf numFmtId="0" fontId="25" fillId="0" borderId="10" xfId="0" applyFont="1" applyBorder="1"/>
    <xf numFmtId="0" fontId="27" fillId="0" borderId="0" xfId="0" applyFont="1" applyAlignment="1">
      <alignmen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center"/>
    </xf>
    <xf numFmtId="0" fontId="18" fillId="0" borderId="0" xfId="0" applyFont="1" applyAlignment="1">
      <alignment horizontal="center"/>
    </xf>
    <xf numFmtId="0" fontId="25" fillId="0" borderId="0" xfId="0" applyFont="1"/>
    <xf numFmtId="15" fontId="25" fillId="0" borderId="10" xfId="0" applyNumberFormat="1"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3" bestFit="1" customWidth="1"/>
    <col min="3" max="3" width="30.7109375" bestFit="1" customWidth="1"/>
    <col min="4" max="4" width="36.5703125" bestFit="1" customWidth="1"/>
  </cols>
  <sheetData>
    <row r="1" spans="1:4" x14ac:dyDescent="0.25">
      <c r="A1" s="7" t="s">
        <v>0</v>
      </c>
      <c r="B1" s="1" t="s">
        <v>1</v>
      </c>
      <c r="C1" s="7"/>
      <c r="D1" s="7"/>
    </row>
    <row r="2" spans="1:4" x14ac:dyDescent="0.25">
      <c r="A2" s="7"/>
      <c r="B2" s="7" t="s">
        <v>2</v>
      </c>
      <c r="C2" s="1" t="s">
        <v>3</v>
      </c>
      <c r="D2" s="1" t="s">
        <v>3</v>
      </c>
    </row>
    <row r="3" spans="1:4" ht="30"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3674168</v>
      </c>
      <c r="D15" s="6">
        <v>101975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10</v>
      </c>
      <c r="B3" s="4" t="s">
        <v>7</v>
      </c>
    </row>
    <row r="4" spans="1:2" x14ac:dyDescent="0.25">
      <c r="A4" s="12" t="s">
        <v>209</v>
      </c>
      <c r="B4" s="4" t="s">
        <v>7</v>
      </c>
    </row>
    <row r="5" spans="1:2" ht="39" x14ac:dyDescent="0.25">
      <c r="A5" s="12"/>
      <c r="B5" s="10" t="s">
        <v>211</v>
      </c>
    </row>
    <row r="6" spans="1:2" ht="128.25" x14ac:dyDescent="0.25">
      <c r="A6" s="12"/>
      <c r="B6" s="11" t="s">
        <v>212</v>
      </c>
    </row>
    <row r="7" spans="1:2" ht="332.25" x14ac:dyDescent="0.25">
      <c r="A7" s="12"/>
      <c r="B7" s="11" t="s">
        <v>213</v>
      </c>
    </row>
    <row r="8" spans="1:2" ht="153.75" x14ac:dyDescent="0.25">
      <c r="A8" s="12"/>
      <c r="B8" s="11" t="s">
        <v>214</v>
      </c>
    </row>
    <row r="9" spans="1:2" ht="64.5" x14ac:dyDescent="0.25">
      <c r="A9" s="12"/>
      <c r="B9" s="11" t="s">
        <v>215</v>
      </c>
    </row>
    <row r="10" spans="1:2" ht="102.75" x14ac:dyDescent="0.25">
      <c r="A10" s="12"/>
      <c r="B10" s="11" t="s">
        <v>21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28515625" bestFit="1" customWidth="1"/>
    <col min="2" max="2" width="2.42578125" customWidth="1"/>
    <col min="3" max="3" width="15.7109375" customWidth="1"/>
    <col min="4" max="4" width="36.5703125" bestFit="1" customWidth="1"/>
  </cols>
  <sheetData>
    <row r="1" spans="1:4" ht="15" customHeight="1" x14ac:dyDescent="0.25">
      <c r="A1" s="7" t="s">
        <v>217</v>
      </c>
      <c r="B1" s="7" t="s">
        <v>1</v>
      </c>
      <c r="C1" s="7"/>
      <c r="D1" s="7"/>
    </row>
    <row r="2" spans="1:4" ht="15" customHeight="1" x14ac:dyDescent="0.25">
      <c r="A2" s="7"/>
      <c r="B2" s="7" t="s">
        <v>2</v>
      </c>
      <c r="C2" s="7"/>
      <c r="D2" s="7"/>
    </row>
    <row r="3" spans="1:4" ht="15" customHeight="1" x14ac:dyDescent="0.25">
      <c r="A3" s="3" t="s">
        <v>218</v>
      </c>
      <c r="B3" s="18" t="s">
        <v>7</v>
      </c>
      <c r="C3" s="18"/>
      <c r="D3" s="18"/>
    </row>
    <row r="4" spans="1:4" ht="15" customHeight="1" x14ac:dyDescent="0.25">
      <c r="A4" s="12" t="s">
        <v>217</v>
      </c>
      <c r="B4" s="18" t="s">
        <v>7</v>
      </c>
      <c r="C4" s="18"/>
      <c r="D4" s="18"/>
    </row>
    <row r="5" spans="1:4" x14ac:dyDescent="0.25">
      <c r="A5" s="12"/>
      <c r="B5" s="19" t="s">
        <v>219</v>
      </c>
      <c r="C5" s="19"/>
      <c r="D5" s="19"/>
    </row>
    <row r="6" spans="1:4" x14ac:dyDescent="0.25">
      <c r="A6" s="12"/>
      <c r="B6" s="20" t="s">
        <v>220</v>
      </c>
      <c r="C6" s="20"/>
      <c r="D6" s="20"/>
    </row>
    <row r="7" spans="1:4" ht="63.75" customHeight="1" x14ac:dyDescent="0.25">
      <c r="A7" s="12"/>
      <c r="B7" s="21" t="s">
        <v>221</v>
      </c>
      <c r="C7" s="21"/>
      <c r="D7" s="21"/>
    </row>
    <row r="8" spans="1:4" ht="76.5" customHeight="1" x14ac:dyDescent="0.25">
      <c r="A8" s="12"/>
      <c r="B8" s="21" t="s">
        <v>222</v>
      </c>
      <c r="C8" s="21"/>
      <c r="D8" s="21"/>
    </row>
    <row r="9" spans="1:4" ht="76.5" customHeight="1" x14ac:dyDescent="0.25">
      <c r="A9" s="12"/>
      <c r="B9" s="21" t="s">
        <v>223</v>
      </c>
      <c r="C9" s="21"/>
      <c r="D9" s="21"/>
    </row>
    <row r="10" spans="1:4" ht="25.5" customHeight="1" x14ac:dyDescent="0.25">
      <c r="A10" s="12"/>
      <c r="B10" s="21" t="s">
        <v>224</v>
      </c>
      <c r="C10" s="21"/>
      <c r="D10" s="21"/>
    </row>
    <row r="11" spans="1:4" x14ac:dyDescent="0.25">
      <c r="A11" s="12"/>
      <c r="B11" s="22"/>
      <c r="C11" s="22"/>
      <c r="D11" s="22"/>
    </row>
    <row r="12" spans="1:4" ht="114.75" x14ac:dyDescent="0.25">
      <c r="A12" s="12"/>
      <c r="B12" s="14" t="s">
        <v>225</v>
      </c>
      <c r="C12" s="16"/>
      <c r="D12" s="14" t="s">
        <v>226</v>
      </c>
    </row>
    <row r="13" spans="1:4" x14ac:dyDescent="0.25">
      <c r="A13" s="12"/>
      <c r="B13" s="22"/>
      <c r="C13" s="22"/>
      <c r="D13" s="22"/>
    </row>
    <row r="14" spans="1:4" ht="38.25" x14ac:dyDescent="0.25">
      <c r="A14" s="12"/>
      <c r="B14" s="14" t="s">
        <v>225</v>
      </c>
      <c r="C14" s="16"/>
      <c r="D14" s="14" t="s">
        <v>227</v>
      </c>
    </row>
    <row r="15" spans="1:4" x14ac:dyDescent="0.25">
      <c r="A15" s="12"/>
      <c r="B15" s="22"/>
      <c r="C15" s="22"/>
      <c r="D15" s="22"/>
    </row>
    <row r="16" spans="1:4" ht="76.5" x14ac:dyDescent="0.25">
      <c r="A16" s="12"/>
      <c r="B16" s="14" t="s">
        <v>225</v>
      </c>
      <c r="C16" s="16"/>
      <c r="D16" s="14" t="s">
        <v>228</v>
      </c>
    </row>
    <row r="17" spans="1:4" ht="63.75" customHeight="1" x14ac:dyDescent="0.25">
      <c r="A17" s="12"/>
      <c r="B17" s="21" t="s">
        <v>229</v>
      </c>
      <c r="C17" s="21"/>
      <c r="D17" s="21"/>
    </row>
    <row r="18" spans="1:4" x14ac:dyDescent="0.25">
      <c r="A18" s="12"/>
      <c r="B18" s="23"/>
      <c r="C18" s="23"/>
      <c r="D18" s="23"/>
    </row>
    <row r="19" spans="1:4" x14ac:dyDescent="0.25">
      <c r="A19" s="12"/>
      <c r="B19" s="20" t="s">
        <v>230</v>
      </c>
      <c r="C19" s="20"/>
      <c r="D19" s="20"/>
    </row>
    <row r="20" spans="1:4" ht="216.75" customHeight="1" x14ac:dyDescent="0.25">
      <c r="A20" s="12"/>
      <c r="B20" s="21" t="s">
        <v>231</v>
      </c>
      <c r="C20" s="21"/>
      <c r="D20" s="21"/>
    </row>
    <row r="21" spans="1:4" x14ac:dyDescent="0.25">
      <c r="A21" s="12"/>
      <c r="B21" s="20" t="s">
        <v>232</v>
      </c>
      <c r="C21" s="20"/>
      <c r="D21" s="20"/>
    </row>
    <row r="22" spans="1:4" ht="89.25" customHeight="1" x14ac:dyDescent="0.25">
      <c r="A22" s="12"/>
      <c r="B22" s="21" t="s">
        <v>233</v>
      </c>
      <c r="C22" s="21"/>
      <c r="D22" s="21"/>
    </row>
  </sheetData>
  <mergeCells count="21">
    <mergeCell ref="B18:D18"/>
    <mergeCell ref="B19:D19"/>
    <mergeCell ref="B20:D20"/>
    <mergeCell ref="B21:D21"/>
    <mergeCell ref="B22:D22"/>
    <mergeCell ref="B9:D9"/>
    <mergeCell ref="B10:D10"/>
    <mergeCell ref="B11:D11"/>
    <mergeCell ref="B13:D13"/>
    <mergeCell ref="B15:D15"/>
    <mergeCell ref="B17:D17"/>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7</v>
      </c>
    </row>
    <row r="4" spans="1:2" x14ac:dyDescent="0.25">
      <c r="A4" s="12" t="s">
        <v>234</v>
      </c>
      <c r="B4" s="4" t="s">
        <v>7</v>
      </c>
    </row>
    <row r="5" spans="1:2" ht="26.25" x14ac:dyDescent="0.25">
      <c r="A5" s="12"/>
      <c r="B5" s="10" t="s">
        <v>236</v>
      </c>
    </row>
    <row r="6" spans="1:2" x14ac:dyDescent="0.25">
      <c r="A6" s="12"/>
      <c r="B6" s="10" t="s">
        <v>237</v>
      </c>
    </row>
    <row r="7" spans="1:2" ht="268.5" x14ac:dyDescent="0.25">
      <c r="A7" s="12"/>
      <c r="B7" s="11" t="s">
        <v>238</v>
      </c>
    </row>
    <row r="8" spans="1:2" ht="26.25" x14ac:dyDescent="0.25">
      <c r="A8" s="12"/>
      <c r="B8" s="10" t="s">
        <v>239</v>
      </c>
    </row>
    <row r="9" spans="1:2" ht="166.5" x14ac:dyDescent="0.25">
      <c r="A9" s="12"/>
      <c r="B9" s="11" t="s">
        <v>240</v>
      </c>
    </row>
    <row r="10" spans="1:2" ht="51.75" x14ac:dyDescent="0.25">
      <c r="A10" s="12"/>
      <c r="B10" s="10" t="s">
        <v>241</v>
      </c>
    </row>
    <row r="11" spans="1:2" ht="64.5" x14ac:dyDescent="0.25">
      <c r="A11" s="12"/>
      <c r="B11" s="11" t="s">
        <v>242</v>
      </c>
    </row>
    <row r="12" spans="1:2" ht="370.5" x14ac:dyDescent="0.25">
      <c r="A12" s="12"/>
      <c r="B12" s="11" t="s">
        <v>243</v>
      </c>
    </row>
    <row r="13" spans="1:2" ht="319.5" x14ac:dyDescent="0.25">
      <c r="A13" s="12"/>
      <c r="B13" s="11" t="s">
        <v>244</v>
      </c>
    </row>
    <row r="14" spans="1:2" x14ac:dyDescent="0.25">
      <c r="A14" s="12"/>
      <c r="B14" s="17"/>
    </row>
    <row r="15" spans="1:2" x14ac:dyDescent="0.25">
      <c r="A15" s="12"/>
      <c r="B15" s="10" t="s">
        <v>245</v>
      </c>
    </row>
    <row r="16" spans="1:2" ht="306.75" x14ac:dyDescent="0.25">
      <c r="A16" s="12"/>
      <c r="B16" s="11" t="s">
        <v>246</v>
      </c>
    </row>
    <row r="17" spans="1:2" ht="243" x14ac:dyDescent="0.25">
      <c r="A17" s="12"/>
      <c r="B17" s="11" t="s">
        <v>247</v>
      </c>
    </row>
    <row r="18" spans="1:2" ht="255.75" x14ac:dyDescent="0.25">
      <c r="A18" s="12"/>
      <c r="B18" s="11" t="s">
        <v>248</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2.28515625" customWidth="1"/>
    <col min="5" max="5" width="6.7109375" customWidth="1"/>
    <col min="6" max="6" width="2" bestFit="1" customWidth="1"/>
    <col min="8" max="9" width="4" customWidth="1"/>
    <col min="10" max="12" width="1.85546875" bestFit="1" customWidth="1"/>
    <col min="13" max="13" width="5.42578125" bestFit="1" customWidth="1"/>
    <col min="14" max="14" width="2" bestFit="1" customWidth="1"/>
  </cols>
  <sheetData>
    <row r="1" spans="1:14" ht="15" customHeight="1" x14ac:dyDescent="0.25">
      <c r="A1" s="7" t="s">
        <v>2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0</v>
      </c>
      <c r="B3" s="18" t="s">
        <v>7</v>
      </c>
      <c r="C3" s="18"/>
      <c r="D3" s="18"/>
      <c r="E3" s="18"/>
      <c r="F3" s="18"/>
      <c r="G3" s="18"/>
      <c r="H3" s="18"/>
      <c r="I3" s="18"/>
      <c r="J3" s="18"/>
      <c r="K3" s="18"/>
      <c r="L3" s="18"/>
      <c r="M3" s="18"/>
      <c r="N3" s="18"/>
    </row>
    <row r="4" spans="1:14" ht="15" customHeight="1" x14ac:dyDescent="0.25">
      <c r="A4" s="12" t="s">
        <v>249</v>
      </c>
      <c r="B4" s="18" t="s">
        <v>7</v>
      </c>
      <c r="C4" s="18"/>
      <c r="D4" s="18"/>
      <c r="E4" s="18"/>
      <c r="F4" s="18"/>
      <c r="G4" s="18"/>
      <c r="H4" s="18"/>
      <c r="I4" s="18"/>
      <c r="J4" s="18"/>
      <c r="K4" s="18"/>
      <c r="L4" s="18"/>
      <c r="M4" s="18"/>
      <c r="N4" s="18"/>
    </row>
    <row r="5" spans="1:14" x14ac:dyDescent="0.25">
      <c r="A5" s="12"/>
      <c r="B5" s="19" t="s">
        <v>251</v>
      </c>
      <c r="C5" s="19"/>
      <c r="D5" s="19"/>
      <c r="E5" s="19"/>
      <c r="F5" s="19"/>
      <c r="G5" s="19"/>
      <c r="H5" s="19"/>
      <c r="I5" s="19"/>
      <c r="J5" s="19"/>
      <c r="K5" s="19"/>
      <c r="L5" s="19"/>
      <c r="M5" s="19"/>
      <c r="N5" s="19"/>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39"/>
      <c r="C8" s="39" t="s">
        <v>252</v>
      </c>
      <c r="D8" s="40" t="s">
        <v>253</v>
      </c>
      <c r="E8" s="40"/>
      <c r="F8" s="39"/>
      <c r="G8" s="39"/>
      <c r="H8" s="40" t="s">
        <v>259</v>
      </c>
      <c r="I8" s="40"/>
      <c r="J8" s="39"/>
      <c r="K8" s="39" t="s">
        <v>252</v>
      </c>
      <c r="L8" s="40" t="s">
        <v>134</v>
      </c>
      <c r="M8" s="40"/>
      <c r="N8" s="39"/>
    </row>
    <row r="9" spans="1:14" x14ac:dyDescent="0.25">
      <c r="A9" s="12"/>
      <c r="B9" s="39"/>
      <c r="C9" s="39"/>
      <c r="D9" s="40" t="s">
        <v>254</v>
      </c>
      <c r="E9" s="40"/>
      <c r="F9" s="39"/>
      <c r="G9" s="39"/>
      <c r="H9" s="40" t="s">
        <v>260</v>
      </c>
      <c r="I9" s="40"/>
      <c r="J9" s="39"/>
      <c r="K9" s="39"/>
      <c r="L9" s="40"/>
      <c r="M9" s="40"/>
      <c r="N9" s="39"/>
    </row>
    <row r="10" spans="1:14" x14ac:dyDescent="0.25">
      <c r="A10" s="12"/>
      <c r="B10" s="39"/>
      <c r="C10" s="39"/>
      <c r="D10" s="40" t="s">
        <v>255</v>
      </c>
      <c r="E10" s="40"/>
      <c r="F10" s="39"/>
      <c r="G10" s="39"/>
      <c r="H10" s="40" t="s">
        <v>261</v>
      </c>
      <c r="I10" s="40"/>
      <c r="J10" s="39"/>
      <c r="K10" s="39"/>
      <c r="L10" s="40"/>
      <c r="M10" s="40"/>
      <c r="N10" s="39"/>
    </row>
    <row r="11" spans="1:14" x14ac:dyDescent="0.25">
      <c r="A11" s="12"/>
      <c r="B11" s="39"/>
      <c r="C11" s="39"/>
      <c r="D11" s="40" t="s">
        <v>256</v>
      </c>
      <c r="E11" s="40"/>
      <c r="F11" s="39"/>
      <c r="G11" s="39"/>
      <c r="H11" s="40"/>
      <c r="I11" s="40"/>
      <c r="J11" s="39"/>
      <c r="K11" s="39"/>
      <c r="L11" s="40"/>
      <c r="M11" s="40"/>
      <c r="N11" s="39"/>
    </row>
    <row r="12" spans="1:14" x14ac:dyDescent="0.25">
      <c r="A12" s="12"/>
      <c r="B12" s="39"/>
      <c r="C12" s="39"/>
      <c r="D12" s="40" t="s">
        <v>257</v>
      </c>
      <c r="E12" s="40"/>
      <c r="F12" s="39"/>
      <c r="G12" s="39"/>
      <c r="H12" s="40"/>
      <c r="I12" s="40"/>
      <c r="J12" s="39"/>
      <c r="K12" s="39"/>
      <c r="L12" s="40"/>
      <c r="M12" s="40"/>
      <c r="N12" s="39"/>
    </row>
    <row r="13" spans="1:14" ht="15.75" thickBot="1" x14ac:dyDescent="0.3">
      <c r="A13" s="12"/>
      <c r="B13" s="39"/>
      <c r="C13" s="39"/>
      <c r="D13" s="41" t="s">
        <v>258</v>
      </c>
      <c r="E13" s="41"/>
      <c r="F13" s="39"/>
      <c r="G13" s="39"/>
      <c r="H13" s="41"/>
      <c r="I13" s="41"/>
      <c r="J13" s="39"/>
      <c r="K13" s="39"/>
      <c r="L13" s="41"/>
      <c r="M13" s="41"/>
      <c r="N13" s="39"/>
    </row>
    <row r="14" spans="1:14" x14ac:dyDescent="0.25">
      <c r="A14" s="12"/>
      <c r="B14" s="24"/>
      <c r="C14" s="24" t="s">
        <v>252</v>
      </c>
      <c r="D14" s="42" t="s">
        <v>262</v>
      </c>
      <c r="E14" s="42"/>
      <c r="F14" s="42"/>
      <c r="G14" s="42"/>
      <c r="H14" s="42"/>
      <c r="I14" s="42"/>
      <c r="J14" s="42"/>
      <c r="K14" s="42"/>
      <c r="L14" s="42"/>
      <c r="M14" s="42"/>
      <c r="N14" s="24"/>
    </row>
    <row r="15" spans="1:14" ht="15.75" thickBot="1" x14ac:dyDescent="0.3">
      <c r="A15" s="12"/>
      <c r="B15" s="27" t="s">
        <v>263</v>
      </c>
      <c r="C15" s="28" t="s">
        <v>252</v>
      </c>
      <c r="D15" s="28" t="s">
        <v>264</v>
      </c>
      <c r="E15" s="29" t="s">
        <v>265</v>
      </c>
      <c r="F15" s="30" t="s">
        <v>266</v>
      </c>
      <c r="G15" s="28"/>
      <c r="H15" s="28" t="s">
        <v>264</v>
      </c>
      <c r="I15" s="29">
        <v>0</v>
      </c>
      <c r="J15" s="30" t="s">
        <v>252</v>
      </c>
      <c r="K15" s="28" t="s">
        <v>252</v>
      </c>
      <c r="L15" s="28" t="s">
        <v>264</v>
      </c>
      <c r="M15" s="29" t="s">
        <v>265</v>
      </c>
      <c r="N15" s="30" t="s">
        <v>266</v>
      </c>
    </row>
    <row r="16" spans="1:14" x14ac:dyDescent="0.25">
      <c r="A16" s="12"/>
      <c r="B16" s="31"/>
      <c r="C16" s="31" t="s">
        <v>252</v>
      </c>
      <c r="D16" s="32"/>
      <c r="E16" s="32"/>
      <c r="F16" s="31"/>
      <c r="G16" s="31"/>
      <c r="H16" s="32"/>
      <c r="I16" s="32"/>
      <c r="J16" s="31"/>
      <c r="K16" s="31" t="s">
        <v>252</v>
      </c>
      <c r="L16" s="32"/>
      <c r="M16" s="32"/>
      <c r="N16" s="31"/>
    </row>
    <row r="17" spans="1:14" ht="25.5" x14ac:dyDescent="0.25">
      <c r="A17" s="12"/>
      <c r="B17" s="33" t="s">
        <v>267</v>
      </c>
      <c r="C17" s="24" t="s">
        <v>252</v>
      </c>
      <c r="D17" s="11"/>
      <c r="E17" s="34" t="s">
        <v>268</v>
      </c>
      <c r="F17" s="15" t="s">
        <v>266</v>
      </c>
      <c r="G17" s="24"/>
      <c r="H17" s="11"/>
      <c r="I17" s="34">
        <v>1</v>
      </c>
      <c r="J17" s="15" t="s">
        <v>252</v>
      </c>
      <c r="K17" s="24" t="s">
        <v>252</v>
      </c>
      <c r="L17" s="11"/>
      <c r="M17" s="34" t="s">
        <v>269</v>
      </c>
      <c r="N17" s="15" t="s">
        <v>266</v>
      </c>
    </row>
    <row r="18" spans="1:14" ht="26.25" thickBot="1" x14ac:dyDescent="0.3">
      <c r="A18" s="12"/>
      <c r="B18" s="35" t="s">
        <v>270</v>
      </c>
      <c r="C18" s="36" t="s">
        <v>252</v>
      </c>
      <c r="D18" s="28"/>
      <c r="E18" s="29">
        <v>0</v>
      </c>
      <c r="F18" s="30" t="s">
        <v>252</v>
      </c>
      <c r="G18" s="36"/>
      <c r="H18" s="28"/>
      <c r="I18" s="29">
        <v>0</v>
      </c>
      <c r="J18" s="30" t="s">
        <v>252</v>
      </c>
      <c r="K18" s="36" t="s">
        <v>252</v>
      </c>
      <c r="L18" s="28"/>
      <c r="M18" s="29">
        <v>0</v>
      </c>
      <c r="N18" s="30" t="s">
        <v>252</v>
      </c>
    </row>
    <row r="19" spans="1:14" x14ac:dyDescent="0.25">
      <c r="A19" s="12"/>
      <c r="B19" s="31"/>
      <c r="C19" s="31" t="s">
        <v>252</v>
      </c>
      <c r="D19" s="32"/>
      <c r="E19" s="32"/>
      <c r="F19" s="31"/>
      <c r="G19" s="31"/>
      <c r="H19" s="32"/>
      <c r="I19" s="32"/>
      <c r="J19" s="31"/>
      <c r="K19" s="31" t="s">
        <v>252</v>
      </c>
      <c r="L19" s="32"/>
      <c r="M19" s="32"/>
      <c r="N19" s="31"/>
    </row>
    <row r="20" spans="1:14" ht="26.25" thickBot="1" x14ac:dyDescent="0.3">
      <c r="A20" s="12"/>
      <c r="B20" s="37" t="s">
        <v>271</v>
      </c>
      <c r="C20" s="24" t="s">
        <v>252</v>
      </c>
      <c r="D20" s="11"/>
      <c r="E20" s="34" t="s">
        <v>268</v>
      </c>
      <c r="F20" s="15" t="s">
        <v>266</v>
      </c>
      <c r="G20" s="24"/>
      <c r="H20" s="11"/>
      <c r="I20" s="34">
        <v>1</v>
      </c>
      <c r="J20" s="15" t="s">
        <v>252</v>
      </c>
      <c r="K20" s="24" t="s">
        <v>252</v>
      </c>
      <c r="L20" s="11"/>
      <c r="M20" s="34" t="s">
        <v>269</v>
      </c>
      <c r="N20" s="15" t="s">
        <v>266</v>
      </c>
    </row>
    <row r="21" spans="1:14" x14ac:dyDescent="0.25">
      <c r="A21" s="12"/>
      <c r="B21" s="31"/>
      <c r="C21" s="31" t="s">
        <v>252</v>
      </c>
      <c r="D21" s="32"/>
      <c r="E21" s="32"/>
      <c r="F21" s="31"/>
      <c r="G21" s="31"/>
      <c r="H21" s="32"/>
      <c r="I21" s="32"/>
      <c r="J21" s="31"/>
      <c r="K21" s="31" t="s">
        <v>252</v>
      </c>
      <c r="L21" s="32"/>
      <c r="M21" s="32"/>
      <c r="N21" s="31"/>
    </row>
    <row r="22" spans="1:14" ht="15.75" thickBot="1" x14ac:dyDescent="0.3">
      <c r="A22" s="12"/>
      <c r="B22" s="27" t="s">
        <v>272</v>
      </c>
      <c r="C22" s="36" t="s">
        <v>252</v>
      </c>
      <c r="D22" s="28" t="s">
        <v>264</v>
      </c>
      <c r="E22" s="29" t="s">
        <v>273</v>
      </c>
      <c r="F22" s="30" t="s">
        <v>266</v>
      </c>
      <c r="G22" s="36"/>
      <c r="H22" s="28" t="s">
        <v>264</v>
      </c>
      <c r="I22" s="29">
        <v>1</v>
      </c>
      <c r="J22" s="30" t="s">
        <v>252</v>
      </c>
      <c r="K22" s="36" t="s">
        <v>252</v>
      </c>
      <c r="L22" s="28" t="s">
        <v>264</v>
      </c>
      <c r="M22" s="29" t="s">
        <v>274</v>
      </c>
      <c r="N22" s="30" t="s">
        <v>266</v>
      </c>
    </row>
    <row r="23" spans="1:14" ht="15.75" thickTop="1" x14ac:dyDescent="0.25">
      <c r="A23" s="12"/>
      <c r="B23" s="31"/>
      <c r="C23" s="31" t="s">
        <v>252</v>
      </c>
      <c r="D23" s="38"/>
      <c r="E23" s="38"/>
      <c r="F23" s="31"/>
      <c r="G23" s="31"/>
      <c r="H23" s="38"/>
      <c r="I23" s="38"/>
      <c r="J23" s="31"/>
      <c r="K23" s="31" t="s">
        <v>252</v>
      </c>
      <c r="L23" s="38"/>
      <c r="M23" s="38"/>
      <c r="N23" s="31"/>
    </row>
    <row r="24" spans="1:14" ht="15.75" x14ac:dyDescent="0.25">
      <c r="A24" s="12"/>
      <c r="B24" s="44"/>
      <c r="C24" s="44"/>
      <c r="D24" s="44"/>
      <c r="E24" s="44"/>
      <c r="F24" s="44"/>
      <c r="G24" s="44"/>
      <c r="H24" s="44"/>
      <c r="I24" s="44"/>
      <c r="J24" s="44"/>
      <c r="K24" s="44"/>
      <c r="L24" s="44"/>
      <c r="M24" s="44"/>
      <c r="N24" s="44"/>
    </row>
    <row r="25" spans="1:14" x14ac:dyDescent="0.25">
      <c r="A25" s="12"/>
      <c r="B25" s="11"/>
      <c r="C25" s="11"/>
      <c r="D25" s="11"/>
      <c r="E25" s="11"/>
      <c r="F25" s="11"/>
      <c r="G25" s="11"/>
      <c r="H25" s="11"/>
      <c r="I25" s="11"/>
      <c r="J25" s="11"/>
      <c r="K25" s="11"/>
      <c r="L25" s="11"/>
      <c r="M25" s="11"/>
      <c r="N25" s="11"/>
    </row>
    <row r="26" spans="1:14" x14ac:dyDescent="0.25">
      <c r="A26" s="12"/>
      <c r="B26" s="39"/>
      <c r="C26" s="39" t="s">
        <v>252</v>
      </c>
      <c r="D26" s="40" t="s">
        <v>253</v>
      </c>
      <c r="E26" s="40"/>
      <c r="F26" s="39"/>
      <c r="G26" s="39"/>
      <c r="H26" s="40" t="s">
        <v>259</v>
      </c>
      <c r="I26" s="40"/>
      <c r="J26" s="39"/>
      <c r="K26" s="39" t="s">
        <v>252</v>
      </c>
      <c r="L26" s="40" t="s">
        <v>134</v>
      </c>
      <c r="M26" s="40"/>
      <c r="N26" s="39"/>
    </row>
    <row r="27" spans="1:14" x14ac:dyDescent="0.25">
      <c r="A27" s="12"/>
      <c r="B27" s="39"/>
      <c r="C27" s="39"/>
      <c r="D27" s="40" t="s">
        <v>254</v>
      </c>
      <c r="E27" s="40"/>
      <c r="F27" s="39"/>
      <c r="G27" s="39"/>
      <c r="H27" s="40" t="s">
        <v>260</v>
      </c>
      <c r="I27" s="40"/>
      <c r="J27" s="39"/>
      <c r="K27" s="39"/>
      <c r="L27" s="40"/>
      <c r="M27" s="40"/>
      <c r="N27" s="39"/>
    </row>
    <row r="28" spans="1:14" x14ac:dyDescent="0.25">
      <c r="A28" s="12"/>
      <c r="B28" s="39"/>
      <c r="C28" s="39"/>
      <c r="D28" s="40" t="s">
        <v>255</v>
      </c>
      <c r="E28" s="40"/>
      <c r="F28" s="39"/>
      <c r="G28" s="39"/>
      <c r="H28" s="40" t="s">
        <v>261</v>
      </c>
      <c r="I28" s="40"/>
      <c r="J28" s="39"/>
      <c r="K28" s="39"/>
      <c r="L28" s="40"/>
      <c r="M28" s="40"/>
      <c r="N28" s="39"/>
    </row>
    <row r="29" spans="1:14" x14ac:dyDescent="0.25">
      <c r="A29" s="12"/>
      <c r="B29" s="39"/>
      <c r="C29" s="39"/>
      <c r="D29" s="40" t="s">
        <v>256</v>
      </c>
      <c r="E29" s="40"/>
      <c r="F29" s="39"/>
      <c r="G29" s="39"/>
      <c r="H29" s="40"/>
      <c r="I29" s="40"/>
      <c r="J29" s="39"/>
      <c r="K29" s="39"/>
      <c r="L29" s="40"/>
      <c r="M29" s="40"/>
      <c r="N29" s="39"/>
    </row>
    <row r="30" spans="1:14" x14ac:dyDescent="0.25">
      <c r="A30" s="12"/>
      <c r="B30" s="39"/>
      <c r="C30" s="39"/>
      <c r="D30" s="40" t="s">
        <v>257</v>
      </c>
      <c r="E30" s="40"/>
      <c r="F30" s="39"/>
      <c r="G30" s="39"/>
      <c r="H30" s="40"/>
      <c r="I30" s="40"/>
      <c r="J30" s="39"/>
      <c r="K30" s="39"/>
      <c r="L30" s="40"/>
      <c r="M30" s="40"/>
      <c r="N30" s="39"/>
    </row>
    <row r="31" spans="1:14" ht="15.75" thickBot="1" x14ac:dyDescent="0.3">
      <c r="A31" s="12"/>
      <c r="B31" s="39"/>
      <c r="C31" s="39"/>
      <c r="D31" s="41" t="s">
        <v>258</v>
      </c>
      <c r="E31" s="41"/>
      <c r="F31" s="39"/>
      <c r="G31" s="39"/>
      <c r="H31" s="41"/>
      <c r="I31" s="41"/>
      <c r="J31" s="39"/>
      <c r="K31" s="39"/>
      <c r="L31" s="41"/>
      <c r="M31" s="41"/>
      <c r="N31" s="39"/>
    </row>
    <row r="32" spans="1:14" ht="15.75" thickBot="1" x14ac:dyDescent="0.3">
      <c r="A32" s="12"/>
      <c r="B32" s="27" t="s">
        <v>275</v>
      </c>
      <c r="C32" s="28" t="s">
        <v>252</v>
      </c>
      <c r="D32" s="28" t="s">
        <v>264</v>
      </c>
      <c r="E32" s="43">
        <v>1064</v>
      </c>
      <c r="F32" s="30" t="s">
        <v>252</v>
      </c>
      <c r="G32" s="28"/>
      <c r="H32" s="28" t="s">
        <v>264</v>
      </c>
      <c r="I32" s="29">
        <v>0</v>
      </c>
      <c r="J32" s="30" t="s">
        <v>252</v>
      </c>
      <c r="K32" s="28" t="s">
        <v>252</v>
      </c>
      <c r="L32" s="28" t="s">
        <v>264</v>
      </c>
      <c r="M32" s="43">
        <v>1064</v>
      </c>
      <c r="N32" s="30" t="s">
        <v>252</v>
      </c>
    </row>
    <row r="33" spans="1:14" x14ac:dyDescent="0.25">
      <c r="A33" s="12"/>
      <c r="B33" s="31"/>
      <c r="C33" s="31" t="s">
        <v>252</v>
      </c>
      <c r="D33" s="32"/>
      <c r="E33" s="32"/>
      <c r="F33" s="31"/>
      <c r="G33" s="31"/>
      <c r="H33" s="32"/>
      <c r="I33" s="32"/>
      <c r="J33" s="31"/>
      <c r="K33" s="31" t="s">
        <v>252</v>
      </c>
      <c r="L33" s="32"/>
      <c r="M33" s="32"/>
      <c r="N33" s="31"/>
    </row>
    <row r="34" spans="1:14" ht="25.5" x14ac:dyDescent="0.25">
      <c r="A34" s="12"/>
      <c r="B34" s="33" t="s">
        <v>267</v>
      </c>
      <c r="C34" s="24" t="s">
        <v>252</v>
      </c>
      <c r="D34" s="11"/>
      <c r="E34" s="34" t="s">
        <v>276</v>
      </c>
      <c r="F34" s="15" t="s">
        <v>266</v>
      </c>
      <c r="G34" s="24"/>
      <c r="H34" s="11"/>
      <c r="I34" s="34">
        <v>1</v>
      </c>
      <c r="J34" s="15" t="s">
        <v>252</v>
      </c>
      <c r="K34" s="24" t="s">
        <v>252</v>
      </c>
      <c r="L34" s="11"/>
      <c r="M34" s="34" t="s">
        <v>277</v>
      </c>
      <c r="N34" s="15" t="s">
        <v>266</v>
      </c>
    </row>
    <row r="35" spans="1:14" ht="26.25" thickBot="1" x14ac:dyDescent="0.3">
      <c r="A35" s="12"/>
      <c r="B35" s="35" t="s">
        <v>270</v>
      </c>
      <c r="C35" s="36" t="s">
        <v>252</v>
      </c>
      <c r="D35" s="28"/>
      <c r="E35" s="29">
        <v>0</v>
      </c>
      <c r="F35" s="30" t="s">
        <v>252</v>
      </c>
      <c r="G35" s="36"/>
      <c r="H35" s="28"/>
      <c r="I35" s="29">
        <v>0</v>
      </c>
      <c r="J35" s="30" t="s">
        <v>252</v>
      </c>
      <c r="K35" s="36" t="s">
        <v>252</v>
      </c>
      <c r="L35" s="28"/>
      <c r="M35" s="29">
        <v>0</v>
      </c>
      <c r="N35" s="30" t="s">
        <v>252</v>
      </c>
    </row>
    <row r="36" spans="1:14" x14ac:dyDescent="0.25">
      <c r="A36" s="12"/>
      <c r="B36" s="31"/>
      <c r="C36" s="31" t="s">
        <v>252</v>
      </c>
      <c r="D36" s="32"/>
      <c r="E36" s="32"/>
      <c r="F36" s="31"/>
      <c r="G36" s="31"/>
      <c r="H36" s="32"/>
      <c r="I36" s="32"/>
      <c r="J36" s="31"/>
      <c r="K36" s="31" t="s">
        <v>252</v>
      </c>
      <c r="L36" s="32"/>
      <c r="M36" s="32"/>
      <c r="N36" s="31"/>
    </row>
    <row r="37" spans="1:14" ht="26.25" thickBot="1" x14ac:dyDescent="0.3">
      <c r="A37" s="12"/>
      <c r="B37" s="37" t="s">
        <v>271</v>
      </c>
      <c r="C37" s="24" t="s">
        <v>252</v>
      </c>
      <c r="D37" s="11"/>
      <c r="E37" s="34" t="s">
        <v>276</v>
      </c>
      <c r="F37" s="15" t="s">
        <v>266</v>
      </c>
      <c r="G37" s="24"/>
      <c r="H37" s="11"/>
      <c r="I37" s="34">
        <v>1</v>
      </c>
      <c r="J37" s="15" t="s">
        <v>252</v>
      </c>
      <c r="K37" s="24" t="s">
        <v>252</v>
      </c>
      <c r="L37" s="11"/>
      <c r="M37" s="34" t="s">
        <v>277</v>
      </c>
      <c r="N37" s="15" t="s">
        <v>266</v>
      </c>
    </row>
    <row r="38" spans="1:14" x14ac:dyDescent="0.25">
      <c r="A38" s="12"/>
      <c r="B38" s="31"/>
      <c r="C38" s="31" t="s">
        <v>252</v>
      </c>
      <c r="D38" s="32"/>
      <c r="E38" s="32"/>
      <c r="F38" s="31"/>
      <c r="G38" s="31"/>
      <c r="H38" s="32"/>
      <c r="I38" s="32"/>
      <c r="J38" s="31"/>
      <c r="K38" s="31" t="s">
        <v>252</v>
      </c>
      <c r="L38" s="32"/>
      <c r="M38" s="32"/>
      <c r="N38" s="31"/>
    </row>
    <row r="39" spans="1:14" ht="15.75" thickBot="1" x14ac:dyDescent="0.3">
      <c r="A39" s="12"/>
      <c r="B39" s="27" t="s">
        <v>272</v>
      </c>
      <c r="C39" s="36" t="s">
        <v>252</v>
      </c>
      <c r="D39" s="28" t="s">
        <v>264</v>
      </c>
      <c r="E39" s="29" t="s">
        <v>273</v>
      </c>
      <c r="F39" s="30" t="s">
        <v>266</v>
      </c>
      <c r="G39" s="36"/>
      <c r="H39" s="28" t="s">
        <v>264</v>
      </c>
      <c r="I39" s="29">
        <v>1</v>
      </c>
      <c r="J39" s="30" t="s">
        <v>252</v>
      </c>
      <c r="K39" s="36" t="s">
        <v>252</v>
      </c>
      <c r="L39" s="28" t="s">
        <v>264</v>
      </c>
      <c r="M39" s="29" t="s">
        <v>274</v>
      </c>
      <c r="N39" s="30" t="s">
        <v>266</v>
      </c>
    </row>
    <row r="40" spans="1:14" x14ac:dyDescent="0.25">
      <c r="A40" s="12"/>
      <c r="B40" s="31"/>
      <c r="C40" s="31" t="s">
        <v>252</v>
      </c>
      <c r="D40" s="32"/>
      <c r="E40" s="32"/>
      <c r="F40" s="31"/>
      <c r="G40" s="31"/>
      <c r="H40" s="32"/>
      <c r="I40" s="32"/>
      <c r="J40" s="31"/>
      <c r="K40" s="31" t="s">
        <v>252</v>
      </c>
      <c r="L40" s="32"/>
      <c r="M40" s="32"/>
      <c r="N40" s="31"/>
    </row>
    <row r="41" spans="1:14" ht="15.75" x14ac:dyDescent="0.25">
      <c r="A41" s="12"/>
      <c r="B41" s="44"/>
      <c r="C41" s="44"/>
      <c r="D41" s="44"/>
      <c r="E41" s="44"/>
      <c r="F41" s="44"/>
      <c r="G41" s="44"/>
      <c r="H41" s="44"/>
      <c r="I41" s="44"/>
      <c r="J41" s="44"/>
      <c r="K41" s="44"/>
      <c r="L41" s="44"/>
      <c r="M41" s="44"/>
      <c r="N41" s="44"/>
    </row>
    <row r="42" spans="1:14" ht="25.5" x14ac:dyDescent="0.25">
      <c r="A42" s="12"/>
      <c r="B42" s="14" t="s">
        <v>278</v>
      </c>
      <c r="C42" s="14" t="s">
        <v>279</v>
      </c>
    </row>
  </sheetData>
  <mergeCells count="51">
    <mergeCell ref="B4:N4"/>
    <mergeCell ref="B5:N5"/>
    <mergeCell ref="B6:N6"/>
    <mergeCell ref="B24:N24"/>
    <mergeCell ref="B41:N41"/>
    <mergeCell ref="H31:I31"/>
    <mergeCell ref="J26:J31"/>
    <mergeCell ref="K26:K31"/>
    <mergeCell ref="L26:M31"/>
    <mergeCell ref="N26:N31"/>
    <mergeCell ref="A1:A2"/>
    <mergeCell ref="B1:N1"/>
    <mergeCell ref="B2:N2"/>
    <mergeCell ref="B3:N3"/>
    <mergeCell ref="A4:A42"/>
    <mergeCell ref="D29:E29"/>
    <mergeCell ref="D30:E30"/>
    <mergeCell ref="D31:E31"/>
    <mergeCell ref="F26:F31"/>
    <mergeCell ref="G26:G31"/>
    <mergeCell ref="H26:I26"/>
    <mergeCell ref="H27:I27"/>
    <mergeCell ref="H28:I28"/>
    <mergeCell ref="H29:I29"/>
    <mergeCell ref="H30:I30"/>
    <mergeCell ref="J8:J13"/>
    <mergeCell ref="K8:K13"/>
    <mergeCell ref="L8:M13"/>
    <mergeCell ref="N8:N13"/>
    <mergeCell ref="D14:M14"/>
    <mergeCell ref="B26:B31"/>
    <mergeCell ref="C26:C31"/>
    <mergeCell ref="D26:E26"/>
    <mergeCell ref="D27:E27"/>
    <mergeCell ref="D28:E28"/>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4" width="3.85546875" customWidth="1"/>
    <col min="5" max="5" width="18.42578125" customWidth="1"/>
    <col min="6" max="8" width="3.85546875" customWidth="1"/>
    <col min="9" max="9" width="18.42578125" customWidth="1"/>
    <col min="10" max="12" width="3.85546875" customWidth="1"/>
    <col min="13" max="13" width="18.42578125" customWidth="1"/>
    <col min="14" max="16" width="3.85546875" customWidth="1"/>
    <col min="17" max="17" width="18.42578125" customWidth="1"/>
    <col min="18" max="18" width="3.8554687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18" t="s">
        <v>7</v>
      </c>
      <c r="C3" s="18"/>
      <c r="D3" s="18"/>
      <c r="E3" s="18"/>
      <c r="F3" s="18"/>
      <c r="G3" s="18"/>
      <c r="H3" s="18"/>
      <c r="I3" s="18"/>
      <c r="J3" s="18"/>
      <c r="K3" s="18"/>
      <c r="L3" s="18"/>
      <c r="M3" s="18"/>
      <c r="N3" s="18"/>
      <c r="O3" s="18"/>
      <c r="P3" s="18"/>
      <c r="Q3" s="18"/>
      <c r="R3" s="18"/>
    </row>
    <row r="4" spans="1:18" ht="15" customHeight="1" x14ac:dyDescent="0.25">
      <c r="A4" s="12" t="s">
        <v>280</v>
      </c>
      <c r="B4" s="18" t="s">
        <v>7</v>
      </c>
      <c r="C4" s="18"/>
      <c r="D4" s="18"/>
      <c r="E4" s="18"/>
      <c r="F4" s="18"/>
      <c r="G4" s="18"/>
      <c r="H4" s="18"/>
      <c r="I4" s="18"/>
      <c r="J4" s="18"/>
      <c r="K4" s="18"/>
      <c r="L4" s="18"/>
      <c r="M4" s="18"/>
      <c r="N4" s="18"/>
      <c r="O4" s="18"/>
      <c r="P4" s="18"/>
      <c r="Q4" s="18"/>
      <c r="R4" s="18"/>
    </row>
    <row r="5" spans="1:18" x14ac:dyDescent="0.25">
      <c r="A5" s="12"/>
      <c r="B5" s="19" t="s">
        <v>282</v>
      </c>
      <c r="C5" s="19"/>
      <c r="D5" s="19"/>
      <c r="E5" s="19"/>
      <c r="F5" s="19"/>
      <c r="G5" s="19"/>
      <c r="H5" s="19"/>
      <c r="I5" s="19"/>
      <c r="J5" s="19"/>
      <c r="K5" s="19"/>
      <c r="L5" s="19"/>
      <c r="M5" s="19"/>
      <c r="N5" s="19"/>
      <c r="O5" s="19"/>
      <c r="P5" s="19"/>
      <c r="Q5" s="19"/>
      <c r="R5" s="19"/>
    </row>
    <row r="6" spans="1:18" x14ac:dyDescent="0.25">
      <c r="A6" s="12"/>
      <c r="B6" s="21" t="s">
        <v>283</v>
      </c>
      <c r="C6" s="21"/>
      <c r="D6" s="21"/>
      <c r="E6" s="21"/>
      <c r="F6" s="21"/>
      <c r="G6" s="21"/>
      <c r="H6" s="21"/>
      <c r="I6" s="21"/>
      <c r="J6" s="21"/>
      <c r="K6" s="21"/>
      <c r="L6" s="21"/>
      <c r="M6" s="21"/>
      <c r="N6" s="21"/>
      <c r="O6" s="21"/>
      <c r="P6" s="21"/>
      <c r="Q6" s="21"/>
      <c r="R6" s="21"/>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x14ac:dyDescent="0.25">
      <c r="A9" s="12"/>
      <c r="B9" s="39"/>
      <c r="C9" s="39" t="s">
        <v>252</v>
      </c>
      <c r="D9" s="40" t="s">
        <v>284</v>
      </c>
      <c r="E9" s="40"/>
      <c r="F9" s="40"/>
      <c r="G9" s="40"/>
      <c r="H9" s="40"/>
      <c r="I9" s="40"/>
      <c r="J9" s="39"/>
      <c r="K9" s="39" t="s">
        <v>252</v>
      </c>
      <c r="L9" s="40" t="s">
        <v>286</v>
      </c>
      <c r="M9" s="40"/>
      <c r="N9" s="40"/>
      <c r="O9" s="40"/>
      <c r="P9" s="40"/>
      <c r="Q9" s="40"/>
      <c r="R9" s="39"/>
    </row>
    <row r="10" spans="1:18" ht="15.75" thickBot="1" x14ac:dyDescent="0.3">
      <c r="A10" s="12"/>
      <c r="B10" s="39"/>
      <c r="C10" s="39"/>
      <c r="D10" s="41" t="s">
        <v>285</v>
      </c>
      <c r="E10" s="41"/>
      <c r="F10" s="41"/>
      <c r="G10" s="41"/>
      <c r="H10" s="41"/>
      <c r="I10" s="41"/>
      <c r="J10" s="39"/>
      <c r="K10" s="39"/>
      <c r="L10" s="41" t="s">
        <v>285</v>
      </c>
      <c r="M10" s="41"/>
      <c r="N10" s="41"/>
      <c r="O10" s="41"/>
      <c r="P10" s="41"/>
      <c r="Q10" s="41"/>
      <c r="R10" s="39"/>
    </row>
    <row r="11" spans="1:18" ht="15.75" thickBot="1" x14ac:dyDescent="0.3">
      <c r="A11" s="12"/>
      <c r="B11" s="24"/>
      <c r="C11" s="24" t="s">
        <v>252</v>
      </c>
      <c r="D11" s="46">
        <v>2013</v>
      </c>
      <c r="E11" s="46"/>
      <c r="F11" s="24"/>
      <c r="G11" s="24" t="s">
        <v>252</v>
      </c>
      <c r="H11" s="46">
        <v>2012</v>
      </c>
      <c r="I11" s="46"/>
      <c r="J11" s="24"/>
      <c r="K11" s="24" t="s">
        <v>252</v>
      </c>
      <c r="L11" s="46">
        <v>2013</v>
      </c>
      <c r="M11" s="46"/>
      <c r="N11" s="24"/>
      <c r="O11" s="24" t="s">
        <v>252</v>
      </c>
      <c r="P11" s="46">
        <v>2012</v>
      </c>
      <c r="Q11" s="46"/>
      <c r="R11" s="24"/>
    </row>
    <row r="12" spans="1:18" x14ac:dyDescent="0.25">
      <c r="A12" s="12"/>
      <c r="B12" s="24"/>
      <c r="C12" s="24" t="s">
        <v>252</v>
      </c>
      <c r="D12" s="42" t="s">
        <v>287</v>
      </c>
      <c r="E12" s="42"/>
      <c r="F12" s="42"/>
      <c r="G12" s="42"/>
      <c r="H12" s="42"/>
      <c r="I12" s="42"/>
      <c r="J12" s="42"/>
      <c r="K12" s="42"/>
      <c r="L12" s="42"/>
      <c r="M12" s="42"/>
      <c r="N12" s="42"/>
      <c r="O12" s="42"/>
      <c r="P12" s="42"/>
      <c r="Q12" s="42"/>
      <c r="R12" s="24"/>
    </row>
    <row r="13" spans="1:18" ht="26.25" thickBot="1" x14ac:dyDescent="0.3">
      <c r="A13" s="12"/>
      <c r="B13" s="27" t="s">
        <v>288</v>
      </c>
      <c r="C13" s="28" t="s">
        <v>252</v>
      </c>
      <c r="D13" s="28" t="s">
        <v>264</v>
      </c>
      <c r="E13" s="43">
        <v>8268</v>
      </c>
      <c r="F13" s="30" t="s">
        <v>252</v>
      </c>
      <c r="G13" s="28" t="s">
        <v>252</v>
      </c>
      <c r="H13" s="28" t="s">
        <v>264</v>
      </c>
      <c r="I13" s="43">
        <v>6636</v>
      </c>
      <c r="J13" s="30" t="s">
        <v>252</v>
      </c>
      <c r="K13" s="28" t="s">
        <v>252</v>
      </c>
      <c r="L13" s="28" t="s">
        <v>264</v>
      </c>
      <c r="M13" s="43">
        <v>23683</v>
      </c>
      <c r="N13" s="30" t="s">
        <v>252</v>
      </c>
      <c r="O13" s="28" t="s">
        <v>252</v>
      </c>
      <c r="P13" s="28" t="s">
        <v>264</v>
      </c>
      <c r="Q13" s="43">
        <v>16252</v>
      </c>
      <c r="R13" s="30" t="s">
        <v>252</v>
      </c>
    </row>
    <row r="14" spans="1:18" ht="15.75" thickTop="1" x14ac:dyDescent="0.25">
      <c r="A14" s="12"/>
      <c r="B14" s="31"/>
      <c r="C14" s="31" t="s">
        <v>252</v>
      </c>
      <c r="D14" s="38"/>
      <c r="E14" s="38"/>
      <c r="F14" s="31"/>
      <c r="G14" s="31" t="s">
        <v>252</v>
      </c>
      <c r="H14" s="38"/>
      <c r="I14" s="38"/>
      <c r="J14" s="31"/>
      <c r="K14" s="31" t="s">
        <v>252</v>
      </c>
      <c r="L14" s="38"/>
      <c r="M14" s="38"/>
      <c r="N14" s="31"/>
      <c r="O14" s="31" t="s">
        <v>252</v>
      </c>
      <c r="P14" s="38"/>
      <c r="Q14" s="38"/>
      <c r="R14" s="31"/>
    </row>
    <row r="15" spans="1:18" ht="25.5" x14ac:dyDescent="0.25">
      <c r="A15" s="12"/>
      <c r="B15" s="37" t="s">
        <v>289</v>
      </c>
      <c r="C15" s="24" t="s">
        <v>252</v>
      </c>
      <c r="D15" s="11"/>
      <c r="E15" s="45">
        <v>24678317</v>
      </c>
      <c r="F15" s="15" t="s">
        <v>252</v>
      </c>
      <c r="G15" s="24" t="s">
        <v>252</v>
      </c>
      <c r="H15" s="11"/>
      <c r="I15" s="45">
        <v>12465744</v>
      </c>
      <c r="J15" s="15" t="s">
        <v>252</v>
      </c>
      <c r="K15" s="24" t="s">
        <v>252</v>
      </c>
      <c r="L15" s="11"/>
      <c r="M15" s="45">
        <v>21494880</v>
      </c>
      <c r="N15" s="15" t="s">
        <v>252</v>
      </c>
      <c r="O15" s="24" t="s">
        <v>252</v>
      </c>
      <c r="P15" s="11"/>
      <c r="Q15" s="45">
        <v>11723090</v>
      </c>
      <c r="R15" s="15" t="s">
        <v>252</v>
      </c>
    </row>
    <row r="16" spans="1:18" x14ac:dyDescent="0.25">
      <c r="A16" s="12"/>
      <c r="B16" s="35" t="s">
        <v>290</v>
      </c>
      <c r="C16" s="36" t="s">
        <v>252</v>
      </c>
      <c r="D16" s="28"/>
      <c r="E16" s="43">
        <v>475987</v>
      </c>
      <c r="F16" s="30" t="s">
        <v>252</v>
      </c>
      <c r="G16" s="36" t="s">
        <v>252</v>
      </c>
      <c r="H16" s="28"/>
      <c r="I16" s="29" t="s">
        <v>291</v>
      </c>
      <c r="J16" s="30" t="s">
        <v>252</v>
      </c>
      <c r="K16" s="36" t="s">
        <v>252</v>
      </c>
      <c r="L16" s="28"/>
      <c r="M16" s="43">
        <v>383326</v>
      </c>
      <c r="N16" s="30" t="s">
        <v>252</v>
      </c>
      <c r="O16" s="36" t="s">
        <v>252</v>
      </c>
      <c r="P16" s="28"/>
      <c r="Q16" s="43">
        <v>231674</v>
      </c>
      <c r="R16" s="30" t="s">
        <v>252</v>
      </c>
    </row>
    <row r="17" spans="1:18" ht="15.75" thickBot="1" x14ac:dyDescent="0.3">
      <c r="A17" s="12"/>
      <c r="B17" s="33" t="s">
        <v>292</v>
      </c>
      <c r="C17" s="24" t="s">
        <v>252</v>
      </c>
      <c r="D17" s="11"/>
      <c r="E17" s="45">
        <v>182898</v>
      </c>
      <c r="F17" s="15" t="s">
        <v>252</v>
      </c>
      <c r="G17" s="24" t="s">
        <v>252</v>
      </c>
      <c r="H17" s="11"/>
      <c r="I17" s="45">
        <v>134926</v>
      </c>
      <c r="J17" s="15" t="s">
        <v>252</v>
      </c>
      <c r="K17" s="24" t="s">
        <v>252</v>
      </c>
      <c r="L17" s="11"/>
      <c r="M17" s="45">
        <v>175999</v>
      </c>
      <c r="N17" s="15" t="s">
        <v>252</v>
      </c>
      <c r="O17" s="24" t="s">
        <v>252</v>
      </c>
      <c r="P17" s="11"/>
      <c r="Q17" s="45">
        <v>112265</v>
      </c>
      <c r="R17" s="15" t="s">
        <v>252</v>
      </c>
    </row>
    <row r="18" spans="1:18" x14ac:dyDescent="0.25">
      <c r="A18" s="12"/>
      <c r="B18" s="31"/>
      <c r="C18" s="31" t="s">
        <v>252</v>
      </c>
      <c r="D18" s="32"/>
      <c r="E18" s="32"/>
      <c r="F18" s="31"/>
      <c r="G18" s="31" t="s">
        <v>252</v>
      </c>
      <c r="H18" s="32"/>
      <c r="I18" s="32"/>
      <c r="J18" s="31"/>
      <c r="K18" s="31" t="s">
        <v>252</v>
      </c>
      <c r="L18" s="32"/>
      <c r="M18" s="32"/>
      <c r="N18" s="31"/>
      <c r="O18" s="31" t="s">
        <v>252</v>
      </c>
      <c r="P18" s="32"/>
      <c r="Q18" s="32"/>
      <c r="R18" s="31"/>
    </row>
    <row r="19" spans="1:18" ht="26.25" thickBot="1" x14ac:dyDescent="0.3">
      <c r="A19" s="12"/>
      <c r="B19" s="27" t="s">
        <v>293</v>
      </c>
      <c r="C19" s="36" t="s">
        <v>252</v>
      </c>
      <c r="D19" s="28"/>
      <c r="E19" s="43">
        <v>25337202</v>
      </c>
      <c r="F19" s="30" t="s">
        <v>252</v>
      </c>
      <c r="G19" s="36" t="s">
        <v>252</v>
      </c>
      <c r="H19" s="28"/>
      <c r="I19" s="43">
        <v>12911515</v>
      </c>
      <c r="J19" s="30" t="s">
        <v>252</v>
      </c>
      <c r="K19" s="36" t="s">
        <v>252</v>
      </c>
      <c r="L19" s="28"/>
      <c r="M19" s="43">
        <v>22054205</v>
      </c>
      <c r="N19" s="30" t="s">
        <v>252</v>
      </c>
      <c r="O19" s="36" t="s">
        <v>252</v>
      </c>
      <c r="P19" s="28"/>
      <c r="Q19" s="43">
        <v>12067029</v>
      </c>
      <c r="R19" s="30" t="s">
        <v>252</v>
      </c>
    </row>
    <row r="20" spans="1:18" ht="15.75" thickTop="1" x14ac:dyDescent="0.25">
      <c r="A20" s="12"/>
      <c r="B20" s="31"/>
      <c r="C20" s="31" t="s">
        <v>252</v>
      </c>
      <c r="D20" s="38"/>
      <c r="E20" s="38"/>
      <c r="F20" s="31"/>
      <c r="G20" s="31" t="s">
        <v>252</v>
      </c>
      <c r="H20" s="38"/>
      <c r="I20" s="38"/>
      <c r="J20" s="31"/>
      <c r="K20" s="31" t="s">
        <v>252</v>
      </c>
      <c r="L20" s="38"/>
      <c r="M20" s="38"/>
      <c r="N20" s="31"/>
      <c r="O20" s="31" t="s">
        <v>252</v>
      </c>
      <c r="P20" s="38"/>
      <c r="Q20" s="38"/>
      <c r="R20" s="31"/>
    </row>
    <row r="21" spans="1:18" x14ac:dyDescent="0.25">
      <c r="A21" s="12"/>
      <c r="B21" s="37" t="s">
        <v>121</v>
      </c>
      <c r="C21" s="24" t="s">
        <v>252</v>
      </c>
      <c r="D21" s="11" t="s">
        <v>264</v>
      </c>
      <c r="E21" s="34">
        <v>0.34</v>
      </c>
      <c r="F21" s="15" t="s">
        <v>252</v>
      </c>
      <c r="G21" s="24" t="s">
        <v>252</v>
      </c>
      <c r="H21" s="11" t="s">
        <v>264</v>
      </c>
      <c r="I21" s="34">
        <v>0.53</v>
      </c>
      <c r="J21" s="15" t="s">
        <v>252</v>
      </c>
      <c r="K21" s="24" t="s">
        <v>252</v>
      </c>
      <c r="L21" s="11" t="s">
        <v>264</v>
      </c>
      <c r="M21" s="34">
        <v>1.1000000000000001</v>
      </c>
      <c r="N21" s="15" t="s">
        <v>252</v>
      </c>
      <c r="O21" s="24" t="s">
        <v>252</v>
      </c>
      <c r="P21" s="11" t="s">
        <v>264</v>
      </c>
      <c r="Q21" s="34">
        <v>1.39</v>
      </c>
      <c r="R21" s="15" t="s">
        <v>252</v>
      </c>
    </row>
    <row r="22" spans="1:18" x14ac:dyDescent="0.25">
      <c r="A22" s="12"/>
      <c r="B22" s="27" t="s">
        <v>122</v>
      </c>
      <c r="C22" s="36" t="s">
        <v>252</v>
      </c>
      <c r="D22" s="28" t="s">
        <v>264</v>
      </c>
      <c r="E22" s="29">
        <v>0.33</v>
      </c>
      <c r="F22" s="30" t="s">
        <v>252</v>
      </c>
      <c r="G22" s="36" t="s">
        <v>252</v>
      </c>
      <c r="H22" s="28" t="s">
        <v>264</v>
      </c>
      <c r="I22" s="29">
        <v>0.51</v>
      </c>
      <c r="J22" s="30" t="s">
        <v>252</v>
      </c>
      <c r="K22" s="36" t="s">
        <v>252</v>
      </c>
      <c r="L22" s="28" t="s">
        <v>264</v>
      </c>
      <c r="M22" s="29">
        <v>1.07</v>
      </c>
      <c r="N22" s="30" t="s">
        <v>252</v>
      </c>
      <c r="O22" s="36" t="s">
        <v>252</v>
      </c>
      <c r="P22" s="28" t="s">
        <v>264</v>
      </c>
      <c r="Q22" s="29">
        <v>1.35</v>
      </c>
      <c r="R22" s="30" t="s">
        <v>252</v>
      </c>
    </row>
    <row r="23" spans="1:18" ht="25.5" customHeight="1" x14ac:dyDescent="0.25">
      <c r="A23" s="12"/>
      <c r="B23" s="21" t="s">
        <v>294</v>
      </c>
      <c r="C23" s="21"/>
      <c r="D23" s="21"/>
      <c r="E23" s="21"/>
      <c r="F23" s="21"/>
      <c r="G23" s="21"/>
      <c r="H23" s="21"/>
      <c r="I23" s="21"/>
      <c r="J23" s="21"/>
      <c r="K23" s="21"/>
      <c r="L23" s="21"/>
      <c r="M23" s="21"/>
      <c r="N23" s="21"/>
      <c r="O23" s="21"/>
      <c r="P23" s="21"/>
      <c r="Q23" s="21"/>
      <c r="R23" s="21"/>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9"/>
      <c r="C26" s="39" t="s">
        <v>252</v>
      </c>
      <c r="D26" s="40" t="s">
        <v>284</v>
      </c>
      <c r="E26" s="40"/>
      <c r="F26" s="40"/>
      <c r="G26" s="40"/>
      <c r="H26" s="40"/>
      <c r="I26" s="40"/>
      <c r="J26" s="39"/>
      <c r="K26" s="39" t="s">
        <v>252</v>
      </c>
      <c r="L26" s="40" t="s">
        <v>286</v>
      </c>
      <c r="M26" s="40"/>
      <c r="N26" s="40"/>
      <c r="O26" s="40"/>
      <c r="P26" s="40"/>
      <c r="Q26" s="40"/>
      <c r="R26" s="39"/>
    </row>
    <row r="27" spans="1:18" ht="15.75" thickBot="1" x14ac:dyDescent="0.3">
      <c r="A27" s="12"/>
      <c r="B27" s="39"/>
      <c r="C27" s="39"/>
      <c r="D27" s="41" t="s">
        <v>285</v>
      </c>
      <c r="E27" s="41"/>
      <c r="F27" s="41"/>
      <c r="G27" s="41"/>
      <c r="H27" s="41"/>
      <c r="I27" s="41"/>
      <c r="J27" s="39"/>
      <c r="K27" s="39"/>
      <c r="L27" s="41" t="s">
        <v>285</v>
      </c>
      <c r="M27" s="41"/>
      <c r="N27" s="41"/>
      <c r="O27" s="41"/>
      <c r="P27" s="41"/>
      <c r="Q27" s="41"/>
      <c r="R27" s="39"/>
    </row>
    <row r="28" spans="1:18" ht="15.75" thickBot="1" x14ac:dyDescent="0.3">
      <c r="A28" s="12"/>
      <c r="B28" s="24"/>
      <c r="C28" s="24" t="s">
        <v>252</v>
      </c>
      <c r="D28" s="46">
        <v>2013</v>
      </c>
      <c r="E28" s="46"/>
      <c r="F28" s="24"/>
      <c r="G28" s="24" t="s">
        <v>252</v>
      </c>
      <c r="H28" s="46">
        <v>2012</v>
      </c>
      <c r="I28" s="46"/>
      <c r="J28" s="24"/>
      <c r="K28" s="24" t="s">
        <v>252</v>
      </c>
      <c r="L28" s="46">
        <v>2013</v>
      </c>
      <c r="M28" s="46"/>
      <c r="N28" s="24"/>
      <c r="O28" s="24" t="s">
        <v>252</v>
      </c>
      <c r="P28" s="46">
        <v>2012</v>
      </c>
      <c r="Q28" s="46"/>
      <c r="R28" s="24"/>
    </row>
    <row r="29" spans="1:18" x14ac:dyDescent="0.25">
      <c r="A29" s="12"/>
      <c r="B29" s="27" t="s">
        <v>295</v>
      </c>
      <c r="C29" s="28" t="s">
        <v>252</v>
      </c>
      <c r="D29" s="28"/>
      <c r="E29" s="28"/>
      <c r="F29" s="28"/>
      <c r="G29" s="28" t="s">
        <v>252</v>
      </c>
      <c r="H29" s="28"/>
      <c r="I29" s="28"/>
      <c r="J29" s="28"/>
      <c r="K29" s="28" t="s">
        <v>252</v>
      </c>
      <c r="L29" s="28"/>
      <c r="M29" s="28"/>
      <c r="N29" s="28"/>
      <c r="O29" s="28" t="s">
        <v>252</v>
      </c>
      <c r="P29" s="28"/>
      <c r="Q29" s="28"/>
      <c r="R29" s="28"/>
    </row>
    <row r="30" spans="1:18" x14ac:dyDescent="0.25">
      <c r="A30" s="12"/>
      <c r="B30" s="33" t="s">
        <v>296</v>
      </c>
      <c r="C30" s="11" t="s">
        <v>252</v>
      </c>
      <c r="D30" s="11"/>
      <c r="E30" s="45">
        <v>92245</v>
      </c>
      <c r="F30" s="15" t="s">
        <v>252</v>
      </c>
      <c r="G30" s="11" t="s">
        <v>252</v>
      </c>
      <c r="H30" s="11"/>
      <c r="I30" s="45">
        <v>6592</v>
      </c>
      <c r="J30" s="15" t="s">
        <v>252</v>
      </c>
      <c r="K30" s="11" t="s">
        <v>252</v>
      </c>
      <c r="L30" s="11"/>
      <c r="M30" s="45">
        <v>87129</v>
      </c>
      <c r="N30" s="15" t="s">
        <v>252</v>
      </c>
      <c r="O30" s="11" t="s">
        <v>252</v>
      </c>
      <c r="P30" s="11"/>
      <c r="Q30" s="45">
        <v>6592</v>
      </c>
      <c r="R30" s="15" t="s">
        <v>252</v>
      </c>
    </row>
    <row r="31" spans="1:18" ht="15.75" thickBot="1" x14ac:dyDescent="0.3">
      <c r="A31" s="12"/>
      <c r="B31" s="35" t="s">
        <v>292</v>
      </c>
      <c r="C31" s="28" t="s">
        <v>252</v>
      </c>
      <c r="D31" s="28"/>
      <c r="E31" s="43">
        <v>118745</v>
      </c>
      <c r="F31" s="30" t="s">
        <v>252</v>
      </c>
      <c r="G31" s="28" t="s">
        <v>252</v>
      </c>
      <c r="H31" s="28"/>
      <c r="I31" s="43">
        <v>129946</v>
      </c>
      <c r="J31" s="30" t="s">
        <v>252</v>
      </c>
      <c r="K31" s="28" t="s">
        <v>252</v>
      </c>
      <c r="L31" s="28"/>
      <c r="M31" s="43">
        <v>118745</v>
      </c>
      <c r="N31" s="30" t="s">
        <v>252</v>
      </c>
      <c r="O31" s="28" t="s">
        <v>252</v>
      </c>
      <c r="P31" s="28"/>
      <c r="Q31" s="43">
        <v>129946</v>
      </c>
      <c r="R31" s="30" t="s">
        <v>252</v>
      </c>
    </row>
    <row r="32" spans="1:18" x14ac:dyDescent="0.25">
      <c r="A32" s="12"/>
      <c r="B32" s="31"/>
      <c r="C32" s="31" t="s">
        <v>252</v>
      </c>
      <c r="D32" s="32"/>
      <c r="E32" s="32"/>
      <c r="F32" s="31"/>
      <c r="G32" s="31" t="s">
        <v>252</v>
      </c>
      <c r="H32" s="32"/>
      <c r="I32" s="32"/>
      <c r="J32" s="31"/>
      <c r="K32" s="31" t="s">
        <v>252</v>
      </c>
      <c r="L32" s="32"/>
      <c r="M32" s="32"/>
      <c r="N32" s="31"/>
      <c r="O32" s="31" t="s">
        <v>252</v>
      </c>
      <c r="P32" s="32"/>
      <c r="Q32" s="32"/>
      <c r="R32" s="31"/>
    </row>
    <row r="33" spans="1:18" ht="15.75" thickBot="1" x14ac:dyDescent="0.3">
      <c r="A33" s="12"/>
      <c r="B33" s="47" t="s">
        <v>297</v>
      </c>
      <c r="C33" s="24" t="s">
        <v>252</v>
      </c>
      <c r="D33" s="11"/>
      <c r="E33" s="45">
        <v>210990</v>
      </c>
      <c r="F33" s="15" t="s">
        <v>252</v>
      </c>
      <c r="G33" s="24" t="s">
        <v>252</v>
      </c>
      <c r="H33" s="11"/>
      <c r="I33" s="45">
        <v>136538</v>
      </c>
      <c r="J33" s="15" t="s">
        <v>252</v>
      </c>
      <c r="K33" s="24" t="s">
        <v>252</v>
      </c>
      <c r="L33" s="11"/>
      <c r="M33" s="45">
        <v>205874</v>
      </c>
      <c r="N33" s="15" t="s">
        <v>252</v>
      </c>
      <c r="O33" s="24" t="s">
        <v>252</v>
      </c>
      <c r="P33" s="11"/>
      <c r="Q33" s="45">
        <v>136538</v>
      </c>
      <c r="R33" s="15" t="s">
        <v>252</v>
      </c>
    </row>
    <row r="34" spans="1:18" ht="15.75" thickTop="1" x14ac:dyDescent="0.25">
      <c r="A34" s="12"/>
      <c r="B34" s="31"/>
      <c r="C34" s="31" t="s">
        <v>252</v>
      </c>
      <c r="D34" s="38"/>
      <c r="E34" s="38"/>
      <c r="F34" s="31"/>
      <c r="G34" s="31" t="s">
        <v>252</v>
      </c>
      <c r="H34" s="38"/>
      <c r="I34" s="38"/>
      <c r="J34" s="31"/>
      <c r="K34" s="31" t="s">
        <v>252</v>
      </c>
      <c r="L34" s="38"/>
      <c r="M34" s="38"/>
      <c r="N34" s="31"/>
      <c r="O34" s="31" t="s">
        <v>252</v>
      </c>
      <c r="P34" s="38"/>
      <c r="Q34" s="38"/>
      <c r="R34" s="31"/>
    </row>
  </sheetData>
  <mergeCells count="38">
    <mergeCell ref="B4:R4"/>
    <mergeCell ref="B5:R5"/>
    <mergeCell ref="B6:R6"/>
    <mergeCell ref="B7:R7"/>
    <mergeCell ref="B23:R23"/>
    <mergeCell ref="B24:R24"/>
    <mergeCell ref="R26:R27"/>
    <mergeCell ref="D28:E28"/>
    <mergeCell ref="H28:I28"/>
    <mergeCell ref="L28:M28"/>
    <mergeCell ref="P28:Q28"/>
    <mergeCell ref="A1:A2"/>
    <mergeCell ref="B1:R1"/>
    <mergeCell ref="B2:R2"/>
    <mergeCell ref="B3:R3"/>
    <mergeCell ref="A4:A34"/>
    <mergeCell ref="D12:Q12"/>
    <mergeCell ref="B26:B27"/>
    <mergeCell ref="C26:C27"/>
    <mergeCell ref="D26:I26"/>
    <mergeCell ref="D27:I27"/>
    <mergeCell ref="J26:J27"/>
    <mergeCell ref="K26:K27"/>
    <mergeCell ref="L26:Q26"/>
    <mergeCell ref="L27:Q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3" width="36.5703125" bestFit="1" customWidth="1"/>
    <col min="4"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20" width="11.7109375" customWidth="1"/>
    <col min="21" max="21" width="36.5703125" customWidth="1"/>
    <col min="22" max="24" width="11.7109375" customWidth="1"/>
    <col min="25" max="25" width="31.28515625" customWidth="1"/>
    <col min="26" max="26" width="11.710937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298</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t="s">
        <v>30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1" t="s">
        <v>301</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21" t="s">
        <v>302</v>
      </c>
      <c r="C7" s="21"/>
      <c r="D7" s="21"/>
      <c r="E7" s="21"/>
      <c r="F7" s="21"/>
      <c r="G7" s="21"/>
      <c r="H7" s="21"/>
      <c r="I7" s="21"/>
      <c r="J7" s="21"/>
      <c r="K7" s="21"/>
      <c r="L7" s="21"/>
      <c r="M7" s="21"/>
      <c r="N7" s="21"/>
      <c r="O7" s="21"/>
      <c r="P7" s="21"/>
      <c r="Q7" s="21"/>
      <c r="R7" s="21"/>
      <c r="S7" s="21"/>
      <c r="T7" s="21"/>
      <c r="U7" s="21"/>
      <c r="V7" s="21"/>
      <c r="W7" s="21"/>
      <c r="X7" s="21"/>
      <c r="Y7" s="21"/>
      <c r="Z7" s="21"/>
    </row>
    <row r="8" spans="1:26" ht="15.75"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11"/>
      <c r="C9" s="11"/>
      <c r="D9" s="11"/>
      <c r="E9" s="11"/>
      <c r="F9" s="11"/>
      <c r="G9" s="11"/>
      <c r="H9" s="11"/>
      <c r="I9" s="11"/>
      <c r="J9" s="11"/>
      <c r="K9" s="11"/>
      <c r="L9" s="11"/>
      <c r="M9" s="11"/>
      <c r="N9" s="11"/>
      <c r="O9" s="11"/>
      <c r="P9" s="11"/>
      <c r="Q9" s="11"/>
      <c r="R9" s="11"/>
    </row>
    <row r="10" spans="1:26" ht="15.75" thickBot="1" x14ac:dyDescent="0.3">
      <c r="A10" s="12"/>
      <c r="B10" s="24"/>
      <c r="C10" s="24" t="s">
        <v>252</v>
      </c>
      <c r="D10" s="41" t="s">
        <v>303</v>
      </c>
      <c r="E10" s="41"/>
      <c r="F10" s="41"/>
      <c r="G10" s="41"/>
      <c r="H10" s="41"/>
      <c r="I10" s="41"/>
      <c r="J10" s="41"/>
      <c r="K10" s="41"/>
      <c r="L10" s="41"/>
      <c r="M10" s="41"/>
      <c r="N10" s="41"/>
      <c r="O10" s="41"/>
      <c r="P10" s="41"/>
      <c r="Q10" s="41"/>
      <c r="R10" s="24"/>
    </row>
    <row r="11" spans="1:26" x14ac:dyDescent="0.25">
      <c r="A11" s="12"/>
      <c r="B11" s="39"/>
      <c r="C11" s="39" t="s">
        <v>252</v>
      </c>
      <c r="D11" s="50" t="s">
        <v>304</v>
      </c>
      <c r="E11" s="50"/>
      <c r="F11" s="51"/>
      <c r="G11" s="51" t="s">
        <v>252</v>
      </c>
      <c r="H11" s="50" t="s">
        <v>306</v>
      </c>
      <c r="I11" s="50"/>
      <c r="J11" s="51"/>
      <c r="K11" s="51" t="s">
        <v>252</v>
      </c>
      <c r="L11" s="50" t="s">
        <v>306</v>
      </c>
      <c r="M11" s="50"/>
      <c r="N11" s="51"/>
      <c r="O11" s="51" t="s">
        <v>252</v>
      </c>
      <c r="P11" s="50" t="s">
        <v>309</v>
      </c>
      <c r="Q11" s="50"/>
      <c r="R11" s="39"/>
    </row>
    <row r="12" spans="1:26" x14ac:dyDescent="0.25">
      <c r="A12" s="12"/>
      <c r="B12" s="39"/>
      <c r="C12" s="39"/>
      <c r="D12" s="40" t="s">
        <v>305</v>
      </c>
      <c r="E12" s="40"/>
      <c r="F12" s="39"/>
      <c r="G12" s="39"/>
      <c r="H12" s="40" t="s">
        <v>253</v>
      </c>
      <c r="I12" s="40"/>
      <c r="J12" s="39"/>
      <c r="K12" s="39"/>
      <c r="L12" s="40" t="s">
        <v>253</v>
      </c>
      <c r="M12" s="40"/>
      <c r="N12" s="39"/>
      <c r="O12" s="39"/>
      <c r="P12" s="40"/>
      <c r="Q12" s="40"/>
      <c r="R12" s="39"/>
    </row>
    <row r="13" spans="1:26" ht="15.75" thickBot="1" x14ac:dyDescent="0.3">
      <c r="A13" s="12"/>
      <c r="B13" s="39"/>
      <c r="C13" s="39"/>
      <c r="D13" s="41"/>
      <c r="E13" s="41"/>
      <c r="F13" s="39"/>
      <c r="G13" s="39"/>
      <c r="H13" s="41" t="s">
        <v>307</v>
      </c>
      <c r="I13" s="41"/>
      <c r="J13" s="39"/>
      <c r="K13" s="39"/>
      <c r="L13" s="41" t="s">
        <v>308</v>
      </c>
      <c r="M13" s="41"/>
      <c r="N13" s="39"/>
      <c r="O13" s="39"/>
      <c r="P13" s="41"/>
      <c r="Q13" s="41"/>
      <c r="R13" s="39"/>
    </row>
    <row r="14" spans="1:26" x14ac:dyDescent="0.25">
      <c r="A14" s="12"/>
      <c r="B14" s="24"/>
      <c r="C14" s="24" t="s">
        <v>252</v>
      </c>
      <c r="D14" s="42" t="s">
        <v>262</v>
      </c>
      <c r="E14" s="42"/>
      <c r="F14" s="42"/>
      <c r="G14" s="42"/>
      <c r="H14" s="42"/>
      <c r="I14" s="42"/>
      <c r="J14" s="42"/>
      <c r="K14" s="42"/>
      <c r="L14" s="42"/>
      <c r="M14" s="42"/>
      <c r="N14" s="42"/>
      <c r="O14" s="42"/>
      <c r="P14" s="42"/>
      <c r="Q14" s="42"/>
      <c r="R14" s="24"/>
    </row>
    <row r="15" spans="1:26" x14ac:dyDescent="0.25">
      <c r="A15" s="12"/>
      <c r="B15" s="48" t="s">
        <v>310</v>
      </c>
      <c r="C15" s="28" t="s">
        <v>252</v>
      </c>
      <c r="D15" s="28"/>
      <c r="E15" s="28"/>
      <c r="F15" s="28"/>
      <c r="G15" s="28" t="s">
        <v>252</v>
      </c>
      <c r="H15" s="28"/>
      <c r="I15" s="28"/>
      <c r="J15" s="28"/>
      <c r="K15" s="28" t="s">
        <v>252</v>
      </c>
      <c r="L15" s="28"/>
      <c r="M15" s="28"/>
      <c r="N15" s="28"/>
      <c r="O15" s="28" t="s">
        <v>252</v>
      </c>
      <c r="P15" s="28"/>
      <c r="Q15" s="28"/>
      <c r="R15" s="28"/>
    </row>
    <row r="16" spans="1:26" x14ac:dyDescent="0.25">
      <c r="A16" s="12"/>
      <c r="B16" s="37" t="s">
        <v>311</v>
      </c>
      <c r="C16" s="11" t="s">
        <v>252</v>
      </c>
      <c r="D16" s="11" t="s">
        <v>264</v>
      </c>
      <c r="E16" s="45">
        <v>454933</v>
      </c>
      <c r="F16" s="15" t="s">
        <v>252</v>
      </c>
      <c r="G16" s="11" t="s">
        <v>252</v>
      </c>
      <c r="H16" s="11" t="s">
        <v>264</v>
      </c>
      <c r="I16" s="45">
        <v>1410</v>
      </c>
      <c r="J16" s="15" t="s">
        <v>252</v>
      </c>
      <c r="K16" s="11" t="s">
        <v>252</v>
      </c>
      <c r="L16" s="11" t="s">
        <v>264</v>
      </c>
      <c r="M16" s="45">
        <v>6822</v>
      </c>
      <c r="N16" s="15" t="s">
        <v>252</v>
      </c>
      <c r="O16" s="11" t="s">
        <v>252</v>
      </c>
      <c r="P16" s="11" t="s">
        <v>264</v>
      </c>
      <c r="Q16" s="45">
        <v>449521</v>
      </c>
      <c r="R16" s="15" t="s">
        <v>252</v>
      </c>
    </row>
    <row r="17" spans="1:26" x14ac:dyDescent="0.25">
      <c r="A17" s="12"/>
      <c r="B17" s="27" t="s">
        <v>312</v>
      </c>
      <c r="C17" s="28" t="s">
        <v>252</v>
      </c>
      <c r="D17" s="28"/>
      <c r="E17" s="43">
        <v>25000</v>
      </c>
      <c r="F17" s="30" t="s">
        <v>252</v>
      </c>
      <c r="G17" s="28" t="s">
        <v>252</v>
      </c>
      <c r="H17" s="28"/>
      <c r="I17" s="29">
        <v>163</v>
      </c>
      <c r="J17" s="30" t="s">
        <v>252</v>
      </c>
      <c r="K17" s="28" t="s">
        <v>252</v>
      </c>
      <c r="L17" s="28"/>
      <c r="M17" s="29">
        <v>23</v>
      </c>
      <c r="N17" s="30" t="s">
        <v>252</v>
      </c>
      <c r="O17" s="28" t="s">
        <v>252</v>
      </c>
      <c r="P17" s="28"/>
      <c r="Q17" s="43">
        <v>25140</v>
      </c>
      <c r="R17" s="30" t="s">
        <v>252</v>
      </c>
    </row>
    <row r="18" spans="1:26" ht="15.75" thickBot="1" x14ac:dyDescent="0.3">
      <c r="A18" s="12"/>
      <c r="B18" s="37" t="s">
        <v>313</v>
      </c>
      <c r="C18" s="11" t="s">
        <v>252</v>
      </c>
      <c r="D18" s="11"/>
      <c r="E18" s="45">
        <v>23074</v>
      </c>
      <c r="F18" s="15" t="s">
        <v>252</v>
      </c>
      <c r="G18" s="11" t="s">
        <v>252</v>
      </c>
      <c r="H18" s="11"/>
      <c r="I18" s="34">
        <v>81</v>
      </c>
      <c r="J18" s="15" t="s">
        <v>252</v>
      </c>
      <c r="K18" s="11" t="s">
        <v>252</v>
      </c>
      <c r="L18" s="11"/>
      <c r="M18" s="34">
        <v>250</v>
      </c>
      <c r="N18" s="15" t="s">
        <v>252</v>
      </c>
      <c r="O18" s="11" t="s">
        <v>252</v>
      </c>
      <c r="P18" s="11"/>
      <c r="Q18" s="45">
        <v>22905</v>
      </c>
      <c r="R18" s="15" t="s">
        <v>252</v>
      </c>
    </row>
    <row r="19" spans="1:26" x14ac:dyDescent="0.25">
      <c r="A19" s="12"/>
      <c r="B19" s="31"/>
      <c r="C19" s="31" t="s">
        <v>252</v>
      </c>
      <c r="D19" s="32"/>
      <c r="E19" s="32"/>
      <c r="F19" s="31"/>
      <c r="G19" s="31" t="s">
        <v>252</v>
      </c>
      <c r="H19" s="32"/>
      <c r="I19" s="32"/>
      <c r="J19" s="31"/>
      <c r="K19" s="31" t="s">
        <v>252</v>
      </c>
      <c r="L19" s="32"/>
      <c r="M19" s="32"/>
      <c r="N19" s="31"/>
      <c r="O19" s="31" t="s">
        <v>252</v>
      </c>
      <c r="P19" s="32"/>
      <c r="Q19" s="32"/>
      <c r="R19" s="31"/>
    </row>
    <row r="20" spans="1:26" ht="15.75" thickBot="1" x14ac:dyDescent="0.3">
      <c r="A20" s="12"/>
      <c r="B20" s="49"/>
      <c r="C20" s="36" t="s">
        <v>252</v>
      </c>
      <c r="D20" s="28" t="s">
        <v>264</v>
      </c>
      <c r="E20" s="43">
        <v>503007</v>
      </c>
      <c r="F20" s="30" t="s">
        <v>252</v>
      </c>
      <c r="G20" s="36" t="s">
        <v>252</v>
      </c>
      <c r="H20" s="28" t="s">
        <v>264</v>
      </c>
      <c r="I20" s="43">
        <v>1654</v>
      </c>
      <c r="J20" s="30" t="s">
        <v>252</v>
      </c>
      <c r="K20" s="36" t="s">
        <v>252</v>
      </c>
      <c r="L20" s="28" t="s">
        <v>264</v>
      </c>
      <c r="M20" s="43">
        <v>7095</v>
      </c>
      <c r="N20" s="30" t="s">
        <v>252</v>
      </c>
      <c r="O20" s="36" t="s">
        <v>252</v>
      </c>
      <c r="P20" s="28" t="s">
        <v>264</v>
      </c>
      <c r="Q20" s="43">
        <v>497566</v>
      </c>
      <c r="R20" s="30" t="s">
        <v>252</v>
      </c>
    </row>
    <row r="21" spans="1:26" ht="15.75" thickTop="1" x14ac:dyDescent="0.25">
      <c r="A21" s="12"/>
      <c r="B21" s="31"/>
      <c r="C21" s="31" t="s">
        <v>252</v>
      </c>
      <c r="D21" s="38"/>
      <c r="E21" s="38"/>
      <c r="F21" s="31"/>
      <c r="G21" s="31" t="s">
        <v>252</v>
      </c>
      <c r="H21" s="38"/>
      <c r="I21" s="38"/>
      <c r="J21" s="31"/>
      <c r="K21" s="31" t="s">
        <v>252</v>
      </c>
      <c r="L21" s="38"/>
      <c r="M21" s="38"/>
      <c r="N21" s="31"/>
      <c r="O21" s="31" t="s">
        <v>252</v>
      </c>
      <c r="P21" s="38"/>
      <c r="Q21" s="38"/>
      <c r="R21" s="31"/>
    </row>
    <row r="22" spans="1:26"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38.25" x14ac:dyDescent="0.25">
      <c r="A23" s="12"/>
      <c r="B23" s="14">
        <v>-1</v>
      </c>
      <c r="C23" s="14" t="s">
        <v>314</v>
      </c>
    </row>
    <row r="24" spans="1:26"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2"/>
      <c r="B25" s="11"/>
      <c r="C25" s="11"/>
      <c r="D25" s="11"/>
      <c r="E25" s="11"/>
      <c r="F25" s="11"/>
      <c r="G25" s="11"/>
      <c r="H25" s="11"/>
      <c r="I25" s="11"/>
      <c r="J25" s="11"/>
      <c r="K25" s="11"/>
      <c r="L25" s="11"/>
      <c r="M25" s="11"/>
      <c r="N25" s="11"/>
      <c r="O25" s="11"/>
      <c r="P25" s="11"/>
      <c r="Q25" s="11"/>
      <c r="R25" s="11"/>
    </row>
    <row r="26" spans="1:26" ht="15.75" thickBot="1" x14ac:dyDescent="0.3">
      <c r="A26" s="12"/>
      <c r="B26" s="24"/>
      <c r="C26" s="24" t="s">
        <v>252</v>
      </c>
      <c r="D26" s="41" t="s">
        <v>315</v>
      </c>
      <c r="E26" s="41"/>
      <c r="F26" s="41"/>
      <c r="G26" s="41"/>
      <c r="H26" s="41"/>
      <c r="I26" s="41"/>
      <c r="J26" s="41"/>
      <c r="K26" s="41"/>
      <c r="L26" s="41"/>
      <c r="M26" s="41"/>
      <c r="N26" s="41"/>
      <c r="O26" s="41"/>
      <c r="P26" s="41"/>
      <c r="Q26" s="41"/>
      <c r="R26" s="24"/>
    </row>
    <row r="27" spans="1:26" x14ac:dyDescent="0.25">
      <c r="A27" s="12"/>
      <c r="B27" s="39"/>
      <c r="C27" s="39" t="s">
        <v>252</v>
      </c>
      <c r="D27" s="50" t="s">
        <v>304</v>
      </c>
      <c r="E27" s="50"/>
      <c r="F27" s="51"/>
      <c r="G27" s="51" t="s">
        <v>252</v>
      </c>
      <c r="H27" s="50" t="s">
        <v>306</v>
      </c>
      <c r="I27" s="50"/>
      <c r="J27" s="51"/>
      <c r="K27" s="51" t="s">
        <v>252</v>
      </c>
      <c r="L27" s="50" t="s">
        <v>306</v>
      </c>
      <c r="M27" s="50"/>
      <c r="N27" s="51"/>
      <c r="O27" s="51" t="s">
        <v>252</v>
      </c>
      <c r="P27" s="50" t="s">
        <v>309</v>
      </c>
      <c r="Q27" s="50"/>
      <c r="R27" s="39"/>
    </row>
    <row r="28" spans="1:26" x14ac:dyDescent="0.25">
      <c r="A28" s="12"/>
      <c r="B28" s="39"/>
      <c r="C28" s="39"/>
      <c r="D28" s="40" t="s">
        <v>305</v>
      </c>
      <c r="E28" s="40"/>
      <c r="F28" s="39"/>
      <c r="G28" s="39"/>
      <c r="H28" s="40" t="s">
        <v>253</v>
      </c>
      <c r="I28" s="40"/>
      <c r="J28" s="39"/>
      <c r="K28" s="39"/>
      <c r="L28" s="40" t="s">
        <v>253</v>
      </c>
      <c r="M28" s="40"/>
      <c r="N28" s="39"/>
      <c r="O28" s="39"/>
      <c r="P28" s="40"/>
      <c r="Q28" s="40"/>
      <c r="R28" s="39"/>
    </row>
    <row r="29" spans="1:26" ht="15.75" thickBot="1" x14ac:dyDescent="0.3">
      <c r="A29" s="12"/>
      <c r="B29" s="39"/>
      <c r="C29" s="39"/>
      <c r="D29" s="41"/>
      <c r="E29" s="41"/>
      <c r="F29" s="39"/>
      <c r="G29" s="39"/>
      <c r="H29" s="41" t="s">
        <v>307</v>
      </c>
      <c r="I29" s="41"/>
      <c r="J29" s="39"/>
      <c r="K29" s="39"/>
      <c r="L29" s="41" t="s">
        <v>308</v>
      </c>
      <c r="M29" s="41"/>
      <c r="N29" s="39"/>
      <c r="O29" s="39"/>
      <c r="P29" s="41"/>
      <c r="Q29" s="41"/>
      <c r="R29" s="39"/>
    </row>
    <row r="30" spans="1:26" x14ac:dyDescent="0.25">
      <c r="A30" s="12"/>
      <c r="B30" s="24"/>
      <c r="C30" s="24" t="s">
        <v>252</v>
      </c>
      <c r="D30" s="42" t="s">
        <v>262</v>
      </c>
      <c r="E30" s="42"/>
      <c r="F30" s="42"/>
      <c r="G30" s="42"/>
      <c r="H30" s="42"/>
      <c r="I30" s="42"/>
      <c r="J30" s="42"/>
      <c r="K30" s="42"/>
      <c r="L30" s="42"/>
      <c r="M30" s="42"/>
      <c r="N30" s="42"/>
      <c r="O30" s="42"/>
      <c r="P30" s="42"/>
      <c r="Q30" s="42"/>
      <c r="R30" s="24"/>
    </row>
    <row r="31" spans="1:26" x14ac:dyDescent="0.25">
      <c r="A31" s="12"/>
      <c r="B31" s="48" t="s">
        <v>310</v>
      </c>
      <c r="C31" s="28" t="s">
        <v>252</v>
      </c>
      <c r="D31" s="28"/>
      <c r="E31" s="28"/>
      <c r="F31" s="28"/>
      <c r="G31" s="28" t="s">
        <v>252</v>
      </c>
      <c r="H31" s="28"/>
      <c r="I31" s="28"/>
      <c r="J31" s="28"/>
      <c r="K31" s="28" t="s">
        <v>252</v>
      </c>
      <c r="L31" s="28"/>
      <c r="M31" s="28"/>
      <c r="N31" s="28"/>
      <c r="O31" s="28" t="s">
        <v>252</v>
      </c>
      <c r="P31" s="28"/>
      <c r="Q31" s="28"/>
      <c r="R31" s="28"/>
    </row>
    <row r="32" spans="1:26" x14ac:dyDescent="0.25">
      <c r="A32" s="12"/>
      <c r="B32" s="37" t="s">
        <v>311</v>
      </c>
      <c r="C32" s="11" t="s">
        <v>252</v>
      </c>
      <c r="D32" s="11" t="s">
        <v>264</v>
      </c>
      <c r="E32" s="45">
        <v>102449</v>
      </c>
      <c r="F32" s="15" t="s">
        <v>252</v>
      </c>
      <c r="G32" s="11" t="s">
        <v>252</v>
      </c>
      <c r="H32" s="11" t="s">
        <v>264</v>
      </c>
      <c r="I32" s="45">
        <v>1795</v>
      </c>
      <c r="J32" s="15" t="s">
        <v>252</v>
      </c>
      <c r="K32" s="11" t="s">
        <v>252</v>
      </c>
      <c r="L32" s="11" t="s">
        <v>264</v>
      </c>
      <c r="M32" s="34">
        <v>109</v>
      </c>
      <c r="N32" s="15" t="s">
        <v>252</v>
      </c>
      <c r="O32" s="11" t="s">
        <v>252</v>
      </c>
      <c r="P32" s="11" t="s">
        <v>264</v>
      </c>
      <c r="Q32" s="45">
        <v>104135</v>
      </c>
      <c r="R32" s="15" t="s">
        <v>252</v>
      </c>
    </row>
    <row r="33" spans="1:26" x14ac:dyDescent="0.25">
      <c r="A33" s="12"/>
      <c r="B33" s="27" t="s">
        <v>312</v>
      </c>
      <c r="C33" s="28" t="s">
        <v>252</v>
      </c>
      <c r="D33" s="28"/>
      <c r="E33" s="43">
        <v>25000</v>
      </c>
      <c r="F33" s="30" t="s">
        <v>252</v>
      </c>
      <c r="G33" s="28" t="s">
        <v>252</v>
      </c>
      <c r="H33" s="28"/>
      <c r="I33" s="29">
        <v>89</v>
      </c>
      <c r="J33" s="30" t="s">
        <v>252</v>
      </c>
      <c r="K33" s="28" t="s">
        <v>252</v>
      </c>
      <c r="L33" s="28"/>
      <c r="M33" s="29">
        <v>137</v>
      </c>
      <c r="N33" s="30" t="s">
        <v>252</v>
      </c>
      <c r="O33" s="28" t="s">
        <v>252</v>
      </c>
      <c r="P33" s="28"/>
      <c r="Q33" s="43">
        <v>24952</v>
      </c>
      <c r="R33" s="30" t="s">
        <v>252</v>
      </c>
    </row>
    <row r="34" spans="1:26" ht="15.75" thickBot="1" x14ac:dyDescent="0.3">
      <c r="A34" s="12"/>
      <c r="B34" s="37" t="s">
        <v>313</v>
      </c>
      <c r="C34" s="11" t="s">
        <v>252</v>
      </c>
      <c r="D34" s="11"/>
      <c r="E34" s="34">
        <v>6</v>
      </c>
      <c r="F34" s="15" t="s">
        <v>252</v>
      </c>
      <c r="G34" s="11" t="s">
        <v>252</v>
      </c>
      <c r="H34" s="11"/>
      <c r="I34" s="34">
        <v>0</v>
      </c>
      <c r="J34" s="15" t="s">
        <v>252</v>
      </c>
      <c r="K34" s="11" t="s">
        <v>252</v>
      </c>
      <c r="L34" s="11"/>
      <c r="M34" s="34">
        <v>0</v>
      </c>
      <c r="N34" s="15" t="s">
        <v>252</v>
      </c>
      <c r="O34" s="11" t="s">
        <v>252</v>
      </c>
      <c r="P34" s="11"/>
      <c r="Q34" s="34">
        <v>6</v>
      </c>
      <c r="R34" s="15" t="s">
        <v>252</v>
      </c>
    </row>
    <row r="35" spans="1:26" x14ac:dyDescent="0.25">
      <c r="A35" s="12"/>
      <c r="B35" s="31"/>
      <c r="C35" s="31" t="s">
        <v>252</v>
      </c>
      <c r="D35" s="32"/>
      <c r="E35" s="32"/>
      <c r="F35" s="31"/>
      <c r="G35" s="31" t="s">
        <v>252</v>
      </c>
      <c r="H35" s="32"/>
      <c r="I35" s="32"/>
      <c r="J35" s="31"/>
      <c r="K35" s="31" t="s">
        <v>252</v>
      </c>
      <c r="L35" s="32"/>
      <c r="M35" s="32"/>
      <c r="N35" s="31"/>
      <c r="O35" s="31" t="s">
        <v>252</v>
      </c>
      <c r="P35" s="32"/>
      <c r="Q35" s="32"/>
      <c r="R35" s="31"/>
    </row>
    <row r="36" spans="1:26" ht="15.75" thickBot="1" x14ac:dyDescent="0.3">
      <c r="A36" s="12"/>
      <c r="B36" s="49"/>
      <c r="C36" s="36" t="s">
        <v>252</v>
      </c>
      <c r="D36" s="28" t="s">
        <v>264</v>
      </c>
      <c r="E36" s="43">
        <v>127455</v>
      </c>
      <c r="F36" s="30" t="s">
        <v>252</v>
      </c>
      <c r="G36" s="36" t="s">
        <v>252</v>
      </c>
      <c r="H36" s="28" t="s">
        <v>264</v>
      </c>
      <c r="I36" s="43">
        <v>1884</v>
      </c>
      <c r="J36" s="30" t="s">
        <v>252</v>
      </c>
      <c r="K36" s="36" t="s">
        <v>252</v>
      </c>
      <c r="L36" s="28" t="s">
        <v>264</v>
      </c>
      <c r="M36" s="29">
        <v>246</v>
      </c>
      <c r="N36" s="30" t="s">
        <v>252</v>
      </c>
      <c r="O36" s="36" t="s">
        <v>252</v>
      </c>
      <c r="P36" s="28" t="s">
        <v>264</v>
      </c>
      <c r="Q36" s="43">
        <v>129093</v>
      </c>
      <c r="R36" s="30" t="s">
        <v>252</v>
      </c>
    </row>
    <row r="37" spans="1:26" ht="15.75" thickTop="1" x14ac:dyDescent="0.25">
      <c r="A37" s="12"/>
      <c r="B37" s="31"/>
      <c r="C37" s="31" t="s">
        <v>252</v>
      </c>
      <c r="D37" s="38"/>
      <c r="E37" s="38"/>
      <c r="F37" s="31"/>
      <c r="G37" s="31" t="s">
        <v>252</v>
      </c>
      <c r="H37" s="38"/>
      <c r="I37" s="38"/>
      <c r="J37" s="31"/>
      <c r="K37" s="31" t="s">
        <v>252</v>
      </c>
      <c r="L37" s="38"/>
      <c r="M37" s="38"/>
      <c r="N37" s="31"/>
      <c r="O37" s="31" t="s">
        <v>252</v>
      </c>
      <c r="P37" s="38"/>
      <c r="Q37" s="38"/>
      <c r="R37" s="31"/>
    </row>
    <row r="38" spans="1:26" ht="15.75"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38.25" x14ac:dyDescent="0.25">
      <c r="A39" s="12"/>
      <c r="B39" s="14">
        <v>-1</v>
      </c>
      <c r="C39" s="14" t="s">
        <v>316</v>
      </c>
    </row>
    <row r="40" spans="1:26" x14ac:dyDescent="0.25">
      <c r="A40" s="12"/>
      <c r="B40" s="21" t="s">
        <v>317</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ht="15.75"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2"/>
      <c r="B42" s="11"/>
      <c r="C42" s="11"/>
      <c r="D42" s="11"/>
      <c r="E42" s="11"/>
      <c r="F42" s="11"/>
      <c r="G42" s="11"/>
      <c r="H42" s="11"/>
      <c r="I42" s="11"/>
      <c r="J42" s="11"/>
      <c r="K42" s="11"/>
      <c r="L42" s="11"/>
      <c r="M42" s="11"/>
      <c r="N42" s="11"/>
      <c r="O42" s="11"/>
      <c r="P42" s="11"/>
      <c r="Q42" s="11"/>
      <c r="R42" s="11"/>
    </row>
    <row r="43" spans="1:26" ht="15.75" thickBot="1" x14ac:dyDescent="0.3">
      <c r="A43" s="12"/>
      <c r="B43" s="24"/>
      <c r="C43" s="24" t="s">
        <v>252</v>
      </c>
      <c r="D43" s="41" t="s">
        <v>318</v>
      </c>
      <c r="E43" s="41"/>
      <c r="F43" s="41"/>
      <c r="G43" s="41"/>
      <c r="H43" s="41"/>
      <c r="I43" s="41"/>
      <c r="J43" s="24"/>
      <c r="K43" s="24" t="s">
        <v>252</v>
      </c>
      <c r="L43" s="41" t="s">
        <v>319</v>
      </c>
      <c r="M43" s="41"/>
      <c r="N43" s="41"/>
      <c r="O43" s="41"/>
      <c r="P43" s="41"/>
      <c r="Q43" s="41"/>
      <c r="R43" s="24"/>
    </row>
    <row r="44" spans="1:26" ht="15.75" thickBot="1" x14ac:dyDescent="0.3">
      <c r="A44" s="12"/>
      <c r="B44" s="24"/>
      <c r="C44" s="24" t="s">
        <v>252</v>
      </c>
      <c r="D44" s="46">
        <v>2013</v>
      </c>
      <c r="E44" s="46"/>
      <c r="F44" s="24"/>
      <c r="G44" s="24" t="s">
        <v>252</v>
      </c>
      <c r="H44" s="46">
        <v>2012</v>
      </c>
      <c r="I44" s="46"/>
      <c r="J44" s="24"/>
      <c r="K44" s="24" t="s">
        <v>252</v>
      </c>
      <c r="L44" s="46">
        <v>2013</v>
      </c>
      <c r="M44" s="46"/>
      <c r="N44" s="24"/>
      <c r="O44" s="24" t="s">
        <v>252</v>
      </c>
      <c r="P44" s="46">
        <v>2012</v>
      </c>
      <c r="Q44" s="46"/>
      <c r="R44" s="24"/>
    </row>
    <row r="45" spans="1:26" x14ac:dyDescent="0.25">
      <c r="A45" s="12"/>
      <c r="B45" s="24"/>
      <c r="C45" s="24" t="s">
        <v>252</v>
      </c>
      <c r="D45" s="42" t="s">
        <v>262</v>
      </c>
      <c r="E45" s="42"/>
      <c r="F45" s="42"/>
      <c r="G45" s="42"/>
      <c r="H45" s="42"/>
      <c r="I45" s="42"/>
      <c r="J45" s="42"/>
      <c r="K45" s="42"/>
      <c r="L45" s="42"/>
      <c r="M45" s="42"/>
      <c r="N45" s="42"/>
      <c r="O45" s="42"/>
      <c r="P45" s="42"/>
      <c r="Q45" s="42"/>
      <c r="R45" s="24"/>
    </row>
    <row r="46" spans="1:26" ht="26.25" thickBot="1" x14ac:dyDescent="0.3">
      <c r="A46" s="12"/>
      <c r="B46" s="27" t="s">
        <v>320</v>
      </c>
      <c r="C46" s="28" t="s">
        <v>252</v>
      </c>
      <c r="D46" s="28" t="s">
        <v>264</v>
      </c>
      <c r="E46" s="29">
        <v>0</v>
      </c>
      <c r="F46" s="30" t="s">
        <v>252</v>
      </c>
      <c r="G46" s="28" t="s">
        <v>252</v>
      </c>
      <c r="H46" s="28" t="s">
        <v>264</v>
      </c>
      <c r="I46" s="29">
        <v>0</v>
      </c>
      <c r="J46" s="30" t="s">
        <v>252</v>
      </c>
      <c r="K46" s="28" t="s">
        <v>252</v>
      </c>
      <c r="L46" s="28" t="s">
        <v>264</v>
      </c>
      <c r="M46" s="29">
        <v>0</v>
      </c>
      <c r="N46" s="30" t="s">
        <v>252</v>
      </c>
      <c r="O46" s="28" t="s">
        <v>252</v>
      </c>
      <c r="P46" s="28" t="s">
        <v>264</v>
      </c>
      <c r="Q46" s="43">
        <v>306610</v>
      </c>
      <c r="R46" s="30" t="s">
        <v>252</v>
      </c>
    </row>
    <row r="47" spans="1:26" ht="15.75" thickTop="1" x14ac:dyDescent="0.25">
      <c r="A47" s="12"/>
      <c r="B47" s="31"/>
      <c r="C47" s="31" t="s">
        <v>252</v>
      </c>
      <c r="D47" s="38"/>
      <c r="E47" s="38"/>
      <c r="F47" s="31"/>
      <c r="G47" s="31" t="s">
        <v>252</v>
      </c>
      <c r="H47" s="38"/>
      <c r="I47" s="38"/>
      <c r="J47" s="31"/>
      <c r="K47" s="31" t="s">
        <v>252</v>
      </c>
      <c r="L47" s="38"/>
      <c r="M47" s="38"/>
      <c r="N47" s="31"/>
      <c r="O47" s="31" t="s">
        <v>252</v>
      </c>
      <c r="P47" s="38"/>
      <c r="Q47" s="38"/>
      <c r="R47" s="31"/>
    </row>
    <row r="48" spans="1:26" x14ac:dyDescent="0.25">
      <c r="A48" s="12"/>
      <c r="B48" s="11"/>
      <c r="C48" s="21"/>
      <c r="D48" s="21"/>
      <c r="E48" s="21"/>
      <c r="F48" s="21"/>
      <c r="G48" s="21"/>
      <c r="H48" s="21"/>
      <c r="I48" s="21"/>
      <c r="J48" s="21"/>
      <c r="K48" s="21"/>
      <c r="L48" s="21"/>
      <c r="M48" s="21"/>
      <c r="N48" s="21"/>
      <c r="O48" s="21"/>
      <c r="P48" s="21"/>
      <c r="Q48" s="21"/>
      <c r="R48" s="21"/>
    </row>
    <row r="49" spans="1:26" x14ac:dyDescent="0.25">
      <c r="A49" s="12"/>
      <c r="B49" s="37" t="s">
        <v>321</v>
      </c>
      <c r="C49" s="24" t="s">
        <v>252</v>
      </c>
      <c r="D49" s="11" t="s">
        <v>264</v>
      </c>
      <c r="E49" s="34">
        <v>0</v>
      </c>
      <c r="F49" s="15" t="s">
        <v>252</v>
      </c>
      <c r="G49" s="24" t="s">
        <v>252</v>
      </c>
      <c r="H49" s="11" t="s">
        <v>264</v>
      </c>
      <c r="I49" s="34">
        <v>0</v>
      </c>
      <c r="J49" s="15" t="s">
        <v>252</v>
      </c>
      <c r="K49" s="24" t="s">
        <v>252</v>
      </c>
      <c r="L49" s="11" t="s">
        <v>264</v>
      </c>
      <c r="M49" s="34">
        <v>0</v>
      </c>
      <c r="N49" s="15" t="s">
        <v>252</v>
      </c>
      <c r="O49" s="24" t="s">
        <v>252</v>
      </c>
      <c r="P49" s="11" t="s">
        <v>264</v>
      </c>
      <c r="Q49" s="45">
        <v>9006</v>
      </c>
      <c r="R49" s="15" t="s">
        <v>252</v>
      </c>
    </row>
    <row r="50" spans="1:26" ht="15.75" thickBot="1" x14ac:dyDescent="0.3">
      <c r="A50" s="12"/>
      <c r="B50" s="27" t="s">
        <v>322</v>
      </c>
      <c r="C50" s="36" t="s">
        <v>252</v>
      </c>
      <c r="D50" s="28"/>
      <c r="E50" s="29">
        <v>0</v>
      </c>
      <c r="F50" s="30" t="s">
        <v>252</v>
      </c>
      <c r="G50" s="36" t="s">
        <v>252</v>
      </c>
      <c r="H50" s="28"/>
      <c r="I50" s="29">
        <v>0</v>
      </c>
      <c r="J50" s="30" t="s">
        <v>252</v>
      </c>
      <c r="K50" s="36" t="s">
        <v>252</v>
      </c>
      <c r="L50" s="28"/>
      <c r="M50" s="29">
        <v>0</v>
      </c>
      <c r="N50" s="30" t="s">
        <v>252</v>
      </c>
      <c r="O50" s="36" t="s">
        <v>252</v>
      </c>
      <c r="P50" s="28"/>
      <c r="Q50" s="29">
        <v>0</v>
      </c>
      <c r="R50" s="30" t="s">
        <v>252</v>
      </c>
    </row>
    <row r="51" spans="1:26" x14ac:dyDescent="0.25">
      <c r="A51" s="12"/>
      <c r="B51" s="31"/>
      <c r="C51" s="31" t="s">
        <v>252</v>
      </c>
      <c r="D51" s="32"/>
      <c r="E51" s="32"/>
      <c r="F51" s="31"/>
      <c r="G51" s="31" t="s">
        <v>252</v>
      </c>
      <c r="H51" s="32"/>
      <c r="I51" s="32"/>
      <c r="J51" s="31"/>
      <c r="K51" s="31" t="s">
        <v>252</v>
      </c>
      <c r="L51" s="32"/>
      <c r="M51" s="32"/>
      <c r="N51" s="31"/>
      <c r="O51" s="31" t="s">
        <v>252</v>
      </c>
      <c r="P51" s="32"/>
      <c r="Q51" s="32"/>
      <c r="R51" s="31"/>
    </row>
    <row r="52" spans="1:26" ht="15.75" thickBot="1" x14ac:dyDescent="0.3">
      <c r="A52" s="12"/>
      <c r="B52" s="37" t="s">
        <v>323</v>
      </c>
      <c r="C52" s="24" t="s">
        <v>252</v>
      </c>
      <c r="D52" s="11" t="s">
        <v>264</v>
      </c>
      <c r="E52" s="34">
        <v>0</v>
      </c>
      <c r="F52" s="15" t="s">
        <v>252</v>
      </c>
      <c r="G52" s="24" t="s">
        <v>252</v>
      </c>
      <c r="H52" s="11" t="s">
        <v>264</v>
      </c>
      <c r="I52" s="34">
        <v>0</v>
      </c>
      <c r="J52" s="15" t="s">
        <v>252</v>
      </c>
      <c r="K52" s="24" t="s">
        <v>252</v>
      </c>
      <c r="L52" s="11" t="s">
        <v>264</v>
      </c>
      <c r="M52" s="34">
        <v>0</v>
      </c>
      <c r="N52" s="15" t="s">
        <v>252</v>
      </c>
      <c r="O52" s="24" t="s">
        <v>252</v>
      </c>
      <c r="P52" s="11" t="s">
        <v>264</v>
      </c>
      <c r="Q52" s="45">
        <v>9006</v>
      </c>
      <c r="R52" s="15" t="s">
        <v>252</v>
      </c>
    </row>
    <row r="53" spans="1:26" ht="15.75" thickTop="1" x14ac:dyDescent="0.25">
      <c r="A53" s="12"/>
      <c r="B53" s="31"/>
      <c r="C53" s="31" t="s">
        <v>252</v>
      </c>
      <c r="D53" s="38"/>
      <c r="E53" s="38"/>
      <c r="F53" s="31"/>
      <c r="G53" s="31" t="s">
        <v>252</v>
      </c>
      <c r="H53" s="38"/>
      <c r="I53" s="38"/>
      <c r="J53" s="31"/>
      <c r="K53" s="31" t="s">
        <v>252</v>
      </c>
      <c r="L53" s="38"/>
      <c r="M53" s="38"/>
      <c r="N53" s="31"/>
      <c r="O53" s="31" t="s">
        <v>252</v>
      </c>
      <c r="P53" s="38"/>
      <c r="Q53" s="38"/>
      <c r="R53" s="31"/>
    </row>
    <row r="54" spans="1:26" x14ac:dyDescent="0.25">
      <c r="A54" s="12"/>
      <c r="B54" s="21" t="s">
        <v>324</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2"/>
      <c r="B55" s="21" t="s">
        <v>325</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ht="15.75"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11"/>
      <c r="C57" s="11"/>
      <c r="D57" s="11"/>
      <c r="E57" s="11"/>
      <c r="F57" s="11"/>
      <c r="G57" s="11"/>
      <c r="H57" s="11"/>
      <c r="I57" s="11"/>
      <c r="J57" s="11"/>
    </row>
    <row r="58" spans="1:26" ht="15.75" thickBot="1" x14ac:dyDescent="0.3">
      <c r="A58" s="12"/>
      <c r="B58" s="24"/>
      <c r="C58" s="24" t="s">
        <v>252</v>
      </c>
      <c r="D58" s="41" t="s">
        <v>303</v>
      </c>
      <c r="E58" s="41"/>
      <c r="F58" s="41"/>
      <c r="G58" s="41"/>
      <c r="H58" s="41"/>
      <c r="I58" s="41"/>
      <c r="J58" s="24"/>
    </row>
    <row r="59" spans="1:26" x14ac:dyDescent="0.25">
      <c r="A59" s="12"/>
      <c r="B59" s="39"/>
      <c r="C59" s="39" t="s">
        <v>252</v>
      </c>
      <c r="D59" s="50" t="s">
        <v>304</v>
      </c>
      <c r="E59" s="50"/>
      <c r="F59" s="51"/>
      <c r="G59" s="51" t="s">
        <v>252</v>
      </c>
      <c r="H59" s="50" t="s">
        <v>326</v>
      </c>
      <c r="I59" s="50"/>
      <c r="J59" s="39"/>
    </row>
    <row r="60" spans="1:26" ht="15.75" thickBot="1" x14ac:dyDescent="0.3">
      <c r="A60" s="12"/>
      <c r="B60" s="39"/>
      <c r="C60" s="39"/>
      <c r="D60" s="41" t="s">
        <v>305</v>
      </c>
      <c r="E60" s="41"/>
      <c r="F60" s="39"/>
      <c r="G60" s="39"/>
      <c r="H60" s="41" t="s">
        <v>327</v>
      </c>
      <c r="I60" s="41"/>
      <c r="J60" s="39"/>
    </row>
    <row r="61" spans="1:26" x14ac:dyDescent="0.25">
      <c r="A61" s="12"/>
      <c r="B61" s="24"/>
      <c r="C61" s="24" t="s">
        <v>252</v>
      </c>
      <c r="D61" s="42" t="s">
        <v>262</v>
      </c>
      <c r="E61" s="42"/>
      <c r="F61" s="42"/>
      <c r="G61" s="42"/>
      <c r="H61" s="42"/>
      <c r="I61" s="42"/>
      <c r="J61" s="24"/>
    </row>
    <row r="62" spans="1:26" x14ac:dyDescent="0.25">
      <c r="A62" s="12"/>
      <c r="B62" s="27" t="s">
        <v>328</v>
      </c>
      <c r="C62" s="28" t="s">
        <v>252</v>
      </c>
      <c r="D62" s="28" t="s">
        <v>264</v>
      </c>
      <c r="E62" s="29">
        <v>0</v>
      </c>
      <c r="F62" s="30" t="s">
        <v>252</v>
      </c>
      <c r="G62" s="28" t="s">
        <v>252</v>
      </c>
      <c r="H62" s="28" t="s">
        <v>264</v>
      </c>
      <c r="I62" s="29">
        <v>0</v>
      </c>
      <c r="J62" s="30" t="s">
        <v>252</v>
      </c>
    </row>
    <row r="63" spans="1:26" x14ac:dyDescent="0.25">
      <c r="A63" s="12"/>
      <c r="B63" s="37" t="s">
        <v>329</v>
      </c>
      <c r="C63" s="11" t="s">
        <v>252</v>
      </c>
      <c r="D63" s="11"/>
      <c r="E63" s="45">
        <v>25000</v>
      </c>
      <c r="F63" s="15" t="s">
        <v>252</v>
      </c>
      <c r="G63" s="11" t="s">
        <v>252</v>
      </c>
      <c r="H63" s="11"/>
      <c r="I63" s="45">
        <v>25140</v>
      </c>
      <c r="J63" s="15" t="s">
        <v>252</v>
      </c>
    </row>
    <row r="64" spans="1:26" x14ac:dyDescent="0.25">
      <c r="A64" s="12"/>
      <c r="B64" s="27" t="s">
        <v>330</v>
      </c>
      <c r="C64" s="28" t="s">
        <v>252</v>
      </c>
      <c r="D64" s="28"/>
      <c r="E64" s="29">
        <v>0</v>
      </c>
      <c r="F64" s="30" t="s">
        <v>252</v>
      </c>
      <c r="G64" s="28" t="s">
        <v>252</v>
      </c>
      <c r="H64" s="28"/>
      <c r="I64" s="29">
        <v>0</v>
      </c>
      <c r="J64" s="30" t="s">
        <v>252</v>
      </c>
    </row>
    <row r="65" spans="1:26" x14ac:dyDescent="0.25">
      <c r="A65" s="12"/>
      <c r="B65" s="37" t="s">
        <v>331</v>
      </c>
      <c r="C65" s="11" t="s">
        <v>252</v>
      </c>
      <c r="D65" s="11"/>
      <c r="E65" s="34">
        <v>0</v>
      </c>
      <c r="F65" s="15" t="s">
        <v>252</v>
      </c>
      <c r="G65" s="11" t="s">
        <v>252</v>
      </c>
      <c r="H65" s="11"/>
      <c r="I65" s="34">
        <v>0</v>
      </c>
      <c r="J65" s="15" t="s">
        <v>252</v>
      </c>
    </row>
    <row r="66" spans="1:26" ht="15.75" thickBot="1" x14ac:dyDescent="0.3">
      <c r="A66" s="12"/>
      <c r="B66" s="27" t="s">
        <v>332</v>
      </c>
      <c r="C66" s="28" t="s">
        <v>252</v>
      </c>
      <c r="D66" s="28"/>
      <c r="E66" s="43">
        <v>454933</v>
      </c>
      <c r="F66" s="30" t="s">
        <v>252</v>
      </c>
      <c r="G66" s="28" t="s">
        <v>252</v>
      </c>
      <c r="H66" s="28"/>
      <c r="I66" s="43">
        <v>449521</v>
      </c>
      <c r="J66" s="30" t="s">
        <v>252</v>
      </c>
    </row>
    <row r="67" spans="1:26" x14ac:dyDescent="0.25">
      <c r="A67" s="12"/>
      <c r="B67" s="31"/>
      <c r="C67" s="31" t="s">
        <v>252</v>
      </c>
      <c r="D67" s="32"/>
      <c r="E67" s="32"/>
      <c r="F67" s="31"/>
      <c r="G67" s="31" t="s">
        <v>252</v>
      </c>
      <c r="H67" s="32"/>
      <c r="I67" s="32"/>
      <c r="J67" s="31"/>
    </row>
    <row r="68" spans="1:26" ht="15.75" thickBot="1" x14ac:dyDescent="0.3">
      <c r="A68" s="12"/>
      <c r="B68" s="37" t="s">
        <v>333</v>
      </c>
      <c r="C68" s="24" t="s">
        <v>252</v>
      </c>
      <c r="D68" s="11" t="s">
        <v>264</v>
      </c>
      <c r="E68" s="45">
        <v>479933</v>
      </c>
      <c r="F68" s="15" t="s">
        <v>252</v>
      </c>
      <c r="G68" s="24" t="s">
        <v>252</v>
      </c>
      <c r="H68" s="11" t="s">
        <v>264</v>
      </c>
      <c r="I68" s="45">
        <v>474661</v>
      </c>
      <c r="J68" s="15" t="s">
        <v>252</v>
      </c>
    </row>
    <row r="69" spans="1:26" ht="15.75" thickTop="1" x14ac:dyDescent="0.25">
      <c r="A69" s="12"/>
      <c r="B69" s="31"/>
      <c r="C69" s="31" t="s">
        <v>252</v>
      </c>
      <c r="D69" s="38"/>
      <c r="E69" s="38"/>
      <c r="F69" s="31"/>
      <c r="G69" s="31" t="s">
        <v>252</v>
      </c>
      <c r="H69" s="38"/>
      <c r="I69" s="38"/>
      <c r="J69" s="31"/>
    </row>
    <row r="70" spans="1:26" x14ac:dyDescent="0.25">
      <c r="A70" s="12"/>
      <c r="B70" s="21" t="s">
        <v>334</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15.75"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24"/>
      <c r="C73" s="24" t="s">
        <v>252</v>
      </c>
      <c r="D73" s="41" t="s">
        <v>303</v>
      </c>
      <c r="E73" s="41"/>
      <c r="F73" s="41"/>
      <c r="G73" s="41"/>
      <c r="H73" s="41"/>
      <c r="I73" s="41"/>
      <c r="J73" s="41"/>
      <c r="K73" s="41"/>
      <c r="L73" s="41"/>
      <c r="M73" s="41"/>
      <c r="N73" s="41"/>
      <c r="O73" s="41"/>
      <c r="P73" s="41"/>
      <c r="Q73" s="41"/>
      <c r="R73" s="41"/>
      <c r="S73" s="41"/>
      <c r="T73" s="41"/>
      <c r="U73" s="41"/>
      <c r="V73" s="41"/>
      <c r="W73" s="41"/>
      <c r="X73" s="41"/>
      <c r="Y73" s="41"/>
      <c r="Z73" s="24"/>
    </row>
    <row r="74" spans="1:26" ht="15.75" thickBot="1" x14ac:dyDescent="0.3">
      <c r="A74" s="12"/>
      <c r="B74" s="24"/>
      <c r="C74" s="24" t="s">
        <v>252</v>
      </c>
      <c r="D74" s="46" t="s">
        <v>335</v>
      </c>
      <c r="E74" s="46"/>
      <c r="F74" s="46"/>
      <c r="G74" s="46"/>
      <c r="H74" s="46"/>
      <c r="I74" s="46"/>
      <c r="J74" s="24"/>
      <c r="K74" s="24" t="s">
        <v>252</v>
      </c>
      <c r="L74" s="46" t="s">
        <v>336</v>
      </c>
      <c r="M74" s="46"/>
      <c r="N74" s="46"/>
      <c r="O74" s="46"/>
      <c r="P74" s="46"/>
      <c r="Q74" s="46"/>
      <c r="R74" s="24"/>
      <c r="S74" s="24" t="s">
        <v>252</v>
      </c>
      <c r="T74" s="46" t="s">
        <v>134</v>
      </c>
      <c r="U74" s="46"/>
      <c r="V74" s="46"/>
      <c r="W74" s="46"/>
      <c r="X74" s="46"/>
      <c r="Y74" s="46"/>
      <c r="Z74" s="24"/>
    </row>
    <row r="75" spans="1:26" x14ac:dyDescent="0.25">
      <c r="A75" s="12"/>
      <c r="B75" s="39"/>
      <c r="C75" s="39" t="s">
        <v>252</v>
      </c>
      <c r="D75" s="50" t="s">
        <v>337</v>
      </c>
      <c r="E75" s="50"/>
      <c r="F75" s="51"/>
      <c r="G75" s="51" t="s">
        <v>252</v>
      </c>
      <c r="H75" s="50" t="s">
        <v>253</v>
      </c>
      <c r="I75" s="50"/>
      <c r="J75" s="39"/>
      <c r="K75" s="39" t="s">
        <v>252</v>
      </c>
      <c r="L75" s="50" t="s">
        <v>337</v>
      </c>
      <c r="M75" s="50"/>
      <c r="N75" s="51"/>
      <c r="O75" s="51" t="s">
        <v>252</v>
      </c>
      <c r="P75" s="50" t="s">
        <v>253</v>
      </c>
      <c r="Q75" s="50"/>
      <c r="R75" s="39"/>
      <c r="S75" s="39" t="s">
        <v>252</v>
      </c>
      <c r="T75" s="50" t="s">
        <v>337</v>
      </c>
      <c r="U75" s="50"/>
      <c r="V75" s="51"/>
      <c r="W75" s="51" t="s">
        <v>252</v>
      </c>
      <c r="X75" s="50" t="s">
        <v>253</v>
      </c>
      <c r="Y75" s="50"/>
      <c r="Z75" s="39"/>
    </row>
    <row r="76" spans="1:26" ht="15.75" thickBot="1" x14ac:dyDescent="0.3">
      <c r="A76" s="12"/>
      <c r="B76" s="39"/>
      <c r="C76" s="39"/>
      <c r="D76" s="41"/>
      <c r="E76" s="41"/>
      <c r="F76" s="39"/>
      <c r="G76" s="39"/>
      <c r="H76" s="41" t="s">
        <v>338</v>
      </c>
      <c r="I76" s="41"/>
      <c r="J76" s="39"/>
      <c r="K76" s="39"/>
      <c r="L76" s="41"/>
      <c r="M76" s="41"/>
      <c r="N76" s="39"/>
      <c r="O76" s="39"/>
      <c r="P76" s="41" t="s">
        <v>338</v>
      </c>
      <c r="Q76" s="41"/>
      <c r="R76" s="39"/>
      <c r="S76" s="39"/>
      <c r="T76" s="41"/>
      <c r="U76" s="41"/>
      <c r="V76" s="39"/>
      <c r="W76" s="39"/>
      <c r="X76" s="41" t="s">
        <v>338</v>
      </c>
      <c r="Y76" s="41"/>
      <c r="Z76" s="39"/>
    </row>
    <row r="77" spans="1:26" x14ac:dyDescent="0.25">
      <c r="A77" s="12"/>
      <c r="B77" s="24"/>
      <c r="C77" s="24" t="s">
        <v>252</v>
      </c>
      <c r="D77" s="42" t="s">
        <v>262</v>
      </c>
      <c r="E77" s="42"/>
      <c r="F77" s="42"/>
      <c r="G77" s="42"/>
      <c r="H77" s="42"/>
      <c r="I77" s="42"/>
      <c r="J77" s="42"/>
      <c r="K77" s="42"/>
      <c r="L77" s="42"/>
      <c r="M77" s="42"/>
      <c r="N77" s="42"/>
      <c r="O77" s="42"/>
      <c r="P77" s="42"/>
      <c r="Q77" s="42"/>
      <c r="R77" s="42"/>
      <c r="S77" s="42"/>
      <c r="T77" s="42"/>
      <c r="U77" s="42"/>
      <c r="V77" s="42"/>
      <c r="W77" s="42"/>
      <c r="X77" s="42"/>
      <c r="Y77" s="42"/>
      <c r="Z77" s="24"/>
    </row>
    <row r="78" spans="1:26" x14ac:dyDescent="0.25">
      <c r="A78" s="12"/>
      <c r="B78" s="48" t="s">
        <v>339</v>
      </c>
      <c r="C78" s="28" t="s">
        <v>252</v>
      </c>
      <c r="D78" s="28"/>
      <c r="E78" s="28"/>
      <c r="F78" s="28"/>
      <c r="G78" s="28" t="s">
        <v>252</v>
      </c>
      <c r="H78" s="28"/>
      <c r="I78" s="28"/>
      <c r="J78" s="28"/>
      <c r="K78" s="28" t="s">
        <v>252</v>
      </c>
      <c r="L78" s="28"/>
      <c r="M78" s="28"/>
      <c r="N78" s="28"/>
      <c r="O78" s="28" t="s">
        <v>252</v>
      </c>
      <c r="P78" s="28"/>
      <c r="Q78" s="28"/>
      <c r="R78" s="28"/>
      <c r="S78" s="28" t="s">
        <v>252</v>
      </c>
      <c r="T78" s="28"/>
      <c r="U78" s="28"/>
      <c r="V78" s="28"/>
      <c r="W78" s="28" t="s">
        <v>252</v>
      </c>
      <c r="X78" s="28"/>
      <c r="Y78" s="28"/>
      <c r="Z78" s="28"/>
    </row>
    <row r="79" spans="1:26" x14ac:dyDescent="0.25">
      <c r="A79" s="12"/>
      <c r="B79" s="37" t="s">
        <v>340</v>
      </c>
      <c r="C79" s="11" t="s">
        <v>252</v>
      </c>
      <c r="D79" s="11" t="s">
        <v>264</v>
      </c>
      <c r="E79" s="45">
        <v>129120</v>
      </c>
      <c r="F79" s="15" t="s">
        <v>252</v>
      </c>
      <c r="G79" s="11" t="s">
        <v>252</v>
      </c>
      <c r="H79" s="11" t="s">
        <v>264</v>
      </c>
      <c r="I79" s="45">
        <v>6811</v>
      </c>
      <c r="J79" s="15" t="s">
        <v>252</v>
      </c>
      <c r="K79" s="11" t="s">
        <v>252</v>
      </c>
      <c r="L79" s="11" t="s">
        <v>264</v>
      </c>
      <c r="M79" s="34">
        <v>309</v>
      </c>
      <c r="N79" s="15" t="s">
        <v>252</v>
      </c>
      <c r="O79" s="11" t="s">
        <v>252</v>
      </c>
      <c r="P79" s="11" t="s">
        <v>264</v>
      </c>
      <c r="Q79" s="34">
        <v>11</v>
      </c>
      <c r="R79" s="15" t="s">
        <v>252</v>
      </c>
      <c r="S79" s="11" t="s">
        <v>252</v>
      </c>
      <c r="T79" s="11" t="s">
        <v>264</v>
      </c>
      <c r="U79" s="45">
        <v>129429</v>
      </c>
      <c r="V79" s="15" t="s">
        <v>252</v>
      </c>
      <c r="W79" s="11" t="s">
        <v>252</v>
      </c>
      <c r="X79" s="11" t="s">
        <v>264</v>
      </c>
      <c r="Y79" s="45">
        <v>6822</v>
      </c>
      <c r="Z79" s="15" t="s">
        <v>252</v>
      </c>
    </row>
    <row r="80" spans="1:26" x14ac:dyDescent="0.25">
      <c r="A80" s="12"/>
      <c r="B80" s="27" t="s">
        <v>312</v>
      </c>
      <c r="C80" s="28" t="s">
        <v>252</v>
      </c>
      <c r="D80" s="28"/>
      <c r="E80" s="43">
        <v>4980</v>
      </c>
      <c r="F80" s="30" t="s">
        <v>252</v>
      </c>
      <c r="G80" s="28" t="s">
        <v>252</v>
      </c>
      <c r="H80" s="28"/>
      <c r="I80" s="29">
        <v>20</v>
      </c>
      <c r="J80" s="30" t="s">
        <v>252</v>
      </c>
      <c r="K80" s="28" t="s">
        <v>252</v>
      </c>
      <c r="L80" s="28"/>
      <c r="M80" s="43">
        <v>4997</v>
      </c>
      <c r="N80" s="30" t="s">
        <v>252</v>
      </c>
      <c r="O80" s="28" t="s">
        <v>252</v>
      </c>
      <c r="P80" s="28"/>
      <c r="Q80" s="29">
        <v>3</v>
      </c>
      <c r="R80" s="30" t="s">
        <v>252</v>
      </c>
      <c r="S80" s="28" t="s">
        <v>252</v>
      </c>
      <c r="T80" s="28"/>
      <c r="U80" s="43">
        <v>9977</v>
      </c>
      <c r="V80" s="30" t="s">
        <v>252</v>
      </c>
      <c r="W80" s="28" t="s">
        <v>252</v>
      </c>
      <c r="X80" s="28"/>
      <c r="Y80" s="29">
        <v>23</v>
      </c>
      <c r="Z80" s="30" t="s">
        <v>252</v>
      </c>
    </row>
    <row r="81" spans="1:26" ht="15.75" thickBot="1" x14ac:dyDescent="0.3">
      <c r="A81" s="12"/>
      <c r="B81" s="37" t="s">
        <v>313</v>
      </c>
      <c r="C81" s="11" t="s">
        <v>252</v>
      </c>
      <c r="D81" s="11"/>
      <c r="E81" s="45">
        <v>22068</v>
      </c>
      <c r="F81" s="15" t="s">
        <v>252</v>
      </c>
      <c r="G81" s="11" t="s">
        <v>252</v>
      </c>
      <c r="H81" s="11"/>
      <c r="I81" s="34">
        <v>250</v>
      </c>
      <c r="J81" s="15" t="s">
        <v>252</v>
      </c>
      <c r="K81" s="11" t="s">
        <v>252</v>
      </c>
      <c r="L81" s="11"/>
      <c r="M81" s="34">
        <v>0</v>
      </c>
      <c r="N81" s="15" t="s">
        <v>252</v>
      </c>
      <c r="O81" s="11" t="s">
        <v>252</v>
      </c>
      <c r="P81" s="11"/>
      <c r="Q81" s="34">
        <v>0</v>
      </c>
      <c r="R81" s="15" t="s">
        <v>252</v>
      </c>
      <c r="S81" s="11" t="s">
        <v>252</v>
      </c>
      <c r="T81" s="11"/>
      <c r="U81" s="45">
        <v>22068</v>
      </c>
      <c r="V81" s="15" t="s">
        <v>252</v>
      </c>
      <c r="W81" s="11" t="s">
        <v>252</v>
      </c>
      <c r="X81" s="11"/>
      <c r="Y81" s="34">
        <v>250</v>
      </c>
      <c r="Z81" s="15" t="s">
        <v>252</v>
      </c>
    </row>
    <row r="82" spans="1:26" x14ac:dyDescent="0.25">
      <c r="A82" s="12"/>
      <c r="B82" s="31"/>
      <c r="C82" s="31" t="s">
        <v>252</v>
      </c>
      <c r="D82" s="32"/>
      <c r="E82" s="32"/>
      <c r="F82" s="31"/>
      <c r="G82" s="31" t="s">
        <v>252</v>
      </c>
      <c r="H82" s="32"/>
      <c r="I82" s="32"/>
      <c r="J82" s="31"/>
      <c r="K82" s="31" t="s">
        <v>252</v>
      </c>
      <c r="L82" s="32"/>
      <c r="M82" s="32"/>
      <c r="N82" s="31"/>
      <c r="O82" s="31" t="s">
        <v>252</v>
      </c>
      <c r="P82" s="32"/>
      <c r="Q82" s="32"/>
      <c r="R82" s="31"/>
      <c r="S82" s="31" t="s">
        <v>252</v>
      </c>
      <c r="T82" s="32"/>
      <c r="U82" s="32"/>
      <c r="V82" s="31"/>
      <c r="W82" s="31" t="s">
        <v>252</v>
      </c>
      <c r="X82" s="32"/>
      <c r="Y82" s="32"/>
      <c r="Z82" s="31"/>
    </row>
    <row r="83" spans="1:26" ht="15.75" thickBot="1" x14ac:dyDescent="0.3">
      <c r="A83" s="12"/>
      <c r="B83" s="35" t="s">
        <v>134</v>
      </c>
      <c r="C83" s="36" t="s">
        <v>252</v>
      </c>
      <c r="D83" s="28" t="s">
        <v>264</v>
      </c>
      <c r="E83" s="43">
        <v>156168</v>
      </c>
      <c r="F83" s="30" t="s">
        <v>252</v>
      </c>
      <c r="G83" s="36" t="s">
        <v>252</v>
      </c>
      <c r="H83" s="28" t="s">
        <v>264</v>
      </c>
      <c r="I83" s="43">
        <v>7081</v>
      </c>
      <c r="J83" s="30" t="s">
        <v>252</v>
      </c>
      <c r="K83" s="36" t="s">
        <v>252</v>
      </c>
      <c r="L83" s="28" t="s">
        <v>264</v>
      </c>
      <c r="M83" s="29" t="s">
        <v>341</v>
      </c>
      <c r="N83" s="30" t="s">
        <v>252</v>
      </c>
      <c r="O83" s="36" t="s">
        <v>252</v>
      </c>
      <c r="P83" s="28" t="s">
        <v>264</v>
      </c>
      <c r="Q83" s="29" t="s">
        <v>342</v>
      </c>
      <c r="R83" s="30" t="s">
        <v>252</v>
      </c>
      <c r="S83" s="36" t="s">
        <v>252</v>
      </c>
      <c r="T83" s="28" t="s">
        <v>264</v>
      </c>
      <c r="U83" s="43">
        <v>161474</v>
      </c>
      <c r="V83" s="30" t="s">
        <v>252</v>
      </c>
      <c r="W83" s="36" t="s">
        <v>252</v>
      </c>
      <c r="X83" s="28" t="s">
        <v>264</v>
      </c>
      <c r="Y83" s="43">
        <v>7095</v>
      </c>
      <c r="Z83" s="30" t="s">
        <v>252</v>
      </c>
    </row>
    <row r="84" spans="1:26" ht="15.75" thickTop="1" x14ac:dyDescent="0.25">
      <c r="A84" s="12"/>
      <c r="B84" s="31"/>
      <c r="C84" s="31" t="s">
        <v>252</v>
      </c>
      <c r="D84" s="38"/>
      <c r="E84" s="38"/>
      <c r="F84" s="31"/>
      <c r="G84" s="31" t="s">
        <v>252</v>
      </c>
      <c r="H84" s="38"/>
      <c r="I84" s="38"/>
      <c r="J84" s="31"/>
      <c r="K84" s="31" t="s">
        <v>252</v>
      </c>
      <c r="L84" s="38"/>
      <c r="M84" s="38"/>
      <c r="N84" s="31"/>
      <c r="O84" s="31" t="s">
        <v>252</v>
      </c>
      <c r="P84" s="38"/>
      <c r="Q84" s="38"/>
      <c r="R84" s="31"/>
      <c r="S84" s="31" t="s">
        <v>252</v>
      </c>
      <c r="T84" s="38"/>
      <c r="U84" s="38"/>
      <c r="V84" s="31"/>
      <c r="W84" s="31" t="s">
        <v>252</v>
      </c>
      <c r="X84" s="38"/>
      <c r="Y84" s="38"/>
      <c r="Z84" s="31"/>
    </row>
    <row r="85" spans="1:26" x14ac:dyDescent="0.25">
      <c r="A85" s="12"/>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x14ac:dyDescent="0.25">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ht="15.75" thickBot="1" x14ac:dyDescent="0.3">
      <c r="A87" s="12"/>
      <c r="B87" s="24"/>
      <c r="C87" s="24" t="s">
        <v>252</v>
      </c>
      <c r="D87" s="41" t="s">
        <v>315</v>
      </c>
      <c r="E87" s="41"/>
      <c r="F87" s="41"/>
      <c r="G87" s="41"/>
      <c r="H87" s="41"/>
      <c r="I87" s="41"/>
      <c r="J87" s="41"/>
      <c r="K87" s="41"/>
      <c r="L87" s="41"/>
      <c r="M87" s="41"/>
      <c r="N87" s="41"/>
      <c r="O87" s="41"/>
      <c r="P87" s="41"/>
      <c r="Q87" s="41"/>
      <c r="R87" s="41"/>
      <c r="S87" s="41"/>
      <c r="T87" s="41"/>
      <c r="U87" s="41"/>
      <c r="V87" s="41"/>
      <c r="W87" s="41"/>
      <c r="X87" s="41"/>
      <c r="Y87" s="41"/>
      <c r="Z87" s="24"/>
    </row>
    <row r="88" spans="1:26" ht="15.75" thickBot="1" x14ac:dyDescent="0.3">
      <c r="A88" s="12"/>
      <c r="B88" s="24"/>
      <c r="C88" s="24" t="s">
        <v>252</v>
      </c>
      <c r="D88" s="46" t="s">
        <v>335</v>
      </c>
      <c r="E88" s="46"/>
      <c r="F88" s="46"/>
      <c r="G88" s="46"/>
      <c r="H88" s="46"/>
      <c r="I88" s="46"/>
      <c r="J88" s="24"/>
      <c r="K88" s="24" t="s">
        <v>252</v>
      </c>
      <c r="L88" s="46" t="s">
        <v>336</v>
      </c>
      <c r="M88" s="46"/>
      <c r="N88" s="46"/>
      <c r="O88" s="46"/>
      <c r="P88" s="46"/>
      <c r="Q88" s="46"/>
      <c r="R88" s="24"/>
      <c r="S88" s="24" t="s">
        <v>252</v>
      </c>
      <c r="T88" s="46" t="s">
        <v>134</v>
      </c>
      <c r="U88" s="46"/>
      <c r="V88" s="46"/>
      <c r="W88" s="46"/>
      <c r="X88" s="46"/>
      <c r="Y88" s="46"/>
      <c r="Z88" s="24"/>
    </row>
    <row r="89" spans="1:26" x14ac:dyDescent="0.25">
      <c r="A89" s="12"/>
      <c r="B89" s="39"/>
      <c r="C89" s="39" t="s">
        <v>252</v>
      </c>
      <c r="D89" s="50" t="s">
        <v>337</v>
      </c>
      <c r="E89" s="50"/>
      <c r="F89" s="51"/>
      <c r="G89" s="51" t="s">
        <v>252</v>
      </c>
      <c r="H89" s="50" t="s">
        <v>253</v>
      </c>
      <c r="I89" s="50"/>
      <c r="J89" s="39"/>
      <c r="K89" s="39" t="s">
        <v>252</v>
      </c>
      <c r="L89" s="50" t="s">
        <v>337</v>
      </c>
      <c r="M89" s="50"/>
      <c r="N89" s="51"/>
      <c r="O89" s="51" t="s">
        <v>252</v>
      </c>
      <c r="P89" s="50" t="s">
        <v>253</v>
      </c>
      <c r="Q89" s="50"/>
      <c r="R89" s="39"/>
      <c r="S89" s="39" t="s">
        <v>252</v>
      </c>
      <c r="T89" s="50" t="s">
        <v>337</v>
      </c>
      <c r="U89" s="50"/>
      <c r="V89" s="51"/>
      <c r="W89" s="51" t="s">
        <v>252</v>
      </c>
      <c r="X89" s="50" t="s">
        <v>253</v>
      </c>
      <c r="Y89" s="50"/>
      <c r="Z89" s="39"/>
    </row>
    <row r="90" spans="1:26" ht="15.75" thickBot="1" x14ac:dyDescent="0.3">
      <c r="A90" s="12"/>
      <c r="B90" s="39"/>
      <c r="C90" s="39"/>
      <c r="D90" s="41"/>
      <c r="E90" s="41"/>
      <c r="F90" s="39"/>
      <c r="G90" s="39"/>
      <c r="H90" s="41" t="s">
        <v>338</v>
      </c>
      <c r="I90" s="41"/>
      <c r="J90" s="39"/>
      <c r="K90" s="39"/>
      <c r="L90" s="41"/>
      <c r="M90" s="41"/>
      <c r="N90" s="39"/>
      <c r="O90" s="39"/>
      <c r="P90" s="41" t="s">
        <v>338</v>
      </c>
      <c r="Q90" s="41"/>
      <c r="R90" s="39"/>
      <c r="S90" s="39"/>
      <c r="T90" s="41"/>
      <c r="U90" s="41"/>
      <c r="V90" s="39"/>
      <c r="W90" s="39"/>
      <c r="X90" s="41" t="s">
        <v>338</v>
      </c>
      <c r="Y90" s="41"/>
      <c r="Z90" s="39"/>
    </row>
    <row r="91" spans="1:26" x14ac:dyDescent="0.25">
      <c r="A91" s="12"/>
      <c r="B91" s="24"/>
      <c r="C91" s="24" t="s">
        <v>252</v>
      </c>
      <c r="D91" s="42" t="s">
        <v>262</v>
      </c>
      <c r="E91" s="42"/>
      <c r="F91" s="42"/>
      <c r="G91" s="42"/>
      <c r="H91" s="42"/>
      <c r="I91" s="42"/>
      <c r="J91" s="42"/>
      <c r="K91" s="42"/>
      <c r="L91" s="42"/>
      <c r="M91" s="42"/>
      <c r="N91" s="42"/>
      <c r="O91" s="42"/>
      <c r="P91" s="42"/>
      <c r="Q91" s="42"/>
      <c r="R91" s="42"/>
      <c r="S91" s="42"/>
      <c r="T91" s="42"/>
      <c r="U91" s="42"/>
      <c r="V91" s="42"/>
      <c r="W91" s="42"/>
      <c r="X91" s="42"/>
      <c r="Y91" s="42"/>
      <c r="Z91" s="24"/>
    </row>
    <row r="92" spans="1:26" x14ac:dyDescent="0.25">
      <c r="A92" s="12"/>
      <c r="B92" s="48" t="s">
        <v>339</v>
      </c>
      <c r="C92" s="28" t="s">
        <v>252</v>
      </c>
      <c r="D92" s="28"/>
      <c r="E92" s="28"/>
      <c r="F92" s="28"/>
      <c r="G92" s="28" t="s">
        <v>252</v>
      </c>
      <c r="H92" s="28"/>
      <c r="I92" s="28"/>
      <c r="J92" s="28"/>
      <c r="K92" s="28" t="s">
        <v>252</v>
      </c>
      <c r="L92" s="28"/>
      <c r="M92" s="28"/>
      <c r="N92" s="28"/>
      <c r="O92" s="28" t="s">
        <v>252</v>
      </c>
      <c r="P92" s="28"/>
      <c r="Q92" s="28"/>
      <c r="R92" s="28"/>
      <c r="S92" s="28" t="s">
        <v>252</v>
      </c>
      <c r="T92" s="28"/>
      <c r="U92" s="28"/>
      <c r="V92" s="28"/>
      <c r="W92" s="28" t="s">
        <v>252</v>
      </c>
      <c r="X92" s="28"/>
      <c r="Y92" s="28"/>
      <c r="Z92" s="28"/>
    </row>
    <row r="93" spans="1:26" x14ac:dyDescent="0.25">
      <c r="A93" s="12"/>
      <c r="B93" s="37" t="s">
        <v>340</v>
      </c>
      <c r="C93" s="11" t="s">
        <v>252</v>
      </c>
      <c r="D93" s="11" t="s">
        <v>264</v>
      </c>
      <c r="E93" s="45">
        <v>5695</v>
      </c>
      <c r="F93" s="15" t="s">
        <v>252</v>
      </c>
      <c r="G93" s="11" t="s">
        <v>252</v>
      </c>
      <c r="H93" s="11" t="s">
        <v>264</v>
      </c>
      <c r="I93" s="34">
        <v>87</v>
      </c>
      <c r="J93" s="15" t="s">
        <v>252</v>
      </c>
      <c r="K93" s="11" t="s">
        <v>252</v>
      </c>
      <c r="L93" s="11" t="s">
        <v>264</v>
      </c>
      <c r="M93" s="34">
        <v>429</v>
      </c>
      <c r="N93" s="15" t="s">
        <v>252</v>
      </c>
      <c r="O93" s="11" t="s">
        <v>252</v>
      </c>
      <c r="P93" s="11" t="s">
        <v>264</v>
      </c>
      <c r="Q93" s="34">
        <v>22</v>
      </c>
      <c r="R93" s="15" t="s">
        <v>252</v>
      </c>
      <c r="S93" s="11" t="s">
        <v>252</v>
      </c>
      <c r="T93" s="11"/>
      <c r="U93" s="45">
        <v>6124</v>
      </c>
      <c r="V93" s="15" t="s">
        <v>252</v>
      </c>
      <c r="W93" s="11" t="s">
        <v>252</v>
      </c>
      <c r="X93" s="11" t="s">
        <v>264</v>
      </c>
      <c r="Y93" s="34">
        <v>109</v>
      </c>
      <c r="Z93" s="15" t="s">
        <v>252</v>
      </c>
    </row>
    <row r="94" spans="1:26" ht="15.75" thickBot="1" x14ac:dyDescent="0.3">
      <c r="A94" s="12"/>
      <c r="B94" s="27" t="s">
        <v>312</v>
      </c>
      <c r="C94" s="28" t="s">
        <v>252</v>
      </c>
      <c r="D94" s="28"/>
      <c r="E94" s="29">
        <v>0</v>
      </c>
      <c r="F94" s="30" t="s">
        <v>252</v>
      </c>
      <c r="G94" s="28" t="s">
        <v>252</v>
      </c>
      <c r="H94" s="28"/>
      <c r="I94" s="29">
        <v>0</v>
      </c>
      <c r="J94" s="30" t="s">
        <v>252</v>
      </c>
      <c r="K94" s="28" t="s">
        <v>252</v>
      </c>
      <c r="L94" s="28"/>
      <c r="M94" s="43">
        <v>9862</v>
      </c>
      <c r="N94" s="30" t="s">
        <v>252</v>
      </c>
      <c r="O94" s="28" t="s">
        <v>252</v>
      </c>
      <c r="P94" s="28"/>
      <c r="Q94" s="29">
        <v>137</v>
      </c>
      <c r="R94" s="30" t="s">
        <v>252</v>
      </c>
      <c r="S94" s="28" t="s">
        <v>252</v>
      </c>
      <c r="T94" s="28"/>
      <c r="U94" s="43">
        <v>9862</v>
      </c>
      <c r="V94" s="30" t="s">
        <v>252</v>
      </c>
      <c r="W94" s="28" t="s">
        <v>252</v>
      </c>
      <c r="X94" s="28"/>
      <c r="Y94" s="29">
        <v>137</v>
      </c>
      <c r="Z94" s="30" t="s">
        <v>252</v>
      </c>
    </row>
    <row r="95" spans="1:26" x14ac:dyDescent="0.25">
      <c r="A95" s="12"/>
      <c r="B95" s="31"/>
      <c r="C95" s="31" t="s">
        <v>252</v>
      </c>
      <c r="D95" s="32"/>
      <c r="E95" s="32"/>
      <c r="F95" s="31"/>
      <c r="G95" s="31" t="s">
        <v>252</v>
      </c>
      <c r="H95" s="32"/>
      <c r="I95" s="32"/>
      <c r="J95" s="31"/>
      <c r="K95" s="31" t="s">
        <v>252</v>
      </c>
      <c r="L95" s="32"/>
      <c r="M95" s="32"/>
      <c r="N95" s="31"/>
      <c r="O95" s="31" t="s">
        <v>252</v>
      </c>
      <c r="P95" s="32"/>
      <c r="Q95" s="32"/>
      <c r="R95" s="31"/>
      <c r="S95" s="31" t="s">
        <v>252</v>
      </c>
      <c r="T95" s="32"/>
      <c r="U95" s="32"/>
      <c r="V95" s="31"/>
      <c r="W95" s="31" t="s">
        <v>252</v>
      </c>
      <c r="X95" s="32"/>
      <c r="Y95" s="32"/>
      <c r="Z95" s="31"/>
    </row>
    <row r="96" spans="1:26" ht="15.75" thickBot="1" x14ac:dyDescent="0.3">
      <c r="A96" s="12"/>
      <c r="B96" s="33" t="s">
        <v>134</v>
      </c>
      <c r="C96" s="24" t="s">
        <v>252</v>
      </c>
      <c r="D96" s="11" t="s">
        <v>264</v>
      </c>
      <c r="E96" s="34" t="s">
        <v>343</v>
      </c>
      <c r="F96" s="15" t="s">
        <v>252</v>
      </c>
      <c r="G96" s="24" t="s">
        <v>252</v>
      </c>
      <c r="H96" s="11" t="s">
        <v>264</v>
      </c>
      <c r="I96" s="34" t="s">
        <v>344</v>
      </c>
      <c r="J96" s="15" t="s">
        <v>252</v>
      </c>
      <c r="K96" s="24" t="s">
        <v>252</v>
      </c>
      <c r="L96" s="11" t="s">
        <v>264</v>
      </c>
      <c r="M96" s="45">
        <v>10291</v>
      </c>
      <c r="N96" s="15" t="s">
        <v>252</v>
      </c>
      <c r="O96" s="24" t="s">
        <v>252</v>
      </c>
      <c r="P96" s="11" t="s">
        <v>264</v>
      </c>
      <c r="Q96" s="34">
        <v>159</v>
      </c>
      <c r="R96" s="15" t="s">
        <v>252</v>
      </c>
      <c r="S96" s="24" t="s">
        <v>252</v>
      </c>
      <c r="T96" s="11" t="s">
        <v>264</v>
      </c>
      <c r="U96" s="34" t="s">
        <v>345</v>
      </c>
      <c r="V96" s="15" t="s">
        <v>252</v>
      </c>
      <c r="W96" s="24" t="s">
        <v>252</v>
      </c>
      <c r="X96" s="11" t="s">
        <v>264</v>
      </c>
      <c r="Y96" s="34" t="s">
        <v>346</v>
      </c>
      <c r="Z96" s="15" t="s">
        <v>252</v>
      </c>
    </row>
    <row r="97" spans="1:26" ht="15.75" thickTop="1" x14ac:dyDescent="0.25">
      <c r="A97" s="12"/>
      <c r="B97" s="31"/>
      <c r="C97" s="31" t="s">
        <v>252</v>
      </c>
      <c r="D97" s="38"/>
      <c r="E97" s="38"/>
      <c r="F97" s="31"/>
      <c r="G97" s="31" t="s">
        <v>252</v>
      </c>
      <c r="H97" s="38"/>
      <c r="I97" s="38"/>
      <c r="J97" s="31"/>
      <c r="K97" s="31" t="s">
        <v>252</v>
      </c>
      <c r="L97" s="38"/>
      <c r="M97" s="38"/>
      <c r="N97" s="31"/>
      <c r="O97" s="31" t="s">
        <v>252</v>
      </c>
      <c r="P97" s="38"/>
      <c r="Q97" s="38"/>
      <c r="R97" s="31"/>
      <c r="S97" s="31" t="s">
        <v>252</v>
      </c>
      <c r="T97" s="38"/>
      <c r="U97" s="38"/>
      <c r="V97" s="31"/>
      <c r="W97" s="31" t="s">
        <v>252</v>
      </c>
      <c r="X97" s="38"/>
      <c r="Y97" s="38"/>
      <c r="Z97" s="31"/>
    </row>
    <row r="98" spans="1:26" ht="25.5" customHeight="1" x14ac:dyDescent="0.25">
      <c r="A98" s="12"/>
      <c r="B98" s="21" t="s">
        <v>347</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ht="25.5" customHeight="1" x14ac:dyDescent="0.25">
      <c r="A99" s="12"/>
      <c r="B99" s="21" t="s">
        <v>348</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x14ac:dyDescent="0.25">
      <c r="A100" s="12"/>
      <c r="B100" s="21" t="s">
        <v>34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2"/>
      <c r="B101" s="21" t="s">
        <v>350</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sheetData>
  <mergeCells count="143">
    <mergeCell ref="B98:Z98"/>
    <mergeCell ref="B99:Z99"/>
    <mergeCell ref="B100:Z100"/>
    <mergeCell ref="B101:Z101"/>
    <mergeCell ref="B7:Z7"/>
    <mergeCell ref="B8:Z8"/>
    <mergeCell ref="B22:Z22"/>
    <mergeCell ref="B24:Z24"/>
    <mergeCell ref="B38:Z38"/>
    <mergeCell ref="B40:Z40"/>
    <mergeCell ref="Z89:Z90"/>
    <mergeCell ref="D91:Y91"/>
    <mergeCell ref="A1:A2"/>
    <mergeCell ref="B1:Z1"/>
    <mergeCell ref="B2:Z2"/>
    <mergeCell ref="B3:Z3"/>
    <mergeCell ref="A4:A101"/>
    <mergeCell ref="B4:Z4"/>
    <mergeCell ref="B5:Z5"/>
    <mergeCell ref="B6:Z6"/>
    <mergeCell ref="R89:R90"/>
    <mergeCell ref="S89:S90"/>
    <mergeCell ref="T89:U90"/>
    <mergeCell ref="V89:V90"/>
    <mergeCell ref="W89:W90"/>
    <mergeCell ref="X89:Y89"/>
    <mergeCell ref="X90:Y90"/>
    <mergeCell ref="J89:J90"/>
    <mergeCell ref="K89:K90"/>
    <mergeCell ref="L89:M90"/>
    <mergeCell ref="N89:N90"/>
    <mergeCell ref="O89:O90"/>
    <mergeCell ref="P89:Q89"/>
    <mergeCell ref="P90:Q90"/>
    <mergeCell ref="B89:B90"/>
    <mergeCell ref="C89:C90"/>
    <mergeCell ref="D89:E90"/>
    <mergeCell ref="F89:F90"/>
    <mergeCell ref="G89:G90"/>
    <mergeCell ref="H89:I89"/>
    <mergeCell ref="H90:I90"/>
    <mergeCell ref="Z75:Z76"/>
    <mergeCell ref="D77:Y77"/>
    <mergeCell ref="D87:Y87"/>
    <mergeCell ref="D88:I88"/>
    <mergeCell ref="L88:Q88"/>
    <mergeCell ref="T88:Y88"/>
    <mergeCell ref="B85:Z85"/>
    <mergeCell ref="R75:R76"/>
    <mergeCell ref="S75:S76"/>
    <mergeCell ref="T75:U76"/>
    <mergeCell ref="V75:V76"/>
    <mergeCell ref="W75:W76"/>
    <mergeCell ref="X75:Y75"/>
    <mergeCell ref="X76:Y76"/>
    <mergeCell ref="J75:J76"/>
    <mergeCell ref="K75:K76"/>
    <mergeCell ref="L75:M76"/>
    <mergeCell ref="N75:N76"/>
    <mergeCell ref="O75:O76"/>
    <mergeCell ref="P75:Q75"/>
    <mergeCell ref="P76:Q76"/>
    <mergeCell ref="B75:B76"/>
    <mergeCell ref="C75:C76"/>
    <mergeCell ref="D75:E76"/>
    <mergeCell ref="F75:F76"/>
    <mergeCell ref="G75:G76"/>
    <mergeCell ref="H75:I75"/>
    <mergeCell ref="H76:I76"/>
    <mergeCell ref="H59:I59"/>
    <mergeCell ref="H60:I60"/>
    <mergeCell ref="J59:J60"/>
    <mergeCell ref="D61:I61"/>
    <mergeCell ref="D73:Y73"/>
    <mergeCell ref="D74:I74"/>
    <mergeCell ref="L74:Q74"/>
    <mergeCell ref="T74:Y74"/>
    <mergeCell ref="B70:Z70"/>
    <mergeCell ref="B71:Z71"/>
    <mergeCell ref="B59:B60"/>
    <mergeCell ref="C59:C60"/>
    <mergeCell ref="D59:E59"/>
    <mergeCell ref="D60:E60"/>
    <mergeCell ref="F59:F60"/>
    <mergeCell ref="G59:G60"/>
    <mergeCell ref="D45:Q45"/>
    <mergeCell ref="C48:F48"/>
    <mergeCell ref="G48:J48"/>
    <mergeCell ref="K48:N48"/>
    <mergeCell ref="O48:R48"/>
    <mergeCell ref="D58:I58"/>
    <mergeCell ref="B54:Z54"/>
    <mergeCell ref="B55:Z55"/>
    <mergeCell ref="B56:Z56"/>
    <mergeCell ref="R27:R29"/>
    <mergeCell ref="D30:Q30"/>
    <mergeCell ref="D43:I43"/>
    <mergeCell ref="L43:Q43"/>
    <mergeCell ref="D44:E44"/>
    <mergeCell ref="H44:I44"/>
    <mergeCell ref="L44:M44"/>
    <mergeCell ref="P44:Q44"/>
    <mergeCell ref="B41:Z41"/>
    <mergeCell ref="L27:M27"/>
    <mergeCell ref="L28:M28"/>
    <mergeCell ref="L29:M29"/>
    <mergeCell ref="N27:N29"/>
    <mergeCell ref="O27:O29"/>
    <mergeCell ref="P27:Q29"/>
    <mergeCell ref="G27:G29"/>
    <mergeCell ref="H27:I27"/>
    <mergeCell ref="H28:I28"/>
    <mergeCell ref="H29:I29"/>
    <mergeCell ref="J27:J29"/>
    <mergeCell ref="K27:K29"/>
    <mergeCell ref="B27:B29"/>
    <mergeCell ref="C27:C29"/>
    <mergeCell ref="D27:E27"/>
    <mergeCell ref="D28:E28"/>
    <mergeCell ref="D29:E29"/>
    <mergeCell ref="F27:F29"/>
    <mergeCell ref="N11:N13"/>
    <mergeCell ref="O11:O13"/>
    <mergeCell ref="P11:Q13"/>
    <mergeCell ref="R11:R13"/>
    <mergeCell ref="D14:Q14"/>
    <mergeCell ref="D26:Q26"/>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3"/>
  <sheetViews>
    <sheetView showGridLines="0" workbookViewId="0"/>
  </sheetViews>
  <sheetFormatPr defaultRowHeight="15" x14ac:dyDescent="0.25"/>
  <cols>
    <col min="1" max="3" width="36.5703125" bestFit="1" customWidth="1"/>
    <col min="4" max="4" width="9.28515625" customWidth="1"/>
    <col min="5" max="5" width="36.5703125" customWidth="1"/>
    <col min="6" max="6" width="10.140625" customWidth="1"/>
    <col min="7" max="8" width="9.28515625" customWidth="1"/>
    <col min="9" max="9" width="36.5703125" customWidth="1"/>
    <col min="10" max="10" width="10.140625" customWidth="1"/>
    <col min="11" max="12" width="9.28515625" customWidth="1"/>
    <col min="13" max="13" width="34.140625" customWidth="1"/>
    <col min="14" max="14" width="10.140625" customWidth="1"/>
    <col min="15" max="16" width="9.28515625" customWidth="1"/>
    <col min="17" max="17" width="34.140625" customWidth="1"/>
    <col min="18" max="18" width="10.140625" customWidth="1"/>
    <col min="19" max="20" width="9.28515625" customWidth="1"/>
    <col min="21" max="21" width="36.5703125" customWidth="1"/>
    <col min="22" max="22" width="10.140625" customWidth="1"/>
    <col min="23" max="24" width="9.28515625" customWidth="1"/>
    <col min="25" max="25" width="29.28515625" customWidth="1"/>
    <col min="26" max="26" width="10.140625" customWidth="1"/>
    <col min="27" max="28" width="9.28515625" customWidth="1"/>
    <col min="29" max="29" width="36.5703125" customWidth="1"/>
    <col min="30" max="30" width="10.140625" customWidth="1"/>
    <col min="31" max="31" width="36.5703125" customWidth="1"/>
    <col min="32" max="32" width="9.28515625" customWidth="1"/>
    <col min="33" max="33" width="18.140625" customWidth="1"/>
    <col min="34" max="34" width="10.140625" customWidth="1"/>
    <col min="35" max="35" width="36.5703125" customWidth="1"/>
    <col min="36" max="36" width="9.28515625" customWidth="1"/>
    <col min="37" max="37" width="36.5703125" customWidth="1"/>
    <col min="38" max="38" width="10.140625" customWidth="1"/>
  </cols>
  <sheetData>
    <row r="1" spans="1:38"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52</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ht="15" customHeight="1" x14ac:dyDescent="0.25">
      <c r="A4" s="12" t="s">
        <v>351</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2"/>
      <c r="B5" s="19" t="s">
        <v>35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2"/>
      <c r="B6" s="21" t="s">
        <v>35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x14ac:dyDescent="0.25">
      <c r="A7" s="12"/>
      <c r="B7" s="21" t="s">
        <v>35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ht="15.75"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x14ac:dyDescent="0.25">
      <c r="A9" s="12"/>
      <c r="B9" s="11"/>
      <c r="C9" s="11"/>
      <c r="D9" s="11"/>
      <c r="E9" s="11"/>
      <c r="F9" s="11"/>
      <c r="G9" s="11"/>
      <c r="H9" s="11"/>
      <c r="I9" s="11"/>
      <c r="J9" s="11"/>
    </row>
    <row r="10" spans="1:38" x14ac:dyDescent="0.25">
      <c r="A10" s="12"/>
      <c r="B10" s="39"/>
      <c r="C10" s="39" t="s">
        <v>252</v>
      </c>
      <c r="D10" s="40" t="s">
        <v>285</v>
      </c>
      <c r="E10" s="40"/>
      <c r="F10" s="39"/>
      <c r="G10" s="39"/>
      <c r="H10" s="40" t="s">
        <v>356</v>
      </c>
      <c r="I10" s="40"/>
      <c r="J10" s="39"/>
    </row>
    <row r="11" spans="1:38" ht="15.75" thickBot="1" x14ac:dyDescent="0.3">
      <c r="A11" s="12"/>
      <c r="B11" s="39"/>
      <c r="C11" s="39"/>
      <c r="D11" s="41">
        <v>2013</v>
      </c>
      <c r="E11" s="41"/>
      <c r="F11" s="39"/>
      <c r="G11" s="39"/>
      <c r="H11" s="41">
        <v>2012</v>
      </c>
      <c r="I11" s="41"/>
      <c r="J11" s="39"/>
    </row>
    <row r="12" spans="1:38" x14ac:dyDescent="0.25">
      <c r="A12" s="12"/>
      <c r="B12" s="24"/>
      <c r="C12" s="24" t="s">
        <v>252</v>
      </c>
      <c r="D12" s="42" t="s">
        <v>262</v>
      </c>
      <c r="E12" s="42"/>
      <c r="F12" s="42"/>
      <c r="G12" s="42"/>
      <c r="H12" s="42"/>
      <c r="I12" s="42"/>
      <c r="J12" s="24"/>
    </row>
    <row r="13" spans="1:38" x14ac:dyDescent="0.25">
      <c r="A13" s="12"/>
      <c r="B13" s="27" t="s">
        <v>357</v>
      </c>
      <c r="C13" s="28" t="s">
        <v>252</v>
      </c>
      <c r="D13" s="28" t="s">
        <v>264</v>
      </c>
      <c r="E13" s="43">
        <v>22192</v>
      </c>
      <c r="F13" s="30" t="s">
        <v>252</v>
      </c>
      <c r="G13" s="28"/>
      <c r="H13" s="28" t="s">
        <v>264</v>
      </c>
      <c r="I13" s="43">
        <v>27792</v>
      </c>
      <c r="J13" s="30" t="s">
        <v>252</v>
      </c>
    </row>
    <row r="14" spans="1:38" x14ac:dyDescent="0.25">
      <c r="A14" s="12"/>
      <c r="B14" s="37" t="s">
        <v>358</v>
      </c>
      <c r="C14" s="11" t="s">
        <v>252</v>
      </c>
      <c r="D14" s="11"/>
      <c r="E14" s="45">
        <v>29623</v>
      </c>
      <c r="F14" s="15" t="s">
        <v>252</v>
      </c>
      <c r="G14" s="11"/>
      <c r="H14" s="11"/>
      <c r="I14" s="45">
        <v>44901</v>
      </c>
      <c r="J14" s="15" t="s">
        <v>252</v>
      </c>
    </row>
    <row r="15" spans="1:38" x14ac:dyDescent="0.25">
      <c r="A15" s="12"/>
      <c r="B15" s="27" t="s">
        <v>359</v>
      </c>
      <c r="C15" s="28" t="s">
        <v>252</v>
      </c>
      <c r="D15" s="28"/>
      <c r="E15" s="43">
        <v>6826</v>
      </c>
      <c r="F15" s="30" t="s">
        <v>252</v>
      </c>
      <c r="G15" s="28"/>
      <c r="H15" s="28"/>
      <c r="I15" s="43">
        <v>11153</v>
      </c>
      <c r="J15" s="30" t="s">
        <v>252</v>
      </c>
    </row>
    <row r="16" spans="1:38" x14ac:dyDescent="0.25">
      <c r="A16" s="12"/>
      <c r="B16" s="37" t="s">
        <v>360</v>
      </c>
      <c r="C16" s="11" t="s">
        <v>252</v>
      </c>
      <c r="D16" s="11"/>
      <c r="E16" s="45">
        <v>19233</v>
      </c>
      <c r="F16" s="15" t="s">
        <v>252</v>
      </c>
      <c r="G16" s="11"/>
      <c r="H16" s="11"/>
      <c r="I16" s="45">
        <v>19952</v>
      </c>
      <c r="J16" s="15" t="s">
        <v>252</v>
      </c>
    </row>
    <row r="17" spans="1:10" ht="15.75" thickBot="1" x14ac:dyDescent="0.3">
      <c r="A17" s="12"/>
      <c r="B17" s="27" t="s">
        <v>361</v>
      </c>
      <c r="C17" s="28" t="s">
        <v>252</v>
      </c>
      <c r="D17" s="28"/>
      <c r="E17" s="43">
        <v>3381</v>
      </c>
      <c r="F17" s="30" t="s">
        <v>252</v>
      </c>
      <c r="G17" s="28"/>
      <c r="H17" s="28"/>
      <c r="I17" s="43">
        <v>3728</v>
      </c>
      <c r="J17" s="30" t="s">
        <v>252</v>
      </c>
    </row>
    <row r="18" spans="1:10" x14ac:dyDescent="0.25">
      <c r="A18" s="12"/>
      <c r="B18" s="31"/>
      <c r="C18" s="31" t="s">
        <v>252</v>
      </c>
      <c r="D18" s="32"/>
      <c r="E18" s="32"/>
      <c r="F18" s="31"/>
      <c r="G18" s="31"/>
      <c r="H18" s="32"/>
      <c r="I18" s="32"/>
      <c r="J18" s="31"/>
    </row>
    <row r="19" spans="1:10" ht="26.25" thickBot="1" x14ac:dyDescent="0.3">
      <c r="A19" s="12"/>
      <c r="B19" s="33" t="s">
        <v>362</v>
      </c>
      <c r="C19" s="24" t="s">
        <v>252</v>
      </c>
      <c r="D19" s="11"/>
      <c r="E19" s="45">
        <v>81255</v>
      </c>
      <c r="F19" s="15" t="s">
        <v>252</v>
      </c>
      <c r="G19" s="24"/>
      <c r="H19" s="11"/>
      <c r="I19" s="45">
        <v>107526</v>
      </c>
      <c r="J19" s="15" t="s">
        <v>252</v>
      </c>
    </row>
    <row r="20" spans="1:10" x14ac:dyDescent="0.25">
      <c r="A20" s="12"/>
      <c r="B20" s="31"/>
      <c r="C20" s="31" t="s">
        <v>252</v>
      </c>
      <c r="D20" s="32"/>
      <c r="E20" s="32"/>
      <c r="F20" s="31"/>
      <c r="G20" s="31"/>
      <c r="H20" s="32"/>
      <c r="I20" s="32"/>
      <c r="J20" s="31"/>
    </row>
    <row r="21" spans="1:10" x14ac:dyDescent="0.25">
      <c r="A21" s="12"/>
      <c r="B21" s="27" t="s">
        <v>357</v>
      </c>
      <c r="C21" s="36" t="s">
        <v>252</v>
      </c>
      <c r="D21" s="28"/>
      <c r="E21" s="43">
        <v>34674</v>
      </c>
      <c r="F21" s="30" t="s">
        <v>252</v>
      </c>
      <c r="G21" s="36"/>
      <c r="H21" s="28"/>
      <c r="I21" s="43">
        <v>28897</v>
      </c>
      <c r="J21" s="30" t="s">
        <v>252</v>
      </c>
    </row>
    <row r="22" spans="1:10" x14ac:dyDescent="0.25">
      <c r="A22" s="12"/>
      <c r="B22" s="37" t="s">
        <v>358</v>
      </c>
      <c r="C22" s="24" t="s">
        <v>252</v>
      </c>
      <c r="D22" s="11"/>
      <c r="E22" s="45">
        <v>1490930</v>
      </c>
      <c r="F22" s="15" t="s">
        <v>252</v>
      </c>
      <c r="G22" s="24"/>
      <c r="H22" s="11"/>
      <c r="I22" s="45">
        <v>835488</v>
      </c>
      <c r="J22" s="15" t="s">
        <v>252</v>
      </c>
    </row>
    <row r="23" spans="1:10" x14ac:dyDescent="0.25">
      <c r="A23" s="12"/>
      <c r="B23" s="27" t="s">
        <v>359</v>
      </c>
      <c r="C23" s="36" t="s">
        <v>252</v>
      </c>
      <c r="D23" s="28"/>
      <c r="E23" s="43">
        <v>213794</v>
      </c>
      <c r="F23" s="30" t="s">
        <v>252</v>
      </c>
      <c r="G23" s="36"/>
      <c r="H23" s="28"/>
      <c r="I23" s="43">
        <v>75118</v>
      </c>
      <c r="J23" s="30" t="s">
        <v>252</v>
      </c>
    </row>
    <row r="24" spans="1:10" x14ac:dyDescent="0.25">
      <c r="A24" s="12"/>
      <c r="B24" s="37" t="s">
        <v>363</v>
      </c>
      <c r="C24" s="24" t="s">
        <v>252</v>
      </c>
      <c r="D24" s="11"/>
      <c r="E24" s="45">
        <v>1006</v>
      </c>
      <c r="F24" s="15" t="s">
        <v>252</v>
      </c>
      <c r="G24" s="24"/>
      <c r="H24" s="11"/>
      <c r="I24" s="45">
        <v>9565</v>
      </c>
      <c r="J24" s="15" t="s">
        <v>252</v>
      </c>
    </row>
    <row r="25" spans="1:10" x14ac:dyDescent="0.25">
      <c r="A25" s="12"/>
      <c r="B25" s="27" t="s">
        <v>361</v>
      </c>
      <c r="C25" s="36" t="s">
        <v>252</v>
      </c>
      <c r="D25" s="28"/>
      <c r="E25" s="43">
        <v>142677</v>
      </c>
      <c r="F25" s="30" t="s">
        <v>252</v>
      </c>
      <c r="G25" s="36"/>
      <c r="H25" s="28"/>
      <c r="I25" s="43">
        <v>154703</v>
      </c>
      <c r="J25" s="30" t="s">
        <v>252</v>
      </c>
    </row>
    <row r="26" spans="1:10" x14ac:dyDescent="0.25">
      <c r="A26" s="12"/>
      <c r="B26" s="37" t="s">
        <v>360</v>
      </c>
      <c r="C26" s="24" t="s">
        <v>252</v>
      </c>
      <c r="D26" s="11"/>
      <c r="E26" s="45">
        <v>133503</v>
      </c>
      <c r="F26" s="15" t="s">
        <v>252</v>
      </c>
      <c r="G26" s="24"/>
      <c r="H26" s="11"/>
      <c r="I26" s="45">
        <v>109430</v>
      </c>
      <c r="J26" s="15" t="s">
        <v>252</v>
      </c>
    </row>
    <row r="27" spans="1:10" ht="15.75" thickBot="1" x14ac:dyDescent="0.3">
      <c r="A27" s="12"/>
      <c r="B27" s="27" t="s">
        <v>364</v>
      </c>
      <c r="C27" s="36" t="s">
        <v>252</v>
      </c>
      <c r="D27" s="28"/>
      <c r="E27" s="43">
        <v>1889</v>
      </c>
      <c r="F27" s="30" t="s">
        <v>252</v>
      </c>
      <c r="G27" s="36"/>
      <c r="H27" s="28"/>
      <c r="I27" s="43">
        <v>2061</v>
      </c>
      <c r="J27" s="30" t="s">
        <v>252</v>
      </c>
    </row>
    <row r="28" spans="1:10" x14ac:dyDescent="0.25">
      <c r="A28" s="12"/>
      <c r="B28" s="31"/>
      <c r="C28" s="31" t="s">
        <v>252</v>
      </c>
      <c r="D28" s="32"/>
      <c r="E28" s="32"/>
      <c r="F28" s="31"/>
      <c r="G28" s="31"/>
      <c r="H28" s="32"/>
      <c r="I28" s="32"/>
      <c r="J28" s="31"/>
    </row>
    <row r="29" spans="1:10" ht="26.25" thickBot="1" x14ac:dyDescent="0.3">
      <c r="A29" s="12"/>
      <c r="B29" s="33" t="s">
        <v>365</v>
      </c>
      <c r="C29" s="24" t="s">
        <v>252</v>
      </c>
      <c r="D29" s="11"/>
      <c r="E29" s="45">
        <v>2018473</v>
      </c>
      <c r="F29" s="15" t="s">
        <v>252</v>
      </c>
      <c r="G29" s="24"/>
      <c r="H29" s="11"/>
      <c r="I29" s="45">
        <v>1215262</v>
      </c>
      <c r="J29" s="15" t="s">
        <v>252</v>
      </c>
    </row>
    <row r="30" spans="1:10" x14ac:dyDescent="0.25">
      <c r="A30" s="12"/>
      <c r="B30" s="31"/>
      <c r="C30" s="31" t="s">
        <v>252</v>
      </c>
      <c r="D30" s="32"/>
      <c r="E30" s="32"/>
      <c r="F30" s="31"/>
      <c r="G30" s="31"/>
      <c r="H30" s="32"/>
      <c r="I30" s="32"/>
      <c r="J30" s="31"/>
    </row>
    <row r="31" spans="1:10" x14ac:dyDescent="0.25">
      <c r="A31" s="12"/>
      <c r="B31" s="27" t="s">
        <v>366</v>
      </c>
      <c r="C31" s="36" t="s">
        <v>252</v>
      </c>
      <c r="D31" s="28"/>
      <c r="E31" s="43">
        <v>2099728</v>
      </c>
      <c r="F31" s="30" t="s">
        <v>252</v>
      </c>
      <c r="G31" s="36"/>
      <c r="H31" s="28"/>
      <c r="I31" s="43">
        <v>1322788</v>
      </c>
      <c r="J31" s="30" t="s">
        <v>252</v>
      </c>
    </row>
    <row r="32" spans="1:10" x14ac:dyDescent="0.25">
      <c r="A32" s="12"/>
      <c r="B32" s="37" t="s">
        <v>367</v>
      </c>
      <c r="C32" s="24" t="s">
        <v>252</v>
      </c>
      <c r="D32" s="11"/>
      <c r="E32" s="34">
        <v>59</v>
      </c>
      <c r="F32" s="15" t="s">
        <v>252</v>
      </c>
      <c r="G32" s="24"/>
      <c r="H32" s="11"/>
      <c r="I32" s="45">
        <v>1679</v>
      </c>
      <c r="J32" s="15" t="s">
        <v>252</v>
      </c>
    </row>
    <row r="33" spans="1:38" ht="15.75" thickBot="1" x14ac:dyDescent="0.3">
      <c r="A33" s="12"/>
      <c r="B33" s="27" t="s">
        <v>368</v>
      </c>
      <c r="C33" s="36" t="s">
        <v>252</v>
      </c>
      <c r="D33" s="28"/>
      <c r="E33" s="29" t="s">
        <v>369</v>
      </c>
      <c r="F33" s="30" t="s">
        <v>266</v>
      </c>
      <c r="G33" s="36"/>
      <c r="H33" s="28"/>
      <c r="I33" s="29" t="s">
        <v>370</v>
      </c>
      <c r="J33" s="30" t="s">
        <v>266</v>
      </c>
    </row>
    <row r="34" spans="1:38" x14ac:dyDescent="0.25">
      <c r="A34" s="12"/>
      <c r="B34" s="31"/>
      <c r="C34" s="31" t="s">
        <v>252</v>
      </c>
      <c r="D34" s="32"/>
      <c r="E34" s="32"/>
      <c r="F34" s="31"/>
      <c r="G34" s="31"/>
      <c r="H34" s="32"/>
      <c r="I34" s="32"/>
      <c r="J34" s="31"/>
    </row>
    <row r="35" spans="1:38" ht="15.75" thickBot="1" x14ac:dyDescent="0.3">
      <c r="A35" s="12"/>
      <c r="B35" s="37" t="s">
        <v>371</v>
      </c>
      <c r="C35" s="24" t="s">
        <v>252</v>
      </c>
      <c r="D35" s="11" t="s">
        <v>264</v>
      </c>
      <c r="E35" s="45">
        <v>2072987</v>
      </c>
      <c r="F35" s="15" t="s">
        <v>252</v>
      </c>
      <c r="G35" s="24"/>
      <c r="H35" s="11" t="s">
        <v>264</v>
      </c>
      <c r="I35" s="45">
        <v>1298630</v>
      </c>
      <c r="J35" s="15" t="s">
        <v>252</v>
      </c>
    </row>
    <row r="36" spans="1:38" ht="15.75" thickTop="1" x14ac:dyDescent="0.25">
      <c r="A36" s="12"/>
      <c r="B36" s="31"/>
      <c r="C36" s="31" t="s">
        <v>252</v>
      </c>
      <c r="D36" s="38"/>
      <c r="E36" s="38"/>
      <c r="F36" s="31"/>
      <c r="G36" s="31"/>
      <c r="H36" s="38"/>
      <c r="I36" s="38"/>
      <c r="J36" s="31"/>
    </row>
    <row r="37" spans="1:38" ht="15.75"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row>
    <row r="38" spans="1:38" ht="63.75" x14ac:dyDescent="0.25">
      <c r="A38" s="12"/>
      <c r="B38" s="14">
        <v>-1</v>
      </c>
      <c r="C38" s="14" t="s">
        <v>372</v>
      </c>
    </row>
    <row r="39" spans="1:38" ht="76.5" x14ac:dyDescent="0.25">
      <c r="A39" s="12"/>
      <c r="B39" s="14">
        <v>-2</v>
      </c>
      <c r="C39" s="14" t="s">
        <v>373</v>
      </c>
    </row>
    <row r="40" spans="1:38" x14ac:dyDescent="0.25">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row>
    <row r="41" spans="1:38" x14ac:dyDescent="0.25">
      <c r="A41" s="12"/>
      <c r="B41" s="60" t="s">
        <v>374</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c r="AI41" s="60"/>
      <c r="AJ41" s="60"/>
      <c r="AK41" s="60"/>
      <c r="AL41" s="60"/>
    </row>
    <row r="42" spans="1:38" x14ac:dyDescent="0.25">
      <c r="A42" s="12"/>
      <c r="B42" s="21" t="s">
        <v>375</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row>
    <row r="43" spans="1:38" ht="15.75" x14ac:dyDescent="0.25">
      <c r="A43" s="12"/>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c r="AI43" s="44"/>
      <c r="AJ43" s="44"/>
      <c r="AK43" s="44"/>
      <c r="AL43" s="44"/>
    </row>
    <row r="44" spans="1:3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8" ht="15.75" thickBot="1" x14ac:dyDescent="0.3">
      <c r="A45" s="12"/>
      <c r="B45" s="24"/>
      <c r="C45" s="24" t="s">
        <v>252</v>
      </c>
      <c r="D45" s="41" t="s">
        <v>303</v>
      </c>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24"/>
    </row>
    <row r="46" spans="1:38" x14ac:dyDescent="0.25">
      <c r="A46" s="12"/>
      <c r="B46" s="39"/>
      <c r="C46" s="39" t="s">
        <v>252</v>
      </c>
      <c r="D46" s="50" t="s">
        <v>376</v>
      </c>
      <c r="E46" s="50"/>
      <c r="F46" s="51"/>
      <c r="G46" s="51" t="s">
        <v>252</v>
      </c>
      <c r="H46" s="50" t="s">
        <v>378</v>
      </c>
      <c r="I46" s="50"/>
      <c r="J46" s="51"/>
      <c r="K46" s="51" t="s">
        <v>252</v>
      </c>
      <c r="L46" s="50" t="s">
        <v>381</v>
      </c>
      <c r="M46" s="50"/>
      <c r="N46" s="51"/>
      <c r="O46" s="51" t="s">
        <v>252</v>
      </c>
      <c r="P46" s="50" t="s">
        <v>383</v>
      </c>
      <c r="Q46" s="50"/>
      <c r="R46" s="51"/>
      <c r="S46" s="51" t="s">
        <v>252</v>
      </c>
      <c r="T46" s="50" t="s">
        <v>385</v>
      </c>
      <c r="U46" s="50"/>
      <c r="V46" s="51"/>
      <c r="W46" s="51" t="s">
        <v>252</v>
      </c>
      <c r="X46" s="50" t="s">
        <v>386</v>
      </c>
      <c r="Y46" s="50"/>
      <c r="Z46" s="51"/>
      <c r="AA46" s="51" t="s">
        <v>252</v>
      </c>
      <c r="AB46" s="50" t="s">
        <v>134</v>
      </c>
      <c r="AC46" s="50"/>
      <c r="AD46" s="39"/>
    </row>
    <row r="47" spans="1:38" x14ac:dyDescent="0.25">
      <c r="A47" s="12"/>
      <c r="B47" s="39"/>
      <c r="C47" s="39"/>
      <c r="D47" s="40" t="s">
        <v>377</v>
      </c>
      <c r="E47" s="40"/>
      <c r="F47" s="39"/>
      <c r="G47" s="39"/>
      <c r="H47" s="40" t="s">
        <v>379</v>
      </c>
      <c r="I47" s="40"/>
      <c r="J47" s="39"/>
      <c r="K47" s="39"/>
      <c r="L47" s="40" t="s">
        <v>382</v>
      </c>
      <c r="M47" s="40"/>
      <c r="N47" s="39"/>
      <c r="O47" s="39"/>
      <c r="P47" s="40" t="s">
        <v>384</v>
      </c>
      <c r="Q47" s="40"/>
      <c r="R47" s="39"/>
      <c r="S47" s="39"/>
      <c r="T47" s="40"/>
      <c r="U47" s="40"/>
      <c r="V47" s="39"/>
      <c r="W47" s="39"/>
      <c r="X47" s="40" t="s">
        <v>387</v>
      </c>
      <c r="Y47" s="40"/>
      <c r="Z47" s="39"/>
      <c r="AA47" s="39"/>
      <c r="AB47" s="40" t="s">
        <v>388</v>
      </c>
      <c r="AC47" s="40"/>
      <c r="AD47" s="39"/>
    </row>
    <row r="48" spans="1:38" ht="15.75" thickBot="1" x14ac:dyDescent="0.3">
      <c r="A48" s="12"/>
      <c r="B48" s="39"/>
      <c r="C48" s="39"/>
      <c r="D48" s="41"/>
      <c r="E48" s="41"/>
      <c r="F48" s="39"/>
      <c r="G48" s="39"/>
      <c r="H48" s="41" t="s">
        <v>380</v>
      </c>
      <c r="I48" s="41"/>
      <c r="J48" s="39"/>
      <c r="K48" s="39"/>
      <c r="L48" s="41"/>
      <c r="M48" s="41"/>
      <c r="N48" s="39"/>
      <c r="O48" s="39"/>
      <c r="P48" s="41"/>
      <c r="Q48" s="41"/>
      <c r="R48" s="39"/>
      <c r="S48" s="39"/>
      <c r="T48" s="41"/>
      <c r="U48" s="41"/>
      <c r="V48" s="39"/>
      <c r="W48" s="39"/>
      <c r="X48" s="41"/>
      <c r="Y48" s="41"/>
      <c r="Z48" s="39"/>
      <c r="AA48" s="39"/>
      <c r="AB48" s="41"/>
      <c r="AC48" s="41"/>
      <c r="AD48" s="39"/>
    </row>
    <row r="49" spans="1:38" x14ac:dyDescent="0.25">
      <c r="A49" s="12"/>
      <c r="B49" s="24"/>
      <c r="C49" s="24" t="s">
        <v>252</v>
      </c>
      <c r="D49" s="42" t="s">
        <v>262</v>
      </c>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24"/>
    </row>
    <row r="50" spans="1:38" x14ac:dyDescent="0.25">
      <c r="A50" s="12"/>
      <c r="B50" s="27" t="s">
        <v>359</v>
      </c>
      <c r="C50" s="28" t="s">
        <v>252</v>
      </c>
      <c r="D50" s="28" t="s">
        <v>264</v>
      </c>
      <c r="E50" s="29">
        <v>0</v>
      </c>
      <c r="F50" s="30" t="s">
        <v>252</v>
      </c>
      <c r="G50" s="28" t="s">
        <v>252</v>
      </c>
      <c r="H50" s="28" t="s">
        <v>264</v>
      </c>
      <c r="I50" s="29">
        <v>0</v>
      </c>
      <c r="J50" s="30" t="s">
        <v>252</v>
      </c>
      <c r="K50" s="28" t="s">
        <v>252</v>
      </c>
      <c r="L50" s="28" t="s">
        <v>264</v>
      </c>
      <c r="M50" s="29">
        <v>0</v>
      </c>
      <c r="N50" s="30" t="s">
        <v>252</v>
      </c>
      <c r="O50" s="28" t="s">
        <v>252</v>
      </c>
      <c r="P50" s="28" t="s">
        <v>264</v>
      </c>
      <c r="Q50" s="29">
        <v>221</v>
      </c>
      <c r="R50" s="30" t="s">
        <v>252</v>
      </c>
      <c r="S50" s="28" t="s">
        <v>252</v>
      </c>
      <c r="T50" s="28" t="s">
        <v>264</v>
      </c>
      <c r="U50" s="43">
        <v>211404</v>
      </c>
      <c r="V50" s="30" t="s">
        <v>252</v>
      </c>
      <c r="W50" s="28" t="s">
        <v>252</v>
      </c>
      <c r="X50" s="28" t="s">
        <v>264</v>
      </c>
      <c r="Y50" s="43">
        <v>2169</v>
      </c>
      <c r="Z50" s="30" t="s">
        <v>252</v>
      </c>
      <c r="AA50" s="28" t="s">
        <v>252</v>
      </c>
      <c r="AB50" s="28" t="s">
        <v>264</v>
      </c>
      <c r="AC50" s="43">
        <v>213794</v>
      </c>
      <c r="AD50" s="30" t="s">
        <v>252</v>
      </c>
    </row>
    <row r="51" spans="1:38" x14ac:dyDescent="0.25">
      <c r="A51" s="12"/>
      <c r="B51" s="37" t="s">
        <v>358</v>
      </c>
      <c r="C51" s="11" t="s">
        <v>252</v>
      </c>
      <c r="D51" s="11"/>
      <c r="E51" s="34">
        <v>0</v>
      </c>
      <c r="F51" s="15" t="s">
        <v>252</v>
      </c>
      <c r="G51" s="11" t="s">
        <v>252</v>
      </c>
      <c r="H51" s="11"/>
      <c r="I51" s="34">
        <v>0</v>
      </c>
      <c r="J51" s="15" t="s">
        <v>252</v>
      </c>
      <c r="K51" s="11" t="s">
        <v>252</v>
      </c>
      <c r="L51" s="11"/>
      <c r="M51" s="34">
        <v>0</v>
      </c>
      <c r="N51" s="15" t="s">
        <v>252</v>
      </c>
      <c r="O51" s="11" t="s">
        <v>252</v>
      </c>
      <c r="P51" s="11"/>
      <c r="Q51" s="45">
        <v>10625</v>
      </c>
      <c r="R51" s="15" t="s">
        <v>252</v>
      </c>
      <c r="S51" s="11" t="s">
        <v>252</v>
      </c>
      <c r="T51" s="11"/>
      <c r="U51" s="45">
        <v>1442061</v>
      </c>
      <c r="V51" s="15" t="s">
        <v>252</v>
      </c>
      <c r="W51" s="11" t="s">
        <v>252</v>
      </c>
      <c r="X51" s="11"/>
      <c r="Y51" s="45">
        <v>38244</v>
      </c>
      <c r="Z51" s="15" t="s">
        <v>252</v>
      </c>
      <c r="AA51" s="11" t="s">
        <v>252</v>
      </c>
      <c r="AB51" s="11"/>
      <c r="AC51" s="45">
        <v>1490930</v>
      </c>
      <c r="AD51" s="15" t="s">
        <v>252</v>
      </c>
    </row>
    <row r="52" spans="1:38" x14ac:dyDescent="0.25">
      <c r="A52" s="12"/>
      <c r="B52" s="27" t="s">
        <v>357</v>
      </c>
      <c r="C52" s="28" t="s">
        <v>252</v>
      </c>
      <c r="D52" s="28"/>
      <c r="E52" s="29">
        <v>0</v>
      </c>
      <c r="F52" s="30" t="s">
        <v>252</v>
      </c>
      <c r="G52" s="28" t="s">
        <v>252</v>
      </c>
      <c r="H52" s="28"/>
      <c r="I52" s="29">
        <v>0</v>
      </c>
      <c r="J52" s="30" t="s">
        <v>252</v>
      </c>
      <c r="K52" s="28" t="s">
        <v>252</v>
      </c>
      <c r="L52" s="28"/>
      <c r="M52" s="29">
        <v>0</v>
      </c>
      <c r="N52" s="30" t="s">
        <v>252</v>
      </c>
      <c r="O52" s="28" t="s">
        <v>252</v>
      </c>
      <c r="P52" s="28"/>
      <c r="Q52" s="43">
        <v>2050</v>
      </c>
      <c r="R52" s="30" t="s">
        <v>252</v>
      </c>
      <c r="S52" s="28" t="s">
        <v>252</v>
      </c>
      <c r="T52" s="28"/>
      <c r="U52" s="43">
        <v>31683</v>
      </c>
      <c r="V52" s="30" t="s">
        <v>252</v>
      </c>
      <c r="W52" s="28" t="s">
        <v>252</v>
      </c>
      <c r="X52" s="28"/>
      <c r="Y52" s="29">
        <v>941</v>
      </c>
      <c r="Z52" s="30" t="s">
        <v>252</v>
      </c>
      <c r="AA52" s="28" t="s">
        <v>252</v>
      </c>
      <c r="AB52" s="28"/>
      <c r="AC52" s="43">
        <v>34674</v>
      </c>
      <c r="AD52" s="30" t="s">
        <v>252</v>
      </c>
    </row>
    <row r="53" spans="1:38" x14ac:dyDescent="0.25">
      <c r="A53" s="12"/>
      <c r="B53" s="37" t="s">
        <v>360</v>
      </c>
      <c r="C53" s="11" t="s">
        <v>252</v>
      </c>
      <c r="D53" s="11"/>
      <c r="E53" s="34">
        <v>400</v>
      </c>
      <c r="F53" s="15" t="s">
        <v>252</v>
      </c>
      <c r="G53" s="11" t="s">
        <v>252</v>
      </c>
      <c r="H53" s="11"/>
      <c r="I53" s="34">
        <v>0</v>
      </c>
      <c r="J53" s="15" t="s">
        <v>252</v>
      </c>
      <c r="K53" s="11" t="s">
        <v>252</v>
      </c>
      <c r="L53" s="11"/>
      <c r="M53" s="34">
        <v>400</v>
      </c>
      <c r="N53" s="15" t="s">
        <v>252</v>
      </c>
      <c r="O53" s="11" t="s">
        <v>252</v>
      </c>
      <c r="P53" s="11"/>
      <c r="Q53" s="34">
        <v>945</v>
      </c>
      <c r="R53" s="15" t="s">
        <v>252</v>
      </c>
      <c r="S53" s="11" t="s">
        <v>252</v>
      </c>
      <c r="T53" s="11"/>
      <c r="U53" s="45">
        <v>121550</v>
      </c>
      <c r="V53" s="15" t="s">
        <v>252</v>
      </c>
      <c r="W53" s="11" t="s">
        <v>252</v>
      </c>
      <c r="X53" s="11"/>
      <c r="Y53" s="45">
        <v>10608</v>
      </c>
      <c r="Z53" s="15" t="s">
        <v>252</v>
      </c>
      <c r="AA53" s="11" t="s">
        <v>252</v>
      </c>
      <c r="AB53" s="11"/>
      <c r="AC53" s="45">
        <v>133503</v>
      </c>
      <c r="AD53" s="15" t="s">
        <v>252</v>
      </c>
    </row>
    <row r="54" spans="1:38" x14ac:dyDescent="0.25">
      <c r="A54" s="12"/>
      <c r="B54" s="27" t="s">
        <v>364</v>
      </c>
      <c r="C54" s="28" t="s">
        <v>252</v>
      </c>
      <c r="D54" s="28"/>
      <c r="E54" s="29">
        <v>0</v>
      </c>
      <c r="F54" s="30" t="s">
        <v>252</v>
      </c>
      <c r="G54" s="28" t="s">
        <v>252</v>
      </c>
      <c r="H54" s="28"/>
      <c r="I54" s="29">
        <v>0</v>
      </c>
      <c r="J54" s="30" t="s">
        <v>252</v>
      </c>
      <c r="K54" s="28" t="s">
        <v>252</v>
      </c>
      <c r="L54" s="28"/>
      <c r="M54" s="29">
        <v>0</v>
      </c>
      <c r="N54" s="30" t="s">
        <v>252</v>
      </c>
      <c r="O54" s="28" t="s">
        <v>252</v>
      </c>
      <c r="P54" s="28"/>
      <c r="Q54" s="29">
        <v>0</v>
      </c>
      <c r="R54" s="30" t="s">
        <v>252</v>
      </c>
      <c r="S54" s="28" t="s">
        <v>252</v>
      </c>
      <c r="T54" s="28"/>
      <c r="U54" s="43">
        <v>1469</v>
      </c>
      <c r="V54" s="30" t="s">
        <v>252</v>
      </c>
      <c r="W54" s="28" t="s">
        <v>252</v>
      </c>
      <c r="X54" s="28"/>
      <c r="Y54" s="29">
        <v>420</v>
      </c>
      <c r="Z54" s="30" t="s">
        <v>252</v>
      </c>
      <c r="AA54" s="28" t="s">
        <v>252</v>
      </c>
      <c r="AB54" s="28"/>
      <c r="AC54" s="43">
        <v>1889</v>
      </c>
      <c r="AD54" s="30" t="s">
        <v>252</v>
      </c>
    </row>
    <row r="55" spans="1:38" x14ac:dyDescent="0.25">
      <c r="A55" s="12"/>
      <c r="B55" s="37" t="s">
        <v>363</v>
      </c>
      <c r="C55" s="11" t="s">
        <v>252</v>
      </c>
      <c r="D55" s="11"/>
      <c r="E55" s="34">
        <v>0</v>
      </c>
      <c r="F55" s="15" t="s">
        <v>252</v>
      </c>
      <c r="G55" s="11" t="s">
        <v>252</v>
      </c>
      <c r="H55" s="11"/>
      <c r="I55" s="34">
        <v>0</v>
      </c>
      <c r="J55" s="15" t="s">
        <v>252</v>
      </c>
      <c r="K55" s="11" t="s">
        <v>252</v>
      </c>
      <c r="L55" s="11"/>
      <c r="M55" s="34">
        <v>0</v>
      </c>
      <c r="N55" s="15" t="s">
        <v>252</v>
      </c>
      <c r="O55" s="11" t="s">
        <v>252</v>
      </c>
      <c r="P55" s="11"/>
      <c r="Q55" s="34">
        <v>0</v>
      </c>
      <c r="R55" s="15" t="s">
        <v>252</v>
      </c>
      <c r="S55" s="11" t="s">
        <v>252</v>
      </c>
      <c r="T55" s="11"/>
      <c r="U55" s="45">
        <v>1006</v>
      </c>
      <c r="V55" s="15" t="s">
        <v>252</v>
      </c>
      <c r="W55" s="11" t="s">
        <v>252</v>
      </c>
      <c r="X55" s="11"/>
      <c r="Y55" s="34">
        <v>0</v>
      </c>
      <c r="Z55" s="15" t="s">
        <v>252</v>
      </c>
      <c r="AA55" s="11" t="s">
        <v>252</v>
      </c>
      <c r="AB55" s="11"/>
      <c r="AC55" s="45">
        <v>1006</v>
      </c>
      <c r="AD55" s="15" t="s">
        <v>252</v>
      </c>
    </row>
    <row r="56" spans="1:38" ht="15.75" thickBot="1" x14ac:dyDescent="0.3">
      <c r="A56" s="12"/>
      <c r="B56" s="27" t="s">
        <v>389</v>
      </c>
      <c r="C56" s="28" t="s">
        <v>252</v>
      </c>
      <c r="D56" s="28"/>
      <c r="E56" s="43">
        <v>6311</v>
      </c>
      <c r="F56" s="30" t="s">
        <v>252</v>
      </c>
      <c r="G56" s="28" t="s">
        <v>252</v>
      </c>
      <c r="H56" s="28"/>
      <c r="I56" s="43">
        <v>3095</v>
      </c>
      <c r="J56" s="30" t="s">
        <v>252</v>
      </c>
      <c r="K56" s="28" t="s">
        <v>252</v>
      </c>
      <c r="L56" s="28"/>
      <c r="M56" s="43">
        <v>9406</v>
      </c>
      <c r="N56" s="30" t="s">
        <v>252</v>
      </c>
      <c r="O56" s="28" t="s">
        <v>252</v>
      </c>
      <c r="P56" s="28"/>
      <c r="Q56" s="43">
        <v>1101</v>
      </c>
      <c r="R56" s="30" t="s">
        <v>252</v>
      </c>
      <c r="S56" s="28" t="s">
        <v>252</v>
      </c>
      <c r="T56" s="28"/>
      <c r="U56" s="43">
        <v>126981</v>
      </c>
      <c r="V56" s="30" t="s">
        <v>252</v>
      </c>
      <c r="W56" s="28" t="s">
        <v>252</v>
      </c>
      <c r="X56" s="28"/>
      <c r="Y56" s="43">
        <v>5189</v>
      </c>
      <c r="Z56" s="30" t="s">
        <v>252</v>
      </c>
      <c r="AA56" s="28" t="s">
        <v>252</v>
      </c>
      <c r="AB56" s="28"/>
      <c r="AC56" s="43">
        <v>142677</v>
      </c>
      <c r="AD56" s="30" t="s">
        <v>252</v>
      </c>
    </row>
    <row r="57" spans="1:38" x14ac:dyDescent="0.25">
      <c r="A57" s="12"/>
      <c r="B57" s="31"/>
      <c r="C57" s="31" t="s">
        <v>252</v>
      </c>
      <c r="D57" s="32"/>
      <c r="E57" s="32"/>
      <c r="F57" s="31"/>
      <c r="G57" s="31" t="s">
        <v>252</v>
      </c>
      <c r="H57" s="32"/>
      <c r="I57" s="32"/>
      <c r="J57" s="31"/>
      <c r="K57" s="31" t="s">
        <v>252</v>
      </c>
      <c r="L57" s="32"/>
      <c r="M57" s="32"/>
      <c r="N57" s="31"/>
      <c r="O57" s="31" t="s">
        <v>252</v>
      </c>
      <c r="P57" s="32"/>
      <c r="Q57" s="32"/>
      <c r="R57" s="31"/>
      <c r="S57" s="31" t="s">
        <v>252</v>
      </c>
      <c r="T57" s="32"/>
      <c r="U57" s="32"/>
      <c r="V57" s="31"/>
      <c r="W57" s="31" t="s">
        <v>252</v>
      </c>
      <c r="X57" s="32"/>
      <c r="Y57" s="32"/>
      <c r="Z57" s="31"/>
      <c r="AA57" s="31" t="s">
        <v>252</v>
      </c>
      <c r="AB57" s="32"/>
      <c r="AC57" s="32"/>
      <c r="AD57" s="31"/>
    </row>
    <row r="58" spans="1:38" ht="15.75" thickBot="1" x14ac:dyDescent="0.3">
      <c r="A58" s="12"/>
      <c r="B58" s="52" t="s">
        <v>134</v>
      </c>
      <c r="C58" s="24" t="s">
        <v>252</v>
      </c>
      <c r="D58" s="11" t="s">
        <v>264</v>
      </c>
      <c r="E58" s="34" t="s">
        <v>390</v>
      </c>
      <c r="F58" s="15" t="s">
        <v>252</v>
      </c>
      <c r="G58" s="24" t="s">
        <v>252</v>
      </c>
      <c r="H58" s="11" t="s">
        <v>264</v>
      </c>
      <c r="I58" s="45">
        <v>3095</v>
      </c>
      <c r="J58" s="15" t="s">
        <v>252</v>
      </c>
      <c r="K58" s="24" t="s">
        <v>252</v>
      </c>
      <c r="L58" s="11" t="s">
        <v>264</v>
      </c>
      <c r="M58" s="45">
        <v>9806</v>
      </c>
      <c r="N58" s="15" t="s">
        <v>252</v>
      </c>
      <c r="O58" s="24" t="s">
        <v>252</v>
      </c>
      <c r="P58" s="11" t="s">
        <v>264</v>
      </c>
      <c r="Q58" s="45">
        <v>14942</v>
      </c>
      <c r="R58" s="15" t="s">
        <v>252</v>
      </c>
      <c r="S58" s="24" t="s">
        <v>252</v>
      </c>
      <c r="T58" s="11" t="s">
        <v>264</v>
      </c>
      <c r="U58" s="45">
        <v>1936154</v>
      </c>
      <c r="V58" s="15" t="s">
        <v>252</v>
      </c>
      <c r="W58" s="24" t="s">
        <v>252</v>
      </c>
      <c r="X58" s="11" t="s">
        <v>264</v>
      </c>
      <c r="Y58" s="45">
        <v>57571</v>
      </c>
      <c r="Z58" s="15" t="s">
        <v>252</v>
      </c>
      <c r="AA58" s="24" t="s">
        <v>252</v>
      </c>
      <c r="AB58" s="11" t="s">
        <v>264</v>
      </c>
      <c r="AC58" s="45">
        <v>2018473</v>
      </c>
      <c r="AD58" s="15" t="s">
        <v>252</v>
      </c>
    </row>
    <row r="59" spans="1:38" ht="15.75" thickTop="1" x14ac:dyDescent="0.25">
      <c r="A59" s="12"/>
      <c r="B59" s="31"/>
      <c r="C59" s="31" t="s">
        <v>252</v>
      </c>
      <c r="D59" s="38"/>
      <c r="E59" s="38"/>
      <c r="F59" s="31"/>
      <c r="G59" s="31" t="s">
        <v>252</v>
      </c>
      <c r="H59" s="38"/>
      <c r="I59" s="38"/>
      <c r="J59" s="31"/>
      <c r="K59" s="31" t="s">
        <v>252</v>
      </c>
      <c r="L59" s="38"/>
      <c r="M59" s="38"/>
      <c r="N59" s="31"/>
      <c r="O59" s="31" t="s">
        <v>252</v>
      </c>
      <c r="P59" s="38"/>
      <c r="Q59" s="38"/>
      <c r="R59" s="31"/>
      <c r="S59" s="31" t="s">
        <v>252</v>
      </c>
      <c r="T59" s="38"/>
      <c r="U59" s="38"/>
      <c r="V59" s="31"/>
      <c r="W59" s="31" t="s">
        <v>252</v>
      </c>
      <c r="X59" s="38"/>
      <c r="Y59" s="38"/>
      <c r="Z59" s="31"/>
      <c r="AA59" s="31" t="s">
        <v>252</v>
      </c>
      <c r="AB59" s="38"/>
      <c r="AC59" s="38"/>
      <c r="AD59" s="31"/>
    </row>
    <row r="60" spans="1:38" ht="15.75"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row>
    <row r="61" spans="1:3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8" ht="15.75" thickBot="1" x14ac:dyDescent="0.3">
      <c r="A62" s="12"/>
      <c r="B62" s="24"/>
      <c r="C62" s="24" t="s">
        <v>252</v>
      </c>
      <c r="D62" s="41" t="s">
        <v>315</v>
      </c>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24"/>
    </row>
    <row r="63" spans="1:38" x14ac:dyDescent="0.25">
      <c r="A63" s="12"/>
      <c r="B63" s="39"/>
      <c r="C63" s="39" t="s">
        <v>252</v>
      </c>
      <c r="D63" s="50" t="s">
        <v>376</v>
      </c>
      <c r="E63" s="50"/>
      <c r="F63" s="51"/>
      <c r="G63" s="51" t="s">
        <v>252</v>
      </c>
      <c r="H63" s="50" t="s">
        <v>378</v>
      </c>
      <c r="I63" s="50"/>
      <c r="J63" s="51"/>
      <c r="K63" s="51" t="s">
        <v>252</v>
      </c>
      <c r="L63" s="50" t="s">
        <v>381</v>
      </c>
      <c r="M63" s="50"/>
      <c r="N63" s="51"/>
      <c r="O63" s="51" t="s">
        <v>252</v>
      </c>
      <c r="P63" s="50" t="s">
        <v>383</v>
      </c>
      <c r="Q63" s="50"/>
      <c r="R63" s="51"/>
      <c r="S63" s="51" t="s">
        <v>252</v>
      </c>
      <c r="T63" s="50" t="s">
        <v>385</v>
      </c>
      <c r="U63" s="50"/>
      <c r="V63" s="51"/>
      <c r="W63" s="51" t="s">
        <v>252</v>
      </c>
      <c r="X63" s="50" t="s">
        <v>386</v>
      </c>
      <c r="Y63" s="50"/>
      <c r="Z63" s="51"/>
      <c r="AA63" s="51" t="s">
        <v>252</v>
      </c>
      <c r="AB63" s="50" t="s">
        <v>134</v>
      </c>
      <c r="AC63" s="50"/>
      <c r="AD63" s="39"/>
    </row>
    <row r="64" spans="1:38" x14ac:dyDescent="0.25">
      <c r="A64" s="12"/>
      <c r="B64" s="39"/>
      <c r="C64" s="39"/>
      <c r="D64" s="40" t="s">
        <v>377</v>
      </c>
      <c r="E64" s="40"/>
      <c r="F64" s="39"/>
      <c r="G64" s="39"/>
      <c r="H64" s="40" t="s">
        <v>379</v>
      </c>
      <c r="I64" s="40"/>
      <c r="J64" s="39"/>
      <c r="K64" s="39"/>
      <c r="L64" s="40" t="s">
        <v>382</v>
      </c>
      <c r="M64" s="40"/>
      <c r="N64" s="39"/>
      <c r="O64" s="39"/>
      <c r="P64" s="40" t="s">
        <v>384</v>
      </c>
      <c r="Q64" s="40"/>
      <c r="R64" s="39"/>
      <c r="S64" s="39"/>
      <c r="T64" s="40"/>
      <c r="U64" s="40"/>
      <c r="V64" s="39"/>
      <c r="W64" s="39"/>
      <c r="X64" s="40" t="s">
        <v>387</v>
      </c>
      <c r="Y64" s="40"/>
      <c r="Z64" s="39"/>
      <c r="AA64" s="39"/>
      <c r="AB64" s="40" t="s">
        <v>388</v>
      </c>
      <c r="AC64" s="40"/>
      <c r="AD64" s="39"/>
    </row>
    <row r="65" spans="1:38" ht="15.75" thickBot="1" x14ac:dyDescent="0.3">
      <c r="A65" s="12"/>
      <c r="B65" s="39"/>
      <c r="C65" s="39"/>
      <c r="D65" s="41"/>
      <c r="E65" s="41"/>
      <c r="F65" s="39"/>
      <c r="G65" s="39"/>
      <c r="H65" s="41" t="s">
        <v>380</v>
      </c>
      <c r="I65" s="41"/>
      <c r="J65" s="39"/>
      <c r="K65" s="39"/>
      <c r="L65" s="41"/>
      <c r="M65" s="41"/>
      <c r="N65" s="39"/>
      <c r="O65" s="39"/>
      <c r="P65" s="41"/>
      <c r="Q65" s="41"/>
      <c r="R65" s="39"/>
      <c r="S65" s="39"/>
      <c r="T65" s="41"/>
      <c r="U65" s="41"/>
      <c r="V65" s="39"/>
      <c r="W65" s="39"/>
      <c r="X65" s="41"/>
      <c r="Y65" s="41"/>
      <c r="Z65" s="39"/>
      <c r="AA65" s="39"/>
      <c r="AB65" s="41"/>
      <c r="AC65" s="41"/>
      <c r="AD65" s="39"/>
    </row>
    <row r="66" spans="1:38" x14ac:dyDescent="0.25">
      <c r="A66" s="12"/>
      <c r="B66" s="24"/>
      <c r="C66" s="24" t="s">
        <v>252</v>
      </c>
      <c r="D66" s="42" t="s">
        <v>262</v>
      </c>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24"/>
    </row>
    <row r="67" spans="1:38" x14ac:dyDescent="0.25">
      <c r="A67" s="12"/>
      <c r="B67" s="27" t="s">
        <v>359</v>
      </c>
      <c r="C67" s="28" t="s">
        <v>252</v>
      </c>
      <c r="D67" s="28" t="s">
        <v>264</v>
      </c>
      <c r="E67" s="29">
        <v>38</v>
      </c>
      <c r="F67" s="30" t="s">
        <v>252</v>
      </c>
      <c r="G67" s="28" t="s">
        <v>252</v>
      </c>
      <c r="H67" s="28" t="s">
        <v>264</v>
      </c>
      <c r="I67" s="29">
        <v>0</v>
      </c>
      <c r="J67" s="30" t="s">
        <v>252</v>
      </c>
      <c r="K67" s="28" t="s">
        <v>252</v>
      </c>
      <c r="L67" s="28" t="s">
        <v>264</v>
      </c>
      <c r="M67" s="29">
        <v>38</v>
      </c>
      <c r="N67" s="30" t="s">
        <v>252</v>
      </c>
      <c r="O67" s="28" t="s">
        <v>252</v>
      </c>
      <c r="P67" s="28" t="s">
        <v>264</v>
      </c>
      <c r="Q67" s="29">
        <v>288</v>
      </c>
      <c r="R67" s="30" t="s">
        <v>252</v>
      </c>
      <c r="S67" s="28" t="s">
        <v>252</v>
      </c>
      <c r="T67" s="28" t="s">
        <v>264</v>
      </c>
      <c r="U67" s="43">
        <v>72715</v>
      </c>
      <c r="V67" s="30" t="s">
        <v>252</v>
      </c>
      <c r="W67" s="28" t="s">
        <v>252</v>
      </c>
      <c r="X67" s="28" t="s">
        <v>264</v>
      </c>
      <c r="Y67" s="43">
        <v>2077</v>
      </c>
      <c r="Z67" s="30" t="s">
        <v>252</v>
      </c>
      <c r="AA67" s="28" t="s">
        <v>252</v>
      </c>
      <c r="AB67" s="28" t="s">
        <v>264</v>
      </c>
      <c r="AC67" s="43">
        <v>75118</v>
      </c>
      <c r="AD67" s="30" t="s">
        <v>252</v>
      </c>
    </row>
    <row r="68" spans="1:38" x14ac:dyDescent="0.25">
      <c r="A68" s="12"/>
      <c r="B68" s="37" t="s">
        <v>358</v>
      </c>
      <c r="C68" s="11" t="s">
        <v>252</v>
      </c>
      <c r="D68" s="11"/>
      <c r="E68" s="45">
        <v>1437</v>
      </c>
      <c r="F68" s="15" t="s">
        <v>252</v>
      </c>
      <c r="G68" s="11" t="s">
        <v>252</v>
      </c>
      <c r="H68" s="11"/>
      <c r="I68" s="34">
        <v>0</v>
      </c>
      <c r="J68" s="15" t="s">
        <v>252</v>
      </c>
      <c r="K68" s="11" t="s">
        <v>252</v>
      </c>
      <c r="L68" s="11"/>
      <c r="M68" s="45">
        <v>1437</v>
      </c>
      <c r="N68" s="15" t="s">
        <v>252</v>
      </c>
      <c r="O68" s="11" t="s">
        <v>252</v>
      </c>
      <c r="P68" s="11"/>
      <c r="Q68" s="45">
        <v>17770</v>
      </c>
      <c r="R68" s="15" t="s">
        <v>252</v>
      </c>
      <c r="S68" s="11" t="s">
        <v>252</v>
      </c>
      <c r="T68" s="11"/>
      <c r="U68" s="45">
        <v>770508</v>
      </c>
      <c r="V68" s="15" t="s">
        <v>252</v>
      </c>
      <c r="W68" s="11" t="s">
        <v>252</v>
      </c>
      <c r="X68" s="11"/>
      <c r="Y68" s="45">
        <v>45773</v>
      </c>
      <c r="Z68" s="15" t="s">
        <v>252</v>
      </c>
      <c r="AA68" s="11" t="s">
        <v>252</v>
      </c>
      <c r="AB68" s="11"/>
      <c r="AC68" s="45">
        <v>835488</v>
      </c>
      <c r="AD68" s="15" t="s">
        <v>252</v>
      </c>
    </row>
    <row r="69" spans="1:38" x14ac:dyDescent="0.25">
      <c r="A69" s="12"/>
      <c r="B69" s="27" t="s">
        <v>357</v>
      </c>
      <c r="C69" s="28" t="s">
        <v>252</v>
      </c>
      <c r="D69" s="28"/>
      <c r="E69" s="29">
        <v>0</v>
      </c>
      <c r="F69" s="30" t="s">
        <v>252</v>
      </c>
      <c r="G69" s="28" t="s">
        <v>252</v>
      </c>
      <c r="H69" s="28"/>
      <c r="I69" s="29">
        <v>0</v>
      </c>
      <c r="J69" s="30" t="s">
        <v>252</v>
      </c>
      <c r="K69" s="28" t="s">
        <v>252</v>
      </c>
      <c r="L69" s="28"/>
      <c r="M69" s="29">
        <v>0</v>
      </c>
      <c r="N69" s="30" t="s">
        <v>252</v>
      </c>
      <c r="O69" s="28" t="s">
        <v>252</v>
      </c>
      <c r="P69" s="28"/>
      <c r="Q69" s="43">
        <v>2423</v>
      </c>
      <c r="R69" s="30" t="s">
        <v>252</v>
      </c>
      <c r="S69" s="28" t="s">
        <v>252</v>
      </c>
      <c r="T69" s="28"/>
      <c r="U69" s="43">
        <v>25022</v>
      </c>
      <c r="V69" s="30" t="s">
        <v>252</v>
      </c>
      <c r="W69" s="28" t="s">
        <v>252</v>
      </c>
      <c r="X69" s="28"/>
      <c r="Y69" s="43">
        <v>1452</v>
      </c>
      <c r="Z69" s="30" t="s">
        <v>252</v>
      </c>
      <c r="AA69" s="28" t="s">
        <v>252</v>
      </c>
      <c r="AB69" s="28"/>
      <c r="AC69" s="43">
        <v>28897</v>
      </c>
      <c r="AD69" s="30" t="s">
        <v>252</v>
      </c>
    </row>
    <row r="70" spans="1:38" x14ac:dyDescent="0.25">
      <c r="A70" s="12"/>
      <c r="B70" s="37" t="s">
        <v>360</v>
      </c>
      <c r="C70" s="11" t="s">
        <v>252</v>
      </c>
      <c r="D70" s="11"/>
      <c r="E70" s="34">
        <v>381</v>
      </c>
      <c r="F70" s="15" t="s">
        <v>252</v>
      </c>
      <c r="G70" s="11" t="s">
        <v>252</v>
      </c>
      <c r="H70" s="11"/>
      <c r="I70" s="34">
        <v>0</v>
      </c>
      <c r="J70" s="15" t="s">
        <v>252</v>
      </c>
      <c r="K70" s="11" t="s">
        <v>252</v>
      </c>
      <c r="L70" s="11"/>
      <c r="M70" s="34">
        <v>381</v>
      </c>
      <c r="N70" s="15" t="s">
        <v>252</v>
      </c>
      <c r="O70" s="11" t="s">
        <v>252</v>
      </c>
      <c r="P70" s="11"/>
      <c r="Q70" s="45">
        <v>1669</v>
      </c>
      <c r="R70" s="15" t="s">
        <v>252</v>
      </c>
      <c r="S70" s="11" t="s">
        <v>252</v>
      </c>
      <c r="T70" s="11"/>
      <c r="U70" s="45">
        <v>95396</v>
      </c>
      <c r="V70" s="15" t="s">
        <v>252</v>
      </c>
      <c r="W70" s="11" t="s">
        <v>252</v>
      </c>
      <c r="X70" s="11"/>
      <c r="Y70" s="45">
        <v>11984</v>
      </c>
      <c r="Z70" s="15" t="s">
        <v>252</v>
      </c>
      <c r="AA70" s="11" t="s">
        <v>252</v>
      </c>
      <c r="AB70" s="11"/>
      <c r="AC70" s="45">
        <v>109430</v>
      </c>
      <c r="AD70" s="15" t="s">
        <v>252</v>
      </c>
    </row>
    <row r="71" spans="1:38" x14ac:dyDescent="0.25">
      <c r="A71" s="12"/>
      <c r="B71" s="27" t="s">
        <v>364</v>
      </c>
      <c r="C71" s="28" t="s">
        <v>252</v>
      </c>
      <c r="D71" s="28"/>
      <c r="E71" s="29">
        <v>0</v>
      </c>
      <c r="F71" s="30" t="s">
        <v>252</v>
      </c>
      <c r="G71" s="28" t="s">
        <v>252</v>
      </c>
      <c r="H71" s="28"/>
      <c r="I71" s="29">
        <v>0</v>
      </c>
      <c r="J71" s="30" t="s">
        <v>252</v>
      </c>
      <c r="K71" s="28" t="s">
        <v>252</v>
      </c>
      <c r="L71" s="28"/>
      <c r="M71" s="29">
        <v>0</v>
      </c>
      <c r="N71" s="30" t="s">
        <v>252</v>
      </c>
      <c r="O71" s="28" t="s">
        <v>252</v>
      </c>
      <c r="P71" s="28"/>
      <c r="Q71" s="29">
        <v>56</v>
      </c>
      <c r="R71" s="30" t="s">
        <v>252</v>
      </c>
      <c r="S71" s="28" t="s">
        <v>252</v>
      </c>
      <c r="T71" s="28"/>
      <c r="U71" s="43">
        <v>1486</v>
      </c>
      <c r="V71" s="30" t="s">
        <v>252</v>
      </c>
      <c r="W71" s="28" t="s">
        <v>252</v>
      </c>
      <c r="X71" s="28"/>
      <c r="Y71" s="29">
        <v>519</v>
      </c>
      <c r="Z71" s="30" t="s">
        <v>252</v>
      </c>
      <c r="AA71" s="28" t="s">
        <v>252</v>
      </c>
      <c r="AB71" s="28"/>
      <c r="AC71" s="43">
        <v>2061</v>
      </c>
      <c r="AD71" s="30" t="s">
        <v>252</v>
      </c>
    </row>
    <row r="72" spans="1:38" x14ac:dyDescent="0.25">
      <c r="A72" s="12"/>
      <c r="B72" s="37" t="s">
        <v>363</v>
      </c>
      <c r="C72" s="11" t="s">
        <v>252</v>
      </c>
      <c r="D72" s="11"/>
      <c r="E72" s="34">
        <v>0</v>
      </c>
      <c r="F72" s="15" t="s">
        <v>252</v>
      </c>
      <c r="G72" s="11" t="s">
        <v>252</v>
      </c>
      <c r="H72" s="11"/>
      <c r="I72" s="34">
        <v>0</v>
      </c>
      <c r="J72" s="15" t="s">
        <v>252</v>
      </c>
      <c r="K72" s="11" t="s">
        <v>252</v>
      </c>
      <c r="L72" s="11"/>
      <c r="M72" s="34">
        <v>0</v>
      </c>
      <c r="N72" s="15" t="s">
        <v>252</v>
      </c>
      <c r="O72" s="11" t="s">
        <v>252</v>
      </c>
      <c r="P72" s="11"/>
      <c r="Q72" s="34">
        <v>0</v>
      </c>
      <c r="R72" s="15" t="s">
        <v>252</v>
      </c>
      <c r="S72" s="11" t="s">
        <v>252</v>
      </c>
      <c r="T72" s="11"/>
      <c r="U72" s="45">
        <v>9565</v>
      </c>
      <c r="V72" s="15" t="s">
        <v>252</v>
      </c>
      <c r="W72" s="11" t="s">
        <v>252</v>
      </c>
      <c r="X72" s="11"/>
      <c r="Y72" s="34">
        <v>0</v>
      </c>
      <c r="Z72" s="15" t="s">
        <v>252</v>
      </c>
      <c r="AA72" s="11" t="s">
        <v>252</v>
      </c>
      <c r="AB72" s="11"/>
      <c r="AC72" s="45">
        <v>9565</v>
      </c>
      <c r="AD72" s="15" t="s">
        <v>252</v>
      </c>
    </row>
    <row r="73" spans="1:38" ht="15.75" thickBot="1" x14ac:dyDescent="0.3">
      <c r="A73" s="12"/>
      <c r="B73" s="27" t="s">
        <v>389</v>
      </c>
      <c r="C73" s="28" t="s">
        <v>252</v>
      </c>
      <c r="D73" s="28"/>
      <c r="E73" s="43">
        <v>9234</v>
      </c>
      <c r="F73" s="30" t="s">
        <v>252</v>
      </c>
      <c r="G73" s="28" t="s">
        <v>252</v>
      </c>
      <c r="H73" s="28"/>
      <c r="I73" s="43">
        <v>1966</v>
      </c>
      <c r="J73" s="30" t="s">
        <v>252</v>
      </c>
      <c r="K73" s="28" t="s">
        <v>252</v>
      </c>
      <c r="L73" s="28"/>
      <c r="M73" s="43">
        <v>11200</v>
      </c>
      <c r="N73" s="30" t="s">
        <v>252</v>
      </c>
      <c r="O73" s="28" t="s">
        <v>252</v>
      </c>
      <c r="P73" s="28"/>
      <c r="Q73" s="29">
        <v>141</v>
      </c>
      <c r="R73" s="30" t="s">
        <v>252</v>
      </c>
      <c r="S73" s="28" t="s">
        <v>252</v>
      </c>
      <c r="T73" s="28"/>
      <c r="U73" s="43">
        <v>135924</v>
      </c>
      <c r="V73" s="30" t="s">
        <v>252</v>
      </c>
      <c r="W73" s="28" t="s">
        <v>252</v>
      </c>
      <c r="X73" s="28"/>
      <c r="Y73" s="43">
        <v>7438</v>
      </c>
      <c r="Z73" s="30" t="s">
        <v>252</v>
      </c>
      <c r="AA73" s="28" t="s">
        <v>252</v>
      </c>
      <c r="AB73" s="28"/>
      <c r="AC73" s="43">
        <v>154703</v>
      </c>
      <c r="AD73" s="30" t="s">
        <v>252</v>
      </c>
    </row>
    <row r="74" spans="1:38" x14ac:dyDescent="0.25">
      <c r="A74" s="12"/>
      <c r="B74" s="31"/>
      <c r="C74" s="31" t="s">
        <v>252</v>
      </c>
      <c r="D74" s="32"/>
      <c r="E74" s="32"/>
      <c r="F74" s="31"/>
      <c r="G74" s="31" t="s">
        <v>252</v>
      </c>
      <c r="H74" s="32"/>
      <c r="I74" s="32"/>
      <c r="J74" s="31"/>
      <c r="K74" s="31" t="s">
        <v>252</v>
      </c>
      <c r="L74" s="32"/>
      <c r="M74" s="32"/>
      <c r="N74" s="31"/>
      <c r="O74" s="31" t="s">
        <v>252</v>
      </c>
      <c r="P74" s="32"/>
      <c r="Q74" s="32"/>
      <c r="R74" s="31"/>
      <c r="S74" s="31" t="s">
        <v>252</v>
      </c>
      <c r="T74" s="32"/>
      <c r="U74" s="32"/>
      <c r="V74" s="31"/>
      <c r="W74" s="31" t="s">
        <v>252</v>
      </c>
      <c r="X74" s="32"/>
      <c r="Y74" s="32"/>
      <c r="Z74" s="31"/>
      <c r="AA74" s="31" t="s">
        <v>252</v>
      </c>
      <c r="AB74" s="32"/>
      <c r="AC74" s="32"/>
      <c r="AD74" s="31"/>
    </row>
    <row r="75" spans="1:38" ht="15.75" thickBot="1" x14ac:dyDescent="0.3">
      <c r="A75" s="12"/>
      <c r="B75" s="52" t="s">
        <v>134</v>
      </c>
      <c r="C75" s="24" t="s">
        <v>252</v>
      </c>
      <c r="D75" s="11" t="s">
        <v>264</v>
      </c>
      <c r="E75" s="45">
        <v>11090</v>
      </c>
      <c r="F75" s="15" t="s">
        <v>252</v>
      </c>
      <c r="G75" s="24" t="s">
        <v>252</v>
      </c>
      <c r="H75" s="11" t="s">
        <v>264</v>
      </c>
      <c r="I75" s="45">
        <v>1966</v>
      </c>
      <c r="J75" s="15" t="s">
        <v>252</v>
      </c>
      <c r="K75" s="24" t="s">
        <v>252</v>
      </c>
      <c r="L75" s="11" t="s">
        <v>264</v>
      </c>
      <c r="M75" s="45">
        <v>13056</v>
      </c>
      <c r="N75" s="15" t="s">
        <v>252</v>
      </c>
      <c r="O75" s="24" t="s">
        <v>252</v>
      </c>
      <c r="P75" s="11" t="s">
        <v>264</v>
      </c>
      <c r="Q75" s="45">
        <v>22347</v>
      </c>
      <c r="R75" s="15" t="s">
        <v>252</v>
      </c>
      <c r="S75" s="24" t="s">
        <v>252</v>
      </c>
      <c r="T75" s="11" t="s">
        <v>264</v>
      </c>
      <c r="U75" s="45">
        <v>1110616</v>
      </c>
      <c r="V75" s="15" t="s">
        <v>252</v>
      </c>
      <c r="W75" s="24" t="s">
        <v>252</v>
      </c>
      <c r="X75" s="11" t="s">
        <v>264</v>
      </c>
      <c r="Y75" s="45">
        <v>69243</v>
      </c>
      <c r="Z75" s="15" t="s">
        <v>252</v>
      </c>
      <c r="AA75" s="24" t="s">
        <v>252</v>
      </c>
      <c r="AB75" s="11" t="s">
        <v>264</v>
      </c>
      <c r="AC75" s="45">
        <v>1215262</v>
      </c>
      <c r="AD75" s="15" t="s">
        <v>252</v>
      </c>
    </row>
    <row r="76" spans="1:38" ht="15.75" thickTop="1" x14ac:dyDescent="0.25">
      <c r="A76" s="12"/>
      <c r="B76" s="31"/>
      <c r="C76" s="31" t="s">
        <v>252</v>
      </c>
      <c r="D76" s="38"/>
      <c r="E76" s="38"/>
      <c r="F76" s="31"/>
      <c r="G76" s="31" t="s">
        <v>252</v>
      </c>
      <c r="H76" s="38"/>
      <c r="I76" s="38"/>
      <c r="J76" s="31"/>
      <c r="K76" s="31" t="s">
        <v>252</v>
      </c>
      <c r="L76" s="38"/>
      <c r="M76" s="38"/>
      <c r="N76" s="31"/>
      <c r="O76" s="31" t="s">
        <v>252</v>
      </c>
      <c r="P76" s="38"/>
      <c r="Q76" s="38"/>
      <c r="R76" s="31"/>
      <c r="S76" s="31" t="s">
        <v>252</v>
      </c>
      <c r="T76" s="38"/>
      <c r="U76" s="38"/>
      <c r="V76" s="31"/>
      <c r="W76" s="31" t="s">
        <v>252</v>
      </c>
      <c r="X76" s="38"/>
      <c r="Y76" s="38"/>
      <c r="Z76" s="31"/>
      <c r="AA76" s="31" t="s">
        <v>252</v>
      </c>
      <c r="AB76" s="38"/>
      <c r="AC76" s="38"/>
      <c r="AD76" s="31"/>
    </row>
    <row r="77" spans="1:38" ht="15.75" x14ac:dyDescent="0.25">
      <c r="A77" s="12"/>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c r="AI77" s="44"/>
      <c r="AJ77" s="44"/>
      <c r="AK77" s="44"/>
      <c r="AL77" s="44"/>
    </row>
    <row r="78" spans="1:38" ht="25.5" x14ac:dyDescent="0.25">
      <c r="A78" s="12"/>
      <c r="B78" s="14">
        <v>-1</v>
      </c>
      <c r="C78" s="14" t="s">
        <v>391</v>
      </c>
    </row>
    <row r="79" spans="1:38" ht="25.5" x14ac:dyDescent="0.25">
      <c r="A79" s="12"/>
      <c r="B79" s="14">
        <v>-2</v>
      </c>
      <c r="C79" s="14" t="s">
        <v>392</v>
      </c>
    </row>
    <row r="80" spans="1:38" ht="63.75" x14ac:dyDescent="0.25">
      <c r="A80" s="12"/>
      <c r="B80" s="14">
        <v>-3</v>
      </c>
      <c r="C80" s="14" t="s">
        <v>393</v>
      </c>
    </row>
    <row r="81" spans="1:38" x14ac:dyDescent="0.25">
      <c r="A81" s="12"/>
      <c r="B81" s="14">
        <v>-4</v>
      </c>
      <c r="C81" s="14" t="s">
        <v>394</v>
      </c>
    </row>
    <row r="82" spans="1:38" ht="165.75" x14ac:dyDescent="0.25">
      <c r="A82" s="12"/>
      <c r="B82" s="14">
        <v>-5</v>
      </c>
      <c r="C82" s="14" t="s">
        <v>395</v>
      </c>
    </row>
    <row r="83" spans="1:38" x14ac:dyDescent="0.25">
      <c r="A83" s="12"/>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row>
    <row r="84" spans="1:38" x14ac:dyDescent="0.25">
      <c r="A84" s="12"/>
      <c r="B84" s="60" t="s">
        <v>396</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c r="AI84" s="60"/>
      <c r="AJ84" s="60"/>
      <c r="AK84" s="60"/>
      <c r="AL84" s="60"/>
    </row>
    <row r="85" spans="1:38" x14ac:dyDescent="0.25">
      <c r="A85" s="12"/>
      <c r="B85" s="21" t="s">
        <v>397</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row>
    <row r="86" spans="1:38" ht="15.75" x14ac:dyDescent="0.25">
      <c r="A86" s="12"/>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c r="AI86" s="44"/>
      <c r="AJ86" s="44"/>
      <c r="AK86" s="44"/>
      <c r="AL86" s="44"/>
    </row>
    <row r="87" spans="1:3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8" ht="15.75" thickBot="1" x14ac:dyDescent="0.3">
      <c r="A88" s="12"/>
      <c r="B88" s="24"/>
      <c r="C88" s="24" t="s">
        <v>252</v>
      </c>
      <c r="D88" s="41" t="s">
        <v>303</v>
      </c>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24"/>
    </row>
    <row r="89" spans="1:38" x14ac:dyDescent="0.25">
      <c r="A89" s="12"/>
      <c r="B89" s="39"/>
      <c r="C89" s="39" t="s">
        <v>252</v>
      </c>
      <c r="D89" s="50" t="s">
        <v>376</v>
      </c>
      <c r="E89" s="50"/>
      <c r="F89" s="51"/>
      <c r="G89" s="51" t="s">
        <v>252</v>
      </c>
      <c r="H89" s="50" t="s">
        <v>398</v>
      </c>
      <c r="I89" s="50"/>
      <c r="J89" s="51"/>
      <c r="K89" s="51" t="s">
        <v>252</v>
      </c>
      <c r="L89" s="50" t="s">
        <v>381</v>
      </c>
      <c r="M89" s="50"/>
      <c r="N89" s="51"/>
      <c r="O89" s="51" t="s">
        <v>252</v>
      </c>
      <c r="P89" s="50" t="s">
        <v>383</v>
      </c>
      <c r="Q89" s="50"/>
      <c r="R89" s="51"/>
      <c r="S89" s="51" t="s">
        <v>252</v>
      </c>
      <c r="T89" s="50" t="s">
        <v>401</v>
      </c>
      <c r="U89" s="50"/>
      <c r="V89" s="51"/>
      <c r="W89" s="51" t="s">
        <v>252</v>
      </c>
      <c r="X89" s="50" t="s">
        <v>386</v>
      </c>
      <c r="Y89" s="50"/>
      <c r="Z89" s="51"/>
      <c r="AA89" s="51" t="s">
        <v>252</v>
      </c>
      <c r="AB89" s="50" t="s">
        <v>134</v>
      </c>
      <c r="AC89" s="50"/>
      <c r="AD89" s="39"/>
    </row>
    <row r="90" spans="1:38" x14ac:dyDescent="0.25">
      <c r="A90" s="12"/>
      <c r="B90" s="39"/>
      <c r="C90" s="39"/>
      <c r="D90" s="40" t="s">
        <v>377</v>
      </c>
      <c r="E90" s="40"/>
      <c r="F90" s="39"/>
      <c r="G90" s="39"/>
      <c r="H90" s="40" t="s">
        <v>399</v>
      </c>
      <c r="I90" s="40"/>
      <c r="J90" s="39"/>
      <c r="K90" s="39"/>
      <c r="L90" s="40" t="s">
        <v>382</v>
      </c>
      <c r="M90" s="40"/>
      <c r="N90" s="39"/>
      <c r="O90" s="39"/>
      <c r="P90" s="40" t="s">
        <v>384</v>
      </c>
      <c r="Q90" s="40"/>
      <c r="R90" s="39"/>
      <c r="S90" s="39"/>
      <c r="T90" s="40" t="s">
        <v>402</v>
      </c>
      <c r="U90" s="40"/>
      <c r="V90" s="39"/>
      <c r="W90" s="39"/>
      <c r="X90" s="40" t="s">
        <v>387</v>
      </c>
      <c r="Y90" s="40"/>
      <c r="Z90" s="39"/>
      <c r="AA90" s="39"/>
      <c r="AB90" s="40" t="s">
        <v>388</v>
      </c>
      <c r="AC90" s="40"/>
      <c r="AD90" s="39"/>
    </row>
    <row r="91" spans="1:38" ht="15.75" thickBot="1" x14ac:dyDescent="0.3">
      <c r="A91" s="12"/>
      <c r="B91" s="39"/>
      <c r="C91" s="39"/>
      <c r="D91" s="41"/>
      <c r="E91" s="41"/>
      <c r="F91" s="39"/>
      <c r="G91" s="39"/>
      <c r="H91" s="41" t="s">
        <v>400</v>
      </c>
      <c r="I91" s="41"/>
      <c r="J91" s="39"/>
      <c r="K91" s="39"/>
      <c r="L91" s="41"/>
      <c r="M91" s="41"/>
      <c r="N91" s="39"/>
      <c r="O91" s="39"/>
      <c r="P91" s="41"/>
      <c r="Q91" s="41"/>
      <c r="R91" s="39"/>
      <c r="S91" s="39"/>
      <c r="T91" s="41"/>
      <c r="U91" s="41"/>
      <c r="V91" s="39"/>
      <c r="W91" s="39"/>
      <c r="X91" s="41"/>
      <c r="Y91" s="41"/>
      <c r="Z91" s="39"/>
      <c r="AA91" s="39"/>
      <c r="AB91" s="41"/>
      <c r="AC91" s="41"/>
      <c r="AD91" s="39"/>
    </row>
    <row r="92" spans="1:38" x14ac:dyDescent="0.25">
      <c r="A92" s="12"/>
      <c r="B92" s="24"/>
      <c r="C92" s="24" t="s">
        <v>252</v>
      </c>
      <c r="D92" s="42" t="s">
        <v>262</v>
      </c>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24"/>
    </row>
    <row r="93" spans="1:38" x14ac:dyDescent="0.25">
      <c r="A93" s="12"/>
      <c r="B93" s="27" t="s">
        <v>359</v>
      </c>
      <c r="C93" s="28" t="s">
        <v>252</v>
      </c>
      <c r="D93" s="28" t="s">
        <v>264</v>
      </c>
      <c r="E93" s="29">
        <v>0</v>
      </c>
      <c r="F93" s="30" t="s">
        <v>252</v>
      </c>
      <c r="G93" s="28" t="s">
        <v>252</v>
      </c>
      <c r="H93" s="28" t="s">
        <v>264</v>
      </c>
      <c r="I93" s="29">
        <v>0</v>
      </c>
      <c r="J93" s="30" t="s">
        <v>252</v>
      </c>
      <c r="K93" s="28" t="s">
        <v>252</v>
      </c>
      <c r="L93" s="28" t="s">
        <v>264</v>
      </c>
      <c r="M93" s="29">
        <v>0</v>
      </c>
      <c r="N93" s="30" t="s">
        <v>252</v>
      </c>
      <c r="O93" s="28" t="s">
        <v>252</v>
      </c>
      <c r="P93" s="28" t="s">
        <v>264</v>
      </c>
      <c r="Q93" s="29">
        <v>0</v>
      </c>
      <c r="R93" s="30" t="s">
        <v>252</v>
      </c>
      <c r="S93" s="28" t="s">
        <v>252</v>
      </c>
      <c r="T93" s="28" t="s">
        <v>264</v>
      </c>
      <c r="U93" s="43">
        <v>4394</v>
      </c>
      <c r="V93" s="30" t="s">
        <v>252</v>
      </c>
      <c r="W93" s="28" t="s">
        <v>252</v>
      </c>
      <c r="X93" s="28" t="s">
        <v>264</v>
      </c>
      <c r="Y93" s="43">
        <v>2432</v>
      </c>
      <c r="Z93" s="30" t="s">
        <v>252</v>
      </c>
      <c r="AA93" s="28" t="s">
        <v>252</v>
      </c>
      <c r="AB93" s="28" t="s">
        <v>264</v>
      </c>
      <c r="AC93" s="43">
        <v>6826</v>
      </c>
      <c r="AD93" s="30" t="s">
        <v>252</v>
      </c>
    </row>
    <row r="94" spans="1:38" x14ac:dyDescent="0.25">
      <c r="A94" s="12"/>
      <c r="B94" s="37" t="s">
        <v>358</v>
      </c>
      <c r="C94" s="11" t="s">
        <v>252</v>
      </c>
      <c r="D94" s="11"/>
      <c r="E94" s="34">
        <v>0</v>
      </c>
      <c r="F94" s="15" t="s">
        <v>252</v>
      </c>
      <c r="G94" s="11" t="s">
        <v>252</v>
      </c>
      <c r="H94" s="11"/>
      <c r="I94" s="34">
        <v>0</v>
      </c>
      <c r="J94" s="15" t="s">
        <v>252</v>
      </c>
      <c r="K94" s="11" t="s">
        <v>252</v>
      </c>
      <c r="L94" s="11"/>
      <c r="M94" s="34">
        <v>0</v>
      </c>
      <c r="N94" s="15" t="s">
        <v>252</v>
      </c>
      <c r="O94" s="11" t="s">
        <v>252</v>
      </c>
      <c r="P94" s="11"/>
      <c r="Q94" s="45">
        <v>1821</v>
      </c>
      <c r="R94" s="15" t="s">
        <v>252</v>
      </c>
      <c r="S94" s="11" t="s">
        <v>252</v>
      </c>
      <c r="T94" s="11"/>
      <c r="U94" s="45">
        <v>17413</v>
      </c>
      <c r="V94" s="15" t="s">
        <v>252</v>
      </c>
      <c r="W94" s="11" t="s">
        <v>252</v>
      </c>
      <c r="X94" s="11"/>
      <c r="Y94" s="45">
        <v>10389</v>
      </c>
      <c r="Z94" s="15" t="s">
        <v>252</v>
      </c>
      <c r="AA94" s="11" t="s">
        <v>252</v>
      </c>
      <c r="AB94" s="11"/>
      <c r="AC94" s="45">
        <v>29623</v>
      </c>
      <c r="AD94" s="15" t="s">
        <v>252</v>
      </c>
    </row>
    <row r="95" spans="1:38" x14ac:dyDescent="0.25">
      <c r="A95" s="12"/>
      <c r="B95" s="27" t="s">
        <v>357</v>
      </c>
      <c r="C95" s="28" t="s">
        <v>252</v>
      </c>
      <c r="D95" s="28"/>
      <c r="E95" s="29">
        <v>0</v>
      </c>
      <c r="F95" s="30" t="s">
        <v>252</v>
      </c>
      <c r="G95" s="28" t="s">
        <v>252</v>
      </c>
      <c r="H95" s="28"/>
      <c r="I95" s="29">
        <v>0</v>
      </c>
      <c r="J95" s="30" t="s">
        <v>252</v>
      </c>
      <c r="K95" s="28" t="s">
        <v>252</v>
      </c>
      <c r="L95" s="28"/>
      <c r="M95" s="29">
        <v>0</v>
      </c>
      <c r="N95" s="30" t="s">
        <v>252</v>
      </c>
      <c r="O95" s="28" t="s">
        <v>252</v>
      </c>
      <c r="P95" s="28"/>
      <c r="Q95" s="43">
        <v>3382</v>
      </c>
      <c r="R95" s="30" t="s">
        <v>252</v>
      </c>
      <c r="S95" s="28" t="s">
        <v>252</v>
      </c>
      <c r="T95" s="28"/>
      <c r="U95" s="43">
        <v>5920</v>
      </c>
      <c r="V95" s="30" t="s">
        <v>252</v>
      </c>
      <c r="W95" s="28" t="s">
        <v>252</v>
      </c>
      <c r="X95" s="28"/>
      <c r="Y95" s="43">
        <v>12890</v>
      </c>
      <c r="Z95" s="30" t="s">
        <v>252</v>
      </c>
      <c r="AA95" s="28" t="s">
        <v>252</v>
      </c>
      <c r="AB95" s="28"/>
      <c r="AC95" s="43">
        <v>22192</v>
      </c>
      <c r="AD95" s="30" t="s">
        <v>252</v>
      </c>
    </row>
    <row r="96" spans="1:38" x14ac:dyDescent="0.25">
      <c r="A96" s="12"/>
      <c r="B96" s="37" t="s">
        <v>360</v>
      </c>
      <c r="C96" s="11" t="s">
        <v>252</v>
      </c>
      <c r="D96" s="11"/>
      <c r="E96" s="34">
        <v>0</v>
      </c>
      <c r="F96" s="15" t="s">
        <v>252</v>
      </c>
      <c r="G96" s="11" t="s">
        <v>252</v>
      </c>
      <c r="H96" s="11"/>
      <c r="I96" s="34">
        <v>0</v>
      </c>
      <c r="J96" s="15" t="s">
        <v>252</v>
      </c>
      <c r="K96" s="11" t="s">
        <v>252</v>
      </c>
      <c r="L96" s="11"/>
      <c r="M96" s="34">
        <v>0</v>
      </c>
      <c r="N96" s="15" t="s">
        <v>252</v>
      </c>
      <c r="O96" s="11" t="s">
        <v>252</v>
      </c>
      <c r="P96" s="11"/>
      <c r="Q96" s="34">
        <v>564</v>
      </c>
      <c r="R96" s="15" t="s">
        <v>252</v>
      </c>
      <c r="S96" s="11" t="s">
        <v>252</v>
      </c>
      <c r="T96" s="11"/>
      <c r="U96" s="45">
        <v>14328</v>
      </c>
      <c r="V96" s="15" t="s">
        <v>252</v>
      </c>
      <c r="W96" s="11" t="s">
        <v>252</v>
      </c>
      <c r="X96" s="11"/>
      <c r="Y96" s="45">
        <v>4341</v>
      </c>
      <c r="Z96" s="15" t="s">
        <v>252</v>
      </c>
      <c r="AA96" s="11" t="s">
        <v>252</v>
      </c>
      <c r="AB96" s="11"/>
      <c r="AC96" s="45">
        <v>19233</v>
      </c>
      <c r="AD96" s="15" t="s">
        <v>252</v>
      </c>
    </row>
    <row r="97" spans="1:38" ht="15.75" thickBot="1" x14ac:dyDescent="0.3">
      <c r="A97" s="12"/>
      <c r="B97" s="27" t="s">
        <v>361</v>
      </c>
      <c r="C97" s="28" t="s">
        <v>252</v>
      </c>
      <c r="D97" s="28"/>
      <c r="E97" s="29">
        <v>86</v>
      </c>
      <c r="F97" s="30" t="s">
        <v>252</v>
      </c>
      <c r="G97" s="28" t="s">
        <v>252</v>
      </c>
      <c r="H97" s="28"/>
      <c r="I97" s="29">
        <v>0</v>
      </c>
      <c r="J97" s="30" t="s">
        <v>252</v>
      </c>
      <c r="K97" s="28" t="s">
        <v>252</v>
      </c>
      <c r="L97" s="28"/>
      <c r="M97" s="29">
        <v>86</v>
      </c>
      <c r="N97" s="30" t="s">
        <v>252</v>
      </c>
      <c r="O97" s="28" t="s">
        <v>252</v>
      </c>
      <c r="P97" s="28"/>
      <c r="Q97" s="29">
        <v>21</v>
      </c>
      <c r="R97" s="30" t="s">
        <v>252</v>
      </c>
      <c r="S97" s="28" t="s">
        <v>252</v>
      </c>
      <c r="T97" s="28"/>
      <c r="U97" s="43">
        <v>3138</v>
      </c>
      <c r="V97" s="30" t="s">
        <v>252</v>
      </c>
      <c r="W97" s="28" t="s">
        <v>252</v>
      </c>
      <c r="X97" s="28"/>
      <c r="Y97" s="29">
        <v>136</v>
      </c>
      <c r="Z97" s="30" t="s">
        <v>252</v>
      </c>
      <c r="AA97" s="28" t="s">
        <v>252</v>
      </c>
      <c r="AB97" s="28"/>
      <c r="AC97" s="43">
        <v>3381</v>
      </c>
      <c r="AD97" s="30" t="s">
        <v>252</v>
      </c>
    </row>
    <row r="98" spans="1:38" x14ac:dyDescent="0.25">
      <c r="A98" s="12"/>
      <c r="B98" s="31"/>
      <c r="C98" s="31" t="s">
        <v>252</v>
      </c>
      <c r="D98" s="32"/>
      <c r="E98" s="32"/>
      <c r="F98" s="31"/>
      <c r="G98" s="31" t="s">
        <v>252</v>
      </c>
      <c r="H98" s="32"/>
      <c r="I98" s="32"/>
      <c r="J98" s="31"/>
      <c r="K98" s="31" t="s">
        <v>252</v>
      </c>
      <c r="L98" s="32"/>
      <c r="M98" s="32"/>
      <c r="N98" s="31"/>
      <c r="O98" s="31" t="s">
        <v>252</v>
      </c>
      <c r="P98" s="32"/>
      <c r="Q98" s="32"/>
      <c r="R98" s="31"/>
      <c r="S98" s="31" t="s">
        <v>252</v>
      </c>
      <c r="T98" s="32"/>
      <c r="U98" s="32"/>
      <c r="V98" s="31"/>
      <c r="W98" s="31" t="s">
        <v>252</v>
      </c>
      <c r="X98" s="32"/>
      <c r="Y98" s="32"/>
      <c r="Z98" s="31"/>
      <c r="AA98" s="31" t="s">
        <v>252</v>
      </c>
      <c r="AB98" s="32"/>
      <c r="AC98" s="32"/>
      <c r="AD98" s="31"/>
    </row>
    <row r="99" spans="1:38" ht="15.75" thickBot="1" x14ac:dyDescent="0.3">
      <c r="A99" s="12"/>
      <c r="B99" s="52" t="s">
        <v>134</v>
      </c>
      <c r="C99" s="24" t="s">
        <v>252</v>
      </c>
      <c r="D99" s="11" t="s">
        <v>264</v>
      </c>
      <c r="E99" s="34">
        <v>86</v>
      </c>
      <c r="F99" s="15" t="s">
        <v>252</v>
      </c>
      <c r="G99" s="24" t="s">
        <v>252</v>
      </c>
      <c r="H99" s="11" t="s">
        <v>264</v>
      </c>
      <c r="I99" s="34">
        <v>0</v>
      </c>
      <c r="J99" s="15" t="s">
        <v>252</v>
      </c>
      <c r="K99" s="24" t="s">
        <v>252</v>
      </c>
      <c r="L99" s="11" t="s">
        <v>264</v>
      </c>
      <c r="M99" s="34">
        <v>86</v>
      </c>
      <c r="N99" s="15" t="s">
        <v>252</v>
      </c>
      <c r="O99" s="24" t="s">
        <v>252</v>
      </c>
      <c r="P99" s="11" t="s">
        <v>264</v>
      </c>
      <c r="Q99" s="45">
        <v>5788</v>
      </c>
      <c r="R99" s="15" t="s">
        <v>252</v>
      </c>
      <c r="S99" s="24" t="s">
        <v>252</v>
      </c>
      <c r="T99" s="11" t="s">
        <v>264</v>
      </c>
      <c r="U99" s="45">
        <v>45193</v>
      </c>
      <c r="V99" s="15" t="s">
        <v>252</v>
      </c>
      <c r="W99" s="24" t="s">
        <v>252</v>
      </c>
      <c r="X99" s="11" t="s">
        <v>264</v>
      </c>
      <c r="Y99" s="45">
        <v>30188</v>
      </c>
      <c r="Z99" s="15" t="s">
        <v>252</v>
      </c>
      <c r="AA99" s="24" t="s">
        <v>252</v>
      </c>
      <c r="AB99" s="11" t="s">
        <v>264</v>
      </c>
      <c r="AC99" s="45">
        <v>81255</v>
      </c>
      <c r="AD99" s="15" t="s">
        <v>252</v>
      </c>
    </row>
    <row r="100" spans="1:38" ht="15.75" thickTop="1" x14ac:dyDescent="0.25">
      <c r="A100" s="12"/>
      <c r="B100" s="31"/>
      <c r="C100" s="31" t="s">
        <v>252</v>
      </c>
      <c r="D100" s="38"/>
      <c r="E100" s="38"/>
      <c r="F100" s="31"/>
      <c r="G100" s="31" t="s">
        <v>252</v>
      </c>
      <c r="H100" s="38"/>
      <c r="I100" s="38"/>
      <c r="J100" s="31"/>
      <c r="K100" s="31" t="s">
        <v>252</v>
      </c>
      <c r="L100" s="38"/>
      <c r="M100" s="38"/>
      <c r="N100" s="31"/>
      <c r="O100" s="31" t="s">
        <v>252</v>
      </c>
      <c r="P100" s="38"/>
      <c r="Q100" s="38"/>
      <c r="R100" s="31"/>
      <c r="S100" s="31" t="s">
        <v>252</v>
      </c>
      <c r="T100" s="38"/>
      <c r="U100" s="38"/>
      <c r="V100" s="31"/>
      <c r="W100" s="31" t="s">
        <v>252</v>
      </c>
      <c r="X100" s="38"/>
      <c r="Y100" s="38"/>
      <c r="Z100" s="31"/>
      <c r="AA100" s="31" t="s">
        <v>252</v>
      </c>
      <c r="AB100" s="38"/>
      <c r="AC100" s="38"/>
      <c r="AD100" s="31"/>
    </row>
    <row r="101" spans="1:38" ht="15.75"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c r="AI101" s="44"/>
      <c r="AJ101" s="44"/>
      <c r="AK101" s="44"/>
      <c r="AL101" s="44"/>
    </row>
    <row r="102" spans="1:3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8" ht="15.75" thickBot="1" x14ac:dyDescent="0.3">
      <c r="A103" s="12"/>
      <c r="B103" s="24"/>
      <c r="C103" s="24" t="s">
        <v>252</v>
      </c>
      <c r="D103" s="41" t="s">
        <v>315</v>
      </c>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24"/>
    </row>
    <row r="104" spans="1:38" x14ac:dyDescent="0.25">
      <c r="A104" s="12"/>
      <c r="B104" s="39"/>
      <c r="C104" s="39" t="s">
        <v>252</v>
      </c>
      <c r="D104" s="50" t="s">
        <v>376</v>
      </c>
      <c r="E104" s="50"/>
      <c r="F104" s="51"/>
      <c r="G104" s="51" t="s">
        <v>252</v>
      </c>
      <c r="H104" s="50" t="s">
        <v>398</v>
      </c>
      <c r="I104" s="50"/>
      <c r="J104" s="51"/>
      <c r="K104" s="51" t="s">
        <v>252</v>
      </c>
      <c r="L104" s="50" t="s">
        <v>381</v>
      </c>
      <c r="M104" s="50"/>
      <c r="N104" s="51"/>
      <c r="O104" s="51" t="s">
        <v>252</v>
      </c>
      <c r="P104" s="50" t="s">
        <v>383</v>
      </c>
      <c r="Q104" s="50"/>
      <c r="R104" s="51"/>
      <c r="S104" s="51" t="s">
        <v>252</v>
      </c>
      <c r="T104" s="50" t="s">
        <v>401</v>
      </c>
      <c r="U104" s="50"/>
      <c r="V104" s="51"/>
      <c r="W104" s="51" t="s">
        <v>252</v>
      </c>
      <c r="X104" s="50" t="s">
        <v>386</v>
      </c>
      <c r="Y104" s="50"/>
      <c r="Z104" s="51"/>
      <c r="AA104" s="51" t="s">
        <v>252</v>
      </c>
      <c r="AB104" s="50" t="s">
        <v>134</v>
      </c>
      <c r="AC104" s="50"/>
      <c r="AD104" s="39"/>
    </row>
    <row r="105" spans="1:38" x14ac:dyDescent="0.25">
      <c r="A105" s="12"/>
      <c r="B105" s="39"/>
      <c r="C105" s="39"/>
      <c r="D105" s="40" t="s">
        <v>377</v>
      </c>
      <c r="E105" s="40"/>
      <c r="F105" s="39"/>
      <c r="G105" s="39"/>
      <c r="H105" s="40" t="s">
        <v>399</v>
      </c>
      <c r="I105" s="40"/>
      <c r="J105" s="39"/>
      <c r="K105" s="39"/>
      <c r="L105" s="40" t="s">
        <v>382</v>
      </c>
      <c r="M105" s="40"/>
      <c r="N105" s="39"/>
      <c r="O105" s="39"/>
      <c r="P105" s="40" t="s">
        <v>384</v>
      </c>
      <c r="Q105" s="40"/>
      <c r="R105" s="39"/>
      <c r="S105" s="39"/>
      <c r="T105" s="40" t="s">
        <v>402</v>
      </c>
      <c r="U105" s="40"/>
      <c r="V105" s="39"/>
      <c r="W105" s="39"/>
      <c r="X105" s="40" t="s">
        <v>387</v>
      </c>
      <c r="Y105" s="40"/>
      <c r="Z105" s="39"/>
      <c r="AA105" s="39"/>
      <c r="AB105" s="40" t="s">
        <v>403</v>
      </c>
      <c r="AC105" s="40"/>
      <c r="AD105" s="39"/>
    </row>
    <row r="106" spans="1:38" ht="15.75" thickBot="1" x14ac:dyDescent="0.3">
      <c r="A106" s="12"/>
      <c r="B106" s="39"/>
      <c r="C106" s="39"/>
      <c r="D106" s="41"/>
      <c r="E106" s="41"/>
      <c r="F106" s="39"/>
      <c r="G106" s="39"/>
      <c r="H106" s="41" t="s">
        <v>400</v>
      </c>
      <c r="I106" s="41"/>
      <c r="J106" s="39"/>
      <c r="K106" s="39"/>
      <c r="L106" s="41"/>
      <c r="M106" s="41"/>
      <c r="N106" s="39"/>
      <c r="O106" s="39"/>
      <c r="P106" s="41"/>
      <c r="Q106" s="41"/>
      <c r="R106" s="39"/>
      <c r="S106" s="39"/>
      <c r="T106" s="41"/>
      <c r="U106" s="41"/>
      <c r="V106" s="39"/>
      <c r="W106" s="39"/>
      <c r="X106" s="41"/>
      <c r="Y106" s="41"/>
      <c r="Z106" s="39"/>
      <c r="AA106" s="39"/>
      <c r="AB106" s="41"/>
      <c r="AC106" s="41"/>
      <c r="AD106" s="39"/>
    </row>
    <row r="107" spans="1:38" x14ac:dyDescent="0.25">
      <c r="A107" s="12"/>
      <c r="B107" s="24"/>
      <c r="C107" s="24" t="s">
        <v>252</v>
      </c>
      <c r="D107" s="42" t="s">
        <v>262</v>
      </c>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24"/>
    </row>
    <row r="108" spans="1:38" x14ac:dyDescent="0.25">
      <c r="A108" s="12"/>
      <c r="B108" s="27" t="s">
        <v>359</v>
      </c>
      <c r="C108" s="28" t="s">
        <v>252</v>
      </c>
      <c r="D108" s="28" t="s">
        <v>264</v>
      </c>
      <c r="E108" s="29">
        <v>220</v>
      </c>
      <c r="F108" s="30" t="s">
        <v>252</v>
      </c>
      <c r="G108" s="28" t="s">
        <v>252</v>
      </c>
      <c r="H108" s="28" t="s">
        <v>264</v>
      </c>
      <c r="I108" s="29">
        <v>0</v>
      </c>
      <c r="J108" s="30" t="s">
        <v>252</v>
      </c>
      <c r="K108" s="28" t="s">
        <v>252</v>
      </c>
      <c r="L108" s="28" t="s">
        <v>264</v>
      </c>
      <c r="M108" s="29">
        <v>220</v>
      </c>
      <c r="N108" s="30" t="s">
        <v>252</v>
      </c>
      <c r="O108" s="28" t="s">
        <v>252</v>
      </c>
      <c r="P108" s="28" t="s">
        <v>264</v>
      </c>
      <c r="Q108" s="29">
        <v>100</v>
      </c>
      <c r="R108" s="30" t="s">
        <v>252</v>
      </c>
      <c r="S108" s="28" t="s">
        <v>252</v>
      </c>
      <c r="T108" s="28" t="s">
        <v>264</v>
      </c>
      <c r="U108" s="43">
        <v>8404</v>
      </c>
      <c r="V108" s="30" t="s">
        <v>252</v>
      </c>
      <c r="W108" s="28" t="s">
        <v>252</v>
      </c>
      <c r="X108" s="28" t="s">
        <v>264</v>
      </c>
      <c r="Y108" s="43">
        <v>2429</v>
      </c>
      <c r="Z108" s="30" t="s">
        <v>252</v>
      </c>
      <c r="AA108" s="28" t="s">
        <v>252</v>
      </c>
      <c r="AB108" s="28" t="s">
        <v>264</v>
      </c>
      <c r="AC108" s="43">
        <v>11153</v>
      </c>
      <c r="AD108" s="30" t="s">
        <v>252</v>
      </c>
    </row>
    <row r="109" spans="1:38" x14ac:dyDescent="0.25">
      <c r="A109" s="12"/>
      <c r="B109" s="37" t="s">
        <v>358</v>
      </c>
      <c r="C109" s="11" t="s">
        <v>252</v>
      </c>
      <c r="D109" s="11"/>
      <c r="E109" s="34">
        <v>0</v>
      </c>
      <c r="F109" s="15" t="s">
        <v>252</v>
      </c>
      <c r="G109" s="11" t="s">
        <v>252</v>
      </c>
      <c r="H109" s="11"/>
      <c r="I109" s="34">
        <v>0</v>
      </c>
      <c r="J109" s="15" t="s">
        <v>252</v>
      </c>
      <c r="K109" s="11" t="s">
        <v>252</v>
      </c>
      <c r="L109" s="11"/>
      <c r="M109" s="34">
        <v>0</v>
      </c>
      <c r="N109" s="15" t="s">
        <v>252</v>
      </c>
      <c r="O109" s="11" t="s">
        <v>252</v>
      </c>
      <c r="P109" s="11"/>
      <c r="Q109" s="45">
        <v>3712</v>
      </c>
      <c r="R109" s="15" t="s">
        <v>252</v>
      </c>
      <c r="S109" s="11" t="s">
        <v>252</v>
      </c>
      <c r="T109" s="11"/>
      <c r="U109" s="45">
        <v>20859</v>
      </c>
      <c r="V109" s="15" t="s">
        <v>252</v>
      </c>
      <c r="W109" s="11" t="s">
        <v>252</v>
      </c>
      <c r="X109" s="11"/>
      <c r="Y109" s="45">
        <v>20330</v>
      </c>
      <c r="Z109" s="15" t="s">
        <v>252</v>
      </c>
      <c r="AA109" s="11" t="s">
        <v>252</v>
      </c>
      <c r="AB109" s="11"/>
      <c r="AC109" s="45">
        <v>44901</v>
      </c>
      <c r="AD109" s="15" t="s">
        <v>252</v>
      </c>
    </row>
    <row r="110" spans="1:38" x14ac:dyDescent="0.25">
      <c r="A110" s="12"/>
      <c r="B110" s="27" t="s">
        <v>357</v>
      </c>
      <c r="C110" s="28" t="s">
        <v>252</v>
      </c>
      <c r="D110" s="28"/>
      <c r="E110" s="29">
        <v>0</v>
      </c>
      <c r="F110" s="30" t="s">
        <v>252</v>
      </c>
      <c r="G110" s="28" t="s">
        <v>252</v>
      </c>
      <c r="H110" s="28"/>
      <c r="I110" s="29">
        <v>0</v>
      </c>
      <c r="J110" s="30" t="s">
        <v>252</v>
      </c>
      <c r="K110" s="28" t="s">
        <v>252</v>
      </c>
      <c r="L110" s="28"/>
      <c r="M110" s="29">
        <v>0</v>
      </c>
      <c r="N110" s="30" t="s">
        <v>252</v>
      </c>
      <c r="O110" s="28" t="s">
        <v>252</v>
      </c>
      <c r="P110" s="28"/>
      <c r="Q110" s="43">
        <v>5244</v>
      </c>
      <c r="R110" s="30" t="s">
        <v>252</v>
      </c>
      <c r="S110" s="28" t="s">
        <v>252</v>
      </c>
      <c r="T110" s="28"/>
      <c r="U110" s="43">
        <v>6472</v>
      </c>
      <c r="V110" s="30" t="s">
        <v>252</v>
      </c>
      <c r="W110" s="28" t="s">
        <v>252</v>
      </c>
      <c r="X110" s="28"/>
      <c r="Y110" s="43">
        <v>16076</v>
      </c>
      <c r="Z110" s="30" t="s">
        <v>252</v>
      </c>
      <c r="AA110" s="28" t="s">
        <v>252</v>
      </c>
      <c r="AB110" s="28"/>
      <c r="AC110" s="43">
        <v>27792</v>
      </c>
      <c r="AD110" s="30" t="s">
        <v>252</v>
      </c>
    </row>
    <row r="111" spans="1:38" x14ac:dyDescent="0.25">
      <c r="A111" s="12"/>
      <c r="B111" s="37" t="s">
        <v>360</v>
      </c>
      <c r="C111" s="11" t="s">
        <v>252</v>
      </c>
      <c r="D111" s="11"/>
      <c r="E111" s="34">
        <v>0</v>
      </c>
      <c r="F111" s="15" t="s">
        <v>252</v>
      </c>
      <c r="G111" s="11" t="s">
        <v>252</v>
      </c>
      <c r="H111" s="11"/>
      <c r="I111" s="34">
        <v>0</v>
      </c>
      <c r="J111" s="15" t="s">
        <v>252</v>
      </c>
      <c r="K111" s="11" t="s">
        <v>252</v>
      </c>
      <c r="L111" s="11"/>
      <c r="M111" s="34">
        <v>0</v>
      </c>
      <c r="N111" s="15" t="s">
        <v>252</v>
      </c>
      <c r="O111" s="11" t="s">
        <v>252</v>
      </c>
      <c r="P111" s="11"/>
      <c r="Q111" s="45">
        <v>1358</v>
      </c>
      <c r="R111" s="15" t="s">
        <v>252</v>
      </c>
      <c r="S111" s="11" t="s">
        <v>252</v>
      </c>
      <c r="T111" s="11"/>
      <c r="U111" s="45">
        <v>14226</v>
      </c>
      <c r="V111" s="15" t="s">
        <v>252</v>
      </c>
      <c r="W111" s="11" t="s">
        <v>252</v>
      </c>
      <c r="X111" s="11"/>
      <c r="Y111" s="45">
        <v>4368</v>
      </c>
      <c r="Z111" s="15" t="s">
        <v>252</v>
      </c>
      <c r="AA111" s="11" t="s">
        <v>252</v>
      </c>
      <c r="AB111" s="11"/>
      <c r="AC111" s="45">
        <v>19952</v>
      </c>
      <c r="AD111" s="15" t="s">
        <v>252</v>
      </c>
    </row>
    <row r="112" spans="1:38" ht="15.75" thickBot="1" x14ac:dyDescent="0.3">
      <c r="A112" s="12"/>
      <c r="B112" s="27" t="s">
        <v>361</v>
      </c>
      <c r="C112" s="28" t="s">
        <v>252</v>
      </c>
      <c r="D112" s="28"/>
      <c r="E112" s="29">
        <v>48</v>
      </c>
      <c r="F112" s="30" t="s">
        <v>252</v>
      </c>
      <c r="G112" s="28" t="s">
        <v>252</v>
      </c>
      <c r="H112" s="28"/>
      <c r="I112" s="29">
        <v>0</v>
      </c>
      <c r="J112" s="30" t="s">
        <v>252</v>
      </c>
      <c r="K112" s="28" t="s">
        <v>252</v>
      </c>
      <c r="L112" s="28"/>
      <c r="M112" s="29">
        <v>48</v>
      </c>
      <c r="N112" s="30" t="s">
        <v>252</v>
      </c>
      <c r="O112" s="28" t="s">
        <v>252</v>
      </c>
      <c r="P112" s="28"/>
      <c r="Q112" s="29">
        <v>90</v>
      </c>
      <c r="R112" s="30" t="s">
        <v>252</v>
      </c>
      <c r="S112" s="28" t="s">
        <v>252</v>
      </c>
      <c r="T112" s="28"/>
      <c r="U112" s="43">
        <v>3527</v>
      </c>
      <c r="V112" s="30" t="s">
        <v>252</v>
      </c>
      <c r="W112" s="28" t="s">
        <v>252</v>
      </c>
      <c r="X112" s="28"/>
      <c r="Y112" s="29">
        <v>63</v>
      </c>
      <c r="Z112" s="30" t="s">
        <v>252</v>
      </c>
      <c r="AA112" s="28" t="s">
        <v>252</v>
      </c>
      <c r="AB112" s="28"/>
      <c r="AC112" s="43">
        <v>3728</v>
      </c>
      <c r="AD112" s="30" t="s">
        <v>252</v>
      </c>
    </row>
    <row r="113" spans="1:38" x14ac:dyDescent="0.25">
      <c r="A113" s="12"/>
      <c r="B113" s="31"/>
      <c r="C113" s="31" t="s">
        <v>252</v>
      </c>
      <c r="D113" s="32"/>
      <c r="E113" s="32"/>
      <c r="F113" s="31"/>
      <c r="G113" s="31" t="s">
        <v>252</v>
      </c>
      <c r="H113" s="32"/>
      <c r="I113" s="32"/>
      <c r="J113" s="31"/>
      <c r="K113" s="31" t="s">
        <v>252</v>
      </c>
      <c r="L113" s="32"/>
      <c r="M113" s="32"/>
      <c r="N113" s="31"/>
      <c r="O113" s="31" t="s">
        <v>252</v>
      </c>
      <c r="P113" s="32"/>
      <c r="Q113" s="32"/>
      <c r="R113" s="31"/>
      <c r="S113" s="31" t="s">
        <v>252</v>
      </c>
      <c r="T113" s="32"/>
      <c r="U113" s="32"/>
      <c r="V113" s="31"/>
      <c r="W113" s="31" t="s">
        <v>252</v>
      </c>
      <c r="X113" s="32"/>
      <c r="Y113" s="32"/>
      <c r="Z113" s="31"/>
      <c r="AA113" s="31" t="s">
        <v>252</v>
      </c>
      <c r="AB113" s="32"/>
      <c r="AC113" s="32"/>
      <c r="AD113" s="31"/>
    </row>
    <row r="114" spans="1:38" ht="15.75" thickBot="1" x14ac:dyDescent="0.3">
      <c r="A114" s="12"/>
      <c r="B114" s="52" t="s">
        <v>134</v>
      </c>
      <c r="C114" s="24" t="s">
        <v>252</v>
      </c>
      <c r="D114" s="11" t="s">
        <v>264</v>
      </c>
      <c r="E114" s="34">
        <v>268</v>
      </c>
      <c r="F114" s="15" t="s">
        <v>252</v>
      </c>
      <c r="G114" s="24" t="s">
        <v>252</v>
      </c>
      <c r="H114" s="11" t="s">
        <v>264</v>
      </c>
      <c r="I114" s="34">
        <v>0</v>
      </c>
      <c r="J114" s="15" t="s">
        <v>252</v>
      </c>
      <c r="K114" s="24" t="s">
        <v>252</v>
      </c>
      <c r="L114" s="11" t="s">
        <v>264</v>
      </c>
      <c r="M114" s="34">
        <v>268</v>
      </c>
      <c r="N114" s="15" t="s">
        <v>252</v>
      </c>
      <c r="O114" s="24" t="s">
        <v>252</v>
      </c>
      <c r="P114" s="11" t="s">
        <v>264</v>
      </c>
      <c r="Q114" s="45">
        <v>10504</v>
      </c>
      <c r="R114" s="15" t="s">
        <v>252</v>
      </c>
      <c r="S114" s="24" t="s">
        <v>252</v>
      </c>
      <c r="T114" s="11" t="s">
        <v>264</v>
      </c>
      <c r="U114" s="45">
        <v>53488</v>
      </c>
      <c r="V114" s="15" t="s">
        <v>252</v>
      </c>
      <c r="W114" s="24" t="s">
        <v>252</v>
      </c>
      <c r="X114" s="11" t="s">
        <v>264</v>
      </c>
      <c r="Y114" s="45">
        <v>43266</v>
      </c>
      <c r="Z114" s="15" t="s">
        <v>252</v>
      </c>
      <c r="AA114" s="24" t="s">
        <v>252</v>
      </c>
      <c r="AB114" s="11" t="s">
        <v>264</v>
      </c>
      <c r="AC114" s="45">
        <v>107526</v>
      </c>
      <c r="AD114" s="15" t="s">
        <v>252</v>
      </c>
    </row>
    <row r="115" spans="1:38" ht="15.75" thickTop="1" x14ac:dyDescent="0.25">
      <c r="A115" s="12"/>
      <c r="B115" s="31"/>
      <c r="C115" s="31" t="s">
        <v>252</v>
      </c>
      <c r="D115" s="38"/>
      <c r="E115" s="38"/>
      <c r="F115" s="31"/>
      <c r="G115" s="31" t="s">
        <v>252</v>
      </c>
      <c r="H115" s="38"/>
      <c r="I115" s="38"/>
      <c r="J115" s="31"/>
      <c r="K115" s="31" t="s">
        <v>252</v>
      </c>
      <c r="L115" s="38"/>
      <c r="M115" s="38"/>
      <c r="N115" s="31"/>
      <c r="O115" s="31" t="s">
        <v>252</v>
      </c>
      <c r="P115" s="38"/>
      <c r="Q115" s="38"/>
      <c r="R115" s="31"/>
      <c r="S115" s="31" t="s">
        <v>252</v>
      </c>
      <c r="T115" s="38"/>
      <c r="U115" s="38"/>
      <c r="V115" s="31"/>
      <c r="W115" s="31" t="s">
        <v>252</v>
      </c>
      <c r="X115" s="38"/>
      <c r="Y115" s="38"/>
      <c r="Z115" s="31"/>
      <c r="AA115" s="31" t="s">
        <v>252</v>
      </c>
      <c r="AB115" s="38"/>
      <c r="AC115" s="38"/>
      <c r="AD115" s="31"/>
    </row>
    <row r="116" spans="1:38" ht="15.75"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c r="AI116" s="44"/>
      <c r="AJ116" s="44"/>
      <c r="AK116" s="44"/>
      <c r="AL116" s="44"/>
    </row>
    <row r="117" spans="1:38" ht="25.5" x14ac:dyDescent="0.25">
      <c r="A117" s="12"/>
      <c r="B117" s="14">
        <v>-1</v>
      </c>
      <c r="C117" s="14" t="s">
        <v>404</v>
      </c>
    </row>
    <row r="118" spans="1:38" ht="38.25" x14ac:dyDescent="0.25">
      <c r="A118" s="12"/>
      <c r="B118" s="14">
        <v>-2</v>
      </c>
      <c r="C118" s="14" t="s">
        <v>405</v>
      </c>
    </row>
    <row r="119" spans="1:38" ht="25.5" x14ac:dyDescent="0.25">
      <c r="A119" s="12"/>
      <c r="B119" s="14">
        <v>-3</v>
      </c>
      <c r="C119" s="14" t="s">
        <v>392</v>
      </c>
    </row>
    <row r="120" spans="1:38" x14ac:dyDescent="0.25">
      <c r="A120" s="12"/>
      <c r="B120" s="14">
        <v>-4</v>
      </c>
      <c r="C120" s="14" t="s">
        <v>394</v>
      </c>
    </row>
    <row r="121" spans="1:38" ht="165.75" x14ac:dyDescent="0.25">
      <c r="A121" s="12"/>
      <c r="B121" s="14">
        <v>-5</v>
      </c>
      <c r="C121" s="14" t="s">
        <v>395</v>
      </c>
    </row>
    <row r="122" spans="1:38" x14ac:dyDescent="0.25">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row>
    <row r="123" spans="1:38" x14ac:dyDescent="0.25">
      <c r="A123" s="12"/>
      <c r="B123" s="20" t="s">
        <v>406</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row>
    <row r="124" spans="1:38" x14ac:dyDescent="0.25">
      <c r="A124" s="12"/>
      <c r="B124" s="21" t="s">
        <v>407</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row>
    <row r="125" spans="1:38" ht="15.75" x14ac:dyDescent="0.25">
      <c r="A125" s="12"/>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c r="AI125" s="44"/>
      <c r="AJ125" s="44"/>
      <c r="AK125" s="44"/>
      <c r="AL125" s="44"/>
    </row>
    <row r="126" spans="1:3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38" x14ac:dyDescent="0.25">
      <c r="A127" s="12"/>
      <c r="B127" s="39"/>
      <c r="C127" s="39" t="s">
        <v>252</v>
      </c>
      <c r="D127" s="40" t="s">
        <v>303</v>
      </c>
      <c r="E127" s="40"/>
      <c r="F127" s="40"/>
      <c r="G127" s="40"/>
      <c r="H127" s="40"/>
      <c r="I127" s="40"/>
      <c r="J127" s="40"/>
      <c r="K127" s="40"/>
      <c r="L127" s="40"/>
      <c r="M127" s="40"/>
      <c r="N127" s="39"/>
      <c r="O127" s="39" t="s">
        <v>252</v>
      </c>
      <c r="P127" s="40" t="s">
        <v>408</v>
      </c>
      <c r="Q127" s="40"/>
      <c r="R127" s="40"/>
      <c r="S127" s="40"/>
      <c r="T127" s="40"/>
      <c r="U127" s="40"/>
      <c r="V127" s="39"/>
    </row>
    <row r="128" spans="1:38" ht="15.75" thickBot="1" x14ac:dyDescent="0.3">
      <c r="A128" s="12"/>
      <c r="B128" s="39"/>
      <c r="C128" s="39"/>
      <c r="D128" s="41"/>
      <c r="E128" s="41"/>
      <c r="F128" s="41"/>
      <c r="G128" s="41"/>
      <c r="H128" s="41"/>
      <c r="I128" s="41"/>
      <c r="J128" s="41"/>
      <c r="K128" s="41"/>
      <c r="L128" s="41"/>
      <c r="M128" s="41"/>
      <c r="N128" s="39"/>
      <c r="O128" s="39"/>
      <c r="P128" s="41" t="s">
        <v>409</v>
      </c>
      <c r="Q128" s="41"/>
      <c r="R128" s="41"/>
      <c r="S128" s="41"/>
      <c r="T128" s="41"/>
      <c r="U128" s="41"/>
      <c r="V128" s="39"/>
    </row>
    <row r="129" spans="1:22" x14ac:dyDescent="0.25">
      <c r="A129" s="12"/>
      <c r="B129" s="39"/>
      <c r="C129" s="39" t="s">
        <v>252</v>
      </c>
      <c r="D129" s="50" t="s">
        <v>410</v>
      </c>
      <c r="E129" s="50"/>
      <c r="F129" s="51"/>
      <c r="G129" s="51" t="s">
        <v>252</v>
      </c>
      <c r="H129" s="50" t="s">
        <v>414</v>
      </c>
      <c r="I129" s="50"/>
      <c r="J129" s="51"/>
      <c r="K129" s="51" t="s">
        <v>252</v>
      </c>
      <c r="L129" s="50" t="s">
        <v>417</v>
      </c>
      <c r="M129" s="50"/>
      <c r="N129" s="39"/>
      <c r="O129" s="39" t="s">
        <v>252</v>
      </c>
      <c r="P129" s="50" t="s">
        <v>419</v>
      </c>
      <c r="Q129" s="50"/>
      <c r="R129" s="51"/>
      <c r="S129" s="51" t="s">
        <v>252</v>
      </c>
      <c r="T129" s="50" t="s">
        <v>420</v>
      </c>
      <c r="U129" s="50"/>
      <c r="V129" s="39"/>
    </row>
    <row r="130" spans="1:22" x14ac:dyDescent="0.25">
      <c r="A130" s="12"/>
      <c r="B130" s="39"/>
      <c r="C130" s="39"/>
      <c r="D130" s="40" t="s">
        <v>411</v>
      </c>
      <c r="E130" s="40"/>
      <c r="F130" s="39"/>
      <c r="G130" s="39"/>
      <c r="H130" s="40" t="s">
        <v>415</v>
      </c>
      <c r="I130" s="40"/>
      <c r="J130" s="39"/>
      <c r="K130" s="39"/>
      <c r="L130" s="40" t="s">
        <v>418</v>
      </c>
      <c r="M130" s="40"/>
      <c r="N130" s="39"/>
      <c r="O130" s="39"/>
      <c r="P130" s="40" t="s">
        <v>410</v>
      </c>
      <c r="Q130" s="40"/>
      <c r="R130" s="39"/>
      <c r="S130" s="39"/>
      <c r="T130" s="40" t="s">
        <v>421</v>
      </c>
      <c r="U130" s="40"/>
      <c r="V130" s="39"/>
    </row>
    <row r="131" spans="1:22" x14ac:dyDescent="0.25">
      <c r="A131" s="12"/>
      <c r="B131" s="39"/>
      <c r="C131" s="39"/>
      <c r="D131" s="40" t="s">
        <v>412</v>
      </c>
      <c r="E131" s="40"/>
      <c r="F131" s="39"/>
      <c r="G131" s="39"/>
      <c r="H131" s="40" t="s">
        <v>416</v>
      </c>
      <c r="I131" s="40"/>
      <c r="J131" s="39"/>
      <c r="K131" s="39"/>
      <c r="L131" s="40"/>
      <c r="M131" s="40"/>
      <c r="N131" s="39"/>
      <c r="O131" s="39"/>
      <c r="P131" s="40" t="s">
        <v>411</v>
      </c>
      <c r="Q131" s="40"/>
      <c r="R131" s="39"/>
      <c r="S131" s="39"/>
      <c r="T131" s="40" t="s">
        <v>422</v>
      </c>
      <c r="U131" s="40"/>
      <c r="V131" s="39"/>
    </row>
    <row r="132" spans="1:22" ht="15.75" thickBot="1" x14ac:dyDescent="0.3">
      <c r="A132" s="12"/>
      <c r="B132" s="39"/>
      <c r="C132" s="39"/>
      <c r="D132" s="41" t="s">
        <v>413</v>
      </c>
      <c r="E132" s="41"/>
      <c r="F132" s="39"/>
      <c r="G132" s="39"/>
      <c r="H132" s="41"/>
      <c r="I132" s="41"/>
      <c r="J132" s="39"/>
      <c r="K132" s="39"/>
      <c r="L132" s="41"/>
      <c r="M132" s="41"/>
      <c r="N132" s="39"/>
      <c r="O132" s="39"/>
      <c r="P132" s="41"/>
      <c r="Q132" s="41"/>
      <c r="R132" s="39"/>
      <c r="S132" s="39"/>
      <c r="T132" s="41"/>
      <c r="U132" s="41"/>
      <c r="V132" s="39"/>
    </row>
    <row r="133" spans="1:22" x14ac:dyDescent="0.25">
      <c r="A133" s="12"/>
      <c r="B133" s="24"/>
      <c r="C133" s="24" t="s">
        <v>252</v>
      </c>
      <c r="D133" s="42" t="s">
        <v>262</v>
      </c>
      <c r="E133" s="42"/>
      <c r="F133" s="42"/>
      <c r="G133" s="42"/>
      <c r="H133" s="42"/>
      <c r="I133" s="42"/>
      <c r="J133" s="42"/>
      <c r="K133" s="42"/>
      <c r="L133" s="42"/>
      <c r="M133" s="42"/>
      <c r="N133" s="42"/>
      <c r="O133" s="42"/>
      <c r="P133" s="42"/>
      <c r="Q133" s="42"/>
      <c r="R133" s="42"/>
      <c r="S133" s="42"/>
      <c r="T133" s="42"/>
      <c r="U133" s="42"/>
      <c r="V133" s="24"/>
    </row>
    <row r="134" spans="1:22" x14ac:dyDescent="0.25">
      <c r="A134" s="12"/>
      <c r="B134" s="53" t="s">
        <v>423</v>
      </c>
      <c r="C134" s="28" t="s">
        <v>252</v>
      </c>
      <c r="D134" s="28"/>
      <c r="E134" s="28"/>
      <c r="F134" s="28"/>
      <c r="G134" s="28" t="s">
        <v>252</v>
      </c>
      <c r="H134" s="28"/>
      <c r="I134" s="28"/>
      <c r="J134" s="28"/>
      <c r="K134" s="28" t="s">
        <v>252</v>
      </c>
      <c r="L134" s="28"/>
      <c r="M134" s="28"/>
      <c r="N134" s="28"/>
      <c r="O134" s="28" t="s">
        <v>252</v>
      </c>
      <c r="P134" s="28"/>
      <c r="Q134" s="28"/>
      <c r="R134" s="28"/>
      <c r="S134" s="28" t="s">
        <v>252</v>
      </c>
      <c r="T134" s="28"/>
      <c r="U134" s="28"/>
      <c r="V134" s="28"/>
    </row>
    <row r="135" spans="1:22" x14ac:dyDescent="0.25">
      <c r="A135" s="12"/>
      <c r="B135" s="37" t="s">
        <v>359</v>
      </c>
      <c r="C135" s="11" t="s">
        <v>252</v>
      </c>
      <c r="D135" s="11" t="s">
        <v>264</v>
      </c>
      <c r="E135" s="45">
        <v>16829</v>
      </c>
      <c r="F135" s="15" t="s">
        <v>252</v>
      </c>
      <c r="G135" s="11" t="s">
        <v>252</v>
      </c>
      <c r="H135" s="11" t="s">
        <v>264</v>
      </c>
      <c r="I135" s="45">
        <v>16891</v>
      </c>
      <c r="J135" s="15" t="s">
        <v>252</v>
      </c>
      <c r="K135" s="11" t="s">
        <v>252</v>
      </c>
      <c r="L135" s="11"/>
      <c r="M135" s="11"/>
      <c r="N135" s="11"/>
      <c r="O135" s="11" t="s">
        <v>252</v>
      </c>
      <c r="P135" s="11" t="s">
        <v>264</v>
      </c>
      <c r="Q135" s="45">
        <v>6697</v>
      </c>
      <c r="R135" s="15" t="s">
        <v>252</v>
      </c>
      <c r="S135" s="11" t="s">
        <v>252</v>
      </c>
      <c r="T135" s="11" t="s">
        <v>264</v>
      </c>
      <c r="U135" s="34">
        <v>362</v>
      </c>
      <c r="V135" s="15" t="s">
        <v>252</v>
      </c>
    </row>
    <row r="136" spans="1:22" x14ac:dyDescent="0.25">
      <c r="A136" s="12"/>
      <c r="B136" s="27" t="s">
        <v>358</v>
      </c>
      <c r="C136" s="28" t="s">
        <v>252</v>
      </c>
      <c r="D136" s="28"/>
      <c r="E136" s="43">
        <v>16223</v>
      </c>
      <c r="F136" s="30" t="s">
        <v>252</v>
      </c>
      <c r="G136" s="28" t="s">
        <v>252</v>
      </c>
      <c r="H136" s="28"/>
      <c r="I136" s="43">
        <v>17075</v>
      </c>
      <c r="J136" s="30" t="s">
        <v>252</v>
      </c>
      <c r="K136" s="28" t="s">
        <v>252</v>
      </c>
      <c r="L136" s="28"/>
      <c r="M136" s="28"/>
      <c r="N136" s="28"/>
      <c r="O136" s="28" t="s">
        <v>252</v>
      </c>
      <c r="P136" s="28"/>
      <c r="Q136" s="43">
        <v>23271</v>
      </c>
      <c r="R136" s="30" t="s">
        <v>252</v>
      </c>
      <c r="S136" s="28" t="s">
        <v>252</v>
      </c>
      <c r="T136" s="28"/>
      <c r="U136" s="29">
        <v>548</v>
      </c>
      <c r="V136" s="30" t="s">
        <v>252</v>
      </c>
    </row>
    <row r="137" spans="1:22" x14ac:dyDescent="0.25">
      <c r="A137" s="12"/>
      <c r="B137" s="37" t="s">
        <v>357</v>
      </c>
      <c r="C137" s="11" t="s">
        <v>252</v>
      </c>
      <c r="D137" s="11"/>
      <c r="E137" s="45">
        <v>2830</v>
      </c>
      <c r="F137" s="15" t="s">
        <v>252</v>
      </c>
      <c r="G137" s="11" t="s">
        <v>252</v>
      </c>
      <c r="H137" s="11"/>
      <c r="I137" s="45">
        <v>4100</v>
      </c>
      <c r="J137" s="15" t="s">
        <v>252</v>
      </c>
      <c r="K137" s="11" t="s">
        <v>252</v>
      </c>
      <c r="L137" s="11"/>
      <c r="M137" s="11"/>
      <c r="N137" s="11"/>
      <c r="O137" s="11" t="s">
        <v>252</v>
      </c>
      <c r="P137" s="11"/>
      <c r="Q137" s="45">
        <v>6545</v>
      </c>
      <c r="R137" s="15" t="s">
        <v>252</v>
      </c>
      <c r="S137" s="11" t="s">
        <v>252</v>
      </c>
      <c r="T137" s="11"/>
      <c r="U137" s="34">
        <v>14</v>
      </c>
      <c r="V137" s="15" t="s">
        <v>252</v>
      </c>
    </row>
    <row r="138" spans="1:22" x14ac:dyDescent="0.25">
      <c r="A138" s="12"/>
      <c r="B138" s="27" t="s">
        <v>364</v>
      </c>
      <c r="C138" s="28" t="s">
        <v>252</v>
      </c>
      <c r="D138" s="28"/>
      <c r="E138" s="29">
        <v>21</v>
      </c>
      <c r="F138" s="30" t="s">
        <v>252</v>
      </c>
      <c r="G138" s="28" t="s">
        <v>252</v>
      </c>
      <c r="H138" s="28"/>
      <c r="I138" s="29">
        <v>21</v>
      </c>
      <c r="J138" s="30" t="s">
        <v>252</v>
      </c>
      <c r="K138" s="28" t="s">
        <v>252</v>
      </c>
      <c r="L138" s="28"/>
      <c r="M138" s="28"/>
      <c r="N138" s="28"/>
      <c r="O138" s="28" t="s">
        <v>252</v>
      </c>
      <c r="P138" s="28"/>
      <c r="Q138" s="29">
        <v>133</v>
      </c>
      <c r="R138" s="30" t="s">
        <v>252</v>
      </c>
      <c r="S138" s="28" t="s">
        <v>252</v>
      </c>
      <c r="T138" s="28"/>
      <c r="U138" s="29">
        <v>0</v>
      </c>
      <c r="V138" s="30" t="s">
        <v>252</v>
      </c>
    </row>
    <row r="139" spans="1:22" x14ac:dyDescent="0.25">
      <c r="A139" s="12"/>
      <c r="B139" s="37" t="s">
        <v>360</v>
      </c>
      <c r="C139" s="11" t="s">
        <v>252</v>
      </c>
      <c r="D139" s="11"/>
      <c r="E139" s="45">
        <v>2827</v>
      </c>
      <c r="F139" s="15" t="s">
        <v>252</v>
      </c>
      <c r="G139" s="11" t="s">
        <v>252</v>
      </c>
      <c r="H139" s="11"/>
      <c r="I139" s="45">
        <v>2827</v>
      </c>
      <c r="J139" s="15" t="s">
        <v>252</v>
      </c>
      <c r="K139" s="11" t="s">
        <v>252</v>
      </c>
      <c r="L139" s="11"/>
      <c r="M139" s="11"/>
      <c r="N139" s="11"/>
      <c r="O139" s="11" t="s">
        <v>252</v>
      </c>
      <c r="P139" s="11"/>
      <c r="Q139" s="45">
        <v>2791</v>
      </c>
      <c r="R139" s="15" t="s">
        <v>252</v>
      </c>
      <c r="S139" s="11" t="s">
        <v>252</v>
      </c>
      <c r="T139" s="11"/>
      <c r="U139" s="34">
        <v>36</v>
      </c>
      <c r="V139" s="15" t="s">
        <v>252</v>
      </c>
    </row>
    <row r="140" spans="1:22" x14ac:dyDescent="0.25">
      <c r="A140" s="12"/>
      <c r="B140" s="53" t="s">
        <v>424</v>
      </c>
      <c r="C140" s="28" t="s">
        <v>252</v>
      </c>
      <c r="D140" s="28"/>
      <c r="E140" s="28"/>
      <c r="F140" s="28"/>
      <c r="G140" s="28" t="s">
        <v>252</v>
      </c>
      <c r="H140" s="28"/>
      <c r="I140" s="28"/>
      <c r="J140" s="28"/>
      <c r="K140" s="28" t="s">
        <v>252</v>
      </c>
      <c r="L140" s="28"/>
      <c r="M140" s="28"/>
      <c r="N140" s="28"/>
      <c r="O140" s="28" t="s">
        <v>252</v>
      </c>
      <c r="P140" s="28"/>
      <c r="Q140" s="28"/>
      <c r="R140" s="28"/>
      <c r="S140" s="28" t="s">
        <v>252</v>
      </c>
      <c r="T140" s="28"/>
      <c r="U140" s="28"/>
      <c r="V140" s="28"/>
    </row>
    <row r="141" spans="1:22" x14ac:dyDescent="0.25">
      <c r="A141" s="12"/>
      <c r="B141" s="37" t="s">
        <v>359</v>
      </c>
      <c r="C141" s="11" t="s">
        <v>252</v>
      </c>
      <c r="D141" s="11"/>
      <c r="E141" s="45">
        <v>3333</v>
      </c>
      <c r="F141" s="15" t="s">
        <v>252</v>
      </c>
      <c r="G141" s="11" t="s">
        <v>252</v>
      </c>
      <c r="H141" s="11"/>
      <c r="I141" s="45">
        <v>4603</v>
      </c>
      <c r="J141" s="15" t="s">
        <v>252</v>
      </c>
      <c r="K141" s="11" t="s">
        <v>252</v>
      </c>
      <c r="L141" s="11" t="s">
        <v>264</v>
      </c>
      <c r="M141" s="34">
        <v>961</v>
      </c>
      <c r="N141" s="15" t="s">
        <v>252</v>
      </c>
      <c r="O141" s="11" t="s">
        <v>252</v>
      </c>
      <c r="P141" s="11"/>
      <c r="Q141" s="45">
        <v>1192</v>
      </c>
      <c r="R141" s="15" t="s">
        <v>252</v>
      </c>
      <c r="S141" s="11" t="s">
        <v>252</v>
      </c>
      <c r="T141" s="11"/>
      <c r="U141" s="34">
        <v>157</v>
      </c>
      <c r="V141" s="15" t="s">
        <v>252</v>
      </c>
    </row>
    <row r="142" spans="1:22" x14ac:dyDescent="0.25">
      <c r="A142" s="12"/>
      <c r="B142" s="27" t="s">
        <v>358</v>
      </c>
      <c r="C142" s="28" t="s">
        <v>252</v>
      </c>
      <c r="D142" s="28"/>
      <c r="E142" s="43">
        <v>6687</v>
      </c>
      <c r="F142" s="30" t="s">
        <v>252</v>
      </c>
      <c r="G142" s="28" t="s">
        <v>252</v>
      </c>
      <c r="H142" s="28"/>
      <c r="I142" s="43">
        <v>7637</v>
      </c>
      <c r="J142" s="30" t="s">
        <v>252</v>
      </c>
      <c r="K142" s="28" t="s">
        <v>252</v>
      </c>
      <c r="L142" s="28"/>
      <c r="M142" s="43">
        <v>2233</v>
      </c>
      <c r="N142" s="30" t="s">
        <v>252</v>
      </c>
      <c r="O142" s="28" t="s">
        <v>252</v>
      </c>
      <c r="P142" s="28"/>
      <c r="Q142" s="43">
        <v>7919</v>
      </c>
      <c r="R142" s="30" t="s">
        <v>252</v>
      </c>
      <c r="S142" s="28" t="s">
        <v>252</v>
      </c>
      <c r="T142" s="28"/>
      <c r="U142" s="29">
        <v>169</v>
      </c>
      <c r="V142" s="30" t="s">
        <v>252</v>
      </c>
    </row>
    <row r="143" spans="1:22" x14ac:dyDescent="0.25">
      <c r="A143" s="12"/>
      <c r="B143" s="37" t="s">
        <v>357</v>
      </c>
      <c r="C143" s="11" t="s">
        <v>252</v>
      </c>
      <c r="D143" s="11"/>
      <c r="E143" s="45">
        <v>1148</v>
      </c>
      <c r="F143" s="15" t="s">
        <v>252</v>
      </c>
      <c r="G143" s="11" t="s">
        <v>252</v>
      </c>
      <c r="H143" s="11"/>
      <c r="I143" s="45">
        <v>1148</v>
      </c>
      <c r="J143" s="15" t="s">
        <v>252</v>
      </c>
      <c r="K143" s="11" t="s">
        <v>252</v>
      </c>
      <c r="L143" s="11"/>
      <c r="M143" s="34">
        <v>368</v>
      </c>
      <c r="N143" s="15" t="s">
        <v>252</v>
      </c>
      <c r="O143" s="11" t="s">
        <v>252</v>
      </c>
      <c r="P143" s="11"/>
      <c r="Q143" s="45">
        <v>5544</v>
      </c>
      <c r="R143" s="15" t="s">
        <v>252</v>
      </c>
      <c r="S143" s="11" t="s">
        <v>252</v>
      </c>
      <c r="T143" s="11"/>
      <c r="U143" s="34">
        <v>46</v>
      </c>
      <c r="V143" s="15" t="s">
        <v>252</v>
      </c>
    </row>
    <row r="144" spans="1:22" x14ac:dyDescent="0.25">
      <c r="A144" s="12"/>
      <c r="B144" s="27" t="s">
        <v>364</v>
      </c>
      <c r="C144" s="28" t="s">
        <v>252</v>
      </c>
      <c r="D144" s="28"/>
      <c r="E144" s="29">
        <v>54</v>
      </c>
      <c r="F144" s="30" t="s">
        <v>252</v>
      </c>
      <c r="G144" s="28" t="s">
        <v>252</v>
      </c>
      <c r="H144" s="28"/>
      <c r="I144" s="29">
        <v>54</v>
      </c>
      <c r="J144" s="30" t="s">
        <v>252</v>
      </c>
      <c r="K144" s="28" t="s">
        <v>252</v>
      </c>
      <c r="L144" s="28"/>
      <c r="M144" s="29">
        <v>1</v>
      </c>
      <c r="N144" s="30" t="s">
        <v>252</v>
      </c>
      <c r="O144" s="28" t="s">
        <v>252</v>
      </c>
      <c r="P144" s="28"/>
      <c r="Q144" s="29">
        <v>46</v>
      </c>
      <c r="R144" s="30" t="s">
        <v>252</v>
      </c>
      <c r="S144" s="28" t="s">
        <v>252</v>
      </c>
      <c r="T144" s="28"/>
      <c r="U144" s="29">
        <v>4</v>
      </c>
      <c r="V144" s="30" t="s">
        <v>252</v>
      </c>
    </row>
    <row r="145" spans="1:38" ht="15.75" thickBot="1" x14ac:dyDescent="0.3">
      <c r="A145" s="12"/>
      <c r="B145" s="37" t="s">
        <v>360</v>
      </c>
      <c r="C145" s="11" t="s">
        <v>252</v>
      </c>
      <c r="D145" s="11"/>
      <c r="E145" s="34">
        <v>378</v>
      </c>
      <c r="F145" s="15" t="s">
        <v>252</v>
      </c>
      <c r="G145" s="11" t="s">
        <v>252</v>
      </c>
      <c r="H145" s="11"/>
      <c r="I145" s="34">
        <v>378</v>
      </c>
      <c r="J145" s="15" t="s">
        <v>252</v>
      </c>
      <c r="K145" s="11" t="s">
        <v>252</v>
      </c>
      <c r="L145" s="11"/>
      <c r="M145" s="34">
        <v>187</v>
      </c>
      <c r="N145" s="15" t="s">
        <v>252</v>
      </c>
      <c r="O145" s="11" t="s">
        <v>252</v>
      </c>
      <c r="P145" s="11"/>
      <c r="Q145" s="34">
        <v>953</v>
      </c>
      <c r="R145" s="15" t="s">
        <v>252</v>
      </c>
      <c r="S145" s="11" t="s">
        <v>252</v>
      </c>
      <c r="T145" s="11"/>
      <c r="U145" s="34">
        <v>2</v>
      </c>
      <c r="V145" s="15" t="s">
        <v>252</v>
      </c>
    </row>
    <row r="146" spans="1:38" x14ac:dyDescent="0.25">
      <c r="A146" s="12"/>
      <c r="B146" s="31"/>
      <c r="C146" s="31" t="s">
        <v>252</v>
      </c>
      <c r="D146" s="32"/>
      <c r="E146" s="32"/>
      <c r="F146" s="31"/>
      <c r="G146" s="31" t="s">
        <v>252</v>
      </c>
      <c r="H146" s="32"/>
      <c r="I146" s="32"/>
      <c r="J146" s="31"/>
      <c r="K146" s="31" t="s">
        <v>252</v>
      </c>
      <c r="L146" s="32"/>
      <c r="M146" s="32"/>
      <c r="N146" s="31"/>
      <c r="O146" s="31" t="s">
        <v>252</v>
      </c>
      <c r="P146" s="32"/>
      <c r="Q146" s="32"/>
      <c r="R146" s="31"/>
      <c r="S146" s="31" t="s">
        <v>252</v>
      </c>
      <c r="T146" s="32"/>
      <c r="U146" s="32"/>
      <c r="V146" s="31"/>
    </row>
    <row r="147" spans="1:38" ht="15.75" thickBot="1" x14ac:dyDescent="0.3">
      <c r="A147" s="12"/>
      <c r="B147" s="54" t="s">
        <v>134</v>
      </c>
      <c r="C147" s="36" t="s">
        <v>252</v>
      </c>
      <c r="D147" s="28" t="s">
        <v>264</v>
      </c>
      <c r="E147" s="43">
        <v>50330</v>
      </c>
      <c r="F147" s="30" t="s">
        <v>252</v>
      </c>
      <c r="G147" s="36" t="s">
        <v>252</v>
      </c>
      <c r="H147" s="28" t="s">
        <v>264</v>
      </c>
      <c r="I147" s="43">
        <v>54734</v>
      </c>
      <c r="J147" s="30" t="s">
        <v>252</v>
      </c>
      <c r="K147" s="36" t="s">
        <v>252</v>
      </c>
      <c r="L147" s="28" t="s">
        <v>264</v>
      </c>
      <c r="M147" s="43">
        <v>3750</v>
      </c>
      <c r="N147" s="30" t="s">
        <v>252</v>
      </c>
      <c r="O147" s="36" t="s">
        <v>252</v>
      </c>
      <c r="P147" s="28" t="s">
        <v>264</v>
      </c>
      <c r="Q147" s="43">
        <v>55091</v>
      </c>
      <c r="R147" s="30" t="s">
        <v>252</v>
      </c>
      <c r="S147" s="36" t="s">
        <v>252</v>
      </c>
      <c r="T147" s="28" t="s">
        <v>264</v>
      </c>
      <c r="U147" s="43">
        <v>1338</v>
      </c>
      <c r="V147" s="30" t="s">
        <v>252</v>
      </c>
    </row>
    <row r="148" spans="1:38" ht="15.75" thickTop="1" x14ac:dyDescent="0.25">
      <c r="A148" s="12"/>
      <c r="B148" s="31"/>
      <c r="C148" s="31" t="s">
        <v>252</v>
      </c>
      <c r="D148" s="38"/>
      <c r="E148" s="38"/>
      <c r="F148" s="31"/>
      <c r="G148" s="31" t="s">
        <v>252</v>
      </c>
      <c r="H148" s="38"/>
      <c r="I148" s="38"/>
      <c r="J148" s="31"/>
      <c r="K148" s="31" t="s">
        <v>252</v>
      </c>
      <c r="L148" s="38"/>
      <c r="M148" s="38"/>
      <c r="N148" s="31"/>
      <c r="O148" s="31" t="s">
        <v>252</v>
      </c>
      <c r="P148" s="38"/>
      <c r="Q148" s="38"/>
      <c r="R148" s="31"/>
      <c r="S148" s="31" t="s">
        <v>252</v>
      </c>
      <c r="T148" s="38"/>
      <c r="U148" s="38"/>
      <c r="V148" s="31"/>
    </row>
    <row r="149" spans="1:38" ht="15.75" x14ac:dyDescent="0.25">
      <c r="A149" s="12"/>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c r="AE149" s="44"/>
      <c r="AF149" s="44"/>
      <c r="AG149" s="44"/>
      <c r="AH149" s="44"/>
      <c r="AI149" s="44"/>
      <c r="AJ149" s="44"/>
      <c r="AK149" s="44"/>
      <c r="AL149" s="44"/>
    </row>
    <row r="150" spans="1:38"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38" x14ac:dyDescent="0.25">
      <c r="A151" s="12"/>
      <c r="B151" s="39"/>
      <c r="C151" s="39" t="s">
        <v>252</v>
      </c>
      <c r="D151" s="40" t="s">
        <v>315</v>
      </c>
      <c r="E151" s="40"/>
      <c r="F151" s="40"/>
      <c r="G151" s="40"/>
      <c r="H151" s="40"/>
      <c r="I151" s="40"/>
      <c r="J151" s="40"/>
      <c r="K151" s="40"/>
      <c r="L151" s="40"/>
      <c r="M151" s="40"/>
      <c r="N151" s="39"/>
      <c r="O151" s="39" t="s">
        <v>252</v>
      </c>
      <c r="P151" s="40" t="s">
        <v>408</v>
      </c>
      <c r="Q151" s="40"/>
      <c r="R151" s="40"/>
      <c r="S151" s="40"/>
      <c r="T151" s="40"/>
      <c r="U151" s="40"/>
      <c r="V151" s="39"/>
    </row>
    <row r="152" spans="1:38" ht="15.75" thickBot="1" x14ac:dyDescent="0.3">
      <c r="A152" s="12"/>
      <c r="B152" s="39"/>
      <c r="C152" s="39"/>
      <c r="D152" s="41"/>
      <c r="E152" s="41"/>
      <c r="F152" s="41"/>
      <c r="G152" s="41"/>
      <c r="H152" s="41"/>
      <c r="I152" s="41"/>
      <c r="J152" s="41"/>
      <c r="K152" s="41"/>
      <c r="L152" s="41"/>
      <c r="M152" s="41"/>
      <c r="N152" s="39"/>
      <c r="O152" s="39"/>
      <c r="P152" s="41" t="s">
        <v>425</v>
      </c>
      <c r="Q152" s="41"/>
      <c r="R152" s="41"/>
      <c r="S152" s="41"/>
      <c r="T152" s="41"/>
      <c r="U152" s="41"/>
      <c r="V152" s="39"/>
    </row>
    <row r="153" spans="1:38" x14ac:dyDescent="0.25">
      <c r="A153" s="12"/>
      <c r="B153" s="39"/>
      <c r="C153" s="39" t="s">
        <v>252</v>
      </c>
      <c r="D153" s="50" t="s">
        <v>410</v>
      </c>
      <c r="E153" s="50"/>
      <c r="F153" s="51"/>
      <c r="G153" s="51" t="s">
        <v>252</v>
      </c>
      <c r="H153" s="50" t="s">
        <v>414</v>
      </c>
      <c r="I153" s="50"/>
      <c r="J153" s="51"/>
      <c r="K153" s="51" t="s">
        <v>252</v>
      </c>
      <c r="L153" s="50" t="s">
        <v>417</v>
      </c>
      <c r="M153" s="50"/>
      <c r="N153" s="39"/>
      <c r="O153" s="39" t="s">
        <v>252</v>
      </c>
      <c r="P153" s="50" t="s">
        <v>419</v>
      </c>
      <c r="Q153" s="50"/>
      <c r="R153" s="51"/>
      <c r="S153" s="51" t="s">
        <v>252</v>
      </c>
      <c r="T153" s="50" t="s">
        <v>420</v>
      </c>
      <c r="U153" s="50"/>
      <c r="V153" s="39"/>
    </row>
    <row r="154" spans="1:38" x14ac:dyDescent="0.25">
      <c r="A154" s="12"/>
      <c r="B154" s="39"/>
      <c r="C154" s="39"/>
      <c r="D154" s="40" t="s">
        <v>411</v>
      </c>
      <c r="E154" s="40"/>
      <c r="F154" s="39"/>
      <c r="G154" s="39"/>
      <c r="H154" s="40" t="s">
        <v>415</v>
      </c>
      <c r="I154" s="40"/>
      <c r="J154" s="39"/>
      <c r="K154" s="39"/>
      <c r="L154" s="40" t="s">
        <v>418</v>
      </c>
      <c r="M154" s="40"/>
      <c r="N154" s="39"/>
      <c r="O154" s="39"/>
      <c r="P154" s="40" t="s">
        <v>410</v>
      </c>
      <c r="Q154" s="40"/>
      <c r="R154" s="39"/>
      <c r="S154" s="39"/>
      <c r="T154" s="40" t="s">
        <v>421</v>
      </c>
      <c r="U154" s="40"/>
      <c r="V154" s="39"/>
    </row>
    <row r="155" spans="1:38" x14ac:dyDescent="0.25">
      <c r="A155" s="12"/>
      <c r="B155" s="39"/>
      <c r="C155" s="39"/>
      <c r="D155" s="40" t="s">
        <v>412</v>
      </c>
      <c r="E155" s="40"/>
      <c r="F155" s="39"/>
      <c r="G155" s="39"/>
      <c r="H155" s="40" t="s">
        <v>416</v>
      </c>
      <c r="I155" s="40"/>
      <c r="J155" s="39"/>
      <c r="K155" s="39"/>
      <c r="L155" s="40"/>
      <c r="M155" s="40"/>
      <c r="N155" s="39"/>
      <c r="O155" s="39"/>
      <c r="P155" s="40" t="s">
        <v>411</v>
      </c>
      <c r="Q155" s="40"/>
      <c r="R155" s="39"/>
      <c r="S155" s="39"/>
      <c r="T155" s="40" t="s">
        <v>422</v>
      </c>
      <c r="U155" s="40"/>
      <c r="V155" s="39"/>
    </row>
    <row r="156" spans="1:38" ht="15.75" thickBot="1" x14ac:dyDescent="0.3">
      <c r="A156" s="12"/>
      <c r="B156" s="39"/>
      <c r="C156" s="39"/>
      <c r="D156" s="41" t="s">
        <v>413</v>
      </c>
      <c r="E156" s="41"/>
      <c r="F156" s="39"/>
      <c r="G156" s="39"/>
      <c r="H156" s="41"/>
      <c r="I156" s="41"/>
      <c r="J156" s="39"/>
      <c r="K156" s="39"/>
      <c r="L156" s="41"/>
      <c r="M156" s="41"/>
      <c r="N156" s="39"/>
      <c r="O156" s="39"/>
      <c r="P156" s="41"/>
      <c r="Q156" s="41"/>
      <c r="R156" s="39"/>
      <c r="S156" s="39"/>
      <c r="T156" s="41"/>
      <c r="U156" s="41"/>
      <c r="V156" s="39"/>
    </row>
    <row r="157" spans="1:38" x14ac:dyDescent="0.25">
      <c r="A157" s="12"/>
      <c r="B157" s="24"/>
      <c r="C157" s="24" t="s">
        <v>252</v>
      </c>
      <c r="D157" s="42" t="s">
        <v>262</v>
      </c>
      <c r="E157" s="42"/>
      <c r="F157" s="42"/>
      <c r="G157" s="42"/>
      <c r="H157" s="42"/>
      <c r="I157" s="42"/>
      <c r="J157" s="42"/>
      <c r="K157" s="42"/>
      <c r="L157" s="42"/>
      <c r="M157" s="42"/>
      <c r="N157" s="42"/>
      <c r="O157" s="42"/>
      <c r="P157" s="42"/>
      <c r="Q157" s="42"/>
      <c r="R157" s="42"/>
      <c r="S157" s="42"/>
      <c r="T157" s="42"/>
      <c r="U157" s="42"/>
      <c r="V157" s="24"/>
    </row>
    <row r="158" spans="1:38" x14ac:dyDescent="0.25">
      <c r="A158" s="12"/>
      <c r="B158" s="53" t="s">
        <v>423</v>
      </c>
      <c r="C158" s="28" t="s">
        <v>252</v>
      </c>
      <c r="D158" s="28"/>
      <c r="E158" s="28"/>
      <c r="F158" s="28"/>
      <c r="G158" s="28" t="s">
        <v>252</v>
      </c>
      <c r="H158" s="28"/>
      <c r="I158" s="28"/>
      <c r="J158" s="28"/>
      <c r="K158" s="28" t="s">
        <v>252</v>
      </c>
      <c r="L158" s="28"/>
      <c r="M158" s="28"/>
      <c r="N158" s="28"/>
      <c r="O158" s="28" t="s">
        <v>252</v>
      </c>
      <c r="P158" s="28"/>
      <c r="Q158" s="28"/>
      <c r="R158" s="28"/>
      <c r="S158" s="28" t="s">
        <v>252</v>
      </c>
      <c r="T158" s="28"/>
      <c r="U158" s="28"/>
      <c r="V158" s="28"/>
    </row>
    <row r="159" spans="1:38" x14ac:dyDescent="0.25">
      <c r="A159" s="12"/>
      <c r="B159" s="37" t="s">
        <v>359</v>
      </c>
      <c r="C159" s="11" t="s">
        <v>252</v>
      </c>
      <c r="D159" s="11" t="s">
        <v>264</v>
      </c>
      <c r="E159" s="45">
        <v>3844</v>
      </c>
      <c r="F159" s="15" t="s">
        <v>252</v>
      </c>
      <c r="G159" s="11" t="s">
        <v>252</v>
      </c>
      <c r="H159" s="11" t="s">
        <v>264</v>
      </c>
      <c r="I159" s="45">
        <v>3844</v>
      </c>
      <c r="J159" s="15" t="s">
        <v>252</v>
      </c>
      <c r="K159" s="11" t="s">
        <v>252</v>
      </c>
      <c r="L159" s="11"/>
      <c r="M159" s="11"/>
      <c r="N159" s="11"/>
      <c r="O159" s="11" t="s">
        <v>252</v>
      </c>
      <c r="P159" s="11" t="s">
        <v>264</v>
      </c>
      <c r="Q159" s="45">
        <v>5191</v>
      </c>
      <c r="R159" s="15" t="s">
        <v>252</v>
      </c>
      <c r="S159" s="11" t="s">
        <v>252</v>
      </c>
      <c r="T159" s="11" t="s">
        <v>264</v>
      </c>
      <c r="U159" s="34">
        <v>160</v>
      </c>
      <c r="V159" s="15" t="s">
        <v>252</v>
      </c>
    </row>
    <row r="160" spans="1:38" x14ac:dyDescent="0.25">
      <c r="A160" s="12"/>
      <c r="B160" s="27" t="s">
        <v>358</v>
      </c>
      <c r="C160" s="28" t="s">
        <v>252</v>
      </c>
      <c r="D160" s="28"/>
      <c r="E160" s="43">
        <v>26626</v>
      </c>
      <c r="F160" s="30" t="s">
        <v>252</v>
      </c>
      <c r="G160" s="28" t="s">
        <v>252</v>
      </c>
      <c r="H160" s="28"/>
      <c r="I160" s="43">
        <v>27477</v>
      </c>
      <c r="J160" s="30" t="s">
        <v>252</v>
      </c>
      <c r="K160" s="28" t="s">
        <v>252</v>
      </c>
      <c r="L160" s="28"/>
      <c r="M160" s="28"/>
      <c r="N160" s="28"/>
      <c r="O160" s="28" t="s">
        <v>252</v>
      </c>
      <c r="P160" s="28"/>
      <c r="Q160" s="43">
        <v>22205</v>
      </c>
      <c r="R160" s="30" t="s">
        <v>252</v>
      </c>
      <c r="S160" s="28" t="s">
        <v>252</v>
      </c>
      <c r="T160" s="28"/>
      <c r="U160" s="29">
        <v>748</v>
      </c>
      <c r="V160" s="30" t="s">
        <v>252</v>
      </c>
    </row>
    <row r="161" spans="1:38" x14ac:dyDescent="0.25">
      <c r="A161" s="12"/>
      <c r="B161" s="37" t="s">
        <v>357</v>
      </c>
      <c r="C161" s="11" t="s">
        <v>252</v>
      </c>
      <c r="D161" s="11"/>
      <c r="E161" s="45">
        <v>6588</v>
      </c>
      <c r="F161" s="15" t="s">
        <v>252</v>
      </c>
      <c r="G161" s="11" t="s">
        <v>252</v>
      </c>
      <c r="H161" s="11"/>
      <c r="I161" s="45">
        <v>6618</v>
      </c>
      <c r="J161" s="15" t="s">
        <v>252</v>
      </c>
      <c r="K161" s="11" t="s">
        <v>252</v>
      </c>
      <c r="L161" s="11"/>
      <c r="M161" s="11"/>
      <c r="N161" s="11"/>
      <c r="O161" s="11" t="s">
        <v>252</v>
      </c>
      <c r="P161" s="11"/>
      <c r="Q161" s="45">
        <v>7627</v>
      </c>
      <c r="R161" s="15" t="s">
        <v>252</v>
      </c>
      <c r="S161" s="11" t="s">
        <v>252</v>
      </c>
      <c r="T161" s="11"/>
      <c r="U161" s="34">
        <v>19</v>
      </c>
      <c r="V161" s="15" t="s">
        <v>252</v>
      </c>
    </row>
    <row r="162" spans="1:38" x14ac:dyDescent="0.25">
      <c r="A162" s="12"/>
      <c r="B162" s="27" t="s">
        <v>364</v>
      </c>
      <c r="C162" s="28" t="s">
        <v>252</v>
      </c>
      <c r="D162" s="28"/>
      <c r="E162" s="29">
        <v>101</v>
      </c>
      <c r="F162" s="30" t="s">
        <v>252</v>
      </c>
      <c r="G162" s="28" t="s">
        <v>252</v>
      </c>
      <c r="H162" s="28"/>
      <c r="I162" s="29">
        <v>101</v>
      </c>
      <c r="J162" s="30" t="s">
        <v>252</v>
      </c>
      <c r="K162" s="28" t="s">
        <v>252</v>
      </c>
      <c r="L162" s="28"/>
      <c r="M162" s="28"/>
      <c r="N162" s="28"/>
      <c r="O162" s="28" t="s">
        <v>252</v>
      </c>
      <c r="P162" s="28"/>
      <c r="Q162" s="29">
        <v>105</v>
      </c>
      <c r="R162" s="30" t="s">
        <v>252</v>
      </c>
      <c r="S162" s="28" t="s">
        <v>252</v>
      </c>
      <c r="T162" s="28"/>
      <c r="U162" s="29">
        <v>3</v>
      </c>
      <c r="V162" s="30" t="s">
        <v>252</v>
      </c>
    </row>
    <row r="163" spans="1:38" x14ac:dyDescent="0.25">
      <c r="A163" s="12"/>
      <c r="B163" s="37" t="s">
        <v>360</v>
      </c>
      <c r="C163" s="11" t="s">
        <v>252</v>
      </c>
      <c r="D163" s="11"/>
      <c r="E163" s="45">
        <v>3188</v>
      </c>
      <c r="F163" s="15" t="s">
        <v>252</v>
      </c>
      <c r="G163" s="11" t="s">
        <v>252</v>
      </c>
      <c r="H163" s="11"/>
      <c r="I163" s="45">
        <v>3188</v>
      </c>
      <c r="J163" s="15" t="s">
        <v>252</v>
      </c>
      <c r="K163" s="11" t="s">
        <v>252</v>
      </c>
      <c r="L163" s="11"/>
      <c r="M163" s="11"/>
      <c r="N163" s="11"/>
      <c r="O163" s="11" t="s">
        <v>252</v>
      </c>
      <c r="P163" s="11"/>
      <c r="Q163" s="45">
        <v>2382</v>
      </c>
      <c r="R163" s="15" t="s">
        <v>252</v>
      </c>
      <c r="S163" s="11" t="s">
        <v>252</v>
      </c>
      <c r="T163" s="11"/>
      <c r="U163" s="34">
        <v>55</v>
      </c>
      <c r="V163" s="15" t="s">
        <v>252</v>
      </c>
    </row>
    <row r="164" spans="1:38" x14ac:dyDescent="0.25">
      <c r="A164" s="12"/>
      <c r="B164" s="53" t="s">
        <v>424</v>
      </c>
      <c r="C164" s="28" t="s">
        <v>252</v>
      </c>
      <c r="D164" s="28"/>
      <c r="E164" s="28"/>
      <c r="F164" s="28"/>
      <c r="G164" s="28" t="s">
        <v>252</v>
      </c>
      <c r="H164" s="28"/>
      <c r="I164" s="28"/>
      <c r="J164" s="28"/>
      <c r="K164" s="28" t="s">
        <v>252</v>
      </c>
      <c r="L164" s="28"/>
      <c r="M164" s="28"/>
      <c r="N164" s="28"/>
      <c r="O164" s="28" t="s">
        <v>252</v>
      </c>
      <c r="P164" s="28"/>
      <c r="Q164" s="28"/>
      <c r="R164" s="28"/>
      <c r="S164" s="28" t="s">
        <v>252</v>
      </c>
      <c r="T164" s="28"/>
      <c r="U164" s="28"/>
      <c r="V164" s="28"/>
    </row>
    <row r="165" spans="1:38" x14ac:dyDescent="0.25">
      <c r="A165" s="12"/>
      <c r="B165" s="37" t="s">
        <v>359</v>
      </c>
      <c r="C165" s="11" t="s">
        <v>252</v>
      </c>
      <c r="D165" s="11"/>
      <c r="E165" s="34">
        <v>374</v>
      </c>
      <c r="F165" s="15" t="s">
        <v>252</v>
      </c>
      <c r="G165" s="11" t="s">
        <v>252</v>
      </c>
      <c r="H165" s="11"/>
      <c r="I165" s="34">
        <v>374</v>
      </c>
      <c r="J165" s="15" t="s">
        <v>252</v>
      </c>
      <c r="K165" s="11" t="s">
        <v>252</v>
      </c>
      <c r="L165" s="11" t="s">
        <v>264</v>
      </c>
      <c r="M165" s="34">
        <v>295</v>
      </c>
      <c r="N165" s="15" t="s">
        <v>252</v>
      </c>
      <c r="O165" s="11" t="s">
        <v>252</v>
      </c>
      <c r="P165" s="11"/>
      <c r="Q165" s="34">
        <v>748</v>
      </c>
      <c r="R165" s="15" t="s">
        <v>252</v>
      </c>
      <c r="S165" s="11" t="s">
        <v>252</v>
      </c>
      <c r="T165" s="11"/>
      <c r="U165" s="34">
        <v>9</v>
      </c>
      <c r="V165" s="15" t="s">
        <v>252</v>
      </c>
    </row>
    <row r="166" spans="1:38" x14ac:dyDescent="0.25">
      <c r="A166" s="12"/>
      <c r="B166" s="27" t="s">
        <v>358</v>
      </c>
      <c r="C166" s="28" t="s">
        <v>252</v>
      </c>
      <c r="D166" s="28"/>
      <c r="E166" s="43">
        <v>8708</v>
      </c>
      <c r="F166" s="30" t="s">
        <v>252</v>
      </c>
      <c r="G166" s="28" t="s">
        <v>252</v>
      </c>
      <c r="H166" s="28"/>
      <c r="I166" s="43">
        <v>10022</v>
      </c>
      <c r="J166" s="30" t="s">
        <v>252</v>
      </c>
      <c r="K166" s="28" t="s">
        <v>252</v>
      </c>
      <c r="L166" s="28"/>
      <c r="M166" s="43">
        <v>2505</v>
      </c>
      <c r="N166" s="30" t="s">
        <v>252</v>
      </c>
      <c r="O166" s="28" t="s">
        <v>252</v>
      </c>
      <c r="P166" s="28"/>
      <c r="Q166" s="43">
        <v>9071</v>
      </c>
      <c r="R166" s="30" t="s">
        <v>252</v>
      </c>
      <c r="S166" s="28" t="s">
        <v>252</v>
      </c>
      <c r="T166" s="28"/>
      <c r="U166" s="29">
        <v>205</v>
      </c>
      <c r="V166" s="30" t="s">
        <v>252</v>
      </c>
    </row>
    <row r="167" spans="1:38" x14ac:dyDescent="0.25">
      <c r="A167" s="12"/>
      <c r="B167" s="37" t="s">
        <v>357</v>
      </c>
      <c r="C167" s="11" t="s">
        <v>252</v>
      </c>
      <c r="D167" s="11"/>
      <c r="E167" s="45">
        <v>5116</v>
      </c>
      <c r="F167" s="15" t="s">
        <v>252</v>
      </c>
      <c r="G167" s="11" t="s">
        <v>252</v>
      </c>
      <c r="H167" s="11"/>
      <c r="I167" s="45">
        <v>6022</v>
      </c>
      <c r="J167" s="15" t="s">
        <v>252</v>
      </c>
      <c r="K167" s="11" t="s">
        <v>252</v>
      </c>
      <c r="L167" s="11"/>
      <c r="M167" s="45">
        <v>1541</v>
      </c>
      <c r="N167" s="15" t="s">
        <v>252</v>
      </c>
      <c r="O167" s="11" t="s">
        <v>252</v>
      </c>
      <c r="P167" s="11"/>
      <c r="Q167" s="45">
        <v>6903</v>
      </c>
      <c r="R167" s="15" t="s">
        <v>252</v>
      </c>
      <c r="S167" s="11" t="s">
        <v>252</v>
      </c>
      <c r="T167" s="11"/>
      <c r="U167" s="34">
        <v>154</v>
      </c>
      <c r="V167" s="15" t="s">
        <v>252</v>
      </c>
    </row>
    <row r="168" spans="1:38" x14ac:dyDescent="0.25">
      <c r="A168" s="12"/>
      <c r="B168" s="27" t="s">
        <v>364</v>
      </c>
      <c r="C168" s="28" t="s">
        <v>252</v>
      </c>
      <c r="D168" s="28"/>
      <c r="E168" s="29">
        <v>100</v>
      </c>
      <c r="F168" s="30" t="s">
        <v>252</v>
      </c>
      <c r="G168" s="28" t="s">
        <v>252</v>
      </c>
      <c r="H168" s="28"/>
      <c r="I168" s="29">
        <v>100</v>
      </c>
      <c r="J168" s="30" t="s">
        <v>252</v>
      </c>
      <c r="K168" s="28" t="s">
        <v>252</v>
      </c>
      <c r="L168" s="28"/>
      <c r="M168" s="29">
        <v>14</v>
      </c>
      <c r="N168" s="30" t="s">
        <v>252</v>
      </c>
      <c r="O168" s="28" t="s">
        <v>252</v>
      </c>
      <c r="P168" s="28"/>
      <c r="Q168" s="29">
        <v>29</v>
      </c>
      <c r="R168" s="30" t="s">
        <v>252</v>
      </c>
      <c r="S168" s="28" t="s">
        <v>252</v>
      </c>
      <c r="T168" s="28"/>
      <c r="U168" s="29">
        <v>4</v>
      </c>
      <c r="V168" s="30" t="s">
        <v>252</v>
      </c>
    </row>
    <row r="169" spans="1:38" ht="15.75" thickBot="1" x14ac:dyDescent="0.3">
      <c r="A169" s="12"/>
      <c r="B169" s="37" t="s">
        <v>360</v>
      </c>
      <c r="C169" s="11" t="s">
        <v>252</v>
      </c>
      <c r="D169" s="11"/>
      <c r="E169" s="45">
        <v>1331</v>
      </c>
      <c r="F169" s="15" t="s">
        <v>252</v>
      </c>
      <c r="G169" s="11" t="s">
        <v>252</v>
      </c>
      <c r="H169" s="11"/>
      <c r="I169" s="45">
        <v>1331</v>
      </c>
      <c r="J169" s="15" t="s">
        <v>252</v>
      </c>
      <c r="K169" s="11" t="s">
        <v>252</v>
      </c>
      <c r="L169" s="11"/>
      <c r="M169" s="34">
        <v>270</v>
      </c>
      <c r="N169" s="15" t="s">
        <v>252</v>
      </c>
      <c r="O169" s="11" t="s">
        <v>252</v>
      </c>
      <c r="P169" s="11"/>
      <c r="Q169" s="34">
        <v>967</v>
      </c>
      <c r="R169" s="15" t="s">
        <v>252</v>
      </c>
      <c r="S169" s="11" t="s">
        <v>252</v>
      </c>
      <c r="T169" s="11"/>
      <c r="U169" s="34">
        <v>13</v>
      </c>
      <c r="V169" s="15" t="s">
        <v>252</v>
      </c>
    </row>
    <row r="170" spans="1:38" x14ac:dyDescent="0.25">
      <c r="A170" s="12"/>
      <c r="B170" s="31"/>
      <c r="C170" s="31" t="s">
        <v>252</v>
      </c>
      <c r="D170" s="32"/>
      <c r="E170" s="32"/>
      <c r="F170" s="31"/>
      <c r="G170" s="31" t="s">
        <v>252</v>
      </c>
      <c r="H170" s="32"/>
      <c r="I170" s="32"/>
      <c r="J170" s="31"/>
      <c r="K170" s="31" t="s">
        <v>252</v>
      </c>
      <c r="L170" s="32"/>
      <c r="M170" s="32"/>
      <c r="N170" s="31"/>
      <c r="O170" s="31" t="s">
        <v>252</v>
      </c>
      <c r="P170" s="32"/>
      <c r="Q170" s="32"/>
      <c r="R170" s="31"/>
      <c r="S170" s="31" t="s">
        <v>252</v>
      </c>
      <c r="T170" s="32"/>
      <c r="U170" s="32"/>
      <c r="V170" s="31"/>
    </row>
    <row r="171" spans="1:38" ht="15.75" thickBot="1" x14ac:dyDescent="0.3">
      <c r="A171" s="12"/>
      <c r="B171" s="54" t="s">
        <v>134</v>
      </c>
      <c r="C171" s="36" t="s">
        <v>252</v>
      </c>
      <c r="D171" s="28" t="s">
        <v>264</v>
      </c>
      <c r="E171" s="43">
        <v>55976</v>
      </c>
      <c r="F171" s="30" t="s">
        <v>252</v>
      </c>
      <c r="G171" s="36" t="s">
        <v>252</v>
      </c>
      <c r="H171" s="28" t="s">
        <v>264</v>
      </c>
      <c r="I171" s="43">
        <v>59077</v>
      </c>
      <c r="J171" s="30" t="s">
        <v>252</v>
      </c>
      <c r="K171" s="36" t="s">
        <v>252</v>
      </c>
      <c r="L171" s="28" t="s">
        <v>264</v>
      </c>
      <c r="M171" s="43">
        <v>4625</v>
      </c>
      <c r="N171" s="30" t="s">
        <v>252</v>
      </c>
      <c r="O171" s="36" t="s">
        <v>252</v>
      </c>
      <c r="P171" s="28" t="s">
        <v>264</v>
      </c>
      <c r="Q171" s="43">
        <v>55228</v>
      </c>
      <c r="R171" s="30" t="s">
        <v>252</v>
      </c>
      <c r="S171" s="36" t="s">
        <v>252</v>
      </c>
      <c r="T171" s="28" t="s">
        <v>264</v>
      </c>
      <c r="U171" s="43">
        <v>1370</v>
      </c>
      <c r="V171" s="30" t="s">
        <v>252</v>
      </c>
    </row>
    <row r="172" spans="1:38" ht="15.75" thickTop="1" x14ac:dyDescent="0.25">
      <c r="A172" s="12"/>
      <c r="B172" s="31"/>
      <c r="C172" s="31" t="s">
        <v>252</v>
      </c>
      <c r="D172" s="38"/>
      <c r="E172" s="38"/>
      <c r="F172" s="31"/>
      <c r="G172" s="31" t="s">
        <v>252</v>
      </c>
      <c r="H172" s="38"/>
      <c r="I172" s="38"/>
      <c r="J172" s="31"/>
      <c r="K172" s="31" t="s">
        <v>252</v>
      </c>
      <c r="L172" s="38"/>
      <c r="M172" s="38"/>
      <c r="N172" s="31"/>
      <c r="O172" s="31" t="s">
        <v>252</v>
      </c>
      <c r="P172" s="38"/>
      <c r="Q172" s="38"/>
      <c r="R172" s="31"/>
      <c r="S172" s="31" t="s">
        <v>252</v>
      </c>
      <c r="T172" s="38"/>
      <c r="U172" s="38"/>
      <c r="V172" s="31"/>
    </row>
    <row r="173" spans="1:38" x14ac:dyDescent="0.25">
      <c r="A173" s="12"/>
      <c r="B173" s="20" t="s">
        <v>426</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c r="AE173" s="20"/>
      <c r="AF173" s="20"/>
      <c r="AG173" s="20"/>
      <c r="AH173" s="20"/>
      <c r="AI173" s="20"/>
      <c r="AJ173" s="20"/>
      <c r="AK173" s="20"/>
      <c r="AL173" s="20"/>
    </row>
    <row r="174" spans="1:38" x14ac:dyDescent="0.25">
      <c r="A174" s="12"/>
      <c r="B174" s="21" t="s">
        <v>427</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row>
    <row r="175" spans="1:38" x14ac:dyDescent="0.25">
      <c r="A175" s="12"/>
      <c r="B175" s="21" t="s">
        <v>428</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row>
    <row r="176" spans="1:38" x14ac:dyDescent="0.25">
      <c r="A176" s="12"/>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row>
    <row r="177" spans="1:38" x14ac:dyDescent="0.25">
      <c r="A177" s="12"/>
      <c r="B177" s="21" t="s">
        <v>429</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c r="AI177" s="21"/>
      <c r="AJ177" s="21"/>
      <c r="AK177" s="21"/>
      <c r="AL177" s="21"/>
    </row>
    <row r="178" spans="1:38" ht="15.75" x14ac:dyDescent="0.25">
      <c r="A178" s="12"/>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c r="AE178" s="44"/>
      <c r="AF178" s="44"/>
      <c r="AG178" s="44"/>
      <c r="AH178" s="44"/>
      <c r="AI178" s="44"/>
      <c r="AJ178" s="44"/>
      <c r="AK178" s="44"/>
      <c r="AL178" s="44"/>
    </row>
    <row r="179" spans="1:38" x14ac:dyDescent="0.25">
      <c r="A179" s="12"/>
      <c r="B179" s="11"/>
      <c r="C179" s="11"/>
      <c r="D179" s="11"/>
      <c r="E179" s="11"/>
      <c r="F179" s="11"/>
      <c r="G179" s="11"/>
      <c r="H179" s="11"/>
      <c r="I179" s="11"/>
      <c r="J179" s="11"/>
      <c r="K179" s="11"/>
      <c r="L179" s="11"/>
      <c r="M179" s="11"/>
      <c r="N179" s="11"/>
    </row>
    <row r="180" spans="1:38" x14ac:dyDescent="0.25">
      <c r="A180" s="12"/>
      <c r="B180" s="39"/>
      <c r="C180" s="39" t="s">
        <v>252</v>
      </c>
      <c r="D180" s="40" t="s">
        <v>430</v>
      </c>
      <c r="E180" s="40"/>
      <c r="F180" s="39"/>
      <c r="G180" s="39" t="s">
        <v>252</v>
      </c>
      <c r="H180" s="40" t="s">
        <v>430</v>
      </c>
      <c r="I180" s="40"/>
      <c r="J180" s="39"/>
      <c r="K180" s="39" t="s">
        <v>252</v>
      </c>
      <c r="L180" s="40" t="s">
        <v>134</v>
      </c>
      <c r="M180" s="40"/>
      <c r="N180" s="39"/>
    </row>
    <row r="181" spans="1:38" x14ac:dyDescent="0.25">
      <c r="A181" s="12"/>
      <c r="B181" s="39"/>
      <c r="C181" s="39"/>
      <c r="D181" s="40" t="s">
        <v>431</v>
      </c>
      <c r="E181" s="40"/>
      <c r="F181" s="39"/>
      <c r="G181" s="39"/>
      <c r="H181" s="40" t="s">
        <v>431</v>
      </c>
      <c r="I181" s="40"/>
      <c r="J181" s="39"/>
      <c r="K181" s="39"/>
      <c r="L181" s="40"/>
      <c r="M181" s="40"/>
      <c r="N181" s="39"/>
    </row>
    <row r="182" spans="1:38" x14ac:dyDescent="0.25">
      <c r="A182" s="12"/>
      <c r="B182" s="39"/>
      <c r="C182" s="39"/>
      <c r="D182" s="40" t="s">
        <v>432</v>
      </c>
      <c r="E182" s="40"/>
      <c r="F182" s="39"/>
      <c r="G182" s="39"/>
      <c r="H182" s="40" t="s">
        <v>432</v>
      </c>
      <c r="I182" s="40"/>
      <c r="J182" s="39"/>
      <c r="K182" s="39"/>
      <c r="L182" s="40"/>
      <c r="M182" s="40"/>
      <c r="N182" s="39"/>
    </row>
    <row r="183" spans="1:38" x14ac:dyDescent="0.25">
      <c r="A183" s="12"/>
      <c r="B183" s="39"/>
      <c r="C183" s="39"/>
      <c r="D183" s="40" t="s">
        <v>433</v>
      </c>
      <c r="E183" s="40"/>
      <c r="F183" s="39"/>
      <c r="G183" s="39"/>
      <c r="H183" s="40" t="s">
        <v>433</v>
      </c>
      <c r="I183" s="40"/>
      <c r="J183" s="39"/>
      <c r="K183" s="39"/>
      <c r="L183" s="40"/>
      <c r="M183" s="40"/>
      <c r="N183" s="39"/>
    </row>
    <row r="184" spans="1:38" x14ac:dyDescent="0.25">
      <c r="A184" s="12"/>
      <c r="B184" s="39"/>
      <c r="C184" s="39"/>
      <c r="D184" s="40" t="s">
        <v>434</v>
      </c>
      <c r="E184" s="40"/>
      <c r="F184" s="39"/>
      <c r="G184" s="39"/>
      <c r="H184" s="40" t="s">
        <v>434</v>
      </c>
      <c r="I184" s="40"/>
      <c r="J184" s="39"/>
      <c r="K184" s="39"/>
      <c r="L184" s="40"/>
      <c r="M184" s="40"/>
      <c r="N184" s="39"/>
    </row>
    <row r="185" spans="1:38" x14ac:dyDescent="0.25">
      <c r="A185" s="12"/>
      <c r="B185" s="39"/>
      <c r="C185" s="39"/>
      <c r="D185" s="40" t="s">
        <v>435</v>
      </c>
      <c r="E185" s="40"/>
      <c r="F185" s="39"/>
      <c r="G185" s="39"/>
      <c r="H185" s="40" t="s">
        <v>436</v>
      </c>
      <c r="I185" s="40"/>
      <c r="J185" s="39"/>
      <c r="K185" s="39"/>
      <c r="L185" s="40"/>
      <c r="M185" s="40"/>
      <c r="N185" s="39"/>
    </row>
    <row r="186" spans="1:38" x14ac:dyDescent="0.25">
      <c r="A186" s="12"/>
      <c r="B186" s="39"/>
      <c r="C186" s="39"/>
      <c r="D186" s="40" t="s">
        <v>420</v>
      </c>
      <c r="E186" s="40"/>
      <c r="F186" s="39"/>
      <c r="G186" s="39"/>
      <c r="H186" s="40" t="s">
        <v>435</v>
      </c>
      <c r="I186" s="40"/>
      <c r="J186" s="39"/>
      <c r="K186" s="39"/>
      <c r="L186" s="40"/>
      <c r="M186" s="40"/>
      <c r="N186" s="39"/>
    </row>
    <row r="187" spans="1:38" ht="15.75" thickBot="1" x14ac:dyDescent="0.3">
      <c r="A187" s="12"/>
      <c r="B187" s="39"/>
      <c r="C187" s="39"/>
      <c r="D187" s="41"/>
      <c r="E187" s="41"/>
      <c r="F187" s="39"/>
      <c r="G187" s="39"/>
      <c r="H187" s="41" t="s">
        <v>420</v>
      </c>
      <c r="I187" s="41"/>
      <c r="J187" s="39"/>
      <c r="K187" s="39"/>
      <c r="L187" s="41"/>
      <c r="M187" s="41"/>
      <c r="N187" s="39"/>
    </row>
    <row r="188" spans="1:38" x14ac:dyDescent="0.25">
      <c r="A188" s="12"/>
      <c r="B188" s="24"/>
      <c r="C188" s="24" t="s">
        <v>252</v>
      </c>
      <c r="D188" s="42" t="s">
        <v>262</v>
      </c>
      <c r="E188" s="42"/>
      <c r="F188" s="42"/>
      <c r="G188" s="42"/>
      <c r="H188" s="42"/>
      <c r="I188" s="42"/>
      <c r="J188" s="42"/>
      <c r="K188" s="42"/>
      <c r="L188" s="42"/>
      <c r="M188" s="42"/>
      <c r="N188" s="24"/>
    </row>
    <row r="189" spans="1:38" x14ac:dyDescent="0.25">
      <c r="A189" s="12"/>
      <c r="B189" s="55" t="s">
        <v>437</v>
      </c>
      <c r="C189" s="28" t="s">
        <v>252</v>
      </c>
      <c r="D189" s="28"/>
      <c r="E189" s="28"/>
      <c r="F189" s="28"/>
      <c r="G189" s="28" t="s">
        <v>252</v>
      </c>
      <c r="H189" s="28"/>
      <c r="I189" s="28"/>
      <c r="J189" s="28"/>
      <c r="K189" s="28" t="s">
        <v>252</v>
      </c>
      <c r="L189" s="28"/>
      <c r="M189" s="28"/>
      <c r="N189" s="28"/>
    </row>
    <row r="190" spans="1:38" x14ac:dyDescent="0.25">
      <c r="A190" s="12"/>
      <c r="B190" s="37" t="s">
        <v>438</v>
      </c>
      <c r="C190" s="11" t="s">
        <v>252</v>
      </c>
      <c r="D190" s="11" t="s">
        <v>264</v>
      </c>
      <c r="E190" s="34">
        <v>0</v>
      </c>
      <c r="F190" s="15" t="s">
        <v>252</v>
      </c>
      <c r="G190" s="11" t="s">
        <v>252</v>
      </c>
      <c r="H190" s="11" t="s">
        <v>264</v>
      </c>
      <c r="I190" s="34">
        <v>0</v>
      </c>
      <c r="J190" s="15" t="s">
        <v>252</v>
      </c>
      <c r="K190" s="11" t="s">
        <v>252</v>
      </c>
      <c r="L190" s="11" t="s">
        <v>264</v>
      </c>
      <c r="M190" s="34">
        <v>0</v>
      </c>
      <c r="N190" s="15" t="s">
        <v>252</v>
      </c>
    </row>
    <row r="191" spans="1:38" ht="25.5" x14ac:dyDescent="0.25">
      <c r="A191" s="12"/>
      <c r="B191" s="27" t="s">
        <v>439</v>
      </c>
      <c r="C191" s="28" t="s">
        <v>252</v>
      </c>
      <c r="D191" s="28"/>
      <c r="E191" s="29">
        <v>0</v>
      </c>
      <c r="F191" s="30" t="s">
        <v>252</v>
      </c>
      <c r="G191" s="28" t="s">
        <v>252</v>
      </c>
      <c r="H191" s="28"/>
      <c r="I191" s="29">
        <v>0</v>
      </c>
      <c r="J191" s="30" t="s">
        <v>252</v>
      </c>
      <c r="K191" s="28" t="s">
        <v>252</v>
      </c>
      <c r="L191" s="28"/>
      <c r="M191" s="29">
        <v>0</v>
      </c>
      <c r="N191" s="30" t="s">
        <v>252</v>
      </c>
    </row>
    <row r="192" spans="1:38" ht="15.75" thickBot="1" x14ac:dyDescent="0.3">
      <c r="A192" s="12"/>
      <c r="B192" s="37" t="s">
        <v>440</v>
      </c>
      <c r="C192" s="11" t="s">
        <v>252</v>
      </c>
      <c r="D192" s="11"/>
      <c r="E192" s="34">
        <v>0</v>
      </c>
      <c r="F192" s="15" t="s">
        <v>252</v>
      </c>
      <c r="G192" s="11" t="s">
        <v>252</v>
      </c>
      <c r="H192" s="11"/>
      <c r="I192" s="34">
        <v>12</v>
      </c>
      <c r="J192" s="15" t="s">
        <v>252</v>
      </c>
      <c r="K192" s="11" t="s">
        <v>252</v>
      </c>
      <c r="L192" s="11"/>
      <c r="M192" s="34">
        <v>12</v>
      </c>
      <c r="N192" s="15" t="s">
        <v>252</v>
      </c>
    </row>
    <row r="193" spans="1:14" x14ac:dyDescent="0.25">
      <c r="A193" s="12"/>
      <c r="B193" s="31"/>
      <c r="C193" s="31" t="s">
        <v>252</v>
      </c>
      <c r="D193" s="32"/>
      <c r="E193" s="32"/>
      <c r="F193" s="31"/>
      <c r="G193" s="31" t="s">
        <v>252</v>
      </c>
      <c r="H193" s="32"/>
      <c r="I193" s="32"/>
      <c r="J193" s="31"/>
      <c r="K193" s="31" t="s">
        <v>252</v>
      </c>
      <c r="L193" s="32"/>
      <c r="M193" s="32"/>
      <c r="N193" s="31"/>
    </row>
    <row r="194" spans="1:14" ht="15.75" thickBot="1" x14ac:dyDescent="0.3">
      <c r="A194" s="12"/>
      <c r="B194" s="27" t="s">
        <v>134</v>
      </c>
      <c r="C194" s="36" t="s">
        <v>252</v>
      </c>
      <c r="D194" s="28" t="s">
        <v>264</v>
      </c>
      <c r="E194" s="29">
        <v>0</v>
      </c>
      <c r="F194" s="30" t="s">
        <v>252</v>
      </c>
      <c r="G194" s="36" t="s">
        <v>252</v>
      </c>
      <c r="H194" s="28" t="s">
        <v>264</v>
      </c>
      <c r="I194" s="29">
        <v>12</v>
      </c>
      <c r="J194" s="30" t="s">
        <v>252</v>
      </c>
      <c r="K194" s="36" t="s">
        <v>252</v>
      </c>
      <c r="L194" s="28" t="s">
        <v>264</v>
      </c>
      <c r="M194" s="29">
        <v>12</v>
      </c>
      <c r="N194" s="30" t="s">
        <v>252</v>
      </c>
    </row>
    <row r="195" spans="1:14" ht="15.75" thickTop="1" x14ac:dyDescent="0.25">
      <c r="A195" s="12"/>
      <c r="B195" s="31"/>
      <c r="C195" s="31" t="s">
        <v>252</v>
      </c>
      <c r="D195" s="38"/>
      <c r="E195" s="38"/>
      <c r="F195" s="31"/>
      <c r="G195" s="31" t="s">
        <v>252</v>
      </c>
      <c r="H195" s="38"/>
      <c r="I195" s="38"/>
      <c r="J195" s="31"/>
      <c r="K195" s="31" t="s">
        <v>252</v>
      </c>
      <c r="L195" s="38"/>
      <c r="M195" s="38"/>
      <c r="N195" s="31"/>
    </row>
    <row r="196" spans="1:14" x14ac:dyDescent="0.25">
      <c r="A196" s="12"/>
      <c r="B196" s="56" t="s">
        <v>441</v>
      </c>
      <c r="C196" s="24" t="s">
        <v>252</v>
      </c>
      <c r="D196" s="11"/>
      <c r="E196" s="11"/>
      <c r="F196" s="11"/>
      <c r="G196" s="24" t="s">
        <v>252</v>
      </c>
      <c r="H196" s="11"/>
      <c r="I196" s="11"/>
      <c r="J196" s="11"/>
      <c r="K196" s="24" t="s">
        <v>252</v>
      </c>
      <c r="L196" s="11"/>
      <c r="M196" s="11"/>
      <c r="N196" s="11"/>
    </row>
    <row r="197" spans="1:14" x14ac:dyDescent="0.25">
      <c r="A197" s="12"/>
      <c r="B197" s="27" t="s">
        <v>438</v>
      </c>
      <c r="C197" s="36" t="s">
        <v>252</v>
      </c>
      <c r="D197" s="28" t="s">
        <v>264</v>
      </c>
      <c r="E197" s="29">
        <v>0</v>
      </c>
      <c r="F197" s="30" t="s">
        <v>252</v>
      </c>
      <c r="G197" s="36" t="s">
        <v>252</v>
      </c>
      <c r="H197" s="28" t="s">
        <v>264</v>
      </c>
      <c r="I197" s="29">
        <v>0</v>
      </c>
      <c r="J197" s="30" t="s">
        <v>252</v>
      </c>
      <c r="K197" s="36" t="s">
        <v>252</v>
      </c>
      <c r="L197" s="28" t="s">
        <v>264</v>
      </c>
      <c r="M197" s="29">
        <v>0</v>
      </c>
      <c r="N197" s="30" t="s">
        <v>252</v>
      </c>
    </row>
    <row r="198" spans="1:14" ht="25.5" x14ac:dyDescent="0.25">
      <c r="A198" s="12"/>
      <c r="B198" s="37" t="s">
        <v>439</v>
      </c>
      <c r="C198" s="24" t="s">
        <v>252</v>
      </c>
      <c r="D198" s="11"/>
      <c r="E198" s="34">
        <v>0</v>
      </c>
      <c r="F198" s="15" t="s">
        <v>252</v>
      </c>
      <c r="G198" s="24" t="s">
        <v>252</v>
      </c>
      <c r="H198" s="11"/>
      <c r="I198" s="34">
        <v>0</v>
      </c>
      <c r="J198" s="15" t="s">
        <v>252</v>
      </c>
      <c r="K198" s="24" t="s">
        <v>252</v>
      </c>
      <c r="L198" s="11"/>
      <c r="M198" s="34">
        <v>0</v>
      </c>
      <c r="N198" s="15" t="s">
        <v>252</v>
      </c>
    </row>
    <row r="199" spans="1:14" ht="15.75" thickBot="1" x14ac:dyDescent="0.3">
      <c r="A199" s="12"/>
      <c r="B199" s="27" t="s">
        <v>440</v>
      </c>
      <c r="C199" s="36" t="s">
        <v>252</v>
      </c>
      <c r="D199" s="28"/>
      <c r="E199" s="29">
        <v>93</v>
      </c>
      <c r="F199" s="30" t="s">
        <v>252</v>
      </c>
      <c r="G199" s="36" t="s">
        <v>252</v>
      </c>
      <c r="H199" s="28"/>
      <c r="I199" s="43">
        <v>1179</v>
      </c>
      <c r="J199" s="30" t="s">
        <v>252</v>
      </c>
      <c r="K199" s="36" t="s">
        <v>252</v>
      </c>
      <c r="L199" s="28"/>
      <c r="M199" s="43">
        <v>1272</v>
      </c>
      <c r="N199" s="30" t="s">
        <v>252</v>
      </c>
    </row>
    <row r="200" spans="1:14" x14ac:dyDescent="0.25">
      <c r="A200" s="12"/>
      <c r="B200" s="31"/>
      <c r="C200" s="31" t="s">
        <v>252</v>
      </c>
      <c r="D200" s="32"/>
      <c r="E200" s="32"/>
      <c r="F200" s="31"/>
      <c r="G200" s="31" t="s">
        <v>252</v>
      </c>
      <c r="H200" s="32"/>
      <c r="I200" s="32"/>
      <c r="J200" s="31"/>
      <c r="K200" s="31" t="s">
        <v>252</v>
      </c>
      <c r="L200" s="32"/>
      <c r="M200" s="32"/>
      <c r="N200" s="31"/>
    </row>
    <row r="201" spans="1:14" ht="15.75" thickBot="1" x14ac:dyDescent="0.3">
      <c r="A201" s="12"/>
      <c r="B201" s="37" t="s">
        <v>134</v>
      </c>
      <c r="C201" s="24" t="s">
        <v>252</v>
      </c>
      <c r="D201" s="11" t="s">
        <v>264</v>
      </c>
      <c r="E201" s="34">
        <v>93</v>
      </c>
      <c r="F201" s="15" t="s">
        <v>252</v>
      </c>
      <c r="G201" s="24" t="s">
        <v>252</v>
      </c>
      <c r="H201" s="11" t="s">
        <v>264</v>
      </c>
      <c r="I201" s="45">
        <v>1179</v>
      </c>
      <c r="J201" s="15" t="s">
        <v>252</v>
      </c>
      <c r="K201" s="24" t="s">
        <v>252</v>
      </c>
      <c r="L201" s="11" t="s">
        <v>264</v>
      </c>
      <c r="M201" s="45">
        <v>1272</v>
      </c>
      <c r="N201" s="15" t="s">
        <v>252</v>
      </c>
    </row>
    <row r="202" spans="1:14" ht="15.75" thickTop="1" x14ac:dyDescent="0.25">
      <c r="A202" s="12"/>
      <c r="B202" s="31"/>
      <c r="C202" s="31" t="s">
        <v>252</v>
      </c>
      <c r="D202" s="38"/>
      <c r="E202" s="38"/>
      <c r="F202" s="31"/>
      <c r="G202" s="31" t="s">
        <v>252</v>
      </c>
      <c r="H202" s="38"/>
      <c r="I202" s="38"/>
      <c r="J202" s="31"/>
      <c r="K202" s="31" t="s">
        <v>252</v>
      </c>
      <c r="L202" s="38"/>
      <c r="M202" s="38"/>
      <c r="N202" s="31"/>
    </row>
    <row r="203" spans="1:14" x14ac:dyDescent="0.25">
      <c r="A203" s="12"/>
      <c r="B203" s="55" t="s">
        <v>442</v>
      </c>
      <c r="C203" s="36" t="s">
        <v>252</v>
      </c>
      <c r="D203" s="28"/>
      <c r="E203" s="28"/>
      <c r="F203" s="28"/>
      <c r="G203" s="36" t="s">
        <v>252</v>
      </c>
      <c r="H203" s="28"/>
      <c r="I203" s="28"/>
      <c r="J203" s="28"/>
      <c r="K203" s="36" t="s">
        <v>252</v>
      </c>
      <c r="L203" s="28"/>
      <c r="M203" s="28"/>
      <c r="N203" s="28"/>
    </row>
    <row r="204" spans="1:14" x14ac:dyDescent="0.25">
      <c r="A204" s="12"/>
      <c r="B204" s="37" t="s">
        <v>438</v>
      </c>
      <c r="C204" s="24" t="s">
        <v>252</v>
      </c>
      <c r="D204" s="11" t="s">
        <v>264</v>
      </c>
      <c r="E204" s="34">
        <v>0</v>
      </c>
      <c r="F204" s="15" t="s">
        <v>252</v>
      </c>
      <c r="G204" s="24" t="s">
        <v>252</v>
      </c>
      <c r="H204" s="11" t="s">
        <v>264</v>
      </c>
      <c r="I204" s="34">
        <v>471</v>
      </c>
      <c r="J204" s="15" t="s">
        <v>252</v>
      </c>
      <c r="K204" s="24" t="s">
        <v>252</v>
      </c>
      <c r="L204" s="11" t="s">
        <v>264</v>
      </c>
      <c r="M204" s="34">
        <v>471</v>
      </c>
      <c r="N204" s="15" t="s">
        <v>252</v>
      </c>
    </row>
    <row r="205" spans="1:14" ht="25.5" x14ac:dyDescent="0.25">
      <c r="A205" s="12"/>
      <c r="B205" s="27" t="s">
        <v>439</v>
      </c>
      <c r="C205" s="36" t="s">
        <v>252</v>
      </c>
      <c r="D205" s="28"/>
      <c r="E205" s="29">
        <v>0</v>
      </c>
      <c r="F205" s="30" t="s">
        <v>252</v>
      </c>
      <c r="G205" s="36" t="s">
        <v>252</v>
      </c>
      <c r="H205" s="28"/>
      <c r="I205" s="29">
        <v>0</v>
      </c>
      <c r="J205" s="30" t="s">
        <v>252</v>
      </c>
      <c r="K205" s="36" t="s">
        <v>252</v>
      </c>
      <c r="L205" s="28"/>
      <c r="M205" s="29">
        <v>0</v>
      </c>
      <c r="N205" s="30" t="s">
        <v>252</v>
      </c>
    </row>
    <row r="206" spans="1:14" ht="15.75" thickBot="1" x14ac:dyDescent="0.3">
      <c r="A206" s="12"/>
      <c r="B206" s="37" t="s">
        <v>440</v>
      </c>
      <c r="C206" s="24" t="s">
        <v>252</v>
      </c>
      <c r="D206" s="11"/>
      <c r="E206" s="34">
        <v>0</v>
      </c>
      <c r="F206" s="15" t="s">
        <v>252</v>
      </c>
      <c r="G206" s="24" t="s">
        <v>252</v>
      </c>
      <c r="H206" s="11"/>
      <c r="I206" s="34">
        <v>61</v>
      </c>
      <c r="J206" s="15" t="s">
        <v>252</v>
      </c>
      <c r="K206" s="24" t="s">
        <v>252</v>
      </c>
      <c r="L206" s="11"/>
      <c r="M206" s="34">
        <v>61</v>
      </c>
      <c r="N206" s="15" t="s">
        <v>252</v>
      </c>
    </row>
    <row r="207" spans="1:14" x14ac:dyDescent="0.25">
      <c r="A207" s="12"/>
      <c r="B207" s="31"/>
      <c r="C207" s="31" t="s">
        <v>252</v>
      </c>
      <c r="D207" s="32"/>
      <c r="E207" s="32"/>
      <c r="F207" s="31"/>
      <c r="G207" s="31" t="s">
        <v>252</v>
      </c>
      <c r="H207" s="32"/>
      <c r="I207" s="32"/>
      <c r="J207" s="31"/>
      <c r="K207" s="31" t="s">
        <v>252</v>
      </c>
      <c r="L207" s="32"/>
      <c r="M207" s="32"/>
      <c r="N207" s="31"/>
    </row>
    <row r="208" spans="1:14" ht="15.75" thickBot="1" x14ac:dyDescent="0.3">
      <c r="A208" s="12"/>
      <c r="B208" s="27" t="s">
        <v>134</v>
      </c>
      <c r="C208" s="36" t="s">
        <v>252</v>
      </c>
      <c r="D208" s="28" t="s">
        <v>264</v>
      </c>
      <c r="E208" s="29">
        <v>0</v>
      </c>
      <c r="F208" s="30" t="s">
        <v>252</v>
      </c>
      <c r="G208" s="36" t="s">
        <v>252</v>
      </c>
      <c r="H208" s="28" t="s">
        <v>264</v>
      </c>
      <c r="I208" s="29">
        <v>532</v>
      </c>
      <c r="J208" s="30" t="s">
        <v>252</v>
      </c>
      <c r="K208" s="36" t="s">
        <v>252</v>
      </c>
      <c r="L208" s="28" t="s">
        <v>264</v>
      </c>
      <c r="M208" s="29">
        <v>532</v>
      </c>
      <c r="N208" s="30" t="s">
        <v>252</v>
      </c>
    </row>
    <row r="209" spans="1:38" ht="15.75" thickTop="1" x14ac:dyDescent="0.25">
      <c r="A209" s="12"/>
      <c r="B209" s="31"/>
      <c r="C209" s="31" t="s">
        <v>252</v>
      </c>
      <c r="D209" s="38"/>
      <c r="E209" s="38"/>
      <c r="F209" s="31"/>
      <c r="G209" s="31" t="s">
        <v>252</v>
      </c>
      <c r="H209" s="38"/>
      <c r="I209" s="38"/>
      <c r="J209" s="31"/>
      <c r="K209" s="31" t="s">
        <v>252</v>
      </c>
      <c r="L209" s="38"/>
      <c r="M209" s="38"/>
      <c r="N209" s="31"/>
    </row>
    <row r="210" spans="1:38" x14ac:dyDescent="0.25">
      <c r="A210" s="12"/>
      <c r="B210" s="56" t="s">
        <v>443</v>
      </c>
      <c r="C210" s="24" t="s">
        <v>252</v>
      </c>
      <c r="D210" s="11"/>
      <c r="E210" s="11"/>
      <c r="F210" s="11"/>
      <c r="G210" s="24" t="s">
        <v>252</v>
      </c>
      <c r="H210" s="11"/>
      <c r="I210" s="11"/>
      <c r="J210" s="11"/>
      <c r="K210" s="24" t="s">
        <v>252</v>
      </c>
      <c r="L210" s="11"/>
      <c r="M210" s="11"/>
      <c r="N210" s="11"/>
    </row>
    <row r="211" spans="1:38" x14ac:dyDescent="0.25">
      <c r="A211" s="12"/>
      <c r="B211" s="27" t="s">
        <v>438</v>
      </c>
      <c r="C211" s="36" t="s">
        <v>252</v>
      </c>
      <c r="D211" s="28" t="s">
        <v>264</v>
      </c>
      <c r="E211" s="29">
        <v>0</v>
      </c>
      <c r="F211" s="30" t="s">
        <v>252</v>
      </c>
      <c r="G211" s="36" t="s">
        <v>252</v>
      </c>
      <c r="H211" s="28" t="s">
        <v>264</v>
      </c>
      <c r="I211" s="29">
        <v>471</v>
      </c>
      <c r="J211" s="30" t="s">
        <v>252</v>
      </c>
      <c r="K211" s="36" t="s">
        <v>252</v>
      </c>
      <c r="L211" s="28" t="s">
        <v>264</v>
      </c>
      <c r="M211" s="29">
        <v>471</v>
      </c>
      <c r="N211" s="30" t="s">
        <v>252</v>
      </c>
    </row>
    <row r="212" spans="1:38" ht="25.5" x14ac:dyDescent="0.25">
      <c r="A212" s="12"/>
      <c r="B212" s="37" t="s">
        <v>439</v>
      </c>
      <c r="C212" s="24" t="s">
        <v>252</v>
      </c>
      <c r="D212" s="11"/>
      <c r="E212" s="34">
        <v>47</v>
      </c>
      <c r="F212" s="15" t="s">
        <v>252</v>
      </c>
      <c r="G212" s="24" t="s">
        <v>252</v>
      </c>
      <c r="H212" s="11"/>
      <c r="I212" s="34">
        <v>0</v>
      </c>
      <c r="J212" s="15" t="s">
        <v>252</v>
      </c>
      <c r="K212" s="24" t="s">
        <v>252</v>
      </c>
      <c r="L212" s="11"/>
      <c r="M212" s="34">
        <v>47</v>
      </c>
      <c r="N212" s="15" t="s">
        <v>252</v>
      </c>
    </row>
    <row r="213" spans="1:38" ht="15.75" thickBot="1" x14ac:dyDescent="0.3">
      <c r="A213" s="12"/>
      <c r="B213" s="27" t="s">
        <v>440</v>
      </c>
      <c r="C213" s="36" t="s">
        <v>252</v>
      </c>
      <c r="D213" s="28"/>
      <c r="E213" s="29">
        <v>268</v>
      </c>
      <c r="F213" s="30" t="s">
        <v>252</v>
      </c>
      <c r="G213" s="36" t="s">
        <v>252</v>
      </c>
      <c r="H213" s="28"/>
      <c r="I213" s="29">
        <v>61</v>
      </c>
      <c r="J213" s="30" t="s">
        <v>252</v>
      </c>
      <c r="K213" s="36" t="s">
        <v>252</v>
      </c>
      <c r="L213" s="28"/>
      <c r="M213" s="29">
        <v>329</v>
      </c>
      <c r="N213" s="30" t="s">
        <v>252</v>
      </c>
    </row>
    <row r="214" spans="1:38" x14ac:dyDescent="0.25">
      <c r="A214" s="12"/>
      <c r="B214" s="31"/>
      <c r="C214" s="31" t="s">
        <v>252</v>
      </c>
      <c r="D214" s="32"/>
      <c r="E214" s="32"/>
      <c r="F214" s="31"/>
      <c r="G214" s="31" t="s">
        <v>252</v>
      </c>
      <c r="H214" s="32"/>
      <c r="I214" s="32"/>
      <c r="J214" s="31"/>
      <c r="K214" s="31" t="s">
        <v>252</v>
      </c>
      <c r="L214" s="32"/>
      <c r="M214" s="32"/>
      <c r="N214" s="31"/>
    </row>
    <row r="215" spans="1:38" ht="15.75" thickBot="1" x14ac:dyDescent="0.3">
      <c r="A215" s="12"/>
      <c r="B215" s="37" t="s">
        <v>134</v>
      </c>
      <c r="C215" s="24" t="s">
        <v>252</v>
      </c>
      <c r="D215" s="11" t="s">
        <v>264</v>
      </c>
      <c r="E215" s="34">
        <v>315</v>
      </c>
      <c r="F215" s="15" t="s">
        <v>252</v>
      </c>
      <c r="G215" s="24" t="s">
        <v>252</v>
      </c>
      <c r="H215" s="11" t="s">
        <v>264</v>
      </c>
      <c r="I215" s="34">
        <v>532</v>
      </c>
      <c r="J215" s="15" t="s">
        <v>252</v>
      </c>
      <c r="K215" s="24" t="s">
        <v>252</v>
      </c>
      <c r="L215" s="11" t="s">
        <v>264</v>
      </c>
      <c r="M215" s="34">
        <v>847</v>
      </c>
      <c r="N215" s="15" t="s">
        <v>252</v>
      </c>
    </row>
    <row r="216" spans="1:38" ht="15.75" thickTop="1" x14ac:dyDescent="0.25">
      <c r="A216" s="12"/>
      <c r="B216" s="31"/>
      <c r="C216" s="31" t="s">
        <v>252</v>
      </c>
      <c r="D216" s="38"/>
      <c r="E216" s="38"/>
      <c r="F216" s="31"/>
      <c r="G216" s="31" t="s">
        <v>252</v>
      </c>
      <c r="H216" s="38"/>
      <c r="I216" s="38"/>
      <c r="J216" s="31"/>
      <c r="K216" s="31" t="s">
        <v>252</v>
      </c>
      <c r="L216" s="38"/>
      <c r="M216" s="38"/>
      <c r="N216" s="31"/>
    </row>
    <row r="217" spans="1:38" x14ac:dyDescent="0.25">
      <c r="A217" s="12"/>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c r="AG217" s="23"/>
      <c r="AH217" s="23"/>
      <c r="AI217" s="23"/>
      <c r="AJ217" s="23"/>
      <c r="AK217" s="23"/>
      <c r="AL217" s="23"/>
    </row>
    <row r="218" spans="1:38" x14ac:dyDescent="0.25">
      <c r="A218" s="12"/>
      <c r="B218" s="21" t="s">
        <v>444</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c r="AI218" s="21"/>
      <c r="AJ218" s="21"/>
      <c r="AK218" s="21"/>
      <c r="AL218" s="21"/>
    </row>
    <row r="219" spans="1:38" ht="15.75" x14ac:dyDescent="0.25">
      <c r="A219" s="12"/>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c r="AD219" s="44"/>
      <c r="AE219" s="44"/>
      <c r="AF219" s="44"/>
      <c r="AG219" s="44"/>
      <c r="AH219" s="44"/>
      <c r="AI219" s="44"/>
      <c r="AJ219" s="44"/>
      <c r="AK219" s="44"/>
      <c r="AL219" s="44"/>
    </row>
    <row r="220" spans="1:38" x14ac:dyDescent="0.25">
      <c r="A220" s="12"/>
      <c r="B220" s="11"/>
      <c r="C220" s="11"/>
      <c r="D220" s="11"/>
      <c r="E220" s="11"/>
      <c r="F220" s="11"/>
      <c r="G220" s="11"/>
      <c r="H220" s="11"/>
      <c r="I220" s="11"/>
      <c r="J220" s="11"/>
      <c r="K220" s="11"/>
      <c r="L220" s="11"/>
      <c r="M220" s="11"/>
      <c r="N220" s="11"/>
      <c r="O220" s="11"/>
      <c r="P220" s="11"/>
      <c r="Q220" s="11"/>
      <c r="R220" s="11"/>
    </row>
    <row r="221" spans="1:38" x14ac:dyDescent="0.25">
      <c r="A221" s="12"/>
      <c r="B221" s="39"/>
      <c r="C221" s="39" t="s">
        <v>252</v>
      </c>
      <c r="D221" s="40" t="s">
        <v>445</v>
      </c>
      <c r="E221" s="40"/>
      <c r="F221" s="40"/>
      <c r="G221" s="40"/>
      <c r="H221" s="40"/>
      <c r="I221" s="40"/>
      <c r="J221" s="39"/>
      <c r="K221" s="39" t="s">
        <v>252</v>
      </c>
      <c r="L221" s="40" t="s">
        <v>430</v>
      </c>
      <c r="M221" s="40"/>
      <c r="N221" s="40"/>
      <c r="O221" s="40"/>
      <c r="P221" s="40"/>
      <c r="Q221" s="40"/>
      <c r="R221" s="39"/>
    </row>
    <row r="222" spans="1:38" x14ac:dyDescent="0.25">
      <c r="A222" s="12"/>
      <c r="B222" s="39"/>
      <c r="C222" s="39"/>
      <c r="D222" s="40" t="s">
        <v>446</v>
      </c>
      <c r="E222" s="40"/>
      <c r="F222" s="40"/>
      <c r="G222" s="40"/>
      <c r="H222" s="40"/>
      <c r="I222" s="40"/>
      <c r="J222" s="39"/>
      <c r="K222" s="39"/>
      <c r="L222" s="40" t="s">
        <v>431</v>
      </c>
      <c r="M222" s="40"/>
      <c r="N222" s="40"/>
      <c r="O222" s="40"/>
      <c r="P222" s="40"/>
      <c r="Q222" s="40"/>
      <c r="R222" s="39"/>
    </row>
    <row r="223" spans="1:38" x14ac:dyDescent="0.25">
      <c r="A223" s="12"/>
      <c r="B223" s="39"/>
      <c r="C223" s="39"/>
      <c r="D223" s="40" t="s">
        <v>420</v>
      </c>
      <c r="E223" s="40"/>
      <c r="F223" s="40"/>
      <c r="G223" s="40"/>
      <c r="H223" s="40"/>
      <c r="I223" s="40"/>
      <c r="J223" s="39"/>
      <c r="K223" s="39"/>
      <c r="L223" s="40" t="s">
        <v>432</v>
      </c>
      <c r="M223" s="40"/>
      <c r="N223" s="40"/>
      <c r="O223" s="40"/>
      <c r="P223" s="40"/>
      <c r="Q223" s="40"/>
      <c r="R223" s="39"/>
    </row>
    <row r="224" spans="1:38" x14ac:dyDescent="0.25">
      <c r="A224" s="12"/>
      <c r="B224" s="39"/>
      <c r="C224" s="39"/>
      <c r="D224" s="40"/>
      <c r="E224" s="40"/>
      <c r="F224" s="40"/>
      <c r="G224" s="40"/>
      <c r="H224" s="40"/>
      <c r="I224" s="40"/>
      <c r="J224" s="39"/>
      <c r="K224" s="39"/>
      <c r="L224" s="40" t="s">
        <v>433</v>
      </c>
      <c r="M224" s="40"/>
      <c r="N224" s="40"/>
      <c r="O224" s="40"/>
      <c r="P224" s="40"/>
      <c r="Q224" s="40"/>
      <c r="R224" s="39"/>
    </row>
    <row r="225" spans="1:18" x14ac:dyDescent="0.25">
      <c r="A225" s="12"/>
      <c r="B225" s="39"/>
      <c r="C225" s="39"/>
      <c r="D225" s="40"/>
      <c r="E225" s="40"/>
      <c r="F225" s="40"/>
      <c r="G225" s="40"/>
      <c r="H225" s="40"/>
      <c r="I225" s="40"/>
      <c r="J225" s="39"/>
      <c r="K225" s="39"/>
      <c r="L225" s="40" t="s">
        <v>447</v>
      </c>
      <c r="M225" s="40"/>
      <c r="N225" s="40"/>
      <c r="O225" s="40"/>
      <c r="P225" s="40"/>
      <c r="Q225" s="40"/>
      <c r="R225" s="39"/>
    </row>
    <row r="226" spans="1:18" ht="15.75" thickBot="1" x14ac:dyDescent="0.3">
      <c r="A226" s="12"/>
      <c r="B226" s="39"/>
      <c r="C226" s="39"/>
      <c r="D226" s="41"/>
      <c r="E226" s="41"/>
      <c r="F226" s="41"/>
      <c r="G226" s="41"/>
      <c r="H226" s="41"/>
      <c r="I226" s="41"/>
      <c r="J226" s="39"/>
      <c r="K226" s="39"/>
      <c r="L226" s="41" t="s">
        <v>448</v>
      </c>
      <c r="M226" s="41"/>
      <c r="N226" s="41"/>
      <c r="O226" s="41"/>
      <c r="P226" s="41"/>
      <c r="Q226" s="41"/>
      <c r="R226" s="39"/>
    </row>
    <row r="227" spans="1:18" x14ac:dyDescent="0.25">
      <c r="A227" s="12"/>
      <c r="B227" s="39"/>
      <c r="C227" s="39" t="s">
        <v>252</v>
      </c>
      <c r="D227" s="50" t="s">
        <v>449</v>
      </c>
      <c r="E227" s="50"/>
      <c r="F227" s="51"/>
      <c r="G227" s="51" t="s">
        <v>252</v>
      </c>
      <c r="H227" s="50" t="s">
        <v>410</v>
      </c>
      <c r="I227" s="50"/>
      <c r="J227" s="39"/>
      <c r="K227" s="39" t="s">
        <v>252</v>
      </c>
      <c r="L227" s="50" t="s">
        <v>449</v>
      </c>
      <c r="M227" s="50"/>
      <c r="N227" s="51"/>
      <c r="O227" s="51" t="s">
        <v>252</v>
      </c>
      <c r="P227" s="50" t="s">
        <v>410</v>
      </c>
      <c r="Q227" s="50"/>
      <c r="R227" s="39"/>
    </row>
    <row r="228" spans="1:18" ht="15.75" thickBot="1" x14ac:dyDescent="0.3">
      <c r="A228" s="12"/>
      <c r="B228" s="39"/>
      <c r="C228" s="39"/>
      <c r="D228" s="41" t="s">
        <v>450</v>
      </c>
      <c r="E228" s="41"/>
      <c r="F228" s="39"/>
      <c r="G228" s="39"/>
      <c r="H228" s="41" t="s">
        <v>411</v>
      </c>
      <c r="I228" s="41"/>
      <c r="J228" s="39"/>
      <c r="K228" s="39"/>
      <c r="L228" s="41" t="s">
        <v>450</v>
      </c>
      <c r="M228" s="41"/>
      <c r="N228" s="39"/>
      <c r="O228" s="39"/>
      <c r="P228" s="41" t="s">
        <v>411</v>
      </c>
      <c r="Q228" s="41"/>
      <c r="R228" s="39"/>
    </row>
    <row r="229" spans="1:18" x14ac:dyDescent="0.25">
      <c r="A229" s="12"/>
      <c r="B229" s="24"/>
      <c r="C229" s="24" t="s">
        <v>252</v>
      </c>
      <c r="D229" s="42" t="s">
        <v>262</v>
      </c>
      <c r="E229" s="42"/>
      <c r="F229" s="42"/>
      <c r="G229" s="42"/>
      <c r="H229" s="42"/>
      <c r="I229" s="42"/>
      <c r="J229" s="42"/>
      <c r="K229" s="42"/>
      <c r="L229" s="42"/>
      <c r="M229" s="42"/>
      <c r="N229" s="42"/>
      <c r="O229" s="42"/>
      <c r="P229" s="42"/>
      <c r="Q229" s="42"/>
      <c r="R229" s="24"/>
    </row>
    <row r="230" spans="1:18" x14ac:dyDescent="0.25">
      <c r="A230" s="12"/>
      <c r="B230" s="53" t="s">
        <v>437</v>
      </c>
      <c r="C230" s="28" t="s">
        <v>252</v>
      </c>
      <c r="D230" s="28"/>
      <c r="E230" s="28"/>
      <c r="F230" s="28"/>
      <c r="G230" s="28" t="s">
        <v>252</v>
      </c>
      <c r="H230" s="28"/>
      <c r="I230" s="28"/>
      <c r="J230" s="28"/>
      <c r="K230" s="28" t="s">
        <v>252</v>
      </c>
      <c r="L230" s="28"/>
      <c r="M230" s="28"/>
      <c r="N230" s="28"/>
      <c r="O230" s="28" t="s">
        <v>252</v>
      </c>
      <c r="P230" s="28"/>
      <c r="Q230" s="28"/>
      <c r="R230" s="28"/>
    </row>
    <row r="231" spans="1:18" x14ac:dyDescent="0.25">
      <c r="A231" s="12"/>
      <c r="B231" s="37" t="s">
        <v>359</v>
      </c>
      <c r="C231" s="11" t="s">
        <v>252</v>
      </c>
      <c r="D231" s="11"/>
      <c r="E231" s="34">
        <v>0</v>
      </c>
      <c r="F231" s="15" t="s">
        <v>252</v>
      </c>
      <c r="G231" s="11" t="s">
        <v>252</v>
      </c>
      <c r="H231" s="11" t="s">
        <v>264</v>
      </c>
      <c r="I231" s="34">
        <v>0</v>
      </c>
      <c r="J231" s="15" t="s">
        <v>252</v>
      </c>
      <c r="K231" s="11" t="s">
        <v>252</v>
      </c>
      <c r="L231" s="11"/>
      <c r="M231" s="34">
        <v>0</v>
      </c>
      <c r="N231" s="15" t="s">
        <v>252</v>
      </c>
      <c r="O231" s="11" t="s">
        <v>252</v>
      </c>
      <c r="P231" s="11" t="s">
        <v>264</v>
      </c>
      <c r="Q231" s="34">
        <v>0</v>
      </c>
      <c r="R231" s="15" t="s">
        <v>252</v>
      </c>
    </row>
    <row r="232" spans="1:18" x14ac:dyDescent="0.25">
      <c r="A232" s="12"/>
      <c r="B232" s="27" t="s">
        <v>358</v>
      </c>
      <c r="C232" s="28" t="s">
        <v>252</v>
      </c>
      <c r="D232" s="28"/>
      <c r="E232" s="29">
        <v>0</v>
      </c>
      <c r="F232" s="30" t="s">
        <v>252</v>
      </c>
      <c r="G232" s="28" t="s">
        <v>252</v>
      </c>
      <c r="H232" s="28"/>
      <c r="I232" s="29">
        <v>0</v>
      </c>
      <c r="J232" s="30" t="s">
        <v>252</v>
      </c>
      <c r="K232" s="28" t="s">
        <v>252</v>
      </c>
      <c r="L232" s="28"/>
      <c r="M232" s="29">
        <v>0</v>
      </c>
      <c r="N232" s="30" t="s">
        <v>252</v>
      </c>
      <c r="O232" s="28" t="s">
        <v>252</v>
      </c>
      <c r="P232" s="28"/>
      <c r="Q232" s="29">
        <v>0</v>
      </c>
      <c r="R232" s="30" t="s">
        <v>252</v>
      </c>
    </row>
    <row r="233" spans="1:18" x14ac:dyDescent="0.25">
      <c r="A233" s="12"/>
      <c r="B233" s="37" t="s">
        <v>357</v>
      </c>
      <c r="C233" s="11" t="s">
        <v>252</v>
      </c>
      <c r="D233" s="11"/>
      <c r="E233" s="34">
        <v>0</v>
      </c>
      <c r="F233" s="15" t="s">
        <v>252</v>
      </c>
      <c r="G233" s="11" t="s">
        <v>252</v>
      </c>
      <c r="H233" s="11"/>
      <c r="I233" s="34">
        <v>0</v>
      </c>
      <c r="J233" s="15" t="s">
        <v>252</v>
      </c>
      <c r="K233" s="11" t="s">
        <v>252</v>
      </c>
      <c r="L233" s="11"/>
      <c r="M233" s="34">
        <v>0</v>
      </c>
      <c r="N233" s="15" t="s">
        <v>252</v>
      </c>
      <c r="O233" s="11" t="s">
        <v>252</v>
      </c>
      <c r="P233" s="11"/>
      <c r="Q233" s="34">
        <v>0</v>
      </c>
      <c r="R233" s="15" t="s">
        <v>252</v>
      </c>
    </row>
    <row r="234" spans="1:18" x14ac:dyDescent="0.25">
      <c r="A234" s="12"/>
      <c r="B234" s="27" t="s">
        <v>361</v>
      </c>
      <c r="C234" s="28" t="s">
        <v>252</v>
      </c>
      <c r="D234" s="28"/>
      <c r="E234" s="29">
        <v>0</v>
      </c>
      <c r="F234" s="30" t="s">
        <v>252</v>
      </c>
      <c r="G234" s="28" t="s">
        <v>252</v>
      </c>
      <c r="H234" s="28"/>
      <c r="I234" s="29">
        <v>0</v>
      </c>
      <c r="J234" s="30" t="s">
        <v>252</v>
      </c>
      <c r="K234" s="28" t="s">
        <v>252</v>
      </c>
      <c r="L234" s="28"/>
      <c r="M234" s="29">
        <v>1</v>
      </c>
      <c r="N234" s="30" t="s">
        <v>252</v>
      </c>
      <c r="O234" s="28" t="s">
        <v>252</v>
      </c>
      <c r="P234" s="28"/>
      <c r="Q234" s="29">
        <v>12</v>
      </c>
      <c r="R234" s="30" t="s">
        <v>252</v>
      </c>
    </row>
    <row r="235" spans="1:18" x14ac:dyDescent="0.25">
      <c r="A235" s="12"/>
      <c r="B235" s="37" t="s">
        <v>360</v>
      </c>
      <c r="C235" s="11" t="s">
        <v>252</v>
      </c>
      <c r="D235" s="11"/>
      <c r="E235" s="34">
        <v>0</v>
      </c>
      <c r="F235" s="15" t="s">
        <v>252</v>
      </c>
      <c r="G235" s="11" t="s">
        <v>252</v>
      </c>
      <c r="H235" s="11"/>
      <c r="I235" s="34">
        <v>0</v>
      </c>
      <c r="J235" s="15" t="s">
        <v>252</v>
      </c>
      <c r="K235" s="11" t="s">
        <v>252</v>
      </c>
      <c r="L235" s="11"/>
      <c r="M235" s="34">
        <v>0</v>
      </c>
      <c r="N235" s="15" t="s">
        <v>252</v>
      </c>
      <c r="O235" s="11" t="s">
        <v>252</v>
      </c>
      <c r="P235" s="11"/>
      <c r="Q235" s="34">
        <v>0</v>
      </c>
      <c r="R235" s="15" t="s">
        <v>252</v>
      </c>
    </row>
    <row r="236" spans="1:18" ht="15.75" thickBot="1" x14ac:dyDescent="0.3">
      <c r="A236" s="12"/>
      <c r="B236" s="27" t="s">
        <v>364</v>
      </c>
      <c r="C236" s="28" t="s">
        <v>252</v>
      </c>
      <c r="D236" s="28"/>
      <c r="E236" s="29">
        <v>0</v>
      </c>
      <c r="F236" s="30" t="s">
        <v>252</v>
      </c>
      <c r="G236" s="28" t="s">
        <v>252</v>
      </c>
      <c r="H236" s="28"/>
      <c r="I236" s="29">
        <v>0</v>
      </c>
      <c r="J236" s="30" t="s">
        <v>252</v>
      </c>
      <c r="K236" s="28" t="s">
        <v>252</v>
      </c>
      <c r="L236" s="28"/>
      <c r="M236" s="29">
        <v>0</v>
      </c>
      <c r="N236" s="30" t="s">
        <v>252</v>
      </c>
      <c r="O236" s="28" t="s">
        <v>252</v>
      </c>
      <c r="P236" s="28"/>
      <c r="Q236" s="29">
        <v>0</v>
      </c>
      <c r="R236" s="30" t="s">
        <v>252</v>
      </c>
    </row>
    <row r="237" spans="1:18" x14ac:dyDescent="0.25">
      <c r="A237" s="12"/>
      <c r="B237" s="31"/>
      <c r="C237" s="31" t="s">
        <v>252</v>
      </c>
      <c r="D237" s="32"/>
      <c r="E237" s="32"/>
      <c r="F237" s="31"/>
      <c r="G237" s="31" t="s">
        <v>252</v>
      </c>
      <c r="H237" s="32"/>
      <c r="I237" s="32"/>
      <c r="J237" s="31"/>
      <c r="K237" s="31" t="s">
        <v>252</v>
      </c>
      <c r="L237" s="32"/>
      <c r="M237" s="32"/>
      <c r="N237" s="31"/>
      <c r="O237" s="31" t="s">
        <v>252</v>
      </c>
      <c r="P237" s="32"/>
      <c r="Q237" s="32"/>
      <c r="R237" s="31"/>
    </row>
    <row r="238" spans="1:18" ht="15.75" thickBot="1" x14ac:dyDescent="0.3">
      <c r="A238" s="12"/>
      <c r="B238" s="33" t="s">
        <v>134</v>
      </c>
      <c r="C238" s="24" t="s">
        <v>252</v>
      </c>
      <c r="D238" s="11"/>
      <c r="E238" s="34">
        <v>0</v>
      </c>
      <c r="F238" s="15" t="s">
        <v>252</v>
      </c>
      <c r="G238" s="24" t="s">
        <v>252</v>
      </c>
      <c r="H238" s="11" t="s">
        <v>264</v>
      </c>
      <c r="I238" s="34">
        <v>0</v>
      </c>
      <c r="J238" s="15" t="s">
        <v>252</v>
      </c>
      <c r="K238" s="24" t="s">
        <v>252</v>
      </c>
      <c r="L238" s="11"/>
      <c r="M238" s="34">
        <v>1</v>
      </c>
      <c r="N238" s="15" t="s">
        <v>252</v>
      </c>
      <c r="O238" s="24" t="s">
        <v>252</v>
      </c>
      <c r="P238" s="11" t="s">
        <v>264</v>
      </c>
      <c r="Q238" s="34">
        <v>12</v>
      </c>
      <c r="R238" s="15" t="s">
        <v>252</v>
      </c>
    </row>
    <row r="239" spans="1:18" ht="15.75" thickTop="1" x14ac:dyDescent="0.25">
      <c r="A239" s="12"/>
      <c r="B239" s="31"/>
      <c r="C239" s="31" t="s">
        <v>252</v>
      </c>
      <c r="D239" s="38"/>
      <c r="E239" s="38"/>
      <c r="F239" s="31"/>
      <c r="G239" s="31" t="s">
        <v>252</v>
      </c>
      <c r="H239" s="38"/>
      <c r="I239" s="38"/>
      <c r="J239" s="31"/>
      <c r="K239" s="31" t="s">
        <v>252</v>
      </c>
      <c r="L239" s="38"/>
      <c r="M239" s="38"/>
      <c r="N239" s="31"/>
      <c r="O239" s="31" t="s">
        <v>252</v>
      </c>
      <c r="P239" s="38"/>
      <c r="Q239" s="38"/>
      <c r="R239" s="31"/>
    </row>
    <row r="240" spans="1:18" x14ac:dyDescent="0.25">
      <c r="A240" s="12"/>
      <c r="B240" s="53" t="s">
        <v>441</v>
      </c>
      <c r="C240" s="36" t="s">
        <v>252</v>
      </c>
      <c r="D240" s="28"/>
      <c r="E240" s="28"/>
      <c r="F240" s="28"/>
      <c r="G240" s="36" t="s">
        <v>252</v>
      </c>
      <c r="H240" s="28"/>
      <c r="I240" s="28"/>
      <c r="J240" s="28"/>
      <c r="K240" s="36" t="s">
        <v>252</v>
      </c>
      <c r="L240" s="28"/>
      <c r="M240" s="28"/>
      <c r="N240" s="28"/>
      <c r="O240" s="36" t="s">
        <v>252</v>
      </c>
      <c r="P240" s="28"/>
      <c r="Q240" s="28"/>
      <c r="R240" s="28"/>
    </row>
    <row r="241" spans="1:18" x14ac:dyDescent="0.25">
      <c r="A241" s="12"/>
      <c r="B241" s="37" t="s">
        <v>359</v>
      </c>
      <c r="C241" s="24" t="s">
        <v>252</v>
      </c>
      <c r="D241" s="11"/>
      <c r="E241" s="34">
        <v>0</v>
      </c>
      <c r="F241" s="15" t="s">
        <v>252</v>
      </c>
      <c r="G241" s="24" t="s">
        <v>252</v>
      </c>
      <c r="H241" s="11" t="s">
        <v>264</v>
      </c>
      <c r="I241" s="34">
        <v>0</v>
      </c>
      <c r="J241" s="15" t="s">
        <v>252</v>
      </c>
      <c r="K241" s="24" t="s">
        <v>252</v>
      </c>
      <c r="L241" s="11"/>
      <c r="M241" s="34">
        <v>0</v>
      </c>
      <c r="N241" s="15" t="s">
        <v>252</v>
      </c>
      <c r="O241" s="24" t="s">
        <v>252</v>
      </c>
      <c r="P241" s="11" t="s">
        <v>264</v>
      </c>
      <c r="Q241" s="34">
        <v>0</v>
      </c>
      <c r="R241" s="15" t="s">
        <v>252</v>
      </c>
    </row>
    <row r="242" spans="1:18" x14ac:dyDescent="0.25">
      <c r="A242" s="12"/>
      <c r="B242" s="27" t="s">
        <v>358</v>
      </c>
      <c r="C242" s="36" t="s">
        <v>252</v>
      </c>
      <c r="D242" s="28"/>
      <c r="E242" s="29">
        <v>0</v>
      </c>
      <c r="F242" s="30" t="s">
        <v>252</v>
      </c>
      <c r="G242" s="36" t="s">
        <v>252</v>
      </c>
      <c r="H242" s="28"/>
      <c r="I242" s="29">
        <v>0</v>
      </c>
      <c r="J242" s="30" t="s">
        <v>252</v>
      </c>
      <c r="K242" s="36" t="s">
        <v>252</v>
      </c>
      <c r="L242" s="28"/>
      <c r="M242" s="29">
        <v>0</v>
      </c>
      <c r="N242" s="30" t="s">
        <v>252</v>
      </c>
      <c r="O242" s="36" t="s">
        <v>252</v>
      </c>
      <c r="P242" s="28"/>
      <c r="Q242" s="29">
        <v>0</v>
      </c>
      <c r="R242" s="30" t="s">
        <v>252</v>
      </c>
    </row>
    <row r="243" spans="1:18" x14ac:dyDescent="0.25">
      <c r="A243" s="12"/>
      <c r="B243" s="37" t="s">
        <v>357</v>
      </c>
      <c r="C243" s="24" t="s">
        <v>252</v>
      </c>
      <c r="D243" s="11"/>
      <c r="E243" s="34">
        <v>0</v>
      </c>
      <c r="F243" s="15" t="s">
        <v>252</v>
      </c>
      <c r="G243" s="24" t="s">
        <v>252</v>
      </c>
      <c r="H243" s="11"/>
      <c r="I243" s="34">
        <v>0</v>
      </c>
      <c r="J243" s="15" t="s">
        <v>252</v>
      </c>
      <c r="K243" s="24" t="s">
        <v>252</v>
      </c>
      <c r="L243" s="11"/>
      <c r="M243" s="34">
        <v>0</v>
      </c>
      <c r="N243" s="15" t="s">
        <v>252</v>
      </c>
      <c r="O243" s="24" t="s">
        <v>252</v>
      </c>
      <c r="P243" s="11"/>
      <c r="Q243" s="34">
        <v>0</v>
      </c>
      <c r="R243" s="15" t="s">
        <v>252</v>
      </c>
    </row>
    <row r="244" spans="1:18" x14ac:dyDescent="0.25">
      <c r="A244" s="12"/>
      <c r="B244" s="27" t="s">
        <v>361</v>
      </c>
      <c r="C244" s="36" t="s">
        <v>252</v>
      </c>
      <c r="D244" s="28"/>
      <c r="E244" s="29">
        <v>2</v>
      </c>
      <c r="F244" s="30" t="s">
        <v>252</v>
      </c>
      <c r="G244" s="36" t="s">
        <v>252</v>
      </c>
      <c r="H244" s="28"/>
      <c r="I244" s="29">
        <v>60</v>
      </c>
      <c r="J244" s="30" t="s">
        <v>252</v>
      </c>
      <c r="K244" s="36" t="s">
        <v>252</v>
      </c>
      <c r="L244" s="28"/>
      <c r="M244" s="29">
        <v>11</v>
      </c>
      <c r="N244" s="30" t="s">
        <v>252</v>
      </c>
      <c r="O244" s="36" t="s">
        <v>252</v>
      </c>
      <c r="P244" s="28"/>
      <c r="Q244" s="43">
        <v>1179</v>
      </c>
      <c r="R244" s="30" t="s">
        <v>252</v>
      </c>
    </row>
    <row r="245" spans="1:18" x14ac:dyDescent="0.25">
      <c r="A245" s="12"/>
      <c r="B245" s="37" t="s">
        <v>360</v>
      </c>
      <c r="C245" s="24" t="s">
        <v>252</v>
      </c>
      <c r="D245" s="11"/>
      <c r="E245" s="34">
        <v>0</v>
      </c>
      <c r="F245" s="15" t="s">
        <v>252</v>
      </c>
      <c r="G245" s="24" t="s">
        <v>252</v>
      </c>
      <c r="H245" s="11"/>
      <c r="I245" s="34">
        <v>0</v>
      </c>
      <c r="J245" s="15" t="s">
        <v>252</v>
      </c>
      <c r="K245" s="24" t="s">
        <v>252</v>
      </c>
      <c r="L245" s="11"/>
      <c r="M245" s="34">
        <v>0</v>
      </c>
      <c r="N245" s="15" t="s">
        <v>252</v>
      </c>
      <c r="O245" s="24" t="s">
        <v>252</v>
      </c>
      <c r="P245" s="11"/>
      <c r="Q245" s="34">
        <v>0</v>
      </c>
      <c r="R245" s="15" t="s">
        <v>252</v>
      </c>
    </row>
    <row r="246" spans="1:18" ht="15.75" thickBot="1" x14ac:dyDescent="0.3">
      <c r="A246" s="12"/>
      <c r="B246" s="27" t="s">
        <v>364</v>
      </c>
      <c r="C246" s="36" t="s">
        <v>252</v>
      </c>
      <c r="D246" s="28"/>
      <c r="E246" s="29">
        <v>1</v>
      </c>
      <c r="F246" s="30" t="s">
        <v>252</v>
      </c>
      <c r="G246" s="36" t="s">
        <v>252</v>
      </c>
      <c r="H246" s="28"/>
      <c r="I246" s="29">
        <v>33</v>
      </c>
      <c r="J246" s="30" t="s">
        <v>252</v>
      </c>
      <c r="K246" s="36" t="s">
        <v>252</v>
      </c>
      <c r="L246" s="28"/>
      <c r="M246" s="29">
        <v>0</v>
      </c>
      <c r="N246" s="30" t="s">
        <v>252</v>
      </c>
      <c r="O246" s="36" t="s">
        <v>252</v>
      </c>
      <c r="P246" s="28"/>
      <c r="Q246" s="29">
        <v>0</v>
      </c>
      <c r="R246" s="30" t="s">
        <v>252</v>
      </c>
    </row>
    <row r="247" spans="1:18" x14ac:dyDescent="0.25">
      <c r="A247" s="12"/>
      <c r="B247" s="31"/>
      <c r="C247" s="31" t="s">
        <v>252</v>
      </c>
      <c r="D247" s="32"/>
      <c r="E247" s="32"/>
      <c r="F247" s="31"/>
      <c r="G247" s="31" t="s">
        <v>252</v>
      </c>
      <c r="H247" s="32"/>
      <c r="I247" s="32"/>
      <c r="J247" s="31"/>
      <c r="K247" s="31" t="s">
        <v>252</v>
      </c>
      <c r="L247" s="32"/>
      <c r="M247" s="32"/>
      <c r="N247" s="31"/>
      <c r="O247" s="31" t="s">
        <v>252</v>
      </c>
      <c r="P247" s="32"/>
      <c r="Q247" s="32"/>
      <c r="R247" s="31"/>
    </row>
    <row r="248" spans="1:18" ht="15.75" thickBot="1" x14ac:dyDescent="0.3">
      <c r="A248" s="12"/>
      <c r="B248" s="33" t="s">
        <v>134</v>
      </c>
      <c r="C248" s="24" t="s">
        <v>252</v>
      </c>
      <c r="D248" s="11"/>
      <c r="E248" s="34">
        <v>3</v>
      </c>
      <c r="F248" s="15" t="s">
        <v>252</v>
      </c>
      <c r="G248" s="24" t="s">
        <v>252</v>
      </c>
      <c r="H248" s="11" t="s">
        <v>264</v>
      </c>
      <c r="I248" s="34">
        <v>93</v>
      </c>
      <c r="J248" s="15" t="s">
        <v>252</v>
      </c>
      <c r="K248" s="24" t="s">
        <v>252</v>
      </c>
      <c r="L248" s="11"/>
      <c r="M248" s="34">
        <v>11</v>
      </c>
      <c r="N248" s="15" t="s">
        <v>252</v>
      </c>
      <c r="O248" s="24" t="s">
        <v>252</v>
      </c>
      <c r="P248" s="11" t="s">
        <v>264</v>
      </c>
      <c r="Q248" s="45">
        <v>1179</v>
      </c>
      <c r="R248" s="15" t="s">
        <v>252</v>
      </c>
    </row>
    <row r="249" spans="1:18" ht="15.75" thickTop="1" x14ac:dyDescent="0.25">
      <c r="A249" s="12"/>
      <c r="B249" s="31"/>
      <c r="C249" s="31" t="s">
        <v>252</v>
      </c>
      <c r="D249" s="38"/>
      <c r="E249" s="38"/>
      <c r="F249" s="31"/>
      <c r="G249" s="31" t="s">
        <v>252</v>
      </c>
      <c r="H249" s="38"/>
      <c r="I249" s="38"/>
      <c r="J249" s="31"/>
      <c r="K249" s="31" t="s">
        <v>252</v>
      </c>
      <c r="L249" s="38"/>
      <c r="M249" s="38"/>
      <c r="N249" s="31"/>
      <c r="O249" s="31" t="s">
        <v>252</v>
      </c>
      <c r="P249" s="38"/>
      <c r="Q249" s="38"/>
      <c r="R249" s="31"/>
    </row>
    <row r="250" spans="1:18" x14ac:dyDescent="0.25">
      <c r="A250" s="12"/>
      <c r="B250" s="53" t="s">
        <v>442</v>
      </c>
      <c r="C250" s="36" t="s">
        <v>252</v>
      </c>
      <c r="D250" s="28"/>
      <c r="E250" s="28"/>
      <c r="F250" s="28"/>
      <c r="G250" s="36" t="s">
        <v>252</v>
      </c>
      <c r="H250" s="28"/>
      <c r="I250" s="28"/>
      <c r="J250" s="28"/>
      <c r="K250" s="36" t="s">
        <v>252</v>
      </c>
      <c r="L250" s="28"/>
      <c r="M250" s="28"/>
      <c r="N250" s="28"/>
      <c r="O250" s="36" t="s">
        <v>252</v>
      </c>
      <c r="P250" s="28"/>
      <c r="Q250" s="28"/>
      <c r="R250" s="28"/>
    </row>
    <row r="251" spans="1:18" x14ac:dyDescent="0.25">
      <c r="A251" s="12"/>
      <c r="B251" s="37" t="s">
        <v>359</v>
      </c>
      <c r="C251" s="24" t="s">
        <v>252</v>
      </c>
      <c r="D251" s="11"/>
      <c r="E251" s="34">
        <v>0</v>
      </c>
      <c r="F251" s="15" t="s">
        <v>252</v>
      </c>
      <c r="G251" s="24" t="s">
        <v>252</v>
      </c>
      <c r="H251" s="11" t="s">
        <v>264</v>
      </c>
      <c r="I251" s="34">
        <v>0</v>
      </c>
      <c r="J251" s="15" t="s">
        <v>252</v>
      </c>
      <c r="K251" s="24" t="s">
        <v>252</v>
      </c>
      <c r="L251" s="11"/>
      <c r="M251" s="34">
        <v>0</v>
      </c>
      <c r="N251" s="15" t="s">
        <v>252</v>
      </c>
      <c r="O251" s="24" t="s">
        <v>252</v>
      </c>
      <c r="P251" s="11" t="s">
        <v>264</v>
      </c>
      <c r="Q251" s="34">
        <v>0</v>
      </c>
      <c r="R251" s="15" t="s">
        <v>252</v>
      </c>
    </row>
    <row r="252" spans="1:18" x14ac:dyDescent="0.25">
      <c r="A252" s="12"/>
      <c r="B252" s="27" t="s">
        <v>358</v>
      </c>
      <c r="C252" s="36" t="s">
        <v>252</v>
      </c>
      <c r="D252" s="28"/>
      <c r="E252" s="29">
        <v>0</v>
      </c>
      <c r="F252" s="30" t="s">
        <v>252</v>
      </c>
      <c r="G252" s="36" t="s">
        <v>252</v>
      </c>
      <c r="H252" s="28"/>
      <c r="I252" s="29">
        <v>0</v>
      </c>
      <c r="J252" s="30" t="s">
        <v>252</v>
      </c>
      <c r="K252" s="36" t="s">
        <v>252</v>
      </c>
      <c r="L252" s="28"/>
      <c r="M252" s="29">
        <v>0</v>
      </c>
      <c r="N252" s="30" t="s">
        <v>252</v>
      </c>
      <c r="O252" s="36" t="s">
        <v>252</v>
      </c>
      <c r="P252" s="28"/>
      <c r="Q252" s="29">
        <v>0</v>
      </c>
      <c r="R252" s="30" t="s">
        <v>252</v>
      </c>
    </row>
    <row r="253" spans="1:18" x14ac:dyDescent="0.25">
      <c r="A253" s="12"/>
      <c r="B253" s="37" t="s">
        <v>357</v>
      </c>
      <c r="C253" s="24" t="s">
        <v>252</v>
      </c>
      <c r="D253" s="11"/>
      <c r="E253" s="34">
        <v>0</v>
      </c>
      <c r="F253" s="15" t="s">
        <v>252</v>
      </c>
      <c r="G253" s="24" t="s">
        <v>252</v>
      </c>
      <c r="H253" s="11"/>
      <c r="I253" s="34">
        <v>0</v>
      </c>
      <c r="J253" s="15" t="s">
        <v>252</v>
      </c>
      <c r="K253" s="24" t="s">
        <v>252</v>
      </c>
      <c r="L253" s="11"/>
      <c r="M253" s="34">
        <v>0</v>
      </c>
      <c r="N253" s="15" t="s">
        <v>252</v>
      </c>
      <c r="O253" s="24" t="s">
        <v>252</v>
      </c>
      <c r="P253" s="11"/>
      <c r="Q253" s="34">
        <v>0</v>
      </c>
      <c r="R253" s="15" t="s">
        <v>252</v>
      </c>
    </row>
    <row r="254" spans="1:18" x14ac:dyDescent="0.25">
      <c r="A254" s="12"/>
      <c r="B254" s="27" t="s">
        <v>361</v>
      </c>
      <c r="C254" s="36" t="s">
        <v>252</v>
      </c>
      <c r="D254" s="28"/>
      <c r="E254" s="29">
        <v>0</v>
      </c>
      <c r="F254" s="30" t="s">
        <v>252</v>
      </c>
      <c r="G254" s="36" t="s">
        <v>252</v>
      </c>
      <c r="H254" s="28"/>
      <c r="I254" s="29">
        <v>0</v>
      </c>
      <c r="J254" s="30" t="s">
        <v>252</v>
      </c>
      <c r="K254" s="36" t="s">
        <v>252</v>
      </c>
      <c r="L254" s="28"/>
      <c r="M254" s="29">
        <v>1</v>
      </c>
      <c r="N254" s="30" t="s">
        <v>252</v>
      </c>
      <c r="O254" s="36" t="s">
        <v>252</v>
      </c>
      <c r="P254" s="28"/>
      <c r="Q254" s="29">
        <v>61</v>
      </c>
      <c r="R254" s="30" t="s">
        <v>252</v>
      </c>
    </row>
    <row r="255" spans="1:18" x14ac:dyDescent="0.25">
      <c r="A255" s="12"/>
      <c r="B255" s="37" t="s">
        <v>360</v>
      </c>
      <c r="C255" s="24" t="s">
        <v>252</v>
      </c>
      <c r="D255" s="11"/>
      <c r="E255" s="34">
        <v>0</v>
      </c>
      <c r="F255" s="15" t="s">
        <v>252</v>
      </c>
      <c r="G255" s="24" t="s">
        <v>252</v>
      </c>
      <c r="H255" s="11"/>
      <c r="I255" s="34">
        <v>0</v>
      </c>
      <c r="J255" s="15" t="s">
        <v>252</v>
      </c>
      <c r="K255" s="24" t="s">
        <v>252</v>
      </c>
      <c r="L255" s="11"/>
      <c r="M255" s="34">
        <v>2</v>
      </c>
      <c r="N255" s="15" t="s">
        <v>252</v>
      </c>
      <c r="O255" s="24" t="s">
        <v>252</v>
      </c>
      <c r="P255" s="11"/>
      <c r="Q255" s="34">
        <v>141</v>
      </c>
      <c r="R255" s="15" t="s">
        <v>252</v>
      </c>
    </row>
    <row r="256" spans="1:18" ht="15.75" thickBot="1" x14ac:dyDescent="0.3">
      <c r="A256" s="12"/>
      <c r="B256" s="27" t="s">
        <v>364</v>
      </c>
      <c r="C256" s="36" t="s">
        <v>252</v>
      </c>
      <c r="D256" s="28"/>
      <c r="E256" s="29">
        <v>0</v>
      </c>
      <c r="F256" s="30" t="s">
        <v>252</v>
      </c>
      <c r="G256" s="36" t="s">
        <v>252</v>
      </c>
      <c r="H256" s="28"/>
      <c r="I256" s="29">
        <v>0</v>
      </c>
      <c r="J256" s="30" t="s">
        <v>252</v>
      </c>
      <c r="K256" s="36" t="s">
        <v>252</v>
      </c>
      <c r="L256" s="28"/>
      <c r="M256" s="29">
        <v>1</v>
      </c>
      <c r="N256" s="30" t="s">
        <v>252</v>
      </c>
      <c r="O256" s="36" t="s">
        <v>252</v>
      </c>
      <c r="P256" s="28"/>
      <c r="Q256" s="29">
        <v>330</v>
      </c>
      <c r="R256" s="30" t="s">
        <v>252</v>
      </c>
    </row>
    <row r="257" spans="1:38" x14ac:dyDescent="0.25">
      <c r="A257" s="12"/>
      <c r="B257" s="31"/>
      <c r="C257" s="31" t="s">
        <v>252</v>
      </c>
      <c r="D257" s="32"/>
      <c r="E257" s="32"/>
      <c r="F257" s="31"/>
      <c r="G257" s="31" t="s">
        <v>252</v>
      </c>
      <c r="H257" s="32"/>
      <c r="I257" s="32"/>
      <c r="J257" s="31"/>
      <c r="K257" s="31" t="s">
        <v>252</v>
      </c>
      <c r="L257" s="32"/>
      <c r="M257" s="32"/>
      <c r="N257" s="31"/>
      <c r="O257" s="31" t="s">
        <v>252</v>
      </c>
      <c r="P257" s="32"/>
      <c r="Q257" s="32"/>
      <c r="R257" s="31"/>
    </row>
    <row r="258" spans="1:38" ht="15.75" thickBot="1" x14ac:dyDescent="0.3">
      <c r="A258" s="12"/>
      <c r="B258" s="33" t="s">
        <v>134</v>
      </c>
      <c r="C258" s="24" t="s">
        <v>252</v>
      </c>
      <c r="D258" s="11"/>
      <c r="E258" s="34">
        <v>0</v>
      </c>
      <c r="F258" s="15" t="s">
        <v>252</v>
      </c>
      <c r="G258" s="24" t="s">
        <v>252</v>
      </c>
      <c r="H258" s="11" t="s">
        <v>264</v>
      </c>
      <c r="I258" s="34">
        <v>0</v>
      </c>
      <c r="J258" s="15" t="s">
        <v>252</v>
      </c>
      <c r="K258" s="24" t="s">
        <v>252</v>
      </c>
      <c r="L258" s="11"/>
      <c r="M258" s="34">
        <v>4</v>
      </c>
      <c r="N258" s="15" t="s">
        <v>252</v>
      </c>
      <c r="O258" s="24" t="s">
        <v>252</v>
      </c>
      <c r="P258" s="11" t="s">
        <v>264</v>
      </c>
      <c r="Q258" s="34">
        <v>532</v>
      </c>
      <c r="R258" s="15" t="s">
        <v>252</v>
      </c>
    </row>
    <row r="259" spans="1:38" ht="15.75" thickTop="1" x14ac:dyDescent="0.25">
      <c r="A259" s="12"/>
      <c r="B259" s="31"/>
      <c r="C259" s="31" t="s">
        <v>252</v>
      </c>
      <c r="D259" s="38"/>
      <c r="E259" s="38"/>
      <c r="F259" s="31"/>
      <c r="G259" s="31" t="s">
        <v>252</v>
      </c>
      <c r="H259" s="38"/>
      <c r="I259" s="38"/>
      <c r="J259" s="31"/>
      <c r="K259" s="31" t="s">
        <v>252</v>
      </c>
      <c r="L259" s="38"/>
      <c r="M259" s="38"/>
      <c r="N259" s="31"/>
      <c r="O259" s="31" t="s">
        <v>252</v>
      </c>
      <c r="P259" s="38"/>
      <c r="Q259" s="38"/>
      <c r="R259" s="31"/>
    </row>
    <row r="260" spans="1:38" x14ac:dyDescent="0.25">
      <c r="A260" s="12"/>
      <c r="B260" s="53" t="s">
        <v>443</v>
      </c>
      <c r="C260" s="36" t="s">
        <v>252</v>
      </c>
      <c r="D260" s="28"/>
      <c r="E260" s="28"/>
      <c r="F260" s="28"/>
      <c r="G260" s="36" t="s">
        <v>252</v>
      </c>
      <c r="H260" s="28"/>
      <c r="I260" s="28"/>
      <c r="J260" s="28"/>
      <c r="K260" s="36" t="s">
        <v>252</v>
      </c>
      <c r="L260" s="28"/>
      <c r="M260" s="28"/>
      <c r="N260" s="28"/>
      <c r="O260" s="36" t="s">
        <v>252</v>
      </c>
      <c r="P260" s="28"/>
      <c r="Q260" s="28"/>
      <c r="R260" s="28"/>
    </row>
    <row r="261" spans="1:38" x14ac:dyDescent="0.25">
      <c r="A261" s="12"/>
      <c r="B261" s="37" t="s">
        <v>359</v>
      </c>
      <c r="C261" s="24" t="s">
        <v>252</v>
      </c>
      <c r="D261" s="11"/>
      <c r="E261" s="34">
        <v>0</v>
      </c>
      <c r="F261" s="15" t="s">
        <v>252</v>
      </c>
      <c r="G261" s="24" t="s">
        <v>252</v>
      </c>
      <c r="H261" s="11" t="s">
        <v>264</v>
      </c>
      <c r="I261" s="34">
        <v>0</v>
      </c>
      <c r="J261" s="15" t="s">
        <v>252</v>
      </c>
      <c r="K261" s="24" t="s">
        <v>252</v>
      </c>
      <c r="L261" s="11"/>
      <c r="M261" s="34">
        <v>0</v>
      </c>
      <c r="N261" s="15" t="s">
        <v>252</v>
      </c>
      <c r="O261" s="24" t="s">
        <v>252</v>
      </c>
      <c r="P261" s="11" t="s">
        <v>264</v>
      </c>
      <c r="Q261" s="34">
        <v>0</v>
      </c>
      <c r="R261" s="15" t="s">
        <v>252</v>
      </c>
    </row>
    <row r="262" spans="1:38" x14ac:dyDescent="0.25">
      <c r="A262" s="12"/>
      <c r="B262" s="27" t="s">
        <v>358</v>
      </c>
      <c r="C262" s="36" t="s">
        <v>252</v>
      </c>
      <c r="D262" s="28"/>
      <c r="E262" s="29">
        <v>0</v>
      </c>
      <c r="F262" s="30" t="s">
        <v>252</v>
      </c>
      <c r="G262" s="36" t="s">
        <v>252</v>
      </c>
      <c r="H262" s="28"/>
      <c r="I262" s="29">
        <v>0</v>
      </c>
      <c r="J262" s="30" t="s">
        <v>252</v>
      </c>
      <c r="K262" s="36" t="s">
        <v>252</v>
      </c>
      <c r="L262" s="28"/>
      <c r="M262" s="29">
        <v>0</v>
      </c>
      <c r="N262" s="30" t="s">
        <v>252</v>
      </c>
      <c r="O262" s="36" t="s">
        <v>252</v>
      </c>
      <c r="P262" s="28"/>
      <c r="Q262" s="29">
        <v>0</v>
      </c>
      <c r="R262" s="30" t="s">
        <v>252</v>
      </c>
    </row>
    <row r="263" spans="1:38" x14ac:dyDescent="0.25">
      <c r="A263" s="12"/>
      <c r="B263" s="37" t="s">
        <v>357</v>
      </c>
      <c r="C263" s="24" t="s">
        <v>252</v>
      </c>
      <c r="D263" s="11"/>
      <c r="E263" s="34">
        <v>0</v>
      </c>
      <c r="F263" s="15" t="s">
        <v>252</v>
      </c>
      <c r="G263" s="24" t="s">
        <v>252</v>
      </c>
      <c r="H263" s="11"/>
      <c r="I263" s="34">
        <v>0</v>
      </c>
      <c r="J263" s="15" t="s">
        <v>252</v>
      </c>
      <c r="K263" s="24" t="s">
        <v>252</v>
      </c>
      <c r="L263" s="11"/>
      <c r="M263" s="34">
        <v>0</v>
      </c>
      <c r="N263" s="15" t="s">
        <v>252</v>
      </c>
      <c r="O263" s="24" t="s">
        <v>252</v>
      </c>
      <c r="P263" s="11"/>
      <c r="Q263" s="34">
        <v>0</v>
      </c>
      <c r="R263" s="15" t="s">
        <v>252</v>
      </c>
    </row>
    <row r="264" spans="1:38" x14ac:dyDescent="0.25">
      <c r="A264" s="12"/>
      <c r="B264" s="27" t="s">
        <v>361</v>
      </c>
      <c r="C264" s="36" t="s">
        <v>252</v>
      </c>
      <c r="D264" s="28"/>
      <c r="E264" s="29">
        <v>6</v>
      </c>
      <c r="F264" s="30" t="s">
        <v>252</v>
      </c>
      <c r="G264" s="36" t="s">
        <v>252</v>
      </c>
      <c r="H264" s="28"/>
      <c r="I264" s="29">
        <v>315</v>
      </c>
      <c r="J264" s="30" t="s">
        <v>252</v>
      </c>
      <c r="K264" s="36" t="s">
        <v>252</v>
      </c>
      <c r="L264" s="28"/>
      <c r="M264" s="29">
        <v>1</v>
      </c>
      <c r="N264" s="30" t="s">
        <v>252</v>
      </c>
      <c r="O264" s="36" t="s">
        <v>252</v>
      </c>
      <c r="P264" s="28"/>
      <c r="Q264" s="29">
        <v>61</v>
      </c>
      <c r="R264" s="30" t="s">
        <v>252</v>
      </c>
    </row>
    <row r="265" spans="1:38" x14ac:dyDescent="0.25">
      <c r="A265" s="12"/>
      <c r="B265" s="37" t="s">
        <v>360</v>
      </c>
      <c r="C265" s="24" t="s">
        <v>252</v>
      </c>
      <c r="D265" s="11"/>
      <c r="E265" s="34">
        <v>0</v>
      </c>
      <c r="F265" s="15" t="s">
        <v>252</v>
      </c>
      <c r="G265" s="24" t="s">
        <v>252</v>
      </c>
      <c r="H265" s="11"/>
      <c r="I265" s="34">
        <v>0</v>
      </c>
      <c r="J265" s="15" t="s">
        <v>252</v>
      </c>
      <c r="K265" s="24" t="s">
        <v>252</v>
      </c>
      <c r="L265" s="11"/>
      <c r="M265" s="34">
        <v>2</v>
      </c>
      <c r="N265" s="15" t="s">
        <v>252</v>
      </c>
      <c r="O265" s="24" t="s">
        <v>252</v>
      </c>
      <c r="P265" s="11"/>
      <c r="Q265" s="34">
        <v>141</v>
      </c>
      <c r="R265" s="15" t="s">
        <v>252</v>
      </c>
    </row>
    <row r="266" spans="1:38" ht="15.75" thickBot="1" x14ac:dyDescent="0.3">
      <c r="A266" s="12"/>
      <c r="B266" s="27" t="s">
        <v>364</v>
      </c>
      <c r="C266" s="36" t="s">
        <v>252</v>
      </c>
      <c r="D266" s="28"/>
      <c r="E266" s="29">
        <v>0</v>
      </c>
      <c r="F266" s="30" t="s">
        <v>252</v>
      </c>
      <c r="G266" s="36" t="s">
        <v>252</v>
      </c>
      <c r="H266" s="28"/>
      <c r="I266" s="29">
        <v>0</v>
      </c>
      <c r="J266" s="30" t="s">
        <v>252</v>
      </c>
      <c r="K266" s="36" t="s">
        <v>252</v>
      </c>
      <c r="L266" s="28"/>
      <c r="M266" s="29">
        <v>1</v>
      </c>
      <c r="N266" s="30" t="s">
        <v>252</v>
      </c>
      <c r="O266" s="36" t="s">
        <v>252</v>
      </c>
      <c r="P266" s="28"/>
      <c r="Q266" s="29">
        <v>330</v>
      </c>
      <c r="R266" s="30" t="s">
        <v>252</v>
      </c>
    </row>
    <row r="267" spans="1:38" x14ac:dyDescent="0.25">
      <c r="A267" s="12"/>
      <c r="B267" s="31"/>
      <c r="C267" s="31" t="s">
        <v>252</v>
      </c>
      <c r="D267" s="32"/>
      <c r="E267" s="32"/>
      <c r="F267" s="31"/>
      <c r="G267" s="31" t="s">
        <v>252</v>
      </c>
      <c r="H267" s="32"/>
      <c r="I267" s="32"/>
      <c r="J267" s="31"/>
      <c r="K267" s="31" t="s">
        <v>252</v>
      </c>
      <c r="L267" s="32"/>
      <c r="M267" s="32"/>
      <c r="N267" s="31"/>
      <c r="O267" s="31" t="s">
        <v>252</v>
      </c>
      <c r="P267" s="32"/>
      <c r="Q267" s="32"/>
      <c r="R267" s="31"/>
    </row>
    <row r="268" spans="1:38" ht="15.75" thickBot="1" x14ac:dyDescent="0.3">
      <c r="A268" s="12"/>
      <c r="B268" s="33" t="s">
        <v>134</v>
      </c>
      <c r="C268" s="24" t="s">
        <v>252</v>
      </c>
      <c r="D268" s="11"/>
      <c r="E268" s="34">
        <v>6</v>
      </c>
      <c r="F268" s="15" t="s">
        <v>252</v>
      </c>
      <c r="G268" s="24" t="s">
        <v>252</v>
      </c>
      <c r="H268" s="11" t="s">
        <v>264</v>
      </c>
      <c r="I268" s="34">
        <v>315</v>
      </c>
      <c r="J268" s="15" t="s">
        <v>252</v>
      </c>
      <c r="K268" s="24" t="s">
        <v>252</v>
      </c>
      <c r="L268" s="11"/>
      <c r="M268" s="34">
        <v>4</v>
      </c>
      <c r="N268" s="15" t="s">
        <v>252</v>
      </c>
      <c r="O268" s="24" t="s">
        <v>252</v>
      </c>
      <c r="P268" s="11" t="s">
        <v>264</v>
      </c>
      <c r="Q268" s="34">
        <v>532</v>
      </c>
      <c r="R268" s="15" t="s">
        <v>252</v>
      </c>
    </row>
    <row r="269" spans="1:38" ht="15.75" thickTop="1" x14ac:dyDescent="0.25">
      <c r="A269" s="12"/>
      <c r="B269" s="31"/>
      <c r="C269" s="31" t="s">
        <v>252</v>
      </c>
      <c r="D269" s="38"/>
      <c r="E269" s="38"/>
      <c r="F269" s="31"/>
      <c r="G269" s="31" t="s">
        <v>252</v>
      </c>
      <c r="H269" s="38"/>
      <c r="I269" s="38"/>
      <c r="J269" s="31"/>
      <c r="K269" s="31" t="s">
        <v>252</v>
      </c>
      <c r="L269" s="38"/>
      <c r="M269" s="38"/>
      <c r="N269" s="31"/>
      <c r="O269" s="31" t="s">
        <v>252</v>
      </c>
      <c r="P269" s="38"/>
      <c r="Q269" s="38"/>
      <c r="R269" s="31"/>
    </row>
    <row r="270" spans="1:38" x14ac:dyDescent="0.25">
      <c r="A270" s="12"/>
      <c r="B270" s="21" t="s">
        <v>451</v>
      </c>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c r="AA270" s="21"/>
      <c r="AB270" s="21"/>
      <c r="AC270" s="21"/>
      <c r="AD270" s="21"/>
      <c r="AE270" s="21"/>
      <c r="AF270" s="21"/>
      <c r="AG270" s="21"/>
      <c r="AH270" s="21"/>
      <c r="AI270" s="21"/>
      <c r="AJ270" s="21"/>
      <c r="AK270" s="21"/>
      <c r="AL270" s="21"/>
    </row>
    <row r="271" spans="1:38" x14ac:dyDescent="0.25">
      <c r="A271" s="12"/>
      <c r="B271" s="21" t="s">
        <v>452</v>
      </c>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c r="AA271" s="21"/>
      <c r="AB271" s="21"/>
      <c r="AC271" s="21"/>
      <c r="AD271" s="21"/>
      <c r="AE271" s="21"/>
      <c r="AF271" s="21"/>
      <c r="AG271" s="21"/>
      <c r="AH271" s="21"/>
      <c r="AI271" s="21"/>
      <c r="AJ271" s="21"/>
      <c r="AK271" s="21"/>
      <c r="AL271" s="21"/>
    </row>
    <row r="272" spans="1:38" x14ac:dyDescent="0.25">
      <c r="A272" s="12"/>
      <c r="B272" s="20" t="s">
        <v>453</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c r="AI272" s="20"/>
      <c r="AJ272" s="20"/>
      <c r="AK272" s="20"/>
      <c r="AL272" s="20"/>
    </row>
    <row r="273" spans="1:38" x14ac:dyDescent="0.25">
      <c r="A273" s="12"/>
      <c r="B273" s="21" t="s">
        <v>454</v>
      </c>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c r="AA273" s="21"/>
      <c r="AB273" s="21"/>
      <c r="AC273" s="21"/>
      <c r="AD273" s="21"/>
      <c r="AE273" s="21"/>
      <c r="AF273" s="21"/>
      <c r="AG273" s="21"/>
      <c r="AH273" s="21"/>
      <c r="AI273" s="21"/>
      <c r="AJ273" s="21"/>
      <c r="AK273" s="21"/>
      <c r="AL273" s="21"/>
    </row>
    <row r="274" spans="1:38" x14ac:dyDescent="0.25">
      <c r="A274" s="12"/>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c r="AH274" s="23"/>
      <c r="AI274" s="23"/>
      <c r="AJ274" s="23"/>
      <c r="AK274" s="23"/>
      <c r="AL274" s="23"/>
    </row>
    <row r="275" spans="1:38" ht="25.5" customHeight="1" x14ac:dyDescent="0.25">
      <c r="A275" s="12"/>
      <c r="B275" s="21" t="s">
        <v>455</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c r="AF275" s="21"/>
      <c r="AG275" s="21"/>
      <c r="AH275" s="21"/>
      <c r="AI275" s="21"/>
      <c r="AJ275" s="21"/>
      <c r="AK275" s="21"/>
      <c r="AL275" s="21"/>
    </row>
    <row r="276" spans="1:38" x14ac:dyDescent="0.25">
      <c r="A276" s="12"/>
      <c r="B276" s="21" t="s">
        <v>456</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c r="AI276" s="21"/>
      <c r="AJ276" s="21"/>
      <c r="AK276" s="21"/>
      <c r="AL276" s="21"/>
    </row>
    <row r="277" spans="1:38" x14ac:dyDescent="0.25">
      <c r="A277" s="12"/>
      <c r="B277" s="21" t="s">
        <v>457</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c r="AA277" s="21"/>
      <c r="AB277" s="21"/>
      <c r="AC277" s="21"/>
      <c r="AD277" s="21"/>
      <c r="AE277" s="21"/>
      <c r="AF277" s="21"/>
      <c r="AG277" s="21"/>
      <c r="AH277" s="21"/>
      <c r="AI277" s="21"/>
      <c r="AJ277" s="21"/>
      <c r="AK277" s="21"/>
      <c r="AL277" s="21"/>
    </row>
    <row r="278" spans="1:38" x14ac:dyDescent="0.25">
      <c r="A278" s="12"/>
      <c r="B278" s="21" t="s">
        <v>458</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c r="AA278" s="21"/>
      <c r="AB278" s="21"/>
      <c r="AC278" s="21"/>
      <c r="AD278" s="21"/>
      <c r="AE278" s="21"/>
      <c r="AF278" s="21"/>
      <c r="AG278" s="21"/>
      <c r="AH278" s="21"/>
      <c r="AI278" s="21"/>
      <c r="AJ278" s="21"/>
      <c r="AK278" s="21"/>
      <c r="AL278" s="21"/>
    </row>
    <row r="279" spans="1:38" x14ac:dyDescent="0.25">
      <c r="A279" s="12"/>
      <c r="B279" s="21" t="s">
        <v>459</v>
      </c>
      <c r="C279" s="21"/>
      <c r="D279" s="21"/>
      <c r="E279" s="21"/>
      <c r="F279" s="21"/>
      <c r="G279" s="21"/>
      <c r="H279" s="21"/>
      <c r="I279" s="21"/>
      <c r="J279" s="21"/>
      <c r="K279" s="21"/>
      <c r="L279" s="21"/>
      <c r="M279" s="21"/>
      <c r="N279" s="21"/>
      <c r="O279" s="21"/>
      <c r="P279" s="21"/>
      <c r="Q279" s="21"/>
      <c r="R279" s="21"/>
      <c r="S279" s="21"/>
      <c r="T279" s="21"/>
      <c r="U279" s="21"/>
      <c r="V279" s="21"/>
      <c r="W279" s="21"/>
      <c r="X279" s="21"/>
      <c r="Y279" s="21"/>
      <c r="Z279" s="21"/>
      <c r="AA279" s="21"/>
      <c r="AB279" s="21"/>
      <c r="AC279" s="21"/>
      <c r="AD279" s="21"/>
      <c r="AE279" s="21"/>
      <c r="AF279" s="21"/>
      <c r="AG279" s="21"/>
      <c r="AH279" s="21"/>
      <c r="AI279" s="21"/>
      <c r="AJ279" s="21"/>
      <c r="AK279" s="21"/>
      <c r="AL279" s="21"/>
    </row>
    <row r="280" spans="1:38" x14ac:dyDescent="0.25">
      <c r="A280" s="12"/>
      <c r="B280" s="21" t="s">
        <v>460</v>
      </c>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c r="AD280" s="21"/>
      <c r="AE280" s="21"/>
      <c r="AF280" s="21"/>
      <c r="AG280" s="21"/>
      <c r="AH280" s="21"/>
      <c r="AI280" s="21"/>
      <c r="AJ280" s="21"/>
      <c r="AK280" s="21"/>
      <c r="AL280" s="21"/>
    </row>
    <row r="281" spans="1:38" x14ac:dyDescent="0.25">
      <c r="A281" s="12"/>
      <c r="B281" s="21" t="s">
        <v>461</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c r="AG281" s="21"/>
      <c r="AH281" s="21"/>
      <c r="AI281" s="21"/>
      <c r="AJ281" s="21"/>
      <c r="AK281" s="21"/>
      <c r="AL281" s="21"/>
    </row>
    <row r="282" spans="1:38" ht="15.75" x14ac:dyDescent="0.25">
      <c r="A282" s="12"/>
      <c r="B282" s="44"/>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c r="AA282" s="44"/>
      <c r="AB282" s="44"/>
      <c r="AC282" s="44"/>
      <c r="AD282" s="44"/>
      <c r="AE282" s="44"/>
      <c r="AF282" s="44"/>
      <c r="AG282" s="44"/>
      <c r="AH282" s="44"/>
      <c r="AI282" s="44"/>
      <c r="AJ282" s="44"/>
      <c r="AK282" s="44"/>
      <c r="AL282" s="44"/>
    </row>
    <row r="283" spans="1:38" x14ac:dyDescent="0.25">
      <c r="A283" s="12"/>
      <c r="B283" s="11"/>
      <c r="C283" s="11"/>
      <c r="D283" s="11"/>
      <c r="E283" s="11"/>
      <c r="F283" s="11"/>
      <c r="G283" s="11"/>
      <c r="H283" s="11"/>
      <c r="I283" s="11"/>
      <c r="J283" s="11"/>
      <c r="K283" s="11"/>
      <c r="L283" s="11"/>
      <c r="M283" s="11"/>
      <c r="N283" s="11"/>
      <c r="O283" s="11"/>
      <c r="P283" s="11"/>
      <c r="Q283" s="11"/>
      <c r="R283" s="11"/>
    </row>
    <row r="284" spans="1:38" ht="15.75" thickBot="1" x14ac:dyDescent="0.3">
      <c r="A284" s="12"/>
      <c r="B284" s="24"/>
      <c r="C284" s="24" t="s">
        <v>252</v>
      </c>
      <c r="D284" s="41" t="s">
        <v>303</v>
      </c>
      <c r="E284" s="41"/>
      <c r="F284" s="41"/>
      <c r="G284" s="41"/>
      <c r="H284" s="41"/>
      <c r="I284" s="41"/>
      <c r="J284" s="41"/>
      <c r="K284" s="41"/>
      <c r="L284" s="41"/>
      <c r="M284" s="41"/>
      <c r="N284" s="41"/>
      <c r="O284" s="41"/>
      <c r="P284" s="41"/>
      <c r="Q284" s="41"/>
      <c r="R284" s="24"/>
    </row>
    <row r="285" spans="1:38" x14ac:dyDescent="0.25">
      <c r="A285" s="12"/>
      <c r="B285" s="39"/>
      <c r="C285" s="39" t="s">
        <v>252</v>
      </c>
      <c r="D285" s="50" t="s">
        <v>462</v>
      </c>
      <c r="E285" s="50"/>
      <c r="F285" s="51"/>
      <c r="G285" s="51" t="s">
        <v>252</v>
      </c>
      <c r="H285" s="50" t="s">
        <v>462</v>
      </c>
      <c r="I285" s="50"/>
      <c r="J285" s="51"/>
      <c r="K285" s="51" t="s">
        <v>252</v>
      </c>
      <c r="L285" s="50" t="s">
        <v>357</v>
      </c>
      <c r="M285" s="50"/>
      <c r="N285" s="51"/>
      <c r="O285" s="51" t="s">
        <v>252</v>
      </c>
      <c r="P285" s="50" t="s">
        <v>466</v>
      </c>
      <c r="Q285" s="50"/>
      <c r="R285" s="39"/>
    </row>
    <row r="286" spans="1:38" x14ac:dyDescent="0.25">
      <c r="A286" s="12"/>
      <c r="B286" s="39"/>
      <c r="C286" s="39"/>
      <c r="D286" s="40" t="s">
        <v>463</v>
      </c>
      <c r="E286" s="40"/>
      <c r="F286" s="39"/>
      <c r="G286" s="39"/>
      <c r="H286" s="40" t="s">
        <v>465</v>
      </c>
      <c r="I286" s="40"/>
      <c r="J286" s="39"/>
      <c r="K286" s="39"/>
      <c r="L286" s="40"/>
      <c r="M286" s="40"/>
      <c r="N286" s="39"/>
      <c r="O286" s="39"/>
      <c r="P286" s="40" t="s">
        <v>467</v>
      </c>
      <c r="Q286" s="40"/>
      <c r="R286" s="39"/>
    </row>
    <row r="287" spans="1:38" ht="15.75" thickBot="1" x14ac:dyDescent="0.3">
      <c r="A287" s="12"/>
      <c r="B287" s="39"/>
      <c r="C287" s="39"/>
      <c r="D287" s="41" t="s">
        <v>464</v>
      </c>
      <c r="E287" s="41"/>
      <c r="F287" s="39"/>
      <c r="G287" s="39"/>
      <c r="H287" s="41"/>
      <c r="I287" s="41"/>
      <c r="J287" s="39"/>
      <c r="K287" s="39"/>
      <c r="L287" s="41"/>
      <c r="M287" s="41"/>
      <c r="N287" s="39"/>
      <c r="O287" s="39"/>
      <c r="P287" s="41"/>
      <c r="Q287" s="41"/>
      <c r="R287" s="39"/>
    </row>
    <row r="288" spans="1:38" x14ac:dyDescent="0.25">
      <c r="A288" s="12"/>
      <c r="B288" s="24"/>
      <c r="C288" s="24" t="s">
        <v>252</v>
      </c>
      <c r="D288" s="42" t="s">
        <v>262</v>
      </c>
      <c r="E288" s="42"/>
      <c r="F288" s="42"/>
      <c r="G288" s="42"/>
      <c r="H288" s="42"/>
      <c r="I288" s="42"/>
      <c r="J288" s="42"/>
      <c r="K288" s="42"/>
      <c r="L288" s="42"/>
      <c r="M288" s="42"/>
      <c r="N288" s="42"/>
      <c r="O288" s="42"/>
      <c r="P288" s="42"/>
      <c r="Q288" s="42"/>
      <c r="R288" s="24"/>
    </row>
    <row r="289" spans="1:38" x14ac:dyDescent="0.25">
      <c r="A289" s="12"/>
      <c r="B289" s="27" t="s">
        <v>468</v>
      </c>
      <c r="C289" s="28" t="s">
        <v>252</v>
      </c>
      <c r="D289" s="28" t="s">
        <v>264</v>
      </c>
      <c r="E289" s="43">
        <v>200651</v>
      </c>
      <c r="F289" s="30" t="s">
        <v>252</v>
      </c>
      <c r="G289" s="28" t="s">
        <v>252</v>
      </c>
      <c r="H289" s="28" t="s">
        <v>264</v>
      </c>
      <c r="I289" s="43">
        <v>1460484</v>
      </c>
      <c r="J289" s="30" t="s">
        <v>252</v>
      </c>
      <c r="K289" s="28" t="s">
        <v>252</v>
      </c>
      <c r="L289" s="28" t="s">
        <v>264</v>
      </c>
      <c r="M289" s="43">
        <v>32499</v>
      </c>
      <c r="N289" s="30" t="s">
        <v>252</v>
      </c>
      <c r="O289" s="28" t="s">
        <v>252</v>
      </c>
      <c r="P289" s="28" t="s">
        <v>264</v>
      </c>
      <c r="Q289" s="43">
        <v>130504</v>
      </c>
      <c r="R289" s="30" t="s">
        <v>252</v>
      </c>
    </row>
    <row r="290" spans="1:38" x14ac:dyDescent="0.25">
      <c r="A290" s="12"/>
      <c r="B290" s="37" t="s">
        <v>469</v>
      </c>
      <c r="C290" s="11" t="s">
        <v>252</v>
      </c>
      <c r="D290" s="11"/>
      <c r="E290" s="45">
        <v>12861</v>
      </c>
      <c r="F290" s="15" t="s">
        <v>252</v>
      </c>
      <c r="G290" s="11" t="s">
        <v>252</v>
      </c>
      <c r="H290" s="11"/>
      <c r="I290" s="45">
        <v>16200</v>
      </c>
      <c r="J290" s="15" t="s">
        <v>252</v>
      </c>
      <c r="K290" s="11" t="s">
        <v>252</v>
      </c>
      <c r="L290" s="11"/>
      <c r="M290" s="34">
        <v>88</v>
      </c>
      <c r="N290" s="15" t="s">
        <v>252</v>
      </c>
      <c r="O290" s="11" t="s">
        <v>252</v>
      </c>
      <c r="P290" s="11"/>
      <c r="Q290" s="45">
        <v>1380</v>
      </c>
      <c r="R290" s="15" t="s">
        <v>252</v>
      </c>
    </row>
    <row r="291" spans="1:38" x14ac:dyDescent="0.25">
      <c r="A291" s="12"/>
      <c r="B291" s="27" t="s">
        <v>470</v>
      </c>
      <c r="C291" s="28" t="s">
        <v>252</v>
      </c>
      <c r="D291" s="28"/>
      <c r="E291" s="29">
        <v>282</v>
      </c>
      <c r="F291" s="30" t="s">
        <v>252</v>
      </c>
      <c r="G291" s="28" t="s">
        <v>252</v>
      </c>
      <c r="H291" s="28"/>
      <c r="I291" s="43">
        <v>14246</v>
      </c>
      <c r="J291" s="30" t="s">
        <v>252</v>
      </c>
      <c r="K291" s="28" t="s">
        <v>252</v>
      </c>
      <c r="L291" s="28"/>
      <c r="M291" s="43">
        <v>2087</v>
      </c>
      <c r="N291" s="30" t="s">
        <v>252</v>
      </c>
      <c r="O291" s="28" t="s">
        <v>252</v>
      </c>
      <c r="P291" s="28"/>
      <c r="Q291" s="43">
        <v>1619</v>
      </c>
      <c r="R291" s="30" t="s">
        <v>252</v>
      </c>
    </row>
    <row r="292" spans="1:38" ht="15.75" thickBot="1" x14ac:dyDescent="0.3">
      <c r="A292" s="12"/>
      <c r="B292" s="37" t="s">
        <v>471</v>
      </c>
      <c r="C292" s="11" t="s">
        <v>252</v>
      </c>
      <c r="D292" s="11"/>
      <c r="E292" s="34">
        <v>0</v>
      </c>
      <c r="F292" s="15" t="s">
        <v>252</v>
      </c>
      <c r="G292" s="11" t="s">
        <v>252</v>
      </c>
      <c r="H292" s="11"/>
      <c r="I292" s="34">
        <v>0</v>
      </c>
      <c r="J292" s="15" t="s">
        <v>252</v>
      </c>
      <c r="K292" s="11" t="s">
        <v>252</v>
      </c>
      <c r="L292" s="11"/>
      <c r="M292" s="34">
        <v>0</v>
      </c>
      <c r="N292" s="15" t="s">
        <v>252</v>
      </c>
      <c r="O292" s="11" t="s">
        <v>252</v>
      </c>
      <c r="P292" s="11"/>
      <c r="Q292" s="34">
        <v>0</v>
      </c>
      <c r="R292" s="15" t="s">
        <v>252</v>
      </c>
    </row>
    <row r="293" spans="1:38" x14ac:dyDescent="0.25">
      <c r="A293" s="12"/>
      <c r="B293" s="31"/>
      <c r="C293" s="31" t="s">
        <v>252</v>
      </c>
      <c r="D293" s="32"/>
      <c r="E293" s="32"/>
      <c r="F293" s="31"/>
      <c r="G293" s="31" t="s">
        <v>252</v>
      </c>
      <c r="H293" s="32"/>
      <c r="I293" s="32"/>
      <c r="J293" s="31"/>
      <c r="K293" s="31" t="s">
        <v>252</v>
      </c>
      <c r="L293" s="32"/>
      <c r="M293" s="32"/>
      <c r="N293" s="31"/>
      <c r="O293" s="31" t="s">
        <v>252</v>
      </c>
      <c r="P293" s="32"/>
      <c r="Q293" s="32"/>
      <c r="R293" s="31"/>
    </row>
    <row r="294" spans="1:38" ht="15.75" thickBot="1" x14ac:dyDescent="0.3">
      <c r="A294" s="12"/>
      <c r="B294" s="54" t="s">
        <v>134</v>
      </c>
      <c r="C294" s="36" t="s">
        <v>252</v>
      </c>
      <c r="D294" s="28" t="s">
        <v>264</v>
      </c>
      <c r="E294" s="43">
        <v>213794</v>
      </c>
      <c r="F294" s="30" t="s">
        <v>252</v>
      </c>
      <c r="G294" s="36" t="s">
        <v>252</v>
      </c>
      <c r="H294" s="28" t="s">
        <v>264</v>
      </c>
      <c r="I294" s="43">
        <v>1490930</v>
      </c>
      <c r="J294" s="30" t="s">
        <v>252</v>
      </c>
      <c r="K294" s="36" t="s">
        <v>252</v>
      </c>
      <c r="L294" s="28" t="s">
        <v>264</v>
      </c>
      <c r="M294" s="43">
        <v>34674</v>
      </c>
      <c r="N294" s="30" t="s">
        <v>252</v>
      </c>
      <c r="O294" s="36" t="s">
        <v>252</v>
      </c>
      <c r="P294" s="28" t="s">
        <v>264</v>
      </c>
      <c r="Q294" s="43">
        <v>133503</v>
      </c>
      <c r="R294" s="30" t="s">
        <v>252</v>
      </c>
    </row>
    <row r="295" spans="1:38" ht="15.75" thickTop="1" x14ac:dyDescent="0.25">
      <c r="A295" s="12"/>
      <c r="B295" s="31"/>
      <c r="C295" s="31" t="s">
        <v>252</v>
      </c>
      <c r="D295" s="38"/>
      <c r="E295" s="38"/>
      <c r="F295" s="31"/>
      <c r="G295" s="31" t="s">
        <v>252</v>
      </c>
      <c r="H295" s="38"/>
      <c r="I295" s="38"/>
      <c r="J295" s="31"/>
      <c r="K295" s="31" t="s">
        <v>252</v>
      </c>
      <c r="L295" s="38"/>
      <c r="M295" s="38"/>
      <c r="N295" s="31"/>
      <c r="O295" s="31" t="s">
        <v>252</v>
      </c>
      <c r="P295" s="38"/>
      <c r="Q295" s="38"/>
      <c r="R295" s="31"/>
    </row>
    <row r="296" spans="1:38" ht="15.75" x14ac:dyDescent="0.25">
      <c r="A296" s="12"/>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c r="AA296" s="44"/>
      <c r="AB296" s="44"/>
      <c r="AC296" s="44"/>
      <c r="AD296" s="44"/>
      <c r="AE296" s="44"/>
      <c r="AF296" s="44"/>
      <c r="AG296" s="44"/>
      <c r="AH296" s="44"/>
      <c r="AI296" s="44"/>
      <c r="AJ296" s="44"/>
      <c r="AK296" s="44"/>
      <c r="AL296" s="44"/>
    </row>
    <row r="297" spans="1:38" x14ac:dyDescent="0.25">
      <c r="A297" s="12"/>
      <c r="B297" s="11"/>
      <c r="C297" s="11"/>
      <c r="D297" s="11"/>
      <c r="E297" s="11"/>
      <c r="F297" s="11"/>
      <c r="G297" s="11"/>
      <c r="H297" s="11"/>
      <c r="I297" s="11"/>
      <c r="J297" s="11"/>
      <c r="K297" s="11"/>
      <c r="L297" s="11"/>
      <c r="M297" s="11"/>
      <c r="N297" s="11"/>
    </row>
    <row r="298" spans="1:38" x14ac:dyDescent="0.25">
      <c r="A298" s="12"/>
      <c r="B298" s="39"/>
      <c r="C298" s="39" t="s">
        <v>252</v>
      </c>
      <c r="D298" s="40" t="s">
        <v>364</v>
      </c>
      <c r="E298" s="40"/>
      <c r="F298" s="39"/>
      <c r="G298" s="39" t="s">
        <v>252</v>
      </c>
      <c r="H298" s="40" t="s">
        <v>472</v>
      </c>
      <c r="I298" s="40"/>
      <c r="J298" s="39"/>
      <c r="K298" s="39" t="s">
        <v>252</v>
      </c>
      <c r="L298" s="40" t="s">
        <v>474</v>
      </c>
      <c r="M298" s="40"/>
      <c r="N298" s="39"/>
    </row>
    <row r="299" spans="1:38" ht="15.75" thickBot="1" x14ac:dyDescent="0.3">
      <c r="A299" s="12"/>
      <c r="B299" s="39"/>
      <c r="C299" s="39"/>
      <c r="D299" s="41"/>
      <c r="E299" s="41"/>
      <c r="F299" s="39"/>
      <c r="G299" s="39"/>
      <c r="H299" s="41" t="s">
        <v>473</v>
      </c>
      <c r="I299" s="41"/>
      <c r="J299" s="39"/>
      <c r="K299" s="39"/>
      <c r="L299" s="41" t="s">
        <v>475</v>
      </c>
      <c r="M299" s="41"/>
      <c r="N299" s="39"/>
    </row>
    <row r="300" spans="1:38" x14ac:dyDescent="0.25">
      <c r="A300" s="12"/>
      <c r="B300" s="24"/>
      <c r="C300" s="24" t="s">
        <v>252</v>
      </c>
      <c r="D300" s="42" t="s">
        <v>262</v>
      </c>
      <c r="E300" s="42"/>
      <c r="F300" s="42"/>
      <c r="G300" s="42"/>
      <c r="H300" s="42"/>
      <c r="I300" s="42"/>
      <c r="J300" s="42"/>
      <c r="K300" s="42"/>
      <c r="L300" s="42"/>
      <c r="M300" s="42"/>
      <c r="N300" s="24"/>
    </row>
    <row r="301" spans="1:38" x14ac:dyDescent="0.25">
      <c r="A301" s="12"/>
      <c r="B301" s="27" t="s">
        <v>476</v>
      </c>
      <c r="C301" s="28" t="s">
        <v>252</v>
      </c>
      <c r="D301" s="28" t="s">
        <v>264</v>
      </c>
      <c r="E301" s="43">
        <v>1889</v>
      </c>
      <c r="F301" s="30" t="s">
        <v>252</v>
      </c>
      <c r="G301" s="28" t="s">
        <v>252</v>
      </c>
      <c r="H301" s="28" t="s">
        <v>264</v>
      </c>
      <c r="I301" s="43">
        <v>1006</v>
      </c>
      <c r="J301" s="30" t="s">
        <v>252</v>
      </c>
      <c r="K301" s="28" t="s">
        <v>252</v>
      </c>
      <c r="L301" s="28" t="s">
        <v>264</v>
      </c>
      <c r="M301" s="43">
        <v>141576</v>
      </c>
      <c r="N301" s="30" t="s">
        <v>252</v>
      </c>
    </row>
    <row r="302" spans="1:38" ht="15.75" thickBot="1" x14ac:dyDescent="0.3">
      <c r="A302" s="12"/>
      <c r="B302" s="37" t="s">
        <v>477</v>
      </c>
      <c r="C302" s="11" t="s">
        <v>252</v>
      </c>
      <c r="D302" s="11"/>
      <c r="E302" s="34">
        <v>0</v>
      </c>
      <c r="F302" s="15" t="s">
        <v>252</v>
      </c>
      <c r="G302" s="11" t="s">
        <v>252</v>
      </c>
      <c r="H302" s="11"/>
      <c r="I302" s="34">
        <v>0</v>
      </c>
      <c r="J302" s="15" t="s">
        <v>252</v>
      </c>
      <c r="K302" s="11" t="s">
        <v>252</v>
      </c>
      <c r="L302" s="11"/>
      <c r="M302" s="45">
        <v>1101</v>
      </c>
      <c r="N302" s="15" t="s">
        <v>252</v>
      </c>
    </row>
    <row r="303" spans="1:38" x14ac:dyDescent="0.25">
      <c r="A303" s="12"/>
      <c r="B303" s="31"/>
      <c r="C303" s="31" t="s">
        <v>252</v>
      </c>
      <c r="D303" s="32"/>
      <c r="E303" s="32"/>
      <c r="F303" s="31"/>
      <c r="G303" s="31" t="s">
        <v>252</v>
      </c>
      <c r="H303" s="32"/>
      <c r="I303" s="32"/>
      <c r="J303" s="31"/>
      <c r="K303" s="31" t="s">
        <v>252</v>
      </c>
      <c r="L303" s="32"/>
      <c r="M303" s="32"/>
      <c r="N303" s="31"/>
    </row>
    <row r="304" spans="1:38" ht="15.75" thickBot="1" x14ac:dyDescent="0.3">
      <c r="A304" s="12"/>
      <c r="B304" s="54" t="s">
        <v>134</v>
      </c>
      <c r="C304" s="36" t="s">
        <v>252</v>
      </c>
      <c r="D304" s="28" t="s">
        <v>264</v>
      </c>
      <c r="E304" s="43">
        <v>1889</v>
      </c>
      <c r="F304" s="30" t="s">
        <v>252</v>
      </c>
      <c r="G304" s="36" t="s">
        <v>252</v>
      </c>
      <c r="H304" s="28" t="s">
        <v>264</v>
      </c>
      <c r="I304" s="43">
        <v>1006</v>
      </c>
      <c r="J304" s="30" t="s">
        <v>252</v>
      </c>
      <c r="K304" s="36" t="s">
        <v>252</v>
      </c>
      <c r="L304" s="28" t="s">
        <v>264</v>
      </c>
      <c r="M304" s="43">
        <v>142677</v>
      </c>
      <c r="N304" s="30" t="s">
        <v>252</v>
      </c>
    </row>
    <row r="305" spans="1:38" ht="15.75" thickTop="1" x14ac:dyDescent="0.25">
      <c r="A305" s="12"/>
      <c r="B305" s="31"/>
      <c r="C305" s="31" t="s">
        <v>252</v>
      </c>
      <c r="D305" s="38"/>
      <c r="E305" s="38"/>
      <c r="F305" s="31"/>
      <c r="G305" s="31" t="s">
        <v>252</v>
      </c>
      <c r="H305" s="38"/>
      <c r="I305" s="38"/>
      <c r="J305" s="31"/>
      <c r="K305" s="31" t="s">
        <v>252</v>
      </c>
      <c r="L305" s="38"/>
      <c r="M305" s="38"/>
      <c r="N305" s="31"/>
    </row>
    <row r="306" spans="1:38" ht="15.75" x14ac:dyDescent="0.25">
      <c r="A306" s="12"/>
      <c r="B306" s="44"/>
      <c r="C306" s="44"/>
      <c r="D306" s="44"/>
      <c r="E306" s="44"/>
      <c r="F306" s="44"/>
      <c r="G306" s="44"/>
      <c r="H306" s="44"/>
      <c r="I306" s="44"/>
      <c r="J306" s="44"/>
      <c r="K306" s="44"/>
      <c r="L306" s="44"/>
      <c r="M306" s="44"/>
      <c r="N306" s="44"/>
      <c r="O306" s="44"/>
      <c r="P306" s="44"/>
      <c r="Q306" s="44"/>
      <c r="R306" s="44"/>
      <c r="S306" s="44"/>
      <c r="T306" s="44"/>
      <c r="U306" s="44"/>
      <c r="V306" s="44"/>
      <c r="W306" s="44"/>
      <c r="X306" s="44"/>
      <c r="Y306" s="44"/>
      <c r="Z306" s="44"/>
      <c r="AA306" s="44"/>
      <c r="AB306" s="44"/>
      <c r="AC306" s="44"/>
      <c r="AD306" s="44"/>
      <c r="AE306" s="44"/>
      <c r="AF306" s="44"/>
      <c r="AG306" s="44"/>
      <c r="AH306" s="44"/>
      <c r="AI306" s="44"/>
      <c r="AJ306" s="44"/>
      <c r="AK306" s="44"/>
      <c r="AL306" s="44"/>
    </row>
    <row r="307" spans="1:38" ht="25.5" x14ac:dyDescent="0.25">
      <c r="A307" s="12"/>
      <c r="B307" s="14">
        <v>-1</v>
      </c>
      <c r="C307" s="14" t="s">
        <v>478</v>
      </c>
    </row>
    <row r="308" spans="1:38" x14ac:dyDescent="0.25">
      <c r="A308" s="12"/>
      <c r="B308" s="23"/>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c r="AD308" s="23"/>
      <c r="AE308" s="23"/>
      <c r="AF308" s="23"/>
      <c r="AG308" s="23"/>
      <c r="AH308" s="23"/>
      <c r="AI308" s="23"/>
      <c r="AJ308" s="23"/>
      <c r="AK308" s="23"/>
      <c r="AL308" s="23"/>
    </row>
    <row r="309" spans="1:38" x14ac:dyDescent="0.25">
      <c r="A309" s="12"/>
      <c r="B309" s="11"/>
      <c r="C309" s="11"/>
      <c r="D309" s="11"/>
      <c r="E309" s="11"/>
      <c r="F309" s="11"/>
      <c r="G309" s="11"/>
      <c r="H309" s="11"/>
      <c r="I309" s="11"/>
      <c r="J309" s="11"/>
      <c r="K309" s="11"/>
      <c r="L309" s="11"/>
      <c r="M309" s="11"/>
      <c r="N309" s="11"/>
      <c r="O309" s="11"/>
      <c r="P309" s="11"/>
      <c r="Q309" s="11"/>
      <c r="R309" s="11"/>
    </row>
    <row r="310" spans="1:38" ht="15.75" thickBot="1" x14ac:dyDescent="0.3">
      <c r="A310" s="12"/>
      <c r="B310" s="24"/>
      <c r="C310" s="24" t="s">
        <v>252</v>
      </c>
      <c r="D310" s="41" t="s">
        <v>315</v>
      </c>
      <c r="E310" s="41"/>
      <c r="F310" s="41"/>
      <c r="G310" s="41"/>
      <c r="H310" s="41"/>
      <c r="I310" s="41"/>
      <c r="J310" s="41"/>
      <c r="K310" s="41"/>
      <c r="L310" s="41"/>
      <c r="M310" s="41"/>
      <c r="N310" s="41"/>
      <c r="O310" s="41"/>
      <c r="P310" s="41"/>
      <c r="Q310" s="41"/>
      <c r="R310" s="24"/>
    </row>
    <row r="311" spans="1:38" x14ac:dyDescent="0.25">
      <c r="A311" s="12"/>
      <c r="B311" s="39"/>
      <c r="C311" s="39" t="s">
        <v>252</v>
      </c>
      <c r="D311" s="50" t="s">
        <v>462</v>
      </c>
      <c r="E311" s="50"/>
      <c r="F311" s="51"/>
      <c r="G311" s="51" t="s">
        <v>252</v>
      </c>
      <c r="H311" s="50" t="s">
        <v>462</v>
      </c>
      <c r="I311" s="50"/>
      <c r="J311" s="51"/>
      <c r="K311" s="51" t="s">
        <v>252</v>
      </c>
      <c r="L311" s="50" t="s">
        <v>357</v>
      </c>
      <c r="M311" s="50"/>
      <c r="N311" s="51"/>
      <c r="O311" s="51" t="s">
        <v>252</v>
      </c>
      <c r="P311" s="50" t="s">
        <v>466</v>
      </c>
      <c r="Q311" s="50"/>
      <c r="R311" s="39"/>
    </row>
    <row r="312" spans="1:38" x14ac:dyDescent="0.25">
      <c r="A312" s="12"/>
      <c r="B312" s="39"/>
      <c r="C312" s="39"/>
      <c r="D312" s="40" t="s">
        <v>463</v>
      </c>
      <c r="E312" s="40"/>
      <c r="F312" s="39"/>
      <c r="G312" s="39"/>
      <c r="H312" s="40" t="s">
        <v>465</v>
      </c>
      <c r="I312" s="40"/>
      <c r="J312" s="39"/>
      <c r="K312" s="39"/>
      <c r="L312" s="40"/>
      <c r="M312" s="40"/>
      <c r="N312" s="39"/>
      <c r="O312" s="39"/>
      <c r="P312" s="40" t="s">
        <v>467</v>
      </c>
      <c r="Q312" s="40"/>
      <c r="R312" s="39"/>
    </row>
    <row r="313" spans="1:38" ht="15.75" thickBot="1" x14ac:dyDescent="0.3">
      <c r="A313" s="12"/>
      <c r="B313" s="39"/>
      <c r="C313" s="39"/>
      <c r="D313" s="41" t="s">
        <v>464</v>
      </c>
      <c r="E313" s="41"/>
      <c r="F313" s="39"/>
      <c r="G313" s="39"/>
      <c r="H313" s="41"/>
      <c r="I313" s="41"/>
      <c r="J313" s="39"/>
      <c r="K313" s="39"/>
      <c r="L313" s="41"/>
      <c r="M313" s="41"/>
      <c r="N313" s="39"/>
      <c r="O313" s="39"/>
      <c r="P313" s="41"/>
      <c r="Q313" s="41"/>
      <c r="R313" s="39"/>
    </row>
    <row r="314" spans="1:38" x14ac:dyDescent="0.25">
      <c r="A314" s="12"/>
      <c r="B314" s="24"/>
      <c r="C314" s="24" t="s">
        <v>252</v>
      </c>
      <c r="D314" s="42" t="s">
        <v>262</v>
      </c>
      <c r="E314" s="42"/>
      <c r="F314" s="42"/>
      <c r="G314" s="42"/>
      <c r="H314" s="42"/>
      <c r="I314" s="42"/>
      <c r="J314" s="42"/>
      <c r="K314" s="42"/>
      <c r="L314" s="42"/>
      <c r="M314" s="42"/>
      <c r="N314" s="42"/>
      <c r="O314" s="42"/>
      <c r="P314" s="42"/>
      <c r="Q314" s="42"/>
      <c r="R314" s="24"/>
    </row>
    <row r="315" spans="1:38" x14ac:dyDescent="0.25">
      <c r="A315" s="12"/>
      <c r="B315" s="27" t="s">
        <v>468</v>
      </c>
      <c r="C315" s="28" t="s">
        <v>252</v>
      </c>
      <c r="D315" s="28" t="s">
        <v>264</v>
      </c>
      <c r="E315" s="43">
        <v>70955</v>
      </c>
      <c r="F315" s="30" t="s">
        <v>252</v>
      </c>
      <c r="G315" s="28" t="s">
        <v>252</v>
      </c>
      <c r="H315" s="28" t="s">
        <v>264</v>
      </c>
      <c r="I315" s="43">
        <v>794187</v>
      </c>
      <c r="J315" s="30" t="s">
        <v>252</v>
      </c>
      <c r="K315" s="28" t="s">
        <v>252</v>
      </c>
      <c r="L315" s="28" t="s">
        <v>264</v>
      </c>
      <c r="M315" s="43">
        <v>26020</v>
      </c>
      <c r="N315" s="30" t="s">
        <v>252</v>
      </c>
      <c r="O315" s="28" t="s">
        <v>252</v>
      </c>
      <c r="P315" s="28" t="s">
        <v>264</v>
      </c>
      <c r="Q315" s="43">
        <v>105490</v>
      </c>
      <c r="R315" s="30" t="s">
        <v>252</v>
      </c>
    </row>
    <row r="316" spans="1:38" x14ac:dyDescent="0.25">
      <c r="A316" s="12"/>
      <c r="B316" s="37" t="s">
        <v>469</v>
      </c>
      <c r="C316" s="11" t="s">
        <v>252</v>
      </c>
      <c r="D316" s="11"/>
      <c r="E316" s="45">
        <v>3836</v>
      </c>
      <c r="F316" s="15" t="s">
        <v>252</v>
      </c>
      <c r="G316" s="11" t="s">
        <v>252</v>
      </c>
      <c r="H316" s="11"/>
      <c r="I316" s="45">
        <v>18737</v>
      </c>
      <c r="J316" s="15" t="s">
        <v>252</v>
      </c>
      <c r="K316" s="11" t="s">
        <v>252</v>
      </c>
      <c r="L316" s="11"/>
      <c r="M316" s="34">
        <v>454</v>
      </c>
      <c r="N316" s="15" t="s">
        <v>252</v>
      </c>
      <c r="O316" s="11" t="s">
        <v>252</v>
      </c>
      <c r="P316" s="11"/>
      <c r="Q316" s="45">
        <v>1017</v>
      </c>
      <c r="R316" s="15" t="s">
        <v>252</v>
      </c>
    </row>
    <row r="317" spans="1:38" x14ac:dyDescent="0.25">
      <c r="A317" s="12"/>
      <c r="B317" s="27" t="s">
        <v>470</v>
      </c>
      <c r="C317" s="28" t="s">
        <v>252</v>
      </c>
      <c r="D317" s="28"/>
      <c r="E317" s="29">
        <v>327</v>
      </c>
      <c r="F317" s="30" t="s">
        <v>252</v>
      </c>
      <c r="G317" s="28" t="s">
        <v>252</v>
      </c>
      <c r="H317" s="28"/>
      <c r="I317" s="43">
        <v>21801</v>
      </c>
      <c r="J317" s="30" t="s">
        <v>252</v>
      </c>
      <c r="K317" s="28" t="s">
        <v>252</v>
      </c>
      <c r="L317" s="28"/>
      <c r="M317" s="43">
        <v>1971</v>
      </c>
      <c r="N317" s="30" t="s">
        <v>252</v>
      </c>
      <c r="O317" s="28" t="s">
        <v>252</v>
      </c>
      <c r="P317" s="28"/>
      <c r="Q317" s="43">
        <v>2919</v>
      </c>
      <c r="R317" s="30" t="s">
        <v>252</v>
      </c>
    </row>
    <row r="318" spans="1:38" ht="15.75" thickBot="1" x14ac:dyDescent="0.3">
      <c r="A318" s="12"/>
      <c r="B318" s="37" t="s">
        <v>471</v>
      </c>
      <c r="C318" s="11" t="s">
        <v>252</v>
      </c>
      <c r="D318" s="11"/>
      <c r="E318" s="34">
        <v>0</v>
      </c>
      <c r="F318" s="15" t="s">
        <v>252</v>
      </c>
      <c r="G318" s="11" t="s">
        <v>252</v>
      </c>
      <c r="H318" s="11"/>
      <c r="I318" s="34">
        <v>763</v>
      </c>
      <c r="J318" s="15" t="s">
        <v>252</v>
      </c>
      <c r="K318" s="11" t="s">
        <v>252</v>
      </c>
      <c r="L318" s="11"/>
      <c r="M318" s="34">
        <v>452</v>
      </c>
      <c r="N318" s="15" t="s">
        <v>252</v>
      </c>
      <c r="O318" s="11" t="s">
        <v>252</v>
      </c>
      <c r="P318" s="11"/>
      <c r="Q318" s="34">
        <v>4</v>
      </c>
      <c r="R318" s="15" t="s">
        <v>252</v>
      </c>
    </row>
    <row r="319" spans="1:38" x14ac:dyDescent="0.25">
      <c r="A319" s="12"/>
      <c r="B319" s="31"/>
      <c r="C319" s="31" t="s">
        <v>252</v>
      </c>
      <c r="D319" s="32"/>
      <c r="E319" s="32"/>
      <c r="F319" s="31"/>
      <c r="G319" s="31" t="s">
        <v>252</v>
      </c>
      <c r="H319" s="32"/>
      <c r="I319" s="32"/>
      <c r="J319" s="31"/>
      <c r="K319" s="31" t="s">
        <v>252</v>
      </c>
      <c r="L319" s="32"/>
      <c r="M319" s="32"/>
      <c r="N319" s="31"/>
      <c r="O319" s="31" t="s">
        <v>252</v>
      </c>
      <c r="P319" s="32"/>
      <c r="Q319" s="32"/>
      <c r="R319" s="31"/>
    </row>
    <row r="320" spans="1:38" ht="15.75" thickBot="1" x14ac:dyDescent="0.3">
      <c r="A320" s="12"/>
      <c r="B320" s="54" t="s">
        <v>134</v>
      </c>
      <c r="C320" s="36" t="s">
        <v>252</v>
      </c>
      <c r="D320" s="28" t="s">
        <v>264</v>
      </c>
      <c r="E320" s="43">
        <v>75118</v>
      </c>
      <c r="F320" s="30" t="s">
        <v>252</v>
      </c>
      <c r="G320" s="36" t="s">
        <v>252</v>
      </c>
      <c r="H320" s="28" t="s">
        <v>264</v>
      </c>
      <c r="I320" s="43">
        <v>835488</v>
      </c>
      <c r="J320" s="30" t="s">
        <v>252</v>
      </c>
      <c r="K320" s="36" t="s">
        <v>252</v>
      </c>
      <c r="L320" s="28" t="s">
        <v>264</v>
      </c>
      <c r="M320" s="43">
        <v>28897</v>
      </c>
      <c r="N320" s="30" t="s">
        <v>252</v>
      </c>
      <c r="O320" s="36" t="s">
        <v>252</v>
      </c>
      <c r="P320" s="28" t="s">
        <v>264</v>
      </c>
      <c r="Q320" s="43">
        <v>109430</v>
      </c>
      <c r="R320" s="30" t="s">
        <v>252</v>
      </c>
    </row>
    <row r="321" spans="1:38" ht="15.75" thickTop="1" x14ac:dyDescent="0.25">
      <c r="A321" s="12"/>
      <c r="B321" s="31"/>
      <c r="C321" s="31" t="s">
        <v>252</v>
      </c>
      <c r="D321" s="38"/>
      <c r="E321" s="38"/>
      <c r="F321" s="31"/>
      <c r="G321" s="31" t="s">
        <v>252</v>
      </c>
      <c r="H321" s="38"/>
      <c r="I321" s="38"/>
      <c r="J321" s="31"/>
      <c r="K321" s="31" t="s">
        <v>252</v>
      </c>
      <c r="L321" s="38"/>
      <c r="M321" s="38"/>
      <c r="N321" s="31"/>
      <c r="O321" s="31" t="s">
        <v>252</v>
      </c>
      <c r="P321" s="38"/>
      <c r="Q321" s="38"/>
      <c r="R321" s="31"/>
    </row>
    <row r="322" spans="1:38" ht="15.75" x14ac:dyDescent="0.25">
      <c r="A322" s="12"/>
      <c r="B322" s="44"/>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c r="AA322" s="44"/>
      <c r="AB322" s="44"/>
      <c r="AC322" s="44"/>
      <c r="AD322" s="44"/>
      <c r="AE322" s="44"/>
      <c r="AF322" s="44"/>
      <c r="AG322" s="44"/>
      <c r="AH322" s="44"/>
      <c r="AI322" s="44"/>
      <c r="AJ322" s="44"/>
      <c r="AK322" s="44"/>
      <c r="AL322" s="44"/>
    </row>
    <row r="323" spans="1:38" x14ac:dyDescent="0.25">
      <c r="A323" s="12"/>
      <c r="B323" s="11"/>
      <c r="C323" s="11"/>
      <c r="D323" s="11"/>
      <c r="E323" s="11"/>
      <c r="F323" s="11"/>
      <c r="G323" s="11"/>
      <c r="H323" s="11"/>
      <c r="I323" s="11"/>
      <c r="J323" s="11"/>
      <c r="K323" s="11"/>
      <c r="L323" s="11"/>
      <c r="M323" s="11"/>
      <c r="N323" s="11"/>
    </row>
    <row r="324" spans="1:38" x14ac:dyDescent="0.25">
      <c r="A324" s="12"/>
      <c r="B324" s="39"/>
      <c r="C324" s="39" t="s">
        <v>252</v>
      </c>
      <c r="D324" s="40" t="s">
        <v>364</v>
      </c>
      <c r="E324" s="40"/>
      <c r="F324" s="39"/>
      <c r="G324" s="39" t="s">
        <v>252</v>
      </c>
      <c r="H324" s="40" t="s">
        <v>472</v>
      </c>
      <c r="I324" s="40"/>
      <c r="J324" s="39"/>
      <c r="K324" s="39" t="s">
        <v>252</v>
      </c>
      <c r="L324" s="40" t="s">
        <v>474</v>
      </c>
      <c r="M324" s="40"/>
      <c r="N324" s="39"/>
    </row>
    <row r="325" spans="1:38" ht="15.75" thickBot="1" x14ac:dyDescent="0.3">
      <c r="A325" s="12"/>
      <c r="B325" s="39"/>
      <c r="C325" s="39"/>
      <c r="D325" s="41"/>
      <c r="E325" s="41"/>
      <c r="F325" s="39"/>
      <c r="G325" s="39"/>
      <c r="H325" s="41" t="s">
        <v>473</v>
      </c>
      <c r="I325" s="41"/>
      <c r="J325" s="39"/>
      <c r="K325" s="39"/>
      <c r="L325" s="41" t="s">
        <v>475</v>
      </c>
      <c r="M325" s="41"/>
      <c r="N325" s="39"/>
    </row>
    <row r="326" spans="1:38" x14ac:dyDescent="0.25">
      <c r="A326" s="12"/>
      <c r="B326" s="24"/>
      <c r="C326" s="24" t="s">
        <v>252</v>
      </c>
      <c r="D326" s="42" t="s">
        <v>262</v>
      </c>
      <c r="E326" s="42"/>
      <c r="F326" s="42"/>
      <c r="G326" s="42"/>
      <c r="H326" s="42"/>
      <c r="I326" s="42"/>
      <c r="J326" s="42"/>
      <c r="K326" s="42"/>
      <c r="L326" s="42"/>
      <c r="M326" s="42"/>
      <c r="N326" s="24"/>
    </row>
    <row r="327" spans="1:38" x14ac:dyDescent="0.25">
      <c r="A327" s="12"/>
      <c r="B327" s="27" t="s">
        <v>476</v>
      </c>
      <c r="C327" s="28" t="s">
        <v>252</v>
      </c>
      <c r="D327" s="28" t="s">
        <v>264</v>
      </c>
      <c r="E327" s="43">
        <v>2005</v>
      </c>
      <c r="F327" s="30" t="s">
        <v>252</v>
      </c>
      <c r="G327" s="28" t="s">
        <v>252</v>
      </c>
      <c r="H327" s="28" t="s">
        <v>264</v>
      </c>
      <c r="I327" s="43">
        <v>9565</v>
      </c>
      <c r="J327" s="30" t="s">
        <v>252</v>
      </c>
      <c r="K327" s="28" t="s">
        <v>252</v>
      </c>
      <c r="L327" s="28" t="s">
        <v>264</v>
      </c>
      <c r="M327" s="43">
        <v>154562</v>
      </c>
      <c r="N327" s="30" t="s">
        <v>252</v>
      </c>
    </row>
    <row r="328" spans="1:38" ht="15.75" thickBot="1" x14ac:dyDescent="0.3">
      <c r="A328" s="12"/>
      <c r="B328" s="37" t="s">
        <v>477</v>
      </c>
      <c r="C328" s="11" t="s">
        <v>252</v>
      </c>
      <c r="D328" s="11"/>
      <c r="E328" s="34">
        <v>56</v>
      </c>
      <c r="F328" s="15" t="s">
        <v>252</v>
      </c>
      <c r="G328" s="11" t="s">
        <v>252</v>
      </c>
      <c r="H328" s="11"/>
      <c r="I328" s="34">
        <v>0</v>
      </c>
      <c r="J328" s="15" t="s">
        <v>252</v>
      </c>
      <c r="K328" s="11" t="s">
        <v>252</v>
      </c>
      <c r="L328" s="11"/>
      <c r="M328" s="34">
        <v>141</v>
      </c>
      <c r="N328" s="15" t="s">
        <v>252</v>
      </c>
    </row>
    <row r="329" spans="1:38" x14ac:dyDescent="0.25">
      <c r="A329" s="12"/>
      <c r="B329" s="31"/>
      <c r="C329" s="31" t="s">
        <v>252</v>
      </c>
      <c r="D329" s="32"/>
      <c r="E329" s="32"/>
      <c r="F329" s="31"/>
      <c r="G329" s="31" t="s">
        <v>252</v>
      </c>
      <c r="H329" s="32"/>
      <c r="I329" s="32"/>
      <c r="J329" s="31"/>
      <c r="K329" s="31" t="s">
        <v>252</v>
      </c>
      <c r="L329" s="32"/>
      <c r="M329" s="32"/>
      <c r="N329" s="31"/>
    </row>
    <row r="330" spans="1:38" ht="15.75" thickBot="1" x14ac:dyDescent="0.3">
      <c r="A330" s="12"/>
      <c r="B330" s="54" t="s">
        <v>134</v>
      </c>
      <c r="C330" s="36" t="s">
        <v>252</v>
      </c>
      <c r="D330" s="28" t="s">
        <v>264</v>
      </c>
      <c r="E330" s="43">
        <v>2061</v>
      </c>
      <c r="F330" s="30" t="s">
        <v>252</v>
      </c>
      <c r="G330" s="36" t="s">
        <v>252</v>
      </c>
      <c r="H330" s="28" t="s">
        <v>264</v>
      </c>
      <c r="I330" s="43">
        <v>9565</v>
      </c>
      <c r="J330" s="30" t="s">
        <v>252</v>
      </c>
      <c r="K330" s="36" t="s">
        <v>252</v>
      </c>
      <c r="L330" s="28" t="s">
        <v>264</v>
      </c>
      <c r="M330" s="43">
        <v>154703</v>
      </c>
      <c r="N330" s="30" t="s">
        <v>252</v>
      </c>
    </row>
    <row r="331" spans="1:38" ht="15.75" thickTop="1" x14ac:dyDescent="0.25">
      <c r="A331" s="12"/>
      <c r="B331" s="31"/>
      <c r="C331" s="31" t="s">
        <v>252</v>
      </c>
      <c r="D331" s="38"/>
      <c r="E331" s="38"/>
      <c r="F331" s="31"/>
      <c r="G331" s="31" t="s">
        <v>252</v>
      </c>
      <c r="H331" s="38"/>
      <c r="I331" s="38"/>
      <c r="J331" s="31"/>
      <c r="K331" s="31" t="s">
        <v>252</v>
      </c>
      <c r="L331" s="38"/>
      <c r="M331" s="38"/>
      <c r="N331" s="31"/>
    </row>
    <row r="332" spans="1:38" ht="15.75" x14ac:dyDescent="0.25">
      <c r="A332" s="12"/>
      <c r="B332" s="44"/>
      <c r="C332" s="44"/>
      <c r="D332" s="44"/>
      <c r="E332" s="44"/>
      <c r="F332" s="44"/>
      <c r="G332" s="44"/>
      <c r="H332" s="44"/>
      <c r="I332" s="44"/>
      <c r="J332" s="44"/>
      <c r="K332" s="44"/>
      <c r="L332" s="44"/>
      <c r="M332" s="44"/>
      <c r="N332" s="44"/>
      <c r="O332" s="44"/>
      <c r="P332" s="44"/>
      <c r="Q332" s="44"/>
      <c r="R332" s="44"/>
      <c r="S332" s="44"/>
      <c r="T332" s="44"/>
      <c r="U332" s="44"/>
      <c r="V332" s="44"/>
      <c r="W332" s="44"/>
      <c r="X332" s="44"/>
      <c r="Y332" s="44"/>
      <c r="Z332" s="44"/>
      <c r="AA332" s="44"/>
      <c r="AB332" s="44"/>
      <c r="AC332" s="44"/>
      <c r="AD332" s="44"/>
      <c r="AE332" s="44"/>
      <c r="AF332" s="44"/>
      <c r="AG332" s="44"/>
      <c r="AH332" s="44"/>
      <c r="AI332" s="44"/>
      <c r="AJ332" s="44"/>
      <c r="AK332" s="44"/>
      <c r="AL332" s="44"/>
    </row>
    <row r="333" spans="1:38" ht="25.5" x14ac:dyDescent="0.25">
      <c r="A333" s="12"/>
      <c r="B333" s="14">
        <v>-1</v>
      </c>
      <c r="C333" s="14" t="s">
        <v>479</v>
      </c>
    </row>
    <row r="334" spans="1:38" x14ac:dyDescent="0.25">
      <c r="A334" s="12"/>
      <c r="B334" s="21" t="s">
        <v>480</v>
      </c>
      <c r="C334" s="21"/>
      <c r="D334" s="21"/>
      <c r="E334" s="21"/>
      <c r="F334" s="21"/>
      <c r="G334" s="21"/>
      <c r="H334" s="21"/>
      <c r="I334" s="21"/>
      <c r="J334" s="21"/>
      <c r="K334" s="21"/>
      <c r="L334" s="21"/>
      <c r="M334" s="21"/>
      <c r="N334" s="21"/>
      <c r="O334" s="21"/>
      <c r="P334" s="21"/>
      <c r="Q334" s="21"/>
      <c r="R334" s="21"/>
      <c r="S334" s="21"/>
      <c r="T334" s="21"/>
      <c r="U334" s="21"/>
      <c r="V334" s="21"/>
      <c r="W334" s="21"/>
      <c r="X334" s="21"/>
      <c r="Y334" s="21"/>
      <c r="Z334" s="21"/>
      <c r="AA334" s="21"/>
      <c r="AB334" s="21"/>
      <c r="AC334" s="21"/>
      <c r="AD334" s="21"/>
      <c r="AE334" s="21"/>
      <c r="AF334" s="21"/>
      <c r="AG334" s="21"/>
      <c r="AH334" s="21"/>
      <c r="AI334" s="21"/>
      <c r="AJ334" s="21"/>
      <c r="AK334" s="21"/>
      <c r="AL334" s="21"/>
    </row>
    <row r="335" spans="1:38" ht="15.75" x14ac:dyDescent="0.25">
      <c r="A335" s="12"/>
      <c r="B335" s="44"/>
      <c r="C335" s="44"/>
      <c r="D335" s="44"/>
      <c r="E335" s="44"/>
      <c r="F335" s="44"/>
      <c r="G335" s="44"/>
      <c r="H335" s="44"/>
      <c r="I335" s="44"/>
      <c r="J335" s="44"/>
      <c r="K335" s="44"/>
      <c r="L335" s="44"/>
      <c r="M335" s="44"/>
      <c r="N335" s="44"/>
      <c r="O335" s="44"/>
      <c r="P335" s="44"/>
      <c r="Q335" s="44"/>
      <c r="R335" s="44"/>
      <c r="S335" s="44"/>
      <c r="T335" s="44"/>
      <c r="U335" s="44"/>
      <c r="V335" s="44"/>
      <c r="W335" s="44"/>
      <c r="X335" s="44"/>
      <c r="Y335" s="44"/>
      <c r="Z335" s="44"/>
      <c r="AA335" s="44"/>
      <c r="AB335" s="44"/>
      <c r="AC335" s="44"/>
      <c r="AD335" s="44"/>
      <c r="AE335" s="44"/>
      <c r="AF335" s="44"/>
      <c r="AG335" s="44"/>
      <c r="AH335" s="44"/>
      <c r="AI335" s="44"/>
      <c r="AJ335" s="44"/>
      <c r="AK335" s="44"/>
      <c r="AL335" s="44"/>
    </row>
    <row r="336" spans="1:38" x14ac:dyDescent="0.25">
      <c r="A336" s="12"/>
      <c r="B336" s="11"/>
      <c r="C336" s="11"/>
      <c r="D336" s="11"/>
      <c r="E336" s="11"/>
      <c r="F336" s="11"/>
      <c r="G336" s="11"/>
      <c r="H336" s="11"/>
      <c r="I336" s="11"/>
      <c r="J336" s="11"/>
      <c r="K336" s="11"/>
      <c r="L336" s="11"/>
      <c r="M336" s="11"/>
      <c r="N336" s="11"/>
      <c r="O336" s="11"/>
      <c r="P336" s="11"/>
      <c r="Q336" s="11"/>
      <c r="R336" s="11"/>
    </row>
    <row r="337" spans="1:38" ht="15.75" thickBot="1" x14ac:dyDescent="0.3">
      <c r="A337" s="12"/>
      <c r="B337" s="24"/>
      <c r="C337" s="24" t="s">
        <v>252</v>
      </c>
      <c r="D337" s="41" t="s">
        <v>303</v>
      </c>
      <c r="E337" s="41"/>
      <c r="F337" s="41"/>
      <c r="G337" s="41"/>
      <c r="H337" s="41"/>
      <c r="I337" s="41"/>
      <c r="J337" s="41"/>
      <c r="K337" s="41"/>
      <c r="L337" s="41"/>
      <c r="M337" s="41"/>
      <c r="N337" s="41"/>
      <c r="O337" s="41"/>
      <c r="P337" s="41"/>
      <c r="Q337" s="41"/>
      <c r="R337" s="24"/>
    </row>
    <row r="338" spans="1:38" x14ac:dyDescent="0.25">
      <c r="A338" s="12"/>
      <c r="B338" s="39"/>
      <c r="C338" s="39" t="s">
        <v>252</v>
      </c>
      <c r="D338" s="50" t="s">
        <v>462</v>
      </c>
      <c r="E338" s="50"/>
      <c r="F338" s="51"/>
      <c r="G338" s="51" t="s">
        <v>252</v>
      </c>
      <c r="H338" s="50" t="s">
        <v>462</v>
      </c>
      <c r="I338" s="50"/>
      <c r="J338" s="51"/>
      <c r="K338" s="51" t="s">
        <v>252</v>
      </c>
      <c r="L338" s="50" t="s">
        <v>357</v>
      </c>
      <c r="M338" s="50"/>
      <c r="N338" s="51"/>
      <c r="O338" s="51" t="s">
        <v>252</v>
      </c>
      <c r="P338" s="50" t="s">
        <v>466</v>
      </c>
      <c r="Q338" s="50"/>
      <c r="R338" s="39"/>
    </row>
    <row r="339" spans="1:38" x14ac:dyDescent="0.25">
      <c r="A339" s="12"/>
      <c r="B339" s="39"/>
      <c r="C339" s="39"/>
      <c r="D339" s="40" t="s">
        <v>463</v>
      </c>
      <c r="E339" s="40"/>
      <c r="F339" s="39"/>
      <c r="G339" s="39"/>
      <c r="H339" s="40" t="s">
        <v>465</v>
      </c>
      <c r="I339" s="40"/>
      <c r="J339" s="39"/>
      <c r="K339" s="39"/>
      <c r="L339" s="40"/>
      <c r="M339" s="40"/>
      <c r="N339" s="39"/>
      <c r="O339" s="39"/>
      <c r="P339" s="40" t="s">
        <v>467</v>
      </c>
      <c r="Q339" s="40"/>
      <c r="R339" s="39"/>
    </row>
    <row r="340" spans="1:38" ht="15.75" thickBot="1" x14ac:dyDescent="0.3">
      <c r="A340" s="12"/>
      <c r="B340" s="39"/>
      <c r="C340" s="39"/>
      <c r="D340" s="41" t="s">
        <v>464</v>
      </c>
      <c r="E340" s="41"/>
      <c r="F340" s="39"/>
      <c r="G340" s="39"/>
      <c r="H340" s="41"/>
      <c r="I340" s="41"/>
      <c r="J340" s="39"/>
      <c r="K340" s="39"/>
      <c r="L340" s="41"/>
      <c r="M340" s="41"/>
      <c r="N340" s="39"/>
      <c r="O340" s="39"/>
      <c r="P340" s="41"/>
      <c r="Q340" s="41"/>
      <c r="R340" s="39"/>
    </row>
    <row r="341" spans="1:38" x14ac:dyDescent="0.25">
      <c r="A341" s="12"/>
      <c r="B341" s="24"/>
      <c r="C341" s="24" t="s">
        <v>252</v>
      </c>
      <c r="D341" s="42" t="s">
        <v>262</v>
      </c>
      <c r="E341" s="42"/>
      <c r="F341" s="42"/>
      <c r="G341" s="42"/>
      <c r="H341" s="42"/>
      <c r="I341" s="42"/>
      <c r="J341" s="42"/>
      <c r="K341" s="42"/>
      <c r="L341" s="42"/>
      <c r="M341" s="42"/>
      <c r="N341" s="42"/>
      <c r="O341" s="42"/>
      <c r="P341" s="42"/>
      <c r="Q341" s="42"/>
      <c r="R341" s="24"/>
    </row>
    <row r="342" spans="1:38" x14ac:dyDescent="0.25">
      <c r="A342" s="12"/>
      <c r="B342" s="27" t="s">
        <v>468</v>
      </c>
      <c r="C342" s="28" t="s">
        <v>252</v>
      </c>
      <c r="D342" s="28" t="s">
        <v>264</v>
      </c>
      <c r="E342" s="43">
        <v>4730</v>
      </c>
      <c r="F342" s="30" t="s">
        <v>252</v>
      </c>
      <c r="G342" s="28" t="s">
        <v>252</v>
      </c>
      <c r="H342" s="28" t="s">
        <v>264</v>
      </c>
      <c r="I342" s="43">
        <v>17920</v>
      </c>
      <c r="J342" s="30" t="s">
        <v>252</v>
      </c>
      <c r="K342" s="28" t="s">
        <v>252</v>
      </c>
      <c r="L342" s="28" t="s">
        <v>264</v>
      </c>
      <c r="M342" s="43">
        <v>1972</v>
      </c>
      <c r="N342" s="30" t="s">
        <v>252</v>
      </c>
      <c r="O342" s="28" t="s">
        <v>252</v>
      </c>
      <c r="P342" s="28" t="s">
        <v>264</v>
      </c>
      <c r="Q342" s="43">
        <v>14245</v>
      </c>
      <c r="R342" s="30" t="s">
        <v>252</v>
      </c>
    </row>
    <row r="343" spans="1:38" x14ac:dyDescent="0.25">
      <c r="A343" s="12"/>
      <c r="B343" s="37" t="s">
        <v>469</v>
      </c>
      <c r="C343" s="11" t="s">
        <v>252</v>
      </c>
      <c r="D343" s="11"/>
      <c r="E343" s="34">
        <v>119</v>
      </c>
      <c r="F343" s="15" t="s">
        <v>252</v>
      </c>
      <c r="G343" s="11" t="s">
        <v>252</v>
      </c>
      <c r="H343" s="11"/>
      <c r="I343" s="45">
        <v>3020</v>
      </c>
      <c r="J343" s="15" t="s">
        <v>252</v>
      </c>
      <c r="K343" s="11" t="s">
        <v>252</v>
      </c>
      <c r="L343" s="11"/>
      <c r="M343" s="45">
        <v>3949</v>
      </c>
      <c r="N343" s="15" t="s">
        <v>252</v>
      </c>
      <c r="O343" s="11" t="s">
        <v>252</v>
      </c>
      <c r="P343" s="11"/>
      <c r="Q343" s="34">
        <v>455</v>
      </c>
      <c r="R343" s="15" t="s">
        <v>252</v>
      </c>
    </row>
    <row r="344" spans="1:38" x14ac:dyDescent="0.25">
      <c r="A344" s="12"/>
      <c r="B344" s="27" t="s">
        <v>470</v>
      </c>
      <c r="C344" s="28" t="s">
        <v>252</v>
      </c>
      <c r="D344" s="28"/>
      <c r="E344" s="43">
        <v>1977</v>
      </c>
      <c r="F344" s="30" t="s">
        <v>252</v>
      </c>
      <c r="G344" s="28" t="s">
        <v>252</v>
      </c>
      <c r="H344" s="28"/>
      <c r="I344" s="43">
        <v>8683</v>
      </c>
      <c r="J344" s="30" t="s">
        <v>252</v>
      </c>
      <c r="K344" s="28" t="s">
        <v>252</v>
      </c>
      <c r="L344" s="28"/>
      <c r="M344" s="43">
        <v>16271</v>
      </c>
      <c r="N344" s="30" t="s">
        <v>252</v>
      </c>
      <c r="O344" s="28" t="s">
        <v>252</v>
      </c>
      <c r="P344" s="28"/>
      <c r="Q344" s="43">
        <v>4533</v>
      </c>
      <c r="R344" s="30" t="s">
        <v>252</v>
      </c>
    </row>
    <row r="345" spans="1:38" ht="15.75" thickBot="1" x14ac:dyDescent="0.3">
      <c r="A345" s="12"/>
      <c r="B345" s="37" t="s">
        <v>471</v>
      </c>
      <c r="C345" s="11" t="s">
        <v>252</v>
      </c>
      <c r="D345" s="11"/>
      <c r="E345" s="34">
        <v>0</v>
      </c>
      <c r="F345" s="15" t="s">
        <v>252</v>
      </c>
      <c r="G345" s="11" t="s">
        <v>252</v>
      </c>
      <c r="H345" s="11"/>
      <c r="I345" s="34">
        <v>0</v>
      </c>
      <c r="J345" s="15" t="s">
        <v>252</v>
      </c>
      <c r="K345" s="11" t="s">
        <v>252</v>
      </c>
      <c r="L345" s="11"/>
      <c r="M345" s="34">
        <v>0</v>
      </c>
      <c r="N345" s="15" t="s">
        <v>252</v>
      </c>
      <c r="O345" s="11" t="s">
        <v>252</v>
      </c>
      <c r="P345" s="11"/>
      <c r="Q345" s="34">
        <v>0</v>
      </c>
      <c r="R345" s="15" t="s">
        <v>252</v>
      </c>
    </row>
    <row r="346" spans="1:38" x14ac:dyDescent="0.25">
      <c r="A346" s="12"/>
      <c r="B346" s="31"/>
      <c r="C346" s="31" t="s">
        <v>252</v>
      </c>
      <c r="D346" s="32"/>
      <c r="E346" s="32"/>
      <c r="F346" s="31"/>
      <c r="G346" s="31" t="s">
        <v>252</v>
      </c>
      <c r="H346" s="32"/>
      <c r="I346" s="32"/>
      <c r="J346" s="31"/>
      <c r="K346" s="31" t="s">
        <v>252</v>
      </c>
      <c r="L346" s="32"/>
      <c r="M346" s="32"/>
      <c r="N346" s="31"/>
      <c r="O346" s="31" t="s">
        <v>252</v>
      </c>
      <c r="P346" s="32"/>
      <c r="Q346" s="32"/>
      <c r="R346" s="31"/>
    </row>
    <row r="347" spans="1:38" ht="15.75" thickBot="1" x14ac:dyDescent="0.3">
      <c r="A347" s="12"/>
      <c r="B347" s="54" t="s">
        <v>134</v>
      </c>
      <c r="C347" s="36" t="s">
        <v>252</v>
      </c>
      <c r="D347" s="28" t="s">
        <v>264</v>
      </c>
      <c r="E347" s="43">
        <v>6826</v>
      </c>
      <c r="F347" s="30" t="s">
        <v>252</v>
      </c>
      <c r="G347" s="36" t="s">
        <v>252</v>
      </c>
      <c r="H347" s="28" t="s">
        <v>264</v>
      </c>
      <c r="I347" s="43">
        <v>29623</v>
      </c>
      <c r="J347" s="30" t="s">
        <v>252</v>
      </c>
      <c r="K347" s="36" t="s">
        <v>252</v>
      </c>
      <c r="L347" s="28" t="s">
        <v>264</v>
      </c>
      <c r="M347" s="43">
        <v>22192</v>
      </c>
      <c r="N347" s="30" t="s">
        <v>252</v>
      </c>
      <c r="O347" s="36" t="s">
        <v>252</v>
      </c>
      <c r="P347" s="28" t="s">
        <v>264</v>
      </c>
      <c r="Q347" s="43">
        <v>19233</v>
      </c>
      <c r="R347" s="30" t="s">
        <v>252</v>
      </c>
    </row>
    <row r="348" spans="1:38" ht="15.75" thickTop="1" x14ac:dyDescent="0.25">
      <c r="A348" s="12"/>
      <c r="B348" s="31"/>
      <c r="C348" s="31" t="s">
        <v>252</v>
      </c>
      <c r="D348" s="38"/>
      <c r="E348" s="38"/>
      <c r="F348" s="31"/>
      <c r="G348" s="31" t="s">
        <v>252</v>
      </c>
      <c r="H348" s="38"/>
      <c r="I348" s="38"/>
      <c r="J348" s="31"/>
      <c r="K348" s="31" t="s">
        <v>252</v>
      </c>
      <c r="L348" s="38"/>
      <c r="M348" s="38"/>
      <c r="N348" s="31"/>
      <c r="O348" s="31" t="s">
        <v>252</v>
      </c>
      <c r="P348" s="38"/>
      <c r="Q348" s="38"/>
      <c r="R348" s="31"/>
    </row>
    <row r="349" spans="1:38" ht="15.75" x14ac:dyDescent="0.25">
      <c r="A349" s="12"/>
      <c r="B349" s="44"/>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c r="AA349" s="44"/>
      <c r="AB349" s="44"/>
      <c r="AC349" s="44"/>
      <c r="AD349" s="44"/>
      <c r="AE349" s="44"/>
      <c r="AF349" s="44"/>
      <c r="AG349" s="44"/>
      <c r="AH349" s="44"/>
      <c r="AI349" s="44"/>
      <c r="AJ349" s="44"/>
      <c r="AK349" s="44"/>
      <c r="AL349" s="44"/>
    </row>
    <row r="350" spans="1:38" x14ac:dyDescent="0.25">
      <c r="A350" s="12"/>
      <c r="B350" s="11"/>
      <c r="C350" s="11"/>
      <c r="D350" s="11"/>
      <c r="E350" s="11"/>
      <c r="F350" s="11"/>
    </row>
    <row r="351" spans="1:38" x14ac:dyDescent="0.25">
      <c r="A351" s="12"/>
      <c r="B351" s="39"/>
      <c r="C351" s="39" t="s">
        <v>252</v>
      </c>
      <c r="D351" s="40" t="s">
        <v>474</v>
      </c>
      <c r="E351" s="40"/>
      <c r="F351" s="39"/>
    </row>
    <row r="352" spans="1:38" ht="15.75" thickBot="1" x14ac:dyDescent="0.3">
      <c r="A352" s="12"/>
      <c r="B352" s="39"/>
      <c r="C352" s="39"/>
      <c r="D352" s="41" t="s">
        <v>475</v>
      </c>
      <c r="E352" s="41"/>
      <c r="F352" s="39"/>
    </row>
    <row r="353" spans="1:38" x14ac:dyDescent="0.25">
      <c r="A353" s="12"/>
      <c r="B353" s="24"/>
      <c r="C353" s="24" t="s">
        <v>252</v>
      </c>
      <c r="D353" s="57" t="s">
        <v>481</v>
      </c>
      <c r="E353" s="57"/>
      <c r="F353" s="24"/>
    </row>
    <row r="354" spans="1:38" x14ac:dyDescent="0.25">
      <c r="A354" s="12"/>
      <c r="B354" s="27" t="s">
        <v>476</v>
      </c>
      <c r="C354" s="28" t="s">
        <v>252</v>
      </c>
      <c r="D354" s="28" t="s">
        <v>264</v>
      </c>
      <c r="E354" s="43">
        <v>3274</v>
      </c>
      <c r="F354" s="30" t="s">
        <v>252</v>
      </c>
    </row>
    <row r="355" spans="1:38" ht="15.75" thickBot="1" x14ac:dyDescent="0.3">
      <c r="A355" s="12"/>
      <c r="B355" s="37" t="s">
        <v>477</v>
      </c>
      <c r="C355" s="11" t="s">
        <v>252</v>
      </c>
      <c r="D355" s="11"/>
      <c r="E355" s="34">
        <v>107</v>
      </c>
      <c r="F355" s="15" t="s">
        <v>252</v>
      </c>
    </row>
    <row r="356" spans="1:38" x14ac:dyDescent="0.25">
      <c r="A356" s="12"/>
      <c r="B356" s="31"/>
      <c r="C356" s="31" t="s">
        <v>252</v>
      </c>
      <c r="D356" s="32"/>
      <c r="E356" s="32"/>
      <c r="F356" s="31"/>
    </row>
    <row r="357" spans="1:38" ht="15.75" thickBot="1" x14ac:dyDescent="0.3">
      <c r="A357" s="12"/>
      <c r="B357" s="54" t="s">
        <v>134</v>
      </c>
      <c r="C357" s="36" t="s">
        <v>252</v>
      </c>
      <c r="D357" s="28" t="s">
        <v>264</v>
      </c>
      <c r="E357" s="43">
        <v>3381</v>
      </c>
      <c r="F357" s="30" t="s">
        <v>252</v>
      </c>
    </row>
    <row r="358" spans="1:38" ht="15.75" thickTop="1" x14ac:dyDescent="0.25">
      <c r="A358" s="12"/>
      <c r="B358" s="31"/>
      <c r="C358" s="31" t="s">
        <v>252</v>
      </c>
      <c r="D358" s="38"/>
      <c r="E358" s="38"/>
      <c r="F358" s="31"/>
    </row>
    <row r="359" spans="1:38" ht="15.75" x14ac:dyDescent="0.25">
      <c r="A359" s="12"/>
      <c r="B359" s="44"/>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44"/>
      <c r="AB359" s="44"/>
      <c r="AC359" s="44"/>
      <c r="AD359" s="44"/>
      <c r="AE359" s="44"/>
      <c r="AF359" s="44"/>
      <c r="AG359" s="44"/>
      <c r="AH359" s="44"/>
      <c r="AI359" s="44"/>
      <c r="AJ359" s="44"/>
      <c r="AK359" s="44"/>
      <c r="AL359" s="44"/>
    </row>
    <row r="360" spans="1:38" ht="25.5" x14ac:dyDescent="0.25">
      <c r="A360" s="12"/>
      <c r="B360" s="14">
        <v>-1</v>
      </c>
      <c r="C360" s="14" t="s">
        <v>478</v>
      </c>
    </row>
    <row r="361" spans="1:38" x14ac:dyDescent="0.25">
      <c r="A361" s="12"/>
      <c r="B361" s="23"/>
      <c r="C361" s="23"/>
      <c r="D361" s="23"/>
      <c r="E361" s="23"/>
      <c r="F361" s="23"/>
      <c r="G361" s="23"/>
      <c r="H361" s="23"/>
      <c r="I361" s="23"/>
      <c r="J361" s="23"/>
      <c r="K361" s="23"/>
      <c r="L361" s="23"/>
      <c r="M361" s="23"/>
      <c r="N361" s="23"/>
      <c r="O361" s="23"/>
      <c r="P361" s="23"/>
      <c r="Q361" s="23"/>
      <c r="R361" s="23"/>
      <c r="S361" s="23"/>
      <c r="T361" s="23"/>
      <c r="U361" s="23"/>
      <c r="V361" s="23"/>
      <c r="W361" s="23"/>
      <c r="X361" s="23"/>
      <c r="Y361" s="23"/>
      <c r="Z361" s="23"/>
      <c r="AA361" s="23"/>
      <c r="AB361" s="23"/>
      <c r="AC361" s="23"/>
      <c r="AD361" s="23"/>
      <c r="AE361" s="23"/>
      <c r="AF361" s="23"/>
      <c r="AG361" s="23"/>
      <c r="AH361" s="23"/>
      <c r="AI361" s="23"/>
      <c r="AJ361" s="23"/>
      <c r="AK361" s="23"/>
      <c r="AL361" s="23"/>
    </row>
    <row r="362" spans="1:38" x14ac:dyDescent="0.25">
      <c r="A362" s="12"/>
      <c r="B362" s="11"/>
      <c r="C362" s="11"/>
      <c r="D362" s="11"/>
      <c r="E362" s="11"/>
      <c r="F362" s="11"/>
      <c r="G362" s="11"/>
      <c r="H362" s="11"/>
      <c r="I362" s="11"/>
      <c r="J362" s="11"/>
      <c r="K362" s="11"/>
      <c r="L362" s="11"/>
      <c r="M362" s="11"/>
      <c r="N362" s="11"/>
      <c r="O362" s="11"/>
      <c r="P362" s="11"/>
      <c r="Q362" s="11"/>
      <c r="R362" s="11"/>
    </row>
    <row r="363" spans="1:38" ht="15.75" thickBot="1" x14ac:dyDescent="0.3">
      <c r="A363" s="12"/>
      <c r="B363" s="24"/>
      <c r="C363" s="24" t="s">
        <v>252</v>
      </c>
      <c r="D363" s="41" t="s">
        <v>315</v>
      </c>
      <c r="E363" s="41"/>
      <c r="F363" s="41"/>
      <c r="G363" s="41"/>
      <c r="H363" s="41"/>
      <c r="I363" s="41"/>
      <c r="J363" s="41"/>
      <c r="K363" s="41"/>
      <c r="L363" s="41"/>
      <c r="M363" s="41"/>
      <c r="N363" s="41"/>
      <c r="O363" s="41"/>
      <c r="P363" s="41"/>
      <c r="Q363" s="41"/>
      <c r="R363" s="24"/>
    </row>
    <row r="364" spans="1:38" x14ac:dyDescent="0.25">
      <c r="A364" s="12"/>
      <c r="B364" s="39"/>
      <c r="C364" s="39" t="s">
        <v>252</v>
      </c>
      <c r="D364" s="50" t="s">
        <v>462</v>
      </c>
      <c r="E364" s="50"/>
      <c r="F364" s="51"/>
      <c r="G364" s="51" t="s">
        <v>252</v>
      </c>
      <c r="H364" s="50" t="s">
        <v>462</v>
      </c>
      <c r="I364" s="50"/>
      <c r="J364" s="51"/>
      <c r="K364" s="51" t="s">
        <v>252</v>
      </c>
      <c r="L364" s="50" t="s">
        <v>357</v>
      </c>
      <c r="M364" s="50"/>
      <c r="N364" s="51"/>
      <c r="O364" s="51" t="s">
        <v>252</v>
      </c>
      <c r="P364" s="50" t="s">
        <v>466</v>
      </c>
      <c r="Q364" s="50"/>
      <c r="R364" s="39"/>
    </row>
    <row r="365" spans="1:38" x14ac:dyDescent="0.25">
      <c r="A365" s="12"/>
      <c r="B365" s="39"/>
      <c r="C365" s="39"/>
      <c r="D365" s="40" t="s">
        <v>463</v>
      </c>
      <c r="E365" s="40"/>
      <c r="F365" s="39"/>
      <c r="G365" s="39"/>
      <c r="H365" s="40" t="s">
        <v>465</v>
      </c>
      <c r="I365" s="40"/>
      <c r="J365" s="39"/>
      <c r="K365" s="39"/>
      <c r="L365" s="40"/>
      <c r="M365" s="40"/>
      <c r="N365" s="39"/>
      <c r="O365" s="39"/>
      <c r="P365" s="40" t="s">
        <v>467</v>
      </c>
      <c r="Q365" s="40"/>
      <c r="R365" s="39"/>
    </row>
    <row r="366" spans="1:38" ht="15.75" thickBot="1" x14ac:dyDescent="0.3">
      <c r="A366" s="12"/>
      <c r="B366" s="39"/>
      <c r="C366" s="39"/>
      <c r="D366" s="41" t="s">
        <v>464</v>
      </c>
      <c r="E366" s="41"/>
      <c r="F366" s="39"/>
      <c r="G366" s="39"/>
      <c r="H366" s="41"/>
      <c r="I366" s="41"/>
      <c r="J366" s="39"/>
      <c r="K366" s="39"/>
      <c r="L366" s="41"/>
      <c r="M366" s="41"/>
      <c r="N366" s="39"/>
      <c r="O366" s="39"/>
      <c r="P366" s="41"/>
      <c r="Q366" s="41"/>
      <c r="R366" s="39"/>
    </row>
    <row r="367" spans="1:38" x14ac:dyDescent="0.25">
      <c r="A367" s="12"/>
      <c r="B367" s="24"/>
      <c r="C367" s="24" t="s">
        <v>252</v>
      </c>
      <c r="D367" s="42" t="s">
        <v>262</v>
      </c>
      <c r="E367" s="42"/>
      <c r="F367" s="42"/>
      <c r="G367" s="42"/>
      <c r="H367" s="42"/>
      <c r="I367" s="42"/>
      <c r="J367" s="42"/>
      <c r="K367" s="42"/>
      <c r="L367" s="42"/>
      <c r="M367" s="42"/>
      <c r="N367" s="42"/>
      <c r="O367" s="42"/>
      <c r="P367" s="42"/>
      <c r="Q367" s="42"/>
      <c r="R367" s="24"/>
    </row>
    <row r="368" spans="1:38" x14ac:dyDescent="0.25">
      <c r="A368" s="12"/>
      <c r="B368" s="27" t="s">
        <v>468</v>
      </c>
      <c r="C368" s="28" t="s">
        <v>252</v>
      </c>
      <c r="D368" s="28" t="s">
        <v>264</v>
      </c>
      <c r="E368" s="43">
        <v>8888</v>
      </c>
      <c r="F368" s="30" t="s">
        <v>252</v>
      </c>
      <c r="G368" s="28" t="s">
        <v>252</v>
      </c>
      <c r="H368" s="28" t="s">
        <v>264</v>
      </c>
      <c r="I368" s="43">
        <v>26195</v>
      </c>
      <c r="J368" s="30" t="s">
        <v>252</v>
      </c>
      <c r="K368" s="28" t="s">
        <v>252</v>
      </c>
      <c r="L368" s="28" t="s">
        <v>264</v>
      </c>
      <c r="M368" s="43">
        <v>2434</v>
      </c>
      <c r="N368" s="30" t="s">
        <v>252</v>
      </c>
      <c r="O368" s="28" t="s">
        <v>252</v>
      </c>
      <c r="P368" s="28" t="s">
        <v>264</v>
      </c>
      <c r="Q368" s="43">
        <v>14021</v>
      </c>
      <c r="R368" s="30" t="s">
        <v>252</v>
      </c>
    </row>
    <row r="369" spans="1:38" x14ac:dyDescent="0.25">
      <c r="A369" s="12"/>
      <c r="B369" s="37" t="s">
        <v>469</v>
      </c>
      <c r="C369" s="11" t="s">
        <v>252</v>
      </c>
      <c r="D369" s="11"/>
      <c r="E369" s="34">
        <v>51</v>
      </c>
      <c r="F369" s="15" t="s">
        <v>252</v>
      </c>
      <c r="G369" s="11" t="s">
        <v>252</v>
      </c>
      <c r="H369" s="11"/>
      <c r="I369" s="34">
        <v>225</v>
      </c>
      <c r="J369" s="15" t="s">
        <v>252</v>
      </c>
      <c r="K369" s="11" t="s">
        <v>252</v>
      </c>
      <c r="L369" s="11"/>
      <c r="M369" s="45">
        <v>4038</v>
      </c>
      <c r="N369" s="15" t="s">
        <v>252</v>
      </c>
      <c r="O369" s="11" t="s">
        <v>252</v>
      </c>
      <c r="P369" s="11"/>
      <c r="Q369" s="34">
        <v>455</v>
      </c>
      <c r="R369" s="15" t="s">
        <v>252</v>
      </c>
    </row>
    <row r="370" spans="1:38" x14ac:dyDescent="0.25">
      <c r="A370" s="12"/>
      <c r="B370" s="27" t="s">
        <v>470</v>
      </c>
      <c r="C370" s="28" t="s">
        <v>252</v>
      </c>
      <c r="D370" s="28"/>
      <c r="E370" s="43">
        <v>2214</v>
      </c>
      <c r="F370" s="30" t="s">
        <v>252</v>
      </c>
      <c r="G370" s="28" t="s">
        <v>252</v>
      </c>
      <c r="H370" s="28"/>
      <c r="I370" s="43">
        <v>18481</v>
      </c>
      <c r="J370" s="30" t="s">
        <v>252</v>
      </c>
      <c r="K370" s="28" t="s">
        <v>252</v>
      </c>
      <c r="L370" s="28"/>
      <c r="M370" s="43">
        <v>21320</v>
      </c>
      <c r="N370" s="30" t="s">
        <v>252</v>
      </c>
      <c r="O370" s="28" t="s">
        <v>252</v>
      </c>
      <c r="P370" s="28"/>
      <c r="Q370" s="43">
        <v>5476</v>
      </c>
      <c r="R370" s="30" t="s">
        <v>252</v>
      </c>
    </row>
    <row r="371" spans="1:38" ht="15.75" thickBot="1" x14ac:dyDescent="0.3">
      <c r="A371" s="12"/>
      <c r="B371" s="37" t="s">
        <v>471</v>
      </c>
      <c r="C371" s="11" t="s">
        <v>252</v>
      </c>
      <c r="D371" s="11"/>
      <c r="E371" s="34">
        <v>0</v>
      </c>
      <c r="F371" s="15" t="s">
        <v>252</v>
      </c>
      <c r="G371" s="11" t="s">
        <v>252</v>
      </c>
      <c r="H371" s="11"/>
      <c r="I371" s="34">
        <v>0</v>
      </c>
      <c r="J371" s="15" t="s">
        <v>252</v>
      </c>
      <c r="K371" s="11" t="s">
        <v>252</v>
      </c>
      <c r="L371" s="11"/>
      <c r="M371" s="34">
        <v>0</v>
      </c>
      <c r="N371" s="15" t="s">
        <v>252</v>
      </c>
      <c r="O371" s="11" t="s">
        <v>252</v>
      </c>
      <c r="P371" s="11"/>
      <c r="Q371" s="34">
        <v>0</v>
      </c>
      <c r="R371" s="15" t="s">
        <v>252</v>
      </c>
    </row>
    <row r="372" spans="1:38" x14ac:dyDescent="0.25">
      <c r="A372" s="12"/>
      <c r="B372" s="31"/>
      <c r="C372" s="31" t="s">
        <v>252</v>
      </c>
      <c r="D372" s="32"/>
      <c r="E372" s="32"/>
      <c r="F372" s="31"/>
      <c r="G372" s="31" t="s">
        <v>252</v>
      </c>
      <c r="H372" s="32"/>
      <c r="I372" s="32"/>
      <c r="J372" s="31"/>
      <c r="K372" s="31" t="s">
        <v>252</v>
      </c>
      <c r="L372" s="32"/>
      <c r="M372" s="32"/>
      <c r="N372" s="31"/>
      <c r="O372" s="31" t="s">
        <v>252</v>
      </c>
      <c r="P372" s="32"/>
      <c r="Q372" s="32"/>
      <c r="R372" s="31"/>
    </row>
    <row r="373" spans="1:38" ht="15.75" thickBot="1" x14ac:dyDescent="0.3">
      <c r="A373" s="12"/>
      <c r="B373" s="54" t="s">
        <v>134</v>
      </c>
      <c r="C373" s="36" t="s">
        <v>252</v>
      </c>
      <c r="D373" s="28" t="s">
        <v>264</v>
      </c>
      <c r="E373" s="43">
        <v>11153</v>
      </c>
      <c r="F373" s="30" t="s">
        <v>252</v>
      </c>
      <c r="G373" s="36" t="s">
        <v>252</v>
      </c>
      <c r="H373" s="28" t="s">
        <v>264</v>
      </c>
      <c r="I373" s="43">
        <v>44901</v>
      </c>
      <c r="J373" s="30" t="s">
        <v>252</v>
      </c>
      <c r="K373" s="36" t="s">
        <v>252</v>
      </c>
      <c r="L373" s="28" t="s">
        <v>264</v>
      </c>
      <c r="M373" s="43">
        <v>27792</v>
      </c>
      <c r="N373" s="30" t="s">
        <v>252</v>
      </c>
      <c r="O373" s="36" t="s">
        <v>252</v>
      </c>
      <c r="P373" s="28" t="s">
        <v>264</v>
      </c>
      <c r="Q373" s="43">
        <v>19952</v>
      </c>
      <c r="R373" s="30" t="s">
        <v>252</v>
      </c>
    </row>
    <row r="374" spans="1:38" ht="15.75" thickTop="1" x14ac:dyDescent="0.25">
      <c r="A374" s="12"/>
      <c r="B374" s="31"/>
      <c r="C374" s="31" t="s">
        <v>252</v>
      </c>
      <c r="D374" s="38"/>
      <c r="E374" s="38"/>
      <c r="F374" s="31"/>
      <c r="G374" s="31" t="s">
        <v>252</v>
      </c>
      <c r="H374" s="38"/>
      <c r="I374" s="38"/>
      <c r="J374" s="31"/>
      <c r="K374" s="31" t="s">
        <v>252</v>
      </c>
      <c r="L374" s="38"/>
      <c r="M374" s="38"/>
      <c r="N374" s="31"/>
      <c r="O374" s="31" t="s">
        <v>252</v>
      </c>
      <c r="P374" s="38"/>
      <c r="Q374" s="38"/>
      <c r="R374" s="31"/>
    </row>
    <row r="375" spans="1:38" ht="15.75" x14ac:dyDescent="0.25">
      <c r="A375" s="12"/>
      <c r="B375" s="44"/>
      <c r="C375" s="44"/>
      <c r="D375" s="44"/>
      <c r="E375" s="44"/>
      <c r="F375" s="44"/>
      <c r="G375" s="44"/>
      <c r="H375" s="44"/>
      <c r="I375" s="44"/>
      <c r="J375" s="44"/>
      <c r="K375" s="44"/>
      <c r="L375" s="44"/>
      <c r="M375" s="44"/>
      <c r="N375" s="44"/>
      <c r="O375" s="44"/>
      <c r="P375" s="44"/>
      <c r="Q375" s="44"/>
      <c r="R375" s="44"/>
      <c r="S375" s="44"/>
      <c r="T375" s="44"/>
      <c r="U375" s="44"/>
      <c r="V375" s="44"/>
      <c r="W375" s="44"/>
      <c r="X375" s="44"/>
      <c r="Y375" s="44"/>
      <c r="Z375" s="44"/>
      <c r="AA375" s="44"/>
      <c r="AB375" s="44"/>
      <c r="AC375" s="44"/>
      <c r="AD375" s="44"/>
      <c r="AE375" s="44"/>
      <c r="AF375" s="44"/>
      <c r="AG375" s="44"/>
      <c r="AH375" s="44"/>
      <c r="AI375" s="44"/>
      <c r="AJ375" s="44"/>
      <c r="AK375" s="44"/>
      <c r="AL375" s="44"/>
    </row>
    <row r="376" spans="1:38" x14ac:dyDescent="0.25">
      <c r="A376" s="12"/>
      <c r="B376" s="11"/>
      <c r="C376" s="11"/>
      <c r="D376" s="11"/>
      <c r="E376" s="11"/>
      <c r="F376" s="11"/>
    </row>
    <row r="377" spans="1:38" x14ac:dyDescent="0.25">
      <c r="A377" s="12"/>
      <c r="B377" s="39"/>
      <c r="C377" s="39" t="s">
        <v>252</v>
      </c>
      <c r="D377" s="40" t="s">
        <v>474</v>
      </c>
      <c r="E377" s="40"/>
      <c r="F377" s="39"/>
    </row>
    <row r="378" spans="1:38" ht="15.75" thickBot="1" x14ac:dyDescent="0.3">
      <c r="A378" s="12"/>
      <c r="B378" s="39"/>
      <c r="C378" s="39"/>
      <c r="D378" s="41" t="s">
        <v>475</v>
      </c>
      <c r="E378" s="41"/>
      <c r="F378" s="39"/>
    </row>
    <row r="379" spans="1:38" x14ac:dyDescent="0.25">
      <c r="A379" s="12"/>
      <c r="B379" s="24"/>
      <c r="C379" s="24" t="s">
        <v>252</v>
      </c>
      <c r="D379" s="57" t="s">
        <v>481</v>
      </c>
      <c r="E379" s="57"/>
      <c r="F379" s="24"/>
    </row>
    <row r="380" spans="1:38" x14ac:dyDescent="0.25">
      <c r="A380" s="12"/>
      <c r="B380" s="27" t="s">
        <v>476</v>
      </c>
      <c r="C380" s="28" t="s">
        <v>252</v>
      </c>
      <c r="D380" s="28" t="s">
        <v>264</v>
      </c>
      <c r="E380" s="43">
        <v>3638</v>
      </c>
      <c r="F380" s="30" t="s">
        <v>252</v>
      </c>
    </row>
    <row r="381" spans="1:38" ht="15.75" thickBot="1" x14ac:dyDescent="0.3">
      <c r="A381" s="12"/>
      <c r="B381" s="37" t="s">
        <v>477</v>
      </c>
      <c r="C381" s="11" t="s">
        <v>252</v>
      </c>
      <c r="D381" s="11"/>
      <c r="E381" s="34">
        <v>90</v>
      </c>
      <c r="F381" s="15" t="s">
        <v>252</v>
      </c>
    </row>
    <row r="382" spans="1:38" x14ac:dyDescent="0.25">
      <c r="A382" s="12"/>
      <c r="B382" s="31"/>
      <c r="C382" s="31" t="s">
        <v>252</v>
      </c>
      <c r="D382" s="32"/>
      <c r="E382" s="32"/>
      <c r="F382" s="31"/>
    </row>
    <row r="383" spans="1:38" ht="15.75" thickBot="1" x14ac:dyDescent="0.3">
      <c r="A383" s="12"/>
      <c r="B383" s="54" t="s">
        <v>134</v>
      </c>
      <c r="C383" s="36" t="s">
        <v>252</v>
      </c>
      <c r="D383" s="28" t="s">
        <v>264</v>
      </c>
      <c r="E383" s="43">
        <v>3728</v>
      </c>
      <c r="F383" s="30" t="s">
        <v>252</v>
      </c>
    </row>
    <row r="384" spans="1:38" ht="15.75" thickTop="1" x14ac:dyDescent="0.25">
      <c r="A384" s="12"/>
      <c r="B384" s="31"/>
      <c r="C384" s="31" t="s">
        <v>252</v>
      </c>
      <c r="D384" s="38"/>
      <c r="E384" s="38"/>
      <c r="F384" s="31"/>
    </row>
    <row r="385" spans="1:38" ht="15.75" x14ac:dyDescent="0.25">
      <c r="A385" s="12"/>
      <c r="B385" s="44"/>
      <c r="C385" s="44"/>
      <c r="D385" s="44"/>
      <c r="E385" s="44"/>
      <c r="F385" s="44"/>
      <c r="G385" s="44"/>
      <c r="H385" s="44"/>
      <c r="I385" s="44"/>
      <c r="J385" s="44"/>
      <c r="K385" s="44"/>
      <c r="L385" s="44"/>
      <c r="M385" s="44"/>
      <c r="N385" s="44"/>
      <c r="O385" s="44"/>
      <c r="P385" s="44"/>
      <c r="Q385" s="44"/>
      <c r="R385" s="44"/>
      <c r="S385" s="44"/>
      <c r="T385" s="44"/>
      <c r="U385" s="44"/>
      <c r="V385" s="44"/>
      <c r="W385" s="44"/>
      <c r="X385" s="44"/>
      <c r="Y385" s="44"/>
      <c r="Z385" s="44"/>
      <c r="AA385" s="44"/>
      <c r="AB385" s="44"/>
      <c r="AC385" s="44"/>
      <c r="AD385" s="44"/>
      <c r="AE385" s="44"/>
      <c r="AF385" s="44"/>
      <c r="AG385" s="44"/>
      <c r="AH385" s="44"/>
      <c r="AI385" s="44"/>
      <c r="AJ385" s="44"/>
      <c r="AK385" s="44"/>
      <c r="AL385" s="44"/>
    </row>
    <row r="386" spans="1:38" ht="25.5" x14ac:dyDescent="0.25">
      <c r="A386" s="12"/>
      <c r="B386" s="14">
        <v>-1</v>
      </c>
      <c r="C386" s="14" t="s">
        <v>479</v>
      </c>
    </row>
    <row r="387" spans="1:38" x14ac:dyDescent="0.25">
      <c r="A387" s="12"/>
      <c r="B387" s="23"/>
      <c r="C387" s="23"/>
      <c r="D387" s="23"/>
      <c r="E387" s="23"/>
      <c r="F387" s="23"/>
      <c r="G387" s="23"/>
      <c r="H387" s="23"/>
      <c r="I387" s="23"/>
      <c r="J387" s="23"/>
      <c r="K387" s="23"/>
      <c r="L387" s="23"/>
      <c r="M387" s="23"/>
      <c r="N387" s="23"/>
      <c r="O387" s="23"/>
      <c r="P387" s="23"/>
      <c r="Q387" s="23"/>
      <c r="R387" s="23"/>
      <c r="S387" s="23"/>
      <c r="T387" s="23"/>
      <c r="U387" s="23"/>
      <c r="V387" s="23"/>
      <c r="W387" s="23"/>
      <c r="X387" s="23"/>
      <c r="Y387" s="23"/>
      <c r="Z387" s="23"/>
      <c r="AA387" s="23"/>
      <c r="AB387" s="23"/>
      <c r="AC387" s="23"/>
      <c r="AD387" s="23"/>
      <c r="AE387" s="23"/>
      <c r="AF387" s="23"/>
      <c r="AG387" s="23"/>
      <c r="AH387" s="23"/>
      <c r="AI387" s="23"/>
      <c r="AJ387" s="23"/>
      <c r="AK387" s="23"/>
      <c r="AL387" s="23"/>
    </row>
    <row r="388" spans="1:38" x14ac:dyDescent="0.25">
      <c r="A388" s="12"/>
      <c r="B388" s="60" t="s">
        <v>368</v>
      </c>
      <c r="C388" s="60"/>
      <c r="D388" s="60"/>
      <c r="E388" s="60"/>
      <c r="F388" s="60"/>
      <c r="G388" s="60"/>
      <c r="H388" s="60"/>
      <c r="I388" s="60"/>
      <c r="J388" s="60"/>
      <c r="K388" s="60"/>
      <c r="L388" s="60"/>
      <c r="M388" s="60"/>
      <c r="N388" s="60"/>
      <c r="O388" s="60"/>
      <c r="P388" s="60"/>
      <c r="Q388" s="60"/>
      <c r="R388" s="60"/>
      <c r="S388" s="60"/>
      <c r="T388" s="60"/>
      <c r="U388" s="60"/>
      <c r="V388" s="60"/>
      <c r="W388" s="60"/>
      <c r="X388" s="60"/>
      <c r="Y388" s="60"/>
      <c r="Z388" s="60"/>
      <c r="AA388" s="60"/>
      <c r="AB388" s="60"/>
      <c r="AC388" s="60"/>
      <c r="AD388" s="60"/>
      <c r="AE388" s="60"/>
      <c r="AF388" s="60"/>
      <c r="AG388" s="60"/>
      <c r="AH388" s="60"/>
      <c r="AI388" s="60"/>
      <c r="AJ388" s="60"/>
      <c r="AK388" s="60"/>
      <c r="AL388" s="60"/>
    </row>
    <row r="389" spans="1:38" x14ac:dyDescent="0.25">
      <c r="A389" s="12"/>
      <c r="B389" s="21" t="s">
        <v>482</v>
      </c>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c r="AD389" s="21"/>
      <c r="AE389" s="21"/>
      <c r="AF389" s="21"/>
      <c r="AG389" s="21"/>
      <c r="AH389" s="21"/>
      <c r="AI389" s="21"/>
      <c r="AJ389" s="21"/>
      <c r="AK389" s="21"/>
      <c r="AL389" s="21"/>
    </row>
    <row r="390" spans="1:38" ht="15.75" x14ac:dyDescent="0.25">
      <c r="A390" s="12"/>
      <c r="B390" s="44"/>
      <c r="C390" s="44"/>
      <c r="D390" s="44"/>
      <c r="E390" s="44"/>
      <c r="F390" s="44"/>
      <c r="G390" s="44"/>
      <c r="H390" s="44"/>
      <c r="I390" s="44"/>
      <c r="J390" s="44"/>
      <c r="K390" s="44"/>
      <c r="L390" s="44"/>
      <c r="M390" s="44"/>
      <c r="N390" s="44"/>
      <c r="O390" s="44"/>
      <c r="P390" s="44"/>
      <c r="Q390" s="44"/>
      <c r="R390" s="44"/>
      <c r="S390" s="44"/>
      <c r="T390" s="44"/>
      <c r="U390" s="44"/>
      <c r="V390" s="44"/>
      <c r="W390" s="44"/>
      <c r="X390" s="44"/>
      <c r="Y390" s="44"/>
      <c r="Z390" s="44"/>
      <c r="AA390" s="44"/>
      <c r="AB390" s="44"/>
      <c r="AC390" s="44"/>
      <c r="AD390" s="44"/>
      <c r="AE390" s="44"/>
      <c r="AF390" s="44"/>
      <c r="AG390" s="44"/>
      <c r="AH390" s="44"/>
      <c r="AI390" s="44"/>
      <c r="AJ390" s="44"/>
      <c r="AK390" s="44"/>
      <c r="AL390" s="44"/>
    </row>
    <row r="391" spans="1:38"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c r="AL391" s="11"/>
    </row>
    <row r="392" spans="1:38" x14ac:dyDescent="0.25">
      <c r="A392" s="12"/>
      <c r="B392" s="39"/>
      <c r="C392" s="39"/>
      <c r="D392" s="40" t="s">
        <v>462</v>
      </c>
      <c r="E392" s="40"/>
      <c r="F392" s="39"/>
      <c r="G392" s="39"/>
      <c r="H392" s="40" t="s">
        <v>462</v>
      </c>
      <c r="I392" s="40"/>
      <c r="J392" s="39"/>
      <c r="K392" s="39"/>
      <c r="L392" s="40" t="s">
        <v>357</v>
      </c>
      <c r="M392" s="40"/>
      <c r="N392" s="39"/>
      <c r="O392" s="39"/>
      <c r="P392" s="40" t="s">
        <v>466</v>
      </c>
      <c r="Q392" s="40"/>
      <c r="R392" s="39"/>
      <c r="S392" s="39"/>
      <c r="T392" s="40" t="s">
        <v>474</v>
      </c>
      <c r="U392" s="40"/>
      <c r="V392" s="39"/>
      <c r="W392" s="39"/>
      <c r="X392" s="40" t="s">
        <v>364</v>
      </c>
      <c r="Y392" s="40"/>
      <c r="Z392" s="39"/>
      <c r="AA392" s="39"/>
      <c r="AB392" s="40" t="s">
        <v>472</v>
      </c>
      <c r="AC392" s="40"/>
      <c r="AD392" s="39"/>
      <c r="AE392" s="39"/>
      <c r="AF392" s="40" t="s">
        <v>484</v>
      </c>
      <c r="AG392" s="40"/>
      <c r="AH392" s="39"/>
      <c r="AI392" s="39"/>
      <c r="AJ392" s="40" t="s">
        <v>134</v>
      </c>
      <c r="AK392" s="40"/>
      <c r="AL392" s="39"/>
    </row>
    <row r="393" spans="1:38" x14ac:dyDescent="0.25">
      <c r="A393" s="12"/>
      <c r="B393" s="39"/>
      <c r="C393" s="39"/>
      <c r="D393" s="40" t="s">
        <v>463</v>
      </c>
      <c r="E393" s="40"/>
      <c r="F393" s="39"/>
      <c r="G393" s="39"/>
      <c r="H393" s="40" t="s">
        <v>465</v>
      </c>
      <c r="I393" s="40"/>
      <c r="J393" s="39"/>
      <c r="K393" s="39"/>
      <c r="L393" s="40"/>
      <c r="M393" s="40"/>
      <c r="N393" s="39"/>
      <c r="O393" s="39"/>
      <c r="P393" s="40" t="s">
        <v>467</v>
      </c>
      <c r="Q393" s="40"/>
      <c r="R393" s="39"/>
      <c r="S393" s="39"/>
      <c r="T393" s="40" t="s">
        <v>483</v>
      </c>
      <c r="U393" s="40"/>
      <c r="V393" s="39"/>
      <c r="W393" s="39"/>
      <c r="X393" s="40"/>
      <c r="Y393" s="40"/>
      <c r="Z393" s="39"/>
      <c r="AA393" s="39"/>
      <c r="AB393" s="40" t="s">
        <v>473</v>
      </c>
      <c r="AC393" s="40"/>
      <c r="AD393" s="39"/>
      <c r="AE393" s="39"/>
      <c r="AF393" s="40" t="s">
        <v>485</v>
      </c>
      <c r="AG393" s="40"/>
      <c r="AH393" s="39"/>
      <c r="AI393" s="39"/>
      <c r="AJ393" s="40"/>
      <c r="AK393" s="40"/>
      <c r="AL393" s="39"/>
    </row>
    <row r="394" spans="1:38" ht="15.75" thickBot="1" x14ac:dyDescent="0.3">
      <c r="A394" s="12"/>
      <c r="B394" s="39"/>
      <c r="C394" s="39"/>
      <c r="D394" s="41" t="s">
        <v>464</v>
      </c>
      <c r="E394" s="41"/>
      <c r="F394" s="39"/>
      <c r="G394" s="39"/>
      <c r="H394" s="41"/>
      <c r="I394" s="41"/>
      <c r="J394" s="39"/>
      <c r="K394" s="39"/>
      <c r="L394" s="41"/>
      <c r="M394" s="41"/>
      <c r="N394" s="39"/>
      <c r="O394" s="39"/>
      <c r="P394" s="41"/>
      <c r="Q394" s="41"/>
      <c r="R394" s="39"/>
      <c r="S394" s="39"/>
      <c r="T394" s="41"/>
      <c r="U394" s="41"/>
      <c r="V394" s="39"/>
      <c r="W394" s="39"/>
      <c r="X394" s="41"/>
      <c r="Y394" s="41"/>
      <c r="Z394" s="39"/>
      <c r="AA394" s="39"/>
      <c r="AB394" s="41"/>
      <c r="AC394" s="41"/>
      <c r="AD394" s="39"/>
      <c r="AE394" s="39"/>
      <c r="AF394" s="41"/>
      <c r="AG394" s="41"/>
      <c r="AH394" s="39"/>
      <c r="AI394" s="39"/>
      <c r="AJ394" s="41"/>
      <c r="AK394" s="41"/>
      <c r="AL394" s="39"/>
    </row>
    <row r="395" spans="1:38" x14ac:dyDescent="0.25">
      <c r="A395" s="12"/>
      <c r="B395" s="24"/>
      <c r="C395" s="24"/>
      <c r="D395" s="42" t="s">
        <v>262</v>
      </c>
      <c r="E395" s="42"/>
      <c r="F395" s="42"/>
      <c r="G395" s="42"/>
      <c r="H395" s="42"/>
      <c r="I395" s="42"/>
      <c r="J395" s="42"/>
      <c r="K395" s="42"/>
      <c r="L395" s="42"/>
      <c r="M395" s="42"/>
      <c r="N395" s="42"/>
      <c r="O395" s="42"/>
      <c r="P395" s="42"/>
      <c r="Q395" s="42"/>
      <c r="R395" s="42"/>
      <c r="S395" s="42"/>
      <c r="T395" s="42"/>
      <c r="U395" s="42"/>
      <c r="V395" s="42"/>
      <c r="W395" s="42"/>
      <c r="X395" s="42"/>
      <c r="Y395" s="42"/>
      <c r="Z395" s="42"/>
      <c r="AA395" s="42"/>
      <c r="AB395" s="42"/>
      <c r="AC395" s="42"/>
      <c r="AD395" s="42"/>
      <c r="AE395" s="42"/>
      <c r="AF395" s="42"/>
      <c r="AG395" s="42"/>
      <c r="AH395" s="42"/>
      <c r="AI395" s="42"/>
      <c r="AJ395" s="42"/>
      <c r="AK395" s="42"/>
      <c r="AL395" s="24"/>
    </row>
    <row r="396" spans="1:38" x14ac:dyDescent="0.25">
      <c r="A396" s="12"/>
      <c r="B396" s="55" t="s">
        <v>437</v>
      </c>
      <c r="C396" s="28"/>
      <c r="D396" s="28"/>
      <c r="E396" s="28"/>
      <c r="F396" s="28"/>
      <c r="G396" s="28"/>
      <c r="H396" s="28"/>
      <c r="I396" s="28"/>
      <c r="J396" s="28"/>
      <c r="K396" s="28"/>
      <c r="L396" s="28"/>
      <c r="M396" s="28"/>
      <c r="N396" s="28"/>
      <c r="O396" s="28"/>
      <c r="P396" s="28"/>
      <c r="Q396" s="28"/>
      <c r="R396" s="28"/>
      <c r="S396" s="28"/>
      <c r="T396" s="28"/>
      <c r="U396" s="28"/>
      <c r="V396" s="28"/>
      <c r="W396" s="28"/>
      <c r="X396" s="28"/>
      <c r="Y396" s="28"/>
      <c r="Z396" s="28"/>
      <c r="AA396" s="28"/>
      <c r="AB396" s="28"/>
      <c r="AC396" s="28"/>
      <c r="AD396" s="28"/>
      <c r="AE396" s="28"/>
      <c r="AF396" s="28"/>
      <c r="AG396" s="28"/>
      <c r="AH396" s="28"/>
      <c r="AI396" s="28"/>
      <c r="AJ396" s="28"/>
      <c r="AK396" s="28"/>
      <c r="AL396" s="28"/>
    </row>
    <row r="397" spans="1:38" x14ac:dyDescent="0.25">
      <c r="A397" s="12"/>
      <c r="B397" s="11"/>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c r="AA397" s="21"/>
      <c r="AB397" s="21"/>
      <c r="AC397" s="21"/>
      <c r="AD397" s="21"/>
      <c r="AE397" s="21"/>
      <c r="AF397" s="21"/>
      <c r="AG397" s="21"/>
      <c r="AH397" s="21"/>
      <c r="AI397" s="21"/>
      <c r="AJ397" s="21"/>
      <c r="AK397" s="21"/>
      <c r="AL397" s="21"/>
    </row>
    <row r="398" spans="1:38" x14ac:dyDescent="0.25">
      <c r="A398" s="12"/>
      <c r="B398" s="37" t="s">
        <v>486</v>
      </c>
      <c r="C398" s="11"/>
      <c r="D398" s="11" t="s">
        <v>264</v>
      </c>
      <c r="E398" s="45">
        <v>2485</v>
      </c>
      <c r="F398" s="15" t="s">
        <v>252</v>
      </c>
      <c r="G398" s="11"/>
      <c r="H398" s="11" t="s">
        <v>264</v>
      </c>
      <c r="I398" s="45">
        <v>16685</v>
      </c>
      <c r="J398" s="15" t="s">
        <v>252</v>
      </c>
      <c r="K398" s="11"/>
      <c r="L398" s="11" t="s">
        <v>264</v>
      </c>
      <c r="M398" s="45">
        <v>4317</v>
      </c>
      <c r="N398" s="15" t="s">
        <v>252</v>
      </c>
      <c r="O398" s="11"/>
      <c r="P398" s="11" t="s">
        <v>264</v>
      </c>
      <c r="Q398" s="45">
        <v>3552</v>
      </c>
      <c r="R398" s="15" t="s">
        <v>252</v>
      </c>
      <c r="S398" s="11"/>
      <c r="T398" s="11" t="s">
        <v>264</v>
      </c>
      <c r="U398" s="34">
        <v>678</v>
      </c>
      <c r="V398" s="15" t="s">
        <v>252</v>
      </c>
      <c r="W398" s="11"/>
      <c r="X398" s="11" t="s">
        <v>264</v>
      </c>
      <c r="Y398" s="34">
        <v>106</v>
      </c>
      <c r="Z398" s="15" t="s">
        <v>252</v>
      </c>
      <c r="AA398" s="11"/>
      <c r="AB398" s="11" t="s">
        <v>264</v>
      </c>
      <c r="AC398" s="34">
        <v>56</v>
      </c>
      <c r="AD398" s="15" t="s">
        <v>252</v>
      </c>
      <c r="AE398" s="11"/>
      <c r="AF398" s="11" t="s">
        <v>264</v>
      </c>
      <c r="AG398" s="34">
        <v>263</v>
      </c>
      <c r="AH398" s="15" t="s">
        <v>252</v>
      </c>
      <c r="AI398" s="11"/>
      <c r="AJ398" s="11" t="s">
        <v>264</v>
      </c>
      <c r="AK398" s="45">
        <v>28142</v>
      </c>
      <c r="AL398" s="15" t="s">
        <v>252</v>
      </c>
    </row>
    <row r="399" spans="1:38" x14ac:dyDescent="0.25">
      <c r="A399" s="12"/>
      <c r="B399" s="35" t="s">
        <v>487</v>
      </c>
      <c r="C399" s="28"/>
      <c r="D399" s="28"/>
      <c r="E399" s="43">
        <v>1311</v>
      </c>
      <c r="F399" s="30" t="s">
        <v>252</v>
      </c>
      <c r="G399" s="28"/>
      <c r="H399" s="28"/>
      <c r="I399" s="29">
        <v>851</v>
      </c>
      <c r="J399" s="30" t="s">
        <v>252</v>
      </c>
      <c r="K399" s="28"/>
      <c r="L399" s="28"/>
      <c r="M399" s="29">
        <v>0</v>
      </c>
      <c r="N399" s="30" t="s">
        <v>252</v>
      </c>
      <c r="O399" s="28"/>
      <c r="P399" s="28"/>
      <c r="Q399" s="29">
        <v>116</v>
      </c>
      <c r="R399" s="30" t="s">
        <v>252</v>
      </c>
      <c r="S399" s="28"/>
      <c r="T399" s="28"/>
      <c r="U399" s="29">
        <v>0</v>
      </c>
      <c r="V399" s="30" t="s">
        <v>252</v>
      </c>
      <c r="W399" s="28"/>
      <c r="X399" s="28"/>
      <c r="Y399" s="29">
        <v>16</v>
      </c>
      <c r="Z399" s="30" t="s">
        <v>252</v>
      </c>
      <c r="AA399" s="28"/>
      <c r="AB399" s="28"/>
      <c r="AC399" s="29">
        <v>0</v>
      </c>
      <c r="AD399" s="30" t="s">
        <v>252</v>
      </c>
      <c r="AE399" s="28"/>
      <c r="AF399" s="28"/>
      <c r="AG399" s="29">
        <v>0</v>
      </c>
      <c r="AH399" s="30" t="s">
        <v>252</v>
      </c>
      <c r="AI399" s="28"/>
      <c r="AJ399" s="28"/>
      <c r="AK399" s="43">
        <v>2294</v>
      </c>
      <c r="AL399" s="30" t="s">
        <v>252</v>
      </c>
    </row>
    <row r="400" spans="1:38" x14ac:dyDescent="0.25">
      <c r="A400" s="12"/>
      <c r="B400" s="33" t="s">
        <v>488</v>
      </c>
      <c r="C400" s="11"/>
      <c r="D400" s="11"/>
      <c r="E400" s="34">
        <v>16</v>
      </c>
      <c r="F400" s="15" t="s">
        <v>252</v>
      </c>
      <c r="G400" s="11"/>
      <c r="H400" s="11"/>
      <c r="I400" s="34">
        <v>186</v>
      </c>
      <c r="J400" s="15" t="s">
        <v>252</v>
      </c>
      <c r="K400" s="11"/>
      <c r="L400" s="11"/>
      <c r="M400" s="34">
        <v>0</v>
      </c>
      <c r="N400" s="15" t="s">
        <v>252</v>
      </c>
      <c r="O400" s="11"/>
      <c r="P400" s="11"/>
      <c r="Q400" s="34">
        <v>0</v>
      </c>
      <c r="R400" s="15" t="s">
        <v>252</v>
      </c>
      <c r="S400" s="11"/>
      <c r="T400" s="11"/>
      <c r="U400" s="34">
        <v>0</v>
      </c>
      <c r="V400" s="15" t="s">
        <v>252</v>
      </c>
      <c r="W400" s="11"/>
      <c r="X400" s="11"/>
      <c r="Y400" s="34">
        <v>0</v>
      </c>
      <c r="Z400" s="15" t="s">
        <v>252</v>
      </c>
      <c r="AA400" s="11"/>
      <c r="AB400" s="11"/>
      <c r="AC400" s="34">
        <v>0</v>
      </c>
      <c r="AD400" s="15" t="s">
        <v>252</v>
      </c>
      <c r="AE400" s="11"/>
      <c r="AF400" s="11"/>
      <c r="AG400" s="34">
        <v>0</v>
      </c>
      <c r="AH400" s="15" t="s">
        <v>252</v>
      </c>
      <c r="AI400" s="11"/>
      <c r="AJ400" s="11"/>
      <c r="AK400" s="34">
        <v>202</v>
      </c>
      <c r="AL400" s="15" t="s">
        <v>252</v>
      </c>
    </row>
    <row r="401" spans="1:38" ht="15.75" thickBot="1" x14ac:dyDescent="0.3">
      <c r="A401" s="12"/>
      <c r="B401" s="35" t="s">
        <v>97</v>
      </c>
      <c r="C401" s="28"/>
      <c r="D401" s="28"/>
      <c r="E401" s="43">
        <v>2029</v>
      </c>
      <c r="F401" s="30" t="s">
        <v>252</v>
      </c>
      <c r="G401" s="28"/>
      <c r="H401" s="28"/>
      <c r="I401" s="29" t="s">
        <v>489</v>
      </c>
      <c r="J401" s="30" t="s">
        <v>266</v>
      </c>
      <c r="K401" s="28"/>
      <c r="L401" s="28"/>
      <c r="M401" s="29" t="s">
        <v>490</v>
      </c>
      <c r="N401" s="30" t="s">
        <v>266</v>
      </c>
      <c r="O401" s="28"/>
      <c r="P401" s="28"/>
      <c r="Q401" s="29" t="s">
        <v>491</v>
      </c>
      <c r="R401" s="30" t="s">
        <v>266</v>
      </c>
      <c r="S401" s="28"/>
      <c r="T401" s="28"/>
      <c r="U401" s="29">
        <v>1</v>
      </c>
      <c r="V401" s="30" t="s">
        <v>252</v>
      </c>
      <c r="W401" s="28"/>
      <c r="X401" s="28"/>
      <c r="Y401" s="29">
        <v>13</v>
      </c>
      <c r="Z401" s="30" t="s">
        <v>252</v>
      </c>
      <c r="AA401" s="28"/>
      <c r="AB401" s="28"/>
      <c r="AC401" s="29" t="s">
        <v>492</v>
      </c>
      <c r="AD401" s="30" t="s">
        <v>266</v>
      </c>
      <c r="AE401" s="28"/>
      <c r="AF401" s="28"/>
      <c r="AG401" s="29">
        <v>449</v>
      </c>
      <c r="AH401" s="30" t="s">
        <v>252</v>
      </c>
      <c r="AI401" s="28"/>
      <c r="AJ401" s="28"/>
      <c r="AK401" s="29">
        <v>750</v>
      </c>
      <c r="AL401" s="30" t="s">
        <v>252</v>
      </c>
    </row>
    <row r="402" spans="1:38" x14ac:dyDescent="0.25">
      <c r="A402" s="12"/>
      <c r="B402" s="31"/>
      <c r="C402" s="31"/>
      <c r="D402" s="32"/>
      <c r="E402" s="32"/>
      <c r="F402" s="31"/>
      <c r="G402" s="31"/>
      <c r="H402" s="32"/>
      <c r="I402" s="32"/>
      <c r="J402" s="31"/>
      <c r="K402" s="31"/>
      <c r="L402" s="32"/>
      <c r="M402" s="32"/>
      <c r="N402" s="31"/>
      <c r="O402" s="31"/>
      <c r="P402" s="32"/>
      <c r="Q402" s="32"/>
      <c r="R402" s="31"/>
      <c r="S402" s="31"/>
      <c r="T402" s="32"/>
      <c r="U402" s="32"/>
      <c r="V402" s="31"/>
      <c r="W402" s="31"/>
      <c r="X402" s="32"/>
      <c r="Y402" s="32"/>
      <c r="Z402" s="31"/>
      <c r="AA402" s="31"/>
      <c r="AB402" s="32"/>
      <c r="AC402" s="32"/>
      <c r="AD402" s="31"/>
      <c r="AE402" s="31"/>
      <c r="AF402" s="32"/>
      <c r="AG402" s="32"/>
      <c r="AH402" s="31"/>
      <c r="AI402" s="31"/>
      <c r="AJ402" s="32"/>
      <c r="AK402" s="32"/>
      <c r="AL402" s="31"/>
    </row>
    <row r="403" spans="1:38" ht="15.75" thickBot="1" x14ac:dyDescent="0.3">
      <c r="A403" s="12"/>
      <c r="B403" s="37" t="s">
        <v>493</v>
      </c>
      <c r="C403" s="24"/>
      <c r="D403" s="11" t="s">
        <v>264</v>
      </c>
      <c r="E403" s="45">
        <v>3219</v>
      </c>
      <c r="F403" s="15" t="s">
        <v>252</v>
      </c>
      <c r="G403" s="24"/>
      <c r="H403" s="11" t="s">
        <v>264</v>
      </c>
      <c r="I403" s="45">
        <v>15671</v>
      </c>
      <c r="J403" s="15" t="s">
        <v>252</v>
      </c>
      <c r="K403" s="24"/>
      <c r="L403" s="11" t="s">
        <v>264</v>
      </c>
      <c r="M403" s="45">
        <v>3154</v>
      </c>
      <c r="N403" s="15" t="s">
        <v>252</v>
      </c>
      <c r="O403" s="24"/>
      <c r="P403" s="11" t="s">
        <v>264</v>
      </c>
      <c r="Q403" s="45">
        <v>3220</v>
      </c>
      <c r="R403" s="15" t="s">
        <v>252</v>
      </c>
      <c r="S403" s="24"/>
      <c r="T403" s="11" t="s">
        <v>264</v>
      </c>
      <c r="U403" s="34">
        <v>679</v>
      </c>
      <c r="V403" s="15" t="s">
        <v>252</v>
      </c>
      <c r="W403" s="24"/>
      <c r="X403" s="11" t="s">
        <v>264</v>
      </c>
      <c r="Y403" s="34">
        <v>103</v>
      </c>
      <c r="Z403" s="15" t="s">
        <v>252</v>
      </c>
      <c r="AA403" s="24"/>
      <c r="AB403" s="11" t="s">
        <v>264</v>
      </c>
      <c r="AC403" s="34">
        <v>42</v>
      </c>
      <c r="AD403" s="15" t="s">
        <v>252</v>
      </c>
      <c r="AE403" s="24"/>
      <c r="AF403" s="11" t="s">
        <v>264</v>
      </c>
      <c r="AG403" s="34">
        <v>712</v>
      </c>
      <c r="AH403" s="15" t="s">
        <v>252</v>
      </c>
      <c r="AI403" s="24"/>
      <c r="AJ403" s="11" t="s">
        <v>264</v>
      </c>
      <c r="AK403" s="45">
        <v>26800</v>
      </c>
      <c r="AL403" s="15" t="s">
        <v>252</v>
      </c>
    </row>
    <row r="404" spans="1:38" ht="15.75" thickTop="1" x14ac:dyDescent="0.25">
      <c r="A404" s="12"/>
      <c r="B404" s="31"/>
      <c r="C404" s="31"/>
      <c r="D404" s="38"/>
      <c r="E404" s="38"/>
      <c r="F404" s="31"/>
      <c r="G404" s="31"/>
      <c r="H404" s="38"/>
      <c r="I404" s="38"/>
      <c r="J404" s="31"/>
      <c r="K404" s="31"/>
      <c r="L404" s="38"/>
      <c r="M404" s="38"/>
      <c r="N404" s="31"/>
      <c r="O404" s="31"/>
      <c r="P404" s="38"/>
      <c r="Q404" s="38"/>
      <c r="R404" s="31"/>
      <c r="S404" s="31"/>
      <c r="T404" s="38"/>
      <c r="U404" s="38"/>
      <c r="V404" s="31"/>
      <c r="W404" s="31"/>
      <c r="X404" s="38"/>
      <c r="Y404" s="38"/>
      <c r="Z404" s="31"/>
      <c r="AA404" s="31"/>
      <c r="AB404" s="38"/>
      <c r="AC404" s="38"/>
      <c r="AD404" s="31"/>
      <c r="AE404" s="31"/>
      <c r="AF404" s="38"/>
      <c r="AG404" s="38"/>
      <c r="AH404" s="31"/>
      <c r="AI404" s="31"/>
      <c r="AJ404" s="38"/>
      <c r="AK404" s="38"/>
      <c r="AL404" s="31"/>
    </row>
    <row r="405" spans="1:38" x14ac:dyDescent="0.25">
      <c r="A405" s="12"/>
      <c r="B405" s="11"/>
      <c r="C405" s="21"/>
      <c r="D405" s="21"/>
      <c r="E405" s="21"/>
      <c r="F405" s="21"/>
      <c r="G405" s="21"/>
      <c r="H405" s="21"/>
      <c r="I405" s="21"/>
      <c r="J405" s="21"/>
      <c r="K405" s="21"/>
      <c r="L405" s="21"/>
      <c r="M405" s="21"/>
      <c r="N405" s="21"/>
      <c r="O405" s="21"/>
      <c r="P405" s="21"/>
      <c r="Q405" s="21"/>
      <c r="R405" s="21"/>
      <c r="S405" s="21"/>
      <c r="T405" s="21"/>
      <c r="U405" s="21"/>
      <c r="V405" s="21"/>
      <c r="W405" s="21"/>
      <c r="X405" s="21"/>
      <c r="Y405" s="21"/>
      <c r="Z405" s="21"/>
      <c r="AA405" s="21"/>
      <c r="AB405" s="21"/>
      <c r="AC405" s="21"/>
      <c r="AD405" s="21"/>
      <c r="AE405" s="21"/>
      <c r="AF405" s="21"/>
      <c r="AG405" s="21"/>
      <c r="AH405" s="21"/>
      <c r="AI405" s="21"/>
      <c r="AJ405" s="21"/>
      <c r="AK405" s="21"/>
      <c r="AL405" s="21"/>
    </row>
    <row r="406" spans="1:38" x14ac:dyDescent="0.25">
      <c r="A406" s="12"/>
      <c r="B406" s="55" t="s">
        <v>441</v>
      </c>
      <c r="C406" s="36"/>
      <c r="D406" s="28"/>
      <c r="E406" s="28"/>
      <c r="F406" s="28"/>
      <c r="G406" s="36"/>
      <c r="H406" s="28"/>
      <c r="I406" s="28"/>
      <c r="J406" s="28"/>
      <c r="K406" s="36"/>
      <c r="L406" s="28"/>
      <c r="M406" s="28"/>
      <c r="N406" s="28"/>
      <c r="O406" s="36"/>
      <c r="P406" s="28"/>
      <c r="Q406" s="28"/>
      <c r="R406" s="28"/>
      <c r="S406" s="36"/>
      <c r="T406" s="28"/>
      <c r="U406" s="28"/>
      <c r="V406" s="28"/>
      <c r="W406" s="36"/>
      <c r="X406" s="28"/>
      <c r="Y406" s="28"/>
      <c r="Z406" s="28"/>
      <c r="AA406" s="36"/>
      <c r="AB406" s="28"/>
      <c r="AC406" s="28"/>
      <c r="AD406" s="28"/>
      <c r="AE406" s="36"/>
      <c r="AF406" s="28"/>
      <c r="AG406" s="28"/>
      <c r="AH406" s="28"/>
      <c r="AI406" s="36"/>
      <c r="AJ406" s="28"/>
      <c r="AK406" s="28"/>
      <c r="AL406" s="28"/>
    </row>
    <row r="407" spans="1:38" x14ac:dyDescent="0.25">
      <c r="A407" s="12"/>
      <c r="B407" s="11"/>
      <c r="C407" s="21"/>
      <c r="D407" s="21"/>
      <c r="E407" s="21"/>
      <c r="F407" s="21"/>
      <c r="G407" s="21"/>
      <c r="H407" s="21"/>
      <c r="I407" s="21"/>
      <c r="J407" s="21"/>
      <c r="K407" s="21"/>
      <c r="L407" s="21"/>
      <c r="M407" s="21"/>
      <c r="N407" s="21"/>
      <c r="O407" s="21"/>
      <c r="P407" s="21"/>
      <c r="Q407" s="21"/>
      <c r="R407" s="21"/>
      <c r="S407" s="21"/>
      <c r="T407" s="21"/>
      <c r="U407" s="21"/>
      <c r="V407" s="21"/>
      <c r="W407" s="21"/>
      <c r="X407" s="21"/>
      <c r="Y407" s="21"/>
      <c r="Z407" s="21"/>
      <c r="AA407" s="21"/>
      <c r="AB407" s="21"/>
      <c r="AC407" s="21"/>
      <c r="AD407" s="21"/>
      <c r="AE407" s="21"/>
      <c r="AF407" s="21"/>
      <c r="AG407" s="21"/>
      <c r="AH407" s="21"/>
      <c r="AI407" s="21"/>
      <c r="AJ407" s="21"/>
      <c r="AK407" s="21"/>
      <c r="AL407" s="21"/>
    </row>
    <row r="408" spans="1:38" x14ac:dyDescent="0.25">
      <c r="A408" s="12"/>
      <c r="B408" s="37" t="s">
        <v>494</v>
      </c>
      <c r="C408" s="24"/>
      <c r="D408" s="11" t="s">
        <v>264</v>
      </c>
      <c r="E408" s="45">
        <v>1477</v>
      </c>
      <c r="F408" s="15" t="s">
        <v>252</v>
      </c>
      <c r="G408" s="24"/>
      <c r="H408" s="11" t="s">
        <v>264</v>
      </c>
      <c r="I408" s="45">
        <v>15439</v>
      </c>
      <c r="J408" s="15" t="s">
        <v>252</v>
      </c>
      <c r="K408" s="24"/>
      <c r="L408" s="11" t="s">
        <v>264</v>
      </c>
      <c r="M408" s="45">
        <v>3991</v>
      </c>
      <c r="N408" s="15" t="s">
        <v>252</v>
      </c>
      <c r="O408" s="24"/>
      <c r="P408" s="11" t="s">
        <v>264</v>
      </c>
      <c r="Q408" s="45">
        <v>3233</v>
      </c>
      <c r="R408" s="15" t="s">
        <v>252</v>
      </c>
      <c r="S408" s="24"/>
      <c r="T408" s="11" t="s">
        <v>264</v>
      </c>
      <c r="U408" s="34">
        <v>750</v>
      </c>
      <c r="V408" s="15" t="s">
        <v>252</v>
      </c>
      <c r="W408" s="24"/>
      <c r="X408" s="11" t="s">
        <v>264</v>
      </c>
      <c r="Y408" s="34">
        <v>154</v>
      </c>
      <c r="Z408" s="15" t="s">
        <v>252</v>
      </c>
      <c r="AA408" s="24"/>
      <c r="AB408" s="11" t="s">
        <v>264</v>
      </c>
      <c r="AC408" s="34">
        <v>71</v>
      </c>
      <c r="AD408" s="15" t="s">
        <v>252</v>
      </c>
      <c r="AE408" s="24"/>
      <c r="AF408" s="11" t="s">
        <v>264</v>
      </c>
      <c r="AG408" s="34">
        <v>722</v>
      </c>
      <c r="AH408" s="15" t="s">
        <v>252</v>
      </c>
      <c r="AI408" s="24"/>
      <c r="AJ408" s="11" t="s">
        <v>264</v>
      </c>
      <c r="AK408" s="45">
        <v>25837</v>
      </c>
      <c r="AL408" s="15" t="s">
        <v>252</v>
      </c>
    </row>
    <row r="409" spans="1:38" x14ac:dyDescent="0.25">
      <c r="A409" s="12"/>
      <c r="B409" s="35" t="s">
        <v>487</v>
      </c>
      <c r="C409" s="36"/>
      <c r="D409" s="28"/>
      <c r="E409" s="43">
        <v>1407</v>
      </c>
      <c r="F409" s="30" t="s">
        <v>252</v>
      </c>
      <c r="G409" s="36"/>
      <c r="H409" s="28"/>
      <c r="I409" s="43">
        <v>2742</v>
      </c>
      <c r="J409" s="30" t="s">
        <v>252</v>
      </c>
      <c r="K409" s="36"/>
      <c r="L409" s="28"/>
      <c r="M409" s="43">
        <v>1470</v>
      </c>
      <c r="N409" s="30" t="s">
        <v>252</v>
      </c>
      <c r="O409" s="36"/>
      <c r="P409" s="28"/>
      <c r="Q409" s="29">
        <v>315</v>
      </c>
      <c r="R409" s="30" t="s">
        <v>252</v>
      </c>
      <c r="S409" s="36"/>
      <c r="T409" s="28"/>
      <c r="U409" s="29">
        <v>0</v>
      </c>
      <c r="V409" s="30" t="s">
        <v>252</v>
      </c>
      <c r="W409" s="36"/>
      <c r="X409" s="28"/>
      <c r="Y409" s="29">
        <v>16</v>
      </c>
      <c r="Z409" s="30" t="s">
        <v>252</v>
      </c>
      <c r="AA409" s="36"/>
      <c r="AB409" s="28"/>
      <c r="AC409" s="29">
        <v>0</v>
      </c>
      <c r="AD409" s="30" t="s">
        <v>252</v>
      </c>
      <c r="AE409" s="36"/>
      <c r="AF409" s="28"/>
      <c r="AG409" s="29">
        <v>0</v>
      </c>
      <c r="AH409" s="30" t="s">
        <v>252</v>
      </c>
      <c r="AI409" s="36"/>
      <c r="AJ409" s="28"/>
      <c r="AK409" s="43">
        <v>5950</v>
      </c>
      <c r="AL409" s="30" t="s">
        <v>252</v>
      </c>
    </row>
    <row r="410" spans="1:38" x14ac:dyDescent="0.25">
      <c r="A410" s="12"/>
      <c r="B410" s="33" t="s">
        <v>488</v>
      </c>
      <c r="C410" s="24"/>
      <c r="D410" s="11"/>
      <c r="E410" s="34">
        <v>181</v>
      </c>
      <c r="F410" s="15" t="s">
        <v>252</v>
      </c>
      <c r="G410" s="24"/>
      <c r="H410" s="11"/>
      <c r="I410" s="34">
        <v>246</v>
      </c>
      <c r="J410" s="15" t="s">
        <v>252</v>
      </c>
      <c r="K410" s="24"/>
      <c r="L410" s="11"/>
      <c r="M410" s="34">
        <v>0</v>
      </c>
      <c r="N410" s="15" t="s">
        <v>252</v>
      </c>
      <c r="O410" s="24"/>
      <c r="P410" s="11"/>
      <c r="Q410" s="34">
        <v>7</v>
      </c>
      <c r="R410" s="15" t="s">
        <v>252</v>
      </c>
      <c r="S410" s="24"/>
      <c r="T410" s="11"/>
      <c r="U410" s="34">
        <v>0</v>
      </c>
      <c r="V410" s="15" t="s">
        <v>252</v>
      </c>
      <c r="W410" s="24"/>
      <c r="X410" s="11"/>
      <c r="Y410" s="34">
        <v>9</v>
      </c>
      <c r="Z410" s="15" t="s">
        <v>252</v>
      </c>
      <c r="AA410" s="24"/>
      <c r="AB410" s="11"/>
      <c r="AC410" s="34">
        <v>0</v>
      </c>
      <c r="AD410" s="15" t="s">
        <v>252</v>
      </c>
      <c r="AE410" s="24"/>
      <c r="AF410" s="11"/>
      <c r="AG410" s="34">
        <v>0</v>
      </c>
      <c r="AH410" s="15" t="s">
        <v>252</v>
      </c>
      <c r="AI410" s="24"/>
      <c r="AJ410" s="11"/>
      <c r="AK410" s="34">
        <v>443</v>
      </c>
      <c r="AL410" s="15" t="s">
        <v>252</v>
      </c>
    </row>
    <row r="411" spans="1:38" ht="15.75" thickBot="1" x14ac:dyDescent="0.3">
      <c r="A411" s="12"/>
      <c r="B411" s="35" t="s">
        <v>97</v>
      </c>
      <c r="C411" s="36"/>
      <c r="D411" s="28"/>
      <c r="E411" s="43">
        <v>2968</v>
      </c>
      <c r="F411" s="30" t="s">
        <v>252</v>
      </c>
      <c r="G411" s="36"/>
      <c r="H411" s="28"/>
      <c r="I411" s="43">
        <v>2728</v>
      </c>
      <c r="J411" s="30" t="s">
        <v>252</v>
      </c>
      <c r="K411" s="36"/>
      <c r="L411" s="28"/>
      <c r="M411" s="29">
        <v>633</v>
      </c>
      <c r="N411" s="30" t="s">
        <v>252</v>
      </c>
      <c r="O411" s="36"/>
      <c r="P411" s="28"/>
      <c r="Q411" s="29">
        <v>295</v>
      </c>
      <c r="R411" s="30" t="s">
        <v>252</v>
      </c>
      <c r="S411" s="36"/>
      <c r="T411" s="28"/>
      <c r="U411" s="29" t="s">
        <v>495</v>
      </c>
      <c r="V411" s="30" t="s">
        <v>266</v>
      </c>
      <c r="W411" s="36"/>
      <c r="X411" s="28"/>
      <c r="Y411" s="29" t="s">
        <v>496</v>
      </c>
      <c r="Z411" s="30" t="s">
        <v>266</v>
      </c>
      <c r="AA411" s="36"/>
      <c r="AB411" s="28"/>
      <c r="AC411" s="29" t="s">
        <v>497</v>
      </c>
      <c r="AD411" s="30" t="s">
        <v>266</v>
      </c>
      <c r="AE411" s="36"/>
      <c r="AF411" s="28"/>
      <c r="AG411" s="29" t="s">
        <v>498</v>
      </c>
      <c r="AH411" s="30" t="s">
        <v>266</v>
      </c>
      <c r="AI411" s="36"/>
      <c r="AJ411" s="28"/>
      <c r="AK411" s="43">
        <v>6470</v>
      </c>
      <c r="AL411" s="30" t="s">
        <v>252</v>
      </c>
    </row>
    <row r="412" spans="1:38" x14ac:dyDescent="0.25">
      <c r="A412" s="12"/>
      <c r="B412" s="31"/>
      <c r="C412" s="31"/>
      <c r="D412" s="32"/>
      <c r="E412" s="32"/>
      <c r="F412" s="31"/>
      <c r="G412" s="31"/>
      <c r="H412" s="32"/>
      <c r="I412" s="32"/>
      <c r="J412" s="31"/>
      <c r="K412" s="31"/>
      <c r="L412" s="32"/>
      <c r="M412" s="32"/>
      <c r="N412" s="31"/>
      <c r="O412" s="31"/>
      <c r="P412" s="32"/>
      <c r="Q412" s="32"/>
      <c r="R412" s="31"/>
      <c r="S412" s="31"/>
      <c r="T412" s="32"/>
      <c r="U412" s="32"/>
      <c r="V412" s="31"/>
      <c r="W412" s="31"/>
      <c r="X412" s="32"/>
      <c r="Y412" s="32"/>
      <c r="Z412" s="31"/>
      <c r="AA412" s="31"/>
      <c r="AB412" s="32"/>
      <c r="AC412" s="32"/>
      <c r="AD412" s="31"/>
      <c r="AE412" s="31"/>
      <c r="AF412" s="32"/>
      <c r="AG412" s="32"/>
      <c r="AH412" s="31"/>
      <c r="AI412" s="31"/>
      <c r="AJ412" s="32"/>
      <c r="AK412" s="32"/>
      <c r="AL412" s="31"/>
    </row>
    <row r="413" spans="1:38" ht="15.75" thickBot="1" x14ac:dyDescent="0.3">
      <c r="A413" s="12"/>
      <c r="B413" s="37" t="s">
        <v>493</v>
      </c>
      <c r="C413" s="24"/>
      <c r="D413" s="11" t="s">
        <v>264</v>
      </c>
      <c r="E413" s="45">
        <v>3219</v>
      </c>
      <c r="F413" s="15" t="s">
        <v>252</v>
      </c>
      <c r="G413" s="24"/>
      <c r="H413" s="11" t="s">
        <v>264</v>
      </c>
      <c r="I413" s="45">
        <v>15671</v>
      </c>
      <c r="J413" s="15" t="s">
        <v>252</v>
      </c>
      <c r="K413" s="24"/>
      <c r="L413" s="11" t="s">
        <v>264</v>
      </c>
      <c r="M413" s="45">
        <v>3154</v>
      </c>
      <c r="N413" s="15" t="s">
        <v>252</v>
      </c>
      <c r="O413" s="24"/>
      <c r="P413" s="11" t="s">
        <v>264</v>
      </c>
      <c r="Q413" s="45">
        <v>3220</v>
      </c>
      <c r="R413" s="15" t="s">
        <v>252</v>
      </c>
      <c r="S413" s="24"/>
      <c r="T413" s="11" t="s">
        <v>264</v>
      </c>
      <c r="U413" s="34">
        <v>679</v>
      </c>
      <c r="V413" s="15" t="s">
        <v>252</v>
      </c>
      <c r="W413" s="24"/>
      <c r="X413" s="11" t="s">
        <v>264</v>
      </c>
      <c r="Y413" s="34">
        <v>103</v>
      </c>
      <c r="Z413" s="15" t="s">
        <v>252</v>
      </c>
      <c r="AA413" s="24"/>
      <c r="AB413" s="11" t="s">
        <v>264</v>
      </c>
      <c r="AC413" s="34">
        <v>42</v>
      </c>
      <c r="AD413" s="15" t="s">
        <v>252</v>
      </c>
      <c r="AE413" s="24"/>
      <c r="AF413" s="11" t="s">
        <v>264</v>
      </c>
      <c r="AG413" s="34">
        <v>712</v>
      </c>
      <c r="AH413" s="15" t="s">
        <v>252</v>
      </c>
      <c r="AI413" s="24"/>
      <c r="AJ413" s="11" t="s">
        <v>264</v>
      </c>
      <c r="AK413" s="45">
        <v>26800</v>
      </c>
      <c r="AL413" s="15" t="s">
        <v>252</v>
      </c>
    </row>
    <row r="414" spans="1:38" ht="15.75" thickTop="1" x14ac:dyDescent="0.25">
      <c r="A414" s="12"/>
      <c r="B414" s="31"/>
      <c r="C414" s="31"/>
      <c r="D414" s="38"/>
      <c r="E414" s="38"/>
      <c r="F414" s="31"/>
      <c r="G414" s="31"/>
      <c r="H414" s="38"/>
      <c r="I414" s="38"/>
      <c r="J414" s="31"/>
      <c r="K414" s="31"/>
      <c r="L414" s="38"/>
      <c r="M414" s="38"/>
      <c r="N414" s="31"/>
      <c r="O414" s="31"/>
      <c r="P414" s="38"/>
      <c r="Q414" s="38"/>
      <c r="R414" s="31"/>
      <c r="S414" s="31"/>
      <c r="T414" s="38"/>
      <c r="U414" s="38"/>
      <c r="V414" s="31"/>
      <c r="W414" s="31"/>
      <c r="X414" s="38"/>
      <c r="Y414" s="38"/>
      <c r="Z414" s="31"/>
      <c r="AA414" s="31"/>
      <c r="AB414" s="38"/>
      <c r="AC414" s="38"/>
      <c r="AD414" s="31"/>
      <c r="AE414" s="31"/>
      <c r="AF414" s="38"/>
      <c r="AG414" s="38"/>
      <c r="AH414" s="31"/>
      <c r="AI414" s="31"/>
      <c r="AJ414" s="38"/>
      <c r="AK414" s="38"/>
      <c r="AL414" s="31"/>
    </row>
    <row r="415" spans="1:38" x14ac:dyDescent="0.25">
      <c r="A415" s="12"/>
      <c r="B415" s="11"/>
      <c r="C415" s="21"/>
      <c r="D415" s="21"/>
      <c r="E415" s="21"/>
      <c r="F415" s="21"/>
      <c r="G415" s="21"/>
      <c r="H415" s="21"/>
      <c r="I415" s="21"/>
      <c r="J415" s="21"/>
      <c r="K415" s="21"/>
      <c r="L415" s="21"/>
      <c r="M415" s="21"/>
      <c r="N415" s="21"/>
      <c r="O415" s="21"/>
      <c r="P415" s="21"/>
      <c r="Q415" s="21"/>
      <c r="R415" s="21"/>
      <c r="S415" s="21"/>
      <c r="T415" s="21"/>
      <c r="U415" s="21"/>
      <c r="V415" s="21"/>
      <c r="W415" s="21"/>
      <c r="X415" s="21"/>
      <c r="Y415" s="21"/>
      <c r="Z415" s="21"/>
      <c r="AA415" s="21"/>
      <c r="AB415" s="21"/>
      <c r="AC415" s="21"/>
      <c r="AD415" s="21"/>
      <c r="AE415" s="21"/>
      <c r="AF415" s="21"/>
      <c r="AG415" s="21"/>
      <c r="AH415" s="21"/>
      <c r="AI415" s="21"/>
      <c r="AJ415" s="21"/>
      <c r="AK415" s="21"/>
      <c r="AL415" s="21"/>
    </row>
    <row r="416" spans="1:38" x14ac:dyDescent="0.25">
      <c r="A416" s="12"/>
      <c r="B416" s="55" t="s">
        <v>499</v>
      </c>
      <c r="C416" s="36"/>
      <c r="D416" s="28"/>
      <c r="E416" s="28"/>
      <c r="F416" s="28"/>
      <c r="G416" s="36"/>
      <c r="H416" s="28"/>
      <c r="I416" s="28"/>
      <c r="J416" s="28"/>
      <c r="K416" s="36"/>
      <c r="L416" s="28"/>
      <c r="M416" s="28"/>
      <c r="N416" s="28"/>
      <c r="O416" s="36"/>
      <c r="P416" s="28"/>
      <c r="Q416" s="28"/>
      <c r="R416" s="28"/>
      <c r="S416" s="36"/>
      <c r="T416" s="28"/>
      <c r="U416" s="28"/>
      <c r="V416" s="28"/>
      <c r="W416" s="36"/>
      <c r="X416" s="28"/>
      <c r="Y416" s="28"/>
      <c r="Z416" s="28"/>
      <c r="AA416" s="36"/>
      <c r="AB416" s="28"/>
      <c r="AC416" s="28"/>
      <c r="AD416" s="28"/>
      <c r="AE416" s="36"/>
      <c r="AF416" s="28"/>
      <c r="AG416" s="28"/>
      <c r="AH416" s="28"/>
      <c r="AI416" s="36"/>
      <c r="AJ416" s="28"/>
      <c r="AK416" s="28"/>
      <c r="AL416" s="28"/>
    </row>
    <row r="417" spans="1:38" x14ac:dyDescent="0.25">
      <c r="A417" s="12"/>
      <c r="B417" s="11"/>
      <c r="C417" s="21"/>
      <c r="D417" s="21"/>
      <c r="E417" s="21"/>
      <c r="F417" s="21"/>
      <c r="G417" s="21"/>
      <c r="H417" s="21"/>
      <c r="I417" s="21"/>
      <c r="J417" s="21"/>
      <c r="K417" s="21"/>
      <c r="L417" s="21"/>
      <c r="M417" s="21"/>
      <c r="N417" s="21"/>
      <c r="O417" s="21"/>
      <c r="P417" s="21"/>
      <c r="Q417" s="21"/>
      <c r="R417" s="21"/>
      <c r="S417" s="21"/>
      <c r="T417" s="21"/>
      <c r="U417" s="21"/>
      <c r="V417" s="21"/>
      <c r="W417" s="21"/>
      <c r="X417" s="21"/>
      <c r="Y417" s="21"/>
      <c r="Z417" s="21"/>
      <c r="AA417" s="21"/>
      <c r="AB417" s="21"/>
      <c r="AC417" s="21"/>
      <c r="AD417" s="21"/>
      <c r="AE417" s="21"/>
      <c r="AF417" s="21"/>
      <c r="AG417" s="21"/>
      <c r="AH417" s="21"/>
      <c r="AI417" s="21"/>
      <c r="AJ417" s="21"/>
      <c r="AK417" s="21"/>
      <c r="AL417" s="21"/>
    </row>
    <row r="418" spans="1:38" x14ac:dyDescent="0.25">
      <c r="A418" s="12"/>
      <c r="B418" s="52" t="s">
        <v>500</v>
      </c>
      <c r="C418" s="24"/>
      <c r="D418" s="11"/>
      <c r="E418" s="11"/>
      <c r="F418" s="11"/>
      <c r="G418" s="24"/>
      <c r="H418" s="11"/>
      <c r="I418" s="11"/>
      <c r="J418" s="11"/>
      <c r="K418" s="24"/>
      <c r="L418" s="11"/>
      <c r="M418" s="11"/>
      <c r="N418" s="11"/>
      <c r="O418" s="24"/>
      <c r="P418" s="11"/>
      <c r="Q418" s="11"/>
      <c r="R418" s="11"/>
      <c r="S418" s="24"/>
      <c r="T418" s="11"/>
      <c r="U418" s="11"/>
      <c r="V418" s="11"/>
      <c r="W418" s="24"/>
      <c r="X418" s="11"/>
      <c r="Y418" s="11"/>
      <c r="Z418" s="11"/>
      <c r="AA418" s="24"/>
      <c r="AB418" s="11"/>
      <c r="AC418" s="11"/>
      <c r="AD418" s="11"/>
      <c r="AE418" s="24"/>
      <c r="AF418" s="11"/>
      <c r="AG418" s="11"/>
      <c r="AH418" s="11"/>
      <c r="AI418" s="24"/>
      <c r="AJ418" s="11"/>
      <c r="AK418" s="11"/>
      <c r="AL418" s="11"/>
    </row>
    <row r="419" spans="1:38" x14ac:dyDescent="0.25">
      <c r="A419" s="12"/>
      <c r="B419" s="35" t="s">
        <v>501</v>
      </c>
      <c r="C419" s="36"/>
      <c r="D419" s="28" t="s">
        <v>264</v>
      </c>
      <c r="E419" s="43">
        <v>20162</v>
      </c>
      <c r="F419" s="30" t="s">
        <v>252</v>
      </c>
      <c r="G419" s="36"/>
      <c r="H419" s="28" t="s">
        <v>264</v>
      </c>
      <c r="I419" s="43">
        <v>22910</v>
      </c>
      <c r="J419" s="30" t="s">
        <v>252</v>
      </c>
      <c r="K419" s="36"/>
      <c r="L419" s="28" t="s">
        <v>264</v>
      </c>
      <c r="M419" s="43">
        <v>3978</v>
      </c>
      <c r="N419" s="30" t="s">
        <v>252</v>
      </c>
      <c r="O419" s="36"/>
      <c r="P419" s="28" t="s">
        <v>264</v>
      </c>
      <c r="Q419" s="43">
        <v>3205</v>
      </c>
      <c r="R419" s="30" t="s">
        <v>252</v>
      </c>
      <c r="S419" s="36"/>
      <c r="T419" s="28" t="s">
        <v>264</v>
      </c>
      <c r="U419" s="29">
        <v>0</v>
      </c>
      <c r="V419" s="30" t="s">
        <v>252</v>
      </c>
      <c r="W419" s="36"/>
      <c r="X419" s="28" t="s">
        <v>264</v>
      </c>
      <c r="Y419" s="29">
        <v>75</v>
      </c>
      <c r="Z419" s="30" t="s">
        <v>252</v>
      </c>
      <c r="AA419" s="36"/>
      <c r="AB419" s="28" t="s">
        <v>264</v>
      </c>
      <c r="AC419" s="29">
        <v>0</v>
      </c>
      <c r="AD419" s="30" t="s">
        <v>252</v>
      </c>
      <c r="AE419" s="36"/>
      <c r="AF419" s="28" t="s">
        <v>264</v>
      </c>
      <c r="AG419" s="29">
        <v>0</v>
      </c>
      <c r="AH419" s="30" t="s">
        <v>252</v>
      </c>
      <c r="AI419" s="36"/>
      <c r="AJ419" s="28" t="s">
        <v>264</v>
      </c>
      <c r="AK419" s="43">
        <v>50330</v>
      </c>
      <c r="AL419" s="30" t="s">
        <v>252</v>
      </c>
    </row>
    <row r="420" spans="1:38" x14ac:dyDescent="0.25">
      <c r="A420" s="12"/>
      <c r="B420" s="33" t="s">
        <v>502</v>
      </c>
      <c r="C420" s="24"/>
      <c r="D420" s="11"/>
      <c r="E420" s="45">
        <v>195857</v>
      </c>
      <c r="F420" s="15" t="s">
        <v>252</v>
      </c>
      <c r="G420" s="24"/>
      <c r="H420" s="11"/>
      <c r="I420" s="45">
        <v>1449009</v>
      </c>
      <c r="J420" s="15" t="s">
        <v>252</v>
      </c>
      <c r="K420" s="24"/>
      <c r="L420" s="11"/>
      <c r="M420" s="45">
        <v>39058</v>
      </c>
      <c r="N420" s="15" t="s">
        <v>252</v>
      </c>
      <c r="O420" s="24"/>
      <c r="P420" s="11"/>
      <c r="Q420" s="45">
        <v>134582</v>
      </c>
      <c r="R420" s="15" t="s">
        <v>252</v>
      </c>
      <c r="S420" s="24"/>
      <c r="T420" s="11"/>
      <c r="U420" s="45">
        <v>140869</v>
      </c>
      <c r="V420" s="15" t="s">
        <v>252</v>
      </c>
      <c r="W420" s="24"/>
      <c r="X420" s="11"/>
      <c r="Y420" s="45">
        <v>1258</v>
      </c>
      <c r="Z420" s="15" t="s">
        <v>252</v>
      </c>
      <c r="AA420" s="24"/>
      <c r="AB420" s="11"/>
      <c r="AC420" s="45">
        <v>1006</v>
      </c>
      <c r="AD420" s="15" t="s">
        <v>252</v>
      </c>
      <c r="AE420" s="24"/>
      <c r="AF420" s="11"/>
      <c r="AG420" s="34">
        <v>0</v>
      </c>
      <c r="AH420" s="15" t="s">
        <v>252</v>
      </c>
      <c r="AI420" s="24"/>
      <c r="AJ420" s="11"/>
      <c r="AK420" s="45">
        <v>1961639</v>
      </c>
      <c r="AL420" s="15" t="s">
        <v>252</v>
      </c>
    </row>
    <row r="421" spans="1:38" x14ac:dyDescent="0.25">
      <c r="A421" s="12"/>
      <c r="B421" s="35" t="s">
        <v>503</v>
      </c>
      <c r="C421" s="36"/>
      <c r="D421" s="28"/>
      <c r="E421" s="43">
        <v>4601</v>
      </c>
      <c r="F421" s="30" t="s">
        <v>252</v>
      </c>
      <c r="G421" s="36"/>
      <c r="H421" s="28"/>
      <c r="I421" s="43">
        <v>48634</v>
      </c>
      <c r="J421" s="30" t="s">
        <v>252</v>
      </c>
      <c r="K421" s="36"/>
      <c r="L421" s="28"/>
      <c r="M421" s="43">
        <v>13830</v>
      </c>
      <c r="N421" s="30" t="s">
        <v>252</v>
      </c>
      <c r="O421" s="36"/>
      <c r="P421" s="28"/>
      <c r="Q421" s="43">
        <v>14949</v>
      </c>
      <c r="R421" s="30" t="s">
        <v>252</v>
      </c>
      <c r="S421" s="36"/>
      <c r="T421" s="28"/>
      <c r="U421" s="43">
        <v>5189</v>
      </c>
      <c r="V421" s="30" t="s">
        <v>252</v>
      </c>
      <c r="W421" s="36"/>
      <c r="X421" s="28"/>
      <c r="Y421" s="29">
        <v>556</v>
      </c>
      <c r="Z421" s="30" t="s">
        <v>252</v>
      </c>
      <c r="AA421" s="36"/>
      <c r="AB421" s="28"/>
      <c r="AC421" s="29">
        <v>0</v>
      </c>
      <c r="AD421" s="30" t="s">
        <v>252</v>
      </c>
      <c r="AE421" s="36"/>
      <c r="AF421" s="28"/>
      <c r="AG421" s="29">
        <v>0</v>
      </c>
      <c r="AH421" s="30" t="s">
        <v>252</v>
      </c>
      <c r="AI421" s="36"/>
      <c r="AJ421" s="28"/>
      <c r="AK421" s="43">
        <v>87759</v>
      </c>
      <c r="AL421" s="30" t="s">
        <v>252</v>
      </c>
    </row>
    <row r="422" spans="1:38" ht="39" thickBot="1" x14ac:dyDescent="0.3">
      <c r="A422" s="12"/>
      <c r="B422" s="47" t="s">
        <v>504</v>
      </c>
      <c r="C422" s="24"/>
      <c r="D422" s="11"/>
      <c r="E422" s="11"/>
      <c r="F422" s="11"/>
      <c r="G422" s="24"/>
      <c r="H422" s="11"/>
      <c r="I422" s="11"/>
      <c r="J422" s="11"/>
      <c r="K422" s="24"/>
      <c r="L422" s="11"/>
      <c r="M422" s="11"/>
      <c r="N422" s="11"/>
      <c r="O422" s="24"/>
      <c r="P422" s="11"/>
      <c r="Q422" s="11"/>
      <c r="R422" s="11"/>
      <c r="S422" s="24"/>
      <c r="T422" s="11"/>
      <c r="U422" s="11"/>
      <c r="V422" s="11"/>
      <c r="W422" s="24"/>
      <c r="X422" s="11"/>
      <c r="Y422" s="11"/>
      <c r="Z422" s="11"/>
      <c r="AA422" s="24"/>
      <c r="AB422" s="11"/>
      <c r="AC422" s="11"/>
      <c r="AD422" s="11"/>
      <c r="AE422" s="24"/>
      <c r="AF422" s="11"/>
      <c r="AG422" s="11"/>
      <c r="AH422" s="11"/>
      <c r="AI422" s="24"/>
      <c r="AJ422" s="11"/>
      <c r="AK422" s="34">
        <v>59</v>
      </c>
      <c r="AL422" s="15" t="s">
        <v>252</v>
      </c>
    </row>
    <row r="423" spans="1:38" x14ac:dyDescent="0.25">
      <c r="A423" s="12"/>
      <c r="B423" s="31"/>
      <c r="C423" s="31"/>
      <c r="D423" s="31"/>
      <c r="E423" s="31"/>
      <c r="F423" s="31"/>
      <c r="G423" s="31"/>
      <c r="H423" s="31"/>
      <c r="I423" s="31"/>
      <c r="J423" s="31"/>
      <c r="K423" s="31"/>
      <c r="L423" s="31"/>
      <c r="M423" s="31"/>
      <c r="N423" s="31"/>
      <c r="O423" s="31"/>
      <c r="P423" s="31"/>
      <c r="Q423" s="31"/>
      <c r="R423" s="31"/>
      <c r="S423" s="31"/>
      <c r="T423" s="31"/>
      <c r="U423" s="31"/>
      <c r="V423" s="31"/>
      <c r="W423" s="31"/>
      <c r="X423" s="31"/>
      <c r="Y423" s="31"/>
      <c r="Z423" s="31"/>
      <c r="AA423" s="31"/>
      <c r="AB423" s="31"/>
      <c r="AC423" s="31"/>
      <c r="AD423" s="31"/>
      <c r="AE423" s="31"/>
      <c r="AF423" s="31"/>
      <c r="AG423" s="31"/>
      <c r="AH423" s="31"/>
      <c r="AI423" s="31"/>
      <c r="AJ423" s="32"/>
      <c r="AK423" s="32"/>
      <c r="AL423" s="31"/>
    </row>
    <row r="424" spans="1:38" ht="15.75" thickBot="1" x14ac:dyDescent="0.3">
      <c r="A424" s="12"/>
      <c r="B424" s="49"/>
      <c r="C424" s="36"/>
      <c r="D424" s="28"/>
      <c r="E424" s="28"/>
      <c r="F424" s="28"/>
      <c r="G424" s="36"/>
      <c r="H424" s="28"/>
      <c r="I424" s="28"/>
      <c r="J424" s="28"/>
      <c r="K424" s="36"/>
      <c r="L424" s="28"/>
      <c r="M424" s="28"/>
      <c r="N424" s="28"/>
      <c r="O424" s="36"/>
      <c r="P424" s="28"/>
      <c r="Q424" s="28"/>
      <c r="R424" s="28"/>
      <c r="S424" s="36"/>
      <c r="T424" s="28"/>
      <c r="U424" s="28"/>
      <c r="V424" s="28"/>
      <c r="W424" s="36"/>
      <c r="X424" s="28"/>
      <c r="Y424" s="28"/>
      <c r="Z424" s="28"/>
      <c r="AA424" s="36"/>
      <c r="AB424" s="28"/>
      <c r="AC424" s="28"/>
      <c r="AD424" s="28"/>
      <c r="AE424" s="36"/>
      <c r="AF424" s="28"/>
      <c r="AG424" s="28"/>
      <c r="AH424" s="28"/>
      <c r="AI424" s="36"/>
      <c r="AJ424" s="28" t="s">
        <v>264</v>
      </c>
      <c r="AK424" s="43">
        <v>2099787</v>
      </c>
      <c r="AL424" s="30" t="s">
        <v>252</v>
      </c>
    </row>
    <row r="425" spans="1:38" ht="15.75" thickTop="1" x14ac:dyDescent="0.25">
      <c r="A425" s="12"/>
      <c r="B425" s="31"/>
      <c r="C425" s="31"/>
      <c r="D425" s="31"/>
      <c r="E425" s="31"/>
      <c r="F425" s="31"/>
      <c r="G425" s="31"/>
      <c r="H425" s="31"/>
      <c r="I425" s="31"/>
      <c r="J425" s="31"/>
      <c r="K425" s="31"/>
      <c r="L425" s="31"/>
      <c r="M425" s="31"/>
      <c r="N425" s="31"/>
      <c r="O425" s="31"/>
      <c r="P425" s="31"/>
      <c r="Q425" s="31"/>
      <c r="R425" s="31"/>
      <c r="S425" s="31"/>
      <c r="T425" s="31"/>
      <c r="U425" s="31"/>
      <c r="V425" s="31"/>
      <c r="W425" s="31"/>
      <c r="X425" s="31"/>
      <c r="Y425" s="31"/>
      <c r="Z425" s="31"/>
      <c r="AA425" s="31"/>
      <c r="AB425" s="31"/>
      <c r="AC425" s="31"/>
      <c r="AD425" s="31"/>
      <c r="AE425" s="31"/>
      <c r="AF425" s="31"/>
      <c r="AG425" s="31"/>
      <c r="AH425" s="31"/>
      <c r="AI425" s="31"/>
      <c r="AJ425" s="38"/>
      <c r="AK425" s="38"/>
      <c r="AL425" s="31"/>
    </row>
    <row r="426" spans="1:38" x14ac:dyDescent="0.25">
      <c r="A426" s="12"/>
      <c r="B426" s="52" t="s">
        <v>505</v>
      </c>
      <c r="C426" s="24"/>
      <c r="D426" s="11"/>
      <c r="E426" s="11"/>
      <c r="F426" s="11"/>
      <c r="G426" s="24"/>
      <c r="H426" s="11"/>
      <c r="I426" s="11"/>
      <c r="J426" s="11"/>
      <c r="K426" s="24"/>
      <c r="L426" s="11"/>
      <c r="M426" s="11"/>
      <c r="N426" s="11"/>
      <c r="O426" s="24"/>
      <c r="P426" s="11"/>
      <c r="Q426" s="11"/>
      <c r="R426" s="11"/>
      <c r="S426" s="24"/>
      <c r="T426" s="11"/>
      <c r="U426" s="11"/>
      <c r="V426" s="11"/>
      <c r="W426" s="24"/>
      <c r="X426" s="11"/>
      <c r="Y426" s="11"/>
      <c r="Z426" s="11"/>
      <c r="AA426" s="24"/>
      <c r="AB426" s="11"/>
      <c r="AC426" s="11"/>
      <c r="AD426" s="11"/>
      <c r="AE426" s="24"/>
      <c r="AF426" s="11"/>
      <c r="AG426" s="11"/>
      <c r="AH426" s="11"/>
      <c r="AI426" s="24"/>
      <c r="AJ426" s="11"/>
      <c r="AK426" s="11"/>
      <c r="AL426" s="11"/>
    </row>
    <row r="427" spans="1:38" x14ac:dyDescent="0.25">
      <c r="A427" s="12"/>
      <c r="B427" s="35" t="s">
        <v>501</v>
      </c>
      <c r="C427" s="36"/>
      <c r="D427" s="28" t="s">
        <v>264</v>
      </c>
      <c r="E427" s="29">
        <v>961</v>
      </c>
      <c r="F427" s="30" t="s">
        <v>252</v>
      </c>
      <c r="G427" s="36"/>
      <c r="H427" s="28" t="s">
        <v>264</v>
      </c>
      <c r="I427" s="43">
        <v>2233</v>
      </c>
      <c r="J427" s="30" t="s">
        <v>252</v>
      </c>
      <c r="K427" s="36"/>
      <c r="L427" s="28" t="s">
        <v>264</v>
      </c>
      <c r="M427" s="29">
        <v>368</v>
      </c>
      <c r="N427" s="30" t="s">
        <v>252</v>
      </c>
      <c r="O427" s="36"/>
      <c r="P427" s="28" t="s">
        <v>264</v>
      </c>
      <c r="Q427" s="29">
        <v>187</v>
      </c>
      <c r="R427" s="30" t="s">
        <v>252</v>
      </c>
      <c r="S427" s="36"/>
      <c r="T427" s="28" t="s">
        <v>264</v>
      </c>
      <c r="U427" s="29">
        <v>0</v>
      </c>
      <c r="V427" s="30" t="s">
        <v>252</v>
      </c>
      <c r="W427" s="36"/>
      <c r="X427" s="28" t="s">
        <v>264</v>
      </c>
      <c r="Y427" s="29">
        <v>1</v>
      </c>
      <c r="Z427" s="30" t="s">
        <v>252</v>
      </c>
      <c r="AA427" s="36"/>
      <c r="AB427" s="28" t="s">
        <v>264</v>
      </c>
      <c r="AC427" s="29">
        <v>0</v>
      </c>
      <c r="AD427" s="30" t="s">
        <v>252</v>
      </c>
      <c r="AE427" s="36"/>
      <c r="AF427" s="28" t="s">
        <v>264</v>
      </c>
      <c r="AG427" s="29">
        <v>0</v>
      </c>
      <c r="AH427" s="30" t="s">
        <v>252</v>
      </c>
      <c r="AI427" s="36"/>
      <c r="AJ427" s="28" t="s">
        <v>264</v>
      </c>
      <c r="AK427" s="43">
        <v>3750</v>
      </c>
      <c r="AL427" s="30" t="s">
        <v>252</v>
      </c>
    </row>
    <row r="428" spans="1:38" x14ac:dyDescent="0.25">
      <c r="A428" s="12"/>
      <c r="B428" s="33" t="s">
        <v>502</v>
      </c>
      <c r="C428" s="24"/>
      <c r="D428" s="11"/>
      <c r="E428" s="45">
        <v>1991</v>
      </c>
      <c r="F428" s="15" t="s">
        <v>252</v>
      </c>
      <c r="G428" s="24"/>
      <c r="H428" s="11"/>
      <c r="I428" s="45">
        <v>8315</v>
      </c>
      <c r="J428" s="15" t="s">
        <v>252</v>
      </c>
      <c r="K428" s="24"/>
      <c r="L428" s="11"/>
      <c r="M428" s="34">
        <v>241</v>
      </c>
      <c r="N428" s="15" t="s">
        <v>252</v>
      </c>
      <c r="O428" s="24"/>
      <c r="P428" s="11"/>
      <c r="Q428" s="45">
        <v>1115</v>
      </c>
      <c r="R428" s="15" t="s">
        <v>252</v>
      </c>
      <c r="S428" s="24"/>
      <c r="T428" s="11"/>
      <c r="U428" s="34">
        <v>80</v>
      </c>
      <c r="V428" s="15" t="s">
        <v>252</v>
      </c>
      <c r="W428" s="24"/>
      <c r="X428" s="11"/>
      <c r="Y428" s="34">
        <v>40</v>
      </c>
      <c r="Z428" s="15" t="s">
        <v>252</v>
      </c>
      <c r="AA428" s="24"/>
      <c r="AB428" s="11"/>
      <c r="AC428" s="34">
        <v>42</v>
      </c>
      <c r="AD428" s="15" t="s">
        <v>252</v>
      </c>
      <c r="AE428" s="24"/>
      <c r="AF428" s="11"/>
      <c r="AG428" s="34">
        <v>712</v>
      </c>
      <c r="AH428" s="15" t="s">
        <v>252</v>
      </c>
      <c r="AI428" s="24"/>
      <c r="AJ428" s="11"/>
      <c r="AK428" s="45">
        <v>12536</v>
      </c>
      <c r="AL428" s="15" t="s">
        <v>252</v>
      </c>
    </row>
    <row r="429" spans="1:38" ht="15.75" thickBot="1" x14ac:dyDescent="0.3">
      <c r="A429" s="12"/>
      <c r="B429" s="35" t="s">
        <v>503</v>
      </c>
      <c r="C429" s="36"/>
      <c r="D429" s="28"/>
      <c r="E429" s="29">
        <v>267</v>
      </c>
      <c r="F429" s="30" t="s">
        <v>252</v>
      </c>
      <c r="G429" s="36"/>
      <c r="H429" s="28"/>
      <c r="I429" s="43">
        <v>5123</v>
      </c>
      <c r="J429" s="30" t="s">
        <v>252</v>
      </c>
      <c r="K429" s="36"/>
      <c r="L429" s="28"/>
      <c r="M429" s="43">
        <v>2545</v>
      </c>
      <c r="N429" s="30" t="s">
        <v>252</v>
      </c>
      <c r="O429" s="36"/>
      <c r="P429" s="28"/>
      <c r="Q429" s="43">
        <v>1918</v>
      </c>
      <c r="R429" s="30" t="s">
        <v>252</v>
      </c>
      <c r="S429" s="36"/>
      <c r="T429" s="28"/>
      <c r="U429" s="29">
        <v>599</v>
      </c>
      <c r="V429" s="30" t="s">
        <v>252</v>
      </c>
      <c r="W429" s="36"/>
      <c r="X429" s="28"/>
      <c r="Y429" s="29">
        <v>62</v>
      </c>
      <c r="Z429" s="30" t="s">
        <v>252</v>
      </c>
      <c r="AA429" s="36"/>
      <c r="AB429" s="28"/>
      <c r="AC429" s="29">
        <v>0</v>
      </c>
      <c r="AD429" s="30" t="s">
        <v>252</v>
      </c>
      <c r="AE429" s="36"/>
      <c r="AF429" s="28"/>
      <c r="AG429" s="29">
        <v>0</v>
      </c>
      <c r="AH429" s="30" t="s">
        <v>252</v>
      </c>
      <c r="AI429" s="36"/>
      <c r="AJ429" s="28"/>
      <c r="AK429" s="43">
        <v>10514</v>
      </c>
      <c r="AL429" s="30" t="s">
        <v>252</v>
      </c>
    </row>
    <row r="430" spans="1:38" x14ac:dyDescent="0.25">
      <c r="A430" s="12"/>
      <c r="B430" s="31"/>
      <c r="C430" s="31"/>
      <c r="D430" s="32"/>
      <c r="E430" s="32"/>
      <c r="F430" s="31"/>
      <c r="G430" s="31"/>
      <c r="H430" s="32"/>
      <c r="I430" s="32"/>
      <c r="J430" s="31"/>
      <c r="K430" s="31"/>
      <c r="L430" s="32"/>
      <c r="M430" s="32"/>
      <c r="N430" s="31"/>
      <c r="O430" s="31"/>
      <c r="P430" s="32"/>
      <c r="Q430" s="32"/>
      <c r="R430" s="31"/>
      <c r="S430" s="31"/>
      <c r="T430" s="32"/>
      <c r="U430" s="32"/>
      <c r="V430" s="31"/>
      <c r="W430" s="31"/>
      <c r="X430" s="32"/>
      <c r="Y430" s="32"/>
      <c r="Z430" s="31"/>
      <c r="AA430" s="31"/>
      <c r="AB430" s="32"/>
      <c r="AC430" s="32"/>
      <c r="AD430" s="31"/>
      <c r="AE430" s="31"/>
      <c r="AF430" s="32"/>
      <c r="AG430" s="32"/>
      <c r="AH430" s="31"/>
      <c r="AI430" s="31"/>
      <c r="AJ430" s="32"/>
      <c r="AK430" s="32"/>
      <c r="AL430" s="31"/>
    </row>
    <row r="431" spans="1:38" ht="15.75" thickBot="1" x14ac:dyDescent="0.3">
      <c r="A431" s="12"/>
      <c r="B431" s="16"/>
      <c r="C431" s="24"/>
      <c r="D431" s="11" t="s">
        <v>264</v>
      </c>
      <c r="E431" s="45">
        <v>3219</v>
      </c>
      <c r="F431" s="15" t="s">
        <v>252</v>
      </c>
      <c r="G431" s="24"/>
      <c r="H431" s="11" t="s">
        <v>264</v>
      </c>
      <c r="I431" s="45">
        <v>15671</v>
      </c>
      <c r="J431" s="15" t="s">
        <v>252</v>
      </c>
      <c r="K431" s="24"/>
      <c r="L431" s="11" t="s">
        <v>264</v>
      </c>
      <c r="M431" s="45">
        <v>3154</v>
      </c>
      <c r="N431" s="15" t="s">
        <v>252</v>
      </c>
      <c r="O431" s="24"/>
      <c r="P431" s="11" t="s">
        <v>264</v>
      </c>
      <c r="Q431" s="45">
        <v>3220</v>
      </c>
      <c r="R431" s="15" t="s">
        <v>252</v>
      </c>
      <c r="S431" s="24"/>
      <c r="T431" s="11" t="s">
        <v>264</v>
      </c>
      <c r="U431" s="34">
        <v>679</v>
      </c>
      <c r="V431" s="15" t="s">
        <v>252</v>
      </c>
      <c r="W431" s="24"/>
      <c r="X431" s="11" t="s">
        <v>264</v>
      </c>
      <c r="Y431" s="34">
        <v>103</v>
      </c>
      <c r="Z431" s="15" t="s">
        <v>252</v>
      </c>
      <c r="AA431" s="24"/>
      <c r="AB431" s="11" t="s">
        <v>264</v>
      </c>
      <c r="AC431" s="34">
        <v>42</v>
      </c>
      <c r="AD431" s="15" t="s">
        <v>252</v>
      </c>
      <c r="AE431" s="24"/>
      <c r="AF431" s="11" t="s">
        <v>264</v>
      </c>
      <c r="AG431" s="34">
        <v>712</v>
      </c>
      <c r="AH431" s="15" t="s">
        <v>252</v>
      </c>
      <c r="AI431" s="24"/>
      <c r="AJ431" s="11" t="s">
        <v>264</v>
      </c>
      <c r="AK431" s="45">
        <v>26800</v>
      </c>
      <c r="AL431" s="15" t="s">
        <v>252</v>
      </c>
    </row>
    <row r="432" spans="1:38" ht="15.75" thickTop="1" x14ac:dyDescent="0.25">
      <c r="A432" s="12"/>
      <c r="B432" s="31"/>
      <c r="C432" s="31"/>
      <c r="D432" s="38"/>
      <c r="E432" s="38"/>
      <c r="F432" s="31"/>
      <c r="G432" s="31"/>
      <c r="H432" s="38"/>
      <c r="I432" s="38"/>
      <c r="J432" s="31"/>
      <c r="K432" s="31"/>
      <c r="L432" s="38"/>
      <c r="M432" s="38"/>
      <c r="N432" s="31"/>
      <c r="O432" s="31"/>
      <c r="P432" s="38"/>
      <c r="Q432" s="38"/>
      <c r="R432" s="31"/>
      <c r="S432" s="31"/>
      <c r="T432" s="38"/>
      <c r="U432" s="38"/>
      <c r="V432" s="31"/>
      <c r="W432" s="31"/>
      <c r="X432" s="38"/>
      <c r="Y432" s="38"/>
      <c r="Z432" s="31"/>
      <c r="AA432" s="31"/>
      <c r="AB432" s="38"/>
      <c r="AC432" s="38"/>
      <c r="AD432" s="31"/>
      <c r="AE432" s="31"/>
      <c r="AF432" s="38"/>
      <c r="AG432" s="38"/>
      <c r="AH432" s="31"/>
      <c r="AI432" s="31"/>
      <c r="AJ432" s="38"/>
      <c r="AK432" s="38"/>
      <c r="AL432" s="31"/>
    </row>
    <row r="433" spans="1:38" x14ac:dyDescent="0.25">
      <c r="A433" s="12"/>
      <c r="B433" s="55" t="s">
        <v>442</v>
      </c>
      <c r="C433" s="28"/>
      <c r="D433" s="28"/>
      <c r="E433" s="28"/>
      <c r="F433" s="28"/>
      <c r="G433" s="28"/>
      <c r="H433" s="28"/>
      <c r="I433" s="28"/>
      <c r="J433" s="28"/>
      <c r="K433" s="28"/>
      <c r="L433" s="28"/>
      <c r="M433" s="28"/>
      <c r="N433" s="28"/>
      <c r="O433" s="28"/>
      <c r="P433" s="28"/>
      <c r="Q433" s="28"/>
      <c r="R433" s="28"/>
      <c r="S433" s="28"/>
      <c r="T433" s="28"/>
      <c r="U433" s="28"/>
      <c r="V433" s="28"/>
      <c r="W433" s="28"/>
      <c r="X433" s="28"/>
      <c r="Y433" s="28"/>
      <c r="Z433" s="28"/>
      <c r="AA433" s="28"/>
      <c r="AB433" s="28"/>
      <c r="AC433" s="28"/>
      <c r="AD433" s="28"/>
      <c r="AE433" s="28"/>
      <c r="AF433" s="28"/>
      <c r="AG433" s="28"/>
      <c r="AH433" s="28"/>
      <c r="AI433" s="28"/>
      <c r="AJ433" s="28"/>
      <c r="AK433" s="28"/>
      <c r="AL433" s="28"/>
    </row>
    <row r="434" spans="1:38" x14ac:dyDescent="0.25">
      <c r="A434" s="12"/>
      <c r="B434" s="11"/>
      <c r="C434" s="21"/>
      <c r="D434" s="21"/>
      <c r="E434" s="21"/>
      <c r="F434" s="21"/>
      <c r="G434" s="21"/>
      <c r="H434" s="21"/>
      <c r="I434" s="21"/>
      <c r="J434" s="21"/>
      <c r="K434" s="21"/>
      <c r="L434" s="21"/>
      <c r="M434" s="21"/>
      <c r="N434" s="21"/>
      <c r="O434" s="21"/>
      <c r="P434" s="21"/>
      <c r="Q434" s="21"/>
      <c r="R434" s="21"/>
      <c r="S434" s="21"/>
      <c r="T434" s="21"/>
      <c r="U434" s="21"/>
      <c r="V434" s="21"/>
      <c r="W434" s="21"/>
      <c r="X434" s="21"/>
      <c r="Y434" s="21"/>
      <c r="Z434" s="21"/>
      <c r="AA434" s="21"/>
      <c r="AB434" s="21"/>
      <c r="AC434" s="21"/>
      <c r="AD434" s="21"/>
      <c r="AE434" s="21"/>
      <c r="AF434" s="21"/>
      <c r="AG434" s="21"/>
      <c r="AH434" s="21"/>
      <c r="AI434" s="21"/>
      <c r="AJ434" s="21"/>
      <c r="AK434" s="21"/>
      <c r="AL434" s="21"/>
    </row>
    <row r="435" spans="1:38" x14ac:dyDescent="0.25">
      <c r="A435" s="12"/>
      <c r="B435" s="37" t="s">
        <v>506</v>
      </c>
      <c r="C435" s="11"/>
      <c r="D435" s="11" t="s">
        <v>264</v>
      </c>
      <c r="E435" s="45">
        <v>1503</v>
      </c>
      <c r="F435" s="15" t="s">
        <v>252</v>
      </c>
      <c r="G435" s="11"/>
      <c r="H435" s="11" t="s">
        <v>264</v>
      </c>
      <c r="I435" s="45">
        <v>8266</v>
      </c>
      <c r="J435" s="15" t="s">
        <v>252</v>
      </c>
      <c r="K435" s="11"/>
      <c r="L435" s="11" t="s">
        <v>264</v>
      </c>
      <c r="M435" s="45">
        <v>4352</v>
      </c>
      <c r="N435" s="15" t="s">
        <v>252</v>
      </c>
      <c r="O435" s="11"/>
      <c r="P435" s="11" t="s">
        <v>264</v>
      </c>
      <c r="Q435" s="45">
        <v>1080</v>
      </c>
      <c r="R435" s="15" t="s">
        <v>252</v>
      </c>
      <c r="S435" s="11"/>
      <c r="T435" s="11" t="s">
        <v>264</v>
      </c>
      <c r="U435" s="34">
        <v>40</v>
      </c>
      <c r="V435" s="15" t="s">
        <v>252</v>
      </c>
      <c r="W435" s="11"/>
      <c r="X435" s="11" t="s">
        <v>264</v>
      </c>
      <c r="Y435" s="34">
        <v>75</v>
      </c>
      <c r="Z435" s="15" t="s">
        <v>252</v>
      </c>
      <c r="AA435" s="11"/>
      <c r="AB435" s="11" t="s">
        <v>264</v>
      </c>
      <c r="AC435" s="34">
        <v>802</v>
      </c>
      <c r="AD435" s="15" t="s">
        <v>252</v>
      </c>
      <c r="AE435" s="11"/>
      <c r="AF435" s="11" t="s">
        <v>264</v>
      </c>
      <c r="AG435" s="34">
        <v>0</v>
      </c>
      <c r="AH435" s="15" t="s">
        <v>252</v>
      </c>
      <c r="AI435" s="11"/>
      <c r="AJ435" s="11" t="s">
        <v>264</v>
      </c>
      <c r="AK435" s="45">
        <v>16118</v>
      </c>
      <c r="AL435" s="15" t="s">
        <v>252</v>
      </c>
    </row>
    <row r="436" spans="1:38" x14ac:dyDescent="0.25">
      <c r="A436" s="12"/>
      <c r="B436" s="35" t="s">
        <v>487</v>
      </c>
      <c r="C436" s="28"/>
      <c r="D436" s="28"/>
      <c r="E436" s="29">
        <v>266</v>
      </c>
      <c r="F436" s="30" t="s">
        <v>252</v>
      </c>
      <c r="G436" s="28"/>
      <c r="H436" s="28"/>
      <c r="I436" s="29">
        <v>283</v>
      </c>
      <c r="J436" s="30" t="s">
        <v>252</v>
      </c>
      <c r="K436" s="28"/>
      <c r="L436" s="28"/>
      <c r="M436" s="29">
        <v>475</v>
      </c>
      <c r="N436" s="30" t="s">
        <v>252</v>
      </c>
      <c r="O436" s="28"/>
      <c r="P436" s="28"/>
      <c r="Q436" s="29">
        <v>365</v>
      </c>
      <c r="R436" s="30" t="s">
        <v>252</v>
      </c>
      <c r="S436" s="28"/>
      <c r="T436" s="28"/>
      <c r="U436" s="29">
        <v>0</v>
      </c>
      <c r="V436" s="30" t="s">
        <v>252</v>
      </c>
      <c r="W436" s="28"/>
      <c r="X436" s="28"/>
      <c r="Y436" s="29">
        <v>27</v>
      </c>
      <c r="Z436" s="30" t="s">
        <v>252</v>
      </c>
      <c r="AA436" s="28"/>
      <c r="AB436" s="28"/>
      <c r="AC436" s="29">
        <v>0</v>
      </c>
      <c r="AD436" s="30" t="s">
        <v>252</v>
      </c>
      <c r="AE436" s="28"/>
      <c r="AF436" s="28"/>
      <c r="AG436" s="29">
        <v>0</v>
      </c>
      <c r="AH436" s="30" t="s">
        <v>252</v>
      </c>
      <c r="AI436" s="28"/>
      <c r="AJ436" s="28"/>
      <c r="AK436" s="43">
        <v>1416</v>
      </c>
      <c r="AL436" s="30" t="s">
        <v>252</v>
      </c>
    </row>
    <row r="437" spans="1:38" x14ac:dyDescent="0.25">
      <c r="A437" s="12"/>
      <c r="B437" s="33" t="s">
        <v>488</v>
      </c>
      <c r="C437" s="11"/>
      <c r="D437" s="11"/>
      <c r="E437" s="34">
        <v>98</v>
      </c>
      <c r="F437" s="15" t="s">
        <v>252</v>
      </c>
      <c r="G437" s="11"/>
      <c r="H437" s="11"/>
      <c r="I437" s="34">
        <v>33</v>
      </c>
      <c r="J437" s="15" t="s">
        <v>252</v>
      </c>
      <c r="K437" s="11"/>
      <c r="L437" s="11"/>
      <c r="M437" s="34">
        <v>3</v>
      </c>
      <c r="N437" s="15" t="s">
        <v>252</v>
      </c>
      <c r="O437" s="11"/>
      <c r="P437" s="11"/>
      <c r="Q437" s="34">
        <v>0</v>
      </c>
      <c r="R437" s="15" t="s">
        <v>252</v>
      </c>
      <c r="S437" s="11"/>
      <c r="T437" s="11"/>
      <c r="U437" s="34">
        <v>0</v>
      </c>
      <c r="V437" s="15" t="s">
        <v>252</v>
      </c>
      <c r="W437" s="11"/>
      <c r="X437" s="11"/>
      <c r="Y437" s="34">
        <v>22</v>
      </c>
      <c r="Z437" s="15" t="s">
        <v>252</v>
      </c>
      <c r="AA437" s="11"/>
      <c r="AB437" s="11"/>
      <c r="AC437" s="34">
        <v>0</v>
      </c>
      <c r="AD437" s="15" t="s">
        <v>252</v>
      </c>
      <c r="AE437" s="11"/>
      <c r="AF437" s="11"/>
      <c r="AG437" s="34">
        <v>0</v>
      </c>
      <c r="AH437" s="15" t="s">
        <v>252</v>
      </c>
      <c r="AI437" s="11"/>
      <c r="AJ437" s="11"/>
      <c r="AK437" s="34">
        <v>156</v>
      </c>
      <c r="AL437" s="15" t="s">
        <v>252</v>
      </c>
    </row>
    <row r="438" spans="1:38" ht="15.75" thickBot="1" x14ac:dyDescent="0.3">
      <c r="A438" s="12"/>
      <c r="B438" s="35" t="s">
        <v>97</v>
      </c>
      <c r="C438" s="28"/>
      <c r="D438" s="28"/>
      <c r="E438" s="29">
        <v>387</v>
      </c>
      <c r="F438" s="30" t="s">
        <v>252</v>
      </c>
      <c r="G438" s="28"/>
      <c r="H438" s="28"/>
      <c r="I438" s="43">
        <v>5923</v>
      </c>
      <c r="J438" s="30" t="s">
        <v>252</v>
      </c>
      <c r="K438" s="28"/>
      <c r="L438" s="28"/>
      <c r="M438" s="43">
        <v>1139</v>
      </c>
      <c r="N438" s="30" t="s">
        <v>252</v>
      </c>
      <c r="O438" s="28"/>
      <c r="P438" s="28"/>
      <c r="Q438" s="43">
        <v>2262</v>
      </c>
      <c r="R438" s="30" t="s">
        <v>252</v>
      </c>
      <c r="S438" s="28"/>
      <c r="T438" s="28"/>
      <c r="U438" s="29">
        <v>858</v>
      </c>
      <c r="V438" s="30" t="s">
        <v>252</v>
      </c>
      <c r="W438" s="28"/>
      <c r="X438" s="28"/>
      <c r="Y438" s="29">
        <v>279</v>
      </c>
      <c r="Z438" s="30" t="s">
        <v>252</v>
      </c>
      <c r="AA438" s="28"/>
      <c r="AB438" s="28"/>
      <c r="AC438" s="29" t="s">
        <v>507</v>
      </c>
      <c r="AD438" s="30" t="s">
        <v>266</v>
      </c>
      <c r="AE438" s="28"/>
      <c r="AF438" s="28"/>
      <c r="AG438" s="29">
        <v>0</v>
      </c>
      <c r="AH438" s="30" t="s">
        <v>252</v>
      </c>
      <c r="AI438" s="28"/>
      <c r="AJ438" s="28"/>
      <c r="AK438" s="43">
        <v>10116</v>
      </c>
      <c r="AL438" s="30" t="s">
        <v>252</v>
      </c>
    </row>
    <row r="439" spans="1:38" x14ac:dyDescent="0.25">
      <c r="A439" s="12"/>
      <c r="B439" s="31"/>
      <c r="C439" s="31"/>
      <c r="D439" s="32"/>
      <c r="E439" s="32"/>
      <c r="F439" s="31"/>
      <c r="G439" s="31"/>
      <c r="H439" s="32"/>
      <c r="I439" s="32"/>
      <c r="J439" s="31"/>
      <c r="K439" s="31"/>
      <c r="L439" s="32"/>
      <c r="M439" s="32"/>
      <c r="N439" s="31"/>
      <c r="O439" s="31"/>
      <c r="P439" s="32"/>
      <c r="Q439" s="32"/>
      <c r="R439" s="31"/>
      <c r="S439" s="31"/>
      <c r="T439" s="32"/>
      <c r="U439" s="32"/>
      <c r="V439" s="31"/>
      <c r="W439" s="31"/>
      <c r="X439" s="32"/>
      <c r="Y439" s="32"/>
      <c r="Z439" s="31"/>
      <c r="AA439" s="31"/>
      <c r="AB439" s="32"/>
      <c r="AC439" s="32"/>
      <c r="AD439" s="31"/>
      <c r="AE439" s="31"/>
      <c r="AF439" s="32"/>
      <c r="AG439" s="32"/>
      <c r="AH439" s="31"/>
      <c r="AI439" s="31"/>
      <c r="AJ439" s="32"/>
      <c r="AK439" s="32"/>
      <c r="AL439" s="31"/>
    </row>
    <row r="440" spans="1:38" ht="15.75" thickBot="1" x14ac:dyDescent="0.3">
      <c r="A440" s="12"/>
      <c r="B440" s="37" t="s">
        <v>508</v>
      </c>
      <c r="C440" s="24"/>
      <c r="D440" s="11" t="s">
        <v>264</v>
      </c>
      <c r="E440" s="45">
        <v>1722</v>
      </c>
      <c r="F440" s="15" t="s">
        <v>252</v>
      </c>
      <c r="G440" s="24"/>
      <c r="H440" s="11" t="s">
        <v>264</v>
      </c>
      <c r="I440" s="45">
        <v>13939</v>
      </c>
      <c r="J440" s="15" t="s">
        <v>252</v>
      </c>
      <c r="K440" s="24"/>
      <c r="L440" s="11" t="s">
        <v>264</v>
      </c>
      <c r="M440" s="45">
        <v>5019</v>
      </c>
      <c r="N440" s="15" t="s">
        <v>252</v>
      </c>
      <c r="O440" s="24"/>
      <c r="P440" s="11" t="s">
        <v>264</v>
      </c>
      <c r="Q440" s="45">
        <v>2977</v>
      </c>
      <c r="R440" s="15" t="s">
        <v>252</v>
      </c>
      <c r="S440" s="24"/>
      <c r="T440" s="11" t="s">
        <v>264</v>
      </c>
      <c r="U440" s="34">
        <v>898</v>
      </c>
      <c r="V440" s="15" t="s">
        <v>252</v>
      </c>
      <c r="W440" s="24"/>
      <c r="X440" s="11" t="s">
        <v>264</v>
      </c>
      <c r="Y440" s="34">
        <v>349</v>
      </c>
      <c r="Z440" s="15" t="s">
        <v>252</v>
      </c>
      <c r="AA440" s="24"/>
      <c r="AB440" s="11" t="s">
        <v>264</v>
      </c>
      <c r="AC440" s="34">
        <v>70</v>
      </c>
      <c r="AD440" s="15" t="s">
        <v>252</v>
      </c>
      <c r="AE440" s="24"/>
      <c r="AF440" s="11" t="s">
        <v>264</v>
      </c>
      <c r="AG440" s="34">
        <v>0</v>
      </c>
      <c r="AH440" s="15" t="s">
        <v>252</v>
      </c>
      <c r="AI440" s="24"/>
      <c r="AJ440" s="11" t="s">
        <v>264</v>
      </c>
      <c r="AK440" s="45">
        <v>24974</v>
      </c>
      <c r="AL440" s="15" t="s">
        <v>252</v>
      </c>
    </row>
    <row r="441" spans="1:38" ht="15.75" thickTop="1" x14ac:dyDescent="0.25">
      <c r="A441" s="12"/>
      <c r="B441" s="31"/>
      <c r="C441" s="31"/>
      <c r="D441" s="38"/>
      <c r="E441" s="38"/>
      <c r="F441" s="31"/>
      <c r="G441" s="31"/>
      <c r="H441" s="38"/>
      <c r="I441" s="38"/>
      <c r="J441" s="31"/>
      <c r="K441" s="31"/>
      <c r="L441" s="38"/>
      <c r="M441" s="38"/>
      <c r="N441" s="31"/>
      <c r="O441" s="31"/>
      <c r="P441" s="38"/>
      <c r="Q441" s="38"/>
      <c r="R441" s="31"/>
      <c r="S441" s="31"/>
      <c r="T441" s="38"/>
      <c r="U441" s="38"/>
      <c r="V441" s="31"/>
      <c r="W441" s="31"/>
      <c r="X441" s="38"/>
      <c r="Y441" s="38"/>
      <c r="Z441" s="31"/>
      <c r="AA441" s="31"/>
      <c r="AB441" s="38"/>
      <c r="AC441" s="38"/>
      <c r="AD441" s="31"/>
      <c r="AE441" s="31"/>
      <c r="AF441" s="38"/>
      <c r="AG441" s="38"/>
      <c r="AH441" s="31"/>
      <c r="AI441" s="31"/>
      <c r="AJ441" s="38"/>
      <c r="AK441" s="38"/>
      <c r="AL441" s="31"/>
    </row>
    <row r="442" spans="1:38" x14ac:dyDescent="0.25">
      <c r="A442" s="12"/>
      <c r="B442" s="11"/>
      <c r="C442" s="21"/>
      <c r="D442" s="21"/>
      <c r="E442" s="21"/>
      <c r="F442" s="21"/>
      <c r="G442" s="21"/>
      <c r="H442" s="21"/>
      <c r="I442" s="21"/>
      <c r="J442" s="21"/>
      <c r="K442" s="21"/>
      <c r="L442" s="21"/>
      <c r="M442" s="21"/>
      <c r="N442" s="21"/>
      <c r="O442" s="21"/>
      <c r="P442" s="21"/>
      <c r="Q442" s="21"/>
      <c r="R442" s="21"/>
      <c r="S442" s="21"/>
      <c r="T442" s="21"/>
      <c r="U442" s="21"/>
      <c r="V442" s="21"/>
      <c r="W442" s="21"/>
      <c r="X442" s="21"/>
      <c r="Y442" s="21"/>
      <c r="Z442" s="21"/>
      <c r="AA442" s="21"/>
      <c r="AB442" s="21"/>
      <c r="AC442" s="21"/>
      <c r="AD442" s="21"/>
      <c r="AE442" s="21"/>
      <c r="AF442" s="21"/>
      <c r="AG442" s="21"/>
      <c r="AH442" s="21"/>
      <c r="AI442" s="21"/>
      <c r="AJ442" s="21"/>
      <c r="AK442" s="21"/>
      <c r="AL442" s="21"/>
    </row>
    <row r="443" spans="1:38" x14ac:dyDescent="0.25">
      <c r="A443" s="12"/>
      <c r="B443" s="55" t="s">
        <v>443</v>
      </c>
      <c r="C443" s="36"/>
      <c r="D443" s="28"/>
      <c r="E443" s="28"/>
      <c r="F443" s="28"/>
      <c r="G443" s="36"/>
      <c r="H443" s="28"/>
      <c r="I443" s="28"/>
      <c r="J443" s="28"/>
      <c r="K443" s="36"/>
      <c r="L443" s="28"/>
      <c r="M443" s="28"/>
      <c r="N443" s="28"/>
      <c r="O443" s="36"/>
      <c r="P443" s="28"/>
      <c r="Q443" s="28"/>
      <c r="R443" s="28"/>
      <c r="S443" s="36"/>
      <c r="T443" s="28"/>
      <c r="U443" s="28"/>
      <c r="V443" s="28"/>
      <c r="W443" s="36"/>
      <c r="X443" s="28"/>
      <c r="Y443" s="28"/>
      <c r="Z443" s="28"/>
      <c r="AA443" s="36"/>
      <c r="AB443" s="28"/>
      <c r="AC443" s="28"/>
      <c r="AD443" s="28"/>
      <c r="AE443" s="36"/>
      <c r="AF443" s="28"/>
      <c r="AG443" s="28"/>
      <c r="AH443" s="28"/>
      <c r="AI443" s="36"/>
      <c r="AJ443" s="28"/>
      <c r="AK443" s="28"/>
      <c r="AL443" s="28"/>
    </row>
    <row r="444" spans="1:38" x14ac:dyDescent="0.25">
      <c r="A444" s="12"/>
      <c r="B444" s="11"/>
      <c r="C444" s="21"/>
      <c r="D444" s="21"/>
      <c r="E444" s="21"/>
      <c r="F444" s="21"/>
      <c r="G444" s="21"/>
      <c r="H444" s="21"/>
      <c r="I444" s="21"/>
      <c r="J444" s="21"/>
      <c r="K444" s="21"/>
      <c r="L444" s="21"/>
      <c r="M444" s="21"/>
      <c r="N444" s="21"/>
      <c r="O444" s="21"/>
      <c r="P444" s="21"/>
      <c r="Q444" s="21"/>
      <c r="R444" s="21"/>
      <c r="S444" s="21"/>
      <c r="T444" s="21"/>
      <c r="U444" s="21"/>
      <c r="V444" s="21"/>
      <c r="W444" s="21"/>
      <c r="X444" s="21"/>
      <c r="Y444" s="21"/>
      <c r="Z444" s="21"/>
      <c r="AA444" s="21"/>
      <c r="AB444" s="21"/>
      <c r="AC444" s="21"/>
      <c r="AD444" s="21"/>
      <c r="AE444" s="21"/>
      <c r="AF444" s="21"/>
      <c r="AG444" s="21"/>
      <c r="AH444" s="21"/>
      <c r="AI444" s="21"/>
      <c r="AJ444" s="21"/>
      <c r="AK444" s="21"/>
      <c r="AL444" s="21"/>
    </row>
    <row r="445" spans="1:38" x14ac:dyDescent="0.25">
      <c r="A445" s="12"/>
      <c r="B445" s="37" t="s">
        <v>509</v>
      </c>
      <c r="C445" s="24"/>
      <c r="D445" s="11" t="s">
        <v>264</v>
      </c>
      <c r="E445" s="45">
        <v>1441</v>
      </c>
      <c r="F445" s="15" t="s">
        <v>252</v>
      </c>
      <c r="G445" s="24"/>
      <c r="H445" s="11" t="s">
        <v>264</v>
      </c>
      <c r="I445" s="45">
        <v>7029</v>
      </c>
      <c r="J445" s="15" t="s">
        <v>252</v>
      </c>
      <c r="K445" s="24"/>
      <c r="L445" s="11" t="s">
        <v>264</v>
      </c>
      <c r="M445" s="45">
        <v>4656</v>
      </c>
      <c r="N445" s="15" t="s">
        <v>252</v>
      </c>
      <c r="O445" s="24"/>
      <c r="P445" s="11" t="s">
        <v>264</v>
      </c>
      <c r="Q445" s="34">
        <v>844</v>
      </c>
      <c r="R445" s="15" t="s">
        <v>252</v>
      </c>
      <c r="S445" s="24"/>
      <c r="T445" s="11" t="s">
        <v>264</v>
      </c>
      <c r="U445" s="34">
        <v>18</v>
      </c>
      <c r="V445" s="15" t="s">
        <v>252</v>
      </c>
      <c r="W445" s="24"/>
      <c r="X445" s="11" t="s">
        <v>264</v>
      </c>
      <c r="Y445" s="34">
        <v>61</v>
      </c>
      <c r="Z445" s="15" t="s">
        <v>252</v>
      </c>
      <c r="AA445" s="24"/>
      <c r="AB445" s="11" t="s">
        <v>264</v>
      </c>
      <c r="AC445" s="34">
        <v>929</v>
      </c>
      <c r="AD445" s="15" t="s">
        <v>252</v>
      </c>
      <c r="AE445" s="24"/>
      <c r="AF445" s="11" t="s">
        <v>264</v>
      </c>
      <c r="AG445" s="34">
        <v>54</v>
      </c>
      <c r="AH445" s="15" t="s">
        <v>252</v>
      </c>
      <c r="AI445" s="24"/>
      <c r="AJ445" s="11" t="s">
        <v>264</v>
      </c>
      <c r="AK445" s="45">
        <v>15032</v>
      </c>
      <c r="AL445" s="15" t="s">
        <v>252</v>
      </c>
    </row>
    <row r="446" spans="1:38" x14ac:dyDescent="0.25">
      <c r="A446" s="12"/>
      <c r="B446" s="35" t="s">
        <v>487</v>
      </c>
      <c r="C446" s="36"/>
      <c r="D446" s="28"/>
      <c r="E446" s="29">
        <v>300</v>
      </c>
      <c r="F446" s="30" t="s">
        <v>252</v>
      </c>
      <c r="G446" s="36"/>
      <c r="H446" s="28"/>
      <c r="I446" s="43">
        <v>1426</v>
      </c>
      <c r="J446" s="30" t="s">
        <v>252</v>
      </c>
      <c r="K446" s="36"/>
      <c r="L446" s="28"/>
      <c r="M446" s="43">
        <v>2666</v>
      </c>
      <c r="N446" s="30" t="s">
        <v>252</v>
      </c>
      <c r="O446" s="36"/>
      <c r="P446" s="28"/>
      <c r="Q446" s="29">
        <v>565</v>
      </c>
      <c r="R446" s="30" t="s">
        <v>252</v>
      </c>
      <c r="S446" s="36"/>
      <c r="T446" s="28"/>
      <c r="U446" s="29">
        <v>0</v>
      </c>
      <c r="V446" s="30" t="s">
        <v>252</v>
      </c>
      <c r="W446" s="36"/>
      <c r="X446" s="28"/>
      <c r="Y446" s="29">
        <v>37</v>
      </c>
      <c r="Z446" s="30" t="s">
        <v>252</v>
      </c>
      <c r="AA446" s="36"/>
      <c r="AB446" s="28"/>
      <c r="AC446" s="29">
        <v>0</v>
      </c>
      <c r="AD446" s="30" t="s">
        <v>252</v>
      </c>
      <c r="AE446" s="36"/>
      <c r="AF446" s="28"/>
      <c r="AG446" s="29">
        <v>0</v>
      </c>
      <c r="AH446" s="30" t="s">
        <v>252</v>
      </c>
      <c r="AI446" s="36"/>
      <c r="AJ446" s="28"/>
      <c r="AK446" s="43">
        <v>4994</v>
      </c>
      <c r="AL446" s="30" t="s">
        <v>252</v>
      </c>
    </row>
    <row r="447" spans="1:38" x14ac:dyDescent="0.25">
      <c r="A447" s="12"/>
      <c r="B447" s="33" t="s">
        <v>488</v>
      </c>
      <c r="C447" s="24"/>
      <c r="D447" s="11"/>
      <c r="E447" s="34">
        <v>164</v>
      </c>
      <c r="F447" s="15" t="s">
        <v>252</v>
      </c>
      <c r="G447" s="24"/>
      <c r="H447" s="11"/>
      <c r="I447" s="34">
        <v>83</v>
      </c>
      <c r="J447" s="15" t="s">
        <v>252</v>
      </c>
      <c r="K447" s="24"/>
      <c r="L447" s="11"/>
      <c r="M447" s="34">
        <v>3</v>
      </c>
      <c r="N447" s="15" t="s">
        <v>252</v>
      </c>
      <c r="O447" s="24"/>
      <c r="P447" s="11"/>
      <c r="Q447" s="34">
        <v>5</v>
      </c>
      <c r="R447" s="15" t="s">
        <v>252</v>
      </c>
      <c r="S447" s="24"/>
      <c r="T447" s="11"/>
      <c r="U447" s="34">
        <v>0</v>
      </c>
      <c r="V447" s="15" t="s">
        <v>252</v>
      </c>
      <c r="W447" s="24"/>
      <c r="X447" s="11"/>
      <c r="Y447" s="34">
        <v>27</v>
      </c>
      <c r="Z447" s="15" t="s">
        <v>252</v>
      </c>
      <c r="AA447" s="24"/>
      <c r="AB447" s="11"/>
      <c r="AC447" s="34">
        <v>0</v>
      </c>
      <c r="AD447" s="15" t="s">
        <v>252</v>
      </c>
      <c r="AE447" s="24"/>
      <c r="AF447" s="11"/>
      <c r="AG447" s="34">
        <v>0</v>
      </c>
      <c r="AH447" s="15" t="s">
        <v>252</v>
      </c>
      <c r="AI447" s="24"/>
      <c r="AJ447" s="11"/>
      <c r="AK447" s="34">
        <v>282</v>
      </c>
      <c r="AL447" s="15" t="s">
        <v>252</v>
      </c>
    </row>
    <row r="448" spans="1:38" ht="15.75" thickBot="1" x14ac:dyDescent="0.3">
      <c r="A448" s="12"/>
      <c r="B448" s="35" t="s">
        <v>97</v>
      </c>
      <c r="C448" s="36"/>
      <c r="D448" s="28"/>
      <c r="E448" s="29">
        <v>417</v>
      </c>
      <c r="F448" s="30" t="s">
        <v>252</v>
      </c>
      <c r="G448" s="36"/>
      <c r="H448" s="28"/>
      <c r="I448" s="43">
        <v>8253</v>
      </c>
      <c r="J448" s="30" t="s">
        <v>252</v>
      </c>
      <c r="K448" s="36"/>
      <c r="L448" s="28"/>
      <c r="M448" s="43">
        <v>3026</v>
      </c>
      <c r="N448" s="30" t="s">
        <v>252</v>
      </c>
      <c r="O448" s="36"/>
      <c r="P448" s="28"/>
      <c r="Q448" s="43">
        <v>2693</v>
      </c>
      <c r="R448" s="30" t="s">
        <v>252</v>
      </c>
      <c r="S448" s="36"/>
      <c r="T448" s="28"/>
      <c r="U448" s="29">
        <v>880</v>
      </c>
      <c r="V448" s="30" t="s">
        <v>252</v>
      </c>
      <c r="W448" s="36"/>
      <c r="X448" s="28"/>
      <c r="Y448" s="29">
        <v>298</v>
      </c>
      <c r="Z448" s="30" t="s">
        <v>252</v>
      </c>
      <c r="AA448" s="36"/>
      <c r="AB448" s="28"/>
      <c r="AC448" s="29" t="s">
        <v>510</v>
      </c>
      <c r="AD448" s="30" t="s">
        <v>266</v>
      </c>
      <c r="AE448" s="36"/>
      <c r="AF448" s="28"/>
      <c r="AG448" s="29" t="s">
        <v>511</v>
      </c>
      <c r="AH448" s="30" t="s">
        <v>266</v>
      </c>
      <c r="AI448" s="36"/>
      <c r="AJ448" s="28"/>
      <c r="AK448" s="43">
        <v>14654</v>
      </c>
      <c r="AL448" s="30" t="s">
        <v>252</v>
      </c>
    </row>
    <row r="449" spans="1:38" x14ac:dyDescent="0.25">
      <c r="A449" s="12"/>
      <c r="B449" s="31"/>
      <c r="C449" s="31"/>
      <c r="D449" s="32"/>
      <c r="E449" s="32"/>
      <c r="F449" s="31"/>
      <c r="G449" s="31"/>
      <c r="H449" s="32"/>
      <c r="I449" s="32"/>
      <c r="J449" s="31"/>
      <c r="K449" s="31"/>
      <c r="L449" s="32"/>
      <c r="M449" s="32"/>
      <c r="N449" s="31"/>
      <c r="O449" s="31"/>
      <c r="P449" s="32"/>
      <c r="Q449" s="32"/>
      <c r="R449" s="31"/>
      <c r="S449" s="31"/>
      <c r="T449" s="32"/>
      <c r="U449" s="32"/>
      <c r="V449" s="31"/>
      <c r="W449" s="31"/>
      <c r="X449" s="32"/>
      <c r="Y449" s="32"/>
      <c r="Z449" s="31"/>
      <c r="AA449" s="31"/>
      <c r="AB449" s="32"/>
      <c r="AC449" s="32"/>
      <c r="AD449" s="31"/>
      <c r="AE449" s="31"/>
      <c r="AF449" s="32"/>
      <c r="AG449" s="32"/>
      <c r="AH449" s="31"/>
      <c r="AI449" s="31"/>
      <c r="AJ449" s="32"/>
      <c r="AK449" s="32"/>
      <c r="AL449" s="31"/>
    </row>
    <row r="450" spans="1:38" ht="15.75" thickBot="1" x14ac:dyDescent="0.3">
      <c r="A450" s="12"/>
      <c r="B450" s="37" t="s">
        <v>508</v>
      </c>
      <c r="C450" s="24"/>
      <c r="D450" s="11" t="s">
        <v>264</v>
      </c>
      <c r="E450" s="45">
        <v>1722</v>
      </c>
      <c r="F450" s="15" t="s">
        <v>252</v>
      </c>
      <c r="G450" s="24"/>
      <c r="H450" s="11" t="s">
        <v>264</v>
      </c>
      <c r="I450" s="45">
        <v>13939</v>
      </c>
      <c r="J450" s="15" t="s">
        <v>252</v>
      </c>
      <c r="K450" s="24"/>
      <c r="L450" s="11" t="s">
        <v>264</v>
      </c>
      <c r="M450" s="45">
        <v>5019</v>
      </c>
      <c r="N450" s="15" t="s">
        <v>252</v>
      </c>
      <c r="O450" s="24"/>
      <c r="P450" s="11" t="s">
        <v>264</v>
      </c>
      <c r="Q450" s="45">
        <v>2977</v>
      </c>
      <c r="R450" s="15" t="s">
        <v>252</v>
      </c>
      <c r="S450" s="24"/>
      <c r="T450" s="11" t="s">
        <v>264</v>
      </c>
      <c r="U450" s="34">
        <v>898</v>
      </c>
      <c r="V450" s="15" t="s">
        <v>252</v>
      </c>
      <c r="W450" s="24"/>
      <c r="X450" s="11" t="s">
        <v>264</v>
      </c>
      <c r="Y450" s="34">
        <v>349</v>
      </c>
      <c r="Z450" s="15" t="s">
        <v>252</v>
      </c>
      <c r="AA450" s="24"/>
      <c r="AB450" s="11" t="s">
        <v>264</v>
      </c>
      <c r="AC450" s="34">
        <v>70</v>
      </c>
      <c r="AD450" s="15" t="s">
        <v>252</v>
      </c>
      <c r="AE450" s="24"/>
      <c r="AF450" s="11" t="s">
        <v>264</v>
      </c>
      <c r="AG450" s="34">
        <v>0</v>
      </c>
      <c r="AH450" s="15" t="s">
        <v>252</v>
      </c>
      <c r="AI450" s="24"/>
      <c r="AJ450" s="11" t="s">
        <v>264</v>
      </c>
      <c r="AK450" s="45">
        <v>24974</v>
      </c>
      <c r="AL450" s="15" t="s">
        <v>252</v>
      </c>
    </row>
    <row r="451" spans="1:38" ht="15.75" thickTop="1" x14ac:dyDescent="0.25">
      <c r="A451" s="12"/>
      <c r="B451" s="31"/>
      <c r="C451" s="31"/>
      <c r="D451" s="38"/>
      <c r="E451" s="38"/>
      <c r="F451" s="31"/>
      <c r="G451" s="31"/>
      <c r="H451" s="38"/>
      <c r="I451" s="38"/>
      <c r="J451" s="31"/>
      <c r="K451" s="31"/>
      <c r="L451" s="38"/>
      <c r="M451" s="38"/>
      <c r="N451" s="31"/>
      <c r="O451" s="31"/>
      <c r="P451" s="38"/>
      <c r="Q451" s="38"/>
      <c r="R451" s="31"/>
      <c r="S451" s="31"/>
      <c r="T451" s="38"/>
      <c r="U451" s="38"/>
      <c r="V451" s="31"/>
      <c r="W451" s="31"/>
      <c r="X451" s="38"/>
      <c r="Y451" s="38"/>
      <c r="Z451" s="31"/>
      <c r="AA451" s="31"/>
      <c r="AB451" s="38"/>
      <c r="AC451" s="38"/>
      <c r="AD451" s="31"/>
      <c r="AE451" s="31"/>
      <c r="AF451" s="38"/>
      <c r="AG451" s="38"/>
      <c r="AH451" s="31"/>
      <c r="AI451" s="31"/>
      <c r="AJ451" s="38"/>
      <c r="AK451" s="38"/>
      <c r="AL451" s="31"/>
    </row>
    <row r="452" spans="1:38" x14ac:dyDescent="0.25">
      <c r="A452" s="12"/>
      <c r="B452" s="11"/>
      <c r="C452" s="21"/>
      <c r="D452" s="21"/>
      <c r="E452" s="21"/>
      <c r="F452" s="21"/>
      <c r="G452" s="21"/>
      <c r="H452" s="21"/>
      <c r="I452" s="21"/>
      <c r="J452" s="21"/>
      <c r="K452" s="21"/>
      <c r="L452" s="21"/>
      <c r="M452" s="21"/>
      <c r="N452" s="21"/>
      <c r="O452" s="21"/>
      <c r="P452" s="21"/>
      <c r="Q452" s="21"/>
      <c r="R452" s="21"/>
      <c r="S452" s="21"/>
      <c r="T452" s="21"/>
      <c r="U452" s="21"/>
      <c r="V452" s="21"/>
      <c r="W452" s="21"/>
      <c r="X452" s="21"/>
      <c r="Y452" s="21"/>
      <c r="Z452" s="21"/>
      <c r="AA452" s="21"/>
      <c r="AB452" s="21"/>
      <c r="AC452" s="21"/>
      <c r="AD452" s="21"/>
      <c r="AE452" s="21"/>
      <c r="AF452" s="21"/>
      <c r="AG452" s="21"/>
      <c r="AH452" s="21"/>
      <c r="AI452" s="21"/>
      <c r="AJ452" s="21"/>
      <c r="AK452" s="21"/>
      <c r="AL452" s="21"/>
    </row>
    <row r="453" spans="1:38" x14ac:dyDescent="0.25">
      <c r="A453" s="12"/>
      <c r="B453" s="55" t="s">
        <v>512</v>
      </c>
      <c r="C453" s="36"/>
      <c r="D453" s="28"/>
      <c r="E453" s="28"/>
      <c r="F453" s="28"/>
      <c r="G453" s="36"/>
      <c r="H453" s="28"/>
      <c r="I453" s="28"/>
      <c r="J453" s="28"/>
      <c r="K453" s="36"/>
      <c r="L453" s="28"/>
      <c r="M453" s="28"/>
      <c r="N453" s="28"/>
      <c r="O453" s="36"/>
      <c r="P453" s="28"/>
      <c r="Q453" s="28"/>
      <c r="R453" s="28"/>
      <c r="S453" s="36"/>
      <c r="T453" s="28"/>
      <c r="U453" s="28"/>
      <c r="V453" s="28"/>
      <c r="W453" s="36"/>
      <c r="X453" s="28"/>
      <c r="Y453" s="28"/>
      <c r="Z453" s="28"/>
      <c r="AA453" s="36"/>
      <c r="AB453" s="28"/>
      <c r="AC453" s="28"/>
      <c r="AD453" s="28"/>
      <c r="AE453" s="36"/>
      <c r="AF453" s="28"/>
      <c r="AG453" s="28"/>
      <c r="AH453" s="28"/>
      <c r="AI453" s="36"/>
      <c r="AJ453" s="28"/>
      <c r="AK453" s="28"/>
      <c r="AL453" s="28"/>
    </row>
    <row r="454" spans="1:38" x14ac:dyDescent="0.25">
      <c r="A454" s="12"/>
      <c r="B454" s="11"/>
      <c r="C454" s="21"/>
      <c r="D454" s="21"/>
      <c r="E454" s="21"/>
      <c r="F454" s="21"/>
      <c r="G454" s="21"/>
      <c r="H454" s="21"/>
      <c r="I454" s="21"/>
      <c r="J454" s="21"/>
      <c r="K454" s="21"/>
      <c r="L454" s="21"/>
      <c r="M454" s="21"/>
      <c r="N454" s="21"/>
      <c r="O454" s="21"/>
      <c r="P454" s="21"/>
      <c r="Q454" s="21"/>
      <c r="R454" s="21"/>
      <c r="S454" s="21"/>
      <c r="T454" s="21"/>
      <c r="U454" s="21"/>
      <c r="V454" s="21"/>
      <c r="W454" s="21"/>
      <c r="X454" s="21"/>
      <c r="Y454" s="21"/>
      <c r="Z454" s="21"/>
      <c r="AA454" s="21"/>
      <c r="AB454" s="21"/>
      <c r="AC454" s="21"/>
      <c r="AD454" s="21"/>
      <c r="AE454" s="21"/>
      <c r="AF454" s="21"/>
      <c r="AG454" s="21"/>
      <c r="AH454" s="21"/>
      <c r="AI454" s="21"/>
      <c r="AJ454" s="21"/>
      <c r="AK454" s="21"/>
      <c r="AL454" s="21"/>
    </row>
    <row r="455" spans="1:38" x14ac:dyDescent="0.25">
      <c r="A455" s="12"/>
      <c r="B455" s="52" t="s">
        <v>500</v>
      </c>
      <c r="C455" s="24"/>
      <c r="D455" s="11"/>
      <c r="E455" s="11"/>
      <c r="F455" s="11"/>
      <c r="G455" s="24"/>
      <c r="H455" s="11"/>
      <c r="I455" s="11"/>
      <c r="J455" s="11"/>
      <c r="K455" s="24"/>
      <c r="L455" s="11"/>
      <c r="M455" s="11"/>
      <c r="N455" s="11"/>
      <c r="O455" s="24"/>
      <c r="P455" s="11"/>
      <c r="Q455" s="11"/>
      <c r="R455" s="11"/>
      <c r="S455" s="24"/>
      <c r="T455" s="11"/>
      <c r="U455" s="11"/>
      <c r="V455" s="11"/>
      <c r="W455" s="24"/>
      <c r="X455" s="11"/>
      <c r="Y455" s="11"/>
      <c r="Z455" s="11"/>
      <c r="AA455" s="24"/>
      <c r="AB455" s="11"/>
      <c r="AC455" s="11"/>
      <c r="AD455" s="11"/>
      <c r="AE455" s="24"/>
      <c r="AF455" s="11"/>
      <c r="AG455" s="11"/>
      <c r="AH455" s="11"/>
      <c r="AI455" s="24"/>
      <c r="AJ455" s="11"/>
      <c r="AK455" s="11"/>
      <c r="AL455" s="11"/>
    </row>
    <row r="456" spans="1:38" x14ac:dyDescent="0.25">
      <c r="A456" s="12"/>
      <c r="B456" s="35" t="s">
        <v>501</v>
      </c>
      <c r="C456" s="36"/>
      <c r="D456" s="28" t="s">
        <v>264</v>
      </c>
      <c r="E456" s="43">
        <v>4558</v>
      </c>
      <c r="F456" s="30" t="s">
        <v>252</v>
      </c>
      <c r="G456" s="36"/>
      <c r="H456" s="28" t="s">
        <v>264</v>
      </c>
      <c r="I456" s="43">
        <v>37250</v>
      </c>
      <c r="J456" s="30" t="s">
        <v>252</v>
      </c>
      <c r="K456" s="36"/>
      <c r="L456" s="28" t="s">
        <v>264</v>
      </c>
      <c r="M456" s="43">
        <v>13169</v>
      </c>
      <c r="N456" s="30" t="s">
        <v>252</v>
      </c>
      <c r="O456" s="36"/>
      <c r="P456" s="28" t="s">
        <v>264</v>
      </c>
      <c r="Q456" s="43">
        <v>4540</v>
      </c>
      <c r="R456" s="30" t="s">
        <v>252</v>
      </c>
      <c r="S456" s="36"/>
      <c r="T456" s="28" t="s">
        <v>264</v>
      </c>
      <c r="U456" s="29">
        <v>0</v>
      </c>
      <c r="V456" s="30" t="s">
        <v>252</v>
      </c>
      <c r="W456" s="36"/>
      <c r="X456" s="28" t="s">
        <v>264</v>
      </c>
      <c r="Y456" s="29">
        <v>273</v>
      </c>
      <c r="Z456" s="30" t="s">
        <v>252</v>
      </c>
      <c r="AA456" s="36"/>
      <c r="AB456" s="28" t="s">
        <v>264</v>
      </c>
      <c r="AC456" s="29">
        <v>0</v>
      </c>
      <c r="AD456" s="30" t="s">
        <v>252</v>
      </c>
      <c r="AE456" s="36"/>
      <c r="AF456" s="28" t="s">
        <v>264</v>
      </c>
      <c r="AG456" s="29">
        <v>0</v>
      </c>
      <c r="AH456" s="30" t="s">
        <v>252</v>
      </c>
      <c r="AI456" s="36"/>
      <c r="AJ456" s="28" t="s">
        <v>264</v>
      </c>
      <c r="AK456" s="43">
        <v>59790</v>
      </c>
      <c r="AL456" s="30" t="s">
        <v>252</v>
      </c>
    </row>
    <row r="457" spans="1:38" x14ac:dyDescent="0.25">
      <c r="A457" s="12"/>
      <c r="B457" s="33" t="s">
        <v>502</v>
      </c>
      <c r="C457" s="24"/>
      <c r="D457" s="11"/>
      <c r="E457" s="45">
        <v>79448</v>
      </c>
      <c r="F457" s="15" t="s">
        <v>252</v>
      </c>
      <c r="G457" s="24"/>
      <c r="H457" s="11"/>
      <c r="I457" s="45">
        <v>543772</v>
      </c>
      <c r="J457" s="15" t="s">
        <v>252</v>
      </c>
      <c r="K457" s="24"/>
      <c r="L457" s="11"/>
      <c r="M457" s="45">
        <v>11056</v>
      </c>
      <c r="N457" s="15" t="s">
        <v>252</v>
      </c>
      <c r="O457" s="24"/>
      <c r="P457" s="11"/>
      <c r="Q457" s="45">
        <v>100751</v>
      </c>
      <c r="R457" s="15" t="s">
        <v>252</v>
      </c>
      <c r="S457" s="24"/>
      <c r="T457" s="11"/>
      <c r="U457" s="45">
        <v>150876</v>
      </c>
      <c r="V457" s="15" t="s">
        <v>252</v>
      </c>
      <c r="W457" s="24"/>
      <c r="X457" s="11"/>
      <c r="Y457" s="45">
        <v>11356</v>
      </c>
      <c r="Z457" s="15" t="s">
        <v>252</v>
      </c>
      <c r="AA457" s="24"/>
      <c r="AB457" s="11"/>
      <c r="AC457" s="45">
        <v>9321</v>
      </c>
      <c r="AD457" s="15" t="s">
        <v>252</v>
      </c>
      <c r="AE457" s="24"/>
      <c r="AF457" s="11"/>
      <c r="AG457" s="34">
        <v>0</v>
      </c>
      <c r="AH457" s="15" t="s">
        <v>252</v>
      </c>
      <c r="AI457" s="24"/>
      <c r="AJ457" s="11"/>
      <c r="AK457" s="45">
        <v>906580</v>
      </c>
      <c r="AL457" s="15" t="s">
        <v>252</v>
      </c>
    </row>
    <row r="458" spans="1:38" x14ac:dyDescent="0.25">
      <c r="A458" s="12"/>
      <c r="B458" s="35" t="s">
        <v>503</v>
      </c>
      <c r="C458" s="36"/>
      <c r="D458" s="28"/>
      <c r="E458" s="43">
        <v>5774</v>
      </c>
      <c r="F458" s="30" t="s">
        <v>252</v>
      </c>
      <c r="G458" s="36"/>
      <c r="H458" s="28"/>
      <c r="I458" s="43">
        <v>70915</v>
      </c>
      <c r="J458" s="30" t="s">
        <v>252</v>
      </c>
      <c r="K458" s="36"/>
      <c r="L458" s="28"/>
      <c r="M458" s="43">
        <v>18904</v>
      </c>
      <c r="N458" s="30" t="s">
        <v>252</v>
      </c>
      <c r="O458" s="36"/>
      <c r="P458" s="28"/>
      <c r="Q458" s="43">
        <v>15819</v>
      </c>
      <c r="R458" s="30" t="s">
        <v>252</v>
      </c>
      <c r="S458" s="36"/>
      <c r="T458" s="28"/>
      <c r="U458" s="43">
        <v>13113</v>
      </c>
      <c r="V458" s="30" t="s">
        <v>252</v>
      </c>
      <c r="W458" s="36"/>
      <c r="X458" s="28"/>
      <c r="Y458" s="43">
        <v>2125</v>
      </c>
      <c r="Z458" s="30" t="s">
        <v>252</v>
      </c>
      <c r="AA458" s="36"/>
      <c r="AB458" s="28"/>
      <c r="AC458" s="29">
        <v>0</v>
      </c>
      <c r="AD458" s="30" t="s">
        <v>252</v>
      </c>
      <c r="AE458" s="36"/>
      <c r="AF458" s="28"/>
      <c r="AG458" s="29">
        <v>0</v>
      </c>
      <c r="AH458" s="30" t="s">
        <v>252</v>
      </c>
      <c r="AI458" s="36"/>
      <c r="AJ458" s="28"/>
      <c r="AK458" s="43">
        <v>126650</v>
      </c>
      <c r="AL458" s="30" t="s">
        <v>252</v>
      </c>
    </row>
    <row r="459" spans="1:38" ht="39" thickBot="1" x14ac:dyDescent="0.3">
      <c r="A459" s="12"/>
      <c r="B459" s="47" t="s">
        <v>504</v>
      </c>
      <c r="C459" s="24"/>
      <c r="D459" s="11"/>
      <c r="E459" s="11"/>
      <c r="F459" s="11"/>
      <c r="G459" s="24"/>
      <c r="H459" s="11"/>
      <c r="I459" s="11"/>
      <c r="J459" s="11"/>
      <c r="K459" s="24"/>
      <c r="L459" s="11"/>
      <c r="M459" s="11"/>
      <c r="N459" s="11"/>
      <c r="O459" s="24"/>
      <c r="P459" s="11"/>
      <c r="Q459" s="11"/>
      <c r="R459" s="11"/>
      <c r="S459" s="24"/>
      <c r="T459" s="11"/>
      <c r="U459" s="11"/>
      <c r="V459" s="11"/>
      <c r="W459" s="24"/>
      <c r="X459" s="11"/>
      <c r="Y459" s="11"/>
      <c r="Z459" s="11"/>
      <c r="AA459" s="24"/>
      <c r="AB459" s="11"/>
      <c r="AC459" s="11"/>
      <c r="AD459" s="11"/>
      <c r="AE459" s="24"/>
      <c r="AF459" s="11"/>
      <c r="AG459" s="11"/>
      <c r="AH459" s="11"/>
      <c r="AI459" s="24"/>
      <c r="AJ459" s="11"/>
      <c r="AK459" s="34" t="s">
        <v>513</v>
      </c>
      <c r="AL459" s="15" t="s">
        <v>266</v>
      </c>
    </row>
    <row r="460" spans="1:38" x14ac:dyDescent="0.25">
      <c r="A460" s="12"/>
      <c r="B460" s="31"/>
      <c r="C460" s="31"/>
      <c r="D460" s="31"/>
      <c r="E460" s="31"/>
      <c r="F460" s="31"/>
      <c r="G460" s="31"/>
      <c r="H460" s="31"/>
      <c r="I460" s="31"/>
      <c r="J460" s="31"/>
      <c r="K460" s="31"/>
      <c r="L460" s="31"/>
      <c r="M460" s="31"/>
      <c r="N460" s="31"/>
      <c r="O460" s="31"/>
      <c r="P460" s="31"/>
      <c r="Q460" s="31"/>
      <c r="R460" s="31"/>
      <c r="S460" s="31"/>
      <c r="T460" s="31"/>
      <c r="U460" s="31"/>
      <c r="V460" s="31"/>
      <c r="W460" s="31"/>
      <c r="X460" s="31"/>
      <c r="Y460" s="31"/>
      <c r="Z460" s="31"/>
      <c r="AA460" s="31"/>
      <c r="AB460" s="31"/>
      <c r="AC460" s="31"/>
      <c r="AD460" s="31"/>
      <c r="AE460" s="31"/>
      <c r="AF460" s="31"/>
      <c r="AG460" s="31"/>
      <c r="AH460" s="31"/>
      <c r="AI460" s="31"/>
      <c r="AJ460" s="32"/>
      <c r="AK460" s="32"/>
      <c r="AL460" s="31"/>
    </row>
    <row r="461" spans="1:38" ht="15.75" thickBot="1" x14ac:dyDescent="0.3">
      <c r="A461" s="12"/>
      <c r="B461" s="49"/>
      <c r="C461" s="36"/>
      <c r="D461" s="28"/>
      <c r="E461" s="28"/>
      <c r="F461" s="28"/>
      <c r="G461" s="36"/>
      <c r="H461" s="28"/>
      <c r="I461" s="28"/>
      <c r="J461" s="28"/>
      <c r="K461" s="36"/>
      <c r="L461" s="28"/>
      <c r="M461" s="28"/>
      <c r="N461" s="28"/>
      <c r="O461" s="36"/>
      <c r="P461" s="28"/>
      <c r="Q461" s="28"/>
      <c r="R461" s="28"/>
      <c r="S461" s="36"/>
      <c r="T461" s="28"/>
      <c r="U461" s="28"/>
      <c r="V461" s="28"/>
      <c r="W461" s="36"/>
      <c r="X461" s="28"/>
      <c r="Y461" s="28"/>
      <c r="Z461" s="28"/>
      <c r="AA461" s="36"/>
      <c r="AB461" s="28"/>
      <c r="AC461" s="28"/>
      <c r="AD461" s="28"/>
      <c r="AE461" s="36"/>
      <c r="AF461" s="28"/>
      <c r="AG461" s="28"/>
      <c r="AH461" s="28"/>
      <c r="AI461" s="36"/>
      <c r="AJ461" s="28" t="s">
        <v>264</v>
      </c>
      <c r="AK461" s="43">
        <v>1087099</v>
      </c>
      <c r="AL461" s="30" t="s">
        <v>252</v>
      </c>
    </row>
    <row r="462" spans="1:38" ht="15.75" thickTop="1" x14ac:dyDescent="0.25">
      <c r="A462" s="12"/>
      <c r="B462" s="31"/>
      <c r="C462" s="31"/>
      <c r="D462" s="31"/>
      <c r="E462" s="31"/>
      <c r="F462" s="31"/>
      <c r="G462" s="31"/>
      <c r="H462" s="31"/>
      <c r="I462" s="31"/>
      <c r="J462" s="31"/>
      <c r="K462" s="31"/>
      <c r="L462" s="31"/>
      <c r="M462" s="31"/>
      <c r="N462" s="31"/>
      <c r="O462" s="31"/>
      <c r="P462" s="31"/>
      <c r="Q462" s="31"/>
      <c r="R462" s="31"/>
      <c r="S462" s="31"/>
      <c r="T462" s="31"/>
      <c r="U462" s="31"/>
      <c r="V462" s="31"/>
      <c r="W462" s="31"/>
      <c r="X462" s="31"/>
      <c r="Y462" s="31"/>
      <c r="Z462" s="31"/>
      <c r="AA462" s="31"/>
      <c r="AB462" s="31"/>
      <c r="AC462" s="31"/>
      <c r="AD462" s="31"/>
      <c r="AE462" s="31"/>
      <c r="AF462" s="31"/>
      <c r="AG462" s="31"/>
      <c r="AH462" s="31"/>
      <c r="AI462" s="31"/>
      <c r="AJ462" s="38"/>
      <c r="AK462" s="38"/>
      <c r="AL462" s="31"/>
    </row>
    <row r="463" spans="1:38" x14ac:dyDescent="0.25">
      <c r="A463" s="12"/>
      <c r="B463" s="52" t="s">
        <v>505</v>
      </c>
      <c r="C463" s="24"/>
      <c r="D463" s="11"/>
      <c r="E463" s="11"/>
      <c r="F463" s="11"/>
      <c r="G463" s="24"/>
      <c r="H463" s="11"/>
      <c r="I463" s="11"/>
      <c r="J463" s="11"/>
      <c r="K463" s="24"/>
      <c r="L463" s="11"/>
      <c r="M463" s="11"/>
      <c r="N463" s="11"/>
      <c r="O463" s="24"/>
      <c r="P463" s="11"/>
      <c r="Q463" s="11"/>
      <c r="R463" s="11"/>
      <c r="S463" s="24"/>
      <c r="T463" s="11"/>
      <c r="U463" s="11"/>
      <c r="V463" s="11"/>
      <c r="W463" s="24"/>
      <c r="X463" s="11"/>
      <c r="Y463" s="11"/>
      <c r="Z463" s="11"/>
      <c r="AA463" s="24"/>
      <c r="AB463" s="11"/>
      <c r="AC463" s="11"/>
      <c r="AD463" s="11"/>
      <c r="AE463" s="24"/>
      <c r="AF463" s="11"/>
      <c r="AG463" s="11"/>
      <c r="AH463" s="11"/>
      <c r="AI463" s="24"/>
      <c r="AJ463" s="11"/>
      <c r="AK463" s="11"/>
      <c r="AL463" s="11"/>
    </row>
    <row r="464" spans="1:38" x14ac:dyDescent="0.25">
      <c r="A464" s="12"/>
      <c r="B464" s="35" t="s">
        <v>501</v>
      </c>
      <c r="C464" s="36"/>
      <c r="D464" s="28" t="s">
        <v>264</v>
      </c>
      <c r="E464" s="29">
        <v>349</v>
      </c>
      <c r="F464" s="30" t="s">
        <v>252</v>
      </c>
      <c r="G464" s="36"/>
      <c r="H464" s="28" t="s">
        <v>264</v>
      </c>
      <c r="I464" s="43">
        <v>2787</v>
      </c>
      <c r="J464" s="30" t="s">
        <v>252</v>
      </c>
      <c r="K464" s="36"/>
      <c r="L464" s="28" t="s">
        <v>264</v>
      </c>
      <c r="M464" s="43">
        <v>2450</v>
      </c>
      <c r="N464" s="30" t="s">
        <v>252</v>
      </c>
      <c r="O464" s="36"/>
      <c r="P464" s="28" t="s">
        <v>264</v>
      </c>
      <c r="Q464" s="29">
        <v>250</v>
      </c>
      <c r="R464" s="30" t="s">
        <v>252</v>
      </c>
      <c r="S464" s="36"/>
      <c r="T464" s="28" t="s">
        <v>264</v>
      </c>
      <c r="U464" s="29">
        <v>0</v>
      </c>
      <c r="V464" s="30" t="s">
        <v>252</v>
      </c>
      <c r="W464" s="36"/>
      <c r="X464" s="28" t="s">
        <v>264</v>
      </c>
      <c r="Y464" s="29">
        <v>3</v>
      </c>
      <c r="Z464" s="30" t="s">
        <v>252</v>
      </c>
      <c r="AA464" s="36"/>
      <c r="AB464" s="28" t="s">
        <v>264</v>
      </c>
      <c r="AC464" s="29">
        <v>0</v>
      </c>
      <c r="AD464" s="30" t="s">
        <v>252</v>
      </c>
      <c r="AE464" s="36"/>
      <c r="AF464" s="28" t="s">
        <v>264</v>
      </c>
      <c r="AG464" s="29">
        <v>0</v>
      </c>
      <c r="AH464" s="30" t="s">
        <v>252</v>
      </c>
      <c r="AI464" s="36"/>
      <c r="AJ464" s="28" t="s">
        <v>264</v>
      </c>
      <c r="AK464" s="43">
        <v>5839</v>
      </c>
      <c r="AL464" s="30" t="s">
        <v>252</v>
      </c>
    </row>
    <row r="465" spans="1:38" x14ac:dyDescent="0.25">
      <c r="A465" s="12"/>
      <c r="B465" s="33" t="s">
        <v>502</v>
      </c>
      <c r="C465" s="24"/>
      <c r="D465" s="11"/>
      <c r="E465" s="34">
        <v>877</v>
      </c>
      <c r="F465" s="15" t="s">
        <v>252</v>
      </c>
      <c r="G465" s="24"/>
      <c r="H465" s="11"/>
      <c r="I465" s="45">
        <v>5379</v>
      </c>
      <c r="J465" s="15" t="s">
        <v>252</v>
      </c>
      <c r="K465" s="24"/>
      <c r="L465" s="11"/>
      <c r="M465" s="34">
        <v>262</v>
      </c>
      <c r="N465" s="15" t="s">
        <v>252</v>
      </c>
      <c r="O465" s="24"/>
      <c r="P465" s="11"/>
      <c r="Q465" s="34">
        <v>878</v>
      </c>
      <c r="R465" s="15" t="s">
        <v>252</v>
      </c>
      <c r="S465" s="24"/>
      <c r="T465" s="11"/>
      <c r="U465" s="34">
        <v>757</v>
      </c>
      <c r="V465" s="15" t="s">
        <v>252</v>
      </c>
      <c r="W465" s="24"/>
      <c r="X465" s="11"/>
      <c r="Y465" s="34">
        <v>93</v>
      </c>
      <c r="Z465" s="15" t="s">
        <v>252</v>
      </c>
      <c r="AA465" s="24"/>
      <c r="AB465" s="11"/>
      <c r="AC465" s="34">
        <v>70</v>
      </c>
      <c r="AD465" s="15" t="s">
        <v>252</v>
      </c>
      <c r="AE465" s="24"/>
      <c r="AF465" s="11"/>
      <c r="AG465" s="34">
        <v>0</v>
      </c>
      <c r="AH465" s="15" t="s">
        <v>252</v>
      </c>
      <c r="AI465" s="24"/>
      <c r="AJ465" s="11"/>
      <c r="AK465" s="45">
        <v>8316</v>
      </c>
      <c r="AL465" s="15" t="s">
        <v>252</v>
      </c>
    </row>
    <row r="466" spans="1:38" ht="15.75" thickBot="1" x14ac:dyDescent="0.3">
      <c r="A466" s="12"/>
      <c r="B466" s="35" t="s">
        <v>503</v>
      </c>
      <c r="C466" s="36"/>
      <c r="D466" s="28"/>
      <c r="E466" s="29">
        <v>496</v>
      </c>
      <c r="F466" s="30" t="s">
        <v>252</v>
      </c>
      <c r="G466" s="36"/>
      <c r="H466" s="28"/>
      <c r="I466" s="43">
        <v>5773</v>
      </c>
      <c r="J466" s="30" t="s">
        <v>252</v>
      </c>
      <c r="K466" s="36"/>
      <c r="L466" s="28"/>
      <c r="M466" s="43">
        <v>2307</v>
      </c>
      <c r="N466" s="30" t="s">
        <v>252</v>
      </c>
      <c r="O466" s="36"/>
      <c r="P466" s="28"/>
      <c r="Q466" s="43">
        <v>1849</v>
      </c>
      <c r="R466" s="30" t="s">
        <v>252</v>
      </c>
      <c r="S466" s="36"/>
      <c r="T466" s="28"/>
      <c r="U466" s="29">
        <v>141</v>
      </c>
      <c r="V466" s="30" t="s">
        <v>252</v>
      </c>
      <c r="W466" s="36"/>
      <c r="X466" s="28"/>
      <c r="Y466" s="29">
        <v>253</v>
      </c>
      <c r="Z466" s="30" t="s">
        <v>252</v>
      </c>
      <c r="AA466" s="36"/>
      <c r="AB466" s="28"/>
      <c r="AC466" s="29">
        <v>0</v>
      </c>
      <c r="AD466" s="30" t="s">
        <v>252</v>
      </c>
      <c r="AE466" s="36"/>
      <c r="AF466" s="28"/>
      <c r="AG466" s="29">
        <v>0</v>
      </c>
      <c r="AH466" s="30" t="s">
        <v>252</v>
      </c>
      <c r="AI466" s="36"/>
      <c r="AJ466" s="28"/>
      <c r="AK466" s="43">
        <v>10819</v>
      </c>
      <c r="AL466" s="30" t="s">
        <v>252</v>
      </c>
    </row>
    <row r="467" spans="1:38" x14ac:dyDescent="0.25">
      <c r="A467" s="12"/>
      <c r="B467" s="31"/>
      <c r="C467" s="31"/>
      <c r="D467" s="32"/>
      <c r="E467" s="32"/>
      <c r="F467" s="31"/>
      <c r="G467" s="31"/>
      <c r="H467" s="32"/>
      <c r="I467" s="32"/>
      <c r="J467" s="31"/>
      <c r="K467" s="31"/>
      <c r="L467" s="32"/>
      <c r="M467" s="32"/>
      <c r="N467" s="31"/>
      <c r="O467" s="31"/>
      <c r="P467" s="32"/>
      <c r="Q467" s="32"/>
      <c r="R467" s="31"/>
      <c r="S467" s="31"/>
      <c r="T467" s="32"/>
      <c r="U467" s="32"/>
      <c r="V467" s="31"/>
      <c r="W467" s="31"/>
      <c r="X467" s="32"/>
      <c r="Y467" s="32"/>
      <c r="Z467" s="31"/>
      <c r="AA467" s="31"/>
      <c r="AB467" s="32"/>
      <c r="AC467" s="32"/>
      <c r="AD467" s="31"/>
      <c r="AE467" s="31"/>
      <c r="AF467" s="32"/>
      <c r="AG467" s="32"/>
      <c r="AH467" s="31"/>
      <c r="AI467" s="31"/>
      <c r="AJ467" s="32"/>
      <c r="AK467" s="32"/>
      <c r="AL467" s="31"/>
    </row>
    <row r="468" spans="1:38" ht="15.75" thickBot="1" x14ac:dyDescent="0.3">
      <c r="A468" s="12"/>
      <c r="B468" s="16"/>
      <c r="C468" s="24"/>
      <c r="D468" s="11" t="s">
        <v>264</v>
      </c>
      <c r="E468" s="45">
        <v>1722</v>
      </c>
      <c r="F468" s="15" t="s">
        <v>252</v>
      </c>
      <c r="G468" s="24"/>
      <c r="H468" s="11" t="s">
        <v>264</v>
      </c>
      <c r="I468" s="45">
        <v>13939</v>
      </c>
      <c r="J468" s="15" t="s">
        <v>252</v>
      </c>
      <c r="K468" s="24"/>
      <c r="L468" s="11" t="s">
        <v>264</v>
      </c>
      <c r="M468" s="45">
        <v>5019</v>
      </c>
      <c r="N468" s="15" t="s">
        <v>252</v>
      </c>
      <c r="O468" s="24"/>
      <c r="P468" s="11" t="s">
        <v>264</v>
      </c>
      <c r="Q468" s="45">
        <v>2977</v>
      </c>
      <c r="R468" s="15" t="s">
        <v>252</v>
      </c>
      <c r="S468" s="24"/>
      <c r="T468" s="11" t="s">
        <v>264</v>
      </c>
      <c r="U468" s="34">
        <v>898</v>
      </c>
      <c r="V468" s="15" t="s">
        <v>252</v>
      </c>
      <c r="W468" s="24"/>
      <c r="X468" s="11" t="s">
        <v>264</v>
      </c>
      <c r="Y468" s="34">
        <v>349</v>
      </c>
      <c r="Z468" s="15" t="s">
        <v>252</v>
      </c>
      <c r="AA468" s="24"/>
      <c r="AB468" s="11" t="s">
        <v>264</v>
      </c>
      <c r="AC468" s="34">
        <v>70</v>
      </c>
      <c r="AD468" s="15" t="s">
        <v>252</v>
      </c>
      <c r="AE468" s="24"/>
      <c r="AF468" s="11" t="s">
        <v>264</v>
      </c>
      <c r="AG468" s="34">
        <v>0</v>
      </c>
      <c r="AH468" s="15" t="s">
        <v>252</v>
      </c>
      <c r="AI468" s="24"/>
      <c r="AJ468" s="11" t="s">
        <v>264</v>
      </c>
      <c r="AK468" s="45">
        <v>24974</v>
      </c>
      <c r="AL468" s="15" t="s">
        <v>252</v>
      </c>
    </row>
    <row r="469" spans="1:38" ht="15.75" thickTop="1" x14ac:dyDescent="0.25">
      <c r="A469" s="12"/>
      <c r="B469" s="31"/>
      <c r="C469" s="31"/>
      <c r="D469" s="38"/>
      <c r="E469" s="38"/>
      <c r="F469" s="31"/>
      <c r="G469" s="31"/>
      <c r="H469" s="38"/>
      <c r="I469" s="38"/>
      <c r="J469" s="31"/>
      <c r="K469" s="31"/>
      <c r="L469" s="38"/>
      <c r="M469" s="38"/>
      <c r="N469" s="31"/>
      <c r="O469" s="31"/>
      <c r="P469" s="38"/>
      <c r="Q469" s="38"/>
      <c r="R469" s="31"/>
      <c r="S469" s="31"/>
      <c r="T469" s="38"/>
      <c r="U469" s="38"/>
      <c r="V469" s="31"/>
      <c r="W469" s="31"/>
      <c r="X469" s="38"/>
      <c r="Y469" s="38"/>
      <c r="Z469" s="31"/>
      <c r="AA469" s="31"/>
      <c r="AB469" s="38"/>
      <c r="AC469" s="38"/>
      <c r="AD469" s="31"/>
      <c r="AE469" s="31"/>
      <c r="AF469" s="38"/>
      <c r="AG469" s="38"/>
      <c r="AH469" s="31"/>
      <c r="AI469" s="31"/>
      <c r="AJ469" s="38"/>
      <c r="AK469" s="38"/>
      <c r="AL469" s="31"/>
    </row>
    <row r="470" spans="1:38" ht="15.75" x14ac:dyDescent="0.25">
      <c r="A470" s="12"/>
      <c r="B470" s="44"/>
      <c r="C470" s="44"/>
      <c r="D470" s="44"/>
      <c r="E470" s="44"/>
      <c r="F470" s="44"/>
      <c r="G470" s="44"/>
      <c r="H470" s="44"/>
      <c r="I470" s="44"/>
      <c r="J470" s="44"/>
      <c r="K470" s="44"/>
      <c r="L470" s="44"/>
      <c r="M470" s="44"/>
      <c r="N470" s="44"/>
      <c r="O470" s="44"/>
      <c r="P470" s="44"/>
      <c r="Q470" s="44"/>
      <c r="R470" s="44"/>
      <c r="S470" s="44"/>
      <c r="T470" s="44"/>
      <c r="U470" s="44"/>
      <c r="V470" s="44"/>
      <c r="W470" s="44"/>
      <c r="X470" s="44"/>
      <c r="Y470" s="44"/>
      <c r="Z470" s="44"/>
      <c r="AA470" s="44"/>
      <c r="AB470" s="44"/>
      <c r="AC470" s="44"/>
      <c r="AD470" s="44"/>
      <c r="AE470" s="44"/>
      <c r="AF470" s="44"/>
      <c r="AG470" s="44"/>
      <c r="AH470" s="44"/>
      <c r="AI470" s="44"/>
      <c r="AJ470" s="44"/>
      <c r="AK470" s="44"/>
      <c r="AL470" s="44"/>
    </row>
    <row r="471" spans="1:38" ht="165.75" x14ac:dyDescent="0.25">
      <c r="A471" s="12"/>
      <c r="B471" s="58">
        <v>-1</v>
      </c>
      <c r="C471" s="14" t="s">
        <v>514</v>
      </c>
    </row>
    <row r="472" spans="1:38" x14ac:dyDescent="0.25">
      <c r="A472" s="12"/>
      <c r="B472" s="23"/>
      <c r="C472" s="23"/>
      <c r="D472" s="23"/>
      <c r="E472" s="23"/>
      <c r="F472" s="23"/>
      <c r="G472" s="23"/>
      <c r="H472" s="23"/>
      <c r="I472" s="23"/>
      <c r="J472" s="23"/>
      <c r="K472" s="23"/>
      <c r="L472" s="23"/>
      <c r="M472" s="23"/>
      <c r="N472" s="23"/>
      <c r="O472" s="23"/>
      <c r="P472" s="23"/>
      <c r="Q472" s="23"/>
      <c r="R472" s="23"/>
      <c r="S472" s="23"/>
      <c r="T472" s="23"/>
      <c r="U472" s="23"/>
      <c r="V472" s="23"/>
      <c r="W472" s="23"/>
      <c r="X472" s="23"/>
      <c r="Y472" s="23"/>
      <c r="Z472" s="23"/>
      <c r="AA472" s="23"/>
      <c r="AB472" s="23"/>
      <c r="AC472" s="23"/>
      <c r="AD472" s="23"/>
      <c r="AE472" s="23"/>
      <c r="AF472" s="23"/>
      <c r="AG472" s="23"/>
      <c r="AH472" s="23"/>
      <c r="AI472" s="23"/>
      <c r="AJ472" s="23"/>
      <c r="AK472" s="23"/>
      <c r="AL472" s="23"/>
    </row>
    <row r="473" spans="1:38" x14ac:dyDescent="0.25">
      <c r="A473" s="12"/>
      <c r="B473" s="21" t="s">
        <v>515</v>
      </c>
      <c r="C473" s="21"/>
      <c r="D473" s="21"/>
      <c r="E473" s="21"/>
      <c r="F473" s="21"/>
      <c r="G473" s="21"/>
      <c r="H473" s="21"/>
      <c r="I473" s="21"/>
      <c r="J473" s="21"/>
      <c r="K473" s="21"/>
      <c r="L473" s="21"/>
      <c r="M473" s="21"/>
      <c r="N473" s="21"/>
      <c r="O473" s="21"/>
      <c r="P473" s="21"/>
      <c r="Q473" s="21"/>
      <c r="R473" s="21"/>
      <c r="S473" s="21"/>
      <c r="T473" s="21"/>
      <c r="U473" s="21"/>
      <c r="V473" s="21"/>
      <c r="W473" s="21"/>
      <c r="X473" s="21"/>
      <c r="Y473" s="21"/>
      <c r="Z473" s="21"/>
      <c r="AA473" s="21"/>
      <c r="AB473" s="21"/>
      <c r="AC473" s="21"/>
      <c r="AD473" s="21"/>
      <c r="AE473" s="21"/>
      <c r="AF473" s="21"/>
      <c r="AG473" s="21"/>
      <c r="AH473" s="21"/>
      <c r="AI473" s="21"/>
      <c r="AJ473" s="21"/>
      <c r="AK473" s="21"/>
      <c r="AL473" s="21"/>
    </row>
    <row r="474" spans="1:38" ht="15.75" x14ac:dyDescent="0.25">
      <c r="A474" s="12"/>
      <c r="B474" s="44"/>
      <c r="C474" s="44"/>
      <c r="D474" s="44"/>
      <c r="E474" s="44"/>
      <c r="F474" s="44"/>
      <c r="G474" s="44"/>
      <c r="H474" s="44"/>
      <c r="I474" s="44"/>
      <c r="J474" s="44"/>
      <c r="K474" s="44"/>
      <c r="L474" s="44"/>
      <c r="M474" s="44"/>
      <c r="N474" s="44"/>
      <c r="O474" s="44"/>
      <c r="P474" s="44"/>
      <c r="Q474" s="44"/>
      <c r="R474" s="44"/>
      <c r="S474" s="44"/>
      <c r="T474" s="44"/>
      <c r="U474" s="44"/>
      <c r="V474" s="44"/>
      <c r="W474" s="44"/>
      <c r="X474" s="44"/>
      <c r="Y474" s="44"/>
      <c r="Z474" s="44"/>
      <c r="AA474" s="44"/>
      <c r="AB474" s="44"/>
      <c r="AC474" s="44"/>
      <c r="AD474" s="44"/>
      <c r="AE474" s="44"/>
      <c r="AF474" s="44"/>
      <c r="AG474" s="44"/>
      <c r="AH474" s="44"/>
      <c r="AI474" s="44"/>
      <c r="AJ474" s="44"/>
      <c r="AK474" s="44"/>
      <c r="AL474" s="44"/>
    </row>
    <row r="475" spans="1:38" x14ac:dyDescent="0.25">
      <c r="A475" s="12"/>
      <c r="B475" s="11"/>
      <c r="C475" s="11"/>
      <c r="D475" s="11"/>
      <c r="E475" s="11"/>
      <c r="F475" s="11"/>
      <c r="G475" s="11"/>
      <c r="H475" s="11"/>
      <c r="I475" s="11"/>
      <c r="J475" s="11"/>
    </row>
    <row r="476" spans="1:38" ht="15.75" thickBot="1" x14ac:dyDescent="0.3">
      <c r="A476" s="12"/>
      <c r="B476" s="59" t="s">
        <v>516</v>
      </c>
      <c r="C476" s="24" t="s">
        <v>252</v>
      </c>
      <c r="D476" s="41">
        <v>2013</v>
      </c>
      <c r="E476" s="41"/>
      <c r="F476" s="24"/>
      <c r="G476" s="24"/>
      <c r="H476" s="41">
        <v>2012</v>
      </c>
      <c r="I476" s="41"/>
      <c r="J476" s="24"/>
    </row>
    <row r="477" spans="1:38" x14ac:dyDescent="0.25">
      <c r="A477" s="12"/>
      <c r="B477" s="24"/>
      <c r="C477" s="24" t="s">
        <v>252</v>
      </c>
      <c r="D477" s="42" t="s">
        <v>481</v>
      </c>
      <c r="E477" s="42"/>
      <c r="F477" s="42"/>
      <c r="G477" s="42"/>
      <c r="H477" s="42"/>
      <c r="I477" s="42"/>
      <c r="J477" s="24"/>
    </row>
    <row r="478" spans="1:38" ht="25.5" x14ac:dyDescent="0.25">
      <c r="A478" s="12"/>
      <c r="B478" s="27" t="s">
        <v>517</v>
      </c>
      <c r="C478" s="28" t="s">
        <v>252</v>
      </c>
      <c r="D478" s="28" t="s">
        <v>264</v>
      </c>
      <c r="E478" s="43">
        <v>27649</v>
      </c>
      <c r="F478" s="30" t="s">
        <v>252</v>
      </c>
      <c r="G478" s="28"/>
      <c r="H478" s="28" t="s">
        <v>264</v>
      </c>
      <c r="I478" s="43">
        <v>43230</v>
      </c>
      <c r="J478" s="30" t="s">
        <v>252</v>
      </c>
    </row>
    <row r="479" spans="1:38" x14ac:dyDescent="0.25">
      <c r="A479" s="12"/>
      <c r="B479" s="37" t="s">
        <v>518</v>
      </c>
      <c r="C479" s="11" t="s">
        <v>252</v>
      </c>
      <c r="D479" s="11"/>
      <c r="E479" s="34" t="s">
        <v>519</v>
      </c>
      <c r="F479" s="15" t="s">
        <v>266</v>
      </c>
      <c r="G479" s="11"/>
      <c r="H479" s="11"/>
      <c r="I479" s="34" t="s">
        <v>520</v>
      </c>
      <c r="J479" s="15" t="s">
        <v>266</v>
      </c>
    </row>
    <row r="480" spans="1:38" ht="26.25" thickBot="1" x14ac:dyDescent="0.3">
      <c r="A480" s="12"/>
      <c r="B480" s="27" t="s">
        <v>521</v>
      </c>
      <c r="C480" s="28" t="s">
        <v>252</v>
      </c>
      <c r="D480" s="28"/>
      <c r="E480" s="29" t="s">
        <v>522</v>
      </c>
      <c r="F480" s="30" t="s">
        <v>266</v>
      </c>
      <c r="G480" s="28"/>
      <c r="H480" s="28"/>
      <c r="I480" s="29" t="s">
        <v>523</v>
      </c>
      <c r="J480" s="30" t="s">
        <v>266</v>
      </c>
    </row>
    <row r="481" spans="1:38" x14ac:dyDescent="0.25">
      <c r="A481" s="12"/>
      <c r="B481" s="31"/>
      <c r="C481" s="31" t="s">
        <v>252</v>
      </c>
      <c r="D481" s="32"/>
      <c r="E481" s="32"/>
      <c r="F481" s="31"/>
      <c r="G481" s="31"/>
      <c r="H481" s="32"/>
      <c r="I481" s="32"/>
      <c r="J481" s="31"/>
    </row>
    <row r="482" spans="1:38" ht="15.75" thickBot="1" x14ac:dyDescent="0.3">
      <c r="A482" s="12"/>
      <c r="B482" s="37" t="s">
        <v>524</v>
      </c>
      <c r="C482" s="24" t="s">
        <v>252</v>
      </c>
      <c r="D482" s="11" t="s">
        <v>264</v>
      </c>
      <c r="E482" s="45">
        <v>25533</v>
      </c>
      <c r="F482" s="15" t="s">
        <v>252</v>
      </c>
      <c r="G482" s="24"/>
      <c r="H482" s="11" t="s">
        <v>264</v>
      </c>
      <c r="I482" s="45">
        <v>35699</v>
      </c>
      <c r="J482" s="15" t="s">
        <v>252</v>
      </c>
    </row>
    <row r="483" spans="1:38" ht="15.75" thickTop="1" x14ac:dyDescent="0.25">
      <c r="A483" s="12"/>
      <c r="B483" s="31"/>
      <c r="C483" s="31" t="s">
        <v>252</v>
      </c>
      <c r="D483" s="38"/>
      <c r="E483" s="38"/>
      <c r="F483" s="31"/>
      <c r="G483" s="31"/>
      <c r="H483" s="38"/>
      <c r="I483" s="38"/>
      <c r="J483" s="31"/>
    </row>
    <row r="484" spans="1:38" ht="15.75" x14ac:dyDescent="0.25">
      <c r="A484" s="12"/>
      <c r="B484" s="44"/>
      <c r="C484" s="44"/>
      <c r="D484" s="44"/>
      <c r="E484" s="44"/>
      <c r="F484" s="44"/>
      <c r="G484" s="44"/>
      <c r="H484" s="44"/>
      <c r="I484" s="44"/>
      <c r="J484" s="44"/>
      <c r="K484" s="44"/>
      <c r="L484" s="44"/>
      <c r="M484" s="44"/>
      <c r="N484" s="44"/>
      <c r="O484" s="44"/>
      <c r="P484" s="44"/>
      <c r="Q484" s="44"/>
      <c r="R484" s="44"/>
      <c r="S484" s="44"/>
      <c r="T484" s="44"/>
      <c r="U484" s="44"/>
      <c r="V484" s="44"/>
      <c r="W484" s="44"/>
      <c r="X484" s="44"/>
      <c r="Y484" s="44"/>
      <c r="Z484" s="44"/>
      <c r="AA484" s="44"/>
      <c r="AB484" s="44"/>
      <c r="AC484" s="44"/>
      <c r="AD484" s="44"/>
      <c r="AE484" s="44"/>
      <c r="AF484" s="44"/>
      <c r="AG484" s="44"/>
      <c r="AH484" s="44"/>
      <c r="AI484" s="44"/>
      <c r="AJ484" s="44"/>
      <c r="AK484" s="44"/>
      <c r="AL484" s="44"/>
    </row>
    <row r="485" spans="1:38" x14ac:dyDescent="0.25">
      <c r="A485" s="12"/>
      <c r="B485" s="11"/>
      <c r="C485" s="11"/>
      <c r="D485" s="11"/>
      <c r="E485" s="11"/>
      <c r="F485" s="11"/>
      <c r="G485" s="11"/>
      <c r="H485" s="11"/>
      <c r="I485" s="11"/>
      <c r="J485" s="11"/>
    </row>
    <row r="486" spans="1:38" ht="15.75" thickBot="1" x14ac:dyDescent="0.3">
      <c r="A486" s="12"/>
      <c r="B486" s="59" t="s">
        <v>525</v>
      </c>
      <c r="C486" s="24" t="s">
        <v>252</v>
      </c>
      <c r="D486" s="41">
        <v>2013</v>
      </c>
      <c r="E486" s="41"/>
      <c r="F486" s="24"/>
      <c r="G486" s="24"/>
      <c r="H486" s="41">
        <v>2012</v>
      </c>
      <c r="I486" s="41"/>
      <c r="J486" s="24"/>
    </row>
    <row r="487" spans="1:38" x14ac:dyDescent="0.25">
      <c r="A487" s="12"/>
      <c r="B487" s="24"/>
      <c r="C487" s="24" t="s">
        <v>252</v>
      </c>
      <c r="D487" s="42" t="s">
        <v>481</v>
      </c>
      <c r="E487" s="42"/>
      <c r="F487" s="42"/>
      <c r="G487" s="42"/>
      <c r="H487" s="42"/>
      <c r="I487" s="42"/>
      <c r="J487" s="24"/>
    </row>
    <row r="488" spans="1:38" ht="25.5" x14ac:dyDescent="0.25">
      <c r="A488" s="12"/>
      <c r="B488" s="27" t="s">
        <v>517</v>
      </c>
      <c r="C488" s="28" t="s">
        <v>252</v>
      </c>
      <c r="D488" s="28" t="s">
        <v>264</v>
      </c>
      <c r="E488" s="43">
        <v>32174</v>
      </c>
      <c r="F488" s="30" t="s">
        <v>252</v>
      </c>
      <c r="G488" s="28"/>
      <c r="H488" s="28" t="s">
        <v>264</v>
      </c>
      <c r="I488" s="43">
        <v>45358</v>
      </c>
      <c r="J488" s="30" t="s">
        <v>252</v>
      </c>
    </row>
    <row r="489" spans="1:38" x14ac:dyDescent="0.25">
      <c r="A489" s="12"/>
      <c r="B489" s="37" t="s">
        <v>518</v>
      </c>
      <c r="C489" s="11" t="s">
        <v>252</v>
      </c>
      <c r="D489" s="11"/>
      <c r="E489" s="34" t="s">
        <v>526</v>
      </c>
      <c r="F489" s="15" t="s">
        <v>266</v>
      </c>
      <c r="G489" s="11"/>
      <c r="H489" s="11"/>
      <c r="I489" s="34" t="s">
        <v>527</v>
      </c>
      <c r="J489" s="15" t="s">
        <v>266</v>
      </c>
    </row>
    <row r="490" spans="1:38" ht="26.25" thickBot="1" x14ac:dyDescent="0.3">
      <c r="A490" s="12"/>
      <c r="B490" s="27" t="s">
        <v>521</v>
      </c>
      <c r="C490" s="28" t="s">
        <v>252</v>
      </c>
      <c r="D490" s="28"/>
      <c r="E490" s="29" t="s">
        <v>528</v>
      </c>
      <c r="F490" s="30" t="s">
        <v>266</v>
      </c>
      <c r="G490" s="28"/>
      <c r="H490" s="28"/>
      <c r="I490" s="29" t="s">
        <v>491</v>
      </c>
      <c r="J490" s="30" t="s">
        <v>266</v>
      </c>
    </row>
    <row r="491" spans="1:38" x14ac:dyDescent="0.25">
      <c r="A491" s="12"/>
      <c r="B491" s="31"/>
      <c r="C491" s="31" t="s">
        <v>252</v>
      </c>
      <c r="D491" s="32"/>
      <c r="E491" s="32"/>
      <c r="F491" s="31"/>
      <c r="G491" s="31"/>
      <c r="H491" s="32"/>
      <c r="I491" s="32"/>
      <c r="J491" s="31"/>
    </row>
    <row r="492" spans="1:38" ht="15.75" thickBot="1" x14ac:dyDescent="0.3">
      <c r="A492" s="12"/>
      <c r="B492" s="37" t="s">
        <v>524</v>
      </c>
      <c r="C492" s="24" t="s">
        <v>252</v>
      </c>
      <c r="D492" s="11" t="s">
        <v>264</v>
      </c>
      <c r="E492" s="45">
        <v>25533</v>
      </c>
      <c r="F492" s="15" t="s">
        <v>252</v>
      </c>
      <c r="G492" s="24"/>
      <c r="H492" s="11" t="s">
        <v>264</v>
      </c>
      <c r="I492" s="45">
        <v>35699</v>
      </c>
      <c r="J492" s="15" t="s">
        <v>252</v>
      </c>
    </row>
    <row r="493" spans="1:38" ht="15.75" thickTop="1" x14ac:dyDescent="0.25">
      <c r="A493" s="12"/>
      <c r="B493" s="31"/>
      <c r="C493" s="31" t="s">
        <v>252</v>
      </c>
      <c r="D493" s="38"/>
      <c r="E493" s="38"/>
      <c r="F493" s="31"/>
      <c r="G493" s="31"/>
      <c r="H493" s="38"/>
      <c r="I493" s="38"/>
      <c r="J493" s="31"/>
    </row>
  </sheetData>
  <mergeCells count="628">
    <mergeCell ref="B389:AL389"/>
    <mergeCell ref="B390:AL390"/>
    <mergeCell ref="B470:AL470"/>
    <mergeCell ref="B472:AL472"/>
    <mergeCell ref="B473:AL473"/>
    <mergeCell ref="B474:AL474"/>
    <mergeCell ref="B359:AL359"/>
    <mergeCell ref="B361:AL361"/>
    <mergeCell ref="B375:AL375"/>
    <mergeCell ref="B385:AL385"/>
    <mergeCell ref="B387:AL387"/>
    <mergeCell ref="B388:AL388"/>
    <mergeCell ref="B306:AL306"/>
    <mergeCell ref="B308:AL308"/>
    <mergeCell ref="B322:AL322"/>
    <mergeCell ref="B332:AL332"/>
    <mergeCell ref="B334:AL334"/>
    <mergeCell ref="B335:AL335"/>
    <mergeCell ref="B278:AL278"/>
    <mergeCell ref="B279:AL279"/>
    <mergeCell ref="B280:AL280"/>
    <mergeCell ref="B281:AL281"/>
    <mergeCell ref="B282:AL282"/>
    <mergeCell ref="B296:AL296"/>
    <mergeCell ref="B272:AL272"/>
    <mergeCell ref="B273:AL273"/>
    <mergeCell ref="B274:AL274"/>
    <mergeCell ref="B275:AL275"/>
    <mergeCell ref="B276:AL276"/>
    <mergeCell ref="B277:AL277"/>
    <mergeCell ref="B178:AL178"/>
    <mergeCell ref="B217:AL217"/>
    <mergeCell ref="B218:AL218"/>
    <mergeCell ref="B219:AL219"/>
    <mergeCell ref="B270:AL270"/>
    <mergeCell ref="B271:AL271"/>
    <mergeCell ref="B149:AL149"/>
    <mergeCell ref="B173:AL173"/>
    <mergeCell ref="B174:AL174"/>
    <mergeCell ref="B175:AL175"/>
    <mergeCell ref="B176:AL176"/>
    <mergeCell ref="B177:AL177"/>
    <mergeCell ref="B101:AL101"/>
    <mergeCell ref="B116:AL116"/>
    <mergeCell ref="B122:AL122"/>
    <mergeCell ref="B123:AL123"/>
    <mergeCell ref="B124:AL124"/>
    <mergeCell ref="B125:AL125"/>
    <mergeCell ref="B60:AL60"/>
    <mergeCell ref="B77:AL77"/>
    <mergeCell ref="B83:AL83"/>
    <mergeCell ref="B84:AL84"/>
    <mergeCell ref="B85:AL85"/>
    <mergeCell ref="B86:AL86"/>
    <mergeCell ref="B8:AL8"/>
    <mergeCell ref="B37:AL37"/>
    <mergeCell ref="B40:AL40"/>
    <mergeCell ref="B41:AL41"/>
    <mergeCell ref="B42:AL42"/>
    <mergeCell ref="B43:AL43"/>
    <mergeCell ref="D487:I487"/>
    <mergeCell ref="A1:A2"/>
    <mergeCell ref="B1:AL1"/>
    <mergeCell ref="B2:AL2"/>
    <mergeCell ref="B3:AL3"/>
    <mergeCell ref="A4:A493"/>
    <mergeCell ref="B4:AL4"/>
    <mergeCell ref="B5:AL5"/>
    <mergeCell ref="B6:AL6"/>
    <mergeCell ref="B7:AL7"/>
    <mergeCell ref="AE454:AH454"/>
    <mergeCell ref="AI454:AL454"/>
    <mergeCell ref="D476:E476"/>
    <mergeCell ref="H476:I476"/>
    <mergeCell ref="D477:I477"/>
    <mergeCell ref="D486:E486"/>
    <mergeCell ref="H486:I486"/>
    <mergeCell ref="B484:AL484"/>
    <mergeCell ref="AA452:AD452"/>
    <mergeCell ref="AE452:AH452"/>
    <mergeCell ref="AI452:AL452"/>
    <mergeCell ref="C454:F454"/>
    <mergeCell ref="G454:J454"/>
    <mergeCell ref="K454:N454"/>
    <mergeCell ref="O454:R454"/>
    <mergeCell ref="S454:V454"/>
    <mergeCell ref="W454:Z454"/>
    <mergeCell ref="AA454:AD454"/>
    <mergeCell ref="C452:F452"/>
    <mergeCell ref="G452:J452"/>
    <mergeCell ref="K452:N452"/>
    <mergeCell ref="O452:R452"/>
    <mergeCell ref="S452:V452"/>
    <mergeCell ref="W452:Z452"/>
    <mergeCell ref="AI442:AL442"/>
    <mergeCell ref="C444:F444"/>
    <mergeCell ref="G444:J444"/>
    <mergeCell ref="K444:N444"/>
    <mergeCell ref="O444:R444"/>
    <mergeCell ref="S444:V444"/>
    <mergeCell ref="W444:Z444"/>
    <mergeCell ref="AA444:AD444"/>
    <mergeCell ref="AE444:AH444"/>
    <mergeCell ref="AI444:AL444"/>
    <mergeCell ref="AE434:AH434"/>
    <mergeCell ref="AI434:AL434"/>
    <mergeCell ref="C442:F442"/>
    <mergeCell ref="G442:J442"/>
    <mergeCell ref="K442:N442"/>
    <mergeCell ref="O442:R442"/>
    <mergeCell ref="S442:V442"/>
    <mergeCell ref="W442:Z442"/>
    <mergeCell ref="AA442:AD442"/>
    <mergeCell ref="AE442:AH442"/>
    <mergeCell ref="AA417:AD417"/>
    <mergeCell ref="AE417:AH417"/>
    <mergeCell ref="AI417:AL417"/>
    <mergeCell ref="C434:F434"/>
    <mergeCell ref="G434:J434"/>
    <mergeCell ref="K434:N434"/>
    <mergeCell ref="O434:R434"/>
    <mergeCell ref="S434:V434"/>
    <mergeCell ref="W434:Z434"/>
    <mergeCell ref="AA434:AD434"/>
    <mergeCell ref="C417:F417"/>
    <mergeCell ref="G417:J417"/>
    <mergeCell ref="K417:N417"/>
    <mergeCell ref="O417:R417"/>
    <mergeCell ref="S417:V417"/>
    <mergeCell ref="W417:Z417"/>
    <mergeCell ref="AI407:AL407"/>
    <mergeCell ref="C415:F415"/>
    <mergeCell ref="G415:J415"/>
    <mergeCell ref="K415:N415"/>
    <mergeCell ref="O415:R415"/>
    <mergeCell ref="S415:V415"/>
    <mergeCell ref="W415:Z415"/>
    <mergeCell ref="AA415:AD415"/>
    <mergeCell ref="AE415:AH415"/>
    <mergeCell ref="AI415:AL415"/>
    <mergeCell ref="AE405:AH405"/>
    <mergeCell ref="AI405:AL405"/>
    <mergeCell ref="C407:F407"/>
    <mergeCell ref="G407:J407"/>
    <mergeCell ref="K407:N407"/>
    <mergeCell ref="O407:R407"/>
    <mergeCell ref="S407:V407"/>
    <mergeCell ref="W407:Z407"/>
    <mergeCell ref="AA407:AD407"/>
    <mergeCell ref="AE407:AH407"/>
    <mergeCell ref="AA397:AD397"/>
    <mergeCell ref="AE397:AH397"/>
    <mergeCell ref="AI397:AL397"/>
    <mergeCell ref="C405:F405"/>
    <mergeCell ref="G405:J405"/>
    <mergeCell ref="K405:N405"/>
    <mergeCell ref="O405:R405"/>
    <mergeCell ref="S405:V405"/>
    <mergeCell ref="W405:Z405"/>
    <mergeCell ref="AA405:AD405"/>
    <mergeCell ref="AI392:AI394"/>
    <mergeCell ref="AJ392:AK394"/>
    <mergeCell ref="AL392:AL394"/>
    <mergeCell ref="D395:AK395"/>
    <mergeCell ref="C397:F397"/>
    <mergeCell ref="G397:J397"/>
    <mergeCell ref="K397:N397"/>
    <mergeCell ref="O397:R397"/>
    <mergeCell ref="S397:V397"/>
    <mergeCell ref="W397:Z397"/>
    <mergeCell ref="AD392:AD394"/>
    <mergeCell ref="AE392:AE394"/>
    <mergeCell ref="AF392:AG392"/>
    <mergeCell ref="AF393:AG393"/>
    <mergeCell ref="AF394:AG394"/>
    <mergeCell ref="AH392:AH394"/>
    <mergeCell ref="W392:W394"/>
    <mergeCell ref="X392:Y394"/>
    <mergeCell ref="Z392:Z394"/>
    <mergeCell ref="AA392:AA394"/>
    <mergeCell ref="AB392:AC392"/>
    <mergeCell ref="AB393:AC393"/>
    <mergeCell ref="AB394:AC394"/>
    <mergeCell ref="R392:R394"/>
    <mergeCell ref="S392:S394"/>
    <mergeCell ref="T392:U392"/>
    <mergeCell ref="T393:U393"/>
    <mergeCell ref="T394:U394"/>
    <mergeCell ref="V392:V394"/>
    <mergeCell ref="L392:M394"/>
    <mergeCell ref="N392:N394"/>
    <mergeCell ref="O392:O394"/>
    <mergeCell ref="P392:Q392"/>
    <mergeCell ref="P393:Q393"/>
    <mergeCell ref="P394:Q394"/>
    <mergeCell ref="G392:G394"/>
    <mergeCell ref="H392:I392"/>
    <mergeCell ref="H393:I393"/>
    <mergeCell ref="H394:I394"/>
    <mergeCell ref="J392:J394"/>
    <mergeCell ref="K392:K394"/>
    <mergeCell ref="B392:B394"/>
    <mergeCell ref="C392:C394"/>
    <mergeCell ref="D392:E392"/>
    <mergeCell ref="D393:E393"/>
    <mergeCell ref="D394:E394"/>
    <mergeCell ref="F392:F394"/>
    <mergeCell ref="B377:B378"/>
    <mergeCell ref="C377:C378"/>
    <mergeCell ref="D377:E377"/>
    <mergeCell ref="D378:E378"/>
    <mergeCell ref="F377:F378"/>
    <mergeCell ref="D379:E379"/>
    <mergeCell ref="O364:O366"/>
    <mergeCell ref="P364:Q364"/>
    <mergeCell ref="P365:Q365"/>
    <mergeCell ref="P366:Q366"/>
    <mergeCell ref="R364:R366"/>
    <mergeCell ref="D367:Q367"/>
    <mergeCell ref="H365:I365"/>
    <mergeCell ref="H366:I366"/>
    <mergeCell ref="J364:J366"/>
    <mergeCell ref="K364:K366"/>
    <mergeCell ref="L364:M366"/>
    <mergeCell ref="N364:N366"/>
    <mergeCell ref="D353:E353"/>
    <mergeCell ref="D363:Q363"/>
    <mergeCell ref="B364:B366"/>
    <mergeCell ref="C364:C366"/>
    <mergeCell ref="D364:E364"/>
    <mergeCell ref="D365:E365"/>
    <mergeCell ref="D366:E366"/>
    <mergeCell ref="F364:F366"/>
    <mergeCell ref="G364:G366"/>
    <mergeCell ref="H364:I364"/>
    <mergeCell ref="R338:R340"/>
    <mergeCell ref="D341:Q341"/>
    <mergeCell ref="B351:B352"/>
    <mergeCell ref="C351:C352"/>
    <mergeCell ref="D351:E351"/>
    <mergeCell ref="D352:E352"/>
    <mergeCell ref="F351:F352"/>
    <mergeCell ref="B349:AL349"/>
    <mergeCell ref="L338:M340"/>
    <mergeCell ref="N338:N340"/>
    <mergeCell ref="O338:O340"/>
    <mergeCell ref="P338:Q338"/>
    <mergeCell ref="P339:Q339"/>
    <mergeCell ref="P340:Q340"/>
    <mergeCell ref="G338:G340"/>
    <mergeCell ref="H338:I338"/>
    <mergeCell ref="H339:I339"/>
    <mergeCell ref="H340:I340"/>
    <mergeCell ref="J338:J340"/>
    <mergeCell ref="K338:K340"/>
    <mergeCell ref="B338:B340"/>
    <mergeCell ref="C338:C340"/>
    <mergeCell ref="D338:E338"/>
    <mergeCell ref="D339:E339"/>
    <mergeCell ref="D340:E340"/>
    <mergeCell ref="F338:F340"/>
    <mergeCell ref="K324:K325"/>
    <mergeCell ref="L324:M324"/>
    <mergeCell ref="L325:M325"/>
    <mergeCell ref="N324:N325"/>
    <mergeCell ref="D326:M326"/>
    <mergeCell ref="D337:Q337"/>
    <mergeCell ref="R311:R313"/>
    <mergeCell ref="D314:Q314"/>
    <mergeCell ref="B324:B325"/>
    <mergeCell ref="C324:C325"/>
    <mergeCell ref="D324:E325"/>
    <mergeCell ref="F324:F325"/>
    <mergeCell ref="G324:G325"/>
    <mergeCell ref="H324:I324"/>
    <mergeCell ref="H325:I325"/>
    <mergeCell ref="J324:J325"/>
    <mergeCell ref="K311:K313"/>
    <mergeCell ref="L311:M313"/>
    <mergeCell ref="N311:N313"/>
    <mergeCell ref="O311:O313"/>
    <mergeCell ref="P311:Q311"/>
    <mergeCell ref="P312:Q312"/>
    <mergeCell ref="P313:Q313"/>
    <mergeCell ref="F311:F313"/>
    <mergeCell ref="G311:G313"/>
    <mergeCell ref="H311:I311"/>
    <mergeCell ref="H312:I312"/>
    <mergeCell ref="H313:I313"/>
    <mergeCell ref="J311:J313"/>
    <mergeCell ref="L298:M298"/>
    <mergeCell ref="L299:M299"/>
    <mergeCell ref="N298:N299"/>
    <mergeCell ref="D300:M300"/>
    <mergeCell ref="D310:Q310"/>
    <mergeCell ref="B311:B313"/>
    <mergeCell ref="C311:C313"/>
    <mergeCell ref="D311:E311"/>
    <mergeCell ref="D312:E312"/>
    <mergeCell ref="D313:E313"/>
    <mergeCell ref="D288:Q288"/>
    <mergeCell ref="B298:B299"/>
    <mergeCell ref="C298:C299"/>
    <mergeCell ref="D298:E299"/>
    <mergeCell ref="F298:F299"/>
    <mergeCell ref="G298:G299"/>
    <mergeCell ref="H298:I298"/>
    <mergeCell ref="H299:I299"/>
    <mergeCell ref="J298:J299"/>
    <mergeCell ref="K298:K299"/>
    <mergeCell ref="N285:N287"/>
    <mergeCell ref="O285:O287"/>
    <mergeCell ref="P285:Q285"/>
    <mergeCell ref="P286:Q286"/>
    <mergeCell ref="P287:Q287"/>
    <mergeCell ref="R285:R287"/>
    <mergeCell ref="H285:I285"/>
    <mergeCell ref="H286:I286"/>
    <mergeCell ref="H287:I287"/>
    <mergeCell ref="J285:J287"/>
    <mergeCell ref="K285:K287"/>
    <mergeCell ref="L285:M287"/>
    <mergeCell ref="R227:R228"/>
    <mergeCell ref="D229:Q229"/>
    <mergeCell ref="D284:Q284"/>
    <mergeCell ref="B285:B287"/>
    <mergeCell ref="C285:C287"/>
    <mergeCell ref="D285:E285"/>
    <mergeCell ref="D286:E286"/>
    <mergeCell ref="D287:E287"/>
    <mergeCell ref="F285:F287"/>
    <mergeCell ref="G285:G287"/>
    <mergeCell ref="K227:K228"/>
    <mergeCell ref="L227:M227"/>
    <mergeCell ref="L228:M228"/>
    <mergeCell ref="N227:N228"/>
    <mergeCell ref="O227:O228"/>
    <mergeCell ref="P227:Q227"/>
    <mergeCell ref="P228:Q228"/>
    <mergeCell ref="R221:R226"/>
    <mergeCell ref="B227:B228"/>
    <mergeCell ref="C227:C228"/>
    <mergeCell ref="D227:E227"/>
    <mergeCell ref="D228:E228"/>
    <mergeCell ref="F227:F228"/>
    <mergeCell ref="G227:G228"/>
    <mergeCell ref="H227:I227"/>
    <mergeCell ref="H228:I228"/>
    <mergeCell ref="J227:J228"/>
    <mergeCell ref="K221:K226"/>
    <mergeCell ref="L221:Q221"/>
    <mergeCell ref="L222:Q222"/>
    <mergeCell ref="L223:Q223"/>
    <mergeCell ref="L224:Q224"/>
    <mergeCell ref="L225:Q225"/>
    <mergeCell ref="L226:Q226"/>
    <mergeCell ref="D188:M188"/>
    <mergeCell ref="B221:B226"/>
    <mergeCell ref="C221:C226"/>
    <mergeCell ref="D221:I221"/>
    <mergeCell ref="D222:I222"/>
    <mergeCell ref="D223:I223"/>
    <mergeCell ref="D224:I224"/>
    <mergeCell ref="D225:I225"/>
    <mergeCell ref="D226:I226"/>
    <mergeCell ref="J221:J226"/>
    <mergeCell ref="H186:I186"/>
    <mergeCell ref="H187:I187"/>
    <mergeCell ref="J180:J187"/>
    <mergeCell ref="K180:K187"/>
    <mergeCell ref="L180:M187"/>
    <mergeCell ref="N180:N187"/>
    <mergeCell ref="D186:E186"/>
    <mergeCell ref="D187:E187"/>
    <mergeCell ref="F180:F187"/>
    <mergeCell ref="G180:G187"/>
    <mergeCell ref="H180:I180"/>
    <mergeCell ref="H181:I181"/>
    <mergeCell ref="H182:I182"/>
    <mergeCell ref="H183:I183"/>
    <mergeCell ref="H184:I184"/>
    <mergeCell ref="H185:I185"/>
    <mergeCell ref="V153:V156"/>
    <mergeCell ref="D157:U157"/>
    <mergeCell ref="B180:B187"/>
    <mergeCell ref="C180:C187"/>
    <mergeCell ref="D180:E180"/>
    <mergeCell ref="D181:E181"/>
    <mergeCell ref="D182:E182"/>
    <mergeCell ref="D183:E183"/>
    <mergeCell ref="D184:E184"/>
    <mergeCell ref="D185:E185"/>
    <mergeCell ref="R153:R156"/>
    <mergeCell ref="S153:S156"/>
    <mergeCell ref="T153:U153"/>
    <mergeCell ref="T154:U154"/>
    <mergeCell ref="T155:U155"/>
    <mergeCell ref="T156:U156"/>
    <mergeCell ref="N153:N156"/>
    <mergeCell ref="O153:O156"/>
    <mergeCell ref="P153:Q153"/>
    <mergeCell ref="P154:Q154"/>
    <mergeCell ref="P155:Q155"/>
    <mergeCell ref="P156:Q156"/>
    <mergeCell ref="J153:J156"/>
    <mergeCell ref="K153:K156"/>
    <mergeCell ref="L153:M153"/>
    <mergeCell ref="L154:M154"/>
    <mergeCell ref="L155:M155"/>
    <mergeCell ref="L156:M156"/>
    <mergeCell ref="F153:F156"/>
    <mergeCell ref="G153:G156"/>
    <mergeCell ref="H153:I153"/>
    <mergeCell ref="H154:I154"/>
    <mergeCell ref="H155:I155"/>
    <mergeCell ref="H156:I156"/>
    <mergeCell ref="B153:B156"/>
    <mergeCell ref="C153:C156"/>
    <mergeCell ref="D153:E153"/>
    <mergeCell ref="D154:E154"/>
    <mergeCell ref="D155:E155"/>
    <mergeCell ref="D156:E156"/>
    <mergeCell ref="V129:V132"/>
    <mergeCell ref="D133:U133"/>
    <mergeCell ref="B151:B152"/>
    <mergeCell ref="C151:C152"/>
    <mergeCell ref="D151:M152"/>
    <mergeCell ref="N151:N152"/>
    <mergeCell ref="O151:O152"/>
    <mergeCell ref="P151:U151"/>
    <mergeCell ref="P152:U152"/>
    <mergeCell ref="V151:V152"/>
    <mergeCell ref="R129:R132"/>
    <mergeCell ref="S129:S132"/>
    <mergeCell ref="T129:U129"/>
    <mergeCell ref="T130:U130"/>
    <mergeCell ref="T131:U131"/>
    <mergeCell ref="T132:U132"/>
    <mergeCell ref="N129:N132"/>
    <mergeCell ref="O129:O132"/>
    <mergeCell ref="P129:Q129"/>
    <mergeCell ref="P130:Q130"/>
    <mergeCell ref="P131:Q131"/>
    <mergeCell ref="P132:Q132"/>
    <mergeCell ref="J129:J132"/>
    <mergeCell ref="K129:K132"/>
    <mergeCell ref="L129:M129"/>
    <mergeCell ref="L130:M130"/>
    <mergeCell ref="L131:M131"/>
    <mergeCell ref="L132:M132"/>
    <mergeCell ref="F129:F132"/>
    <mergeCell ref="G129:G132"/>
    <mergeCell ref="H129:I129"/>
    <mergeCell ref="H130:I130"/>
    <mergeCell ref="H131:I131"/>
    <mergeCell ref="H132:I132"/>
    <mergeCell ref="B129:B132"/>
    <mergeCell ref="C129:C132"/>
    <mergeCell ref="D129:E129"/>
    <mergeCell ref="D130:E130"/>
    <mergeCell ref="D131:E131"/>
    <mergeCell ref="D132:E132"/>
    <mergeCell ref="AD104:AD106"/>
    <mergeCell ref="D107:AC107"/>
    <mergeCell ref="B127:B128"/>
    <mergeCell ref="C127:C128"/>
    <mergeCell ref="D127:M128"/>
    <mergeCell ref="N127:N128"/>
    <mergeCell ref="O127:O128"/>
    <mergeCell ref="P127:U127"/>
    <mergeCell ref="P128:U128"/>
    <mergeCell ref="V127:V128"/>
    <mergeCell ref="X104:Y104"/>
    <mergeCell ref="X105:Y105"/>
    <mergeCell ref="X106:Y106"/>
    <mergeCell ref="Z104:Z106"/>
    <mergeCell ref="AA104:AA106"/>
    <mergeCell ref="AB104:AC104"/>
    <mergeCell ref="AB105:AC105"/>
    <mergeCell ref="AB106:AC106"/>
    <mergeCell ref="S104:S106"/>
    <mergeCell ref="T104:U104"/>
    <mergeCell ref="T105:U105"/>
    <mergeCell ref="T106:U106"/>
    <mergeCell ref="V104:V106"/>
    <mergeCell ref="W104:W106"/>
    <mergeCell ref="N104:N106"/>
    <mergeCell ref="O104:O106"/>
    <mergeCell ref="P104:Q104"/>
    <mergeCell ref="P105:Q105"/>
    <mergeCell ref="P106:Q106"/>
    <mergeCell ref="R104:R106"/>
    <mergeCell ref="H104:I104"/>
    <mergeCell ref="H105:I105"/>
    <mergeCell ref="H106:I106"/>
    <mergeCell ref="J104:J106"/>
    <mergeCell ref="K104:K106"/>
    <mergeCell ref="L104:M104"/>
    <mergeCell ref="L105:M105"/>
    <mergeCell ref="L106:M106"/>
    <mergeCell ref="AD89:AD91"/>
    <mergeCell ref="D92:AC92"/>
    <mergeCell ref="D103:AC103"/>
    <mergeCell ref="B104:B106"/>
    <mergeCell ref="C104:C106"/>
    <mergeCell ref="D104:E104"/>
    <mergeCell ref="D105:E105"/>
    <mergeCell ref="D106:E106"/>
    <mergeCell ref="F104:F106"/>
    <mergeCell ref="G104:G106"/>
    <mergeCell ref="X89:Y89"/>
    <mergeCell ref="X90:Y90"/>
    <mergeCell ref="X91:Y91"/>
    <mergeCell ref="Z89:Z91"/>
    <mergeCell ref="AA89:AA91"/>
    <mergeCell ref="AB89:AC89"/>
    <mergeCell ref="AB90:AC90"/>
    <mergeCell ref="AB91:AC91"/>
    <mergeCell ref="S89:S91"/>
    <mergeCell ref="T89:U89"/>
    <mergeCell ref="T90:U90"/>
    <mergeCell ref="T91:U91"/>
    <mergeCell ref="V89:V91"/>
    <mergeCell ref="W89:W91"/>
    <mergeCell ref="N89:N91"/>
    <mergeCell ref="O89:O91"/>
    <mergeCell ref="P89:Q89"/>
    <mergeCell ref="P90:Q90"/>
    <mergeCell ref="P91:Q91"/>
    <mergeCell ref="R89:R91"/>
    <mergeCell ref="H90:I90"/>
    <mergeCell ref="H91:I91"/>
    <mergeCell ref="J89:J91"/>
    <mergeCell ref="K89:K91"/>
    <mergeCell ref="L89:M89"/>
    <mergeCell ref="L90:M90"/>
    <mergeCell ref="L91:M91"/>
    <mergeCell ref="D66:AC66"/>
    <mergeCell ref="D88:AC88"/>
    <mergeCell ref="B89:B91"/>
    <mergeCell ref="C89:C91"/>
    <mergeCell ref="D89:E89"/>
    <mergeCell ref="D90:E90"/>
    <mergeCell ref="D91:E91"/>
    <mergeCell ref="F89:F91"/>
    <mergeCell ref="G89:G91"/>
    <mergeCell ref="H89:I89"/>
    <mergeCell ref="Z63:Z65"/>
    <mergeCell ref="AA63:AA65"/>
    <mergeCell ref="AB63:AC63"/>
    <mergeCell ref="AB64:AC64"/>
    <mergeCell ref="AB65:AC65"/>
    <mergeCell ref="AD63:AD65"/>
    <mergeCell ref="S63:S65"/>
    <mergeCell ref="T63:U65"/>
    <mergeCell ref="V63:V65"/>
    <mergeCell ref="W63:W65"/>
    <mergeCell ref="X63:Y63"/>
    <mergeCell ref="X64:Y64"/>
    <mergeCell ref="X65:Y65"/>
    <mergeCell ref="N63:N65"/>
    <mergeCell ref="O63:O65"/>
    <mergeCell ref="P63:Q63"/>
    <mergeCell ref="P64:Q64"/>
    <mergeCell ref="P65:Q65"/>
    <mergeCell ref="R63:R65"/>
    <mergeCell ref="H65:I65"/>
    <mergeCell ref="J63:J65"/>
    <mergeCell ref="K63:K65"/>
    <mergeCell ref="L63:M63"/>
    <mergeCell ref="L64:M64"/>
    <mergeCell ref="L65:M65"/>
    <mergeCell ref="D62:AC62"/>
    <mergeCell ref="B63:B65"/>
    <mergeCell ref="C63:C65"/>
    <mergeCell ref="D63:E63"/>
    <mergeCell ref="D64:E64"/>
    <mergeCell ref="D65:E65"/>
    <mergeCell ref="F63:F65"/>
    <mergeCell ref="G63:G65"/>
    <mergeCell ref="H63:I63"/>
    <mergeCell ref="H64:I64"/>
    <mergeCell ref="AA46:AA48"/>
    <mergeCell ref="AB46:AC46"/>
    <mergeCell ref="AB47:AC47"/>
    <mergeCell ref="AB48:AC48"/>
    <mergeCell ref="AD46:AD48"/>
    <mergeCell ref="D49:AC49"/>
    <mergeCell ref="V46:V48"/>
    <mergeCell ref="W46:W48"/>
    <mergeCell ref="X46:Y46"/>
    <mergeCell ref="X47:Y47"/>
    <mergeCell ref="X48:Y48"/>
    <mergeCell ref="Z46:Z48"/>
    <mergeCell ref="P46:Q46"/>
    <mergeCell ref="P47:Q47"/>
    <mergeCell ref="P48:Q48"/>
    <mergeCell ref="R46:R48"/>
    <mergeCell ref="S46:S48"/>
    <mergeCell ref="T46:U48"/>
    <mergeCell ref="K46:K48"/>
    <mergeCell ref="L46:M46"/>
    <mergeCell ref="L47:M47"/>
    <mergeCell ref="L48:M48"/>
    <mergeCell ref="N46:N48"/>
    <mergeCell ref="O46:O48"/>
    <mergeCell ref="F46:F48"/>
    <mergeCell ref="G46:G48"/>
    <mergeCell ref="H46:I46"/>
    <mergeCell ref="H47:I47"/>
    <mergeCell ref="H48:I48"/>
    <mergeCell ref="J46:J48"/>
    <mergeCell ref="H10:I10"/>
    <mergeCell ref="H11:I11"/>
    <mergeCell ref="J10:J11"/>
    <mergeCell ref="D12:I12"/>
    <mergeCell ref="D45:AC45"/>
    <mergeCell ref="B46:B48"/>
    <mergeCell ref="C46:C48"/>
    <mergeCell ref="D46:E46"/>
    <mergeCell ref="D47:E47"/>
    <mergeCell ref="D48:E48"/>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customWidth="1"/>
    <col min="3" max="4" width="3.42578125" customWidth="1"/>
    <col min="5" max="5" width="10.85546875" customWidth="1"/>
    <col min="6" max="6" width="3.7109375" customWidth="1"/>
    <col min="7" max="7" width="17.42578125" customWidth="1"/>
    <col min="8" max="8" width="3.42578125" customWidth="1"/>
    <col min="9" max="9" width="10.85546875" customWidth="1"/>
    <col min="10" max="10" width="3.710937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0</v>
      </c>
      <c r="B3" s="18" t="s">
        <v>7</v>
      </c>
      <c r="C3" s="18"/>
      <c r="D3" s="18"/>
      <c r="E3" s="18"/>
      <c r="F3" s="18"/>
      <c r="G3" s="18"/>
      <c r="H3" s="18"/>
      <c r="I3" s="18"/>
      <c r="J3" s="18"/>
    </row>
    <row r="4" spans="1:10" ht="15" customHeight="1" x14ac:dyDescent="0.25">
      <c r="A4" s="12" t="s">
        <v>529</v>
      </c>
      <c r="B4" s="18" t="s">
        <v>7</v>
      </c>
      <c r="C4" s="18"/>
      <c r="D4" s="18"/>
      <c r="E4" s="18"/>
      <c r="F4" s="18"/>
      <c r="G4" s="18"/>
      <c r="H4" s="18"/>
      <c r="I4" s="18"/>
      <c r="J4" s="18"/>
    </row>
    <row r="5" spans="1:10" x14ac:dyDescent="0.25">
      <c r="A5" s="12"/>
      <c r="B5" s="19" t="s">
        <v>531</v>
      </c>
      <c r="C5" s="19"/>
      <c r="D5" s="19"/>
      <c r="E5" s="19"/>
      <c r="F5" s="19"/>
      <c r="G5" s="19"/>
      <c r="H5" s="19"/>
      <c r="I5" s="19"/>
      <c r="J5" s="19"/>
    </row>
    <row r="6" spans="1:10" ht="25.5" customHeight="1" x14ac:dyDescent="0.25">
      <c r="A6" s="12"/>
      <c r="B6" s="21" t="s">
        <v>532</v>
      </c>
      <c r="C6" s="21"/>
      <c r="D6" s="21"/>
      <c r="E6" s="21"/>
      <c r="F6" s="21"/>
      <c r="G6" s="21"/>
      <c r="H6" s="21"/>
      <c r="I6" s="21"/>
      <c r="J6" s="21"/>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59" t="s">
        <v>533</v>
      </c>
      <c r="C9" s="24" t="s">
        <v>252</v>
      </c>
      <c r="D9" s="41">
        <v>2013</v>
      </c>
      <c r="E9" s="41"/>
      <c r="F9" s="24"/>
      <c r="G9" s="24"/>
      <c r="H9" s="41">
        <v>2012</v>
      </c>
      <c r="I9" s="41"/>
      <c r="J9" s="24"/>
    </row>
    <row r="10" spans="1:10" x14ac:dyDescent="0.25">
      <c r="A10" s="12"/>
      <c r="B10" s="24"/>
      <c r="C10" s="24" t="s">
        <v>252</v>
      </c>
      <c r="D10" s="42" t="s">
        <v>481</v>
      </c>
      <c r="E10" s="42"/>
      <c r="F10" s="42"/>
      <c r="G10" s="42"/>
      <c r="H10" s="42"/>
      <c r="I10" s="42"/>
      <c r="J10" s="24"/>
    </row>
    <row r="11" spans="1:10" x14ac:dyDescent="0.25">
      <c r="A11" s="12"/>
      <c r="B11" s="27" t="s">
        <v>534</v>
      </c>
      <c r="C11" s="28" t="s">
        <v>252</v>
      </c>
      <c r="D11" s="28" t="s">
        <v>264</v>
      </c>
      <c r="E11" s="43">
        <v>14169</v>
      </c>
      <c r="F11" s="30" t="s">
        <v>252</v>
      </c>
      <c r="G11" s="28"/>
      <c r="H11" s="28" t="s">
        <v>264</v>
      </c>
      <c r="I11" s="43">
        <v>12376</v>
      </c>
      <c r="J11" s="30" t="s">
        <v>252</v>
      </c>
    </row>
    <row r="12" spans="1:10" x14ac:dyDescent="0.25">
      <c r="A12" s="12"/>
      <c r="B12" s="37" t="s">
        <v>535</v>
      </c>
      <c r="C12" s="11" t="s">
        <v>252</v>
      </c>
      <c r="D12" s="11"/>
      <c r="E12" s="34" t="s">
        <v>536</v>
      </c>
      <c r="F12" s="15" t="s">
        <v>266</v>
      </c>
      <c r="G12" s="11"/>
      <c r="H12" s="11"/>
      <c r="I12" s="45">
        <v>3796</v>
      </c>
      <c r="J12" s="15" t="s">
        <v>252</v>
      </c>
    </row>
    <row r="13" spans="1:10" ht="15.75" thickBot="1" x14ac:dyDescent="0.3">
      <c r="A13" s="12"/>
      <c r="B13" s="27" t="s">
        <v>537</v>
      </c>
      <c r="C13" s="28" t="s">
        <v>252</v>
      </c>
      <c r="D13" s="28"/>
      <c r="E13" s="29" t="s">
        <v>538</v>
      </c>
      <c r="F13" s="30" t="s">
        <v>266</v>
      </c>
      <c r="G13" s="28"/>
      <c r="H13" s="28"/>
      <c r="I13" s="29" t="s">
        <v>539</v>
      </c>
      <c r="J13" s="30" t="s">
        <v>266</v>
      </c>
    </row>
    <row r="14" spans="1:10" x14ac:dyDescent="0.25">
      <c r="A14" s="12"/>
      <c r="B14" s="31"/>
      <c r="C14" s="31" t="s">
        <v>252</v>
      </c>
      <c r="D14" s="32"/>
      <c r="E14" s="32"/>
      <c r="F14" s="31"/>
      <c r="G14" s="31"/>
      <c r="H14" s="32"/>
      <c r="I14" s="32"/>
      <c r="J14" s="31"/>
    </row>
    <row r="15" spans="1:10" ht="15.75" thickBot="1" x14ac:dyDescent="0.3">
      <c r="A15" s="12"/>
      <c r="B15" s="37" t="s">
        <v>540</v>
      </c>
      <c r="C15" s="24" t="s">
        <v>252</v>
      </c>
      <c r="D15" s="11" t="s">
        <v>264</v>
      </c>
      <c r="E15" s="45">
        <v>11038</v>
      </c>
      <c r="F15" s="15" t="s">
        <v>252</v>
      </c>
      <c r="G15" s="24"/>
      <c r="H15" s="11" t="s">
        <v>264</v>
      </c>
      <c r="I15" s="45">
        <v>12306</v>
      </c>
      <c r="J15" s="15" t="s">
        <v>252</v>
      </c>
    </row>
    <row r="16" spans="1:10" ht="15.75" thickTop="1" x14ac:dyDescent="0.25">
      <c r="A16" s="12"/>
      <c r="B16" s="31"/>
      <c r="C16" s="31" t="s">
        <v>252</v>
      </c>
      <c r="D16" s="38"/>
      <c r="E16" s="38"/>
      <c r="F16" s="31"/>
      <c r="G16" s="31"/>
      <c r="H16" s="38"/>
      <c r="I16" s="38"/>
      <c r="J16" s="31"/>
    </row>
    <row r="17" spans="1:10" ht="15.75" x14ac:dyDescent="0.25">
      <c r="A17" s="12"/>
      <c r="B17" s="44"/>
      <c r="C17" s="44"/>
      <c r="D17" s="44"/>
      <c r="E17" s="44"/>
      <c r="F17" s="44"/>
      <c r="G17" s="44"/>
      <c r="H17" s="44"/>
      <c r="I17" s="44"/>
      <c r="J17" s="44"/>
    </row>
    <row r="18" spans="1:10" x14ac:dyDescent="0.25">
      <c r="A18" s="12"/>
      <c r="B18" s="11"/>
      <c r="C18" s="11"/>
      <c r="D18" s="11"/>
      <c r="E18" s="11"/>
      <c r="F18" s="11"/>
      <c r="G18" s="11"/>
      <c r="H18" s="11"/>
      <c r="I18" s="11"/>
      <c r="J18" s="11"/>
    </row>
    <row r="19" spans="1:10" ht="15.75" thickBot="1" x14ac:dyDescent="0.3">
      <c r="A19" s="12"/>
      <c r="B19" s="59" t="s">
        <v>541</v>
      </c>
      <c r="C19" s="24" t="s">
        <v>252</v>
      </c>
      <c r="D19" s="41">
        <v>2013</v>
      </c>
      <c r="E19" s="41"/>
      <c r="F19" s="24"/>
      <c r="G19" s="24"/>
      <c r="H19" s="41">
        <v>2012</v>
      </c>
      <c r="I19" s="41"/>
      <c r="J19" s="24"/>
    </row>
    <row r="20" spans="1:10" x14ac:dyDescent="0.25">
      <c r="A20" s="12"/>
      <c r="B20" s="24"/>
      <c r="C20" s="24" t="s">
        <v>252</v>
      </c>
      <c r="D20" s="42" t="s">
        <v>481</v>
      </c>
      <c r="E20" s="42"/>
      <c r="F20" s="42"/>
      <c r="G20" s="42"/>
      <c r="H20" s="42"/>
      <c r="I20" s="42"/>
      <c r="J20" s="24"/>
    </row>
    <row r="21" spans="1:10" x14ac:dyDescent="0.25">
      <c r="A21" s="12"/>
      <c r="B21" s="27" t="s">
        <v>534</v>
      </c>
      <c r="C21" s="28" t="s">
        <v>252</v>
      </c>
      <c r="D21" s="28" t="s">
        <v>264</v>
      </c>
      <c r="E21" s="43">
        <v>12343</v>
      </c>
      <c r="F21" s="30" t="s">
        <v>252</v>
      </c>
      <c r="G21" s="28"/>
      <c r="H21" s="28" t="s">
        <v>264</v>
      </c>
      <c r="I21" s="43">
        <v>13077</v>
      </c>
      <c r="J21" s="30" t="s">
        <v>252</v>
      </c>
    </row>
    <row r="22" spans="1:10" x14ac:dyDescent="0.25">
      <c r="A22" s="12"/>
      <c r="B22" s="37" t="s">
        <v>535</v>
      </c>
      <c r="C22" s="11" t="s">
        <v>252</v>
      </c>
      <c r="D22" s="11"/>
      <c r="E22" s="45">
        <v>4829</v>
      </c>
      <c r="F22" s="15" t="s">
        <v>252</v>
      </c>
      <c r="G22" s="11"/>
      <c r="H22" s="11"/>
      <c r="I22" s="45">
        <v>4537</v>
      </c>
      <c r="J22" s="15" t="s">
        <v>252</v>
      </c>
    </row>
    <row r="23" spans="1:10" ht="15.75" thickBot="1" x14ac:dyDescent="0.3">
      <c r="A23" s="12"/>
      <c r="B23" s="27" t="s">
        <v>537</v>
      </c>
      <c r="C23" s="28" t="s">
        <v>252</v>
      </c>
      <c r="D23" s="28"/>
      <c r="E23" s="29" t="s">
        <v>542</v>
      </c>
      <c r="F23" s="30" t="s">
        <v>266</v>
      </c>
      <c r="G23" s="28"/>
      <c r="H23" s="28"/>
      <c r="I23" s="29" t="s">
        <v>543</v>
      </c>
      <c r="J23" s="30" t="s">
        <v>266</v>
      </c>
    </row>
    <row r="24" spans="1:10" x14ac:dyDescent="0.25">
      <c r="A24" s="12"/>
      <c r="B24" s="31"/>
      <c r="C24" s="31" t="s">
        <v>252</v>
      </c>
      <c r="D24" s="32"/>
      <c r="E24" s="32"/>
      <c r="F24" s="31"/>
      <c r="G24" s="31"/>
      <c r="H24" s="32"/>
      <c r="I24" s="32"/>
      <c r="J24" s="31"/>
    </row>
    <row r="25" spans="1:10" ht="15.75" thickBot="1" x14ac:dyDescent="0.3">
      <c r="A25" s="12"/>
      <c r="B25" s="37" t="s">
        <v>540</v>
      </c>
      <c r="C25" s="24" t="s">
        <v>252</v>
      </c>
      <c r="D25" s="11" t="s">
        <v>264</v>
      </c>
      <c r="E25" s="45">
        <v>11038</v>
      </c>
      <c r="F25" s="15" t="s">
        <v>252</v>
      </c>
      <c r="G25" s="24"/>
      <c r="H25" s="11" t="s">
        <v>264</v>
      </c>
      <c r="I25" s="45">
        <v>12306</v>
      </c>
      <c r="J25" s="15" t="s">
        <v>252</v>
      </c>
    </row>
    <row r="26" spans="1:10" ht="15.75" thickTop="1" x14ac:dyDescent="0.25">
      <c r="A26" s="12"/>
      <c r="B26" s="31"/>
      <c r="C26" s="31" t="s">
        <v>252</v>
      </c>
      <c r="D26" s="38"/>
      <c r="E26" s="38"/>
      <c r="F26" s="31"/>
      <c r="G26" s="31"/>
      <c r="H26" s="38"/>
      <c r="I26" s="38"/>
      <c r="J26" s="31"/>
    </row>
  </sheetData>
  <mergeCells count="16">
    <mergeCell ref="A1:A2"/>
    <mergeCell ref="B1:J1"/>
    <mergeCell ref="B2:J2"/>
    <mergeCell ref="B3:J3"/>
    <mergeCell ref="A4:A26"/>
    <mergeCell ref="B4:J4"/>
    <mergeCell ref="B5:J5"/>
    <mergeCell ref="B6:J6"/>
    <mergeCell ref="B7:J7"/>
    <mergeCell ref="B17:J17"/>
    <mergeCell ref="D9:E9"/>
    <mergeCell ref="H9:I9"/>
    <mergeCell ref="D10:I10"/>
    <mergeCell ref="D19:E19"/>
    <mergeCell ref="H19:I19"/>
    <mergeCell ref="D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44</v>
      </c>
      <c r="B1" s="1" t="s">
        <v>1</v>
      </c>
    </row>
    <row r="2" spans="1:2" x14ac:dyDescent="0.25">
      <c r="A2" s="7"/>
      <c r="B2" s="1" t="s">
        <v>2</v>
      </c>
    </row>
    <row r="3" spans="1:2" x14ac:dyDescent="0.25">
      <c r="A3" s="3" t="s">
        <v>545</v>
      </c>
      <c r="B3" s="4" t="s">
        <v>7</v>
      </c>
    </row>
    <row r="4" spans="1:2" x14ac:dyDescent="0.25">
      <c r="A4" s="12" t="s">
        <v>544</v>
      </c>
      <c r="B4" s="4" t="s">
        <v>7</v>
      </c>
    </row>
    <row r="5" spans="1:2" x14ac:dyDescent="0.25">
      <c r="A5" s="12"/>
      <c r="B5" s="10" t="s">
        <v>546</v>
      </c>
    </row>
    <row r="6" spans="1:2" ht="90" x14ac:dyDescent="0.25">
      <c r="A6" s="12"/>
      <c r="B6" s="11" t="s">
        <v>54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48</v>
      </c>
      <c r="B1" s="1" t="s">
        <v>1</v>
      </c>
    </row>
    <row r="2" spans="1:2" x14ac:dyDescent="0.25">
      <c r="A2" s="7"/>
      <c r="B2" s="1" t="s">
        <v>2</v>
      </c>
    </row>
    <row r="3" spans="1:2" x14ac:dyDescent="0.25">
      <c r="A3" s="3" t="s">
        <v>250</v>
      </c>
      <c r="B3" s="4" t="s">
        <v>7</v>
      </c>
    </row>
    <row r="4" spans="1:2" x14ac:dyDescent="0.25">
      <c r="A4" s="12" t="s">
        <v>548</v>
      </c>
      <c r="B4" s="4" t="s">
        <v>7</v>
      </c>
    </row>
    <row r="5" spans="1:2" x14ac:dyDescent="0.25">
      <c r="A5" s="12"/>
      <c r="B5" s="10" t="s">
        <v>549</v>
      </c>
    </row>
    <row r="6" spans="1:2" ht="179.25" x14ac:dyDescent="0.25">
      <c r="A6" s="12"/>
      <c r="B6" s="11" t="s">
        <v>550</v>
      </c>
    </row>
    <row r="7" spans="1:2" ht="77.25" x14ac:dyDescent="0.25">
      <c r="A7" s="12"/>
      <c r="B7" s="11" t="s">
        <v>551</v>
      </c>
    </row>
    <row r="8" spans="1:2" x14ac:dyDescent="0.25">
      <c r="A8" s="12"/>
      <c r="B8" s="17"/>
    </row>
    <row r="9" spans="1:2" ht="77.25" x14ac:dyDescent="0.25">
      <c r="A9" s="12"/>
      <c r="B9" s="11" t="s">
        <v>552</v>
      </c>
    </row>
    <row r="10" spans="1:2" ht="77.25" x14ac:dyDescent="0.25">
      <c r="A10" s="12"/>
      <c r="B10" s="11" t="s">
        <v>55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88332</v>
      </c>
      <c r="C4" s="8">
        <v>12908</v>
      </c>
    </row>
    <row r="5" spans="1:3" x14ac:dyDescent="0.25">
      <c r="A5" s="2" t="s">
        <v>33</v>
      </c>
      <c r="B5" s="6">
        <v>167321</v>
      </c>
      <c r="C5" s="6">
        <v>173108</v>
      </c>
    </row>
    <row r="6" spans="1:3" x14ac:dyDescent="0.25">
      <c r="A6" s="2" t="s">
        <v>34</v>
      </c>
      <c r="B6" s="6">
        <v>255653</v>
      </c>
      <c r="C6" s="6">
        <v>186016</v>
      </c>
    </row>
    <row r="7" spans="1:3" ht="30" x14ac:dyDescent="0.25">
      <c r="A7" s="2" t="s">
        <v>35</v>
      </c>
      <c r="B7" s="6">
        <v>497566</v>
      </c>
      <c r="C7" s="6">
        <v>129093</v>
      </c>
    </row>
    <row r="8" spans="1:3" ht="75" x14ac:dyDescent="0.25">
      <c r="A8" s="2" t="s">
        <v>36</v>
      </c>
      <c r="B8" s="6">
        <v>917939</v>
      </c>
      <c r="C8" s="6">
        <v>1439889</v>
      </c>
    </row>
    <row r="9" spans="1:3" ht="30" x14ac:dyDescent="0.25">
      <c r="A9" s="2" t="s">
        <v>37</v>
      </c>
      <c r="B9" s="6">
        <v>2018532</v>
      </c>
      <c r="C9" s="6">
        <v>1216941</v>
      </c>
    </row>
    <row r="10" spans="1:3" ht="30" x14ac:dyDescent="0.25">
      <c r="A10" s="2" t="s">
        <v>38</v>
      </c>
      <c r="B10" s="6">
        <v>81255</v>
      </c>
      <c r="C10" s="6">
        <v>107526</v>
      </c>
    </row>
    <row r="11" spans="1:3" x14ac:dyDescent="0.25">
      <c r="A11" s="2" t="s">
        <v>39</v>
      </c>
      <c r="B11" s="6">
        <v>-26800</v>
      </c>
      <c r="C11" s="6">
        <v>-25837</v>
      </c>
    </row>
    <row r="12" spans="1:3" ht="30" x14ac:dyDescent="0.25">
      <c r="A12" s="2" t="s">
        <v>40</v>
      </c>
      <c r="B12" s="6">
        <v>2072987</v>
      </c>
      <c r="C12" s="6">
        <v>1298630</v>
      </c>
    </row>
    <row r="13" spans="1:3" ht="30" x14ac:dyDescent="0.25">
      <c r="A13" s="2" t="s">
        <v>41</v>
      </c>
      <c r="B13" s="6">
        <v>19113</v>
      </c>
      <c r="C13" s="6">
        <v>30163</v>
      </c>
    </row>
    <row r="14" spans="1:3" x14ac:dyDescent="0.25">
      <c r="A14" s="2" t="s">
        <v>42</v>
      </c>
      <c r="B14" s="6">
        <v>11038</v>
      </c>
      <c r="C14" s="6">
        <v>12343</v>
      </c>
    </row>
    <row r="15" spans="1:3" x14ac:dyDescent="0.25">
      <c r="A15" s="2" t="s">
        <v>43</v>
      </c>
      <c r="B15" s="6">
        <v>11055</v>
      </c>
      <c r="C15" s="6">
        <v>9672</v>
      </c>
    </row>
    <row r="16" spans="1:3" x14ac:dyDescent="0.25">
      <c r="A16" s="2" t="s">
        <v>44</v>
      </c>
      <c r="B16" s="6">
        <v>85991</v>
      </c>
      <c r="C16" s="6">
        <v>56191</v>
      </c>
    </row>
    <row r="17" spans="1:3" ht="45" x14ac:dyDescent="0.25">
      <c r="A17" s="2" t="s">
        <v>45</v>
      </c>
      <c r="B17" s="6">
        <v>13601</v>
      </c>
      <c r="C17" s="6">
        <v>8114</v>
      </c>
    </row>
    <row r="18" spans="1:3" x14ac:dyDescent="0.25">
      <c r="A18" s="2" t="s">
        <v>46</v>
      </c>
      <c r="B18" s="6">
        <v>3680</v>
      </c>
      <c r="C18" s="6">
        <v>3689</v>
      </c>
    </row>
    <row r="19" spans="1:3" ht="30" x14ac:dyDescent="0.25">
      <c r="A19" s="2" t="s">
        <v>47</v>
      </c>
      <c r="B19" s="6">
        <v>36489</v>
      </c>
      <c r="C19" s="6">
        <v>27434</v>
      </c>
    </row>
    <row r="20" spans="1:3" x14ac:dyDescent="0.25">
      <c r="A20" s="2" t="s">
        <v>48</v>
      </c>
      <c r="B20" s="6">
        <v>3925112</v>
      </c>
      <c r="C20" s="6">
        <v>3201234</v>
      </c>
    </row>
    <row r="21" spans="1:3" x14ac:dyDescent="0.25">
      <c r="A21" s="3" t="s">
        <v>49</v>
      </c>
      <c r="B21" s="4" t="s">
        <v>7</v>
      </c>
      <c r="C21" s="4" t="s">
        <v>7</v>
      </c>
    </row>
    <row r="22" spans="1:3" x14ac:dyDescent="0.25">
      <c r="A22" s="2" t="s">
        <v>50</v>
      </c>
      <c r="B22" s="6">
        <v>671211</v>
      </c>
      <c r="C22" s="6">
        <v>219687</v>
      </c>
    </row>
    <row r="23" spans="1:3" x14ac:dyDescent="0.25">
      <c r="A23" s="2" t="s">
        <v>51</v>
      </c>
      <c r="B23" s="6">
        <v>2572101</v>
      </c>
      <c r="C23" s="6">
        <v>2221131</v>
      </c>
    </row>
    <row r="24" spans="1:3" x14ac:dyDescent="0.25">
      <c r="A24" s="2" t="s">
        <v>52</v>
      </c>
      <c r="B24" s="6">
        <v>3243312</v>
      </c>
      <c r="C24" s="6">
        <v>2440818</v>
      </c>
    </row>
    <row r="25" spans="1:3" x14ac:dyDescent="0.25">
      <c r="A25" s="2" t="s">
        <v>53</v>
      </c>
      <c r="B25" s="4">
        <v>0</v>
      </c>
      <c r="C25" s="6">
        <v>5000</v>
      </c>
    </row>
    <row r="26" spans="1:3" x14ac:dyDescent="0.25">
      <c r="A26" s="2" t="s">
        <v>54</v>
      </c>
      <c r="B26" s="6">
        <v>235250</v>
      </c>
      <c r="C26" s="6">
        <v>471000</v>
      </c>
    </row>
    <row r="27" spans="1:3" x14ac:dyDescent="0.25">
      <c r="A27" s="2" t="s">
        <v>55</v>
      </c>
      <c r="B27" s="6">
        <v>2000</v>
      </c>
      <c r="C27" s="6">
        <v>2000</v>
      </c>
    </row>
    <row r="28" spans="1:3" ht="30" x14ac:dyDescent="0.25">
      <c r="A28" s="2" t="s">
        <v>56</v>
      </c>
      <c r="B28" s="6">
        <v>55665</v>
      </c>
      <c r="C28" s="6">
        <v>12941</v>
      </c>
    </row>
    <row r="29" spans="1:3" x14ac:dyDescent="0.25">
      <c r="A29" s="2" t="s">
        <v>57</v>
      </c>
      <c r="B29" s="6">
        <v>3536227</v>
      </c>
      <c r="C29" s="6">
        <v>2931759</v>
      </c>
    </row>
    <row r="30" spans="1:3" x14ac:dyDescent="0.25">
      <c r="A30" s="3" t="s">
        <v>58</v>
      </c>
      <c r="B30" s="4" t="s">
        <v>7</v>
      </c>
      <c r="C30" s="4" t="s">
        <v>7</v>
      </c>
    </row>
    <row r="31" spans="1:3" ht="45" x14ac:dyDescent="0.25">
      <c r="A31" s="2" t="s">
        <v>59</v>
      </c>
      <c r="B31" s="4">
        <v>0</v>
      </c>
      <c r="C31" s="4">
        <v>0</v>
      </c>
    </row>
    <row r="32" spans="1:3" ht="90" x14ac:dyDescent="0.25">
      <c r="A32" s="2" t="s">
        <v>60</v>
      </c>
      <c r="B32" s="6">
        <v>24742</v>
      </c>
      <c r="C32" s="6">
        <v>18507</v>
      </c>
    </row>
    <row r="33" spans="1:3" x14ac:dyDescent="0.25">
      <c r="A33" s="2" t="s">
        <v>61</v>
      </c>
      <c r="B33" s="6">
        <v>306183</v>
      </c>
      <c r="C33" s="6">
        <v>212090</v>
      </c>
    </row>
    <row r="34" spans="1:3" x14ac:dyDescent="0.25">
      <c r="A34" s="2" t="s">
        <v>62</v>
      </c>
      <c r="B34" s="6">
        <v>61997</v>
      </c>
      <c r="C34" s="6">
        <v>38314</v>
      </c>
    </row>
    <row r="35" spans="1:3" ht="30" x14ac:dyDescent="0.25">
      <c r="A35" s="2" t="s">
        <v>63</v>
      </c>
      <c r="B35" s="6">
        <v>-3537</v>
      </c>
      <c r="C35" s="6">
        <v>1064</v>
      </c>
    </row>
    <row r="36" spans="1:3" ht="45" x14ac:dyDescent="0.25">
      <c r="A36" s="2" t="s">
        <v>64</v>
      </c>
      <c r="B36" s="4">
        <v>-500</v>
      </c>
      <c r="C36" s="4">
        <v>-500</v>
      </c>
    </row>
    <row r="37" spans="1:3" x14ac:dyDescent="0.25">
      <c r="A37" s="2" t="s">
        <v>65</v>
      </c>
      <c r="B37" s="6">
        <v>388885</v>
      </c>
      <c r="C37" s="6">
        <v>269475</v>
      </c>
    </row>
    <row r="38" spans="1:3" ht="30" x14ac:dyDescent="0.25">
      <c r="A38" s="2" t="s">
        <v>66</v>
      </c>
      <c r="B38" s="8">
        <v>3925112</v>
      </c>
      <c r="C38" s="8">
        <v>3201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9.85546875" customWidth="1"/>
    <col min="5" max="5" width="36.5703125" customWidth="1"/>
    <col min="6" max="6" width="16" customWidth="1"/>
    <col min="7" max="7" width="36.5703125" customWidth="1"/>
    <col min="8" max="8" width="9.85546875" customWidth="1"/>
    <col min="9" max="9" width="28.140625" customWidth="1"/>
    <col min="10" max="10" width="16" customWidth="1"/>
    <col min="11" max="11" width="9.85546875" customWidth="1"/>
    <col min="12" max="12" width="36.5703125" customWidth="1"/>
    <col min="13" max="13" width="23.5703125" customWidth="1"/>
    <col min="14" max="16" width="9.85546875" customWidth="1"/>
    <col min="17" max="17" width="25.85546875" customWidth="1"/>
    <col min="18" max="18" width="9.8554687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5</v>
      </c>
      <c r="B3" s="18" t="s">
        <v>7</v>
      </c>
      <c r="C3" s="18"/>
      <c r="D3" s="18"/>
      <c r="E3" s="18"/>
      <c r="F3" s="18"/>
      <c r="G3" s="18"/>
      <c r="H3" s="18"/>
      <c r="I3" s="18"/>
      <c r="J3" s="18"/>
      <c r="K3" s="18"/>
      <c r="L3" s="18"/>
      <c r="M3" s="18"/>
      <c r="N3" s="18"/>
      <c r="O3" s="18"/>
      <c r="P3" s="18"/>
      <c r="Q3" s="18"/>
      <c r="R3" s="18"/>
    </row>
    <row r="4" spans="1:18" ht="15" customHeight="1" x14ac:dyDescent="0.25">
      <c r="A4" s="12" t="s">
        <v>554</v>
      </c>
      <c r="B4" s="18" t="s">
        <v>7</v>
      </c>
      <c r="C4" s="18"/>
      <c r="D4" s="18"/>
      <c r="E4" s="18"/>
      <c r="F4" s="18"/>
      <c r="G4" s="18"/>
      <c r="H4" s="18"/>
      <c r="I4" s="18"/>
      <c r="J4" s="18"/>
      <c r="K4" s="18"/>
      <c r="L4" s="18"/>
      <c r="M4" s="18"/>
      <c r="N4" s="18"/>
      <c r="O4" s="18"/>
      <c r="P4" s="18"/>
      <c r="Q4" s="18"/>
      <c r="R4" s="18"/>
    </row>
    <row r="5" spans="1:18" x14ac:dyDescent="0.25">
      <c r="A5" s="12"/>
      <c r="B5" s="19" t="s">
        <v>556</v>
      </c>
      <c r="C5" s="19"/>
      <c r="D5" s="19"/>
      <c r="E5" s="19"/>
      <c r="F5" s="19"/>
      <c r="G5" s="19"/>
      <c r="H5" s="19"/>
      <c r="I5" s="19"/>
      <c r="J5" s="19"/>
      <c r="K5" s="19"/>
      <c r="L5" s="19"/>
      <c r="M5" s="19"/>
      <c r="N5" s="19"/>
      <c r="O5" s="19"/>
      <c r="P5" s="19"/>
      <c r="Q5" s="19"/>
      <c r="R5" s="19"/>
    </row>
    <row r="6" spans="1:18" x14ac:dyDescent="0.25">
      <c r="A6" s="12"/>
      <c r="B6" s="20" t="s">
        <v>557</v>
      </c>
      <c r="C6" s="20"/>
      <c r="D6" s="20"/>
      <c r="E6" s="20"/>
      <c r="F6" s="20"/>
      <c r="G6" s="20"/>
      <c r="H6" s="20"/>
      <c r="I6" s="20"/>
      <c r="J6" s="20"/>
      <c r="K6" s="20"/>
      <c r="L6" s="20"/>
      <c r="M6" s="20"/>
      <c r="N6" s="20"/>
      <c r="O6" s="20"/>
      <c r="P6" s="20"/>
      <c r="Q6" s="20"/>
      <c r="R6" s="20"/>
    </row>
    <row r="7" spans="1:18" ht="38.25" customHeight="1" x14ac:dyDescent="0.25">
      <c r="A7" s="12"/>
      <c r="B7" s="21" t="s">
        <v>558</v>
      </c>
      <c r="C7" s="21"/>
      <c r="D7" s="21"/>
      <c r="E7" s="21"/>
      <c r="F7" s="21"/>
      <c r="G7" s="21"/>
      <c r="H7" s="21"/>
      <c r="I7" s="21"/>
      <c r="J7" s="21"/>
      <c r="K7" s="21"/>
      <c r="L7" s="21"/>
      <c r="M7" s="21"/>
      <c r="N7" s="21"/>
      <c r="O7" s="21"/>
      <c r="P7" s="21"/>
      <c r="Q7" s="21"/>
      <c r="R7" s="21"/>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row>
    <row r="10" spans="1:18" ht="15.75" thickBot="1" x14ac:dyDescent="0.3">
      <c r="A10" s="12"/>
      <c r="B10" s="24"/>
      <c r="C10" s="24" t="s">
        <v>252</v>
      </c>
      <c r="D10" s="41" t="s">
        <v>409</v>
      </c>
      <c r="E10" s="41"/>
      <c r="F10" s="24"/>
      <c r="G10" s="24"/>
      <c r="H10" s="41" t="s">
        <v>559</v>
      </c>
      <c r="I10" s="41"/>
      <c r="J10" s="24"/>
    </row>
    <row r="11" spans="1:18" x14ac:dyDescent="0.25">
      <c r="A11" s="12"/>
      <c r="B11" s="27" t="s">
        <v>560</v>
      </c>
      <c r="C11" s="28" t="s">
        <v>252</v>
      </c>
      <c r="D11" s="28"/>
      <c r="E11" s="29">
        <v>1.41</v>
      </c>
      <c r="F11" s="30" t="s">
        <v>561</v>
      </c>
      <c r="G11" s="28"/>
      <c r="H11" s="28"/>
      <c r="I11" s="29">
        <v>1.1499999999999999</v>
      </c>
      <c r="J11" s="30" t="s">
        <v>561</v>
      </c>
    </row>
    <row r="12" spans="1:18" x14ac:dyDescent="0.25">
      <c r="A12" s="12"/>
      <c r="B12" s="37" t="s">
        <v>562</v>
      </c>
      <c r="C12" s="11" t="s">
        <v>252</v>
      </c>
      <c r="D12" s="11"/>
      <c r="E12" s="34">
        <v>0</v>
      </c>
      <c r="F12" s="15" t="s">
        <v>561</v>
      </c>
      <c r="G12" s="11"/>
      <c r="H12" s="11"/>
      <c r="I12" s="34">
        <v>0</v>
      </c>
      <c r="J12" s="15" t="s">
        <v>561</v>
      </c>
    </row>
    <row r="13" spans="1:18" x14ac:dyDescent="0.25">
      <c r="A13" s="12"/>
      <c r="B13" s="27" t="s">
        <v>563</v>
      </c>
      <c r="C13" s="28" t="s">
        <v>252</v>
      </c>
      <c r="D13" s="28"/>
      <c r="E13" s="29">
        <v>13.77</v>
      </c>
      <c r="F13" s="30" t="s">
        <v>561</v>
      </c>
      <c r="G13" s="28"/>
      <c r="H13" s="28"/>
      <c r="I13" s="29">
        <v>17.47</v>
      </c>
      <c r="J13" s="30" t="s">
        <v>561</v>
      </c>
    </row>
    <row r="14" spans="1:18" x14ac:dyDescent="0.25">
      <c r="A14" s="12"/>
      <c r="B14" s="37" t="s">
        <v>564</v>
      </c>
      <c r="C14" s="11" t="s">
        <v>252</v>
      </c>
      <c r="D14" s="11"/>
      <c r="E14" s="34">
        <v>7</v>
      </c>
      <c r="F14" s="15" t="s">
        <v>252</v>
      </c>
      <c r="G14" s="11"/>
      <c r="H14" s="11"/>
      <c r="I14" s="34">
        <v>6.98</v>
      </c>
      <c r="J14" s="15" t="s">
        <v>252</v>
      </c>
    </row>
    <row r="15" spans="1:18" x14ac:dyDescent="0.25">
      <c r="A15" s="12"/>
      <c r="B15" s="27" t="s">
        <v>565</v>
      </c>
      <c r="C15" s="28" t="s">
        <v>252</v>
      </c>
      <c r="D15" s="28" t="s">
        <v>264</v>
      </c>
      <c r="E15" s="29">
        <v>3.16</v>
      </c>
      <c r="F15" s="30" t="s">
        <v>252</v>
      </c>
      <c r="G15" s="28"/>
      <c r="H15" s="28" t="s">
        <v>264</v>
      </c>
      <c r="I15" s="29">
        <v>3.04</v>
      </c>
      <c r="J15" s="30" t="s">
        <v>252</v>
      </c>
    </row>
    <row r="16" spans="1:18" x14ac:dyDescent="0.25">
      <c r="A16" s="12"/>
      <c r="B16" s="21" t="s">
        <v>566</v>
      </c>
      <c r="C16" s="21"/>
      <c r="D16" s="21"/>
      <c r="E16" s="21"/>
      <c r="F16" s="21"/>
      <c r="G16" s="21"/>
      <c r="H16" s="21"/>
      <c r="I16" s="21"/>
      <c r="J16" s="21"/>
      <c r="K16" s="21"/>
      <c r="L16" s="21"/>
      <c r="M16" s="21"/>
      <c r="N16" s="21"/>
      <c r="O16" s="21"/>
      <c r="P16" s="21"/>
      <c r="Q16" s="21"/>
      <c r="R16" s="21"/>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9"/>
      <c r="C19" s="39" t="s">
        <v>252</v>
      </c>
      <c r="D19" s="40" t="s">
        <v>449</v>
      </c>
      <c r="E19" s="40"/>
      <c r="F19" s="39"/>
      <c r="G19" s="39"/>
      <c r="H19" s="40" t="s">
        <v>568</v>
      </c>
      <c r="I19" s="40"/>
      <c r="J19" s="39"/>
      <c r="K19" s="39" t="s">
        <v>252</v>
      </c>
      <c r="L19" s="40" t="s">
        <v>568</v>
      </c>
      <c r="M19" s="40"/>
      <c r="N19" s="39"/>
      <c r="O19" s="39" t="s">
        <v>252</v>
      </c>
      <c r="P19" s="40" t="s">
        <v>575</v>
      </c>
      <c r="Q19" s="40"/>
      <c r="R19" s="39"/>
    </row>
    <row r="20" spans="1:18" x14ac:dyDescent="0.25">
      <c r="A20" s="12"/>
      <c r="B20" s="39"/>
      <c r="C20" s="39"/>
      <c r="D20" s="40" t="s">
        <v>567</v>
      </c>
      <c r="E20" s="40"/>
      <c r="F20" s="39"/>
      <c r="G20" s="39"/>
      <c r="H20" s="40" t="s">
        <v>569</v>
      </c>
      <c r="I20" s="40"/>
      <c r="J20" s="39"/>
      <c r="K20" s="39"/>
      <c r="L20" s="40" t="s">
        <v>569</v>
      </c>
      <c r="M20" s="40"/>
      <c r="N20" s="39"/>
      <c r="O20" s="39"/>
      <c r="P20" s="40" t="s">
        <v>576</v>
      </c>
      <c r="Q20" s="40"/>
      <c r="R20" s="39"/>
    </row>
    <row r="21" spans="1:18" x14ac:dyDescent="0.25">
      <c r="A21" s="12"/>
      <c r="B21" s="39"/>
      <c r="C21" s="39"/>
      <c r="D21" s="40"/>
      <c r="E21" s="40"/>
      <c r="F21" s="39"/>
      <c r="G21" s="39"/>
      <c r="H21" s="40" t="s">
        <v>570</v>
      </c>
      <c r="I21" s="40"/>
      <c r="J21" s="39"/>
      <c r="K21" s="39"/>
      <c r="L21" s="40" t="s">
        <v>572</v>
      </c>
      <c r="M21" s="40"/>
      <c r="N21" s="39"/>
      <c r="O21" s="39"/>
      <c r="P21" s="40" t="s">
        <v>327</v>
      </c>
      <c r="Q21" s="40"/>
      <c r="R21" s="39"/>
    </row>
    <row r="22" spans="1:18" x14ac:dyDescent="0.25">
      <c r="A22" s="12"/>
      <c r="B22" s="39"/>
      <c r="C22" s="39"/>
      <c r="D22" s="40"/>
      <c r="E22" s="40"/>
      <c r="F22" s="39"/>
      <c r="G22" s="39"/>
      <c r="H22" s="40" t="s">
        <v>571</v>
      </c>
      <c r="I22" s="40"/>
      <c r="J22" s="39"/>
      <c r="K22" s="39"/>
      <c r="L22" s="40" t="s">
        <v>573</v>
      </c>
      <c r="M22" s="40"/>
      <c r="N22" s="39"/>
      <c r="O22" s="39"/>
      <c r="P22" s="40"/>
      <c r="Q22" s="40"/>
      <c r="R22" s="39"/>
    </row>
    <row r="23" spans="1:18" ht="15.75" thickBot="1" x14ac:dyDescent="0.3">
      <c r="A23" s="12"/>
      <c r="B23" s="39"/>
      <c r="C23" s="39"/>
      <c r="D23" s="41"/>
      <c r="E23" s="41"/>
      <c r="F23" s="39"/>
      <c r="G23" s="39"/>
      <c r="H23" s="41"/>
      <c r="I23" s="41"/>
      <c r="J23" s="39"/>
      <c r="K23" s="39"/>
      <c r="L23" s="41" t="s">
        <v>574</v>
      </c>
      <c r="M23" s="41"/>
      <c r="N23" s="39"/>
      <c r="O23" s="39"/>
      <c r="P23" s="41"/>
      <c r="Q23" s="41"/>
      <c r="R23" s="39"/>
    </row>
    <row r="24" spans="1:18" x14ac:dyDescent="0.25">
      <c r="A24" s="12"/>
      <c r="B24" s="24"/>
      <c r="C24" s="24" t="s">
        <v>252</v>
      </c>
      <c r="D24" s="42" t="s">
        <v>577</v>
      </c>
      <c r="E24" s="42"/>
      <c r="F24" s="42"/>
      <c r="G24" s="42"/>
      <c r="H24" s="42"/>
      <c r="I24" s="42"/>
      <c r="J24" s="42"/>
      <c r="K24" s="42"/>
      <c r="L24" s="42"/>
      <c r="M24" s="42"/>
      <c r="N24" s="42"/>
      <c r="O24" s="42"/>
      <c r="P24" s="42"/>
      <c r="Q24" s="42"/>
      <c r="R24" s="24"/>
    </row>
    <row r="25" spans="1:18" x14ac:dyDescent="0.25">
      <c r="A25" s="12"/>
      <c r="B25" s="27" t="s">
        <v>578</v>
      </c>
      <c r="C25" s="28" t="s">
        <v>252</v>
      </c>
      <c r="D25" s="28"/>
      <c r="E25" s="43">
        <v>2003889</v>
      </c>
      <c r="F25" s="30" t="s">
        <v>252</v>
      </c>
      <c r="G25" s="28"/>
      <c r="H25" s="28" t="s">
        <v>264</v>
      </c>
      <c r="I25" s="29">
        <v>12.49</v>
      </c>
      <c r="J25" s="30" t="s">
        <v>252</v>
      </c>
      <c r="K25" s="28" t="s">
        <v>252</v>
      </c>
      <c r="L25" s="28"/>
      <c r="M25" s="28"/>
      <c r="N25" s="28"/>
      <c r="O25" s="28" t="s">
        <v>252</v>
      </c>
      <c r="P25" s="28"/>
      <c r="Q25" s="28"/>
      <c r="R25" s="28"/>
    </row>
    <row r="26" spans="1:18" x14ac:dyDescent="0.25">
      <c r="A26" s="12"/>
      <c r="B26" s="37" t="s">
        <v>579</v>
      </c>
      <c r="C26" s="11" t="s">
        <v>252</v>
      </c>
      <c r="D26" s="11"/>
      <c r="E26" s="45">
        <v>780597</v>
      </c>
      <c r="F26" s="15" t="s">
        <v>252</v>
      </c>
      <c r="G26" s="11"/>
      <c r="H26" s="11"/>
      <c r="I26" s="34">
        <v>16.670000000000002</v>
      </c>
      <c r="J26" s="15" t="s">
        <v>252</v>
      </c>
      <c r="K26" s="11" t="s">
        <v>252</v>
      </c>
      <c r="L26" s="11"/>
      <c r="M26" s="11"/>
      <c r="N26" s="11"/>
      <c r="O26" s="11" t="s">
        <v>252</v>
      </c>
      <c r="P26" s="11"/>
      <c r="Q26" s="11"/>
      <c r="R26" s="11"/>
    </row>
    <row r="27" spans="1:18" ht="15.75" thickBot="1" x14ac:dyDescent="0.3">
      <c r="A27" s="12"/>
      <c r="B27" s="27" t="s">
        <v>580</v>
      </c>
      <c r="C27" s="28" t="s">
        <v>252</v>
      </c>
      <c r="D27" s="28"/>
      <c r="E27" s="29" t="s">
        <v>581</v>
      </c>
      <c r="F27" s="30" t="s">
        <v>266</v>
      </c>
      <c r="G27" s="28"/>
      <c r="H27" s="28"/>
      <c r="I27" s="29">
        <v>14.94</v>
      </c>
      <c r="J27" s="30" t="s">
        <v>252</v>
      </c>
      <c r="K27" s="28" t="s">
        <v>252</v>
      </c>
      <c r="L27" s="28"/>
      <c r="M27" s="28"/>
      <c r="N27" s="28"/>
      <c r="O27" s="28" t="s">
        <v>252</v>
      </c>
      <c r="P27" s="28"/>
      <c r="Q27" s="28"/>
      <c r="R27" s="28"/>
    </row>
    <row r="28" spans="1:18" x14ac:dyDescent="0.25">
      <c r="A28" s="12"/>
      <c r="B28" s="31"/>
      <c r="C28" s="31" t="s">
        <v>252</v>
      </c>
      <c r="D28" s="32"/>
      <c r="E28" s="32"/>
      <c r="F28" s="31"/>
      <c r="G28" s="31"/>
      <c r="H28" s="31"/>
      <c r="I28" s="31"/>
      <c r="J28" s="31"/>
      <c r="K28" s="31" t="s">
        <v>252</v>
      </c>
      <c r="L28" s="31"/>
      <c r="M28" s="31"/>
      <c r="N28" s="31"/>
      <c r="O28" s="31" t="s">
        <v>252</v>
      </c>
      <c r="P28" s="31"/>
      <c r="Q28" s="31"/>
      <c r="R28" s="31"/>
    </row>
    <row r="29" spans="1:18" ht="15.75" thickBot="1" x14ac:dyDescent="0.3">
      <c r="A29" s="12"/>
      <c r="B29" s="37" t="s">
        <v>582</v>
      </c>
      <c r="C29" s="24" t="s">
        <v>252</v>
      </c>
      <c r="D29" s="11"/>
      <c r="E29" s="45">
        <v>2779486</v>
      </c>
      <c r="F29" s="15" t="s">
        <v>252</v>
      </c>
      <c r="G29" s="24"/>
      <c r="H29" s="11" t="s">
        <v>264</v>
      </c>
      <c r="I29" s="34">
        <v>13.66</v>
      </c>
      <c r="J29" s="15" t="s">
        <v>252</v>
      </c>
      <c r="K29" s="24" t="s">
        <v>252</v>
      </c>
      <c r="L29" s="11"/>
      <c r="M29" s="34">
        <v>8.16</v>
      </c>
      <c r="N29" s="15" t="s">
        <v>252</v>
      </c>
      <c r="O29" s="24" t="s">
        <v>252</v>
      </c>
      <c r="P29" s="11" t="s">
        <v>264</v>
      </c>
      <c r="Q29" s="45">
        <v>7480</v>
      </c>
      <c r="R29" s="15" t="s">
        <v>252</v>
      </c>
    </row>
    <row r="30" spans="1:18" ht="15.75" thickTop="1" x14ac:dyDescent="0.25">
      <c r="A30" s="12"/>
      <c r="B30" s="31"/>
      <c r="C30" s="31" t="s">
        <v>252</v>
      </c>
      <c r="D30" s="38"/>
      <c r="E30" s="38"/>
      <c r="F30" s="31"/>
      <c r="G30" s="31"/>
      <c r="H30" s="31"/>
      <c r="I30" s="31"/>
      <c r="J30" s="31"/>
      <c r="K30" s="31" t="s">
        <v>252</v>
      </c>
      <c r="L30" s="31"/>
      <c r="M30" s="31"/>
      <c r="N30" s="31"/>
      <c r="O30" s="31" t="s">
        <v>252</v>
      </c>
      <c r="P30" s="31"/>
      <c r="Q30" s="31"/>
      <c r="R30" s="31"/>
    </row>
    <row r="31" spans="1:18" ht="25.5" x14ac:dyDescent="0.25">
      <c r="A31" s="12"/>
      <c r="B31" s="27" t="s">
        <v>583</v>
      </c>
      <c r="C31" s="36" t="s">
        <v>252</v>
      </c>
      <c r="D31" s="28"/>
      <c r="E31" s="43">
        <v>2779486</v>
      </c>
      <c r="F31" s="30" t="s">
        <v>252</v>
      </c>
      <c r="G31" s="36"/>
      <c r="H31" s="28" t="s">
        <v>264</v>
      </c>
      <c r="I31" s="29">
        <v>13.66</v>
      </c>
      <c r="J31" s="30" t="s">
        <v>252</v>
      </c>
      <c r="K31" s="36" t="s">
        <v>252</v>
      </c>
      <c r="L31" s="28"/>
      <c r="M31" s="29">
        <v>8.16</v>
      </c>
      <c r="N31" s="30" t="s">
        <v>252</v>
      </c>
      <c r="O31" s="36" t="s">
        <v>252</v>
      </c>
      <c r="P31" s="28" t="s">
        <v>264</v>
      </c>
      <c r="Q31" s="43">
        <v>7480</v>
      </c>
      <c r="R31" s="30" t="s">
        <v>252</v>
      </c>
    </row>
    <row r="32" spans="1:18" x14ac:dyDescent="0.25">
      <c r="A32" s="12"/>
      <c r="B32" s="37" t="s">
        <v>584</v>
      </c>
      <c r="C32" s="24" t="s">
        <v>252</v>
      </c>
      <c r="D32" s="11"/>
      <c r="E32" s="45">
        <v>14438</v>
      </c>
      <c r="F32" s="15" t="s">
        <v>252</v>
      </c>
      <c r="G32" s="24"/>
      <c r="H32" s="11"/>
      <c r="I32" s="34">
        <v>20.059999999999999</v>
      </c>
      <c r="J32" s="15" t="s">
        <v>252</v>
      </c>
      <c r="K32" s="24" t="s">
        <v>252</v>
      </c>
      <c r="L32" s="11"/>
      <c r="M32" s="34">
        <v>3.57</v>
      </c>
      <c r="N32" s="15" t="s">
        <v>252</v>
      </c>
      <c r="O32" s="24" t="s">
        <v>252</v>
      </c>
      <c r="P32" s="11"/>
      <c r="Q32" s="34">
        <v>12</v>
      </c>
      <c r="R32" s="15" t="s">
        <v>252</v>
      </c>
    </row>
  </sheetData>
  <mergeCells count="44">
    <mergeCell ref="B7:R7"/>
    <mergeCell ref="B8:R8"/>
    <mergeCell ref="B16:R16"/>
    <mergeCell ref="B17:R17"/>
    <mergeCell ref="R19:R23"/>
    <mergeCell ref="D24:Q24"/>
    <mergeCell ref="A1:A2"/>
    <mergeCell ref="B1:R1"/>
    <mergeCell ref="B2:R2"/>
    <mergeCell ref="B3:R3"/>
    <mergeCell ref="A4:A32"/>
    <mergeCell ref="B4:R4"/>
    <mergeCell ref="B5:R5"/>
    <mergeCell ref="B6:R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D10:E10"/>
    <mergeCell ref="H10:I10"/>
    <mergeCell ref="B19:B23"/>
    <mergeCell ref="C19:C23"/>
    <mergeCell ref="D19:E19"/>
    <mergeCell ref="D20:E20"/>
    <mergeCell ref="D21:E21"/>
    <mergeCell ref="D22:E22"/>
    <mergeCell ref="D23:E23"/>
    <mergeCell ref="F19: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7" bestFit="1" customWidth="1"/>
    <col min="2" max="2" width="36.5703125" customWidth="1"/>
    <col min="3" max="4" width="9" customWidth="1"/>
    <col min="5" max="5" width="32.7109375" customWidth="1"/>
    <col min="6" max="7" width="9" customWidth="1"/>
    <col min="8" max="8" width="36.5703125" customWidth="1"/>
    <col min="9" max="9" width="26.140625" customWidth="1"/>
    <col min="10" max="10" width="14.85546875" customWidth="1"/>
    <col min="11" max="11" width="36.5703125" customWidth="1"/>
    <col min="12" max="12" width="9" customWidth="1"/>
    <col min="13" max="13" width="32.7109375" customWidth="1"/>
    <col min="14" max="15" width="9" customWidth="1"/>
    <col min="16" max="16" width="36.5703125" customWidth="1"/>
    <col min="17" max="17" width="9" customWidth="1"/>
    <col min="18" max="18" width="14.85546875" customWidth="1"/>
    <col min="19" max="19" width="36.5703125" customWidth="1"/>
    <col min="20" max="20" width="9" customWidth="1"/>
    <col min="21" max="21" width="32.7109375" customWidth="1"/>
    <col min="22" max="23" width="9" customWidth="1"/>
    <col min="24" max="24" width="36.5703125" customWidth="1"/>
    <col min="25" max="25" width="21.140625" customWidth="1"/>
    <col min="26" max="26" width="14.85546875" customWidth="1"/>
  </cols>
  <sheetData>
    <row r="1" spans="1:26"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0</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585</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t="s">
        <v>586</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1" t="s">
        <v>587</v>
      </c>
      <c r="C6" s="21"/>
      <c r="D6" s="21"/>
      <c r="E6" s="21"/>
      <c r="F6" s="21"/>
      <c r="G6" s="21"/>
      <c r="H6" s="21"/>
      <c r="I6" s="21"/>
      <c r="J6" s="21"/>
      <c r="K6" s="21"/>
      <c r="L6" s="21"/>
      <c r="M6" s="21"/>
      <c r="N6" s="21"/>
      <c r="O6" s="21"/>
      <c r="P6" s="21"/>
      <c r="Q6" s="21"/>
      <c r="R6" s="21"/>
      <c r="S6" s="21"/>
      <c r="T6" s="21"/>
      <c r="U6" s="21"/>
      <c r="V6" s="21"/>
      <c r="W6" s="21"/>
      <c r="X6" s="21"/>
      <c r="Y6" s="21"/>
      <c r="Z6" s="21"/>
    </row>
    <row r="7" spans="1:26" ht="38.25" customHeight="1" x14ac:dyDescent="0.25">
      <c r="A7" s="12"/>
      <c r="B7" s="21" t="s">
        <v>588</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21" t="s">
        <v>589</v>
      </c>
      <c r="C9" s="21"/>
      <c r="D9" s="21"/>
      <c r="E9" s="21"/>
      <c r="F9" s="21"/>
      <c r="G9" s="21"/>
      <c r="H9" s="21"/>
      <c r="I9" s="21"/>
      <c r="J9" s="21"/>
      <c r="K9" s="21"/>
      <c r="L9" s="21"/>
      <c r="M9" s="21"/>
      <c r="N9" s="21"/>
      <c r="O9" s="21"/>
      <c r="P9" s="21"/>
      <c r="Q9" s="21"/>
      <c r="R9" s="21"/>
      <c r="S9" s="21"/>
      <c r="T9" s="21"/>
      <c r="U9" s="21"/>
      <c r="V9" s="21"/>
      <c r="W9" s="21"/>
      <c r="X9" s="21"/>
      <c r="Y9" s="21"/>
      <c r="Z9" s="21"/>
    </row>
    <row r="10" spans="1:26" ht="15.75"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9"/>
      <c r="C12" s="39" t="s">
        <v>252</v>
      </c>
      <c r="D12" s="40" t="s">
        <v>590</v>
      </c>
      <c r="E12" s="40"/>
      <c r="F12" s="40"/>
      <c r="G12" s="40"/>
      <c r="H12" s="40"/>
      <c r="I12" s="40"/>
      <c r="J12" s="39"/>
      <c r="K12" s="39"/>
      <c r="L12" s="40" t="s">
        <v>591</v>
      </c>
      <c r="M12" s="40"/>
      <c r="N12" s="40"/>
      <c r="O12" s="40"/>
      <c r="P12" s="40"/>
      <c r="Q12" s="40"/>
      <c r="R12" s="39"/>
      <c r="S12" s="39"/>
      <c r="T12" s="40" t="s">
        <v>593</v>
      </c>
      <c r="U12" s="40"/>
      <c r="V12" s="40"/>
      <c r="W12" s="40"/>
      <c r="X12" s="40"/>
      <c r="Y12" s="40"/>
      <c r="Z12" s="39"/>
    </row>
    <row r="13" spans="1:26" x14ac:dyDescent="0.25">
      <c r="A13" s="12"/>
      <c r="B13" s="39"/>
      <c r="C13" s="39"/>
      <c r="D13" s="40"/>
      <c r="E13" s="40"/>
      <c r="F13" s="40"/>
      <c r="G13" s="40"/>
      <c r="H13" s="40"/>
      <c r="I13" s="40"/>
      <c r="J13" s="39"/>
      <c r="K13" s="39"/>
      <c r="L13" s="40" t="s">
        <v>592</v>
      </c>
      <c r="M13" s="40"/>
      <c r="N13" s="40"/>
      <c r="O13" s="40"/>
      <c r="P13" s="40"/>
      <c r="Q13" s="40"/>
      <c r="R13" s="39"/>
      <c r="S13" s="39"/>
      <c r="T13" s="40" t="s">
        <v>594</v>
      </c>
      <c r="U13" s="40"/>
      <c r="V13" s="40"/>
      <c r="W13" s="40"/>
      <c r="X13" s="40"/>
      <c r="Y13" s="40"/>
      <c r="Z13" s="39"/>
    </row>
    <row r="14" spans="1:26" x14ac:dyDescent="0.25">
      <c r="A14" s="12"/>
      <c r="B14" s="39"/>
      <c r="C14" s="39"/>
      <c r="D14" s="40"/>
      <c r="E14" s="40"/>
      <c r="F14" s="40"/>
      <c r="G14" s="40"/>
      <c r="H14" s="40"/>
      <c r="I14" s="40"/>
      <c r="J14" s="39"/>
      <c r="K14" s="39"/>
      <c r="L14" s="40"/>
      <c r="M14" s="40"/>
      <c r="N14" s="40"/>
      <c r="O14" s="40"/>
      <c r="P14" s="40"/>
      <c r="Q14" s="40"/>
      <c r="R14" s="39"/>
      <c r="S14" s="39"/>
      <c r="T14" s="40" t="s">
        <v>595</v>
      </c>
      <c r="U14" s="40"/>
      <c r="V14" s="40"/>
      <c r="W14" s="40"/>
      <c r="X14" s="40"/>
      <c r="Y14" s="40"/>
      <c r="Z14" s="39"/>
    </row>
    <row r="15" spans="1:26" ht="15.75" thickBot="1" x14ac:dyDescent="0.3">
      <c r="A15" s="12"/>
      <c r="B15" s="39"/>
      <c r="C15" s="39"/>
      <c r="D15" s="41"/>
      <c r="E15" s="41"/>
      <c r="F15" s="41"/>
      <c r="G15" s="41"/>
      <c r="H15" s="41"/>
      <c r="I15" s="41"/>
      <c r="J15" s="39"/>
      <c r="K15" s="39"/>
      <c r="L15" s="41"/>
      <c r="M15" s="41"/>
      <c r="N15" s="41"/>
      <c r="O15" s="41"/>
      <c r="P15" s="41"/>
      <c r="Q15" s="41"/>
      <c r="R15" s="39"/>
      <c r="S15" s="39"/>
      <c r="T15" s="41" t="s">
        <v>596</v>
      </c>
      <c r="U15" s="41"/>
      <c r="V15" s="41"/>
      <c r="W15" s="41"/>
      <c r="X15" s="41"/>
      <c r="Y15" s="41"/>
      <c r="Z15" s="39"/>
    </row>
    <row r="16" spans="1:26" ht="15.75" thickBot="1" x14ac:dyDescent="0.3">
      <c r="A16" s="12"/>
      <c r="B16" s="24" t="s">
        <v>262</v>
      </c>
      <c r="C16" s="24" t="s">
        <v>252</v>
      </c>
      <c r="D16" s="46" t="s">
        <v>597</v>
      </c>
      <c r="E16" s="46"/>
      <c r="F16" s="24"/>
      <c r="G16" s="24" t="s">
        <v>252</v>
      </c>
      <c r="H16" s="46" t="s">
        <v>598</v>
      </c>
      <c r="I16" s="46"/>
      <c r="J16" s="24"/>
      <c r="K16" s="24"/>
      <c r="L16" s="46" t="s">
        <v>597</v>
      </c>
      <c r="M16" s="46"/>
      <c r="N16" s="24"/>
      <c r="O16" s="24" t="s">
        <v>252</v>
      </c>
      <c r="P16" s="46" t="s">
        <v>598</v>
      </c>
      <c r="Q16" s="46"/>
      <c r="R16" s="24"/>
      <c r="S16" s="24"/>
      <c r="T16" s="46" t="s">
        <v>597</v>
      </c>
      <c r="U16" s="46"/>
      <c r="V16" s="24"/>
      <c r="W16" s="24" t="s">
        <v>252</v>
      </c>
      <c r="X16" s="46" t="s">
        <v>598</v>
      </c>
      <c r="Y16" s="46"/>
      <c r="Z16" s="24"/>
    </row>
    <row r="17" spans="1:26" x14ac:dyDescent="0.25">
      <c r="A17" s="12"/>
      <c r="B17" s="53" t="s">
        <v>599</v>
      </c>
      <c r="C17" s="28" t="s">
        <v>252</v>
      </c>
      <c r="D17" s="28"/>
      <c r="E17" s="28"/>
      <c r="F17" s="28"/>
      <c r="G17" s="28" t="s">
        <v>252</v>
      </c>
      <c r="H17" s="28"/>
      <c r="I17" s="28"/>
      <c r="J17" s="28"/>
      <c r="K17" s="28"/>
      <c r="L17" s="28"/>
      <c r="M17" s="28"/>
      <c r="N17" s="28"/>
      <c r="O17" s="28" t="s">
        <v>252</v>
      </c>
      <c r="P17" s="28"/>
      <c r="Q17" s="28"/>
      <c r="R17" s="28"/>
      <c r="S17" s="28"/>
      <c r="T17" s="28"/>
      <c r="U17" s="28"/>
      <c r="V17" s="28"/>
      <c r="W17" s="28" t="s">
        <v>252</v>
      </c>
      <c r="X17" s="28"/>
      <c r="Y17" s="28"/>
      <c r="Z17" s="28"/>
    </row>
    <row r="18" spans="1:26" x14ac:dyDescent="0.25">
      <c r="A18" s="12"/>
      <c r="B18" s="1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2"/>
      <c r="B19" s="52" t="s">
        <v>600</v>
      </c>
      <c r="C19" s="11" t="s">
        <v>252</v>
      </c>
      <c r="D19" s="11"/>
      <c r="E19" s="11"/>
      <c r="F19" s="11"/>
      <c r="G19" s="11" t="s">
        <v>252</v>
      </c>
      <c r="H19" s="11"/>
      <c r="I19" s="11"/>
      <c r="J19" s="11"/>
      <c r="K19" s="11"/>
      <c r="L19" s="11"/>
      <c r="M19" s="11"/>
      <c r="N19" s="11"/>
      <c r="O19" s="11" t="s">
        <v>252</v>
      </c>
      <c r="P19" s="11"/>
      <c r="Q19" s="11"/>
      <c r="R19" s="11"/>
      <c r="S19" s="11"/>
      <c r="T19" s="11"/>
      <c r="U19" s="11"/>
      <c r="V19" s="11"/>
      <c r="W19" s="11" t="s">
        <v>252</v>
      </c>
      <c r="X19" s="11"/>
      <c r="Y19" s="11"/>
      <c r="Z19" s="11"/>
    </row>
    <row r="20" spans="1:26" x14ac:dyDescent="0.25">
      <c r="A20" s="12"/>
      <c r="B20" s="27" t="s">
        <v>601</v>
      </c>
      <c r="C20" s="28" t="s">
        <v>252</v>
      </c>
      <c r="D20" s="28" t="s">
        <v>264</v>
      </c>
      <c r="E20" s="43">
        <v>413900</v>
      </c>
      <c r="F20" s="30" t="s">
        <v>252</v>
      </c>
      <c r="G20" s="28" t="s">
        <v>252</v>
      </c>
      <c r="H20" s="28"/>
      <c r="I20" s="29">
        <v>13.6</v>
      </c>
      <c r="J20" s="30" t="s">
        <v>561</v>
      </c>
      <c r="K20" s="28"/>
      <c r="L20" s="28" t="s">
        <v>264</v>
      </c>
      <c r="M20" s="43">
        <v>243500</v>
      </c>
      <c r="N20" s="30" t="s">
        <v>252</v>
      </c>
      <c r="O20" s="28" t="s">
        <v>252</v>
      </c>
      <c r="P20" s="28"/>
      <c r="Q20" s="29">
        <v>8</v>
      </c>
      <c r="R20" s="30" t="s">
        <v>561</v>
      </c>
      <c r="S20" s="28"/>
      <c r="T20" s="28"/>
      <c r="U20" s="29" t="s">
        <v>602</v>
      </c>
      <c r="V20" s="30" t="s">
        <v>252</v>
      </c>
      <c r="W20" s="28" t="s">
        <v>252</v>
      </c>
      <c r="X20" s="28"/>
      <c r="Y20" s="29" t="s">
        <v>602</v>
      </c>
      <c r="Z20" s="30" t="s">
        <v>252</v>
      </c>
    </row>
    <row r="21" spans="1:26" x14ac:dyDescent="0.25">
      <c r="A21" s="12"/>
      <c r="B21" s="37" t="s">
        <v>603</v>
      </c>
      <c r="C21" s="11" t="s">
        <v>252</v>
      </c>
      <c r="D21" s="11" t="s">
        <v>264</v>
      </c>
      <c r="E21" s="45">
        <v>427809</v>
      </c>
      <c r="F21" s="15" t="s">
        <v>252</v>
      </c>
      <c r="G21" s="11" t="s">
        <v>252</v>
      </c>
      <c r="H21" s="11"/>
      <c r="I21" s="34">
        <v>14.18</v>
      </c>
      <c r="J21" s="15" t="s">
        <v>561</v>
      </c>
      <c r="K21" s="11"/>
      <c r="L21" s="11" t="s">
        <v>264</v>
      </c>
      <c r="M21" s="45">
        <v>241298</v>
      </c>
      <c r="N21" s="15" t="s">
        <v>252</v>
      </c>
      <c r="O21" s="11" t="s">
        <v>252</v>
      </c>
      <c r="P21" s="11"/>
      <c r="Q21" s="34">
        <v>8</v>
      </c>
      <c r="R21" s="15" t="s">
        <v>561</v>
      </c>
      <c r="S21" s="11"/>
      <c r="T21" s="11" t="s">
        <v>264</v>
      </c>
      <c r="U21" s="45">
        <v>301622</v>
      </c>
      <c r="V21" s="15" t="s">
        <v>252</v>
      </c>
      <c r="W21" s="11" t="s">
        <v>252</v>
      </c>
      <c r="X21" s="11"/>
      <c r="Y21" s="34">
        <v>10</v>
      </c>
      <c r="Z21" s="15" t="s">
        <v>561</v>
      </c>
    </row>
    <row r="22" spans="1:26" x14ac:dyDescent="0.25">
      <c r="A22" s="12"/>
      <c r="B22" s="1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2"/>
      <c r="B23" s="53" t="s">
        <v>604</v>
      </c>
      <c r="C23" s="28" t="s">
        <v>252</v>
      </c>
      <c r="D23" s="28"/>
      <c r="E23" s="28"/>
      <c r="F23" s="28"/>
      <c r="G23" s="28" t="s">
        <v>252</v>
      </c>
      <c r="H23" s="28"/>
      <c r="I23" s="28"/>
      <c r="J23" s="28"/>
      <c r="K23" s="28"/>
      <c r="L23" s="28"/>
      <c r="M23" s="28"/>
      <c r="N23" s="28"/>
      <c r="O23" s="28" t="s">
        <v>252</v>
      </c>
      <c r="P23" s="28"/>
      <c r="Q23" s="28"/>
      <c r="R23" s="28"/>
      <c r="S23" s="28"/>
      <c r="T23" s="28"/>
      <c r="U23" s="28"/>
      <c r="V23" s="28"/>
      <c r="W23" s="28" t="s">
        <v>252</v>
      </c>
      <c r="X23" s="28"/>
      <c r="Y23" s="28"/>
      <c r="Z23" s="28"/>
    </row>
    <row r="24" spans="1:26" x14ac:dyDescent="0.25">
      <c r="A24" s="12"/>
      <c r="B24" s="37" t="s">
        <v>601</v>
      </c>
      <c r="C24" s="11" t="s">
        <v>252</v>
      </c>
      <c r="D24" s="11" t="s">
        <v>264</v>
      </c>
      <c r="E24" s="45">
        <v>386517</v>
      </c>
      <c r="F24" s="15" t="s">
        <v>252</v>
      </c>
      <c r="G24" s="11" t="s">
        <v>252</v>
      </c>
      <c r="H24" s="11"/>
      <c r="I24" s="34">
        <v>12.7</v>
      </c>
      <c r="J24" s="15" t="s">
        <v>561</v>
      </c>
      <c r="K24" s="11"/>
      <c r="L24" s="11" t="s">
        <v>264</v>
      </c>
      <c r="M24" s="45">
        <v>121750</v>
      </c>
      <c r="N24" s="15" t="s">
        <v>252</v>
      </c>
      <c r="O24" s="11" t="s">
        <v>252</v>
      </c>
      <c r="P24" s="11"/>
      <c r="Q24" s="34">
        <v>4</v>
      </c>
      <c r="R24" s="15" t="s">
        <v>561</v>
      </c>
      <c r="S24" s="11"/>
      <c r="T24" s="11"/>
      <c r="U24" s="34" t="s">
        <v>602</v>
      </c>
      <c r="V24" s="15" t="s">
        <v>252</v>
      </c>
      <c r="W24" s="11" t="s">
        <v>252</v>
      </c>
      <c r="X24" s="11"/>
      <c r="Y24" s="34" t="s">
        <v>602</v>
      </c>
      <c r="Z24" s="15" t="s">
        <v>252</v>
      </c>
    </row>
    <row r="25" spans="1:26" x14ac:dyDescent="0.25">
      <c r="A25" s="12"/>
      <c r="B25" s="27" t="s">
        <v>603</v>
      </c>
      <c r="C25" s="28" t="s">
        <v>252</v>
      </c>
      <c r="D25" s="28" t="s">
        <v>264</v>
      </c>
      <c r="E25" s="43">
        <v>400426</v>
      </c>
      <c r="F25" s="30" t="s">
        <v>252</v>
      </c>
      <c r="G25" s="28" t="s">
        <v>252</v>
      </c>
      <c r="H25" s="28"/>
      <c r="I25" s="29">
        <v>13.28</v>
      </c>
      <c r="J25" s="30" t="s">
        <v>561</v>
      </c>
      <c r="K25" s="28"/>
      <c r="L25" s="28" t="s">
        <v>264</v>
      </c>
      <c r="M25" s="43">
        <v>120649</v>
      </c>
      <c r="N25" s="30" t="s">
        <v>252</v>
      </c>
      <c r="O25" s="28" t="s">
        <v>252</v>
      </c>
      <c r="P25" s="28"/>
      <c r="Q25" s="29">
        <v>4</v>
      </c>
      <c r="R25" s="30" t="s">
        <v>561</v>
      </c>
      <c r="S25" s="28"/>
      <c r="T25" s="28" t="s">
        <v>264</v>
      </c>
      <c r="U25" s="43">
        <v>180973</v>
      </c>
      <c r="V25" s="30" t="s">
        <v>252</v>
      </c>
      <c r="W25" s="28" t="s">
        <v>252</v>
      </c>
      <c r="X25" s="28"/>
      <c r="Y25" s="29">
        <v>6</v>
      </c>
      <c r="Z25" s="30" t="s">
        <v>561</v>
      </c>
    </row>
    <row r="26" spans="1:26" x14ac:dyDescent="0.25">
      <c r="A26" s="12"/>
      <c r="B26" s="1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2"/>
      <c r="B27" s="52" t="s">
        <v>605</v>
      </c>
      <c r="C27" s="11" t="s">
        <v>252</v>
      </c>
      <c r="D27" s="11"/>
      <c r="E27" s="11"/>
      <c r="F27" s="11"/>
      <c r="G27" s="11" t="s">
        <v>252</v>
      </c>
      <c r="H27" s="11"/>
      <c r="I27" s="11"/>
      <c r="J27" s="11"/>
      <c r="K27" s="11"/>
      <c r="L27" s="11"/>
      <c r="M27" s="11"/>
      <c r="N27" s="11"/>
      <c r="O27" s="11" t="s">
        <v>252</v>
      </c>
      <c r="P27" s="11"/>
      <c r="Q27" s="11"/>
      <c r="R27" s="11"/>
      <c r="S27" s="11"/>
      <c r="T27" s="11"/>
      <c r="U27" s="11"/>
      <c r="V27" s="11"/>
      <c r="W27" s="11" t="s">
        <v>252</v>
      </c>
      <c r="X27" s="11"/>
      <c r="Y27" s="11"/>
      <c r="Z27" s="11"/>
    </row>
    <row r="28" spans="1:26" x14ac:dyDescent="0.25">
      <c r="A28" s="12"/>
      <c r="B28" s="27" t="s">
        <v>601</v>
      </c>
      <c r="C28" s="28" t="s">
        <v>252</v>
      </c>
      <c r="D28" s="28" t="s">
        <v>264</v>
      </c>
      <c r="E28" s="43">
        <v>386517</v>
      </c>
      <c r="F28" s="30" t="s">
        <v>252</v>
      </c>
      <c r="G28" s="28" t="s">
        <v>252</v>
      </c>
      <c r="H28" s="28"/>
      <c r="I28" s="29">
        <v>10.63</v>
      </c>
      <c r="J28" s="30" t="s">
        <v>561</v>
      </c>
      <c r="K28" s="28"/>
      <c r="L28" s="28" t="s">
        <v>264</v>
      </c>
      <c r="M28" s="43">
        <v>145388</v>
      </c>
      <c r="N28" s="30" t="s">
        <v>252</v>
      </c>
      <c r="O28" s="28" t="s">
        <v>252</v>
      </c>
      <c r="P28" s="28"/>
      <c r="Q28" s="29">
        <v>4</v>
      </c>
      <c r="R28" s="30" t="s">
        <v>561</v>
      </c>
      <c r="S28" s="28"/>
      <c r="T28" s="28"/>
      <c r="U28" s="29" t="s">
        <v>602</v>
      </c>
      <c r="V28" s="30" t="s">
        <v>252</v>
      </c>
      <c r="W28" s="28" t="s">
        <v>252</v>
      </c>
      <c r="X28" s="28"/>
      <c r="Y28" s="29" t="s">
        <v>602</v>
      </c>
      <c r="Z28" s="30" t="s">
        <v>252</v>
      </c>
    </row>
    <row r="29" spans="1:26" x14ac:dyDescent="0.25">
      <c r="A29" s="12"/>
      <c r="B29" s="37" t="s">
        <v>603</v>
      </c>
      <c r="C29" s="11" t="s">
        <v>252</v>
      </c>
      <c r="D29" s="11" t="s">
        <v>264</v>
      </c>
      <c r="E29" s="45">
        <v>400426</v>
      </c>
      <c r="F29" s="15" t="s">
        <v>252</v>
      </c>
      <c r="G29" s="11" t="s">
        <v>252</v>
      </c>
      <c r="H29" s="11"/>
      <c r="I29" s="34">
        <v>11.04</v>
      </c>
      <c r="J29" s="15" t="s">
        <v>561</v>
      </c>
      <c r="K29" s="11"/>
      <c r="L29" s="11" t="s">
        <v>264</v>
      </c>
      <c r="M29" s="45">
        <v>145043</v>
      </c>
      <c r="N29" s="15" t="s">
        <v>252</v>
      </c>
      <c r="O29" s="11" t="s">
        <v>252</v>
      </c>
      <c r="P29" s="11"/>
      <c r="Q29" s="34">
        <v>4</v>
      </c>
      <c r="R29" s="15" t="s">
        <v>561</v>
      </c>
      <c r="S29" s="11"/>
      <c r="T29" s="11" t="s">
        <v>264</v>
      </c>
      <c r="U29" s="45">
        <v>181303</v>
      </c>
      <c r="V29" s="15" t="s">
        <v>252</v>
      </c>
      <c r="W29" s="11" t="s">
        <v>252</v>
      </c>
      <c r="X29" s="11"/>
      <c r="Y29" s="34">
        <v>5</v>
      </c>
      <c r="Z29" s="15" t="s">
        <v>561</v>
      </c>
    </row>
    <row r="30" spans="1:26" x14ac:dyDescent="0.25">
      <c r="A30" s="12"/>
      <c r="B30" s="1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2"/>
      <c r="B31" s="53" t="s">
        <v>606</v>
      </c>
      <c r="C31" s="28" t="s">
        <v>252</v>
      </c>
      <c r="D31" s="28"/>
      <c r="E31" s="28"/>
      <c r="F31" s="28"/>
      <c r="G31" s="28" t="s">
        <v>252</v>
      </c>
      <c r="H31" s="28"/>
      <c r="I31" s="28"/>
      <c r="J31" s="28"/>
      <c r="K31" s="28"/>
      <c r="L31" s="28"/>
      <c r="M31" s="28"/>
      <c r="N31" s="28"/>
      <c r="O31" s="28" t="s">
        <v>252</v>
      </c>
      <c r="P31" s="28"/>
      <c r="Q31" s="28"/>
      <c r="R31" s="28"/>
      <c r="S31" s="28"/>
      <c r="T31" s="28"/>
      <c r="U31" s="28"/>
      <c r="V31" s="28"/>
      <c r="W31" s="28" t="s">
        <v>252</v>
      </c>
      <c r="X31" s="28"/>
      <c r="Y31" s="28"/>
      <c r="Z31" s="28"/>
    </row>
    <row r="32" spans="1:26" x14ac:dyDescent="0.25">
      <c r="A32" s="12"/>
      <c r="B32" s="1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2"/>
      <c r="B33" s="52" t="s">
        <v>600</v>
      </c>
      <c r="C33" s="11" t="s">
        <v>252</v>
      </c>
      <c r="D33" s="11"/>
      <c r="E33" s="11"/>
      <c r="F33" s="11"/>
      <c r="G33" s="11" t="s">
        <v>252</v>
      </c>
      <c r="H33" s="11"/>
      <c r="I33" s="11"/>
      <c r="J33" s="11"/>
      <c r="K33" s="11"/>
      <c r="L33" s="11"/>
      <c r="M33" s="11"/>
      <c r="N33" s="11"/>
      <c r="O33" s="11" t="s">
        <v>252</v>
      </c>
      <c r="P33" s="11"/>
      <c r="Q33" s="11"/>
      <c r="R33" s="11"/>
      <c r="S33" s="11"/>
      <c r="T33" s="11"/>
      <c r="U33" s="11"/>
      <c r="V33" s="11"/>
      <c r="W33" s="11" t="s">
        <v>252</v>
      </c>
      <c r="X33" s="11"/>
      <c r="Y33" s="11"/>
      <c r="Z33" s="11"/>
    </row>
    <row r="34" spans="1:26" x14ac:dyDescent="0.25">
      <c r="A34" s="12"/>
      <c r="B34" s="27" t="s">
        <v>601</v>
      </c>
      <c r="C34" s="28" t="s">
        <v>252</v>
      </c>
      <c r="D34" s="28" t="s">
        <v>264</v>
      </c>
      <c r="E34" s="43">
        <v>289035</v>
      </c>
      <c r="F34" s="30" t="s">
        <v>252</v>
      </c>
      <c r="G34" s="28" t="s">
        <v>252</v>
      </c>
      <c r="H34" s="28"/>
      <c r="I34" s="29">
        <v>11.26</v>
      </c>
      <c r="J34" s="30" t="s">
        <v>561</v>
      </c>
      <c r="K34" s="28"/>
      <c r="L34" s="28" t="s">
        <v>264</v>
      </c>
      <c r="M34" s="43">
        <v>205443</v>
      </c>
      <c r="N34" s="30" t="s">
        <v>252</v>
      </c>
      <c r="O34" s="28" t="s">
        <v>252</v>
      </c>
      <c r="P34" s="28"/>
      <c r="Q34" s="29">
        <v>8</v>
      </c>
      <c r="R34" s="30" t="s">
        <v>561</v>
      </c>
      <c r="S34" s="28"/>
      <c r="T34" s="28"/>
      <c r="U34" s="29" t="s">
        <v>602</v>
      </c>
      <c r="V34" s="30" t="s">
        <v>252</v>
      </c>
      <c r="W34" s="28" t="s">
        <v>252</v>
      </c>
      <c r="X34" s="28"/>
      <c r="Y34" s="29" t="s">
        <v>602</v>
      </c>
      <c r="Z34" s="30" t="s">
        <v>252</v>
      </c>
    </row>
    <row r="35" spans="1:26" x14ac:dyDescent="0.25">
      <c r="A35" s="12"/>
      <c r="B35" s="37" t="s">
        <v>603</v>
      </c>
      <c r="C35" s="11" t="s">
        <v>252</v>
      </c>
      <c r="D35" s="11" t="s">
        <v>264</v>
      </c>
      <c r="E35" s="45">
        <v>244710</v>
      </c>
      <c r="F35" s="15" t="s">
        <v>252</v>
      </c>
      <c r="G35" s="11" t="s">
        <v>252</v>
      </c>
      <c r="H35" s="11"/>
      <c r="I35" s="34">
        <v>9.5299999999999994</v>
      </c>
      <c r="J35" s="15" t="s">
        <v>561</v>
      </c>
      <c r="K35" s="11"/>
      <c r="L35" s="11" t="s">
        <v>264</v>
      </c>
      <c r="M35" s="45">
        <v>205442</v>
      </c>
      <c r="N35" s="15" t="s">
        <v>252</v>
      </c>
      <c r="O35" s="11" t="s">
        <v>252</v>
      </c>
      <c r="P35" s="11"/>
      <c r="Q35" s="34">
        <v>8</v>
      </c>
      <c r="R35" s="15" t="s">
        <v>561</v>
      </c>
      <c r="S35" s="11"/>
      <c r="T35" s="11" t="s">
        <v>264</v>
      </c>
      <c r="U35" s="45">
        <v>256802</v>
      </c>
      <c r="V35" s="15" t="s">
        <v>252</v>
      </c>
      <c r="W35" s="11" t="s">
        <v>252</v>
      </c>
      <c r="X35" s="11"/>
      <c r="Y35" s="34">
        <v>10</v>
      </c>
      <c r="Z35" s="15" t="s">
        <v>561</v>
      </c>
    </row>
    <row r="36" spans="1:26" x14ac:dyDescent="0.25">
      <c r="A36" s="12"/>
      <c r="B36" s="1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2"/>
      <c r="B37" s="53" t="s">
        <v>604</v>
      </c>
      <c r="C37" s="28" t="s">
        <v>252</v>
      </c>
      <c r="D37" s="28"/>
      <c r="E37" s="28"/>
      <c r="F37" s="28"/>
      <c r="G37" s="28" t="s">
        <v>252</v>
      </c>
      <c r="H37" s="28"/>
      <c r="I37" s="28"/>
      <c r="J37" s="28"/>
      <c r="K37" s="28"/>
      <c r="L37" s="28"/>
      <c r="M37" s="28"/>
      <c r="N37" s="28"/>
      <c r="O37" s="28" t="s">
        <v>252</v>
      </c>
      <c r="P37" s="28"/>
      <c r="Q37" s="28"/>
      <c r="R37" s="28"/>
      <c r="S37" s="28"/>
      <c r="T37" s="28"/>
      <c r="U37" s="28"/>
      <c r="V37" s="28"/>
      <c r="W37" s="28" t="s">
        <v>252</v>
      </c>
      <c r="X37" s="28"/>
      <c r="Y37" s="28"/>
      <c r="Z37" s="28"/>
    </row>
    <row r="38" spans="1:26" x14ac:dyDescent="0.25">
      <c r="A38" s="12"/>
      <c r="B38" s="37" t="s">
        <v>601</v>
      </c>
      <c r="C38" s="11" t="s">
        <v>252</v>
      </c>
      <c r="D38" s="11" t="s">
        <v>264</v>
      </c>
      <c r="E38" s="45">
        <v>262719</v>
      </c>
      <c r="F38" s="15" t="s">
        <v>252</v>
      </c>
      <c r="G38" s="11" t="s">
        <v>252</v>
      </c>
      <c r="H38" s="11"/>
      <c r="I38" s="34">
        <v>10.23</v>
      </c>
      <c r="J38" s="15" t="s">
        <v>561</v>
      </c>
      <c r="K38" s="11"/>
      <c r="L38" s="11" t="s">
        <v>264</v>
      </c>
      <c r="M38" s="45">
        <v>102722</v>
      </c>
      <c r="N38" s="15" t="s">
        <v>252</v>
      </c>
      <c r="O38" s="11" t="s">
        <v>252</v>
      </c>
      <c r="P38" s="11"/>
      <c r="Q38" s="34">
        <v>4</v>
      </c>
      <c r="R38" s="15" t="s">
        <v>561</v>
      </c>
      <c r="S38" s="11"/>
      <c r="T38" s="11"/>
      <c r="U38" s="34" t="s">
        <v>602</v>
      </c>
      <c r="V38" s="15" t="s">
        <v>252</v>
      </c>
      <c r="W38" s="11" t="s">
        <v>252</v>
      </c>
      <c r="X38" s="11"/>
      <c r="Y38" s="34" t="s">
        <v>602</v>
      </c>
      <c r="Z38" s="15" t="s">
        <v>252</v>
      </c>
    </row>
    <row r="39" spans="1:26" x14ac:dyDescent="0.25">
      <c r="A39" s="12"/>
      <c r="B39" s="27" t="s">
        <v>603</v>
      </c>
      <c r="C39" s="28" t="s">
        <v>252</v>
      </c>
      <c r="D39" s="28" t="s">
        <v>264</v>
      </c>
      <c r="E39" s="43">
        <v>218394</v>
      </c>
      <c r="F39" s="30" t="s">
        <v>252</v>
      </c>
      <c r="G39" s="28" t="s">
        <v>252</v>
      </c>
      <c r="H39" s="28"/>
      <c r="I39" s="29">
        <v>8.5</v>
      </c>
      <c r="J39" s="30" t="s">
        <v>561</v>
      </c>
      <c r="K39" s="28"/>
      <c r="L39" s="28" t="s">
        <v>264</v>
      </c>
      <c r="M39" s="43">
        <v>102721</v>
      </c>
      <c r="N39" s="30" t="s">
        <v>252</v>
      </c>
      <c r="O39" s="28" t="s">
        <v>252</v>
      </c>
      <c r="P39" s="28"/>
      <c r="Q39" s="29">
        <v>4</v>
      </c>
      <c r="R39" s="30" t="s">
        <v>561</v>
      </c>
      <c r="S39" s="28"/>
      <c r="T39" s="28" t="s">
        <v>264</v>
      </c>
      <c r="U39" s="43">
        <v>154081</v>
      </c>
      <c r="V39" s="30" t="s">
        <v>252</v>
      </c>
      <c r="W39" s="28" t="s">
        <v>252</v>
      </c>
      <c r="X39" s="28"/>
      <c r="Y39" s="29">
        <v>6</v>
      </c>
      <c r="Z39" s="30" t="s">
        <v>561</v>
      </c>
    </row>
    <row r="40" spans="1:26" x14ac:dyDescent="0.25">
      <c r="A40" s="12"/>
      <c r="B40" s="1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2"/>
      <c r="B41" s="52" t="s">
        <v>605</v>
      </c>
      <c r="C41" s="11" t="s">
        <v>252</v>
      </c>
      <c r="D41" s="11"/>
      <c r="E41" s="11"/>
      <c r="F41" s="11"/>
      <c r="G41" s="11" t="s">
        <v>252</v>
      </c>
      <c r="H41" s="11"/>
      <c r="I41" s="11"/>
      <c r="J41" s="11"/>
      <c r="K41" s="11"/>
      <c r="L41" s="11"/>
      <c r="M41" s="11"/>
      <c r="N41" s="11"/>
      <c r="O41" s="11" t="s">
        <v>252</v>
      </c>
      <c r="P41" s="11"/>
      <c r="Q41" s="11"/>
      <c r="R41" s="11"/>
      <c r="S41" s="11"/>
      <c r="T41" s="11"/>
      <c r="U41" s="11"/>
      <c r="V41" s="11"/>
      <c r="W41" s="11" t="s">
        <v>252</v>
      </c>
      <c r="X41" s="11"/>
      <c r="Y41" s="11"/>
      <c r="Z41" s="11"/>
    </row>
    <row r="42" spans="1:26" x14ac:dyDescent="0.25">
      <c r="A42" s="12"/>
      <c r="B42" s="27" t="s">
        <v>601</v>
      </c>
      <c r="C42" s="28" t="s">
        <v>252</v>
      </c>
      <c r="D42" s="28" t="s">
        <v>264</v>
      </c>
      <c r="E42" s="43">
        <v>262719</v>
      </c>
      <c r="F42" s="30" t="s">
        <v>252</v>
      </c>
      <c r="G42" s="28" t="s">
        <v>252</v>
      </c>
      <c r="H42" s="28"/>
      <c r="I42" s="29">
        <v>9.3000000000000007</v>
      </c>
      <c r="J42" s="30" t="s">
        <v>561</v>
      </c>
      <c r="K42" s="28"/>
      <c r="L42" s="28" t="s">
        <v>264</v>
      </c>
      <c r="M42" s="43">
        <v>112939</v>
      </c>
      <c r="N42" s="30" t="s">
        <v>252</v>
      </c>
      <c r="O42" s="28" t="s">
        <v>252</v>
      </c>
      <c r="P42" s="28"/>
      <c r="Q42" s="29">
        <v>4</v>
      </c>
      <c r="R42" s="30" t="s">
        <v>561</v>
      </c>
      <c r="S42" s="28"/>
      <c r="T42" s="28"/>
      <c r="U42" s="29" t="s">
        <v>602</v>
      </c>
      <c r="V42" s="30" t="s">
        <v>252</v>
      </c>
      <c r="W42" s="28" t="s">
        <v>252</v>
      </c>
      <c r="X42" s="28"/>
      <c r="Y42" s="29" t="s">
        <v>602</v>
      </c>
      <c r="Z42" s="30" t="s">
        <v>252</v>
      </c>
    </row>
    <row r="43" spans="1:26" x14ac:dyDescent="0.25">
      <c r="A43" s="12"/>
      <c r="B43" s="37" t="s">
        <v>603</v>
      </c>
      <c r="C43" s="11" t="s">
        <v>252</v>
      </c>
      <c r="D43" s="11" t="s">
        <v>264</v>
      </c>
      <c r="E43" s="45">
        <v>218394</v>
      </c>
      <c r="F43" s="15" t="s">
        <v>252</v>
      </c>
      <c r="G43" s="11" t="s">
        <v>252</v>
      </c>
      <c r="H43" s="11"/>
      <c r="I43" s="34">
        <v>7.74</v>
      </c>
      <c r="J43" s="15" t="s">
        <v>561</v>
      </c>
      <c r="K43" s="11"/>
      <c r="L43" s="11" t="s">
        <v>264</v>
      </c>
      <c r="M43" s="45">
        <v>112896</v>
      </c>
      <c r="N43" s="15" t="s">
        <v>252</v>
      </c>
      <c r="O43" s="11" t="s">
        <v>252</v>
      </c>
      <c r="P43" s="11"/>
      <c r="Q43" s="34">
        <v>4</v>
      </c>
      <c r="R43" s="15" t="s">
        <v>561</v>
      </c>
      <c r="S43" s="11"/>
      <c r="T43" s="11" t="s">
        <v>264</v>
      </c>
      <c r="U43" s="45">
        <v>141120</v>
      </c>
      <c r="V43" s="15" t="s">
        <v>252</v>
      </c>
      <c r="W43" s="11" t="s">
        <v>252</v>
      </c>
      <c r="X43" s="11"/>
      <c r="Y43" s="34">
        <v>5</v>
      </c>
      <c r="Z43" s="15" t="s">
        <v>561</v>
      </c>
    </row>
  </sheetData>
  <mergeCells count="76">
    <mergeCell ref="B9:Z9"/>
    <mergeCell ref="B10:Z10"/>
    <mergeCell ref="A1:A2"/>
    <mergeCell ref="B1:Z1"/>
    <mergeCell ref="B2:Z2"/>
    <mergeCell ref="B3:Z3"/>
    <mergeCell ref="A4:A43"/>
    <mergeCell ref="B4:Z4"/>
    <mergeCell ref="B5:Z5"/>
    <mergeCell ref="B6:Z6"/>
    <mergeCell ref="B7:Z7"/>
    <mergeCell ref="B8:Z8"/>
    <mergeCell ref="C40:F40"/>
    <mergeCell ref="G40:J40"/>
    <mergeCell ref="K40:N40"/>
    <mergeCell ref="O40:R40"/>
    <mergeCell ref="S40:V40"/>
    <mergeCell ref="W40:Z40"/>
    <mergeCell ref="C36:F36"/>
    <mergeCell ref="G36:J36"/>
    <mergeCell ref="K36:N36"/>
    <mergeCell ref="O36:R36"/>
    <mergeCell ref="S36:V36"/>
    <mergeCell ref="W36:Z36"/>
    <mergeCell ref="C32:F32"/>
    <mergeCell ref="G32:J32"/>
    <mergeCell ref="K32:N32"/>
    <mergeCell ref="O32:R32"/>
    <mergeCell ref="S32:V32"/>
    <mergeCell ref="W32:Z32"/>
    <mergeCell ref="C30:F30"/>
    <mergeCell ref="G30:J30"/>
    <mergeCell ref="K30:N30"/>
    <mergeCell ref="O30:R30"/>
    <mergeCell ref="S30:V30"/>
    <mergeCell ref="W30:Z30"/>
    <mergeCell ref="C26:F26"/>
    <mergeCell ref="G26:J26"/>
    <mergeCell ref="K26:N26"/>
    <mergeCell ref="O26:R26"/>
    <mergeCell ref="S26:V26"/>
    <mergeCell ref="W26:Z26"/>
    <mergeCell ref="C22:F22"/>
    <mergeCell ref="G22:J22"/>
    <mergeCell ref="K22:N22"/>
    <mergeCell ref="O22:R22"/>
    <mergeCell ref="S22:V22"/>
    <mergeCell ref="W22:Z22"/>
    <mergeCell ref="C18:F18"/>
    <mergeCell ref="G18:J18"/>
    <mergeCell ref="K18:N18"/>
    <mergeCell ref="O18:R18"/>
    <mergeCell ref="S18:V18"/>
    <mergeCell ref="W18:Z18"/>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3"/>
  <sheetViews>
    <sheetView showGridLines="0" workbookViewId="0"/>
  </sheetViews>
  <sheetFormatPr defaultRowHeight="15" x14ac:dyDescent="0.25"/>
  <cols>
    <col min="1" max="4" width="36.5703125" bestFit="1" customWidth="1"/>
    <col min="5" max="5" width="22.85546875" customWidth="1"/>
    <col min="6" max="6" width="5.5703125" customWidth="1"/>
    <col min="7" max="7" width="5.28515625" customWidth="1"/>
    <col min="8" max="8" width="36.5703125" customWidth="1"/>
    <col min="9" max="9" width="22.85546875" customWidth="1"/>
    <col min="10" max="10" width="36.5703125" customWidth="1"/>
    <col min="11" max="11" width="5.28515625" customWidth="1"/>
    <col min="12" max="12" width="36.5703125" customWidth="1"/>
    <col min="13" max="13" width="18.85546875" customWidth="1"/>
    <col min="14" max="14" width="5.5703125" customWidth="1"/>
    <col min="15" max="16" width="5.28515625" customWidth="1"/>
    <col min="17" max="17" width="22.85546875" customWidth="1"/>
    <col min="18" max="20" width="5.28515625" customWidth="1"/>
    <col min="21" max="21" width="22.85546875" customWidth="1"/>
    <col min="22" max="22" width="5.28515625" customWidth="1"/>
  </cols>
  <sheetData>
    <row r="1" spans="1:22" ht="15" customHeight="1" x14ac:dyDescent="0.25">
      <c r="A1" s="7" t="s">
        <v>6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8</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2" t="s">
        <v>607</v>
      </c>
      <c r="B4" s="18" t="s">
        <v>7</v>
      </c>
      <c r="C4" s="18"/>
      <c r="D4" s="18"/>
      <c r="E4" s="18"/>
      <c r="F4" s="18"/>
      <c r="G4" s="18"/>
      <c r="H4" s="18"/>
      <c r="I4" s="18"/>
      <c r="J4" s="18"/>
      <c r="K4" s="18"/>
      <c r="L4" s="18"/>
      <c r="M4" s="18"/>
      <c r="N4" s="18"/>
      <c r="O4" s="18"/>
      <c r="P4" s="18"/>
      <c r="Q4" s="18"/>
      <c r="R4" s="18"/>
      <c r="S4" s="18"/>
      <c r="T4" s="18"/>
      <c r="U4" s="18"/>
      <c r="V4" s="18"/>
    </row>
    <row r="5" spans="1:22" x14ac:dyDescent="0.25">
      <c r="A5" s="12"/>
      <c r="B5" s="19" t="s">
        <v>609</v>
      </c>
      <c r="C5" s="19"/>
      <c r="D5" s="19"/>
      <c r="E5" s="19"/>
      <c r="F5" s="19"/>
      <c r="G5" s="19"/>
      <c r="H5" s="19"/>
      <c r="I5" s="19"/>
      <c r="J5" s="19"/>
      <c r="K5" s="19"/>
      <c r="L5" s="19"/>
      <c r="M5" s="19"/>
      <c r="N5" s="19"/>
      <c r="O5" s="19"/>
      <c r="P5" s="19"/>
      <c r="Q5" s="19"/>
      <c r="R5" s="19"/>
      <c r="S5" s="19"/>
      <c r="T5" s="19"/>
      <c r="U5" s="19"/>
      <c r="V5" s="19"/>
    </row>
    <row r="6" spans="1:22" ht="25.5" customHeight="1" x14ac:dyDescent="0.25">
      <c r="A6" s="12"/>
      <c r="B6" s="21" t="s">
        <v>610</v>
      </c>
      <c r="C6" s="21"/>
      <c r="D6" s="21"/>
      <c r="E6" s="21"/>
      <c r="F6" s="21"/>
      <c r="G6" s="21"/>
      <c r="H6" s="21"/>
      <c r="I6" s="21"/>
      <c r="J6" s="21"/>
      <c r="K6" s="21"/>
      <c r="L6" s="21"/>
      <c r="M6" s="21"/>
      <c r="N6" s="21"/>
      <c r="O6" s="21"/>
      <c r="P6" s="21"/>
      <c r="Q6" s="21"/>
      <c r="R6" s="21"/>
      <c r="S6" s="21"/>
      <c r="T6" s="21"/>
      <c r="U6" s="21"/>
      <c r="V6" s="21"/>
    </row>
    <row r="7" spans="1:22" x14ac:dyDescent="0.25">
      <c r="A7" s="12"/>
      <c r="B7" s="19" t="s">
        <v>611</v>
      </c>
      <c r="C7" s="19"/>
      <c r="D7" s="19"/>
      <c r="E7" s="19"/>
      <c r="F7" s="19"/>
      <c r="G7" s="19"/>
      <c r="H7" s="19"/>
      <c r="I7" s="19"/>
      <c r="J7" s="19"/>
      <c r="K7" s="19"/>
      <c r="L7" s="19"/>
      <c r="M7" s="19"/>
      <c r="N7" s="19"/>
      <c r="O7" s="19"/>
      <c r="P7" s="19"/>
      <c r="Q7" s="19"/>
      <c r="R7" s="19"/>
      <c r="S7" s="19"/>
      <c r="T7" s="19"/>
      <c r="U7" s="19"/>
      <c r="V7" s="19"/>
    </row>
    <row r="8" spans="1:22" x14ac:dyDescent="0.25">
      <c r="A8" s="12"/>
      <c r="B8" s="21" t="s">
        <v>612</v>
      </c>
      <c r="C8" s="21"/>
      <c r="D8" s="21"/>
      <c r="E8" s="21"/>
      <c r="F8" s="21"/>
      <c r="G8" s="21"/>
      <c r="H8" s="21"/>
      <c r="I8" s="21"/>
      <c r="J8" s="21"/>
      <c r="K8" s="21"/>
      <c r="L8" s="21"/>
      <c r="M8" s="21"/>
      <c r="N8" s="21"/>
      <c r="O8" s="21"/>
      <c r="P8" s="21"/>
      <c r="Q8" s="21"/>
      <c r="R8" s="21"/>
      <c r="S8" s="21"/>
      <c r="T8" s="21"/>
      <c r="U8" s="21"/>
      <c r="V8" s="21"/>
    </row>
    <row r="9" spans="1:22" x14ac:dyDescent="0.25">
      <c r="A9" s="12"/>
      <c r="B9" s="19" t="s">
        <v>613</v>
      </c>
      <c r="C9" s="19"/>
      <c r="D9" s="19"/>
      <c r="E9" s="19"/>
      <c r="F9" s="19"/>
      <c r="G9" s="19"/>
      <c r="H9" s="19"/>
      <c r="I9" s="19"/>
      <c r="J9" s="19"/>
      <c r="K9" s="19"/>
      <c r="L9" s="19"/>
      <c r="M9" s="19"/>
      <c r="N9" s="19"/>
      <c r="O9" s="19"/>
      <c r="P9" s="19"/>
      <c r="Q9" s="19"/>
      <c r="R9" s="19"/>
      <c r="S9" s="19"/>
      <c r="T9" s="19"/>
      <c r="U9" s="19"/>
      <c r="V9" s="19"/>
    </row>
    <row r="10" spans="1:22" ht="25.5" customHeight="1" x14ac:dyDescent="0.25">
      <c r="A10" s="12"/>
      <c r="B10" s="21" t="s">
        <v>614</v>
      </c>
      <c r="C10" s="21"/>
      <c r="D10" s="21"/>
      <c r="E10" s="21"/>
      <c r="F10" s="21"/>
      <c r="G10" s="21"/>
      <c r="H10" s="21"/>
      <c r="I10" s="21"/>
      <c r="J10" s="21"/>
      <c r="K10" s="21"/>
      <c r="L10" s="21"/>
      <c r="M10" s="21"/>
      <c r="N10" s="21"/>
      <c r="O10" s="21"/>
      <c r="P10" s="21"/>
      <c r="Q10" s="21"/>
      <c r="R10" s="21"/>
      <c r="S10" s="21"/>
      <c r="T10" s="21"/>
      <c r="U10" s="21"/>
      <c r="V10" s="21"/>
    </row>
    <row r="11" spans="1:22" x14ac:dyDescent="0.25">
      <c r="A11" s="12"/>
      <c r="B11" s="23"/>
      <c r="C11" s="23"/>
      <c r="D11" s="23"/>
      <c r="E11" s="23"/>
      <c r="F11" s="23"/>
      <c r="G11" s="23"/>
      <c r="H11" s="23"/>
      <c r="I11" s="23"/>
      <c r="J11" s="23"/>
      <c r="K11" s="23"/>
      <c r="L11" s="23"/>
      <c r="M11" s="23"/>
      <c r="N11" s="23"/>
      <c r="O11" s="23"/>
      <c r="P11" s="23"/>
      <c r="Q11" s="23"/>
      <c r="R11" s="23"/>
      <c r="S11" s="23"/>
      <c r="T11" s="23"/>
      <c r="U11" s="23"/>
      <c r="V11" s="23"/>
    </row>
    <row r="12" spans="1:22" x14ac:dyDescent="0.25">
      <c r="A12" s="12"/>
      <c r="B12" s="21" t="s">
        <v>615</v>
      </c>
      <c r="C12" s="21"/>
      <c r="D12" s="21"/>
      <c r="E12" s="21"/>
      <c r="F12" s="21"/>
      <c r="G12" s="21"/>
      <c r="H12" s="21"/>
      <c r="I12" s="21"/>
      <c r="J12" s="21"/>
      <c r="K12" s="21"/>
      <c r="L12" s="21"/>
      <c r="M12" s="21"/>
      <c r="N12" s="21"/>
      <c r="O12" s="21"/>
      <c r="P12" s="21"/>
      <c r="Q12" s="21"/>
      <c r="R12" s="21"/>
      <c r="S12" s="21"/>
      <c r="T12" s="21"/>
      <c r="U12" s="21"/>
      <c r="V12" s="21"/>
    </row>
    <row r="13" spans="1:22" x14ac:dyDescent="0.25">
      <c r="A13" s="12"/>
      <c r="B13" s="19" t="s">
        <v>616</v>
      </c>
      <c r="C13" s="19"/>
      <c r="D13" s="19"/>
      <c r="E13" s="19"/>
      <c r="F13" s="19"/>
      <c r="G13" s="19"/>
      <c r="H13" s="19"/>
      <c r="I13" s="19"/>
      <c r="J13" s="19"/>
      <c r="K13" s="19"/>
      <c r="L13" s="19"/>
      <c r="M13" s="19"/>
      <c r="N13" s="19"/>
      <c r="O13" s="19"/>
      <c r="P13" s="19"/>
      <c r="Q13" s="19"/>
      <c r="R13" s="19"/>
      <c r="S13" s="19"/>
      <c r="T13" s="19"/>
      <c r="U13" s="19"/>
      <c r="V13" s="19"/>
    </row>
    <row r="14" spans="1:22" x14ac:dyDescent="0.25">
      <c r="A14" s="12"/>
      <c r="B14" s="21" t="s">
        <v>617</v>
      </c>
      <c r="C14" s="21"/>
      <c r="D14" s="21"/>
      <c r="E14" s="21"/>
      <c r="F14" s="21"/>
      <c r="G14" s="21"/>
      <c r="H14" s="21"/>
      <c r="I14" s="21"/>
      <c r="J14" s="21"/>
      <c r="K14" s="21"/>
      <c r="L14" s="21"/>
      <c r="M14" s="21"/>
      <c r="N14" s="21"/>
      <c r="O14" s="21"/>
      <c r="P14" s="21"/>
      <c r="Q14" s="21"/>
      <c r="R14" s="21"/>
      <c r="S14" s="21"/>
      <c r="T14" s="21"/>
      <c r="U14" s="21"/>
      <c r="V14" s="21"/>
    </row>
    <row r="15" spans="1:22" x14ac:dyDescent="0.25">
      <c r="A15" s="12"/>
      <c r="B15" s="19" t="s">
        <v>618</v>
      </c>
      <c r="C15" s="19"/>
      <c r="D15" s="19"/>
      <c r="E15" s="19"/>
      <c r="F15" s="19"/>
      <c r="G15" s="19"/>
      <c r="H15" s="19"/>
      <c r="I15" s="19"/>
      <c r="J15" s="19"/>
      <c r="K15" s="19"/>
      <c r="L15" s="19"/>
      <c r="M15" s="19"/>
      <c r="N15" s="19"/>
      <c r="O15" s="19"/>
      <c r="P15" s="19"/>
      <c r="Q15" s="19"/>
      <c r="R15" s="19"/>
      <c r="S15" s="19"/>
      <c r="T15" s="19"/>
      <c r="U15" s="19"/>
      <c r="V15" s="19"/>
    </row>
    <row r="16" spans="1:22" x14ac:dyDescent="0.25">
      <c r="A16" s="12"/>
      <c r="B16" s="20" t="s">
        <v>619</v>
      </c>
      <c r="C16" s="20"/>
      <c r="D16" s="20"/>
      <c r="E16" s="20"/>
      <c r="F16" s="20"/>
      <c r="G16" s="20"/>
      <c r="H16" s="20"/>
      <c r="I16" s="20"/>
      <c r="J16" s="20"/>
      <c r="K16" s="20"/>
      <c r="L16" s="20"/>
      <c r="M16" s="20"/>
      <c r="N16" s="20"/>
      <c r="O16" s="20"/>
      <c r="P16" s="20"/>
      <c r="Q16" s="20"/>
      <c r="R16" s="20"/>
      <c r="S16" s="20"/>
      <c r="T16" s="20"/>
      <c r="U16" s="20"/>
      <c r="V16" s="20"/>
    </row>
    <row r="17" spans="1:22" ht="25.5" customHeight="1" x14ac:dyDescent="0.25">
      <c r="A17" s="12"/>
      <c r="B17" s="21" t="s">
        <v>620</v>
      </c>
      <c r="C17" s="21"/>
      <c r="D17" s="21"/>
      <c r="E17" s="21"/>
      <c r="F17" s="21"/>
      <c r="G17" s="21"/>
      <c r="H17" s="21"/>
      <c r="I17" s="21"/>
      <c r="J17" s="21"/>
      <c r="K17" s="21"/>
      <c r="L17" s="21"/>
      <c r="M17" s="21"/>
      <c r="N17" s="21"/>
      <c r="O17" s="21"/>
      <c r="P17" s="21"/>
      <c r="Q17" s="21"/>
      <c r="R17" s="21"/>
      <c r="S17" s="21"/>
      <c r="T17" s="21"/>
      <c r="U17" s="21"/>
      <c r="V17" s="21"/>
    </row>
    <row r="18" spans="1:22" ht="25.5" customHeight="1" x14ac:dyDescent="0.25">
      <c r="A18" s="12"/>
      <c r="B18" s="21" t="s">
        <v>621</v>
      </c>
      <c r="C18" s="21"/>
      <c r="D18" s="21"/>
      <c r="E18" s="21"/>
      <c r="F18" s="21"/>
      <c r="G18" s="21"/>
      <c r="H18" s="21"/>
      <c r="I18" s="21"/>
      <c r="J18" s="21"/>
      <c r="K18" s="21"/>
      <c r="L18" s="21"/>
      <c r="M18" s="21"/>
      <c r="N18" s="21"/>
      <c r="O18" s="21"/>
      <c r="P18" s="21"/>
      <c r="Q18" s="21"/>
      <c r="R18" s="21"/>
      <c r="S18" s="21"/>
      <c r="T18" s="21"/>
      <c r="U18" s="21"/>
      <c r="V18" s="21"/>
    </row>
    <row r="19" spans="1:22" x14ac:dyDescent="0.25">
      <c r="A19" s="12"/>
      <c r="B19" s="19" t="s">
        <v>622</v>
      </c>
      <c r="C19" s="19"/>
      <c r="D19" s="19"/>
      <c r="E19" s="19"/>
      <c r="F19" s="19"/>
      <c r="G19" s="19"/>
      <c r="H19" s="19"/>
      <c r="I19" s="19"/>
      <c r="J19" s="19"/>
      <c r="K19" s="19"/>
      <c r="L19" s="19"/>
      <c r="M19" s="19"/>
      <c r="N19" s="19"/>
      <c r="O19" s="19"/>
      <c r="P19" s="19"/>
      <c r="Q19" s="19"/>
      <c r="R19" s="19"/>
      <c r="S19" s="19"/>
      <c r="T19" s="19"/>
      <c r="U19" s="19"/>
      <c r="V19" s="19"/>
    </row>
    <row r="20" spans="1:22" ht="25.5" customHeight="1" x14ac:dyDescent="0.25">
      <c r="A20" s="12"/>
      <c r="B20" s="21" t="s">
        <v>623</v>
      </c>
      <c r="C20" s="21"/>
      <c r="D20" s="21"/>
      <c r="E20" s="21"/>
      <c r="F20" s="21"/>
      <c r="G20" s="21"/>
      <c r="H20" s="21"/>
      <c r="I20" s="21"/>
      <c r="J20" s="21"/>
      <c r="K20" s="21"/>
      <c r="L20" s="21"/>
      <c r="M20" s="21"/>
      <c r="N20" s="21"/>
      <c r="O20" s="21"/>
      <c r="P20" s="21"/>
      <c r="Q20" s="21"/>
      <c r="R20" s="21"/>
      <c r="S20" s="21"/>
      <c r="T20" s="21"/>
      <c r="U20" s="21"/>
      <c r="V20" s="21"/>
    </row>
    <row r="21" spans="1:22" x14ac:dyDescent="0.25">
      <c r="A21" s="12"/>
      <c r="B21" s="19" t="s">
        <v>624</v>
      </c>
      <c r="C21" s="19"/>
      <c r="D21" s="19"/>
      <c r="E21" s="19"/>
      <c r="F21" s="19"/>
      <c r="G21" s="19"/>
      <c r="H21" s="19"/>
      <c r="I21" s="19"/>
      <c r="J21" s="19"/>
      <c r="K21" s="19"/>
      <c r="L21" s="19"/>
      <c r="M21" s="19"/>
      <c r="N21" s="19"/>
      <c r="O21" s="19"/>
      <c r="P21" s="19"/>
      <c r="Q21" s="19"/>
      <c r="R21" s="19"/>
      <c r="S21" s="19"/>
      <c r="T21" s="19"/>
      <c r="U21" s="19"/>
      <c r="V21" s="19"/>
    </row>
    <row r="22" spans="1:22" x14ac:dyDescent="0.25">
      <c r="A22" s="12"/>
      <c r="B22" s="21" t="s">
        <v>625</v>
      </c>
      <c r="C22" s="21"/>
      <c r="D22" s="21"/>
      <c r="E22" s="21"/>
      <c r="F22" s="21"/>
      <c r="G22" s="21"/>
      <c r="H22" s="21"/>
      <c r="I22" s="21"/>
      <c r="J22" s="21"/>
      <c r="K22" s="21"/>
      <c r="L22" s="21"/>
      <c r="M22" s="21"/>
      <c r="N22" s="21"/>
      <c r="O22" s="21"/>
      <c r="P22" s="21"/>
      <c r="Q22" s="21"/>
      <c r="R22" s="21"/>
      <c r="S22" s="21"/>
      <c r="T22" s="21"/>
      <c r="U22" s="21"/>
      <c r="V22" s="21"/>
    </row>
    <row r="23" spans="1:22" x14ac:dyDescent="0.25">
      <c r="A23" s="12"/>
      <c r="B23" s="19" t="s">
        <v>626</v>
      </c>
      <c r="C23" s="19"/>
      <c r="D23" s="19"/>
      <c r="E23" s="19"/>
      <c r="F23" s="19"/>
      <c r="G23" s="19"/>
      <c r="H23" s="19"/>
      <c r="I23" s="19"/>
      <c r="J23" s="19"/>
      <c r="K23" s="19"/>
      <c r="L23" s="19"/>
      <c r="M23" s="19"/>
      <c r="N23" s="19"/>
      <c r="O23" s="19"/>
      <c r="P23" s="19"/>
      <c r="Q23" s="19"/>
      <c r="R23" s="19"/>
      <c r="S23" s="19"/>
      <c r="T23" s="19"/>
      <c r="U23" s="19"/>
      <c r="V23" s="19"/>
    </row>
    <row r="24" spans="1:22" ht="25.5" customHeight="1" x14ac:dyDescent="0.25">
      <c r="A24" s="12"/>
      <c r="B24" s="21" t="s">
        <v>627</v>
      </c>
      <c r="C24" s="21"/>
      <c r="D24" s="21"/>
      <c r="E24" s="21"/>
      <c r="F24" s="21"/>
      <c r="G24" s="21"/>
      <c r="H24" s="21"/>
      <c r="I24" s="21"/>
      <c r="J24" s="21"/>
      <c r="K24" s="21"/>
      <c r="L24" s="21"/>
      <c r="M24" s="21"/>
      <c r="N24" s="21"/>
      <c r="O24" s="21"/>
      <c r="P24" s="21"/>
      <c r="Q24" s="21"/>
      <c r="R24" s="21"/>
      <c r="S24" s="21"/>
      <c r="T24" s="21"/>
      <c r="U24" s="21"/>
      <c r="V24" s="21"/>
    </row>
    <row r="25" spans="1:22" x14ac:dyDescent="0.25">
      <c r="A25" s="12"/>
      <c r="B25" s="19" t="s">
        <v>628</v>
      </c>
      <c r="C25" s="19"/>
      <c r="D25" s="19"/>
      <c r="E25" s="19"/>
      <c r="F25" s="19"/>
      <c r="G25" s="19"/>
      <c r="H25" s="19"/>
      <c r="I25" s="19"/>
      <c r="J25" s="19"/>
      <c r="K25" s="19"/>
      <c r="L25" s="19"/>
      <c r="M25" s="19"/>
      <c r="N25" s="19"/>
      <c r="O25" s="19"/>
      <c r="P25" s="19"/>
      <c r="Q25" s="19"/>
      <c r="R25" s="19"/>
      <c r="S25" s="19"/>
      <c r="T25" s="19"/>
      <c r="U25" s="19"/>
      <c r="V25" s="19"/>
    </row>
    <row r="26" spans="1:22" ht="25.5" customHeight="1" x14ac:dyDescent="0.25">
      <c r="A26" s="12"/>
      <c r="B26" s="21" t="s">
        <v>629</v>
      </c>
      <c r="C26" s="21"/>
      <c r="D26" s="21"/>
      <c r="E26" s="21"/>
      <c r="F26" s="21"/>
      <c r="G26" s="21"/>
      <c r="H26" s="21"/>
      <c r="I26" s="21"/>
      <c r="J26" s="21"/>
      <c r="K26" s="21"/>
      <c r="L26" s="21"/>
      <c r="M26" s="21"/>
      <c r="N26" s="21"/>
      <c r="O26" s="21"/>
      <c r="P26" s="21"/>
      <c r="Q26" s="21"/>
      <c r="R26" s="21"/>
      <c r="S26" s="21"/>
      <c r="T26" s="21"/>
      <c r="U26" s="21"/>
      <c r="V26" s="21"/>
    </row>
    <row r="27" spans="1:22" x14ac:dyDescent="0.25">
      <c r="A27" s="12"/>
      <c r="B27" s="23"/>
      <c r="C27" s="23"/>
      <c r="D27" s="23"/>
      <c r="E27" s="23"/>
      <c r="F27" s="23"/>
      <c r="G27" s="23"/>
      <c r="H27" s="23"/>
      <c r="I27" s="23"/>
      <c r="J27" s="23"/>
      <c r="K27" s="23"/>
      <c r="L27" s="23"/>
      <c r="M27" s="23"/>
      <c r="N27" s="23"/>
      <c r="O27" s="23"/>
      <c r="P27" s="23"/>
      <c r="Q27" s="23"/>
      <c r="R27" s="23"/>
      <c r="S27" s="23"/>
      <c r="T27" s="23"/>
      <c r="U27" s="23"/>
      <c r="V27" s="23"/>
    </row>
    <row r="28" spans="1:22" x14ac:dyDescent="0.25">
      <c r="A28" s="12"/>
      <c r="B28" s="19" t="s">
        <v>630</v>
      </c>
      <c r="C28" s="19"/>
      <c r="D28" s="19"/>
      <c r="E28" s="19"/>
      <c r="F28" s="19"/>
      <c r="G28" s="19"/>
      <c r="H28" s="19"/>
      <c r="I28" s="19"/>
      <c r="J28" s="19"/>
      <c r="K28" s="19"/>
      <c r="L28" s="19"/>
      <c r="M28" s="19"/>
      <c r="N28" s="19"/>
      <c r="O28" s="19"/>
      <c r="P28" s="19"/>
      <c r="Q28" s="19"/>
      <c r="R28" s="19"/>
      <c r="S28" s="19"/>
      <c r="T28" s="19"/>
      <c r="U28" s="19"/>
      <c r="V28" s="19"/>
    </row>
    <row r="29" spans="1:22" x14ac:dyDescent="0.25">
      <c r="A29" s="12"/>
      <c r="B29" s="21" t="s">
        <v>631</v>
      </c>
      <c r="C29" s="21"/>
      <c r="D29" s="21"/>
      <c r="E29" s="21"/>
      <c r="F29" s="21"/>
      <c r="G29" s="21"/>
      <c r="H29" s="21"/>
      <c r="I29" s="21"/>
      <c r="J29" s="21"/>
      <c r="K29" s="21"/>
      <c r="L29" s="21"/>
      <c r="M29" s="21"/>
      <c r="N29" s="21"/>
      <c r="O29" s="21"/>
      <c r="P29" s="21"/>
      <c r="Q29" s="21"/>
      <c r="R29" s="21"/>
      <c r="S29" s="21"/>
      <c r="T29" s="21"/>
      <c r="U29" s="21"/>
      <c r="V29" s="21"/>
    </row>
    <row r="30" spans="1:22" x14ac:dyDescent="0.25">
      <c r="A30" s="12"/>
      <c r="B30" s="19" t="s">
        <v>632</v>
      </c>
      <c r="C30" s="19"/>
      <c r="D30" s="19"/>
      <c r="E30" s="19"/>
      <c r="F30" s="19"/>
      <c r="G30" s="19"/>
      <c r="H30" s="19"/>
      <c r="I30" s="19"/>
      <c r="J30" s="19"/>
      <c r="K30" s="19"/>
      <c r="L30" s="19"/>
      <c r="M30" s="19"/>
      <c r="N30" s="19"/>
      <c r="O30" s="19"/>
      <c r="P30" s="19"/>
      <c r="Q30" s="19"/>
      <c r="R30" s="19"/>
      <c r="S30" s="19"/>
      <c r="T30" s="19"/>
      <c r="U30" s="19"/>
      <c r="V30" s="19"/>
    </row>
    <row r="31" spans="1:22" ht="25.5" customHeight="1" x14ac:dyDescent="0.25">
      <c r="A31" s="12"/>
      <c r="B31" s="21" t="s">
        <v>633</v>
      </c>
      <c r="C31" s="21"/>
      <c r="D31" s="21"/>
      <c r="E31" s="21"/>
      <c r="F31" s="21"/>
      <c r="G31" s="21"/>
      <c r="H31" s="21"/>
      <c r="I31" s="21"/>
      <c r="J31" s="21"/>
      <c r="K31" s="21"/>
      <c r="L31" s="21"/>
      <c r="M31" s="21"/>
      <c r="N31" s="21"/>
      <c r="O31" s="21"/>
      <c r="P31" s="21"/>
      <c r="Q31" s="21"/>
      <c r="R31" s="21"/>
      <c r="S31" s="21"/>
      <c r="T31" s="21"/>
      <c r="U31" s="21"/>
      <c r="V31" s="21"/>
    </row>
    <row r="32" spans="1:22" x14ac:dyDescent="0.25">
      <c r="A32" s="12"/>
      <c r="B32" s="19" t="s">
        <v>634</v>
      </c>
      <c r="C32" s="19"/>
      <c r="D32" s="19"/>
      <c r="E32" s="19"/>
      <c r="F32" s="19"/>
      <c r="G32" s="19"/>
      <c r="H32" s="19"/>
      <c r="I32" s="19"/>
      <c r="J32" s="19"/>
      <c r="K32" s="19"/>
      <c r="L32" s="19"/>
      <c r="M32" s="19"/>
      <c r="N32" s="19"/>
      <c r="O32" s="19"/>
      <c r="P32" s="19"/>
      <c r="Q32" s="19"/>
      <c r="R32" s="19"/>
      <c r="S32" s="19"/>
      <c r="T32" s="19"/>
      <c r="U32" s="19"/>
      <c r="V32" s="19"/>
    </row>
    <row r="33" spans="1:22" x14ac:dyDescent="0.25">
      <c r="A33" s="12"/>
      <c r="B33" s="21" t="s">
        <v>635</v>
      </c>
      <c r="C33" s="21"/>
      <c r="D33" s="21"/>
      <c r="E33" s="21"/>
      <c r="F33" s="21"/>
      <c r="G33" s="21"/>
      <c r="H33" s="21"/>
      <c r="I33" s="21"/>
      <c r="J33" s="21"/>
      <c r="K33" s="21"/>
      <c r="L33" s="21"/>
      <c r="M33" s="21"/>
      <c r="N33" s="21"/>
      <c r="O33" s="21"/>
      <c r="P33" s="21"/>
      <c r="Q33" s="21"/>
      <c r="R33" s="21"/>
      <c r="S33" s="21"/>
      <c r="T33" s="21"/>
      <c r="U33" s="21"/>
      <c r="V33" s="21"/>
    </row>
    <row r="34" spans="1:22" x14ac:dyDescent="0.25">
      <c r="A34" s="12"/>
      <c r="B34" s="19" t="s">
        <v>636</v>
      </c>
      <c r="C34" s="19"/>
      <c r="D34" s="19"/>
      <c r="E34" s="19"/>
      <c r="F34" s="19"/>
      <c r="G34" s="19"/>
      <c r="H34" s="19"/>
      <c r="I34" s="19"/>
      <c r="J34" s="19"/>
      <c r="K34" s="19"/>
      <c r="L34" s="19"/>
      <c r="M34" s="19"/>
      <c r="N34" s="19"/>
      <c r="O34" s="19"/>
      <c r="P34" s="19"/>
      <c r="Q34" s="19"/>
      <c r="R34" s="19"/>
      <c r="S34" s="19"/>
      <c r="T34" s="19"/>
      <c r="U34" s="19"/>
      <c r="V34" s="19"/>
    </row>
    <row r="35" spans="1:22" ht="25.5" customHeight="1" x14ac:dyDescent="0.25">
      <c r="A35" s="12"/>
      <c r="B35" s="21" t="s">
        <v>637</v>
      </c>
      <c r="C35" s="21"/>
      <c r="D35" s="21"/>
      <c r="E35" s="21"/>
      <c r="F35" s="21"/>
      <c r="G35" s="21"/>
      <c r="H35" s="21"/>
      <c r="I35" s="21"/>
      <c r="J35" s="21"/>
      <c r="K35" s="21"/>
      <c r="L35" s="21"/>
      <c r="M35" s="21"/>
      <c r="N35" s="21"/>
      <c r="O35" s="21"/>
      <c r="P35" s="21"/>
      <c r="Q35" s="21"/>
      <c r="R35" s="21"/>
      <c r="S35" s="21"/>
      <c r="T35" s="21"/>
      <c r="U35" s="21"/>
      <c r="V35" s="21"/>
    </row>
    <row r="36" spans="1:22" x14ac:dyDescent="0.25">
      <c r="A36" s="12"/>
      <c r="B36" s="19" t="s">
        <v>638</v>
      </c>
      <c r="C36" s="19"/>
      <c r="D36" s="19"/>
      <c r="E36" s="19"/>
      <c r="F36" s="19"/>
      <c r="G36" s="19"/>
      <c r="H36" s="19"/>
      <c r="I36" s="19"/>
      <c r="J36" s="19"/>
      <c r="K36" s="19"/>
      <c r="L36" s="19"/>
      <c r="M36" s="19"/>
      <c r="N36" s="19"/>
      <c r="O36" s="19"/>
      <c r="P36" s="19"/>
      <c r="Q36" s="19"/>
      <c r="R36" s="19"/>
      <c r="S36" s="19"/>
      <c r="T36" s="19"/>
      <c r="U36" s="19"/>
      <c r="V36" s="19"/>
    </row>
    <row r="37" spans="1:22" x14ac:dyDescent="0.25">
      <c r="A37" s="12"/>
      <c r="B37" s="21" t="s">
        <v>639</v>
      </c>
      <c r="C37" s="21"/>
      <c r="D37" s="21"/>
      <c r="E37" s="21"/>
      <c r="F37" s="21"/>
      <c r="G37" s="21"/>
      <c r="H37" s="21"/>
      <c r="I37" s="21"/>
      <c r="J37" s="21"/>
      <c r="K37" s="21"/>
      <c r="L37" s="21"/>
      <c r="M37" s="21"/>
      <c r="N37" s="21"/>
      <c r="O37" s="21"/>
      <c r="P37" s="21"/>
      <c r="Q37" s="21"/>
      <c r="R37" s="21"/>
      <c r="S37" s="21"/>
      <c r="T37" s="21"/>
      <c r="U37" s="21"/>
      <c r="V37" s="21"/>
    </row>
    <row r="38" spans="1:22" x14ac:dyDescent="0.25">
      <c r="A38" s="12"/>
      <c r="B38" s="19" t="s">
        <v>640</v>
      </c>
      <c r="C38" s="19"/>
      <c r="D38" s="19"/>
      <c r="E38" s="19"/>
      <c r="F38" s="19"/>
      <c r="G38" s="19"/>
      <c r="H38" s="19"/>
      <c r="I38" s="19"/>
      <c r="J38" s="19"/>
      <c r="K38" s="19"/>
      <c r="L38" s="19"/>
      <c r="M38" s="19"/>
      <c r="N38" s="19"/>
      <c r="O38" s="19"/>
      <c r="P38" s="19"/>
      <c r="Q38" s="19"/>
      <c r="R38" s="19"/>
      <c r="S38" s="19"/>
      <c r="T38" s="19"/>
      <c r="U38" s="19"/>
      <c r="V38" s="19"/>
    </row>
    <row r="39" spans="1:22" ht="25.5" customHeight="1" x14ac:dyDescent="0.25">
      <c r="A39" s="12"/>
      <c r="B39" s="21" t="s">
        <v>641</v>
      </c>
      <c r="C39" s="21"/>
      <c r="D39" s="21"/>
      <c r="E39" s="21"/>
      <c r="F39" s="21"/>
      <c r="G39" s="21"/>
      <c r="H39" s="21"/>
      <c r="I39" s="21"/>
      <c r="J39" s="21"/>
      <c r="K39" s="21"/>
      <c r="L39" s="21"/>
      <c r="M39" s="21"/>
      <c r="N39" s="21"/>
      <c r="O39" s="21"/>
      <c r="P39" s="21"/>
      <c r="Q39" s="21"/>
      <c r="R39" s="21"/>
      <c r="S39" s="21"/>
      <c r="T39" s="21"/>
      <c r="U39" s="21"/>
      <c r="V39" s="21"/>
    </row>
    <row r="40" spans="1:22" x14ac:dyDescent="0.25">
      <c r="A40" s="12"/>
      <c r="B40" s="19" t="s">
        <v>642</v>
      </c>
      <c r="C40" s="19"/>
      <c r="D40" s="19"/>
      <c r="E40" s="19"/>
      <c r="F40" s="19"/>
      <c r="G40" s="19"/>
      <c r="H40" s="19"/>
      <c r="I40" s="19"/>
      <c r="J40" s="19"/>
      <c r="K40" s="19"/>
      <c r="L40" s="19"/>
      <c r="M40" s="19"/>
      <c r="N40" s="19"/>
      <c r="O40" s="19"/>
      <c r="P40" s="19"/>
      <c r="Q40" s="19"/>
      <c r="R40" s="19"/>
      <c r="S40" s="19"/>
      <c r="T40" s="19"/>
      <c r="U40" s="19"/>
      <c r="V40" s="19"/>
    </row>
    <row r="41" spans="1:22" x14ac:dyDescent="0.25">
      <c r="A41" s="12"/>
      <c r="B41" s="21" t="s">
        <v>643</v>
      </c>
      <c r="C41" s="21"/>
      <c r="D41" s="21"/>
      <c r="E41" s="21"/>
      <c r="F41" s="21"/>
      <c r="G41" s="21"/>
      <c r="H41" s="21"/>
      <c r="I41" s="21"/>
      <c r="J41" s="21"/>
      <c r="K41" s="21"/>
      <c r="L41" s="21"/>
      <c r="M41" s="21"/>
      <c r="N41" s="21"/>
      <c r="O41" s="21"/>
      <c r="P41" s="21"/>
      <c r="Q41" s="21"/>
      <c r="R41" s="21"/>
      <c r="S41" s="21"/>
      <c r="T41" s="21"/>
      <c r="U41" s="21"/>
      <c r="V41" s="21"/>
    </row>
    <row r="42" spans="1:22" x14ac:dyDescent="0.25">
      <c r="A42" s="12"/>
      <c r="B42" s="21" t="s">
        <v>644</v>
      </c>
      <c r="C42" s="21"/>
      <c r="D42" s="21"/>
      <c r="E42" s="21"/>
      <c r="F42" s="21"/>
      <c r="G42" s="21"/>
      <c r="H42" s="21"/>
      <c r="I42" s="21"/>
      <c r="J42" s="21"/>
      <c r="K42" s="21"/>
      <c r="L42" s="21"/>
      <c r="M42" s="21"/>
      <c r="N42" s="21"/>
      <c r="O42" s="21"/>
      <c r="P42" s="21"/>
      <c r="Q42" s="21"/>
      <c r="R42" s="21"/>
      <c r="S42" s="21"/>
      <c r="T42" s="21"/>
      <c r="U42" s="21"/>
      <c r="V42" s="21"/>
    </row>
    <row r="43" spans="1:22" x14ac:dyDescent="0.25">
      <c r="A43" s="12"/>
      <c r="B43" s="23"/>
      <c r="C43" s="23"/>
      <c r="D43" s="23"/>
      <c r="E43" s="23"/>
      <c r="F43" s="23"/>
      <c r="G43" s="23"/>
      <c r="H43" s="23"/>
      <c r="I43" s="23"/>
      <c r="J43" s="23"/>
      <c r="K43" s="23"/>
      <c r="L43" s="23"/>
      <c r="M43" s="23"/>
      <c r="N43" s="23"/>
      <c r="O43" s="23"/>
      <c r="P43" s="23"/>
      <c r="Q43" s="23"/>
      <c r="R43" s="23"/>
      <c r="S43" s="23"/>
      <c r="T43" s="23"/>
      <c r="U43" s="23"/>
      <c r="V43" s="23"/>
    </row>
    <row r="44" spans="1:22" x14ac:dyDescent="0.25">
      <c r="A44" s="12"/>
      <c r="B44" s="21" t="s">
        <v>645</v>
      </c>
      <c r="C44" s="21"/>
      <c r="D44" s="21"/>
      <c r="E44" s="21"/>
      <c r="F44" s="21"/>
      <c r="G44" s="21"/>
      <c r="H44" s="21"/>
      <c r="I44" s="21"/>
      <c r="J44" s="21"/>
      <c r="K44" s="21"/>
      <c r="L44" s="21"/>
      <c r="M44" s="21"/>
      <c r="N44" s="21"/>
      <c r="O44" s="21"/>
      <c r="P44" s="21"/>
      <c r="Q44" s="21"/>
      <c r="R44" s="21"/>
      <c r="S44" s="21"/>
      <c r="T44" s="21"/>
      <c r="U44" s="21"/>
      <c r="V44" s="21"/>
    </row>
    <row r="45" spans="1:22" ht="15.75" x14ac:dyDescent="0.25">
      <c r="A45" s="12"/>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2"/>
      <c r="B47" s="24"/>
      <c r="C47" s="24" t="s">
        <v>252</v>
      </c>
      <c r="D47" s="39"/>
      <c r="E47" s="39"/>
      <c r="F47" s="24"/>
      <c r="G47" s="24" t="s">
        <v>252</v>
      </c>
      <c r="H47" s="39"/>
      <c r="I47" s="39"/>
      <c r="J47" s="24"/>
      <c r="K47" s="24" t="s">
        <v>252</v>
      </c>
      <c r="L47" s="41" t="s">
        <v>646</v>
      </c>
      <c r="M47" s="41"/>
      <c r="N47" s="41"/>
      <c r="O47" s="41"/>
      <c r="P47" s="41"/>
      <c r="Q47" s="41"/>
      <c r="R47" s="41"/>
      <c r="S47" s="41"/>
      <c r="T47" s="41"/>
      <c r="U47" s="41"/>
      <c r="V47" s="24"/>
    </row>
    <row r="48" spans="1:22" x14ac:dyDescent="0.25">
      <c r="A48" s="12"/>
      <c r="B48" s="39"/>
      <c r="C48" s="39" t="s">
        <v>252</v>
      </c>
      <c r="D48" s="40" t="s">
        <v>647</v>
      </c>
      <c r="E48" s="40"/>
      <c r="F48" s="39"/>
      <c r="G48" s="39" t="s">
        <v>252</v>
      </c>
      <c r="H48" s="40" t="s">
        <v>648</v>
      </c>
      <c r="I48" s="40"/>
      <c r="J48" s="39"/>
      <c r="K48" s="39" t="s">
        <v>252</v>
      </c>
      <c r="L48" s="50" t="s">
        <v>650</v>
      </c>
      <c r="M48" s="50"/>
      <c r="N48" s="51"/>
      <c r="O48" s="51" t="s">
        <v>252</v>
      </c>
      <c r="P48" s="50" t="s">
        <v>657</v>
      </c>
      <c r="Q48" s="50"/>
      <c r="R48" s="51"/>
      <c r="S48" s="51" t="s">
        <v>252</v>
      </c>
      <c r="T48" s="50" t="s">
        <v>657</v>
      </c>
      <c r="U48" s="50"/>
      <c r="V48" s="39"/>
    </row>
    <row r="49" spans="1:22" x14ac:dyDescent="0.25">
      <c r="A49" s="12"/>
      <c r="B49" s="39"/>
      <c r="C49" s="39"/>
      <c r="D49" s="40" t="s">
        <v>597</v>
      </c>
      <c r="E49" s="40"/>
      <c r="F49" s="39"/>
      <c r="G49" s="39"/>
      <c r="H49" s="40" t="s">
        <v>649</v>
      </c>
      <c r="I49" s="40"/>
      <c r="J49" s="39"/>
      <c r="K49" s="39"/>
      <c r="L49" s="40" t="s">
        <v>651</v>
      </c>
      <c r="M49" s="40"/>
      <c r="N49" s="39"/>
      <c r="O49" s="39"/>
      <c r="P49" s="40" t="s">
        <v>90</v>
      </c>
      <c r="Q49" s="40"/>
      <c r="R49" s="39"/>
      <c r="S49" s="39"/>
      <c r="T49" s="40" t="s">
        <v>661</v>
      </c>
      <c r="U49" s="40"/>
      <c r="V49" s="39"/>
    </row>
    <row r="50" spans="1:22" x14ac:dyDescent="0.25">
      <c r="A50" s="12"/>
      <c r="B50" s="39"/>
      <c r="C50" s="39"/>
      <c r="D50" s="40"/>
      <c r="E50" s="40"/>
      <c r="F50" s="39"/>
      <c r="G50" s="39"/>
      <c r="H50" s="40"/>
      <c r="I50" s="40"/>
      <c r="J50" s="39"/>
      <c r="K50" s="39"/>
      <c r="L50" s="40" t="s">
        <v>652</v>
      </c>
      <c r="M50" s="40"/>
      <c r="N50" s="39"/>
      <c r="O50" s="39"/>
      <c r="P50" s="40" t="s">
        <v>658</v>
      </c>
      <c r="Q50" s="40"/>
      <c r="R50" s="39"/>
      <c r="S50" s="39"/>
      <c r="T50" s="40" t="s">
        <v>659</v>
      </c>
      <c r="U50" s="40"/>
      <c r="V50" s="39"/>
    </row>
    <row r="51" spans="1:22" x14ac:dyDescent="0.25">
      <c r="A51" s="12"/>
      <c r="B51" s="39"/>
      <c r="C51" s="39"/>
      <c r="D51" s="40"/>
      <c r="E51" s="40"/>
      <c r="F51" s="39"/>
      <c r="G51" s="39"/>
      <c r="H51" s="40"/>
      <c r="I51" s="40"/>
      <c r="J51" s="39"/>
      <c r="K51" s="39"/>
      <c r="L51" s="40" t="s">
        <v>653</v>
      </c>
      <c r="M51" s="40"/>
      <c r="N51" s="39"/>
      <c r="O51" s="39"/>
      <c r="P51" s="40" t="s">
        <v>659</v>
      </c>
      <c r="Q51" s="40"/>
      <c r="R51" s="39"/>
      <c r="S51" s="39"/>
      <c r="T51" s="40" t="s">
        <v>662</v>
      </c>
      <c r="U51" s="40"/>
      <c r="V51" s="39"/>
    </row>
    <row r="52" spans="1:22" x14ac:dyDescent="0.25">
      <c r="A52" s="12"/>
      <c r="B52" s="39"/>
      <c r="C52" s="39"/>
      <c r="D52" s="40"/>
      <c r="E52" s="40"/>
      <c r="F52" s="39"/>
      <c r="G52" s="39"/>
      <c r="H52" s="40"/>
      <c r="I52" s="40"/>
      <c r="J52" s="39"/>
      <c r="K52" s="39"/>
      <c r="L52" s="40" t="s">
        <v>654</v>
      </c>
      <c r="M52" s="40"/>
      <c r="N52" s="39"/>
      <c r="O52" s="39"/>
      <c r="P52" s="40" t="s">
        <v>660</v>
      </c>
      <c r="Q52" s="40"/>
      <c r="R52" s="39"/>
      <c r="S52" s="39"/>
      <c r="T52" s="40"/>
      <c r="U52" s="40"/>
      <c r="V52" s="39"/>
    </row>
    <row r="53" spans="1:22" x14ac:dyDescent="0.25">
      <c r="A53" s="12"/>
      <c r="B53" s="39"/>
      <c r="C53" s="39"/>
      <c r="D53" s="40"/>
      <c r="E53" s="40"/>
      <c r="F53" s="39"/>
      <c r="G53" s="39"/>
      <c r="H53" s="40"/>
      <c r="I53" s="40"/>
      <c r="J53" s="39"/>
      <c r="K53" s="39"/>
      <c r="L53" s="40" t="s">
        <v>655</v>
      </c>
      <c r="M53" s="40"/>
      <c r="N53" s="39"/>
      <c r="O53" s="39"/>
      <c r="P53" s="40"/>
      <c r="Q53" s="40"/>
      <c r="R53" s="39"/>
      <c r="S53" s="39"/>
      <c r="T53" s="40"/>
      <c r="U53" s="40"/>
      <c r="V53" s="39"/>
    </row>
    <row r="54" spans="1:22" ht="15.75" thickBot="1" x14ac:dyDescent="0.3">
      <c r="A54" s="12"/>
      <c r="B54" s="39"/>
      <c r="C54" s="39"/>
      <c r="D54" s="41"/>
      <c r="E54" s="41"/>
      <c r="F54" s="39"/>
      <c r="G54" s="39"/>
      <c r="H54" s="41"/>
      <c r="I54" s="41"/>
      <c r="J54" s="39"/>
      <c r="K54" s="39"/>
      <c r="L54" s="41" t="s">
        <v>656</v>
      </c>
      <c r="M54" s="41"/>
      <c r="N54" s="39"/>
      <c r="O54" s="39"/>
      <c r="P54" s="41"/>
      <c r="Q54" s="41"/>
      <c r="R54" s="39"/>
      <c r="S54" s="39"/>
      <c r="T54" s="41"/>
      <c r="U54" s="41"/>
      <c r="V54" s="39"/>
    </row>
    <row r="55" spans="1:22" x14ac:dyDescent="0.25">
      <c r="A55" s="12"/>
      <c r="B55" s="24"/>
      <c r="C55" s="24" t="s">
        <v>252</v>
      </c>
      <c r="D55" s="42" t="s">
        <v>262</v>
      </c>
      <c r="E55" s="42"/>
      <c r="F55" s="42"/>
      <c r="G55" s="42"/>
      <c r="H55" s="42"/>
      <c r="I55" s="42"/>
      <c r="J55" s="42"/>
      <c r="K55" s="42"/>
      <c r="L55" s="42"/>
      <c r="M55" s="42"/>
      <c r="N55" s="42"/>
      <c r="O55" s="42"/>
      <c r="P55" s="42"/>
      <c r="Q55" s="42"/>
      <c r="R55" s="42"/>
      <c r="S55" s="42"/>
      <c r="T55" s="42"/>
      <c r="U55" s="42"/>
      <c r="V55" s="24"/>
    </row>
    <row r="56" spans="1:22" x14ac:dyDescent="0.25">
      <c r="A56" s="12"/>
      <c r="B56" s="53" t="s">
        <v>663</v>
      </c>
      <c r="C56" s="28" t="s">
        <v>252</v>
      </c>
      <c r="D56" s="28"/>
      <c r="E56" s="28"/>
      <c r="F56" s="28"/>
      <c r="G56" s="28" t="s">
        <v>252</v>
      </c>
      <c r="H56" s="28"/>
      <c r="I56" s="28"/>
      <c r="J56" s="28"/>
      <c r="K56" s="28" t="s">
        <v>252</v>
      </c>
      <c r="L56" s="28"/>
      <c r="M56" s="28"/>
      <c r="N56" s="28"/>
      <c r="O56" s="28" t="s">
        <v>252</v>
      </c>
      <c r="P56" s="28"/>
      <c r="Q56" s="28"/>
      <c r="R56" s="28"/>
      <c r="S56" s="28" t="s">
        <v>252</v>
      </c>
      <c r="T56" s="28"/>
      <c r="U56" s="28"/>
      <c r="V56" s="28"/>
    </row>
    <row r="57" spans="1:22" x14ac:dyDescent="0.25">
      <c r="A57" s="12"/>
      <c r="B57" s="37" t="s">
        <v>34</v>
      </c>
      <c r="C57" s="11" t="s">
        <v>252</v>
      </c>
      <c r="D57" s="11" t="s">
        <v>264</v>
      </c>
      <c r="E57" s="45">
        <v>255653</v>
      </c>
      <c r="F57" s="15" t="s">
        <v>252</v>
      </c>
      <c r="G57" s="11" t="s">
        <v>252</v>
      </c>
      <c r="H57" s="11" t="s">
        <v>264</v>
      </c>
      <c r="I57" s="45">
        <v>255653</v>
      </c>
      <c r="J57" s="15" t="s">
        <v>252</v>
      </c>
      <c r="K57" s="11" t="s">
        <v>252</v>
      </c>
      <c r="L57" s="11" t="s">
        <v>264</v>
      </c>
      <c r="M57" s="45">
        <v>255653</v>
      </c>
      <c r="N57" s="15" t="s">
        <v>252</v>
      </c>
      <c r="O57" s="11" t="s">
        <v>252</v>
      </c>
      <c r="P57" s="11" t="s">
        <v>264</v>
      </c>
      <c r="Q57" s="34">
        <v>0</v>
      </c>
      <c r="R57" s="15" t="s">
        <v>252</v>
      </c>
      <c r="S57" s="11" t="s">
        <v>252</v>
      </c>
      <c r="T57" s="11" t="s">
        <v>264</v>
      </c>
      <c r="U57" s="34">
        <v>0</v>
      </c>
      <c r="V57" s="15" t="s">
        <v>252</v>
      </c>
    </row>
    <row r="58" spans="1:22" x14ac:dyDescent="0.25">
      <c r="A58" s="12"/>
      <c r="B58" s="27" t="s">
        <v>664</v>
      </c>
      <c r="C58" s="28" t="s">
        <v>252</v>
      </c>
      <c r="D58" s="28"/>
      <c r="E58" s="43">
        <v>497566</v>
      </c>
      <c r="F58" s="30" t="s">
        <v>252</v>
      </c>
      <c r="G58" s="28" t="s">
        <v>252</v>
      </c>
      <c r="H58" s="28"/>
      <c r="I58" s="43">
        <v>497566</v>
      </c>
      <c r="J58" s="30" t="s">
        <v>252</v>
      </c>
      <c r="K58" s="28" t="s">
        <v>252</v>
      </c>
      <c r="L58" s="28"/>
      <c r="M58" s="43">
        <v>22905</v>
      </c>
      <c r="N58" s="30" t="s">
        <v>252</v>
      </c>
      <c r="O58" s="28" t="s">
        <v>252</v>
      </c>
      <c r="P58" s="28"/>
      <c r="Q58" s="43">
        <v>474661</v>
      </c>
      <c r="R58" s="30" t="s">
        <v>252</v>
      </c>
      <c r="S58" s="28" t="s">
        <v>252</v>
      </c>
      <c r="T58" s="28"/>
      <c r="U58" s="29">
        <v>0</v>
      </c>
      <c r="V58" s="30" t="s">
        <v>252</v>
      </c>
    </row>
    <row r="59" spans="1:22" x14ac:dyDescent="0.25">
      <c r="A59" s="12"/>
      <c r="B59" s="37" t="s">
        <v>85</v>
      </c>
      <c r="C59" s="11" t="s">
        <v>252</v>
      </c>
      <c r="D59" s="11"/>
      <c r="E59" s="45">
        <v>917939</v>
      </c>
      <c r="F59" s="15" t="s">
        <v>252</v>
      </c>
      <c r="G59" s="11" t="s">
        <v>252</v>
      </c>
      <c r="H59" s="11"/>
      <c r="I59" s="45">
        <v>917939</v>
      </c>
      <c r="J59" s="15" t="s">
        <v>252</v>
      </c>
      <c r="K59" s="11" t="s">
        <v>252</v>
      </c>
      <c r="L59" s="11"/>
      <c r="M59" s="34">
        <v>0</v>
      </c>
      <c r="N59" s="15" t="s">
        <v>252</v>
      </c>
      <c r="O59" s="11" t="s">
        <v>252</v>
      </c>
      <c r="P59" s="11"/>
      <c r="Q59" s="45">
        <v>917939</v>
      </c>
      <c r="R59" s="15" t="s">
        <v>252</v>
      </c>
      <c r="S59" s="11" t="s">
        <v>252</v>
      </c>
      <c r="T59" s="11"/>
      <c r="U59" s="34">
        <v>0</v>
      </c>
      <c r="V59" s="15" t="s">
        <v>252</v>
      </c>
    </row>
    <row r="60" spans="1:22" x14ac:dyDescent="0.25">
      <c r="A60" s="12"/>
      <c r="B60" s="27" t="s">
        <v>371</v>
      </c>
      <c r="C60" s="28" t="s">
        <v>252</v>
      </c>
      <c r="D60" s="28"/>
      <c r="E60" s="43">
        <v>2072987</v>
      </c>
      <c r="F60" s="30" t="s">
        <v>252</v>
      </c>
      <c r="G60" s="28" t="s">
        <v>252</v>
      </c>
      <c r="H60" s="28"/>
      <c r="I60" s="43">
        <v>2088789</v>
      </c>
      <c r="J60" s="30" t="s">
        <v>252</v>
      </c>
      <c r="K60" s="28" t="s">
        <v>252</v>
      </c>
      <c r="L60" s="28"/>
      <c r="M60" s="29">
        <v>0</v>
      </c>
      <c r="N60" s="30" t="s">
        <v>252</v>
      </c>
      <c r="O60" s="28" t="s">
        <v>252</v>
      </c>
      <c r="P60" s="28"/>
      <c r="Q60" s="29">
        <v>0</v>
      </c>
      <c r="R60" s="30" t="s">
        <v>252</v>
      </c>
      <c r="S60" s="28" t="s">
        <v>252</v>
      </c>
      <c r="T60" s="28"/>
      <c r="U60" s="43">
        <v>2088789</v>
      </c>
      <c r="V60" s="30" t="s">
        <v>252</v>
      </c>
    </row>
    <row r="61" spans="1:22" ht="25.5" x14ac:dyDescent="0.25">
      <c r="A61" s="12"/>
      <c r="B61" s="37" t="s">
        <v>665</v>
      </c>
      <c r="C61" s="11" t="s">
        <v>252</v>
      </c>
      <c r="D61" s="11"/>
      <c r="E61" s="45">
        <v>19113</v>
      </c>
      <c r="F61" s="15" t="s">
        <v>252</v>
      </c>
      <c r="G61" s="11" t="s">
        <v>252</v>
      </c>
      <c r="H61" s="11"/>
      <c r="I61" s="45">
        <v>19113</v>
      </c>
      <c r="J61" s="15" t="s">
        <v>252</v>
      </c>
      <c r="K61" s="11" t="s">
        <v>252</v>
      </c>
      <c r="L61" s="11"/>
      <c r="M61" s="34">
        <v>0</v>
      </c>
      <c r="N61" s="15" t="s">
        <v>252</v>
      </c>
      <c r="O61" s="11" t="s">
        <v>252</v>
      </c>
      <c r="P61" s="11"/>
      <c r="Q61" s="45">
        <v>19113</v>
      </c>
      <c r="R61" s="15" t="s">
        <v>252</v>
      </c>
      <c r="S61" s="11" t="s">
        <v>252</v>
      </c>
      <c r="T61" s="11"/>
      <c r="U61" s="34">
        <v>0</v>
      </c>
      <c r="V61" s="15" t="s">
        <v>252</v>
      </c>
    </row>
    <row r="62" spans="1:22" x14ac:dyDescent="0.25">
      <c r="A62" s="12"/>
      <c r="B62" s="27" t="s">
        <v>42</v>
      </c>
      <c r="C62" s="28" t="s">
        <v>252</v>
      </c>
      <c r="D62" s="28"/>
      <c r="E62" s="43">
        <v>11038</v>
      </c>
      <c r="F62" s="30" t="s">
        <v>252</v>
      </c>
      <c r="G62" s="28" t="s">
        <v>252</v>
      </c>
      <c r="H62" s="28"/>
      <c r="I62" s="43">
        <v>11038</v>
      </c>
      <c r="J62" s="30" t="s">
        <v>252</v>
      </c>
      <c r="K62" s="28" t="s">
        <v>252</v>
      </c>
      <c r="L62" s="28"/>
      <c r="M62" s="29">
        <v>0</v>
      </c>
      <c r="N62" s="30" t="s">
        <v>252</v>
      </c>
      <c r="O62" s="28" t="s">
        <v>252</v>
      </c>
      <c r="P62" s="28"/>
      <c r="Q62" s="43">
        <v>11038</v>
      </c>
      <c r="R62" s="30" t="s">
        <v>252</v>
      </c>
      <c r="S62" s="28" t="s">
        <v>252</v>
      </c>
      <c r="T62" s="28"/>
      <c r="U62" s="29">
        <v>0</v>
      </c>
      <c r="V62" s="30" t="s">
        <v>252</v>
      </c>
    </row>
    <row r="63" spans="1:22" ht="25.5" x14ac:dyDescent="0.25">
      <c r="A63" s="12"/>
      <c r="B63" s="37" t="s">
        <v>666</v>
      </c>
      <c r="C63" s="11" t="s">
        <v>252</v>
      </c>
      <c r="D63" s="11"/>
      <c r="E63" s="45">
        <v>1911</v>
      </c>
      <c r="F63" s="15" t="s">
        <v>252</v>
      </c>
      <c r="G63" s="11" t="s">
        <v>252</v>
      </c>
      <c r="H63" s="11"/>
      <c r="I63" s="45">
        <v>1911</v>
      </c>
      <c r="J63" s="15" t="s">
        <v>252</v>
      </c>
      <c r="K63" s="11" t="s">
        <v>252</v>
      </c>
      <c r="L63" s="11"/>
      <c r="M63" s="34">
        <v>0</v>
      </c>
      <c r="N63" s="15" t="s">
        <v>252</v>
      </c>
      <c r="O63" s="11" t="s">
        <v>252</v>
      </c>
      <c r="P63" s="11"/>
      <c r="Q63" s="45">
        <v>1911</v>
      </c>
      <c r="R63" s="15" t="s">
        <v>252</v>
      </c>
      <c r="S63" s="11" t="s">
        <v>252</v>
      </c>
      <c r="T63" s="11"/>
      <c r="U63" s="34">
        <v>0</v>
      </c>
      <c r="V63" s="15" t="s">
        <v>252</v>
      </c>
    </row>
    <row r="64" spans="1:22" x14ac:dyDescent="0.25">
      <c r="A64" s="12"/>
      <c r="B64" s="27" t="s">
        <v>667</v>
      </c>
      <c r="C64" s="28" t="s">
        <v>252</v>
      </c>
      <c r="D64" s="28"/>
      <c r="E64" s="29">
        <v>669</v>
      </c>
      <c r="F64" s="30" t="s">
        <v>252</v>
      </c>
      <c r="G64" s="28" t="s">
        <v>252</v>
      </c>
      <c r="H64" s="28"/>
      <c r="I64" s="29">
        <v>669</v>
      </c>
      <c r="J64" s="30" t="s">
        <v>252</v>
      </c>
      <c r="K64" s="28" t="s">
        <v>252</v>
      </c>
      <c r="L64" s="28"/>
      <c r="M64" s="29">
        <v>0</v>
      </c>
      <c r="N64" s="30" t="s">
        <v>252</v>
      </c>
      <c r="O64" s="28" t="s">
        <v>252</v>
      </c>
      <c r="P64" s="28"/>
      <c r="Q64" s="29">
        <v>0</v>
      </c>
      <c r="R64" s="30" t="s">
        <v>252</v>
      </c>
      <c r="S64" s="28" t="s">
        <v>252</v>
      </c>
      <c r="T64" s="28"/>
      <c r="U64" s="29">
        <v>669</v>
      </c>
      <c r="V64" s="30" t="s">
        <v>252</v>
      </c>
    </row>
    <row r="65" spans="1:22" x14ac:dyDescent="0.25">
      <c r="A65" s="12"/>
      <c r="B65" s="37" t="s">
        <v>668</v>
      </c>
      <c r="C65" s="11" t="s">
        <v>252</v>
      </c>
      <c r="D65" s="11"/>
      <c r="E65" s="45">
        <v>7866</v>
      </c>
      <c r="F65" s="15" t="s">
        <v>252</v>
      </c>
      <c r="G65" s="11" t="s">
        <v>252</v>
      </c>
      <c r="H65" s="11"/>
      <c r="I65" s="45">
        <v>7866</v>
      </c>
      <c r="J65" s="15" t="s">
        <v>252</v>
      </c>
      <c r="K65" s="11" t="s">
        <v>252</v>
      </c>
      <c r="L65" s="11"/>
      <c r="M65" s="45">
        <v>7866</v>
      </c>
      <c r="N65" s="15" t="s">
        <v>252</v>
      </c>
      <c r="O65" s="11" t="s">
        <v>252</v>
      </c>
      <c r="P65" s="11"/>
      <c r="Q65" s="34">
        <v>0</v>
      </c>
      <c r="R65" s="15" t="s">
        <v>252</v>
      </c>
      <c r="S65" s="11" t="s">
        <v>252</v>
      </c>
      <c r="T65" s="11"/>
      <c r="U65" s="34">
        <v>0</v>
      </c>
      <c r="V65" s="15" t="s">
        <v>252</v>
      </c>
    </row>
    <row r="66" spans="1:22" x14ac:dyDescent="0.25">
      <c r="A66" s="12"/>
      <c r="B66" s="11"/>
      <c r="C66" s="21"/>
      <c r="D66" s="21"/>
      <c r="E66" s="21"/>
      <c r="F66" s="21"/>
      <c r="G66" s="21"/>
      <c r="H66" s="21"/>
      <c r="I66" s="21"/>
      <c r="J66" s="21"/>
      <c r="K66" s="21"/>
      <c r="L66" s="21"/>
      <c r="M66" s="21"/>
      <c r="N66" s="21"/>
      <c r="O66" s="21"/>
      <c r="P66" s="21"/>
      <c r="Q66" s="21"/>
      <c r="R66" s="21"/>
      <c r="S66" s="21"/>
      <c r="T66" s="21"/>
      <c r="U66" s="21"/>
      <c r="V66" s="21"/>
    </row>
    <row r="67" spans="1:22" x14ac:dyDescent="0.25">
      <c r="A67" s="12"/>
      <c r="B67" s="53" t="s">
        <v>669</v>
      </c>
      <c r="C67" s="28" t="s">
        <v>252</v>
      </c>
      <c r="D67" s="28"/>
      <c r="E67" s="28"/>
      <c r="F67" s="28"/>
      <c r="G67" s="28" t="s">
        <v>252</v>
      </c>
      <c r="H67" s="28"/>
      <c r="I67" s="28"/>
      <c r="J67" s="28"/>
      <c r="K67" s="28" t="s">
        <v>252</v>
      </c>
      <c r="L67" s="28"/>
      <c r="M67" s="28"/>
      <c r="N67" s="28"/>
      <c r="O67" s="28" t="s">
        <v>252</v>
      </c>
      <c r="P67" s="28"/>
      <c r="Q67" s="28"/>
      <c r="R67" s="28"/>
      <c r="S67" s="28" t="s">
        <v>252</v>
      </c>
      <c r="T67" s="28"/>
      <c r="U67" s="28"/>
      <c r="V67" s="28"/>
    </row>
    <row r="68" spans="1:22" x14ac:dyDescent="0.25">
      <c r="A68" s="12"/>
      <c r="B68" s="37" t="s">
        <v>93</v>
      </c>
      <c r="C68" s="11" t="s">
        <v>252</v>
      </c>
      <c r="D68" s="11" t="s">
        <v>264</v>
      </c>
      <c r="E68" s="45">
        <v>3243312</v>
      </c>
      <c r="F68" s="15" t="s">
        <v>252</v>
      </c>
      <c r="G68" s="11" t="s">
        <v>252</v>
      </c>
      <c r="H68" s="11" t="s">
        <v>264</v>
      </c>
      <c r="I68" s="45">
        <v>3247129</v>
      </c>
      <c r="J68" s="15" t="s">
        <v>252</v>
      </c>
      <c r="K68" s="11" t="s">
        <v>252</v>
      </c>
      <c r="L68" s="11" t="s">
        <v>264</v>
      </c>
      <c r="M68" s="45">
        <v>671211</v>
      </c>
      <c r="N68" s="15" t="s">
        <v>252</v>
      </c>
      <c r="O68" s="11" t="s">
        <v>252</v>
      </c>
      <c r="P68" s="11" t="s">
        <v>264</v>
      </c>
      <c r="Q68" s="45">
        <v>2575918</v>
      </c>
      <c r="R68" s="15" t="s">
        <v>252</v>
      </c>
      <c r="S68" s="11" t="s">
        <v>252</v>
      </c>
      <c r="T68" s="11" t="s">
        <v>264</v>
      </c>
      <c r="U68" s="34">
        <v>0</v>
      </c>
      <c r="V68" s="15" t="s">
        <v>252</v>
      </c>
    </row>
    <row r="69" spans="1:22" x14ac:dyDescent="0.25">
      <c r="A69" s="12"/>
      <c r="B69" s="27" t="s">
        <v>54</v>
      </c>
      <c r="C69" s="28" t="s">
        <v>252</v>
      </c>
      <c r="D69" s="28"/>
      <c r="E69" s="43">
        <v>235250</v>
      </c>
      <c r="F69" s="30" t="s">
        <v>252</v>
      </c>
      <c r="G69" s="28" t="s">
        <v>252</v>
      </c>
      <c r="H69" s="28"/>
      <c r="I69" s="43">
        <v>238251</v>
      </c>
      <c r="J69" s="30" t="s">
        <v>252</v>
      </c>
      <c r="K69" s="28" t="s">
        <v>252</v>
      </c>
      <c r="L69" s="28"/>
      <c r="M69" s="29">
        <v>0</v>
      </c>
      <c r="N69" s="30" t="s">
        <v>252</v>
      </c>
      <c r="O69" s="28" t="s">
        <v>252</v>
      </c>
      <c r="P69" s="28"/>
      <c r="Q69" s="43">
        <v>238251</v>
      </c>
      <c r="R69" s="30" t="s">
        <v>252</v>
      </c>
      <c r="S69" s="28" t="s">
        <v>252</v>
      </c>
      <c r="T69" s="28"/>
      <c r="U69" s="29">
        <v>0</v>
      </c>
      <c r="V69" s="30" t="s">
        <v>252</v>
      </c>
    </row>
    <row r="70" spans="1:22" x14ac:dyDescent="0.25">
      <c r="A70" s="12"/>
      <c r="B70" s="37" t="s">
        <v>55</v>
      </c>
      <c r="C70" s="11" t="s">
        <v>252</v>
      </c>
      <c r="D70" s="11"/>
      <c r="E70" s="45">
        <v>2000</v>
      </c>
      <c r="F70" s="15" t="s">
        <v>252</v>
      </c>
      <c r="G70" s="11" t="s">
        <v>252</v>
      </c>
      <c r="H70" s="11"/>
      <c r="I70" s="45">
        <v>2000</v>
      </c>
      <c r="J70" s="15" t="s">
        <v>252</v>
      </c>
      <c r="K70" s="11" t="s">
        <v>252</v>
      </c>
      <c r="L70" s="11"/>
      <c r="M70" s="34">
        <v>0</v>
      </c>
      <c r="N70" s="15" t="s">
        <v>252</v>
      </c>
      <c r="O70" s="11" t="s">
        <v>252</v>
      </c>
      <c r="P70" s="11"/>
      <c r="Q70" s="45">
        <v>2000</v>
      </c>
      <c r="R70" s="15" t="s">
        <v>252</v>
      </c>
      <c r="S70" s="11" t="s">
        <v>252</v>
      </c>
      <c r="T70" s="11"/>
      <c r="U70" s="34">
        <v>0</v>
      </c>
      <c r="V70" s="15" t="s">
        <v>252</v>
      </c>
    </row>
    <row r="71" spans="1:22" ht="25.5" x14ac:dyDescent="0.25">
      <c r="A71" s="12"/>
      <c r="B71" s="27" t="s">
        <v>666</v>
      </c>
      <c r="C71" s="28" t="s">
        <v>252</v>
      </c>
      <c r="D71" s="28"/>
      <c r="E71" s="43">
        <v>1871</v>
      </c>
      <c r="F71" s="30" t="s">
        <v>252</v>
      </c>
      <c r="G71" s="28" t="s">
        <v>252</v>
      </c>
      <c r="H71" s="28"/>
      <c r="I71" s="43">
        <v>1871</v>
      </c>
      <c r="J71" s="30" t="s">
        <v>252</v>
      </c>
      <c r="K71" s="28" t="s">
        <v>252</v>
      </c>
      <c r="L71" s="28"/>
      <c r="M71" s="29">
        <v>0</v>
      </c>
      <c r="N71" s="30" t="s">
        <v>252</v>
      </c>
      <c r="O71" s="28" t="s">
        <v>252</v>
      </c>
      <c r="P71" s="28"/>
      <c r="Q71" s="43">
        <v>1871</v>
      </c>
      <c r="R71" s="30" t="s">
        <v>252</v>
      </c>
      <c r="S71" s="28" t="s">
        <v>252</v>
      </c>
      <c r="T71" s="28"/>
      <c r="U71" s="29">
        <v>0</v>
      </c>
      <c r="V71" s="30" t="s">
        <v>252</v>
      </c>
    </row>
    <row r="72" spans="1:22" x14ac:dyDescent="0.25">
      <c r="A72" s="12"/>
      <c r="B72" s="37" t="s">
        <v>670</v>
      </c>
      <c r="C72" s="11" t="s">
        <v>252</v>
      </c>
      <c r="D72" s="11"/>
      <c r="E72" s="45">
        <v>1761</v>
      </c>
      <c r="F72" s="15" t="s">
        <v>252</v>
      </c>
      <c r="G72" s="11" t="s">
        <v>252</v>
      </c>
      <c r="H72" s="11"/>
      <c r="I72" s="45">
        <v>1761</v>
      </c>
      <c r="J72" s="15" t="s">
        <v>252</v>
      </c>
      <c r="K72" s="11" t="s">
        <v>252</v>
      </c>
      <c r="L72" s="11"/>
      <c r="M72" s="45">
        <v>1761</v>
      </c>
      <c r="N72" s="15" t="s">
        <v>252</v>
      </c>
      <c r="O72" s="11" t="s">
        <v>252</v>
      </c>
      <c r="P72" s="11"/>
      <c r="Q72" s="34">
        <v>0</v>
      </c>
      <c r="R72" s="15" t="s">
        <v>252</v>
      </c>
      <c r="S72" s="11" t="s">
        <v>252</v>
      </c>
      <c r="T72" s="11"/>
      <c r="U72" s="34">
        <v>0</v>
      </c>
      <c r="V72" s="15" t="s">
        <v>252</v>
      </c>
    </row>
    <row r="73" spans="1:22" ht="15.75" x14ac:dyDescent="0.25">
      <c r="A73" s="12"/>
      <c r="B73" s="44"/>
      <c r="C73" s="44"/>
      <c r="D73" s="44"/>
      <c r="E73" s="44"/>
      <c r="F73" s="44"/>
      <c r="G73" s="44"/>
      <c r="H73" s="44"/>
      <c r="I73" s="44"/>
      <c r="J73" s="44"/>
      <c r="K73" s="44"/>
      <c r="L73" s="44"/>
      <c r="M73" s="44"/>
      <c r="N73" s="44"/>
      <c r="O73" s="44"/>
      <c r="P73" s="44"/>
      <c r="Q73" s="44"/>
      <c r="R73" s="44"/>
      <c r="S73" s="44"/>
      <c r="T73" s="44"/>
      <c r="U73" s="44"/>
      <c r="V73" s="44"/>
    </row>
    <row r="74" spans="1:22" x14ac:dyDescent="0.25">
      <c r="A74" s="12"/>
      <c r="B74" s="14">
        <v>-1</v>
      </c>
      <c r="C74" s="14" t="s">
        <v>671</v>
      </c>
    </row>
    <row r="75" spans="1:22" ht="15.75" x14ac:dyDescent="0.25">
      <c r="A75" s="12"/>
      <c r="B75" s="44"/>
      <c r="C75" s="44"/>
      <c r="D75" s="44"/>
      <c r="E75" s="44"/>
      <c r="F75" s="44"/>
      <c r="G75" s="44"/>
      <c r="H75" s="44"/>
      <c r="I75" s="44"/>
      <c r="J75" s="44"/>
      <c r="K75" s="44"/>
      <c r="L75" s="44"/>
      <c r="M75" s="44"/>
      <c r="N75" s="44"/>
      <c r="O75" s="44"/>
      <c r="P75" s="44"/>
      <c r="Q75" s="44"/>
      <c r="R75" s="44"/>
      <c r="S75" s="44"/>
      <c r="T75" s="44"/>
      <c r="U75" s="44"/>
      <c r="V75" s="44"/>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24"/>
      <c r="C77" s="24" t="s">
        <v>252</v>
      </c>
      <c r="D77" s="39"/>
      <c r="E77" s="39"/>
      <c r="F77" s="24"/>
      <c r="G77" s="24" t="s">
        <v>252</v>
      </c>
      <c r="H77" s="39"/>
      <c r="I77" s="39"/>
      <c r="J77" s="24"/>
      <c r="K77" s="24" t="s">
        <v>252</v>
      </c>
      <c r="L77" s="41" t="s">
        <v>672</v>
      </c>
      <c r="M77" s="41"/>
      <c r="N77" s="41"/>
      <c r="O77" s="41"/>
      <c r="P77" s="41"/>
      <c r="Q77" s="41"/>
      <c r="R77" s="41"/>
      <c r="S77" s="41"/>
      <c r="T77" s="41"/>
      <c r="U77" s="41"/>
      <c r="V77" s="24"/>
    </row>
    <row r="78" spans="1:22" x14ac:dyDescent="0.25">
      <c r="A78" s="12"/>
      <c r="B78" s="39"/>
      <c r="C78" s="39" t="s">
        <v>252</v>
      </c>
      <c r="D78" s="40" t="s">
        <v>647</v>
      </c>
      <c r="E78" s="40"/>
      <c r="F78" s="39"/>
      <c r="G78" s="39" t="s">
        <v>252</v>
      </c>
      <c r="H78" s="40" t="s">
        <v>648</v>
      </c>
      <c r="I78" s="40"/>
      <c r="J78" s="39"/>
      <c r="K78" s="39" t="s">
        <v>252</v>
      </c>
      <c r="L78" s="50" t="s">
        <v>650</v>
      </c>
      <c r="M78" s="50"/>
      <c r="N78" s="51"/>
      <c r="O78" s="51" t="s">
        <v>252</v>
      </c>
      <c r="P78" s="50" t="s">
        <v>657</v>
      </c>
      <c r="Q78" s="50"/>
      <c r="R78" s="51"/>
      <c r="S78" s="51" t="s">
        <v>252</v>
      </c>
      <c r="T78" s="50" t="s">
        <v>657</v>
      </c>
      <c r="U78" s="50"/>
      <c r="V78" s="39"/>
    </row>
    <row r="79" spans="1:22" x14ac:dyDescent="0.25">
      <c r="A79" s="12"/>
      <c r="B79" s="39"/>
      <c r="C79" s="39"/>
      <c r="D79" s="40" t="s">
        <v>597</v>
      </c>
      <c r="E79" s="40"/>
      <c r="F79" s="39"/>
      <c r="G79" s="39"/>
      <c r="H79" s="40" t="s">
        <v>649</v>
      </c>
      <c r="I79" s="40"/>
      <c r="J79" s="39"/>
      <c r="K79" s="39"/>
      <c r="L79" s="40" t="s">
        <v>651</v>
      </c>
      <c r="M79" s="40"/>
      <c r="N79" s="39"/>
      <c r="O79" s="39"/>
      <c r="P79" s="40" t="s">
        <v>90</v>
      </c>
      <c r="Q79" s="40"/>
      <c r="R79" s="39"/>
      <c r="S79" s="39"/>
      <c r="T79" s="40" t="s">
        <v>661</v>
      </c>
      <c r="U79" s="40"/>
      <c r="V79" s="39"/>
    </row>
    <row r="80" spans="1:22" x14ac:dyDescent="0.25">
      <c r="A80" s="12"/>
      <c r="B80" s="39"/>
      <c r="C80" s="39"/>
      <c r="D80" s="40"/>
      <c r="E80" s="40"/>
      <c r="F80" s="39"/>
      <c r="G80" s="39"/>
      <c r="H80" s="40"/>
      <c r="I80" s="40"/>
      <c r="J80" s="39"/>
      <c r="K80" s="39"/>
      <c r="L80" s="40" t="s">
        <v>652</v>
      </c>
      <c r="M80" s="40"/>
      <c r="N80" s="39"/>
      <c r="O80" s="39"/>
      <c r="P80" s="40" t="s">
        <v>658</v>
      </c>
      <c r="Q80" s="40"/>
      <c r="R80" s="39"/>
      <c r="S80" s="39"/>
      <c r="T80" s="40" t="s">
        <v>659</v>
      </c>
      <c r="U80" s="40"/>
      <c r="V80" s="39"/>
    </row>
    <row r="81" spans="1:22" x14ac:dyDescent="0.25">
      <c r="A81" s="12"/>
      <c r="B81" s="39"/>
      <c r="C81" s="39"/>
      <c r="D81" s="40"/>
      <c r="E81" s="40"/>
      <c r="F81" s="39"/>
      <c r="G81" s="39"/>
      <c r="H81" s="40"/>
      <c r="I81" s="40"/>
      <c r="J81" s="39"/>
      <c r="K81" s="39"/>
      <c r="L81" s="40" t="s">
        <v>653</v>
      </c>
      <c r="M81" s="40"/>
      <c r="N81" s="39"/>
      <c r="O81" s="39"/>
      <c r="P81" s="40" t="s">
        <v>659</v>
      </c>
      <c r="Q81" s="40"/>
      <c r="R81" s="39"/>
      <c r="S81" s="39"/>
      <c r="T81" s="40" t="s">
        <v>662</v>
      </c>
      <c r="U81" s="40"/>
      <c r="V81" s="39"/>
    </row>
    <row r="82" spans="1:22" x14ac:dyDescent="0.25">
      <c r="A82" s="12"/>
      <c r="B82" s="39"/>
      <c r="C82" s="39"/>
      <c r="D82" s="40"/>
      <c r="E82" s="40"/>
      <c r="F82" s="39"/>
      <c r="G82" s="39"/>
      <c r="H82" s="40"/>
      <c r="I82" s="40"/>
      <c r="J82" s="39"/>
      <c r="K82" s="39"/>
      <c r="L82" s="40" t="s">
        <v>654</v>
      </c>
      <c r="M82" s="40"/>
      <c r="N82" s="39"/>
      <c r="O82" s="39"/>
      <c r="P82" s="40" t="s">
        <v>660</v>
      </c>
      <c r="Q82" s="40"/>
      <c r="R82" s="39"/>
      <c r="S82" s="39"/>
      <c r="T82" s="40"/>
      <c r="U82" s="40"/>
      <c r="V82" s="39"/>
    </row>
    <row r="83" spans="1:22" x14ac:dyDescent="0.25">
      <c r="A83" s="12"/>
      <c r="B83" s="39"/>
      <c r="C83" s="39"/>
      <c r="D83" s="40"/>
      <c r="E83" s="40"/>
      <c r="F83" s="39"/>
      <c r="G83" s="39"/>
      <c r="H83" s="40"/>
      <c r="I83" s="40"/>
      <c r="J83" s="39"/>
      <c r="K83" s="39"/>
      <c r="L83" s="40" t="s">
        <v>655</v>
      </c>
      <c r="M83" s="40"/>
      <c r="N83" s="39"/>
      <c r="O83" s="39"/>
      <c r="P83" s="40"/>
      <c r="Q83" s="40"/>
      <c r="R83" s="39"/>
      <c r="S83" s="39"/>
      <c r="T83" s="40"/>
      <c r="U83" s="40"/>
      <c r="V83" s="39"/>
    </row>
    <row r="84" spans="1:22" ht="15.75" thickBot="1" x14ac:dyDescent="0.3">
      <c r="A84" s="12"/>
      <c r="B84" s="39"/>
      <c r="C84" s="39"/>
      <c r="D84" s="41"/>
      <c r="E84" s="41"/>
      <c r="F84" s="39"/>
      <c r="G84" s="39"/>
      <c r="H84" s="41"/>
      <c r="I84" s="41"/>
      <c r="J84" s="39"/>
      <c r="K84" s="39"/>
      <c r="L84" s="41" t="s">
        <v>656</v>
      </c>
      <c r="M84" s="41"/>
      <c r="N84" s="39"/>
      <c r="O84" s="39"/>
      <c r="P84" s="41"/>
      <c r="Q84" s="41"/>
      <c r="R84" s="39"/>
      <c r="S84" s="39"/>
      <c r="T84" s="41"/>
      <c r="U84" s="41"/>
      <c r="V84" s="39"/>
    </row>
    <row r="85" spans="1:22" x14ac:dyDescent="0.25">
      <c r="A85" s="12"/>
      <c r="B85" s="24"/>
      <c r="C85" s="24" t="s">
        <v>252</v>
      </c>
      <c r="D85" s="42" t="s">
        <v>262</v>
      </c>
      <c r="E85" s="42"/>
      <c r="F85" s="42"/>
      <c r="G85" s="42"/>
      <c r="H85" s="42"/>
      <c r="I85" s="42"/>
      <c r="J85" s="42"/>
      <c r="K85" s="42"/>
      <c r="L85" s="42"/>
      <c r="M85" s="42"/>
      <c r="N85" s="42"/>
      <c r="O85" s="42"/>
      <c r="P85" s="42"/>
      <c r="Q85" s="42"/>
      <c r="R85" s="42"/>
      <c r="S85" s="42"/>
      <c r="T85" s="42"/>
      <c r="U85" s="42"/>
      <c r="V85" s="24"/>
    </row>
    <row r="86" spans="1:22" x14ac:dyDescent="0.25">
      <c r="A86" s="12"/>
      <c r="B86" s="53" t="s">
        <v>663</v>
      </c>
      <c r="C86" s="28" t="s">
        <v>252</v>
      </c>
      <c r="D86" s="28"/>
      <c r="E86" s="28"/>
      <c r="F86" s="28"/>
      <c r="G86" s="28" t="s">
        <v>252</v>
      </c>
      <c r="H86" s="28"/>
      <c r="I86" s="28"/>
      <c r="J86" s="28"/>
      <c r="K86" s="28" t="s">
        <v>252</v>
      </c>
      <c r="L86" s="28"/>
      <c r="M86" s="28"/>
      <c r="N86" s="28"/>
      <c r="O86" s="28" t="s">
        <v>252</v>
      </c>
      <c r="P86" s="28"/>
      <c r="Q86" s="28"/>
      <c r="R86" s="28"/>
      <c r="S86" s="28" t="s">
        <v>252</v>
      </c>
      <c r="T86" s="28"/>
      <c r="U86" s="28"/>
      <c r="V86" s="28"/>
    </row>
    <row r="87" spans="1:22" x14ac:dyDescent="0.25">
      <c r="A87" s="12"/>
      <c r="B87" s="37" t="s">
        <v>34</v>
      </c>
      <c r="C87" s="11" t="s">
        <v>252</v>
      </c>
      <c r="D87" s="11" t="s">
        <v>264</v>
      </c>
      <c r="E87" s="45">
        <v>186016</v>
      </c>
      <c r="F87" s="15" t="s">
        <v>252</v>
      </c>
      <c r="G87" s="11" t="s">
        <v>252</v>
      </c>
      <c r="H87" s="11" t="s">
        <v>264</v>
      </c>
      <c r="I87" s="45">
        <v>186016</v>
      </c>
      <c r="J87" s="15" t="s">
        <v>252</v>
      </c>
      <c r="K87" s="11" t="s">
        <v>252</v>
      </c>
      <c r="L87" s="11" t="s">
        <v>264</v>
      </c>
      <c r="M87" s="45">
        <v>186016</v>
      </c>
      <c r="N87" s="15" t="s">
        <v>252</v>
      </c>
      <c r="O87" s="11" t="s">
        <v>252</v>
      </c>
      <c r="P87" s="11" t="s">
        <v>264</v>
      </c>
      <c r="Q87" s="34">
        <v>0</v>
      </c>
      <c r="R87" s="15" t="s">
        <v>252</v>
      </c>
      <c r="S87" s="11" t="s">
        <v>252</v>
      </c>
      <c r="T87" s="11" t="s">
        <v>264</v>
      </c>
      <c r="U87" s="34">
        <v>0</v>
      </c>
      <c r="V87" s="15" t="s">
        <v>252</v>
      </c>
    </row>
    <row r="88" spans="1:22" x14ac:dyDescent="0.25">
      <c r="A88" s="12"/>
      <c r="B88" s="27" t="s">
        <v>664</v>
      </c>
      <c r="C88" s="28" t="s">
        <v>252</v>
      </c>
      <c r="D88" s="28"/>
      <c r="E88" s="43">
        <v>129093</v>
      </c>
      <c r="F88" s="30" t="s">
        <v>252</v>
      </c>
      <c r="G88" s="28" t="s">
        <v>252</v>
      </c>
      <c r="H88" s="28"/>
      <c r="I88" s="43">
        <v>129093</v>
      </c>
      <c r="J88" s="30" t="s">
        <v>252</v>
      </c>
      <c r="K88" s="28" t="s">
        <v>252</v>
      </c>
      <c r="L88" s="28"/>
      <c r="M88" s="29">
        <v>6</v>
      </c>
      <c r="N88" s="30" t="s">
        <v>252</v>
      </c>
      <c r="O88" s="28" t="s">
        <v>252</v>
      </c>
      <c r="P88" s="28"/>
      <c r="Q88" s="43">
        <v>129087</v>
      </c>
      <c r="R88" s="30" t="s">
        <v>252</v>
      </c>
      <c r="S88" s="28" t="s">
        <v>252</v>
      </c>
      <c r="T88" s="28"/>
      <c r="U88" s="29">
        <v>0</v>
      </c>
      <c r="V88" s="30" t="s">
        <v>252</v>
      </c>
    </row>
    <row r="89" spans="1:22" x14ac:dyDescent="0.25">
      <c r="A89" s="12"/>
      <c r="B89" s="37" t="s">
        <v>85</v>
      </c>
      <c r="C89" s="11" t="s">
        <v>252</v>
      </c>
      <c r="D89" s="11"/>
      <c r="E89" s="45">
        <v>1439889</v>
      </c>
      <c r="F89" s="15" t="s">
        <v>252</v>
      </c>
      <c r="G89" s="11" t="s">
        <v>252</v>
      </c>
      <c r="H89" s="11"/>
      <c r="I89" s="45">
        <v>1439889</v>
      </c>
      <c r="J89" s="15" t="s">
        <v>252</v>
      </c>
      <c r="K89" s="11" t="s">
        <v>252</v>
      </c>
      <c r="L89" s="11"/>
      <c r="M89" s="34">
        <v>0</v>
      </c>
      <c r="N89" s="15" t="s">
        <v>252</v>
      </c>
      <c r="O89" s="11" t="s">
        <v>252</v>
      </c>
      <c r="P89" s="11"/>
      <c r="Q89" s="45">
        <v>1439889</v>
      </c>
      <c r="R89" s="15" t="s">
        <v>252</v>
      </c>
      <c r="S89" s="11" t="s">
        <v>252</v>
      </c>
      <c r="T89" s="11"/>
      <c r="U89" s="34">
        <v>0</v>
      </c>
      <c r="V89" s="15" t="s">
        <v>252</v>
      </c>
    </row>
    <row r="90" spans="1:22" x14ac:dyDescent="0.25">
      <c r="A90" s="12"/>
      <c r="B90" s="27" t="s">
        <v>371</v>
      </c>
      <c r="C90" s="28" t="s">
        <v>252</v>
      </c>
      <c r="D90" s="28"/>
      <c r="E90" s="43">
        <v>1298630</v>
      </c>
      <c r="F90" s="30" t="s">
        <v>252</v>
      </c>
      <c r="G90" s="28" t="s">
        <v>252</v>
      </c>
      <c r="H90" s="28"/>
      <c r="I90" s="43">
        <v>1307049</v>
      </c>
      <c r="J90" s="30" t="s">
        <v>252</v>
      </c>
      <c r="K90" s="28" t="s">
        <v>252</v>
      </c>
      <c r="L90" s="28"/>
      <c r="M90" s="29">
        <v>0</v>
      </c>
      <c r="N90" s="30" t="s">
        <v>252</v>
      </c>
      <c r="O90" s="28" t="s">
        <v>252</v>
      </c>
      <c r="P90" s="28"/>
      <c r="Q90" s="29">
        <v>0</v>
      </c>
      <c r="R90" s="30" t="s">
        <v>252</v>
      </c>
      <c r="S90" s="28" t="s">
        <v>252</v>
      </c>
      <c r="T90" s="28"/>
      <c r="U90" s="43">
        <v>1307049</v>
      </c>
      <c r="V90" s="30" t="s">
        <v>252</v>
      </c>
    </row>
    <row r="91" spans="1:22" ht="25.5" x14ac:dyDescent="0.25">
      <c r="A91" s="12"/>
      <c r="B91" s="37" t="s">
        <v>665</v>
      </c>
      <c r="C91" s="11" t="s">
        <v>252</v>
      </c>
      <c r="D91" s="11"/>
      <c r="E91" s="45">
        <v>30163</v>
      </c>
      <c r="F91" s="15" t="s">
        <v>252</v>
      </c>
      <c r="G91" s="11" t="s">
        <v>252</v>
      </c>
      <c r="H91" s="11"/>
      <c r="I91" s="45">
        <v>30163</v>
      </c>
      <c r="J91" s="15" t="s">
        <v>252</v>
      </c>
      <c r="K91" s="11" t="s">
        <v>252</v>
      </c>
      <c r="L91" s="11"/>
      <c r="M91" s="34">
        <v>0</v>
      </c>
      <c r="N91" s="15" t="s">
        <v>252</v>
      </c>
      <c r="O91" s="11" t="s">
        <v>252</v>
      </c>
      <c r="P91" s="11"/>
      <c r="Q91" s="45">
        <v>30163</v>
      </c>
      <c r="R91" s="15" t="s">
        <v>252</v>
      </c>
      <c r="S91" s="11" t="s">
        <v>252</v>
      </c>
      <c r="T91" s="11"/>
      <c r="U91" s="34">
        <v>0</v>
      </c>
      <c r="V91" s="15" t="s">
        <v>252</v>
      </c>
    </row>
    <row r="92" spans="1:22" x14ac:dyDescent="0.25">
      <c r="A92" s="12"/>
      <c r="B92" s="27" t="s">
        <v>42</v>
      </c>
      <c r="C92" s="28" t="s">
        <v>252</v>
      </c>
      <c r="D92" s="28"/>
      <c r="E92" s="43">
        <v>12343</v>
      </c>
      <c r="F92" s="30" t="s">
        <v>252</v>
      </c>
      <c r="G92" s="28" t="s">
        <v>252</v>
      </c>
      <c r="H92" s="28"/>
      <c r="I92" s="43">
        <v>12343</v>
      </c>
      <c r="J92" s="30" t="s">
        <v>252</v>
      </c>
      <c r="K92" s="28" t="s">
        <v>252</v>
      </c>
      <c r="L92" s="28"/>
      <c r="M92" s="29">
        <v>0</v>
      </c>
      <c r="N92" s="30" t="s">
        <v>252</v>
      </c>
      <c r="O92" s="28" t="s">
        <v>252</v>
      </c>
      <c r="P92" s="28"/>
      <c r="Q92" s="43">
        <v>12343</v>
      </c>
      <c r="R92" s="30" t="s">
        <v>252</v>
      </c>
      <c r="S92" s="28" t="s">
        <v>252</v>
      </c>
      <c r="T92" s="28"/>
      <c r="U92" s="29">
        <v>0</v>
      </c>
      <c r="V92" s="30" t="s">
        <v>252</v>
      </c>
    </row>
    <row r="93" spans="1:22" x14ac:dyDescent="0.25">
      <c r="A93" s="12"/>
      <c r="B93" s="37" t="s">
        <v>668</v>
      </c>
      <c r="C93" s="11" t="s">
        <v>252</v>
      </c>
      <c r="D93" s="11"/>
      <c r="E93" s="45">
        <v>5790</v>
      </c>
      <c r="F93" s="15" t="s">
        <v>252</v>
      </c>
      <c r="G93" s="11" t="s">
        <v>252</v>
      </c>
      <c r="H93" s="11"/>
      <c r="I93" s="45">
        <v>5790</v>
      </c>
      <c r="J93" s="15" t="s">
        <v>252</v>
      </c>
      <c r="K93" s="11" t="s">
        <v>252</v>
      </c>
      <c r="L93" s="11"/>
      <c r="M93" s="45">
        <v>5790</v>
      </c>
      <c r="N93" s="15" t="s">
        <v>252</v>
      </c>
      <c r="O93" s="11" t="s">
        <v>252</v>
      </c>
      <c r="P93" s="11"/>
      <c r="Q93" s="34">
        <v>0</v>
      </c>
      <c r="R93" s="15" t="s">
        <v>252</v>
      </c>
      <c r="S93" s="11" t="s">
        <v>252</v>
      </c>
      <c r="T93" s="11"/>
      <c r="U93" s="34">
        <v>0</v>
      </c>
      <c r="V93" s="15" t="s">
        <v>252</v>
      </c>
    </row>
    <row r="94" spans="1:22" x14ac:dyDescent="0.25">
      <c r="A94" s="12"/>
      <c r="B94" s="11"/>
      <c r="C94" s="21"/>
      <c r="D94" s="21"/>
      <c r="E94" s="21"/>
      <c r="F94" s="21"/>
      <c r="G94" s="21"/>
      <c r="H94" s="21"/>
      <c r="I94" s="21"/>
      <c r="J94" s="21"/>
      <c r="K94" s="21"/>
      <c r="L94" s="21"/>
      <c r="M94" s="21"/>
      <c r="N94" s="21"/>
      <c r="O94" s="21"/>
      <c r="P94" s="21"/>
      <c r="Q94" s="21"/>
      <c r="R94" s="21"/>
      <c r="S94" s="21"/>
      <c r="T94" s="21"/>
      <c r="U94" s="21"/>
      <c r="V94" s="21"/>
    </row>
    <row r="95" spans="1:22" x14ac:dyDescent="0.25">
      <c r="A95" s="12"/>
      <c r="B95" s="53" t="s">
        <v>669</v>
      </c>
      <c r="C95" s="28" t="s">
        <v>252</v>
      </c>
      <c r="D95" s="28"/>
      <c r="E95" s="28"/>
      <c r="F95" s="28"/>
      <c r="G95" s="28" t="s">
        <v>252</v>
      </c>
      <c r="H95" s="28"/>
      <c r="I95" s="28"/>
      <c r="J95" s="28"/>
      <c r="K95" s="28" t="s">
        <v>252</v>
      </c>
      <c r="L95" s="28"/>
      <c r="M95" s="28"/>
      <c r="N95" s="28"/>
      <c r="O95" s="28" t="s">
        <v>252</v>
      </c>
      <c r="P95" s="28"/>
      <c r="Q95" s="28"/>
      <c r="R95" s="28"/>
      <c r="S95" s="28" t="s">
        <v>252</v>
      </c>
      <c r="T95" s="28"/>
      <c r="U95" s="28"/>
      <c r="V95" s="28"/>
    </row>
    <row r="96" spans="1:22" x14ac:dyDescent="0.25">
      <c r="A96" s="12"/>
      <c r="B96" s="37" t="s">
        <v>93</v>
      </c>
      <c r="C96" s="11" t="s">
        <v>252</v>
      </c>
      <c r="D96" s="11" t="s">
        <v>264</v>
      </c>
      <c r="E96" s="45">
        <v>2440818</v>
      </c>
      <c r="F96" s="15" t="s">
        <v>252</v>
      </c>
      <c r="G96" s="11" t="s">
        <v>252</v>
      </c>
      <c r="H96" s="11" t="s">
        <v>264</v>
      </c>
      <c r="I96" s="45">
        <v>2674765</v>
      </c>
      <c r="J96" s="15" t="s">
        <v>252</v>
      </c>
      <c r="K96" s="11" t="s">
        <v>252</v>
      </c>
      <c r="L96" s="11" t="s">
        <v>264</v>
      </c>
      <c r="M96" s="45">
        <v>219687</v>
      </c>
      <c r="N96" s="15" t="s">
        <v>252</v>
      </c>
      <c r="O96" s="11" t="s">
        <v>252</v>
      </c>
      <c r="P96" s="11" t="s">
        <v>264</v>
      </c>
      <c r="Q96" s="45">
        <v>2455078</v>
      </c>
      <c r="R96" s="15" t="s">
        <v>252</v>
      </c>
      <c r="S96" s="11" t="s">
        <v>252</v>
      </c>
      <c r="T96" s="11" t="s">
        <v>264</v>
      </c>
      <c r="U96" s="34">
        <v>0</v>
      </c>
      <c r="V96" s="15" t="s">
        <v>252</v>
      </c>
    </row>
    <row r="97" spans="1:22" x14ac:dyDescent="0.25">
      <c r="A97" s="12"/>
      <c r="B97" s="27" t="s">
        <v>53</v>
      </c>
      <c r="C97" s="28" t="s">
        <v>252</v>
      </c>
      <c r="D97" s="28"/>
      <c r="E97" s="43">
        <v>5000</v>
      </c>
      <c r="F97" s="30" t="s">
        <v>252</v>
      </c>
      <c r="G97" s="28" t="s">
        <v>252</v>
      </c>
      <c r="H97" s="28"/>
      <c r="I97" s="43">
        <v>5000</v>
      </c>
      <c r="J97" s="30" t="s">
        <v>252</v>
      </c>
      <c r="K97" s="28" t="s">
        <v>252</v>
      </c>
      <c r="L97" s="28"/>
      <c r="M97" s="43">
        <v>5000</v>
      </c>
      <c r="N97" s="30" t="s">
        <v>252</v>
      </c>
      <c r="O97" s="28" t="s">
        <v>252</v>
      </c>
      <c r="P97" s="28"/>
      <c r="Q97" s="29">
        <v>0</v>
      </c>
      <c r="R97" s="30" t="s">
        <v>252</v>
      </c>
      <c r="S97" s="28" t="s">
        <v>252</v>
      </c>
      <c r="T97" s="28"/>
      <c r="U97" s="29">
        <v>0</v>
      </c>
      <c r="V97" s="30" t="s">
        <v>252</v>
      </c>
    </row>
    <row r="98" spans="1:22" x14ac:dyDescent="0.25">
      <c r="A98" s="12"/>
      <c r="B98" s="37" t="s">
        <v>54</v>
      </c>
      <c r="C98" s="11" t="s">
        <v>252</v>
      </c>
      <c r="D98" s="11"/>
      <c r="E98" s="45">
        <v>471000</v>
      </c>
      <c r="F98" s="15" t="s">
        <v>252</v>
      </c>
      <c r="G98" s="11" t="s">
        <v>252</v>
      </c>
      <c r="H98" s="11"/>
      <c r="I98" s="45">
        <v>471432</v>
      </c>
      <c r="J98" s="15" t="s">
        <v>252</v>
      </c>
      <c r="K98" s="11" t="s">
        <v>252</v>
      </c>
      <c r="L98" s="11"/>
      <c r="M98" s="34">
        <v>0</v>
      </c>
      <c r="N98" s="15" t="s">
        <v>252</v>
      </c>
      <c r="O98" s="11" t="s">
        <v>252</v>
      </c>
      <c r="P98" s="11"/>
      <c r="Q98" s="45">
        <v>471432</v>
      </c>
      <c r="R98" s="15" t="s">
        <v>252</v>
      </c>
      <c r="S98" s="11" t="s">
        <v>252</v>
      </c>
      <c r="T98" s="11"/>
      <c r="U98" s="34">
        <v>0</v>
      </c>
      <c r="V98" s="15" t="s">
        <v>252</v>
      </c>
    </row>
    <row r="99" spans="1:22" x14ac:dyDescent="0.25">
      <c r="A99" s="12"/>
      <c r="B99" s="27" t="s">
        <v>55</v>
      </c>
      <c r="C99" s="28" t="s">
        <v>252</v>
      </c>
      <c r="D99" s="28"/>
      <c r="E99" s="43">
        <v>2000</v>
      </c>
      <c r="F99" s="30" t="s">
        <v>252</v>
      </c>
      <c r="G99" s="28" t="s">
        <v>252</v>
      </c>
      <c r="H99" s="28"/>
      <c r="I99" s="43">
        <v>2000</v>
      </c>
      <c r="J99" s="30" t="s">
        <v>252</v>
      </c>
      <c r="K99" s="28" t="s">
        <v>252</v>
      </c>
      <c r="L99" s="28"/>
      <c r="M99" s="29">
        <v>0</v>
      </c>
      <c r="N99" s="30" t="s">
        <v>252</v>
      </c>
      <c r="O99" s="28" t="s">
        <v>252</v>
      </c>
      <c r="P99" s="28"/>
      <c r="Q99" s="43">
        <v>2000</v>
      </c>
      <c r="R99" s="30" t="s">
        <v>252</v>
      </c>
      <c r="S99" s="28" t="s">
        <v>252</v>
      </c>
      <c r="T99" s="28"/>
      <c r="U99" s="29">
        <v>0</v>
      </c>
      <c r="V99" s="30" t="s">
        <v>252</v>
      </c>
    </row>
    <row r="100" spans="1:22" x14ac:dyDescent="0.25">
      <c r="A100" s="12"/>
      <c r="B100" s="37" t="s">
        <v>670</v>
      </c>
      <c r="C100" s="11" t="s">
        <v>252</v>
      </c>
      <c r="D100" s="11"/>
      <c r="E100" s="45">
        <v>1530</v>
      </c>
      <c r="F100" s="15" t="s">
        <v>252</v>
      </c>
      <c r="G100" s="11" t="s">
        <v>252</v>
      </c>
      <c r="H100" s="11"/>
      <c r="I100" s="45">
        <v>1530</v>
      </c>
      <c r="J100" s="15" t="s">
        <v>252</v>
      </c>
      <c r="K100" s="11" t="s">
        <v>252</v>
      </c>
      <c r="L100" s="11"/>
      <c r="M100" s="45">
        <v>1530</v>
      </c>
      <c r="N100" s="15" t="s">
        <v>252</v>
      </c>
      <c r="O100" s="11" t="s">
        <v>252</v>
      </c>
      <c r="P100" s="11"/>
      <c r="Q100" s="34">
        <v>0</v>
      </c>
      <c r="R100" s="15" t="s">
        <v>252</v>
      </c>
      <c r="S100" s="11" t="s">
        <v>252</v>
      </c>
      <c r="T100" s="11"/>
      <c r="U100" s="34">
        <v>0</v>
      </c>
      <c r="V100" s="15" t="s">
        <v>252</v>
      </c>
    </row>
    <row r="101" spans="1:22" ht="25.5" customHeight="1" x14ac:dyDescent="0.25">
      <c r="A101" s="12"/>
      <c r="B101" s="21" t="s">
        <v>673</v>
      </c>
      <c r="C101" s="21"/>
      <c r="D101" s="21"/>
      <c r="E101" s="21"/>
      <c r="F101" s="21"/>
      <c r="G101" s="21"/>
      <c r="H101" s="21"/>
      <c r="I101" s="21"/>
      <c r="J101" s="21"/>
      <c r="K101" s="21"/>
      <c r="L101" s="21"/>
      <c r="M101" s="21"/>
      <c r="N101" s="21"/>
      <c r="O101" s="21"/>
      <c r="P101" s="21"/>
      <c r="Q101" s="21"/>
      <c r="R101" s="21"/>
      <c r="S101" s="21"/>
      <c r="T101" s="21"/>
      <c r="U101" s="21"/>
      <c r="V101" s="21"/>
    </row>
    <row r="102" spans="1:22" x14ac:dyDescent="0.25">
      <c r="A102" s="12"/>
      <c r="B102" s="23"/>
      <c r="C102" s="23"/>
      <c r="D102" s="23"/>
      <c r="E102" s="23"/>
      <c r="F102" s="23"/>
      <c r="G102" s="23"/>
      <c r="H102" s="23"/>
      <c r="I102" s="23"/>
      <c r="J102" s="23"/>
      <c r="K102" s="23"/>
      <c r="L102" s="23"/>
      <c r="M102" s="23"/>
      <c r="N102" s="23"/>
      <c r="O102" s="23"/>
      <c r="P102" s="23"/>
      <c r="Q102" s="23"/>
      <c r="R102" s="23"/>
      <c r="S102" s="23"/>
      <c r="T102" s="23"/>
      <c r="U102" s="23"/>
      <c r="V102" s="23"/>
    </row>
    <row r="103" spans="1:22" ht="25.5" customHeight="1" x14ac:dyDescent="0.25">
      <c r="A103" s="12"/>
      <c r="B103" s="21" t="s">
        <v>674</v>
      </c>
      <c r="C103" s="21"/>
      <c r="D103" s="21"/>
      <c r="E103" s="21"/>
      <c r="F103" s="21"/>
      <c r="G103" s="21"/>
      <c r="H103" s="21"/>
      <c r="I103" s="21"/>
      <c r="J103" s="21"/>
      <c r="K103" s="21"/>
      <c r="L103" s="21"/>
      <c r="M103" s="21"/>
      <c r="N103" s="21"/>
      <c r="O103" s="21"/>
      <c r="P103" s="21"/>
      <c r="Q103" s="21"/>
      <c r="R103" s="21"/>
      <c r="S103" s="21"/>
      <c r="T103" s="21"/>
      <c r="U103" s="21"/>
      <c r="V103" s="21"/>
    </row>
    <row r="104" spans="1:22" ht="15.75"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2"/>
      <c r="B105" s="11"/>
      <c r="C105" s="11"/>
      <c r="D105" s="11"/>
    </row>
    <row r="106" spans="1:22" ht="38.25" x14ac:dyDescent="0.25">
      <c r="A106" s="12"/>
      <c r="B106" s="16" t="s">
        <v>675</v>
      </c>
      <c r="C106" s="24" t="s">
        <v>252</v>
      </c>
      <c r="D106" s="16" t="s">
        <v>676</v>
      </c>
    </row>
    <row r="107" spans="1:22" x14ac:dyDescent="0.25">
      <c r="A107" s="12"/>
      <c r="B107" s="11"/>
      <c r="C107" s="21"/>
      <c r="D107" s="21"/>
    </row>
    <row r="108" spans="1:22" ht="51" x14ac:dyDescent="0.25">
      <c r="A108" s="12"/>
      <c r="B108" s="16" t="s">
        <v>677</v>
      </c>
      <c r="C108" s="24" t="s">
        <v>252</v>
      </c>
      <c r="D108" s="16" t="s">
        <v>678</v>
      </c>
    </row>
    <row r="109" spans="1:22" x14ac:dyDescent="0.25">
      <c r="A109" s="12"/>
      <c r="B109" s="11"/>
      <c r="C109" s="21"/>
      <c r="D109" s="21"/>
    </row>
    <row r="110" spans="1:22" ht="51" x14ac:dyDescent="0.25">
      <c r="A110" s="12"/>
      <c r="B110" s="16" t="s">
        <v>679</v>
      </c>
      <c r="C110" s="24" t="s">
        <v>252</v>
      </c>
      <c r="D110" s="16" t="s">
        <v>680</v>
      </c>
    </row>
    <row r="111" spans="1:22" x14ac:dyDescent="0.25">
      <c r="A111" s="12"/>
      <c r="B111" s="21" t="s">
        <v>681</v>
      </c>
      <c r="C111" s="21"/>
      <c r="D111" s="21"/>
      <c r="E111" s="21"/>
      <c r="F111" s="21"/>
      <c r="G111" s="21"/>
      <c r="H111" s="21"/>
      <c r="I111" s="21"/>
      <c r="J111" s="21"/>
      <c r="K111" s="21"/>
      <c r="L111" s="21"/>
      <c r="M111" s="21"/>
      <c r="N111" s="21"/>
      <c r="O111" s="21"/>
      <c r="P111" s="21"/>
      <c r="Q111" s="21"/>
      <c r="R111" s="21"/>
      <c r="S111" s="21"/>
      <c r="T111" s="21"/>
      <c r="U111" s="21"/>
      <c r="V111" s="21"/>
    </row>
    <row r="112" spans="1:22" x14ac:dyDescent="0.25">
      <c r="A112" s="12"/>
      <c r="B112" s="21" t="s">
        <v>682</v>
      </c>
      <c r="C112" s="21"/>
      <c r="D112" s="21"/>
      <c r="E112" s="21"/>
      <c r="F112" s="21"/>
      <c r="G112" s="21"/>
      <c r="H112" s="21"/>
      <c r="I112" s="21"/>
      <c r="J112" s="21"/>
      <c r="K112" s="21"/>
      <c r="L112" s="21"/>
      <c r="M112" s="21"/>
      <c r="N112" s="21"/>
      <c r="O112" s="21"/>
      <c r="P112" s="21"/>
      <c r="Q112" s="21"/>
      <c r="R112" s="21"/>
      <c r="S112" s="21"/>
      <c r="T112" s="21"/>
      <c r="U112" s="21"/>
      <c r="V112" s="21"/>
    </row>
    <row r="113" spans="1:22" ht="15.75" x14ac:dyDescent="0.25">
      <c r="A113" s="12"/>
      <c r="B113" s="44"/>
      <c r="C113" s="44"/>
      <c r="D113" s="44"/>
      <c r="E113" s="44"/>
      <c r="F113" s="44"/>
      <c r="G113" s="44"/>
      <c r="H113" s="44"/>
      <c r="I113" s="44"/>
      <c r="J113" s="44"/>
      <c r="K113" s="44"/>
      <c r="L113" s="44"/>
      <c r="M113" s="44"/>
      <c r="N113" s="44"/>
      <c r="O113" s="44"/>
      <c r="P113" s="44"/>
      <c r="Q113" s="44"/>
      <c r="R113" s="44"/>
      <c r="S113" s="44"/>
      <c r="T113" s="44"/>
      <c r="U113" s="44"/>
      <c r="V113" s="44"/>
    </row>
    <row r="114" spans="1:22" x14ac:dyDescent="0.25">
      <c r="A114" s="12"/>
      <c r="B114" s="11"/>
      <c r="C114" s="11"/>
      <c r="D114" s="11"/>
      <c r="E114" s="11"/>
      <c r="F114" s="11"/>
      <c r="G114" s="11"/>
      <c r="H114" s="11"/>
      <c r="I114" s="11"/>
      <c r="J114" s="11"/>
      <c r="K114" s="11"/>
      <c r="L114" s="11"/>
      <c r="M114" s="11"/>
      <c r="N114" s="11"/>
      <c r="O114" s="11"/>
      <c r="P114" s="11"/>
      <c r="Q114" s="11"/>
      <c r="R114" s="11"/>
    </row>
    <row r="115" spans="1:22" ht="15.75" thickBot="1" x14ac:dyDescent="0.3">
      <c r="A115" s="12"/>
      <c r="B115" s="24"/>
      <c r="C115" s="24"/>
      <c r="D115" s="41" t="s">
        <v>303</v>
      </c>
      <c r="E115" s="41"/>
      <c r="F115" s="41"/>
      <c r="G115" s="41"/>
      <c r="H115" s="41"/>
      <c r="I115" s="41"/>
      <c r="J115" s="41"/>
      <c r="K115" s="41"/>
      <c r="L115" s="41"/>
      <c r="M115" s="41"/>
      <c r="N115" s="41"/>
      <c r="O115" s="41"/>
      <c r="P115" s="41"/>
      <c r="Q115" s="41"/>
      <c r="R115" s="24"/>
    </row>
    <row r="116" spans="1:22" x14ac:dyDescent="0.25">
      <c r="A116" s="12"/>
      <c r="B116" s="24"/>
      <c r="C116" s="24"/>
      <c r="D116" s="50" t="s">
        <v>683</v>
      </c>
      <c r="E116" s="50"/>
      <c r="F116" s="50"/>
      <c r="G116" s="50"/>
      <c r="H116" s="50"/>
      <c r="I116" s="50"/>
      <c r="J116" s="50"/>
      <c r="K116" s="50"/>
      <c r="L116" s="50"/>
      <c r="M116" s="50"/>
      <c r="N116" s="50"/>
      <c r="O116" s="50"/>
      <c r="P116" s="50"/>
      <c r="Q116" s="50"/>
      <c r="R116" s="24"/>
    </row>
    <row r="117" spans="1:22" x14ac:dyDescent="0.25">
      <c r="A117" s="12"/>
      <c r="B117" s="39"/>
      <c r="C117" s="39"/>
      <c r="D117" s="40" t="s">
        <v>684</v>
      </c>
      <c r="E117" s="40"/>
      <c r="F117" s="39"/>
      <c r="G117" s="39"/>
      <c r="H117" s="40" t="s">
        <v>688</v>
      </c>
      <c r="I117" s="40"/>
      <c r="J117" s="39"/>
      <c r="K117" s="39"/>
      <c r="L117" s="40" t="s">
        <v>657</v>
      </c>
      <c r="M117" s="40"/>
      <c r="N117" s="39"/>
      <c r="O117" s="39"/>
      <c r="P117" s="40" t="s">
        <v>134</v>
      </c>
      <c r="Q117" s="40"/>
      <c r="R117" s="39"/>
    </row>
    <row r="118" spans="1:22" x14ac:dyDescent="0.25">
      <c r="A118" s="12"/>
      <c r="B118" s="39"/>
      <c r="C118" s="39"/>
      <c r="D118" s="40" t="s">
        <v>685</v>
      </c>
      <c r="E118" s="40"/>
      <c r="F118" s="39"/>
      <c r="G118" s="39"/>
      <c r="H118" s="40" t="s">
        <v>689</v>
      </c>
      <c r="I118" s="40"/>
      <c r="J118" s="39"/>
      <c r="K118" s="39"/>
      <c r="L118" s="40" t="s">
        <v>661</v>
      </c>
      <c r="M118" s="40"/>
      <c r="N118" s="39"/>
      <c r="O118" s="39"/>
      <c r="P118" s="40"/>
      <c r="Q118" s="40"/>
      <c r="R118" s="39"/>
    </row>
    <row r="119" spans="1:22" x14ac:dyDescent="0.25">
      <c r="A119" s="12"/>
      <c r="B119" s="39"/>
      <c r="C119" s="39"/>
      <c r="D119" s="40" t="s">
        <v>686</v>
      </c>
      <c r="E119" s="40"/>
      <c r="F119" s="39"/>
      <c r="G119" s="39"/>
      <c r="H119" s="40" t="s">
        <v>690</v>
      </c>
      <c r="I119" s="40"/>
      <c r="J119" s="39"/>
      <c r="K119" s="39"/>
      <c r="L119" s="40" t="s">
        <v>659</v>
      </c>
      <c r="M119" s="40"/>
      <c r="N119" s="39"/>
      <c r="O119" s="39"/>
      <c r="P119" s="40"/>
      <c r="Q119" s="40"/>
      <c r="R119" s="39"/>
    </row>
    <row r="120" spans="1:22" ht="15.75" thickBot="1" x14ac:dyDescent="0.3">
      <c r="A120" s="12"/>
      <c r="B120" s="39"/>
      <c r="C120" s="39"/>
      <c r="D120" s="41" t="s">
        <v>687</v>
      </c>
      <c r="E120" s="41"/>
      <c r="F120" s="39"/>
      <c r="G120" s="39"/>
      <c r="H120" s="41"/>
      <c r="I120" s="41"/>
      <c r="J120" s="39"/>
      <c r="K120" s="39"/>
      <c r="L120" s="41" t="s">
        <v>662</v>
      </c>
      <c r="M120" s="41"/>
      <c r="N120" s="39"/>
      <c r="O120" s="39"/>
      <c r="P120" s="41"/>
      <c r="Q120" s="41"/>
      <c r="R120" s="39"/>
    </row>
    <row r="121" spans="1:22" x14ac:dyDescent="0.25">
      <c r="A121" s="12"/>
      <c r="B121" s="24"/>
      <c r="C121" s="24"/>
      <c r="D121" s="42" t="s">
        <v>262</v>
      </c>
      <c r="E121" s="42"/>
      <c r="F121" s="42"/>
      <c r="G121" s="42"/>
      <c r="H121" s="42"/>
      <c r="I121" s="42"/>
      <c r="J121" s="42"/>
      <c r="K121" s="42"/>
      <c r="L121" s="42"/>
      <c r="M121" s="42"/>
      <c r="N121" s="42"/>
      <c r="O121" s="42"/>
      <c r="P121" s="42"/>
      <c r="Q121" s="42"/>
      <c r="R121" s="24"/>
    </row>
    <row r="122" spans="1:22" ht="25.5" x14ac:dyDescent="0.25">
      <c r="A122" s="12"/>
      <c r="B122" s="53" t="s">
        <v>691</v>
      </c>
      <c r="C122" s="28"/>
      <c r="D122" s="28"/>
      <c r="E122" s="28"/>
      <c r="F122" s="28"/>
      <c r="G122" s="28"/>
      <c r="H122" s="28"/>
      <c r="I122" s="28"/>
      <c r="J122" s="28"/>
      <c r="K122" s="28"/>
      <c r="L122" s="28"/>
      <c r="M122" s="28"/>
      <c r="N122" s="28"/>
      <c r="O122" s="28"/>
      <c r="P122" s="28"/>
      <c r="Q122" s="28"/>
      <c r="R122" s="28"/>
    </row>
    <row r="123" spans="1:22" x14ac:dyDescent="0.25">
      <c r="A123" s="12"/>
      <c r="B123" s="61" t="s">
        <v>655</v>
      </c>
      <c r="C123" s="11"/>
      <c r="D123" s="11"/>
      <c r="E123" s="11"/>
      <c r="F123" s="11"/>
      <c r="G123" s="11"/>
      <c r="H123" s="11"/>
      <c r="I123" s="11"/>
      <c r="J123" s="11"/>
      <c r="K123" s="11"/>
      <c r="L123" s="11"/>
      <c r="M123" s="11"/>
      <c r="N123" s="11"/>
      <c r="O123" s="11"/>
      <c r="P123" s="11"/>
      <c r="Q123" s="11"/>
      <c r="R123" s="11"/>
    </row>
    <row r="124" spans="1:22" x14ac:dyDescent="0.25">
      <c r="A124" s="12"/>
      <c r="B124" s="62" t="s">
        <v>692</v>
      </c>
      <c r="C124" s="28"/>
      <c r="D124" s="28"/>
      <c r="E124" s="28"/>
      <c r="F124" s="28"/>
      <c r="G124" s="28"/>
      <c r="H124" s="28"/>
      <c r="I124" s="28"/>
      <c r="J124" s="28"/>
      <c r="K124" s="28"/>
      <c r="L124" s="28"/>
      <c r="M124" s="28"/>
      <c r="N124" s="28"/>
      <c r="O124" s="28"/>
      <c r="P124" s="28"/>
      <c r="Q124" s="28"/>
      <c r="R124" s="28"/>
    </row>
    <row r="125" spans="1:22" x14ac:dyDescent="0.25">
      <c r="A125" s="12"/>
      <c r="B125" s="63" t="s">
        <v>332</v>
      </c>
      <c r="C125" s="11"/>
      <c r="D125" s="11" t="s">
        <v>264</v>
      </c>
      <c r="E125" s="34">
        <v>0</v>
      </c>
      <c r="F125" s="15" t="s">
        <v>252</v>
      </c>
      <c r="G125" s="11"/>
      <c r="H125" s="11" t="s">
        <v>264</v>
      </c>
      <c r="I125" s="45">
        <v>449521</v>
      </c>
      <c r="J125" s="15" t="s">
        <v>252</v>
      </c>
      <c r="K125" s="11"/>
      <c r="L125" s="11" t="s">
        <v>264</v>
      </c>
      <c r="M125" s="34">
        <v>0</v>
      </c>
      <c r="N125" s="15" t="s">
        <v>252</v>
      </c>
      <c r="O125" s="11"/>
      <c r="P125" s="11" t="s">
        <v>264</v>
      </c>
      <c r="Q125" s="45">
        <v>449521</v>
      </c>
      <c r="R125" s="15" t="s">
        <v>252</v>
      </c>
    </row>
    <row r="126" spans="1:22" x14ac:dyDescent="0.25">
      <c r="A126" s="12"/>
      <c r="B126" s="64" t="s">
        <v>312</v>
      </c>
      <c r="C126" s="28"/>
      <c r="D126" s="28"/>
      <c r="E126" s="29">
        <v>0</v>
      </c>
      <c r="F126" s="30" t="s">
        <v>252</v>
      </c>
      <c r="G126" s="28"/>
      <c r="H126" s="28"/>
      <c r="I126" s="43">
        <v>25140</v>
      </c>
      <c r="J126" s="30" t="s">
        <v>252</v>
      </c>
      <c r="K126" s="28"/>
      <c r="L126" s="28"/>
      <c r="M126" s="29">
        <v>0</v>
      </c>
      <c r="N126" s="30" t="s">
        <v>252</v>
      </c>
      <c r="O126" s="28"/>
      <c r="P126" s="28"/>
      <c r="Q126" s="43">
        <v>25140</v>
      </c>
      <c r="R126" s="30" t="s">
        <v>252</v>
      </c>
    </row>
    <row r="127" spans="1:22" x14ac:dyDescent="0.25">
      <c r="A127" s="12"/>
      <c r="B127" s="63" t="s">
        <v>313</v>
      </c>
      <c r="C127" s="11"/>
      <c r="D127" s="11"/>
      <c r="E127" s="45">
        <v>22905</v>
      </c>
      <c r="F127" s="15" t="s">
        <v>252</v>
      </c>
      <c r="G127" s="11"/>
      <c r="H127" s="11"/>
      <c r="I127" s="34">
        <v>0</v>
      </c>
      <c r="J127" s="15" t="s">
        <v>252</v>
      </c>
      <c r="K127" s="11"/>
      <c r="L127" s="11"/>
      <c r="M127" s="34">
        <v>0</v>
      </c>
      <c r="N127" s="15" t="s">
        <v>252</v>
      </c>
      <c r="O127" s="11"/>
      <c r="P127" s="11"/>
      <c r="Q127" s="45">
        <v>22905</v>
      </c>
      <c r="R127" s="15" t="s">
        <v>252</v>
      </c>
    </row>
    <row r="128" spans="1:22" ht="25.5" x14ac:dyDescent="0.25">
      <c r="A128" s="12"/>
      <c r="B128" s="62" t="s">
        <v>693</v>
      </c>
      <c r="C128" s="28"/>
      <c r="D128" s="28"/>
      <c r="E128" s="29">
        <v>0</v>
      </c>
      <c r="F128" s="30" t="s">
        <v>252</v>
      </c>
      <c r="G128" s="28"/>
      <c r="H128" s="28"/>
      <c r="I128" s="43">
        <v>1911</v>
      </c>
      <c r="J128" s="30" t="s">
        <v>252</v>
      </c>
      <c r="K128" s="28"/>
      <c r="L128" s="28"/>
      <c r="M128" s="29">
        <v>0</v>
      </c>
      <c r="N128" s="30" t="s">
        <v>252</v>
      </c>
      <c r="O128" s="28"/>
      <c r="P128" s="28"/>
      <c r="Q128" s="43">
        <v>1911</v>
      </c>
      <c r="R128" s="30" t="s">
        <v>252</v>
      </c>
    </row>
    <row r="129" spans="1:18" ht="26.25" thickBot="1" x14ac:dyDescent="0.3">
      <c r="A129" s="12"/>
      <c r="B129" s="47" t="s">
        <v>694</v>
      </c>
      <c r="C129" s="11"/>
      <c r="D129" s="11"/>
      <c r="E129" s="34">
        <v>0</v>
      </c>
      <c r="F129" s="15" t="s">
        <v>252</v>
      </c>
      <c r="G129" s="11"/>
      <c r="H129" s="11"/>
      <c r="I129" s="45">
        <v>840425</v>
      </c>
      <c r="J129" s="15" t="s">
        <v>252</v>
      </c>
      <c r="K129" s="11"/>
      <c r="L129" s="11"/>
      <c r="M129" s="34">
        <v>0</v>
      </c>
      <c r="N129" s="15" t="s">
        <v>252</v>
      </c>
      <c r="O129" s="11"/>
      <c r="P129" s="11"/>
      <c r="Q129" s="45">
        <v>840425</v>
      </c>
      <c r="R129" s="15" t="s">
        <v>252</v>
      </c>
    </row>
    <row r="130" spans="1:18" x14ac:dyDescent="0.25">
      <c r="A130" s="12"/>
      <c r="B130" s="31"/>
      <c r="C130" s="31"/>
      <c r="D130" s="32"/>
      <c r="E130" s="32"/>
      <c r="F130" s="31"/>
      <c r="G130" s="31"/>
      <c r="H130" s="32"/>
      <c r="I130" s="32"/>
      <c r="J130" s="31"/>
      <c r="K130" s="31"/>
      <c r="L130" s="32"/>
      <c r="M130" s="32"/>
      <c r="N130" s="31"/>
      <c r="O130" s="31"/>
      <c r="P130" s="32"/>
      <c r="Q130" s="32"/>
      <c r="R130" s="31"/>
    </row>
    <row r="131" spans="1:18" ht="26.25" thickBot="1" x14ac:dyDescent="0.3">
      <c r="A131" s="12"/>
      <c r="B131" s="35" t="s">
        <v>695</v>
      </c>
      <c r="C131" s="36"/>
      <c r="D131" s="28" t="s">
        <v>264</v>
      </c>
      <c r="E131" s="43">
        <v>22905</v>
      </c>
      <c r="F131" s="30" t="s">
        <v>252</v>
      </c>
      <c r="G131" s="36"/>
      <c r="H131" s="28" t="s">
        <v>264</v>
      </c>
      <c r="I131" s="43">
        <v>1316997</v>
      </c>
      <c r="J131" s="30" t="s">
        <v>252</v>
      </c>
      <c r="K131" s="36"/>
      <c r="L131" s="28" t="s">
        <v>264</v>
      </c>
      <c r="M131" s="29">
        <v>0</v>
      </c>
      <c r="N131" s="30" t="s">
        <v>252</v>
      </c>
      <c r="O131" s="36"/>
      <c r="P131" s="28" t="s">
        <v>264</v>
      </c>
      <c r="Q131" s="43">
        <v>1339902</v>
      </c>
      <c r="R131" s="30" t="s">
        <v>252</v>
      </c>
    </row>
    <row r="132" spans="1:18" ht="15.75" thickTop="1" x14ac:dyDescent="0.25">
      <c r="A132" s="12"/>
      <c r="B132" s="31"/>
      <c r="C132" s="31"/>
      <c r="D132" s="38"/>
      <c r="E132" s="38"/>
      <c r="F132" s="31"/>
      <c r="G132" s="31"/>
      <c r="H132" s="38"/>
      <c r="I132" s="38"/>
      <c r="J132" s="31"/>
      <c r="K132" s="31"/>
      <c r="L132" s="38"/>
      <c r="M132" s="38"/>
      <c r="N132" s="31"/>
      <c r="O132" s="31"/>
      <c r="P132" s="38"/>
      <c r="Q132" s="38"/>
      <c r="R132" s="31"/>
    </row>
    <row r="133" spans="1:18" x14ac:dyDescent="0.25">
      <c r="A133" s="12"/>
      <c r="B133" s="11"/>
      <c r="C133" s="21"/>
      <c r="D133" s="21"/>
      <c r="E133" s="21"/>
      <c r="F133" s="21"/>
      <c r="G133" s="21"/>
      <c r="H133" s="21"/>
      <c r="I133" s="21"/>
      <c r="J133" s="21"/>
      <c r="K133" s="21"/>
      <c r="L133" s="21"/>
      <c r="M133" s="21"/>
      <c r="N133" s="21"/>
      <c r="O133" s="21"/>
      <c r="P133" s="21"/>
      <c r="Q133" s="21"/>
      <c r="R133" s="21"/>
    </row>
    <row r="134" spans="1:18" x14ac:dyDescent="0.25">
      <c r="A134" s="12"/>
      <c r="B134" s="61" t="s">
        <v>696</v>
      </c>
      <c r="C134" s="24"/>
      <c r="D134" s="11"/>
      <c r="E134" s="11"/>
      <c r="F134" s="11"/>
      <c r="G134" s="24"/>
      <c r="H134" s="11"/>
      <c r="I134" s="11"/>
      <c r="J134" s="11"/>
      <c r="K134" s="24"/>
      <c r="L134" s="11"/>
      <c r="M134" s="11"/>
      <c r="N134" s="11"/>
      <c r="O134" s="24"/>
      <c r="P134" s="11"/>
      <c r="Q134" s="11"/>
      <c r="R134" s="11"/>
    </row>
    <row r="135" spans="1:18" ht="26.25" thickBot="1" x14ac:dyDescent="0.3">
      <c r="A135" s="12"/>
      <c r="B135" s="62" t="s">
        <v>697</v>
      </c>
      <c r="C135" s="36"/>
      <c r="D135" s="28" t="s">
        <v>264</v>
      </c>
      <c r="E135" s="29">
        <v>0</v>
      </c>
      <c r="F135" s="30" t="s">
        <v>252</v>
      </c>
      <c r="G135" s="36"/>
      <c r="H135" s="28" t="s">
        <v>264</v>
      </c>
      <c r="I135" s="43">
        <v>1871</v>
      </c>
      <c r="J135" s="30" t="s">
        <v>252</v>
      </c>
      <c r="K135" s="36"/>
      <c r="L135" s="28" t="s">
        <v>264</v>
      </c>
      <c r="M135" s="29">
        <v>0</v>
      </c>
      <c r="N135" s="30" t="s">
        <v>252</v>
      </c>
      <c r="O135" s="36"/>
      <c r="P135" s="28" t="s">
        <v>264</v>
      </c>
      <c r="Q135" s="43">
        <v>1871</v>
      </c>
      <c r="R135" s="30" t="s">
        <v>252</v>
      </c>
    </row>
    <row r="136" spans="1:18" ht="15.75" thickTop="1" x14ac:dyDescent="0.25">
      <c r="A136" s="12"/>
      <c r="B136" s="31"/>
      <c r="C136" s="31"/>
      <c r="D136" s="38"/>
      <c r="E136" s="38"/>
      <c r="F136" s="31"/>
      <c r="G136" s="31"/>
      <c r="H136" s="38"/>
      <c r="I136" s="38"/>
      <c r="J136" s="31"/>
      <c r="K136" s="31"/>
      <c r="L136" s="38"/>
      <c r="M136" s="38"/>
      <c r="N136" s="31"/>
      <c r="O136" s="31"/>
      <c r="P136" s="38"/>
      <c r="Q136" s="38"/>
      <c r="R136" s="31"/>
    </row>
    <row r="137" spans="1:18" x14ac:dyDescent="0.25">
      <c r="A137" s="12"/>
      <c r="B137" s="11"/>
      <c r="C137" s="21"/>
      <c r="D137" s="21"/>
      <c r="E137" s="21"/>
      <c r="F137" s="21"/>
      <c r="G137" s="21"/>
      <c r="H137" s="21"/>
      <c r="I137" s="21"/>
      <c r="J137" s="21"/>
      <c r="K137" s="21"/>
      <c r="L137" s="21"/>
      <c r="M137" s="21"/>
      <c r="N137" s="21"/>
      <c r="O137" s="21"/>
      <c r="P137" s="21"/>
      <c r="Q137" s="21"/>
      <c r="R137" s="21"/>
    </row>
    <row r="138" spans="1:18" ht="25.5" x14ac:dyDescent="0.25">
      <c r="A138" s="12"/>
      <c r="B138" s="52" t="s">
        <v>698</v>
      </c>
      <c r="C138" s="24"/>
      <c r="D138" s="11"/>
      <c r="E138" s="11"/>
      <c r="F138" s="11"/>
      <c r="G138" s="24"/>
      <c r="H138" s="11"/>
      <c r="I138" s="11"/>
      <c r="J138" s="11"/>
      <c r="K138" s="24"/>
      <c r="L138" s="11"/>
      <c r="M138" s="11"/>
      <c r="N138" s="11"/>
      <c r="O138" s="24"/>
      <c r="P138" s="11"/>
      <c r="Q138" s="11"/>
      <c r="R138" s="11"/>
    </row>
    <row r="139" spans="1:18" x14ac:dyDescent="0.25">
      <c r="A139" s="12"/>
      <c r="B139" s="54" t="s">
        <v>655</v>
      </c>
      <c r="C139" s="36"/>
      <c r="D139" s="28"/>
      <c r="E139" s="28"/>
      <c r="F139" s="28"/>
      <c r="G139" s="36"/>
      <c r="H139" s="28"/>
      <c r="I139" s="28"/>
      <c r="J139" s="28"/>
      <c r="K139" s="36"/>
      <c r="L139" s="28"/>
      <c r="M139" s="28"/>
      <c r="N139" s="28"/>
      <c r="O139" s="36"/>
      <c r="P139" s="28"/>
      <c r="Q139" s="28"/>
      <c r="R139" s="28"/>
    </row>
    <row r="140" spans="1:18" ht="25.5" x14ac:dyDescent="0.25">
      <c r="A140" s="12"/>
      <c r="B140" s="47" t="s">
        <v>699</v>
      </c>
      <c r="C140" s="24"/>
      <c r="D140" s="11" t="s">
        <v>264</v>
      </c>
      <c r="E140" s="34">
        <v>0</v>
      </c>
      <c r="F140" s="15" t="s">
        <v>252</v>
      </c>
      <c r="G140" s="24"/>
      <c r="H140" s="11" t="s">
        <v>264</v>
      </c>
      <c r="I140" s="34">
        <v>0</v>
      </c>
      <c r="J140" s="15" t="s">
        <v>252</v>
      </c>
      <c r="K140" s="24"/>
      <c r="L140" s="11" t="s">
        <v>264</v>
      </c>
      <c r="M140" s="45">
        <v>7850</v>
      </c>
      <c r="N140" s="15" t="s">
        <v>252</v>
      </c>
      <c r="O140" s="24"/>
      <c r="P140" s="11" t="s">
        <v>264</v>
      </c>
      <c r="Q140" s="45">
        <v>7850</v>
      </c>
      <c r="R140" s="15" t="s">
        <v>252</v>
      </c>
    </row>
    <row r="141" spans="1:18" ht="15.75" thickBot="1" x14ac:dyDescent="0.3">
      <c r="A141" s="12"/>
      <c r="B141" s="62" t="s">
        <v>114</v>
      </c>
      <c r="C141" s="36"/>
      <c r="D141" s="28"/>
      <c r="E141" s="29">
        <v>0</v>
      </c>
      <c r="F141" s="30" t="s">
        <v>252</v>
      </c>
      <c r="G141" s="36"/>
      <c r="H141" s="28"/>
      <c r="I141" s="29">
        <v>0</v>
      </c>
      <c r="J141" s="30" t="s">
        <v>252</v>
      </c>
      <c r="K141" s="36"/>
      <c r="L141" s="28"/>
      <c r="M141" s="43">
        <v>10259</v>
      </c>
      <c r="N141" s="30" t="s">
        <v>252</v>
      </c>
      <c r="O141" s="36"/>
      <c r="P141" s="28"/>
      <c r="Q141" s="43">
        <v>10259</v>
      </c>
      <c r="R141" s="30" t="s">
        <v>252</v>
      </c>
    </row>
    <row r="142" spans="1:18" x14ac:dyDescent="0.25">
      <c r="A142" s="12"/>
      <c r="B142" s="31"/>
      <c r="C142" s="31"/>
      <c r="D142" s="32"/>
      <c r="E142" s="32"/>
      <c r="F142" s="31"/>
      <c r="G142" s="31"/>
      <c r="H142" s="32"/>
      <c r="I142" s="32"/>
      <c r="J142" s="31"/>
      <c r="K142" s="31"/>
      <c r="L142" s="32"/>
      <c r="M142" s="32"/>
      <c r="N142" s="31"/>
      <c r="O142" s="31"/>
      <c r="P142" s="32"/>
      <c r="Q142" s="32"/>
      <c r="R142" s="31"/>
    </row>
    <row r="143" spans="1:18" ht="26.25" thickBot="1" x14ac:dyDescent="0.3">
      <c r="A143" s="12"/>
      <c r="B143" s="33" t="s">
        <v>700</v>
      </c>
      <c r="C143" s="24"/>
      <c r="D143" s="11" t="s">
        <v>264</v>
      </c>
      <c r="E143" s="34">
        <v>0</v>
      </c>
      <c r="F143" s="15" t="s">
        <v>252</v>
      </c>
      <c r="G143" s="24"/>
      <c r="H143" s="11" t="s">
        <v>264</v>
      </c>
      <c r="I143" s="34">
        <v>0</v>
      </c>
      <c r="J143" s="15" t="s">
        <v>252</v>
      </c>
      <c r="K143" s="24"/>
      <c r="L143" s="11" t="s">
        <v>264</v>
      </c>
      <c r="M143" s="45">
        <v>18109</v>
      </c>
      <c r="N143" s="15" t="s">
        <v>252</v>
      </c>
      <c r="O143" s="24"/>
      <c r="P143" s="11" t="s">
        <v>264</v>
      </c>
      <c r="Q143" s="45">
        <v>18109</v>
      </c>
      <c r="R143" s="15" t="s">
        <v>252</v>
      </c>
    </row>
    <row r="144" spans="1:18" ht="15.75" thickTop="1" x14ac:dyDescent="0.25">
      <c r="A144" s="12"/>
      <c r="B144" s="31"/>
      <c r="C144" s="31"/>
      <c r="D144" s="38"/>
      <c r="E144" s="38"/>
      <c r="F144" s="31"/>
      <c r="G144" s="31"/>
      <c r="H144" s="38"/>
      <c r="I144" s="38"/>
      <c r="J144" s="31"/>
      <c r="K144" s="31"/>
      <c r="L144" s="38"/>
      <c r="M144" s="38"/>
      <c r="N144" s="31"/>
      <c r="O144" s="31"/>
      <c r="P144" s="38"/>
      <c r="Q144" s="38"/>
      <c r="R144" s="31"/>
    </row>
    <row r="145" spans="1:22" ht="15.75" x14ac:dyDescent="0.25">
      <c r="A145" s="12"/>
      <c r="B145" s="44"/>
      <c r="C145" s="44"/>
      <c r="D145" s="44"/>
      <c r="E145" s="44"/>
      <c r="F145" s="44"/>
      <c r="G145" s="44"/>
      <c r="H145" s="44"/>
      <c r="I145" s="44"/>
      <c r="J145" s="44"/>
      <c r="K145" s="44"/>
      <c r="L145" s="44"/>
      <c r="M145" s="44"/>
      <c r="N145" s="44"/>
      <c r="O145" s="44"/>
      <c r="P145" s="44"/>
      <c r="Q145" s="44"/>
      <c r="R145" s="44"/>
      <c r="S145" s="44"/>
      <c r="T145" s="44"/>
      <c r="U145" s="44"/>
      <c r="V145" s="44"/>
    </row>
    <row r="146" spans="1:22" x14ac:dyDescent="0.25">
      <c r="A146" s="12"/>
      <c r="B146" s="14">
        <v>-1</v>
      </c>
      <c r="C146" s="14" t="s">
        <v>671</v>
      </c>
    </row>
    <row r="147" spans="1:22" x14ac:dyDescent="0.25">
      <c r="A147" s="12"/>
      <c r="B147" s="14">
        <v>-2</v>
      </c>
      <c r="C147" s="14" t="s">
        <v>701</v>
      </c>
    </row>
    <row r="148" spans="1:22" x14ac:dyDescent="0.25">
      <c r="A148" s="12"/>
      <c r="B148" s="23"/>
      <c r="C148" s="23"/>
      <c r="D148" s="23"/>
      <c r="E148" s="23"/>
      <c r="F148" s="23"/>
      <c r="G148" s="23"/>
      <c r="H148" s="23"/>
      <c r="I148" s="23"/>
      <c r="J148" s="23"/>
      <c r="K148" s="23"/>
      <c r="L148" s="23"/>
      <c r="M148" s="23"/>
      <c r="N148" s="23"/>
      <c r="O148" s="23"/>
      <c r="P148" s="23"/>
      <c r="Q148" s="23"/>
      <c r="R148" s="23"/>
      <c r="S148" s="23"/>
      <c r="T148" s="23"/>
      <c r="U148" s="23"/>
      <c r="V148" s="23"/>
    </row>
    <row r="149" spans="1:22" x14ac:dyDescent="0.25">
      <c r="A149" s="12"/>
      <c r="B149" s="11"/>
      <c r="C149" s="11"/>
      <c r="D149" s="11"/>
      <c r="E149" s="11"/>
      <c r="F149" s="11"/>
      <c r="G149" s="11"/>
      <c r="H149" s="11"/>
      <c r="I149" s="11"/>
      <c r="J149" s="11"/>
      <c r="K149" s="11"/>
      <c r="L149" s="11"/>
      <c r="M149" s="11"/>
      <c r="N149" s="11"/>
      <c r="O149" s="11"/>
      <c r="P149" s="11"/>
      <c r="Q149" s="11"/>
      <c r="R149" s="11"/>
    </row>
    <row r="150" spans="1:22" ht="15.75" thickBot="1" x14ac:dyDescent="0.3">
      <c r="A150" s="12"/>
      <c r="B150" s="24"/>
      <c r="C150" s="24"/>
      <c r="D150" s="41" t="s">
        <v>315</v>
      </c>
      <c r="E150" s="41"/>
      <c r="F150" s="41"/>
      <c r="G150" s="41"/>
      <c r="H150" s="41"/>
      <c r="I150" s="41"/>
      <c r="J150" s="41"/>
      <c r="K150" s="41"/>
      <c r="L150" s="41"/>
      <c r="M150" s="41"/>
      <c r="N150" s="41"/>
      <c r="O150" s="41"/>
      <c r="P150" s="41"/>
      <c r="Q150" s="41"/>
      <c r="R150" s="24"/>
    </row>
    <row r="151" spans="1:22" x14ac:dyDescent="0.25">
      <c r="A151" s="12"/>
      <c r="B151" s="24"/>
      <c r="C151" s="24"/>
      <c r="D151" s="50" t="s">
        <v>683</v>
      </c>
      <c r="E151" s="50"/>
      <c r="F151" s="50"/>
      <c r="G151" s="50"/>
      <c r="H151" s="50"/>
      <c r="I151" s="50"/>
      <c r="J151" s="50"/>
      <c r="K151" s="50"/>
      <c r="L151" s="50"/>
      <c r="M151" s="50"/>
      <c r="N151" s="50"/>
      <c r="O151" s="50"/>
      <c r="P151" s="50"/>
      <c r="Q151" s="50"/>
      <c r="R151" s="24"/>
    </row>
    <row r="152" spans="1:22" x14ac:dyDescent="0.25">
      <c r="A152" s="12"/>
      <c r="B152" s="39"/>
      <c r="C152" s="39"/>
      <c r="D152" s="40" t="s">
        <v>684</v>
      </c>
      <c r="E152" s="40"/>
      <c r="F152" s="39"/>
      <c r="G152" s="39"/>
      <c r="H152" s="40" t="s">
        <v>688</v>
      </c>
      <c r="I152" s="40"/>
      <c r="J152" s="39"/>
      <c r="K152" s="39"/>
      <c r="L152" s="40" t="s">
        <v>657</v>
      </c>
      <c r="M152" s="40"/>
      <c r="N152" s="39"/>
      <c r="O152" s="39"/>
      <c r="P152" s="40" t="s">
        <v>134</v>
      </c>
      <c r="Q152" s="40"/>
      <c r="R152" s="39"/>
    </row>
    <row r="153" spans="1:22" x14ac:dyDescent="0.25">
      <c r="A153" s="12"/>
      <c r="B153" s="39"/>
      <c r="C153" s="39"/>
      <c r="D153" s="40" t="s">
        <v>685</v>
      </c>
      <c r="E153" s="40"/>
      <c r="F153" s="39"/>
      <c r="G153" s="39"/>
      <c r="H153" s="40" t="s">
        <v>689</v>
      </c>
      <c r="I153" s="40"/>
      <c r="J153" s="39"/>
      <c r="K153" s="39"/>
      <c r="L153" s="40" t="s">
        <v>661</v>
      </c>
      <c r="M153" s="40"/>
      <c r="N153" s="39"/>
      <c r="O153" s="39"/>
      <c r="P153" s="40"/>
      <c r="Q153" s="40"/>
      <c r="R153" s="39"/>
    </row>
    <row r="154" spans="1:22" x14ac:dyDescent="0.25">
      <c r="A154" s="12"/>
      <c r="B154" s="39"/>
      <c r="C154" s="39"/>
      <c r="D154" s="40" t="s">
        <v>686</v>
      </c>
      <c r="E154" s="40"/>
      <c r="F154" s="39"/>
      <c r="G154" s="39"/>
      <c r="H154" s="40" t="s">
        <v>690</v>
      </c>
      <c r="I154" s="40"/>
      <c r="J154" s="39"/>
      <c r="K154" s="39"/>
      <c r="L154" s="40" t="s">
        <v>659</v>
      </c>
      <c r="M154" s="40"/>
      <c r="N154" s="39"/>
      <c r="O154" s="39"/>
      <c r="P154" s="40"/>
      <c r="Q154" s="40"/>
      <c r="R154" s="39"/>
    </row>
    <row r="155" spans="1:22" ht="15.75" thickBot="1" x14ac:dyDescent="0.3">
      <c r="A155" s="12"/>
      <c r="B155" s="39"/>
      <c r="C155" s="39"/>
      <c r="D155" s="41" t="s">
        <v>687</v>
      </c>
      <c r="E155" s="41"/>
      <c r="F155" s="39"/>
      <c r="G155" s="39"/>
      <c r="H155" s="41"/>
      <c r="I155" s="41"/>
      <c r="J155" s="39"/>
      <c r="K155" s="39"/>
      <c r="L155" s="41" t="s">
        <v>702</v>
      </c>
      <c r="M155" s="41"/>
      <c r="N155" s="39"/>
      <c r="O155" s="39"/>
      <c r="P155" s="41"/>
      <c r="Q155" s="41"/>
      <c r="R155" s="39"/>
    </row>
    <row r="156" spans="1:22" x14ac:dyDescent="0.25">
      <c r="A156" s="12"/>
      <c r="B156" s="24"/>
      <c r="C156" s="24"/>
      <c r="D156" s="42" t="s">
        <v>262</v>
      </c>
      <c r="E156" s="42"/>
      <c r="F156" s="42"/>
      <c r="G156" s="42"/>
      <c r="H156" s="42"/>
      <c r="I156" s="42"/>
      <c r="J156" s="42"/>
      <c r="K156" s="42"/>
      <c r="L156" s="42"/>
      <c r="M156" s="42"/>
      <c r="N156" s="42"/>
      <c r="O156" s="42"/>
      <c r="P156" s="42"/>
      <c r="Q156" s="42"/>
      <c r="R156" s="24"/>
    </row>
    <row r="157" spans="1:22" ht="25.5" x14ac:dyDescent="0.25">
      <c r="A157" s="12"/>
      <c r="B157" s="53" t="s">
        <v>691</v>
      </c>
      <c r="C157" s="28"/>
      <c r="D157" s="28"/>
      <c r="E157" s="28"/>
      <c r="F157" s="28"/>
      <c r="G157" s="28"/>
      <c r="H157" s="28"/>
      <c r="I157" s="28"/>
      <c r="J157" s="28"/>
      <c r="K157" s="28"/>
      <c r="L157" s="28"/>
      <c r="M157" s="28"/>
      <c r="N157" s="28"/>
      <c r="O157" s="28"/>
      <c r="P157" s="28"/>
      <c r="Q157" s="28"/>
      <c r="R157" s="28"/>
    </row>
    <row r="158" spans="1:22" x14ac:dyDescent="0.25">
      <c r="A158" s="12"/>
      <c r="B158" s="61" t="s">
        <v>655</v>
      </c>
      <c r="C158" s="11"/>
      <c r="D158" s="11"/>
      <c r="E158" s="11"/>
      <c r="F158" s="11"/>
      <c r="G158" s="11"/>
      <c r="H158" s="11"/>
      <c r="I158" s="11"/>
      <c r="J158" s="11"/>
      <c r="K158" s="11"/>
      <c r="L158" s="11"/>
      <c r="M158" s="11"/>
      <c r="N158" s="11"/>
      <c r="O158" s="11"/>
      <c r="P158" s="11"/>
      <c r="Q158" s="11"/>
      <c r="R158" s="11"/>
    </row>
    <row r="159" spans="1:22" x14ac:dyDescent="0.25">
      <c r="A159" s="12"/>
      <c r="B159" s="62" t="s">
        <v>692</v>
      </c>
      <c r="C159" s="28"/>
      <c r="D159" s="28"/>
      <c r="E159" s="28"/>
      <c r="F159" s="28"/>
      <c r="G159" s="28"/>
      <c r="H159" s="28"/>
      <c r="I159" s="28"/>
      <c r="J159" s="28"/>
      <c r="K159" s="28"/>
      <c r="L159" s="28"/>
      <c r="M159" s="28"/>
      <c r="N159" s="28"/>
      <c r="O159" s="28"/>
      <c r="P159" s="28"/>
      <c r="Q159" s="28"/>
      <c r="R159" s="28"/>
    </row>
    <row r="160" spans="1:22" x14ac:dyDescent="0.25">
      <c r="A160" s="12"/>
      <c r="B160" s="63" t="s">
        <v>332</v>
      </c>
      <c r="C160" s="11"/>
      <c r="D160" s="11" t="s">
        <v>264</v>
      </c>
      <c r="E160" s="34">
        <v>0</v>
      </c>
      <c r="F160" s="15" t="s">
        <v>252</v>
      </c>
      <c r="G160" s="11"/>
      <c r="H160" s="11" t="s">
        <v>264</v>
      </c>
      <c r="I160" s="45">
        <v>104135</v>
      </c>
      <c r="J160" s="15" t="s">
        <v>252</v>
      </c>
      <c r="K160" s="11"/>
      <c r="L160" s="11" t="s">
        <v>264</v>
      </c>
      <c r="M160" s="34">
        <v>0</v>
      </c>
      <c r="N160" s="15" t="s">
        <v>252</v>
      </c>
      <c r="O160" s="11"/>
      <c r="P160" s="11" t="s">
        <v>264</v>
      </c>
      <c r="Q160" s="45">
        <v>104135</v>
      </c>
      <c r="R160" s="15" t="s">
        <v>252</v>
      </c>
    </row>
    <row r="161" spans="1:22" x14ac:dyDescent="0.25">
      <c r="A161" s="12"/>
      <c r="B161" s="64" t="s">
        <v>312</v>
      </c>
      <c r="C161" s="28"/>
      <c r="D161" s="28"/>
      <c r="E161" s="29">
        <v>0</v>
      </c>
      <c r="F161" s="30" t="s">
        <v>252</v>
      </c>
      <c r="G161" s="28"/>
      <c r="H161" s="28"/>
      <c r="I161" s="43">
        <v>24952</v>
      </c>
      <c r="J161" s="30" t="s">
        <v>252</v>
      </c>
      <c r="K161" s="28"/>
      <c r="L161" s="28"/>
      <c r="M161" s="29">
        <v>0</v>
      </c>
      <c r="N161" s="30" t="s">
        <v>252</v>
      </c>
      <c r="O161" s="28"/>
      <c r="P161" s="28"/>
      <c r="Q161" s="43">
        <v>24952</v>
      </c>
      <c r="R161" s="30" t="s">
        <v>252</v>
      </c>
    </row>
    <row r="162" spans="1:22" x14ac:dyDescent="0.25">
      <c r="A162" s="12"/>
      <c r="B162" s="63" t="s">
        <v>313</v>
      </c>
      <c r="C162" s="11"/>
      <c r="D162" s="11"/>
      <c r="E162" s="34">
        <v>6</v>
      </c>
      <c r="F162" s="15" t="s">
        <v>252</v>
      </c>
      <c r="G162" s="11"/>
      <c r="H162" s="11"/>
      <c r="I162" s="34">
        <v>0</v>
      </c>
      <c r="J162" s="15" t="s">
        <v>252</v>
      </c>
      <c r="K162" s="11"/>
      <c r="L162" s="11"/>
      <c r="M162" s="34">
        <v>0</v>
      </c>
      <c r="N162" s="15" t="s">
        <v>252</v>
      </c>
      <c r="O162" s="11"/>
      <c r="P162" s="11"/>
      <c r="Q162" s="34">
        <v>6</v>
      </c>
      <c r="R162" s="15" t="s">
        <v>252</v>
      </c>
    </row>
    <row r="163" spans="1:22" ht="26.25" thickBot="1" x14ac:dyDescent="0.3">
      <c r="A163" s="12"/>
      <c r="B163" s="62" t="s">
        <v>694</v>
      </c>
      <c r="C163" s="28"/>
      <c r="D163" s="28"/>
      <c r="E163" s="29">
        <v>0</v>
      </c>
      <c r="F163" s="30" t="s">
        <v>252</v>
      </c>
      <c r="G163" s="28"/>
      <c r="H163" s="28"/>
      <c r="I163" s="43">
        <v>1248935</v>
      </c>
      <c r="J163" s="30" t="s">
        <v>252</v>
      </c>
      <c r="K163" s="28"/>
      <c r="L163" s="28"/>
      <c r="M163" s="29">
        <v>0</v>
      </c>
      <c r="N163" s="30" t="s">
        <v>252</v>
      </c>
      <c r="O163" s="28"/>
      <c r="P163" s="28"/>
      <c r="Q163" s="43">
        <v>1248935</v>
      </c>
      <c r="R163" s="30" t="s">
        <v>252</v>
      </c>
    </row>
    <row r="164" spans="1:22" x14ac:dyDescent="0.25">
      <c r="A164" s="12"/>
      <c r="B164" s="31"/>
      <c r="C164" s="31"/>
      <c r="D164" s="32"/>
      <c r="E164" s="32"/>
      <c r="F164" s="31"/>
      <c r="G164" s="31"/>
      <c r="H164" s="32"/>
      <c r="I164" s="32"/>
      <c r="J164" s="31"/>
      <c r="K164" s="31"/>
      <c r="L164" s="32"/>
      <c r="M164" s="32"/>
      <c r="N164" s="31"/>
      <c r="O164" s="31"/>
      <c r="P164" s="32"/>
      <c r="Q164" s="32"/>
      <c r="R164" s="31"/>
    </row>
    <row r="165" spans="1:22" ht="26.25" thickBot="1" x14ac:dyDescent="0.3">
      <c r="A165" s="12"/>
      <c r="B165" s="33" t="s">
        <v>695</v>
      </c>
      <c r="C165" s="24"/>
      <c r="D165" s="11" t="s">
        <v>264</v>
      </c>
      <c r="E165" s="34">
        <v>6</v>
      </c>
      <c r="F165" s="15" t="s">
        <v>252</v>
      </c>
      <c r="G165" s="24"/>
      <c r="H165" s="11" t="s">
        <v>264</v>
      </c>
      <c r="I165" s="45">
        <v>1378022</v>
      </c>
      <c r="J165" s="15" t="s">
        <v>252</v>
      </c>
      <c r="K165" s="24"/>
      <c r="L165" s="11" t="s">
        <v>264</v>
      </c>
      <c r="M165" s="34">
        <v>0</v>
      </c>
      <c r="N165" s="15" t="s">
        <v>252</v>
      </c>
      <c r="O165" s="24"/>
      <c r="P165" s="11" t="s">
        <v>264</v>
      </c>
      <c r="Q165" s="45">
        <v>1378028</v>
      </c>
      <c r="R165" s="15" t="s">
        <v>252</v>
      </c>
    </row>
    <row r="166" spans="1:22" ht="15.75" thickTop="1" x14ac:dyDescent="0.25">
      <c r="A166" s="12"/>
      <c r="B166" s="31"/>
      <c r="C166" s="31"/>
      <c r="D166" s="38"/>
      <c r="E166" s="38"/>
      <c r="F166" s="31"/>
      <c r="G166" s="31"/>
      <c r="H166" s="38"/>
      <c r="I166" s="38"/>
      <c r="J166" s="31"/>
      <c r="K166" s="31"/>
      <c r="L166" s="38"/>
      <c r="M166" s="38"/>
      <c r="N166" s="31"/>
      <c r="O166" s="31"/>
      <c r="P166" s="38"/>
      <c r="Q166" s="38"/>
      <c r="R166" s="31"/>
    </row>
    <row r="167" spans="1:22" x14ac:dyDescent="0.25">
      <c r="A167" s="12"/>
      <c r="B167" s="11"/>
      <c r="C167" s="21"/>
      <c r="D167" s="21"/>
      <c r="E167" s="21"/>
      <c r="F167" s="21"/>
      <c r="G167" s="21"/>
      <c r="H167" s="21"/>
      <c r="I167" s="21"/>
      <c r="J167" s="21"/>
      <c r="K167" s="21"/>
      <c r="L167" s="21"/>
      <c r="M167" s="21"/>
      <c r="N167" s="21"/>
      <c r="O167" s="21"/>
      <c r="P167" s="21"/>
      <c r="Q167" s="21"/>
      <c r="R167" s="21"/>
    </row>
    <row r="168" spans="1:22" ht="25.5" x14ac:dyDescent="0.25">
      <c r="A168" s="12"/>
      <c r="B168" s="53" t="s">
        <v>698</v>
      </c>
      <c r="C168" s="36"/>
      <c r="D168" s="28"/>
      <c r="E168" s="28"/>
      <c r="F168" s="28"/>
      <c r="G168" s="36"/>
      <c r="H168" s="28"/>
      <c r="I168" s="28"/>
      <c r="J168" s="28"/>
      <c r="K168" s="36"/>
      <c r="L168" s="28"/>
      <c r="M168" s="28"/>
      <c r="N168" s="28"/>
      <c r="O168" s="36"/>
      <c r="P168" s="28"/>
      <c r="Q168" s="28"/>
      <c r="R168" s="28"/>
    </row>
    <row r="169" spans="1:22" x14ac:dyDescent="0.25">
      <c r="A169" s="12"/>
      <c r="B169" s="61" t="s">
        <v>655</v>
      </c>
      <c r="C169" s="24"/>
      <c r="D169" s="11"/>
      <c r="E169" s="11"/>
      <c r="F169" s="11"/>
      <c r="G169" s="24"/>
      <c r="H169" s="11"/>
      <c r="I169" s="11"/>
      <c r="J169" s="11"/>
      <c r="K169" s="24"/>
      <c r="L169" s="11"/>
      <c r="M169" s="11"/>
      <c r="N169" s="11"/>
      <c r="O169" s="24"/>
      <c r="P169" s="11"/>
      <c r="Q169" s="11"/>
      <c r="R169" s="11"/>
    </row>
    <row r="170" spans="1:22" ht="25.5" x14ac:dyDescent="0.25">
      <c r="A170" s="12"/>
      <c r="B170" s="62" t="s">
        <v>703</v>
      </c>
      <c r="C170" s="36"/>
      <c r="D170" s="28" t="s">
        <v>264</v>
      </c>
      <c r="E170" s="29">
        <v>0</v>
      </c>
      <c r="F170" s="30" t="s">
        <v>252</v>
      </c>
      <c r="G170" s="36"/>
      <c r="H170" s="28" t="s">
        <v>264</v>
      </c>
      <c r="I170" s="29">
        <v>0</v>
      </c>
      <c r="J170" s="30" t="s">
        <v>252</v>
      </c>
      <c r="K170" s="36"/>
      <c r="L170" s="28" t="s">
        <v>264</v>
      </c>
      <c r="M170" s="43">
        <v>11004</v>
      </c>
      <c r="N170" s="30" t="s">
        <v>252</v>
      </c>
      <c r="O170" s="36"/>
      <c r="P170" s="28" t="s">
        <v>264</v>
      </c>
      <c r="Q170" s="43">
        <v>11004</v>
      </c>
      <c r="R170" s="30" t="s">
        <v>252</v>
      </c>
    </row>
    <row r="171" spans="1:22" ht="15.75" thickBot="1" x14ac:dyDescent="0.3">
      <c r="A171" s="12"/>
      <c r="B171" s="47" t="s">
        <v>114</v>
      </c>
      <c r="C171" s="24"/>
      <c r="D171" s="11"/>
      <c r="E171" s="34">
        <v>0</v>
      </c>
      <c r="F171" s="15" t="s">
        <v>252</v>
      </c>
      <c r="G171" s="24"/>
      <c r="H171" s="11"/>
      <c r="I171" s="34">
        <v>0</v>
      </c>
      <c r="J171" s="15" t="s">
        <v>252</v>
      </c>
      <c r="K171" s="24"/>
      <c r="L171" s="11"/>
      <c r="M171" s="45">
        <v>5737</v>
      </c>
      <c r="N171" s="15" t="s">
        <v>252</v>
      </c>
      <c r="O171" s="24"/>
      <c r="P171" s="11"/>
      <c r="Q171" s="45">
        <v>5737</v>
      </c>
      <c r="R171" s="15" t="s">
        <v>252</v>
      </c>
    </row>
    <row r="172" spans="1:22" x14ac:dyDescent="0.25">
      <c r="A172" s="12"/>
      <c r="B172" s="31"/>
      <c r="C172" s="31"/>
      <c r="D172" s="32"/>
      <c r="E172" s="32"/>
      <c r="F172" s="31"/>
      <c r="G172" s="31"/>
      <c r="H172" s="32"/>
      <c r="I172" s="32"/>
      <c r="J172" s="31"/>
      <c r="K172" s="31"/>
      <c r="L172" s="32"/>
      <c r="M172" s="32"/>
      <c r="N172" s="31"/>
      <c r="O172" s="31"/>
      <c r="P172" s="32"/>
      <c r="Q172" s="32"/>
      <c r="R172" s="31"/>
    </row>
    <row r="173" spans="1:22" ht="26.25" thickBot="1" x14ac:dyDescent="0.3">
      <c r="A173" s="12"/>
      <c r="B173" s="35" t="s">
        <v>700</v>
      </c>
      <c r="C173" s="36"/>
      <c r="D173" s="28" t="s">
        <v>264</v>
      </c>
      <c r="E173" s="29">
        <v>0</v>
      </c>
      <c r="F173" s="30" t="s">
        <v>252</v>
      </c>
      <c r="G173" s="36"/>
      <c r="H173" s="28" t="s">
        <v>264</v>
      </c>
      <c r="I173" s="29">
        <v>0</v>
      </c>
      <c r="J173" s="30" t="s">
        <v>252</v>
      </c>
      <c r="K173" s="36"/>
      <c r="L173" s="28" t="s">
        <v>264</v>
      </c>
      <c r="M173" s="43">
        <v>16741</v>
      </c>
      <c r="N173" s="30" t="s">
        <v>252</v>
      </c>
      <c r="O173" s="36"/>
      <c r="P173" s="28" t="s">
        <v>264</v>
      </c>
      <c r="Q173" s="43">
        <v>16741</v>
      </c>
      <c r="R173" s="30" t="s">
        <v>252</v>
      </c>
    </row>
    <row r="174" spans="1:22" ht="15.75" thickTop="1" x14ac:dyDescent="0.25">
      <c r="A174" s="12"/>
      <c r="B174" s="31"/>
      <c r="C174" s="31"/>
      <c r="D174" s="38"/>
      <c r="E174" s="38"/>
      <c r="F174" s="31"/>
      <c r="G174" s="31"/>
      <c r="H174" s="38"/>
      <c r="I174" s="38"/>
      <c r="J174" s="31"/>
      <c r="K174" s="31"/>
      <c r="L174" s="38"/>
      <c r="M174" s="38"/>
      <c r="N174" s="31"/>
      <c r="O174" s="31"/>
      <c r="P174" s="38"/>
      <c r="Q174" s="38"/>
      <c r="R174" s="31"/>
    </row>
    <row r="175" spans="1:22" x14ac:dyDescent="0.25">
      <c r="A175" s="12"/>
      <c r="B175" s="21" t="s">
        <v>704</v>
      </c>
      <c r="C175" s="21"/>
      <c r="D175" s="21"/>
      <c r="E175" s="21"/>
      <c r="F175" s="21"/>
      <c r="G175" s="21"/>
      <c r="H175" s="21"/>
      <c r="I175" s="21"/>
      <c r="J175" s="21"/>
      <c r="K175" s="21"/>
      <c r="L175" s="21"/>
      <c r="M175" s="21"/>
      <c r="N175" s="21"/>
      <c r="O175" s="21"/>
      <c r="P175" s="21"/>
      <c r="Q175" s="21"/>
      <c r="R175" s="21"/>
      <c r="S175" s="21"/>
      <c r="T175" s="21"/>
      <c r="U175" s="21"/>
      <c r="V175" s="21"/>
    </row>
    <row r="176" spans="1:22" x14ac:dyDescent="0.25">
      <c r="A176" s="12"/>
      <c r="B176" s="21" t="s">
        <v>705</v>
      </c>
      <c r="C176" s="21"/>
      <c r="D176" s="21"/>
      <c r="E176" s="21"/>
      <c r="F176" s="21"/>
      <c r="G176" s="21"/>
      <c r="H176" s="21"/>
      <c r="I176" s="21"/>
      <c r="J176" s="21"/>
      <c r="K176" s="21"/>
      <c r="L176" s="21"/>
      <c r="M176" s="21"/>
      <c r="N176" s="21"/>
      <c r="O176" s="21"/>
      <c r="P176" s="21"/>
      <c r="Q176" s="21"/>
      <c r="R176" s="21"/>
      <c r="S176" s="21"/>
      <c r="T176" s="21"/>
      <c r="U176" s="21"/>
      <c r="V176" s="21"/>
    </row>
    <row r="177" spans="1:22" ht="15.75" x14ac:dyDescent="0.25">
      <c r="A177" s="12"/>
      <c r="B177" s="44"/>
      <c r="C177" s="44"/>
      <c r="D177" s="44"/>
      <c r="E177" s="44"/>
      <c r="F177" s="44"/>
      <c r="G177" s="44"/>
      <c r="H177" s="44"/>
      <c r="I177" s="44"/>
      <c r="J177" s="44"/>
      <c r="K177" s="44"/>
      <c r="L177" s="44"/>
      <c r="M177" s="44"/>
      <c r="N177" s="44"/>
      <c r="O177" s="44"/>
      <c r="P177" s="44"/>
      <c r="Q177" s="44"/>
      <c r="R177" s="44"/>
      <c r="S177" s="44"/>
      <c r="T177" s="44"/>
      <c r="U177" s="44"/>
      <c r="V177" s="44"/>
    </row>
    <row r="178" spans="1:22" x14ac:dyDescent="0.25">
      <c r="A178" s="12"/>
      <c r="B178" s="11"/>
      <c r="C178" s="11"/>
      <c r="D178" s="11"/>
      <c r="E178" s="11"/>
      <c r="F178" s="11"/>
      <c r="G178" s="11"/>
      <c r="H178" s="11"/>
      <c r="I178" s="11"/>
      <c r="J178" s="11"/>
      <c r="K178" s="11"/>
      <c r="L178" s="11"/>
      <c r="M178" s="11"/>
      <c r="N178" s="11"/>
    </row>
    <row r="179" spans="1:22" x14ac:dyDescent="0.25">
      <c r="A179" s="12"/>
      <c r="B179" s="39"/>
      <c r="C179" s="39" t="s">
        <v>252</v>
      </c>
      <c r="D179" s="40" t="s">
        <v>706</v>
      </c>
      <c r="E179" s="40"/>
      <c r="F179" s="39"/>
      <c r="G179" s="39"/>
      <c r="H179" s="40" t="s">
        <v>708</v>
      </c>
      <c r="I179" s="40"/>
      <c r="J179" s="39"/>
      <c r="K179" s="39" t="s">
        <v>252</v>
      </c>
      <c r="L179" s="40" t="s">
        <v>134</v>
      </c>
      <c r="M179" s="40"/>
      <c r="N179" s="39"/>
    </row>
    <row r="180" spans="1:22" x14ac:dyDescent="0.25">
      <c r="A180" s="12"/>
      <c r="B180" s="39"/>
      <c r="C180" s="39"/>
      <c r="D180" s="40" t="s">
        <v>707</v>
      </c>
      <c r="E180" s="40"/>
      <c r="F180" s="39"/>
      <c r="G180" s="39"/>
      <c r="H180" s="40" t="s">
        <v>709</v>
      </c>
      <c r="I180" s="40"/>
      <c r="J180" s="39"/>
      <c r="K180" s="39"/>
      <c r="L180" s="40"/>
      <c r="M180" s="40"/>
      <c r="N180" s="39"/>
    </row>
    <row r="181" spans="1:22" ht="15.75" thickBot="1" x14ac:dyDescent="0.3">
      <c r="A181" s="12"/>
      <c r="B181" s="39"/>
      <c r="C181" s="39"/>
      <c r="D181" s="41" t="s">
        <v>258</v>
      </c>
      <c r="E181" s="41"/>
      <c r="F181" s="39"/>
      <c r="G181" s="39"/>
      <c r="H181" s="41"/>
      <c r="I181" s="41"/>
      <c r="J181" s="39"/>
      <c r="K181" s="39"/>
      <c r="L181" s="41"/>
      <c r="M181" s="41"/>
      <c r="N181" s="39"/>
    </row>
    <row r="182" spans="1:22" x14ac:dyDescent="0.25">
      <c r="A182" s="12"/>
      <c r="B182" s="24"/>
      <c r="C182" s="24" t="s">
        <v>252</v>
      </c>
      <c r="D182" s="42" t="s">
        <v>262</v>
      </c>
      <c r="E182" s="42"/>
      <c r="F182" s="42"/>
      <c r="G182" s="42"/>
      <c r="H182" s="42"/>
      <c r="I182" s="42"/>
      <c r="J182" s="42"/>
      <c r="K182" s="42"/>
      <c r="L182" s="42"/>
      <c r="M182" s="42"/>
      <c r="N182" s="24"/>
    </row>
    <row r="183" spans="1:22" x14ac:dyDescent="0.25">
      <c r="A183" s="12"/>
      <c r="B183" s="27" t="s">
        <v>710</v>
      </c>
      <c r="C183" s="28" t="s">
        <v>252</v>
      </c>
      <c r="D183" s="28" t="s">
        <v>264</v>
      </c>
      <c r="E183" s="43">
        <v>2632</v>
      </c>
      <c r="F183" s="30" t="s">
        <v>252</v>
      </c>
      <c r="G183" s="28"/>
      <c r="H183" s="28" t="s">
        <v>264</v>
      </c>
      <c r="I183" s="43">
        <v>24203</v>
      </c>
      <c r="J183" s="30" t="s">
        <v>252</v>
      </c>
      <c r="K183" s="28" t="s">
        <v>252</v>
      </c>
      <c r="L183" s="28" t="s">
        <v>264</v>
      </c>
      <c r="M183" s="43">
        <v>26835</v>
      </c>
      <c r="N183" s="30" t="s">
        <v>252</v>
      </c>
    </row>
    <row r="184" spans="1:22" ht="25.5" x14ac:dyDescent="0.25">
      <c r="A184" s="12"/>
      <c r="B184" s="37" t="s">
        <v>711</v>
      </c>
      <c r="C184" s="11" t="s">
        <v>252</v>
      </c>
      <c r="D184" s="11"/>
      <c r="E184" s="34">
        <v>0</v>
      </c>
      <c r="F184" s="15" t="s">
        <v>252</v>
      </c>
      <c r="G184" s="11"/>
      <c r="H184" s="11"/>
      <c r="I184" s="34">
        <v>469</v>
      </c>
      <c r="J184" s="15" t="s">
        <v>252</v>
      </c>
      <c r="K184" s="11" t="s">
        <v>252</v>
      </c>
      <c r="L184" s="11"/>
      <c r="M184" s="34">
        <v>469</v>
      </c>
      <c r="N184" s="15" t="s">
        <v>252</v>
      </c>
    </row>
    <row r="185" spans="1:22" x14ac:dyDescent="0.25">
      <c r="A185" s="12"/>
      <c r="B185" s="27" t="s">
        <v>712</v>
      </c>
      <c r="C185" s="28" t="s">
        <v>252</v>
      </c>
      <c r="D185" s="28"/>
      <c r="E185" s="29" t="s">
        <v>497</v>
      </c>
      <c r="F185" s="30" t="s">
        <v>266</v>
      </c>
      <c r="G185" s="28"/>
      <c r="H185" s="28"/>
      <c r="I185" s="29">
        <v>0</v>
      </c>
      <c r="J185" s="30" t="s">
        <v>252</v>
      </c>
      <c r="K185" s="28" t="s">
        <v>252</v>
      </c>
      <c r="L185" s="28"/>
      <c r="M185" s="29" t="s">
        <v>497</v>
      </c>
      <c r="N185" s="30" t="s">
        <v>266</v>
      </c>
    </row>
    <row r="186" spans="1:22" ht="15.75" thickBot="1" x14ac:dyDescent="0.3">
      <c r="A186" s="12"/>
      <c r="B186" s="37" t="s">
        <v>713</v>
      </c>
      <c r="C186" s="11" t="s">
        <v>252</v>
      </c>
      <c r="D186" s="11"/>
      <c r="E186" s="34" t="s">
        <v>714</v>
      </c>
      <c r="F186" s="15" t="s">
        <v>266</v>
      </c>
      <c r="G186" s="11"/>
      <c r="H186" s="11"/>
      <c r="I186" s="34">
        <v>0</v>
      </c>
      <c r="J186" s="15" t="s">
        <v>252</v>
      </c>
      <c r="K186" s="11" t="s">
        <v>252</v>
      </c>
      <c r="L186" s="11"/>
      <c r="M186" s="34" t="s">
        <v>714</v>
      </c>
      <c r="N186" s="15" t="s">
        <v>266</v>
      </c>
    </row>
    <row r="187" spans="1:22" x14ac:dyDescent="0.25">
      <c r="A187" s="12"/>
      <c r="B187" s="31"/>
      <c r="C187" s="31" t="s">
        <v>252</v>
      </c>
      <c r="D187" s="32"/>
      <c r="E187" s="32"/>
      <c r="F187" s="31"/>
      <c r="G187" s="31"/>
      <c r="H187" s="32"/>
      <c r="I187" s="32"/>
      <c r="J187" s="31"/>
      <c r="K187" s="31" t="s">
        <v>252</v>
      </c>
      <c r="L187" s="32"/>
      <c r="M187" s="32"/>
      <c r="N187" s="31"/>
    </row>
    <row r="188" spans="1:22" ht="15.75" thickBot="1" x14ac:dyDescent="0.3">
      <c r="A188" s="12"/>
      <c r="B188" s="27" t="s">
        <v>715</v>
      </c>
      <c r="C188" s="36" t="s">
        <v>252</v>
      </c>
      <c r="D188" s="28" t="s">
        <v>264</v>
      </c>
      <c r="E188" s="29">
        <v>0</v>
      </c>
      <c r="F188" s="30" t="s">
        <v>252</v>
      </c>
      <c r="G188" s="36"/>
      <c r="H188" s="28" t="s">
        <v>264</v>
      </c>
      <c r="I188" s="43">
        <v>24672</v>
      </c>
      <c r="J188" s="30" t="s">
        <v>252</v>
      </c>
      <c r="K188" s="36" t="s">
        <v>252</v>
      </c>
      <c r="L188" s="28" t="s">
        <v>264</v>
      </c>
      <c r="M188" s="43">
        <v>24672</v>
      </c>
      <c r="N188" s="30" t="s">
        <v>252</v>
      </c>
    </row>
    <row r="189" spans="1:22" ht="15.75" thickTop="1" x14ac:dyDescent="0.25">
      <c r="A189" s="12"/>
      <c r="B189" s="31"/>
      <c r="C189" s="31" t="s">
        <v>252</v>
      </c>
      <c r="D189" s="38"/>
      <c r="E189" s="38"/>
      <c r="F189" s="31"/>
      <c r="G189" s="31"/>
      <c r="H189" s="38"/>
      <c r="I189" s="38"/>
      <c r="J189" s="31"/>
      <c r="K189" s="31" t="s">
        <v>252</v>
      </c>
      <c r="L189" s="38"/>
      <c r="M189" s="38"/>
      <c r="N189" s="31"/>
    </row>
    <row r="190" spans="1:22" x14ac:dyDescent="0.25">
      <c r="A190" s="12"/>
      <c r="B190" s="21" t="s">
        <v>716</v>
      </c>
      <c r="C190" s="21"/>
      <c r="D190" s="21"/>
      <c r="E190" s="21"/>
      <c r="F190" s="21"/>
      <c r="G190" s="21"/>
      <c r="H190" s="21"/>
      <c r="I190" s="21"/>
      <c r="J190" s="21"/>
      <c r="K190" s="21"/>
      <c r="L190" s="21"/>
      <c r="M190" s="21"/>
      <c r="N190" s="21"/>
      <c r="O190" s="21"/>
      <c r="P190" s="21"/>
      <c r="Q190" s="21"/>
      <c r="R190" s="21"/>
      <c r="S190" s="21"/>
      <c r="T190" s="21"/>
      <c r="U190" s="21"/>
      <c r="V190" s="21"/>
    </row>
    <row r="191" spans="1:22" ht="15.75" x14ac:dyDescent="0.25">
      <c r="A191" s="12"/>
      <c r="B191" s="44"/>
      <c r="C191" s="44"/>
      <c r="D191" s="44"/>
      <c r="E191" s="44"/>
      <c r="F191" s="44"/>
      <c r="G191" s="44"/>
      <c r="H191" s="44"/>
      <c r="I191" s="44"/>
      <c r="J191" s="44"/>
      <c r="K191" s="44"/>
      <c r="L191" s="44"/>
      <c r="M191" s="44"/>
      <c r="N191" s="44"/>
      <c r="O191" s="44"/>
      <c r="P191" s="44"/>
      <c r="Q191" s="44"/>
      <c r="R191" s="44"/>
      <c r="S191" s="44"/>
      <c r="T191" s="44"/>
      <c r="U191" s="44"/>
      <c r="V191" s="44"/>
    </row>
    <row r="192" spans="1:22" x14ac:dyDescent="0.25">
      <c r="A192" s="12"/>
      <c r="B192" s="11"/>
      <c r="C192" s="11"/>
      <c r="D192" s="11"/>
      <c r="E192" s="11"/>
      <c r="F192" s="11"/>
    </row>
    <row r="193" spans="1:22" x14ac:dyDescent="0.25">
      <c r="A193" s="12"/>
      <c r="B193" s="39"/>
      <c r="C193" s="39" t="s">
        <v>252</v>
      </c>
      <c r="D193" s="40" t="s">
        <v>717</v>
      </c>
      <c r="E193" s="40"/>
      <c r="F193" s="39"/>
    </row>
    <row r="194" spans="1:22" x14ac:dyDescent="0.25">
      <c r="A194" s="12"/>
      <c r="B194" s="39"/>
      <c r="C194" s="39"/>
      <c r="D194" s="40" t="s">
        <v>718</v>
      </c>
      <c r="E194" s="40"/>
      <c r="F194" s="39"/>
    </row>
    <row r="195" spans="1:22" ht="15.75" thickBot="1" x14ac:dyDescent="0.3">
      <c r="A195" s="12"/>
      <c r="B195" s="39"/>
      <c r="C195" s="39"/>
      <c r="D195" s="41" t="s">
        <v>719</v>
      </c>
      <c r="E195" s="41"/>
      <c r="F195" s="39"/>
    </row>
    <row r="196" spans="1:22" x14ac:dyDescent="0.25">
      <c r="A196" s="12"/>
      <c r="B196" s="24"/>
      <c r="C196" s="24" t="s">
        <v>252</v>
      </c>
      <c r="D196" s="57" t="s">
        <v>481</v>
      </c>
      <c r="E196" s="57"/>
      <c r="F196" s="24"/>
    </row>
    <row r="197" spans="1:22" x14ac:dyDescent="0.25">
      <c r="A197" s="12"/>
      <c r="B197" s="27" t="s">
        <v>720</v>
      </c>
      <c r="C197" s="28" t="s">
        <v>252</v>
      </c>
      <c r="D197" s="28" t="s">
        <v>264</v>
      </c>
      <c r="E197" s="29">
        <v>0</v>
      </c>
      <c r="F197" s="30" t="s">
        <v>252</v>
      </c>
    </row>
    <row r="198" spans="1:22" x14ac:dyDescent="0.25">
      <c r="A198" s="12"/>
      <c r="B198" s="37" t="s">
        <v>721</v>
      </c>
      <c r="C198" s="11" t="s">
        <v>252</v>
      </c>
      <c r="D198" s="11"/>
      <c r="E198" s="45">
        <v>3173</v>
      </c>
      <c r="F198" s="15" t="s">
        <v>252</v>
      </c>
    </row>
    <row r="199" spans="1:22" x14ac:dyDescent="0.25">
      <c r="A199" s="12"/>
      <c r="B199" s="27" t="s">
        <v>488</v>
      </c>
      <c r="C199" s="28" t="s">
        <v>252</v>
      </c>
      <c r="D199" s="28"/>
      <c r="E199" s="29" t="s">
        <v>722</v>
      </c>
      <c r="F199" s="30" t="s">
        <v>266</v>
      </c>
    </row>
    <row r="200" spans="1:22" x14ac:dyDescent="0.25">
      <c r="A200" s="12"/>
      <c r="B200" s="37" t="s">
        <v>723</v>
      </c>
      <c r="C200" s="11" t="s">
        <v>252</v>
      </c>
      <c r="D200" s="11"/>
      <c r="E200" s="34" t="s">
        <v>724</v>
      </c>
      <c r="F200" s="15" t="s">
        <v>266</v>
      </c>
    </row>
    <row r="201" spans="1:22" ht="26.25" thickBot="1" x14ac:dyDescent="0.3">
      <c r="A201" s="12"/>
      <c r="B201" s="27" t="s">
        <v>725</v>
      </c>
      <c r="C201" s="28" t="s">
        <v>252</v>
      </c>
      <c r="D201" s="28"/>
      <c r="E201" s="29" t="s">
        <v>726</v>
      </c>
      <c r="F201" s="30" t="s">
        <v>266</v>
      </c>
    </row>
    <row r="202" spans="1:22" x14ac:dyDescent="0.25">
      <c r="A202" s="12"/>
      <c r="B202" s="31"/>
      <c r="C202" s="31" t="s">
        <v>252</v>
      </c>
      <c r="D202" s="32"/>
      <c r="E202" s="32"/>
      <c r="F202" s="31"/>
    </row>
    <row r="203" spans="1:22" ht="15.75" thickBot="1" x14ac:dyDescent="0.3">
      <c r="A203" s="12"/>
      <c r="B203" s="37" t="s">
        <v>727</v>
      </c>
      <c r="C203" s="24" t="s">
        <v>252</v>
      </c>
      <c r="D203" s="11" t="s">
        <v>264</v>
      </c>
      <c r="E203" s="34">
        <v>0</v>
      </c>
      <c r="F203" s="15" t="s">
        <v>252</v>
      </c>
    </row>
    <row r="204" spans="1:22" ht="15.75" thickTop="1" x14ac:dyDescent="0.25">
      <c r="A204" s="12"/>
      <c r="B204" s="31"/>
      <c r="C204" s="31" t="s">
        <v>252</v>
      </c>
      <c r="D204" s="38"/>
      <c r="E204" s="38"/>
      <c r="F204" s="31"/>
    </row>
    <row r="205" spans="1:22" x14ac:dyDescent="0.25">
      <c r="A205" s="12"/>
      <c r="B205" s="23"/>
      <c r="C205" s="23"/>
      <c r="D205" s="23"/>
      <c r="E205" s="23"/>
      <c r="F205" s="23"/>
      <c r="G205" s="23"/>
      <c r="H205" s="23"/>
      <c r="I205" s="23"/>
      <c r="J205" s="23"/>
      <c r="K205" s="23"/>
      <c r="L205" s="23"/>
      <c r="M205" s="23"/>
      <c r="N205" s="23"/>
      <c r="O205" s="23"/>
      <c r="P205" s="23"/>
      <c r="Q205" s="23"/>
      <c r="R205" s="23"/>
      <c r="S205" s="23"/>
      <c r="T205" s="23"/>
      <c r="U205" s="23"/>
      <c r="V205" s="23"/>
    </row>
    <row r="206" spans="1:22" x14ac:dyDescent="0.25">
      <c r="A206" s="12"/>
      <c r="B206" s="11"/>
      <c r="C206" s="11"/>
      <c r="D206" s="11"/>
      <c r="E206" s="11"/>
      <c r="F206" s="11"/>
      <c r="G206" s="11"/>
      <c r="H206" s="11"/>
      <c r="I206" s="11"/>
      <c r="J206" s="11"/>
      <c r="K206" s="11"/>
      <c r="L206" s="11"/>
      <c r="M206" s="11"/>
      <c r="N206" s="11"/>
    </row>
    <row r="207" spans="1:22" x14ac:dyDescent="0.25">
      <c r="A207" s="12"/>
      <c r="B207" s="39"/>
      <c r="C207" s="39" t="s">
        <v>252</v>
      </c>
      <c r="D207" s="40" t="s">
        <v>706</v>
      </c>
      <c r="E207" s="40"/>
      <c r="F207" s="39"/>
      <c r="G207" s="39"/>
      <c r="H207" s="40" t="s">
        <v>708</v>
      </c>
      <c r="I207" s="40"/>
      <c r="J207" s="39"/>
      <c r="K207" s="39" t="s">
        <v>252</v>
      </c>
      <c r="L207" s="40" t="s">
        <v>134</v>
      </c>
      <c r="M207" s="40"/>
      <c r="N207" s="39"/>
    </row>
    <row r="208" spans="1:22" x14ac:dyDescent="0.25">
      <c r="A208" s="12"/>
      <c r="B208" s="39"/>
      <c r="C208" s="39"/>
      <c r="D208" s="40" t="s">
        <v>707</v>
      </c>
      <c r="E208" s="40"/>
      <c r="F208" s="39"/>
      <c r="G208" s="39"/>
      <c r="H208" s="40" t="s">
        <v>709</v>
      </c>
      <c r="I208" s="40"/>
      <c r="J208" s="39"/>
      <c r="K208" s="39"/>
      <c r="L208" s="40"/>
      <c r="M208" s="40"/>
      <c r="N208" s="39"/>
    </row>
    <row r="209" spans="1:22" ht="15.75" thickBot="1" x14ac:dyDescent="0.3">
      <c r="A209" s="12"/>
      <c r="B209" s="39"/>
      <c r="C209" s="39"/>
      <c r="D209" s="41" t="s">
        <v>258</v>
      </c>
      <c r="E209" s="41"/>
      <c r="F209" s="39"/>
      <c r="G209" s="39"/>
      <c r="H209" s="41"/>
      <c r="I209" s="41"/>
      <c r="J209" s="39"/>
      <c r="K209" s="39"/>
      <c r="L209" s="41"/>
      <c r="M209" s="41"/>
      <c r="N209" s="39"/>
    </row>
    <row r="210" spans="1:22" x14ac:dyDescent="0.25">
      <c r="A210" s="12"/>
      <c r="B210" s="24"/>
      <c r="C210" s="24" t="s">
        <v>252</v>
      </c>
      <c r="D210" s="42" t="s">
        <v>262</v>
      </c>
      <c r="E210" s="42"/>
      <c r="F210" s="42"/>
      <c r="G210" s="42"/>
      <c r="H210" s="42"/>
      <c r="I210" s="42"/>
      <c r="J210" s="42"/>
      <c r="K210" s="42"/>
      <c r="L210" s="42"/>
      <c r="M210" s="42"/>
      <c r="N210" s="24"/>
    </row>
    <row r="211" spans="1:22" x14ac:dyDescent="0.25">
      <c r="A211" s="12"/>
      <c r="B211" s="27" t="s">
        <v>728</v>
      </c>
      <c r="C211" s="28" t="s">
        <v>252</v>
      </c>
      <c r="D211" s="28" t="s">
        <v>264</v>
      </c>
      <c r="E211" s="43">
        <v>2894</v>
      </c>
      <c r="F211" s="30" t="s">
        <v>252</v>
      </c>
      <c r="G211" s="28"/>
      <c r="H211" s="28" t="s">
        <v>264</v>
      </c>
      <c r="I211" s="43">
        <v>19217</v>
      </c>
      <c r="J211" s="30" t="s">
        <v>252</v>
      </c>
      <c r="K211" s="28" t="s">
        <v>252</v>
      </c>
      <c r="L211" s="28" t="s">
        <v>264</v>
      </c>
      <c r="M211" s="43">
        <v>22111</v>
      </c>
      <c r="N211" s="30" t="s">
        <v>252</v>
      </c>
    </row>
    <row r="212" spans="1:22" ht="25.5" x14ac:dyDescent="0.25">
      <c r="A212" s="12"/>
      <c r="B212" s="37" t="s">
        <v>711</v>
      </c>
      <c r="C212" s="11" t="s">
        <v>252</v>
      </c>
      <c r="D212" s="11"/>
      <c r="E212" s="34">
        <v>0</v>
      </c>
      <c r="F212" s="15" t="s">
        <v>252</v>
      </c>
      <c r="G212" s="11"/>
      <c r="H212" s="11"/>
      <c r="I212" s="34">
        <v>455</v>
      </c>
      <c r="J212" s="15" t="s">
        <v>252</v>
      </c>
      <c r="K212" s="11" t="s">
        <v>252</v>
      </c>
      <c r="L212" s="11"/>
      <c r="M212" s="34">
        <v>455</v>
      </c>
      <c r="N212" s="15" t="s">
        <v>252</v>
      </c>
    </row>
    <row r="213" spans="1:22" x14ac:dyDescent="0.25">
      <c r="A213" s="12"/>
      <c r="B213" s="27" t="s">
        <v>712</v>
      </c>
      <c r="C213" s="28" t="s">
        <v>252</v>
      </c>
      <c r="D213" s="28"/>
      <c r="E213" s="29" t="s">
        <v>729</v>
      </c>
      <c r="F213" s="30" t="s">
        <v>266</v>
      </c>
      <c r="G213" s="28"/>
      <c r="H213" s="28"/>
      <c r="I213" s="29">
        <v>0</v>
      </c>
      <c r="J213" s="30" t="s">
        <v>252</v>
      </c>
      <c r="K213" s="28" t="s">
        <v>252</v>
      </c>
      <c r="L213" s="28"/>
      <c r="M213" s="29" t="s">
        <v>729</v>
      </c>
      <c r="N213" s="30" t="s">
        <v>266</v>
      </c>
    </row>
    <row r="214" spans="1:22" x14ac:dyDescent="0.25">
      <c r="A214" s="12"/>
      <c r="B214" s="37" t="s">
        <v>713</v>
      </c>
      <c r="C214" s="11" t="s">
        <v>252</v>
      </c>
      <c r="D214" s="11"/>
      <c r="E214" s="34" t="s">
        <v>714</v>
      </c>
      <c r="F214" s="15" t="s">
        <v>266</v>
      </c>
      <c r="G214" s="11"/>
      <c r="H214" s="11"/>
      <c r="I214" s="34">
        <v>0</v>
      </c>
      <c r="J214" s="15" t="s">
        <v>252</v>
      </c>
      <c r="K214" s="11" t="s">
        <v>252</v>
      </c>
      <c r="L214" s="11"/>
      <c r="M214" s="34" t="s">
        <v>714</v>
      </c>
      <c r="N214" s="15" t="s">
        <v>266</v>
      </c>
    </row>
    <row r="215" spans="1:22" ht="15.75" thickBot="1" x14ac:dyDescent="0.3">
      <c r="A215" s="12"/>
      <c r="B215" s="27" t="s">
        <v>730</v>
      </c>
      <c r="C215" s="28" t="s">
        <v>252</v>
      </c>
      <c r="D215" s="28"/>
      <c r="E215" s="29">
        <v>0</v>
      </c>
      <c r="F215" s="30" t="s">
        <v>252</v>
      </c>
      <c r="G215" s="28"/>
      <c r="H215" s="28"/>
      <c r="I215" s="43">
        <v>5000</v>
      </c>
      <c r="J215" s="30" t="s">
        <v>252</v>
      </c>
      <c r="K215" s="28" t="s">
        <v>252</v>
      </c>
      <c r="L215" s="28"/>
      <c r="M215" s="43">
        <v>5000</v>
      </c>
      <c r="N215" s="30" t="s">
        <v>252</v>
      </c>
    </row>
    <row r="216" spans="1:22" x14ac:dyDescent="0.25">
      <c r="A216" s="12"/>
      <c r="B216" s="31"/>
      <c r="C216" s="31" t="s">
        <v>252</v>
      </c>
      <c r="D216" s="32"/>
      <c r="E216" s="32"/>
      <c r="F216" s="31"/>
      <c r="G216" s="31"/>
      <c r="H216" s="32"/>
      <c r="I216" s="32"/>
      <c r="J216" s="31"/>
      <c r="K216" s="31" t="s">
        <v>252</v>
      </c>
      <c r="L216" s="32"/>
      <c r="M216" s="32"/>
      <c r="N216" s="31"/>
    </row>
    <row r="217" spans="1:22" ht="15.75" thickBot="1" x14ac:dyDescent="0.3">
      <c r="A217" s="12"/>
      <c r="B217" s="37" t="s">
        <v>715</v>
      </c>
      <c r="C217" s="24" t="s">
        <v>252</v>
      </c>
      <c r="D217" s="11" t="s">
        <v>264</v>
      </c>
      <c r="E217" s="34">
        <v>0</v>
      </c>
      <c r="F217" s="15" t="s">
        <v>252</v>
      </c>
      <c r="G217" s="24"/>
      <c r="H217" s="11" t="s">
        <v>264</v>
      </c>
      <c r="I217" s="45">
        <v>24672</v>
      </c>
      <c r="J217" s="15" t="s">
        <v>252</v>
      </c>
      <c r="K217" s="24" t="s">
        <v>252</v>
      </c>
      <c r="L217" s="11" t="s">
        <v>264</v>
      </c>
      <c r="M217" s="45">
        <v>24672</v>
      </c>
      <c r="N217" s="15" t="s">
        <v>252</v>
      </c>
    </row>
    <row r="218" spans="1:22" ht="15.75" thickTop="1" x14ac:dyDescent="0.25">
      <c r="A218" s="12"/>
      <c r="B218" s="31"/>
      <c r="C218" s="31" t="s">
        <v>252</v>
      </c>
      <c r="D218" s="38"/>
      <c r="E218" s="38"/>
      <c r="F218" s="31"/>
      <c r="G218" s="31"/>
      <c r="H218" s="38"/>
      <c r="I218" s="38"/>
      <c r="J218" s="31"/>
      <c r="K218" s="31" t="s">
        <v>252</v>
      </c>
      <c r="L218" s="38"/>
      <c r="M218" s="38"/>
      <c r="N218" s="31"/>
    </row>
    <row r="219" spans="1:22" ht="15.75" x14ac:dyDescent="0.25">
      <c r="A219" s="12"/>
      <c r="B219" s="44"/>
      <c r="C219" s="44"/>
      <c r="D219" s="44"/>
      <c r="E219" s="44"/>
      <c r="F219" s="44"/>
      <c r="G219" s="44"/>
      <c r="H219" s="44"/>
      <c r="I219" s="44"/>
      <c r="J219" s="44"/>
      <c r="K219" s="44"/>
      <c r="L219" s="44"/>
      <c r="M219" s="44"/>
      <c r="N219" s="44"/>
      <c r="O219" s="44"/>
      <c r="P219" s="44"/>
      <c r="Q219" s="44"/>
      <c r="R219" s="44"/>
      <c r="S219" s="44"/>
      <c r="T219" s="44"/>
      <c r="U219" s="44"/>
      <c r="V219" s="44"/>
    </row>
    <row r="220" spans="1:22" ht="369.75" x14ac:dyDescent="0.25">
      <c r="A220" s="12"/>
      <c r="B220" s="14">
        <v>-1</v>
      </c>
      <c r="C220" s="14" t="s">
        <v>731</v>
      </c>
    </row>
    <row r="221" spans="1:22" x14ac:dyDescent="0.25">
      <c r="A221" s="12"/>
      <c r="B221" s="21" t="s">
        <v>732</v>
      </c>
      <c r="C221" s="21"/>
      <c r="D221" s="21"/>
      <c r="E221" s="21"/>
      <c r="F221" s="21"/>
      <c r="G221" s="21"/>
      <c r="H221" s="21"/>
      <c r="I221" s="21"/>
      <c r="J221" s="21"/>
      <c r="K221" s="21"/>
      <c r="L221" s="21"/>
      <c r="M221" s="21"/>
      <c r="N221" s="21"/>
      <c r="O221" s="21"/>
      <c r="P221" s="21"/>
      <c r="Q221" s="21"/>
      <c r="R221" s="21"/>
      <c r="S221" s="21"/>
      <c r="T221" s="21"/>
      <c r="U221" s="21"/>
      <c r="V221" s="21"/>
    </row>
    <row r="222" spans="1:22" ht="15.75" x14ac:dyDescent="0.25">
      <c r="A222" s="12"/>
      <c r="B222" s="44"/>
      <c r="C222" s="44"/>
      <c r="D222" s="44"/>
      <c r="E222" s="44"/>
      <c r="F222" s="44"/>
      <c r="G222" s="44"/>
      <c r="H222" s="44"/>
      <c r="I222" s="44"/>
      <c r="J222" s="44"/>
      <c r="K222" s="44"/>
      <c r="L222" s="44"/>
      <c r="M222" s="44"/>
      <c r="N222" s="44"/>
      <c r="O222" s="44"/>
      <c r="P222" s="44"/>
      <c r="Q222" s="44"/>
      <c r="R222" s="44"/>
      <c r="S222" s="44"/>
      <c r="T222" s="44"/>
      <c r="U222" s="44"/>
      <c r="V222" s="44"/>
    </row>
    <row r="223" spans="1:22" x14ac:dyDescent="0.25">
      <c r="A223" s="12"/>
      <c r="B223" s="24"/>
      <c r="C223" s="24"/>
      <c r="D223" s="24"/>
      <c r="E223" s="24"/>
      <c r="F223" s="24"/>
      <c r="G223" s="24"/>
      <c r="H223" s="24"/>
      <c r="I223" s="24"/>
      <c r="J223" s="24"/>
      <c r="K223" s="24"/>
      <c r="L223" s="24"/>
    </row>
    <row r="224" spans="1:22" ht="15.75" thickBot="1" x14ac:dyDescent="0.3">
      <c r="A224" s="12"/>
      <c r="B224" s="24"/>
      <c r="C224" s="24" t="s">
        <v>252</v>
      </c>
      <c r="D224" s="41" t="s">
        <v>733</v>
      </c>
      <c r="E224" s="41"/>
      <c r="F224" s="41"/>
      <c r="G224" s="41"/>
      <c r="H224" s="41"/>
      <c r="I224" s="41"/>
      <c r="J224" s="41"/>
      <c r="K224" s="41"/>
      <c r="L224" s="41"/>
    </row>
    <row r="225" spans="1:22" x14ac:dyDescent="0.25">
      <c r="A225" s="12"/>
      <c r="B225" s="67" t="s">
        <v>303</v>
      </c>
      <c r="C225" s="39" t="s">
        <v>252</v>
      </c>
      <c r="D225" s="50" t="s">
        <v>649</v>
      </c>
      <c r="E225" s="50"/>
      <c r="F225" s="51"/>
      <c r="G225" s="51" t="s">
        <v>252</v>
      </c>
      <c r="H225" s="50" t="s">
        <v>735</v>
      </c>
      <c r="I225" s="51" t="s">
        <v>252</v>
      </c>
      <c r="J225" s="50" t="s">
        <v>736</v>
      </c>
      <c r="K225" s="51" t="s">
        <v>252</v>
      </c>
      <c r="L225" s="25" t="s">
        <v>737</v>
      </c>
    </row>
    <row r="226" spans="1:22" ht="15.75" thickBot="1" x14ac:dyDescent="0.3">
      <c r="A226" s="12"/>
      <c r="B226" s="67"/>
      <c r="C226" s="39"/>
      <c r="D226" s="41" t="s">
        <v>734</v>
      </c>
      <c r="E226" s="41"/>
      <c r="F226" s="39"/>
      <c r="G226" s="39"/>
      <c r="H226" s="41"/>
      <c r="I226" s="39"/>
      <c r="J226" s="41"/>
      <c r="K226" s="39"/>
      <c r="L226" s="26" t="s">
        <v>738</v>
      </c>
    </row>
    <row r="227" spans="1:22" x14ac:dyDescent="0.25">
      <c r="A227" s="12"/>
      <c r="B227" s="24"/>
      <c r="C227" s="24" t="s">
        <v>252</v>
      </c>
      <c r="D227" s="42" t="s">
        <v>262</v>
      </c>
      <c r="E227" s="42"/>
      <c r="F227" s="42"/>
      <c r="G227" s="42"/>
      <c r="H227" s="42"/>
      <c r="I227" s="42"/>
      <c r="J227" s="42"/>
      <c r="K227" s="42"/>
      <c r="L227" s="42"/>
    </row>
    <row r="228" spans="1:22" x14ac:dyDescent="0.25">
      <c r="A228" s="12"/>
      <c r="B228" s="27" t="s">
        <v>739</v>
      </c>
      <c r="C228" s="28" t="s">
        <v>252</v>
      </c>
      <c r="D228" s="28" t="s">
        <v>264</v>
      </c>
      <c r="E228" s="43">
        <v>7850</v>
      </c>
      <c r="F228" s="30" t="s">
        <v>252</v>
      </c>
      <c r="G228" s="28" t="s">
        <v>252</v>
      </c>
      <c r="H228" s="28" t="s">
        <v>740</v>
      </c>
      <c r="I228" s="28" t="s">
        <v>252</v>
      </c>
      <c r="J228" s="28" t="s">
        <v>741</v>
      </c>
      <c r="K228" s="28" t="s">
        <v>252</v>
      </c>
      <c r="L228" s="65" t="s">
        <v>742</v>
      </c>
    </row>
    <row r="229" spans="1:22" x14ac:dyDescent="0.25">
      <c r="A229" s="12"/>
      <c r="B229" s="37" t="s">
        <v>114</v>
      </c>
      <c r="C229" s="11" t="s">
        <v>252</v>
      </c>
      <c r="D229" s="11" t="s">
        <v>264</v>
      </c>
      <c r="E229" s="45">
        <v>10259</v>
      </c>
      <c r="F229" s="15" t="s">
        <v>252</v>
      </c>
      <c r="G229" s="11" t="s">
        <v>252</v>
      </c>
      <c r="H229" s="11" t="s">
        <v>743</v>
      </c>
      <c r="I229" s="11" t="s">
        <v>252</v>
      </c>
      <c r="J229" s="11" t="s">
        <v>741</v>
      </c>
      <c r="K229" s="11" t="s">
        <v>252</v>
      </c>
      <c r="L229" s="66" t="s">
        <v>742</v>
      </c>
    </row>
    <row r="230" spans="1:22" ht="15.75" x14ac:dyDescent="0.25">
      <c r="A230" s="12"/>
      <c r="B230" s="44"/>
      <c r="C230" s="44"/>
      <c r="D230" s="44"/>
      <c r="E230" s="44"/>
      <c r="F230" s="44"/>
      <c r="G230" s="44"/>
      <c r="H230" s="44"/>
      <c r="I230" s="44"/>
      <c r="J230" s="44"/>
      <c r="K230" s="44"/>
      <c r="L230" s="44"/>
      <c r="M230" s="44"/>
      <c r="N230" s="44"/>
      <c r="O230" s="44"/>
      <c r="P230" s="44"/>
      <c r="Q230" s="44"/>
      <c r="R230" s="44"/>
      <c r="S230" s="44"/>
      <c r="T230" s="44"/>
      <c r="U230" s="44"/>
      <c r="V230" s="44"/>
    </row>
    <row r="231" spans="1:22" ht="51" x14ac:dyDescent="0.25">
      <c r="A231" s="12"/>
      <c r="B231" s="14">
        <v>-1</v>
      </c>
      <c r="C231" s="14" t="s">
        <v>744</v>
      </c>
    </row>
    <row r="232" spans="1:22" x14ac:dyDescent="0.25">
      <c r="A232" s="12"/>
      <c r="B232" s="14">
        <v>-2</v>
      </c>
      <c r="C232" s="14" t="s">
        <v>745</v>
      </c>
    </row>
    <row r="233" spans="1:22" ht="25.5" x14ac:dyDescent="0.25">
      <c r="A233" s="12"/>
      <c r="B233" s="14">
        <v>-3</v>
      </c>
      <c r="C233" s="14" t="s">
        <v>746</v>
      </c>
    </row>
  </sheetData>
  <mergeCells count="291">
    <mergeCell ref="B219:V219"/>
    <mergeCell ref="B221:V221"/>
    <mergeCell ref="B222:V222"/>
    <mergeCell ref="B230:V230"/>
    <mergeCell ref="B175:V175"/>
    <mergeCell ref="B176:V176"/>
    <mergeCell ref="B177:V177"/>
    <mergeCell ref="B190:V190"/>
    <mergeCell ref="B191:V191"/>
    <mergeCell ref="B205:V205"/>
    <mergeCell ref="B104:V104"/>
    <mergeCell ref="B111:V111"/>
    <mergeCell ref="B112:V112"/>
    <mergeCell ref="B113:V113"/>
    <mergeCell ref="B145:V145"/>
    <mergeCell ref="B148:V148"/>
    <mergeCell ref="B45:V45"/>
    <mergeCell ref="B73:V73"/>
    <mergeCell ref="B75:V75"/>
    <mergeCell ref="B101:V101"/>
    <mergeCell ref="B102:V102"/>
    <mergeCell ref="B103:V103"/>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33"/>
    <mergeCell ref="B4:V4"/>
    <mergeCell ref="B5:V5"/>
    <mergeCell ref="B6:V6"/>
    <mergeCell ref="B7:V7"/>
    <mergeCell ref="B8:V8"/>
    <mergeCell ref="G225:G226"/>
    <mergeCell ref="H225:H226"/>
    <mergeCell ref="I225:I226"/>
    <mergeCell ref="J225:J226"/>
    <mergeCell ref="K225:K226"/>
    <mergeCell ref="D227:L227"/>
    <mergeCell ref="K207:K209"/>
    <mergeCell ref="L207:M209"/>
    <mergeCell ref="N207:N209"/>
    <mergeCell ref="D210:M210"/>
    <mergeCell ref="D224:L224"/>
    <mergeCell ref="B225:B226"/>
    <mergeCell ref="C225:C226"/>
    <mergeCell ref="D225:E225"/>
    <mergeCell ref="D226:E226"/>
    <mergeCell ref="F225:F226"/>
    <mergeCell ref="F207:F209"/>
    <mergeCell ref="G207:G209"/>
    <mergeCell ref="H207:I207"/>
    <mergeCell ref="H208:I208"/>
    <mergeCell ref="H209:I209"/>
    <mergeCell ref="J207:J209"/>
    <mergeCell ref="D196:E196"/>
    <mergeCell ref="B207:B209"/>
    <mergeCell ref="C207:C209"/>
    <mergeCell ref="D207:E207"/>
    <mergeCell ref="D208:E208"/>
    <mergeCell ref="D209:E209"/>
    <mergeCell ref="L179:M181"/>
    <mergeCell ref="N179:N181"/>
    <mergeCell ref="D182:M182"/>
    <mergeCell ref="B193:B195"/>
    <mergeCell ref="C193:C195"/>
    <mergeCell ref="D193:E193"/>
    <mergeCell ref="D194:E194"/>
    <mergeCell ref="D195:E195"/>
    <mergeCell ref="F193:F195"/>
    <mergeCell ref="G179:G181"/>
    <mergeCell ref="H179:I179"/>
    <mergeCell ref="H180:I180"/>
    <mergeCell ref="H181:I181"/>
    <mergeCell ref="J179:J181"/>
    <mergeCell ref="K179:K181"/>
    <mergeCell ref="B179:B181"/>
    <mergeCell ref="C179:C181"/>
    <mergeCell ref="D179:E179"/>
    <mergeCell ref="D180:E180"/>
    <mergeCell ref="D181:E181"/>
    <mergeCell ref="F179:F181"/>
    <mergeCell ref="N152:N155"/>
    <mergeCell ref="O152:O155"/>
    <mergeCell ref="P152:Q155"/>
    <mergeCell ref="R152:R155"/>
    <mergeCell ref="D156:Q156"/>
    <mergeCell ref="C167:F167"/>
    <mergeCell ref="G167:J167"/>
    <mergeCell ref="K167:N167"/>
    <mergeCell ref="O167:R167"/>
    <mergeCell ref="J152:J155"/>
    <mergeCell ref="K152:K155"/>
    <mergeCell ref="L152:M152"/>
    <mergeCell ref="L153:M153"/>
    <mergeCell ref="L154:M154"/>
    <mergeCell ref="L155:M155"/>
    <mergeCell ref="F152:F155"/>
    <mergeCell ref="G152:G155"/>
    <mergeCell ref="H152:I152"/>
    <mergeCell ref="H153:I153"/>
    <mergeCell ref="H154:I154"/>
    <mergeCell ref="H155:I155"/>
    <mergeCell ref="B152:B155"/>
    <mergeCell ref="C152:C155"/>
    <mergeCell ref="D152:E152"/>
    <mergeCell ref="D153:E153"/>
    <mergeCell ref="D154:E154"/>
    <mergeCell ref="D155:E155"/>
    <mergeCell ref="C137:F137"/>
    <mergeCell ref="G137:J137"/>
    <mergeCell ref="K137:N137"/>
    <mergeCell ref="O137:R137"/>
    <mergeCell ref="D150:Q150"/>
    <mergeCell ref="D151:Q151"/>
    <mergeCell ref="N117:N120"/>
    <mergeCell ref="O117:O120"/>
    <mergeCell ref="P117:Q120"/>
    <mergeCell ref="R117:R120"/>
    <mergeCell ref="D121:Q121"/>
    <mergeCell ref="C133:F133"/>
    <mergeCell ref="G133:J133"/>
    <mergeCell ref="K133:N133"/>
    <mergeCell ref="O133:R133"/>
    <mergeCell ref="J117:J120"/>
    <mergeCell ref="K117:K120"/>
    <mergeCell ref="L117:M117"/>
    <mergeCell ref="L118:M118"/>
    <mergeCell ref="L119:M119"/>
    <mergeCell ref="L120:M120"/>
    <mergeCell ref="F117:F120"/>
    <mergeCell ref="G117:G120"/>
    <mergeCell ref="H117:I117"/>
    <mergeCell ref="H118:I118"/>
    <mergeCell ref="H119:I119"/>
    <mergeCell ref="H120:I120"/>
    <mergeCell ref="C107:D107"/>
    <mergeCell ref="C109:D109"/>
    <mergeCell ref="D115:Q115"/>
    <mergeCell ref="D116:Q116"/>
    <mergeCell ref="B117:B120"/>
    <mergeCell ref="C117:C120"/>
    <mergeCell ref="D117:E117"/>
    <mergeCell ref="D118:E118"/>
    <mergeCell ref="D119:E119"/>
    <mergeCell ref="D120:E120"/>
    <mergeCell ref="V78:V84"/>
    <mergeCell ref="D85:U85"/>
    <mergeCell ref="C94:F94"/>
    <mergeCell ref="G94:J94"/>
    <mergeCell ref="K94:N94"/>
    <mergeCell ref="O94:R94"/>
    <mergeCell ref="S94:V94"/>
    <mergeCell ref="R78:R84"/>
    <mergeCell ref="S78:S84"/>
    <mergeCell ref="T78:U78"/>
    <mergeCell ref="T79:U79"/>
    <mergeCell ref="T80:U80"/>
    <mergeCell ref="T81:U81"/>
    <mergeCell ref="T82:U82"/>
    <mergeCell ref="T83:U83"/>
    <mergeCell ref="T84:U84"/>
    <mergeCell ref="N78:N84"/>
    <mergeCell ref="O78:O84"/>
    <mergeCell ref="P78:Q78"/>
    <mergeCell ref="P79:Q79"/>
    <mergeCell ref="P80:Q80"/>
    <mergeCell ref="P81:Q81"/>
    <mergeCell ref="P82:Q82"/>
    <mergeCell ref="P83:Q83"/>
    <mergeCell ref="P84:Q84"/>
    <mergeCell ref="H84:I84"/>
    <mergeCell ref="J78:J84"/>
    <mergeCell ref="K78:K84"/>
    <mergeCell ref="L78:M78"/>
    <mergeCell ref="L79:M79"/>
    <mergeCell ref="L80:M80"/>
    <mergeCell ref="L81:M81"/>
    <mergeCell ref="L82:M82"/>
    <mergeCell ref="L83:M83"/>
    <mergeCell ref="L84:M84"/>
    <mergeCell ref="D83:E83"/>
    <mergeCell ref="D84:E84"/>
    <mergeCell ref="F78:F84"/>
    <mergeCell ref="G78:G84"/>
    <mergeCell ref="H78:I78"/>
    <mergeCell ref="H79:I79"/>
    <mergeCell ref="H80:I80"/>
    <mergeCell ref="H81:I81"/>
    <mergeCell ref="H82:I82"/>
    <mergeCell ref="H83:I83"/>
    <mergeCell ref="D77:E77"/>
    <mergeCell ref="H77:I77"/>
    <mergeCell ref="L77:U77"/>
    <mergeCell ref="B78:B84"/>
    <mergeCell ref="C78:C84"/>
    <mergeCell ref="D78:E78"/>
    <mergeCell ref="D79:E79"/>
    <mergeCell ref="D80:E80"/>
    <mergeCell ref="D81:E81"/>
    <mergeCell ref="D82:E82"/>
    <mergeCell ref="V48:V54"/>
    <mergeCell ref="D55:U55"/>
    <mergeCell ref="C66:F66"/>
    <mergeCell ref="G66:J66"/>
    <mergeCell ref="K66:N66"/>
    <mergeCell ref="O66:R66"/>
    <mergeCell ref="S66:V66"/>
    <mergeCell ref="R48:R54"/>
    <mergeCell ref="S48:S54"/>
    <mergeCell ref="T48:U48"/>
    <mergeCell ref="T49:U49"/>
    <mergeCell ref="T50:U50"/>
    <mergeCell ref="T51:U51"/>
    <mergeCell ref="T52:U52"/>
    <mergeCell ref="T53:U53"/>
    <mergeCell ref="T54:U54"/>
    <mergeCell ref="N48:N54"/>
    <mergeCell ref="O48:O54"/>
    <mergeCell ref="P48:Q48"/>
    <mergeCell ref="P49:Q49"/>
    <mergeCell ref="P50:Q50"/>
    <mergeCell ref="P51:Q51"/>
    <mergeCell ref="P52:Q52"/>
    <mergeCell ref="P53:Q53"/>
    <mergeCell ref="P54:Q54"/>
    <mergeCell ref="H54:I54"/>
    <mergeCell ref="J48:J54"/>
    <mergeCell ref="K48:K54"/>
    <mergeCell ref="L48:M48"/>
    <mergeCell ref="L49:M49"/>
    <mergeCell ref="L50:M50"/>
    <mergeCell ref="L51:M51"/>
    <mergeCell ref="L52:M52"/>
    <mergeCell ref="L53:M53"/>
    <mergeCell ref="L54:M54"/>
    <mergeCell ref="D53:E53"/>
    <mergeCell ref="D54:E54"/>
    <mergeCell ref="F48:F54"/>
    <mergeCell ref="G48:G54"/>
    <mergeCell ref="H48:I48"/>
    <mergeCell ref="H49:I49"/>
    <mergeCell ref="H50:I50"/>
    <mergeCell ref="H51:I51"/>
    <mergeCell ref="H52:I52"/>
    <mergeCell ref="H53:I53"/>
    <mergeCell ref="D47:E47"/>
    <mergeCell ref="H47:I47"/>
    <mergeCell ref="L47:U47"/>
    <mergeCell ref="B48:B54"/>
    <mergeCell ref="C48:C54"/>
    <mergeCell ref="D48:E48"/>
    <mergeCell ref="D49:E49"/>
    <mergeCell ref="D50:E50"/>
    <mergeCell ref="D51:E51"/>
    <mergeCell ref="D52:E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9.7109375" customWidth="1"/>
    <col min="4" max="4" width="36.5703125" customWidth="1"/>
    <col min="5" max="6" width="9.7109375" customWidth="1"/>
    <col min="7" max="7" width="25.140625" customWidth="1"/>
    <col min="8" max="9" width="9.7109375" customWidth="1"/>
    <col min="10" max="10" width="36.5703125" customWidth="1"/>
    <col min="11" max="12" width="9.7109375" customWidth="1"/>
    <col min="13" max="13" width="25.140625" customWidth="1"/>
    <col min="14" max="14" width="9.7109375" customWidth="1"/>
  </cols>
  <sheetData>
    <row r="1" spans="1:14" ht="15" customHeight="1" x14ac:dyDescent="0.25">
      <c r="A1" s="7" t="s">
        <v>7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8</v>
      </c>
      <c r="B3" s="18" t="s">
        <v>7</v>
      </c>
      <c r="C3" s="18"/>
      <c r="D3" s="18"/>
      <c r="E3" s="18"/>
      <c r="F3" s="18"/>
      <c r="G3" s="18"/>
      <c r="H3" s="18"/>
      <c r="I3" s="18"/>
      <c r="J3" s="18"/>
      <c r="K3" s="18"/>
      <c r="L3" s="18"/>
      <c r="M3" s="18"/>
      <c r="N3" s="18"/>
    </row>
    <row r="4" spans="1:14" ht="15" customHeight="1" x14ac:dyDescent="0.25">
      <c r="A4" s="12" t="s">
        <v>747</v>
      </c>
      <c r="B4" s="18" t="s">
        <v>7</v>
      </c>
      <c r="C4" s="18"/>
      <c r="D4" s="18"/>
      <c r="E4" s="18"/>
      <c r="F4" s="18"/>
      <c r="G4" s="18"/>
      <c r="H4" s="18"/>
      <c r="I4" s="18"/>
      <c r="J4" s="18"/>
      <c r="K4" s="18"/>
      <c r="L4" s="18"/>
      <c r="M4" s="18"/>
      <c r="N4" s="18"/>
    </row>
    <row r="5" spans="1:14" x14ac:dyDescent="0.25">
      <c r="A5" s="12"/>
      <c r="B5" s="19" t="s">
        <v>749</v>
      </c>
      <c r="C5" s="19"/>
      <c r="D5" s="19"/>
      <c r="E5" s="19"/>
      <c r="F5" s="19"/>
      <c r="G5" s="19"/>
      <c r="H5" s="19"/>
      <c r="I5" s="19"/>
      <c r="J5" s="19"/>
      <c r="K5" s="19"/>
      <c r="L5" s="19"/>
      <c r="M5" s="19"/>
      <c r="N5" s="19"/>
    </row>
    <row r="6" spans="1:14" x14ac:dyDescent="0.25">
      <c r="A6" s="12"/>
      <c r="B6" s="19" t="s">
        <v>750</v>
      </c>
      <c r="C6" s="19"/>
      <c r="D6" s="19"/>
      <c r="E6" s="19"/>
      <c r="F6" s="19"/>
      <c r="G6" s="19"/>
      <c r="H6" s="19"/>
      <c r="I6" s="19"/>
      <c r="J6" s="19"/>
      <c r="K6" s="19"/>
      <c r="L6" s="19"/>
      <c r="M6" s="19"/>
      <c r="N6" s="19"/>
    </row>
    <row r="7" spans="1:14" x14ac:dyDescent="0.25">
      <c r="A7" s="12"/>
      <c r="B7" s="21" t="s">
        <v>751</v>
      </c>
      <c r="C7" s="21"/>
      <c r="D7" s="21"/>
      <c r="E7" s="21"/>
      <c r="F7" s="21"/>
      <c r="G7" s="21"/>
      <c r="H7" s="21"/>
      <c r="I7" s="21"/>
      <c r="J7" s="21"/>
      <c r="K7" s="21"/>
      <c r="L7" s="21"/>
      <c r="M7" s="21"/>
      <c r="N7" s="21"/>
    </row>
    <row r="8" spans="1:14" x14ac:dyDescent="0.25">
      <c r="A8" s="12"/>
      <c r="B8" s="21" t="s">
        <v>752</v>
      </c>
      <c r="C8" s="21"/>
      <c r="D8" s="21"/>
      <c r="E8" s="21"/>
      <c r="F8" s="21"/>
      <c r="G8" s="21"/>
      <c r="H8" s="21"/>
      <c r="I8" s="21"/>
      <c r="J8" s="21"/>
      <c r="K8" s="21"/>
      <c r="L8" s="21"/>
      <c r="M8" s="21"/>
      <c r="N8" s="21"/>
    </row>
    <row r="9" spans="1:14" x14ac:dyDescent="0.25">
      <c r="A9" s="12"/>
      <c r="B9" s="19" t="s">
        <v>753</v>
      </c>
      <c r="C9" s="19"/>
      <c r="D9" s="19"/>
      <c r="E9" s="19"/>
      <c r="F9" s="19"/>
      <c r="G9" s="19"/>
      <c r="H9" s="19"/>
      <c r="I9" s="19"/>
      <c r="J9" s="19"/>
      <c r="K9" s="19"/>
      <c r="L9" s="19"/>
      <c r="M9" s="19"/>
      <c r="N9" s="19"/>
    </row>
    <row r="10" spans="1:14" ht="25.5" customHeight="1" x14ac:dyDescent="0.25">
      <c r="A10" s="12"/>
      <c r="B10" s="21" t="s">
        <v>754</v>
      </c>
      <c r="C10" s="21"/>
      <c r="D10" s="21"/>
      <c r="E10" s="21"/>
      <c r="F10" s="21"/>
      <c r="G10" s="21"/>
      <c r="H10" s="21"/>
      <c r="I10" s="21"/>
      <c r="J10" s="21"/>
      <c r="K10" s="21"/>
      <c r="L10" s="21"/>
      <c r="M10" s="21"/>
      <c r="N10" s="21"/>
    </row>
    <row r="11" spans="1:14" x14ac:dyDescent="0.25">
      <c r="A11" s="12"/>
      <c r="B11" s="23"/>
      <c r="C11" s="23"/>
      <c r="D11" s="23"/>
      <c r="E11" s="23"/>
      <c r="F11" s="23"/>
      <c r="G11" s="23"/>
      <c r="H11" s="23"/>
      <c r="I11" s="23"/>
      <c r="J11" s="23"/>
      <c r="K11" s="23"/>
      <c r="L11" s="23"/>
      <c r="M11" s="23"/>
      <c r="N11" s="23"/>
    </row>
    <row r="12" spans="1:14" x14ac:dyDescent="0.25">
      <c r="A12" s="12"/>
      <c r="B12" s="19" t="s">
        <v>755</v>
      </c>
      <c r="C12" s="19"/>
      <c r="D12" s="19"/>
      <c r="E12" s="19"/>
      <c r="F12" s="19"/>
      <c r="G12" s="19"/>
      <c r="H12" s="19"/>
      <c r="I12" s="19"/>
      <c r="J12" s="19"/>
      <c r="K12" s="19"/>
      <c r="L12" s="19"/>
      <c r="M12" s="19"/>
      <c r="N12" s="19"/>
    </row>
    <row r="13" spans="1:14" ht="51" customHeight="1" x14ac:dyDescent="0.25">
      <c r="A13" s="12"/>
      <c r="B13" s="21" t="s">
        <v>756</v>
      </c>
      <c r="C13" s="21"/>
      <c r="D13" s="21"/>
      <c r="E13" s="21"/>
      <c r="F13" s="21"/>
      <c r="G13" s="21"/>
      <c r="H13" s="21"/>
      <c r="I13" s="21"/>
      <c r="J13" s="21"/>
      <c r="K13" s="21"/>
      <c r="L13" s="21"/>
      <c r="M13" s="21"/>
      <c r="N13" s="21"/>
    </row>
    <row r="14" spans="1:14" x14ac:dyDescent="0.25">
      <c r="A14" s="12"/>
      <c r="B14" s="19" t="s">
        <v>757</v>
      </c>
      <c r="C14" s="19"/>
      <c r="D14" s="19"/>
      <c r="E14" s="19"/>
      <c r="F14" s="19"/>
      <c r="G14" s="19"/>
      <c r="H14" s="19"/>
      <c r="I14" s="19"/>
      <c r="J14" s="19"/>
      <c r="K14" s="19"/>
      <c r="L14" s="19"/>
      <c r="M14" s="19"/>
      <c r="N14" s="19"/>
    </row>
    <row r="15" spans="1:14" x14ac:dyDescent="0.25">
      <c r="A15" s="12"/>
      <c r="B15" s="21" t="s">
        <v>758</v>
      </c>
      <c r="C15" s="21"/>
      <c r="D15" s="21"/>
      <c r="E15" s="21"/>
      <c r="F15" s="21"/>
      <c r="G15" s="21"/>
      <c r="H15" s="21"/>
      <c r="I15" s="21"/>
      <c r="J15" s="21"/>
      <c r="K15" s="21"/>
      <c r="L15" s="21"/>
      <c r="M15" s="21"/>
      <c r="N15" s="21"/>
    </row>
    <row r="16" spans="1:14" ht="15.75" x14ac:dyDescent="0.25">
      <c r="A16" s="12"/>
      <c r="B16" s="44"/>
      <c r="C16" s="44"/>
      <c r="D16" s="44"/>
      <c r="E16" s="44"/>
      <c r="F16" s="44"/>
      <c r="G16" s="44"/>
      <c r="H16" s="44"/>
      <c r="I16" s="44"/>
      <c r="J16" s="44"/>
      <c r="K16" s="44"/>
      <c r="L16" s="44"/>
      <c r="M16" s="44"/>
      <c r="N16" s="44"/>
    </row>
    <row r="17" spans="1:14" x14ac:dyDescent="0.25">
      <c r="A17" s="12"/>
      <c r="B17" s="24"/>
      <c r="C17" s="24"/>
      <c r="D17" s="24"/>
      <c r="E17" s="24"/>
      <c r="F17" s="24"/>
      <c r="G17" s="24"/>
      <c r="H17" s="24"/>
      <c r="I17" s="24"/>
      <c r="J17" s="24"/>
      <c r="K17" s="24"/>
      <c r="L17" s="24"/>
      <c r="M17" s="24"/>
      <c r="N17" s="24"/>
    </row>
    <row r="18" spans="1:14" x14ac:dyDescent="0.25">
      <c r="A18" s="12"/>
      <c r="B18" s="39"/>
      <c r="C18" s="39" t="s">
        <v>252</v>
      </c>
      <c r="D18" s="40" t="s">
        <v>759</v>
      </c>
      <c r="E18" s="40"/>
      <c r="F18" s="40"/>
      <c r="G18" s="40"/>
      <c r="H18" s="40"/>
      <c r="I18" s="40"/>
      <c r="J18" s="40"/>
      <c r="K18" s="40"/>
      <c r="L18" s="40"/>
      <c r="M18" s="40"/>
      <c r="N18" s="39"/>
    </row>
    <row r="19" spans="1:14" ht="15.75" thickBot="1" x14ac:dyDescent="0.3">
      <c r="A19" s="12"/>
      <c r="B19" s="39"/>
      <c r="C19" s="39"/>
      <c r="D19" s="68">
        <v>41547</v>
      </c>
      <c r="E19" s="68"/>
      <c r="F19" s="68"/>
      <c r="G19" s="68"/>
      <c r="H19" s="68"/>
      <c r="I19" s="68"/>
      <c r="J19" s="68"/>
      <c r="K19" s="68"/>
      <c r="L19" s="68"/>
      <c r="M19" s="68"/>
      <c r="N19" s="39"/>
    </row>
    <row r="20" spans="1:14" ht="15.75" thickBot="1" x14ac:dyDescent="0.3">
      <c r="A20" s="12"/>
      <c r="B20" s="24"/>
      <c r="C20" s="24" t="s">
        <v>252</v>
      </c>
      <c r="D20" s="46" t="s">
        <v>760</v>
      </c>
      <c r="E20" s="46"/>
      <c r="F20" s="46"/>
      <c r="G20" s="46"/>
      <c r="H20" s="24"/>
      <c r="I20" s="24" t="s">
        <v>252</v>
      </c>
      <c r="J20" s="46" t="s">
        <v>761</v>
      </c>
      <c r="K20" s="46"/>
      <c r="L20" s="46"/>
      <c r="M20" s="46"/>
      <c r="N20" s="24"/>
    </row>
    <row r="21" spans="1:14" x14ac:dyDescent="0.25">
      <c r="A21" s="12"/>
      <c r="B21" s="39"/>
      <c r="C21" s="39" t="s">
        <v>252</v>
      </c>
      <c r="D21" s="25" t="s">
        <v>762</v>
      </c>
      <c r="E21" s="51" t="s">
        <v>252</v>
      </c>
      <c r="F21" s="50" t="s">
        <v>764</v>
      </c>
      <c r="G21" s="50"/>
      <c r="H21" s="39"/>
      <c r="I21" s="39" t="s">
        <v>252</v>
      </c>
      <c r="J21" s="25" t="s">
        <v>762</v>
      </c>
      <c r="K21" s="51" t="s">
        <v>252</v>
      </c>
      <c r="L21" s="50" t="s">
        <v>764</v>
      </c>
      <c r="M21" s="50"/>
      <c r="N21" s="39"/>
    </row>
    <row r="22" spans="1:14" ht="15.75" thickBot="1" x14ac:dyDescent="0.3">
      <c r="A22" s="12"/>
      <c r="B22" s="39"/>
      <c r="C22" s="39"/>
      <c r="D22" s="26" t="s">
        <v>763</v>
      </c>
      <c r="E22" s="39"/>
      <c r="F22" s="41"/>
      <c r="G22" s="41"/>
      <c r="H22" s="39"/>
      <c r="I22" s="39"/>
      <c r="J22" s="26" t="s">
        <v>763</v>
      </c>
      <c r="K22" s="39"/>
      <c r="L22" s="41"/>
      <c r="M22" s="41"/>
      <c r="N22" s="39"/>
    </row>
    <row r="23" spans="1:14" x14ac:dyDescent="0.25">
      <c r="A23" s="12"/>
      <c r="B23" s="24"/>
      <c r="C23" s="24" t="s">
        <v>252</v>
      </c>
      <c r="D23" s="42" t="s">
        <v>262</v>
      </c>
      <c r="E23" s="42"/>
      <c r="F23" s="42"/>
      <c r="G23" s="42"/>
      <c r="H23" s="42"/>
      <c r="I23" s="42"/>
      <c r="J23" s="42"/>
      <c r="K23" s="42"/>
      <c r="L23" s="42"/>
      <c r="M23" s="42"/>
      <c r="N23" s="24"/>
    </row>
    <row r="24" spans="1:14" ht="25.5" x14ac:dyDescent="0.25">
      <c r="A24" s="12"/>
      <c r="B24" s="27" t="s">
        <v>666</v>
      </c>
      <c r="C24" s="28" t="s">
        <v>252</v>
      </c>
      <c r="D24" s="28"/>
      <c r="E24" s="28" t="s">
        <v>252</v>
      </c>
      <c r="F24" s="28"/>
      <c r="G24" s="28"/>
      <c r="H24" s="28"/>
      <c r="I24" s="28" t="s">
        <v>252</v>
      </c>
      <c r="J24" s="28"/>
      <c r="K24" s="28" t="s">
        <v>252</v>
      </c>
      <c r="L24" s="28"/>
      <c r="M24" s="28"/>
      <c r="N24" s="28"/>
    </row>
    <row r="25" spans="1:14" ht="15.75" thickBot="1" x14ac:dyDescent="0.3">
      <c r="A25" s="12"/>
      <c r="B25" s="33" t="s">
        <v>765</v>
      </c>
      <c r="C25" s="11" t="s">
        <v>252</v>
      </c>
      <c r="D25" s="11" t="s">
        <v>766</v>
      </c>
      <c r="E25" s="11" t="s">
        <v>252</v>
      </c>
      <c r="F25" s="11" t="s">
        <v>264</v>
      </c>
      <c r="G25" s="45">
        <v>1911</v>
      </c>
      <c r="H25" s="15" t="s">
        <v>252</v>
      </c>
      <c r="I25" s="11" t="s">
        <v>252</v>
      </c>
      <c r="J25" s="11" t="s">
        <v>767</v>
      </c>
      <c r="K25" s="11" t="s">
        <v>252</v>
      </c>
      <c r="L25" s="11" t="s">
        <v>264</v>
      </c>
      <c r="M25" s="45">
        <v>1871</v>
      </c>
      <c r="N25" s="15" t="s">
        <v>252</v>
      </c>
    </row>
    <row r="26" spans="1:14" ht="15.75" thickTop="1" x14ac:dyDescent="0.25">
      <c r="A26" s="12"/>
      <c r="B26" s="31"/>
      <c r="C26" s="31" t="s">
        <v>252</v>
      </c>
      <c r="D26" s="31"/>
      <c r="E26" s="31" t="s">
        <v>252</v>
      </c>
      <c r="F26" s="38"/>
      <c r="G26" s="38"/>
      <c r="H26" s="31"/>
      <c r="I26" s="31" t="s">
        <v>252</v>
      </c>
      <c r="J26" s="31"/>
      <c r="K26" s="31" t="s">
        <v>252</v>
      </c>
      <c r="L26" s="38"/>
      <c r="M26" s="38"/>
      <c r="N26" s="31"/>
    </row>
    <row r="27" spans="1:14" x14ac:dyDescent="0.25">
      <c r="A27" s="12"/>
      <c r="B27" s="19" t="s">
        <v>768</v>
      </c>
      <c r="C27" s="19"/>
      <c r="D27" s="19"/>
      <c r="E27" s="19"/>
      <c r="F27" s="19"/>
      <c r="G27" s="19"/>
      <c r="H27" s="19"/>
      <c r="I27" s="19"/>
      <c r="J27" s="19"/>
      <c r="K27" s="19"/>
      <c r="L27" s="19"/>
      <c r="M27" s="19"/>
      <c r="N27" s="19"/>
    </row>
    <row r="28" spans="1:14" x14ac:dyDescent="0.25">
      <c r="A28" s="12"/>
      <c r="B28" s="21" t="s">
        <v>769</v>
      </c>
      <c r="C28" s="21"/>
      <c r="D28" s="21"/>
      <c r="E28" s="21"/>
      <c r="F28" s="21"/>
      <c r="G28" s="21"/>
      <c r="H28" s="21"/>
      <c r="I28" s="21"/>
      <c r="J28" s="21"/>
      <c r="K28" s="21"/>
      <c r="L28" s="21"/>
      <c r="M28" s="21"/>
      <c r="N28" s="21"/>
    </row>
    <row r="29" spans="1:14" ht="15.75" x14ac:dyDescent="0.25">
      <c r="A29" s="12"/>
      <c r="B29" s="44"/>
      <c r="C29" s="44"/>
      <c r="D29" s="44"/>
      <c r="E29" s="44"/>
      <c r="F29" s="44"/>
      <c r="G29" s="44"/>
      <c r="H29" s="44"/>
      <c r="I29" s="44"/>
      <c r="J29" s="44"/>
      <c r="K29" s="44"/>
      <c r="L29" s="44"/>
      <c r="M29" s="44"/>
      <c r="N29" s="44"/>
    </row>
    <row r="30" spans="1:14" x14ac:dyDescent="0.25">
      <c r="A30" s="12"/>
      <c r="B30" s="24"/>
      <c r="C30" s="24"/>
      <c r="D30" s="24"/>
      <c r="E30" s="24"/>
      <c r="F30" s="24"/>
      <c r="G30" s="24"/>
      <c r="H30" s="24"/>
    </row>
    <row r="31" spans="1:14" x14ac:dyDescent="0.25">
      <c r="A31" s="12"/>
      <c r="B31" s="39"/>
      <c r="C31" s="39" t="s">
        <v>252</v>
      </c>
      <c r="D31" s="40" t="s">
        <v>770</v>
      </c>
      <c r="E31" s="40"/>
      <c r="F31" s="40"/>
      <c r="G31" s="40"/>
      <c r="H31" s="39"/>
    </row>
    <row r="32" spans="1:14" ht="15.75" thickBot="1" x14ac:dyDescent="0.3">
      <c r="A32" s="12"/>
      <c r="B32" s="39"/>
      <c r="C32" s="39"/>
      <c r="D32" s="41" t="s">
        <v>771</v>
      </c>
      <c r="E32" s="41"/>
      <c r="F32" s="41"/>
      <c r="G32" s="41"/>
      <c r="H32" s="39"/>
    </row>
    <row r="33" spans="1:14" x14ac:dyDescent="0.25">
      <c r="A33" s="12"/>
      <c r="B33" s="39"/>
      <c r="C33" s="39" t="s">
        <v>252</v>
      </c>
      <c r="D33" s="25" t="s">
        <v>772</v>
      </c>
      <c r="E33" s="51" t="s">
        <v>252</v>
      </c>
      <c r="F33" s="50" t="s">
        <v>775</v>
      </c>
      <c r="G33" s="50"/>
      <c r="H33" s="39"/>
    </row>
    <row r="34" spans="1:14" x14ac:dyDescent="0.25">
      <c r="A34" s="12"/>
      <c r="B34" s="39"/>
      <c r="C34" s="39"/>
      <c r="D34" s="25" t="s">
        <v>773</v>
      </c>
      <c r="E34" s="39"/>
      <c r="F34" s="40" t="s">
        <v>773</v>
      </c>
      <c r="G34" s="40"/>
      <c r="H34" s="39"/>
    </row>
    <row r="35" spans="1:14" ht="15.75" thickBot="1" x14ac:dyDescent="0.3">
      <c r="A35" s="12"/>
      <c r="B35" s="39"/>
      <c r="C35" s="39"/>
      <c r="D35" s="26" t="s">
        <v>774</v>
      </c>
      <c r="E35" s="39"/>
      <c r="F35" s="41" t="s">
        <v>774</v>
      </c>
      <c r="G35" s="41"/>
      <c r="H35" s="39"/>
    </row>
    <row r="36" spans="1:14" x14ac:dyDescent="0.25">
      <c r="A36" s="12"/>
      <c r="B36" s="24"/>
      <c r="C36" s="24" t="s">
        <v>252</v>
      </c>
      <c r="D36" s="42" t="s">
        <v>262</v>
      </c>
      <c r="E36" s="42"/>
      <c r="F36" s="42"/>
      <c r="G36" s="42"/>
      <c r="H36" s="24"/>
    </row>
    <row r="37" spans="1:14" ht="25.5" x14ac:dyDescent="0.25">
      <c r="A37" s="12"/>
      <c r="B37" s="27" t="s">
        <v>666</v>
      </c>
      <c r="C37" s="28" t="s">
        <v>252</v>
      </c>
      <c r="D37" s="28"/>
      <c r="E37" s="28" t="s">
        <v>252</v>
      </c>
      <c r="F37" s="28"/>
      <c r="G37" s="28"/>
      <c r="H37" s="28"/>
    </row>
    <row r="38" spans="1:14" ht="15.75" thickBot="1" x14ac:dyDescent="0.3">
      <c r="A38" s="12"/>
      <c r="B38" s="33" t="s">
        <v>765</v>
      </c>
      <c r="C38" s="11" t="s">
        <v>252</v>
      </c>
      <c r="D38" s="11" t="s">
        <v>776</v>
      </c>
      <c r="E38" s="11" t="s">
        <v>252</v>
      </c>
      <c r="F38" s="11" t="s">
        <v>264</v>
      </c>
      <c r="G38" s="34">
        <v>38</v>
      </c>
      <c r="H38" s="15" t="s">
        <v>252</v>
      </c>
    </row>
    <row r="39" spans="1:14" ht="15.75" thickTop="1" x14ac:dyDescent="0.25">
      <c r="A39" s="12"/>
      <c r="B39" s="31"/>
      <c r="C39" s="31" t="s">
        <v>252</v>
      </c>
      <c r="D39" s="31"/>
      <c r="E39" s="31" t="s">
        <v>252</v>
      </c>
      <c r="F39" s="38"/>
      <c r="G39" s="38"/>
      <c r="H39" s="31"/>
    </row>
    <row r="40" spans="1:14" ht="15.75" x14ac:dyDescent="0.25">
      <c r="A40" s="12"/>
      <c r="B40" s="44"/>
      <c r="C40" s="44"/>
      <c r="D40" s="44"/>
      <c r="E40" s="44"/>
      <c r="F40" s="44"/>
      <c r="G40" s="44"/>
      <c r="H40" s="44"/>
      <c r="I40" s="44"/>
      <c r="J40" s="44"/>
      <c r="K40" s="44"/>
      <c r="L40" s="44"/>
      <c r="M40" s="44"/>
      <c r="N40" s="44"/>
    </row>
    <row r="41" spans="1:14" x14ac:dyDescent="0.25">
      <c r="A41" s="12"/>
      <c r="B41" s="24"/>
      <c r="C41" s="24"/>
      <c r="D41" s="24"/>
      <c r="E41" s="24"/>
      <c r="F41" s="24"/>
      <c r="G41" s="24"/>
      <c r="H41" s="24"/>
    </row>
    <row r="42" spans="1:14" x14ac:dyDescent="0.25">
      <c r="A42" s="12"/>
      <c r="B42" s="39"/>
      <c r="C42" s="39" t="s">
        <v>252</v>
      </c>
      <c r="D42" s="40" t="s">
        <v>770</v>
      </c>
      <c r="E42" s="40"/>
      <c r="F42" s="40"/>
      <c r="G42" s="40"/>
      <c r="H42" s="39"/>
    </row>
    <row r="43" spans="1:14" ht="15.75" thickBot="1" x14ac:dyDescent="0.3">
      <c r="A43" s="12"/>
      <c r="B43" s="39"/>
      <c r="C43" s="39"/>
      <c r="D43" s="41" t="s">
        <v>777</v>
      </c>
      <c r="E43" s="41"/>
      <c r="F43" s="41"/>
      <c r="G43" s="41"/>
      <c r="H43" s="39"/>
    </row>
    <row r="44" spans="1:14" x14ac:dyDescent="0.25">
      <c r="A44" s="12"/>
      <c r="B44" s="39"/>
      <c r="C44" s="39" t="s">
        <v>252</v>
      </c>
      <c r="D44" s="25" t="s">
        <v>778</v>
      </c>
      <c r="E44" s="51" t="s">
        <v>252</v>
      </c>
      <c r="F44" s="50" t="s">
        <v>779</v>
      </c>
      <c r="G44" s="50"/>
      <c r="H44" s="39"/>
    </row>
    <row r="45" spans="1:14" x14ac:dyDescent="0.25">
      <c r="A45" s="12"/>
      <c r="B45" s="39"/>
      <c r="C45" s="39"/>
      <c r="D45" s="25" t="s">
        <v>773</v>
      </c>
      <c r="E45" s="39"/>
      <c r="F45" s="40" t="s">
        <v>773</v>
      </c>
      <c r="G45" s="40"/>
      <c r="H45" s="39"/>
    </row>
    <row r="46" spans="1:14" ht="15.75" thickBot="1" x14ac:dyDescent="0.3">
      <c r="A46" s="12"/>
      <c r="B46" s="39"/>
      <c r="C46" s="39"/>
      <c r="D46" s="26" t="s">
        <v>774</v>
      </c>
      <c r="E46" s="39"/>
      <c r="F46" s="41" t="s">
        <v>774</v>
      </c>
      <c r="G46" s="41"/>
      <c r="H46" s="39"/>
    </row>
    <row r="47" spans="1:14" x14ac:dyDescent="0.25">
      <c r="A47" s="12"/>
      <c r="B47" s="24"/>
      <c r="C47" s="24" t="s">
        <v>252</v>
      </c>
      <c r="D47" s="42" t="s">
        <v>262</v>
      </c>
      <c r="E47" s="42"/>
      <c r="F47" s="42"/>
      <c r="G47" s="42"/>
      <c r="H47" s="24"/>
    </row>
    <row r="48" spans="1:14" ht="25.5" x14ac:dyDescent="0.25">
      <c r="A48" s="12"/>
      <c r="B48" s="27" t="s">
        <v>666</v>
      </c>
      <c r="C48" s="28" t="s">
        <v>252</v>
      </c>
      <c r="D48" s="28"/>
      <c r="E48" s="28" t="s">
        <v>252</v>
      </c>
      <c r="F48" s="28"/>
      <c r="G48" s="28"/>
      <c r="H48" s="28"/>
    </row>
    <row r="49" spans="1:14" ht="15.75" thickBot="1" x14ac:dyDescent="0.3">
      <c r="A49" s="12"/>
      <c r="B49" s="33" t="s">
        <v>765</v>
      </c>
      <c r="C49" s="11" t="s">
        <v>252</v>
      </c>
      <c r="D49" s="11" t="s">
        <v>776</v>
      </c>
      <c r="E49" s="11" t="s">
        <v>252</v>
      </c>
      <c r="F49" s="11" t="s">
        <v>264</v>
      </c>
      <c r="G49" s="34">
        <v>236</v>
      </c>
      <c r="H49" s="15" t="s">
        <v>252</v>
      </c>
    </row>
    <row r="50" spans="1:14" ht="15.75" thickTop="1" x14ac:dyDescent="0.25">
      <c r="A50" s="12"/>
      <c r="B50" s="31"/>
      <c r="C50" s="31" t="s">
        <v>252</v>
      </c>
      <c r="D50" s="31"/>
      <c r="E50" s="31" t="s">
        <v>252</v>
      </c>
      <c r="F50" s="38"/>
      <c r="G50" s="38"/>
      <c r="H50" s="31"/>
    </row>
    <row r="51" spans="1:14" x14ac:dyDescent="0.25">
      <c r="A51" s="12"/>
      <c r="B51" s="19" t="s">
        <v>780</v>
      </c>
      <c r="C51" s="19"/>
      <c r="D51" s="19"/>
      <c r="E51" s="19"/>
      <c r="F51" s="19"/>
      <c r="G51" s="19"/>
      <c r="H51" s="19"/>
      <c r="I51" s="19"/>
      <c r="J51" s="19"/>
      <c r="K51" s="19"/>
      <c r="L51" s="19"/>
      <c r="M51" s="19"/>
      <c r="N51" s="19"/>
    </row>
    <row r="52" spans="1:14" ht="25.5" customHeight="1" x14ac:dyDescent="0.25">
      <c r="A52" s="12"/>
      <c r="B52" s="21" t="s">
        <v>781</v>
      </c>
      <c r="C52" s="21"/>
      <c r="D52" s="21"/>
      <c r="E52" s="21"/>
      <c r="F52" s="21"/>
      <c r="G52" s="21"/>
      <c r="H52" s="21"/>
      <c r="I52" s="21"/>
      <c r="J52" s="21"/>
      <c r="K52" s="21"/>
      <c r="L52" s="21"/>
      <c r="M52" s="21"/>
      <c r="N52" s="21"/>
    </row>
    <row r="53" spans="1:14" ht="38.25" customHeight="1" x14ac:dyDescent="0.25">
      <c r="A53" s="12"/>
      <c r="B53" s="21" t="s">
        <v>782</v>
      </c>
      <c r="C53" s="21"/>
      <c r="D53" s="21"/>
      <c r="E53" s="21"/>
      <c r="F53" s="21"/>
      <c r="G53" s="21"/>
      <c r="H53" s="21"/>
      <c r="I53" s="21"/>
      <c r="J53" s="21"/>
      <c r="K53" s="21"/>
      <c r="L53" s="21"/>
      <c r="M53" s="21"/>
      <c r="N53" s="21"/>
    </row>
  </sheetData>
  <mergeCells count="68">
    <mergeCell ref="B51:N51"/>
    <mergeCell ref="B52:N52"/>
    <mergeCell ref="B53:N53"/>
    <mergeCell ref="B13:N13"/>
    <mergeCell ref="B14:N14"/>
    <mergeCell ref="B15:N15"/>
    <mergeCell ref="B16:N16"/>
    <mergeCell ref="B27:N27"/>
    <mergeCell ref="B28:N28"/>
    <mergeCell ref="B7:N7"/>
    <mergeCell ref="B8:N8"/>
    <mergeCell ref="B9:N9"/>
    <mergeCell ref="B10:N10"/>
    <mergeCell ref="B11:N11"/>
    <mergeCell ref="B12:N12"/>
    <mergeCell ref="H44:H46"/>
    <mergeCell ref="D47:G47"/>
    <mergeCell ref="A1:A2"/>
    <mergeCell ref="B1:N1"/>
    <mergeCell ref="B2:N2"/>
    <mergeCell ref="B3:N3"/>
    <mergeCell ref="A4:A53"/>
    <mergeCell ref="B4:N4"/>
    <mergeCell ref="B5:N5"/>
    <mergeCell ref="B6:N6"/>
    <mergeCell ref="B44:B46"/>
    <mergeCell ref="C44:C46"/>
    <mergeCell ref="E44:E46"/>
    <mergeCell ref="F44:G44"/>
    <mergeCell ref="F45:G45"/>
    <mergeCell ref="F46:G46"/>
    <mergeCell ref="H33:H35"/>
    <mergeCell ref="D36:G36"/>
    <mergeCell ref="B42:B43"/>
    <mergeCell ref="C42:C43"/>
    <mergeCell ref="D42:G42"/>
    <mergeCell ref="D43:G43"/>
    <mergeCell ref="H42:H43"/>
    <mergeCell ref="B40:N40"/>
    <mergeCell ref="B33:B35"/>
    <mergeCell ref="C33:C35"/>
    <mergeCell ref="E33:E35"/>
    <mergeCell ref="F33:G33"/>
    <mergeCell ref="F34:G34"/>
    <mergeCell ref="F35:G35"/>
    <mergeCell ref="K21:K22"/>
    <mergeCell ref="L21:M22"/>
    <mergeCell ref="N21:N22"/>
    <mergeCell ref="D23:M23"/>
    <mergeCell ref="B31:B32"/>
    <mergeCell ref="C31:C32"/>
    <mergeCell ref="D31:G31"/>
    <mergeCell ref="D32:G32"/>
    <mergeCell ref="H31:H32"/>
    <mergeCell ref="B29:N29"/>
    <mergeCell ref="B21:B22"/>
    <mergeCell ref="C21:C22"/>
    <mergeCell ref="E21:E22"/>
    <mergeCell ref="F21:G22"/>
    <mergeCell ref="H21:H22"/>
    <mergeCell ref="I21:I22"/>
    <mergeCell ref="B18:B19"/>
    <mergeCell ref="C18:C19"/>
    <mergeCell ref="D18:M18"/>
    <mergeCell ref="D19:M19"/>
    <mergeCell ref="N18:N19"/>
    <mergeCell ref="D20:G20"/>
    <mergeCell ref="J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10" customWidth="1"/>
    <col min="4" max="4" width="4.42578125" customWidth="1"/>
    <col min="5" max="5" width="12.28515625" customWidth="1"/>
    <col min="6" max="6" width="2" customWidth="1"/>
    <col min="7" max="7" width="10" customWidth="1"/>
    <col min="8" max="9" width="6" customWidth="1"/>
    <col min="10" max="10" width="2" customWidth="1"/>
    <col min="11" max="11" width="10" customWidth="1"/>
    <col min="12" max="12" width="4.28515625" customWidth="1"/>
    <col min="13" max="13" width="11.5703125" customWidth="1"/>
    <col min="14" max="14" width="2" customWidth="1"/>
    <col min="15" max="15" width="10" customWidth="1"/>
    <col min="16" max="16" width="3.28515625" customWidth="1"/>
    <col min="17" max="17" width="6.5703125" customWidth="1"/>
    <col min="18" max="18" width="2" customWidth="1"/>
    <col min="19" max="19" width="10" customWidth="1"/>
    <col min="20" max="20" width="3.28515625" customWidth="1"/>
    <col min="21" max="21" width="8.85546875" customWidth="1"/>
    <col min="22" max="22" width="2" customWidth="1"/>
    <col min="23" max="23" width="10" customWidth="1"/>
    <col min="24" max="25" width="4.7109375" customWidth="1"/>
    <col min="26" max="26" width="2" customWidth="1"/>
  </cols>
  <sheetData>
    <row r="1" spans="1:26" ht="15" customHeight="1" x14ac:dyDescent="0.25">
      <c r="A1" s="7" t="s">
        <v>7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84</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783</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t="s">
        <v>78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1" t="s">
        <v>786</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2"/>
      <c r="B9" s="69" t="s">
        <v>787</v>
      </c>
      <c r="C9" s="69"/>
      <c r="D9" s="69"/>
      <c r="E9" s="69"/>
      <c r="F9" s="69"/>
      <c r="G9" s="69"/>
      <c r="H9" s="69"/>
      <c r="I9" s="69"/>
      <c r="J9" s="69"/>
      <c r="K9" s="69"/>
      <c r="L9" s="69"/>
      <c r="M9" s="69"/>
      <c r="N9" s="69"/>
      <c r="O9" s="69"/>
      <c r="P9" s="69"/>
      <c r="Q9" s="69"/>
      <c r="R9" s="69"/>
      <c r="S9" s="69"/>
      <c r="T9" s="69"/>
      <c r="U9" s="69"/>
      <c r="V9" s="69"/>
      <c r="W9" s="69"/>
      <c r="X9" s="69"/>
      <c r="Y9" s="69"/>
      <c r="Z9" s="39"/>
    </row>
    <row r="10" spans="1:26" ht="15.75" thickBot="1" x14ac:dyDescent="0.3">
      <c r="A10" s="12"/>
      <c r="B10" s="70" t="s">
        <v>788</v>
      </c>
      <c r="C10" s="70"/>
      <c r="D10" s="70"/>
      <c r="E10" s="70"/>
      <c r="F10" s="70"/>
      <c r="G10" s="70"/>
      <c r="H10" s="70"/>
      <c r="I10" s="70"/>
      <c r="J10" s="70"/>
      <c r="K10" s="70"/>
      <c r="L10" s="70"/>
      <c r="M10" s="70"/>
      <c r="N10" s="70"/>
      <c r="O10" s="70"/>
      <c r="P10" s="70"/>
      <c r="Q10" s="70"/>
      <c r="R10" s="70"/>
      <c r="S10" s="70"/>
      <c r="T10" s="70"/>
      <c r="U10" s="70"/>
      <c r="V10" s="70"/>
      <c r="W10" s="70"/>
      <c r="X10" s="70"/>
      <c r="Y10" s="70"/>
      <c r="Z10" s="39"/>
    </row>
    <row r="11" spans="1:26" x14ac:dyDescent="0.25">
      <c r="A11" s="12"/>
      <c r="B11" s="51"/>
      <c r="C11" s="51"/>
      <c r="D11" s="51"/>
      <c r="E11" s="51"/>
      <c r="F11" s="51"/>
      <c r="G11" s="51"/>
      <c r="H11" s="51"/>
      <c r="I11" s="51"/>
      <c r="J11" s="51"/>
      <c r="K11" s="51"/>
      <c r="L11" s="51"/>
      <c r="M11" s="51"/>
      <c r="N11" s="51"/>
      <c r="O11" s="51"/>
      <c r="P11" s="50" t="s">
        <v>789</v>
      </c>
      <c r="Q11" s="50"/>
      <c r="R11" s="50"/>
      <c r="S11" s="50"/>
      <c r="T11" s="50"/>
      <c r="U11" s="50"/>
      <c r="V11" s="50"/>
      <c r="W11" s="50"/>
      <c r="X11" s="50"/>
      <c r="Y11" s="50"/>
      <c r="Z11" s="39"/>
    </row>
    <row r="12" spans="1:26" ht="15.75" thickBot="1" x14ac:dyDescent="0.3">
      <c r="A12" s="12"/>
      <c r="B12" s="39"/>
      <c r="C12" s="39"/>
      <c r="D12" s="39"/>
      <c r="E12" s="39"/>
      <c r="F12" s="39"/>
      <c r="G12" s="39"/>
      <c r="H12" s="39"/>
      <c r="I12" s="39"/>
      <c r="J12" s="39"/>
      <c r="K12" s="39"/>
      <c r="L12" s="39"/>
      <c r="M12" s="39"/>
      <c r="N12" s="39"/>
      <c r="O12" s="39"/>
      <c r="P12" s="41" t="s">
        <v>790</v>
      </c>
      <c r="Q12" s="41"/>
      <c r="R12" s="41"/>
      <c r="S12" s="41"/>
      <c r="T12" s="41"/>
      <c r="U12" s="41"/>
      <c r="V12" s="41"/>
      <c r="W12" s="41"/>
      <c r="X12" s="41"/>
      <c r="Y12" s="41"/>
      <c r="Z12" s="39"/>
    </row>
    <row r="13" spans="1:26" x14ac:dyDescent="0.25">
      <c r="A13" s="12"/>
      <c r="B13" s="39"/>
      <c r="C13" s="39"/>
      <c r="D13" s="40" t="s">
        <v>791</v>
      </c>
      <c r="E13" s="40"/>
      <c r="F13" s="39"/>
      <c r="G13" s="39"/>
      <c r="H13" s="40" t="s">
        <v>793</v>
      </c>
      <c r="I13" s="40"/>
      <c r="J13" s="39"/>
      <c r="K13" s="39"/>
      <c r="L13" s="40" t="s">
        <v>797</v>
      </c>
      <c r="M13" s="40"/>
      <c r="N13" s="39"/>
      <c r="O13" s="39"/>
      <c r="P13" s="50" t="s">
        <v>800</v>
      </c>
      <c r="Q13" s="50"/>
      <c r="R13" s="51"/>
      <c r="S13" s="51"/>
      <c r="T13" s="50" t="s">
        <v>802</v>
      </c>
      <c r="U13" s="50"/>
      <c r="V13" s="51"/>
      <c r="W13" s="51"/>
      <c r="X13" s="50" t="s">
        <v>804</v>
      </c>
      <c r="Y13" s="50"/>
      <c r="Z13" s="39"/>
    </row>
    <row r="14" spans="1:26" x14ac:dyDescent="0.25">
      <c r="A14" s="12"/>
      <c r="B14" s="39"/>
      <c r="C14" s="39"/>
      <c r="D14" s="40" t="s">
        <v>792</v>
      </c>
      <c r="E14" s="40"/>
      <c r="F14" s="39"/>
      <c r="G14" s="39"/>
      <c r="H14" s="40" t="s">
        <v>794</v>
      </c>
      <c r="I14" s="40"/>
      <c r="J14" s="39"/>
      <c r="K14" s="39"/>
      <c r="L14" s="40" t="s">
        <v>798</v>
      </c>
      <c r="M14" s="40"/>
      <c r="N14" s="39"/>
      <c r="O14" s="39"/>
      <c r="P14" s="40" t="s">
        <v>801</v>
      </c>
      <c r="Q14" s="40"/>
      <c r="R14" s="39"/>
      <c r="S14" s="39"/>
      <c r="T14" s="40" t="s">
        <v>803</v>
      </c>
      <c r="U14" s="40"/>
      <c r="V14" s="39"/>
      <c r="W14" s="39"/>
      <c r="X14" s="40"/>
      <c r="Y14" s="40"/>
      <c r="Z14" s="39"/>
    </row>
    <row r="15" spans="1:26" x14ac:dyDescent="0.25">
      <c r="A15" s="12"/>
      <c r="B15" s="39"/>
      <c r="C15" s="39"/>
      <c r="D15" s="40"/>
      <c r="E15" s="40"/>
      <c r="F15" s="39"/>
      <c r="G15" s="39"/>
      <c r="H15" s="40" t="s">
        <v>795</v>
      </c>
      <c r="I15" s="40"/>
      <c r="J15" s="39"/>
      <c r="K15" s="39"/>
      <c r="L15" s="40" t="s">
        <v>799</v>
      </c>
      <c r="M15" s="40"/>
      <c r="N15" s="39"/>
      <c r="O15" s="39"/>
      <c r="P15" s="40"/>
      <c r="Q15" s="40"/>
      <c r="R15" s="39"/>
      <c r="S15" s="39"/>
      <c r="T15" s="40"/>
      <c r="U15" s="40"/>
      <c r="V15" s="39"/>
      <c r="W15" s="39"/>
      <c r="X15" s="40"/>
      <c r="Y15" s="40"/>
      <c r="Z15" s="39"/>
    </row>
    <row r="16" spans="1:26" ht="15.75" thickBot="1" x14ac:dyDescent="0.3">
      <c r="A16" s="12"/>
      <c r="B16" s="39"/>
      <c r="C16" s="39"/>
      <c r="D16" s="41"/>
      <c r="E16" s="41"/>
      <c r="F16" s="39"/>
      <c r="G16" s="39"/>
      <c r="H16" s="41" t="s">
        <v>796</v>
      </c>
      <c r="I16" s="41"/>
      <c r="J16" s="39"/>
      <c r="K16" s="39"/>
      <c r="L16" s="41" t="s">
        <v>796</v>
      </c>
      <c r="M16" s="41"/>
      <c r="N16" s="39"/>
      <c r="O16" s="39"/>
      <c r="P16" s="41"/>
      <c r="Q16" s="41"/>
      <c r="R16" s="39"/>
      <c r="S16" s="39"/>
      <c r="T16" s="41"/>
      <c r="U16" s="41"/>
      <c r="V16" s="39"/>
      <c r="W16" s="39"/>
      <c r="X16" s="41"/>
      <c r="Y16" s="41"/>
      <c r="Z16" s="39"/>
    </row>
    <row r="17" spans="1:26" x14ac:dyDescent="0.25">
      <c r="A17" s="12"/>
      <c r="B17" s="24"/>
      <c r="C17" s="24"/>
      <c r="D17" s="42" t="s">
        <v>262</v>
      </c>
      <c r="E17" s="42"/>
      <c r="F17" s="42"/>
      <c r="G17" s="42"/>
      <c r="H17" s="42"/>
      <c r="I17" s="42"/>
      <c r="J17" s="42"/>
      <c r="K17" s="42"/>
      <c r="L17" s="42"/>
      <c r="M17" s="42"/>
      <c r="N17" s="42"/>
      <c r="O17" s="42"/>
      <c r="P17" s="42"/>
      <c r="Q17" s="42"/>
      <c r="R17" s="42"/>
      <c r="S17" s="42"/>
      <c r="T17" s="42"/>
      <c r="U17" s="42"/>
      <c r="V17" s="42"/>
      <c r="W17" s="42"/>
      <c r="X17" s="42"/>
      <c r="Y17" s="42"/>
      <c r="Z17" s="24"/>
    </row>
    <row r="18" spans="1:26" x14ac:dyDescent="0.25">
      <c r="A18" s="12"/>
      <c r="B18" s="53" t="s">
        <v>805</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26.25" thickBot="1" x14ac:dyDescent="0.3">
      <c r="A19" s="12"/>
      <c r="B19" s="33" t="s">
        <v>806</v>
      </c>
      <c r="C19" s="11"/>
      <c r="D19" s="11" t="s">
        <v>264</v>
      </c>
      <c r="E19" s="34">
        <v>177</v>
      </c>
      <c r="F19" s="15" t="s">
        <v>252</v>
      </c>
      <c r="G19" s="11"/>
      <c r="H19" s="11" t="s">
        <v>264</v>
      </c>
      <c r="I19" s="34">
        <v>0</v>
      </c>
      <c r="J19" s="15" t="s">
        <v>252</v>
      </c>
      <c r="K19" s="11"/>
      <c r="L19" s="11" t="s">
        <v>264</v>
      </c>
      <c r="M19" s="34">
        <v>177</v>
      </c>
      <c r="N19" s="15" t="s">
        <v>252</v>
      </c>
      <c r="O19" s="11"/>
      <c r="P19" s="11" t="s">
        <v>264</v>
      </c>
      <c r="Q19" s="34">
        <v>177</v>
      </c>
      <c r="R19" s="15" t="s">
        <v>252</v>
      </c>
      <c r="S19" s="11"/>
      <c r="T19" s="11" t="s">
        <v>264</v>
      </c>
      <c r="U19" s="34">
        <v>0</v>
      </c>
      <c r="V19" s="15" t="s">
        <v>252</v>
      </c>
      <c r="W19" s="11"/>
      <c r="X19" s="11" t="s">
        <v>264</v>
      </c>
      <c r="Y19" s="34">
        <v>0</v>
      </c>
      <c r="Z19" s="15" t="s">
        <v>252</v>
      </c>
    </row>
    <row r="20" spans="1:26" ht="15.75" thickTop="1" x14ac:dyDescent="0.25">
      <c r="A20" s="12"/>
      <c r="B20" s="31"/>
      <c r="C20" s="31"/>
      <c r="D20" s="38"/>
      <c r="E20" s="38"/>
      <c r="F20" s="31"/>
      <c r="G20" s="31"/>
      <c r="H20" s="38"/>
      <c r="I20" s="38"/>
      <c r="J20" s="31"/>
      <c r="K20" s="31"/>
      <c r="L20" s="38"/>
      <c r="M20" s="38"/>
      <c r="N20" s="31"/>
      <c r="O20" s="31"/>
      <c r="P20" s="38"/>
      <c r="Q20" s="38"/>
      <c r="R20" s="31"/>
      <c r="S20" s="31"/>
      <c r="T20" s="38"/>
      <c r="U20" s="38"/>
      <c r="V20" s="31"/>
      <c r="W20" s="31"/>
      <c r="X20" s="38"/>
      <c r="Y20" s="38"/>
      <c r="Z20" s="31"/>
    </row>
    <row r="21" spans="1:26" ht="15.75"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2"/>
      <c r="B23" s="69" t="s">
        <v>807</v>
      </c>
      <c r="C23" s="69"/>
      <c r="D23" s="69"/>
      <c r="E23" s="69"/>
      <c r="F23" s="69"/>
      <c r="G23" s="69"/>
      <c r="H23" s="69"/>
      <c r="I23" s="69"/>
      <c r="J23" s="69"/>
      <c r="K23" s="69"/>
      <c r="L23" s="69"/>
      <c r="M23" s="69"/>
      <c r="N23" s="69"/>
      <c r="O23" s="69"/>
      <c r="P23" s="69"/>
      <c r="Q23" s="69"/>
      <c r="R23" s="69"/>
      <c r="S23" s="69"/>
      <c r="T23" s="69"/>
      <c r="U23" s="69"/>
      <c r="V23" s="69"/>
      <c r="W23" s="69"/>
      <c r="X23" s="69"/>
      <c r="Y23" s="69"/>
      <c r="Z23" s="39"/>
    </row>
    <row r="24" spans="1:26" ht="15.75" thickBot="1" x14ac:dyDescent="0.3">
      <c r="A24" s="12"/>
      <c r="B24" s="70" t="s">
        <v>788</v>
      </c>
      <c r="C24" s="70"/>
      <c r="D24" s="70"/>
      <c r="E24" s="70"/>
      <c r="F24" s="70"/>
      <c r="G24" s="70"/>
      <c r="H24" s="70"/>
      <c r="I24" s="70"/>
      <c r="J24" s="70"/>
      <c r="K24" s="70"/>
      <c r="L24" s="70"/>
      <c r="M24" s="70"/>
      <c r="N24" s="70"/>
      <c r="O24" s="70"/>
      <c r="P24" s="70"/>
      <c r="Q24" s="70"/>
      <c r="R24" s="70"/>
      <c r="S24" s="70"/>
      <c r="T24" s="70"/>
      <c r="U24" s="70"/>
      <c r="V24" s="70"/>
      <c r="W24" s="70"/>
      <c r="X24" s="70"/>
      <c r="Y24" s="70"/>
      <c r="Z24" s="39"/>
    </row>
    <row r="25" spans="1:26" x14ac:dyDescent="0.25">
      <c r="A25" s="12"/>
      <c r="B25" s="51"/>
      <c r="C25" s="51"/>
      <c r="D25" s="51"/>
      <c r="E25" s="51"/>
      <c r="F25" s="51"/>
      <c r="G25" s="51"/>
      <c r="H25" s="51"/>
      <c r="I25" s="51"/>
      <c r="J25" s="51"/>
      <c r="K25" s="51"/>
      <c r="L25" s="51"/>
      <c r="M25" s="51"/>
      <c r="N25" s="51"/>
      <c r="O25" s="51"/>
      <c r="P25" s="50" t="s">
        <v>789</v>
      </c>
      <c r="Q25" s="50"/>
      <c r="R25" s="50"/>
      <c r="S25" s="50"/>
      <c r="T25" s="50"/>
      <c r="U25" s="50"/>
      <c r="V25" s="50"/>
      <c r="W25" s="50"/>
      <c r="X25" s="50"/>
      <c r="Y25" s="50"/>
      <c r="Z25" s="39"/>
    </row>
    <row r="26" spans="1:26" ht="15.75" thickBot="1" x14ac:dyDescent="0.3">
      <c r="A26" s="12"/>
      <c r="B26" s="39"/>
      <c r="C26" s="39"/>
      <c r="D26" s="39"/>
      <c r="E26" s="39"/>
      <c r="F26" s="39"/>
      <c r="G26" s="39"/>
      <c r="H26" s="39"/>
      <c r="I26" s="39"/>
      <c r="J26" s="39"/>
      <c r="K26" s="39"/>
      <c r="L26" s="39"/>
      <c r="M26" s="39"/>
      <c r="N26" s="39"/>
      <c r="O26" s="39"/>
      <c r="P26" s="41" t="s">
        <v>790</v>
      </c>
      <c r="Q26" s="41"/>
      <c r="R26" s="41"/>
      <c r="S26" s="41"/>
      <c r="T26" s="41"/>
      <c r="U26" s="41"/>
      <c r="V26" s="41"/>
      <c r="W26" s="41"/>
      <c r="X26" s="41"/>
      <c r="Y26" s="41"/>
      <c r="Z26" s="39"/>
    </row>
    <row r="27" spans="1:26" x14ac:dyDescent="0.25">
      <c r="A27" s="12"/>
      <c r="B27" s="39"/>
      <c r="C27" s="39"/>
      <c r="D27" s="40" t="s">
        <v>791</v>
      </c>
      <c r="E27" s="40"/>
      <c r="F27" s="39"/>
      <c r="G27" s="39"/>
      <c r="H27" s="40" t="s">
        <v>793</v>
      </c>
      <c r="I27" s="40"/>
      <c r="J27" s="39"/>
      <c r="K27" s="39"/>
      <c r="L27" s="40" t="s">
        <v>797</v>
      </c>
      <c r="M27" s="40"/>
      <c r="N27" s="39"/>
      <c r="O27" s="39"/>
      <c r="P27" s="50" t="s">
        <v>800</v>
      </c>
      <c r="Q27" s="50"/>
      <c r="R27" s="51"/>
      <c r="S27" s="51"/>
      <c r="T27" s="50" t="s">
        <v>802</v>
      </c>
      <c r="U27" s="50"/>
      <c r="V27" s="51"/>
      <c r="W27" s="51"/>
      <c r="X27" s="50" t="s">
        <v>804</v>
      </c>
      <c r="Y27" s="50"/>
      <c r="Z27" s="39"/>
    </row>
    <row r="28" spans="1:26" x14ac:dyDescent="0.25">
      <c r="A28" s="12"/>
      <c r="B28" s="39"/>
      <c r="C28" s="39"/>
      <c r="D28" s="40" t="s">
        <v>808</v>
      </c>
      <c r="E28" s="40"/>
      <c r="F28" s="39"/>
      <c r="G28" s="39"/>
      <c r="H28" s="40" t="s">
        <v>794</v>
      </c>
      <c r="I28" s="40"/>
      <c r="J28" s="39"/>
      <c r="K28" s="39"/>
      <c r="L28" s="40" t="s">
        <v>809</v>
      </c>
      <c r="M28" s="40"/>
      <c r="N28" s="39"/>
      <c r="O28" s="39"/>
      <c r="P28" s="40" t="s">
        <v>801</v>
      </c>
      <c r="Q28" s="40"/>
      <c r="R28" s="39"/>
      <c r="S28" s="39"/>
      <c r="T28" s="40" t="s">
        <v>811</v>
      </c>
      <c r="U28" s="40"/>
      <c r="V28" s="39"/>
      <c r="W28" s="39"/>
      <c r="X28" s="40"/>
      <c r="Y28" s="40"/>
      <c r="Z28" s="39"/>
    </row>
    <row r="29" spans="1:26" x14ac:dyDescent="0.25">
      <c r="A29" s="12"/>
      <c r="B29" s="39"/>
      <c r="C29" s="39"/>
      <c r="D29" s="40"/>
      <c r="E29" s="40"/>
      <c r="F29" s="39"/>
      <c r="G29" s="39"/>
      <c r="H29" s="40" t="s">
        <v>795</v>
      </c>
      <c r="I29" s="40"/>
      <c r="J29" s="39"/>
      <c r="K29" s="39"/>
      <c r="L29" s="40" t="s">
        <v>810</v>
      </c>
      <c r="M29" s="40"/>
      <c r="N29" s="39"/>
      <c r="O29" s="39"/>
      <c r="P29" s="40"/>
      <c r="Q29" s="40"/>
      <c r="R29" s="39"/>
      <c r="S29" s="39"/>
      <c r="T29" s="40"/>
      <c r="U29" s="40"/>
      <c r="V29" s="39"/>
      <c r="W29" s="39"/>
      <c r="X29" s="40"/>
      <c r="Y29" s="40"/>
      <c r="Z29" s="39"/>
    </row>
    <row r="30" spans="1:26" ht="15.75" thickBot="1" x14ac:dyDescent="0.3">
      <c r="A30" s="12"/>
      <c r="B30" s="39"/>
      <c r="C30" s="39"/>
      <c r="D30" s="41"/>
      <c r="E30" s="41"/>
      <c r="F30" s="39"/>
      <c r="G30" s="39"/>
      <c r="H30" s="41" t="s">
        <v>796</v>
      </c>
      <c r="I30" s="41"/>
      <c r="J30" s="39"/>
      <c r="K30" s="39"/>
      <c r="L30" s="41" t="s">
        <v>796</v>
      </c>
      <c r="M30" s="41"/>
      <c r="N30" s="39"/>
      <c r="O30" s="39"/>
      <c r="P30" s="41"/>
      <c r="Q30" s="41"/>
      <c r="R30" s="39"/>
      <c r="S30" s="39"/>
      <c r="T30" s="41"/>
      <c r="U30" s="41"/>
      <c r="V30" s="39"/>
      <c r="W30" s="39"/>
      <c r="X30" s="41"/>
      <c r="Y30" s="41"/>
      <c r="Z30" s="39"/>
    </row>
    <row r="31" spans="1:26" x14ac:dyDescent="0.25">
      <c r="A31" s="12"/>
      <c r="B31" s="24"/>
      <c r="C31" s="24"/>
      <c r="D31" s="42" t="s">
        <v>262</v>
      </c>
      <c r="E31" s="42"/>
      <c r="F31" s="42"/>
      <c r="G31" s="42"/>
      <c r="H31" s="42"/>
      <c r="I31" s="42"/>
      <c r="J31" s="42"/>
      <c r="K31" s="42"/>
      <c r="L31" s="42"/>
      <c r="M31" s="42"/>
      <c r="N31" s="42"/>
      <c r="O31" s="42"/>
      <c r="P31" s="42"/>
      <c r="Q31" s="42"/>
      <c r="R31" s="42"/>
      <c r="S31" s="42"/>
      <c r="T31" s="42"/>
      <c r="U31" s="42"/>
      <c r="V31" s="42"/>
      <c r="W31" s="42"/>
      <c r="X31" s="42"/>
      <c r="Y31" s="42"/>
      <c r="Z31" s="24"/>
    </row>
    <row r="32" spans="1:26" x14ac:dyDescent="0.25">
      <c r="A32" s="12"/>
      <c r="B32" s="53" t="s">
        <v>805</v>
      </c>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ht="26.25" thickBot="1" x14ac:dyDescent="0.3">
      <c r="A33" s="12"/>
      <c r="B33" s="33" t="s">
        <v>806</v>
      </c>
      <c r="C33" s="11"/>
      <c r="D33" s="11" t="s">
        <v>264</v>
      </c>
      <c r="E33" s="45">
        <v>1746</v>
      </c>
      <c r="F33" s="15" t="s">
        <v>252</v>
      </c>
      <c r="G33" s="11"/>
      <c r="H33" s="11" t="s">
        <v>264</v>
      </c>
      <c r="I33" s="34">
        <v>0</v>
      </c>
      <c r="J33" s="15" t="s">
        <v>252</v>
      </c>
      <c r="K33" s="11"/>
      <c r="L33" s="11" t="s">
        <v>264</v>
      </c>
      <c r="M33" s="45">
        <v>1746</v>
      </c>
      <c r="N33" s="15" t="s">
        <v>252</v>
      </c>
      <c r="O33" s="11"/>
      <c r="P33" s="11" t="s">
        <v>264</v>
      </c>
      <c r="Q33" s="34">
        <v>177</v>
      </c>
      <c r="R33" s="15" t="s">
        <v>252</v>
      </c>
      <c r="S33" s="11"/>
      <c r="T33" s="11" t="s">
        <v>264</v>
      </c>
      <c r="U33" s="45">
        <v>1569</v>
      </c>
      <c r="V33" s="15" t="s">
        <v>252</v>
      </c>
      <c r="W33" s="11"/>
      <c r="X33" s="11" t="s">
        <v>264</v>
      </c>
      <c r="Y33" s="34">
        <v>0</v>
      </c>
      <c r="Z33" s="15" t="s">
        <v>252</v>
      </c>
    </row>
    <row r="34" spans="1:26" ht="15.75" thickTop="1" x14ac:dyDescent="0.25">
      <c r="A34" s="12"/>
      <c r="B34" s="31"/>
      <c r="C34" s="31"/>
      <c r="D34" s="38"/>
      <c r="E34" s="38"/>
      <c r="F34" s="31"/>
      <c r="G34" s="31"/>
      <c r="H34" s="38"/>
      <c r="I34" s="38"/>
      <c r="J34" s="31"/>
      <c r="K34" s="31"/>
      <c r="L34" s="38"/>
      <c r="M34" s="38"/>
      <c r="N34" s="31"/>
      <c r="O34" s="31"/>
      <c r="P34" s="38"/>
      <c r="Q34" s="38"/>
      <c r="R34" s="31"/>
      <c r="S34" s="31"/>
      <c r="T34" s="38"/>
      <c r="U34" s="38"/>
      <c r="V34" s="31"/>
      <c r="W34" s="31"/>
      <c r="X34" s="38"/>
      <c r="Y34" s="38"/>
      <c r="Z34" s="31"/>
    </row>
  </sheetData>
  <mergeCells count="108">
    <mergeCell ref="B4:Z4"/>
    <mergeCell ref="B5:Z5"/>
    <mergeCell ref="B6:Z6"/>
    <mergeCell ref="B7:Z7"/>
    <mergeCell ref="B21:Z21"/>
    <mergeCell ref="V27:V30"/>
    <mergeCell ref="W27:W30"/>
    <mergeCell ref="X27:Y30"/>
    <mergeCell ref="Z27:Z30"/>
    <mergeCell ref="D31:Y31"/>
    <mergeCell ref="A1:A2"/>
    <mergeCell ref="B1:Z1"/>
    <mergeCell ref="B2:Z2"/>
    <mergeCell ref="B3:Z3"/>
    <mergeCell ref="A4:A34"/>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B24:Y24"/>
    <mergeCell ref="Z23:Z24"/>
    <mergeCell ref="B25:B26"/>
    <mergeCell ref="C25:C26"/>
    <mergeCell ref="D25:M26"/>
    <mergeCell ref="N25:N26"/>
    <mergeCell ref="O25:O26"/>
    <mergeCell ref="P25:Y25"/>
    <mergeCell ref="P26:Y26"/>
    <mergeCell ref="Z25:Z26"/>
    <mergeCell ref="V13:V16"/>
    <mergeCell ref="W13:W16"/>
    <mergeCell ref="X13:Y16"/>
    <mergeCell ref="Z13:Z16"/>
    <mergeCell ref="D17:Y17"/>
    <mergeCell ref="B23:Y23"/>
    <mergeCell ref="R13:R16"/>
    <mergeCell ref="S13:S16"/>
    <mergeCell ref="T13:U13"/>
    <mergeCell ref="T14:U14"/>
    <mergeCell ref="T15:U15"/>
    <mergeCell ref="T16:U16"/>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Z11:Z12"/>
    <mergeCell ref="B13:B16"/>
    <mergeCell ref="C13:C16"/>
    <mergeCell ref="D13:E13"/>
    <mergeCell ref="D14:E14"/>
    <mergeCell ref="D15:E15"/>
    <mergeCell ref="D16:E16"/>
    <mergeCell ref="F13:F16"/>
    <mergeCell ref="G13:G16"/>
    <mergeCell ref="H13:I13"/>
    <mergeCell ref="K11:K12"/>
    <mergeCell ref="L11:M12"/>
    <mergeCell ref="N11:N12"/>
    <mergeCell ref="O11:O12"/>
    <mergeCell ref="P11:Y11"/>
    <mergeCell ref="P12:Y12"/>
    <mergeCell ref="B9:Y9"/>
    <mergeCell ref="B10:Y10"/>
    <mergeCell ref="Z9:Z10"/>
    <mergeCell ref="B11:B12"/>
    <mergeCell ref="C11:C12"/>
    <mergeCell ref="D11:E12"/>
    <mergeCell ref="F11:F12"/>
    <mergeCell ref="G11:G12"/>
    <mergeCell ref="H11: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12</v>
      </c>
      <c r="B1" s="1" t="s">
        <v>1</v>
      </c>
    </row>
    <row r="2" spans="1:2" x14ac:dyDescent="0.25">
      <c r="A2" s="7"/>
      <c r="B2" s="1" t="s">
        <v>2</v>
      </c>
    </row>
    <row r="3" spans="1:2" ht="30" x14ac:dyDescent="0.25">
      <c r="A3" s="3" t="s">
        <v>813</v>
      </c>
      <c r="B3" s="4" t="s">
        <v>7</v>
      </c>
    </row>
    <row r="4" spans="1:2" x14ac:dyDescent="0.25">
      <c r="A4" s="12" t="s">
        <v>812</v>
      </c>
      <c r="B4" s="4" t="s">
        <v>7</v>
      </c>
    </row>
    <row r="5" spans="1:2" x14ac:dyDescent="0.25">
      <c r="A5" s="12"/>
      <c r="B5" s="10" t="s">
        <v>814</v>
      </c>
    </row>
    <row r="6" spans="1:2" ht="281.25" x14ac:dyDescent="0.25">
      <c r="A6" s="12"/>
      <c r="B6" s="11" t="s">
        <v>815</v>
      </c>
    </row>
    <row r="7" spans="1:2" x14ac:dyDescent="0.25">
      <c r="A7" s="12"/>
      <c r="B7" s="17"/>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816</v>
      </c>
      <c r="B1" s="1" t="s">
        <v>1</v>
      </c>
    </row>
    <row r="2" spans="1:2" x14ac:dyDescent="0.25">
      <c r="A2" s="7"/>
      <c r="B2" s="1" t="s">
        <v>2</v>
      </c>
    </row>
    <row r="3" spans="1:2" x14ac:dyDescent="0.25">
      <c r="A3" s="3" t="s">
        <v>608</v>
      </c>
      <c r="B3" s="4" t="s">
        <v>7</v>
      </c>
    </row>
    <row r="4" spans="1:2" x14ac:dyDescent="0.25">
      <c r="A4" s="12" t="s">
        <v>817</v>
      </c>
      <c r="B4" s="4" t="s">
        <v>7</v>
      </c>
    </row>
    <row r="5" spans="1:2" x14ac:dyDescent="0.25">
      <c r="A5" s="12"/>
      <c r="B5" s="10" t="s">
        <v>237</v>
      </c>
    </row>
    <row r="6" spans="1:2" ht="268.5" x14ac:dyDescent="0.25">
      <c r="A6" s="12"/>
      <c r="B6" s="11" t="s">
        <v>238</v>
      </c>
    </row>
    <row r="7" spans="1:2" ht="26.25" x14ac:dyDescent="0.25">
      <c r="A7" s="12"/>
      <c r="B7" s="10" t="s">
        <v>239</v>
      </c>
    </row>
    <row r="8" spans="1:2" ht="166.5" x14ac:dyDescent="0.25">
      <c r="A8" s="12"/>
      <c r="B8" s="11" t="s">
        <v>240</v>
      </c>
    </row>
    <row r="9" spans="1:2" ht="51.75" x14ac:dyDescent="0.25">
      <c r="A9" s="12"/>
      <c r="B9" s="10" t="s">
        <v>241</v>
      </c>
    </row>
    <row r="10" spans="1:2" ht="64.5" x14ac:dyDescent="0.25">
      <c r="A10" s="12"/>
      <c r="B10" s="11" t="s">
        <v>242</v>
      </c>
    </row>
    <row r="11" spans="1:2" ht="370.5" x14ac:dyDescent="0.25">
      <c r="A11" s="12"/>
      <c r="B11" s="11" t="s">
        <v>243</v>
      </c>
    </row>
    <row r="12" spans="1:2" ht="319.5" x14ac:dyDescent="0.25">
      <c r="A12" s="12"/>
      <c r="B12" s="11" t="s">
        <v>244</v>
      </c>
    </row>
    <row r="13" spans="1:2" x14ac:dyDescent="0.25">
      <c r="A13" s="12" t="s">
        <v>245</v>
      </c>
      <c r="B13" s="4" t="s">
        <v>7</v>
      </c>
    </row>
    <row r="14" spans="1:2" x14ac:dyDescent="0.25">
      <c r="A14" s="12"/>
      <c r="B14" s="10" t="s">
        <v>245</v>
      </c>
    </row>
    <row r="15" spans="1:2" ht="306.75" x14ac:dyDescent="0.25">
      <c r="A15" s="12"/>
      <c r="B15" s="11" t="s">
        <v>246</v>
      </c>
    </row>
    <row r="16" spans="1:2" ht="243" x14ac:dyDescent="0.25">
      <c r="A16" s="12"/>
      <c r="B16" s="11" t="s">
        <v>247</v>
      </c>
    </row>
    <row r="17" spans="1:2" ht="255.75" x14ac:dyDescent="0.25">
      <c r="A17" s="12"/>
      <c r="B17" s="11" t="s">
        <v>248</v>
      </c>
    </row>
    <row r="18" spans="1:2" x14ac:dyDescent="0.25">
      <c r="A18" s="12" t="s">
        <v>818</v>
      </c>
      <c r="B18" s="4" t="s">
        <v>7</v>
      </c>
    </row>
    <row r="19" spans="1:2" x14ac:dyDescent="0.25">
      <c r="A19" s="12"/>
      <c r="B19" s="13" t="s">
        <v>619</v>
      </c>
    </row>
    <row r="20" spans="1:2" ht="281.25" x14ac:dyDescent="0.25">
      <c r="A20" s="12"/>
      <c r="B20" s="11" t="s">
        <v>620</v>
      </c>
    </row>
    <row r="21" spans="1:2" ht="255.75" x14ac:dyDescent="0.25">
      <c r="A21" s="12"/>
      <c r="B21" s="11" t="s">
        <v>621</v>
      </c>
    </row>
    <row r="22" spans="1:2" x14ac:dyDescent="0.25">
      <c r="A22" s="12" t="s">
        <v>819</v>
      </c>
      <c r="B22" s="4" t="s">
        <v>7</v>
      </c>
    </row>
    <row r="23" spans="1:2" x14ac:dyDescent="0.25">
      <c r="A23" s="12"/>
      <c r="B23" s="10" t="s">
        <v>624</v>
      </c>
    </row>
    <row r="24" spans="1:2" ht="153.75" x14ac:dyDescent="0.25">
      <c r="A24" s="12"/>
      <c r="B24" s="11" t="s">
        <v>625</v>
      </c>
    </row>
    <row r="25" spans="1:2" x14ac:dyDescent="0.25">
      <c r="A25" s="12" t="s">
        <v>820</v>
      </c>
      <c r="B25" s="4" t="s">
        <v>7</v>
      </c>
    </row>
    <row r="26" spans="1:2" ht="255.75" x14ac:dyDescent="0.25">
      <c r="A26" s="12"/>
      <c r="B26" s="11" t="s">
        <v>673</v>
      </c>
    </row>
  </sheetData>
  <mergeCells count="6">
    <mergeCell ref="A1:A2"/>
    <mergeCell ref="A4:A12"/>
    <mergeCell ref="A13:A17"/>
    <mergeCell ref="A18:A21"/>
    <mergeCell ref="A22:A24"/>
    <mergeCell ref="A25: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28515625" customWidth="1"/>
    <col min="5" max="5" width="6.7109375" customWidth="1"/>
    <col min="6" max="6" width="2" bestFit="1" customWidth="1"/>
    <col min="8" max="9" width="4" customWidth="1"/>
    <col min="10" max="10" width="1.85546875" bestFit="1" customWidth="1"/>
    <col min="11" max="12" width="2.28515625" customWidth="1"/>
    <col min="13" max="13" width="5.42578125" bestFit="1" customWidth="1"/>
    <col min="14" max="14" width="2" bestFit="1" customWidth="1"/>
  </cols>
  <sheetData>
    <row r="1" spans="1:14" ht="30" customHeight="1" x14ac:dyDescent="0.25">
      <c r="A1" s="7" t="s">
        <v>8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0</v>
      </c>
      <c r="B3" s="18" t="s">
        <v>7</v>
      </c>
      <c r="C3" s="18"/>
      <c r="D3" s="18"/>
      <c r="E3" s="18"/>
      <c r="F3" s="18"/>
      <c r="G3" s="18"/>
      <c r="H3" s="18"/>
      <c r="I3" s="18"/>
      <c r="J3" s="18"/>
      <c r="K3" s="18"/>
      <c r="L3" s="18"/>
      <c r="M3" s="18"/>
      <c r="N3" s="18"/>
    </row>
    <row r="4" spans="1:14" ht="15" customHeight="1" x14ac:dyDescent="0.25">
      <c r="A4" s="12" t="s">
        <v>822</v>
      </c>
      <c r="B4" s="18" t="s">
        <v>7</v>
      </c>
      <c r="C4" s="18"/>
      <c r="D4" s="18"/>
      <c r="E4" s="18"/>
      <c r="F4" s="18"/>
      <c r="G4" s="18"/>
      <c r="H4" s="18"/>
      <c r="I4" s="18"/>
      <c r="J4" s="18"/>
      <c r="K4" s="18"/>
      <c r="L4" s="18"/>
      <c r="M4" s="18"/>
      <c r="N4" s="18"/>
    </row>
    <row r="5" spans="1:14" x14ac:dyDescent="0.25">
      <c r="A5" s="12"/>
      <c r="B5" s="39"/>
      <c r="C5" s="40" t="s">
        <v>253</v>
      </c>
      <c r="D5" s="40"/>
      <c r="E5" s="39"/>
      <c r="F5" s="39"/>
      <c r="G5" s="40" t="s">
        <v>259</v>
      </c>
      <c r="H5" s="40"/>
      <c r="I5" s="39"/>
      <c r="J5" s="39" t="s">
        <v>252</v>
      </c>
      <c r="K5" s="40" t="s">
        <v>134</v>
      </c>
      <c r="L5" s="40"/>
      <c r="M5" s="39"/>
    </row>
    <row r="6" spans="1:14" x14ac:dyDescent="0.25">
      <c r="A6" s="12"/>
      <c r="B6" s="39"/>
      <c r="C6" s="40" t="s">
        <v>254</v>
      </c>
      <c r="D6" s="40"/>
      <c r="E6" s="39"/>
      <c r="F6" s="39"/>
      <c r="G6" s="40" t="s">
        <v>260</v>
      </c>
      <c r="H6" s="40"/>
      <c r="I6" s="39"/>
      <c r="J6" s="39"/>
      <c r="K6" s="40"/>
      <c r="L6" s="40"/>
      <c r="M6" s="39"/>
    </row>
    <row r="7" spans="1:14" x14ac:dyDescent="0.25">
      <c r="A7" s="12"/>
      <c r="B7" s="39"/>
      <c r="C7" s="40" t="s">
        <v>255</v>
      </c>
      <c r="D7" s="40"/>
      <c r="E7" s="39"/>
      <c r="F7" s="39"/>
      <c r="G7" s="40" t="s">
        <v>261</v>
      </c>
      <c r="H7" s="40"/>
      <c r="I7" s="39"/>
      <c r="J7" s="39"/>
      <c r="K7" s="40"/>
      <c r="L7" s="40"/>
      <c r="M7" s="39"/>
    </row>
    <row r="8" spans="1:14" x14ac:dyDescent="0.25">
      <c r="A8" s="12"/>
      <c r="B8" s="39"/>
      <c r="C8" s="40" t="s">
        <v>256</v>
      </c>
      <c r="D8" s="40"/>
      <c r="E8" s="39"/>
      <c r="F8" s="39"/>
      <c r="G8" s="40"/>
      <c r="H8" s="40"/>
      <c r="I8" s="39"/>
      <c r="J8" s="39"/>
      <c r="K8" s="40"/>
      <c r="L8" s="40"/>
      <c r="M8" s="39"/>
    </row>
    <row r="9" spans="1:14" x14ac:dyDescent="0.25">
      <c r="A9" s="12"/>
      <c r="B9" s="39"/>
      <c r="C9" s="40" t="s">
        <v>257</v>
      </c>
      <c r="D9" s="40"/>
      <c r="E9" s="39"/>
      <c r="F9" s="39"/>
      <c r="G9" s="40"/>
      <c r="H9" s="40"/>
      <c r="I9" s="39"/>
      <c r="J9" s="39"/>
      <c r="K9" s="40"/>
      <c r="L9" s="40"/>
      <c r="M9" s="39"/>
    </row>
    <row r="10" spans="1:14" ht="15.75" thickBot="1" x14ac:dyDescent="0.3">
      <c r="A10" s="12"/>
      <c r="B10" s="39"/>
      <c r="C10" s="41" t="s">
        <v>258</v>
      </c>
      <c r="D10" s="41"/>
      <c r="E10" s="39"/>
      <c r="F10" s="39"/>
      <c r="G10" s="41"/>
      <c r="H10" s="41"/>
      <c r="I10" s="39"/>
      <c r="J10" s="39"/>
      <c r="K10" s="41"/>
      <c r="L10" s="41"/>
      <c r="M10" s="39"/>
    </row>
    <row r="11" spans="1:14" x14ac:dyDescent="0.25">
      <c r="A11" s="12"/>
      <c r="B11" s="24"/>
      <c r="C11" s="24" t="s">
        <v>252</v>
      </c>
      <c r="D11" s="42" t="s">
        <v>262</v>
      </c>
      <c r="E11" s="42"/>
      <c r="F11" s="42"/>
      <c r="G11" s="42"/>
      <c r="H11" s="42"/>
      <c r="I11" s="42"/>
      <c r="J11" s="42"/>
      <c r="K11" s="42"/>
      <c r="L11" s="42"/>
      <c r="M11" s="42"/>
      <c r="N11" s="24"/>
    </row>
    <row r="12" spans="1:14" ht="15.75" thickBot="1" x14ac:dyDescent="0.3">
      <c r="A12" s="12"/>
      <c r="B12" s="27" t="s">
        <v>263</v>
      </c>
      <c r="C12" s="28" t="s">
        <v>252</v>
      </c>
      <c r="D12" s="28" t="s">
        <v>264</v>
      </c>
      <c r="E12" s="29" t="s">
        <v>265</v>
      </c>
      <c r="F12" s="30" t="s">
        <v>266</v>
      </c>
      <c r="G12" s="28"/>
      <c r="H12" s="28" t="s">
        <v>264</v>
      </c>
      <c r="I12" s="29">
        <v>0</v>
      </c>
      <c r="J12" s="30" t="s">
        <v>252</v>
      </c>
      <c r="K12" s="28" t="s">
        <v>252</v>
      </c>
      <c r="L12" s="28" t="s">
        <v>264</v>
      </c>
      <c r="M12" s="29" t="s">
        <v>265</v>
      </c>
      <c r="N12" s="30" t="s">
        <v>266</v>
      </c>
    </row>
    <row r="13" spans="1:14" x14ac:dyDescent="0.25">
      <c r="A13" s="12"/>
      <c r="B13" s="31"/>
      <c r="C13" s="31" t="s">
        <v>252</v>
      </c>
      <c r="D13" s="32"/>
      <c r="E13" s="32"/>
      <c r="F13" s="31"/>
      <c r="G13" s="31"/>
      <c r="H13" s="32"/>
      <c r="I13" s="32"/>
      <c r="J13" s="31"/>
      <c r="K13" s="31" t="s">
        <v>252</v>
      </c>
      <c r="L13" s="32"/>
      <c r="M13" s="32"/>
      <c r="N13" s="31"/>
    </row>
    <row r="14" spans="1:14" ht="25.5" x14ac:dyDescent="0.25">
      <c r="A14" s="12"/>
      <c r="B14" s="33" t="s">
        <v>267</v>
      </c>
      <c r="C14" s="24" t="s">
        <v>252</v>
      </c>
      <c r="D14" s="11"/>
      <c r="E14" s="34" t="s">
        <v>268</v>
      </c>
      <c r="F14" s="15" t="s">
        <v>266</v>
      </c>
      <c r="G14" s="24"/>
      <c r="H14" s="11"/>
      <c r="I14" s="34">
        <v>1</v>
      </c>
      <c r="J14" s="15" t="s">
        <v>252</v>
      </c>
      <c r="K14" s="24" t="s">
        <v>252</v>
      </c>
      <c r="L14" s="11"/>
      <c r="M14" s="34" t="s">
        <v>269</v>
      </c>
      <c r="N14" s="15" t="s">
        <v>266</v>
      </c>
    </row>
    <row r="15" spans="1:14" ht="26.25" thickBot="1" x14ac:dyDescent="0.3">
      <c r="A15" s="12"/>
      <c r="B15" s="35" t="s">
        <v>270</v>
      </c>
      <c r="C15" s="36" t="s">
        <v>252</v>
      </c>
      <c r="D15" s="28"/>
      <c r="E15" s="29">
        <v>0</v>
      </c>
      <c r="F15" s="30" t="s">
        <v>252</v>
      </c>
      <c r="G15" s="36"/>
      <c r="H15" s="28"/>
      <c r="I15" s="29">
        <v>0</v>
      </c>
      <c r="J15" s="30" t="s">
        <v>252</v>
      </c>
      <c r="K15" s="36" t="s">
        <v>252</v>
      </c>
      <c r="L15" s="28"/>
      <c r="M15" s="29">
        <v>0</v>
      </c>
      <c r="N15" s="30" t="s">
        <v>252</v>
      </c>
    </row>
    <row r="16" spans="1:14" x14ac:dyDescent="0.25">
      <c r="A16" s="12"/>
      <c r="B16" s="31"/>
      <c r="C16" s="31" t="s">
        <v>252</v>
      </c>
      <c r="D16" s="32"/>
      <c r="E16" s="32"/>
      <c r="F16" s="31"/>
      <c r="G16" s="31"/>
      <c r="H16" s="32"/>
      <c r="I16" s="32"/>
      <c r="J16" s="31"/>
      <c r="K16" s="31" t="s">
        <v>252</v>
      </c>
      <c r="L16" s="32"/>
      <c r="M16" s="32"/>
      <c r="N16" s="31"/>
    </row>
    <row r="17" spans="1:14" ht="26.25" thickBot="1" x14ac:dyDescent="0.3">
      <c r="A17" s="12"/>
      <c r="B17" s="37" t="s">
        <v>271</v>
      </c>
      <c r="C17" s="24" t="s">
        <v>252</v>
      </c>
      <c r="D17" s="11"/>
      <c r="E17" s="34" t="s">
        <v>268</v>
      </c>
      <c r="F17" s="15" t="s">
        <v>266</v>
      </c>
      <c r="G17" s="24"/>
      <c r="H17" s="11"/>
      <c r="I17" s="34">
        <v>1</v>
      </c>
      <c r="J17" s="15" t="s">
        <v>252</v>
      </c>
      <c r="K17" s="24" t="s">
        <v>252</v>
      </c>
      <c r="L17" s="11"/>
      <c r="M17" s="34" t="s">
        <v>269</v>
      </c>
      <c r="N17" s="15" t="s">
        <v>266</v>
      </c>
    </row>
    <row r="18" spans="1:14" x14ac:dyDescent="0.25">
      <c r="A18" s="12"/>
      <c r="B18" s="31"/>
      <c r="C18" s="31" t="s">
        <v>252</v>
      </c>
      <c r="D18" s="32"/>
      <c r="E18" s="32"/>
      <c r="F18" s="31"/>
      <c r="G18" s="31"/>
      <c r="H18" s="32"/>
      <c r="I18" s="32"/>
      <c r="J18" s="31"/>
      <c r="K18" s="31" t="s">
        <v>252</v>
      </c>
      <c r="L18" s="32"/>
      <c r="M18" s="32"/>
      <c r="N18" s="31"/>
    </row>
    <row r="19" spans="1:14" ht="15.75" thickBot="1" x14ac:dyDescent="0.3">
      <c r="A19" s="12"/>
      <c r="B19" s="27" t="s">
        <v>272</v>
      </c>
      <c r="C19" s="36" t="s">
        <v>252</v>
      </c>
      <c r="D19" s="28" t="s">
        <v>264</v>
      </c>
      <c r="E19" s="29" t="s">
        <v>273</v>
      </c>
      <c r="F19" s="30" t="s">
        <v>266</v>
      </c>
      <c r="G19" s="36"/>
      <c r="H19" s="28" t="s">
        <v>264</v>
      </c>
      <c r="I19" s="29">
        <v>1</v>
      </c>
      <c r="J19" s="30" t="s">
        <v>252</v>
      </c>
      <c r="K19" s="36" t="s">
        <v>252</v>
      </c>
      <c r="L19" s="28" t="s">
        <v>264</v>
      </c>
      <c r="M19" s="29" t="s">
        <v>274</v>
      </c>
      <c r="N19" s="30" t="s">
        <v>266</v>
      </c>
    </row>
    <row r="20" spans="1:14" ht="15.75" thickTop="1" x14ac:dyDescent="0.25">
      <c r="A20" s="12"/>
      <c r="B20" s="31"/>
      <c r="C20" s="31" t="s">
        <v>252</v>
      </c>
      <c r="D20" s="38"/>
      <c r="E20" s="38"/>
      <c r="F20" s="31"/>
      <c r="G20" s="31"/>
      <c r="H20" s="38"/>
      <c r="I20" s="38"/>
      <c r="J20" s="31"/>
      <c r="K20" s="31" t="s">
        <v>252</v>
      </c>
      <c r="L20" s="38"/>
      <c r="M20" s="38"/>
      <c r="N20" s="31"/>
    </row>
    <row r="21" spans="1:14" ht="15.75" x14ac:dyDescent="0.25">
      <c r="A21" s="12"/>
      <c r="B21" s="44"/>
      <c r="C21" s="44"/>
      <c r="D21" s="44"/>
      <c r="E21" s="44"/>
      <c r="F21" s="44"/>
      <c r="G21" s="44"/>
      <c r="H21" s="44"/>
      <c r="I21" s="44"/>
      <c r="J21" s="44"/>
      <c r="K21" s="44"/>
      <c r="L21" s="44"/>
      <c r="M21" s="44"/>
      <c r="N21" s="44"/>
    </row>
    <row r="22" spans="1:14" x14ac:dyDescent="0.25">
      <c r="A22" s="12"/>
      <c r="B22" s="11"/>
      <c r="C22" s="11"/>
      <c r="D22" s="11"/>
      <c r="E22" s="11"/>
      <c r="F22" s="11"/>
      <c r="G22" s="11"/>
      <c r="H22" s="11"/>
      <c r="I22" s="11"/>
      <c r="J22" s="11"/>
      <c r="K22" s="11"/>
      <c r="L22" s="11"/>
      <c r="M22" s="11"/>
      <c r="N22" s="11"/>
    </row>
    <row r="23" spans="1:14" x14ac:dyDescent="0.25">
      <c r="A23" s="12"/>
      <c r="B23" s="39"/>
      <c r="C23" s="39" t="s">
        <v>252</v>
      </c>
      <c r="D23" s="40" t="s">
        <v>253</v>
      </c>
      <c r="E23" s="40"/>
      <c r="F23" s="39"/>
      <c r="G23" s="39"/>
      <c r="H23" s="40" t="s">
        <v>259</v>
      </c>
      <c r="I23" s="40"/>
      <c r="J23" s="39"/>
      <c r="K23" s="39" t="s">
        <v>252</v>
      </c>
      <c r="L23" s="40" t="s">
        <v>134</v>
      </c>
      <c r="M23" s="40"/>
      <c r="N23" s="39"/>
    </row>
    <row r="24" spans="1:14" x14ac:dyDescent="0.25">
      <c r="A24" s="12"/>
      <c r="B24" s="39"/>
      <c r="C24" s="39"/>
      <c r="D24" s="40" t="s">
        <v>254</v>
      </c>
      <c r="E24" s="40"/>
      <c r="F24" s="39"/>
      <c r="G24" s="39"/>
      <c r="H24" s="40" t="s">
        <v>260</v>
      </c>
      <c r="I24" s="40"/>
      <c r="J24" s="39"/>
      <c r="K24" s="39"/>
      <c r="L24" s="40"/>
      <c r="M24" s="40"/>
      <c r="N24" s="39"/>
    </row>
    <row r="25" spans="1:14" x14ac:dyDescent="0.25">
      <c r="A25" s="12"/>
      <c r="B25" s="39"/>
      <c r="C25" s="39"/>
      <c r="D25" s="40" t="s">
        <v>255</v>
      </c>
      <c r="E25" s="40"/>
      <c r="F25" s="39"/>
      <c r="G25" s="39"/>
      <c r="H25" s="40" t="s">
        <v>261</v>
      </c>
      <c r="I25" s="40"/>
      <c r="J25" s="39"/>
      <c r="K25" s="39"/>
      <c r="L25" s="40"/>
      <c r="M25" s="40"/>
      <c r="N25" s="39"/>
    </row>
    <row r="26" spans="1:14" x14ac:dyDescent="0.25">
      <c r="A26" s="12"/>
      <c r="B26" s="39"/>
      <c r="C26" s="39"/>
      <c r="D26" s="40" t="s">
        <v>256</v>
      </c>
      <c r="E26" s="40"/>
      <c r="F26" s="39"/>
      <c r="G26" s="39"/>
      <c r="H26" s="40"/>
      <c r="I26" s="40"/>
      <c r="J26" s="39"/>
      <c r="K26" s="39"/>
      <c r="L26" s="40"/>
      <c r="M26" s="40"/>
      <c r="N26" s="39"/>
    </row>
    <row r="27" spans="1:14" x14ac:dyDescent="0.25">
      <c r="A27" s="12"/>
      <c r="B27" s="39"/>
      <c r="C27" s="39"/>
      <c r="D27" s="40" t="s">
        <v>257</v>
      </c>
      <c r="E27" s="40"/>
      <c r="F27" s="39"/>
      <c r="G27" s="39"/>
      <c r="H27" s="40"/>
      <c r="I27" s="40"/>
      <c r="J27" s="39"/>
      <c r="K27" s="39"/>
      <c r="L27" s="40"/>
      <c r="M27" s="40"/>
      <c r="N27" s="39"/>
    </row>
    <row r="28" spans="1:14" ht="15.75" thickBot="1" x14ac:dyDescent="0.3">
      <c r="A28" s="12"/>
      <c r="B28" s="39"/>
      <c r="C28" s="39"/>
      <c r="D28" s="41" t="s">
        <v>258</v>
      </c>
      <c r="E28" s="41"/>
      <c r="F28" s="39"/>
      <c r="G28" s="39"/>
      <c r="H28" s="41"/>
      <c r="I28" s="41"/>
      <c r="J28" s="39"/>
      <c r="K28" s="39"/>
      <c r="L28" s="41"/>
      <c r="M28" s="41"/>
      <c r="N28" s="39"/>
    </row>
    <row r="29" spans="1:14" ht="15.75" thickBot="1" x14ac:dyDescent="0.3">
      <c r="A29" s="12"/>
      <c r="B29" s="27" t="s">
        <v>275</v>
      </c>
      <c r="C29" s="28" t="s">
        <v>252</v>
      </c>
      <c r="D29" s="28" t="s">
        <v>264</v>
      </c>
      <c r="E29" s="43">
        <v>1064</v>
      </c>
      <c r="F29" s="30" t="s">
        <v>252</v>
      </c>
      <c r="G29" s="28"/>
      <c r="H29" s="28" t="s">
        <v>264</v>
      </c>
      <c r="I29" s="29">
        <v>0</v>
      </c>
      <c r="J29" s="30" t="s">
        <v>252</v>
      </c>
      <c r="K29" s="28" t="s">
        <v>252</v>
      </c>
      <c r="L29" s="28" t="s">
        <v>264</v>
      </c>
      <c r="M29" s="43">
        <v>1064</v>
      </c>
      <c r="N29" s="30" t="s">
        <v>252</v>
      </c>
    </row>
    <row r="30" spans="1:14" x14ac:dyDescent="0.25">
      <c r="A30" s="12"/>
      <c r="B30" s="31"/>
      <c r="C30" s="31" t="s">
        <v>252</v>
      </c>
      <c r="D30" s="32"/>
      <c r="E30" s="32"/>
      <c r="F30" s="31"/>
      <c r="G30" s="31"/>
      <c r="H30" s="32"/>
      <c r="I30" s="32"/>
      <c r="J30" s="31"/>
      <c r="K30" s="31" t="s">
        <v>252</v>
      </c>
      <c r="L30" s="32"/>
      <c r="M30" s="32"/>
      <c r="N30" s="31"/>
    </row>
    <row r="31" spans="1:14" ht="25.5" x14ac:dyDescent="0.25">
      <c r="A31" s="12"/>
      <c r="B31" s="33" t="s">
        <v>267</v>
      </c>
      <c r="C31" s="24" t="s">
        <v>252</v>
      </c>
      <c r="D31" s="11"/>
      <c r="E31" s="34" t="s">
        <v>276</v>
      </c>
      <c r="F31" s="15" t="s">
        <v>266</v>
      </c>
      <c r="G31" s="24"/>
      <c r="H31" s="11"/>
      <c r="I31" s="34">
        <v>1</v>
      </c>
      <c r="J31" s="15" t="s">
        <v>252</v>
      </c>
      <c r="K31" s="24" t="s">
        <v>252</v>
      </c>
      <c r="L31" s="11"/>
      <c r="M31" s="34" t="s">
        <v>277</v>
      </c>
      <c r="N31" s="15" t="s">
        <v>266</v>
      </c>
    </row>
    <row r="32" spans="1:14" ht="26.25" thickBot="1" x14ac:dyDescent="0.3">
      <c r="A32" s="12"/>
      <c r="B32" s="35" t="s">
        <v>270</v>
      </c>
      <c r="C32" s="36" t="s">
        <v>252</v>
      </c>
      <c r="D32" s="28"/>
      <c r="E32" s="29">
        <v>0</v>
      </c>
      <c r="F32" s="30" t="s">
        <v>252</v>
      </c>
      <c r="G32" s="36"/>
      <c r="H32" s="28"/>
      <c r="I32" s="29">
        <v>0</v>
      </c>
      <c r="J32" s="30" t="s">
        <v>252</v>
      </c>
      <c r="K32" s="36" t="s">
        <v>252</v>
      </c>
      <c r="L32" s="28"/>
      <c r="M32" s="29">
        <v>0</v>
      </c>
      <c r="N32" s="30" t="s">
        <v>252</v>
      </c>
    </row>
    <row r="33" spans="1:14" x14ac:dyDescent="0.25">
      <c r="A33" s="12"/>
      <c r="B33" s="31"/>
      <c r="C33" s="31" t="s">
        <v>252</v>
      </c>
      <c r="D33" s="32"/>
      <c r="E33" s="32"/>
      <c r="F33" s="31"/>
      <c r="G33" s="31"/>
      <c r="H33" s="32"/>
      <c r="I33" s="32"/>
      <c r="J33" s="31"/>
      <c r="K33" s="31" t="s">
        <v>252</v>
      </c>
      <c r="L33" s="32"/>
      <c r="M33" s="32"/>
      <c r="N33" s="31"/>
    </row>
    <row r="34" spans="1:14" ht="26.25" thickBot="1" x14ac:dyDescent="0.3">
      <c r="A34" s="12"/>
      <c r="B34" s="37" t="s">
        <v>271</v>
      </c>
      <c r="C34" s="24" t="s">
        <v>252</v>
      </c>
      <c r="D34" s="11"/>
      <c r="E34" s="34" t="s">
        <v>276</v>
      </c>
      <c r="F34" s="15" t="s">
        <v>266</v>
      </c>
      <c r="G34" s="24"/>
      <c r="H34" s="11"/>
      <c r="I34" s="34">
        <v>1</v>
      </c>
      <c r="J34" s="15" t="s">
        <v>252</v>
      </c>
      <c r="K34" s="24" t="s">
        <v>252</v>
      </c>
      <c r="L34" s="11"/>
      <c r="M34" s="34" t="s">
        <v>277</v>
      </c>
      <c r="N34" s="15" t="s">
        <v>266</v>
      </c>
    </row>
    <row r="35" spans="1:14" x14ac:dyDescent="0.25">
      <c r="A35" s="12"/>
      <c r="B35" s="31"/>
      <c r="C35" s="31" t="s">
        <v>252</v>
      </c>
      <c r="D35" s="32"/>
      <c r="E35" s="32"/>
      <c r="F35" s="31"/>
      <c r="G35" s="31"/>
      <c r="H35" s="32"/>
      <c r="I35" s="32"/>
      <c r="J35" s="31"/>
      <c r="K35" s="31" t="s">
        <v>252</v>
      </c>
      <c r="L35" s="32"/>
      <c r="M35" s="32"/>
      <c r="N35" s="31"/>
    </row>
    <row r="36" spans="1:14" ht="15.75" thickBot="1" x14ac:dyDescent="0.3">
      <c r="A36" s="12"/>
      <c r="B36" s="27" t="s">
        <v>272</v>
      </c>
      <c r="C36" s="36" t="s">
        <v>252</v>
      </c>
      <c r="D36" s="28" t="s">
        <v>264</v>
      </c>
      <c r="E36" s="29" t="s">
        <v>273</v>
      </c>
      <c r="F36" s="30" t="s">
        <v>266</v>
      </c>
      <c r="G36" s="36"/>
      <c r="H36" s="28" t="s">
        <v>264</v>
      </c>
      <c r="I36" s="29">
        <v>1</v>
      </c>
      <c r="J36" s="30" t="s">
        <v>252</v>
      </c>
      <c r="K36" s="36" t="s">
        <v>252</v>
      </c>
      <c r="L36" s="28" t="s">
        <v>264</v>
      </c>
      <c r="M36" s="29" t="s">
        <v>274</v>
      </c>
      <c r="N36" s="30" t="s">
        <v>266</v>
      </c>
    </row>
    <row r="37" spans="1:14" x14ac:dyDescent="0.25">
      <c r="A37" s="12"/>
      <c r="B37" s="31"/>
      <c r="C37" s="31" t="s">
        <v>252</v>
      </c>
      <c r="D37" s="32"/>
      <c r="E37" s="32"/>
      <c r="F37" s="31"/>
      <c r="G37" s="31"/>
      <c r="H37" s="32"/>
      <c r="I37" s="32"/>
      <c r="J37" s="31"/>
      <c r="K37" s="31" t="s">
        <v>252</v>
      </c>
      <c r="L37" s="32"/>
      <c r="M37" s="32"/>
      <c r="N37" s="31"/>
    </row>
    <row r="38" spans="1:14" ht="15.75" x14ac:dyDescent="0.25">
      <c r="A38" s="12"/>
      <c r="B38" s="44"/>
      <c r="C38" s="44"/>
      <c r="D38" s="44"/>
      <c r="E38" s="44"/>
      <c r="F38" s="44"/>
      <c r="G38" s="44"/>
      <c r="H38" s="44"/>
      <c r="I38" s="44"/>
      <c r="J38" s="44"/>
      <c r="K38" s="44"/>
      <c r="L38" s="44"/>
      <c r="M38" s="44"/>
      <c r="N38" s="44"/>
    </row>
    <row r="39" spans="1:14" ht="25.5" x14ac:dyDescent="0.25">
      <c r="A39" s="12"/>
      <c r="B39" s="14" t="s">
        <v>278</v>
      </c>
      <c r="C39" s="14" t="s">
        <v>279</v>
      </c>
    </row>
  </sheetData>
  <mergeCells count="48">
    <mergeCell ref="B4:N4"/>
    <mergeCell ref="B21:N21"/>
    <mergeCell ref="B38:N38"/>
    <mergeCell ref="H28:I28"/>
    <mergeCell ref="J23:J28"/>
    <mergeCell ref="K23:K28"/>
    <mergeCell ref="L23:M28"/>
    <mergeCell ref="N23:N28"/>
    <mergeCell ref="A1:A2"/>
    <mergeCell ref="B1:N1"/>
    <mergeCell ref="B2:N2"/>
    <mergeCell ref="B3:N3"/>
    <mergeCell ref="A4:A39"/>
    <mergeCell ref="D26:E26"/>
    <mergeCell ref="D27:E27"/>
    <mergeCell ref="D28:E28"/>
    <mergeCell ref="F23:F28"/>
    <mergeCell ref="G23:G28"/>
    <mergeCell ref="H23:I23"/>
    <mergeCell ref="H24:I24"/>
    <mergeCell ref="H25:I25"/>
    <mergeCell ref="H26:I26"/>
    <mergeCell ref="H27:I27"/>
    <mergeCell ref="I5:I10"/>
    <mergeCell ref="J5:J10"/>
    <mergeCell ref="K5:L10"/>
    <mergeCell ref="M5:M10"/>
    <mergeCell ref="D11:M11"/>
    <mergeCell ref="B23:B28"/>
    <mergeCell ref="C23:C28"/>
    <mergeCell ref="D23:E23"/>
    <mergeCell ref="D24:E24"/>
    <mergeCell ref="D25:E25"/>
    <mergeCell ref="E5:E10"/>
    <mergeCell ref="F5:F10"/>
    <mergeCell ref="G5:H5"/>
    <mergeCell ref="G6:H6"/>
    <mergeCell ref="G7:H7"/>
    <mergeCell ref="G8:H8"/>
    <mergeCell ref="G9:H9"/>
    <mergeCell ref="G10:H10"/>
    <mergeCell ref="B5:B10"/>
    <mergeCell ref="C5:D5"/>
    <mergeCell ref="C6:D6"/>
    <mergeCell ref="C7:D7"/>
    <mergeCell ref="C8:D8"/>
    <mergeCell ref="C9:D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85546875" customWidth="1"/>
    <col min="5" max="5" width="18.42578125" customWidth="1"/>
    <col min="6" max="8" width="3.85546875" customWidth="1"/>
    <col min="9" max="9" width="18.42578125" customWidth="1"/>
    <col min="10" max="12" width="3.85546875" customWidth="1"/>
    <col min="13" max="13" width="18.42578125" customWidth="1"/>
    <col min="14" max="16" width="3.85546875" customWidth="1"/>
    <col min="17" max="17" width="18.42578125" customWidth="1"/>
    <col min="18" max="18" width="3.85546875" customWidth="1"/>
  </cols>
  <sheetData>
    <row r="1" spans="1:18" ht="15" customHeight="1" x14ac:dyDescent="0.25">
      <c r="A1" s="7" t="s">
        <v>8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18" t="s">
        <v>7</v>
      </c>
      <c r="C3" s="18"/>
      <c r="D3" s="18"/>
      <c r="E3" s="18"/>
      <c r="F3" s="18"/>
      <c r="G3" s="18"/>
      <c r="H3" s="18"/>
      <c r="I3" s="18"/>
      <c r="J3" s="18"/>
      <c r="K3" s="18"/>
      <c r="L3" s="18"/>
      <c r="M3" s="18"/>
      <c r="N3" s="18"/>
      <c r="O3" s="18"/>
      <c r="P3" s="18"/>
      <c r="Q3" s="18"/>
      <c r="R3" s="18"/>
    </row>
    <row r="4" spans="1:18" ht="15" customHeight="1" x14ac:dyDescent="0.25">
      <c r="A4" s="12" t="s">
        <v>824</v>
      </c>
      <c r="B4" s="18" t="s">
        <v>7</v>
      </c>
      <c r="C4" s="18"/>
      <c r="D4" s="18"/>
      <c r="E4" s="18"/>
      <c r="F4" s="18"/>
      <c r="G4" s="18"/>
      <c r="H4" s="18"/>
      <c r="I4" s="18"/>
      <c r="J4" s="18"/>
      <c r="K4" s="18"/>
      <c r="L4" s="18"/>
      <c r="M4" s="18"/>
      <c r="N4" s="18"/>
      <c r="O4" s="18"/>
      <c r="P4" s="18"/>
      <c r="Q4" s="18"/>
      <c r="R4" s="18"/>
    </row>
    <row r="5" spans="1:18" x14ac:dyDescent="0.25">
      <c r="A5" s="12"/>
      <c r="B5" s="21" t="s">
        <v>283</v>
      </c>
      <c r="C5" s="21"/>
      <c r="D5" s="21"/>
      <c r="E5" s="21"/>
      <c r="F5" s="21"/>
      <c r="G5" s="21"/>
      <c r="H5" s="21"/>
      <c r="I5" s="21"/>
      <c r="J5" s="21"/>
      <c r="K5" s="21"/>
      <c r="L5" s="21"/>
      <c r="M5" s="21"/>
      <c r="N5" s="21"/>
      <c r="O5" s="21"/>
      <c r="P5" s="21"/>
      <c r="Q5" s="21"/>
      <c r="R5" s="21"/>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9"/>
      <c r="C8" s="39" t="s">
        <v>252</v>
      </c>
      <c r="D8" s="40" t="s">
        <v>284</v>
      </c>
      <c r="E8" s="40"/>
      <c r="F8" s="40"/>
      <c r="G8" s="40"/>
      <c r="H8" s="40"/>
      <c r="I8" s="40"/>
      <c r="J8" s="39"/>
      <c r="K8" s="39" t="s">
        <v>252</v>
      </c>
      <c r="L8" s="40" t="s">
        <v>286</v>
      </c>
      <c r="M8" s="40"/>
      <c r="N8" s="40"/>
      <c r="O8" s="40"/>
      <c r="P8" s="40"/>
      <c r="Q8" s="40"/>
      <c r="R8" s="39"/>
    </row>
    <row r="9" spans="1:18" ht="15.75" thickBot="1" x14ac:dyDescent="0.3">
      <c r="A9" s="12"/>
      <c r="B9" s="39"/>
      <c r="C9" s="39"/>
      <c r="D9" s="41" t="s">
        <v>285</v>
      </c>
      <c r="E9" s="41"/>
      <c r="F9" s="41"/>
      <c r="G9" s="41"/>
      <c r="H9" s="41"/>
      <c r="I9" s="41"/>
      <c r="J9" s="39"/>
      <c r="K9" s="39"/>
      <c r="L9" s="41" t="s">
        <v>285</v>
      </c>
      <c r="M9" s="41"/>
      <c r="N9" s="41"/>
      <c r="O9" s="41"/>
      <c r="P9" s="41"/>
      <c r="Q9" s="41"/>
      <c r="R9" s="39"/>
    </row>
    <row r="10" spans="1:18" ht="15.75" thickBot="1" x14ac:dyDescent="0.3">
      <c r="A10" s="12"/>
      <c r="B10" s="24"/>
      <c r="C10" s="24" t="s">
        <v>252</v>
      </c>
      <c r="D10" s="46">
        <v>2013</v>
      </c>
      <c r="E10" s="46"/>
      <c r="F10" s="24"/>
      <c r="G10" s="24" t="s">
        <v>252</v>
      </c>
      <c r="H10" s="46">
        <v>2012</v>
      </c>
      <c r="I10" s="46"/>
      <c r="J10" s="24"/>
      <c r="K10" s="24" t="s">
        <v>252</v>
      </c>
      <c r="L10" s="46">
        <v>2013</v>
      </c>
      <c r="M10" s="46"/>
      <c r="N10" s="24"/>
      <c r="O10" s="24" t="s">
        <v>252</v>
      </c>
      <c r="P10" s="46">
        <v>2012</v>
      </c>
      <c r="Q10" s="46"/>
      <c r="R10" s="24"/>
    </row>
    <row r="11" spans="1:18" x14ac:dyDescent="0.25">
      <c r="A11" s="12"/>
      <c r="B11" s="24"/>
      <c r="C11" s="24" t="s">
        <v>252</v>
      </c>
      <c r="D11" s="42" t="s">
        <v>287</v>
      </c>
      <c r="E11" s="42"/>
      <c r="F11" s="42"/>
      <c r="G11" s="42"/>
      <c r="H11" s="42"/>
      <c r="I11" s="42"/>
      <c r="J11" s="42"/>
      <c r="K11" s="42"/>
      <c r="L11" s="42"/>
      <c r="M11" s="42"/>
      <c r="N11" s="42"/>
      <c r="O11" s="42"/>
      <c r="P11" s="42"/>
      <c r="Q11" s="42"/>
      <c r="R11" s="24"/>
    </row>
    <row r="12" spans="1:18" ht="26.25" thickBot="1" x14ac:dyDescent="0.3">
      <c r="A12" s="12"/>
      <c r="B12" s="27" t="s">
        <v>288</v>
      </c>
      <c r="C12" s="28" t="s">
        <v>252</v>
      </c>
      <c r="D12" s="28" t="s">
        <v>264</v>
      </c>
      <c r="E12" s="43">
        <v>8268</v>
      </c>
      <c r="F12" s="30" t="s">
        <v>252</v>
      </c>
      <c r="G12" s="28" t="s">
        <v>252</v>
      </c>
      <c r="H12" s="28" t="s">
        <v>264</v>
      </c>
      <c r="I12" s="43">
        <v>6636</v>
      </c>
      <c r="J12" s="30" t="s">
        <v>252</v>
      </c>
      <c r="K12" s="28" t="s">
        <v>252</v>
      </c>
      <c r="L12" s="28" t="s">
        <v>264</v>
      </c>
      <c r="M12" s="43">
        <v>23683</v>
      </c>
      <c r="N12" s="30" t="s">
        <v>252</v>
      </c>
      <c r="O12" s="28" t="s">
        <v>252</v>
      </c>
      <c r="P12" s="28" t="s">
        <v>264</v>
      </c>
      <c r="Q12" s="43">
        <v>16252</v>
      </c>
      <c r="R12" s="30" t="s">
        <v>252</v>
      </c>
    </row>
    <row r="13" spans="1:18" ht="15.75" thickTop="1" x14ac:dyDescent="0.25">
      <c r="A13" s="12"/>
      <c r="B13" s="31"/>
      <c r="C13" s="31" t="s">
        <v>252</v>
      </c>
      <c r="D13" s="38"/>
      <c r="E13" s="38"/>
      <c r="F13" s="31"/>
      <c r="G13" s="31" t="s">
        <v>252</v>
      </c>
      <c r="H13" s="38"/>
      <c r="I13" s="38"/>
      <c r="J13" s="31"/>
      <c r="K13" s="31" t="s">
        <v>252</v>
      </c>
      <c r="L13" s="38"/>
      <c r="M13" s="38"/>
      <c r="N13" s="31"/>
      <c r="O13" s="31" t="s">
        <v>252</v>
      </c>
      <c r="P13" s="38"/>
      <c r="Q13" s="38"/>
      <c r="R13" s="31"/>
    </row>
    <row r="14" spans="1:18" ht="25.5" x14ac:dyDescent="0.25">
      <c r="A14" s="12"/>
      <c r="B14" s="37" t="s">
        <v>289</v>
      </c>
      <c r="C14" s="24" t="s">
        <v>252</v>
      </c>
      <c r="D14" s="11"/>
      <c r="E14" s="45">
        <v>24678317</v>
      </c>
      <c r="F14" s="15" t="s">
        <v>252</v>
      </c>
      <c r="G14" s="24" t="s">
        <v>252</v>
      </c>
      <c r="H14" s="11"/>
      <c r="I14" s="45">
        <v>12465744</v>
      </c>
      <c r="J14" s="15" t="s">
        <v>252</v>
      </c>
      <c r="K14" s="24" t="s">
        <v>252</v>
      </c>
      <c r="L14" s="11"/>
      <c r="M14" s="45">
        <v>21494880</v>
      </c>
      <c r="N14" s="15" t="s">
        <v>252</v>
      </c>
      <c r="O14" s="24" t="s">
        <v>252</v>
      </c>
      <c r="P14" s="11"/>
      <c r="Q14" s="45">
        <v>11723090</v>
      </c>
      <c r="R14" s="15" t="s">
        <v>252</v>
      </c>
    </row>
    <row r="15" spans="1:18" x14ac:dyDescent="0.25">
      <c r="A15" s="12"/>
      <c r="B15" s="35" t="s">
        <v>290</v>
      </c>
      <c r="C15" s="36" t="s">
        <v>252</v>
      </c>
      <c r="D15" s="28"/>
      <c r="E15" s="43">
        <v>475987</v>
      </c>
      <c r="F15" s="30" t="s">
        <v>252</v>
      </c>
      <c r="G15" s="36" t="s">
        <v>252</v>
      </c>
      <c r="H15" s="28"/>
      <c r="I15" s="29" t="s">
        <v>291</v>
      </c>
      <c r="J15" s="30" t="s">
        <v>252</v>
      </c>
      <c r="K15" s="36" t="s">
        <v>252</v>
      </c>
      <c r="L15" s="28"/>
      <c r="M15" s="43">
        <v>383326</v>
      </c>
      <c r="N15" s="30" t="s">
        <v>252</v>
      </c>
      <c r="O15" s="36" t="s">
        <v>252</v>
      </c>
      <c r="P15" s="28"/>
      <c r="Q15" s="43">
        <v>231674</v>
      </c>
      <c r="R15" s="30" t="s">
        <v>252</v>
      </c>
    </row>
    <row r="16" spans="1:18" ht="15.75" thickBot="1" x14ac:dyDescent="0.3">
      <c r="A16" s="12"/>
      <c r="B16" s="33" t="s">
        <v>292</v>
      </c>
      <c r="C16" s="24" t="s">
        <v>252</v>
      </c>
      <c r="D16" s="11"/>
      <c r="E16" s="45">
        <v>182898</v>
      </c>
      <c r="F16" s="15" t="s">
        <v>252</v>
      </c>
      <c r="G16" s="24" t="s">
        <v>252</v>
      </c>
      <c r="H16" s="11"/>
      <c r="I16" s="45">
        <v>134926</v>
      </c>
      <c r="J16" s="15" t="s">
        <v>252</v>
      </c>
      <c r="K16" s="24" t="s">
        <v>252</v>
      </c>
      <c r="L16" s="11"/>
      <c r="M16" s="45">
        <v>175999</v>
      </c>
      <c r="N16" s="15" t="s">
        <v>252</v>
      </c>
      <c r="O16" s="24" t="s">
        <v>252</v>
      </c>
      <c r="P16" s="11"/>
      <c r="Q16" s="45">
        <v>112265</v>
      </c>
      <c r="R16" s="15" t="s">
        <v>252</v>
      </c>
    </row>
    <row r="17" spans="1:18" x14ac:dyDescent="0.25">
      <c r="A17" s="12"/>
      <c r="B17" s="31"/>
      <c r="C17" s="31" t="s">
        <v>252</v>
      </c>
      <c r="D17" s="32"/>
      <c r="E17" s="32"/>
      <c r="F17" s="31"/>
      <c r="G17" s="31" t="s">
        <v>252</v>
      </c>
      <c r="H17" s="32"/>
      <c r="I17" s="32"/>
      <c r="J17" s="31"/>
      <c r="K17" s="31" t="s">
        <v>252</v>
      </c>
      <c r="L17" s="32"/>
      <c r="M17" s="32"/>
      <c r="N17" s="31"/>
      <c r="O17" s="31" t="s">
        <v>252</v>
      </c>
      <c r="P17" s="32"/>
      <c r="Q17" s="32"/>
      <c r="R17" s="31"/>
    </row>
    <row r="18" spans="1:18" ht="26.25" thickBot="1" x14ac:dyDescent="0.3">
      <c r="A18" s="12"/>
      <c r="B18" s="27" t="s">
        <v>293</v>
      </c>
      <c r="C18" s="36" t="s">
        <v>252</v>
      </c>
      <c r="D18" s="28"/>
      <c r="E18" s="43">
        <v>25337202</v>
      </c>
      <c r="F18" s="30" t="s">
        <v>252</v>
      </c>
      <c r="G18" s="36" t="s">
        <v>252</v>
      </c>
      <c r="H18" s="28"/>
      <c r="I18" s="43">
        <v>12911515</v>
      </c>
      <c r="J18" s="30" t="s">
        <v>252</v>
      </c>
      <c r="K18" s="36" t="s">
        <v>252</v>
      </c>
      <c r="L18" s="28"/>
      <c r="M18" s="43">
        <v>22054205</v>
      </c>
      <c r="N18" s="30" t="s">
        <v>252</v>
      </c>
      <c r="O18" s="36" t="s">
        <v>252</v>
      </c>
      <c r="P18" s="28"/>
      <c r="Q18" s="43">
        <v>12067029</v>
      </c>
      <c r="R18" s="30" t="s">
        <v>252</v>
      </c>
    </row>
    <row r="19" spans="1:18" ht="15.75" thickTop="1" x14ac:dyDescent="0.25">
      <c r="A19" s="12"/>
      <c r="B19" s="31"/>
      <c r="C19" s="31" t="s">
        <v>252</v>
      </c>
      <c r="D19" s="38"/>
      <c r="E19" s="38"/>
      <c r="F19" s="31"/>
      <c r="G19" s="31" t="s">
        <v>252</v>
      </c>
      <c r="H19" s="38"/>
      <c r="I19" s="38"/>
      <c r="J19" s="31"/>
      <c r="K19" s="31" t="s">
        <v>252</v>
      </c>
      <c r="L19" s="38"/>
      <c r="M19" s="38"/>
      <c r="N19" s="31"/>
      <c r="O19" s="31" t="s">
        <v>252</v>
      </c>
      <c r="P19" s="38"/>
      <c r="Q19" s="38"/>
      <c r="R19" s="31"/>
    </row>
    <row r="20" spans="1:18" x14ac:dyDescent="0.25">
      <c r="A20" s="12"/>
      <c r="B20" s="37" t="s">
        <v>121</v>
      </c>
      <c r="C20" s="24" t="s">
        <v>252</v>
      </c>
      <c r="D20" s="11" t="s">
        <v>264</v>
      </c>
      <c r="E20" s="34">
        <v>0.34</v>
      </c>
      <c r="F20" s="15" t="s">
        <v>252</v>
      </c>
      <c r="G20" s="24" t="s">
        <v>252</v>
      </c>
      <c r="H20" s="11" t="s">
        <v>264</v>
      </c>
      <c r="I20" s="34">
        <v>0.53</v>
      </c>
      <c r="J20" s="15" t="s">
        <v>252</v>
      </c>
      <c r="K20" s="24" t="s">
        <v>252</v>
      </c>
      <c r="L20" s="11" t="s">
        <v>264</v>
      </c>
      <c r="M20" s="34">
        <v>1.1000000000000001</v>
      </c>
      <c r="N20" s="15" t="s">
        <v>252</v>
      </c>
      <c r="O20" s="24" t="s">
        <v>252</v>
      </c>
      <c r="P20" s="11" t="s">
        <v>264</v>
      </c>
      <c r="Q20" s="34">
        <v>1.39</v>
      </c>
      <c r="R20" s="15" t="s">
        <v>252</v>
      </c>
    </row>
    <row r="21" spans="1:18" x14ac:dyDescent="0.25">
      <c r="A21" s="12"/>
      <c r="B21" s="27" t="s">
        <v>122</v>
      </c>
      <c r="C21" s="36" t="s">
        <v>252</v>
      </c>
      <c r="D21" s="28" t="s">
        <v>264</v>
      </c>
      <c r="E21" s="29">
        <v>0.33</v>
      </c>
      <c r="F21" s="30" t="s">
        <v>252</v>
      </c>
      <c r="G21" s="36" t="s">
        <v>252</v>
      </c>
      <c r="H21" s="28" t="s">
        <v>264</v>
      </c>
      <c r="I21" s="29">
        <v>0.51</v>
      </c>
      <c r="J21" s="30" t="s">
        <v>252</v>
      </c>
      <c r="K21" s="36" t="s">
        <v>252</v>
      </c>
      <c r="L21" s="28" t="s">
        <v>264</v>
      </c>
      <c r="M21" s="29">
        <v>1.07</v>
      </c>
      <c r="N21" s="30" t="s">
        <v>252</v>
      </c>
      <c r="O21" s="36" t="s">
        <v>252</v>
      </c>
      <c r="P21" s="28" t="s">
        <v>264</v>
      </c>
      <c r="Q21" s="29">
        <v>1.35</v>
      </c>
      <c r="R21" s="30" t="s">
        <v>252</v>
      </c>
    </row>
    <row r="22" spans="1:18" ht="15" customHeight="1" x14ac:dyDescent="0.25">
      <c r="A22" s="12" t="s">
        <v>825</v>
      </c>
      <c r="B22" s="18" t="s">
        <v>7</v>
      </c>
      <c r="C22" s="18"/>
      <c r="D22" s="18"/>
      <c r="E22" s="18"/>
      <c r="F22" s="18"/>
      <c r="G22" s="18"/>
      <c r="H22" s="18"/>
      <c r="I22" s="18"/>
      <c r="J22" s="18"/>
      <c r="K22" s="18"/>
      <c r="L22" s="18"/>
      <c r="M22" s="18"/>
      <c r="N22" s="18"/>
      <c r="O22" s="18"/>
      <c r="P22" s="18"/>
      <c r="Q22" s="18"/>
      <c r="R22" s="18"/>
    </row>
    <row r="23" spans="1:18" ht="25.5" customHeight="1" x14ac:dyDescent="0.25">
      <c r="A23" s="12"/>
      <c r="B23" s="21" t="s">
        <v>294</v>
      </c>
      <c r="C23" s="21"/>
      <c r="D23" s="21"/>
      <c r="E23" s="21"/>
      <c r="F23" s="21"/>
      <c r="G23" s="21"/>
      <c r="H23" s="21"/>
      <c r="I23" s="21"/>
      <c r="J23" s="21"/>
      <c r="K23" s="21"/>
      <c r="L23" s="21"/>
      <c r="M23" s="21"/>
      <c r="N23" s="21"/>
      <c r="O23" s="21"/>
      <c r="P23" s="21"/>
      <c r="Q23" s="21"/>
      <c r="R23" s="21"/>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9"/>
      <c r="C26" s="39" t="s">
        <v>252</v>
      </c>
      <c r="D26" s="40" t="s">
        <v>284</v>
      </c>
      <c r="E26" s="40"/>
      <c r="F26" s="40"/>
      <c r="G26" s="40"/>
      <c r="H26" s="40"/>
      <c r="I26" s="40"/>
      <c r="J26" s="39"/>
      <c r="K26" s="39" t="s">
        <v>252</v>
      </c>
      <c r="L26" s="40" t="s">
        <v>286</v>
      </c>
      <c r="M26" s="40"/>
      <c r="N26" s="40"/>
      <c r="O26" s="40"/>
      <c r="P26" s="40"/>
      <c r="Q26" s="40"/>
      <c r="R26" s="39"/>
    </row>
    <row r="27" spans="1:18" ht="15.75" thickBot="1" x14ac:dyDescent="0.3">
      <c r="A27" s="12"/>
      <c r="B27" s="39"/>
      <c r="C27" s="39"/>
      <c r="D27" s="41" t="s">
        <v>285</v>
      </c>
      <c r="E27" s="41"/>
      <c r="F27" s="41"/>
      <c r="G27" s="41"/>
      <c r="H27" s="41"/>
      <c r="I27" s="41"/>
      <c r="J27" s="39"/>
      <c r="K27" s="39"/>
      <c r="L27" s="41" t="s">
        <v>285</v>
      </c>
      <c r="M27" s="41"/>
      <c r="N27" s="41"/>
      <c r="O27" s="41"/>
      <c r="P27" s="41"/>
      <c r="Q27" s="41"/>
      <c r="R27" s="39"/>
    </row>
    <row r="28" spans="1:18" ht="15.75" thickBot="1" x14ac:dyDescent="0.3">
      <c r="A28" s="12"/>
      <c r="B28" s="24"/>
      <c r="C28" s="24" t="s">
        <v>252</v>
      </c>
      <c r="D28" s="46">
        <v>2013</v>
      </c>
      <c r="E28" s="46"/>
      <c r="F28" s="24"/>
      <c r="G28" s="24" t="s">
        <v>252</v>
      </c>
      <c r="H28" s="46">
        <v>2012</v>
      </c>
      <c r="I28" s="46"/>
      <c r="J28" s="24"/>
      <c r="K28" s="24" t="s">
        <v>252</v>
      </c>
      <c r="L28" s="46">
        <v>2013</v>
      </c>
      <c r="M28" s="46"/>
      <c r="N28" s="24"/>
      <c r="O28" s="24" t="s">
        <v>252</v>
      </c>
      <c r="P28" s="46">
        <v>2012</v>
      </c>
      <c r="Q28" s="46"/>
      <c r="R28" s="24"/>
    </row>
    <row r="29" spans="1:18" x14ac:dyDescent="0.25">
      <c r="A29" s="12"/>
      <c r="B29" s="27" t="s">
        <v>295</v>
      </c>
      <c r="C29" s="28" t="s">
        <v>252</v>
      </c>
      <c r="D29" s="28"/>
      <c r="E29" s="28"/>
      <c r="F29" s="28"/>
      <c r="G29" s="28" t="s">
        <v>252</v>
      </c>
      <c r="H29" s="28"/>
      <c r="I29" s="28"/>
      <c r="J29" s="28"/>
      <c r="K29" s="28" t="s">
        <v>252</v>
      </c>
      <c r="L29" s="28"/>
      <c r="M29" s="28"/>
      <c r="N29" s="28"/>
      <c r="O29" s="28" t="s">
        <v>252</v>
      </c>
      <c r="P29" s="28"/>
      <c r="Q29" s="28"/>
      <c r="R29" s="28"/>
    </row>
    <row r="30" spans="1:18" x14ac:dyDescent="0.25">
      <c r="A30" s="12"/>
      <c r="B30" s="33" t="s">
        <v>296</v>
      </c>
      <c r="C30" s="11" t="s">
        <v>252</v>
      </c>
      <c r="D30" s="11"/>
      <c r="E30" s="45">
        <v>92245</v>
      </c>
      <c r="F30" s="15" t="s">
        <v>252</v>
      </c>
      <c r="G30" s="11" t="s">
        <v>252</v>
      </c>
      <c r="H30" s="11"/>
      <c r="I30" s="45">
        <v>6592</v>
      </c>
      <c r="J30" s="15" t="s">
        <v>252</v>
      </c>
      <c r="K30" s="11" t="s">
        <v>252</v>
      </c>
      <c r="L30" s="11"/>
      <c r="M30" s="45">
        <v>87129</v>
      </c>
      <c r="N30" s="15" t="s">
        <v>252</v>
      </c>
      <c r="O30" s="11" t="s">
        <v>252</v>
      </c>
      <c r="P30" s="11"/>
      <c r="Q30" s="45">
        <v>6592</v>
      </c>
      <c r="R30" s="15" t="s">
        <v>252</v>
      </c>
    </row>
    <row r="31" spans="1:18" ht="15.75" thickBot="1" x14ac:dyDescent="0.3">
      <c r="A31" s="12"/>
      <c r="B31" s="35" t="s">
        <v>292</v>
      </c>
      <c r="C31" s="28" t="s">
        <v>252</v>
      </c>
      <c r="D31" s="28"/>
      <c r="E31" s="43">
        <v>118745</v>
      </c>
      <c r="F31" s="30" t="s">
        <v>252</v>
      </c>
      <c r="G31" s="28" t="s">
        <v>252</v>
      </c>
      <c r="H31" s="28"/>
      <c r="I31" s="43">
        <v>129946</v>
      </c>
      <c r="J31" s="30" t="s">
        <v>252</v>
      </c>
      <c r="K31" s="28" t="s">
        <v>252</v>
      </c>
      <c r="L31" s="28"/>
      <c r="M31" s="43">
        <v>118745</v>
      </c>
      <c r="N31" s="30" t="s">
        <v>252</v>
      </c>
      <c r="O31" s="28" t="s">
        <v>252</v>
      </c>
      <c r="P31" s="28"/>
      <c r="Q31" s="43">
        <v>129946</v>
      </c>
      <c r="R31" s="30" t="s">
        <v>252</v>
      </c>
    </row>
    <row r="32" spans="1:18" x14ac:dyDescent="0.25">
      <c r="A32" s="12"/>
      <c r="B32" s="31"/>
      <c r="C32" s="31" t="s">
        <v>252</v>
      </c>
      <c r="D32" s="32"/>
      <c r="E32" s="32"/>
      <c r="F32" s="31"/>
      <c r="G32" s="31" t="s">
        <v>252</v>
      </c>
      <c r="H32" s="32"/>
      <c r="I32" s="32"/>
      <c r="J32" s="31"/>
      <c r="K32" s="31" t="s">
        <v>252</v>
      </c>
      <c r="L32" s="32"/>
      <c r="M32" s="32"/>
      <c r="N32" s="31"/>
      <c r="O32" s="31" t="s">
        <v>252</v>
      </c>
      <c r="P32" s="32"/>
      <c r="Q32" s="32"/>
      <c r="R32" s="31"/>
    </row>
    <row r="33" spans="1:18" ht="15.75" thickBot="1" x14ac:dyDescent="0.3">
      <c r="A33" s="12"/>
      <c r="B33" s="47" t="s">
        <v>297</v>
      </c>
      <c r="C33" s="24" t="s">
        <v>252</v>
      </c>
      <c r="D33" s="11"/>
      <c r="E33" s="45">
        <v>210990</v>
      </c>
      <c r="F33" s="15" t="s">
        <v>252</v>
      </c>
      <c r="G33" s="24" t="s">
        <v>252</v>
      </c>
      <c r="H33" s="11"/>
      <c r="I33" s="45">
        <v>136538</v>
      </c>
      <c r="J33" s="15" t="s">
        <v>252</v>
      </c>
      <c r="K33" s="24" t="s">
        <v>252</v>
      </c>
      <c r="L33" s="11"/>
      <c r="M33" s="45">
        <v>205874</v>
      </c>
      <c r="N33" s="15" t="s">
        <v>252</v>
      </c>
      <c r="O33" s="24" t="s">
        <v>252</v>
      </c>
      <c r="P33" s="11"/>
      <c r="Q33" s="45">
        <v>136538</v>
      </c>
      <c r="R33" s="15" t="s">
        <v>252</v>
      </c>
    </row>
    <row r="34" spans="1:18" ht="15.75" thickTop="1" x14ac:dyDescent="0.25">
      <c r="A34" s="12"/>
      <c r="B34" s="31"/>
      <c r="C34" s="31" t="s">
        <v>252</v>
      </c>
      <c r="D34" s="38"/>
      <c r="E34" s="38"/>
      <c r="F34" s="31"/>
      <c r="G34" s="31" t="s">
        <v>252</v>
      </c>
      <c r="H34" s="38"/>
      <c r="I34" s="38"/>
      <c r="J34" s="31"/>
      <c r="K34" s="31" t="s">
        <v>252</v>
      </c>
      <c r="L34" s="38"/>
      <c r="M34" s="38"/>
      <c r="N34" s="31"/>
      <c r="O34" s="31" t="s">
        <v>252</v>
      </c>
      <c r="P34" s="38"/>
      <c r="Q34" s="38"/>
      <c r="R34" s="31"/>
    </row>
  </sheetData>
  <mergeCells count="39">
    <mergeCell ref="B4:R4"/>
    <mergeCell ref="B5:R5"/>
    <mergeCell ref="B6:R6"/>
    <mergeCell ref="A22:A34"/>
    <mergeCell ref="B22:R22"/>
    <mergeCell ref="B23:R23"/>
    <mergeCell ref="B24:R24"/>
    <mergeCell ref="R26:R27"/>
    <mergeCell ref="D28:E28"/>
    <mergeCell ref="H28:I28"/>
    <mergeCell ref="L28:M28"/>
    <mergeCell ref="P28:Q28"/>
    <mergeCell ref="A1:A2"/>
    <mergeCell ref="B1:R1"/>
    <mergeCell ref="B2:R2"/>
    <mergeCell ref="B3:R3"/>
    <mergeCell ref="A4:A21"/>
    <mergeCell ref="D11:Q11"/>
    <mergeCell ref="B26:B27"/>
    <mergeCell ref="C26:C27"/>
    <mergeCell ref="D26:I26"/>
    <mergeCell ref="D27:I27"/>
    <mergeCell ref="J26:J27"/>
    <mergeCell ref="K26:K27"/>
    <mergeCell ref="L26:Q26"/>
    <mergeCell ref="L27:Q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3.42578125" customWidth="1"/>
    <col min="5" max="5" width="12.5703125" customWidth="1"/>
    <col min="6" max="8" width="3.42578125" customWidth="1"/>
    <col min="9" max="9" width="12.5703125" customWidth="1"/>
    <col min="10" max="12" width="3.42578125" customWidth="1"/>
    <col min="13" max="13" width="10.7109375" customWidth="1"/>
    <col min="14" max="16" width="3.42578125" customWidth="1"/>
    <col min="17" max="17" width="12.5703125" customWidth="1"/>
    <col min="18" max="20" width="3.42578125" customWidth="1"/>
    <col min="21" max="21" width="12.5703125" customWidth="1"/>
    <col min="22" max="24" width="3.42578125" customWidth="1"/>
    <col min="25" max="25" width="9" customWidth="1"/>
    <col min="26" max="26" width="3.42578125" customWidth="1"/>
  </cols>
  <sheetData>
    <row r="1" spans="1:26" ht="15" customHeight="1" x14ac:dyDescent="0.25">
      <c r="A1" s="7" t="s">
        <v>8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827</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1" t="s">
        <v>302</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24"/>
      <c r="C8" s="24" t="s">
        <v>252</v>
      </c>
      <c r="D8" s="41" t="s">
        <v>303</v>
      </c>
      <c r="E8" s="41"/>
      <c r="F8" s="41"/>
      <c r="G8" s="41"/>
      <c r="H8" s="41"/>
      <c r="I8" s="41"/>
      <c r="J8" s="41"/>
      <c r="K8" s="41"/>
      <c r="L8" s="41"/>
      <c r="M8" s="41"/>
      <c r="N8" s="41"/>
      <c r="O8" s="41"/>
      <c r="P8" s="41"/>
      <c r="Q8" s="41"/>
      <c r="R8" s="24"/>
    </row>
    <row r="9" spans="1:26" x14ac:dyDescent="0.25">
      <c r="A9" s="12"/>
      <c r="B9" s="39"/>
      <c r="C9" s="39" t="s">
        <v>252</v>
      </c>
      <c r="D9" s="50" t="s">
        <v>304</v>
      </c>
      <c r="E9" s="50"/>
      <c r="F9" s="51"/>
      <c r="G9" s="51" t="s">
        <v>252</v>
      </c>
      <c r="H9" s="50" t="s">
        <v>306</v>
      </c>
      <c r="I9" s="50"/>
      <c r="J9" s="51"/>
      <c r="K9" s="51" t="s">
        <v>252</v>
      </c>
      <c r="L9" s="50" t="s">
        <v>306</v>
      </c>
      <c r="M9" s="50"/>
      <c r="N9" s="51"/>
      <c r="O9" s="51" t="s">
        <v>252</v>
      </c>
      <c r="P9" s="50" t="s">
        <v>309</v>
      </c>
      <c r="Q9" s="50"/>
      <c r="R9" s="39"/>
    </row>
    <row r="10" spans="1:26" x14ac:dyDescent="0.25">
      <c r="A10" s="12"/>
      <c r="B10" s="39"/>
      <c r="C10" s="39"/>
      <c r="D10" s="40" t="s">
        <v>305</v>
      </c>
      <c r="E10" s="40"/>
      <c r="F10" s="39"/>
      <c r="G10" s="39"/>
      <c r="H10" s="40" t="s">
        <v>253</v>
      </c>
      <c r="I10" s="40"/>
      <c r="J10" s="39"/>
      <c r="K10" s="39"/>
      <c r="L10" s="40" t="s">
        <v>253</v>
      </c>
      <c r="M10" s="40"/>
      <c r="N10" s="39"/>
      <c r="O10" s="39"/>
      <c r="P10" s="40"/>
      <c r="Q10" s="40"/>
      <c r="R10" s="39"/>
    </row>
    <row r="11" spans="1:26" ht="15.75" thickBot="1" x14ac:dyDescent="0.3">
      <c r="A11" s="12"/>
      <c r="B11" s="39"/>
      <c r="C11" s="39"/>
      <c r="D11" s="41"/>
      <c r="E11" s="41"/>
      <c r="F11" s="39"/>
      <c r="G11" s="39"/>
      <c r="H11" s="41" t="s">
        <v>307</v>
      </c>
      <c r="I11" s="41"/>
      <c r="J11" s="39"/>
      <c r="K11" s="39"/>
      <c r="L11" s="41" t="s">
        <v>308</v>
      </c>
      <c r="M11" s="41"/>
      <c r="N11" s="39"/>
      <c r="O11" s="39"/>
      <c r="P11" s="41"/>
      <c r="Q11" s="41"/>
      <c r="R11" s="39"/>
    </row>
    <row r="12" spans="1:26" x14ac:dyDescent="0.25">
      <c r="A12" s="12"/>
      <c r="B12" s="24"/>
      <c r="C12" s="24" t="s">
        <v>252</v>
      </c>
      <c r="D12" s="42" t="s">
        <v>262</v>
      </c>
      <c r="E12" s="42"/>
      <c r="F12" s="42"/>
      <c r="G12" s="42"/>
      <c r="H12" s="42"/>
      <c r="I12" s="42"/>
      <c r="J12" s="42"/>
      <c r="K12" s="42"/>
      <c r="L12" s="42"/>
      <c r="M12" s="42"/>
      <c r="N12" s="42"/>
      <c r="O12" s="42"/>
      <c r="P12" s="42"/>
      <c r="Q12" s="42"/>
      <c r="R12" s="24"/>
    </row>
    <row r="13" spans="1:26" x14ac:dyDescent="0.25">
      <c r="A13" s="12"/>
      <c r="B13" s="48" t="s">
        <v>310</v>
      </c>
      <c r="C13" s="28" t="s">
        <v>252</v>
      </c>
      <c r="D13" s="28"/>
      <c r="E13" s="28"/>
      <c r="F13" s="28"/>
      <c r="G13" s="28" t="s">
        <v>252</v>
      </c>
      <c r="H13" s="28"/>
      <c r="I13" s="28"/>
      <c r="J13" s="28"/>
      <c r="K13" s="28" t="s">
        <v>252</v>
      </c>
      <c r="L13" s="28"/>
      <c r="M13" s="28"/>
      <c r="N13" s="28"/>
      <c r="O13" s="28" t="s">
        <v>252</v>
      </c>
      <c r="P13" s="28"/>
      <c r="Q13" s="28"/>
      <c r="R13" s="28"/>
    </row>
    <row r="14" spans="1:26" x14ac:dyDescent="0.25">
      <c r="A14" s="12"/>
      <c r="B14" s="37" t="s">
        <v>311</v>
      </c>
      <c r="C14" s="11" t="s">
        <v>252</v>
      </c>
      <c r="D14" s="11" t="s">
        <v>264</v>
      </c>
      <c r="E14" s="45">
        <v>454933</v>
      </c>
      <c r="F14" s="15" t="s">
        <v>252</v>
      </c>
      <c r="G14" s="11" t="s">
        <v>252</v>
      </c>
      <c r="H14" s="11" t="s">
        <v>264</v>
      </c>
      <c r="I14" s="45">
        <v>1410</v>
      </c>
      <c r="J14" s="15" t="s">
        <v>252</v>
      </c>
      <c r="K14" s="11" t="s">
        <v>252</v>
      </c>
      <c r="L14" s="11" t="s">
        <v>264</v>
      </c>
      <c r="M14" s="45">
        <v>6822</v>
      </c>
      <c r="N14" s="15" t="s">
        <v>252</v>
      </c>
      <c r="O14" s="11" t="s">
        <v>252</v>
      </c>
      <c r="P14" s="11" t="s">
        <v>264</v>
      </c>
      <c r="Q14" s="45">
        <v>449521</v>
      </c>
      <c r="R14" s="15" t="s">
        <v>252</v>
      </c>
    </row>
    <row r="15" spans="1:26" x14ac:dyDescent="0.25">
      <c r="A15" s="12"/>
      <c r="B15" s="27" t="s">
        <v>312</v>
      </c>
      <c r="C15" s="28" t="s">
        <v>252</v>
      </c>
      <c r="D15" s="28"/>
      <c r="E15" s="43">
        <v>25000</v>
      </c>
      <c r="F15" s="30" t="s">
        <v>252</v>
      </c>
      <c r="G15" s="28" t="s">
        <v>252</v>
      </c>
      <c r="H15" s="28"/>
      <c r="I15" s="29">
        <v>163</v>
      </c>
      <c r="J15" s="30" t="s">
        <v>252</v>
      </c>
      <c r="K15" s="28" t="s">
        <v>252</v>
      </c>
      <c r="L15" s="28"/>
      <c r="M15" s="29">
        <v>23</v>
      </c>
      <c r="N15" s="30" t="s">
        <v>252</v>
      </c>
      <c r="O15" s="28" t="s">
        <v>252</v>
      </c>
      <c r="P15" s="28"/>
      <c r="Q15" s="43">
        <v>25140</v>
      </c>
      <c r="R15" s="30" t="s">
        <v>252</v>
      </c>
    </row>
    <row r="16" spans="1:26" ht="15.75" thickBot="1" x14ac:dyDescent="0.3">
      <c r="A16" s="12"/>
      <c r="B16" s="37" t="s">
        <v>313</v>
      </c>
      <c r="C16" s="11" t="s">
        <v>252</v>
      </c>
      <c r="D16" s="11"/>
      <c r="E16" s="45">
        <v>23074</v>
      </c>
      <c r="F16" s="15" t="s">
        <v>252</v>
      </c>
      <c r="G16" s="11" t="s">
        <v>252</v>
      </c>
      <c r="H16" s="11"/>
      <c r="I16" s="34">
        <v>81</v>
      </c>
      <c r="J16" s="15" t="s">
        <v>252</v>
      </c>
      <c r="K16" s="11" t="s">
        <v>252</v>
      </c>
      <c r="L16" s="11"/>
      <c r="M16" s="34">
        <v>250</v>
      </c>
      <c r="N16" s="15" t="s">
        <v>252</v>
      </c>
      <c r="O16" s="11" t="s">
        <v>252</v>
      </c>
      <c r="P16" s="11"/>
      <c r="Q16" s="45">
        <v>22905</v>
      </c>
      <c r="R16" s="15" t="s">
        <v>252</v>
      </c>
    </row>
    <row r="17" spans="1:26" x14ac:dyDescent="0.25">
      <c r="A17" s="12"/>
      <c r="B17" s="31"/>
      <c r="C17" s="31" t="s">
        <v>252</v>
      </c>
      <c r="D17" s="32"/>
      <c r="E17" s="32"/>
      <c r="F17" s="31"/>
      <c r="G17" s="31" t="s">
        <v>252</v>
      </c>
      <c r="H17" s="32"/>
      <c r="I17" s="32"/>
      <c r="J17" s="31"/>
      <c r="K17" s="31" t="s">
        <v>252</v>
      </c>
      <c r="L17" s="32"/>
      <c r="M17" s="32"/>
      <c r="N17" s="31"/>
      <c r="O17" s="31" t="s">
        <v>252</v>
      </c>
      <c r="P17" s="32"/>
      <c r="Q17" s="32"/>
      <c r="R17" s="31"/>
    </row>
    <row r="18" spans="1:26" ht="15.75" thickBot="1" x14ac:dyDescent="0.3">
      <c r="A18" s="12"/>
      <c r="B18" s="49"/>
      <c r="C18" s="36" t="s">
        <v>252</v>
      </c>
      <c r="D18" s="28" t="s">
        <v>264</v>
      </c>
      <c r="E18" s="43">
        <v>503007</v>
      </c>
      <c r="F18" s="30" t="s">
        <v>252</v>
      </c>
      <c r="G18" s="36" t="s">
        <v>252</v>
      </c>
      <c r="H18" s="28" t="s">
        <v>264</v>
      </c>
      <c r="I18" s="43">
        <v>1654</v>
      </c>
      <c r="J18" s="30" t="s">
        <v>252</v>
      </c>
      <c r="K18" s="36" t="s">
        <v>252</v>
      </c>
      <c r="L18" s="28" t="s">
        <v>264</v>
      </c>
      <c r="M18" s="43">
        <v>7095</v>
      </c>
      <c r="N18" s="30" t="s">
        <v>252</v>
      </c>
      <c r="O18" s="36" t="s">
        <v>252</v>
      </c>
      <c r="P18" s="28" t="s">
        <v>264</v>
      </c>
      <c r="Q18" s="43">
        <v>497566</v>
      </c>
      <c r="R18" s="30" t="s">
        <v>252</v>
      </c>
    </row>
    <row r="19" spans="1:26" ht="15.75" thickTop="1" x14ac:dyDescent="0.25">
      <c r="A19" s="12"/>
      <c r="B19" s="31"/>
      <c r="C19" s="31" t="s">
        <v>252</v>
      </c>
      <c r="D19" s="38"/>
      <c r="E19" s="38"/>
      <c r="F19" s="31"/>
      <c r="G19" s="31" t="s">
        <v>252</v>
      </c>
      <c r="H19" s="38"/>
      <c r="I19" s="38"/>
      <c r="J19" s="31"/>
      <c r="K19" s="31" t="s">
        <v>252</v>
      </c>
      <c r="L19" s="38"/>
      <c r="M19" s="38"/>
      <c r="N19" s="31"/>
      <c r="O19" s="31" t="s">
        <v>252</v>
      </c>
      <c r="P19" s="38"/>
      <c r="Q19" s="38"/>
      <c r="R19" s="31"/>
    </row>
    <row r="20" spans="1:26" ht="15.75"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38.25" x14ac:dyDescent="0.25">
      <c r="A21" s="12"/>
      <c r="B21" s="14">
        <v>-1</v>
      </c>
      <c r="C21" s="14" t="s">
        <v>314</v>
      </c>
    </row>
    <row r="22" spans="1:26"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12"/>
      <c r="B23" s="11"/>
      <c r="C23" s="11"/>
      <c r="D23" s="11"/>
      <c r="E23" s="11"/>
      <c r="F23" s="11"/>
      <c r="G23" s="11"/>
      <c r="H23" s="11"/>
      <c r="I23" s="11"/>
      <c r="J23" s="11"/>
      <c r="K23" s="11"/>
      <c r="L23" s="11"/>
      <c r="M23" s="11"/>
      <c r="N23" s="11"/>
      <c r="O23" s="11"/>
      <c r="P23" s="11"/>
      <c r="Q23" s="11"/>
      <c r="R23" s="11"/>
    </row>
    <row r="24" spans="1:26" ht="15.75" thickBot="1" x14ac:dyDescent="0.3">
      <c r="A24" s="12"/>
      <c r="B24" s="24"/>
      <c r="C24" s="24" t="s">
        <v>252</v>
      </c>
      <c r="D24" s="41" t="s">
        <v>315</v>
      </c>
      <c r="E24" s="41"/>
      <c r="F24" s="41"/>
      <c r="G24" s="41"/>
      <c r="H24" s="41"/>
      <c r="I24" s="41"/>
      <c r="J24" s="41"/>
      <c r="K24" s="41"/>
      <c r="L24" s="41"/>
      <c r="M24" s="41"/>
      <c r="N24" s="41"/>
      <c r="O24" s="41"/>
      <c r="P24" s="41"/>
      <c r="Q24" s="41"/>
      <c r="R24" s="24"/>
    </row>
    <row r="25" spans="1:26" x14ac:dyDescent="0.25">
      <c r="A25" s="12"/>
      <c r="B25" s="39"/>
      <c r="C25" s="39" t="s">
        <v>252</v>
      </c>
      <c r="D25" s="50" t="s">
        <v>304</v>
      </c>
      <c r="E25" s="50"/>
      <c r="F25" s="51"/>
      <c r="G25" s="51" t="s">
        <v>252</v>
      </c>
      <c r="H25" s="50" t="s">
        <v>306</v>
      </c>
      <c r="I25" s="50"/>
      <c r="J25" s="51"/>
      <c r="K25" s="51" t="s">
        <v>252</v>
      </c>
      <c r="L25" s="50" t="s">
        <v>306</v>
      </c>
      <c r="M25" s="50"/>
      <c r="N25" s="51"/>
      <c r="O25" s="51" t="s">
        <v>252</v>
      </c>
      <c r="P25" s="50" t="s">
        <v>309</v>
      </c>
      <c r="Q25" s="50"/>
      <c r="R25" s="39"/>
    </row>
    <row r="26" spans="1:26" x14ac:dyDescent="0.25">
      <c r="A26" s="12"/>
      <c r="B26" s="39"/>
      <c r="C26" s="39"/>
      <c r="D26" s="40" t="s">
        <v>305</v>
      </c>
      <c r="E26" s="40"/>
      <c r="F26" s="39"/>
      <c r="G26" s="39"/>
      <c r="H26" s="40" t="s">
        <v>253</v>
      </c>
      <c r="I26" s="40"/>
      <c r="J26" s="39"/>
      <c r="K26" s="39"/>
      <c r="L26" s="40" t="s">
        <v>253</v>
      </c>
      <c r="M26" s="40"/>
      <c r="N26" s="39"/>
      <c r="O26" s="39"/>
      <c r="P26" s="40"/>
      <c r="Q26" s="40"/>
      <c r="R26" s="39"/>
    </row>
    <row r="27" spans="1:26" ht="15.75" thickBot="1" x14ac:dyDescent="0.3">
      <c r="A27" s="12"/>
      <c r="B27" s="39"/>
      <c r="C27" s="39"/>
      <c r="D27" s="41"/>
      <c r="E27" s="41"/>
      <c r="F27" s="39"/>
      <c r="G27" s="39"/>
      <c r="H27" s="41" t="s">
        <v>307</v>
      </c>
      <c r="I27" s="41"/>
      <c r="J27" s="39"/>
      <c r="K27" s="39"/>
      <c r="L27" s="41" t="s">
        <v>308</v>
      </c>
      <c r="M27" s="41"/>
      <c r="N27" s="39"/>
      <c r="O27" s="39"/>
      <c r="P27" s="41"/>
      <c r="Q27" s="41"/>
      <c r="R27" s="39"/>
    </row>
    <row r="28" spans="1:26" x14ac:dyDescent="0.25">
      <c r="A28" s="12"/>
      <c r="B28" s="24"/>
      <c r="C28" s="24" t="s">
        <v>252</v>
      </c>
      <c r="D28" s="42" t="s">
        <v>262</v>
      </c>
      <c r="E28" s="42"/>
      <c r="F28" s="42"/>
      <c r="G28" s="42"/>
      <c r="H28" s="42"/>
      <c r="I28" s="42"/>
      <c r="J28" s="42"/>
      <c r="K28" s="42"/>
      <c r="L28" s="42"/>
      <c r="M28" s="42"/>
      <c r="N28" s="42"/>
      <c r="O28" s="42"/>
      <c r="P28" s="42"/>
      <c r="Q28" s="42"/>
      <c r="R28" s="24"/>
    </row>
    <row r="29" spans="1:26" x14ac:dyDescent="0.25">
      <c r="A29" s="12"/>
      <c r="B29" s="48" t="s">
        <v>310</v>
      </c>
      <c r="C29" s="28" t="s">
        <v>252</v>
      </c>
      <c r="D29" s="28"/>
      <c r="E29" s="28"/>
      <c r="F29" s="28"/>
      <c r="G29" s="28" t="s">
        <v>252</v>
      </c>
      <c r="H29" s="28"/>
      <c r="I29" s="28"/>
      <c r="J29" s="28"/>
      <c r="K29" s="28" t="s">
        <v>252</v>
      </c>
      <c r="L29" s="28"/>
      <c r="M29" s="28"/>
      <c r="N29" s="28"/>
      <c r="O29" s="28" t="s">
        <v>252</v>
      </c>
      <c r="P29" s="28"/>
      <c r="Q29" s="28"/>
      <c r="R29" s="28"/>
    </row>
    <row r="30" spans="1:26" x14ac:dyDescent="0.25">
      <c r="A30" s="12"/>
      <c r="B30" s="37" t="s">
        <v>311</v>
      </c>
      <c r="C30" s="11" t="s">
        <v>252</v>
      </c>
      <c r="D30" s="11" t="s">
        <v>264</v>
      </c>
      <c r="E30" s="45">
        <v>102449</v>
      </c>
      <c r="F30" s="15" t="s">
        <v>252</v>
      </c>
      <c r="G30" s="11" t="s">
        <v>252</v>
      </c>
      <c r="H30" s="11" t="s">
        <v>264</v>
      </c>
      <c r="I30" s="45">
        <v>1795</v>
      </c>
      <c r="J30" s="15" t="s">
        <v>252</v>
      </c>
      <c r="K30" s="11" t="s">
        <v>252</v>
      </c>
      <c r="L30" s="11" t="s">
        <v>264</v>
      </c>
      <c r="M30" s="34">
        <v>109</v>
      </c>
      <c r="N30" s="15" t="s">
        <v>252</v>
      </c>
      <c r="O30" s="11" t="s">
        <v>252</v>
      </c>
      <c r="P30" s="11" t="s">
        <v>264</v>
      </c>
      <c r="Q30" s="45">
        <v>104135</v>
      </c>
      <c r="R30" s="15" t="s">
        <v>252</v>
      </c>
    </row>
    <row r="31" spans="1:26" x14ac:dyDescent="0.25">
      <c r="A31" s="12"/>
      <c r="B31" s="27" t="s">
        <v>312</v>
      </c>
      <c r="C31" s="28" t="s">
        <v>252</v>
      </c>
      <c r="D31" s="28"/>
      <c r="E31" s="43">
        <v>25000</v>
      </c>
      <c r="F31" s="30" t="s">
        <v>252</v>
      </c>
      <c r="G31" s="28" t="s">
        <v>252</v>
      </c>
      <c r="H31" s="28"/>
      <c r="I31" s="29">
        <v>89</v>
      </c>
      <c r="J31" s="30" t="s">
        <v>252</v>
      </c>
      <c r="K31" s="28" t="s">
        <v>252</v>
      </c>
      <c r="L31" s="28"/>
      <c r="M31" s="29">
        <v>137</v>
      </c>
      <c r="N31" s="30" t="s">
        <v>252</v>
      </c>
      <c r="O31" s="28" t="s">
        <v>252</v>
      </c>
      <c r="P31" s="28"/>
      <c r="Q31" s="43">
        <v>24952</v>
      </c>
      <c r="R31" s="30" t="s">
        <v>252</v>
      </c>
    </row>
    <row r="32" spans="1:26" ht="15.75" thickBot="1" x14ac:dyDescent="0.3">
      <c r="A32" s="12"/>
      <c r="B32" s="37" t="s">
        <v>313</v>
      </c>
      <c r="C32" s="11" t="s">
        <v>252</v>
      </c>
      <c r="D32" s="11"/>
      <c r="E32" s="34">
        <v>6</v>
      </c>
      <c r="F32" s="15" t="s">
        <v>252</v>
      </c>
      <c r="G32" s="11" t="s">
        <v>252</v>
      </c>
      <c r="H32" s="11"/>
      <c r="I32" s="34">
        <v>0</v>
      </c>
      <c r="J32" s="15" t="s">
        <v>252</v>
      </c>
      <c r="K32" s="11" t="s">
        <v>252</v>
      </c>
      <c r="L32" s="11"/>
      <c r="M32" s="34">
        <v>0</v>
      </c>
      <c r="N32" s="15" t="s">
        <v>252</v>
      </c>
      <c r="O32" s="11" t="s">
        <v>252</v>
      </c>
      <c r="P32" s="11"/>
      <c r="Q32" s="34">
        <v>6</v>
      </c>
      <c r="R32" s="15" t="s">
        <v>252</v>
      </c>
    </row>
    <row r="33" spans="1:26" x14ac:dyDescent="0.25">
      <c r="A33" s="12"/>
      <c r="B33" s="31"/>
      <c r="C33" s="31" t="s">
        <v>252</v>
      </c>
      <c r="D33" s="32"/>
      <c r="E33" s="32"/>
      <c r="F33" s="31"/>
      <c r="G33" s="31" t="s">
        <v>252</v>
      </c>
      <c r="H33" s="32"/>
      <c r="I33" s="32"/>
      <c r="J33" s="31"/>
      <c r="K33" s="31" t="s">
        <v>252</v>
      </c>
      <c r="L33" s="32"/>
      <c r="M33" s="32"/>
      <c r="N33" s="31"/>
      <c r="O33" s="31" t="s">
        <v>252</v>
      </c>
      <c r="P33" s="32"/>
      <c r="Q33" s="32"/>
      <c r="R33" s="31"/>
    </row>
    <row r="34" spans="1:26" ht="15.75" thickBot="1" x14ac:dyDescent="0.3">
      <c r="A34" s="12"/>
      <c r="B34" s="49"/>
      <c r="C34" s="36" t="s">
        <v>252</v>
      </c>
      <c r="D34" s="28" t="s">
        <v>264</v>
      </c>
      <c r="E34" s="43">
        <v>127455</v>
      </c>
      <c r="F34" s="30" t="s">
        <v>252</v>
      </c>
      <c r="G34" s="36" t="s">
        <v>252</v>
      </c>
      <c r="H34" s="28" t="s">
        <v>264</v>
      </c>
      <c r="I34" s="43">
        <v>1884</v>
      </c>
      <c r="J34" s="30" t="s">
        <v>252</v>
      </c>
      <c r="K34" s="36" t="s">
        <v>252</v>
      </c>
      <c r="L34" s="28" t="s">
        <v>264</v>
      </c>
      <c r="M34" s="29">
        <v>246</v>
      </c>
      <c r="N34" s="30" t="s">
        <v>252</v>
      </c>
      <c r="O34" s="36" t="s">
        <v>252</v>
      </c>
      <c r="P34" s="28" t="s">
        <v>264</v>
      </c>
      <c r="Q34" s="43">
        <v>129093</v>
      </c>
      <c r="R34" s="30" t="s">
        <v>252</v>
      </c>
    </row>
    <row r="35" spans="1:26" ht="15.75" thickTop="1" x14ac:dyDescent="0.25">
      <c r="A35" s="12"/>
      <c r="B35" s="31"/>
      <c r="C35" s="31" t="s">
        <v>252</v>
      </c>
      <c r="D35" s="38"/>
      <c r="E35" s="38"/>
      <c r="F35" s="31"/>
      <c r="G35" s="31" t="s">
        <v>252</v>
      </c>
      <c r="H35" s="38"/>
      <c r="I35" s="38"/>
      <c r="J35" s="31"/>
      <c r="K35" s="31" t="s">
        <v>252</v>
      </c>
      <c r="L35" s="38"/>
      <c r="M35" s="38"/>
      <c r="N35" s="31"/>
      <c r="O35" s="31" t="s">
        <v>252</v>
      </c>
      <c r="P35" s="38"/>
      <c r="Q35" s="38"/>
      <c r="R35" s="31"/>
    </row>
    <row r="36" spans="1:26" ht="15.75"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38.25" x14ac:dyDescent="0.25">
      <c r="A37" s="12"/>
      <c r="B37" s="14">
        <v>-1</v>
      </c>
      <c r="C37" s="14" t="s">
        <v>316</v>
      </c>
    </row>
    <row r="38" spans="1:26" ht="15" customHeight="1" x14ac:dyDescent="0.25">
      <c r="A38" s="12" t="s">
        <v>828</v>
      </c>
      <c r="B38" s="18" t="s">
        <v>7</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2"/>
      <c r="B39" s="21" t="s">
        <v>317</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15.75" x14ac:dyDescent="0.25">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2"/>
      <c r="B41" s="11"/>
      <c r="C41" s="11"/>
      <c r="D41" s="11"/>
      <c r="E41" s="11"/>
      <c r="F41" s="11"/>
      <c r="G41" s="11"/>
      <c r="H41" s="11"/>
      <c r="I41" s="11"/>
      <c r="J41" s="11"/>
      <c r="K41" s="11"/>
      <c r="L41" s="11"/>
      <c r="M41" s="11"/>
      <c r="N41" s="11"/>
      <c r="O41" s="11"/>
      <c r="P41" s="11"/>
      <c r="Q41" s="11"/>
      <c r="R41" s="11"/>
    </row>
    <row r="42" spans="1:26" ht="15.75" thickBot="1" x14ac:dyDescent="0.3">
      <c r="A42" s="12"/>
      <c r="B42" s="24"/>
      <c r="C42" s="24" t="s">
        <v>252</v>
      </c>
      <c r="D42" s="41" t="s">
        <v>318</v>
      </c>
      <c r="E42" s="41"/>
      <c r="F42" s="41"/>
      <c r="G42" s="41"/>
      <c r="H42" s="41"/>
      <c r="I42" s="41"/>
      <c r="J42" s="24"/>
      <c r="K42" s="24" t="s">
        <v>252</v>
      </c>
      <c r="L42" s="41" t="s">
        <v>319</v>
      </c>
      <c r="M42" s="41"/>
      <c r="N42" s="41"/>
      <c r="O42" s="41"/>
      <c r="P42" s="41"/>
      <c r="Q42" s="41"/>
      <c r="R42" s="24"/>
    </row>
    <row r="43" spans="1:26" ht="15.75" thickBot="1" x14ac:dyDescent="0.3">
      <c r="A43" s="12"/>
      <c r="B43" s="24"/>
      <c r="C43" s="24" t="s">
        <v>252</v>
      </c>
      <c r="D43" s="46">
        <v>2013</v>
      </c>
      <c r="E43" s="46"/>
      <c r="F43" s="24"/>
      <c r="G43" s="24" t="s">
        <v>252</v>
      </c>
      <c r="H43" s="46">
        <v>2012</v>
      </c>
      <c r="I43" s="46"/>
      <c r="J43" s="24"/>
      <c r="K43" s="24" t="s">
        <v>252</v>
      </c>
      <c r="L43" s="46">
        <v>2013</v>
      </c>
      <c r="M43" s="46"/>
      <c r="N43" s="24"/>
      <c r="O43" s="24" t="s">
        <v>252</v>
      </c>
      <c r="P43" s="46">
        <v>2012</v>
      </c>
      <c r="Q43" s="46"/>
      <c r="R43" s="24"/>
    </row>
    <row r="44" spans="1:26" x14ac:dyDescent="0.25">
      <c r="A44" s="12"/>
      <c r="B44" s="24"/>
      <c r="C44" s="24" t="s">
        <v>252</v>
      </c>
      <c r="D44" s="42" t="s">
        <v>262</v>
      </c>
      <c r="E44" s="42"/>
      <c r="F44" s="42"/>
      <c r="G44" s="42"/>
      <c r="H44" s="42"/>
      <c r="I44" s="42"/>
      <c r="J44" s="42"/>
      <c r="K44" s="42"/>
      <c r="L44" s="42"/>
      <c r="M44" s="42"/>
      <c r="N44" s="42"/>
      <c r="O44" s="42"/>
      <c r="P44" s="42"/>
      <c r="Q44" s="42"/>
      <c r="R44" s="24"/>
    </row>
    <row r="45" spans="1:26" ht="26.25" thickBot="1" x14ac:dyDescent="0.3">
      <c r="A45" s="12"/>
      <c r="B45" s="27" t="s">
        <v>320</v>
      </c>
      <c r="C45" s="28" t="s">
        <v>252</v>
      </c>
      <c r="D45" s="28" t="s">
        <v>264</v>
      </c>
      <c r="E45" s="29">
        <v>0</v>
      </c>
      <c r="F45" s="30" t="s">
        <v>252</v>
      </c>
      <c r="G45" s="28" t="s">
        <v>252</v>
      </c>
      <c r="H45" s="28" t="s">
        <v>264</v>
      </c>
      <c r="I45" s="29">
        <v>0</v>
      </c>
      <c r="J45" s="30" t="s">
        <v>252</v>
      </c>
      <c r="K45" s="28" t="s">
        <v>252</v>
      </c>
      <c r="L45" s="28" t="s">
        <v>264</v>
      </c>
      <c r="M45" s="29">
        <v>0</v>
      </c>
      <c r="N45" s="30" t="s">
        <v>252</v>
      </c>
      <c r="O45" s="28" t="s">
        <v>252</v>
      </c>
      <c r="P45" s="28" t="s">
        <v>264</v>
      </c>
      <c r="Q45" s="43">
        <v>306610</v>
      </c>
      <c r="R45" s="30" t="s">
        <v>252</v>
      </c>
    </row>
    <row r="46" spans="1:26" ht="15.75" thickTop="1" x14ac:dyDescent="0.25">
      <c r="A46" s="12"/>
      <c r="B46" s="31"/>
      <c r="C46" s="31" t="s">
        <v>252</v>
      </c>
      <c r="D46" s="38"/>
      <c r="E46" s="38"/>
      <c r="F46" s="31"/>
      <c r="G46" s="31" t="s">
        <v>252</v>
      </c>
      <c r="H46" s="38"/>
      <c r="I46" s="38"/>
      <c r="J46" s="31"/>
      <c r="K46" s="31" t="s">
        <v>252</v>
      </c>
      <c r="L46" s="38"/>
      <c r="M46" s="38"/>
      <c r="N46" s="31"/>
      <c r="O46" s="31" t="s">
        <v>252</v>
      </c>
      <c r="P46" s="38"/>
      <c r="Q46" s="38"/>
      <c r="R46" s="31"/>
    </row>
    <row r="47" spans="1:26" x14ac:dyDescent="0.25">
      <c r="A47" s="12"/>
      <c r="B47" s="11"/>
      <c r="C47" s="21"/>
      <c r="D47" s="21"/>
      <c r="E47" s="21"/>
      <c r="F47" s="21"/>
      <c r="G47" s="21"/>
      <c r="H47" s="21"/>
      <c r="I47" s="21"/>
      <c r="J47" s="21"/>
      <c r="K47" s="21"/>
      <c r="L47" s="21"/>
      <c r="M47" s="21"/>
      <c r="N47" s="21"/>
      <c r="O47" s="21"/>
      <c r="P47" s="21"/>
      <c r="Q47" s="21"/>
      <c r="R47" s="21"/>
    </row>
    <row r="48" spans="1:26" x14ac:dyDescent="0.25">
      <c r="A48" s="12"/>
      <c r="B48" s="37" t="s">
        <v>321</v>
      </c>
      <c r="C48" s="24" t="s">
        <v>252</v>
      </c>
      <c r="D48" s="11" t="s">
        <v>264</v>
      </c>
      <c r="E48" s="34">
        <v>0</v>
      </c>
      <c r="F48" s="15" t="s">
        <v>252</v>
      </c>
      <c r="G48" s="24" t="s">
        <v>252</v>
      </c>
      <c r="H48" s="11" t="s">
        <v>264</v>
      </c>
      <c r="I48" s="34">
        <v>0</v>
      </c>
      <c r="J48" s="15" t="s">
        <v>252</v>
      </c>
      <c r="K48" s="24" t="s">
        <v>252</v>
      </c>
      <c r="L48" s="11" t="s">
        <v>264</v>
      </c>
      <c r="M48" s="34">
        <v>0</v>
      </c>
      <c r="N48" s="15" t="s">
        <v>252</v>
      </c>
      <c r="O48" s="24" t="s">
        <v>252</v>
      </c>
      <c r="P48" s="11" t="s">
        <v>264</v>
      </c>
      <c r="Q48" s="45">
        <v>9006</v>
      </c>
      <c r="R48" s="15" t="s">
        <v>252</v>
      </c>
    </row>
    <row r="49" spans="1:26" ht="15.75" thickBot="1" x14ac:dyDescent="0.3">
      <c r="A49" s="12"/>
      <c r="B49" s="27" t="s">
        <v>322</v>
      </c>
      <c r="C49" s="36" t="s">
        <v>252</v>
      </c>
      <c r="D49" s="28"/>
      <c r="E49" s="29">
        <v>0</v>
      </c>
      <c r="F49" s="30" t="s">
        <v>252</v>
      </c>
      <c r="G49" s="36" t="s">
        <v>252</v>
      </c>
      <c r="H49" s="28"/>
      <c r="I49" s="29">
        <v>0</v>
      </c>
      <c r="J49" s="30" t="s">
        <v>252</v>
      </c>
      <c r="K49" s="36" t="s">
        <v>252</v>
      </c>
      <c r="L49" s="28"/>
      <c r="M49" s="29">
        <v>0</v>
      </c>
      <c r="N49" s="30" t="s">
        <v>252</v>
      </c>
      <c r="O49" s="36" t="s">
        <v>252</v>
      </c>
      <c r="P49" s="28"/>
      <c r="Q49" s="29">
        <v>0</v>
      </c>
      <c r="R49" s="30" t="s">
        <v>252</v>
      </c>
    </row>
    <row r="50" spans="1:26" x14ac:dyDescent="0.25">
      <c r="A50" s="12"/>
      <c r="B50" s="31"/>
      <c r="C50" s="31" t="s">
        <v>252</v>
      </c>
      <c r="D50" s="32"/>
      <c r="E50" s="32"/>
      <c r="F50" s="31"/>
      <c r="G50" s="31" t="s">
        <v>252</v>
      </c>
      <c r="H50" s="32"/>
      <c r="I50" s="32"/>
      <c r="J50" s="31"/>
      <c r="K50" s="31" t="s">
        <v>252</v>
      </c>
      <c r="L50" s="32"/>
      <c r="M50" s="32"/>
      <c r="N50" s="31"/>
      <c r="O50" s="31" t="s">
        <v>252</v>
      </c>
      <c r="P50" s="32"/>
      <c r="Q50" s="32"/>
      <c r="R50" s="31"/>
    </row>
    <row r="51" spans="1:26" ht="15.75" thickBot="1" x14ac:dyDescent="0.3">
      <c r="A51" s="12"/>
      <c r="B51" s="37" t="s">
        <v>323</v>
      </c>
      <c r="C51" s="24" t="s">
        <v>252</v>
      </c>
      <c r="D51" s="11" t="s">
        <v>264</v>
      </c>
      <c r="E51" s="34">
        <v>0</v>
      </c>
      <c r="F51" s="15" t="s">
        <v>252</v>
      </c>
      <c r="G51" s="24" t="s">
        <v>252</v>
      </c>
      <c r="H51" s="11" t="s">
        <v>264</v>
      </c>
      <c r="I51" s="34">
        <v>0</v>
      </c>
      <c r="J51" s="15" t="s">
        <v>252</v>
      </c>
      <c r="K51" s="24" t="s">
        <v>252</v>
      </c>
      <c r="L51" s="11" t="s">
        <v>264</v>
      </c>
      <c r="M51" s="34">
        <v>0</v>
      </c>
      <c r="N51" s="15" t="s">
        <v>252</v>
      </c>
      <c r="O51" s="24" t="s">
        <v>252</v>
      </c>
      <c r="P51" s="11" t="s">
        <v>264</v>
      </c>
      <c r="Q51" s="45">
        <v>9006</v>
      </c>
      <c r="R51" s="15" t="s">
        <v>252</v>
      </c>
    </row>
    <row r="52" spans="1:26" ht="15.75" thickTop="1" x14ac:dyDescent="0.25">
      <c r="A52" s="12"/>
      <c r="B52" s="31"/>
      <c r="C52" s="31" t="s">
        <v>252</v>
      </c>
      <c r="D52" s="38"/>
      <c r="E52" s="38"/>
      <c r="F52" s="31"/>
      <c r="G52" s="31" t="s">
        <v>252</v>
      </c>
      <c r="H52" s="38"/>
      <c r="I52" s="38"/>
      <c r="J52" s="31"/>
      <c r="K52" s="31" t="s">
        <v>252</v>
      </c>
      <c r="L52" s="38"/>
      <c r="M52" s="38"/>
      <c r="N52" s="31"/>
      <c r="O52" s="31" t="s">
        <v>252</v>
      </c>
      <c r="P52" s="38"/>
      <c r="Q52" s="38"/>
      <c r="R52" s="31"/>
    </row>
    <row r="53" spans="1:26" x14ac:dyDescent="0.25">
      <c r="A53" s="12"/>
      <c r="B53" s="21" t="s">
        <v>324</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15" customHeight="1" x14ac:dyDescent="0.25">
      <c r="A54" s="12" t="s">
        <v>829</v>
      </c>
      <c r="B54" s="18" t="s">
        <v>7</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25.5" customHeight="1" x14ac:dyDescent="0.25">
      <c r="A55" s="12"/>
      <c r="B55" s="21" t="s">
        <v>325</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ht="15.75"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11"/>
      <c r="C57" s="11"/>
      <c r="D57" s="11"/>
      <c r="E57" s="11"/>
      <c r="F57" s="11"/>
      <c r="G57" s="11"/>
      <c r="H57" s="11"/>
      <c r="I57" s="11"/>
      <c r="J57" s="11"/>
    </row>
    <row r="58" spans="1:26" ht="15.75" thickBot="1" x14ac:dyDescent="0.3">
      <c r="A58" s="12"/>
      <c r="B58" s="24"/>
      <c r="C58" s="24" t="s">
        <v>252</v>
      </c>
      <c r="D58" s="41" t="s">
        <v>303</v>
      </c>
      <c r="E58" s="41"/>
      <c r="F58" s="41"/>
      <c r="G58" s="41"/>
      <c r="H58" s="41"/>
      <c r="I58" s="41"/>
      <c r="J58" s="24"/>
    </row>
    <row r="59" spans="1:26" x14ac:dyDescent="0.25">
      <c r="A59" s="12"/>
      <c r="B59" s="39"/>
      <c r="C59" s="39" t="s">
        <v>252</v>
      </c>
      <c r="D59" s="50" t="s">
        <v>304</v>
      </c>
      <c r="E59" s="50"/>
      <c r="F59" s="51"/>
      <c r="G59" s="51" t="s">
        <v>252</v>
      </c>
      <c r="H59" s="50" t="s">
        <v>326</v>
      </c>
      <c r="I59" s="50"/>
      <c r="J59" s="39"/>
    </row>
    <row r="60" spans="1:26" ht="15.75" thickBot="1" x14ac:dyDescent="0.3">
      <c r="A60" s="12"/>
      <c r="B60" s="39"/>
      <c r="C60" s="39"/>
      <c r="D60" s="41" t="s">
        <v>305</v>
      </c>
      <c r="E60" s="41"/>
      <c r="F60" s="39"/>
      <c r="G60" s="39"/>
      <c r="H60" s="41" t="s">
        <v>327</v>
      </c>
      <c r="I60" s="41"/>
      <c r="J60" s="39"/>
    </row>
    <row r="61" spans="1:26" x14ac:dyDescent="0.25">
      <c r="A61" s="12"/>
      <c r="B61" s="24"/>
      <c r="C61" s="24" t="s">
        <v>252</v>
      </c>
      <c r="D61" s="42" t="s">
        <v>262</v>
      </c>
      <c r="E61" s="42"/>
      <c r="F61" s="42"/>
      <c r="G61" s="42"/>
      <c r="H61" s="42"/>
      <c r="I61" s="42"/>
      <c r="J61" s="24"/>
    </row>
    <row r="62" spans="1:26" x14ac:dyDescent="0.25">
      <c r="A62" s="12"/>
      <c r="B62" s="27" t="s">
        <v>328</v>
      </c>
      <c r="C62" s="28" t="s">
        <v>252</v>
      </c>
      <c r="D62" s="28" t="s">
        <v>264</v>
      </c>
      <c r="E62" s="29">
        <v>0</v>
      </c>
      <c r="F62" s="30" t="s">
        <v>252</v>
      </c>
      <c r="G62" s="28" t="s">
        <v>252</v>
      </c>
      <c r="H62" s="28" t="s">
        <v>264</v>
      </c>
      <c r="I62" s="29">
        <v>0</v>
      </c>
      <c r="J62" s="30" t="s">
        <v>252</v>
      </c>
    </row>
    <row r="63" spans="1:26" x14ac:dyDescent="0.25">
      <c r="A63" s="12"/>
      <c r="B63" s="37" t="s">
        <v>329</v>
      </c>
      <c r="C63" s="11" t="s">
        <v>252</v>
      </c>
      <c r="D63" s="11"/>
      <c r="E63" s="45">
        <v>25000</v>
      </c>
      <c r="F63" s="15" t="s">
        <v>252</v>
      </c>
      <c r="G63" s="11" t="s">
        <v>252</v>
      </c>
      <c r="H63" s="11"/>
      <c r="I63" s="45">
        <v>25140</v>
      </c>
      <c r="J63" s="15" t="s">
        <v>252</v>
      </c>
    </row>
    <row r="64" spans="1:26" x14ac:dyDescent="0.25">
      <c r="A64" s="12"/>
      <c r="B64" s="27" t="s">
        <v>330</v>
      </c>
      <c r="C64" s="28" t="s">
        <v>252</v>
      </c>
      <c r="D64" s="28"/>
      <c r="E64" s="29">
        <v>0</v>
      </c>
      <c r="F64" s="30" t="s">
        <v>252</v>
      </c>
      <c r="G64" s="28" t="s">
        <v>252</v>
      </c>
      <c r="H64" s="28"/>
      <c r="I64" s="29">
        <v>0</v>
      </c>
      <c r="J64" s="30" t="s">
        <v>252</v>
      </c>
    </row>
    <row r="65" spans="1:26" x14ac:dyDescent="0.25">
      <c r="A65" s="12"/>
      <c r="B65" s="37" t="s">
        <v>331</v>
      </c>
      <c r="C65" s="11" t="s">
        <v>252</v>
      </c>
      <c r="D65" s="11"/>
      <c r="E65" s="34">
        <v>0</v>
      </c>
      <c r="F65" s="15" t="s">
        <v>252</v>
      </c>
      <c r="G65" s="11" t="s">
        <v>252</v>
      </c>
      <c r="H65" s="11"/>
      <c r="I65" s="34">
        <v>0</v>
      </c>
      <c r="J65" s="15" t="s">
        <v>252</v>
      </c>
    </row>
    <row r="66" spans="1:26" ht="15.75" thickBot="1" x14ac:dyDescent="0.3">
      <c r="A66" s="12"/>
      <c r="B66" s="27" t="s">
        <v>332</v>
      </c>
      <c r="C66" s="28" t="s">
        <v>252</v>
      </c>
      <c r="D66" s="28"/>
      <c r="E66" s="43">
        <v>454933</v>
      </c>
      <c r="F66" s="30" t="s">
        <v>252</v>
      </c>
      <c r="G66" s="28" t="s">
        <v>252</v>
      </c>
      <c r="H66" s="28"/>
      <c r="I66" s="43">
        <v>449521</v>
      </c>
      <c r="J66" s="30" t="s">
        <v>252</v>
      </c>
    </row>
    <row r="67" spans="1:26" x14ac:dyDescent="0.25">
      <c r="A67" s="12"/>
      <c r="B67" s="31"/>
      <c r="C67" s="31" t="s">
        <v>252</v>
      </c>
      <c r="D67" s="32"/>
      <c r="E67" s="32"/>
      <c r="F67" s="31"/>
      <c r="G67" s="31" t="s">
        <v>252</v>
      </c>
      <c r="H67" s="32"/>
      <c r="I67" s="32"/>
      <c r="J67" s="31"/>
    </row>
    <row r="68" spans="1:26" x14ac:dyDescent="0.25">
      <c r="A68" s="12"/>
      <c r="B68" s="37" t="s">
        <v>333</v>
      </c>
      <c r="C68" s="24" t="s">
        <v>252</v>
      </c>
      <c r="D68" s="11" t="s">
        <v>264</v>
      </c>
      <c r="E68" s="45">
        <v>479933</v>
      </c>
      <c r="F68" s="15" t="s">
        <v>252</v>
      </c>
      <c r="G68" s="24" t="s">
        <v>252</v>
      </c>
      <c r="H68" s="11" t="s">
        <v>264</v>
      </c>
      <c r="I68" s="45">
        <v>474661</v>
      </c>
      <c r="J68" s="15" t="s">
        <v>252</v>
      </c>
    </row>
    <row r="69" spans="1:26" ht="15" customHeight="1" x14ac:dyDescent="0.25">
      <c r="A69" s="12" t="s">
        <v>830</v>
      </c>
      <c r="B69" s="18" t="s">
        <v>7</v>
      </c>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2"/>
      <c r="B70" s="21" t="s">
        <v>334</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15.75"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24"/>
      <c r="C73" s="24" t="s">
        <v>252</v>
      </c>
      <c r="D73" s="41" t="s">
        <v>303</v>
      </c>
      <c r="E73" s="41"/>
      <c r="F73" s="41"/>
      <c r="G73" s="41"/>
      <c r="H73" s="41"/>
      <c r="I73" s="41"/>
      <c r="J73" s="41"/>
      <c r="K73" s="41"/>
      <c r="L73" s="41"/>
      <c r="M73" s="41"/>
      <c r="N73" s="41"/>
      <c r="O73" s="41"/>
      <c r="P73" s="41"/>
      <c r="Q73" s="41"/>
      <c r="R73" s="41"/>
      <c r="S73" s="41"/>
      <c r="T73" s="41"/>
      <c r="U73" s="41"/>
      <c r="V73" s="41"/>
      <c r="W73" s="41"/>
      <c r="X73" s="41"/>
      <c r="Y73" s="41"/>
      <c r="Z73" s="24"/>
    </row>
    <row r="74" spans="1:26" ht="15.75" thickBot="1" x14ac:dyDescent="0.3">
      <c r="A74" s="12"/>
      <c r="B74" s="24"/>
      <c r="C74" s="24" t="s">
        <v>252</v>
      </c>
      <c r="D74" s="46" t="s">
        <v>335</v>
      </c>
      <c r="E74" s="46"/>
      <c r="F74" s="46"/>
      <c r="G74" s="46"/>
      <c r="H74" s="46"/>
      <c r="I74" s="46"/>
      <c r="J74" s="24"/>
      <c r="K74" s="24" t="s">
        <v>252</v>
      </c>
      <c r="L74" s="46" t="s">
        <v>336</v>
      </c>
      <c r="M74" s="46"/>
      <c r="N74" s="46"/>
      <c r="O74" s="46"/>
      <c r="P74" s="46"/>
      <c r="Q74" s="46"/>
      <c r="R74" s="24"/>
      <c r="S74" s="24" t="s">
        <v>252</v>
      </c>
      <c r="T74" s="46" t="s">
        <v>134</v>
      </c>
      <c r="U74" s="46"/>
      <c r="V74" s="46"/>
      <c r="W74" s="46"/>
      <c r="X74" s="46"/>
      <c r="Y74" s="46"/>
      <c r="Z74" s="24"/>
    </row>
    <row r="75" spans="1:26" x14ac:dyDescent="0.25">
      <c r="A75" s="12"/>
      <c r="B75" s="39"/>
      <c r="C75" s="39" t="s">
        <v>252</v>
      </c>
      <c r="D75" s="50" t="s">
        <v>337</v>
      </c>
      <c r="E75" s="50"/>
      <c r="F75" s="51"/>
      <c r="G75" s="51" t="s">
        <v>252</v>
      </c>
      <c r="H75" s="50" t="s">
        <v>253</v>
      </c>
      <c r="I75" s="50"/>
      <c r="J75" s="39"/>
      <c r="K75" s="39" t="s">
        <v>252</v>
      </c>
      <c r="L75" s="50" t="s">
        <v>337</v>
      </c>
      <c r="M75" s="50"/>
      <c r="N75" s="51"/>
      <c r="O75" s="51" t="s">
        <v>252</v>
      </c>
      <c r="P75" s="50" t="s">
        <v>253</v>
      </c>
      <c r="Q75" s="50"/>
      <c r="R75" s="39"/>
      <c r="S75" s="39" t="s">
        <v>252</v>
      </c>
      <c r="T75" s="50" t="s">
        <v>337</v>
      </c>
      <c r="U75" s="50"/>
      <c r="V75" s="51"/>
      <c r="W75" s="51" t="s">
        <v>252</v>
      </c>
      <c r="X75" s="50" t="s">
        <v>253</v>
      </c>
      <c r="Y75" s="50"/>
      <c r="Z75" s="39"/>
    </row>
    <row r="76" spans="1:26" ht="15.75" thickBot="1" x14ac:dyDescent="0.3">
      <c r="A76" s="12"/>
      <c r="B76" s="39"/>
      <c r="C76" s="39"/>
      <c r="D76" s="41"/>
      <c r="E76" s="41"/>
      <c r="F76" s="39"/>
      <c r="G76" s="39"/>
      <c r="H76" s="41" t="s">
        <v>338</v>
      </c>
      <c r="I76" s="41"/>
      <c r="J76" s="39"/>
      <c r="K76" s="39"/>
      <c r="L76" s="41"/>
      <c r="M76" s="41"/>
      <c r="N76" s="39"/>
      <c r="O76" s="39"/>
      <c r="P76" s="41" t="s">
        <v>338</v>
      </c>
      <c r="Q76" s="41"/>
      <c r="R76" s="39"/>
      <c r="S76" s="39"/>
      <c r="T76" s="41"/>
      <c r="U76" s="41"/>
      <c r="V76" s="39"/>
      <c r="W76" s="39"/>
      <c r="X76" s="41" t="s">
        <v>338</v>
      </c>
      <c r="Y76" s="41"/>
      <c r="Z76" s="39"/>
    </row>
    <row r="77" spans="1:26" x14ac:dyDescent="0.25">
      <c r="A77" s="12"/>
      <c r="B77" s="24"/>
      <c r="C77" s="24" t="s">
        <v>252</v>
      </c>
      <c r="D77" s="42" t="s">
        <v>262</v>
      </c>
      <c r="E77" s="42"/>
      <c r="F77" s="42"/>
      <c r="G77" s="42"/>
      <c r="H77" s="42"/>
      <c r="I77" s="42"/>
      <c r="J77" s="42"/>
      <c r="K77" s="42"/>
      <c r="L77" s="42"/>
      <c r="M77" s="42"/>
      <c r="N77" s="42"/>
      <c r="O77" s="42"/>
      <c r="P77" s="42"/>
      <c r="Q77" s="42"/>
      <c r="R77" s="42"/>
      <c r="S77" s="42"/>
      <c r="T77" s="42"/>
      <c r="U77" s="42"/>
      <c r="V77" s="42"/>
      <c r="W77" s="42"/>
      <c r="X77" s="42"/>
      <c r="Y77" s="42"/>
      <c r="Z77" s="24"/>
    </row>
    <row r="78" spans="1:26" x14ac:dyDescent="0.25">
      <c r="A78" s="12"/>
      <c r="B78" s="48" t="s">
        <v>339</v>
      </c>
      <c r="C78" s="28" t="s">
        <v>252</v>
      </c>
      <c r="D78" s="28"/>
      <c r="E78" s="28"/>
      <c r="F78" s="28"/>
      <c r="G78" s="28" t="s">
        <v>252</v>
      </c>
      <c r="H78" s="28"/>
      <c r="I78" s="28"/>
      <c r="J78" s="28"/>
      <c r="K78" s="28" t="s">
        <v>252</v>
      </c>
      <c r="L78" s="28"/>
      <c r="M78" s="28"/>
      <c r="N78" s="28"/>
      <c r="O78" s="28" t="s">
        <v>252</v>
      </c>
      <c r="P78" s="28"/>
      <c r="Q78" s="28"/>
      <c r="R78" s="28"/>
      <c r="S78" s="28" t="s">
        <v>252</v>
      </c>
      <c r="T78" s="28"/>
      <c r="U78" s="28"/>
      <c r="V78" s="28"/>
      <c r="W78" s="28" t="s">
        <v>252</v>
      </c>
      <c r="X78" s="28"/>
      <c r="Y78" s="28"/>
      <c r="Z78" s="28"/>
    </row>
    <row r="79" spans="1:26" x14ac:dyDescent="0.25">
      <c r="A79" s="12"/>
      <c r="B79" s="37" t="s">
        <v>340</v>
      </c>
      <c r="C79" s="11" t="s">
        <v>252</v>
      </c>
      <c r="D79" s="11" t="s">
        <v>264</v>
      </c>
      <c r="E79" s="45">
        <v>129120</v>
      </c>
      <c r="F79" s="15" t="s">
        <v>252</v>
      </c>
      <c r="G79" s="11" t="s">
        <v>252</v>
      </c>
      <c r="H79" s="11" t="s">
        <v>264</v>
      </c>
      <c r="I79" s="45">
        <v>6811</v>
      </c>
      <c r="J79" s="15" t="s">
        <v>252</v>
      </c>
      <c r="K79" s="11" t="s">
        <v>252</v>
      </c>
      <c r="L79" s="11" t="s">
        <v>264</v>
      </c>
      <c r="M79" s="34">
        <v>309</v>
      </c>
      <c r="N79" s="15" t="s">
        <v>252</v>
      </c>
      <c r="O79" s="11" t="s">
        <v>252</v>
      </c>
      <c r="P79" s="11" t="s">
        <v>264</v>
      </c>
      <c r="Q79" s="34">
        <v>11</v>
      </c>
      <c r="R79" s="15" t="s">
        <v>252</v>
      </c>
      <c r="S79" s="11" t="s">
        <v>252</v>
      </c>
      <c r="T79" s="11" t="s">
        <v>264</v>
      </c>
      <c r="U79" s="45">
        <v>129429</v>
      </c>
      <c r="V79" s="15" t="s">
        <v>252</v>
      </c>
      <c r="W79" s="11" t="s">
        <v>252</v>
      </c>
      <c r="X79" s="11" t="s">
        <v>264</v>
      </c>
      <c r="Y79" s="45">
        <v>6822</v>
      </c>
      <c r="Z79" s="15" t="s">
        <v>252</v>
      </c>
    </row>
    <row r="80" spans="1:26" x14ac:dyDescent="0.25">
      <c r="A80" s="12"/>
      <c r="B80" s="27" t="s">
        <v>312</v>
      </c>
      <c r="C80" s="28" t="s">
        <v>252</v>
      </c>
      <c r="D80" s="28"/>
      <c r="E80" s="43">
        <v>4980</v>
      </c>
      <c r="F80" s="30" t="s">
        <v>252</v>
      </c>
      <c r="G80" s="28" t="s">
        <v>252</v>
      </c>
      <c r="H80" s="28"/>
      <c r="I80" s="29">
        <v>20</v>
      </c>
      <c r="J80" s="30" t="s">
        <v>252</v>
      </c>
      <c r="K80" s="28" t="s">
        <v>252</v>
      </c>
      <c r="L80" s="28"/>
      <c r="M80" s="43">
        <v>4997</v>
      </c>
      <c r="N80" s="30" t="s">
        <v>252</v>
      </c>
      <c r="O80" s="28" t="s">
        <v>252</v>
      </c>
      <c r="P80" s="28"/>
      <c r="Q80" s="29">
        <v>3</v>
      </c>
      <c r="R80" s="30" t="s">
        <v>252</v>
      </c>
      <c r="S80" s="28" t="s">
        <v>252</v>
      </c>
      <c r="T80" s="28"/>
      <c r="U80" s="43">
        <v>9977</v>
      </c>
      <c r="V80" s="30" t="s">
        <v>252</v>
      </c>
      <c r="W80" s="28" t="s">
        <v>252</v>
      </c>
      <c r="X80" s="28"/>
      <c r="Y80" s="29">
        <v>23</v>
      </c>
      <c r="Z80" s="30" t="s">
        <v>252</v>
      </c>
    </row>
    <row r="81" spans="1:26" ht="15.75" thickBot="1" x14ac:dyDescent="0.3">
      <c r="A81" s="12"/>
      <c r="B81" s="37" t="s">
        <v>313</v>
      </c>
      <c r="C81" s="11" t="s">
        <v>252</v>
      </c>
      <c r="D81" s="11"/>
      <c r="E81" s="45">
        <v>22068</v>
      </c>
      <c r="F81" s="15" t="s">
        <v>252</v>
      </c>
      <c r="G81" s="11" t="s">
        <v>252</v>
      </c>
      <c r="H81" s="11"/>
      <c r="I81" s="34">
        <v>250</v>
      </c>
      <c r="J81" s="15" t="s">
        <v>252</v>
      </c>
      <c r="K81" s="11" t="s">
        <v>252</v>
      </c>
      <c r="L81" s="11"/>
      <c r="M81" s="34">
        <v>0</v>
      </c>
      <c r="N81" s="15" t="s">
        <v>252</v>
      </c>
      <c r="O81" s="11" t="s">
        <v>252</v>
      </c>
      <c r="P81" s="11"/>
      <c r="Q81" s="34">
        <v>0</v>
      </c>
      <c r="R81" s="15" t="s">
        <v>252</v>
      </c>
      <c r="S81" s="11" t="s">
        <v>252</v>
      </c>
      <c r="T81" s="11"/>
      <c r="U81" s="45">
        <v>22068</v>
      </c>
      <c r="V81" s="15" t="s">
        <v>252</v>
      </c>
      <c r="W81" s="11" t="s">
        <v>252</v>
      </c>
      <c r="X81" s="11"/>
      <c r="Y81" s="34">
        <v>250</v>
      </c>
      <c r="Z81" s="15" t="s">
        <v>252</v>
      </c>
    </row>
    <row r="82" spans="1:26" x14ac:dyDescent="0.25">
      <c r="A82" s="12"/>
      <c r="B82" s="31"/>
      <c r="C82" s="31" t="s">
        <v>252</v>
      </c>
      <c r="D82" s="32"/>
      <c r="E82" s="32"/>
      <c r="F82" s="31"/>
      <c r="G82" s="31" t="s">
        <v>252</v>
      </c>
      <c r="H82" s="32"/>
      <c r="I82" s="32"/>
      <c r="J82" s="31"/>
      <c r="K82" s="31" t="s">
        <v>252</v>
      </c>
      <c r="L82" s="32"/>
      <c r="M82" s="32"/>
      <c r="N82" s="31"/>
      <c r="O82" s="31" t="s">
        <v>252</v>
      </c>
      <c r="P82" s="32"/>
      <c r="Q82" s="32"/>
      <c r="R82" s="31"/>
      <c r="S82" s="31" t="s">
        <v>252</v>
      </c>
      <c r="T82" s="32"/>
      <c r="U82" s="32"/>
      <c r="V82" s="31"/>
      <c r="W82" s="31" t="s">
        <v>252</v>
      </c>
      <c r="X82" s="32"/>
      <c r="Y82" s="32"/>
      <c r="Z82" s="31"/>
    </row>
    <row r="83" spans="1:26" ht="15.75" thickBot="1" x14ac:dyDescent="0.3">
      <c r="A83" s="12"/>
      <c r="B83" s="35" t="s">
        <v>134</v>
      </c>
      <c r="C83" s="36" t="s">
        <v>252</v>
      </c>
      <c r="D83" s="28" t="s">
        <v>264</v>
      </c>
      <c r="E83" s="43">
        <v>156168</v>
      </c>
      <c r="F83" s="30" t="s">
        <v>252</v>
      </c>
      <c r="G83" s="36" t="s">
        <v>252</v>
      </c>
      <c r="H83" s="28" t="s">
        <v>264</v>
      </c>
      <c r="I83" s="43">
        <v>7081</v>
      </c>
      <c r="J83" s="30" t="s">
        <v>252</v>
      </c>
      <c r="K83" s="36" t="s">
        <v>252</v>
      </c>
      <c r="L83" s="28" t="s">
        <v>264</v>
      </c>
      <c r="M83" s="29" t="s">
        <v>341</v>
      </c>
      <c r="N83" s="30" t="s">
        <v>252</v>
      </c>
      <c r="O83" s="36" t="s">
        <v>252</v>
      </c>
      <c r="P83" s="28" t="s">
        <v>264</v>
      </c>
      <c r="Q83" s="29" t="s">
        <v>342</v>
      </c>
      <c r="R83" s="30" t="s">
        <v>252</v>
      </c>
      <c r="S83" s="36" t="s">
        <v>252</v>
      </c>
      <c r="T83" s="28" t="s">
        <v>264</v>
      </c>
      <c r="U83" s="43">
        <v>161474</v>
      </c>
      <c r="V83" s="30" t="s">
        <v>252</v>
      </c>
      <c r="W83" s="36" t="s">
        <v>252</v>
      </c>
      <c r="X83" s="28" t="s">
        <v>264</v>
      </c>
      <c r="Y83" s="43">
        <v>7095</v>
      </c>
      <c r="Z83" s="30" t="s">
        <v>252</v>
      </c>
    </row>
    <row r="84" spans="1:26" ht="15.75" thickTop="1" x14ac:dyDescent="0.25">
      <c r="A84" s="12"/>
      <c r="B84" s="31"/>
      <c r="C84" s="31" t="s">
        <v>252</v>
      </c>
      <c r="D84" s="38"/>
      <c r="E84" s="38"/>
      <c r="F84" s="31"/>
      <c r="G84" s="31" t="s">
        <v>252</v>
      </c>
      <c r="H84" s="38"/>
      <c r="I84" s="38"/>
      <c r="J84" s="31"/>
      <c r="K84" s="31" t="s">
        <v>252</v>
      </c>
      <c r="L84" s="38"/>
      <c r="M84" s="38"/>
      <c r="N84" s="31"/>
      <c r="O84" s="31" t="s">
        <v>252</v>
      </c>
      <c r="P84" s="38"/>
      <c r="Q84" s="38"/>
      <c r="R84" s="31"/>
      <c r="S84" s="31" t="s">
        <v>252</v>
      </c>
      <c r="T84" s="38"/>
      <c r="U84" s="38"/>
      <c r="V84" s="31"/>
      <c r="W84" s="31" t="s">
        <v>252</v>
      </c>
      <c r="X84" s="38"/>
      <c r="Y84" s="38"/>
      <c r="Z84" s="31"/>
    </row>
    <row r="85" spans="1:26" x14ac:dyDescent="0.25">
      <c r="A85" s="12"/>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x14ac:dyDescent="0.25">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ht="15.75" thickBot="1" x14ac:dyDescent="0.3">
      <c r="A87" s="12"/>
      <c r="B87" s="24"/>
      <c r="C87" s="24" t="s">
        <v>252</v>
      </c>
      <c r="D87" s="41" t="s">
        <v>315</v>
      </c>
      <c r="E87" s="41"/>
      <c r="F87" s="41"/>
      <c r="G87" s="41"/>
      <c r="H87" s="41"/>
      <c r="I87" s="41"/>
      <c r="J87" s="41"/>
      <c r="K87" s="41"/>
      <c r="L87" s="41"/>
      <c r="M87" s="41"/>
      <c r="N87" s="41"/>
      <c r="O87" s="41"/>
      <c r="P87" s="41"/>
      <c r="Q87" s="41"/>
      <c r="R87" s="41"/>
      <c r="S87" s="41"/>
      <c r="T87" s="41"/>
      <c r="U87" s="41"/>
      <c r="V87" s="41"/>
      <c r="W87" s="41"/>
      <c r="X87" s="41"/>
      <c r="Y87" s="41"/>
      <c r="Z87" s="24"/>
    </row>
    <row r="88" spans="1:26" ht="15.75" thickBot="1" x14ac:dyDescent="0.3">
      <c r="A88" s="12"/>
      <c r="B88" s="24"/>
      <c r="C88" s="24" t="s">
        <v>252</v>
      </c>
      <c r="D88" s="46" t="s">
        <v>335</v>
      </c>
      <c r="E88" s="46"/>
      <c r="F88" s="46"/>
      <c r="G88" s="46"/>
      <c r="H88" s="46"/>
      <c r="I88" s="46"/>
      <c r="J88" s="24"/>
      <c r="K88" s="24" t="s">
        <v>252</v>
      </c>
      <c r="L88" s="46" t="s">
        <v>336</v>
      </c>
      <c r="M88" s="46"/>
      <c r="N88" s="46"/>
      <c r="O88" s="46"/>
      <c r="P88" s="46"/>
      <c r="Q88" s="46"/>
      <c r="R88" s="24"/>
      <c r="S88" s="24" t="s">
        <v>252</v>
      </c>
      <c r="T88" s="46" t="s">
        <v>134</v>
      </c>
      <c r="U88" s="46"/>
      <c r="V88" s="46"/>
      <c r="W88" s="46"/>
      <c r="X88" s="46"/>
      <c r="Y88" s="46"/>
      <c r="Z88" s="24"/>
    </row>
    <row r="89" spans="1:26" x14ac:dyDescent="0.25">
      <c r="A89" s="12"/>
      <c r="B89" s="39"/>
      <c r="C89" s="39" t="s">
        <v>252</v>
      </c>
      <c r="D89" s="50" t="s">
        <v>337</v>
      </c>
      <c r="E89" s="50"/>
      <c r="F89" s="51"/>
      <c r="G89" s="51" t="s">
        <v>252</v>
      </c>
      <c r="H89" s="50" t="s">
        <v>253</v>
      </c>
      <c r="I89" s="50"/>
      <c r="J89" s="39"/>
      <c r="K89" s="39" t="s">
        <v>252</v>
      </c>
      <c r="L89" s="50" t="s">
        <v>337</v>
      </c>
      <c r="M89" s="50"/>
      <c r="N89" s="51"/>
      <c r="O89" s="51" t="s">
        <v>252</v>
      </c>
      <c r="P89" s="50" t="s">
        <v>253</v>
      </c>
      <c r="Q89" s="50"/>
      <c r="R89" s="39"/>
      <c r="S89" s="39" t="s">
        <v>252</v>
      </c>
      <c r="T89" s="50" t="s">
        <v>337</v>
      </c>
      <c r="U89" s="50"/>
      <c r="V89" s="51"/>
      <c r="W89" s="51" t="s">
        <v>252</v>
      </c>
      <c r="X89" s="50" t="s">
        <v>253</v>
      </c>
      <c r="Y89" s="50"/>
      <c r="Z89" s="39"/>
    </row>
    <row r="90" spans="1:26" ht="15.75" thickBot="1" x14ac:dyDescent="0.3">
      <c r="A90" s="12"/>
      <c r="B90" s="39"/>
      <c r="C90" s="39"/>
      <c r="D90" s="41"/>
      <c r="E90" s="41"/>
      <c r="F90" s="39"/>
      <c r="G90" s="39"/>
      <c r="H90" s="41" t="s">
        <v>338</v>
      </c>
      <c r="I90" s="41"/>
      <c r="J90" s="39"/>
      <c r="K90" s="39"/>
      <c r="L90" s="41"/>
      <c r="M90" s="41"/>
      <c r="N90" s="39"/>
      <c r="O90" s="39"/>
      <c r="P90" s="41" t="s">
        <v>338</v>
      </c>
      <c r="Q90" s="41"/>
      <c r="R90" s="39"/>
      <c r="S90" s="39"/>
      <c r="T90" s="41"/>
      <c r="U90" s="41"/>
      <c r="V90" s="39"/>
      <c r="W90" s="39"/>
      <c r="X90" s="41" t="s">
        <v>338</v>
      </c>
      <c r="Y90" s="41"/>
      <c r="Z90" s="39"/>
    </row>
    <row r="91" spans="1:26" x14ac:dyDescent="0.25">
      <c r="A91" s="12"/>
      <c r="B91" s="24"/>
      <c r="C91" s="24" t="s">
        <v>252</v>
      </c>
      <c r="D91" s="42" t="s">
        <v>262</v>
      </c>
      <c r="E91" s="42"/>
      <c r="F91" s="42"/>
      <c r="G91" s="42"/>
      <c r="H91" s="42"/>
      <c r="I91" s="42"/>
      <c r="J91" s="42"/>
      <c r="K91" s="42"/>
      <c r="L91" s="42"/>
      <c r="M91" s="42"/>
      <c r="N91" s="42"/>
      <c r="O91" s="42"/>
      <c r="P91" s="42"/>
      <c r="Q91" s="42"/>
      <c r="R91" s="42"/>
      <c r="S91" s="42"/>
      <c r="T91" s="42"/>
      <c r="U91" s="42"/>
      <c r="V91" s="42"/>
      <c r="W91" s="42"/>
      <c r="X91" s="42"/>
      <c r="Y91" s="42"/>
      <c r="Z91" s="24"/>
    </row>
    <row r="92" spans="1:26" x14ac:dyDescent="0.25">
      <c r="A92" s="12"/>
      <c r="B92" s="48" t="s">
        <v>339</v>
      </c>
      <c r="C92" s="28" t="s">
        <v>252</v>
      </c>
      <c r="D92" s="28"/>
      <c r="E92" s="28"/>
      <c r="F92" s="28"/>
      <c r="G92" s="28" t="s">
        <v>252</v>
      </c>
      <c r="H92" s="28"/>
      <c r="I92" s="28"/>
      <c r="J92" s="28"/>
      <c r="K92" s="28" t="s">
        <v>252</v>
      </c>
      <c r="L92" s="28"/>
      <c r="M92" s="28"/>
      <c r="N92" s="28"/>
      <c r="O92" s="28" t="s">
        <v>252</v>
      </c>
      <c r="P92" s="28"/>
      <c r="Q92" s="28"/>
      <c r="R92" s="28"/>
      <c r="S92" s="28" t="s">
        <v>252</v>
      </c>
      <c r="T92" s="28"/>
      <c r="U92" s="28"/>
      <c r="V92" s="28"/>
      <c r="W92" s="28" t="s">
        <v>252</v>
      </c>
      <c r="X92" s="28"/>
      <c r="Y92" s="28"/>
      <c r="Z92" s="28"/>
    </row>
    <row r="93" spans="1:26" x14ac:dyDescent="0.25">
      <c r="A93" s="12"/>
      <c r="B93" s="37" t="s">
        <v>340</v>
      </c>
      <c r="C93" s="11" t="s">
        <v>252</v>
      </c>
      <c r="D93" s="11" t="s">
        <v>264</v>
      </c>
      <c r="E93" s="45">
        <v>5695</v>
      </c>
      <c r="F93" s="15" t="s">
        <v>252</v>
      </c>
      <c r="G93" s="11" t="s">
        <v>252</v>
      </c>
      <c r="H93" s="11" t="s">
        <v>264</v>
      </c>
      <c r="I93" s="34">
        <v>87</v>
      </c>
      <c r="J93" s="15" t="s">
        <v>252</v>
      </c>
      <c r="K93" s="11" t="s">
        <v>252</v>
      </c>
      <c r="L93" s="11" t="s">
        <v>264</v>
      </c>
      <c r="M93" s="34">
        <v>429</v>
      </c>
      <c r="N93" s="15" t="s">
        <v>252</v>
      </c>
      <c r="O93" s="11" t="s">
        <v>252</v>
      </c>
      <c r="P93" s="11" t="s">
        <v>264</v>
      </c>
      <c r="Q93" s="34">
        <v>22</v>
      </c>
      <c r="R93" s="15" t="s">
        <v>252</v>
      </c>
      <c r="S93" s="11" t="s">
        <v>252</v>
      </c>
      <c r="T93" s="11"/>
      <c r="U93" s="45">
        <v>6124</v>
      </c>
      <c r="V93" s="15" t="s">
        <v>252</v>
      </c>
      <c r="W93" s="11" t="s">
        <v>252</v>
      </c>
      <c r="X93" s="11" t="s">
        <v>264</v>
      </c>
      <c r="Y93" s="34">
        <v>109</v>
      </c>
      <c r="Z93" s="15" t="s">
        <v>252</v>
      </c>
    </row>
    <row r="94" spans="1:26" ht="15.75" thickBot="1" x14ac:dyDescent="0.3">
      <c r="A94" s="12"/>
      <c r="B94" s="27" t="s">
        <v>312</v>
      </c>
      <c r="C94" s="28" t="s">
        <v>252</v>
      </c>
      <c r="D94" s="28"/>
      <c r="E94" s="29">
        <v>0</v>
      </c>
      <c r="F94" s="30" t="s">
        <v>252</v>
      </c>
      <c r="G94" s="28" t="s">
        <v>252</v>
      </c>
      <c r="H94" s="28"/>
      <c r="I94" s="29">
        <v>0</v>
      </c>
      <c r="J94" s="30" t="s">
        <v>252</v>
      </c>
      <c r="K94" s="28" t="s">
        <v>252</v>
      </c>
      <c r="L94" s="28"/>
      <c r="M94" s="43">
        <v>9862</v>
      </c>
      <c r="N94" s="30" t="s">
        <v>252</v>
      </c>
      <c r="O94" s="28" t="s">
        <v>252</v>
      </c>
      <c r="P94" s="28"/>
      <c r="Q94" s="29">
        <v>137</v>
      </c>
      <c r="R94" s="30" t="s">
        <v>252</v>
      </c>
      <c r="S94" s="28" t="s">
        <v>252</v>
      </c>
      <c r="T94" s="28"/>
      <c r="U94" s="43">
        <v>9862</v>
      </c>
      <c r="V94" s="30" t="s">
        <v>252</v>
      </c>
      <c r="W94" s="28" t="s">
        <v>252</v>
      </c>
      <c r="X94" s="28"/>
      <c r="Y94" s="29">
        <v>137</v>
      </c>
      <c r="Z94" s="30" t="s">
        <v>252</v>
      </c>
    </row>
    <row r="95" spans="1:26" x14ac:dyDescent="0.25">
      <c r="A95" s="12"/>
      <c r="B95" s="31"/>
      <c r="C95" s="31" t="s">
        <v>252</v>
      </c>
      <c r="D95" s="32"/>
      <c r="E95" s="32"/>
      <c r="F95" s="31"/>
      <c r="G95" s="31" t="s">
        <v>252</v>
      </c>
      <c r="H95" s="32"/>
      <c r="I95" s="32"/>
      <c r="J95" s="31"/>
      <c r="K95" s="31" t="s">
        <v>252</v>
      </c>
      <c r="L95" s="32"/>
      <c r="M95" s="32"/>
      <c r="N95" s="31"/>
      <c r="O95" s="31" t="s">
        <v>252</v>
      </c>
      <c r="P95" s="32"/>
      <c r="Q95" s="32"/>
      <c r="R95" s="31"/>
      <c r="S95" s="31" t="s">
        <v>252</v>
      </c>
      <c r="T95" s="32"/>
      <c r="U95" s="32"/>
      <c r="V95" s="31"/>
      <c r="W95" s="31" t="s">
        <v>252</v>
      </c>
      <c r="X95" s="32"/>
      <c r="Y95" s="32"/>
      <c r="Z95" s="31"/>
    </row>
    <row r="96" spans="1:26" ht="15.75" thickBot="1" x14ac:dyDescent="0.3">
      <c r="A96" s="12"/>
      <c r="B96" s="33" t="s">
        <v>134</v>
      </c>
      <c r="C96" s="24" t="s">
        <v>252</v>
      </c>
      <c r="D96" s="11" t="s">
        <v>264</v>
      </c>
      <c r="E96" s="34" t="s">
        <v>343</v>
      </c>
      <c r="F96" s="15" t="s">
        <v>252</v>
      </c>
      <c r="G96" s="24" t="s">
        <v>252</v>
      </c>
      <c r="H96" s="11" t="s">
        <v>264</v>
      </c>
      <c r="I96" s="34" t="s">
        <v>344</v>
      </c>
      <c r="J96" s="15" t="s">
        <v>252</v>
      </c>
      <c r="K96" s="24" t="s">
        <v>252</v>
      </c>
      <c r="L96" s="11" t="s">
        <v>264</v>
      </c>
      <c r="M96" s="45">
        <v>10291</v>
      </c>
      <c r="N96" s="15" t="s">
        <v>252</v>
      </c>
      <c r="O96" s="24" t="s">
        <v>252</v>
      </c>
      <c r="P96" s="11" t="s">
        <v>264</v>
      </c>
      <c r="Q96" s="34">
        <v>159</v>
      </c>
      <c r="R96" s="15" t="s">
        <v>252</v>
      </c>
      <c r="S96" s="24" t="s">
        <v>252</v>
      </c>
      <c r="T96" s="11" t="s">
        <v>264</v>
      </c>
      <c r="U96" s="34" t="s">
        <v>345</v>
      </c>
      <c r="V96" s="15" t="s">
        <v>252</v>
      </c>
      <c r="W96" s="24" t="s">
        <v>252</v>
      </c>
      <c r="X96" s="11" t="s">
        <v>264</v>
      </c>
      <c r="Y96" s="34" t="s">
        <v>346</v>
      </c>
      <c r="Z96" s="15" t="s">
        <v>252</v>
      </c>
    </row>
    <row r="97" spans="1:26" ht="15.75" thickTop="1" x14ac:dyDescent="0.25">
      <c r="A97" s="12"/>
      <c r="B97" s="31"/>
      <c r="C97" s="31" t="s">
        <v>252</v>
      </c>
      <c r="D97" s="38"/>
      <c r="E97" s="38"/>
      <c r="F97" s="31"/>
      <c r="G97" s="31" t="s">
        <v>252</v>
      </c>
      <c r="H97" s="38"/>
      <c r="I97" s="38"/>
      <c r="J97" s="31"/>
      <c r="K97" s="31" t="s">
        <v>252</v>
      </c>
      <c r="L97" s="38"/>
      <c r="M97" s="38"/>
      <c r="N97" s="31"/>
      <c r="O97" s="31" t="s">
        <v>252</v>
      </c>
      <c r="P97" s="38"/>
      <c r="Q97" s="38"/>
      <c r="R97" s="31"/>
      <c r="S97" s="31" t="s">
        <v>252</v>
      </c>
      <c r="T97" s="38"/>
      <c r="U97" s="38"/>
      <c r="V97" s="31"/>
      <c r="W97" s="31" t="s">
        <v>252</v>
      </c>
      <c r="X97" s="38"/>
      <c r="Y97" s="38"/>
      <c r="Z97" s="31"/>
    </row>
  </sheetData>
  <mergeCells count="143">
    <mergeCell ref="A69:A97"/>
    <mergeCell ref="B69:Z69"/>
    <mergeCell ref="B70:Z70"/>
    <mergeCell ref="B71:Z71"/>
    <mergeCell ref="B85:Z85"/>
    <mergeCell ref="A38:A53"/>
    <mergeCell ref="B38:Z38"/>
    <mergeCell ref="B39:Z39"/>
    <mergeCell ref="B40:Z40"/>
    <mergeCell ref="B53:Z53"/>
    <mergeCell ref="A54:A68"/>
    <mergeCell ref="B54:Z54"/>
    <mergeCell ref="B55:Z55"/>
    <mergeCell ref="B56:Z56"/>
    <mergeCell ref="Z89:Z90"/>
    <mergeCell ref="D91:Y91"/>
    <mergeCell ref="A1:A2"/>
    <mergeCell ref="B1:Z1"/>
    <mergeCell ref="B2:Z2"/>
    <mergeCell ref="B3:Z3"/>
    <mergeCell ref="A4:A37"/>
    <mergeCell ref="B4:Z4"/>
    <mergeCell ref="B5:Z5"/>
    <mergeCell ref="B6:Z6"/>
    <mergeCell ref="R89:R90"/>
    <mergeCell ref="S89:S90"/>
    <mergeCell ref="T89:U90"/>
    <mergeCell ref="V89:V90"/>
    <mergeCell ref="W89:W90"/>
    <mergeCell ref="X89:Y89"/>
    <mergeCell ref="X90:Y90"/>
    <mergeCell ref="J89:J90"/>
    <mergeCell ref="K89:K90"/>
    <mergeCell ref="L89:M90"/>
    <mergeCell ref="N89:N90"/>
    <mergeCell ref="O89:O90"/>
    <mergeCell ref="P89:Q89"/>
    <mergeCell ref="P90:Q90"/>
    <mergeCell ref="B89:B90"/>
    <mergeCell ref="C89:C90"/>
    <mergeCell ref="D89:E90"/>
    <mergeCell ref="F89:F90"/>
    <mergeCell ref="G89:G90"/>
    <mergeCell ref="H89:I89"/>
    <mergeCell ref="H90:I90"/>
    <mergeCell ref="Z75:Z76"/>
    <mergeCell ref="D77:Y77"/>
    <mergeCell ref="D87:Y87"/>
    <mergeCell ref="D88:I88"/>
    <mergeCell ref="L88:Q88"/>
    <mergeCell ref="T88:Y88"/>
    <mergeCell ref="R75:R76"/>
    <mergeCell ref="S75:S76"/>
    <mergeCell ref="T75:U76"/>
    <mergeCell ref="V75:V76"/>
    <mergeCell ref="W75:W76"/>
    <mergeCell ref="X75:Y75"/>
    <mergeCell ref="X76:Y76"/>
    <mergeCell ref="J75:J76"/>
    <mergeCell ref="K75:K76"/>
    <mergeCell ref="L75:M76"/>
    <mergeCell ref="N75:N76"/>
    <mergeCell ref="O75:O76"/>
    <mergeCell ref="P75:Q75"/>
    <mergeCell ref="P76:Q76"/>
    <mergeCell ref="B75:B76"/>
    <mergeCell ref="C75:C76"/>
    <mergeCell ref="D75:E76"/>
    <mergeCell ref="F75:F76"/>
    <mergeCell ref="G75:G76"/>
    <mergeCell ref="H75:I75"/>
    <mergeCell ref="H76:I76"/>
    <mergeCell ref="H59:I59"/>
    <mergeCell ref="H60:I60"/>
    <mergeCell ref="J59:J60"/>
    <mergeCell ref="D61:I61"/>
    <mergeCell ref="D73:Y73"/>
    <mergeCell ref="D74:I74"/>
    <mergeCell ref="L74:Q74"/>
    <mergeCell ref="T74:Y74"/>
    <mergeCell ref="B59:B60"/>
    <mergeCell ref="C59:C60"/>
    <mergeCell ref="D59:E59"/>
    <mergeCell ref="D60:E60"/>
    <mergeCell ref="F59:F60"/>
    <mergeCell ref="G59:G60"/>
    <mergeCell ref="D44:Q44"/>
    <mergeCell ref="C47:F47"/>
    <mergeCell ref="G47:J47"/>
    <mergeCell ref="K47:N47"/>
    <mergeCell ref="O47:R47"/>
    <mergeCell ref="D58:I58"/>
    <mergeCell ref="R25:R27"/>
    <mergeCell ref="D28:Q28"/>
    <mergeCell ref="D42:I42"/>
    <mergeCell ref="L42:Q42"/>
    <mergeCell ref="D43:E43"/>
    <mergeCell ref="H43:I43"/>
    <mergeCell ref="L43:M43"/>
    <mergeCell ref="P43:Q43"/>
    <mergeCell ref="B36:Z36"/>
    <mergeCell ref="L25:M25"/>
    <mergeCell ref="L26:M26"/>
    <mergeCell ref="L27:M27"/>
    <mergeCell ref="N25:N27"/>
    <mergeCell ref="O25:O27"/>
    <mergeCell ref="P25:Q27"/>
    <mergeCell ref="G25:G27"/>
    <mergeCell ref="H25:I25"/>
    <mergeCell ref="H26:I26"/>
    <mergeCell ref="H27:I27"/>
    <mergeCell ref="J25:J27"/>
    <mergeCell ref="K25:K27"/>
    <mergeCell ref="B25:B27"/>
    <mergeCell ref="C25:C27"/>
    <mergeCell ref="D25:E25"/>
    <mergeCell ref="D26:E26"/>
    <mergeCell ref="D27:E27"/>
    <mergeCell ref="F25:F27"/>
    <mergeCell ref="N9:N11"/>
    <mergeCell ref="O9:O11"/>
    <mergeCell ref="P9:Q11"/>
    <mergeCell ref="R9:R11"/>
    <mergeCell ref="D12:Q12"/>
    <mergeCell ref="D24:Q24"/>
    <mergeCell ref="B20:Z20"/>
    <mergeCell ref="B22:Z22"/>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0</v>
      </c>
    </row>
    <row r="2" spans="1:3" ht="30" x14ac:dyDescent="0.25">
      <c r="A2" s="1" t="s">
        <v>68</v>
      </c>
      <c r="B2" s="7"/>
      <c r="C2" s="7"/>
    </row>
    <row r="3" spans="1:3" ht="30" x14ac:dyDescent="0.25">
      <c r="A3" s="3" t="s">
        <v>69</v>
      </c>
      <c r="B3" s="4" t="s">
        <v>7</v>
      </c>
      <c r="C3" s="4" t="s">
        <v>7</v>
      </c>
    </row>
    <row r="4" spans="1:3" ht="30" x14ac:dyDescent="0.25">
      <c r="A4" s="2" t="s">
        <v>70</v>
      </c>
      <c r="B4" s="8">
        <v>840425</v>
      </c>
      <c r="C4" s="8">
        <v>1248935</v>
      </c>
    </row>
    <row r="5" spans="1:3" ht="45" x14ac:dyDescent="0.25">
      <c r="A5" s="2" t="s">
        <v>71</v>
      </c>
      <c r="B5" s="8">
        <v>7839</v>
      </c>
      <c r="C5" s="8">
        <v>4109</v>
      </c>
    </row>
    <row r="6" spans="1:3" x14ac:dyDescent="0.25">
      <c r="A6" s="2" t="s">
        <v>72</v>
      </c>
      <c r="B6" s="8">
        <v>0</v>
      </c>
      <c r="C6" s="8">
        <v>0</v>
      </c>
    </row>
    <row r="7" spans="1:3" x14ac:dyDescent="0.25">
      <c r="A7" s="2" t="s">
        <v>73</v>
      </c>
      <c r="B7" s="6">
        <v>100000000</v>
      </c>
      <c r="C7" s="6">
        <v>100000000</v>
      </c>
    </row>
    <row r="8" spans="1:3" x14ac:dyDescent="0.25">
      <c r="A8" s="2" t="s">
        <v>74</v>
      </c>
      <c r="B8" s="4">
        <v>0</v>
      </c>
      <c r="C8" s="4">
        <v>0</v>
      </c>
    </row>
    <row r="9" spans="1:3" x14ac:dyDescent="0.25">
      <c r="A9" s="2" t="s">
        <v>75</v>
      </c>
      <c r="B9" s="8">
        <v>1</v>
      </c>
      <c r="C9" s="8">
        <v>1</v>
      </c>
    </row>
    <row r="10" spans="1:3" x14ac:dyDescent="0.25">
      <c r="A10" s="2" t="s">
        <v>76</v>
      </c>
      <c r="B10" s="6">
        <v>200000000</v>
      </c>
      <c r="C10" s="6">
        <v>200000000</v>
      </c>
    </row>
    <row r="11" spans="1:3" x14ac:dyDescent="0.25">
      <c r="A11" s="2" t="s">
        <v>77</v>
      </c>
      <c r="B11" s="6">
        <v>24741542</v>
      </c>
      <c r="C11" s="6">
        <v>18507121</v>
      </c>
    </row>
    <row r="12" spans="1:3" x14ac:dyDescent="0.25">
      <c r="A12" s="2" t="s">
        <v>78</v>
      </c>
      <c r="B12" s="6">
        <v>24693923</v>
      </c>
      <c r="C12" s="6">
        <v>18459502</v>
      </c>
    </row>
    <row r="13" spans="1:3" x14ac:dyDescent="0.25">
      <c r="A13" s="2" t="s">
        <v>79</v>
      </c>
      <c r="B13" s="6">
        <v>47619</v>
      </c>
      <c r="C13" s="6">
        <v>476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6"/>
  <sheetViews>
    <sheetView showGridLines="0" workbookViewId="0"/>
  </sheetViews>
  <sheetFormatPr defaultRowHeight="15" x14ac:dyDescent="0.25"/>
  <cols>
    <col min="1" max="3" width="36.5703125" bestFit="1" customWidth="1"/>
    <col min="4" max="4" width="2.7109375" customWidth="1"/>
    <col min="5" max="5" width="12.140625" customWidth="1"/>
    <col min="6" max="6" width="2.42578125" customWidth="1"/>
    <col min="7" max="8" width="2.28515625" customWidth="1"/>
    <col min="9" max="9" width="10" customWidth="1"/>
    <col min="10" max="10" width="2.42578125" customWidth="1"/>
    <col min="11" max="11" width="2.28515625" customWidth="1"/>
    <col min="12" max="12" width="2.42578125" customWidth="1"/>
    <col min="13" max="13" width="8.7109375" customWidth="1"/>
    <col min="14" max="14" width="2.42578125" customWidth="1"/>
    <col min="15" max="16" width="2.28515625" customWidth="1"/>
    <col min="17" max="17" width="8.28515625" customWidth="1"/>
    <col min="18" max="18" width="2.42578125" customWidth="1"/>
    <col min="19" max="20" width="2.28515625" customWidth="1"/>
    <col min="21" max="21" width="10" customWidth="1"/>
    <col min="22" max="22" width="2.42578125" customWidth="1"/>
    <col min="23" max="24" width="2.28515625" customWidth="1"/>
    <col min="25" max="25" width="7.28515625" customWidth="1"/>
    <col min="26" max="26" width="2.42578125" customWidth="1"/>
    <col min="27" max="28" width="2.28515625" customWidth="1"/>
    <col min="29" max="29" width="10" customWidth="1"/>
    <col min="30" max="30" width="2.42578125" customWidth="1"/>
    <col min="31" max="31" width="11.7109375" customWidth="1"/>
    <col min="32" max="32" width="2.42578125" customWidth="1"/>
    <col min="33" max="33" width="4.85546875" customWidth="1"/>
    <col min="34" max="34" width="2.42578125" customWidth="1"/>
    <col min="35" max="35" width="11.7109375" customWidth="1"/>
    <col min="36" max="36" width="2.28515625" customWidth="1"/>
    <col min="37" max="37" width="10" customWidth="1"/>
    <col min="38" max="38" width="2.42578125" customWidth="1"/>
  </cols>
  <sheetData>
    <row r="1" spans="1:38" ht="15" customHeight="1" x14ac:dyDescent="0.25">
      <c r="A1" s="7" t="s">
        <v>8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52</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ht="15" customHeight="1" x14ac:dyDescent="0.25">
      <c r="A4" s="12" t="s">
        <v>832</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2"/>
      <c r="B5" s="21" t="s">
        <v>35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x14ac:dyDescent="0.25">
      <c r="A7" s="12"/>
      <c r="B7" s="11"/>
      <c r="C7" s="11"/>
      <c r="D7" s="11"/>
      <c r="E7" s="11"/>
      <c r="F7" s="11"/>
      <c r="G7" s="11"/>
      <c r="H7" s="11"/>
      <c r="I7" s="11"/>
      <c r="J7" s="11"/>
    </row>
    <row r="8" spans="1:38" x14ac:dyDescent="0.25">
      <c r="A8" s="12"/>
      <c r="B8" s="39"/>
      <c r="C8" s="39" t="s">
        <v>252</v>
      </c>
      <c r="D8" s="40" t="s">
        <v>285</v>
      </c>
      <c r="E8" s="40"/>
      <c r="F8" s="39"/>
      <c r="G8" s="39"/>
      <c r="H8" s="40" t="s">
        <v>356</v>
      </c>
      <c r="I8" s="40"/>
      <c r="J8" s="39"/>
    </row>
    <row r="9" spans="1:38" ht="15.75" thickBot="1" x14ac:dyDescent="0.3">
      <c r="A9" s="12"/>
      <c r="B9" s="39"/>
      <c r="C9" s="39"/>
      <c r="D9" s="41">
        <v>2013</v>
      </c>
      <c r="E9" s="41"/>
      <c r="F9" s="39"/>
      <c r="G9" s="39"/>
      <c r="H9" s="41">
        <v>2012</v>
      </c>
      <c r="I9" s="41"/>
      <c r="J9" s="39"/>
    </row>
    <row r="10" spans="1:38" x14ac:dyDescent="0.25">
      <c r="A10" s="12"/>
      <c r="B10" s="24"/>
      <c r="C10" s="24" t="s">
        <v>252</v>
      </c>
      <c r="D10" s="42" t="s">
        <v>262</v>
      </c>
      <c r="E10" s="42"/>
      <c r="F10" s="42"/>
      <c r="G10" s="42"/>
      <c r="H10" s="42"/>
      <c r="I10" s="42"/>
      <c r="J10" s="24"/>
    </row>
    <row r="11" spans="1:38" x14ac:dyDescent="0.25">
      <c r="A11" s="12"/>
      <c r="B11" s="27" t="s">
        <v>357</v>
      </c>
      <c r="C11" s="28" t="s">
        <v>252</v>
      </c>
      <c r="D11" s="28" t="s">
        <v>264</v>
      </c>
      <c r="E11" s="43">
        <v>22192</v>
      </c>
      <c r="F11" s="30" t="s">
        <v>252</v>
      </c>
      <c r="G11" s="28"/>
      <c r="H11" s="28" t="s">
        <v>264</v>
      </c>
      <c r="I11" s="43">
        <v>27792</v>
      </c>
      <c r="J11" s="30" t="s">
        <v>252</v>
      </c>
    </row>
    <row r="12" spans="1:38" x14ac:dyDescent="0.25">
      <c r="A12" s="12"/>
      <c r="B12" s="37" t="s">
        <v>358</v>
      </c>
      <c r="C12" s="11" t="s">
        <v>252</v>
      </c>
      <c r="D12" s="11"/>
      <c r="E12" s="45">
        <v>29623</v>
      </c>
      <c r="F12" s="15" t="s">
        <v>252</v>
      </c>
      <c r="G12" s="11"/>
      <c r="H12" s="11"/>
      <c r="I12" s="45">
        <v>44901</v>
      </c>
      <c r="J12" s="15" t="s">
        <v>252</v>
      </c>
    </row>
    <row r="13" spans="1:38" x14ac:dyDescent="0.25">
      <c r="A13" s="12"/>
      <c r="B13" s="27" t="s">
        <v>359</v>
      </c>
      <c r="C13" s="28" t="s">
        <v>252</v>
      </c>
      <c r="D13" s="28"/>
      <c r="E13" s="43">
        <v>6826</v>
      </c>
      <c r="F13" s="30" t="s">
        <v>252</v>
      </c>
      <c r="G13" s="28"/>
      <c r="H13" s="28"/>
      <c r="I13" s="43">
        <v>11153</v>
      </c>
      <c r="J13" s="30" t="s">
        <v>252</v>
      </c>
    </row>
    <row r="14" spans="1:38" x14ac:dyDescent="0.25">
      <c r="A14" s="12"/>
      <c r="B14" s="37" t="s">
        <v>360</v>
      </c>
      <c r="C14" s="11" t="s">
        <v>252</v>
      </c>
      <c r="D14" s="11"/>
      <c r="E14" s="45">
        <v>19233</v>
      </c>
      <c r="F14" s="15" t="s">
        <v>252</v>
      </c>
      <c r="G14" s="11"/>
      <c r="H14" s="11"/>
      <c r="I14" s="45">
        <v>19952</v>
      </c>
      <c r="J14" s="15" t="s">
        <v>252</v>
      </c>
    </row>
    <row r="15" spans="1:38" ht="15.75" thickBot="1" x14ac:dyDescent="0.3">
      <c r="A15" s="12"/>
      <c r="B15" s="27" t="s">
        <v>361</v>
      </c>
      <c r="C15" s="28" t="s">
        <v>252</v>
      </c>
      <c r="D15" s="28"/>
      <c r="E15" s="43">
        <v>3381</v>
      </c>
      <c r="F15" s="30" t="s">
        <v>252</v>
      </c>
      <c r="G15" s="28"/>
      <c r="H15" s="28"/>
      <c r="I15" s="43">
        <v>3728</v>
      </c>
      <c r="J15" s="30" t="s">
        <v>252</v>
      </c>
    </row>
    <row r="16" spans="1:38" x14ac:dyDescent="0.25">
      <c r="A16" s="12"/>
      <c r="B16" s="31"/>
      <c r="C16" s="31" t="s">
        <v>252</v>
      </c>
      <c r="D16" s="32"/>
      <c r="E16" s="32"/>
      <c r="F16" s="31"/>
      <c r="G16" s="31"/>
      <c r="H16" s="32"/>
      <c r="I16" s="32"/>
      <c r="J16" s="31"/>
    </row>
    <row r="17" spans="1:10" ht="26.25" thickBot="1" x14ac:dyDescent="0.3">
      <c r="A17" s="12"/>
      <c r="B17" s="33" t="s">
        <v>362</v>
      </c>
      <c r="C17" s="24" t="s">
        <v>252</v>
      </c>
      <c r="D17" s="11"/>
      <c r="E17" s="45">
        <v>81255</v>
      </c>
      <c r="F17" s="15" t="s">
        <v>252</v>
      </c>
      <c r="G17" s="24"/>
      <c r="H17" s="11"/>
      <c r="I17" s="45">
        <v>107526</v>
      </c>
      <c r="J17" s="15" t="s">
        <v>252</v>
      </c>
    </row>
    <row r="18" spans="1:10" x14ac:dyDescent="0.25">
      <c r="A18" s="12"/>
      <c r="B18" s="31"/>
      <c r="C18" s="31" t="s">
        <v>252</v>
      </c>
      <c r="D18" s="32"/>
      <c r="E18" s="32"/>
      <c r="F18" s="31"/>
      <c r="G18" s="31"/>
      <c r="H18" s="32"/>
      <c r="I18" s="32"/>
      <c r="J18" s="31"/>
    </row>
    <row r="19" spans="1:10" x14ac:dyDescent="0.25">
      <c r="A19" s="12"/>
      <c r="B19" s="27" t="s">
        <v>357</v>
      </c>
      <c r="C19" s="36" t="s">
        <v>252</v>
      </c>
      <c r="D19" s="28"/>
      <c r="E19" s="43">
        <v>34674</v>
      </c>
      <c r="F19" s="30" t="s">
        <v>252</v>
      </c>
      <c r="G19" s="36"/>
      <c r="H19" s="28"/>
      <c r="I19" s="43">
        <v>28897</v>
      </c>
      <c r="J19" s="30" t="s">
        <v>252</v>
      </c>
    </row>
    <row r="20" spans="1:10" x14ac:dyDescent="0.25">
      <c r="A20" s="12"/>
      <c r="B20" s="37" t="s">
        <v>358</v>
      </c>
      <c r="C20" s="24" t="s">
        <v>252</v>
      </c>
      <c r="D20" s="11"/>
      <c r="E20" s="45">
        <v>1490930</v>
      </c>
      <c r="F20" s="15" t="s">
        <v>252</v>
      </c>
      <c r="G20" s="24"/>
      <c r="H20" s="11"/>
      <c r="I20" s="45">
        <v>835488</v>
      </c>
      <c r="J20" s="15" t="s">
        <v>252</v>
      </c>
    </row>
    <row r="21" spans="1:10" x14ac:dyDescent="0.25">
      <c r="A21" s="12"/>
      <c r="B21" s="27" t="s">
        <v>359</v>
      </c>
      <c r="C21" s="36" t="s">
        <v>252</v>
      </c>
      <c r="D21" s="28"/>
      <c r="E21" s="43">
        <v>213794</v>
      </c>
      <c r="F21" s="30" t="s">
        <v>252</v>
      </c>
      <c r="G21" s="36"/>
      <c r="H21" s="28"/>
      <c r="I21" s="43">
        <v>75118</v>
      </c>
      <c r="J21" s="30" t="s">
        <v>252</v>
      </c>
    </row>
    <row r="22" spans="1:10" x14ac:dyDescent="0.25">
      <c r="A22" s="12"/>
      <c r="B22" s="37" t="s">
        <v>363</v>
      </c>
      <c r="C22" s="24" t="s">
        <v>252</v>
      </c>
      <c r="D22" s="11"/>
      <c r="E22" s="45">
        <v>1006</v>
      </c>
      <c r="F22" s="15" t="s">
        <v>252</v>
      </c>
      <c r="G22" s="24"/>
      <c r="H22" s="11"/>
      <c r="I22" s="45">
        <v>9565</v>
      </c>
      <c r="J22" s="15" t="s">
        <v>252</v>
      </c>
    </row>
    <row r="23" spans="1:10" x14ac:dyDescent="0.25">
      <c r="A23" s="12"/>
      <c r="B23" s="27" t="s">
        <v>361</v>
      </c>
      <c r="C23" s="36" t="s">
        <v>252</v>
      </c>
      <c r="D23" s="28"/>
      <c r="E23" s="43">
        <v>142677</v>
      </c>
      <c r="F23" s="30" t="s">
        <v>252</v>
      </c>
      <c r="G23" s="36"/>
      <c r="H23" s="28"/>
      <c r="I23" s="43">
        <v>154703</v>
      </c>
      <c r="J23" s="30" t="s">
        <v>252</v>
      </c>
    </row>
    <row r="24" spans="1:10" x14ac:dyDescent="0.25">
      <c r="A24" s="12"/>
      <c r="B24" s="37" t="s">
        <v>360</v>
      </c>
      <c r="C24" s="24" t="s">
        <v>252</v>
      </c>
      <c r="D24" s="11"/>
      <c r="E24" s="45">
        <v>133503</v>
      </c>
      <c r="F24" s="15" t="s">
        <v>252</v>
      </c>
      <c r="G24" s="24"/>
      <c r="H24" s="11"/>
      <c r="I24" s="45">
        <v>109430</v>
      </c>
      <c r="J24" s="15" t="s">
        <v>252</v>
      </c>
    </row>
    <row r="25" spans="1:10" ht="15.75" thickBot="1" x14ac:dyDescent="0.3">
      <c r="A25" s="12"/>
      <c r="B25" s="27" t="s">
        <v>364</v>
      </c>
      <c r="C25" s="36" t="s">
        <v>252</v>
      </c>
      <c r="D25" s="28"/>
      <c r="E25" s="43">
        <v>1889</v>
      </c>
      <c r="F25" s="30" t="s">
        <v>252</v>
      </c>
      <c r="G25" s="36"/>
      <c r="H25" s="28"/>
      <c r="I25" s="43">
        <v>2061</v>
      </c>
      <c r="J25" s="30" t="s">
        <v>252</v>
      </c>
    </row>
    <row r="26" spans="1:10" x14ac:dyDescent="0.25">
      <c r="A26" s="12"/>
      <c r="B26" s="31"/>
      <c r="C26" s="31" t="s">
        <v>252</v>
      </c>
      <c r="D26" s="32"/>
      <c r="E26" s="32"/>
      <c r="F26" s="31"/>
      <c r="G26" s="31"/>
      <c r="H26" s="32"/>
      <c r="I26" s="32"/>
      <c r="J26" s="31"/>
    </row>
    <row r="27" spans="1:10" ht="26.25" thickBot="1" x14ac:dyDescent="0.3">
      <c r="A27" s="12"/>
      <c r="B27" s="33" t="s">
        <v>365</v>
      </c>
      <c r="C27" s="24" t="s">
        <v>252</v>
      </c>
      <c r="D27" s="11"/>
      <c r="E27" s="45">
        <v>2018473</v>
      </c>
      <c r="F27" s="15" t="s">
        <v>252</v>
      </c>
      <c r="G27" s="24"/>
      <c r="H27" s="11"/>
      <c r="I27" s="45">
        <v>1215262</v>
      </c>
      <c r="J27" s="15" t="s">
        <v>252</v>
      </c>
    </row>
    <row r="28" spans="1:10" x14ac:dyDescent="0.25">
      <c r="A28" s="12"/>
      <c r="B28" s="31"/>
      <c r="C28" s="31" t="s">
        <v>252</v>
      </c>
      <c r="D28" s="32"/>
      <c r="E28" s="32"/>
      <c r="F28" s="31"/>
      <c r="G28" s="31"/>
      <c r="H28" s="32"/>
      <c r="I28" s="32"/>
      <c r="J28" s="31"/>
    </row>
    <row r="29" spans="1:10" x14ac:dyDescent="0.25">
      <c r="A29" s="12"/>
      <c r="B29" s="27" t="s">
        <v>366</v>
      </c>
      <c r="C29" s="36" t="s">
        <v>252</v>
      </c>
      <c r="D29" s="28"/>
      <c r="E29" s="43">
        <v>2099728</v>
      </c>
      <c r="F29" s="30" t="s">
        <v>252</v>
      </c>
      <c r="G29" s="36"/>
      <c r="H29" s="28"/>
      <c r="I29" s="43">
        <v>1322788</v>
      </c>
      <c r="J29" s="30" t="s">
        <v>252</v>
      </c>
    </row>
    <row r="30" spans="1:10" x14ac:dyDescent="0.25">
      <c r="A30" s="12"/>
      <c r="B30" s="37" t="s">
        <v>367</v>
      </c>
      <c r="C30" s="24" t="s">
        <v>252</v>
      </c>
      <c r="D30" s="11"/>
      <c r="E30" s="34">
        <v>59</v>
      </c>
      <c r="F30" s="15" t="s">
        <v>252</v>
      </c>
      <c r="G30" s="24"/>
      <c r="H30" s="11"/>
      <c r="I30" s="45">
        <v>1679</v>
      </c>
      <c r="J30" s="15" t="s">
        <v>252</v>
      </c>
    </row>
    <row r="31" spans="1:10" ht="15.75" thickBot="1" x14ac:dyDescent="0.3">
      <c r="A31" s="12"/>
      <c r="B31" s="27" t="s">
        <v>368</v>
      </c>
      <c r="C31" s="36" t="s">
        <v>252</v>
      </c>
      <c r="D31" s="28"/>
      <c r="E31" s="29" t="s">
        <v>369</v>
      </c>
      <c r="F31" s="30" t="s">
        <v>266</v>
      </c>
      <c r="G31" s="36"/>
      <c r="H31" s="28"/>
      <c r="I31" s="29" t="s">
        <v>370</v>
      </c>
      <c r="J31" s="30" t="s">
        <v>266</v>
      </c>
    </row>
    <row r="32" spans="1:10" x14ac:dyDescent="0.25">
      <c r="A32" s="12"/>
      <c r="B32" s="31"/>
      <c r="C32" s="31" t="s">
        <v>252</v>
      </c>
      <c r="D32" s="32"/>
      <c r="E32" s="32"/>
      <c r="F32" s="31"/>
      <c r="G32" s="31"/>
      <c r="H32" s="32"/>
      <c r="I32" s="32"/>
      <c r="J32" s="31"/>
    </row>
    <row r="33" spans="1:38" ht="15.75" thickBot="1" x14ac:dyDescent="0.3">
      <c r="A33" s="12"/>
      <c r="B33" s="37" t="s">
        <v>371</v>
      </c>
      <c r="C33" s="24" t="s">
        <v>252</v>
      </c>
      <c r="D33" s="11" t="s">
        <v>264</v>
      </c>
      <c r="E33" s="45">
        <v>2072987</v>
      </c>
      <c r="F33" s="15" t="s">
        <v>252</v>
      </c>
      <c r="G33" s="24"/>
      <c r="H33" s="11" t="s">
        <v>264</v>
      </c>
      <c r="I33" s="45">
        <v>1298630</v>
      </c>
      <c r="J33" s="15" t="s">
        <v>252</v>
      </c>
    </row>
    <row r="34" spans="1:38" ht="15.75" thickTop="1" x14ac:dyDescent="0.25">
      <c r="A34" s="12"/>
      <c r="B34" s="31"/>
      <c r="C34" s="31" t="s">
        <v>252</v>
      </c>
      <c r="D34" s="38"/>
      <c r="E34" s="38"/>
      <c r="F34" s="31"/>
      <c r="G34" s="31"/>
      <c r="H34" s="38"/>
      <c r="I34" s="38"/>
      <c r="J34" s="31"/>
    </row>
    <row r="35" spans="1:38" ht="15.75"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row>
    <row r="36" spans="1:38" ht="63.75" x14ac:dyDescent="0.25">
      <c r="A36" s="12"/>
      <c r="B36" s="14">
        <v>-1</v>
      </c>
      <c r="C36" s="14" t="s">
        <v>372</v>
      </c>
    </row>
    <row r="37" spans="1:38" ht="76.5" x14ac:dyDescent="0.25">
      <c r="A37" s="12"/>
      <c r="B37" s="14">
        <v>-2</v>
      </c>
      <c r="C37" s="14" t="s">
        <v>373</v>
      </c>
    </row>
    <row r="38" spans="1:38" ht="15" customHeight="1" x14ac:dyDescent="0.25">
      <c r="A38" s="12" t="s">
        <v>833</v>
      </c>
      <c r="B38" s="18" t="s">
        <v>7</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row>
    <row r="39" spans="1:38" x14ac:dyDescent="0.25">
      <c r="A39" s="12"/>
      <c r="B39" s="60" t="s">
        <v>374</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c r="AJ39" s="60"/>
      <c r="AK39" s="60"/>
      <c r="AL39" s="60"/>
    </row>
    <row r="40" spans="1:38" x14ac:dyDescent="0.25">
      <c r="A40" s="12"/>
      <c r="B40" s="21" t="s">
        <v>375</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row>
    <row r="41" spans="1:38" ht="15.75"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row>
    <row r="42" spans="1:3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8" ht="15.75" thickBot="1" x14ac:dyDescent="0.3">
      <c r="A43" s="12"/>
      <c r="B43" s="24"/>
      <c r="C43" s="24" t="s">
        <v>252</v>
      </c>
      <c r="D43" s="41" t="s">
        <v>303</v>
      </c>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24"/>
    </row>
    <row r="44" spans="1:38" x14ac:dyDescent="0.25">
      <c r="A44" s="12"/>
      <c r="B44" s="39"/>
      <c r="C44" s="39" t="s">
        <v>252</v>
      </c>
      <c r="D44" s="50" t="s">
        <v>376</v>
      </c>
      <c r="E44" s="50"/>
      <c r="F44" s="51"/>
      <c r="G44" s="51" t="s">
        <v>252</v>
      </c>
      <c r="H44" s="50" t="s">
        <v>378</v>
      </c>
      <c r="I44" s="50"/>
      <c r="J44" s="51"/>
      <c r="K44" s="51" t="s">
        <v>252</v>
      </c>
      <c r="L44" s="50" t="s">
        <v>381</v>
      </c>
      <c r="M44" s="50"/>
      <c r="N44" s="51"/>
      <c r="O44" s="51" t="s">
        <v>252</v>
      </c>
      <c r="P44" s="50" t="s">
        <v>383</v>
      </c>
      <c r="Q44" s="50"/>
      <c r="R44" s="51"/>
      <c r="S44" s="51" t="s">
        <v>252</v>
      </c>
      <c r="T44" s="50" t="s">
        <v>385</v>
      </c>
      <c r="U44" s="50"/>
      <c r="V44" s="51"/>
      <c r="W44" s="51" t="s">
        <v>252</v>
      </c>
      <c r="X44" s="50" t="s">
        <v>386</v>
      </c>
      <c r="Y44" s="50"/>
      <c r="Z44" s="51"/>
      <c r="AA44" s="51" t="s">
        <v>252</v>
      </c>
      <c r="AB44" s="50" t="s">
        <v>134</v>
      </c>
      <c r="AC44" s="50"/>
      <c r="AD44" s="39"/>
    </row>
    <row r="45" spans="1:38" x14ac:dyDescent="0.25">
      <c r="A45" s="12"/>
      <c r="B45" s="39"/>
      <c r="C45" s="39"/>
      <c r="D45" s="40" t="s">
        <v>377</v>
      </c>
      <c r="E45" s="40"/>
      <c r="F45" s="39"/>
      <c r="G45" s="39"/>
      <c r="H45" s="40" t="s">
        <v>379</v>
      </c>
      <c r="I45" s="40"/>
      <c r="J45" s="39"/>
      <c r="K45" s="39"/>
      <c r="L45" s="40" t="s">
        <v>382</v>
      </c>
      <c r="M45" s="40"/>
      <c r="N45" s="39"/>
      <c r="O45" s="39"/>
      <c r="P45" s="40" t="s">
        <v>384</v>
      </c>
      <c r="Q45" s="40"/>
      <c r="R45" s="39"/>
      <c r="S45" s="39"/>
      <c r="T45" s="40"/>
      <c r="U45" s="40"/>
      <c r="V45" s="39"/>
      <c r="W45" s="39"/>
      <c r="X45" s="40" t="s">
        <v>387</v>
      </c>
      <c r="Y45" s="40"/>
      <c r="Z45" s="39"/>
      <c r="AA45" s="39"/>
      <c r="AB45" s="40" t="s">
        <v>388</v>
      </c>
      <c r="AC45" s="40"/>
      <c r="AD45" s="39"/>
    </row>
    <row r="46" spans="1:38" ht="15.75" thickBot="1" x14ac:dyDescent="0.3">
      <c r="A46" s="12"/>
      <c r="B46" s="39"/>
      <c r="C46" s="39"/>
      <c r="D46" s="41"/>
      <c r="E46" s="41"/>
      <c r="F46" s="39"/>
      <c r="G46" s="39"/>
      <c r="H46" s="41" t="s">
        <v>380</v>
      </c>
      <c r="I46" s="41"/>
      <c r="J46" s="39"/>
      <c r="K46" s="39"/>
      <c r="L46" s="41"/>
      <c r="M46" s="41"/>
      <c r="N46" s="39"/>
      <c r="O46" s="39"/>
      <c r="P46" s="41"/>
      <c r="Q46" s="41"/>
      <c r="R46" s="39"/>
      <c r="S46" s="39"/>
      <c r="T46" s="41"/>
      <c r="U46" s="41"/>
      <c r="V46" s="39"/>
      <c r="W46" s="39"/>
      <c r="X46" s="41"/>
      <c r="Y46" s="41"/>
      <c r="Z46" s="39"/>
      <c r="AA46" s="39"/>
      <c r="AB46" s="41"/>
      <c r="AC46" s="41"/>
      <c r="AD46" s="39"/>
    </row>
    <row r="47" spans="1:38" x14ac:dyDescent="0.25">
      <c r="A47" s="12"/>
      <c r="B47" s="24"/>
      <c r="C47" s="24" t="s">
        <v>252</v>
      </c>
      <c r="D47" s="42" t="s">
        <v>262</v>
      </c>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24"/>
    </row>
    <row r="48" spans="1:38" x14ac:dyDescent="0.25">
      <c r="A48" s="12"/>
      <c r="B48" s="27" t="s">
        <v>359</v>
      </c>
      <c r="C48" s="28" t="s">
        <v>252</v>
      </c>
      <c r="D48" s="28" t="s">
        <v>264</v>
      </c>
      <c r="E48" s="29">
        <v>0</v>
      </c>
      <c r="F48" s="30" t="s">
        <v>252</v>
      </c>
      <c r="G48" s="28" t="s">
        <v>252</v>
      </c>
      <c r="H48" s="28" t="s">
        <v>264</v>
      </c>
      <c r="I48" s="29">
        <v>0</v>
      </c>
      <c r="J48" s="30" t="s">
        <v>252</v>
      </c>
      <c r="K48" s="28" t="s">
        <v>252</v>
      </c>
      <c r="L48" s="28" t="s">
        <v>264</v>
      </c>
      <c r="M48" s="29">
        <v>0</v>
      </c>
      <c r="N48" s="30" t="s">
        <v>252</v>
      </c>
      <c r="O48" s="28" t="s">
        <v>252</v>
      </c>
      <c r="P48" s="28" t="s">
        <v>264</v>
      </c>
      <c r="Q48" s="29">
        <v>221</v>
      </c>
      <c r="R48" s="30" t="s">
        <v>252</v>
      </c>
      <c r="S48" s="28" t="s">
        <v>252</v>
      </c>
      <c r="T48" s="28" t="s">
        <v>264</v>
      </c>
      <c r="U48" s="43">
        <v>211404</v>
      </c>
      <c r="V48" s="30" t="s">
        <v>252</v>
      </c>
      <c r="W48" s="28" t="s">
        <v>252</v>
      </c>
      <c r="X48" s="28" t="s">
        <v>264</v>
      </c>
      <c r="Y48" s="43">
        <v>2169</v>
      </c>
      <c r="Z48" s="30" t="s">
        <v>252</v>
      </c>
      <c r="AA48" s="28" t="s">
        <v>252</v>
      </c>
      <c r="AB48" s="28" t="s">
        <v>264</v>
      </c>
      <c r="AC48" s="43">
        <v>213794</v>
      </c>
      <c r="AD48" s="30" t="s">
        <v>252</v>
      </c>
    </row>
    <row r="49" spans="1:38" x14ac:dyDescent="0.25">
      <c r="A49" s="12"/>
      <c r="B49" s="37" t="s">
        <v>358</v>
      </c>
      <c r="C49" s="11" t="s">
        <v>252</v>
      </c>
      <c r="D49" s="11"/>
      <c r="E49" s="34">
        <v>0</v>
      </c>
      <c r="F49" s="15" t="s">
        <v>252</v>
      </c>
      <c r="G49" s="11" t="s">
        <v>252</v>
      </c>
      <c r="H49" s="11"/>
      <c r="I49" s="34">
        <v>0</v>
      </c>
      <c r="J49" s="15" t="s">
        <v>252</v>
      </c>
      <c r="K49" s="11" t="s">
        <v>252</v>
      </c>
      <c r="L49" s="11"/>
      <c r="M49" s="34">
        <v>0</v>
      </c>
      <c r="N49" s="15" t="s">
        <v>252</v>
      </c>
      <c r="O49" s="11" t="s">
        <v>252</v>
      </c>
      <c r="P49" s="11"/>
      <c r="Q49" s="45">
        <v>10625</v>
      </c>
      <c r="R49" s="15" t="s">
        <v>252</v>
      </c>
      <c r="S49" s="11" t="s">
        <v>252</v>
      </c>
      <c r="T49" s="11"/>
      <c r="U49" s="45">
        <v>1442061</v>
      </c>
      <c r="V49" s="15" t="s">
        <v>252</v>
      </c>
      <c r="W49" s="11" t="s">
        <v>252</v>
      </c>
      <c r="X49" s="11"/>
      <c r="Y49" s="45">
        <v>38244</v>
      </c>
      <c r="Z49" s="15" t="s">
        <v>252</v>
      </c>
      <c r="AA49" s="11" t="s">
        <v>252</v>
      </c>
      <c r="AB49" s="11"/>
      <c r="AC49" s="45">
        <v>1490930</v>
      </c>
      <c r="AD49" s="15" t="s">
        <v>252</v>
      </c>
    </row>
    <row r="50" spans="1:38" x14ac:dyDescent="0.25">
      <c r="A50" s="12"/>
      <c r="B50" s="27" t="s">
        <v>357</v>
      </c>
      <c r="C50" s="28" t="s">
        <v>252</v>
      </c>
      <c r="D50" s="28"/>
      <c r="E50" s="29">
        <v>0</v>
      </c>
      <c r="F50" s="30" t="s">
        <v>252</v>
      </c>
      <c r="G50" s="28" t="s">
        <v>252</v>
      </c>
      <c r="H50" s="28"/>
      <c r="I50" s="29">
        <v>0</v>
      </c>
      <c r="J50" s="30" t="s">
        <v>252</v>
      </c>
      <c r="K50" s="28" t="s">
        <v>252</v>
      </c>
      <c r="L50" s="28"/>
      <c r="M50" s="29">
        <v>0</v>
      </c>
      <c r="N50" s="30" t="s">
        <v>252</v>
      </c>
      <c r="O50" s="28" t="s">
        <v>252</v>
      </c>
      <c r="P50" s="28"/>
      <c r="Q50" s="43">
        <v>2050</v>
      </c>
      <c r="R50" s="30" t="s">
        <v>252</v>
      </c>
      <c r="S50" s="28" t="s">
        <v>252</v>
      </c>
      <c r="T50" s="28"/>
      <c r="U50" s="43">
        <v>31683</v>
      </c>
      <c r="V50" s="30" t="s">
        <v>252</v>
      </c>
      <c r="W50" s="28" t="s">
        <v>252</v>
      </c>
      <c r="X50" s="28"/>
      <c r="Y50" s="29">
        <v>941</v>
      </c>
      <c r="Z50" s="30" t="s">
        <v>252</v>
      </c>
      <c r="AA50" s="28" t="s">
        <v>252</v>
      </c>
      <c r="AB50" s="28"/>
      <c r="AC50" s="43">
        <v>34674</v>
      </c>
      <c r="AD50" s="30" t="s">
        <v>252</v>
      </c>
    </row>
    <row r="51" spans="1:38" x14ac:dyDescent="0.25">
      <c r="A51" s="12"/>
      <c r="B51" s="37" t="s">
        <v>360</v>
      </c>
      <c r="C51" s="11" t="s">
        <v>252</v>
      </c>
      <c r="D51" s="11"/>
      <c r="E51" s="34">
        <v>400</v>
      </c>
      <c r="F51" s="15" t="s">
        <v>252</v>
      </c>
      <c r="G51" s="11" t="s">
        <v>252</v>
      </c>
      <c r="H51" s="11"/>
      <c r="I51" s="34">
        <v>0</v>
      </c>
      <c r="J51" s="15" t="s">
        <v>252</v>
      </c>
      <c r="K51" s="11" t="s">
        <v>252</v>
      </c>
      <c r="L51" s="11"/>
      <c r="M51" s="34">
        <v>400</v>
      </c>
      <c r="N51" s="15" t="s">
        <v>252</v>
      </c>
      <c r="O51" s="11" t="s">
        <v>252</v>
      </c>
      <c r="P51" s="11"/>
      <c r="Q51" s="34">
        <v>945</v>
      </c>
      <c r="R51" s="15" t="s">
        <v>252</v>
      </c>
      <c r="S51" s="11" t="s">
        <v>252</v>
      </c>
      <c r="T51" s="11"/>
      <c r="U51" s="45">
        <v>121550</v>
      </c>
      <c r="V51" s="15" t="s">
        <v>252</v>
      </c>
      <c r="W51" s="11" t="s">
        <v>252</v>
      </c>
      <c r="X51" s="11"/>
      <c r="Y51" s="45">
        <v>10608</v>
      </c>
      <c r="Z51" s="15" t="s">
        <v>252</v>
      </c>
      <c r="AA51" s="11" t="s">
        <v>252</v>
      </c>
      <c r="AB51" s="11"/>
      <c r="AC51" s="45">
        <v>133503</v>
      </c>
      <c r="AD51" s="15" t="s">
        <v>252</v>
      </c>
    </row>
    <row r="52" spans="1:38" x14ac:dyDescent="0.25">
      <c r="A52" s="12"/>
      <c r="B52" s="27" t="s">
        <v>364</v>
      </c>
      <c r="C52" s="28" t="s">
        <v>252</v>
      </c>
      <c r="D52" s="28"/>
      <c r="E52" s="29">
        <v>0</v>
      </c>
      <c r="F52" s="30" t="s">
        <v>252</v>
      </c>
      <c r="G52" s="28" t="s">
        <v>252</v>
      </c>
      <c r="H52" s="28"/>
      <c r="I52" s="29">
        <v>0</v>
      </c>
      <c r="J52" s="30" t="s">
        <v>252</v>
      </c>
      <c r="K52" s="28" t="s">
        <v>252</v>
      </c>
      <c r="L52" s="28"/>
      <c r="M52" s="29">
        <v>0</v>
      </c>
      <c r="N52" s="30" t="s">
        <v>252</v>
      </c>
      <c r="O52" s="28" t="s">
        <v>252</v>
      </c>
      <c r="P52" s="28"/>
      <c r="Q52" s="29">
        <v>0</v>
      </c>
      <c r="R52" s="30" t="s">
        <v>252</v>
      </c>
      <c r="S52" s="28" t="s">
        <v>252</v>
      </c>
      <c r="T52" s="28"/>
      <c r="U52" s="43">
        <v>1469</v>
      </c>
      <c r="V52" s="30" t="s">
        <v>252</v>
      </c>
      <c r="W52" s="28" t="s">
        <v>252</v>
      </c>
      <c r="X52" s="28"/>
      <c r="Y52" s="29">
        <v>420</v>
      </c>
      <c r="Z52" s="30" t="s">
        <v>252</v>
      </c>
      <c r="AA52" s="28" t="s">
        <v>252</v>
      </c>
      <c r="AB52" s="28"/>
      <c r="AC52" s="43">
        <v>1889</v>
      </c>
      <c r="AD52" s="30" t="s">
        <v>252</v>
      </c>
    </row>
    <row r="53" spans="1:38" x14ac:dyDescent="0.25">
      <c r="A53" s="12"/>
      <c r="B53" s="37" t="s">
        <v>363</v>
      </c>
      <c r="C53" s="11" t="s">
        <v>252</v>
      </c>
      <c r="D53" s="11"/>
      <c r="E53" s="34">
        <v>0</v>
      </c>
      <c r="F53" s="15" t="s">
        <v>252</v>
      </c>
      <c r="G53" s="11" t="s">
        <v>252</v>
      </c>
      <c r="H53" s="11"/>
      <c r="I53" s="34">
        <v>0</v>
      </c>
      <c r="J53" s="15" t="s">
        <v>252</v>
      </c>
      <c r="K53" s="11" t="s">
        <v>252</v>
      </c>
      <c r="L53" s="11"/>
      <c r="M53" s="34">
        <v>0</v>
      </c>
      <c r="N53" s="15" t="s">
        <v>252</v>
      </c>
      <c r="O53" s="11" t="s">
        <v>252</v>
      </c>
      <c r="P53" s="11"/>
      <c r="Q53" s="34">
        <v>0</v>
      </c>
      <c r="R53" s="15" t="s">
        <v>252</v>
      </c>
      <c r="S53" s="11" t="s">
        <v>252</v>
      </c>
      <c r="T53" s="11"/>
      <c r="U53" s="45">
        <v>1006</v>
      </c>
      <c r="V53" s="15" t="s">
        <v>252</v>
      </c>
      <c r="W53" s="11" t="s">
        <v>252</v>
      </c>
      <c r="X53" s="11"/>
      <c r="Y53" s="34">
        <v>0</v>
      </c>
      <c r="Z53" s="15" t="s">
        <v>252</v>
      </c>
      <c r="AA53" s="11" t="s">
        <v>252</v>
      </c>
      <c r="AB53" s="11"/>
      <c r="AC53" s="45">
        <v>1006</v>
      </c>
      <c r="AD53" s="15" t="s">
        <v>252</v>
      </c>
    </row>
    <row r="54" spans="1:38" ht="15.75" thickBot="1" x14ac:dyDescent="0.3">
      <c r="A54" s="12"/>
      <c r="B54" s="27" t="s">
        <v>389</v>
      </c>
      <c r="C54" s="28" t="s">
        <v>252</v>
      </c>
      <c r="D54" s="28"/>
      <c r="E54" s="43">
        <v>6311</v>
      </c>
      <c r="F54" s="30" t="s">
        <v>252</v>
      </c>
      <c r="G54" s="28" t="s">
        <v>252</v>
      </c>
      <c r="H54" s="28"/>
      <c r="I54" s="43">
        <v>3095</v>
      </c>
      <c r="J54" s="30" t="s">
        <v>252</v>
      </c>
      <c r="K54" s="28" t="s">
        <v>252</v>
      </c>
      <c r="L54" s="28"/>
      <c r="M54" s="43">
        <v>9406</v>
      </c>
      <c r="N54" s="30" t="s">
        <v>252</v>
      </c>
      <c r="O54" s="28" t="s">
        <v>252</v>
      </c>
      <c r="P54" s="28"/>
      <c r="Q54" s="43">
        <v>1101</v>
      </c>
      <c r="R54" s="30" t="s">
        <v>252</v>
      </c>
      <c r="S54" s="28" t="s">
        <v>252</v>
      </c>
      <c r="T54" s="28"/>
      <c r="U54" s="43">
        <v>126981</v>
      </c>
      <c r="V54" s="30" t="s">
        <v>252</v>
      </c>
      <c r="W54" s="28" t="s">
        <v>252</v>
      </c>
      <c r="X54" s="28"/>
      <c r="Y54" s="43">
        <v>5189</v>
      </c>
      <c r="Z54" s="30" t="s">
        <v>252</v>
      </c>
      <c r="AA54" s="28" t="s">
        <v>252</v>
      </c>
      <c r="AB54" s="28"/>
      <c r="AC54" s="43">
        <v>142677</v>
      </c>
      <c r="AD54" s="30" t="s">
        <v>252</v>
      </c>
    </row>
    <row r="55" spans="1:38" x14ac:dyDescent="0.25">
      <c r="A55" s="12"/>
      <c r="B55" s="31"/>
      <c r="C55" s="31" t="s">
        <v>252</v>
      </c>
      <c r="D55" s="32"/>
      <c r="E55" s="32"/>
      <c r="F55" s="31"/>
      <c r="G55" s="31" t="s">
        <v>252</v>
      </c>
      <c r="H55" s="32"/>
      <c r="I55" s="32"/>
      <c r="J55" s="31"/>
      <c r="K55" s="31" t="s">
        <v>252</v>
      </c>
      <c r="L55" s="32"/>
      <c r="M55" s="32"/>
      <c r="N55" s="31"/>
      <c r="O55" s="31" t="s">
        <v>252</v>
      </c>
      <c r="P55" s="32"/>
      <c r="Q55" s="32"/>
      <c r="R55" s="31"/>
      <c r="S55" s="31" t="s">
        <v>252</v>
      </c>
      <c r="T55" s="32"/>
      <c r="U55" s="32"/>
      <c r="V55" s="31"/>
      <c r="W55" s="31" t="s">
        <v>252</v>
      </c>
      <c r="X55" s="32"/>
      <c r="Y55" s="32"/>
      <c r="Z55" s="31"/>
      <c r="AA55" s="31" t="s">
        <v>252</v>
      </c>
      <c r="AB55" s="32"/>
      <c r="AC55" s="32"/>
      <c r="AD55" s="31"/>
    </row>
    <row r="56" spans="1:38" ht="15.75" thickBot="1" x14ac:dyDescent="0.3">
      <c r="A56" s="12"/>
      <c r="B56" s="52" t="s">
        <v>134</v>
      </c>
      <c r="C56" s="24" t="s">
        <v>252</v>
      </c>
      <c r="D56" s="11" t="s">
        <v>264</v>
      </c>
      <c r="E56" s="34" t="s">
        <v>390</v>
      </c>
      <c r="F56" s="15" t="s">
        <v>252</v>
      </c>
      <c r="G56" s="24" t="s">
        <v>252</v>
      </c>
      <c r="H56" s="11" t="s">
        <v>264</v>
      </c>
      <c r="I56" s="45">
        <v>3095</v>
      </c>
      <c r="J56" s="15" t="s">
        <v>252</v>
      </c>
      <c r="K56" s="24" t="s">
        <v>252</v>
      </c>
      <c r="L56" s="11" t="s">
        <v>264</v>
      </c>
      <c r="M56" s="45">
        <v>9806</v>
      </c>
      <c r="N56" s="15" t="s">
        <v>252</v>
      </c>
      <c r="O56" s="24" t="s">
        <v>252</v>
      </c>
      <c r="P56" s="11" t="s">
        <v>264</v>
      </c>
      <c r="Q56" s="45">
        <v>14942</v>
      </c>
      <c r="R56" s="15" t="s">
        <v>252</v>
      </c>
      <c r="S56" s="24" t="s">
        <v>252</v>
      </c>
      <c r="T56" s="11" t="s">
        <v>264</v>
      </c>
      <c r="U56" s="45">
        <v>1936154</v>
      </c>
      <c r="V56" s="15" t="s">
        <v>252</v>
      </c>
      <c r="W56" s="24" t="s">
        <v>252</v>
      </c>
      <c r="X56" s="11" t="s">
        <v>264</v>
      </c>
      <c r="Y56" s="45">
        <v>57571</v>
      </c>
      <c r="Z56" s="15" t="s">
        <v>252</v>
      </c>
      <c r="AA56" s="24" t="s">
        <v>252</v>
      </c>
      <c r="AB56" s="11" t="s">
        <v>264</v>
      </c>
      <c r="AC56" s="45">
        <v>2018473</v>
      </c>
      <c r="AD56" s="15" t="s">
        <v>252</v>
      </c>
    </row>
    <row r="57" spans="1:38" ht="15.75" thickTop="1" x14ac:dyDescent="0.25">
      <c r="A57" s="12"/>
      <c r="B57" s="31"/>
      <c r="C57" s="31" t="s">
        <v>252</v>
      </c>
      <c r="D57" s="38"/>
      <c r="E57" s="38"/>
      <c r="F57" s="31"/>
      <c r="G57" s="31" t="s">
        <v>252</v>
      </c>
      <c r="H57" s="38"/>
      <c r="I57" s="38"/>
      <c r="J57" s="31"/>
      <c r="K57" s="31" t="s">
        <v>252</v>
      </c>
      <c r="L57" s="38"/>
      <c r="M57" s="38"/>
      <c r="N57" s="31"/>
      <c r="O57" s="31" t="s">
        <v>252</v>
      </c>
      <c r="P57" s="38"/>
      <c r="Q57" s="38"/>
      <c r="R57" s="31"/>
      <c r="S57" s="31" t="s">
        <v>252</v>
      </c>
      <c r="T57" s="38"/>
      <c r="U57" s="38"/>
      <c r="V57" s="31"/>
      <c r="W57" s="31" t="s">
        <v>252</v>
      </c>
      <c r="X57" s="38"/>
      <c r="Y57" s="38"/>
      <c r="Z57" s="31"/>
      <c r="AA57" s="31" t="s">
        <v>252</v>
      </c>
      <c r="AB57" s="38"/>
      <c r="AC57" s="38"/>
      <c r="AD57" s="31"/>
    </row>
    <row r="58" spans="1:38" ht="15.75"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c r="AJ58" s="44"/>
      <c r="AK58" s="44"/>
      <c r="AL58" s="44"/>
    </row>
    <row r="59" spans="1:38"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8" ht="15.75" thickBot="1" x14ac:dyDescent="0.3">
      <c r="A60" s="12"/>
      <c r="B60" s="24"/>
      <c r="C60" s="24" t="s">
        <v>252</v>
      </c>
      <c r="D60" s="41" t="s">
        <v>315</v>
      </c>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24"/>
    </row>
    <row r="61" spans="1:38" x14ac:dyDescent="0.25">
      <c r="A61" s="12"/>
      <c r="B61" s="39"/>
      <c r="C61" s="39" t="s">
        <v>252</v>
      </c>
      <c r="D61" s="50" t="s">
        <v>376</v>
      </c>
      <c r="E61" s="50"/>
      <c r="F61" s="51"/>
      <c r="G61" s="51" t="s">
        <v>252</v>
      </c>
      <c r="H61" s="50" t="s">
        <v>378</v>
      </c>
      <c r="I61" s="50"/>
      <c r="J61" s="51"/>
      <c r="K61" s="51" t="s">
        <v>252</v>
      </c>
      <c r="L61" s="50" t="s">
        <v>381</v>
      </c>
      <c r="M61" s="50"/>
      <c r="N61" s="51"/>
      <c r="O61" s="51" t="s">
        <v>252</v>
      </c>
      <c r="P61" s="50" t="s">
        <v>383</v>
      </c>
      <c r="Q61" s="50"/>
      <c r="R61" s="51"/>
      <c r="S61" s="51" t="s">
        <v>252</v>
      </c>
      <c r="T61" s="50" t="s">
        <v>385</v>
      </c>
      <c r="U61" s="50"/>
      <c r="V61" s="51"/>
      <c r="W61" s="51" t="s">
        <v>252</v>
      </c>
      <c r="X61" s="50" t="s">
        <v>386</v>
      </c>
      <c r="Y61" s="50"/>
      <c r="Z61" s="51"/>
      <c r="AA61" s="51" t="s">
        <v>252</v>
      </c>
      <c r="AB61" s="50" t="s">
        <v>134</v>
      </c>
      <c r="AC61" s="50"/>
      <c r="AD61" s="39"/>
    </row>
    <row r="62" spans="1:38" x14ac:dyDescent="0.25">
      <c r="A62" s="12"/>
      <c r="B62" s="39"/>
      <c r="C62" s="39"/>
      <c r="D62" s="40" t="s">
        <v>377</v>
      </c>
      <c r="E62" s="40"/>
      <c r="F62" s="39"/>
      <c r="G62" s="39"/>
      <c r="H62" s="40" t="s">
        <v>379</v>
      </c>
      <c r="I62" s="40"/>
      <c r="J62" s="39"/>
      <c r="K62" s="39"/>
      <c r="L62" s="40" t="s">
        <v>382</v>
      </c>
      <c r="M62" s="40"/>
      <c r="N62" s="39"/>
      <c r="O62" s="39"/>
      <c r="P62" s="40" t="s">
        <v>384</v>
      </c>
      <c r="Q62" s="40"/>
      <c r="R62" s="39"/>
      <c r="S62" s="39"/>
      <c r="T62" s="40"/>
      <c r="U62" s="40"/>
      <c r="V62" s="39"/>
      <c r="W62" s="39"/>
      <c r="X62" s="40" t="s">
        <v>387</v>
      </c>
      <c r="Y62" s="40"/>
      <c r="Z62" s="39"/>
      <c r="AA62" s="39"/>
      <c r="AB62" s="40" t="s">
        <v>388</v>
      </c>
      <c r="AC62" s="40"/>
      <c r="AD62" s="39"/>
    </row>
    <row r="63" spans="1:38" ht="15.75" thickBot="1" x14ac:dyDescent="0.3">
      <c r="A63" s="12"/>
      <c r="B63" s="39"/>
      <c r="C63" s="39"/>
      <c r="D63" s="41"/>
      <c r="E63" s="41"/>
      <c r="F63" s="39"/>
      <c r="G63" s="39"/>
      <c r="H63" s="41" t="s">
        <v>380</v>
      </c>
      <c r="I63" s="41"/>
      <c r="J63" s="39"/>
      <c r="K63" s="39"/>
      <c r="L63" s="41"/>
      <c r="M63" s="41"/>
      <c r="N63" s="39"/>
      <c r="O63" s="39"/>
      <c r="P63" s="41"/>
      <c r="Q63" s="41"/>
      <c r="R63" s="39"/>
      <c r="S63" s="39"/>
      <c r="T63" s="41"/>
      <c r="U63" s="41"/>
      <c r="V63" s="39"/>
      <c r="W63" s="39"/>
      <c r="X63" s="41"/>
      <c r="Y63" s="41"/>
      <c r="Z63" s="39"/>
      <c r="AA63" s="39"/>
      <c r="AB63" s="41"/>
      <c r="AC63" s="41"/>
      <c r="AD63" s="39"/>
    </row>
    <row r="64" spans="1:38" x14ac:dyDescent="0.25">
      <c r="A64" s="12"/>
      <c r="B64" s="24"/>
      <c r="C64" s="24" t="s">
        <v>252</v>
      </c>
      <c r="D64" s="42" t="s">
        <v>262</v>
      </c>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24"/>
    </row>
    <row r="65" spans="1:38" x14ac:dyDescent="0.25">
      <c r="A65" s="12"/>
      <c r="B65" s="27" t="s">
        <v>359</v>
      </c>
      <c r="C65" s="28" t="s">
        <v>252</v>
      </c>
      <c r="D65" s="28" t="s">
        <v>264</v>
      </c>
      <c r="E65" s="29">
        <v>38</v>
      </c>
      <c r="F65" s="30" t="s">
        <v>252</v>
      </c>
      <c r="G65" s="28" t="s">
        <v>252</v>
      </c>
      <c r="H65" s="28" t="s">
        <v>264</v>
      </c>
      <c r="I65" s="29">
        <v>0</v>
      </c>
      <c r="J65" s="30" t="s">
        <v>252</v>
      </c>
      <c r="K65" s="28" t="s">
        <v>252</v>
      </c>
      <c r="L65" s="28" t="s">
        <v>264</v>
      </c>
      <c r="M65" s="29">
        <v>38</v>
      </c>
      <c r="N65" s="30" t="s">
        <v>252</v>
      </c>
      <c r="O65" s="28" t="s">
        <v>252</v>
      </c>
      <c r="P65" s="28" t="s">
        <v>264</v>
      </c>
      <c r="Q65" s="29">
        <v>288</v>
      </c>
      <c r="R65" s="30" t="s">
        <v>252</v>
      </c>
      <c r="S65" s="28" t="s">
        <v>252</v>
      </c>
      <c r="T65" s="28" t="s">
        <v>264</v>
      </c>
      <c r="U65" s="43">
        <v>72715</v>
      </c>
      <c r="V65" s="30" t="s">
        <v>252</v>
      </c>
      <c r="W65" s="28" t="s">
        <v>252</v>
      </c>
      <c r="X65" s="28" t="s">
        <v>264</v>
      </c>
      <c r="Y65" s="43">
        <v>2077</v>
      </c>
      <c r="Z65" s="30" t="s">
        <v>252</v>
      </c>
      <c r="AA65" s="28" t="s">
        <v>252</v>
      </c>
      <c r="AB65" s="28" t="s">
        <v>264</v>
      </c>
      <c r="AC65" s="43">
        <v>75118</v>
      </c>
      <c r="AD65" s="30" t="s">
        <v>252</v>
      </c>
    </row>
    <row r="66" spans="1:38" x14ac:dyDescent="0.25">
      <c r="A66" s="12"/>
      <c r="B66" s="37" t="s">
        <v>358</v>
      </c>
      <c r="C66" s="11" t="s">
        <v>252</v>
      </c>
      <c r="D66" s="11"/>
      <c r="E66" s="45">
        <v>1437</v>
      </c>
      <c r="F66" s="15" t="s">
        <v>252</v>
      </c>
      <c r="G66" s="11" t="s">
        <v>252</v>
      </c>
      <c r="H66" s="11"/>
      <c r="I66" s="34">
        <v>0</v>
      </c>
      <c r="J66" s="15" t="s">
        <v>252</v>
      </c>
      <c r="K66" s="11" t="s">
        <v>252</v>
      </c>
      <c r="L66" s="11"/>
      <c r="M66" s="45">
        <v>1437</v>
      </c>
      <c r="N66" s="15" t="s">
        <v>252</v>
      </c>
      <c r="O66" s="11" t="s">
        <v>252</v>
      </c>
      <c r="P66" s="11"/>
      <c r="Q66" s="45">
        <v>17770</v>
      </c>
      <c r="R66" s="15" t="s">
        <v>252</v>
      </c>
      <c r="S66" s="11" t="s">
        <v>252</v>
      </c>
      <c r="T66" s="11"/>
      <c r="U66" s="45">
        <v>770508</v>
      </c>
      <c r="V66" s="15" t="s">
        <v>252</v>
      </c>
      <c r="W66" s="11" t="s">
        <v>252</v>
      </c>
      <c r="X66" s="11"/>
      <c r="Y66" s="45">
        <v>45773</v>
      </c>
      <c r="Z66" s="15" t="s">
        <v>252</v>
      </c>
      <c r="AA66" s="11" t="s">
        <v>252</v>
      </c>
      <c r="AB66" s="11"/>
      <c r="AC66" s="45">
        <v>835488</v>
      </c>
      <c r="AD66" s="15" t="s">
        <v>252</v>
      </c>
    </row>
    <row r="67" spans="1:38" x14ac:dyDescent="0.25">
      <c r="A67" s="12"/>
      <c r="B67" s="27" t="s">
        <v>357</v>
      </c>
      <c r="C67" s="28" t="s">
        <v>252</v>
      </c>
      <c r="D67" s="28"/>
      <c r="E67" s="29">
        <v>0</v>
      </c>
      <c r="F67" s="30" t="s">
        <v>252</v>
      </c>
      <c r="G67" s="28" t="s">
        <v>252</v>
      </c>
      <c r="H67" s="28"/>
      <c r="I67" s="29">
        <v>0</v>
      </c>
      <c r="J67" s="30" t="s">
        <v>252</v>
      </c>
      <c r="K67" s="28" t="s">
        <v>252</v>
      </c>
      <c r="L67" s="28"/>
      <c r="M67" s="29">
        <v>0</v>
      </c>
      <c r="N67" s="30" t="s">
        <v>252</v>
      </c>
      <c r="O67" s="28" t="s">
        <v>252</v>
      </c>
      <c r="P67" s="28"/>
      <c r="Q67" s="43">
        <v>2423</v>
      </c>
      <c r="R67" s="30" t="s">
        <v>252</v>
      </c>
      <c r="S67" s="28" t="s">
        <v>252</v>
      </c>
      <c r="T67" s="28"/>
      <c r="U67" s="43">
        <v>25022</v>
      </c>
      <c r="V67" s="30" t="s">
        <v>252</v>
      </c>
      <c r="W67" s="28" t="s">
        <v>252</v>
      </c>
      <c r="X67" s="28"/>
      <c r="Y67" s="43">
        <v>1452</v>
      </c>
      <c r="Z67" s="30" t="s">
        <v>252</v>
      </c>
      <c r="AA67" s="28" t="s">
        <v>252</v>
      </c>
      <c r="AB67" s="28"/>
      <c r="AC67" s="43">
        <v>28897</v>
      </c>
      <c r="AD67" s="30" t="s">
        <v>252</v>
      </c>
    </row>
    <row r="68" spans="1:38" x14ac:dyDescent="0.25">
      <c r="A68" s="12"/>
      <c r="B68" s="37" t="s">
        <v>360</v>
      </c>
      <c r="C68" s="11" t="s">
        <v>252</v>
      </c>
      <c r="D68" s="11"/>
      <c r="E68" s="34">
        <v>381</v>
      </c>
      <c r="F68" s="15" t="s">
        <v>252</v>
      </c>
      <c r="G68" s="11" t="s">
        <v>252</v>
      </c>
      <c r="H68" s="11"/>
      <c r="I68" s="34">
        <v>0</v>
      </c>
      <c r="J68" s="15" t="s">
        <v>252</v>
      </c>
      <c r="K68" s="11" t="s">
        <v>252</v>
      </c>
      <c r="L68" s="11"/>
      <c r="M68" s="34">
        <v>381</v>
      </c>
      <c r="N68" s="15" t="s">
        <v>252</v>
      </c>
      <c r="O68" s="11" t="s">
        <v>252</v>
      </c>
      <c r="P68" s="11"/>
      <c r="Q68" s="45">
        <v>1669</v>
      </c>
      <c r="R68" s="15" t="s">
        <v>252</v>
      </c>
      <c r="S68" s="11" t="s">
        <v>252</v>
      </c>
      <c r="T68" s="11"/>
      <c r="U68" s="45">
        <v>95396</v>
      </c>
      <c r="V68" s="15" t="s">
        <v>252</v>
      </c>
      <c r="W68" s="11" t="s">
        <v>252</v>
      </c>
      <c r="X68" s="11"/>
      <c r="Y68" s="45">
        <v>11984</v>
      </c>
      <c r="Z68" s="15" t="s">
        <v>252</v>
      </c>
      <c r="AA68" s="11" t="s">
        <v>252</v>
      </c>
      <c r="AB68" s="11"/>
      <c r="AC68" s="45">
        <v>109430</v>
      </c>
      <c r="AD68" s="15" t="s">
        <v>252</v>
      </c>
    </row>
    <row r="69" spans="1:38" x14ac:dyDescent="0.25">
      <c r="A69" s="12"/>
      <c r="B69" s="27" t="s">
        <v>364</v>
      </c>
      <c r="C69" s="28" t="s">
        <v>252</v>
      </c>
      <c r="D69" s="28"/>
      <c r="E69" s="29">
        <v>0</v>
      </c>
      <c r="F69" s="30" t="s">
        <v>252</v>
      </c>
      <c r="G69" s="28" t="s">
        <v>252</v>
      </c>
      <c r="H69" s="28"/>
      <c r="I69" s="29">
        <v>0</v>
      </c>
      <c r="J69" s="30" t="s">
        <v>252</v>
      </c>
      <c r="K69" s="28" t="s">
        <v>252</v>
      </c>
      <c r="L69" s="28"/>
      <c r="M69" s="29">
        <v>0</v>
      </c>
      <c r="N69" s="30" t="s">
        <v>252</v>
      </c>
      <c r="O69" s="28" t="s">
        <v>252</v>
      </c>
      <c r="P69" s="28"/>
      <c r="Q69" s="29">
        <v>56</v>
      </c>
      <c r="R69" s="30" t="s">
        <v>252</v>
      </c>
      <c r="S69" s="28" t="s">
        <v>252</v>
      </c>
      <c r="T69" s="28"/>
      <c r="U69" s="43">
        <v>1486</v>
      </c>
      <c r="V69" s="30" t="s">
        <v>252</v>
      </c>
      <c r="W69" s="28" t="s">
        <v>252</v>
      </c>
      <c r="X69" s="28"/>
      <c r="Y69" s="29">
        <v>519</v>
      </c>
      <c r="Z69" s="30" t="s">
        <v>252</v>
      </c>
      <c r="AA69" s="28" t="s">
        <v>252</v>
      </c>
      <c r="AB69" s="28"/>
      <c r="AC69" s="43">
        <v>2061</v>
      </c>
      <c r="AD69" s="30" t="s">
        <v>252</v>
      </c>
    </row>
    <row r="70" spans="1:38" x14ac:dyDescent="0.25">
      <c r="A70" s="12"/>
      <c r="B70" s="37" t="s">
        <v>363</v>
      </c>
      <c r="C70" s="11" t="s">
        <v>252</v>
      </c>
      <c r="D70" s="11"/>
      <c r="E70" s="34">
        <v>0</v>
      </c>
      <c r="F70" s="15" t="s">
        <v>252</v>
      </c>
      <c r="G70" s="11" t="s">
        <v>252</v>
      </c>
      <c r="H70" s="11"/>
      <c r="I70" s="34">
        <v>0</v>
      </c>
      <c r="J70" s="15" t="s">
        <v>252</v>
      </c>
      <c r="K70" s="11" t="s">
        <v>252</v>
      </c>
      <c r="L70" s="11"/>
      <c r="M70" s="34">
        <v>0</v>
      </c>
      <c r="N70" s="15" t="s">
        <v>252</v>
      </c>
      <c r="O70" s="11" t="s">
        <v>252</v>
      </c>
      <c r="P70" s="11"/>
      <c r="Q70" s="34">
        <v>0</v>
      </c>
      <c r="R70" s="15" t="s">
        <v>252</v>
      </c>
      <c r="S70" s="11" t="s">
        <v>252</v>
      </c>
      <c r="T70" s="11"/>
      <c r="U70" s="45">
        <v>9565</v>
      </c>
      <c r="V70" s="15" t="s">
        <v>252</v>
      </c>
      <c r="W70" s="11" t="s">
        <v>252</v>
      </c>
      <c r="X70" s="11"/>
      <c r="Y70" s="34">
        <v>0</v>
      </c>
      <c r="Z70" s="15" t="s">
        <v>252</v>
      </c>
      <c r="AA70" s="11" t="s">
        <v>252</v>
      </c>
      <c r="AB70" s="11"/>
      <c r="AC70" s="45">
        <v>9565</v>
      </c>
      <c r="AD70" s="15" t="s">
        <v>252</v>
      </c>
    </row>
    <row r="71" spans="1:38" ht="15.75" thickBot="1" x14ac:dyDescent="0.3">
      <c r="A71" s="12"/>
      <c r="B71" s="27" t="s">
        <v>389</v>
      </c>
      <c r="C71" s="28" t="s">
        <v>252</v>
      </c>
      <c r="D71" s="28"/>
      <c r="E71" s="43">
        <v>9234</v>
      </c>
      <c r="F71" s="30" t="s">
        <v>252</v>
      </c>
      <c r="G71" s="28" t="s">
        <v>252</v>
      </c>
      <c r="H71" s="28"/>
      <c r="I71" s="43">
        <v>1966</v>
      </c>
      <c r="J71" s="30" t="s">
        <v>252</v>
      </c>
      <c r="K71" s="28" t="s">
        <v>252</v>
      </c>
      <c r="L71" s="28"/>
      <c r="M71" s="43">
        <v>11200</v>
      </c>
      <c r="N71" s="30" t="s">
        <v>252</v>
      </c>
      <c r="O71" s="28" t="s">
        <v>252</v>
      </c>
      <c r="P71" s="28"/>
      <c r="Q71" s="29">
        <v>141</v>
      </c>
      <c r="R71" s="30" t="s">
        <v>252</v>
      </c>
      <c r="S71" s="28" t="s">
        <v>252</v>
      </c>
      <c r="T71" s="28"/>
      <c r="U71" s="43">
        <v>135924</v>
      </c>
      <c r="V71" s="30" t="s">
        <v>252</v>
      </c>
      <c r="W71" s="28" t="s">
        <v>252</v>
      </c>
      <c r="X71" s="28"/>
      <c r="Y71" s="43">
        <v>7438</v>
      </c>
      <c r="Z71" s="30" t="s">
        <v>252</v>
      </c>
      <c r="AA71" s="28" t="s">
        <v>252</v>
      </c>
      <c r="AB71" s="28"/>
      <c r="AC71" s="43">
        <v>154703</v>
      </c>
      <c r="AD71" s="30" t="s">
        <v>252</v>
      </c>
    </row>
    <row r="72" spans="1:38" x14ac:dyDescent="0.25">
      <c r="A72" s="12"/>
      <c r="B72" s="31"/>
      <c r="C72" s="31" t="s">
        <v>252</v>
      </c>
      <c r="D72" s="32"/>
      <c r="E72" s="32"/>
      <c r="F72" s="31"/>
      <c r="G72" s="31" t="s">
        <v>252</v>
      </c>
      <c r="H72" s="32"/>
      <c r="I72" s="32"/>
      <c r="J72" s="31"/>
      <c r="K72" s="31" t="s">
        <v>252</v>
      </c>
      <c r="L72" s="32"/>
      <c r="M72" s="32"/>
      <c r="N72" s="31"/>
      <c r="O72" s="31" t="s">
        <v>252</v>
      </c>
      <c r="P72" s="32"/>
      <c r="Q72" s="32"/>
      <c r="R72" s="31"/>
      <c r="S72" s="31" t="s">
        <v>252</v>
      </c>
      <c r="T72" s="32"/>
      <c r="U72" s="32"/>
      <c r="V72" s="31"/>
      <c r="W72" s="31" t="s">
        <v>252</v>
      </c>
      <c r="X72" s="32"/>
      <c r="Y72" s="32"/>
      <c r="Z72" s="31"/>
      <c r="AA72" s="31" t="s">
        <v>252</v>
      </c>
      <c r="AB72" s="32"/>
      <c r="AC72" s="32"/>
      <c r="AD72" s="31"/>
    </row>
    <row r="73" spans="1:38" ht="15.75" thickBot="1" x14ac:dyDescent="0.3">
      <c r="A73" s="12"/>
      <c r="B73" s="52" t="s">
        <v>134</v>
      </c>
      <c r="C73" s="24" t="s">
        <v>252</v>
      </c>
      <c r="D73" s="11" t="s">
        <v>264</v>
      </c>
      <c r="E73" s="45">
        <v>11090</v>
      </c>
      <c r="F73" s="15" t="s">
        <v>252</v>
      </c>
      <c r="G73" s="24" t="s">
        <v>252</v>
      </c>
      <c r="H73" s="11" t="s">
        <v>264</v>
      </c>
      <c r="I73" s="45">
        <v>1966</v>
      </c>
      <c r="J73" s="15" t="s">
        <v>252</v>
      </c>
      <c r="K73" s="24" t="s">
        <v>252</v>
      </c>
      <c r="L73" s="11" t="s">
        <v>264</v>
      </c>
      <c r="M73" s="45">
        <v>13056</v>
      </c>
      <c r="N73" s="15" t="s">
        <v>252</v>
      </c>
      <c r="O73" s="24" t="s">
        <v>252</v>
      </c>
      <c r="P73" s="11" t="s">
        <v>264</v>
      </c>
      <c r="Q73" s="45">
        <v>22347</v>
      </c>
      <c r="R73" s="15" t="s">
        <v>252</v>
      </c>
      <c r="S73" s="24" t="s">
        <v>252</v>
      </c>
      <c r="T73" s="11" t="s">
        <v>264</v>
      </c>
      <c r="U73" s="45">
        <v>1110616</v>
      </c>
      <c r="V73" s="15" t="s">
        <v>252</v>
      </c>
      <c r="W73" s="24" t="s">
        <v>252</v>
      </c>
      <c r="X73" s="11" t="s">
        <v>264</v>
      </c>
      <c r="Y73" s="45">
        <v>69243</v>
      </c>
      <c r="Z73" s="15" t="s">
        <v>252</v>
      </c>
      <c r="AA73" s="24" t="s">
        <v>252</v>
      </c>
      <c r="AB73" s="11" t="s">
        <v>264</v>
      </c>
      <c r="AC73" s="45">
        <v>1215262</v>
      </c>
      <c r="AD73" s="15" t="s">
        <v>252</v>
      </c>
    </row>
    <row r="74" spans="1:38" ht="15.75" thickTop="1" x14ac:dyDescent="0.25">
      <c r="A74" s="12"/>
      <c r="B74" s="31"/>
      <c r="C74" s="31" t="s">
        <v>252</v>
      </c>
      <c r="D74" s="38"/>
      <c r="E74" s="38"/>
      <c r="F74" s="31"/>
      <c r="G74" s="31" t="s">
        <v>252</v>
      </c>
      <c r="H74" s="38"/>
      <c r="I74" s="38"/>
      <c r="J74" s="31"/>
      <c r="K74" s="31" t="s">
        <v>252</v>
      </c>
      <c r="L74" s="38"/>
      <c r="M74" s="38"/>
      <c r="N74" s="31"/>
      <c r="O74" s="31" t="s">
        <v>252</v>
      </c>
      <c r="P74" s="38"/>
      <c r="Q74" s="38"/>
      <c r="R74" s="31"/>
      <c r="S74" s="31" t="s">
        <v>252</v>
      </c>
      <c r="T74" s="38"/>
      <c r="U74" s="38"/>
      <c r="V74" s="31"/>
      <c r="W74" s="31" t="s">
        <v>252</v>
      </c>
      <c r="X74" s="38"/>
      <c r="Y74" s="38"/>
      <c r="Z74" s="31"/>
      <c r="AA74" s="31" t="s">
        <v>252</v>
      </c>
      <c r="AB74" s="38"/>
      <c r="AC74" s="38"/>
      <c r="AD74" s="31"/>
    </row>
    <row r="75" spans="1:38" ht="15.75" x14ac:dyDescent="0.25">
      <c r="A75" s="12"/>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c r="AI75" s="44"/>
      <c r="AJ75" s="44"/>
      <c r="AK75" s="44"/>
      <c r="AL75" s="44"/>
    </row>
    <row r="76" spans="1:38" ht="25.5" x14ac:dyDescent="0.25">
      <c r="A76" s="12"/>
      <c r="B76" s="14">
        <v>-1</v>
      </c>
      <c r="C76" s="14" t="s">
        <v>391</v>
      </c>
    </row>
    <row r="77" spans="1:38" ht="25.5" x14ac:dyDescent="0.25">
      <c r="A77" s="12"/>
      <c r="B77" s="14">
        <v>-2</v>
      </c>
      <c r="C77" s="14" t="s">
        <v>392</v>
      </c>
    </row>
    <row r="78" spans="1:38" ht="63.75" x14ac:dyDescent="0.25">
      <c r="A78" s="12"/>
      <c r="B78" s="14">
        <v>-3</v>
      </c>
      <c r="C78" s="14" t="s">
        <v>393</v>
      </c>
    </row>
    <row r="79" spans="1:38" x14ac:dyDescent="0.25">
      <c r="A79" s="12"/>
      <c r="B79" s="14">
        <v>-4</v>
      </c>
      <c r="C79" s="14" t="s">
        <v>394</v>
      </c>
    </row>
    <row r="80" spans="1:38" ht="165.75" x14ac:dyDescent="0.25">
      <c r="A80" s="12"/>
      <c r="B80" s="14">
        <v>-5</v>
      </c>
      <c r="C80" s="14" t="s">
        <v>395</v>
      </c>
    </row>
    <row r="81" spans="1:38" x14ac:dyDescent="0.25">
      <c r="A81" s="12"/>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row>
    <row r="82" spans="1:38" x14ac:dyDescent="0.25">
      <c r="A82" s="12"/>
      <c r="B82" s="60" t="s">
        <v>396</v>
      </c>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c r="AC82" s="60"/>
      <c r="AD82" s="60"/>
      <c r="AE82" s="60"/>
      <c r="AF82" s="60"/>
      <c r="AG82" s="60"/>
      <c r="AH82" s="60"/>
      <c r="AI82" s="60"/>
      <c r="AJ82" s="60"/>
      <c r="AK82" s="60"/>
      <c r="AL82" s="60"/>
    </row>
    <row r="83" spans="1:38" x14ac:dyDescent="0.25">
      <c r="A83" s="12"/>
      <c r="B83" s="21" t="s">
        <v>397</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row>
    <row r="84" spans="1:38" ht="15.75" x14ac:dyDescent="0.25">
      <c r="A84" s="12"/>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c r="AI84" s="44"/>
      <c r="AJ84" s="44"/>
      <c r="AK84" s="44"/>
      <c r="AL84" s="44"/>
    </row>
    <row r="85" spans="1:3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8" ht="15.75" thickBot="1" x14ac:dyDescent="0.3">
      <c r="A86" s="12"/>
      <c r="B86" s="24"/>
      <c r="C86" s="24" t="s">
        <v>252</v>
      </c>
      <c r="D86" s="41" t="s">
        <v>303</v>
      </c>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24"/>
    </row>
    <row r="87" spans="1:38" x14ac:dyDescent="0.25">
      <c r="A87" s="12"/>
      <c r="B87" s="39"/>
      <c r="C87" s="39" t="s">
        <v>252</v>
      </c>
      <c r="D87" s="50" t="s">
        <v>376</v>
      </c>
      <c r="E87" s="50"/>
      <c r="F87" s="51"/>
      <c r="G87" s="51" t="s">
        <v>252</v>
      </c>
      <c r="H87" s="50" t="s">
        <v>398</v>
      </c>
      <c r="I87" s="50"/>
      <c r="J87" s="51"/>
      <c r="K87" s="51" t="s">
        <v>252</v>
      </c>
      <c r="L87" s="50" t="s">
        <v>381</v>
      </c>
      <c r="M87" s="50"/>
      <c r="N87" s="51"/>
      <c r="O87" s="51" t="s">
        <v>252</v>
      </c>
      <c r="P87" s="50" t="s">
        <v>383</v>
      </c>
      <c r="Q87" s="50"/>
      <c r="R87" s="51"/>
      <c r="S87" s="51" t="s">
        <v>252</v>
      </c>
      <c r="T87" s="50" t="s">
        <v>401</v>
      </c>
      <c r="U87" s="50"/>
      <c r="V87" s="51"/>
      <c r="W87" s="51" t="s">
        <v>252</v>
      </c>
      <c r="X87" s="50" t="s">
        <v>386</v>
      </c>
      <c r="Y87" s="50"/>
      <c r="Z87" s="51"/>
      <c r="AA87" s="51" t="s">
        <v>252</v>
      </c>
      <c r="AB87" s="50" t="s">
        <v>134</v>
      </c>
      <c r="AC87" s="50"/>
      <c r="AD87" s="39"/>
    </row>
    <row r="88" spans="1:38" x14ac:dyDescent="0.25">
      <c r="A88" s="12"/>
      <c r="B88" s="39"/>
      <c r="C88" s="39"/>
      <c r="D88" s="40" t="s">
        <v>377</v>
      </c>
      <c r="E88" s="40"/>
      <c r="F88" s="39"/>
      <c r="G88" s="39"/>
      <c r="H88" s="40" t="s">
        <v>399</v>
      </c>
      <c r="I88" s="40"/>
      <c r="J88" s="39"/>
      <c r="K88" s="39"/>
      <c r="L88" s="40" t="s">
        <v>382</v>
      </c>
      <c r="M88" s="40"/>
      <c r="N88" s="39"/>
      <c r="O88" s="39"/>
      <c r="P88" s="40" t="s">
        <v>384</v>
      </c>
      <c r="Q88" s="40"/>
      <c r="R88" s="39"/>
      <c r="S88" s="39"/>
      <c r="T88" s="40" t="s">
        <v>402</v>
      </c>
      <c r="U88" s="40"/>
      <c r="V88" s="39"/>
      <c r="W88" s="39"/>
      <c r="X88" s="40" t="s">
        <v>387</v>
      </c>
      <c r="Y88" s="40"/>
      <c r="Z88" s="39"/>
      <c r="AA88" s="39"/>
      <c r="AB88" s="40" t="s">
        <v>388</v>
      </c>
      <c r="AC88" s="40"/>
      <c r="AD88" s="39"/>
    </row>
    <row r="89" spans="1:38" ht="15.75" thickBot="1" x14ac:dyDescent="0.3">
      <c r="A89" s="12"/>
      <c r="B89" s="39"/>
      <c r="C89" s="39"/>
      <c r="D89" s="41"/>
      <c r="E89" s="41"/>
      <c r="F89" s="39"/>
      <c r="G89" s="39"/>
      <c r="H89" s="41" t="s">
        <v>400</v>
      </c>
      <c r="I89" s="41"/>
      <c r="J89" s="39"/>
      <c r="K89" s="39"/>
      <c r="L89" s="41"/>
      <c r="M89" s="41"/>
      <c r="N89" s="39"/>
      <c r="O89" s="39"/>
      <c r="P89" s="41"/>
      <c r="Q89" s="41"/>
      <c r="R89" s="39"/>
      <c r="S89" s="39"/>
      <c r="T89" s="41"/>
      <c r="U89" s="41"/>
      <c r="V89" s="39"/>
      <c r="W89" s="39"/>
      <c r="X89" s="41"/>
      <c r="Y89" s="41"/>
      <c r="Z89" s="39"/>
      <c r="AA89" s="39"/>
      <c r="AB89" s="41"/>
      <c r="AC89" s="41"/>
      <c r="AD89" s="39"/>
    </row>
    <row r="90" spans="1:38" x14ac:dyDescent="0.25">
      <c r="A90" s="12"/>
      <c r="B90" s="24"/>
      <c r="C90" s="24" t="s">
        <v>252</v>
      </c>
      <c r="D90" s="42" t="s">
        <v>262</v>
      </c>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24"/>
    </row>
    <row r="91" spans="1:38" x14ac:dyDescent="0.25">
      <c r="A91" s="12"/>
      <c r="B91" s="27" t="s">
        <v>359</v>
      </c>
      <c r="C91" s="28" t="s">
        <v>252</v>
      </c>
      <c r="D91" s="28" t="s">
        <v>264</v>
      </c>
      <c r="E91" s="29">
        <v>0</v>
      </c>
      <c r="F91" s="30" t="s">
        <v>252</v>
      </c>
      <c r="G91" s="28" t="s">
        <v>252</v>
      </c>
      <c r="H91" s="28" t="s">
        <v>264</v>
      </c>
      <c r="I91" s="29">
        <v>0</v>
      </c>
      <c r="J91" s="30" t="s">
        <v>252</v>
      </c>
      <c r="K91" s="28" t="s">
        <v>252</v>
      </c>
      <c r="L91" s="28" t="s">
        <v>264</v>
      </c>
      <c r="M91" s="29">
        <v>0</v>
      </c>
      <c r="N91" s="30" t="s">
        <v>252</v>
      </c>
      <c r="O91" s="28" t="s">
        <v>252</v>
      </c>
      <c r="P91" s="28" t="s">
        <v>264</v>
      </c>
      <c r="Q91" s="29">
        <v>0</v>
      </c>
      <c r="R91" s="30" t="s">
        <v>252</v>
      </c>
      <c r="S91" s="28" t="s">
        <v>252</v>
      </c>
      <c r="T91" s="28" t="s">
        <v>264</v>
      </c>
      <c r="U91" s="43">
        <v>4394</v>
      </c>
      <c r="V91" s="30" t="s">
        <v>252</v>
      </c>
      <c r="W91" s="28" t="s">
        <v>252</v>
      </c>
      <c r="X91" s="28" t="s">
        <v>264</v>
      </c>
      <c r="Y91" s="43">
        <v>2432</v>
      </c>
      <c r="Z91" s="30" t="s">
        <v>252</v>
      </c>
      <c r="AA91" s="28" t="s">
        <v>252</v>
      </c>
      <c r="AB91" s="28" t="s">
        <v>264</v>
      </c>
      <c r="AC91" s="43">
        <v>6826</v>
      </c>
      <c r="AD91" s="30" t="s">
        <v>252</v>
      </c>
    </row>
    <row r="92" spans="1:38" x14ac:dyDescent="0.25">
      <c r="A92" s="12"/>
      <c r="B92" s="37" t="s">
        <v>358</v>
      </c>
      <c r="C92" s="11" t="s">
        <v>252</v>
      </c>
      <c r="D92" s="11"/>
      <c r="E92" s="34">
        <v>0</v>
      </c>
      <c r="F92" s="15" t="s">
        <v>252</v>
      </c>
      <c r="G92" s="11" t="s">
        <v>252</v>
      </c>
      <c r="H92" s="11"/>
      <c r="I92" s="34">
        <v>0</v>
      </c>
      <c r="J92" s="15" t="s">
        <v>252</v>
      </c>
      <c r="K92" s="11" t="s">
        <v>252</v>
      </c>
      <c r="L92" s="11"/>
      <c r="M92" s="34">
        <v>0</v>
      </c>
      <c r="N92" s="15" t="s">
        <v>252</v>
      </c>
      <c r="O92" s="11" t="s">
        <v>252</v>
      </c>
      <c r="P92" s="11"/>
      <c r="Q92" s="45">
        <v>1821</v>
      </c>
      <c r="R92" s="15" t="s">
        <v>252</v>
      </c>
      <c r="S92" s="11" t="s">
        <v>252</v>
      </c>
      <c r="T92" s="11"/>
      <c r="U92" s="45">
        <v>17413</v>
      </c>
      <c r="V92" s="15" t="s">
        <v>252</v>
      </c>
      <c r="W92" s="11" t="s">
        <v>252</v>
      </c>
      <c r="X92" s="11"/>
      <c r="Y92" s="45">
        <v>10389</v>
      </c>
      <c r="Z92" s="15" t="s">
        <v>252</v>
      </c>
      <c r="AA92" s="11" t="s">
        <v>252</v>
      </c>
      <c r="AB92" s="11"/>
      <c r="AC92" s="45">
        <v>29623</v>
      </c>
      <c r="AD92" s="15" t="s">
        <v>252</v>
      </c>
    </row>
    <row r="93" spans="1:38" x14ac:dyDescent="0.25">
      <c r="A93" s="12"/>
      <c r="B93" s="27" t="s">
        <v>357</v>
      </c>
      <c r="C93" s="28" t="s">
        <v>252</v>
      </c>
      <c r="D93" s="28"/>
      <c r="E93" s="29">
        <v>0</v>
      </c>
      <c r="F93" s="30" t="s">
        <v>252</v>
      </c>
      <c r="G93" s="28" t="s">
        <v>252</v>
      </c>
      <c r="H93" s="28"/>
      <c r="I93" s="29">
        <v>0</v>
      </c>
      <c r="J93" s="30" t="s">
        <v>252</v>
      </c>
      <c r="K93" s="28" t="s">
        <v>252</v>
      </c>
      <c r="L93" s="28"/>
      <c r="M93" s="29">
        <v>0</v>
      </c>
      <c r="N93" s="30" t="s">
        <v>252</v>
      </c>
      <c r="O93" s="28" t="s">
        <v>252</v>
      </c>
      <c r="P93" s="28"/>
      <c r="Q93" s="43">
        <v>3382</v>
      </c>
      <c r="R93" s="30" t="s">
        <v>252</v>
      </c>
      <c r="S93" s="28" t="s">
        <v>252</v>
      </c>
      <c r="T93" s="28"/>
      <c r="U93" s="43">
        <v>5920</v>
      </c>
      <c r="V93" s="30" t="s">
        <v>252</v>
      </c>
      <c r="W93" s="28" t="s">
        <v>252</v>
      </c>
      <c r="X93" s="28"/>
      <c r="Y93" s="43">
        <v>12890</v>
      </c>
      <c r="Z93" s="30" t="s">
        <v>252</v>
      </c>
      <c r="AA93" s="28" t="s">
        <v>252</v>
      </c>
      <c r="AB93" s="28"/>
      <c r="AC93" s="43">
        <v>22192</v>
      </c>
      <c r="AD93" s="30" t="s">
        <v>252</v>
      </c>
    </row>
    <row r="94" spans="1:38" x14ac:dyDescent="0.25">
      <c r="A94" s="12"/>
      <c r="B94" s="37" t="s">
        <v>360</v>
      </c>
      <c r="C94" s="11" t="s">
        <v>252</v>
      </c>
      <c r="D94" s="11"/>
      <c r="E94" s="34">
        <v>0</v>
      </c>
      <c r="F94" s="15" t="s">
        <v>252</v>
      </c>
      <c r="G94" s="11" t="s">
        <v>252</v>
      </c>
      <c r="H94" s="11"/>
      <c r="I94" s="34">
        <v>0</v>
      </c>
      <c r="J94" s="15" t="s">
        <v>252</v>
      </c>
      <c r="K94" s="11" t="s">
        <v>252</v>
      </c>
      <c r="L94" s="11"/>
      <c r="M94" s="34">
        <v>0</v>
      </c>
      <c r="N94" s="15" t="s">
        <v>252</v>
      </c>
      <c r="O94" s="11" t="s">
        <v>252</v>
      </c>
      <c r="P94" s="11"/>
      <c r="Q94" s="34">
        <v>564</v>
      </c>
      <c r="R94" s="15" t="s">
        <v>252</v>
      </c>
      <c r="S94" s="11" t="s">
        <v>252</v>
      </c>
      <c r="T94" s="11"/>
      <c r="U94" s="45">
        <v>14328</v>
      </c>
      <c r="V94" s="15" t="s">
        <v>252</v>
      </c>
      <c r="W94" s="11" t="s">
        <v>252</v>
      </c>
      <c r="X94" s="11"/>
      <c r="Y94" s="45">
        <v>4341</v>
      </c>
      <c r="Z94" s="15" t="s">
        <v>252</v>
      </c>
      <c r="AA94" s="11" t="s">
        <v>252</v>
      </c>
      <c r="AB94" s="11"/>
      <c r="AC94" s="45">
        <v>19233</v>
      </c>
      <c r="AD94" s="15" t="s">
        <v>252</v>
      </c>
    </row>
    <row r="95" spans="1:38" ht="15.75" thickBot="1" x14ac:dyDescent="0.3">
      <c r="A95" s="12"/>
      <c r="B95" s="27" t="s">
        <v>361</v>
      </c>
      <c r="C95" s="28" t="s">
        <v>252</v>
      </c>
      <c r="D95" s="28"/>
      <c r="E95" s="29">
        <v>86</v>
      </c>
      <c r="F95" s="30" t="s">
        <v>252</v>
      </c>
      <c r="G95" s="28" t="s">
        <v>252</v>
      </c>
      <c r="H95" s="28"/>
      <c r="I95" s="29">
        <v>0</v>
      </c>
      <c r="J95" s="30" t="s">
        <v>252</v>
      </c>
      <c r="K95" s="28" t="s">
        <v>252</v>
      </c>
      <c r="L95" s="28"/>
      <c r="M95" s="29">
        <v>86</v>
      </c>
      <c r="N95" s="30" t="s">
        <v>252</v>
      </c>
      <c r="O95" s="28" t="s">
        <v>252</v>
      </c>
      <c r="P95" s="28"/>
      <c r="Q95" s="29">
        <v>21</v>
      </c>
      <c r="R95" s="30" t="s">
        <v>252</v>
      </c>
      <c r="S95" s="28" t="s">
        <v>252</v>
      </c>
      <c r="T95" s="28"/>
      <c r="U95" s="43">
        <v>3138</v>
      </c>
      <c r="V95" s="30" t="s">
        <v>252</v>
      </c>
      <c r="W95" s="28" t="s">
        <v>252</v>
      </c>
      <c r="X95" s="28"/>
      <c r="Y95" s="29">
        <v>136</v>
      </c>
      <c r="Z95" s="30" t="s">
        <v>252</v>
      </c>
      <c r="AA95" s="28" t="s">
        <v>252</v>
      </c>
      <c r="AB95" s="28"/>
      <c r="AC95" s="43">
        <v>3381</v>
      </c>
      <c r="AD95" s="30" t="s">
        <v>252</v>
      </c>
    </row>
    <row r="96" spans="1:38" x14ac:dyDescent="0.25">
      <c r="A96" s="12"/>
      <c r="B96" s="31"/>
      <c r="C96" s="31" t="s">
        <v>252</v>
      </c>
      <c r="D96" s="32"/>
      <c r="E96" s="32"/>
      <c r="F96" s="31"/>
      <c r="G96" s="31" t="s">
        <v>252</v>
      </c>
      <c r="H96" s="32"/>
      <c r="I96" s="32"/>
      <c r="J96" s="31"/>
      <c r="K96" s="31" t="s">
        <v>252</v>
      </c>
      <c r="L96" s="32"/>
      <c r="M96" s="32"/>
      <c r="N96" s="31"/>
      <c r="O96" s="31" t="s">
        <v>252</v>
      </c>
      <c r="P96" s="32"/>
      <c r="Q96" s="32"/>
      <c r="R96" s="31"/>
      <c r="S96" s="31" t="s">
        <v>252</v>
      </c>
      <c r="T96" s="32"/>
      <c r="U96" s="32"/>
      <c r="V96" s="31"/>
      <c r="W96" s="31" t="s">
        <v>252</v>
      </c>
      <c r="X96" s="32"/>
      <c r="Y96" s="32"/>
      <c r="Z96" s="31"/>
      <c r="AA96" s="31" t="s">
        <v>252</v>
      </c>
      <c r="AB96" s="32"/>
      <c r="AC96" s="32"/>
      <c r="AD96" s="31"/>
    </row>
    <row r="97" spans="1:38" ht="15.75" thickBot="1" x14ac:dyDescent="0.3">
      <c r="A97" s="12"/>
      <c r="B97" s="52" t="s">
        <v>134</v>
      </c>
      <c r="C97" s="24" t="s">
        <v>252</v>
      </c>
      <c r="D97" s="11" t="s">
        <v>264</v>
      </c>
      <c r="E97" s="34">
        <v>86</v>
      </c>
      <c r="F97" s="15" t="s">
        <v>252</v>
      </c>
      <c r="G97" s="24" t="s">
        <v>252</v>
      </c>
      <c r="H97" s="11" t="s">
        <v>264</v>
      </c>
      <c r="I97" s="34">
        <v>0</v>
      </c>
      <c r="J97" s="15" t="s">
        <v>252</v>
      </c>
      <c r="K97" s="24" t="s">
        <v>252</v>
      </c>
      <c r="L97" s="11" t="s">
        <v>264</v>
      </c>
      <c r="M97" s="34">
        <v>86</v>
      </c>
      <c r="N97" s="15" t="s">
        <v>252</v>
      </c>
      <c r="O97" s="24" t="s">
        <v>252</v>
      </c>
      <c r="P97" s="11" t="s">
        <v>264</v>
      </c>
      <c r="Q97" s="45">
        <v>5788</v>
      </c>
      <c r="R97" s="15" t="s">
        <v>252</v>
      </c>
      <c r="S97" s="24" t="s">
        <v>252</v>
      </c>
      <c r="T97" s="11" t="s">
        <v>264</v>
      </c>
      <c r="U97" s="45">
        <v>45193</v>
      </c>
      <c r="V97" s="15" t="s">
        <v>252</v>
      </c>
      <c r="W97" s="24" t="s">
        <v>252</v>
      </c>
      <c r="X97" s="11" t="s">
        <v>264</v>
      </c>
      <c r="Y97" s="45">
        <v>30188</v>
      </c>
      <c r="Z97" s="15" t="s">
        <v>252</v>
      </c>
      <c r="AA97" s="24" t="s">
        <v>252</v>
      </c>
      <c r="AB97" s="11" t="s">
        <v>264</v>
      </c>
      <c r="AC97" s="45">
        <v>81255</v>
      </c>
      <c r="AD97" s="15" t="s">
        <v>252</v>
      </c>
    </row>
    <row r="98" spans="1:38" ht="15.75" thickTop="1" x14ac:dyDescent="0.25">
      <c r="A98" s="12"/>
      <c r="B98" s="31"/>
      <c r="C98" s="31" t="s">
        <v>252</v>
      </c>
      <c r="D98" s="38"/>
      <c r="E98" s="38"/>
      <c r="F98" s="31"/>
      <c r="G98" s="31" t="s">
        <v>252</v>
      </c>
      <c r="H98" s="38"/>
      <c r="I98" s="38"/>
      <c r="J98" s="31"/>
      <c r="K98" s="31" t="s">
        <v>252</v>
      </c>
      <c r="L98" s="38"/>
      <c r="M98" s="38"/>
      <c r="N98" s="31"/>
      <c r="O98" s="31" t="s">
        <v>252</v>
      </c>
      <c r="P98" s="38"/>
      <c r="Q98" s="38"/>
      <c r="R98" s="31"/>
      <c r="S98" s="31" t="s">
        <v>252</v>
      </c>
      <c r="T98" s="38"/>
      <c r="U98" s="38"/>
      <c r="V98" s="31"/>
      <c r="W98" s="31" t="s">
        <v>252</v>
      </c>
      <c r="X98" s="38"/>
      <c r="Y98" s="38"/>
      <c r="Z98" s="31"/>
      <c r="AA98" s="31" t="s">
        <v>252</v>
      </c>
      <c r="AB98" s="38"/>
      <c r="AC98" s="38"/>
      <c r="AD98" s="31"/>
    </row>
    <row r="99" spans="1:38" ht="15.75" x14ac:dyDescent="0.25">
      <c r="A99" s="12"/>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c r="AI99" s="44"/>
      <c r="AJ99" s="44"/>
      <c r="AK99" s="44"/>
      <c r="AL99" s="44"/>
    </row>
    <row r="100" spans="1:3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8" ht="15.75" thickBot="1" x14ac:dyDescent="0.3">
      <c r="A101" s="12"/>
      <c r="B101" s="24"/>
      <c r="C101" s="24" t="s">
        <v>252</v>
      </c>
      <c r="D101" s="41" t="s">
        <v>315</v>
      </c>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24"/>
    </row>
    <row r="102" spans="1:38" x14ac:dyDescent="0.25">
      <c r="A102" s="12"/>
      <c r="B102" s="39"/>
      <c r="C102" s="39" t="s">
        <v>252</v>
      </c>
      <c r="D102" s="50" t="s">
        <v>376</v>
      </c>
      <c r="E102" s="50"/>
      <c r="F102" s="51"/>
      <c r="G102" s="51" t="s">
        <v>252</v>
      </c>
      <c r="H102" s="50" t="s">
        <v>398</v>
      </c>
      <c r="I102" s="50"/>
      <c r="J102" s="51"/>
      <c r="K102" s="51" t="s">
        <v>252</v>
      </c>
      <c r="L102" s="50" t="s">
        <v>381</v>
      </c>
      <c r="M102" s="50"/>
      <c r="N102" s="51"/>
      <c r="O102" s="51" t="s">
        <v>252</v>
      </c>
      <c r="P102" s="50" t="s">
        <v>383</v>
      </c>
      <c r="Q102" s="50"/>
      <c r="R102" s="51"/>
      <c r="S102" s="51" t="s">
        <v>252</v>
      </c>
      <c r="T102" s="50" t="s">
        <v>401</v>
      </c>
      <c r="U102" s="50"/>
      <c r="V102" s="51"/>
      <c r="W102" s="51" t="s">
        <v>252</v>
      </c>
      <c r="X102" s="50" t="s">
        <v>386</v>
      </c>
      <c r="Y102" s="50"/>
      <c r="Z102" s="51"/>
      <c r="AA102" s="51" t="s">
        <v>252</v>
      </c>
      <c r="AB102" s="50" t="s">
        <v>134</v>
      </c>
      <c r="AC102" s="50"/>
      <c r="AD102" s="39"/>
    </row>
    <row r="103" spans="1:38" x14ac:dyDescent="0.25">
      <c r="A103" s="12"/>
      <c r="B103" s="39"/>
      <c r="C103" s="39"/>
      <c r="D103" s="40" t="s">
        <v>377</v>
      </c>
      <c r="E103" s="40"/>
      <c r="F103" s="39"/>
      <c r="G103" s="39"/>
      <c r="H103" s="40" t="s">
        <v>399</v>
      </c>
      <c r="I103" s="40"/>
      <c r="J103" s="39"/>
      <c r="K103" s="39"/>
      <c r="L103" s="40" t="s">
        <v>382</v>
      </c>
      <c r="M103" s="40"/>
      <c r="N103" s="39"/>
      <c r="O103" s="39"/>
      <c r="P103" s="40" t="s">
        <v>384</v>
      </c>
      <c r="Q103" s="40"/>
      <c r="R103" s="39"/>
      <c r="S103" s="39"/>
      <c r="T103" s="40" t="s">
        <v>402</v>
      </c>
      <c r="U103" s="40"/>
      <c r="V103" s="39"/>
      <c r="W103" s="39"/>
      <c r="X103" s="40" t="s">
        <v>387</v>
      </c>
      <c r="Y103" s="40"/>
      <c r="Z103" s="39"/>
      <c r="AA103" s="39"/>
      <c r="AB103" s="40" t="s">
        <v>403</v>
      </c>
      <c r="AC103" s="40"/>
      <c r="AD103" s="39"/>
    </row>
    <row r="104" spans="1:38" ht="15.75" thickBot="1" x14ac:dyDescent="0.3">
      <c r="A104" s="12"/>
      <c r="B104" s="39"/>
      <c r="C104" s="39"/>
      <c r="D104" s="41"/>
      <c r="E104" s="41"/>
      <c r="F104" s="39"/>
      <c r="G104" s="39"/>
      <c r="H104" s="41" t="s">
        <v>400</v>
      </c>
      <c r="I104" s="41"/>
      <c r="J104" s="39"/>
      <c r="K104" s="39"/>
      <c r="L104" s="41"/>
      <c r="M104" s="41"/>
      <c r="N104" s="39"/>
      <c r="O104" s="39"/>
      <c r="P104" s="41"/>
      <c r="Q104" s="41"/>
      <c r="R104" s="39"/>
      <c r="S104" s="39"/>
      <c r="T104" s="41"/>
      <c r="U104" s="41"/>
      <c r="V104" s="39"/>
      <c r="W104" s="39"/>
      <c r="X104" s="41"/>
      <c r="Y104" s="41"/>
      <c r="Z104" s="39"/>
      <c r="AA104" s="39"/>
      <c r="AB104" s="41"/>
      <c r="AC104" s="41"/>
      <c r="AD104" s="39"/>
    </row>
    <row r="105" spans="1:38" x14ac:dyDescent="0.25">
      <c r="A105" s="12"/>
      <c r="B105" s="24"/>
      <c r="C105" s="24" t="s">
        <v>252</v>
      </c>
      <c r="D105" s="42" t="s">
        <v>262</v>
      </c>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24"/>
    </row>
    <row r="106" spans="1:38" x14ac:dyDescent="0.25">
      <c r="A106" s="12"/>
      <c r="B106" s="27" t="s">
        <v>359</v>
      </c>
      <c r="C106" s="28" t="s">
        <v>252</v>
      </c>
      <c r="D106" s="28" t="s">
        <v>264</v>
      </c>
      <c r="E106" s="29">
        <v>220</v>
      </c>
      <c r="F106" s="30" t="s">
        <v>252</v>
      </c>
      <c r="G106" s="28" t="s">
        <v>252</v>
      </c>
      <c r="H106" s="28" t="s">
        <v>264</v>
      </c>
      <c r="I106" s="29">
        <v>0</v>
      </c>
      <c r="J106" s="30" t="s">
        <v>252</v>
      </c>
      <c r="K106" s="28" t="s">
        <v>252</v>
      </c>
      <c r="L106" s="28" t="s">
        <v>264</v>
      </c>
      <c r="M106" s="29">
        <v>220</v>
      </c>
      <c r="N106" s="30" t="s">
        <v>252</v>
      </c>
      <c r="O106" s="28" t="s">
        <v>252</v>
      </c>
      <c r="P106" s="28" t="s">
        <v>264</v>
      </c>
      <c r="Q106" s="29">
        <v>100</v>
      </c>
      <c r="R106" s="30" t="s">
        <v>252</v>
      </c>
      <c r="S106" s="28" t="s">
        <v>252</v>
      </c>
      <c r="T106" s="28" t="s">
        <v>264</v>
      </c>
      <c r="U106" s="43">
        <v>8404</v>
      </c>
      <c r="V106" s="30" t="s">
        <v>252</v>
      </c>
      <c r="W106" s="28" t="s">
        <v>252</v>
      </c>
      <c r="X106" s="28" t="s">
        <v>264</v>
      </c>
      <c r="Y106" s="43">
        <v>2429</v>
      </c>
      <c r="Z106" s="30" t="s">
        <v>252</v>
      </c>
      <c r="AA106" s="28" t="s">
        <v>252</v>
      </c>
      <c r="AB106" s="28" t="s">
        <v>264</v>
      </c>
      <c r="AC106" s="43">
        <v>11153</v>
      </c>
      <c r="AD106" s="30" t="s">
        <v>252</v>
      </c>
    </row>
    <row r="107" spans="1:38" x14ac:dyDescent="0.25">
      <c r="A107" s="12"/>
      <c r="B107" s="37" t="s">
        <v>358</v>
      </c>
      <c r="C107" s="11" t="s">
        <v>252</v>
      </c>
      <c r="D107" s="11"/>
      <c r="E107" s="34">
        <v>0</v>
      </c>
      <c r="F107" s="15" t="s">
        <v>252</v>
      </c>
      <c r="G107" s="11" t="s">
        <v>252</v>
      </c>
      <c r="H107" s="11"/>
      <c r="I107" s="34">
        <v>0</v>
      </c>
      <c r="J107" s="15" t="s">
        <v>252</v>
      </c>
      <c r="K107" s="11" t="s">
        <v>252</v>
      </c>
      <c r="L107" s="11"/>
      <c r="M107" s="34">
        <v>0</v>
      </c>
      <c r="N107" s="15" t="s">
        <v>252</v>
      </c>
      <c r="O107" s="11" t="s">
        <v>252</v>
      </c>
      <c r="P107" s="11"/>
      <c r="Q107" s="45">
        <v>3712</v>
      </c>
      <c r="R107" s="15" t="s">
        <v>252</v>
      </c>
      <c r="S107" s="11" t="s">
        <v>252</v>
      </c>
      <c r="T107" s="11"/>
      <c r="U107" s="45">
        <v>20859</v>
      </c>
      <c r="V107" s="15" t="s">
        <v>252</v>
      </c>
      <c r="W107" s="11" t="s">
        <v>252</v>
      </c>
      <c r="X107" s="11"/>
      <c r="Y107" s="45">
        <v>20330</v>
      </c>
      <c r="Z107" s="15" t="s">
        <v>252</v>
      </c>
      <c r="AA107" s="11" t="s">
        <v>252</v>
      </c>
      <c r="AB107" s="11"/>
      <c r="AC107" s="45">
        <v>44901</v>
      </c>
      <c r="AD107" s="15" t="s">
        <v>252</v>
      </c>
    </row>
    <row r="108" spans="1:38" x14ac:dyDescent="0.25">
      <c r="A108" s="12"/>
      <c r="B108" s="27" t="s">
        <v>357</v>
      </c>
      <c r="C108" s="28" t="s">
        <v>252</v>
      </c>
      <c r="D108" s="28"/>
      <c r="E108" s="29">
        <v>0</v>
      </c>
      <c r="F108" s="30" t="s">
        <v>252</v>
      </c>
      <c r="G108" s="28" t="s">
        <v>252</v>
      </c>
      <c r="H108" s="28"/>
      <c r="I108" s="29">
        <v>0</v>
      </c>
      <c r="J108" s="30" t="s">
        <v>252</v>
      </c>
      <c r="K108" s="28" t="s">
        <v>252</v>
      </c>
      <c r="L108" s="28"/>
      <c r="M108" s="29">
        <v>0</v>
      </c>
      <c r="N108" s="30" t="s">
        <v>252</v>
      </c>
      <c r="O108" s="28" t="s">
        <v>252</v>
      </c>
      <c r="P108" s="28"/>
      <c r="Q108" s="43">
        <v>5244</v>
      </c>
      <c r="R108" s="30" t="s">
        <v>252</v>
      </c>
      <c r="S108" s="28" t="s">
        <v>252</v>
      </c>
      <c r="T108" s="28"/>
      <c r="U108" s="43">
        <v>6472</v>
      </c>
      <c r="V108" s="30" t="s">
        <v>252</v>
      </c>
      <c r="W108" s="28" t="s">
        <v>252</v>
      </c>
      <c r="X108" s="28"/>
      <c r="Y108" s="43">
        <v>16076</v>
      </c>
      <c r="Z108" s="30" t="s">
        <v>252</v>
      </c>
      <c r="AA108" s="28" t="s">
        <v>252</v>
      </c>
      <c r="AB108" s="28"/>
      <c r="AC108" s="43">
        <v>27792</v>
      </c>
      <c r="AD108" s="30" t="s">
        <v>252</v>
      </c>
    </row>
    <row r="109" spans="1:38" x14ac:dyDescent="0.25">
      <c r="A109" s="12"/>
      <c r="B109" s="37" t="s">
        <v>360</v>
      </c>
      <c r="C109" s="11" t="s">
        <v>252</v>
      </c>
      <c r="D109" s="11"/>
      <c r="E109" s="34">
        <v>0</v>
      </c>
      <c r="F109" s="15" t="s">
        <v>252</v>
      </c>
      <c r="G109" s="11" t="s">
        <v>252</v>
      </c>
      <c r="H109" s="11"/>
      <c r="I109" s="34">
        <v>0</v>
      </c>
      <c r="J109" s="15" t="s">
        <v>252</v>
      </c>
      <c r="K109" s="11" t="s">
        <v>252</v>
      </c>
      <c r="L109" s="11"/>
      <c r="M109" s="34">
        <v>0</v>
      </c>
      <c r="N109" s="15" t="s">
        <v>252</v>
      </c>
      <c r="O109" s="11" t="s">
        <v>252</v>
      </c>
      <c r="P109" s="11"/>
      <c r="Q109" s="45">
        <v>1358</v>
      </c>
      <c r="R109" s="15" t="s">
        <v>252</v>
      </c>
      <c r="S109" s="11" t="s">
        <v>252</v>
      </c>
      <c r="T109" s="11"/>
      <c r="U109" s="45">
        <v>14226</v>
      </c>
      <c r="V109" s="15" t="s">
        <v>252</v>
      </c>
      <c r="W109" s="11" t="s">
        <v>252</v>
      </c>
      <c r="X109" s="11"/>
      <c r="Y109" s="45">
        <v>4368</v>
      </c>
      <c r="Z109" s="15" t="s">
        <v>252</v>
      </c>
      <c r="AA109" s="11" t="s">
        <v>252</v>
      </c>
      <c r="AB109" s="11"/>
      <c r="AC109" s="45">
        <v>19952</v>
      </c>
      <c r="AD109" s="15" t="s">
        <v>252</v>
      </c>
    </row>
    <row r="110" spans="1:38" ht="15.75" thickBot="1" x14ac:dyDescent="0.3">
      <c r="A110" s="12"/>
      <c r="B110" s="27" t="s">
        <v>361</v>
      </c>
      <c r="C110" s="28" t="s">
        <v>252</v>
      </c>
      <c r="D110" s="28"/>
      <c r="E110" s="29">
        <v>48</v>
      </c>
      <c r="F110" s="30" t="s">
        <v>252</v>
      </c>
      <c r="G110" s="28" t="s">
        <v>252</v>
      </c>
      <c r="H110" s="28"/>
      <c r="I110" s="29">
        <v>0</v>
      </c>
      <c r="J110" s="30" t="s">
        <v>252</v>
      </c>
      <c r="K110" s="28" t="s">
        <v>252</v>
      </c>
      <c r="L110" s="28"/>
      <c r="M110" s="29">
        <v>48</v>
      </c>
      <c r="N110" s="30" t="s">
        <v>252</v>
      </c>
      <c r="O110" s="28" t="s">
        <v>252</v>
      </c>
      <c r="P110" s="28"/>
      <c r="Q110" s="29">
        <v>90</v>
      </c>
      <c r="R110" s="30" t="s">
        <v>252</v>
      </c>
      <c r="S110" s="28" t="s">
        <v>252</v>
      </c>
      <c r="T110" s="28"/>
      <c r="U110" s="43">
        <v>3527</v>
      </c>
      <c r="V110" s="30" t="s">
        <v>252</v>
      </c>
      <c r="W110" s="28" t="s">
        <v>252</v>
      </c>
      <c r="X110" s="28"/>
      <c r="Y110" s="29">
        <v>63</v>
      </c>
      <c r="Z110" s="30" t="s">
        <v>252</v>
      </c>
      <c r="AA110" s="28" t="s">
        <v>252</v>
      </c>
      <c r="AB110" s="28"/>
      <c r="AC110" s="43">
        <v>3728</v>
      </c>
      <c r="AD110" s="30" t="s">
        <v>252</v>
      </c>
    </row>
    <row r="111" spans="1:38" x14ac:dyDescent="0.25">
      <c r="A111" s="12"/>
      <c r="B111" s="31"/>
      <c r="C111" s="31" t="s">
        <v>252</v>
      </c>
      <c r="D111" s="32"/>
      <c r="E111" s="32"/>
      <c r="F111" s="31"/>
      <c r="G111" s="31" t="s">
        <v>252</v>
      </c>
      <c r="H111" s="32"/>
      <c r="I111" s="32"/>
      <c r="J111" s="31"/>
      <c r="K111" s="31" t="s">
        <v>252</v>
      </c>
      <c r="L111" s="32"/>
      <c r="M111" s="32"/>
      <c r="N111" s="31"/>
      <c r="O111" s="31" t="s">
        <v>252</v>
      </c>
      <c r="P111" s="32"/>
      <c r="Q111" s="32"/>
      <c r="R111" s="31"/>
      <c r="S111" s="31" t="s">
        <v>252</v>
      </c>
      <c r="T111" s="32"/>
      <c r="U111" s="32"/>
      <c r="V111" s="31"/>
      <c r="W111" s="31" t="s">
        <v>252</v>
      </c>
      <c r="X111" s="32"/>
      <c r="Y111" s="32"/>
      <c r="Z111" s="31"/>
      <c r="AA111" s="31" t="s">
        <v>252</v>
      </c>
      <c r="AB111" s="32"/>
      <c r="AC111" s="32"/>
      <c r="AD111" s="31"/>
    </row>
    <row r="112" spans="1:38" ht="15.75" thickBot="1" x14ac:dyDescent="0.3">
      <c r="A112" s="12"/>
      <c r="B112" s="52" t="s">
        <v>134</v>
      </c>
      <c r="C112" s="24" t="s">
        <v>252</v>
      </c>
      <c r="D112" s="11" t="s">
        <v>264</v>
      </c>
      <c r="E112" s="34">
        <v>268</v>
      </c>
      <c r="F112" s="15" t="s">
        <v>252</v>
      </c>
      <c r="G112" s="24" t="s">
        <v>252</v>
      </c>
      <c r="H112" s="11" t="s">
        <v>264</v>
      </c>
      <c r="I112" s="34">
        <v>0</v>
      </c>
      <c r="J112" s="15" t="s">
        <v>252</v>
      </c>
      <c r="K112" s="24" t="s">
        <v>252</v>
      </c>
      <c r="L112" s="11" t="s">
        <v>264</v>
      </c>
      <c r="M112" s="34">
        <v>268</v>
      </c>
      <c r="N112" s="15" t="s">
        <v>252</v>
      </c>
      <c r="O112" s="24" t="s">
        <v>252</v>
      </c>
      <c r="P112" s="11" t="s">
        <v>264</v>
      </c>
      <c r="Q112" s="45">
        <v>10504</v>
      </c>
      <c r="R112" s="15" t="s">
        <v>252</v>
      </c>
      <c r="S112" s="24" t="s">
        <v>252</v>
      </c>
      <c r="T112" s="11" t="s">
        <v>264</v>
      </c>
      <c r="U112" s="45">
        <v>53488</v>
      </c>
      <c r="V112" s="15" t="s">
        <v>252</v>
      </c>
      <c r="W112" s="24" t="s">
        <v>252</v>
      </c>
      <c r="X112" s="11" t="s">
        <v>264</v>
      </c>
      <c r="Y112" s="45">
        <v>43266</v>
      </c>
      <c r="Z112" s="15" t="s">
        <v>252</v>
      </c>
      <c r="AA112" s="24" t="s">
        <v>252</v>
      </c>
      <c r="AB112" s="11" t="s">
        <v>264</v>
      </c>
      <c r="AC112" s="45">
        <v>107526</v>
      </c>
      <c r="AD112" s="15" t="s">
        <v>252</v>
      </c>
    </row>
    <row r="113" spans="1:38" ht="15.75" thickTop="1" x14ac:dyDescent="0.25">
      <c r="A113" s="12"/>
      <c r="B113" s="31"/>
      <c r="C113" s="31" t="s">
        <v>252</v>
      </c>
      <c r="D113" s="38"/>
      <c r="E113" s="38"/>
      <c r="F113" s="31"/>
      <c r="G113" s="31" t="s">
        <v>252</v>
      </c>
      <c r="H113" s="38"/>
      <c r="I113" s="38"/>
      <c r="J113" s="31"/>
      <c r="K113" s="31" t="s">
        <v>252</v>
      </c>
      <c r="L113" s="38"/>
      <c r="M113" s="38"/>
      <c r="N113" s="31"/>
      <c r="O113" s="31" t="s">
        <v>252</v>
      </c>
      <c r="P113" s="38"/>
      <c r="Q113" s="38"/>
      <c r="R113" s="31"/>
      <c r="S113" s="31" t="s">
        <v>252</v>
      </c>
      <c r="T113" s="38"/>
      <c r="U113" s="38"/>
      <c r="V113" s="31"/>
      <c r="W113" s="31" t="s">
        <v>252</v>
      </c>
      <c r="X113" s="38"/>
      <c r="Y113" s="38"/>
      <c r="Z113" s="31"/>
      <c r="AA113" s="31" t="s">
        <v>252</v>
      </c>
      <c r="AB113" s="38"/>
      <c r="AC113" s="38"/>
      <c r="AD113" s="31"/>
    </row>
    <row r="114" spans="1:38" ht="15.75" x14ac:dyDescent="0.25">
      <c r="A114" s="12"/>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c r="AI114" s="44"/>
      <c r="AJ114" s="44"/>
      <c r="AK114" s="44"/>
      <c r="AL114" s="44"/>
    </row>
    <row r="115" spans="1:38" ht="25.5" x14ac:dyDescent="0.25">
      <c r="A115" s="12"/>
      <c r="B115" s="14">
        <v>-1</v>
      </c>
      <c r="C115" s="14" t="s">
        <v>404</v>
      </c>
    </row>
    <row r="116" spans="1:38" ht="38.25" x14ac:dyDescent="0.25">
      <c r="A116" s="12"/>
      <c r="B116" s="14">
        <v>-2</v>
      </c>
      <c r="C116" s="14" t="s">
        <v>405</v>
      </c>
    </row>
    <row r="117" spans="1:38" ht="25.5" x14ac:dyDescent="0.25">
      <c r="A117" s="12"/>
      <c r="B117" s="14">
        <v>-3</v>
      </c>
      <c r="C117" s="14" t="s">
        <v>392</v>
      </c>
    </row>
    <row r="118" spans="1:38" x14ac:dyDescent="0.25">
      <c r="A118" s="12"/>
      <c r="B118" s="14">
        <v>-4</v>
      </c>
      <c r="C118" s="14" t="s">
        <v>394</v>
      </c>
    </row>
    <row r="119" spans="1:38" ht="165.75" x14ac:dyDescent="0.25">
      <c r="A119" s="12"/>
      <c r="B119" s="14">
        <v>-5</v>
      </c>
      <c r="C119" s="14" t="s">
        <v>395</v>
      </c>
    </row>
    <row r="120" spans="1:38" ht="15" customHeight="1" x14ac:dyDescent="0.25">
      <c r="A120" s="12" t="s">
        <v>834</v>
      </c>
      <c r="B120" s="18" t="s">
        <v>7</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row>
    <row r="121" spans="1:38" x14ac:dyDescent="0.25">
      <c r="A121" s="12"/>
      <c r="B121" s="21" t="s">
        <v>407</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row>
    <row r="122" spans="1:38" ht="15.75" x14ac:dyDescent="0.25">
      <c r="A122" s="12"/>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c r="AI122" s="44"/>
      <c r="AJ122" s="44"/>
      <c r="AK122" s="44"/>
      <c r="AL122" s="44"/>
    </row>
    <row r="123" spans="1:3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38" x14ac:dyDescent="0.25">
      <c r="A124" s="12"/>
      <c r="B124" s="39"/>
      <c r="C124" s="39" t="s">
        <v>252</v>
      </c>
      <c r="D124" s="40" t="s">
        <v>303</v>
      </c>
      <c r="E124" s="40"/>
      <c r="F124" s="40"/>
      <c r="G124" s="40"/>
      <c r="H124" s="40"/>
      <c r="I124" s="40"/>
      <c r="J124" s="40"/>
      <c r="K124" s="40"/>
      <c r="L124" s="40"/>
      <c r="M124" s="40"/>
      <c r="N124" s="39"/>
      <c r="O124" s="39" t="s">
        <v>252</v>
      </c>
      <c r="P124" s="40" t="s">
        <v>408</v>
      </c>
      <c r="Q124" s="40"/>
      <c r="R124" s="40"/>
      <c r="S124" s="40"/>
      <c r="T124" s="40"/>
      <c r="U124" s="40"/>
      <c r="V124" s="39"/>
    </row>
    <row r="125" spans="1:38" ht="15.75" thickBot="1" x14ac:dyDescent="0.3">
      <c r="A125" s="12"/>
      <c r="B125" s="39"/>
      <c r="C125" s="39"/>
      <c r="D125" s="41"/>
      <c r="E125" s="41"/>
      <c r="F125" s="41"/>
      <c r="G125" s="41"/>
      <c r="H125" s="41"/>
      <c r="I125" s="41"/>
      <c r="J125" s="41"/>
      <c r="K125" s="41"/>
      <c r="L125" s="41"/>
      <c r="M125" s="41"/>
      <c r="N125" s="39"/>
      <c r="O125" s="39"/>
      <c r="P125" s="41" t="s">
        <v>409</v>
      </c>
      <c r="Q125" s="41"/>
      <c r="R125" s="41"/>
      <c r="S125" s="41"/>
      <c r="T125" s="41"/>
      <c r="U125" s="41"/>
      <c r="V125" s="39"/>
    </row>
    <row r="126" spans="1:38" x14ac:dyDescent="0.25">
      <c r="A126" s="12"/>
      <c r="B126" s="39"/>
      <c r="C126" s="39" t="s">
        <v>252</v>
      </c>
      <c r="D126" s="50" t="s">
        <v>410</v>
      </c>
      <c r="E126" s="50"/>
      <c r="F126" s="51"/>
      <c r="G126" s="51" t="s">
        <v>252</v>
      </c>
      <c r="H126" s="50" t="s">
        <v>414</v>
      </c>
      <c r="I126" s="50"/>
      <c r="J126" s="51"/>
      <c r="K126" s="51" t="s">
        <v>252</v>
      </c>
      <c r="L126" s="50" t="s">
        <v>417</v>
      </c>
      <c r="M126" s="50"/>
      <c r="N126" s="39"/>
      <c r="O126" s="39" t="s">
        <v>252</v>
      </c>
      <c r="P126" s="50" t="s">
        <v>419</v>
      </c>
      <c r="Q126" s="50"/>
      <c r="R126" s="51"/>
      <c r="S126" s="51" t="s">
        <v>252</v>
      </c>
      <c r="T126" s="50" t="s">
        <v>420</v>
      </c>
      <c r="U126" s="50"/>
      <c r="V126" s="39"/>
    </row>
    <row r="127" spans="1:38" x14ac:dyDescent="0.25">
      <c r="A127" s="12"/>
      <c r="B127" s="39"/>
      <c r="C127" s="39"/>
      <c r="D127" s="40" t="s">
        <v>411</v>
      </c>
      <c r="E127" s="40"/>
      <c r="F127" s="39"/>
      <c r="G127" s="39"/>
      <c r="H127" s="40" t="s">
        <v>415</v>
      </c>
      <c r="I127" s="40"/>
      <c r="J127" s="39"/>
      <c r="K127" s="39"/>
      <c r="L127" s="40" t="s">
        <v>418</v>
      </c>
      <c r="M127" s="40"/>
      <c r="N127" s="39"/>
      <c r="O127" s="39"/>
      <c r="P127" s="40" t="s">
        <v>410</v>
      </c>
      <c r="Q127" s="40"/>
      <c r="R127" s="39"/>
      <c r="S127" s="39"/>
      <c r="T127" s="40" t="s">
        <v>421</v>
      </c>
      <c r="U127" s="40"/>
      <c r="V127" s="39"/>
    </row>
    <row r="128" spans="1:38" x14ac:dyDescent="0.25">
      <c r="A128" s="12"/>
      <c r="B128" s="39"/>
      <c r="C128" s="39"/>
      <c r="D128" s="40" t="s">
        <v>412</v>
      </c>
      <c r="E128" s="40"/>
      <c r="F128" s="39"/>
      <c r="G128" s="39"/>
      <c r="H128" s="40" t="s">
        <v>416</v>
      </c>
      <c r="I128" s="40"/>
      <c r="J128" s="39"/>
      <c r="K128" s="39"/>
      <c r="L128" s="40"/>
      <c r="M128" s="40"/>
      <c r="N128" s="39"/>
      <c r="O128" s="39"/>
      <c r="P128" s="40" t="s">
        <v>411</v>
      </c>
      <c r="Q128" s="40"/>
      <c r="R128" s="39"/>
      <c r="S128" s="39"/>
      <c r="T128" s="40" t="s">
        <v>422</v>
      </c>
      <c r="U128" s="40"/>
      <c r="V128" s="39"/>
    </row>
    <row r="129" spans="1:22" ht="15.75" thickBot="1" x14ac:dyDescent="0.3">
      <c r="A129" s="12"/>
      <c r="B129" s="39"/>
      <c r="C129" s="39"/>
      <c r="D129" s="41" t="s">
        <v>413</v>
      </c>
      <c r="E129" s="41"/>
      <c r="F129" s="39"/>
      <c r="G129" s="39"/>
      <c r="H129" s="41"/>
      <c r="I129" s="41"/>
      <c r="J129" s="39"/>
      <c r="K129" s="39"/>
      <c r="L129" s="41"/>
      <c r="M129" s="41"/>
      <c r="N129" s="39"/>
      <c r="O129" s="39"/>
      <c r="P129" s="41"/>
      <c r="Q129" s="41"/>
      <c r="R129" s="39"/>
      <c r="S129" s="39"/>
      <c r="T129" s="41"/>
      <c r="U129" s="41"/>
      <c r="V129" s="39"/>
    </row>
    <row r="130" spans="1:22" x14ac:dyDescent="0.25">
      <c r="A130" s="12"/>
      <c r="B130" s="24"/>
      <c r="C130" s="24" t="s">
        <v>252</v>
      </c>
      <c r="D130" s="42" t="s">
        <v>262</v>
      </c>
      <c r="E130" s="42"/>
      <c r="F130" s="42"/>
      <c r="G130" s="42"/>
      <c r="H130" s="42"/>
      <c r="I130" s="42"/>
      <c r="J130" s="42"/>
      <c r="K130" s="42"/>
      <c r="L130" s="42"/>
      <c r="M130" s="42"/>
      <c r="N130" s="42"/>
      <c r="O130" s="42"/>
      <c r="P130" s="42"/>
      <c r="Q130" s="42"/>
      <c r="R130" s="42"/>
      <c r="S130" s="42"/>
      <c r="T130" s="42"/>
      <c r="U130" s="42"/>
      <c r="V130" s="24"/>
    </row>
    <row r="131" spans="1:22" x14ac:dyDescent="0.25">
      <c r="A131" s="12"/>
      <c r="B131" s="53" t="s">
        <v>423</v>
      </c>
      <c r="C131" s="28" t="s">
        <v>252</v>
      </c>
      <c r="D131" s="28"/>
      <c r="E131" s="28"/>
      <c r="F131" s="28"/>
      <c r="G131" s="28" t="s">
        <v>252</v>
      </c>
      <c r="H131" s="28"/>
      <c r="I131" s="28"/>
      <c r="J131" s="28"/>
      <c r="K131" s="28" t="s">
        <v>252</v>
      </c>
      <c r="L131" s="28"/>
      <c r="M131" s="28"/>
      <c r="N131" s="28"/>
      <c r="O131" s="28" t="s">
        <v>252</v>
      </c>
      <c r="P131" s="28"/>
      <c r="Q131" s="28"/>
      <c r="R131" s="28"/>
      <c r="S131" s="28" t="s">
        <v>252</v>
      </c>
      <c r="T131" s="28"/>
      <c r="U131" s="28"/>
      <c r="V131" s="28"/>
    </row>
    <row r="132" spans="1:22" x14ac:dyDescent="0.25">
      <c r="A132" s="12"/>
      <c r="B132" s="37" t="s">
        <v>359</v>
      </c>
      <c r="C132" s="11" t="s">
        <v>252</v>
      </c>
      <c r="D132" s="11" t="s">
        <v>264</v>
      </c>
      <c r="E132" s="45">
        <v>16829</v>
      </c>
      <c r="F132" s="15" t="s">
        <v>252</v>
      </c>
      <c r="G132" s="11" t="s">
        <v>252</v>
      </c>
      <c r="H132" s="11" t="s">
        <v>264</v>
      </c>
      <c r="I132" s="45">
        <v>16891</v>
      </c>
      <c r="J132" s="15" t="s">
        <v>252</v>
      </c>
      <c r="K132" s="11" t="s">
        <v>252</v>
      </c>
      <c r="L132" s="11"/>
      <c r="M132" s="11"/>
      <c r="N132" s="11"/>
      <c r="O132" s="11" t="s">
        <v>252</v>
      </c>
      <c r="P132" s="11" t="s">
        <v>264</v>
      </c>
      <c r="Q132" s="45">
        <v>6697</v>
      </c>
      <c r="R132" s="15" t="s">
        <v>252</v>
      </c>
      <c r="S132" s="11" t="s">
        <v>252</v>
      </c>
      <c r="T132" s="11" t="s">
        <v>264</v>
      </c>
      <c r="U132" s="34">
        <v>362</v>
      </c>
      <c r="V132" s="15" t="s">
        <v>252</v>
      </c>
    </row>
    <row r="133" spans="1:22" x14ac:dyDescent="0.25">
      <c r="A133" s="12"/>
      <c r="B133" s="27" t="s">
        <v>358</v>
      </c>
      <c r="C133" s="28" t="s">
        <v>252</v>
      </c>
      <c r="D133" s="28"/>
      <c r="E133" s="43">
        <v>16223</v>
      </c>
      <c r="F133" s="30" t="s">
        <v>252</v>
      </c>
      <c r="G133" s="28" t="s">
        <v>252</v>
      </c>
      <c r="H133" s="28"/>
      <c r="I133" s="43">
        <v>17075</v>
      </c>
      <c r="J133" s="30" t="s">
        <v>252</v>
      </c>
      <c r="K133" s="28" t="s">
        <v>252</v>
      </c>
      <c r="L133" s="28"/>
      <c r="M133" s="28"/>
      <c r="N133" s="28"/>
      <c r="O133" s="28" t="s">
        <v>252</v>
      </c>
      <c r="P133" s="28"/>
      <c r="Q133" s="43">
        <v>23271</v>
      </c>
      <c r="R133" s="30" t="s">
        <v>252</v>
      </c>
      <c r="S133" s="28" t="s">
        <v>252</v>
      </c>
      <c r="T133" s="28"/>
      <c r="U133" s="29">
        <v>548</v>
      </c>
      <c r="V133" s="30" t="s">
        <v>252</v>
      </c>
    </row>
    <row r="134" spans="1:22" x14ac:dyDescent="0.25">
      <c r="A134" s="12"/>
      <c r="B134" s="37" t="s">
        <v>357</v>
      </c>
      <c r="C134" s="11" t="s">
        <v>252</v>
      </c>
      <c r="D134" s="11"/>
      <c r="E134" s="45">
        <v>2830</v>
      </c>
      <c r="F134" s="15" t="s">
        <v>252</v>
      </c>
      <c r="G134" s="11" t="s">
        <v>252</v>
      </c>
      <c r="H134" s="11"/>
      <c r="I134" s="45">
        <v>4100</v>
      </c>
      <c r="J134" s="15" t="s">
        <v>252</v>
      </c>
      <c r="K134" s="11" t="s">
        <v>252</v>
      </c>
      <c r="L134" s="11"/>
      <c r="M134" s="11"/>
      <c r="N134" s="11"/>
      <c r="O134" s="11" t="s">
        <v>252</v>
      </c>
      <c r="P134" s="11"/>
      <c r="Q134" s="45">
        <v>6545</v>
      </c>
      <c r="R134" s="15" t="s">
        <v>252</v>
      </c>
      <c r="S134" s="11" t="s">
        <v>252</v>
      </c>
      <c r="T134" s="11"/>
      <c r="U134" s="34">
        <v>14</v>
      </c>
      <c r="V134" s="15" t="s">
        <v>252</v>
      </c>
    </row>
    <row r="135" spans="1:22" x14ac:dyDescent="0.25">
      <c r="A135" s="12"/>
      <c r="B135" s="27" t="s">
        <v>364</v>
      </c>
      <c r="C135" s="28" t="s">
        <v>252</v>
      </c>
      <c r="D135" s="28"/>
      <c r="E135" s="29">
        <v>21</v>
      </c>
      <c r="F135" s="30" t="s">
        <v>252</v>
      </c>
      <c r="G135" s="28" t="s">
        <v>252</v>
      </c>
      <c r="H135" s="28"/>
      <c r="I135" s="29">
        <v>21</v>
      </c>
      <c r="J135" s="30" t="s">
        <v>252</v>
      </c>
      <c r="K135" s="28" t="s">
        <v>252</v>
      </c>
      <c r="L135" s="28"/>
      <c r="M135" s="28"/>
      <c r="N135" s="28"/>
      <c r="O135" s="28" t="s">
        <v>252</v>
      </c>
      <c r="P135" s="28"/>
      <c r="Q135" s="29">
        <v>133</v>
      </c>
      <c r="R135" s="30" t="s">
        <v>252</v>
      </c>
      <c r="S135" s="28" t="s">
        <v>252</v>
      </c>
      <c r="T135" s="28"/>
      <c r="U135" s="29">
        <v>0</v>
      </c>
      <c r="V135" s="30" t="s">
        <v>252</v>
      </c>
    </row>
    <row r="136" spans="1:22" x14ac:dyDescent="0.25">
      <c r="A136" s="12"/>
      <c r="B136" s="37" t="s">
        <v>360</v>
      </c>
      <c r="C136" s="11" t="s">
        <v>252</v>
      </c>
      <c r="D136" s="11"/>
      <c r="E136" s="45">
        <v>2827</v>
      </c>
      <c r="F136" s="15" t="s">
        <v>252</v>
      </c>
      <c r="G136" s="11" t="s">
        <v>252</v>
      </c>
      <c r="H136" s="11"/>
      <c r="I136" s="45">
        <v>2827</v>
      </c>
      <c r="J136" s="15" t="s">
        <v>252</v>
      </c>
      <c r="K136" s="11" t="s">
        <v>252</v>
      </c>
      <c r="L136" s="11"/>
      <c r="M136" s="11"/>
      <c r="N136" s="11"/>
      <c r="O136" s="11" t="s">
        <v>252</v>
      </c>
      <c r="P136" s="11"/>
      <c r="Q136" s="45">
        <v>2791</v>
      </c>
      <c r="R136" s="15" t="s">
        <v>252</v>
      </c>
      <c r="S136" s="11" t="s">
        <v>252</v>
      </c>
      <c r="T136" s="11"/>
      <c r="U136" s="34">
        <v>36</v>
      </c>
      <c r="V136" s="15" t="s">
        <v>252</v>
      </c>
    </row>
    <row r="137" spans="1:22" x14ac:dyDescent="0.25">
      <c r="A137" s="12"/>
      <c r="B137" s="53" t="s">
        <v>424</v>
      </c>
      <c r="C137" s="28" t="s">
        <v>252</v>
      </c>
      <c r="D137" s="28"/>
      <c r="E137" s="28"/>
      <c r="F137" s="28"/>
      <c r="G137" s="28" t="s">
        <v>252</v>
      </c>
      <c r="H137" s="28"/>
      <c r="I137" s="28"/>
      <c r="J137" s="28"/>
      <c r="K137" s="28" t="s">
        <v>252</v>
      </c>
      <c r="L137" s="28"/>
      <c r="M137" s="28"/>
      <c r="N137" s="28"/>
      <c r="O137" s="28" t="s">
        <v>252</v>
      </c>
      <c r="P137" s="28"/>
      <c r="Q137" s="28"/>
      <c r="R137" s="28"/>
      <c r="S137" s="28" t="s">
        <v>252</v>
      </c>
      <c r="T137" s="28"/>
      <c r="U137" s="28"/>
      <c r="V137" s="28"/>
    </row>
    <row r="138" spans="1:22" x14ac:dyDescent="0.25">
      <c r="A138" s="12"/>
      <c r="B138" s="37" t="s">
        <v>359</v>
      </c>
      <c r="C138" s="11" t="s">
        <v>252</v>
      </c>
      <c r="D138" s="11"/>
      <c r="E138" s="45">
        <v>3333</v>
      </c>
      <c r="F138" s="15" t="s">
        <v>252</v>
      </c>
      <c r="G138" s="11" t="s">
        <v>252</v>
      </c>
      <c r="H138" s="11"/>
      <c r="I138" s="45">
        <v>4603</v>
      </c>
      <c r="J138" s="15" t="s">
        <v>252</v>
      </c>
      <c r="K138" s="11" t="s">
        <v>252</v>
      </c>
      <c r="L138" s="11" t="s">
        <v>264</v>
      </c>
      <c r="M138" s="34">
        <v>961</v>
      </c>
      <c r="N138" s="15" t="s">
        <v>252</v>
      </c>
      <c r="O138" s="11" t="s">
        <v>252</v>
      </c>
      <c r="P138" s="11"/>
      <c r="Q138" s="45">
        <v>1192</v>
      </c>
      <c r="R138" s="15" t="s">
        <v>252</v>
      </c>
      <c r="S138" s="11" t="s">
        <v>252</v>
      </c>
      <c r="T138" s="11"/>
      <c r="U138" s="34">
        <v>157</v>
      </c>
      <c r="V138" s="15" t="s">
        <v>252</v>
      </c>
    </row>
    <row r="139" spans="1:22" x14ac:dyDescent="0.25">
      <c r="A139" s="12"/>
      <c r="B139" s="27" t="s">
        <v>358</v>
      </c>
      <c r="C139" s="28" t="s">
        <v>252</v>
      </c>
      <c r="D139" s="28"/>
      <c r="E139" s="43">
        <v>6687</v>
      </c>
      <c r="F139" s="30" t="s">
        <v>252</v>
      </c>
      <c r="G139" s="28" t="s">
        <v>252</v>
      </c>
      <c r="H139" s="28"/>
      <c r="I139" s="43">
        <v>7637</v>
      </c>
      <c r="J139" s="30" t="s">
        <v>252</v>
      </c>
      <c r="K139" s="28" t="s">
        <v>252</v>
      </c>
      <c r="L139" s="28"/>
      <c r="M139" s="43">
        <v>2233</v>
      </c>
      <c r="N139" s="30" t="s">
        <v>252</v>
      </c>
      <c r="O139" s="28" t="s">
        <v>252</v>
      </c>
      <c r="P139" s="28"/>
      <c r="Q139" s="43">
        <v>7919</v>
      </c>
      <c r="R139" s="30" t="s">
        <v>252</v>
      </c>
      <c r="S139" s="28" t="s">
        <v>252</v>
      </c>
      <c r="T139" s="28"/>
      <c r="U139" s="29">
        <v>169</v>
      </c>
      <c r="V139" s="30" t="s">
        <v>252</v>
      </c>
    </row>
    <row r="140" spans="1:22" x14ac:dyDescent="0.25">
      <c r="A140" s="12"/>
      <c r="B140" s="37" t="s">
        <v>357</v>
      </c>
      <c r="C140" s="11" t="s">
        <v>252</v>
      </c>
      <c r="D140" s="11"/>
      <c r="E140" s="45">
        <v>1148</v>
      </c>
      <c r="F140" s="15" t="s">
        <v>252</v>
      </c>
      <c r="G140" s="11" t="s">
        <v>252</v>
      </c>
      <c r="H140" s="11"/>
      <c r="I140" s="45">
        <v>1148</v>
      </c>
      <c r="J140" s="15" t="s">
        <v>252</v>
      </c>
      <c r="K140" s="11" t="s">
        <v>252</v>
      </c>
      <c r="L140" s="11"/>
      <c r="M140" s="34">
        <v>368</v>
      </c>
      <c r="N140" s="15" t="s">
        <v>252</v>
      </c>
      <c r="O140" s="11" t="s">
        <v>252</v>
      </c>
      <c r="P140" s="11"/>
      <c r="Q140" s="45">
        <v>5544</v>
      </c>
      <c r="R140" s="15" t="s">
        <v>252</v>
      </c>
      <c r="S140" s="11" t="s">
        <v>252</v>
      </c>
      <c r="T140" s="11"/>
      <c r="U140" s="34">
        <v>46</v>
      </c>
      <c r="V140" s="15" t="s">
        <v>252</v>
      </c>
    </row>
    <row r="141" spans="1:22" x14ac:dyDescent="0.25">
      <c r="A141" s="12"/>
      <c r="B141" s="27" t="s">
        <v>364</v>
      </c>
      <c r="C141" s="28" t="s">
        <v>252</v>
      </c>
      <c r="D141" s="28"/>
      <c r="E141" s="29">
        <v>54</v>
      </c>
      <c r="F141" s="30" t="s">
        <v>252</v>
      </c>
      <c r="G141" s="28" t="s">
        <v>252</v>
      </c>
      <c r="H141" s="28"/>
      <c r="I141" s="29">
        <v>54</v>
      </c>
      <c r="J141" s="30" t="s">
        <v>252</v>
      </c>
      <c r="K141" s="28" t="s">
        <v>252</v>
      </c>
      <c r="L141" s="28"/>
      <c r="M141" s="29">
        <v>1</v>
      </c>
      <c r="N141" s="30" t="s">
        <v>252</v>
      </c>
      <c r="O141" s="28" t="s">
        <v>252</v>
      </c>
      <c r="P141" s="28"/>
      <c r="Q141" s="29">
        <v>46</v>
      </c>
      <c r="R141" s="30" t="s">
        <v>252</v>
      </c>
      <c r="S141" s="28" t="s">
        <v>252</v>
      </c>
      <c r="T141" s="28"/>
      <c r="U141" s="29">
        <v>4</v>
      </c>
      <c r="V141" s="30" t="s">
        <v>252</v>
      </c>
    </row>
    <row r="142" spans="1:22" ht="15.75" thickBot="1" x14ac:dyDescent="0.3">
      <c r="A142" s="12"/>
      <c r="B142" s="37" t="s">
        <v>360</v>
      </c>
      <c r="C142" s="11" t="s">
        <v>252</v>
      </c>
      <c r="D142" s="11"/>
      <c r="E142" s="34">
        <v>378</v>
      </c>
      <c r="F142" s="15" t="s">
        <v>252</v>
      </c>
      <c r="G142" s="11" t="s">
        <v>252</v>
      </c>
      <c r="H142" s="11"/>
      <c r="I142" s="34">
        <v>378</v>
      </c>
      <c r="J142" s="15" t="s">
        <v>252</v>
      </c>
      <c r="K142" s="11" t="s">
        <v>252</v>
      </c>
      <c r="L142" s="11"/>
      <c r="M142" s="34">
        <v>187</v>
      </c>
      <c r="N142" s="15" t="s">
        <v>252</v>
      </c>
      <c r="O142" s="11" t="s">
        <v>252</v>
      </c>
      <c r="P142" s="11"/>
      <c r="Q142" s="34">
        <v>953</v>
      </c>
      <c r="R142" s="15" t="s">
        <v>252</v>
      </c>
      <c r="S142" s="11" t="s">
        <v>252</v>
      </c>
      <c r="T142" s="11"/>
      <c r="U142" s="34">
        <v>2</v>
      </c>
      <c r="V142" s="15" t="s">
        <v>252</v>
      </c>
    </row>
    <row r="143" spans="1:22" x14ac:dyDescent="0.25">
      <c r="A143" s="12"/>
      <c r="B143" s="31"/>
      <c r="C143" s="31" t="s">
        <v>252</v>
      </c>
      <c r="D143" s="32"/>
      <c r="E143" s="32"/>
      <c r="F143" s="31"/>
      <c r="G143" s="31" t="s">
        <v>252</v>
      </c>
      <c r="H143" s="32"/>
      <c r="I143" s="32"/>
      <c r="J143" s="31"/>
      <c r="K143" s="31" t="s">
        <v>252</v>
      </c>
      <c r="L143" s="32"/>
      <c r="M143" s="32"/>
      <c r="N143" s="31"/>
      <c r="O143" s="31" t="s">
        <v>252</v>
      </c>
      <c r="P143" s="32"/>
      <c r="Q143" s="32"/>
      <c r="R143" s="31"/>
      <c r="S143" s="31" t="s">
        <v>252</v>
      </c>
      <c r="T143" s="32"/>
      <c r="U143" s="32"/>
      <c r="V143" s="31"/>
    </row>
    <row r="144" spans="1:22" ht="15.75" thickBot="1" x14ac:dyDescent="0.3">
      <c r="A144" s="12"/>
      <c r="B144" s="54" t="s">
        <v>134</v>
      </c>
      <c r="C144" s="36" t="s">
        <v>252</v>
      </c>
      <c r="D144" s="28" t="s">
        <v>264</v>
      </c>
      <c r="E144" s="43">
        <v>50330</v>
      </c>
      <c r="F144" s="30" t="s">
        <v>252</v>
      </c>
      <c r="G144" s="36" t="s">
        <v>252</v>
      </c>
      <c r="H144" s="28" t="s">
        <v>264</v>
      </c>
      <c r="I144" s="43">
        <v>54734</v>
      </c>
      <c r="J144" s="30" t="s">
        <v>252</v>
      </c>
      <c r="K144" s="36" t="s">
        <v>252</v>
      </c>
      <c r="L144" s="28" t="s">
        <v>264</v>
      </c>
      <c r="M144" s="43">
        <v>3750</v>
      </c>
      <c r="N144" s="30" t="s">
        <v>252</v>
      </c>
      <c r="O144" s="36" t="s">
        <v>252</v>
      </c>
      <c r="P144" s="28" t="s">
        <v>264</v>
      </c>
      <c r="Q144" s="43">
        <v>55091</v>
      </c>
      <c r="R144" s="30" t="s">
        <v>252</v>
      </c>
      <c r="S144" s="36" t="s">
        <v>252</v>
      </c>
      <c r="T144" s="28" t="s">
        <v>264</v>
      </c>
      <c r="U144" s="43">
        <v>1338</v>
      </c>
      <c r="V144" s="30" t="s">
        <v>252</v>
      </c>
    </row>
    <row r="145" spans="1:38" ht="15.75" thickTop="1" x14ac:dyDescent="0.25">
      <c r="A145" s="12"/>
      <c r="B145" s="31"/>
      <c r="C145" s="31" t="s">
        <v>252</v>
      </c>
      <c r="D145" s="38"/>
      <c r="E145" s="38"/>
      <c r="F145" s="31"/>
      <c r="G145" s="31" t="s">
        <v>252</v>
      </c>
      <c r="H145" s="38"/>
      <c r="I145" s="38"/>
      <c r="J145" s="31"/>
      <c r="K145" s="31" t="s">
        <v>252</v>
      </c>
      <c r="L145" s="38"/>
      <c r="M145" s="38"/>
      <c r="N145" s="31"/>
      <c r="O145" s="31" t="s">
        <v>252</v>
      </c>
      <c r="P145" s="38"/>
      <c r="Q145" s="38"/>
      <c r="R145" s="31"/>
      <c r="S145" s="31" t="s">
        <v>252</v>
      </c>
      <c r="T145" s="38"/>
      <c r="U145" s="38"/>
      <c r="V145" s="31"/>
    </row>
    <row r="146" spans="1:38" ht="15.75" x14ac:dyDescent="0.25">
      <c r="A146" s="12"/>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c r="AI146" s="44"/>
      <c r="AJ146" s="44"/>
      <c r="AK146" s="44"/>
      <c r="AL146" s="44"/>
    </row>
    <row r="147" spans="1:38"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38" x14ac:dyDescent="0.25">
      <c r="A148" s="12"/>
      <c r="B148" s="39"/>
      <c r="C148" s="39" t="s">
        <v>252</v>
      </c>
      <c r="D148" s="40" t="s">
        <v>315</v>
      </c>
      <c r="E148" s="40"/>
      <c r="F148" s="40"/>
      <c r="G148" s="40"/>
      <c r="H148" s="40"/>
      <c r="I148" s="40"/>
      <c r="J148" s="40"/>
      <c r="K148" s="40"/>
      <c r="L148" s="40"/>
      <c r="M148" s="40"/>
      <c r="N148" s="39"/>
      <c r="O148" s="39" t="s">
        <v>252</v>
      </c>
      <c r="P148" s="40" t="s">
        <v>408</v>
      </c>
      <c r="Q148" s="40"/>
      <c r="R148" s="40"/>
      <c r="S148" s="40"/>
      <c r="T148" s="40"/>
      <c r="U148" s="40"/>
      <c r="V148" s="39"/>
    </row>
    <row r="149" spans="1:38" ht="15.75" thickBot="1" x14ac:dyDescent="0.3">
      <c r="A149" s="12"/>
      <c r="B149" s="39"/>
      <c r="C149" s="39"/>
      <c r="D149" s="41"/>
      <c r="E149" s="41"/>
      <c r="F149" s="41"/>
      <c r="G149" s="41"/>
      <c r="H149" s="41"/>
      <c r="I149" s="41"/>
      <c r="J149" s="41"/>
      <c r="K149" s="41"/>
      <c r="L149" s="41"/>
      <c r="M149" s="41"/>
      <c r="N149" s="39"/>
      <c r="O149" s="39"/>
      <c r="P149" s="41" t="s">
        <v>425</v>
      </c>
      <c r="Q149" s="41"/>
      <c r="R149" s="41"/>
      <c r="S149" s="41"/>
      <c r="T149" s="41"/>
      <c r="U149" s="41"/>
      <c r="V149" s="39"/>
    </row>
    <row r="150" spans="1:38" x14ac:dyDescent="0.25">
      <c r="A150" s="12"/>
      <c r="B150" s="39"/>
      <c r="C150" s="39" t="s">
        <v>252</v>
      </c>
      <c r="D150" s="50" t="s">
        <v>410</v>
      </c>
      <c r="E150" s="50"/>
      <c r="F150" s="51"/>
      <c r="G150" s="51" t="s">
        <v>252</v>
      </c>
      <c r="H150" s="50" t="s">
        <v>414</v>
      </c>
      <c r="I150" s="50"/>
      <c r="J150" s="51"/>
      <c r="K150" s="51" t="s">
        <v>252</v>
      </c>
      <c r="L150" s="50" t="s">
        <v>417</v>
      </c>
      <c r="M150" s="50"/>
      <c r="N150" s="39"/>
      <c r="O150" s="39" t="s">
        <v>252</v>
      </c>
      <c r="P150" s="50" t="s">
        <v>419</v>
      </c>
      <c r="Q150" s="50"/>
      <c r="R150" s="51"/>
      <c r="S150" s="51" t="s">
        <v>252</v>
      </c>
      <c r="T150" s="50" t="s">
        <v>420</v>
      </c>
      <c r="U150" s="50"/>
      <c r="V150" s="39"/>
    </row>
    <row r="151" spans="1:38" x14ac:dyDescent="0.25">
      <c r="A151" s="12"/>
      <c r="B151" s="39"/>
      <c r="C151" s="39"/>
      <c r="D151" s="40" t="s">
        <v>411</v>
      </c>
      <c r="E151" s="40"/>
      <c r="F151" s="39"/>
      <c r="G151" s="39"/>
      <c r="H151" s="40" t="s">
        <v>415</v>
      </c>
      <c r="I151" s="40"/>
      <c r="J151" s="39"/>
      <c r="K151" s="39"/>
      <c r="L151" s="40" t="s">
        <v>418</v>
      </c>
      <c r="M151" s="40"/>
      <c r="N151" s="39"/>
      <c r="O151" s="39"/>
      <c r="P151" s="40" t="s">
        <v>410</v>
      </c>
      <c r="Q151" s="40"/>
      <c r="R151" s="39"/>
      <c r="S151" s="39"/>
      <c r="T151" s="40" t="s">
        <v>421</v>
      </c>
      <c r="U151" s="40"/>
      <c r="V151" s="39"/>
    </row>
    <row r="152" spans="1:38" x14ac:dyDescent="0.25">
      <c r="A152" s="12"/>
      <c r="B152" s="39"/>
      <c r="C152" s="39"/>
      <c r="D152" s="40" t="s">
        <v>412</v>
      </c>
      <c r="E152" s="40"/>
      <c r="F152" s="39"/>
      <c r="G152" s="39"/>
      <c r="H152" s="40" t="s">
        <v>416</v>
      </c>
      <c r="I152" s="40"/>
      <c r="J152" s="39"/>
      <c r="K152" s="39"/>
      <c r="L152" s="40"/>
      <c r="M152" s="40"/>
      <c r="N152" s="39"/>
      <c r="O152" s="39"/>
      <c r="P152" s="40" t="s">
        <v>411</v>
      </c>
      <c r="Q152" s="40"/>
      <c r="R152" s="39"/>
      <c r="S152" s="39"/>
      <c r="T152" s="40" t="s">
        <v>422</v>
      </c>
      <c r="U152" s="40"/>
      <c r="V152" s="39"/>
    </row>
    <row r="153" spans="1:38" ht="15.75" thickBot="1" x14ac:dyDescent="0.3">
      <c r="A153" s="12"/>
      <c r="B153" s="39"/>
      <c r="C153" s="39"/>
      <c r="D153" s="41" t="s">
        <v>413</v>
      </c>
      <c r="E153" s="41"/>
      <c r="F153" s="39"/>
      <c r="G153" s="39"/>
      <c r="H153" s="41"/>
      <c r="I153" s="41"/>
      <c r="J153" s="39"/>
      <c r="K153" s="39"/>
      <c r="L153" s="41"/>
      <c r="M153" s="41"/>
      <c r="N153" s="39"/>
      <c r="O153" s="39"/>
      <c r="P153" s="41"/>
      <c r="Q153" s="41"/>
      <c r="R153" s="39"/>
      <c r="S153" s="39"/>
      <c r="T153" s="41"/>
      <c r="U153" s="41"/>
      <c r="V153" s="39"/>
    </row>
    <row r="154" spans="1:38" x14ac:dyDescent="0.25">
      <c r="A154" s="12"/>
      <c r="B154" s="24"/>
      <c r="C154" s="24" t="s">
        <v>252</v>
      </c>
      <c r="D154" s="42" t="s">
        <v>262</v>
      </c>
      <c r="E154" s="42"/>
      <c r="F154" s="42"/>
      <c r="G154" s="42"/>
      <c r="H154" s="42"/>
      <c r="I154" s="42"/>
      <c r="J154" s="42"/>
      <c r="K154" s="42"/>
      <c r="L154" s="42"/>
      <c r="M154" s="42"/>
      <c r="N154" s="42"/>
      <c r="O154" s="42"/>
      <c r="P154" s="42"/>
      <c r="Q154" s="42"/>
      <c r="R154" s="42"/>
      <c r="S154" s="42"/>
      <c r="T154" s="42"/>
      <c r="U154" s="42"/>
      <c r="V154" s="24"/>
    </row>
    <row r="155" spans="1:38" x14ac:dyDescent="0.25">
      <c r="A155" s="12"/>
      <c r="B155" s="53" t="s">
        <v>423</v>
      </c>
      <c r="C155" s="28" t="s">
        <v>252</v>
      </c>
      <c r="D155" s="28"/>
      <c r="E155" s="28"/>
      <c r="F155" s="28"/>
      <c r="G155" s="28" t="s">
        <v>252</v>
      </c>
      <c r="H155" s="28"/>
      <c r="I155" s="28"/>
      <c r="J155" s="28"/>
      <c r="K155" s="28" t="s">
        <v>252</v>
      </c>
      <c r="L155" s="28"/>
      <c r="M155" s="28"/>
      <c r="N155" s="28"/>
      <c r="O155" s="28" t="s">
        <v>252</v>
      </c>
      <c r="P155" s="28"/>
      <c r="Q155" s="28"/>
      <c r="R155" s="28"/>
      <c r="S155" s="28" t="s">
        <v>252</v>
      </c>
      <c r="T155" s="28"/>
      <c r="U155" s="28"/>
      <c r="V155" s="28"/>
    </row>
    <row r="156" spans="1:38" x14ac:dyDescent="0.25">
      <c r="A156" s="12"/>
      <c r="B156" s="37" t="s">
        <v>359</v>
      </c>
      <c r="C156" s="11" t="s">
        <v>252</v>
      </c>
      <c r="D156" s="11" t="s">
        <v>264</v>
      </c>
      <c r="E156" s="45">
        <v>3844</v>
      </c>
      <c r="F156" s="15" t="s">
        <v>252</v>
      </c>
      <c r="G156" s="11" t="s">
        <v>252</v>
      </c>
      <c r="H156" s="11" t="s">
        <v>264</v>
      </c>
      <c r="I156" s="45">
        <v>3844</v>
      </c>
      <c r="J156" s="15" t="s">
        <v>252</v>
      </c>
      <c r="K156" s="11" t="s">
        <v>252</v>
      </c>
      <c r="L156" s="11"/>
      <c r="M156" s="11"/>
      <c r="N156" s="11"/>
      <c r="O156" s="11" t="s">
        <v>252</v>
      </c>
      <c r="P156" s="11" t="s">
        <v>264</v>
      </c>
      <c r="Q156" s="45">
        <v>5191</v>
      </c>
      <c r="R156" s="15" t="s">
        <v>252</v>
      </c>
      <c r="S156" s="11" t="s">
        <v>252</v>
      </c>
      <c r="T156" s="11" t="s">
        <v>264</v>
      </c>
      <c r="U156" s="34">
        <v>160</v>
      </c>
      <c r="V156" s="15" t="s">
        <v>252</v>
      </c>
    </row>
    <row r="157" spans="1:38" x14ac:dyDescent="0.25">
      <c r="A157" s="12"/>
      <c r="B157" s="27" t="s">
        <v>358</v>
      </c>
      <c r="C157" s="28" t="s">
        <v>252</v>
      </c>
      <c r="D157" s="28"/>
      <c r="E157" s="43">
        <v>26626</v>
      </c>
      <c r="F157" s="30" t="s">
        <v>252</v>
      </c>
      <c r="G157" s="28" t="s">
        <v>252</v>
      </c>
      <c r="H157" s="28"/>
      <c r="I157" s="43">
        <v>27477</v>
      </c>
      <c r="J157" s="30" t="s">
        <v>252</v>
      </c>
      <c r="K157" s="28" t="s">
        <v>252</v>
      </c>
      <c r="L157" s="28"/>
      <c r="M157" s="28"/>
      <c r="N157" s="28"/>
      <c r="O157" s="28" t="s">
        <v>252</v>
      </c>
      <c r="P157" s="28"/>
      <c r="Q157" s="43">
        <v>22205</v>
      </c>
      <c r="R157" s="30" t="s">
        <v>252</v>
      </c>
      <c r="S157" s="28" t="s">
        <v>252</v>
      </c>
      <c r="T157" s="28"/>
      <c r="U157" s="29">
        <v>748</v>
      </c>
      <c r="V157" s="30" t="s">
        <v>252</v>
      </c>
    </row>
    <row r="158" spans="1:38" x14ac:dyDescent="0.25">
      <c r="A158" s="12"/>
      <c r="B158" s="37" t="s">
        <v>357</v>
      </c>
      <c r="C158" s="11" t="s">
        <v>252</v>
      </c>
      <c r="D158" s="11"/>
      <c r="E158" s="45">
        <v>6588</v>
      </c>
      <c r="F158" s="15" t="s">
        <v>252</v>
      </c>
      <c r="G158" s="11" t="s">
        <v>252</v>
      </c>
      <c r="H158" s="11"/>
      <c r="I158" s="45">
        <v>6618</v>
      </c>
      <c r="J158" s="15" t="s">
        <v>252</v>
      </c>
      <c r="K158" s="11" t="s">
        <v>252</v>
      </c>
      <c r="L158" s="11"/>
      <c r="M158" s="11"/>
      <c r="N158" s="11"/>
      <c r="O158" s="11" t="s">
        <v>252</v>
      </c>
      <c r="P158" s="11"/>
      <c r="Q158" s="45">
        <v>7627</v>
      </c>
      <c r="R158" s="15" t="s">
        <v>252</v>
      </c>
      <c r="S158" s="11" t="s">
        <v>252</v>
      </c>
      <c r="T158" s="11"/>
      <c r="U158" s="34">
        <v>19</v>
      </c>
      <c r="V158" s="15" t="s">
        <v>252</v>
      </c>
    </row>
    <row r="159" spans="1:38" x14ac:dyDescent="0.25">
      <c r="A159" s="12"/>
      <c r="B159" s="27" t="s">
        <v>364</v>
      </c>
      <c r="C159" s="28" t="s">
        <v>252</v>
      </c>
      <c r="D159" s="28"/>
      <c r="E159" s="29">
        <v>101</v>
      </c>
      <c r="F159" s="30" t="s">
        <v>252</v>
      </c>
      <c r="G159" s="28" t="s">
        <v>252</v>
      </c>
      <c r="H159" s="28"/>
      <c r="I159" s="29">
        <v>101</v>
      </c>
      <c r="J159" s="30" t="s">
        <v>252</v>
      </c>
      <c r="K159" s="28" t="s">
        <v>252</v>
      </c>
      <c r="L159" s="28"/>
      <c r="M159" s="28"/>
      <c r="N159" s="28"/>
      <c r="O159" s="28" t="s">
        <v>252</v>
      </c>
      <c r="P159" s="28"/>
      <c r="Q159" s="29">
        <v>105</v>
      </c>
      <c r="R159" s="30" t="s">
        <v>252</v>
      </c>
      <c r="S159" s="28" t="s">
        <v>252</v>
      </c>
      <c r="T159" s="28"/>
      <c r="U159" s="29">
        <v>3</v>
      </c>
      <c r="V159" s="30" t="s">
        <v>252</v>
      </c>
    </row>
    <row r="160" spans="1:38" x14ac:dyDescent="0.25">
      <c r="A160" s="12"/>
      <c r="B160" s="37" t="s">
        <v>360</v>
      </c>
      <c r="C160" s="11" t="s">
        <v>252</v>
      </c>
      <c r="D160" s="11"/>
      <c r="E160" s="45">
        <v>3188</v>
      </c>
      <c r="F160" s="15" t="s">
        <v>252</v>
      </c>
      <c r="G160" s="11" t="s">
        <v>252</v>
      </c>
      <c r="H160" s="11"/>
      <c r="I160" s="45">
        <v>3188</v>
      </c>
      <c r="J160" s="15" t="s">
        <v>252</v>
      </c>
      <c r="K160" s="11" t="s">
        <v>252</v>
      </c>
      <c r="L160" s="11"/>
      <c r="M160" s="11"/>
      <c r="N160" s="11"/>
      <c r="O160" s="11" t="s">
        <v>252</v>
      </c>
      <c r="P160" s="11"/>
      <c r="Q160" s="45">
        <v>2382</v>
      </c>
      <c r="R160" s="15" t="s">
        <v>252</v>
      </c>
      <c r="S160" s="11" t="s">
        <v>252</v>
      </c>
      <c r="T160" s="11"/>
      <c r="U160" s="34">
        <v>55</v>
      </c>
      <c r="V160" s="15" t="s">
        <v>252</v>
      </c>
    </row>
    <row r="161" spans="1:38" x14ac:dyDescent="0.25">
      <c r="A161" s="12"/>
      <c r="B161" s="53" t="s">
        <v>424</v>
      </c>
      <c r="C161" s="28" t="s">
        <v>252</v>
      </c>
      <c r="D161" s="28"/>
      <c r="E161" s="28"/>
      <c r="F161" s="28"/>
      <c r="G161" s="28" t="s">
        <v>252</v>
      </c>
      <c r="H161" s="28"/>
      <c r="I161" s="28"/>
      <c r="J161" s="28"/>
      <c r="K161" s="28" t="s">
        <v>252</v>
      </c>
      <c r="L161" s="28"/>
      <c r="M161" s="28"/>
      <c r="N161" s="28"/>
      <c r="O161" s="28" t="s">
        <v>252</v>
      </c>
      <c r="P161" s="28"/>
      <c r="Q161" s="28"/>
      <c r="R161" s="28"/>
      <c r="S161" s="28" t="s">
        <v>252</v>
      </c>
      <c r="T161" s="28"/>
      <c r="U161" s="28"/>
      <c r="V161" s="28"/>
    </row>
    <row r="162" spans="1:38" x14ac:dyDescent="0.25">
      <c r="A162" s="12"/>
      <c r="B162" s="37" t="s">
        <v>359</v>
      </c>
      <c r="C162" s="11" t="s">
        <v>252</v>
      </c>
      <c r="D162" s="11"/>
      <c r="E162" s="34">
        <v>374</v>
      </c>
      <c r="F162" s="15" t="s">
        <v>252</v>
      </c>
      <c r="G162" s="11" t="s">
        <v>252</v>
      </c>
      <c r="H162" s="11"/>
      <c r="I162" s="34">
        <v>374</v>
      </c>
      <c r="J162" s="15" t="s">
        <v>252</v>
      </c>
      <c r="K162" s="11" t="s">
        <v>252</v>
      </c>
      <c r="L162" s="11" t="s">
        <v>264</v>
      </c>
      <c r="M162" s="34">
        <v>295</v>
      </c>
      <c r="N162" s="15" t="s">
        <v>252</v>
      </c>
      <c r="O162" s="11" t="s">
        <v>252</v>
      </c>
      <c r="P162" s="11"/>
      <c r="Q162" s="34">
        <v>748</v>
      </c>
      <c r="R162" s="15" t="s">
        <v>252</v>
      </c>
      <c r="S162" s="11" t="s">
        <v>252</v>
      </c>
      <c r="T162" s="11"/>
      <c r="U162" s="34">
        <v>9</v>
      </c>
      <c r="V162" s="15" t="s">
        <v>252</v>
      </c>
    </row>
    <row r="163" spans="1:38" x14ac:dyDescent="0.25">
      <c r="A163" s="12"/>
      <c r="B163" s="27" t="s">
        <v>358</v>
      </c>
      <c r="C163" s="28" t="s">
        <v>252</v>
      </c>
      <c r="D163" s="28"/>
      <c r="E163" s="43">
        <v>8708</v>
      </c>
      <c r="F163" s="30" t="s">
        <v>252</v>
      </c>
      <c r="G163" s="28" t="s">
        <v>252</v>
      </c>
      <c r="H163" s="28"/>
      <c r="I163" s="43">
        <v>10022</v>
      </c>
      <c r="J163" s="30" t="s">
        <v>252</v>
      </c>
      <c r="K163" s="28" t="s">
        <v>252</v>
      </c>
      <c r="L163" s="28"/>
      <c r="M163" s="43">
        <v>2505</v>
      </c>
      <c r="N163" s="30" t="s">
        <v>252</v>
      </c>
      <c r="O163" s="28" t="s">
        <v>252</v>
      </c>
      <c r="P163" s="28"/>
      <c r="Q163" s="43">
        <v>9071</v>
      </c>
      <c r="R163" s="30" t="s">
        <v>252</v>
      </c>
      <c r="S163" s="28" t="s">
        <v>252</v>
      </c>
      <c r="T163" s="28"/>
      <c r="U163" s="29">
        <v>205</v>
      </c>
      <c r="V163" s="30" t="s">
        <v>252</v>
      </c>
    </row>
    <row r="164" spans="1:38" x14ac:dyDescent="0.25">
      <c r="A164" s="12"/>
      <c r="B164" s="37" t="s">
        <v>357</v>
      </c>
      <c r="C164" s="11" t="s">
        <v>252</v>
      </c>
      <c r="D164" s="11"/>
      <c r="E164" s="45">
        <v>5116</v>
      </c>
      <c r="F164" s="15" t="s">
        <v>252</v>
      </c>
      <c r="G164" s="11" t="s">
        <v>252</v>
      </c>
      <c r="H164" s="11"/>
      <c r="I164" s="45">
        <v>6022</v>
      </c>
      <c r="J164" s="15" t="s">
        <v>252</v>
      </c>
      <c r="K164" s="11" t="s">
        <v>252</v>
      </c>
      <c r="L164" s="11"/>
      <c r="M164" s="45">
        <v>1541</v>
      </c>
      <c r="N164" s="15" t="s">
        <v>252</v>
      </c>
      <c r="O164" s="11" t="s">
        <v>252</v>
      </c>
      <c r="P164" s="11"/>
      <c r="Q164" s="45">
        <v>6903</v>
      </c>
      <c r="R164" s="15" t="s">
        <v>252</v>
      </c>
      <c r="S164" s="11" t="s">
        <v>252</v>
      </c>
      <c r="T164" s="11"/>
      <c r="U164" s="34">
        <v>154</v>
      </c>
      <c r="V164" s="15" t="s">
        <v>252</v>
      </c>
    </row>
    <row r="165" spans="1:38" x14ac:dyDescent="0.25">
      <c r="A165" s="12"/>
      <c r="B165" s="27" t="s">
        <v>364</v>
      </c>
      <c r="C165" s="28" t="s">
        <v>252</v>
      </c>
      <c r="D165" s="28"/>
      <c r="E165" s="29">
        <v>100</v>
      </c>
      <c r="F165" s="30" t="s">
        <v>252</v>
      </c>
      <c r="G165" s="28" t="s">
        <v>252</v>
      </c>
      <c r="H165" s="28"/>
      <c r="I165" s="29">
        <v>100</v>
      </c>
      <c r="J165" s="30" t="s">
        <v>252</v>
      </c>
      <c r="K165" s="28" t="s">
        <v>252</v>
      </c>
      <c r="L165" s="28"/>
      <c r="M165" s="29">
        <v>14</v>
      </c>
      <c r="N165" s="30" t="s">
        <v>252</v>
      </c>
      <c r="O165" s="28" t="s">
        <v>252</v>
      </c>
      <c r="P165" s="28"/>
      <c r="Q165" s="29">
        <v>29</v>
      </c>
      <c r="R165" s="30" t="s">
        <v>252</v>
      </c>
      <c r="S165" s="28" t="s">
        <v>252</v>
      </c>
      <c r="T165" s="28"/>
      <c r="U165" s="29">
        <v>4</v>
      </c>
      <c r="V165" s="30" t="s">
        <v>252</v>
      </c>
    </row>
    <row r="166" spans="1:38" ht="15.75" thickBot="1" x14ac:dyDescent="0.3">
      <c r="A166" s="12"/>
      <c r="B166" s="37" t="s">
        <v>360</v>
      </c>
      <c r="C166" s="11" t="s">
        <v>252</v>
      </c>
      <c r="D166" s="11"/>
      <c r="E166" s="45">
        <v>1331</v>
      </c>
      <c r="F166" s="15" t="s">
        <v>252</v>
      </c>
      <c r="G166" s="11" t="s">
        <v>252</v>
      </c>
      <c r="H166" s="11"/>
      <c r="I166" s="45">
        <v>1331</v>
      </c>
      <c r="J166" s="15" t="s">
        <v>252</v>
      </c>
      <c r="K166" s="11" t="s">
        <v>252</v>
      </c>
      <c r="L166" s="11"/>
      <c r="M166" s="34">
        <v>270</v>
      </c>
      <c r="N166" s="15" t="s">
        <v>252</v>
      </c>
      <c r="O166" s="11" t="s">
        <v>252</v>
      </c>
      <c r="P166" s="11"/>
      <c r="Q166" s="34">
        <v>967</v>
      </c>
      <c r="R166" s="15" t="s">
        <v>252</v>
      </c>
      <c r="S166" s="11" t="s">
        <v>252</v>
      </c>
      <c r="T166" s="11"/>
      <c r="U166" s="34">
        <v>13</v>
      </c>
      <c r="V166" s="15" t="s">
        <v>252</v>
      </c>
    </row>
    <row r="167" spans="1:38" x14ac:dyDescent="0.25">
      <c r="A167" s="12"/>
      <c r="B167" s="31"/>
      <c r="C167" s="31" t="s">
        <v>252</v>
      </c>
      <c r="D167" s="32"/>
      <c r="E167" s="32"/>
      <c r="F167" s="31"/>
      <c r="G167" s="31" t="s">
        <v>252</v>
      </c>
      <c r="H167" s="32"/>
      <c r="I167" s="32"/>
      <c r="J167" s="31"/>
      <c r="K167" s="31" t="s">
        <v>252</v>
      </c>
      <c r="L167" s="32"/>
      <c r="M167" s="32"/>
      <c r="N167" s="31"/>
      <c r="O167" s="31" t="s">
        <v>252</v>
      </c>
      <c r="P167" s="32"/>
      <c r="Q167" s="32"/>
      <c r="R167" s="31"/>
      <c r="S167" s="31" t="s">
        <v>252</v>
      </c>
      <c r="T167" s="32"/>
      <c r="U167" s="32"/>
      <c r="V167" s="31"/>
    </row>
    <row r="168" spans="1:38" ht="15.75" thickBot="1" x14ac:dyDescent="0.3">
      <c r="A168" s="12"/>
      <c r="B168" s="54" t="s">
        <v>134</v>
      </c>
      <c r="C168" s="36" t="s">
        <v>252</v>
      </c>
      <c r="D168" s="28" t="s">
        <v>264</v>
      </c>
      <c r="E168" s="43">
        <v>55976</v>
      </c>
      <c r="F168" s="30" t="s">
        <v>252</v>
      </c>
      <c r="G168" s="36" t="s">
        <v>252</v>
      </c>
      <c r="H168" s="28" t="s">
        <v>264</v>
      </c>
      <c r="I168" s="43">
        <v>59077</v>
      </c>
      <c r="J168" s="30" t="s">
        <v>252</v>
      </c>
      <c r="K168" s="36" t="s">
        <v>252</v>
      </c>
      <c r="L168" s="28" t="s">
        <v>264</v>
      </c>
      <c r="M168" s="43">
        <v>4625</v>
      </c>
      <c r="N168" s="30" t="s">
        <v>252</v>
      </c>
      <c r="O168" s="36" t="s">
        <v>252</v>
      </c>
      <c r="P168" s="28" t="s">
        <v>264</v>
      </c>
      <c r="Q168" s="43">
        <v>55228</v>
      </c>
      <c r="R168" s="30" t="s">
        <v>252</v>
      </c>
      <c r="S168" s="36" t="s">
        <v>252</v>
      </c>
      <c r="T168" s="28" t="s">
        <v>264</v>
      </c>
      <c r="U168" s="43">
        <v>1370</v>
      </c>
      <c r="V168" s="30" t="s">
        <v>252</v>
      </c>
    </row>
    <row r="169" spans="1:38" ht="15.75" thickTop="1" x14ac:dyDescent="0.25">
      <c r="A169" s="12"/>
      <c r="B169" s="31"/>
      <c r="C169" s="31" t="s">
        <v>252</v>
      </c>
      <c r="D169" s="38"/>
      <c r="E169" s="38"/>
      <c r="F169" s="31"/>
      <c r="G169" s="31" t="s">
        <v>252</v>
      </c>
      <c r="H169" s="38"/>
      <c r="I169" s="38"/>
      <c r="J169" s="31"/>
      <c r="K169" s="31" t="s">
        <v>252</v>
      </c>
      <c r="L169" s="38"/>
      <c r="M169" s="38"/>
      <c r="N169" s="31"/>
      <c r="O169" s="31" t="s">
        <v>252</v>
      </c>
      <c r="P169" s="38"/>
      <c r="Q169" s="38"/>
      <c r="R169" s="31"/>
      <c r="S169" s="31" t="s">
        <v>252</v>
      </c>
      <c r="T169" s="38"/>
      <c r="U169" s="38"/>
      <c r="V169" s="31"/>
    </row>
    <row r="170" spans="1:38" ht="15" customHeight="1" x14ac:dyDescent="0.25">
      <c r="A170" s="12" t="s">
        <v>835</v>
      </c>
      <c r="B170" s="18" t="s">
        <v>7</v>
      </c>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8"/>
      <c r="AF170" s="18"/>
      <c r="AG170" s="18"/>
      <c r="AH170" s="18"/>
      <c r="AI170" s="18"/>
      <c r="AJ170" s="18"/>
      <c r="AK170" s="18"/>
      <c r="AL170" s="18"/>
    </row>
    <row r="171" spans="1:38" x14ac:dyDescent="0.25">
      <c r="A171" s="12"/>
      <c r="B171" s="21" t="s">
        <v>429</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c r="AI171" s="21"/>
      <c r="AJ171" s="21"/>
      <c r="AK171" s="21"/>
      <c r="AL171" s="21"/>
    </row>
    <row r="172" spans="1:38" ht="15.75" x14ac:dyDescent="0.25">
      <c r="A172" s="12"/>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c r="AE172" s="44"/>
      <c r="AF172" s="44"/>
      <c r="AG172" s="44"/>
      <c r="AH172" s="44"/>
      <c r="AI172" s="44"/>
      <c r="AJ172" s="44"/>
      <c r="AK172" s="44"/>
      <c r="AL172" s="44"/>
    </row>
    <row r="173" spans="1:38" x14ac:dyDescent="0.25">
      <c r="A173" s="12"/>
      <c r="B173" s="11"/>
      <c r="C173" s="11"/>
      <c r="D173" s="11"/>
      <c r="E173" s="11"/>
      <c r="F173" s="11"/>
      <c r="G173" s="11"/>
      <c r="H173" s="11"/>
      <c r="I173" s="11"/>
      <c r="J173" s="11"/>
      <c r="K173" s="11"/>
      <c r="L173" s="11"/>
      <c r="M173" s="11"/>
      <c r="N173" s="11"/>
    </row>
    <row r="174" spans="1:38" x14ac:dyDescent="0.25">
      <c r="A174" s="12"/>
      <c r="B174" s="39"/>
      <c r="C174" s="39" t="s">
        <v>252</v>
      </c>
      <c r="D174" s="40" t="s">
        <v>430</v>
      </c>
      <c r="E174" s="40"/>
      <c r="F174" s="39"/>
      <c r="G174" s="39" t="s">
        <v>252</v>
      </c>
      <c r="H174" s="40" t="s">
        <v>430</v>
      </c>
      <c r="I174" s="40"/>
      <c r="J174" s="39"/>
      <c r="K174" s="39" t="s">
        <v>252</v>
      </c>
      <c r="L174" s="40" t="s">
        <v>134</v>
      </c>
      <c r="M174" s="40"/>
      <c r="N174" s="39"/>
    </row>
    <row r="175" spans="1:38" x14ac:dyDescent="0.25">
      <c r="A175" s="12"/>
      <c r="B175" s="39"/>
      <c r="C175" s="39"/>
      <c r="D175" s="40" t="s">
        <v>431</v>
      </c>
      <c r="E175" s="40"/>
      <c r="F175" s="39"/>
      <c r="G175" s="39"/>
      <c r="H175" s="40" t="s">
        <v>431</v>
      </c>
      <c r="I175" s="40"/>
      <c r="J175" s="39"/>
      <c r="K175" s="39"/>
      <c r="L175" s="40"/>
      <c r="M175" s="40"/>
      <c r="N175" s="39"/>
    </row>
    <row r="176" spans="1:38" x14ac:dyDescent="0.25">
      <c r="A176" s="12"/>
      <c r="B176" s="39"/>
      <c r="C176" s="39"/>
      <c r="D176" s="40" t="s">
        <v>432</v>
      </c>
      <c r="E176" s="40"/>
      <c r="F176" s="39"/>
      <c r="G176" s="39"/>
      <c r="H176" s="40" t="s">
        <v>432</v>
      </c>
      <c r="I176" s="40"/>
      <c r="J176" s="39"/>
      <c r="K176" s="39"/>
      <c r="L176" s="40"/>
      <c r="M176" s="40"/>
      <c r="N176" s="39"/>
    </row>
    <row r="177" spans="1:14" x14ac:dyDescent="0.25">
      <c r="A177" s="12"/>
      <c r="B177" s="39"/>
      <c r="C177" s="39"/>
      <c r="D177" s="40" t="s">
        <v>433</v>
      </c>
      <c r="E177" s="40"/>
      <c r="F177" s="39"/>
      <c r="G177" s="39"/>
      <c r="H177" s="40" t="s">
        <v>433</v>
      </c>
      <c r="I177" s="40"/>
      <c r="J177" s="39"/>
      <c r="K177" s="39"/>
      <c r="L177" s="40"/>
      <c r="M177" s="40"/>
      <c r="N177" s="39"/>
    </row>
    <row r="178" spans="1:14" x14ac:dyDescent="0.25">
      <c r="A178" s="12"/>
      <c r="B178" s="39"/>
      <c r="C178" s="39"/>
      <c r="D178" s="40" t="s">
        <v>434</v>
      </c>
      <c r="E178" s="40"/>
      <c r="F178" s="39"/>
      <c r="G178" s="39"/>
      <c r="H178" s="40" t="s">
        <v>434</v>
      </c>
      <c r="I178" s="40"/>
      <c r="J178" s="39"/>
      <c r="K178" s="39"/>
      <c r="L178" s="40"/>
      <c r="M178" s="40"/>
      <c r="N178" s="39"/>
    </row>
    <row r="179" spans="1:14" x14ac:dyDescent="0.25">
      <c r="A179" s="12"/>
      <c r="B179" s="39"/>
      <c r="C179" s="39"/>
      <c r="D179" s="40" t="s">
        <v>435</v>
      </c>
      <c r="E179" s="40"/>
      <c r="F179" s="39"/>
      <c r="G179" s="39"/>
      <c r="H179" s="40" t="s">
        <v>436</v>
      </c>
      <c r="I179" s="40"/>
      <c r="J179" s="39"/>
      <c r="K179" s="39"/>
      <c r="L179" s="40"/>
      <c r="M179" s="40"/>
      <c r="N179" s="39"/>
    </row>
    <row r="180" spans="1:14" x14ac:dyDescent="0.25">
      <c r="A180" s="12"/>
      <c r="B180" s="39"/>
      <c r="C180" s="39"/>
      <c r="D180" s="40" t="s">
        <v>420</v>
      </c>
      <c r="E180" s="40"/>
      <c r="F180" s="39"/>
      <c r="G180" s="39"/>
      <c r="H180" s="40" t="s">
        <v>435</v>
      </c>
      <c r="I180" s="40"/>
      <c r="J180" s="39"/>
      <c r="K180" s="39"/>
      <c r="L180" s="40"/>
      <c r="M180" s="40"/>
      <c r="N180" s="39"/>
    </row>
    <row r="181" spans="1:14" ht="15.75" thickBot="1" x14ac:dyDescent="0.3">
      <c r="A181" s="12"/>
      <c r="B181" s="39"/>
      <c r="C181" s="39"/>
      <c r="D181" s="41"/>
      <c r="E181" s="41"/>
      <c r="F181" s="39"/>
      <c r="G181" s="39"/>
      <c r="H181" s="41" t="s">
        <v>420</v>
      </c>
      <c r="I181" s="41"/>
      <c r="J181" s="39"/>
      <c r="K181" s="39"/>
      <c r="L181" s="41"/>
      <c r="M181" s="41"/>
      <c r="N181" s="39"/>
    </row>
    <row r="182" spans="1:14" x14ac:dyDescent="0.25">
      <c r="A182" s="12"/>
      <c r="B182" s="24"/>
      <c r="C182" s="24" t="s">
        <v>252</v>
      </c>
      <c r="D182" s="42" t="s">
        <v>262</v>
      </c>
      <c r="E182" s="42"/>
      <c r="F182" s="42"/>
      <c r="G182" s="42"/>
      <c r="H182" s="42"/>
      <c r="I182" s="42"/>
      <c r="J182" s="42"/>
      <c r="K182" s="42"/>
      <c r="L182" s="42"/>
      <c r="M182" s="42"/>
      <c r="N182" s="24"/>
    </row>
    <row r="183" spans="1:14" x14ac:dyDescent="0.25">
      <c r="A183" s="12"/>
      <c r="B183" s="55" t="s">
        <v>437</v>
      </c>
      <c r="C183" s="28" t="s">
        <v>252</v>
      </c>
      <c r="D183" s="28"/>
      <c r="E183" s="28"/>
      <c r="F183" s="28"/>
      <c r="G183" s="28" t="s">
        <v>252</v>
      </c>
      <c r="H183" s="28"/>
      <c r="I183" s="28"/>
      <c r="J183" s="28"/>
      <c r="K183" s="28" t="s">
        <v>252</v>
      </c>
      <c r="L183" s="28"/>
      <c r="M183" s="28"/>
      <c r="N183" s="28"/>
    </row>
    <row r="184" spans="1:14" x14ac:dyDescent="0.25">
      <c r="A184" s="12"/>
      <c r="B184" s="37" t="s">
        <v>438</v>
      </c>
      <c r="C184" s="11" t="s">
        <v>252</v>
      </c>
      <c r="D184" s="11" t="s">
        <v>264</v>
      </c>
      <c r="E184" s="34">
        <v>0</v>
      </c>
      <c r="F184" s="15" t="s">
        <v>252</v>
      </c>
      <c r="G184" s="11" t="s">
        <v>252</v>
      </c>
      <c r="H184" s="11" t="s">
        <v>264</v>
      </c>
      <c r="I184" s="34">
        <v>0</v>
      </c>
      <c r="J184" s="15" t="s">
        <v>252</v>
      </c>
      <c r="K184" s="11" t="s">
        <v>252</v>
      </c>
      <c r="L184" s="11" t="s">
        <v>264</v>
      </c>
      <c r="M184" s="34">
        <v>0</v>
      </c>
      <c r="N184" s="15" t="s">
        <v>252</v>
      </c>
    </row>
    <row r="185" spans="1:14" ht="25.5" x14ac:dyDescent="0.25">
      <c r="A185" s="12"/>
      <c r="B185" s="27" t="s">
        <v>439</v>
      </c>
      <c r="C185" s="28" t="s">
        <v>252</v>
      </c>
      <c r="D185" s="28"/>
      <c r="E185" s="29">
        <v>0</v>
      </c>
      <c r="F185" s="30" t="s">
        <v>252</v>
      </c>
      <c r="G185" s="28" t="s">
        <v>252</v>
      </c>
      <c r="H185" s="28"/>
      <c r="I185" s="29">
        <v>0</v>
      </c>
      <c r="J185" s="30" t="s">
        <v>252</v>
      </c>
      <c r="K185" s="28" t="s">
        <v>252</v>
      </c>
      <c r="L185" s="28"/>
      <c r="M185" s="29">
        <v>0</v>
      </c>
      <c r="N185" s="30" t="s">
        <v>252</v>
      </c>
    </row>
    <row r="186" spans="1:14" ht="15.75" thickBot="1" x14ac:dyDescent="0.3">
      <c r="A186" s="12"/>
      <c r="B186" s="37" t="s">
        <v>440</v>
      </c>
      <c r="C186" s="11" t="s">
        <v>252</v>
      </c>
      <c r="D186" s="11"/>
      <c r="E186" s="34">
        <v>0</v>
      </c>
      <c r="F186" s="15" t="s">
        <v>252</v>
      </c>
      <c r="G186" s="11" t="s">
        <v>252</v>
      </c>
      <c r="H186" s="11"/>
      <c r="I186" s="34">
        <v>12</v>
      </c>
      <c r="J186" s="15" t="s">
        <v>252</v>
      </c>
      <c r="K186" s="11" t="s">
        <v>252</v>
      </c>
      <c r="L186" s="11"/>
      <c r="M186" s="34">
        <v>12</v>
      </c>
      <c r="N186" s="15" t="s">
        <v>252</v>
      </c>
    </row>
    <row r="187" spans="1:14" x14ac:dyDescent="0.25">
      <c r="A187" s="12"/>
      <c r="B187" s="31"/>
      <c r="C187" s="31" t="s">
        <v>252</v>
      </c>
      <c r="D187" s="32"/>
      <c r="E187" s="32"/>
      <c r="F187" s="31"/>
      <c r="G187" s="31" t="s">
        <v>252</v>
      </c>
      <c r="H187" s="32"/>
      <c r="I187" s="32"/>
      <c r="J187" s="31"/>
      <c r="K187" s="31" t="s">
        <v>252</v>
      </c>
      <c r="L187" s="32"/>
      <c r="M187" s="32"/>
      <c r="N187" s="31"/>
    </row>
    <row r="188" spans="1:14" ht="15.75" thickBot="1" x14ac:dyDescent="0.3">
      <c r="A188" s="12"/>
      <c r="B188" s="27" t="s">
        <v>134</v>
      </c>
      <c r="C188" s="36" t="s">
        <v>252</v>
      </c>
      <c r="D188" s="28" t="s">
        <v>264</v>
      </c>
      <c r="E188" s="29">
        <v>0</v>
      </c>
      <c r="F188" s="30" t="s">
        <v>252</v>
      </c>
      <c r="G188" s="36" t="s">
        <v>252</v>
      </c>
      <c r="H188" s="28" t="s">
        <v>264</v>
      </c>
      <c r="I188" s="29">
        <v>12</v>
      </c>
      <c r="J188" s="30" t="s">
        <v>252</v>
      </c>
      <c r="K188" s="36" t="s">
        <v>252</v>
      </c>
      <c r="L188" s="28" t="s">
        <v>264</v>
      </c>
      <c r="M188" s="29">
        <v>12</v>
      </c>
      <c r="N188" s="30" t="s">
        <v>252</v>
      </c>
    </row>
    <row r="189" spans="1:14" ht="15.75" thickTop="1" x14ac:dyDescent="0.25">
      <c r="A189" s="12"/>
      <c r="B189" s="31"/>
      <c r="C189" s="31" t="s">
        <v>252</v>
      </c>
      <c r="D189" s="38"/>
      <c r="E189" s="38"/>
      <c r="F189" s="31"/>
      <c r="G189" s="31" t="s">
        <v>252</v>
      </c>
      <c r="H189" s="38"/>
      <c r="I189" s="38"/>
      <c r="J189" s="31"/>
      <c r="K189" s="31" t="s">
        <v>252</v>
      </c>
      <c r="L189" s="38"/>
      <c r="M189" s="38"/>
      <c r="N189" s="31"/>
    </row>
    <row r="190" spans="1:14" x14ac:dyDescent="0.25">
      <c r="A190" s="12"/>
      <c r="B190" s="56" t="s">
        <v>441</v>
      </c>
      <c r="C190" s="24" t="s">
        <v>252</v>
      </c>
      <c r="D190" s="11"/>
      <c r="E190" s="11"/>
      <c r="F190" s="11"/>
      <c r="G190" s="24" t="s">
        <v>252</v>
      </c>
      <c r="H190" s="11"/>
      <c r="I190" s="11"/>
      <c r="J190" s="11"/>
      <c r="K190" s="24" t="s">
        <v>252</v>
      </c>
      <c r="L190" s="11"/>
      <c r="M190" s="11"/>
      <c r="N190" s="11"/>
    </row>
    <row r="191" spans="1:14" x14ac:dyDescent="0.25">
      <c r="A191" s="12"/>
      <c r="B191" s="27" t="s">
        <v>438</v>
      </c>
      <c r="C191" s="36" t="s">
        <v>252</v>
      </c>
      <c r="D191" s="28" t="s">
        <v>264</v>
      </c>
      <c r="E191" s="29">
        <v>0</v>
      </c>
      <c r="F191" s="30" t="s">
        <v>252</v>
      </c>
      <c r="G191" s="36" t="s">
        <v>252</v>
      </c>
      <c r="H191" s="28" t="s">
        <v>264</v>
      </c>
      <c r="I191" s="29">
        <v>0</v>
      </c>
      <c r="J191" s="30" t="s">
        <v>252</v>
      </c>
      <c r="K191" s="36" t="s">
        <v>252</v>
      </c>
      <c r="L191" s="28" t="s">
        <v>264</v>
      </c>
      <c r="M191" s="29">
        <v>0</v>
      </c>
      <c r="N191" s="30" t="s">
        <v>252</v>
      </c>
    </row>
    <row r="192" spans="1:14" ht="25.5" x14ac:dyDescent="0.25">
      <c r="A192" s="12"/>
      <c r="B192" s="37" t="s">
        <v>439</v>
      </c>
      <c r="C192" s="24" t="s">
        <v>252</v>
      </c>
      <c r="D192" s="11"/>
      <c r="E192" s="34">
        <v>0</v>
      </c>
      <c r="F192" s="15" t="s">
        <v>252</v>
      </c>
      <c r="G192" s="24" t="s">
        <v>252</v>
      </c>
      <c r="H192" s="11"/>
      <c r="I192" s="34">
        <v>0</v>
      </c>
      <c r="J192" s="15" t="s">
        <v>252</v>
      </c>
      <c r="K192" s="24" t="s">
        <v>252</v>
      </c>
      <c r="L192" s="11"/>
      <c r="M192" s="34">
        <v>0</v>
      </c>
      <c r="N192" s="15" t="s">
        <v>252</v>
      </c>
    </row>
    <row r="193" spans="1:14" ht="15.75" thickBot="1" x14ac:dyDescent="0.3">
      <c r="A193" s="12"/>
      <c r="B193" s="27" t="s">
        <v>440</v>
      </c>
      <c r="C193" s="36" t="s">
        <v>252</v>
      </c>
      <c r="D193" s="28"/>
      <c r="E193" s="29">
        <v>93</v>
      </c>
      <c r="F193" s="30" t="s">
        <v>252</v>
      </c>
      <c r="G193" s="36" t="s">
        <v>252</v>
      </c>
      <c r="H193" s="28"/>
      <c r="I193" s="43">
        <v>1179</v>
      </c>
      <c r="J193" s="30" t="s">
        <v>252</v>
      </c>
      <c r="K193" s="36" t="s">
        <v>252</v>
      </c>
      <c r="L193" s="28"/>
      <c r="M193" s="43">
        <v>1272</v>
      </c>
      <c r="N193" s="30" t="s">
        <v>252</v>
      </c>
    </row>
    <row r="194" spans="1:14" x14ac:dyDescent="0.25">
      <c r="A194" s="12"/>
      <c r="B194" s="31"/>
      <c r="C194" s="31" t="s">
        <v>252</v>
      </c>
      <c r="D194" s="32"/>
      <c r="E194" s="32"/>
      <c r="F194" s="31"/>
      <c r="G194" s="31" t="s">
        <v>252</v>
      </c>
      <c r="H194" s="32"/>
      <c r="I194" s="32"/>
      <c r="J194" s="31"/>
      <c r="K194" s="31" t="s">
        <v>252</v>
      </c>
      <c r="L194" s="32"/>
      <c r="M194" s="32"/>
      <c r="N194" s="31"/>
    </row>
    <row r="195" spans="1:14" ht="15.75" thickBot="1" x14ac:dyDescent="0.3">
      <c r="A195" s="12"/>
      <c r="B195" s="37" t="s">
        <v>134</v>
      </c>
      <c r="C195" s="24" t="s">
        <v>252</v>
      </c>
      <c r="D195" s="11" t="s">
        <v>264</v>
      </c>
      <c r="E195" s="34">
        <v>93</v>
      </c>
      <c r="F195" s="15" t="s">
        <v>252</v>
      </c>
      <c r="G195" s="24" t="s">
        <v>252</v>
      </c>
      <c r="H195" s="11" t="s">
        <v>264</v>
      </c>
      <c r="I195" s="45">
        <v>1179</v>
      </c>
      <c r="J195" s="15" t="s">
        <v>252</v>
      </c>
      <c r="K195" s="24" t="s">
        <v>252</v>
      </c>
      <c r="L195" s="11" t="s">
        <v>264</v>
      </c>
      <c r="M195" s="45">
        <v>1272</v>
      </c>
      <c r="N195" s="15" t="s">
        <v>252</v>
      </c>
    </row>
    <row r="196" spans="1:14" ht="15.75" thickTop="1" x14ac:dyDescent="0.25">
      <c r="A196" s="12"/>
      <c r="B196" s="31"/>
      <c r="C196" s="31" t="s">
        <v>252</v>
      </c>
      <c r="D196" s="38"/>
      <c r="E196" s="38"/>
      <c r="F196" s="31"/>
      <c r="G196" s="31" t="s">
        <v>252</v>
      </c>
      <c r="H196" s="38"/>
      <c r="I196" s="38"/>
      <c r="J196" s="31"/>
      <c r="K196" s="31" t="s">
        <v>252</v>
      </c>
      <c r="L196" s="38"/>
      <c r="M196" s="38"/>
      <c r="N196" s="31"/>
    </row>
    <row r="197" spans="1:14" x14ac:dyDescent="0.25">
      <c r="A197" s="12"/>
      <c r="B197" s="55" t="s">
        <v>442</v>
      </c>
      <c r="C197" s="36" t="s">
        <v>252</v>
      </c>
      <c r="D197" s="28"/>
      <c r="E197" s="28"/>
      <c r="F197" s="28"/>
      <c r="G197" s="36" t="s">
        <v>252</v>
      </c>
      <c r="H197" s="28"/>
      <c r="I197" s="28"/>
      <c r="J197" s="28"/>
      <c r="K197" s="36" t="s">
        <v>252</v>
      </c>
      <c r="L197" s="28"/>
      <c r="M197" s="28"/>
      <c r="N197" s="28"/>
    </row>
    <row r="198" spans="1:14" x14ac:dyDescent="0.25">
      <c r="A198" s="12"/>
      <c r="B198" s="37" t="s">
        <v>438</v>
      </c>
      <c r="C198" s="24" t="s">
        <v>252</v>
      </c>
      <c r="D198" s="11" t="s">
        <v>264</v>
      </c>
      <c r="E198" s="34">
        <v>0</v>
      </c>
      <c r="F198" s="15" t="s">
        <v>252</v>
      </c>
      <c r="G198" s="24" t="s">
        <v>252</v>
      </c>
      <c r="H198" s="11" t="s">
        <v>264</v>
      </c>
      <c r="I198" s="34">
        <v>471</v>
      </c>
      <c r="J198" s="15" t="s">
        <v>252</v>
      </c>
      <c r="K198" s="24" t="s">
        <v>252</v>
      </c>
      <c r="L198" s="11" t="s">
        <v>264</v>
      </c>
      <c r="M198" s="34">
        <v>471</v>
      </c>
      <c r="N198" s="15" t="s">
        <v>252</v>
      </c>
    </row>
    <row r="199" spans="1:14" ht="25.5" x14ac:dyDescent="0.25">
      <c r="A199" s="12"/>
      <c r="B199" s="27" t="s">
        <v>439</v>
      </c>
      <c r="C199" s="36" t="s">
        <v>252</v>
      </c>
      <c r="D199" s="28"/>
      <c r="E199" s="29">
        <v>0</v>
      </c>
      <c r="F199" s="30" t="s">
        <v>252</v>
      </c>
      <c r="G199" s="36" t="s">
        <v>252</v>
      </c>
      <c r="H199" s="28"/>
      <c r="I199" s="29">
        <v>0</v>
      </c>
      <c r="J199" s="30" t="s">
        <v>252</v>
      </c>
      <c r="K199" s="36" t="s">
        <v>252</v>
      </c>
      <c r="L199" s="28"/>
      <c r="M199" s="29">
        <v>0</v>
      </c>
      <c r="N199" s="30" t="s">
        <v>252</v>
      </c>
    </row>
    <row r="200" spans="1:14" ht="15.75" thickBot="1" x14ac:dyDescent="0.3">
      <c r="A200" s="12"/>
      <c r="B200" s="37" t="s">
        <v>440</v>
      </c>
      <c r="C200" s="24" t="s">
        <v>252</v>
      </c>
      <c r="D200" s="11"/>
      <c r="E200" s="34">
        <v>0</v>
      </c>
      <c r="F200" s="15" t="s">
        <v>252</v>
      </c>
      <c r="G200" s="24" t="s">
        <v>252</v>
      </c>
      <c r="H200" s="11"/>
      <c r="I200" s="34">
        <v>61</v>
      </c>
      <c r="J200" s="15" t="s">
        <v>252</v>
      </c>
      <c r="K200" s="24" t="s">
        <v>252</v>
      </c>
      <c r="L200" s="11"/>
      <c r="M200" s="34">
        <v>61</v>
      </c>
      <c r="N200" s="15" t="s">
        <v>252</v>
      </c>
    </row>
    <row r="201" spans="1:14" x14ac:dyDescent="0.25">
      <c r="A201" s="12"/>
      <c r="B201" s="31"/>
      <c r="C201" s="31" t="s">
        <v>252</v>
      </c>
      <c r="D201" s="32"/>
      <c r="E201" s="32"/>
      <c r="F201" s="31"/>
      <c r="G201" s="31" t="s">
        <v>252</v>
      </c>
      <c r="H201" s="32"/>
      <c r="I201" s="32"/>
      <c r="J201" s="31"/>
      <c r="K201" s="31" t="s">
        <v>252</v>
      </c>
      <c r="L201" s="32"/>
      <c r="M201" s="32"/>
      <c r="N201" s="31"/>
    </row>
    <row r="202" spans="1:14" ht="15.75" thickBot="1" x14ac:dyDescent="0.3">
      <c r="A202" s="12"/>
      <c r="B202" s="27" t="s">
        <v>134</v>
      </c>
      <c r="C202" s="36" t="s">
        <v>252</v>
      </c>
      <c r="D202" s="28" t="s">
        <v>264</v>
      </c>
      <c r="E202" s="29">
        <v>0</v>
      </c>
      <c r="F202" s="30" t="s">
        <v>252</v>
      </c>
      <c r="G202" s="36" t="s">
        <v>252</v>
      </c>
      <c r="H202" s="28" t="s">
        <v>264</v>
      </c>
      <c r="I202" s="29">
        <v>532</v>
      </c>
      <c r="J202" s="30" t="s">
        <v>252</v>
      </c>
      <c r="K202" s="36" t="s">
        <v>252</v>
      </c>
      <c r="L202" s="28" t="s">
        <v>264</v>
      </c>
      <c r="M202" s="29">
        <v>532</v>
      </c>
      <c r="N202" s="30" t="s">
        <v>252</v>
      </c>
    </row>
    <row r="203" spans="1:14" ht="15.75" thickTop="1" x14ac:dyDescent="0.25">
      <c r="A203" s="12"/>
      <c r="B203" s="31"/>
      <c r="C203" s="31" t="s">
        <v>252</v>
      </c>
      <c r="D203" s="38"/>
      <c r="E203" s="38"/>
      <c r="F203" s="31"/>
      <c r="G203" s="31" t="s">
        <v>252</v>
      </c>
      <c r="H203" s="38"/>
      <c r="I203" s="38"/>
      <c r="J203" s="31"/>
      <c r="K203" s="31" t="s">
        <v>252</v>
      </c>
      <c r="L203" s="38"/>
      <c r="M203" s="38"/>
      <c r="N203" s="31"/>
    </row>
    <row r="204" spans="1:14" x14ac:dyDescent="0.25">
      <c r="A204" s="12"/>
      <c r="B204" s="56" t="s">
        <v>443</v>
      </c>
      <c r="C204" s="24" t="s">
        <v>252</v>
      </c>
      <c r="D204" s="11"/>
      <c r="E204" s="11"/>
      <c r="F204" s="11"/>
      <c r="G204" s="24" t="s">
        <v>252</v>
      </c>
      <c r="H204" s="11"/>
      <c r="I204" s="11"/>
      <c r="J204" s="11"/>
      <c r="K204" s="24" t="s">
        <v>252</v>
      </c>
      <c r="L204" s="11"/>
      <c r="M204" s="11"/>
      <c r="N204" s="11"/>
    </row>
    <row r="205" spans="1:14" x14ac:dyDescent="0.25">
      <c r="A205" s="12"/>
      <c r="B205" s="27" t="s">
        <v>438</v>
      </c>
      <c r="C205" s="36" t="s">
        <v>252</v>
      </c>
      <c r="D205" s="28" t="s">
        <v>264</v>
      </c>
      <c r="E205" s="29">
        <v>0</v>
      </c>
      <c r="F205" s="30" t="s">
        <v>252</v>
      </c>
      <c r="G205" s="36" t="s">
        <v>252</v>
      </c>
      <c r="H205" s="28" t="s">
        <v>264</v>
      </c>
      <c r="I205" s="29">
        <v>471</v>
      </c>
      <c r="J205" s="30" t="s">
        <v>252</v>
      </c>
      <c r="K205" s="36" t="s">
        <v>252</v>
      </c>
      <c r="L205" s="28" t="s">
        <v>264</v>
      </c>
      <c r="M205" s="29">
        <v>471</v>
      </c>
      <c r="N205" s="30" t="s">
        <v>252</v>
      </c>
    </row>
    <row r="206" spans="1:14" ht="25.5" x14ac:dyDescent="0.25">
      <c r="A206" s="12"/>
      <c r="B206" s="37" t="s">
        <v>439</v>
      </c>
      <c r="C206" s="24" t="s">
        <v>252</v>
      </c>
      <c r="D206" s="11"/>
      <c r="E206" s="34">
        <v>47</v>
      </c>
      <c r="F206" s="15" t="s">
        <v>252</v>
      </c>
      <c r="G206" s="24" t="s">
        <v>252</v>
      </c>
      <c r="H206" s="11"/>
      <c r="I206" s="34">
        <v>0</v>
      </c>
      <c r="J206" s="15" t="s">
        <v>252</v>
      </c>
      <c r="K206" s="24" t="s">
        <v>252</v>
      </c>
      <c r="L206" s="11"/>
      <c r="M206" s="34">
        <v>47</v>
      </c>
      <c r="N206" s="15" t="s">
        <v>252</v>
      </c>
    </row>
    <row r="207" spans="1:14" ht="15.75" thickBot="1" x14ac:dyDescent="0.3">
      <c r="A207" s="12"/>
      <c r="B207" s="27" t="s">
        <v>440</v>
      </c>
      <c r="C207" s="36" t="s">
        <v>252</v>
      </c>
      <c r="D207" s="28"/>
      <c r="E207" s="29">
        <v>268</v>
      </c>
      <c r="F207" s="30" t="s">
        <v>252</v>
      </c>
      <c r="G207" s="36" t="s">
        <v>252</v>
      </c>
      <c r="H207" s="28"/>
      <c r="I207" s="29">
        <v>61</v>
      </c>
      <c r="J207" s="30" t="s">
        <v>252</v>
      </c>
      <c r="K207" s="36" t="s">
        <v>252</v>
      </c>
      <c r="L207" s="28"/>
      <c r="M207" s="29">
        <v>329</v>
      </c>
      <c r="N207" s="30" t="s">
        <v>252</v>
      </c>
    </row>
    <row r="208" spans="1:14" x14ac:dyDescent="0.25">
      <c r="A208" s="12"/>
      <c r="B208" s="31"/>
      <c r="C208" s="31" t="s">
        <v>252</v>
      </c>
      <c r="D208" s="32"/>
      <c r="E208" s="32"/>
      <c r="F208" s="31"/>
      <c r="G208" s="31" t="s">
        <v>252</v>
      </c>
      <c r="H208" s="32"/>
      <c r="I208" s="32"/>
      <c r="J208" s="31"/>
      <c r="K208" s="31" t="s">
        <v>252</v>
      </c>
      <c r="L208" s="32"/>
      <c r="M208" s="32"/>
      <c r="N208" s="31"/>
    </row>
    <row r="209" spans="1:38" ht="15.75" thickBot="1" x14ac:dyDescent="0.3">
      <c r="A209" s="12"/>
      <c r="B209" s="37" t="s">
        <v>134</v>
      </c>
      <c r="C209" s="24" t="s">
        <v>252</v>
      </c>
      <c r="D209" s="11" t="s">
        <v>264</v>
      </c>
      <c r="E209" s="34">
        <v>315</v>
      </c>
      <c r="F209" s="15" t="s">
        <v>252</v>
      </c>
      <c r="G209" s="24" t="s">
        <v>252</v>
      </c>
      <c r="H209" s="11" t="s">
        <v>264</v>
      </c>
      <c r="I209" s="34">
        <v>532</v>
      </c>
      <c r="J209" s="15" t="s">
        <v>252</v>
      </c>
      <c r="K209" s="24" t="s">
        <v>252</v>
      </c>
      <c r="L209" s="11" t="s">
        <v>264</v>
      </c>
      <c r="M209" s="34">
        <v>847</v>
      </c>
      <c r="N209" s="15" t="s">
        <v>252</v>
      </c>
    </row>
    <row r="210" spans="1:38" ht="15.75" thickTop="1" x14ac:dyDescent="0.25">
      <c r="A210" s="12"/>
      <c r="B210" s="31"/>
      <c r="C210" s="31" t="s">
        <v>252</v>
      </c>
      <c r="D210" s="38"/>
      <c r="E210" s="38"/>
      <c r="F210" s="31"/>
      <c r="G210" s="31" t="s">
        <v>252</v>
      </c>
      <c r="H210" s="38"/>
      <c r="I210" s="38"/>
      <c r="J210" s="31"/>
      <c r="K210" s="31" t="s">
        <v>252</v>
      </c>
      <c r="L210" s="38"/>
      <c r="M210" s="38"/>
      <c r="N210" s="31"/>
    </row>
    <row r="211" spans="1:38" ht="15" customHeight="1" x14ac:dyDescent="0.25">
      <c r="A211" s="12" t="s">
        <v>836</v>
      </c>
      <c r="B211" s="18" t="s">
        <v>7</v>
      </c>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c r="AE211" s="18"/>
      <c r="AF211" s="18"/>
      <c r="AG211" s="18"/>
      <c r="AH211" s="18"/>
      <c r="AI211" s="18"/>
      <c r="AJ211" s="18"/>
      <c r="AK211" s="18"/>
      <c r="AL211" s="18"/>
    </row>
    <row r="212" spans="1:38" x14ac:dyDescent="0.25">
      <c r="A212" s="12"/>
      <c r="B212" s="21" t="s">
        <v>444</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c r="AE212" s="21"/>
      <c r="AF212" s="21"/>
      <c r="AG212" s="21"/>
      <c r="AH212" s="21"/>
      <c r="AI212" s="21"/>
      <c r="AJ212" s="21"/>
      <c r="AK212" s="21"/>
      <c r="AL212" s="21"/>
    </row>
    <row r="213" spans="1:38" ht="15.75" x14ac:dyDescent="0.25">
      <c r="A213" s="12"/>
      <c r="B213" s="44"/>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c r="AB213" s="44"/>
      <c r="AC213" s="44"/>
      <c r="AD213" s="44"/>
      <c r="AE213" s="44"/>
      <c r="AF213" s="44"/>
      <c r="AG213" s="44"/>
      <c r="AH213" s="44"/>
      <c r="AI213" s="44"/>
      <c r="AJ213" s="44"/>
      <c r="AK213" s="44"/>
      <c r="AL213" s="44"/>
    </row>
    <row r="214" spans="1:38" x14ac:dyDescent="0.25">
      <c r="A214" s="12"/>
      <c r="B214" s="11"/>
      <c r="C214" s="11"/>
      <c r="D214" s="11"/>
      <c r="E214" s="11"/>
      <c r="F214" s="11"/>
      <c r="G214" s="11"/>
      <c r="H214" s="11"/>
      <c r="I214" s="11"/>
      <c r="J214" s="11"/>
      <c r="K214" s="11"/>
      <c r="L214" s="11"/>
      <c r="M214" s="11"/>
      <c r="N214" s="11"/>
      <c r="O214" s="11"/>
      <c r="P214" s="11"/>
      <c r="Q214" s="11"/>
      <c r="R214" s="11"/>
    </row>
    <row r="215" spans="1:38" x14ac:dyDescent="0.25">
      <c r="A215" s="12"/>
      <c r="B215" s="39"/>
      <c r="C215" s="39" t="s">
        <v>252</v>
      </c>
      <c r="D215" s="40" t="s">
        <v>445</v>
      </c>
      <c r="E215" s="40"/>
      <c r="F215" s="40"/>
      <c r="G215" s="40"/>
      <c r="H215" s="40"/>
      <c r="I215" s="40"/>
      <c r="J215" s="39"/>
      <c r="K215" s="39" t="s">
        <v>252</v>
      </c>
      <c r="L215" s="40" t="s">
        <v>430</v>
      </c>
      <c r="M215" s="40"/>
      <c r="N215" s="40"/>
      <c r="O215" s="40"/>
      <c r="P215" s="40"/>
      <c r="Q215" s="40"/>
      <c r="R215" s="39"/>
    </row>
    <row r="216" spans="1:38" x14ac:dyDescent="0.25">
      <c r="A216" s="12"/>
      <c r="B216" s="39"/>
      <c r="C216" s="39"/>
      <c r="D216" s="40" t="s">
        <v>446</v>
      </c>
      <c r="E216" s="40"/>
      <c r="F216" s="40"/>
      <c r="G216" s="40"/>
      <c r="H216" s="40"/>
      <c r="I216" s="40"/>
      <c r="J216" s="39"/>
      <c r="K216" s="39"/>
      <c r="L216" s="40" t="s">
        <v>431</v>
      </c>
      <c r="M216" s="40"/>
      <c r="N216" s="40"/>
      <c r="O216" s="40"/>
      <c r="P216" s="40"/>
      <c r="Q216" s="40"/>
      <c r="R216" s="39"/>
    </row>
    <row r="217" spans="1:38" x14ac:dyDescent="0.25">
      <c r="A217" s="12"/>
      <c r="B217" s="39"/>
      <c r="C217" s="39"/>
      <c r="D217" s="40" t="s">
        <v>420</v>
      </c>
      <c r="E217" s="40"/>
      <c r="F217" s="40"/>
      <c r="G217" s="40"/>
      <c r="H217" s="40"/>
      <c r="I217" s="40"/>
      <c r="J217" s="39"/>
      <c r="K217" s="39"/>
      <c r="L217" s="40" t="s">
        <v>432</v>
      </c>
      <c r="M217" s="40"/>
      <c r="N217" s="40"/>
      <c r="O217" s="40"/>
      <c r="P217" s="40"/>
      <c r="Q217" s="40"/>
      <c r="R217" s="39"/>
    </row>
    <row r="218" spans="1:38" x14ac:dyDescent="0.25">
      <c r="A218" s="12"/>
      <c r="B218" s="39"/>
      <c r="C218" s="39"/>
      <c r="D218" s="40"/>
      <c r="E218" s="40"/>
      <c r="F218" s="40"/>
      <c r="G218" s="40"/>
      <c r="H218" s="40"/>
      <c r="I218" s="40"/>
      <c r="J218" s="39"/>
      <c r="K218" s="39"/>
      <c r="L218" s="40" t="s">
        <v>433</v>
      </c>
      <c r="M218" s="40"/>
      <c r="N218" s="40"/>
      <c r="O218" s="40"/>
      <c r="P218" s="40"/>
      <c r="Q218" s="40"/>
      <c r="R218" s="39"/>
    </row>
    <row r="219" spans="1:38" x14ac:dyDescent="0.25">
      <c r="A219" s="12"/>
      <c r="B219" s="39"/>
      <c r="C219" s="39"/>
      <c r="D219" s="40"/>
      <c r="E219" s="40"/>
      <c r="F219" s="40"/>
      <c r="G219" s="40"/>
      <c r="H219" s="40"/>
      <c r="I219" s="40"/>
      <c r="J219" s="39"/>
      <c r="K219" s="39"/>
      <c r="L219" s="40" t="s">
        <v>447</v>
      </c>
      <c r="M219" s="40"/>
      <c r="N219" s="40"/>
      <c r="O219" s="40"/>
      <c r="P219" s="40"/>
      <c r="Q219" s="40"/>
      <c r="R219" s="39"/>
    </row>
    <row r="220" spans="1:38" ht="15.75" thickBot="1" x14ac:dyDescent="0.3">
      <c r="A220" s="12"/>
      <c r="B220" s="39"/>
      <c r="C220" s="39"/>
      <c r="D220" s="41"/>
      <c r="E220" s="41"/>
      <c r="F220" s="41"/>
      <c r="G220" s="41"/>
      <c r="H220" s="41"/>
      <c r="I220" s="41"/>
      <c r="J220" s="39"/>
      <c r="K220" s="39"/>
      <c r="L220" s="41" t="s">
        <v>448</v>
      </c>
      <c r="M220" s="41"/>
      <c r="N220" s="41"/>
      <c r="O220" s="41"/>
      <c r="P220" s="41"/>
      <c r="Q220" s="41"/>
      <c r="R220" s="39"/>
    </row>
    <row r="221" spans="1:38" x14ac:dyDescent="0.25">
      <c r="A221" s="12"/>
      <c r="B221" s="39"/>
      <c r="C221" s="39" t="s">
        <v>252</v>
      </c>
      <c r="D221" s="50" t="s">
        <v>449</v>
      </c>
      <c r="E221" s="50"/>
      <c r="F221" s="51"/>
      <c r="G221" s="51" t="s">
        <v>252</v>
      </c>
      <c r="H221" s="50" t="s">
        <v>410</v>
      </c>
      <c r="I221" s="50"/>
      <c r="J221" s="39"/>
      <c r="K221" s="39" t="s">
        <v>252</v>
      </c>
      <c r="L221" s="50" t="s">
        <v>449</v>
      </c>
      <c r="M221" s="50"/>
      <c r="N221" s="51"/>
      <c r="O221" s="51" t="s">
        <v>252</v>
      </c>
      <c r="P221" s="50" t="s">
        <v>410</v>
      </c>
      <c r="Q221" s="50"/>
      <c r="R221" s="39"/>
    </row>
    <row r="222" spans="1:38" ht="15.75" thickBot="1" x14ac:dyDescent="0.3">
      <c r="A222" s="12"/>
      <c r="B222" s="39"/>
      <c r="C222" s="39"/>
      <c r="D222" s="41" t="s">
        <v>450</v>
      </c>
      <c r="E222" s="41"/>
      <c r="F222" s="39"/>
      <c r="G222" s="39"/>
      <c r="H222" s="41" t="s">
        <v>411</v>
      </c>
      <c r="I222" s="41"/>
      <c r="J222" s="39"/>
      <c r="K222" s="39"/>
      <c r="L222" s="41" t="s">
        <v>450</v>
      </c>
      <c r="M222" s="41"/>
      <c r="N222" s="39"/>
      <c r="O222" s="39"/>
      <c r="P222" s="41" t="s">
        <v>411</v>
      </c>
      <c r="Q222" s="41"/>
      <c r="R222" s="39"/>
    </row>
    <row r="223" spans="1:38" x14ac:dyDescent="0.25">
      <c r="A223" s="12"/>
      <c r="B223" s="24"/>
      <c r="C223" s="24" t="s">
        <v>252</v>
      </c>
      <c r="D223" s="42" t="s">
        <v>262</v>
      </c>
      <c r="E223" s="42"/>
      <c r="F223" s="42"/>
      <c r="G223" s="42"/>
      <c r="H223" s="42"/>
      <c r="I223" s="42"/>
      <c r="J223" s="42"/>
      <c r="K223" s="42"/>
      <c r="L223" s="42"/>
      <c r="M223" s="42"/>
      <c r="N223" s="42"/>
      <c r="O223" s="42"/>
      <c r="P223" s="42"/>
      <c r="Q223" s="42"/>
      <c r="R223" s="24"/>
    </row>
    <row r="224" spans="1:38" x14ac:dyDescent="0.25">
      <c r="A224" s="12"/>
      <c r="B224" s="53" t="s">
        <v>437</v>
      </c>
      <c r="C224" s="28" t="s">
        <v>252</v>
      </c>
      <c r="D224" s="28"/>
      <c r="E224" s="28"/>
      <c r="F224" s="28"/>
      <c r="G224" s="28" t="s">
        <v>252</v>
      </c>
      <c r="H224" s="28"/>
      <c r="I224" s="28"/>
      <c r="J224" s="28"/>
      <c r="K224" s="28" t="s">
        <v>252</v>
      </c>
      <c r="L224" s="28"/>
      <c r="M224" s="28"/>
      <c r="N224" s="28"/>
      <c r="O224" s="28" t="s">
        <v>252</v>
      </c>
      <c r="P224" s="28"/>
      <c r="Q224" s="28"/>
      <c r="R224" s="28"/>
    </row>
    <row r="225" spans="1:18" x14ac:dyDescent="0.25">
      <c r="A225" s="12"/>
      <c r="B225" s="37" t="s">
        <v>359</v>
      </c>
      <c r="C225" s="11" t="s">
        <v>252</v>
      </c>
      <c r="D225" s="11"/>
      <c r="E225" s="34">
        <v>0</v>
      </c>
      <c r="F225" s="15" t="s">
        <v>252</v>
      </c>
      <c r="G225" s="11" t="s">
        <v>252</v>
      </c>
      <c r="H225" s="11" t="s">
        <v>264</v>
      </c>
      <c r="I225" s="34">
        <v>0</v>
      </c>
      <c r="J225" s="15" t="s">
        <v>252</v>
      </c>
      <c r="K225" s="11" t="s">
        <v>252</v>
      </c>
      <c r="L225" s="11"/>
      <c r="M225" s="34">
        <v>0</v>
      </c>
      <c r="N225" s="15" t="s">
        <v>252</v>
      </c>
      <c r="O225" s="11" t="s">
        <v>252</v>
      </c>
      <c r="P225" s="11" t="s">
        <v>264</v>
      </c>
      <c r="Q225" s="34">
        <v>0</v>
      </c>
      <c r="R225" s="15" t="s">
        <v>252</v>
      </c>
    </row>
    <row r="226" spans="1:18" x14ac:dyDescent="0.25">
      <c r="A226" s="12"/>
      <c r="B226" s="27" t="s">
        <v>358</v>
      </c>
      <c r="C226" s="28" t="s">
        <v>252</v>
      </c>
      <c r="D226" s="28"/>
      <c r="E226" s="29">
        <v>0</v>
      </c>
      <c r="F226" s="30" t="s">
        <v>252</v>
      </c>
      <c r="G226" s="28" t="s">
        <v>252</v>
      </c>
      <c r="H226" s="28"/>
      <c r="I226" s="29">
        <v>0</v>
      </c>
      <c r="J226" s="30" t="s">
        <v>252</v>
      </c>
      <c r="K226" s="28" t="s">
        <v>252</v>
      </c>
      <c r="L226" s="28"/>
      <c r="M226" s="29">
        <v>0</v>
      </c>
      <c r="N226" s="30" t="s">
        <v>252</v>
      </c>
      <c r="O226" s="28" t="s">
        <v>252</v>
      </c>
      <c r="P226" s="28"/>
      <c r="Q226" s="29">
        <v>0</v>
      </c>
      <c r="R226" s="30" t="s">
        <v>252</v>
      </c>
    </row>
    <row r="227" spans="1:18" x14ac:dyDescent="0.25">
      <c r="A227" s="12"/>
      <c r="B227" s="37" t="s">
        <v>357</v>
      </c>
      <c r="C227" s="11" t="s">
        <v>252</v>
      </c>
      <c r="D227" s="11"/>
      <c r="E227" s="34">
        <v>0</v>
      </c>
      <c r="F227" s="15" t="s">
        <v>252</v>
      </c>
      <c r="G227" s="11" t="s">
        <v>252</v>
      </c>
      <c r="H227" s="11"/>
      <c r="I227" s="34">
        <v>0</v>
      </c>
      <c r="J227" s="15" t="s">
        <v>252</v>
      </c>
      <c r="K227" s="11" t="s">
        <v>252</v>
      </c>
      <c r="L227" s="11"/>
      <c r="M227" s="34">
        <v>0</v>
      </c>
      <c r="N227" s="15" t="s">
        <v>252</v>
      </c>
      <c r="O227" s="11" t="s">
        <v>252</v>
      </c>
      <c r="P227" s="11"/>
      <c r="Q227" s="34">
        <v>0</v>
      </c>
      <c r="R227" s="15" t="s">
        <v>252</v>
      </c>
    </row>
    <row r="228" spans="1:18" x14ac:dyDescent="0.25">
      <c r="A228" s="12"/>
      <c r="B228" s="27" t="s">
        <v>361</v>
      </c>
      <c r="C228" s="28" t="s">
        <v>252</v>
      </c>
      <c r="D228" s="28"/>
      <c r="E228" s="29">
        <v>0</v>
      </c>
      <c r="F228" s="30" t="s">
        <v>252</v>
      </c>
      <c r="G228" s="28" t="s">
        <v>252</v>
      </c>
      <c r="H228" s="28"/>
      <c r="I228" s="29">
        <v>0</v>
      </c>
      <c r="J228" s="30" t="s">
        <v>252</v>
      </c>
      <c r="K228" s="28" t="s">
        <v>252</v>
      </c>
      <c r="L228" s="28"/>
      <c r="M228" s="29">
        <v>1</v>
      </c>
      <c r="N228" s="30" t="s">
        <v>252</v>
      </c>
      <c r="O228" s="28" t="s">
        <v>252</v>
      </c>
      <c r="P228" s="28"/>
      <c r="Q228" s="29">
        <v>12</v>
      </c>
      <c r="R228" s="30" t="s">
        <v>252</v>
      </c>
    </row>
    <row r="229" spans="1:18" x14ac:dyDescent="0.25">
      <c r="A229" s="12"/>
      <c r="B229" s="37" t="s">
        <v>360</v>
      </c>
      <c r="C229" s="11" t="s">
        <v>252</v>
      </c>
      <c r="D229" s="11"/>
      <c r="E229" s="34">
        <v>0</v>
      </c>
      <c r="F229" s="15" t="s">
        <v>252</v>
      </c>
      <c r="G229" s="11" t="s">
        <v>252</v>
      </c>
      <c r="H229" s="11"/>
      <c r="I229" s="34">
        <v>0</v>
      </c>
      <c r="J229" s="15" t="s">
        <v>252</v>
      </c>
      <c r="K229" s="11" t="s">
        <v>252</v>
      </c>
      <c r="L229" s="11"/>
      <c r="M229" s="34">
        <v>0</v>
      </c>
      <c r="N229" s="15" t="s">
        <v>252</v>
      </c>
      <c r="O229" s="11" t="s">
        <v>252</v>
      </c>
      <c r="P229" s="11"/>
      <c r="Q229" s="34">
        <v>0</v>
      </c>
      <c r="R229" s="15" t="s">
        <v>252</v>
      </c>
    </row>
    <row r="230" spans="1:18" ht="15.75" thickBot="1" x14ac:dyDescent="0.3">
      <c r="A230" s="12"/>
      <c r="B230" s="27" t="s">
        <v>364</v>
      </c>
      <c r="C230" s="28" t="s">
        <v>252</v>
      </c>
      <c r="D230" s="28"/>
      <c r="E230" s="29">
        <v>0</v>
      </c>
      <c r="F230" s="30" t="s">
        <v>252</v>
      </c>
      <c r="G230" s="28" t="s">
        <v>252</v>
      </c>
      <c r="H230" s="28"/>
      <c r="I230" s="29">
        <v>0</v>
      </c>
      <c r="J230" s="30" t="s">
        <v>252</v>
      </c>
      <c r="K230" s="28" t="s">
        <v>252</v>
      </c>
      <c r="L230" s="28"/>
      <c r="M230" s="29">
        <v>0</v>
      </c>
      <c r="N230" s="30" t="s">
        <v>252</v>
      </c>
      <c r="O230" s="28" t="s">
        <v>252</v>
      </c>
      <c r="P230" s="28"/>
      <c r="Q230" s="29">
        <v>0</v>
      </c>
      <c r="R230" s="30" t="s">
        <v>252</v>
      </c>
    </row>
    <row r="231" spans="1:18" x14ac:dyDescent="0.25">
      <c r="A231" s="12"/>
      <c r="B231" s="31"/>
      <c r="C231" s="31" t="s">
        <v>252</v>
      </c>
      <c r="D231" s="32"/>
      <c r="E231" s="32"/>
      <c r="F231" s="31"/>
      <c r="G231" s="31" t="s">
        <v>252</v>
      </c>
      <c r="H231" s="32"/>
      <c r="I231" s="32"/>
      <c r="J231" s="31"/>
      <c r="K231" s="31" t="s">
        <v>252</v>
      </c>
      <c r="L231" s="32"/>
      <c r="M231" s="32"/>
      <c r="N231" s="31"/>
      <c r="O231" s="31" t="s">
        <v>252</v>
      </c>
      <c r="P231" s="32"/>
      <c r="Q231" s="32"/>
      <c r="R231" s="31"/>
    </row>
    <row r="232" spans="1:18" ht="15.75" thickBot="1" x14ac:dyDescent="0.3">
      <c r="A232" s="12"/>
      <c r="B232" s="33" t="s">
        <v>134</v>
      </c>
      <c r="C232" s="24" t="s">
        <v>252</v>
      </c>
      <c r="D232" s="11"/>
      <c r="E232" s="34">
        <v>0</v>
      </c>
      <c r="F232" s="15" t="s">
        <v>252</v>
      </c>
      <c r="G232" s="24" t="s">
        <v>252</v>
      </c>
      <c r="H232" s="11" t="s">
        <v>264</v>
      </c>
      <c r="I232" s="34">
        <v>0</v>
      </c>
      <c r="J232" s="15" t="s">
        <v>252</v>
      </c>
      <c r="K232" s="24" t="s">
        <v>252</v>
      </c>
      <c r="L232" s="11"/>
      <c r="M232" s="34">
        <v>1</v>
      </c>
      <c r="N232" s="15" t="s">
        <v>252</v>
      </c>
      <c r="O232" s="24" t="s">
        <v>252</v>
      </c>
      <c r="P232" s="11" t="s">
        <v>264</v>
      </c>
      <c r="Q232" s="34">
        <v>12</v>
      </c>
      <c r="R232" s="15" t="s">
        <v>252</v>
      </c>
    </row>
    <row r="233" spans="1:18" ht="15.75" thickTop="1" x14ac:dyDescent="0.25">
      <c r="A233" s="12"/>
      <c r="B233" s="31"/>
      <c r="C233" s="31" t="s">
        <v>252</v>
      </c>
      <c r="D233" s="38"/>
      <c r="E233" s="38"/>
      <c r="F233" s="31"/>
      <c r="G233" s="31" t="s">
        <v>252</v>
      </c>
      <c r="H233" s="38"/>
      <c r="I233" s="38"/>
      <c r="J233" s="31"/>
      <c r="K233" s="31" t="s">
        <v>252</v>
      </c>
      <c r="L233" s="38"/>
      <c r="M233" s="38"/>
      <c r="N233" s="31"/>
      <c r="O233" s="31" t="s">
        <v>252</v>
      </c>
      <c r="P233" s="38"/>
      <c r="Q233" s="38"/>
      <c r="R233" s="31"/>
    </row>
    <row r="234" spans="1:18" x14ac:dyDescent="0.25">
      <c r="A234" s="12"/>
      <c r="B234" s="53" t="s">
        <v>441</v>
      </c>
      <c r="C234" s="36" t="s">
        <v>252</v>
      </c>
      <c r="D234" s="28"/>
      <c r="E234" s="28"/>
      <c r="F234" s="28"/>
      <c r="G234" s="36" t="s">
        <v>252</v>
      </c>
      <c r="H234" s="28"/>
      <c r="I234" s="28"/>
      <c r="J234" s="28"/>
      <c r="K234" s="36" t="s">
        <v>252</v>
      </c>
      <c r="L234" s="28"/>
      <c r="M234" s="28"/>
      <c r="N234" s="28"/>
      <c r="O234" s="36" t="s">
        <v>252</v>
      </c>
      <c r="P234" s="28"/>
      <c r="Q234" s="28"/>
      <c r="R234" s="28"/>
    </row>
    <row r="235" spans="1:18" x14ac:dyDescent="0.25">
      <c r="A235" s="12"/>
      <c r="B235" s="37" t="s">
        <v>359</v>
      </c>
      <c r="C235" s="24" t="s">
        <v>252</v>
      </c>
      <c r="D235" s="11"/>
      <c r="E235" s="34">
        <v>0</v>
      </c>
      <c r="F235" s="15" t="s">
        <v>252</v>
      </c>
      <c r="G235" s="24" t="s">
        <v>252</v>
      </c>
      <c r="H235" s="11" t="s">
        <v>264</v>
      </c>
      <c r="I235" s="34">
        <v>0</v>
      </c>
      <c r="J235" s="15" t="s">
        <v>252</v>
      </c>
      <c r="K235" s="24" t="s">
        <v>252</v>
      </c>
      <c r="L235" s="11"/>
      <c r="M235" s="34">
        <v>0</v>
      </c>
      <c r="N235" s="15" t="s">
        <v>252</v>
      </c>
      <c r="O235" s="24" t="s">
        <v>252</v>
      </c>
      <c r="P235" s="11" t="s">
        <v>264</v>
      </c>
      <c r="Q235" s="34">
        <v>0</v>
      </c>
      <c r="R235" s="15" t="s">
        <v>252</v>
      </c>
    </row>
    <row r="236" spans="1:18" x14ac:dyDescent="0.25">
      <c r="A236" s="12"/>
      <c r="B236" s="27" t="s">
        <v>358</v>
      </c>
      <c r="C236" s="36" t="s">
        <v>252</v>
      </c>
      <c r="D236" s="28"/>
      <c r="E236" s="29">
        <v>0</v>
      </c>
      <c r="F236" s="30" t="s">
        <v>252</v>
      </c>
      <c r="G236" s="36" t="s">
        <v>252</v>
      </c>
      <c r="H236" s="28"/>
      <c r="I236" s="29">
        <v>0</v>
      </c>
      <c r="J236" s="30" t="s">
        <v>252</v>
      </c>
      <c r="K236" s="36" t="s">
        <v>252</v>
      </c>
      <c r="L236" s="28"/>
      <c r="M236" s="29">
        <v>0</v>
      </c>
      <c r="N236" s="30" t="s">
        <v>252</v>
      </c>
      <c r="O236" s="36" t="s">
        <v>252</v>
      </c>
      <c r="P236" s="28"/>
      <c r="Q236" s="29">
        <v>0</v>
      </c>
      <c r="R236" s="30" t="s">
        <v>252</v>
      </c>
    </row>
    <row r="237" spans="1:18" x14ac:dyDescent="0.25">
      <c r="A237" s="12"/>
      <c r="B237" s="37" t="s">
        <v>357</v>
      </c>
      <c r="C237" s="24" t="s">
        <v>252</v>
      </c>
      <c r="D237" s="11"/>
      <c r="E237" s="34">
        <v>0</v>
      </c>
      <c r="F237" s="15" t="s">
        <v>252</v>
      </c>
      <c r="G237" s="24" t="s">
        <v>252</v>
      </c>
      <c r="H237" s="11"/>
      <c r="I237" s="34">
        <v>0</v>
      </c>
      <c r="J237" s="15" t="s">
        <v>252</v>
      </c>
      <c r="K237" s="24" t="s">
        <v>252</v>
      </c>
      <c r="L237" s="11"/>
      <c r="M237" s="34">
        <v>0</v>
      </c>
      <c r="N237" s="15" t="s">
        <v>252</v>
      </c>
      <c r="O237" s="24" t="s">
        <v>252</v>
      </c>
      <c r="P237" s="11"/>
      <c r="Q237" s="34">
        <v>0</v>
      </c>
      <c r="R237" s="15" t="s">
        <v>252</v>
      </c>
    </row>
    <row r="238" spans="1:18" x14ac:dyDescent="0.25">
      <c r="A238" s="12"/>
      <c r="B238" s="27" t="s">
        <v>361</v>
      </c>
      <c r="C238" s="36" t="s">
        <v>252</v>
      </c>
      <c r="D238" s="28"/>
      <c r="E238" s="29">
        <v>2</v>
      </c>
      <c r="F238" s="30" t="s">
        <v>252</v>
      </c>
      <c r="G238" s="36" t="s">
        <v>252</v>
      </c>
      <c r="H238" s="28"/>
      <c r="I238" s="29">
        <v>60</v>
      </c>
      <c r="J238" s="30" t="s">
        <v>252</v>
      </c>
      <c r="K238" s="36" t="s">
        <v>252</v>
      </c>
      <c r="L238" s="28"/>
      <c r="M238" s="29">
        <v>11</v>
      </c>
      <c r="N238" s="30" t="s">
        <v>252</v>
      </c>
      <c r="O238" s="36" t="s">
        <v>252</v>
      </c>
      <c r="P238" s="28"/>
      <c r="Q238" s="43">
        <v>1179</v>
      </c>
      <c r="R238" s="30" t="s">
        <v>252</v>
      </c>
    </row>
    <row r="239" spans="1:18" x14ac:dyDescent="0.25">
      <c r="A239" s="12"/>
      <c r="B239" s="37" t="s">
        <v>360</v>
      </c>
      <c r="C239" s="24" t="s">
        <v>252</v>
      </c>
      <c r="D239" s="11"/>
      <c r="E239" s="34">
        <v>0</v>
      </c>
      <c r="F239" s="15" t="s">
        <v>252</v>
      </c>
      <c r="G239" s="24" t="s">
        <v>252</v>
      </c>
      <c r="H239" s="11"/>
      <c r="I239" s="34">
        <v>0</v>
      </c>
      <c r="J239" s="15" t="s">
        <v>252</v>
      </c>
      <c r="K239" s="24" t="s">
        <v>252</v>
      </c>
      <c r="L239" s="11"/>
      <c r="M239" s="34">
        <v>0</v>
      </c>
      <c r="N239" s="15" t="s">
        <v>252</v>
      </c>
      <c r="O239" s="24" t="s">
        <v>252</v>
      </c>
      <c r="P239" s="11"/>
      <c r="Q239" s="34">
        <v>0</v>
      </c>
      <c r="R239" s="15" t="s">
        <v>252</v>
      </c>
    </row>
    <row r="240" spans="1:18" ht="15.75" thickBot="1" x14ac:dyDescent="0.3">
      <c r="A240" s="12"/>
      <c r="B240" s="27" t="s">
        <v>364</v>
      </c>
      <c r="C240" s="36" t="s">
        <v>252</v>
      </c>
      <c r="D240" s="28"/>
      <c r="E240" s="29">
        <v>1</v>
      </c>
      <c r="F240" s="30" t="s">
        <v>252</v>
      </c>
      <c r="G240" s="36" t="s">
        <v>252</v>
      </c>
      <c r="H240" s="28"/>
      <c r="I240" s="29">
        <v>33</v>
      </c>
      <c r="J240" s="30" t="s">
        <v>252</v>
      </c>
      <c r="K240" s="36" t="s">
        <v>252</v>
      </c>
      <c r="L240" s="28"/>
      <c r="M240" s="29">
        <v>0</v>
      </c>
      <c r="N240" s="30" t="s">
        <v>252</v>
      </c>
      <c r="O240" s="36" t="s">
        <v>252</v>
      </c>
      <c r="P240" s="28"/>
      <c r="Q240" s="29">
        <v>0</v>
      </c>
      <c r="R240" s="30" t="s">
        <v>252</v>
      </c>
    </row>
    <row r="241" spans="1:18" x14ac:dyDescent="0.25">
      <c r="A241" s="12"/>
      <c r="B241" s="31"/>
      <c r="C241" s="31" t="s">
        <v>252</v>
      </c>
      <c r="D241" s="32"/>
      <c r="E241" s="32"/>
      <c r="F241" s="31"/>
      <c r="G241" s="31" t="s">
        <v>252</v>
      </c>
      <c r="H241" s="32"/>
      <c r="I241" s="32"/>
      <c r="J241" s="31"/>
      <c r="K241" s="31" t="s">
        <v>252</v>
      </c>
      <c r="L241" s="32"/>
      <c r="M241" s="32"/>
      <c r="N241" s="31"/>
      <c r="O241" s="31" t="s">
        <v>252</v>
      </c>
      <c r="P241" s="32"/>
      <c r="Q241" s="32"/>
      <c r="R241" s="31"/>
    </row>
    <row r="242" spans="1:18" ht="15.75" thickBot="1" x14ac:dyDescent="0.3">
      <c r="A242" s="12"/>
      <c r="B242" s="33" t="s">
        <v>134</v>
      </c>
      <c r="C242" s="24" t="s">
        <v>252</v>
      </c>
      <c r="D242" s="11"/>
      <c r="E242" s="34">
        <v>3</v>
      </c>
      <c r="F242" s="15" t="s">
        <v>252</v>
      </c>
      <c r="G242" s="24" t="s">
        <v>252</v>
      </c>
      <c r="H242" s="11" t="s">
        <v>264</v>
      </c>
      <c r="I242" s="34">
        <v>93</v>
      </c>
      <c r="J242" s="15" t="s">
        <v>252</v>
      </c>
      <c r="K242" s="24" t="s">
        <v>252</v>
      </c>
      <c r="L242" s="11"/>
      <c r="M242" s="34">
        <v>11</v>
      </c>
      <c r="N242" s="15" t="s">
        <v>252</v>
      </c>
      <c r="O242" s="24" t="s">
        <v>252</v>
      </c>
      <c r="P242" s="11" t="s">
        <v>264</v>
      </c>
      <c r="Q242" s="45">
        <v>1179</v>
      </c>
      <c r="R242" s="15" t="s">
        <v>252</v>
      </c>
    </row>
    <row r="243" spans="1:18" ht="15.75" thickTop="1" x14ac:dyDescent="0.25">
      <c r="A243" s="12"/>
      <c r="B243" s="31"/>
      <c r="C243" s="31" t="s">
        <v>252</v>
      </c>
      <c r="D243" s="38"/>
      <c r="E243" s="38"/>
      <c r="F243" s="31"/>
      <c r="G243" s="31" t="s">
        <v>252</v>
      </c>
      <c r="H243" s="38"/>
      <c r="I243" s="38"/>
      <c r="J243" s="31"/>
      <c r="K243" s="31" t="s">
        <v>252</v>
      </c>
      <c r="L243" s="38"/>
      <c r="M243" s="38"/>
      <c r="N243" s="31"/>
      <c r="O243" s="31" t="s">
        <v>252</v>
      </c>
      <c r="P243" s="38"/>
      <c r="Q243" s="38"/>
      <c r="R243" s="31"/>
    </row>
    <row r="244" spans="1:18" x14ac:dyDescent="0.25">
      <c r="A244" s="12"/>
      <c r="B244" s="53" t="s">
        <v>442</v>
      </c>
      <c r="C244" s="36" t="s">
        <v>252</v>
      </c>
      <c r="D244" s="28"/>
      <c r="E244" s="28"/>
      <c r="F244" s="28"/>
      <c r="G244" s="36" t="s">
        <v>252</v>
      </c>
      <c r="H244" s="28"/>
      <c r="I244" s="28"/>
      <c r="J244" s="28"/>
      <c r="K244" s="36" t="s">
        <v>252</v>
      </c>
      <c r="L244" s="28"/>
      <c r="M244" s="28"/>
      <c r="N244" s="28"/>
      <c r="O244" s="36" t="s">
        <v>252</v>
      </c>
      <c r="P244" s="28"/>
      <c r="Q244" s="28"/>
      <c r="R244" s="28"/>
    </row>
    <row r="245" spans="1:18" x14ac:dyDescent="0.25">
      <c r="A245" s="12"/>
      <c r="B245" s="37" t="s">
        <v>359</v>
      </c>
      <c r="C245" s="24" t="s">
        <v>252</v>
      </c>
      <c r="D245" s="11"/>
      <c r="E245" s="34">
        <v>0</v>
      </c>
      <c r="F245" s="15" t="s">
        <v>252</v>
      </c>
      <c r="G245" s="24" t="s">
        <v>252</v>
      </c>
      <c r="H245" s="11" t="s">
        <v>264</v>
      </c>
      <c r="I245" s="34">
        <v>0</v>
      </c>
      <c r="J245" s="15" t="s">
        <v>252</v>
      </c>
      <c r="K245" s="24" t="s">
        <v>252</v>
      </c>
      <c r="L245" s="11"/>
      <c r="M245" s="34">
        <v>0</v>
      </c>
      <c r="N245" s="15" t="s">
        <v>252</v>
      </c>
      <c r="O245" s="24" t="s">
        <v>252</v>
      </c>
      <c r="P245" s="11" t="s">
        <v>264</v>
      </c>
      <c r="Q245" s="34">
        <v>0</v>
      </c>
      <c r="R245" s="15" t="s">
        <v>252</v>
      </c>
    </row>
    <row r="246" spans="1:18" x14ac:dyDescent="0.25">
      <c r="A246" s="12"/>
      <c r="B246" s="27" t="s">
        <v>358</v>
      </c>
      <c r="C246" s="36" t="s">
        <v>252</v>
      </c>
      <c r="D246" s="28"/>
      <c r="E246" s="29">
        <v>0</v>
      </c>
      <c r="F246" s="30" t="s">
        <v>252</v>
      </c>
      <c r="G246" s="36" t="s">
        <v>252</v>
      </c>
      <c r="H246" s="28"/>
      <c r="I246" s="29">
        <v>0</v>
      </c>
      <c r="J246" s="30" t="s">
        <v>252</v>
      </c>
      <c r="K246" s="36" t="s">
        <v>252</v>
      </c>
      <c r="L246" s="28"/>
      <c r="M246" s="29">
        <v>0</v>
      </c>
      <c r="N246" s="30" t="s">
        <v>252</v>
      </c>
      <c r="O246" s="36" t="s">
        <v>252</v>
      </c>
      <c r="P246" s="28"/>
      <c r="Q246" s="29">
        <v>0</v>
      </c>
      <c r="R246" s="30" t="s">
        <v>252</v>
      </c>
    </row>
    <row r="247" spans="1:18" x14ac:dyDescent="0.25">
      <c r="A247" s="12"/>
      <c r="B247" s="37" t="s">
        <v>357</v>
      </c>
      <c r="C247" s="24" t="s">
        <v>252</v>
      </c>
      <c r="D247" s="11"/>
      <c r="E247" s="34">
        <v>0</v>
      </c>
      <c r="F247" s="15" t="s">
        <v>252</v>
      </c>
      <c r="G247" s="24" t="s">
        <v>252</v>
      </c>
      <c r="H247" s="11"/>
      <c r="I247" s="34">
        <v>0</v>
      </c>
      <c r="J247" s="15" t="s">
        <v>252</v>
      </c>
      <c r="K247" s="24" t="s">
        <v>252</v>
      </c>
      <c r="L247" s="11"/>
      <c r="M247" s="34">
        <v>0</v>
      </c>
      <c r="N247" s="15" t="s">
        <v>252</v>
      </c>
      <c r="O247" s="24" t="s">
        <v>252</v>
      </c>
      <c r="P247" s="11"/>
      <c r="Q247" s="34">
        <v>0</v>
      </c>
      <c r="R247" s="15" t="s">
        <v>252</v>
      </c>
    </row>
    <row r="248" spans="1:18" x14ac:dyDescent="0.25">
      <c r="A248" s="12"/>
      <c r="B248" s="27" t="s">
        <v>361</v>
      </c>
      <c r="C248" s="36" t="s">
        <v>252</v>
      </c>
      <c r="D248" s="28"/>
      <c r="E248" s="29">
        <v>0</v>
      </c>
      <c r="F248" s="30" t="s">
        <v>252</v>
      </c>
      <c r="G248" s="36" t="s">
        <v>252</v>
      </c>
      <c r="H248" s="28"/>
      <c r="I248" s="29">
        <v>0</v>
      </c>
      <c r="J248" s="30" t="s">
        <v>252</v>
      </c>
      <c r="K248" s="36" t="s">
        <v>252</v>
      </c>
      <c r="L248" s="28"/>
      <c r="M248" s="29">
        <v>1</v>
      </c>
      <c r="N248" s="30" t="s">
        <v>252</v>
      </c>
      <c r="O248" s="36" t="s">
        <v>252</v>
      </c>
      <c r="P248" s="28"/>
      <c r="Q248" s="29">
        <v>61</v>
      </c>
      <c r="R248" s="30" t="s">
        <v>252</v>
      </c>
    </row>
    <row r="249" spans="1:18" x14ac:dyDescent="0.25">
      <c r="A249" s="12"/>
      <c r="B249" s="37" t="s">
        <v>360</v>
      </c>
      <c r="C249" s="24" t="s">
        <v>252</v>
      </c>
      <c r="D249" s="11"/>
      <c r="E249" s="34">
        <v>0</v>
      </c>
      <c r="F249" s="15" t="s">
        <v>252</v>
      </c>
      <c r="G249" s="24" t="s">
        <v>252</v>
      </c>
      <c r="H249" s="11"/>
      <c r="I249" s="34">
        <v>0</v>
      </c>
      <c r="J249" s="15" t="s">
        <v>252</v>
      </c>
      <c r="K249" s="24" t="s">
        <v>252</v>
      </c>
      <c r="L249" s="11"/>
      <c r="M249" s="34">
        <v>2</v>
      </c>
      <c r="N249" s="15" t="s">
        <v>252</v>
      </c>
      <c r="O249" s="24" t="s">
        <v>252</v>
      </c>
      <c r="P249" s="11"/>
      <c r="Q249" s="34">
        <v>141</v>
      </c>
      <c r="R249" s="15" t="s">
        <v>252</v>
      </c>
    </row>
    <row r="250" spans="1:18" ht="15.75" thickBot="1" x14ac:dyDescent="0.3">
      <c r="A250" s="12"/>
      <c r="B250" s="27" t="s">
        <v>364</v>
      </c>
      <c r="C250" s="36" t="s">
        <v>252</v>
      </c>
      <c r="D250" s="28"/>
      <c r="E250" s="29">
        <v>0</v>
      </c>
      <c r="F250" s="30" t="s">
        <v>252</v>
      </c>
      <c r="G250" s="36" t="s">
        <v>252</v>
      </c>
      <c r="H250" s="28"/>
      <c r="I250" s="29">
        <v>0</v>
      </c>
      <c r="J250" s="30" t="s">
        <v>252</v>
      </c>
      <c r="K250" s="36" t="s">
        <v>252</v>
      </c>
      <c r="L250" s="28"/>
      <c r="M250" s="29">
        <v>1</v>
      </c>
      <c r="N250" s="30" t="s">
        <v>252</v>
      </c>
      <c r="O250" s="36" t="s">
        <v>252</v>
      </c>
      <c r="P250" s="28"/>
      <c r="Q250" s="29">
        <v>330</v>
      </c>
      <c r="R250" s="30" t="s">
        <v>252</v>
      </c>
    </row>
    <row r="251" spans="1:18" x14ac:dyDescent="0.25">
      <c r="A251" s="12"/>
      <c r="B251" s="31"/>
      <c r="C251" s="31" t="s">
        <v>252</v>
      </c>
      <c r="D251" s="32"/>
      <c r="E251" s="32"/>
      <c r="F251" s="31"/>
      <c r="G251" s="31" t="s">
        <v>252</v>
      </c>
      <c r="H251" s="32"/>
      <c r="I251" s="32"/>
      <c r="J251" s="31"/>
      <c r="K251" s="31" t="s">
        <v>252</v>
      </c>
      <c r="L251" s="32"/>
      <c r="M251" s="32"/>
      <c r="N251" s="31"/>
      <c r="O251" s="31" t="s">
        <v>252</v>
      </c>
      <c r="P251" s="32"/>
      <c r="Q251" s="32"/>
      <c r="R251" s="31"/>
    </row>
    <row r="252" spans="1:18" ht="15.75" thickBot="1" x14ac:dyDescent="0.3">
      <c r="A252" s="12"/>
      <c r="B252" s="33" t="s">
        <v>134</v>
      </c>
      <c r="C252" s="24" t="s">
        <v>252</v>
      </c>
      <c r="D252" s="11"/>
      <c r="E252" s="34">
        <v>0</v>
      </c>
      <c r="F252" s="15" t="s">
        <v>252</v>
      </c>
      <c r="G252" s="24" t="s">
        <v>252</v>
      </c>
      <c r="H252" s="11" t="s">
        <v>264</v>
      </c>
      <c r="I252" s="34">
        <v>0</v>
      </c>
      <c r="J252" s="15" t="s">
        <v>252</v>
      </c>
      <c r="K252" s="24" t="s">
        <v>252</v>
      </c>
      <c r="L252" s="11"/>
      <c r="M252" s="34">
        <v>4</v>
      </c>
      <c r="N252" s="15" t="s">
        <v>252</v>
      </c>
      <c r="O252" s="24" t="s">
        <v>252</v>
      </c>
      <c r="P252" s="11" t="s">
        <v>264</v>
      </c>
      <c r="Q252" s="34">
        <v>532</v>
      </c>
      <c r="R252" s="15" t="s">
        <v>252</v>
      </c>
    </row>
    <row r="253" spans="1:18" ht="15.75" thickTop="1" x14ac:dyDescent="0.25">
      <c r="A253" s="12"/>
      <c r="B253" s="31"/>
      <c r="C253" s="31" t="s">
        <v>252</v>
      </c>
      <c r="D253" s="38"/>
      <c r="E253" s="38"/>
      <c r="F253" s="31"/>
      <c r="G253" s="31" t="s">
        <v>252</v>
      </c>
      <c r="H253" s="38"/>
      <c r="I253" s="38"/>
      <c r="J253" s="31"/>
      <c r="K253" s="31" t="s">
        <v>252</v>
      </c>
      <c r="L253" s="38"/>
      <c r="M253" s="38"/>
      <c r="N253" s="31"/>
      <c r="O253" s="31" t="s">
        <v>252</v>
      </c>
      <c r="P253" s="38"/>
      <c r="Q253" s="38"/>
      <c r="R253" s="31"/>
    </row>
    <row r="254" spans="1:18" x14ac:dyDescent="0.25">
      <c r="A254" s="12"/>
      <c r="B254" s="53" t="s">
        <v>443</v>
      </c>
      <c r="C254" s="36" t="s">
        <v>252</v>
      </c>
      <c r="D254" s="28"/>
      <c r="E254" s="28"/>
      <c r="F254" s="28"/>
      <c r="G254" s="36" t="s">
        <v>252</v>
      </c>
      <c r="H254" s="28"/>
      <c r="I254" s="28"/>
      <c r="J254" s="28"/>
      <c r="K254" s="36" t="s">
        <v>252</v>
      </c>
      <c r="L254" s="28"/>
      <c r="M254" s="28"/>
      <c r="N254" s="28"/>
      <c r="O254" s="36" t="s">
        <v>252</v>
      </c>
      <c r="P254" s="28"/>
      <c r="Q254" s="28"/>
      <c r="R254" s="28"/>
    </row>
    <row r="255" spans="1:18" x14ac:dyDescent="0.25">
      <c r="A255" s="12"/>
      <c r="B255" s="37" t="s">
        <v>359</v>
      </c>
      <c r="C255" s="24" t="s">
        <v>252</v>
      </c>
      <c r="D255" s="11"/>
      <c r="E255" s="34">
        <v>0</v>
      </c>
      <c r="F255" s="15" t="s">
        <v>252</v>
      </c>
      <c r="G255" s="24" t="s">
        <v>252</v>
      </c>
      <c r="H255" s="11" t="s">
        <v>264</v>
      </c>
      <c r="I255" s="34">
        <v>0</v>
      </c>
      <c r="J255" s="15" t="s">
        <v>252</v>
      </c>
      <c r="K255" s="24" t="s">
        <v>252</v>
      </c>
      <c r="L255" s="11"/>
      <c r="M255" s="34">
        <v>0</v>
      </c>
      <c r="N255" s="15" t="s">
        <v>252</v>
      </c>
      <c r="O255" s="24" t="s">
        <v>252</v>
      </c>
      <c r="P255" s="11" t="s">
        <v>264</v>
      </c>
      <c r="Q255" s="34">
        <v>0</v>
      </c>
      <c r="R255" s="15" t="s">
        <v>252</v>
      </c>
    </row>
    <row r="256" spans="1:18" x14ac:dyDescent="0.25">
      <c r="A256" s="12"/>
      <c r="B256" s="27" t="s">
        <v>358</v>
      </c>
      <c r="C256" s="36" t="s">
        <v>252</v>
      </c>
      <c r="D256" s="28"/>
      <c r="E256" s="29">
        <v>0</v>
      </c>
      <c r="F256" s="30" t="s">
        <v>252</v>
      </c>
      <c r="G256" s="36" t="s">
        <v>252</v>
      </c>
      <c r="H256" s="28"/>
      <c r="I256" s="29">
        <v>0</v>
      </c>
      <c r="J256" s="30" t="s">
        <v>252</v>
      </c>
      <c r="K256" s="36" t="s">
        <v>252</v>
      </c>
      <c r="L256" s="28"/>
      <c r="M256" s="29">
        <v>0</v>
      </c>
      <c r="N256" s="30" t="s">
        <v>252</v>
      </c>
      <c r="O256" s="36" t="s">
        <v>252</v>
      </c>
      <c r="P256" s="28"/>
      <c r="Q256" s="29">
        <v>0</v>
      </c>
      <c r="R256" s="30" t="s">
        <v>252</v>
      </c>
    </row>
    <row r="257" spans="1:38" x14ac:dyDescent="0.25">
      <c r="A257" s="12"/>
      <c r="B257" s="37" t="s">
        <v>357</v>
      </c>
      <c r="C257" s="24" t="s">
        <v>252</v>
      </c>
      <c r="D257" s="11"/>
      <c r="E257" s="34">
        <v>0</v>
      </c>
      <c r="F257" s="15" t="s">
        <v>252</v>
      </c>
      <c r="G257" s="24" t="s">
        <v>252</v>
      </c>
      <c r="H257" s="11"/>
      <c r="I257" s="34">
        <v>0</v>
      </c>
      <c r="J257" s="15" t="s">
        <v>252</v>
      </c>
      <c r="K257" s="24" t="s">
        <v>252</v>
      </c>
      <c r="L257" s="11"/>
      <c r="M257" s="34">
        <v>0</v>
      </c>
      <c r="N257" s="15" t="s">
        <v>252</v>
      </c>
      <c r="O257" s="24" t="s">
        <v>252</v>
      </c>
      <c r="P257" s="11"/>
      <c r="Q257" s="34">
        <v>0</v>
      </c>
      <c r="R257" s="15" t="s">
        <v>252</v>
      </c>
    </row>
    <row r="258" spans="1:38" x14ac:dyDescent="0.25">
      <c r="A258" s="12"/>
      <c r="B258" s="27" t="s">
        <v>361</v>
      </c>
      <c r="C258" s="36" t="s">
        <v>252</v>
      </c>
      <c r="D258" s="28"/>
      <c r="E258" s="29">
        <v>6</v>
      </c>
      <c r="F258" s="30" t="s">
        <v>252</v>
      </c>
      <c r="G258" s="36" t="s">
        <v>252</v>
      </c>
      <c r="H258" s="28"/>
      <c r="I258" s="29">
        <v>315</v>
      </c>
      <c r="J258" s="30" t="s">
        <v>252</v>
      </c>
      <c r="K258" s="36" t="s">
        <v>252</v>
      </c>
      <c r="L258" s="28"/>
      <c r="M258" s="29">
        <v>1</v>
      </c>
      <c r="N258" s="30" t="s">
        <v>252</v>
      </c>
      <c r="O258" s="36" t="s">
        <v>252</v>
      </c>
      <c r="P258" s="28"/>
      <c r="Q258" s="29">
        <v>61</v>
      </c>
      <c r="R258" s="30" t="s">
        <v>252</v>
      </c>
    </row>
    <row r="259" spans="1:38" x14ac:dyDescent="0.25">
      <c r="A259" s="12"/>
      <c r="B259" s="37" t="s">
        <v>360</v>
      </c>
      <c r="C259" s="24" t="s">
        <v>252</v>
      </c>
      <c r="D259" s="11"/>
      <c r="E259" s="34">
        <v>0</v>
      </c>
      <c r="F259" s="15" t="s">
        <v>252</v>
      </c>
      <c r="G259" s="24" t="s">
        <v>252</v>
      </c>
      <c r="H259" s="11"/>
      <c r="I259" s="34">
        <v>0</v>
      </c>
      <c r="J259" s="15" t="s">
        <v>252</v>
      </c>
      <c r="K259" s="24" t="s">
        <v>252</v>
      </c>
      <c r="L259" s="11"/>
      <c r="M259" s="34">
        <v>2</v>
      </c>
      <c r="N259" s="15" t="s">
        <v>252</v>
      </c>
      <c r="O259" s="24" t="s">
        <v>252</v>
      </c>
      <c r="P259" s="11"/>
      <c r="Q259" s="34">
        <v>141</v>
      </c>
      <c r="R259" s="15" t="s">
        <v>252</v>
      </c>
    </row>
    <row r="260" spans="1:38" ht="15.75" thickBot="1" x14ac:dyDescent="0.3">
      <c r="A260" s="12"/>
      <c r="B260" s="27" t="s">
        <v>364</v>
      </c>
      <c r="C260" s="36" t="s">
        <v>252</v>
      </c>
      <c r="D260" s="28"/>
      <c r="E260" s="29">
        <v>0</v>
      </c>
      <c r="F260" s="30" t="s">
        <v>252</v>
      </c>
      <c r="G260" s="36" t="s">
        <v>252</v>
      </c>
      <c r="H260" s="28"/>
      <c r="I260" s="29">
        <v>0</v>
      </c>
      <c r="J260" s="30" t="s">
        <v>252</v>
      </c>
      <c r="K260" s="36" t="s">
        <v>252</v>
      </c>
      <c r="L260" s="28"/>
      <c r="M260" s="29">
        <v>1</v>
      </c>
      <c r="N260" s="30" t="s">
        <v>252</v>
      </c>
      <c r="O260" s="36" t="s">
        <v>252</v>
      </c>
      <c r="P260" s="28"/>
      <c r="Q260" s="29">
        <v>330</v>
      </c>
      <c r="R260" s="30" t="s">
        <v>252</v>
      </c>
    </row>
    <row r="261" spans="1:38" x14ac:dyDescent="0.25">
      <c r="A261" s="12"/>
      <c r="B261" s="31"/>
      <c r="C261" s="31" t="s">
        <v>252</v>
      </c>
      <c r="D261" s="32"/>
      <c r="E261" s="32"/>
      <c r="F261" s="31"/>
      <c r="G261" s="31" t="s">
        <v>252</v>
      </c>
      <c r="H261" s="32"/>
      <c r="I261" s="32"/>
      <c r="J261" s="31"/>
      <c r="K261" s="31" t="s">
        <v>252</v>
      </c>
      <c r="L261" s="32"/>
      <c r="M261" s="32"/>
      <c r="N261" s="31"/>
      <c r="O261" s="31" t="s">
        <v>252</v>
      </c>
      <c r="P261" s="32"/>
      <c r="Q261" s="32"/>
      <c r="R261" s="31"/>
    </row>
    <row r="262" spans="1:38" ht="15.75" thickBot="1" x14ac:dyDescent="0.3">
      <c r="A262" s="12"/>
      <c r="B262" s="33" t="s">
        <v>134</v>
      </c>
      <c r="C262" s="24" t="s">
        <v>252</v>
      </c>
      <c r="D262" s="11"/>
      <c r="E262" s="34">
        <v>6</v>
      </c>
      <c r="F262" s="15" t="s">
        <v>252</v>
      </c>
      <c r="G262" s="24" t="s">
        <v>252</v>
      </c>
      <c r="H262" s="11" t="s">
        <v>264</v>
      </c>
      <c r="I262" s="34">
        <v>315</v>
      </c>
      <c r="J262" s="15" t="s">
        <v>252</v>
      </c>
      <c r="K262" s="24" t="s">
        <v>252</v>
      </c>
      <c r="L262" s="11"/>
      <c r="M262" s="34">
        <v>4</v>
      </c>
      <c r="N262" s="15" t="s">
        <v>252</v>
      </c>
      <c r="O262" s="24" t="s">
        <v>252</v>
      </c>
      <c r="P262" s="11" t="s">
        <v>264</v>
      </c>
      <c r="Q262" s="34">
        <v>532</v>
      </c>
      <c r="R262" s="15" t="s">
        <v>252</v>
      </c>
    </row>
    <row r="263" spans="1:38" ht="15.75" thickTop="1" x14ac:dyDescent="0.25">
      <c r="A263" s="12"/>
      <c r="B263" s="31"/>
      <c r="C263" s="31" t="s">
        <v>252</v>
      </c>
      <c r="D263" s="38"/>
      <c r="E263" s="38"/>
      <c r="F263" s="31"/>
      <c r="G263" s="31" t="s">
        <v>252</v>
      </c>
      <c r="H263" s="38"/>
      <c r="I263" s="38"/>
      <c r="J263" s="31"/>
      <c r="K263" s="31" t="s">
        <v>252</v>
      </c>
      <c r="L263" s="38"/>
      <c r="M263" s="38"/>
      <c r="N263" s="31"/>
      <c r="O263" s="31" t="s">
        <v>252</v>
      </c>
      <c r="P263" s="38"/>
      <c r="Q263" s="38"/>
      <c r="R263" s="31"/>
    </row>
    <row r="264" spans="1:38" ht="15" customHeight="1" x14ac:dyDescent="0.25">
      <c r="A264" s="12" t="s">
        <v>837</v>
      </c>
      <c r="B264" s="18" t="s">
        <v>7</v>
      </c>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c r="AB264" s="18"/>
      <c r="AC264" s="18"/>
      <c r="AD264" s="18"/>
      <c r="AE264" s="18"/>
      <c r="AF264" s="18"/>
      <c r="AG264" s="18"/>
      <c r="AH264" s="18"/>
      <c r="AI264" s="18"/>
      <c r="AJ264" s="18"/>
      <c r="AK264" s="18"/>
      <c r="AL264" s="18"/>
    </row>
    <row r="265" spans="1:38" x14ac:dyDescent="0.25">
      <c r="A265" s="12"/>
      <c r="B265" s="21" t="s">
        <v>461</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c r="AB265" s="21"/>
      <c r="AC265" s="21"/>
      <c r="AD265" s="21"/>
      <c r="AE265" s="21"/>
      <c r="AF265" s="21"/>
      <c r="AG265" s="21"/>
      <c r="AH265" s="21"/>
      <c r="AI265" s="21"/>
      <c r="AJ265" s="21"/>
      <c r="AK265" s="21"/>
      <c r="AL265" s="21"/>
    </row>
    <row r="266" spans="1:38" ht="15.75" x14ac:dyDescent="0.25">
      <c r="A266" s="12"/>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c r="AE266" s="44"/>
      <c r="AF266" s="44"/>
      <c r="AG266" s="44"/>
      <c r="AH266" s="44"/>
      <c r="AI266" s="44"/>
      <c r="AJ266" s="44"/>
      <c r="AK266" s="44"/>
      <c r="AL266" s="44"/>
    </row>
    <row r="267" spans="1:38" x14ac:dyDescent="0.25">
      <c r="A267" s="12"/>
      <c r="B267" s="11"/>
      <c r="C267" s="11"/>
      <c r="D267" s="11"/>
      <c r="E267" s="11"/>
      <c r="F267" s="11"/>
      <c r="G267" s="11"/>
      <c r="H267" s="11"/>
      <c r="I267" s="11"/>
      <c r="J267" s="11"/>
      <c r="K267" s="11"/>
      <c r="L267" s="11"/>
      <c r="M267" s="11"/>
      <c r="N267" s="11"/>
      <c r="O267" s="11"/>
      <c r="P267" s="11"/>
      <c r="Q267" s="11"/>
      <c r="R267" s="11"/>
    </row>
    <row r="268" spans="1:38" ht="15.75" thickBot="1" x14ac:dyDescent="0.3">
      <c r="A268" s="12"/>
      <c r="B268" s="24"/>
      <c r="C268" s="24" t="s">
        <v>252</v>
      </c>
      <c r="D268" s="41" t="s">
        <v>303</v>
      </c>
      <c r="E268" s="41"/>
      <c r="F268" s="41"/>
      <c r="G268" s="41"/>
      <c r="H268" s="41"/>
      <c r="I268" s="41"/>
      <c r="J268" s="41"/>
      <c r="K268" s="41"/>
      <c r="L268" s="41"/>
      <c r="M268" s="41"/>
      <c r="N268" s="41"/>
      <c r="O268" s="41"/>
      <c r="P268" s="41"/>
      <c r="Q268" s="41"/>
      <c r="R268" s="24"/>
    </row>
    <row r="269" spans="1:38" x14ac:dyDescent="0.25">
      <c r="A269" s="12"/>
      <c r="B269" s="39"/>
      <c r="C269" s="39" t="s">
        <v>252</v>
      </c>
      <c r="D269" s="50" t="s">
        <v>462</v>
      </c>
      <c r="E269" s="50"/>
      <c r="F269" s="51"/>
      <c r="G269" s="51" t="s">
        <v>252</v>
      </c>
      <c r="H269" s="50" t="s">
        <v>462</v>
      </c>
      <c r="I269" s="50"/>
      <c r="J269" s="51"/>
      <c r="K269" s="51" t="s">
        <v>252</v>
      </c>
      <c r="L269" s="50" t="s">
        <v>357</v>
      </c>
      <c r="M269" s="50"/>
      <c r="N269" s="51"/>
      <c r="O269" s="51" t="s">
        <v>252</v>
      </c>
      <c r="P269" s="50" t="s">
        <v>466</v>
      </c>
      <c r="Q269" s="50"/>
      <c r="R269" s="39"/>
    </row>
    <row r="270" spans="1:38" x14ac:dyDescent="0.25">
      <c r="A270" s="12"/>
      <c r="B270" s="39"/>
      <c r="C270" s="39"/>
      <c r="D270" s="40" t="s">
        <v>463</v>
      </c>
      <c r="E270" s="40"/>
      <c r="F270" s="39"/>
      <c r="G270" s="39"/>
      <c r="H270" s="40" t="s">
        <v>465</v>
      </c>
      <c r="I270" s="40"/>
      <c r="J270" s="39"/>
      <c r="K270" s="39"/>
      <c r="L270" s="40"/>
      <c r="M270" s="40"/>
      <c r="N270" s="39"/>
      <c r="O270" s="39"/>
      <c r="P270" s="40" t="s">
        <v>467</v>
      </c>
      <c r="Q270" s="40"/>
      <c r="R270" s="39"/>
    </row>
    <row r="271" spans="1:38" ht="15.75" thickBot="1" x14ac:dyDescent="0.3">
      <c r="A271" s="12"/>
      <c r="B271" s="39"/>
      <c r="C271" s="39"/>
      <c r="D271" s="41" t="s">
        <v>464</v>
      </c>
      <c r="E271" s="41"/>
      <c r="F271" s="39"/>
      <c r="G271" s="39"/>
      <c r="H271" s="41"/>
      <c r="I271" s="41"/>
      <c r="J271" s="39"/>
      <c r="K271" s="39"/>
      <c r="L271" s="41"/>
      <c r="M271" s="41"/>
      <c r="N271" s="39"/>
      <c r="O271" s="39"/>
      <c r="P271" s="41"/>
      <c r="Q271" s="41"/>
      <c r="R271" s="39"/>
    </row>
    <row r="272" spans="1:38" x14ac:dyDescent="0.25">
      <c r="A272" s="12"/>
      <c r="B272" s="24"/>
      <c r="C272" s="24" t="s">
        <v>252</v>
      </c>
      <c r="D272" s="42" t="s">
        <v>262</v>
      </c>
      <c r="E272" s="42"/>
      <c r="F272" s="42"/>
      <c r="G272" s="42"/>
      <c r="H272" s="42"/>
      <c r="I272" s="42"/>
      <c r="J272" s="42"/>
      <c r="K272" s="42"/>
      <c r="L272" s="42"/>
      <c r="M272" s="42"/>
      <c r="N272" s="42"/>
      <c r="O272" s="42"/>
      <c r="P272" s="42"/>
      <c r="Q272" s="42"/>
      <c r="R272" s="24"/>
    </row>
    <row r="273" spans="1:38" x14ac:dyDescent="0.25">
      <c r="A273" s="12"/>
      <c r="B273" s="27" t="s">
        <v>468</v>
      </c>
      <c r="C273" s="28" t="s">
        <v>252</v>
      </c>
      <c r="D273" s="28" t="s">
        <v>264</v>
      </c>
      <c r="E273" s="43">
        <v>200651</v>
      </c>
      <c r="F273" s="30" t="s">
        <v>252</v>
      </c>
      <c r="G273" s="28" t="s">
        <v>252</v>
      </c>
      <c r="H273" s="28" t="s">
        <v>264</v>
      </c>
      <c r="I273" s="43">
        <v>1460484</v>
      </c>
      <c r="J273" s="30" t="s">
        <v>252</v>
      </c>
      <c r="K273" s="28" t="s">
        <v>252</v>
      </c>
      <c r="L273" s="28" t="s">
        <v>264</v>
      </c>
      <c r="M273" s="43">
        <v>32499</v>
      </c>
      <c r="N273" s="30" t="s">
        <v>252</v>
      </c>
      <c r="O273" s="28" t="s">
        <v>252</v>
      </c>
      <c r="P273" s="28" t="s">
        <v>264</v>
      </c>
      <c r="Q273" s="43">
        <v>130504</v>
      </c>
      <c r="R273" s="30" t="s">
        <v>252</v>
      </c>
    </row>
    <row r="274" spans="1:38" x14ac:dyDescent="0.25">
      <c r="A274" s="12"/>
      <c r="B274" s="37" t="s">
        <v>469</v>
      </c>
      <c r="C274" s="11" t="s">
        <v>252</v>
      </c>
      <c r="D274" s="11"/>
      <c r="E274" s="45">
        <v>12861</v>
      </c>
      <c r="F274" s="15" t="s">
        <v>252</v>
      </c>
      <c r="G274" s="11" t="s">
        <v>252</v>
      </c>
      <c r="H274" s="11"/>
      <c r="I274" s="45">
        <v>16200</v>
      </c>
      <c r="J274" s="15" t="s">
        <v>252</v>
      </c>
      <c r="K274" s="11" t="s">
        <v>252</v>
      </c>
      <c r="L274" s="11"/>
      <c r="M274" s="34">
        <v>88</v>
      </c>
      <c r="N274" s="15" t="s">
        <v>252</v>
      </c>
      <c r="O274" s="11" t="s">
        <v>252</v>
      </c>
      <c r="P274" s="11"/>
      <c r="Q274" s="45">
        <v>1380</v>
      </c>
      <c r="R274" s="15" t="s">
        <v>252</v>
      </c>
    </row>
    <row r="275" spans="1:38" x14ac:dyDescent="0.25">
      <c r="A275" s="12"/>
      <c r="B275" s="27" t="s">
        <v>470</v>
      </c>
      <c r="C275" s="28" t="s">
        <v>252</v>
      </c>
      <c r="D275" s="28"/>
      <c r="E275" s="29">
        <v>282</v>
      </c>
      <c r="F275" s="30" t="s">
        <v>252</v>
      </c>
      <c r="G275" s="28" t="s">
        <v>252</v>
      </c>
      <c r="H275" s="28"/>
      <c r="I275" s="43">
        <v>14246</v>
      </c>
      <c r="J275" s="30" t="s">
        <v>252</v>
      </c>
      <c r="K275" s="28" t="s">
        <v>252</v>
      </c>
      <c r="L275" s="28"/>
      <c r="M275" s="43">
        <v>2087</v>
      </c>
      <c r="N275" s="30" t="s">
        <v>252</v>
      </c>
      <c r="O275" s="28" t="s">
        <v>252</v>
      </c>
      <c r="P275" s="28"/>
      <c r="Q275" s="43">
        <v>1619</v>
      </c>
      <c r="R275" s="30" t="s">
        <v>252</v>
      </c>
    </row>
    <row r="276" spans="1:38" ht="15.75" thickBot="1" x14ac:dyDescent="0.3">
      <c r="A276" s="12"/>
      <c r="B276" s="37" t="s">
        <v>471</v>
      </c>
      <c r="C276" s="11" t="s">
        <v>252</v>
      </c>
      <c r="D276" s="11"/>
      <c r="E276" s="34">
        <v>0</v>
      </c>
      <c r="F276" s="15" t="s">
        <v>252</v>
      </c>
      <c r="G276" s="11" t="s">
        <v>252</v>
      </c>
      <c r="H276" s="11"/>
      <c r="I276" s="34">
        <v>0</v>
      </c>
      <c r="J276" s="15" t="s">
        <v>252</v>
      </c>
      <c r="K276" s="11" t="s">
        <v>252</v>
      </c>
      <c r="L276" s="11"/>
      <c r="M276" s="34">
        <v>0</v>
      </c>
      <c r="N276" s="15" t="s">
        <v>252</v>
      </c>
      <c r="O276" s="11" t="s">
        <v>252</v>
      </c>
      <c r="P276" s="11"/>
      <c r="Q276" s="34">
        <v>0</v>
      </c>
      <c r="R276" s="15" t="s">
        <v>252</v>
      </c>
    </row>
    <row r="277" spans="1:38" x14ac:dyDescent="0.25">
      <c r="A277" s="12"/>
      <c r="B277" s="31"/>
      <c r="C277" s="31" t="s">
        <v>252</v>
      </c>
      <c r="D277" s="32"/>
      <c r="E277" s="32"/>
      <c r="F277" s="31"/>
      <c r="G277" s="31" t="s">
        <v>252</v>
      </c>
      <c r="H277" s="32"/>
      <c r="I277" s="32"/>
      <c r="J277" s="31"/>
      <c r="K277" s="31" t="s">
        <v>252</v>
      </c>
      <c r="L277" s="32"/>
      <c r="M277" s="32"/>
      <c r="N277" s="31"/>
      <c r="O277" s="31" t="s">
        <v>252</v>
      </c>
      <c r="P277" s="32"/>
      <c r="Q277" s="32"/>
      <c r="R277" s="31"/>
    </row>
    <row r="278" spans="1:38" ht="15.75" thickBot="1" x14ac:dyDescent="0.3">
      <c r="A278" s="12"/>
      <c r="B278" s="54" t="s">
        <v>134</v>
      </c>
      <c r="C278" s="36" t="s">
        <v>252</v>
      </c>
      <c r="D278" s="28" t="s">
        <v>264</v>
      </c>
      <c r="E278" s="43">
        <v>213794</v>
      </c>
      <c r="F278" s="30" t="s">
        <v>252</v>
      </c>
      <c r="G278" s="36" t="s">
        <v>252</v>
      </c>
      <c r="H278" s="28" t="s">
        <v>264</v>
      </c>
      <c r="I278" s="43">
        <v>1490930</v>
      </c>
      <c r="J278" s="30" t="s">
        <v>252</v>
      </c>
      <c r="K278" s="36" t="s">
        <v>252</v>
      </c>
      <c r="L278" s="28" t="s">
        <v>264</v>
      </c>
      <c r="M278" s="43">
        <v>34674</v>
      </c>
      <c r="N278" s="30" t="s">
        <v>252</v>
      </c>
      <c r="O278" s="36" t="s">
        <v>252</v>
      </c>
      <c r="P278" s="28" t="s">
        <v>264</v>
      </c>
      <c r="Q278" s="43">
        <v>133503</v>
      </c>
      <c r="R278" s="30" t="s">
        <v>252</v>
      </c>
    </row>
    <row r="279" spans="1:38" ht="15.75" thickTop="1" x14ac:dyDescent="0.25">
      <c r="A279" s="12"/>
      <c r="B279" s="31"/>
      <c r="C279" s="31" t="s">
        <v>252</v>
      </c>
      <c r="D279" s="38"/>
      <c r="E279" s="38"/>
      <c r="F279" s="31"/>
      <c r="G279" s="31" t="s">
        <v>252</v>
      </c>
      <c r="H279" s="38"/>
      <c r="I279" s="38"/>
      <c r="J279" s="31"/>
      <c r="K279" s="31" t="s">
        <v>252</v>
      </c>
      <c r="L279" s="38"/>
      <c r="M279" s="38"/>
      <c r="N279" s="31"/>
      <c r="O279" s="31" t="s">
        <v>252</v>
      </c>
      <c r="P279" s="38"/>
      <c r="Q279" s="38"/>
      <c r="R279" s="31"/>
    </row>
    <row r="280" spans="1:38" ht="15.75" x14ac:dyDescent="0.25">
      <c r="A280" s="12"/>
      <c r="B280" s="44"/>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c r="AA280" s="44"/>
      <c r="AB280" s="44"/>
      <c r="AC280" s="44"/>
      <c r="AD280" s="44"/>
      <c r="AE280" s="44"/>
      <c r="AF280" s="44"/>
      <c r="AG280" s="44"/>
      <c r="AH280" s="44"/>
      <c r="AI280" s="44"/>
      <c r="AJ280" s="44"/>
      <c r="AK280" s="44"/>
      <c r="AL280" s="44"/>
    </row>
    <row r="281" spans="1:38" x14ac:dyDescent="0.25">
      <c r="A281" s="12"/>
      <c r="B281" s="11"/>
      <c r="C281" s="11"/>
      <c r="D281" s="11"/>
      <c r="E281" s="11"/>
      <c r="F281" s="11"/>
      <c r="G281" s="11"/>
      <c r="H281" s="11"/>
      <c r="I281" s="11"/>
      <c r="J281" s="11"/>
      <c r="K281" s="11"/>
      <c r="L281" s="11"/>
      <c r="M281" s="11"/>
      <c r="N281" s="11"/>
    </row>
    <row r="282" spans="1:38" x14ac:dyDescent="0.25">
      <c r="A282" s="12"/>
      <c r="B282" s="39"/>
      <c r="C282" s="39" t="s">
        <v>252</v>
      </c>
      <c r="D282" s="40" t="s">
        <v>364</v>
      </c>
      <c r="E282" s="40"/>
      <c r="F282" s="39"/>
      <c r="G282" s="39" t="s">
        <v>252</v>
      </c>
      <c r="H282" s="40" t="s">
        <v>472</v>
      </c>
      <c r="I282" s="40"/>
      <c r="J282" s="39"/>
      <c r="K282" s="39" t="s">
        <v>252</v>
      </c>
      <c r="L282" s="40" t="s">
        <v>474</v>
      </c>
      <c r="M282" s="40"/>
      <c r="N282" s="39"/>
    </row>
    <row r="283" spans="1:38" ht="15.75" thickBot="1" x14ac:dyDescent="0.3">
      <c r="A283" s="12"/>
      <c r="B283" s="39"/>
      <c r="C283" s="39"/>
      <c r="D283" s="41"/>
      <c r="E283" s="41"/>
      <c r="F283" s="39"/>
      <c r="G283" s="39"/>
      <c r="H283" s="41" t="s">
        <v>473</v>
      </c>
      <c r="I283" s="41"/>
      <c r="J283" s="39"/>
      <c r="K283" s="39"/>
      <c r="L283" s="41" t="s">
        <v>475</v>
      </c>
      <c r="M283" s="41"/>
      <c r="N283" s="39"/>
    </row>
    <row r="284" spans="1:38" x14ac:dyDescent="0.25">
      <c r="A284" s="12"/>
      <c r="B284" s="24"/>
      <c r="C284" s="24" t="s">
        <v>252</v>
      </c>
      <c r="D284" s="42" t="s">
        <v>262</v>
      </c>
      <c r="E284" s="42"/>
      <c r="F284" s="42"/>
      <c r="G284" s="42"/>
      <c r="H284" s="42"/>
      <c r="I284" s="42"/>
      <c r="J284" s="42"/>
      <c r="K284" s="42"/>
      <c r="L284" s="42"/>
      <c r="M284" s="42"/>
      <c r="N284" s="24"/>
    </row>
    <row r="285" spans="1:38" x14ac:dyDescent="0.25">
      <c r="A285" s="12"/>
      <c r="B285" s="27" t="s">
        <v>476</v>
      </c>
      <c r="C285" s="28" t="s">
        <v>252</v>
      </c>
      <c r="D285" s="28" t="s">
        <v>264</v>
      </c>
      <c r="E285" s="43">
        <v>1889</v>
      </c>
      <c r="F285" s="30" t="s">
        <v>252</v>
      </c>
      <c r="G285" s="28" t="s">
        <v>252</v>
      </c>
      <c r="H285" s="28" t="s">
        <v>264</v>
      </c>
      <c r="I285" s="43">
        <v>1006</v>
      </c>
      <c r="J285" s="30" t="s">
        <v>252</v>
      </c>
      <c r="K285" s="28" t="s">
        <v>252</v>
      </c>
      <c r="L285" s="28" t="s">
        <v>264</v>
      </c>
      <c r="M285" s="43">
        <v>141576</v>
      </c>
      <c r="N285" s="30" t="s">
        <v>252</v>
      </c>
    </row>
    <row r="286" spans="1:38" ht="15.75" thickBot="1" x14ac:dyDescent="0.3">
      <c r="A286" s="12"/>
      <c r="B286" s="37" t="s">
        <v>477</v>
      </c>
      <c r="C286" s="11" t="s">
        <v>252</v>
      </c>
      <c r="D286" s="11"/>
      <c r="E286" s="34">
        <v>0</v>
      </c>
      <c r="F286" s="15" t="s">
        <v>252</v>
      </c>
      <c r="G286" s="11" t="s">
        <v>252</v>
      </c>
      <c r="H286" s="11"/>
      <c r="I286" s="34">
        <v>0</v>
      </c>
      <c r="J286" s="15" t="s">
        <v>252</v>
      </c>
      <c r="K286" s="11" t="s">
        <v>252</v>
      </c>
      <c r="L286" s="11"/>
      <c r="M286" s="45">
        <v>1101</v>
      </c>
      <c r="N286" s="15" t="s">
        <v>252</v>
      </c>
    </row>
    <row r="287" spans="1:38" x14ac:dyDescent="0.25">
      <c r="A287" s="12"/>
      <c r="B287" s="31"/>
      <c r="C287" s="31" t="s">
        <v>252</v>
      </c>
      <c r="D287" s="32"/>
      <c r="E287" s="32"/>
      <c r="F287" s="31"/>
      <c r="G287" s="31" t="s">
        <v>252</v>
      </c>
      <c r="H287" s="32"/>
      <c r="I287" s="32"/>
      <c r="J287" s="31"/>
      <c r="K287" s="31" t="s">
        <v>252</v>
      </c>
      <c r="L287" s="32"/>
      <c r="M287" s="32"/>
      <c r="N287" s="31"/>
    </row>
    <row r="288" spans="1:38" ht="15.75" thickBot="1" x14ac:dyDescent="0.3">
      <c r="A288" s="12"/>
      <c r="B288" s="54" t="s">
        <v>134</v>
      </c>
      <c r="C288" s="36" t="s">
        <v>252</v>
      </c>
      <c r="D288" s="28" t="s">
        <v>264</v>
      </c>
      <c r="E288" s="43">
        <v>1889</v>
      </c>
      <c r="F288" s="30" t="s">
        <v>252</v>
      </c>
      <c r="G288" s="36" t="s">
        <v>252</v>
      </c>
      <c r="H288" s="28" t="s">
        <v>264</v>
      </c>
      <c r="I288" s="43">
        <v>1006</v>
      </c>
      <c r="J288" s="30" t="s">
        <v>252</v>
      </c>
      <c r="K288" s="36" t="s">
        <v>252</v>
      </c>
      <c r="L288" s="28" t="s">
        <v>264</v>
      </c>
      <c r="M288" s="43">
        <v>142677</v>
      </c>
      <c r="N288" s="30" t="s">
        <v>252</v>
      </c>
    </row>
    <row r="289" spans="1:38" ht="15.75" thickTop="1" x14ac:dyDescent="0.25">
      <c r="A289" s="12"/>
      <c r="B289" s="31"/>
      <c r="C289" s="31" t="s">
        <v>252</v>
      </c>
      <c r="D289" s="38"/>
      <c r="E289" s="38"/>
      <c r="F289" s="31"/>
      <c r="G289" s="31" t="s">
        <v>252</v>
      </c>
      <c r="H289" s="38"/>
      <c r="I289" s="38"/>
      <c r="J289" s="31"/>
      <c r="K289" s="31" t="s">
        <v>252</v>
      </c>
      <c r="L289" s="38"/>
      <c r="M289" s="38"/>
      <c r="N289" s="31"/>
    </row>
    <row r="290" spans="1:38" ht="15.75" x14ac:dyDescent="0.25">
      <c r="A290" s="12"/>
      <c r="B290" s="44"/>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c r="AE290" s="44"/>
      <c r="AF290" s="44"/>
      <c r="AG290" s="44"/>
      <c r="AH290" s="44"/>
      <c r="AI290" s="44"/>
      <c r="AJ290" s="44"/>
      <c r="AK290" s="44"/>
      <c r="AL290" s="44"/>
    </row>
    <row r="291" spans="1:38" ht="25.5" x14ac:dyDescent="0.25">
      <c r="A291" s="12"/>
      <c r="B291" s="14">
        <v>-1</v>
      </c>
      <c r="C291" s="14" t="s">
        <v>478</v>
      </c>
    </row>
    <row r="292" spans="1:38" x14ac:dyDescent="0.25">
      <c r="A292" s="12"/>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c r="AD292" s="23"/>
      <c r="AE292" s="23"/>
      <c r="AF292" s="23"/>
      <c r="AG292" s="23"/>
      <c r="AH292" s="23"/>
      <c r="AI292" s="23"/>
      <c r="AJ292" s="23"/>
      <c r="AK292" s="23"/>
      <c r="AL292" s="23"/>
    </row>
    <row r="293" spans="1:38" x14ac:dyDescent="0.25">
      <c r="A293" s="12"/>
      <c r="B293" s="11"/>
      <c r="C293" s="11"/>
      <c r="D293" s="11"/>
      <c r="E293" s="11"/>
      <c r="F293" s="11"/>
      <c r="G293" s="11"/>
      <c r="H293" s="11"/>
      <c r="I293" s="11"/>
      <c r="J293" s="11"/>
      <c r="K293" s="11"/>
      <c r="L293" s="11"/>
      <c r="M293" s="11"/>
      <c r="N293" s="11"/>
      <c r="O293" s="11"/>
      <c r="P293" s="11"/>
      <c r="Q293" s="11"/>
      <c r="R293" s="11"/>
    </row>
    <row r="294" spans="1:38" ht="15.75" thickBot="1" x14ac:dyDescent="0.3">
      <c r="A294" s="12"/>
      <c r="B294" s="24"/>
      <c r="C294" s="24" t="s">
        <v>252</v>
      </c>
      <c r="D294" s="41" t="s">
        <v>315</v>
      </c>
      <c r="E294" s="41"/>
      <c r="F294" s="41"/>
      <c r="G294" s="41"/>
      <c r="H294" s="41"/>
      <c r="I294" s="41"/>
      <c r="J294" s="41"/>
      <c r="K294" s="41"/>
      <c r="L294" s="41"/>
      <c r="M294" s="41"/>
      <c r="N294" s="41"/>
      <c r="O294" s="41"/>
      <c r="P294" s="41"/>
      <c r="Q294" s="41"/>
      <c r="R294" s="24"/>
    </row>
    <row r="295" spans="1:38" x14ac:dyDescent="0.25">
      <c r="A295" s="12"/>
      <c r="B295" s="39"/>
      <c r="C295" s="39" t="s">
        <v>252</v>
      </c>
      <c r="D295" s="50" t="s">
        <v>462</v>
      </c>
      <c r="E295" s="50"/>
      <c r="F295" s="51"/>
      <c r="G295" s="51" t="s">
        <v>252</v>
      </c>
      <c r="H295" s="50" t="s">
        <v>462</v>
      </c>
      <c r="I295" s="50"/>
      <c r="J295" s="51"/>
      <c r="K295" s="51" t="s">
        <v>252</v>
      </c>
      <c r="L295" s="50" t="s">
        <v>357</v>
      </c>
      <c r="M295" s="50"/>
      <c r="N295" s="51"/>
      <c r="O295" s="51" t="s">
        <v>252</v>
      </c>
      <c r="P295" s="50" t="s">
        <v>466</v>
      </c>
      <c r="Q295" s="50"/>
      <c r="R295" s="39"/>
    </row>
    <row r="296" spans="1:38" x14ac:dyDescent="0.25">
      <c r="A296" s="12"/>
      <c r="B296" s="39"/>
      <c r="C296" s="39"/>
      <c r="D296" s="40" t="s">
        <v>463</v>
      </c>
      <c r="E296" s="40"/>
      <c r="F296" s="39"/>
      <c r="G296" s="39"/>
      <c r="H296" s="40" t="s">
        <v>465</v>
      </c>
      <c r="I296" s="40"/>
      <c r="J296" s="39"/>
      <c r="K296" s="39"/>
      <c r="L296" s="40"/>
      <c r="M296" s="40"/>
      <c r="N296" s="39"/>
      <c r="O296" s="39"/>
      <c r="P296" s="40" t="s">
        <v>467</v>
      </c>
      <c r="Q296" s="40"/>
      <c r="R296" s="39"/>
    </row>
    <row r="297" spans="1:38" ht="15.75" thickBot="1" x14ac:dyDescent="0.3">
      <c r="A297" s="12"/>
      <c r="B297" s="39"/>
      <c r="C297" s="39"/>
      <c r="D297" s="41" t="s">
        <v>464</v>
      </c>
      <c r="E297" s="41"/>
      <c r="F297" s="39"/>
      <c r="G297" s="39"/>
      <c r="H297" s="41"/>
      <c r="I297" s="41"/>
      <c r="J297" s="39"/>
      <c r="K297" s="39"/>
      <c r="L297" s="41"/>
      <c r="M297" s="41"/>
      <c r="N297" s="39"/>
      <c r="O297" s="39"/>
      <c r="P297" s="41"/>
      <c r="Q297" s="41"/>
      <c r="R297" s="39"/>
    </row>
    <row r="298" spans="1:38" x14ac:dyDescent="0.25">
      <c r="A298" s="12"/>
      <c r="B298" s="24"/>
      <c r="C298" s="24" t="s">
        <v>252</v>
      </c>
      <c r="D298" s="42" t="s">
        <v>262</v>
      </c>
      <c r="E298" s="42"/>
      <c r="F298" s="42"/>
      <c r="G298" s="42"/>
      <c r="H298" s="42"/>
      <c r="I298" s="42"/>
      <c r="J298" s="42"/>
      <c r="K298" s="42"/>
      <c r="L298" s="42"/>
      <c r="M298" s="42"/>
      <c r="N298" s="42"/>
      <c r="O298" s="42"/>
      <c r="P298" s="42"/>
      <c r="Q298" s="42"/>
      <c r="R298" s="24"/>
    </row>
    <row r="299" spans="1:38" x14ac:dyDescent="0.25">
      <c r="A299" s="12"/>
      <c r="B299" s="27" t="s">
        <v>468</v>
      </c>
      <c r="C299" s="28" t="s">
        <v>252</v>
      </c>
      <c r="D299" s="28" t="s">
        <v>264</v>
      </c>
      <c r="E299" s="43">
        <v>70955</v>
      </c>
      <c r="F299" s="30" t="s">
        <v>252</v>
      </c>
      <c r="G299" s="28" t="s">
        <v>252</v>
      </c>
      <c r="H299" s="28" t="s">
        <v>264</v>
      </c>
      <c r="I299" s="43">
        <v>794187</v>
      </c>
      <c r="J299" s="30" t="s">
        <v>252</v>
      </c>
      <c r="K299" s="28" t="s">
        <v>252</v>
      </c>
      <c r="L299" s="28" t="s">
        <v>264</v>
      </c>
      <c r="M299" s="43">
        <v>26020</v>
      </c>
      <c r="N299" s="30" t="s">
        <v>252</v>
      </c>
      <c r="O299" s="28" t="s">
        <v>252</v>
      </c>
      <c r="P299" s="28" t="s">
        <v>264</v>
      </c>
      <c r="Q299" s="43">
        <v>105490</v>
      </c>
      <c r="R299" s="30" t="s">
        <v>252</v>
      </c>
    </row>
    <row r="300" spans="1:38" x14ac:dyDescent="0.25">
      <c r="A300" s="12"/>
      <c r="B300" s="37" t="s">
        <v>469</v>
      </c>
      <c r="C300" s="11" t="s">
        <v>252</v>
      </c>
      <c r="D300" s="11"/>
      <c r="E300" s="45">
        <v>3836</v>
      </c>
      <c r="F300" s="15" t="s">
        <v>252</v>
      </c>
      <c r="G300" s="11" t="s">
        <v>252</v>
      </c>
      <c r="H300" s="11"/>
      <c r="I300" s="45">
        <v>18737</v>
      </c>
      <c r="J300" s="15" t="s">
        <v>252</v>
      </c>
      <c r="K300" s="11" t="s">
        <v>252</v>
      </c>
      <c r="L300" s="11"/>
      <c r="M300" s="34">
        <v>454</v>
      </c>
      <c r="N300" s="15" t="s">
        <v>252</v>
      </c>
      <c r="O300" s="11" t="s">
        <v>252</v>
      </c>
      <c r="P300" s="11"/>
      <c r="Q300" s="45">
        <v>1017</v>
      </c>
      <c r="R300" s="15" t="s">
        <v>252</v>
      </c>
    </row>
    <row r="301" spans="1:38" x14ac:dyDescent="0.25">
      <c r="A301" s="12"/>
      <c r="B301" s="27" t="s">
        <v>470</v>
      </c>
      <c r="C301" s="28" t="s">
        <v>252</v>
      </c>
      <c r="D301" s="28"/>
      <c r="E301" s="29">
        <v>327</v>
      </c>
      <c r="F301" s="30" t="s">
        <v>252</v>
      </c>
      <c r="G301" s="28" t="s">
        <v>252</v>
      </c>
      <c r="H301" s="28"/>
      <c r="I301" s="43">
        <v>21801</v>
      </c>
      <c r="J301" s="30" t="s">
        <v>252</v>
      </c>
      <c r="K301" s="28" t="s">
        <v>252</v>
      </c>
      <c r="L301" s="28"/>
      <c r="M301" s="43">
        <v>1971</v>
      </c>
      <c r="N301" s="30" t="s">
        <v>252</v>
      </c>
      <c r="O301" s="28" t="s">
        <v>252</v>
      </c>
      <c r="P301" s="28"/>
      <c r="Q301" s="43">
        <v>2919</v>
      </c>
      <c r="R301" s="30" t="s">
        <v>252</v>
      </c>
    </row>
    <row r="302" spans="1:38" ht="15.75" thickBot="1" x14ac:dyDescent="0.3">
      <c r="A302" s="12"/>
      <c r="B302" s="37" t="s">
        <v>471</v>
      </c>
      <c r="C302" s="11" t="s">
        <v>252</v>
      </c>
      <c r="D302" s="11"/>
      <c r="E302" s="34">
        <v>0</v>
      </c>
      <c r="F302" s="15" t="s">
        <v>252</v>
      </c>
      <c r="G302" s="11" t="s">
        <v>252</v>
      </c>
      <c r="H302" s="11"/>
      <c r="I302" s="34">
        <v>763</v>
      </c>
      <c r="J302" s="15" t="s">
        <v>252</v>
      </c>
      <c r="K302" s="11" t="s">
        <v>252</v>
      </c>
      <c r="L302" s="11"/>
      <c r="M302" s="34">
        <v>452</v>
      </c>
      <c r="N302" s="15" t="s">
        <v>252</v>
      </c>
      <c r="O302" s="11" t="s">
        <v>252</v>
      </c>
      <c r="P302" s="11"/>
      <c r="Q302" s="34">
        <v>4</v>
      </c>
      <c r="R302" s="15" t="s">
        <v>252</v>
      </c>
    </row>
    <row r="303" spans="1:38" x14ac:dyDescent="0.25">
      <c r="A303" s="12"/>
      <c r="B303" s="31"/>
      <c r="C303" s="31" t="s">
        <v>252</v>
      </c>
      <c r="D303" s="32"/>
      <c r="E303" s="32"/>
      <c r="F303" s="31"/>
      <c r="G303" s="31" t="s">
        <v>252</v>
      </c>
      <c r="H303" s="32"/>
      <c r="I303" s="32"/>
      <c r="J303" s="31"/>
      <c r="K303" s="31" t="s">
        <v>252</v>
      </c>
      <c r="L303" s="32"/>
      <c r="M303" s="32"/>
      <c r="N303" s="31"/>
      <c r="O303" s="31" t="s">
        <v>252</v>
      </c>
      <c r="P303" s="32"/>
      <c r="Q303" s="32"/>
      <c r="R303" s="31"/>
    </row>
    <row r="304" spans="1:38" ht="15.75" thickBot="1" x14ac:dyDescent="0.3">
      <c r="A304" s="12"/>
      <c r="B304" s="54" t="s">
        <v>134</v>
      </c>
      <c r="C304" s="36" t="s">
        <v>252</v>
      </c>
      <c r="D304" s="28" t="s">
        <v>264</v>
      </c>
      <c r="E304" s="43">
        <v>75118</v>
      </c>
      <c r="F304" s="30" t="s">
        <v>252</v>
      </c>
      <c r="G304" s="36" t="s">
        <v>252</v>
      </c>
      <c r="H304" s="28" t="s">
        <v>264</v>
      </c>
      <c r="I304" s="43">
        <v>835488</v>
      </c>
      <c r="J304" s="30" t="s">
        <v>252</v>
      </c>
      <c r="K304" s="36" t="s">
        <v>252</v>
      </c>
      <c r="L304" s="28" t="s">
        <v>264</v>
      </c>
      <c r="M304" s="43">
        <v>28897</v>
      </c>
      <c r="N304" s="30" t="s">
        <v>252</v>
      </c>
      <c r="O304" s="36" t="s">
        <v>252</v>
      </c>
      <c r="P304" s="28" t="s">
        <v>264</v>
      </c>
      <c r="Q304" s="43">
        <v>109430</v>
      </c>
      <c r="R304" s="30" t="s">
        <v>252</v>
      </c>
    </row>
    <row r="305" spans="1:38" ht="15.75" thickTop="1" x14ac:dyDescent="0.25">
      <c r="A305" s="12"/>
      <c r="B305" s="31"/>
      <c r="C305" s="31" t="s">
        <v>252</v>
      </c>
      <c r="D305" s="38"/>
      <c r="E305" s="38"/>
      <c r="F305" s="31"/>
      <c r="G305" s="31" t="s">
        <v>252</v>
      </c>
      <c r="H305" s="38"/>
      <c r="I305" s="38"/>
      <c r="J305" s="31"/>
      <c r="K305" s="31" t="s">
        <v>252</v>
      </c>
      <c r="L305" s="38"/>
      <c r="M305" s="38"/>
      <c r="N305" s="31"/>
      <c r="O305" s="31" t="s">
        <v>252</v>
      </c>
      <c r="P305" s="38"/>
      <c r="Q305" s="38"/>
      <c r="R305" s="31"/>
    </row>
    <row r="306" spans="1:38" ht="15.75" x14ac:dyDescent="0.25">
      <c r="A306" s="12"/>
      <c r="B306" s="44"/>
      <c r="C306" s="44"/>
      <c r="D306" s="44"/>
      <c r="E306" s="44"/>
      <c r="F306" s="44"/>
      <c r="G306" s="44"/>
      <c r="H306" s="44"/>
      <c r="I306" s="44"/>
      <c r="J306" s="44"/>
      <c r="K306" s="44"/>
      <c r="L306" s="44"/>
      <c r="M306" s="44"/>
      <c r="N306" s="44"/>
      <c r="O306" s="44"/>
      <c r="P306" s="44"/>
      <c r="Q306" s="44"/>
      <c r="R306" s="44"/>
      <c r="S306" s="44"/>
      <c r="T306" s="44"/>
      <c r="U306" s="44"/>
      <c r="V306" s="44"/>
      <c r="W306" s="44"/>
      <c r="X306" s="44"/>
      <c r="Y306" s="44"/>
      <c r="Z306" s="44"/>
      <c r="AA306" s="44"/>
      <c r="AB306" s="44"/>
      <c r="AC306" s="44"/>
      <c r="AD306" s="44"/>
      <c r="AE306" s="44"/>
      <c r="AF306" s="44"/>
      <c r="AG306" s="44"/>
      <c r="AH306" s="44"/>
      <c r="AI306" s="44"/>
      <c r="AJ306" s="44"/>
      <c r="AK306" s="44"/>
      <c r="AL306" s="44"/>
    </row>
    <row r="307" spans="1:38" x14ac:dyDescent="0.25">
      <c r="A307" s="12"/>
      <c r="B307" s="11"/>
      <c r="C307" s="11"/>
      <c r="D307" s="11"/>
      <c r="E307" s="11"/>
      <c r="F307" s="11"/>
      <c r="G307" s="11"/>
      <c r="H307" s="11"/>
      <c r="I307" s="11"/>
      <c r="J307" s="11"/>
      <c r="K307" s="11"/>
      <c r="L307" s="11"/>
      <c r="M307" s="11"/>
      <c r="N307" s="11"/>
    </row>
    <row r="308" spans="1:38" x14ac:dyDescent="0.25">
      <c r="A308" s="12"/>
      <c r="B308" s="39"/>
      <c r="C308" s="39" t="s">
        <v>252</v>
      </c>
      <c r="D308" s="40" t="s">
        <v>364</v>
      </c>
      <c r="E308" s="40"/>
      <c r="F308" s="39"/>
      <c r="G308" s="39" t="s">
        <v>252</v>
      </c>
      <c r="H308" s="40" t="s">
        <v>472</v>
      </c>
      <c r="I308" s="40"/>
      <c r="J308" s="39"/>
      <c r="K308" s="39" t="s">
        <v>252</v>
      </c>
      <c r="L308" s="40" t="s">
        <v>474</v>
      </c>
      <c r="M308" s="40"/>
      <c r="N308" s="39"/>
    </row>
    <row r="309" spans="1:38" ht="15.75" thickBot="1" x14ac:dyDescent="0.3">
      <c r="A309" s="12"/>
      <c r="B309" s="39"/>
      <c r="C309" s="39"/>
      <c r="D309" s="41"/>
      <c r="E309" s="41"/>
      <c r="F309" s="39"/>
      <c r="G309" s="39"/>
      <c r="H309" s="41" t="s">
        <v>473</v>
      </c>
      <c r="I309" s="41"/>
      <c r="J309" s="39"/>
      <c r="K309" s="39"/>
      <c r="L309" s="41" t="s">
        <v>475</v>
      </c>
      <c r="M309" s="41"/>
      <c r="N309" s="39"/>
    </row>
    <row r="310" spans="1:38" x14ac:dyDescent="0.25">
      <c r="A310" s="12"/>
      <c r="B310" s="24"/>
      <c r="C310" s="24" t="s">
        <v>252</v>
      </c>
      <c r="D310" s="42" t="s">
        <v>262</v>
      </c>
      <c r="E310" s="42"/>
      <c r="F310" s="42"/>
      <c r="G310" s="42"/>
      <c r="H310" s="42"/>
      <c r="I310" s="42"/>
      <c r="J310" s="42"/>
      <c r="K310" s="42"/>
      <c r="L310" s="42"/>
      <c r="M310" s="42"/>
      <c r="N310" s="24"/>
    </row>
    <row r="311" spans="1:38" x14ac:dyDescent="0.25">
      <c r="A311" s="12"/>
      <c r="B311" s="27" t="s">
        <v>476</v>
      </c>
      <c r="C311" s="28" t="s">
        <v>252</v>
      </c>
      <c r="D311" s="28" t="s">
        <v>264</v>
      </c>
      <c r="E311" s="43">
        <v>2005</v>
      </c>
      <c r="F311" s="30" t="s">
        <v>252</v>
      </c>
      <c r="G311" s="28" t="s">
        <v>252</v>
      </c>
      <c r="H311" s="28" t="s">
        <v>264</v>
      </c>
      <c r="I311" s="43">
        <v>9565</v>
      </c>
      <c r="J311" s="30" t="s">
        <v>252</v>
      </c>
      <c r="K311" s="28" t="s">
        <v>252</v>
      </c>
      <c r="L311" s="28" t="s">
        <v>264</v>
      </c>
      <c r="M311" s="43">
        <v>154562</v>
      </c>
      <c r="N311" s="30" t="s">
        <v>252</v>
      </c>
    </row>
    <row r="312" spans="1:38" ht="15.75" thickBot="1" x14ac:dyDescent="0.3">
      <c r="A312" s="12"/>
      <c r="B312" s="37" t="s">
        <v>477</v>
      </c>
      <c r="C312" s="11" t="s">
        <v>252</v>
      </c>
      <c r="D312" s="11"/>
      <c r="E312" s="34">
        <v>56</v>
      </c>
      <c r="F312" s="15" t="s">
        <v>252</v>
      </c>
      <c r="G312" s="11" t="s">
        <v>252</v>
      </c>
      <c r="H312" s="11"/>
      <c r="I312" s="34">
        <v>0</v>
      </c>
      <c r="J312" s="15" t="s">
        <v>252</v>
      </c>
      <c r="K312" s="11" t="s">
        <v>252</v>
      </c>
      <c r="L312" s="11"/>
      <c r="M312" s="34">
        <v>141</v>
      </c>
      <c r="N312" s="15" t="s">
        <v>252</v>
      </c>
    </row>
    <row r="313" spans="1:38" x14ac:dyDescent="0.25">
      <c r="A313" s="12"/>
      <c r="B313" s="31"/>
      <c r="C313" s="31" t="s">
        <v>252</v>
      </c>
      <c r="D313" s="32"/>
      <c r="E313" s="32"/>
      <c r="F313" s="31"/>
      <c r="G313" s="31" t="s">
        <v>252</v>
      </c>
      <c r="H313" s="32"/>
      <c r="I313" s="32"/>
      <c r="J313" s="31"/>
      <c r="K313" s="31" t="s">
        <v>252</v>
      </c>
      <c r="L313" s="32"/>
      <c r="M313" s="32"/>
      <c r="N313" s="31"/>
    </row>
    <row r="314" spans="1:38" ht="15.75" thickBot="1" x14ac:dyDescent="0.3">
      <c r="A314" s="12"/>
      <c r="B314" s="54" t="s">
        <v>134</v>
      </c>
      <c r="C314" s="36" t="s">
        <v>252</v>
      </c>
      <c r="D314" s="28" t="s">
        <v>264</v>
      </c>
      <c r="E314" s="43">
        <v>2061</v>
      </c>
      <c r="F314" s="30" t="s">
        <v>252</v>
      </c>
      <c r="G314" s="36" t="s">
        <v>252</v>
      </c>
      <c r="H314" s="28" t="s">
        <v>264</v>
      </c>
      <c r="I314" s="43">
        <v>9565</v>
      </c>
      <c r="J314" s="30" t="s">
        <v>252</v>
      </c>
      <c r="K314" s="36" t="s">
        <v>252</v>
      </c>
      <c r="L314" s="28" t="s">
        <v>264</v>
      </c>
      <c r="M314" s="43">
        <v>154703</v>
      </c>
      <c r="N314" s="30" t="s">
        <v>252</v>
      </c>
    </row>
    <row r="315" spans="1:38" ht="15.75" thickTop="1" x14ac:dyDescent="0.25">
      <c r="A315" s="12"/>
      <c r="B315" s="31"/>
      <c r="C315" s="31" t="s">
        <v>252</v>
      </c>
      <c r="D315" s="38"/>
      <c r="E315" s="38"/>
      <c r="F315" s="31"/>
      <c r="G315" s="31" t="s">
        <v>252</v>
      </c>
      <c r="H315" s="38"/>
      <c r="I315" s="38"/>
      <c r="J315" s="31"/>
      <c r="K315" s="31" t="s">
        <v>252</v>
      </c>
      <c r="L315" s="38"/>
      <c r="M315" s="38"/>
      <c r="N315" s="31"/>
    </row>
    <row r="316" spans="1:38" ht="15.75" x14ac:dyDescent="0.25">
      <c r="A316" s="12"/>
      <c r="B316" s="44"/>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c r="AE316" s="44"/>
      <c r="AF316" s="44"/>
      <c r="AG316" s="44"/>
      <c r="AH316" s="44"/>
      <c r="AI316" s="44"/>
      <c r="AJ316" s="44"/>
      <c r="AK316" s="44"/>
      <c r="AL316" s="44"/>
    </row>
    <row r="317" spans="1:38" ht="25.5" x14ac:dyDescent="0.25">
      <c r="A317" s="12"/>
      <c r="B317" s="14">
        <v>-1</v>
      </c>
      <c r="C317" s="14" t="s">
        <v>479</v>
      </c>
    </row>
    <row r="318" spans="1:38" x14ac:dyDescent="0.25">
      <c r="A318" s="12"/>
      <c r="B318" s="21" t="s">
        <v>480</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21"/>
      <c r="AB318" s="21"/>
      <c r="AC318" s="21"/>
      <c r="AD318" s="21"/>
      <c r="AE318" s="21"/>
      <c r="AF318" s="21"/>
      <c r="AG318" s="21"/>
      <c r="AH318" s="21"/>
      <c r="AI318" s="21"/>
      <c r="AJ318" s="21"/>
      <c r="AK318" s="21"/>
      <c r="AL318" s="21"/>
    </row>
    <row r="319" spans="1:38" ht="15.75" x14ac:dyDescent="0.25">
      <c r="A319" s="12"/>
      <c r="B319" s="44"/>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c r="AA319" s="44"/>
      <c r="AB319" s="44"/>
      <c r="AC319" s="44"/>
      <c r="AD319" s="44"/>
      <c r="AE319" s="44"/>
      <c r="AF319" s="44"/>
      <c r="AG319" s="44"/>
      <c r="AH319" s="44"/>
      <c r="AI319" s="44"/>
      <c r="AJ319" s="44"/>
      <c r="AK319" s="44"/>
      <c r="AL319" s="44"/>
    </row>
    <row r="320" spans="1:38" x14ac:dyDescent="0.25">
      <c r="A320" s="12"/>
      <c r="B320" s="11"/>
      <c r="C320" s="11"/>
      <c r="D320" s="11"/>
      <c r="E320" s="11"/>
      <c r="F320" s="11"/>
      <c r="G320" s="11"/>
      <c r="H320" s="11"/>
      <c r="I320" s="11"/>
      <c r="J320" s="11"/>
      <c r="K320" s="11"/>
      <c r="L320" s="11"/>
      <c r="M320" s="11"/>
      <c r="N320" s="11"/>
      <c r="O320" s="11"/>
      <c r="P320" s="11"/>
      <c r="Q320" s="11"/>
      <c r="R320" s="11"/>
    </row>
    <row r="321" spans="1:38" ht="15.75" thickBot="1" x14ac:dyDescent="0.3">
      <c r="A321" s="12"/>
      <c r="B321" s="24"/>
      <c r="C321" s="24" t="s">
        <v>252</v>
      </c>
      <c r="D321" s="41" t="s">
        <v>303</v>
      </c>
      <c r="E321" s="41"/>
      <c r="F321" s="41"/>
      <c r="G321" s="41"/>
      <c r="H321" s="41"/>
      <c r="I321" s="41"/>
      <c r="J321" s="41"/>
      <c r="K321" s="41"/>
      <c r="L321" s="41"/>
      <c r="M321" s="41"/>
      <c r="N321" s="41"/>
      <c r="O321" s="41"/>
      <c r="P321" s="41"/>
      <c r="Q321" s="41"/>
      <c r="R321" s="24"/>
    </row>
    <row r="322" spans="1:38" x14ac:dyDescent="0.25">
      <c r="A322" s="12"/>
      <c r="B322" s="39"/>
      <c r="C322" s="39" t="s">
        <v>252</v>
      </c>
      <c r="D322" s="50" t="s">
        <v>462</v>
      </c>
      <c r="E322" s="50"/>
      <c r="F322" s="51"/>
      <c r="G322" s="51" t="s">
        <v>252</v>
      </c>
      <c r="H322" s="50" t="s">
        <v>462</v>
      </c>
      <c r="I322" s="50"/>
      <c r="J322" s="51"/>
      <c r="K322" s="51" t="s">
        <v>252</v>
      </c>
      <c r="L322" s="50" t="s">
        <v>357</v>
      </c>
      <c r="M322" s="50"/>
      <c r="N322" s="51"/>
      <c r="O322" s="51" t="s">
        <v>252</v>
      </c>
      <c r="P322" s="50" t="s">
        <v>466</v>
      </c>
      <c r="Q322" s="50"/>
      <c r="R322" s="39"/>
    </row>
    <row r="323" spans="1:38" x14ac:dyDescent="0.25">
      <c r="A323" s="12"/>
      <c r="B323" s="39"/>
      <c r="C323" s="39"/>
      <c r="D323" s="40" t="s">
        <v>463</v>
      </c>
      <c r="E323" s="40"/>
      <c r="F323" s="39"/>
      <c r="G323" s="39"/>
      <c r="H323" s="40" t="s">
        <v>465</v>
      </c>
      <c r="I323" s="40"/>
      <c r="J323" s="39"/>
      <c r="K323" s="39"/>
      <c r="L323" s="40"/>
      <c r="M323" s="40"/>
      <c r="N323" s="39"/>
      <c r="O323" s="39"/>
      <c r="P323" s="40" t="s">
        <v>467</v>
      </c>
      <c r="Q323" s="40"/>
      <c r="R323" s="39"/>
    </row>
    <row r="324" spans="1:38" ht="15.75" thickBot="1" x14ac:dyDescent="0.3">
      <c r="A324" s="12"/>
      <c r="B324" s="39"/>
      <c r="C324" s="39"/>
      <c r="D324" s="41" t="s">
        <v>464</v>
      </c>
      <c r="E324" s="41"/>
      <c r="F324" s="39"/>
      <c r="G324" s="39"/>
      <c r="H324" s="41"/>
      <c r="I324" s="41"/>
      <c r="J324" s="39"/>
      <c r="K324" s="39"/>
      <c r="L324" s="41"/>
      <c r="M324" s="41"/>
      <c r="N324" s="39"/>
      <c r="O324" s="39"/>
      <c r="P324" s="41"/>
      <c r="Q324" s="41"/>
      <c r="R324" s="39"/>
    </row>
    <row r="325" spans="1:38" x14ac:dyDescent="0.25">
      <c r="A325" s="12"/>
      <c r="B325" s="24"/>
      <c r="C325" s="24" t="s">
        <v>252</v>
      </c>
      <c r="D325" s="42" t="s">
        <v>262</v>
      </c>
      <c r="E325" s="42"/>
      <c r="F325" s="42"/>
      <c r="G325" s="42"/>
      <c r="H325" s="42"/>
      <c r="I325" s="42"/>
      <c r="J325" s="42"/>
      <c r="K325" s="42"/>
      <c r="L325" s="42"/>
      <c r="M325" s="42"/>
      <c r="N325" s="42"/>
      <c r="O325" s="42"/>
      <c r="P325" s="42"/>
      <c r="Q325" s="42"/>
      <c r="R325" s="24"/>
    </row>
    <row r="326" spans="1:38" x14ac:dyDescent="0.25">
      <c r="A326" s="12"/>
      <c r="B326" s="27" t="s">
        <v>468</v>
      </c>
      <c r="C326" s="28" t="s">
        <v>252</v>
      </c>
      <c r="D326" s="28" t="s">
        <v>264</v>
      </c>
      <c r="E326" s="43">
        <v>4730</v>
      </c>
      <c r="F326" s="30" t="s">
        <v>252</v>
      </c>
      <c r="G326" s="28" t="s">
        <v>252</v>
      </c>
      <c r="H326" s="28" t="s">
        <v>264</v>
      </c>
      <c r="I326" s="43">
        <v>17920</v>
      </c>
      <c r="J326" s="30" t="s">
        <v>252</v>
      </c>
      <c r="K326" s="28" t="s">
        <v>252</v>
      </c>
      <c r="L326" s="28" t="s">
        <v>264</v>
      </c>
      <c r="M326" s="43">
        <v>1972</v>
      </c>
      <c r="N326" s="30" t="s">
        <v>252</v>
      </c>
      <c r="O326" s="28" t="s">
        <v>252</v>
      </c>
      <c r="P326" s="28" t="s">
        <v>264</v>
      </c>
      <c r="Q326" s="43">
        <v>14245</v>
      </c>
      <c r="R326" s="30" t="s">
        <v>252</v>
      </c>
    </row>
    <row r="327" spans="1:38" x14ac:dyDescent="0.25">
      <c r="A327" s="12"/>
      <c r="B327" s="37" t="s">
        <v>469</v>
      </c>
      <c r="C327" s="11" t="s">
        <v>252</v>
      </c>
      <c r="D327" s="11"/>
      <c r="E327" s="34">
        <v>119</v>
      </c>
      <c r="F327" s="15" t="s">
        <v>252</v>
      </c>
      <c r="G327" s="11" t="s">
        <v>252</v>
      </c>
      <c r="H327" s="11"/>
      <c r="I327" s="45">
        <v>3020</v>
      </c>
      <c r="J327" s="15" t="s">
        <v>252</v>
      </c>
      <c r="K327" s="11" t="s">
        <v>252</v>
      </c>
      <c r="L327" s="11"/>
      <c r="M327" s="45">
        <v>3949</v>
      </c>
      <c r="N327" s="15" t="s">
        <v>252</v>
      </c>
      <c r="O327" s="11" t="s">
        <v>252</v>
      </c>
      <c r="P327" s="11"/>
      <c r="Q327" s="34">
        <v>455</v>
      </c>
      <c r="R327" s="15" t="s">
        <v>252</v>
      </c>
    </row>
    <row r="328" spans="1:38" x14ac:dyDescent="0.25">
      <c r="A328" s="12"/>
      <c r="B328" s="27" t="s">
        <v>470</v>
      </c>
      <c r="C328" s="28" t="s">
        <v>252</v>
      </c>
      <c r="D328" s="28"/>
      <c r="E328" s="43">
        <v>1977</v>
      </c>
      <c r="F328" s="30" t="s">
        <v>252</v>
      </c>
      <c r="G328" s="28" t="s">
        <v>252</v>
      </c>
      <c r="H328" s="28"/>
      <c r="I328" s="43">
        <v>8683</v>
      </c>
      <c r="J328" s="30" t="s">
        <v>252</v>
      </c>
      <c r="K328" s="28" t="s">
        <v>252</v>
      </c>
      <c r="L328" s="28"/>
      <c r="M328" s="43">
        <v>16271</v>
      </c>
      <c r="N328" s="30" t="s">
        <v>252</v>
      </c>
      <c r="O328" s="28" t="s">
        <v>252</v>
      </c>
      <c r="P328" s="28"/>
      <c r="Q328" s="43">
        <v>4533</v>
      </c>
      <c r="R328" s="30" t="s">
        <v>252</v>
      </c>
    </row>
    <row r="329" spans="1:38" ht="15.75" thickBot="1" x14ac:dyDescent="0.3">
      <c r="A329" s="12"/>
      <c r="B329" s="37" t="s">
        <v>471</v>
      </c>
      <c r="C329" s="11" t="s">
        <v>252</v>
      </c>
      <c r="D329" s="11"/>
      <c r="E329" s="34">
        <v>0</v>
      </c>
      <c r="F329" s="15" t="s">
        <v>252</v>
      </c>
      <c r="G329" s="11" t="s">
        <v>252</v>
      </c>
      <c r="H329" s="11"/>
      <c r="I329" s="34">
        <v>0</v>
      </c>
      <c r="J329" s="15" t="s">
        <v>252</v>
      </c>
      <c r="K329" s="11" t="s">
        <v>252</v>
      </c>
      <c r="L329" s="11"/>
      <c r="M329" s="34">
        <v>0</v>
      </c>
      <c r="N329" s="15" t="s">
        <v>252</v>
      </c>
      <c r="O329" s="11" t="s">
        <v>252</v>
      </c>
      <c r="P329" s="11"/>
      <c r="Q329" s="34">
        <v>0</v>
      </c>
      <c r="R329" s="15" t="s">
        <v>252</v>
      </c>
    </row>
    <row r="330" spans="1:38" x14ac:dyDescent="0.25">
      <c r="A330" s="12"/>
      <c r="B330" s="31"/>
      <c r="C330" s="31" t="s">
        <v>252</v>
      </c>
      <c r="D330" s="32"/>
      <c r="E330" s="32"/>
      <c r="F330" s="31"/>
      <c r="G330" s="31" t="s">
        <v>252</v>
      </c>
      <c r="H330" s="32"/>
      <c r="I330" s="32"/>
      <c r="J330" s="31"/>
      <c r="K330" s="31" t="s">
        <v>252</v>
      </c>
      <c r="L330" s="32"/>
      <c r="M330" s="32"/>
      <c r="N330" s="31"/>
      <c r="O330" s="31" t="s">
        <v>252</v>
      </c>
      <c r="P330" s="32"/>
      <c r="Q330" s="32"/>
      <c r="R330" s="31"/>
    </row>
    <row r="331" spans="1:38" ht="15.75" thickBot="1" x14ac:dyDescent="0.3">
      <c r="A331" s="12"/>
      <c r="B331" s="54" t="s">
        <v>134</v>
      </c>
      <c r="C331" s="36" t="s">
        <v>252</v>
      </c>
      <c r="D331" s="28" t="s">
        <v>264</v>
      </c>
      <c r="E331" s="43">
        <v>6826</v>
      </c>
      <c r="F331" s="30" t="s">
        <v>252</v>
      </c>
      <c r="G331" s="36" t="s">
        <v>252</v>
      </c>
      <c r="H331" s="28" t="s">
        <v>264</v>
      </c>
      <c r="I331" s="43">
        <v>29623</v>
      </c>
      <c r="J331" s="30" t="s">
        <v>252</v>
      </c>
      <c r="K331" s="36" t="s">
        <v>252</v>
      </c>
      <c r="L331" s="28" t="s">
        <v>264</v>
      </c>
      <c r="M331" s="43">
        <v>22192</v>
      </c>
      <c r="N331" s="30" t="s">
        <v>252</v>
      </c>
      <c r="O331" s="36" t="s">
        <v>252</v>
      </c>
      <c r="P331" s="28" t="s">
        <v>264</v>
      </c>
      <c r="Q331" s="43">
        <v>19233</v>
      </c>
      <c r="R331" s="30" t="s">
        <v>252</v>
      </c>
    </row>
    <row r="332" spans="1:38" ht="15.75" thickTop="1" x14ac:dyDescent="0.25">
      <c r="A332" s="12"/>
      <c r="B332" s="31"/>
      <c r="C332" s="31" t="s">
        <v>252</v>
      </c>
      <c r="D332" s="38"/>
      <c r="E332" s="38"/>
      <c r="F332" s="31"/>
      <c r="G332" s="31" t="s">
        <v>252</v>
      </c>
      <c r="H332" s="38"/>
      <c r="I332" s="38"/>
      <c r="J332" s="31"/>
      <c r="K332" s="31" t="s">
        <v>252</v>
      </c>
      <c r="L332" s="38"/>
      <c r="M332" s="38"/>
      <c r="N332" s="31"/>
      <c r="O332" s="31" t="s">
        <v>252</v>
      </c>
      <c r="P332" s="38"/>
      <c r="Q332" s="38"/>
      <c r="R332" s="31"/>
    </row>
    <row r="333" spans="1:38" ht="15.75" x14ac:dyDescent="0.25">
      <c r="A333" s="12"/>
      <c r="B333" s="44"/>
      <c r="C333" s="44"/>
      <c r="D333" s="44"/>
      <c r="E333" s="44"/>
      <c r="F333" s="44"/>
      <c r="G333" s="44"/>
      <c r="H333" s="44"/>
      <c r="I333" s="44"/>
      <c r="J333" s="44"/>
      <c r="K333" s="44"/>
      <c r="L333" s="44"/>
      <c r="M333" s="44"/>
      <c r="N333" s="44"/>
      <c r="O333" s="44"/>
      <c r="P333" s="44"/>
      <c r="Q333" s="44"/>
      <c r="R333" s="44"/>
      <c r="S333" s="44"/>
      <c r="T333" s="44"/>
      <c r="U333" s="44"/>
      <c r="V333" s="44"/>
      <c r="W333" s="44"/>
      <c r="X333" s="44"/>
      <c r="Y333" s="44"/>
      <c r="Z333" s="44"/>
      <c r="AA333" s="44"/>
      <c r="AB333" s="44"/>
      <c r="AC333" s="44"/>
      <c r="AD333" s="44"/>
      <c r="AE333" s="44"/>
      <c r="AF333" s="44"/>
      <c r="AG333" s="44"/>
      <c r="AH333" s="44"/>
      <c r="AI333" s="44"/>
      <c r="AJ333" s="44"/>
      <c r="AK333" s="44"/>
      <c r="AL333" s="44"/>
    </row>
    <row r="334" spans="1:38" x14ac:dyDescent="0.25">
      <c r="A334" s="12"/>
      <c r="B334" s="11"/>
      <c r="C334" s="11"/>
      <c r="D334" s="11"/>
      <c r="E334" s="11"/>
      <c r="F334" s="11"/>
    </row>
    <row r="335" spans="1:38" x14ac:dyDescent="0.25">
      <c r="A335" s="12"/>
      <c r="B335" s="39"/>
      <c r="C335" s="39" t="s">
        <v>252</v>
      </c>
      <c r="D335" s="40" t="s">
        <v>474</v>
      </c>
      <c r="E335" s="40"/>
      <c r="F335" s="39"/>
    </row>
    <row r="336" spans="1:38" ht="15.75" thickBot="1" x14ac:dyDescent="0.3">
      <c r="A336" s="12"/>
      <c r="B336" s="39"/>
      <c r="C336" s="39"/>
      <c r="D336" s="41" t="s">
        <v>475</v>
      </c>
      <c r="E336" s="41"/>
      <c r="F336" s="39"/>
    </row>
    <row r="337" spans="1:38" x14ac:dyDescent="0.25">
      <c r="A337" s="12"/>
      <c r="B337" s="24"/>
      <c r="C337" s="24" t="s">
        <v>252</v>
      </c>
      <c r="D337" s="57" t="s">
        <v>481</v>
      </c>
      <c r="E337" s="57"/>
      <c r="F337" s="24"/>
    </row>
    <row r="338" spans="1:38" x14ac:dyDescent="0.25">
      <c r="A338" s="12"/>
      <c r="B338" s="27" t="s">
        <v>476</v>
      </c>
      <c r="C338" s="28" t="s">
        <v>252</v>
      </c>
      <c r="D338" s="28" t="s">
        <v>264</v>
      </c>
      <c r="E338" s="43">
        <v>3274</v>
      </c>
      <c r="F338" s="30" t="s">
        <v>252</v>
      </c>
    </row>
    <row r="339" spans="1:38" ht="15.75" thickBot="1" x14ac:dyDescent="0.3">
      <c r="A339" s="12"/>
      <c r="B339" s="37" t="s">
        <v>477</v>
      </c>
      <c r="C339" s="11" t="s">
        <v>252</v>
      </c>
      <c r="D339" s="11"/>
      <c r="E339" s="34">
        <v>107</v>
      </c>
      <c r="F339" s="15" t="s">
        <v>252</v>
      </c>
    </row>
    <row r="340" spans="1:38" x14ac:dyDescent="0.25">
      <c r="A340" s="12"/>
      <c r="B340" s="31"/>
      <c r="C340" s="31" t="s">
        <v>252</v>
      </c>
      <c r="D340" s="32"/>
      <c r="E340" s="32"/>
      <c r="F340" s="31"/>
    </row>
    <row r="341" spans="1:38" ht="15.75" thickBot="1" x14ac:dyDescent="0.3">
      <c r="A341" s="12"/>
      <c r="B341" s="54" t="s">
        <v>134</v>
      </c>
      <c r="C341" s="36" t="s">
        <v>252</v>
      </c>
      <c r="D341" s="28" t="s">
        <v>264</v>
      </c>
      <c r="E341" s="43">
        <v>3381</v>
      </c>
      <c r="F341" s="30" t="s">
        <v>252</v>
      </c>
    </row>
    <row r="342" spans="1:38" ht="15.75" thickTop="1" x14ac:dyDescent="0.25">
      <c r="A342" s="12"/>
      <c r="B342" s="31"/>
      <c r="C342" s="31" t="s">
        <v>252</v>
      </c>
      <c r="D342" s="38"/>
      <c r="E342" s="38"/>
      <c r="F342" s="31"/>
    </row>
    <row r="343" spans="1:38" ht="15.75" x14ac:dyDescent="0.25">
      <c r="A343" s="12"/>
      <c r="B343" s="44"/>
      <c r="C343" s="44"/>
      <c r="D343" s="44"/>
      <c r="E343" s="44"/>
      <c r="F343" s="44"/>
      <c r="G343" s="44"/>
      <c r="H343" s="44"/>
      <c r="I343" s="44"/>
      <c r="J343" s="44"/>
      <c r="K343" s="44"/>
      <c r="L343" s="44"/>
      <c r="M343" s="44"/>
      <c r="N343" s="44"/>
      <c r="O343" s="44"/>
      <c r="P343" s="44"/>
      <c r="Q343" s="44"/>
      <c r="R343" s="44"/>
      <c r="S343" s="44"/>
      <c r="T343" s="44"/>
      <c r="U343" s="44"/>
      <c r="V343" s="44"/>
      <c r="W343" s="44"/>
      <c r="X343" s="44"/>
      <c r="Y343" s="44"/>
      <c r="Z343" s="44"/>
      <c r="AA343" s="44"/>
      <c r="AB343" s="44"/>
      <c r="AC343" s="44"/>
      <c r="AD343" s="44"/>
      <c r="AE343" s="44"/>
      <c r="AF343" s="44"/>
      <c r="AG343" s="44"/>
      <c r="AH343" s="44"/>
      <c r="AI343" s="44"/>
      <c r="AJ343" s="44"/>
      <c r="AK343" s="44"/>
      <c r="AL343" s="44"/>
    </row>
    <row r="344" spans="1:38" ht="25.5" x14ac:dyDescent="0.25">
      <c r="A344" s="12"/>
      <c r="B344" s="14">
        <v>-1</v>
      </c>
      <c r="C344" s="14" t="s">
        <v>478</v>
      </c>
    </row>
    <row r="345" spans="1:38" x14ac:dyDescent="0.25">
      <c r="A345" s="12"/>
      <c r="B345" s="23"/>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c r="AA345" s="23"/>
      <c r="AB345" s="23"/>
      <c r="AC345" s="23"/>
      <c r="AD345" s="23"/>
      <c r="AE345" s="23"/>
      <c r="AF345" s="23"/>
      <c r="AG345" s="23"/>
      <c r="AH345" s="23"/>
      <c r="AI345" s="23"/>
      <c r="AJ345" s="23"/>
      <c r="AK345" s="23"/>
      <c r="AL345" s="23"/>
    </row>
    <row r="346" spans="1:38" x14ac:dyDescent="0.25">
      <c r="A346" s="12"/>
      <c r="B346" s="11"/>
      <c r="C346" s="11"/>
      <c r="D346" s="11"/>
      <c r="E346" s="11"/>
      <c r="F346" s="11"/>
      <c r="G346" s="11"/>
      <c r="H346" s="11"/>
      <c r="I346" s="11"/>
      <c r="J346" s="11"/>
      <c r="K346" s="11"/>
      <c r="L346" s="11"/>
      <c r="M346" s="11"/>
      <c r="N346" s="11"/>
      <c r="O346" s="11"/>
      <c r="P346" s="11"/>
      <c r="Q346" s="11"/>
      <c r="R346" s="11"/>
    </row>
    <row r="347" spans="1:38" ht="15.75" thickBot="1" x14ac:dyDescent="0.3">
      <c r="A347" s="12"/>
      <c r="B347" s="24"/>
      <c r="C347" s="24" t="s">
        <v>252</v>
      </c>
      <c r="D347" s="41" t="s">
        <v>315</v>
      </c>
      <c r="E347" s="41"/>
      <c r="F347" s="41"/>
      <c r="G347" s="41"/>
      <c r="H347" s="41"/>
      <c r="I347" s="41"/>
      <c r="J347" s="41"/>
      <c r="K347" s="41"/>
      <c r="L347" s="41"/>
      <c r="M347" s="41"/>
      <c r="N347" s="41"/>
      <c r="O347" s="41"/>
      <c r="P347" s="41"/>
      <c r="Q347" s="41"/>
      <c r="R347" s="24"/>
    </row>
    <row r="348" spans="1:38" x14ac:dyDescent="0.25">
      <c r="A348" s="12"/>
      <c r="B348" s="39"/>
      <c r="C348" s="39" t="s">
        <v>252</v>
      </c>
      <c r="D348" s="50" t="s">
        <v>462</v>
      </c>
      <c r="E348" s="50"/>
      <c r="F348" s="51"/>
      <c r="G348" s="51" t="s">
        <v>252</v>
      </c>
      <c r="H348" s="50" t="s">
        <v>462</v>
      </c>
      <c r="I348" s="50"/>
      <c r="J348" s="51"/>
      <c r="K348" s="51" t="s">
        <v>252</v>
      </c>
      <c r="L348" s="50" t="s">
        <v>357</v>
      </c>
      <c r="M348" s="50"/>
      <c r="N348" s="51"/>
      <c r="O348" s="51" t="s">
        <v>252</v>
      </c>
      <c r="P348" s="50" t="s">
        <v>466</v>
      </c>
      <c r="Q348" s="50"/>
      <c r="R348" s="39"/>
    </row>
    <row r="349" spans="1:38" x14ac:dyDescent="0.25">
      <c r="A349" s="12"/>
      <c r="B349" s="39"/>
      <c r="C349" s="39"/>
      <c r="D349" s="40" t="s">
        <v>463</v>
      </c>
      <c r="E349" s="40"/>
      <c r="F349" s="39"/>
      <c r="G349" s="39"/>
      <c r="H349" s="40" t="s">
        <v>465</v>
      </c>
      <c r="I349" s="40"/>
      <c r="J349" s="39"/>
      <c r="K349" s="39"/>
      <c r="L349" s="40"/>
      <c r="M349" s="40"/>
      <c r="N349" s="39"/>
      <c r="O349" s="39"/>
      <c r="P349" s="40" t="s">
        <v>467</v>
      </c>
      <c r="Q349" s="40"/>
      <c r="R349" s="39"/>
    </row>
    <row r="350" spans="1:38" ht="15.75" thickBot="1" x14ac:dyDescent="0.3">
      <c r="A350" s="12"/>
      <c r="B350" s="39"/>
      <c r="C350" s="39"/>
      <c r="D350" s="41" t="s">
        <v>464</v>
      </c>
      <c r="E350" s="41"/>
      <c r="F350" s="39"/>
      <c r="G350" s="39"/>
      <c r="H350" s="41"/>
      <c r="I350" s="41"/>
      <c r="J350" s="39"/>
      <c r="K350" s="39"/>
      <c r="L350" s="41"/>
      <c r="M350" s="41"/>
      <c r="N350" s="39"/>
      <c r="O350" s="39"/>
      <c r="P350" s="41"/>
      <c r="Q350" s="41"/>
      <c r="R350" s="39"/>
    </row>
    <row r="351" spans="1:38" x14ac:dyDescent="0.25">
      <c r="A351" s="12"/>
      <c r="B351" s="24"/>
      <c r="C351" s="24" t="s">
        <v>252</v>
      </c>
      <c r="D351" s="42" t="s">
        <v>262</v>
      </c>
      <c r="E351" s="42"/>
      <c r="F351" s="42"/>
      <c r="G351" s="42"/>
      <c r="H351" s="42"/>
      <c r="I351" s="42"/>
      <c r="J351" s="42"/>
      <c r="K351" s="42"/>
      <c r="L351" s="42"/>
      <c r="M351" s="42"/>
      <c r="N351" s="42"/>
      <c r="O351" s="42"/>
      <c r="P351" s="42"/>
      <c r="Q351" s="42"/>
      <c r="R351" s="24"/>
    </row>
    <row r="352" spans="1:38" x14ac:dyDescent="0.25">
      <c r="A352" s="12"/>
      <c r="B352" s="27" t="s">
        <v>468</v>
      </c>
      <c r="C352" s="28" t="s">
        <v>252</v>
      </c>
      <c r="D352" s="28" t="s">
        <v>264</v>
      </c>
      <c r="E352" s="43">
        <v>8888</v>
      </c>
      <c r="F352" s="30" t="s">
        <v>252</v>
      </c>
      <c r="G352" s="28" t="s">
        <v>252</v>
      </c>
      <c r="H352" s="28" t="s">
        <v>264</v>
      </c>
      <c r="I352" s="43">
        <v>26195</v>
      </c>
      <c r="J352" s="30" t="s">
        <v>252</v>
      </c>
      <c r="K352" s="28" t="s">
        <v>252</v>
      </c>
      <c r="L352" s="28" t="s">
        <v>264</v>
      </c>
      <c r="M352" s="43">
        <v>2434</v>
      </c>
      <c r="N352" s="30" t="s">
        <v>252</v>
      </c>
      <c r="O352" s="28" t="s">
        <v>252</v>
      </c>
      <c r="P352" s="28" t="s">
        <v>264</v>
      </c>
      <c r="Q352" s="43">
        <v>14021</v>
      </c>
      <c r="R352" s="30" t="s">
        <v>252</v>
      </c>
    </row>
    <row r="353" spans="1:38" x14ac:dyDescent="0.25">
      <c r="A353" s="12"/>
      <c r="B353" s="37" t="s">
        <v>469</v>
      </c>
      <c r="C353" s="11" t="s">
        <v>252</v>
      </c>
      <c r="D353" s="11"/>
      <c r="E353" s="34">
        <v>51</v>
      </c>
      <c r="F353" s="15" t="s">
        <v>252</v>
      </c>
      <c r="G353" s="11" t="s">
        <v>252</v>
      </c>
      <c r="H353" s="11"/>
      <c r="I353" s="34">
        <v>225</v>
      </c>
      <c r="J353" s="15" t="s">
        <v>252</v>
      </c>
      <c r="K353" s="11" t="s">
        <v>252</v>
      </c>
      <c r="L353" s="11"/>
      <c r="M353" s="45">
        <v>4038</v>
      </c>
      <c r="N353" s="15" t="s">
        <v>252</v>
      </c>
      <c r="O353" s="11" t="s">
        <v>252</v>
      </c>
      <c r="P353" s="11"/>
      <c r="Q353" s="34">
        <v>455</v>
      </c>
      <c r="R353" s="15" t="s">
        <v>252</v>
      </c>
    </row>
    <row r="354" spans="1:38" x14ac:dyDescent="0.25">
      <c r="A354" s="12"/>
      <c r="B354" s="27" t="s">
        <v>470</v>
      </c>
      <c r="C354" s="28" t="s">
        <v>252</v>
      </c>
      <c r="D354" s="28"/>
      <c r="E354" s="43">
        <v>2214</v>
      </c>
      <c r="F354" s="30" t="s">
        <v>252</v>
      </c>
      <c r="G354" s="28" t="s">
        <v>252</v>
      </c>
      <c r="H354" s="28"/>
      <c r="I354" s="43">
        <v>18481</v>
      </c>
      <c r="J354" s="30" t="s">
        <v>252</v>
      </c>
      <c r="K354" s="28" t="s">
        <v>252</v>
      </c>
      <c r="L354" s="28"/>
      <c r="M354" s="43">
        <v>21320</v>
      </c>
      <c r="N354" s="30" t="s">
        <v>252</v>
      </c>
      <c r="O354" s="28" t="s">
        <v>252</v>
      </c>
      <c r="P354" s="28"/>
      <c r="Q354" s="43">
        <v>5476</v>
      </c>
      <c r="R354" s="30" t="s">
        <v>252</v>
      </c>
    </row>
    <row r="355" spans="1:38" ht="15.75" thickBot="1" x14ac:dyDescent="0.3">
      <c r="A355" s="12"/>
      <c r="B355" s="37" t="s">
        <v>471</v>
      </c>
      <c r="C355" s="11" t="s">
        <v>252</v>
      </c>
      <c r="D355" s="11"/>
      <c r="E355" s="34">
        <v>0</v>
      </c>
      <c r="F355" s="15" t="s">
        <v>252</v>
      </c>
      <c r="G355" s="11" t="s">
        <v>252</v>
      </c>
      <c r="H355" s="11"/>
      <c r="I355" s="34">
        <v>0</v>
      </c>
      <c r="J355" s="15" t="s">
        <v>252</v>
      </c>
      <c r="K355" s="11" t="s">
        <v>252</v>
      </c>
      <c r="L355" s="11"/>
      <c r="M355" s="34">
        <v>0</v>
      </c>
      <c r="N355" s="15" t="s">
        <v>252</v>
      </c>
      <c r="O355" s="11" t="s">
        <v>252</v>
      </c>
      <c r="P355" s="11"/>
      <c r="Q355" s="34">
        <v>0</v>
      </c>
      <c r="R355" s="15" t="s">
        <v>252</v>
      </c>
    </row>
    <row r="356" spans="1:38" x14ac:dyDescent="0.25">
      <c r="A356" s="12"/>
      <c r="B356" s="31"/>
      <c r="C356" s="31" t="s">
        <v>252</v>
      </c>
      <c r="D356" s="32"/>
      <c r="E356" s="32"/>
      <c r="F356" s="31"/>
      <c r="G356" s="31" t="s">
        <v>252</v>
      </c>
      <c r="H356" s="32"/>
      <c r="I356" s="32"/>
      <c r="J356" s="31"/>
      <c r="K356" s="31" t="s">
        <v>252</v>
      </c>
      <c r="L356" s="32"/>
      <c r="M356" s="32"/>
      <c r="N356" s="31"/>
      <c r="O356" s="31" t="s">
        <v>252</v>
      </c>
      <c r="P356" s="32"/>
      <c r="Q356" s="32"/>
      <c r="R356" s="31"/>
    </row>
    <row r="357" spans="1:38" ht="15.75" thickBot="1" x14ac:dyDescent="0.3">
      <c r="A357" s="12"/>
      <c r="B357" s="54" t="s">
        <v>134</v>
      </c>
      <c r="C357" s="36" t="s">
        <v>252</v>
      </c>
      <c r="D357" s="28" t="s">
        <v>264</v>
      </c>
      <c r="E357" s="43">
        <v>11153</v>
      </c>
      <c r="F357" s="30" t="s">
        <v>252</v>
      </c>
      <c r="G357" s="36" t="s">
        <v>252</v>
      </c>
      <c r="H357" s="28" t="s">
        <v>264</v>
      </c>
      <c r="I357" s="43">
        <v>44901</v>
      </c>
      <c r="J357" s="30" t="s">
        <v>252</v>
      </c>
      <c r="K357" s="36" t="s">
        <v>252</v>
      </c>
      <c r="L357" s="28" t="s">
        <v>264</v>
      </c>
      <c r="M357" s="43">
        <v>27792</v>
      </c>
      <c r="N357" s="30" t="s">
        <v>252</v>
      </c>
      <c r="O357" s="36" t="s">
        <v>252</v>
      </c>
      <c r="P357" s="28" t="s">
        <v>264</v>
      </c>
      <c r="Q357" s="43">
        <v>19952</v>
      </c>
      <c r="R357" s="30" t="s">
        <v>252</v>
      </c>
    </row>
    <row r="358" spans="1:38" ht="15.75" thickTop="1" x14ac:dyDescent="0.25">
      <c r="A358" s="12"/>
      <c r="B358" s="31"/>
      <c r="C358" s="31" t="s">
        <v>252</v>
      </c>
      <c r="D358" s="38"/>
      <c r="E358" s="38"/>
      <c r="F358" s="31"/>
      <c r="G358" s="31" t="s">
        <v>252</v>
      </c>
      <c r="H358" s="38"/>
      <c r="I358" s="38"/>
      <c r="J358" s="31"/>
      <c r="K358" s="31" t="s">
        <v>252</v>
      </c>
      <c r="L358" s="38"/>
      <c r="M358" s="38"/>
      <c r="N358" s="31"/>
      <c r="O358" s="31" t="s">
        <v>252</v>
      </c>
      <c r="P358" s="38"/>
      <c r="Q358" s="38"/>
      <c r="R358" s="31"/>
    </row>
    <row r="359" spans="1:38" ht="15.75" x14ac:dyDescent="0.25">
      <c r="A359" s="12"/>
      <c r="B359" s="44"/>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44"/>
      <c r="AB359" s="44"/>
      <c r="AC359" s="44"/>
      <c r="AD359" s="44"/>
      <c r="AE359" s="44"/>
      <c r="AF359" s="44"/>
      <c r="AG359" s="44"/>
      <c r="AH359" s="44"/>
      <c r="AI359" s="44"/>
      <c r="AJ359" s="44"/>
      <c r="AK359" s="44"/>
      <c r="AL359" s="44"/>
    </row>
    <row r="360" spans="1:38" x14ac:dyDescent="0.25">
      <c r="A360" s="12"/>
      <c r="B360" s="11"/>
      <c r="C360" s="11"/>
      <c r="D360" s="11"/>
      <c r="E360" s="11"/>
      <c r="F360" s="11"/>
    </row>
    <row r="361" spans="1:38" x14ac:dyDescent="0.25">
      <c r="A361" s="12"/>
      <c r="B361" s="39"/>
      <c r="C361" s="39" t="s">
        <v>252</v>
      </c>
      <c r="D361" s="40" t="s">
        <v>474</v>
      </c>
      <c r="E361" s="40"/>
      <c r="F361" s="39"/>
    </row>
    <row r="362" spans="1:38" ht="15.75" thickBot="1" x14ac:dyDescent="0.3">
      <c r="A362" s="12"/>
      <c r="B362" s="39"/>
      <c r="C362" s="39"/>
      <c r="D362" s="41" t="s">
        <v>475</v>
      </c>
      <c r="E362" s="41"/>
      <c r="F362" s="39"/>
    </row>
    <row r="363" spans="1:38" x14ac:dyDescent="0.25">
      <c r="A363" s="12"/>
      <c r="B363" s="24"/>
      <c r="C363" s="24" t="s">
        <v>252</v>
      </c>
      <c r="D363" s="57" t="s">
        <v>481</v>
      </c>
      <c r="E363" s="57"/>
      <c r="F363" s="24"/>
    </row>
    <row r="364" spans="1:38" x14ac:dyDescent="0.25">
      <c r="A364" s="12"/>
      <c r="B364" s="27" t="s">
        <v>476</v>
      </c>
      <c r="C364" s="28" t="s">
        <v>252</v>
      </c>
      <c r="D364" s="28" t="s">
        <v>264</v>
      </c>
      <c r="E364" s="43">
        <v>3638</v>
      </c>
      <c r="F364" s="30" t="s">
        <v>252</v>
      </c>
    </row>
    <row r="365" spans="1:38" ht="15.75" thickBot="1" x14ac:dyDescent="0.3">
      <c r="A365" s="12"/>
      <c r="B365" s="37" t="s">
        <v>477</v>
      </c>
      <c r="C365" s="11" t="s">
        <v>252</v>
      </c>
      <c r="D365" s="11"/>
      <c r="E365" s="34">
        <v>90</v>
      </c>
      <c r="F365" s="15" t="s">
        <v>252</v>
      </c>
    </row>
    <row r="366" spans="1:38" x14ac:dyDescent="0.25">
      <c r="A366" s="12"/>
      <c r="B366" s="31"/>
      <c r="C366" s="31" t="s">
        <v>252</v>
      </c>
      <c r="D366" s="32"/>
      <c r="E366" s="32"/>
      <c r="F366" s="31"/>
    </row>
    <row r="367" spans="1:38" ht="15.75" thickBot="1" x14ac:dyDescent="0.3">
      <c r="A367" s="12"/>
      <c r="B367" s="54" t="s">
        <v>134</v>
      </c>
      <c r="C367" s="36" t="s">
        <v>252</v>
      </c>
      <c r="D367" s="28" t="s">
        <v>264</v>
      </c>
      <c r="E367" s="43">
        <v>3728</v>
      </c>
      <c r="F367" s="30" t="s">
        <v>252</v>
      </c>
    </row>
    <row r="368" spans="1:38" ht="15.75" thickTop="1" x14ac:dyDescent="0.25">
      <c r="A368" s="12"/>
      <c r="B368" s="31"/>
      <c r="C368" s="31" t="s">
        <v>252</v>
      </c>
      <c r="D368" s="38"/>
      <c r="E368" s="38"/>
      <c r="F368" s="31"/>
    </row>
    <row r="369" spans="1:38" ht="15.75" x14ac:dyDescent="0.25">
      <c r="A369" s="12"/>
      <c r="B369" s="44"/>
      <c r="C369" s="44"/>
      <c r="D369" s="44"/>
      <c r="E369" s="44"/>
      <c r="F369" s="44"/>
      <c r="G369" s="44"/>
      <c r="H369" s="44"/>
      <c r="I369" s="44"/>
      <c r="J369" s="44"/>
      <c r="K369" s="44"/>
      <c r="L369" s="44"/>
      <c r="M369" s="44"/>
      <c r="N369" s="44"/>
      <c r="O369" s="44"/>
      <c r="P369" s="44"/>
      <c r="Q369" s="44"/>
      <c r="R369" s="44"/>
      <c r="S369" s="44"/>
      <c r="T369" s="44"/>
      <c r="U369" s="44"/>
      <c r="V369" s="44"/>
      <c r="W369" s="44"/>
      <c r="X369" s="44"/>
      <c r="Y369" s="44"/>
      <c r="Z369" s="44"/>
      <c r="AA369" s="44"/>
      <c r="AB369" s="44"/>
      <c r="AC369" s="44"/>
      <c r="AD369" s="44"/>
      <c r="AE369" s="44"/>
      <c r="AF369" s="44"/>
      <c r="AG369" s="44"/>
      <c r="AH369" s="44"/>
      <c r="AI369" s="44"/>
      <c r="AJ369" s="44"/>
      <c r="AK369" s="44"/>
      <c r="AL369" s="44"/>
    </row>
    <row r="370" spans="1:38" ht="25.5" x14ac:dyDescent="0.25">
      <c r="A370" s="12"/>
      <c r="B370" s="14">
        <v>-1</v>
      </c>
      <c r="C370" s="14" t="s">
        <v>479</v>
      </c>
    </row>
    <row r="371" spans="1:38" ht="15" customHeight="1" x14ac:dyDescent="0.25">
      <c r="A371" s="12" t="s">
        <v>838</v>
      </c>
      <c r="B371" s="18" t="s">
        <v>7</v>
      </c>
      <c r="C371" s="18"/>
      <c r="D371" s="18"/>
      <c r="E371" s="18"/>
      <c r="F371" s="18"/>
      <c r="G371" s="18"/>
      <c r="H371" s="18"/>
      <c r="I371" s="18"/>
      <c r="J371" s="18"/>
      <c r="K371" s="18"/>
      <c r="L371" s="18"/>
      <c r="M371" s="18"/>
      <c r="N371" s="18"/>
      <c r="O371" s="18"/>
      <c r="P371" s="18"/>
      <c r="Q371" s="18"/>
      <c r="R371" s="18"/>
      <c r="S371" s="18"/>
      <c r="T371" s="18"/>
      <c r="U371" s="18"/>
      <c r="V371" s="18"/>
      <c r="W371" s="18"/>
      <c r="X371" s="18"/>
      <c r="Y371" s="18"/>
      <c r="Z371" s="18"/>
      <c r="AA371" s="18"/>
      <c r="AB371" s="18"/>
      <c r="AC371" s="18"/>
      <c r="AD371" s="18"/>
      <c r="AE371" s="18"/>
      <c r="AF371" s="18"/>
      <c r="AG371" s="18"/>
      <c r="AH371" s="18"/>
      <c r="AI371" s="18"/>
      <c r="AJ371" s="18"/>
      <c r="AK371" s="18"/>
      <c r="AL371" s="18"/>
    </row>
    <row r="372" spans="1:38" ht="25.5" customHeight="1" x14ac:dyDescent="0.25">
      <c r="A372" s="12"/>
      <c r="B372" s="21" t="s">
        <v>482</v>
      </c>
      <c r="C372" s="21"/>
      <c r="D372" s="21"/>
      <c r="E372" s="21"/>
      <c r="F372" s="21"/>
      <c r="G372" s="21"/>
      <c r="H372" s="21"/>
      <c r="I372" s="21"/>
      <c r="J372" s="21"/>
      <c r="K372" s="21"/>
      <c r="L372" s="21"/>
      <c r="M372" s="21"/>
      <c r="N372" s="21"/>
      <c r="O372" s="21"/>
      <c r="P372" s="21"/>
      <c r="Q372" s="21"/>
      <c r="R372" s="21"/>
      <c r="S372" s="21"/>
      <c r="T372" s="21"/>
      <c r="U372" s="21"/>
      <c r="V372" s="21"/>
      <c r="W372" s="21"/>
      <c r="X372" s="21"/>
      <c r="Y372" s="21"/>
      <c r="Z372" s="21"/>
      <c r="AA372" s="21"/>
      <c r="AB372" s="21"/>
      <c r="AC372" s="21"/>
      <c r="AD372" s="21"/>
      <c r="AE372" s="21"/>
      <c r="AF372" s="21"/>
      <c r="AG372" s="21"/>
      <c r="AH372" s="21"/>
      <c r="AI372" s="21"/>
      <c r="AJ372" s="21"/>
      <c r="AK372" s="21"/>
      <c r="AL372" s="21"/>
    </row>
    <row r="373" spans="1:38" ht="15.75" x14ac:dyDescent="0.25">
      <c r="A373" s="12"/>
      <c r="B373" s="44"/>
      <c r="C373" s="44"/>
      <c r="D373" s="44"/>
      <c r="E373" s="44"/>
      <c r="F373" s="44"/>
      <c r="G373" s="44"/>
      <c r="H373" s="44"/>
      <c r="I373" s="44"/>
      <c r="J373" s="44"/>
      <c r="K373" s="44"/>
      <c r="L373" s="44"/>
      <c r="M373" s="44"/>
      <c r="N373" s="44"/>
      <c r="O373" s="44"/>
      <c r="P373" s="44"/>
      <c r="Q373" s="44"/>
      <c r="R373" s="44"/>
      <c r="S373" s="44"/>
      <c r="T373" s="44"/>
      <c r="U373" s="44"/>
      <c r="V373" s="44"/>
      <c r="W373" s="44"/>
      <c r="X373" s="44"/>
      <c r="Y373" s="44"/>
      <c r="Z373" s="44"/>
      <c r="AA373" s="44"/>
      <c r="AB373" s="44"/>
      <c r="AC373" s="44"/>
      <c r="AD373" s="44"/>
      <c r="AE373" s="44"/>
      <c r="AF373" s="44"/>
      <c r="AG373" s="44"/>
      <c r="AH373" s="44"/>
      <c r="AI373" s="44"/>
      <c r="AJ373" s="44"/>
      <c r="AK373" s="44"/>
      <c r="AL373" s="44"/>
    </row>
    <row r="374" spans="1:38"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row>
    <row r="375" spans="1:38" x14ac:dyDescent="0.25">
      <c r="A375" s="12"/>
      <c r="B375" s="39"/>
      <c r="C375" s="39"/>
      <c r="D375" s="40" t="s">
        <v>462</v>
      </c>
      <c r="E375" s="40"/>
      <c r="F375" s="39"/>
      <c r="G375" s="39"/>
      <c r="H375" s="40" t="s">
        <v>462</v>
      </c>
      <c r="I375" s="40"/>
      <c r="J375" s="39"/>
      <c r="K375" s="39"/>
      <c r="L375" s="40" t="s">
        <v>357</v>
      </c>
      <c r="M375" s="40"/>
      <c r="N375" s="39"/>
      <c r="O375" s="39"/>
      <c r="P375" s="40" t="s">
        <v>466</v>
      </c>
      <c r="Q375" s="40"/>
      <c r="R375" s="39"/>
      <c r="S375" s="39"/>
      <c r="T375" s="40" t="s">
        <v>474</v>
      </c>
      <c r="U375" s="40"/>
      <c r="V375" s="39"/>
      <c r="W375" s="39"/>
      <c r="X375" s="40" t="s">
        <v>364</v>
      </c>
      <c r="Y375" s="40"/>
      <c r="Z375" s="39"/>
      <c r="AA375" s="39"/>
      <c r="AB375" s="40" t="s">
        <v>472</v>
      </c>
      <c r="AC375" s="40"/>
      <c r="AD375" s="39"/>
      <c r="AE375" s="39"/>
      <c r="AF375" s="40" t="s">
        <v>484</v>
      </c>
      <c r="AG375" s="40"/>
      <c r="AH375" s="39"/>
      <c r="AI375" s="39"/>
      <c r="AJ375" s="40" t="s">
        <v>134</v>
      </c>
      <c r="AK375" s="40"/>
      <c r="AL375" s="39"/>
    </row>
    <row r="376" spans="1:38" x14ac:dyDescent="0.25">
      <c r="A376" s="12"/>
      <c r="B376" s="39"/>
      <c r="C376" s="39"/>
      <c r="D376" s="40" t="s">
        <v>463</v>
      </c>
      <c r="E376" s="40"/>
      <c r="F376" s="39"/>
      <c r="G376" s="39"/>
      <c r="H376" s="40" t="s">
        <v>465</v>
      </c>
      <c r="I376" s="40"/>
      <c r="J376" s="39"/>
      <c r="K376" s="39"/>
      <c r="L376" s="40"/>
      <c r="M376" s="40"/>
      <c r="N376" s="39"/>
      <c r="O376" s="39"/>
      <c r="P376" s="40" t="s">
        <v>467</v>
      </c>
      <c r="Q376" s="40"/>
      <c r="R376" s="39"/>
      <c r="S376" s="39"/>
      <c r="T376" s="40" t="s">
        <v>483</v>
      </c>
      <c r="U376" s="40"/>
      <c r="V376" s="39"/>
      <c r="W376" s="39"/>
      <c r="X376" s="40"/>
      <c r="Y376" s="40"/>
      <c r="Z376" s="39"/>
      <c r="AA376" s="39"/>
      <c r="AB376" s="40" t="s">
        <v>473</v>
      </c>
      <c r="AC376" s="40"/>
      <c r="AD376" s="39"/>
      <c r="AE376" s="39"/>
      <c r="AF376" s="40" t="s">
        <v>485</v>
      </c>
      <c r="AG376" s="40"/>
      <c r="AH376" s="39"/>
      <c r="AI376" s="39"/>
      <c r="AJ376" s="40"/>
      <c r="AK376" s="40"/>
      <c r="AL376" s="39"/>
    </row>
    <row r="377" spans="1:38" ht="15.75" thickBot="1" x14ac:dyDescent="0.3">
      <c r="A377" s="12"/>
      <c r="B377" s="39"/>
      <c r="C377" s="39"/>
      <c r="D377" s="41" t="s">
        <v>464</v>
      </c>
      <c r="E377" s="41"/>
      <c r="F377" s="39"/>
      <c r="G377" s="39"/>
      <c r="H377" s="41"/>
      <c r="I377" s="41"/>
      <c r="J377" s="39"/>
      <c r="K377" s="39"/>
      <c r="L377" s="41"/>
      <c r="M377" s="41"/>
      <c r="N377" s="39"/>
      <c r="O377" s="39"/>
      <c r="P377" s="41"/>
      <c r="Q377" s="41"/>
      <c r="R377" s="39"/>
      <c r="S377" s="39"/>
      <c r="T377" s="41"/>
      <c r="U377" s="41"/>
      <c r="V377" s="39"/>
      <c r="W377" s="39"/>
      <c r="X377" s="41"/>
      <c r="Y377" s="41"/>
      <c r="Z377" s="39"/>
      <c r="AA377" s="39"/>
      <c r="AB377" s="41"/>
      <c r="AC377" s="41"/>
      <c r="AD377" s="39"/>
      <c r="AE377" s="39"/>
      <c r="AF377" s="41"/>
      <c r="AG377" s="41"/>
      <c r="AH377" s="39"/>
      <c r="AI377" s="39"/>
      <c r="AJ377" s="41"/>
      <c r="AK377" s="41"/>
      <c r="AL377" s="39"/>
    </row>
    <row r="378" spans="1:38" x14ac:dyDescent="0.25">
      <c r="A378" s="12"/>
      <c r="B378" s="24"/>
      <c r="C378" s="24"/>
      <c r="D378" s="42" t="s">
        <v>262</v>
      </c>
      <c r="E378" s="42"/>
      <c r="F378" s="42"/>
      <c r="G378" s="42"/>
      <c r="H378" s="42"/>
      <c r="I378" s="42"/>
      <c r="J378" s="42"/>
      <c r="K378" s="42"/>
      <c r="L378" s="42"/>
      <c r="M378" s="42"/>
      <c r="N378" s="42"/>
      <c r="O378" s="42"/>
      <c r="P378" s="42"/>
      <c r="Q378" s="42"/>
      <c r="R378" s="42"/>
      <c r="S378" s="42"/>
      <c r="T378" s="42"/>
      <c r="U378" s="42"/>
      <c r="V378" s="42"/>
      <c r="W378" s="42"/>
      <c r="X378" s="42"/>
      <c r="Y378" s="42"/>
      <c r="Z378" s="42"/>
      <c r="AA378" s="42"/>
      <c r="AB378" s="42"/>
      <c r="AC378" s="42"/>
      <c r="AD378" s="42"/>
      <c r="AE378" s="42"/>
      <c r="AF378" s="42"/>
      <c r="AG378" s="42"/>
      <c r="AH378" s="42"/>
      <c r="AI378" s="42"/>
      <c r="AJ378" s="42"/>
      <c r="AK378" s="42"/>
      <c r="AL378" s="24"/>
    </row>
    <row r="379" spans="1:38" x14ac:dyDescent="0.25">
      <c r="A379" s="12"/>
      <c r="B379" s="55" t="s">
        <v>437</v>
      </c>
      <c r="C379" s="28"/>
      <c r="D379" s="28"/>
      <c r="E379" s="28"/>
      <c r="F379" s="28"/>
      <c r="G379" s="28"/>
      <c r="H379" s="28"/>
      <c r="I379" s="28"/>
      <c r="J379" s="28"/>
      <c r="K379" s="28"/>
      <c r="L379" s="28"/>
      <c r="M379" s="28"/>
      <c r="N379" s="28"/>
      <c r="O379" s="28"/>
      <c r="P379" s="28"/>
      <c r="Q379" s="28"/>
      <c r="R379" s="28"/>
      <c r="S379" s="28"/>
      <c r="T379" s="28"/>
      <c r="U379" s="28"/>
      <c r="V379" s="28"/>
      <c r="W379" s="28"/>
      <c r="X379" s="28"/>
      <c r="Y379" s="28"/>
      <c r="Z379" s="28"/>
      <c r="AA379" s="28"/>
      <c r="AB379" s="28"/>
      <c r="AC379" s="28"/>
      <c r="AD379" s="28"/>
      <c r="AE379" s="28"/>
      <c r="AF379" s="28"/>
      <c r="AG379" s="28"/>
      <c r="AH379" s="28"/>
      <c r="AI379" s="28"/>
      <c r="AJ379" s="28"/>
      <c r="AK379" s="28"/>
      <c r="AL379" s="28"/>
    </row>
    <row r="380" spans="1:38" x14ac:dyDescent="0.25">
      <c r="A380" s="12"/>
      <c r="B380" s="11"/>
      <c r="C380" s="21"/>
      <c r="D380" s="21"/>
      <c r="E380" s="21"/>
      <c r="F380" s="21"/>
      <c r="G380" s="21"/>
      <c r="H380" s="21"/>
      <c r="I380" s="21"/>
      <c r="J380" s="21"/>
      <c r="K380" s="21"/>
      <c r="L380" s="21"/>
      <c r="M380" s="21"/>
      <c r="N380" s="21"/>
      <c r="O380" s="21"/>
      <c r="P380" s="21"/>
      <c r="Q380" s="21"/>
      <c r="R380" s="21"/>
      <c r="S380" s="21"/>
      <c r="T380" s="21"/>
      <c r="U380" s="21"/>
      <c r="V380" s="21"/>
      <c r="W380" s="21"/>
      <c r="X380" s="21"/>
      <c r="Y380" s="21"/>
      <c r="Z380" s="21"/>
      <c r="AA380" s="21"/>
      <c r="AB380" s="21"/>
      <c r="AC380" s="21"/>
      <c r="AD380" s="21"/>
      <c r="AE380" s="21"/>
      <c r="AF380" s="21"/>
      <c r="AG380" s="21"/>
      <c r="AH380" s="21"/>
      <c r="AI380" s="21"/>
      <c r="AJ380" s="21"/>
      <c r="AK380" s="21"/>
      <c r="AL380" s="21"/>
    </row>
    <row r="381" spans="1:38" x14ac:dyDescent="0.25">
      <c r="A381" s="12"/>
      <c r="B381" s="37" t="s">
        <v>486</v>
      </c>
      <c r="C381" s="11"/>
      <c r="D381" s="11" t="s">
        <v>264</v>
      </c>
      <c r="E381" s="45">
        <v>2485</v>
      </c>
      <c r="F381" s="15" t="s">
        <v>252</v>
      </c>
      <c r="G381" s="11"/>
      <c r="H381" s="11" t="s">
        <v>264</v>
      </c>
      <c r="I381" s="45">
        <v>16685</v>
      </c>
      <c r="J381" s="15" t="s">
        <v>252</v>
      </c>
      <c r="K381" s="11"/>
      <c r="L381" s="11" t="s">
        <v>264</v>
      </c>
      <c r="M381" s="45">
        <v>4317</v>
      </c>
      <c r="N381" s="15" t="s">
        <v>252</v>
      </c>
      <c r="O381" s="11"/>
      <c r="P381" s="11" t="s">
        <v>264</v>
      </c>
      <c r="Q381" s="45">
        <v>3552</v>
      </c>
      <c r="R381" s="15" t="s">
        <v>252</v>
      </c>
      <c r="S381" s="11"/>
      <c r="T381" s="11" t="s">
        <v>264</v>
      </c>
      <c r="U381" s="34">
        <v>678</v>
      </c>
      <c r="V381" s="15" t="s">
        <v>252</v>
      </c>
      <c r="W381" s="11"/>
      <c r="X381" s="11" t="s">
        <v>264</v>
      </c>
      <c r="Y381" s="34">
        <v>106</v>
      </c>
      <c r="Z381" s="15" t="s">
        <v>252</v>
      </c>
      <c r="AA381" s="11"/>
      <c r="AB381" s="11" t="s">
        <v>264</v>
      </c>
      <c r="AC381" s="34">
        <v>56</v>
      </c>
      <c r="AD381" s="15" t="s">
        <v>252</v>
      </c>
      <c r="AE381" s="11"/>
      <c r="AF381" s="11" t="s">
        <v>264</v>
      </c>
      <c r="AG381" s="34">
        <v>263</v>
      </c>
      <c r="AH381" s="15" t="s">
        <v>252</v>
      </c>
      <c r="AI381" s="11"/>
      <c r="AJ381" s="11" t="s">
        <v>264</v>
      </c>
      <c r="AK381" s="45">
        <v>28142</v>
      </c>
      <c r="AL381" s="15" t="s">
        <v>252</v>
      </c>
    </row>
    <row r="382" spans="1:38" x14ac:dyDescent="0.25">
      <c r="A382" s="12"/>
      <c r="B382" s="35" t="s">
        <v>487</v>
      </c>
      <c r="C382" s="28"/>
      <c r="D382" s="28"/>
      <c r="E382" s="43">
        <v>1311</v>
      </c>
      <c r="F382" s="30" t="s">
        <v>252</v>
      </c>
      <c r="G382" s="28"/>
      <c r="H382" s="28"/>
      <c r="I382" s="29">
        <v>851</v>
      </c>
      <c r="J382" s="30" t="s">
        <v>252</v>
      </c>
      <c r="K382" s="28"/>
      <c r="L382" s="28"/>
      <c r="M382" s="29">
        <v>0</v>
      </c>
      <c r="N382" s="30" t="s">
        <v>252</v>
      </c>
      <c r="O382" s="28"/>
      <c r="P382" s="28"/>
      <c r="Q382" s="29">
        <v>116</v>
      </c>
      <c r="R382" s="30" t="s">
        <v>252</v>
      </c>
      <c r="S382" s="28"/>
      <c r="T382" s="28"/>
      <c r="U382" s="29">
        <v>0</v>
      </c>
      <c r="V382" s="30" t="s">
        <v>252</v>
      </c>
      <c r="W382" s="28"/>
      <c r="X382" s="28"/>
      <c r="Y382" s="29">
        <v>16</v>
      </c>
      <c r="Z382" s="30" t="s">
        <v>252</v>
      </c>
      <c r="AA382" s="28"/>
      <c r="AB382" s="28"/>
      <c r="AC382" s="29">
        <v>0</v>
      </c>
      <c r="AD382" s="30" t="s">
        <v>252</v>
      </c>
      <c r="AE382" s="28"/>
      <c r="AF382" s="28"/>
      <c r="AG382" s="29">
        <v>0</v>
      </c>
      <c r="AH382" s="30" t="s">
        <v>252</v>
      </c>
      <c r="AI382" s="28"/>
      <c r="AJ382" s="28"/>
      <c r="AK382" s="43">
        <v>2294</v>
      </c>
      <c r="AL382" s="30" t="s">
        <v>252</v>
      </c>
    </row>
    <row r="383" spans="1:38" x14ac:dyDescent="0.25">
      <c r="A383" s="12"/>
      <c r="B383" s="33" t="s">
        <v>488</v>
      </c>
      <c r="C383" s="11"/>
      <c r="D383" s="11"/>
      <c r="E383" s="34">
        <v>16</v>
      </c>
      <c r="F383" s="15" t="s">
        <v>252</v>
      </c>
      <c r="G383" s="11"/>
      <c r="H383" s="11"/>
      <c r="I383" s="34">
        <v>186</v>
      </c>
      <c r="J383" s="15" t="s">
        <v>252</v>
      </c>
      <c r="K383" s="11"/>
      <c r="L383" s="11"/>
      <c r="M383" s="34">
        <v>0</v>
      </c>
      <c r="N383" s="15" t="s">
        <v>252</v>
      </c>
      <c r="O383" s="11"/>
      <c r="P383" s="11"/>
      <c r="Q383" s="34">
        <v>0</v>
      </c>
      <c r="R383" s="15" t="s">
        <v>252</v>
      </c>
      <c r="S383" s="11"/>
      <c r="T383" s="11"/>
      <c r="U383" s="34">
        <v>0</v>
      </c>
      <c r="V383" s="15" t="s">
        <v>252</v>
      </c>
      <c r="W383" s="11"/>
      <c r="X383" s="11"/>
      <c r="Y383" s="34">
        <v>0</v>
      </c>
      <c r="Z383" s="15" t="s">
        <v>252</v>
      </c>
      <c r="AA383" s="11"/>
      <c r="AB383" s="11"/>
      <c r="AC383" s="34">
        <v>0</v>
      </c>
      <c r="AD383" s="15" t="s">
        <v>252</v>
      </c>
      <c r="AE383" s="11"/>
      <c r="AF383" s="11"/>
      <c r="AG383" s="34">
        <v>0</v>
      </c>
      <c r="AH383" s="15" t="s">
        <v>252</v>
      </c>
      <c r="AI383" s="11"/>
      <c r="AJ383" s="11"/>
      <c r="AK383" s="34">
        <v>202</v>
      </c>
      <c r="AL383" s="15" t="s">
        <v>252</v>
      </c>
    </row>
    <row r="384" spans="1:38" ht="15.75" thickBot="1" x14ac:dyDescent="0.3">
      <c r="A384" s="12"/>
      <c r="B384" s="35" t="s">
        <v>97</v>
      </c>
      <c r="C384" s="28"/>
      <c r="D384" s="28"/>
      <c r="E384" s="43">
        <v>2029</v>
      </c>
      <c r="F384" s="30" t="s">
        <v>252</v>
      </c>
      <c r="G384" s="28"/>
      <c r="H384" s="28"/>
      <c r="I384" s="29" t="s">
        <v>489</v>
      </c>
      <c r="J384" s="30" t="s">
        <v>266</v>
      </c>
      <c r="K384" s="28"/>
      <c r="L384" s="28"/>
      <c r="M384" s="29" t="s">
        <v>490</v>
      </c>
      <c r="N384" s="30" t="s">
        <v>266</v>
      </c>
      <c r="O384" s="28"/>
      <c r="P384" s="28"/>
      <c r="Q384" s="29" t="s">
        <v>491</v>
      </c>
      <c r="R384" s="30" t="s">
        <v>266</v>
      </c>
      <c r="S384" s="28"/>
      <c r="T384" s="28"/>
      <c r="U384" s="29">
        <v>1</v>
      </c>
      <c r="V384" s="30" t="s">
        <v>252</v>
      </c>
      <c r="W384" s="28"/>
      <c r="X384" s="28"/>
      <c r="Y384" s="29">
        <v>13</v>
      </c>
      <c r="Z384" s="30" t="s">
        <v>252</v>
      </c>
      <c r="AA384" s="28"/>
      <c r="AB384" s="28"/>
      <c r="AC384" s="29" t="s">
        <v>492</v>
      </c>
      <c r="AD384" s="30" t="s">
        <v>266</v>
      </c>
      <c r="AE384" s="28"/>
      <c r="AF384" s="28"/>
      <c r="AG384" s="29">
        <v>449</v>
      </c>
      <c r="AH384" s="30" t="s">
        <v>252</v>
      </c>
      <c r="AI384" s="28"/>
      <c r="AJ384" s="28"/>
      <c r="AK384" s="29">
        <v>750</v>
      </c>
      <c r="AL384" s="30" t="s">
        <v>252</v>
      </c>
    </row>
    <row r="385" spans="1:38" x14ac:dyDescent="0.25">
      <c r="A385" s="12"/>
      <c r="B385" s="31"/>
      <c r="C385" s="31"/>
      <c r="D385" s="32"/>
      <c r="E385" s="32"/>
      <c r="F385" s="31"/>
      <c r="G385" s="31"/>
      <c r="H385" s="32"/>
      <c r="I385" s="32"/>
      <c r="J385" s="31"/>
      <c r="K385" s="31"/>
      <c r="L385" s="32"/>
      <c r="M385" s="32"/>
      <c r="N385" s="31"/>
      <c r="O385" s="31"/>
      <c r="P385" s="32"/>
      <c r="Q385" s="32"/>
      <c r="R385" s="31"/>
      <c r="S385" s="31"/>
      <c r="T385" s="32"/>
      <c r="U385" s="32"/>
      <c r="V385" s="31"/>
      <c r="W385" s="31"/>
      <c r="X385" s="32"/>
      <c r="Y385" s="32"/>
      <c r="Z385" s="31"/>
      <c r="AA385" s="31"/>
      <c r="AB385" s="32"/>
      <c r="AC385" s="32"/>
      <c r="AD385" s="31"/>
      <c r="AE385" s="31"/>
      <c r="AF385" s="32"/>
      <c r="AG385" s="32"/>
      <c r="AH385" s="31"/>
      <c r="AI385" s="31"/>
      <c r="AJ385" s="32"/>
      <c r="AK385" s="32"/>
      <c r="AL385" s="31"/>
    </row>
    <row r="386" spans="1:38" ht="15.75" thickBot="1" x14ac:dyDescent="0.3">
      <c r="A386" s="12"/>
      <c r="B386" s="37" t="s">
        <v>493</v>
      </c>
      <c r="C386" s="24"/>
      <c r="D386" s="11" t="s">
        <v>264</v>
      </c>
      <c r="E386" s="45">
        <v>3219</v>
      </c>
      <c r="F386" s="15" t="s">
        <v>252</v>
      </c>
      <c r="G386" s="24"/>
      <c r="H386" s="11" t="s">
        <v>264</v>
      </c>
      <c r="I386" s="45">
        <v>15671</v>
      </c>
      <c r="J386" s="15" t="s">
        <v>252</v>
      </c>
      <c r="K386" s="24"/>
      <c r="L386" s="11" t="s">
        <v>264</v>
      </c>
      <c r="M386" s="45">
        <v>3154</v>
      </c>
      <c r="N386" s="15" t="s">
        <v>252</v>
      </c>
      <c r="O386" s="24"/>
      <c r="P386" s="11" t="s">
        <v>264</v>
      </c>
      <c r="Q386" s="45">
        <v>3220</v>
      </c>
      <c r="R386" s="15" t="s">
        <v>252</v>
      </c>
      <c r="S386" s="24"/>
      <c r="T386" s="11" t="s">
        <v>264</v>
      </c>
      <c r="U386" s="34">
        <v>679</v>
      </c>
      <c r="V386" s="15" t="s">
        <v>252</v>
      </c>
      <c r="W386" s="24"/>
      <c r="X386" s="11" t="s">
        <v>264</v>
      </c>
      <c r="Y386" s="34">
        <v>103</v>
      </c>
      <c r="Z386" s="15" t="s">
        <v>252</v>
      </c>
      <c r="AA386" s="24"/>
      <c r="AB386" s="11" t="s">
        <v>264</v>
      </c>
      <c r="AC386" s="34">
        <v>42</v>
      </c>
      <c r="AD386" s="15" t="s">
        <v>252</v>
      </c>
      <c r="AE386" s="24"/>
      <c r="AF386" s="11" t="s">
        <v>264</v>
      </c>
      <c r="AG386" s="34">
        <v>712</v>
      </c>
      <c r="AH386" s="15" t="s">
        <v>252</v>
      </c>
      <c r="AI386" s="24"/>
      <c r="AJ386" s="11" t="s">
        <v>264</v>
      </c>
      <c r="AK386" s="45">
        <v>26800</v>
      </c>
      <c r="AL386" s="15" t="s">
        <v>252</v>
      </c>
    </row>
    <row r="387" spans="1:38" ht="15.75" thickTop="1" x14ac:dyDescent="0.25">
      <c r="A387" s="12"/>
      <c r="B387" s="31"/>
      <c r="C387" s="31"/>
      <c r="D387" s="38"/>
      <c r="E387" s="38"/>
      <c r="F387" s="31"/>
      <c r="G387" s="31"/>
      <c r="H387" s="38"/>
      <c r="I387" s="38"/>
      <c r="J387" s="31"/>
      <c r="K387" s="31"/>
      <c r="L387" s="38"/>
      <c r="M387" s="38"/>
      <c r="N387" s="31"/>
      <c r="O387" s="31"/>
      <c r="P387" s="38"/>
      <c r="Q387" s="38"/>
      <c r="R387" s="31"/>
      <c r="S387" s="31"/>
      <c r="T387" s="38"/>
      <c r="U387" s="38"/>
      <c r="V387" s="31"/>
      <c r="W387" s="31"/>
      <c r="X387" s="38"/>
      <c r="Y387" s="38"/>
      <c r="Z387" s="31"/>
      <c r="AA387" s="31"/>
      <c r="AB387" s="38"/>
      <c r="AC387" s="38"/>
      <c r="AD387" s="31"/>
      <c r="AE387" s="31"/>
      <c r="AF387" s="38"/>
      <c r="AG387" s="38"/>
      <c r="AH387" s="31"/>
      <c r="AI387" s="31"/>
      <c r="AJ387" s="38"/>
      <c r="AK387" s="38"/>
      <c r="AL387" s="31"/>
    </row>
    <row r="388" spans="1:38" x14ac:dyDescent="0.25">
      <c r="A388" s="12"/>
      <c r="B388" s="11"/>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c r="AD388" s="21"/>
      <c r="AE388" s="21"/>
      <c r="AF388" s="21"/>
      <c r="AG388" s="21"/>
      <c r="AH388" s="21"/>
      <c r="AI388" s="21"/>
      <c r="AJ388" s="21"/>
      <c r="AK388" s="21"/>
      <c r="AL388" s="21"/>
    </row>
    <row r="389" spans="1:38" x14ac:dyDescent="0.25">
      <c r="A389" s="12"/>
      <c r="B389" s="55" t="s">
        <v>441</v>
      </c>
      <c r="C389" s="36"/>
      <c r="D389" s="28"/>
      <c r="E389" s="28"/>
      <c r="F389" s="28"/>
      <c r="G389" s="36"/>
      <c r="H389" s="28"/>
      <c r="I389" s="28"/>
      <c r="J389" s="28"/>
      <c r="K389" s="36"/>
      <c r="L389" s="28"/>
      <c r="M389" s="28"/>
      <c r="N389" s="28"/>
      <c r="O389" s="36"/>
      <c r="P389" s="28"/>
      <c r="Q389" s="28"/>
      <c r="R389" s="28"/>
      <c r="S389" s="36"/>
      <c r="T389" s="28"/>
      <c r="U389" s="28"/>
      <c r="V389" s="28"/>
      <c r="W389" s="36"/>
      <c r="X389" s="28"/>
      <c r="Y389" s="28"/>
      <c r="Z389" s="28"/>
      <c r="AA389" s="36"/>
      <c r="AB389" s="28"/>
      <c r="AC389" s="28"/>
      <c r="AD389" s="28"/>
      <c r="AE389" s="36"/>
      <c r="AF389" s="28"/>
      <c r="AG389" s="28"/>
      <c r="AH389" s="28"/>
      <c r="AI389" s="36"/>
      <c r="AJ389" s="28"/>
      <c r="AK389" s="28"/>
      <c r="AL389" s="28"/>
    </row>
    <row r="390" spans="1:38" x14ac:dyDescent="0.25">
      <c r="A390" s="12"/>
      <c r="B390" s="11"/>
      <c r="C390" s="21"/>
      <c r="D390" s="21"/>
      <c r="E390" s="21"/>
      <c r="F390" s="21"/>
      <c r="G390" s="21"/>
      <c r="H390" s="21"/>
      <c r="I390" s="21"/>
      <c r="J390" s="21"/>
      <c r="K390" s="21"/>
      <c r="L390" s="21"/>
      <c r="M390" s="21"/>
      <c r="N390" s="21"/>
      <c r="O390" s="21"/>
      <c r="P390" s="21"/>
      <c r="Q390" s="21"/>
      <c r="R390" s="21"/>
      <c r="S390" s="21"/>
      <c r="T390" s="21"/>
      <c r="U390" s="21"/>
      <c r="V390" s="21"/>
      <c r="W390" s="21"/>
      <c r="X390" s="21"/>
      <c r="Y390" s="21"/>
      <c r="Z390" s="21"/>
      <c r="AA390" s="21"/>
      <c r="AB390" s="21"/>
      <c r="AC390" s="21"/>
      <c r="AD390" s="21"/>
      <c r="AE390" s="21"/>
      <c r="AF390" s="21"/>
      <c r="AG390" s="21"/>
      <c r="AH390" s="21"/>
      <c r="AI390" s="21"/>
      <c r="AJ390" s="21"/>
      <c r="AK390" s="21"/>
      <c r="AL390" s="21"/>
    </row>
    <row r="391" spans="1:38" x14ac:dyDescent="0.25">
      <c r="A391" s="12"/>
      <c r="B391" s="37" t="s">
        <v>494</v>
      </c>
      <c r="C391" s="24"/>
      <c r="D391" s="11" t="s">
        <v>264</v>
      </c>
      <c r="E391" s="45">
        <v>1477</v>
      </c>
      <c r="F391" s="15" t="s">
        <v>252</v>
      </c>
      <c r="G391" s="24"/>
      <c r="H391" s="11" t="s">
        <v>264</v>
      </c>
      <c r="I391" s="45">
        <v>15439</v>
      </c>
      <c r="J391" s="15" t="s">
        <v>252</v>
      </c>
      <c r="K391" s="24"/>
      <c r="L391" s="11" t="s">
        <v>264</v>
      </c>
      <c r="M391" s="45">
        <v>3991</v>
      </c>
      <c r="N391" s="15" t="s">
        <v>252</v>
      </c>
      <c r="O391" s="24"/>
      <c r="P391" s="11" t="s">
        <v>264</v>
      </c>
      <c r="Q391" s="45">
        <v>3233</v>
      </c>
      <c r="R391" s="15" t="s">
        <v>252</v>
      </c>
      <c r="S391" s="24"/>
      <c r="T391" s="11" t="s">
        <v>264</v>
      </c>
      <c r="U391" s="34">
        <v>750</v>
      </c>
      <c r="V391" s="15" t="s">
        <v>252</v>
      </c>
      <c r="W391" s="24"/>
      <c r="X391" s="11" t="s">
        <v>264</v>
      </c>
      <c r="Y391" s="34">
        <v>154</v>
      </c>
      <c r="Z391" s="15" t="s">
        <v>252</v>
      </c>
      <c r="AA391" s="24"/>
      <c r="AB391" s="11" t="s">
        <v>264</v>
      </c>
      <c r="AC391" s="34">
        <v>71</v>
      </c>
      <c r="AD391" s="15" t="s">
        <v>252</v>
      </c>
      <c r="AE391" s="24"/>
      <c r="AF391" s="11" t="s">
        <v>264</v>
      </c>
      <c r="AG391" s="34">
        <v>722</v>
      </c>
      <c r="AH391" s="15" t="s">
        <v>252</v>
      </c>
      <c r="AI391" s="24"/>
      <c r="AJ391" s="11" t="s">
        <v>264</v>
      </c>
      <c r="AK391" s="45">
        <v>25837</v>
      </c>
      <c r="AL391" s="15" t="s">
        <v>252</v>
      </c>
    </row>
    <row r="392" spans="1:38" x14ac:dyDescent="0.25">
      <c r="A392" s="12"/>
      <c r="B392" s="35" t="s">
        <v>487</v>
      </c>
      <c r="C392" s="36"/>
      <c r="D392" s="28"/>
      <c r="E392" s="43">
        <v>1407</v>
      </c>
      <c r="F392" s="30" t="s">
        <v>252</v>
      </c>
      <c r="G392" s="36"/>
      <c r="H392" s="28"/>
      <c r="I392" s="43">
        <v>2742</v>
      </c>
      <c r="J392" s="30" t="s">
        <v>252</v>
      </c>
      <c r="K392" s="36"/>
      <c r="L392" s="28"/>
      <c r="M392" s="43">
        <v>1470</v>
      </c>
      <c r="N392" s="30" t="s">
        <v>252</v>
      </c>
      <c r="O392" s="36"/>
      <c r="P392" s="28"/>
      <c r="Q392" s="29">
        <v>315</v>
      </c>
      <c r="R392" s="30" t="s">
        <v>252</v>
      </c>
      <c r="S392" s="36"/>
      <c r="T392" s="28"/>
      <c r="U392" s="29">
        <v>0</v>
      </c>
      <c r="V392" s="30" t="s">
        <v>252</v>
      </c>
      <c r="W392" s="36"/>
      <c r="X392" s="28"/>
      <c r="Y392" s="29">
        <v>16</v>
      </c>
      <c r="Z392" s="30" t="s">
        <v>252</v>
      </c>
      <c r="AA392" s="36"/>
      <c r="AB392" s="28"/>
      <c r="AC392" s="29">
        <v>0</v>
      </c>
      <c r="AD392" s="30" t="s">
        <v>252</v>
      </c>
      <c r="AE392" s="36"/>
      <c r="AF392" s="28"/>
      <c r="AG392" s="29">
        <v>0</v>
      </c>
      <c r="AH392" s="30" t="s">
        <v>252</v>
      </c>
      <c r="AI392" s="36"/>
      <c r="AJ392" s="28"/>
      <c r="AK392" s="43">
        <v>5950</v>
      </c>
      <c r="AL392" s="30" t="s">
        <v>252</v>
      </c>
    </row>
    <row r="393" spans="1:38" x14ac:dyDescent="0.25">
      <c r="A393" s="12"/>
      <c r="B393" s="33" t="s">
        <v>488</v>
      </c>
      <c r="C393" s="24"/>
      <c r="D393" s="11"/>
      <c r="E393" s="34">
        <v>181</v>
      </c>
      <c r="F393" s="15" t="s">
        <v>252</v>
      </c>
      <c r="G393" s="24"/>
      <c r="H393" s="11"/>
      <c r="I393" s="34">
        <v>246</v>
      </c>
      <c r="J393" s="15" t="s">
        <v>252</v>
      </c>
      <c r="K393" s="24"/>
      <c r="L393" s="11"/>
      <c r="M393" s="34">
        <v>0</v>
      </c>
      <c r="N393" s="15" t="s">
        <v>252</v>
      </c>
      <c r="O393" s="24"/>
      <c r="P393" s="11"/>
      <c r="Q393" s="34">
        <v>7</v>
      </c>
      <c r="R393" s="15" t="s">
        <v>252</v>
      </c>
      <c r="S393" s="24"/>
      <c r="T393" s="11"/>
      <c r="U393" s="34">
        <v>0</v>
      </c>
      <c r="V393" s="15" t="s">
        <v>252</v>
      </c>
      <c r="W393" s="24"/>
      <c r="X393" s="11"/>
      <c r="Y393" s="34">
        <v>9</v>
      </c>
      <c r="Z393" s="15" t="s">
        <v>252</v>
      </c>
      <c r="AA393" s="24"/>
      <c r="AB393" s="11"/>
      <c r="AC393" s="34">
        <v>0</v>
      </c>
      <c r="AD393" s="15" t="s">
        <v>252</v>
      </c>
      <c r="AE393" s="24"/>
      <c r="AF393" s="11"/>
      <c r="AG393" s="34">
        <v>0</v>
      </c>
      <c r="AH393" s="15" t="s">
        <v>252</v>
      </c>
      <c r="AI393" s="24"/>
      <c r="AJ393" s="11"/>
      <c r="AK393" s="34">
        <v>443</v>
      </c>
      <c r="AL393" s="15" t="s">
        <v>252</v>
      </c>
    </row>
    <row r="394" spans="1:38" ht="15.75" thickBot="1" x14ac:dyDescent="0.3">
      <c r="A394" s="12"/>
      <c r="B394" s="35" t="s">
        <v>97</v>
      </c>
      <c r="C394" s="36"/>
      <c r="D394" s="28"/>
      <c r="E394" s="43">
        <v>2968</v>
      </c>
      <c r="F394" s="30" t="s">
        <v>252</v>
      </c>
      <c r="G394" s="36"/>
      <c r="H394" s="28"/>
      <c r="I394" s="43">
        <v>2728</v>
      </c>
      <c r="J394" s="30" t="s">
        <v>252</v>
      </c>
      <c r="K394" s="36"/>
      <c r="L394" s="28"/>
      <c r="M394" s="29">
        <v>633</v>
      </c>
      <c r="N394" s="30" t="s">
        <v>252</v>
      </c>
      <c r="O394" s="36"/>
      <c r="P394" s="28"/>
      <c r="Q394" s="29">
        <v>295</v>
      </c>
      <c r="R394" s="30" t="s">
        <v>252</v>
      </c>
      <c r="S394" s="36"/>
      <c r="T394" s="28"/>
      <c r="U394" s="29" t="s">
        <v>495</v>
      </c>
      <c r="V394" s="30" t="s">
        <v>266</v>
      </c>
      <c r="W394" s="36"/>
      <c r="X394" s="28"/>
      <c r="Y394" s="29" t="s">
        <v>496</v>
      </c>
      <c r="Z394" s="30" t="s">
        <v>266</v>
      </c>
      <c r="AA394" s="36"/>
      <c r="AB394" s="28"/>
      <c r="AC394" s="29" t="s">
        <v>497</v>
      </c>
      <c r="AD394" s="30" t="s">
        <v>266</v>
      </c>
      <c r="AE394" s="36"/>
      <c r="AF394" s="28"/>
      <c r="AG394" s="29" t="s">
        <v>498</v>
      </c>
      <c r="AH394" s="30" t="s">
        <v>266</v>
      </c>
      <c r="AI394" s="36"/>
      <c r="AJ394" s="28"/>
      <c r="AK394" s="43">
        <v>6470</v>
      </c>
      <c r="AL394" s="30" t="s">
        <v>252</v>
      </c>
    </row>
    <row r="395" spans="1:38" x14ac:dyDescent="0.25">
      <c r="A395" s="12"/>
      <c r="B395" s="31"/>
      <c r="C395" s="31"/>
      <c r="D395" s="32"/>
      <c r="E395" s="32"/>
      <c r="F395" s="31"/>
      <c r="G395" s="31"/>
      <c r="H395" s="32"/>
      <c r="I395" s="32"/>
      <c r="J395" s="31"/>
      <c r="K395" s="31"/>
      <c r="L395" s="32"/>
      <c r="M395" s="32"/>
      <c r="N395" s="31"/>
      <c r="O395" s="31"/>
      <c r="P395" s="32"/>
      <c r="Q395" s="32"/>
      <c r="R395" s="31"/>
      <c r="S395" s="31"/>
      <c r="T395" s="32"/>
      <c r="U395" s="32"/>
      <c r="V395" s="31"/>
      <c r="W395" s="31"/>
      <c r="X395" s="32"/>
      <c r="Y395" s="32"/>
      <c r="Z395" s="31"/>
      <c r="AA395" s="31"/>
      <c r="AB395" s="32"/>
      <c r="AC395" s="32"/>
      <c r="AD395" s="31"/>
      <c r="AE395" s="31"/>
      <c r="AF395" s="32"/>
      <c r="AG395" s="32"/>
      <c r="AH395" s="31"/>
      <c r="AI395" s="31"/>
      <c r="AJ395" s="32"/>
      <c r="AK395" s="32"/>
      <c r="AL395" s="31"/>
    </row>
    <row r="396" spans="1:38" ht="15.75" thickBot="1" x14ac:dyDescent="0.3">
      <c r="A396" s="12"/>
      <c r="B396" s="37" t="s">
        <v>493</v>
      </c>
      <c r="C396" s="24"/>
      <c r="D396" s="11" t="s">
        <v>264</v>
      </c>
      <c r="E396" s="45">
        <v>3219</v>
      </c>
      <c r="F396" s="15" t="s">
        <v>252</v>
      </c>
      <c r="G396" s="24"/>
      <c r="H396" s="11" t="s">
        <v>264</v>
      </c>
      <c r="I396" s="45">
        <v>15671</v>
      </c>
      <c r="J396" s="15" t="s">
        <v>252</v>
      </c>
      <c r="K396" s="24"/>
      <c r="L396" s="11" t="s">
        <v>264</v>
      </c>
      <c r="M396" s="45">
        <v>3154</v>
      </c>
      <c r="N396" s="15" t="s">
        <v>252</v>
      </c>
      <c r="O396" s="24"/>
      <c r="P396" s="11" t="s">
        <v>264</v>
      </c>
      <c r="Q396" s="45">
        <v>3220</v>
      </c>
      <c r="R396" s="15" t="s">
        <v>252</v>
      </c>
      <c r="S396" s="24"/>
      <c r="T396" s="11" t="s">
        <v>264</v>
      </c>
      <c r="U396" s="34">
        <v>679</v>
      </c>
      <c r="V396" s="15" t="s">
        <v>252</v>
      </c>
      <c r="W396" s="24"/>
      <c r="X396" s="11" t="s">
        <v>264</v>
      </c>
      <c r="Y396" s="34">
        <v>103</v>
      </c>
      <c r="Z396" s="15" t="s">
        <v>252</v>
      </c>
      <c r="AA396" s="24"/>
      <c r="AB396" s="11" t="s">
        <v>264</v>
      </c>
      <c r="AC396" s="34">
        <v>42</v>
      </c>
      <c r="AD396" s="15" t="s">
        <v>252</v>
      </c>
      <c r="AE396" s="24"/>
      <c r="AF396" s="11" t="s">
        <v>264</v>
      </c>
      <c r="AG396" s="34">
        <v>712</v>
      </c>
      <c r="AH396" s="15" t="s">
        <v>252</v>
      </c>
      <c r="AI396" s="24"/>
      <c r="AJ396" s="11" t="s">
        <v>264</v>
      </c>
      <c r="AK396" s="45">
        <v>26800</v>
      </c>
      <c r="AL396" s="15" t="s">
        <v>252</v>
      </c>
    </row>
    <row r="397" spans="1:38" ht="15.75" thickTop="1" x14ac:dyDescent="0.25">
      <c r="A397" s="12"/>
      <c r="B397" s="31"/>
      <c r="C397" s="31"/>
      <c r="D397" s="38"/>
      <c r="E397" s="38"/>
      <c r="F397" s="31"/>
      <c r="G397" s="31"/>
      <c r="H397" s="38"/>
      <c r="I397" s="38"/>
      <c r="J397" s="31"/>
      <c r="K397" s="31"/>
      <c r="L397" s="38"/>
      <c r="M397" s="38"/>
      <c r="N397" s="31"/>
      <c r="O397" s="31"/>
      <c r="P397" s="38"/>
      <c r="Q397" s="38"/>
      <c r="R397" s="31"/>
      <c r="S397" s="31"/>
      <c r="T397" s="38"/>
      <c r="U397" s="38"/>
      <c r="V397" s="31"/>
      <c r="W397" s="31"/>
      <c r="X397" s="38"/>
      <c r="Y397" s="38"/>
      <c r="Z397" s="31"/>
      <c r="AA397" s="31"/>
      <c r="AB397" s="38"/>
      <c r="AC397" s="38"/>
      <c r="AD397" s="31"/>
      <c r="AE397" s="31"/>
      <c r="AF397" s="38"/>
      <c r="AG397" s="38"/>
      <c r="AH397" s="31"/>
      <c r="AI397" s="31"/>
      <c r="AJ397" s="38"/>
      <c r="AK397" s="38"/>
      <c r="AL397" s="31"/>
    </row>
    <row r="398" spans="1:38" x14ac:dyDescent="0.25">
      <c r="A398" s="12"/>
      <c r="B398" s="11"/>
      <c r="C398" s="21"/>
      <c r="D398" s="21"/>
      <c r="E398" s="21"/>
      <c r="F398" s="21"/>
      <c r="G398" s="21"/>
      <c r="H398" s="21"/>
      <c r="I398" s="21"/>
      <c r="J398" s="21"/>
      <c r="K398" s="21"/>
      <c r="L398" s="21"/>
      <c r="M398" s="21"/>
      <c r="N398" s="21"/>
      <c r="O398" s="21"/>
      <c r="P398" s="21"/>
      <c r="Q398" s="21"/>
      <c r="R398" s="21"/>
      <c r="S398" s="21"/>
      <c r="T398" s="21"/>
      <c r="U398" s="21"/>
      <c r="V398" s="21"/>
      <c r="W398" s="21"/>
      <c r="X398" s="21"/>
      <c r="Y398" s="21"/>
      <c r="Z398" s="21"/>
      <c r="AA398" s="21"/>
      <c r="AB398" s="21"/>
      <c r="AC398" s="21"/>
      <c r="AD398" s="21"/>
      <c r="AE398" s="21"/>
      <c r="AF398" s="21"/>
      <c r="AG398" s="21"/>
      <c r="AH398" s="21"/>
      <c r="AI398" s="21"/>
      <c r="AJ398" s="21"/>
      <c r="AK398" s="21"/>
      <c r="AL398" s="21"/>
    </row>
    <row r="399" spans="1:38" x14ac:dyDescent="0.25">
      <c r="A399" s="12"/>
      <c r="B399" s="55" t="s">
        <v>499</v>
      </c>
      <c r="C399" s="36"/>
      <c r="D399" s="28"/>
      <c r="E399" s="28"/>
      <c r="F399" s="28"/>
      <c r="G399" s="36"/>
      <c r="H399" s="28"/>
      <c r="I399" s="28"/>
      <c r="J399" s="28"/>
      <c r="K399" s="36"/>
      <c r="L399" s="28"/>
      <c r="M399" s="28"/>
      <c r="N399" s="28"/>
      <c r="O399" s="36"/>
      <c r="P399" s="28"/>
      <c r="Q399" s="28"/>
      <c r="R399" s="28"/>
      <c r="S399" s="36"/>
      <c r="T399" s="28"/>
      <c r="U399" s="28"/>
      <c r="V399" s="28"/>
      <c r="W399" s="36"/>
      <c r="X399" s="28"/>
      <c r="Y399" s="28"/>
      <c r="Z399" s="28"/>
      <c r="AA399" s="36"/>
      <c r="AB399" s="28"/>
      <c r="AC399" s="28"/>
      <c r="AD399" s="28"/>
      <c r="AE399" s="36"/>
      <c r="AF399" s="28"/>
      <c r="AG399" s="28"/>
      <c r="AH399" s="28"/>
      <c r="AI399" s="36"/>
      <c r="AJ399" s="28"/>
      <c r="AK399" s="28"/>
      <c r="AL399" s="28"/>
    </row>
    <row r="400" spans="1:38" x14ac:dyDescent="0.25">
      <c r="A400" s="12"/>
      <c r="B400" s="11"/>
      <c r="C400" s="21"/>
      <c r="D400" s="21"/>
      <c r="E400" s="21"/>
      <c r="F400" s="21"/>
      <c r="G400" s="21"/>
      <c r="H400" s="21"/>
      <c r="I400" s="21"/>
      <c r="J400" s="21"/>
      <c r="K400" s="21"/>
      <c r="L400" s="21"/>
      <c r="M400" s="21"/>
      <c r="N400" s="21"/>
      <c r="O400" s="21"/>
      <c r="P400" s="21"/>
      <c r="Q400" s="21"/>
      <c r="R400" s="21"/>
      <c r="S400" s="21"/>
      <c r="T400" s="21"/>
      <c r="U400" s="21"/>
      <c r="V400" s="21"/>
      <c r="W400" s="21"/>
      <c r="X400" s="21"/>
      <c r="Y400" s="21"/>
      <c r="Z400" s="21"/>
      <c r="AA400" s="21"/>
      <c r="AB400" s="21"/>
      <c r="AC400" s="21"/>
      <c r="AD400" s="21"/>
      <c r="AE400" s="21"/>
      <c r="AF400" s="21"/>
      <c r="AG400" s="21"/>
      <c r="AH400" s="21"/>
      <c r="AI400" s="21"/>
      <c r="AJ400" s="21"/>
      <c r="AK400" s="21"/>
      <c r="AL400" s="21"/>
    </row>
    <row r="401" spans="1:38" x14ac:dyDescent="0.25">
      <c r="A401" s="12"/>
      <c r="B401" s="52" t="s">
        <v>500</v>
      </c>
      <c r="C401" s="24"/>
      <c r="D401" s="11"/>
      <c r="E401" s="11"/>
      <c r="F401" s="11"/>
      <c r="G401" s="24"/>
      <c r="H401" s="11"/>
      <c r="I401" s="11"/>
      <c r="J401" s="11"/>
      <c r="K401" s="24"/>
      <c r="L401" s="11"/>
      <c r="M401" s="11"/>
      <c r="N401" s="11"/>
      <c r="O401" s="24"/>
      <c r="P401" s="11"/>
      <c r="Q401" s="11"/>
      <c r="R401" s="11"/>
      <c r="S401" s="24"/>
      <c r="T401" s="11"/>
      <c r="U401" s="11"/>
      <c r="V401" s="11"/>
      <c r="W401" s="24"/>
      <c r="X401" s="11"/>
      <c r="Y401" s="11"/>
      <c r="Z401" s="11"/>
      <c r="AA401" s="24"/>
      <c r="AB401" s="11"/>
      <c r="AC401" s="11"/>
      <c r="AD401" s="11"/>
      <c r="AE401" s="24"/>
      <c r="AF401" s="11"/>
      <c r="AG401" s="11"/>
      <c r="AH401" s="11"/>
      <c r="AI401" s="24"/>
      <c r="AJ401" s="11"/>
      <c r="AK401" s="11"/>
      <c r="AL401" s="11"/>
    </row>
    <row r="402" spans="1:38" x14ac:dyDescent="0.25">
      <c r="A402" s="12"/>
      <c r="B402" s="35" t="s">
        <v>501</v>
      </c>
      <c r="C402" s="36"/>
      <c r="D402" s="28" t="s">
        <v>264</v>
      </c>
      <c r="E402" s="43">
        <v>20162</v>
      </c>
      <c r="F402" s="30" t="s">
        <v>252</v>
      </c>
      <c r="G402" s="36"/>
      <c r="H402" s="28" t="s">
        <v>264</v>
      </c>
      <c r="I402" s="43">
        <v>22910</v>
      </c>
      <c r="J402" s="30" t="s">
        <v>252</v>
      </c>
      <c r="K402" s="36"/>
      <c r="L402" s="28" t="s">
        <v>264</v>
      </c>
      <c r="M402" s="43">
        <v>3978</v>
      </c>
      <c r="N402" s="30" t="s">
        <v>252</v>
      </c>
      <c r="O402" s="36"/>
      <c r="P402" s="28" t="s">
        <v>264</v>
      </c>
      <c r="Q402" s="43">
        <v>3205</v>
      </c>
      <c r="R402" s="30" t="s">
        <v>252</v>
      </c>
      <c r="S402" s="36"/>
      <c r="T402" s="28" t="s">
        <v>264</v>
      </c>
      <c r="U402" s="29">
        <v>0</v>
      </c>
      <c r="V402" s="30" t="s">
        <v>252</v>
      </c>
      <c r="W402" s="36"/>
      <c r="X402" s="28" t="s">
        <v>264</v>
      </c>
      <c r="Y402" s="29">
        <v>75</v>
      </c>
      <c r="Z402" s="30" t="s">
        <v>252</v>
      </c>
      <c r="AA402" s="36"/>
      <c r="AB402" s="28" t="s">
        <v>264</v>
      </c>
      <c r="AC402" s="29">
        <v>0</v>
      </c>
      <c r="AD402" s="30" t="s">
        <v>252</v>
      </c>
      <c r="AE402" s="36"/>
      <c r="AF402" s="28" t="s">
        <v>264</v>
      </c>
      <c r="AG402" s="29">
        <v>0</v>
      </c>
      <c r="AH402" s="30" t="s">
        <v>252</v>
      </c>
      <c r="AI402" s="36"/>
      <c r="AJ402" s="28" t="s">
        <v>264</v>
      </c>
      <c r="AK402" s="43">
        <v>50330</v>
      </c>
      <c r="AL402" s="30" t="s">
        <v>252</v>
      </c>
    </row>
    <row r="403" spans="1:38" x14ac:dyDescent="0.25">
      <c r="A403" s="12"/>
      <c r="B403" s="33" t="s">
        <v>502</v>
      </c>
      <c r="C403" s="24"/>
      <c r="D403" s="11"/>
      <c r="E403" s="45">
        <v>195857</v>
      </c>
      <c r="F403" s="15" t="s">
        <v>252</v>
      </c>
      <c r="G403" s="24"/>
      <c r="H403" s="11"/>
      <c r="I403" s="45">
        <v>1449009</v>
      </c>
      <c r="J403" s="15" t="s">
        <v>252</v>
      </c>
      <c r="K403" s="24"/>
      <c r="L403" s="11"/>
      <c r="M403" s="45">
        <v>39058</v>
      </c>
      <c r="N403" s="15" t="s">
        <v>252</v>
      </c>
      <c r="O403" s="24"/>
      <c r="P403" s="11"/>
      <c r="Q403" s="45">
        <v>134582</v>
      </c>
      <c r="R403" s="15" t="s">
        <v>252</v>
      </c>
      <c r="S403" s="24"/>
      <c r="T403" s="11"/>
      <c r="U403" s="45">
        <v>140869</v>
      </c>
      <c r="V403" s="15" t="s">
        <v>252</v>
      </c>
      <c r="W403" s="24"/>
      <c r="X403" s="11"/>
      <c r="Y403" s="45">
        <v>1258</v>
      </c>
      <c r="Z403" s="15" t="s">
        <v>252</v>
      </c>
      <c r="AA403" s="24"/>
      <c r="AB403" s="11"/>
      <c r="AC403" s="45">
        <v>1006</v>
      </c>
      <c r="AD403" s="15" t="s">
        <v>252</v>
      </c>
      <c r="AE403" s="24"/>
      <c r="AF403" s="11"/>
      <c r="AG403" s="34">
        <v>0</v>
      </c>
      <c r="AH403" s="15" t="s">
        <v>252</v>
      </c>
      <c r="AI403" s="24"/>
      <c r="AJ403" s="11"/>
      <c r="AK403" s="45">
        <v>1961639</v>
      </c>
      <c r="AL403" s="15" t="s">
        <v>252</v>
      </c>
    </row>
    <row r="404" spans="1:38" x14ac:dyDescent="0.25">
      <c r="A404" s="12"/>
      <c r="B404" s="35" t="s">
        <v>503</v>
      </c>
      <c r="C404" s="36"/>
      <c r="D404" s="28"/>
      <c r="E404" s="43">
        <v>4601</v>
      </c>
      <c r="F404" s="30" t="s">
        <v>252</v>
      </c>
      <c r="G404" s="36"/>
      <c r="H404" s="28"/>
      <c r="I404" s="43">
        <v>48634</v>
      </c>
      <c r="J404" s="30" t="s">
        <v>252</v>
      </c>
      <c r="K404" s="36"/>
      <c r="L404" s="28"/>
      <c r="M404" s="43">
        <v>13830</v>
      </c>
      <c r="N404" s="30" t="s">
        <v>252</v>
      </c>
      <c r="O404" s="36"/>
      <c r="P404" s="28"/>
      <c r="Q404" s="43">
        <v>14949</v>
      </c>
      <c r="R404" s="30" t="s">
        <v>252</v>
      </c>
      <c r="S404" s="36"/>
      <c r="T404" s="28"/>
      <c r="U404" s="43">
        <v>5189</v>
      </c>
      <c r="V404" s="30" t="s">
        <v>252</v>
      </c>
      <c r="W404" s="36"/>
      <c r="X404" s="28"/>
      <c r="Y404" s="29">
        <v>556</v>
      </c>
      <c r="Z404" s="30" t="s">
        <v>252</v>
      </c>
      <c r="AA404" s="36"/>
      <c r="AB404" s="28"/>
      <c r="AC404" s="29">
        <v>0</v>
      </c>
      <c r="AD404" s="30" t="s">
        <v>252</v>
      </c>
      <c r="AE404" s="36"/>
      <c r="AF404" s="28"/>
      <c r="AG404" s="29">
        <v>0</v>
      </c>
      <c r="AH404" s="30" t="s">
        <v>252</v>
      </c>
      <c r="AI404" s="36"/>
      <c r="AJ404" s="28"/>
      <c r="AK404" s="43">
        <v>87759</v>
      </c>
      <c r="AL404" s="30" t="s">
        <v>252</v>
      </c>
    </row>
    <row r="405" spans="1:38" ht="39" thickBot="1" x14ac:dyDescent="0.3">
      <c r="A405" s="12"/>
      <c r="B405" s="47" t="s">
        <v>504</v>
      </c>
      <c r="C405" s="24"/>
      <c r="D405" s="11"/>
      <c r="E405" s="11"/>
      <c r="F405" s="11"/>
      <c r="G405" s="24"/>
      <c r="H405" s="11"/>
      <c r="I405" s="11"/>
      <c r="J405" s="11"/>
      <c r="K405" s="24"/>
      <c r="L405" s="11"/>
      <c r="M405" s="11"/>
      <c r="N405" s="11"/>
      <c r="O405" s="24"/>
      <c r="P405" s="11"/>
      <c r="Q405" s="11"/>
      <c r="R405" s="11"/>
      <c r="S405" s="24"/>
      <c r="T405" s="11"/>
      <c r="U405" s="11"/>
      <c r="V405" s="11"/>
      <c r="W405" s="24"/>
      <c r="X405" s="11"/>
      <c r="Y405" s="11"/>
      <c r="Z405" s="11"/>
      <c r="AA405" s="24"/>
      <c r="AB405" s="11"/>
      <c r="AC405" s="11"/>
      <c r="AD405" s="11"/>
      <c r="AE405" s="24"/>
      <c r="AF405" s="11"/>
      <c r="AG405" s="11"/>
      <c r="AH405" s="11"/>
      <c r="AI405" s="24"/>
      <c r="AJ405" s="11"/>
      <c r="AK405" s="34">
        <v>59</v>
      </c>
      <c r="AL405" s="15" t="s">
        <v>252</v>
      </c>
    </row>
    <row r="406" spans="1:38" x14ac:dyDescent="0.25">
      <c r="A406" s="12"/>
      <c r="B406" s="31"/>
      <c r="C406" s="31"/>
      <c r="D406" s="31"/>
      <c r="E406" s="31"/>
      <c r="F406" s="31"/>
      <c r="G406" s="31"/>
      <c r="H406" s="31"/>
      <c r="I406" s="31"/>
      <c r="J406" s="31"/>
      <c r="K406" s="31"/>
      <c r="L406" s="31"/>
      <c r="M406" s="31"/>
      <c r="N406" s="31"/>
      <c r="O406" s="31"/>
      <c r="P406" s="31"/>
      <c r="Q406" s="31"/>
      <c r="R406" s="31"/>
      <c r="S406" s="31"/>
      <c r="T406" s="31"/>
      <c r="U406" s="31"/>
      <c r="V406" s="31"/>
      <c r="W406" s="31"/>
      <c r="X406" s="31"/>
      <c r="Y406" s="31"/>
      <c r="Z406" s="31"/>
      <c r="AA406" s="31"/>
      <c r="AB406" s="31"/>
      <c r="AC406" s="31"/>
      <c r="AD406" s="31"/>
      <c r="AE406" s="31"/>
      <c r="AF406" s="31"/>
      <c r="AG406" s="31"/>
      <c r="AH406" s="31"/>
      <c r="AI406" s="31"/>
      <c r="AJ406" s="32"/>
      <c r="AK406" s="32"/>
      <c r="AL406" s="31"/>
    </row>
    <row r="407" spans="1:38" ht="15.75" thickBot="1" x14ac:dyDescent="0.3">
      <c r="A407" s="12"/>
      <c r="B407" s="49"/>
      <c r="C407" s="36"/>
      <c r="D407" s="28"/>
      <c r="E407" s="28"/>
      <c r="F407" s="28"/>
      <c r="G407" s="36"/>
      <c r="H407" s="28"/>
      <c r="I407" s="28"/>
      <c r="J407" s="28"/>
      <c r="K407" s="36"/>
      <c r="L407" s="28"/>
      <c r="M407" s="28"/>
      <c r="N407" s="28"/>
      <c r="O407" s="36"/>
      <c r="P407" s="28"/>
      <c r="Q407" s="28"/>
      <c r="R407" s="28"/>
      <c r="S407" s="36"/>
      <c r="T407" s="28"/>
      <c r="U407" s="28"/>
      <c r="V407" s="28"/>
      <c r="W407" s="36"/>
      <c r="X407" s="28"/>
      <c r="Y407" s="28"/>
      <c r="Z407" s="28"/>
      <c r="AA407" s="36"/>
      <c r="AB407" s="28"/>
      <c r="AC407" s="28"/>
      <c r="AD407" s="28"/>
      <c r="AE407" s="36"/>
      <c r="AF407" s="28"/>
      <c r="AG407" s="28"/>
      <c r="AH407" s="28"/>
      <c r="AI407" s="36"/>
      <c r="AJ407" s="28" t="s">
        <v>264</v>
      </c>
      <c r="AK407" s="43">
        <v>2099787</v>
      </c>
      <c r="AL407" s="30" t="s">
        <v>252</v>
      </c>
    </row>
    <row r="408" spans="1:38" ht="15.75" thickTop="1" x14ac:dyDescent="0.25">
      <c r="A408" s="12"/>
      <c r="B408" s="31"/>
      <c r="C408" s="31"/>
      <c r="D408" s="31"/>
      <c r="E408" s="31"/>
      <c r="F408" s="31"/>
      <c r="G408" s="31"/>
      <c r="H408" s="31"/>
      <c r="I408" s="31"/>
      <c r="J408" s="31"/>
      <c r="K408" s="31"/>
      <c r="L408" s="31"/>
      <c r="M408" s="31"/>
      <c r="N408" s="31"/>
      <c r="O408" s="31"/>
      <c r="P408" s="31"/>
      <c r="Q408" s="31"/>
      <c r="R408" s="31"/>
      <c r="S408" s="31"/>
      <c r="T408" s="31"/>
      <c r="U408" s="31"/>
      <c r="V408" s="31"/>
      <c r="W408" s="31"/>
      <c r="X408" s="31"/>
      <c r="Y408" s="31"/>
      <c r="Z408" s="31"/>
      <c r="AA408" s="31"/>
      <c r="AB408" s="31"/>
      <c r="AC408" s="31"/>
      <c r="AD408" s="31"/>
      <c r="AE408" s="31"/>
      <c r="AF408" s="31"/>
      <c r="AG408" s="31"/>
      <c r="AH408" s="31"/>
      <c r="AI408" s="31"/>
      <c r="AJ408" s="38"/>
      <c r="AK408" s="38"/>
      <c r="AL408" s="31"/>
    </row>
    <row r="409" spans="1:38" x14ac:dyDescent="0.25">
      <c r="A409" s="12"/>
      <c r="B409" s="52" t="s">
        <v>505</v>
      </c>
      <c r="C409" s="24"/>
      <c r="D409" s="11"/>
      <c r="E409" s="11"/>
      <c r="F409" s="11"/>
      <c r="G409" s="24"/>
      <c r="H409" s="11"/>
      <c r="I409" s="11"/>
      <c r="J409" s="11"/>
      <c r="K409" s="24"/>
      <c r="L409" s="11"/>
      <c r="M409" s="11"/>
      <c r="N409" s="11"/>
      <c r="O409" s="24"/>
      <c r="P409" s="11"/>
      <c r="Q409" s="11"/>
      <c r="R409" s="11"/>
      <c r="S409" s="24"/>
      <c r="T409" s="11"/>
      <c r="U409" s="11"/>
      <c r="V409" s="11"/>
      <c r="W409" s="24"/>
      <c r="X409" s="11"/>
      <c r="Y409" s="11"/>
      <c r="Z409" s="11"/>
      <c r="AA409" s="24"/>
      <c r="AB409" s="11"/>
      <c r="AC409" s="11"/>
      <c r="AD409" s="11"/>
      <c r="AE409" s="24"/>
      <c r="AF409" s="11"/>
      <c r="AG409" s="11"/>
      <c r="AH409" s="11"/>
      <c r="AI409" s="24"/>
      <c r="AJ409" s="11"/>
      <c r="AK409" s="11"/>
      <c r="AL409" s="11"/>
    </row>
    <row r="410" spans="1:38" x14ac:dyDescent="0.25">
      <c r="A410" s="12"/>
      <c r="B410" s="35" t="s">
        <v>501</v>
      </c>
      <c r="C410" s="36"/>
      <c r="D410" s="28" t="s">
        <v>264</v>
      </c>
      <c r="E410" s="29">
        <v>961</v>
      </c>
      <c r="F410" s="30" t="s">
        <v>252</v>
      </c>
      <c r="G410" s="36"/>
      <c r="H410" s="28" t="s">
        <v>264</v>
      </c>
      <c r="I410" s="43">
        <v>2233</v>
      </c>
      <c r="J410" s="30" t="s">
        <v>252</v>
      </c>
      <c r="K410" s="36"/>
      <c r="L410" s="28" t="s">
        <v>264</v>
      </c>
      <c r="M410" s="29">
        <v>368</v>
      </c>
      <c r="N410" s="30" t="s">
        <v>252</v>
      </c>
      <c r="O410" s="36"/>
      <c r="P410" s="28" t="s">
        <v>264</v>
      </c>
      <c r="Q410" s="29">
        <v>187</v>
      </c>
      <c r="R410" s="30" t="s">
        <v>252</v>
      </c>
      <c r="S410" s="36"/>
      <c r="T410" s="28" t="s">
        <v>264</v>
      </c>
      <c r="U410" s="29">
        <v>0</v>
      </c>
      <c r="V410" s="30" t="s">
        <v>252</v>
      </c>
      <c r="W410" s="36"/>
      <c r="X410" s="28" t="s">
        <v>264</v>
      </c>
      <c r="Y410" s="29">
        <v>1</v>
      </c>
      <c r="Z410" s="30" t="s">
        <v>252</v>
      </c>
      <c r="AA410" s="36"/>
      <c r="AB410" s="28" t="s">
        <v>264</v>
      </c>
      <c r="AC410" s="29">
        <v>0</v>
      </c>
      <c r="AD410" s="30" t="s">
        <v>252</v>
      </c>
      <c r="AE410" s="36"/>
      <c r="AF410" s="28" t="s">
        <v>264</v>
      </c>
      <c r="AG410" s="29">
        <v>0</v>
      </c>
      <c r="AH410" s="30" t="s">
        <v>252</v>
      </c>
      <c r="AI410" s="36"/>
      <c r="AJ410" s="28" t="s">
        <v>264</v>
      </c>
      <c r="AK410" s="43">
        <v>3750</v>
      </c>
      <c r="AL410" s="30" t="s">
        <v>252</v>
      </c>
    </row>
    <row r="411" spans="1:38" x14ac:dyDescent="0.25">
      <c r="A411" s="12"/>
      <c r="B411" s="33" t="s">
        <v>502</v>
      </c>
      <c r="C411" s="24"/>
      <c r="D411" s="11"/>
      <c r="E411" s="45">
        <v>1991</v>
      </c>
      <c r="F411" s="15" t="s">
        <v>252</v>
      </c>
      <c r="G411" s="24"/>
      <c r="H411" s="11"/>
      <c r="I411" s="45">
        <v>8315</v>
      </c>
      <c r="J411" s="15" t="s">
        <v>252</v>
      </c>
      <c r="K411" s="24"/>
      <c r="L411" s="11"/>
      <c r="M411" s="34">
        <v>241</v>
      </c>
      <c r="N411" s="15" t="s">
        <v>252</v>
      </c>
      <c r="O411" s="24"/>
      <c r="P411" s="11"/>
      <c r="Q411" s="45">
        <v>1115</v>
      </c>
      <c r="R411" s="15" t="s">
        <v>252</v>
      </c>
      <c r="S411" s="24"/>
      <c r="T411" s="11"/>
      <c r="U411" s="34">
        <v>80</v>
      </c>
      <c r="V411" s="15" t="s">
        <v>252</v>
      </c>
      <c r="W411" s="24"/>
      <c r="X411" s="11"/>
      <c r="Y411" s="34">
        <v>40</v>
      </c>
      <c r="Z411" s="15" t="s">
        <v>252</v>
      </c>
      <c r="AA411" s="24"/>
      <c r="AB411" s="11"/>
      <c r="AC411" s="34">
        <v>42</v>
      </c>
      <c r="AD411" s="15" t="s">
        <v>252</v>
      </c>
      <c r="AE411" s="24"/>
      <c r="AF411" s="11"/>
      <c r="AG411" s="34">
        <v>712</v>
      </c>
      <c r="AH411" s="15" t="s">
        <v>252</v>
      </c>
      <c r="AI411" s="24"/>
      <c r="AJ411" s="11"/>
      <c r="AK411" s="45">
        <v>12536</v>
      </c>
      <c r="AL411" s="15" t="s">
        <v>252</v>
      </c>
    </row>
    <row r="412" spans="1:38" ht="15.75" thickBot="1" x14ac:dyDescent="0.3">
      <c r="A412" s="12"/>
      <c r="B412" s="35" t="s">
        <v>503</v>
      </c>
      <c r="C412" s="36"/>
      <c r="D412" s="28"/>
      <c r="E412" s="29">
        <v>267</v>
      </c>
      <c r="F412" s="30" t="s">
        <v>252</v>
      </c>
      <c r="G412" s="36"/>
      <c r="H412" s="28"/>
      <c r="I412" s="43">
        <v>5123</v>
      </c>
      <c r="J412" s="30" t="s">
        <v>252</v>
      </c>
      <c r="K412" s="36"/>
      <c r="L412" s="28"/>
      <c r="M412" s="43">
        <v>2545</v>
      </c>
      <c r="N412" s="30" t="s">
        <v>252</v>
      </c>
      <c r="O412" s="36"/>
      <c r="P412" s="28"/>
      <c r="Q412" s="43">
        <v>1918</v>
      </c>
      <c r="R412" s="30" t="s">
        <v>252</v>
      </c>
      <c r="S412" s="36"/>
      <c r="T412" s="28"/>
      <c r="U412" s="29">
        <v>599</v>
      </c>
      <c r="V412" s="30" t="s">
        <v>252</v>
      </c>
      <c r="W412" s="36"/>
      <c r="X412" s="28"/>
      <c r="Y412" s="29">
        <v>62</v>
      </c>
      <c r="Z412" s="30" t="s">
        <v>252</v>
      </c>
      <c r="AA412" s="36"/>
      <c r="AB412" s="28"/>
      <c r="AC412" s="29">
        <v>0</v>
      </c>
      <c r="AD412" s="30" t="s">
        <v>252</v>
      </c>
      <c r="AE412" s="36"/>
      <c r="AF412" s="28"/>
      <c r="AG412" s="29">
        <v>0</v>
      </c>
      <c r="AH412" s="30" t="s">
        <v>252</v>
      </c>
      <c r="AI412" s="36"/>
      <c r="AJ412" s="28"/>
      <c r="AK412" s="43">
        <v>10514</v>
      </c>
      <c r="AL412" s="30" t="s">
        <v>252</v>
      </c>
    </row>
    <row r="413" spans="1:38" x14ac:dyDescent="0.25">
      <c r="A413" s="12"/>
      <c r="B413" s="31"/>
      <c r="C413" s="31"/>
      <c r="D413" s="32"/>
      <c r="E413" s="32"/>
      <c r="F413" s="31"/>
      <c r="G413" s="31"/>
      <c r="H413" s="32"/>
      <c r="I413" s="32"/>
      <c r="J413" s="31"/>
      <c r="K413" s="31"/>
      <c r="L413" s="32"/>
      <c r="M413" s="32"/>
      <c r="N413" s="31"/>
      <c r="O413" s="31"/>
      <c r="P413" s="32"/>
      <c r="Q413" s="32"/>
      <c r="R413" s="31"/>
      <c r="S413" s="31"/>
      <c r="T413" s="32"/>
      <c r="U413" s="32"/>
      <c r="V413" s="31"/>
      <c r="W413" s="31"/>
      <c r="X413" s="32"/>
      <c r="Y413" s="32"/>
      <c r="Z413" s="31"/>
      <c r="AA413" s="31"/>
      <c r="AB413" s="32"/>
      <c r="AC413" s="32"/>
      <c r="AD413" s="31"/>
      <c r="AE413" s="31"/>
      <c r="AF413" s="32"/>
      <c r="AG413" s="32"/>
      <c r="AH413" s="31"/>
      <c r="AI413" s="31"/>
      <c r="AJ413" s="32"/>
      <c r="AK413" s="32"/>
      <c r="AL413" s="31"/>
    </row>
    <row r="414" spans="1:38" ht="15.75" thickBot="1" x14ac:dyDescent="0.3">
      <c r="A414" s="12"/>
      <c r="B414" s="16"/>
      <c r="C414" s="24"/>
      <c r="D414" s="11" t="s">
        <v>264</v>
      </c>
      <c r="E414" s="45">
        <v>3219</v>
      </c>
      <c r="F414" s="15" t="s">
        <v>252</v>
      </c>
      <c r="G414" s="24"/>
      <c r="H414" s="11" t="s">
        <v>264</v>
      </c>
      <c r="I414" s="45">
        <v>15671</v>
      </c>
      <c r="J414" s="15" t="s">
        <v>252</v>
      </c>
      <c r="K414" s="24"/>
      <c r="L414" s="11" t="s">
        <v>264</v>
      </c>
      <c r="M414" s="45">
        <v>3154</v>
      </c>
      <c r="N414" s="15" t="s">
        <v>252</v>
      </c>
      <c r="O414" s="24"/>
      <c r="P414" s="11" t="s">
        <v>264</v>
      </c>
      <c r="Q414" s="45">
        <v>3220</v>
      </c>
      <c r="R414" s="15" t="s">
        <v>252</v>
      </c>
      <c r="S414" s="24"/>
      <c r="T414" s="11" t="s">
        <v>264</v>
      </c>
      <c r="U414" s="34">
        <v>679</v>
      </c>
      <c r="V414" s="15" t="s">
        <v>252</v>
      </c>
      <c r="W414" s="24"/>
      <c r="X414" s="11" t="s">
        <v>264</v>
      </c>
      <c r="Y414" s="34">
        <v>103</v>
      </c>
      <c r="Z414" s="15" t="s">
        <v>252</v>
      </c>
      <c r="AA414" s="24"/>
      <c r="AB414" s="11" t="s">
        <v>264</v>
      </c>
      <c r="AC414" s="34">
        <v>42</v>
      </c>
      <c r="AD414" s="15" t="s">
        <v>252</v>
      </c>
      <c r="AE414" s="24"/>
      <c r="AF414" s="11" t="s">
        <v>264</v>
      </c>
      <c r="AG414" s="34">
        <v>712</v>
      </c>
      <c r="AH414" s="15" t="s">
        <v>252</v>
      </c>
      <c r="AI414" s="24"/>
      <c r="AJ414" s="11" t="s">
        <v>264</v>
      </c>
      <c r="AK414" s="45">
        <v>26800</v>
      </c>
      <c r="AL414" s="15" t="s">
        <v>252</v>
      </c>
    </row>
    <row r="415" spans="1:38" ht="15.75" thickTop="1" x14ac:dyDescent="0.25">
      <c r="A415" s="12"/>
      <c r="B415" s="31"/>
      <c r="C415" s="31"/>
      <c r="D415" s="38"/>
      <c r="E415" s="38"/>
      <c r="F415" s="31"/>
      <c r="G415" s="31"/>
      <c r="H415" s="38"/>
      <c r="I415" s="38"/>
      <c r="J415" s="31"/>
      <c r="K415" s="31"/>
      <c r="L415" s="38"/>
      <c r="M415" s="38"/>
      <c r="N415" s="31"/>
      <c r="O415" s="31"/>
      <c r="P415" s="38"/>
      <c r="Q415" s="38"/>
      <c r="R415" s="31"/>
      <c r="S415" s="31"/>
      <c r="T415" s="38"/>
      <c r="U415" s="38"/>
      <c r="V415" s="31"/>
      <c r="W415" s="31"/>
      <c r="X415" s="38"/>
      <c r="Y415" s="38"/>
      <c r="Z415" s="31"/>
      <c r="AA415" s="31"/>
      <c r="AB415" s="38"/>
      <c r="AC415" s="38"/>
      <c r="AD415" s="31"/>
      <c r="AE415" s="31"/>
      <c r="AF415" s="38"/>
      <c r="AG415" s="38"/>
      <c r="AH415" s="31"/>
      <c r="AI415" s="31"/>
      <c r="AJ415" s="38"/>
      <c r="AK415" s="38"/>
      <c r="AL415" s="31"/>
    </row>
    <row r="416" spans="1:38" x14ac:dyDescent="0.25">
      <c r="A416" s="12"/>
      <c r="B416" s="55" t="s">
        <v>442</v>
      </c>
      <c r="C416" s="28"/>
      <c r="D416" s="28"/>
      <c r="E416" s="28"/>
      <c r="F416" s="28"/>
      <c r="G416" s="28"/>
      <c r="H416" s="28"/>
      <c r="I416" s="28"/>
      <c r="J416" s="28"/>
      <c r="K416" s="28"/>
      <c r="L416" s="28"/>
      <c r="M416" s="28"/>
      <c r="N416" s="28"/>
      <c r="O416" s="28"/>
      <c r="P416" s="28"/>
      <c r="Q416" s="28"/>
      <c r="R416" s="28"/>
      <c r="S416" s="28"/>
      <c r="T416" s="28"/>
      <c r="U416" s="28"/>
      <c r="V416" s="28"/>
      <c r="W416" s="28"/>
      <c r="X416" s="28"/>
      <c r="Y416" s="28"/>
      <c r="Z416" s="28"/>
      <c r="AA416" s="28"/>
      <c r="AB416" s="28"/>
      <c r="AC416" s="28"/>
      <c r="AD416" s="28"/>
      <c r="AE416" s="28"/>
      <c r="AF416" s="28"/>
      <c r="AG416" s="28"/>
      <c r="AH416" s="28"/>
      <c r="AI416" s="28"/>
      <c r="AJ416" s="28"/>
      <c r="AK416" s="28"/>
      <c r="AL416" s="28"/>
    </row>
    <row r="417" spans="1:38" x14ac:dyDescent="0.25">
      <c r="A417" s="12"/>
      <c r="B417" s="11"/>
      <c r="C417" s="21"/>
      <c r="D417" s="21"/>
      <c r="E417" s="21"/>
      <c r="F417" s="21"/>
      <c r="G417" s="21"/>
      <c r="H417" s="21"/>
      <c r="I417" s="21"/>
      <c r="J417" s="21"/>
      <c r="K417" s="21"/>
      <c r="L417" s="21"/>
      <c r="M417" s="21"/>
      <c r="N417" s="21"/>
      <c r="O417" s="21"/>
      <c r="P417" s="21"/>
      <c r="Q417" s="21"/>
      <c r="R417" s="21"/>
      <c r="S417" s="21"/>
      <c r="T417" s="21"/>
      <c r="U417" s="21"/>
      <c r="V417" s="21"/>
      <c r="W417" s="21"/>
      <c r="X417" s="21"/>
      <c r="Y417" s="21"/>
      <c r="Z417" s="21"/>
      <c r="AA417" s="21"/>
      <c r="AB417" s="21"/>
      <c r="AC417" s="21"/>
      <c r="AD417" s="21"/>
      <c r="AE417" s="21"/>
      <c r="AF417" s="21"/>
      <c r="AG417" s="21"/>
      <c r="AH417" s="21"/>
      <c r="AI417" s="21"/>
      <c r="AJ417" s="21"/>
      <c r="AK417" s="21"/>
      <c r="AL417" s="21"/>
    </row>
    <row r="418" spans="1:38" x14ac:dyDescent="0.25">
      <c r="A418" s="12"/>
      <c r="B418" s="37" t="s">
        <v>506</v>
      </c>
      <c r="C418" s="11"/>
      <c r="D418" s="11" t="s">
        <v>264</v>
      </c>
      <c r="E418" s="45">
        <v>1503</v>
      </c>
      <c r="F418" s="15" t="s">
        <v>252</v>
      </c>
      <c r="G418" s="11"/>
      <c r="H418" s="11" t="s">
        <v>264</v>
      </c>
      <c r="I418" s="45">
        <v>8266</v>
      </c>
      <c r="J418" s="15" t="s">
        <v>252</v>
      </c>
      <c r="K418" s="11"/>
      <c r="L418" s="11" t="s">
        <v>264</v>
      </c>
      <c r="M418" s="45">
        <v>4352</v>
      </c>
      <c r="N418" s="15" t="s">
        <v>252</v>
      </c>
      <c r="O418" s="11"/>
      <c r="P418" s="11" t="s">
        <v>264</v>
      </c>
      <c r="Q418" s="45">
        <v>1080</v>
      </c>
      <c r="R418" s="15" t="s">
        <v>252</v>
      </c>
      <c r="S418" s="11"/>
      <c r="T418" s="11" t="s">
        <v>264</v>
      </c>
      <c r="U418" s="34">
        <v>40</v>
      </c>
      <c r="V418" s="15" t="s">
        <v>252</v>
      </c>
      <c r="W418" s="11"/>
      <c r="X418" s="11" t="s">
        <v>264</v>
      </c>
      <c r="Y418" s="34">
        <v>75</v>
      </c>
      <c r="Z418" s="15" t="s">
        <v>252</v>
      </c>
      <c r="AA418" s="11"/>
      <c r="AB418" s="11" t="s">
        <v>264</v>
      </c>
      <c r="AC418" s="34">
        <v>802</v>
      </c>
      <c r="AD418" s="15" t="s">
        <v>252</v>
      </c>
      <c r="AE418" s="11"/>
      <c r="AF418" s="11" t="s">
        <v>264</v>
      </c>
      <c r="AG418" s="34">
        <v>0</v>
      </c>
      <c r="AH418" s="15" t="s">
        <v>252</v>
      </c>
      <c r="AI418" s="11"/>
      <c r="AJ418" s="11" t="s">
        <v>264</v>
      </c>
      <c r="AK418" s="45">
        <v>16118</v>
      </c>
      <c r="AL418" s="15" t="s">
        <v>252</v>
      </c>
    </row>
    <row r="419" spans="1:38" x14ac:dyDescent="0.25">
      <c r="A419" s="12"/>
      <c r="B419" s="35" t="s">
        <v>487</v>
      </c>
      <c r="C419" s="28"/>
      <c r="D419" s="28"/>
      <c r="E419" s="29">
        <v>266</v>
      </c>
      <c r="F419" s="30" t="s">
        <v>252</v>
      </c>
      <c r="G419" s="28"/>
      <c r="H419" s="28"/>
      <c r="I419" s="29">
        <v>283</v>
      </c>
      <c r="J419" s="30" t="s">
        <v>252</v>
      </c>
      <c r="K419" s="28"/>
      <c r="L419" s="28"/>
      <c r="M419" s="29">
        <v>475</v>
      </c>
      <c r="N419" s="30" t="s">
        <v>252</v>
      </c>
      <c r="O419" s="28"/>
      <c r="P419" s="28"/>
      <c r="Q419" s="29">
        <v>365</v>
      </c>
      <c r="R419" s="30" t="s">
        <v>252</v>
      </c>
      <c r="S419" s="28"/>
      <c r="T419" s="28"/>
      <c r="U419" s="29">
        <v>0</v>
      </c>
      <c r="V419" s="30" t="s">
        <v>252</v>
      </c>
      <c r="W419" s="28"/>
      <c r="X419" s="28"/>
      <c r="Y419" s="29">
        <v>27</v>
      </c>
      <c r="Z419" s="30" t="s">
        <v>252</v>
      </c>
      <c r="AA419" s="28"/>
      <c r="AB419" s="28"/>
      <c r="AC419" s="29">
        <v>0</v>
      </c>
      <c r="AD419" s="30" t="s">
        <v>252</v>
      </c>
      <c r="AE419" s="28"/>
      <c r="AF419" s="28"/>
      <c r="AG419" s="29">
        <v>0</v>
      </c>
      <c r="AH419" s="30" t="s">
        <v>252</v>
      </c>
      <c r="AI419" s="28"/>
      <c r="AJ419" s="28"/>
      <c r="AK419" s="43">
        <v>1416</v>
      </c>
      <c r="AL419" s="30" t="s">
        <v>252</v>
      </c>
    </row>
    <row r="420" spans="1:38" x14ac:dyDescent="0.25">
      <c r="A420" s="12"/>
      <c r="B420" s="33" t="s">
        <v>488</v>
      </c>
      <c r="C420" s="11"/>
      <c r="D420" s="11"/>
      <c r="E420" s="34">
        <v>98</v>
      </c>
      <c r="F420" s="15" t="s">
        <v>252</v>
      </c>
      <c r="G420" s="11"/>
      <c r="H420" s="11"/>
      <c r="I420" s="34">
        <v>33</v>
      </c>
      <c r="J420" s="15" t="s">
        <v>252</v>
      </c>
      <c r="K420" s="11"/>
      <c r="L420" s="11"/>
      <c r="M420" s="34">
        <v>3</v>
      </c>
      <c r="N420" s="15" t="s">
        <v>252</v>
      </c>
      <c r="O420" s="11"/>
      <c r="P420" s="11"/>
      <c r="Q420" s="34">
        <v>0</v>
      </c>
      <c r="R420" s="15" t="s">
        <v>252</v>
      </c>
      <c r="S420" s="11"/>
      <c r="T420" s="11"/>
      <c r="U420" s="34">
        <v>0</v>
      </c>
      <c r="V420" s="15" t="s">
        <v>252</v>
      </c>
      <c r="W420" s="11"/>
      <c r="X420" s="11"/>
      <c r="Y420" s="34">
        <v>22</v>
      </c>
      <c r="Z420" s="15" t="s">
        <v>252</v>
      </c>
      <c r="AA420" s="11"/>
      <c r="AB420" s="11"/>
      <c r="AC420" s="34">
        <v>0</v>
      </c>
      <c r="AD420" s="15" t="s">
        <v>252</v>
      </c>
      <c r="AE420" s="11"/>
      <c r="AF420" s="11"/>
      <c r="AG420" s="34">
        <v>0</v>
      </c>
      <c r="AH420" s="15" t="s">
        <v>252</v>
      </c>
      <c r="AI420" s="11"/>
      <c r="AJ420" s="11"/>
      <c r="AK420" s="34">
        <v>156</v>
      </c>
      <c r="AL420" s="15" t="s">
        <v>252</v>
      </c>
    </row>
    <row r="421" spans="1:38" ht="15.75" thickBot="1" x14ac:dyDescent="0.3">
      <c r="A421" s="12"/>
      <c r="B421" s="35" t="s">
        <v>97</v>
      </c>
      <c r="C421" s="28"/>
      <c r="D421" s="28"/>
      <c r="E421" s="29">
        <v>387</v>
      </c>
      <c r="F421" s="30" t="s">
        <v>252</v>
      </c>
      <c r="G421" s="28"/>
      <c r="H421" s="28"/>
      <c r="I421" s="43">
        <v>5923</v>
      </c>
      <c r="J421" s="30" t="s">
        <v>252</v>
      </c>
      <c r="K421" s="28"/>
      <c r="L421" s="28"/>
      <c r="M421" s="43">
        <v>1139</v>
      </c>
      <c r="N421" s="30" t="s">
        <v>252</v>
      </c>
      <c r="O421" s="28"/>
      <c r="P421" s="28"/>
      <c r="Q421" s="43">
        <v>2262</v>
      </c>
      <c r="R421" s="30" t="s">
        <v>252</v>
      </c>
      <c r="S421" s="28"/>
      <c r="T421" s="28"/>
      <c r="U421" s="29">
        <v>858</v>
      </c>
      <c r="V421" s="30" t="s">
        <v>252</v>
      </c>
      <c r="W421" s="28"/>
      <c r="X421" s="28"/>
      <c r="Y421" s="29">
        <v>279</v>
      </c>
      <c r="Z421" s="30" t="s">
        <v>252</v>
      </c>
      <c r="AA421" s="28"/>
      <c r="AB421" s="28"/>
      <c r="AC421" s="29" t="s">
        <v>507</v>
      </c>
      <c r="AD421" s="30" t="s">
        <v>266</v>
      </c>
      <c r="AE421" s="28"/>
      <c r="AF421" s="28"/>
      <c r="AG421" s="29">
        <v>0</v>
      </c>
      <c r="AH421" s="30" t="s">
        <v>252</v>
      </c>
      <c r="AI421" s="28"/>
      <c r="AJ421" s="28"/>
      <c r="AK421" s="43">
        <v>10116</v>
      </c>
      <c r="AL421" s="30" t="s">
        <v>252</v>
      </c>
    </row>
    <row r="422" spans="1:38" x14ac:dyDescent="0.25">
      <c r="A422" s="12"/>
      <c r="B422" s="31"/>
      <c r="C422" s="31"/>
      <c r="D422" s="32"/>
      <c r="E422" s="32"/>
      <c r="F422" s="31"/>
      <c r="G422" s="31"/>
      <c r="H422" s="32"/>
      <c r="I422" s="32"/>
      <c r="J422" s="31"/>
      <c r="K422" s="31"/>
      <c r="L422" s="32"/>
      <c r="M422" s="32"/>
      <c r="N422" s="31"/>
      <c r="O422" s="31"/>
      <c r="P422" s="32"/>
      <c r="Q422" s="32"/>
      <c r="R422" s="31"/>
      <c r="S422" s="31"/>
      <c r="T422" s="32"/>
      <c r="U422" s="32"/>
      <c r="V422" s="31"/>
      <c r="W422" s="31"/>
      <c r="X422" s="32"/>
      <c r="Y422" s="32"/>
      <c r="Z422" s="31"/>
      <c r="AA422" s="31"/>
      <c r="AB422" s="32"/>
      <c r="AC422" s="32"/>
      <c r="AD422" s="31"/>
      <c r="AE422" s="31"/>
      <c r="AF422" s="32"/>
      <c r="AG422" s="32"/>
      <c r="AH422" s="31"/>
      <c r="AI422" s="31"/>
      <c r="AJ422" s="32"/>
      <c r="AK422" s="32"/>
      <c r="AL422" s="31"/>
    </row>
    <row r="423" spans="1:38" ht="15.75" thickBot="1" x14ac:dyDescent="0.3">
      <c r="A423" s="12"/>
      <c r="B423" s="37" t="s">
        <v>508</v>
      </c>
      <c r="C423" s="24"/>
      <c r="D423" s="11" t="s">
        <v>264</v>
      </c>
      <c r="E423" s="45">
        <v>1722</v>
      </c>
      <c r="F423" s="15" t="s">
        <v>252</v>
      </c>
      <c r="G423" s="24"/>
      <c r="H423" s="11" t="s">
        <v>264</v>
      </c>
      <c r="I423" s="45">
        <v>13939</v>
      </c>
      <c r="J423" s="15" t="s">
        <v>252</v>
      </c>
      <c r="K423" s="24"/>
      <c r="L423" s="11" t="s">
        <v>264</v>
      </c>
      <c r="M423" s="45">
        <v>5019</v>
      </c>
      <c r="N423" s="15" t="s">
        <v>252</v>
      </c>
      <c r="O423" s="24"/>
      <c r="P423" s="11" t="s">
        <v>264</v>
      </c>
      <c r="Q423" s="45">
        <v>2977</v>
      </c>
      <c r="R423" s="15" t="s">
        <v>252</v>
      </c>
      <c r="S423" s="24"/>
      <c r="T423" s="11" t="s">
        <v>264</v>
      </c>
      <c r="U423" s="34">
        <v>898</v>
      </c>
      <c r="V423" s="15" t="s">
        <v>252</v>
      </c>
      <c r="W423" s="24"/>
      <c r="X423" s="11" t="s">
        <v>264</v>
      </c>
      <c r="Y423" s="34">
        <v>349</v>
      </c>
      <c r="Z423" s="15" t="s">
        <v>252</v>
      </c>
      <c r="AA423" s="24"/>
      <c r="AB423" s="11" t="s">
        <v>264</v>
      </c>
      <c r="AC423" s="34">
        <v>70</v>
      </c>
      <c r="AD423" s="15" t="s">
        <v>252</v>
      </c>
      <c r="AE423" s="24"/>
      <c r="AF423" s="11" t="s">
        <v>264</v>
      </c>
      <c r="AG423" s="34">
        <v>0</v>
      </c>
      <c r="AH423" s="15" t="s">
        <v>252</v>
      </c>
      <c r="AI423" s="24"/>
      <c r="AJ423" s="11" t="s">
        <v>264</v>
      </c>
      <c r="AK423" s="45">
        <v>24974</v>
      </c>
      <c r="AL423" s="15" t="s">
        <v>252</v>
      </c>
    </row>
    <row r="424" spans="1:38" ht="15.75" thickTop="1" x14ac:dyDescent="0.25">
      <c r="A424" s="12"/>
      <c r="B424" s="31"/>
      <c r="C424" s="31"/>
      <c r="D424" s="38"/>
      <c r="E424" s="38"/>
      <c r="F424" s="31"/>
      <c r="G424" s="31"/>
      <c r="H424" s="38"/>
      <c r="I424" s="38"/>
      <c r="J424" s="31"/>
      <c r="K424" s="31"/>
      <c r="L424" s="38"/>
      <c r="M424" s="38"/>
      <c r="N424" s="31"/>
      <c r="O424" s="31"/>
      <c r="P424" s="38"/>
      <c r="Q424" s="38"/>
      <c r="R424" s="31"/>
      <c r="S424" s="31"/>
      <c r="T424" s="38"/>
      <c r="U424" s="38"/>
      <c r="V424" s="31"/>
      <c r="W424" s="31"/>
      <c r="X424" s="38"/>
      <c r="Y424" s="38"/>
      <c r="Z424" s="31"/>
      <c r="AA424" s="31"/>
      <c r="AB424" s="38"/>
      <c r="AC424" s="38"/>
      <c r="AD424" s="31"/>
      <c r="AE424" s="31"/>
      <c r="AF424" s="38"/>
      <c r="AG424" s="38"/>
      <c r="AH424" s="31"/>
      <c r="AI424" s="31"/>
      <c r="AJ424" s="38"/>
      <c r="AK424" s="38"/>
      <c r="AL424" s="31"/>
    </row>
    <row r="425" spans="1:38" x14ac:dyDescent="0.25">
      <c r="A425" s="12"/>
      <c r="B425" s="11"/>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c r="AA425" s="21"/>
      <c r="AB425" s="21"/>
      <c r="AC425" s="21"/>
      <c r="AD425" s="21"/>
      <c r="AE425" s="21"/>
      <c r="AF425" s="21"/>
      <c r="AG425" s="21"/>
      <c r="AH425" s="21"/>
      <c r="AI425" s="21"/>
      <c r="AJ425" s="21"/>
      <c r="AK425" s="21"/>
      <c r="AL425" s="21"/>
    </row>
    <row r="426" spans="1:38" x14ac:dyDescent="0.25">
      <c r="A426" s="12"/>
      <c r="B426" s="55" t="s">
        <v>443</v>
      </c>
      <c r="C426" s="36"/>
      <c r="D426" s="28"/>
      <c r="E426" s="28"/>
      <c r="F426" s="28"/>
      <c r="G426" s="36"/>
      <c r="H426" s="28"/>
      <c r="I426" s="28"/>
      <c r="J426" s="28"/>
      <c r="K426" s="36"/>
      <c r="L426" s="28"/>
      <c r="M426" s="28"/>
      <c r="N426" s="28"/>
      <c r="O426" s="36"/>
      <c r="P426" s="28"/>
      <c r="Q426" s="28"/>
      <c r="R426" s="28"/>
      <c r="S426" s="36"/>
      <c r="T426" s="28"/>
      <c r="U426" s="28"/>
      <c r="V426" s="28"/>
      <c r="W426" s="36"/>
      <c r="X426" s="28"/>
      <c r="Y426" s="28"/>
      <c r="Z426" s="28"/>
      <c r="AA426" s="36"/>
      <c r="AB426" s="28"/>
      <c r="AC426" s="28"/>
      <c r="AD426" s="28"/>
      <c r="AE426" s="36"/>
      <c r="AF426" s="28"/>
      <c r="AG426" s="28"/>
      <c r="AH426" s="28"/>
      <c r="AI426" s="36"/>
      <c r="AJ426" s="28"/>
      <c r="AK426" s="28"/>
      <c r="AL426" s="28"/>
    </row>
    <row r="427" spans="1:38" x14ac:dyDescent="0.25">
      <c r="A427" s="12"/>
      <c r="B427" s="11"/>
      <c r="C427" s="21"/>
      <c r="D427" s="21"/>
      <c r="E427" s="21"/>
      <c r="F427" s="21"/>
      <c r="G427" s="21"/>
      <c r="H427" s="21"/>
      <c r="I427" s="21"/>
      <c r="J427" s="21"/>
      <c r="K427" s="21"/>
      <c r="L427" s="21"/>
      <c r="M427" s="21"/>
      <c r="N427" s="21"/>
      <c r="O427" s="21"/>
      <c r="P427" s="21"/>
      <c r="Q427" s="21"/>
      <c r="R427" s="21"/>
      <c r="S427" s="21"/>
      <c r="T427" s="21"/>
      <c r="U427" s="21"/>
      <c r="V427" s="21"/>
      <c r="W427" s="21"/>
      <c r="X427" s="21"/>
      <c r="Y427" s="21"/>
      <c r="Z427" s="21"/>
      <c r="AA427" s="21"/>
      <c r="AB427" s="21"/>
      <c r="AC427" s="21"/>
      <c r="AD427" s="21"/>
      <c r="AE427" s="21"/>
      <c r="AF427" s="21"/>
      <c r="AG427" s="21"/>
      <c r="AH427" s="21"/>
      <c r="AI427" s="21"/>
      <c r="AJ427" s="21"/>
      <c r="AK427" s="21"/>
      <c r="AL427" s="21"/>
    </row>
    <row r="428" spans="1:38" x14ac:dyDescent="0.25">
      <c r="A428" s="12"/>
      <c r="B428" s="37" t="s">
        <v>509</v>
      </c>
      <c r="C428" s="24"/>
      <c r="D428" s="11" t="s">
        <v>264</v>
      </c>
      <c r="E428" s="45">
        <v>1441</v>
      </c>
      <c r="F428" s="15" t="s">
        <v>252</v>
      </c>
      <c r="G428" s="24"/>
      <c r="H428" s="11" t="s">
        <v>264</v>
      </c>
      <c r="I428" s="45">
        <v>7029</v>
      </c>
      <c r="J428" s="15" t="s">
        <v>252</v>
      </c>
      <c r="K428" s="24"/>
      <c r="L428" s="11" t="s">
        <v>264</v>
      </c>
      <c r="M428" s="45">
        <v>4656</v>
      </c>
      <c r="N428" s="15" t="s">
        <v>252</v>
      </c>
      <c r="O428" s="24"/>
      <c r="P428" s="11" t="s">
        <v>264</v>
      </c>
      <c r="Q428" s="34">
        <v>844</v>
      </c>
      <c r="R428" s="15" t="s">
        <v>252</v>
      </c>
      <c r="S428" s="24"/>
      <c r="T428" s="11" t="s">
        <v>264</v>
      </c>
      <c r="U428" s="34">
        <v>18</v>
      </c>
      <c r="V428" s="15" t="s">
        <v>252</v>
      </c>
      <c r="W428" s="24"/>
      <c r="X428" s="11" t="s">
        <v>264</v>
      </c>
      <c r="Y428" s="34">
        <v>61</v>
      </c>
      <c r="Z428" s="15" t="s">
        <v>252</v>
      </c>
      <c r="AA428" s="24"/>
      <c r="AB428" s="11" t="s">
        <v>264</v>
      </c>
      <c r="AC428" s="34">
        <v>929</v>
      </c>
      <c r="AD428" s="15" t="s">
        <v>252</v>
      </c>
      <c r="AE428" s="24"/>
      <c r="AF428" s="11" t="s">
        <v>264</v>
      </c>
      <c r="AG428" s="34">
        <v>54</v>
      </c>
      <c r="AH428" s="15" t="s">
        <v>252</v>
      </c>
      <c r="AI428" s="24"/>
      <c r="AJ428" s="11" t="s">
        <v>264</v>
      </c>
      <c r="AK428" s="45">
        <v>15032</v>
      </c>
      <c r="AL428" s="15" t="s">
        <v>252</v>
      </c>
    </row>
    <row r="429" spans="1:38" x14ac:dyDescent="0.25">
      <c r="A429" s="12"/>
      <c r="B429" s="35" t="s">
        <v>487</v>
      </c>
      <c r="C429" s="36"/>
      <c r="D429" s="28"/>
      <c r="E429" s="29">
        <v>300</v>
      </c>
      <c r="F429" s="30" t="s">
        <v>252</v>
      </c>
      <c r="G429" s="36"/>
      <c r="H429" s="28"/>
      <c r="I429" s="43">
        <v>1426</v>
      </c>
      <c r="J429" s="30" t="s">
        <v>252</v>
      </c>
      <c r="K429" s="36"/>
      <c r="L429" s="28"/>
      <c r="M429" s="43">
        <v>2666</v>
      </c>
      <c r="N429" s="30" t="s">
        <v>252</v>
      </c>
      <c r="O429" s="36"/>
      <c r="P429" s="28"/>
      <c r="Q429" s="29">
        <v>565</v>
      </c>
      <c r="R429" s="30" t="s">
        <v>252</v>
      </c>
      <c r="S429" s="36"/>
      <c r="T429" s="28"/>
      <c r="U429" s="29">
        <v>0</v>
      </c>
      <c r="V429" s="30" t="s">
        <v>252</v>
      </c>
      <c r="W429" s="36"/>
      <c r="X429" s="28"/>
      <c r="Y429" s="29">
        <v>37</v>
      </c>
      <c r="Z429" s="30" t="s">
        <v>252</v>
      </c>
      <c r="AA429" s="36"/>
      <c r="AB429" s="28"/>
      <c r="AC429" s="29">
        <v>0</v>
      </c>
      <c r="AD429" s="30" t="s">
        <v>252</v>
      </c>
      <c r="AE429" s="36"/>
      <c r="AF429" s="28"/>
      <c r="AG429" s="29">
        <v>0</v>
      </c>
      <c r="AH429" s="30" t="s">
        <v>252</v>
      </c>
      <c r="AI429" s="36"/>
      <c r="AJ429" s="28"/>
      <c r="AK429" s="43">
        <v>4994</v>
      </c>
      <c r="AL429" s="30" t="s">
        <v>252</v>
      </c>
    </row>
    <row r="430" spans="1:38" x14ac:dyDescent="0.25">
      <c r="A430" s="12"/>
      <c r="B430" s="33" t="s">
        <v>488</v>
      </c>
      <c r="C430" s="24"/>
      <c r="D430" s="11"/>
      <c r="E430" s="34">
        <v>164</v>
      </c>
      <c r="F430" s="15" t="s">
        <v>252</v>
      </c>
      <c r="G430" s="24"/>
      <c r="H430" s="11"/>
      <c r="I430" s="34">
        <v>83</v>
      </c>
      <c r="J430" s="15" t="s">
        <v>252</v>
      </c>
      <c r="K430" s="24"/>
      <c r="L430" s="11"/>
      <c r="M430" s="34">
        <v>3</v>
      </c>
      <c r="N430" s="15" t="s">
        <v>252</v>
      </c>
      <c r="O430" s="24"/>
      <c r="P430" s="11"/>
      <c r="Q430" s="34">
        <v>5</v>
      </c>
      <c r="R430" s="15" t="s">
        <v>252</v>
      </c>
      <c r="S430" s="24"/>
      <c r="T430" s="11"/>
      <c r="U430" s="34">
        <v>0</v>
      </c>
      <c r="V430" s="15" t="s">
        <v>252</v>
      </c>
      <c r="W430" s="24"/>
      <c r="X430" s="11"/>
      <c r="Y430" s="34">
        <v>27</v>
      </c>
      <c r="Z430" s="15" t="s">
        <v>252</v>
      </c>
      <c r="AA430" s="24"/>
      <c r="AB430" s="11"/>
      <c r="AC430" s="34">
        <v>0</v>
      </c>
      <c r="AD430" s="15" t="s">
        <v>252</v>
      </c>
      <c r="AE430" s="24"/>
      <c r="AF430" s="11"/>
      <c r="AG430" s="34">
        <v>0</v>
      </c>
      <c r="AH430" s="15" t="s">
        <v>252</v>
      </c>
      <c r="AI430" s="24"/>
      <c r="AJ430" s="11"/>
      <c r="AK430" s="34">
        <v>282</v>
      </c>
      <c r="AL430" s="15" t="s">
        <v>252</v>
      </c>
    </row>
    <row r="431" spans="1:38" ht="15.75" thickBot="1" x14ac:dyDescent="0.3">
      <c r="A431" s="12"/>
      <c r="B431" s="35" t="s">
        <v>97</v>
      </c>
      <c r="C431" s="36"/>
      <c r="D431" s="28"/>
      <c r="E431" s="29">
        <v>417</v>
      </c>
      <c r="F431" s="30" t="s">
        <v>252</v>
      </c>
      <c r="G431" s="36"/>
      <c r="H431" s="28"/>
      <c r="I431" s="43">
        <v>8253</v>
      </c>
      <c r="J431" s="30" t="s">
        <v>252</v>
      </c>
      <c r="K431" s="36"/>
      <c r="L431" s="28"/>
      <c r="M431" s="43">
        <v>3026</v>
      </c>
      <c r="N431" s="30" t="s">
        <v>252</v>
      </c>
      <c r="O431" s="36"/>
      <c r="P431" s="28"/>
      <c r="Q431" s="43">
        <v>2693</v>
      </c>
      <c r="R431" s="30" t="s">
        <v>252</v>
      </c>
      <c r="S431" s="36"/>
      <c r="T431" s="28"/>
      <c r="U431" s="29">
        <v>880</v>
      </c>
      <c r="V431" s="30" t="s">
        <v>252</v>
      </c>
      <c r="W431" s="36"/>
      <c r="X431" s="28"/>
      <c r="Y431" s="29">
        <v>298</v>
      </c>
      <c r="Z431" s="30" t="s">
        <v>252</v>
      </c>
      <c r="AA431" s="36"/>
      <c r="AB431" s="28"/>
      <c r="AC431" s="29" t="s">
        <v>510</v>
      </c>
      <c r="AD431" s="30" t="s">
        <v>266</v>
      </c>
      <c r="AE431" s="36"/>
      <c r="AF431" s="28"/>
      <c r="AG431" s="29" t="s">
        <v>511</v>
      </c>
      <c r="AH431" s="30" t="s">
        <v>266</v>
      </c>
      <c r="AI431" s="36"/>
      <c r="AJ431" s="28"/>
      <c r="AK431" s="43">
        <v>14654</v>
      </c>
      <c r="AL431" s="30" t="s">
        <v>252</v>
      </c>
    </row>
    <row r="432" spans="1:38" x14ac:dyDescent="0.25">
      <c r="A432" s="12"/>
      <c r="B432" s="31"/>
      <c r="C432" s="31"/>
      <c r="D432" s="32"/>
      <c r="E432" s="32"/>
      <c r="F432" s="31"/>
      <c r="G432" s="31"/>
      <c r="H432" s="32"/>
      <c r="I432" s="32"/>
      <c r="J432" s="31"/>
      <c r="K432" s="31"/>
      <c r="L432" s="32"/>
      <c r="M432" s="32"/>
      <c r="N432" s="31"/>
      <c r="O432" s="31"/>
      <c r="P432" s="32"/>
      <c r="Q432" s="32"/>
      <c r="R432" s="31"/>
      <c r="S432" s="31"/>
      <c r="T432" s="32"/>
      <c r="U432" s="32"/>
      <c r="V432" s="31"/>
      <c r="W432" s="31"/>
      <c r="X432" s="32"/>
      <c r="Y432" s="32"/>
      <c r="Z432" s="31"/>
      <c r="AA432" s="31"/>
      <c r="AB432" s="32"/>
      <c r="AC432" s="32"/>
      <c r="AD432" s="31"/>
      <c r="AE432" s="31"/>
      <c r="AF432" s="32"/>
      <c r="AG432" s="32"/>
      <c r="AH432" s="31"/>
      <c r="AI432" s="31"/>
      <c r="AJ432" s="32"/>
      <c r="AK432" s="32"/>
      <c r="AL432" s="31"/>
    </row>
    <row r="433" spans="1:38" ht="15.75" thickBot="1" x14ac:dyDescent="0.3">
      <c r="A433" s="12"/>
      <c r="B433" s="37" t="s">
        <v>508</v>
      </c>
      <c r="C433" s="24"/>
      <c r="D433" s="11" t="s">
        <v>264</v>
      </c>
      <c r="E433" s="45">
        <v>1722</v>
      </c>
      <c r="F433" s="15" t="s">
        <v>252</v>
      </c>
      <c r="G433" s="24"/>
      <c r="H433" s="11" t="s">
        <v>264</v>
      </c>
      <c r="I433" s="45">
        <v>13939</v>
      </c>
      <c r="J433" s="15" t="s">
        <v>252</v>
      </c>
      <c r="K433" s="24"/>
      <c r="L433" s="11" t="s">
        <v>264</v>
      </c>
      <c r="M433" s="45">
        <v>5019</v>
      </c>
      <c r="N433" s="15" t="s">
        <v>252</v>
      </c>
      <c r="O433" s="24"/>
      <c r="P433" s="11" t="s">
        <v>264</v>
      </c>
      <c r="Q433" s="45">
        <v>2977</v>
      </c>
      <c r="R433" s="15" t="s">
        <v>252</v>
      </c>
      <c r="S433" s="24"/>
      <c r="T433" s="11" t="s">
        <v>264</v>
      </c>
      <c r="U433" s="34">
        <v>898</v>
      </c>
      <c r="V433" s="15" t="s">
        <v>252</v>
      </c>
      <c r="W433" s="24"/>
      <c r="X433" s="11" t="s">
        <v>264</v>
      </c>
      <c r="Y433" s="34">
        <v>349</v>
      </c>
      <c r="Z433" s="15" t="s">
        <v>252</v>
      </c>
      <c r="AA433" s="24"/>
      <c r="AB433" s="11" t="s">
        <v>264</v>
      </c>
      <c r="AC433" s="34">
        <v>70</v>
      </c>
      <c r="AD433" s="15" t="s">
        <v>252</v>
      </c>
      <c r="AE433" s="24"/>
      <c r="AF433" s="11" t="s">
        <v>264</v>
      </c>
      <c r="AG433" s="34">
        <v>0</v>
      </c>
      <c r="AH433" s="15" t="s">
        <v>252</v>
      </c>
      <c r="AI433" s="24"/>
      <c r="AJ433" s="11" t="s">
        <v>264</v>
      </c>
      <c r="AK433" s="45">
        <v>24974</v>
      </c>
      <c r="AL433" s="15" t="s">
        <v>252</v>
      </c>
    </row>
    <row r="434" spans="1:38" ht="15.75" thickTop="1" x14ac:dyDescent="0.25">
      <c r="A434" s="12"/>
      <c r="B434" s="31"/>
      <c r="C434" s="31"/>
      <c r="D434" s="38"/>
      <c r="E434" s="38"/>
      <c r="F434" s="31"/>
      <c r="G434" s="31"/>
      <c r="H434" s="38"/>
      <c r="I434" s="38"/>
      <c r="J434" s="31"/>
      <c r="K434" s="31"/>
      <c r="L434" s="38"/>
      <c r="M434" s="38"/>
      <c r="N434" s="31"/>
      <c r="O434" s="31"/>
      <c r="P434" s="38"/>
      <c r="Q434" s="38"/>
      <c r="R434" s="31"/>
      <c r="S434" s="31"/>
      <c r="T434" s="38"/>
      <c r="U434" s="38"/>
      <c r="V434" s="31"/>
      <c r="W434" s="31"/>
      <c r="X434" s="38"/>
      <c r="Y434" s="38"/>
      <c r="Z434" s="31"/>
      <c r="AA434" s="31"/>
      <c r="AB434" s="38"/>
      <c r="AC434" s="38"/>
      <c r="AD434" s="31"/>
      <c r="AE434" s="31"/>
      <c r="AF434" s="38"/>
      <c r="AG434" s="38"/>
      <c r="AH434" s="31"/>
      <c r="AI434" s="31"/>
      <c r="AJ434" s="38"/>
      <c r="AK434" s="38"/>
      <c r="AL434" s="31"/>
    </row>
    <row r="435" spans="1:38" x14ac:dyDescent="0.25">
      <c r="A435" s="12"/>
      <c r="B435" s="11"/>
      <c r="C435" s="21"/>
      <c r="D435" s="21"/>
      <c r="E435" s="21"/>
      <c r="F435" s="21"/>
      <c r="G435" s="21"/>
      <c r="H435" s="21"/>
      <c r="I435" s="21"/>
      <c r="J435" s="21"/>
      <c r="K435" s="21"/>
      <c r="L435" s="21"/>
      <c r="M435" s="21"/>
      <c r="N435" s="21"/>
      <c r="O435" s="21"/>
      <c r="P435" s="21"/>
      <c r="Q435" s="21"/>
      <c r="R435" s="21"/>
      <c r="S435" s="21"/>
      <c r="T435" s="21"/>
      <c r="U435" s="21"/>
      <c r="V435" s="21"/>
      <c r="W435" s="21"/>
      <c r="X435" s="21"/>
      <c r="Y435" s="21"/>
      <c r="Z435" s="21"/>
      <c r="AA435" s="21"/>
      <c r="AB435" s="21"/>
      <c r="AC435" s="21"/>
      <c r="AD435" s="21"/>
      <c r="AE435" s="21"/>
      <c r="AF435" s="21"/>
      <c r="AG435" s="21"/>
      <c r="AH435" s="21"/>
      <c r="AI435" s="21"/>
      <c r="AJ435" s="21"/>
      <c r="AK435" s="21"/>
      <c r="AL435" s="21"/>
    </row>
    <row r="436" spans="1:38" x14ac:dyDescent="0.25">
      <c r="A436" s="12"/>
      <c r="B436" s="55" t="s">
        <v>512</v>
      </c>
      <c r="C436" s="36"/>
      <c r="D436" s="28"/>
      <c r="E436" s="28"/>
      <c r="F436" s="28"/>
      <c r="G436" s="36"/>
      <c r="H436" s="28"/>
      <c r="I436" s="28"/>
      <c r="J436" s="28"/>
      <c r="K436" s="36"/>
      <c r="L436" s="28"/>
      <c r="M436" s="28"/>
      <c r="N436" s="28"/>
      <c r="O436" s="36"/>
      <c r="P436" s="28"/>
      <c r="Q436" s="28"/>
      <c r="R436" s="28"/>
      <c r="S436" s="36"/>
      <c r="T436" s="28"/>
      <c r="U436" s="28"/>
      <c r="V436" s="28"/>
      <c r="W436" s="36"/>
      <c r="X436" s="28"/>
      <c r="Y436" s="28"/>
      <c r="Z436" s="28"/>
      <c r="AA436" s="36"/>
      <c r="AB436" s="28"/>
      <c r="AC436" s="28"/>
      <c r="AD436" s="28"/>
      <c r="AE436" s="36"/>
      <c r="AF436" s="28"/>
      <c r="AG436" s="28"/>
      <c r="AH436" s="28"/>
      <c r="AI436" s="36"/>
      <c r="AJ436" s="28"/>
      <c r="AK436" s="28"/>
      <c r="AL436" s="28"/>
    </row>
    <row r="437" spans="1:38" x14ac:dyDescent="0.25">
      <c r="A437" s="12"/>
      <c r="B437" s="11"/>
      <c r="C437" s="21"/>
      <c r="D437" s="21"/>
      <c r="E437" s="21"/>
      <c r="F437" s="21"/>
      <c r="G437" s="21"/>
      <c r="H437" s="21"/>
      <c r="I437" s="21"/>
      <c r="J437" s="21"/>
      <c r="K437" s="21"/>
      <c r="L437" s="21"/>
      <c r="M437" s="21"/>
      <c r="N437" s="21"/>
      <c r="O437" s="21"/>
      <c r="P437" s="21"/>
      <c r="Q437" s="21"/>
      <c r="R437" s="21"/>
      <c r="S437" s="21"/>
      <c r="T437" s="21"/>
      <c r="U437" s="21"/>
      <c r="V437" s="21"/>
      <c r="W437" s="21"/>
      <c r="X437" s="21"/>
      <c r="Y437" s="21"/>
      <c r="Z437" s="21"/>
      <c r="AA437" s="21"/>
      <c r="AB437" s="21"/>
      <c r="AC437" s="21"/>
      <c r="AD437" s="21"/>
      <c r="AE437" s="21"/>
      <c r="AF437" s="21"/>
      <c r="AG437" s="21"/>
      <c r="AH437" s="21"/>
      <c r="AI437" s="21"/>
      <c r="AJ437" s="21"/>
      <c r="AK437" s="21"/>
      <c r="AL437" s="21"/>
    </row>
    <row r="438" spans="1:38" x14ac:dyDescent="0.25">
      <c r="A438" s="12"/>
      <c r="B438" s="52" t="s">
        <v>500</v>
      </c>
      <c r="C438" s="24"/>
      <c r="D438" s="11"/>
      <c r="E438" s="11"/>
      <c r="F438" s="11"/>
      <c r="G438" s="24"/>
      <c r="H438" s="11"/>
      <c r="I438" s="11"/>
      <c r="J438" s="11"/>
      <c r="K438" s="24"/>
      <c r="L438" s="11"/>
      <c r="M438" s="11"/>
      <c r="N438" s="11"/>
      <c r="O438" s="24"/>
      <c r="P438" s="11"/>
      <c r="Q438" s="11"/>
      <c r="R438" s="11"/>
      <c r="S438" s="24"/>
      <c r="T438" s="11"/>
      <c r="U438" s="11"/>
      <c r="V438" s="11"/>
      <c r="W438" s="24"/>
      <c r="X438" s="11"/>
      <c r="Y438" s="11"/>
      <c r="Z438" s="11"/>
      <c r="AA438" s="24"/>
      <c r="AB438" s="11"/>
      <c r="AC438" s="11"/>
      <c r="AD438" s="11"/>
      <c r="AE438" s="24"/>
      <c r="AF438" s="11"/>
      <c r="AG438" s="11"/>
      <c r="AH438" s="11"/>
      <c r="AI438" s="24"/>
      <c r="AJ438" s="11"/>
      <c r="AK438" s="11"/>
      <c r="AL438" s="11"/>
    </row>
    <row r="439" spans="1:38" x14ac:dyDescent="0.25">
      <c r="A439" s="12"/>
      <c r="B439" s="35" t="s">
        <v>501</v>
      </c>
      <c r="C439" s="36"/>
      <c r="D439" s="28" t="s">
        <v>264</v>
      </c>
      <c r="E439" s="43">
        <v>4558</v>
      </c>
      <c r="F439" s="30" t="s">
        <v>252</v>
      </c>
      <c r="G439" s="36"/>
      <c r="H439" s="28" t="s">
        <v>264</v>
      </c>
      <c r="I439" s="43">
        <v>37250</v>
      </c>
      <c r="J439" s="30" t="s">
        <v>252</v>
      </c>
      <c r="K439" s="36"/>
      <c r="L439" s="28" t="s">
        <v>264</v>
      </c>
      <c r="M439" s="43">
        <v>13169</v>
      </c>
      <c r="N439" s="30" t="s">
        <v>252</v>
      </c>
      <c r="O439" s="36"/>
      <c r="P439" s="28" t="s">
        <v>264</v>
      </c>
      <c r="Q439" s="43">
        <v>4540</v>
      </c>
      <c r="R439" s="30" t="s">
        <v>252</v>
      </c>
      <c r="S439" s="36"/>
      <c r="T439" s="28" t="s">
        <v>264</v>
      </c>
      <c r="U439" s="29">
        <v>0</v>
      </c>
      <c r="V439" s="30" t="s">
        <v>252</v>
      </c>
      <c r="W439" s="36"/>
      <c r="X439" s="28" t="s">
        <v>264</v>
      </c>
      <c r="Y439" s="29">
        <v>273</v>
      </c>
      <c r="Z439" s="30" t="s">
        <v>252</v>
      </c>
      <c r="AA439" s="36"/>
      <c r="AB439" s="28" t="s">
        <v>264</v>
      </c>
      <c r="AC439" s="29">
        <v>0</v>
      </c>
      <c r="AD439" s="30" t="s">
        <v>252</v>
      </c>
      <c r="AE439" s="36"/>
      <c r="AF439" s="28" t="s">
        <v>264</v>
      </c>
      <c r="AG439" s="29">
        <v>0</v>
      </c>
      <c r="AH439" s="30" t="s">
        <v>252</v>
      </c>
      <c r="AI439" s="36"/>
      <c r="AJ439" s="28" t="s">
        <v>264</v>
      </c>
      <c r="AK439" s="43">
        <v>59790</v>
      </c>
      <c r="AL439" s="30" t="s">
        <v>252</v>
      </c>
    </row>
    <row r="440" spans="1:38" x14ac:dyDescent="0.25">
      <c r="A440" s="12"/>
      <c r="B440" s="33" t="s">
        <v>502</v>
      </c>
      <c r="C440" s="24"/>
      <c r="D440" s="11"/>
      <c r="E440" s="45">
        <v>79448</v>
      </c>
      <c r="F440" s="15" t="s">
        <v>252</v>
      </c>
      <c r="G440" s="24"/>
      <c r="H440" s="11"/>
      <c r="I440" s="45">
        <v>543772</v>
      </c>
      <c r="J440" s="15" t="s">
        <v>252</v>
      </c>
      <c r="K440" s="24"/>
      <c r="L440" s="11"/>
      <c r="M440" s="45">
        <v>11056</v>
      </c>
      <c r="N440" s="15" t="s">
        <v>252</v>
      </c>
      <c r="O440" s="24"/>
      <c r="P440" s="11"/>
      <c r="Q440" s="45">
        <v>100751</v>
      </c>
      <c r="R440" s="15" t="s">
        <v>252</v>
      </c>
      <c r="S440" s="24"/>
      <c r="T440" s="11"/>
      <c r="U440" s="45">
        <v>150876</v>
      </c>
      <c r="V440" s="15" t="s">
        <v>252</v>
      </c>
      <c r="W440" s="24"/>
      <c r="X440" s="11"/>
      <c r="Y440" s="45">
        <v>11356</v>
      </c>
      <c r="Z440" s="15" t="s">
        <v>252</v>
      </c>
      <c r="AA440" s="24"/>
      <c r="AB440" s="11"/>
      <c r="AC440" s="45">
        <v>9321</v>
      </c>
      <c r="AD440" s="15" t="s">
        <v>252</v>
      </c>
      <c r="AE440" s="24"/>
      <c r="AF440" s="11"/>
      <c r="AG440" s="34">
        <v>0</v>
      </c>
      <c r="AH440" s="15" t="s">
        <v>252</v>
      </c>
      <c r="AI440" s="24"/>
      <c r="AJ440" s="11"/>
      <c r="AK440" s="45">
        <v>906580</v>
      </c>
      <c r="AL440" s="15" t="s">
        <v>252</v>
      </c>
    </row>
    <row r="441" spans="1:38" x14ac:dyDescent="0.25">
      <c r="A441" s="12"/>
      <c r="B441" s="35" t="s">
        <v>503</v>
      </c>
      <c r="C441" s="36"/>
      <c r="D441" s="28"/>
      <c r="E441" s="43">
        <v>5774</v>
      </c>
      <c r="F441" s="30" t="s">
        <v>252</v>
      </c>
      <c r="G441" s="36"/>
      <c r="H441" s="28"/>
      <c r="I441" s="43">
        <v>70915</v>
      </c>
      <c r="J441" s="30" t="s">
        <v>252</v>
      </c>
      <c r="K441" s="36"/>
      <c r="L441" s="28"/>
      <c r="M441" s="43">
        <v>18904</v>
      </c>
      <c r="N441" s="30" t="s">
        <v>252</v>
      </c>
      <c r="O441" s="36"/>
      <c r="P441" s="28"/>
      <c r="Q441" s="43">
        <v>15819</v>
      </c>
      <c r="R441" s="30" t="s">
        <v>252</v>
      </c>
      <c r="S441" s="36"/>
      <c r="T441" s="28"/>
      <c r="U441" s="43">
        <v>13113</v>
      </c>
      <c r="V441" s="30" t="s">
        <v>252</v>
      </c>
      <c r="W441" s="36"/>
      <c r="X441" s="28"/>
      <c r="Y441" s="43">
        <v>2125</v>
      </c>
      <c r="Z441" s="30" t="s">
        <v>252</v>
      </c>
      <c r="AA441" s="36"/>
      <c r="AB441" s="28"/>
      <c r="AC441" s="29">
        <v>0</v>
      </c>
      <c r="AD441" s="30" t="s">
        <v>252</v>
      </c>
      <c r="AE441" s="36"/>
      <c r="AF441" s="28"/>
      <c r="AG441" s="29">
        <v>0</v>
      </c>
      <c r="AH441" s="30" t="s">
        <v>252</v>
      </c>
      <c r="AI441" s="36"/>
      <c r="AJ441" s="28"/>
      <c r="AK441" s="43">
        <v>126650</v>
      </c>
      <c r="AL441" s="30" t="s">
        <v>252</v>
      </c>
    </row>
    <row r="442" spans="1:38" ht="39" thickBot="1" x14ac:dyDescent="0.3">
      <c r="A442" s="12"/>
      <c r="B442" s="47" t="s">
        <v>504</v>
      </c>
      <c r="C442" s="24"/>
      <c r="D442" s="11"/>
      <c r="E442" s="11"/>
      <c r="F442" s="11"/>
      <c r="G442" s="24"/>
      <c r="H442" s="11"/>
      <c r="I442" s="11"/>
      <c r="J442" s="11"/>
      <c r="K442" s="24"/>
      <c r="L442" s="11"/>
      <c r="M442" s="11"/>
      <c r="N442" s="11"/>
      <c r="O442" s="24"/>
      <c r="P442" s="11"/>
      <c r="Q442" s="11"/>
      <c r="R442" s="11"/>
      <c r="S442" s="24"/>
      <c r="T442" s="11"/>
      <c r="U442" s="11"/>
      <c r="V442" s="11"/>
      <c r="W442" s="24"/>
      <c r="X442" s="11"/>
      <c r="Y442" s="11"/>
      <c r="Z442" s="11"/>
      <c r="AA442" s="24"/>
      <c r="AB442" s="11"/>
      <c r="AC442" s="11"/>
      <c r="AD442" s="11"/>
      <c r="AE442" s="24"/>
      <c r="AF442" s="11"/>
      <c r="AG442" s="11"/>
      <c r="AH442" s="11"/>
      <c r="AI442" s="24"/>
      <c r="AJ442" s="11"/>
      <c r="AK442" s="34" t="s">
        <v>513</v>
      </c>
      <c r="AL442" s="15" t="s">
        <v>266</v>
      </c>
    </row>
    <row r="443" spans="1:38" x14ac:dyDescent="0.25">
      <c r="A443" s="12"/>
      <c r="B443" s="31"/>
      <c r="C443" s="31"/>
      <c r="D443" s="31"/>
      <c r="E443" s="31"/>
      <c r="F443" s="31"/>
      <c r="G443" s="31"/>
      <c r="H443" s="31"/>
      <c r="I443" s="31"/>
      <c r="J443" s="31"/>
      <c r="K443" s="31"/>
      <c r="L443" s="31"/>
      <c r="M443" s="31"/>
      <c r="N443" s="31"/>
      <c r="O443" s="31"/>
      <c r="P443" s="31"/>
      <c r="Q443" s="31"/>
      <c r="R443" s="31"/>
      <c r="S443" s="31"/>
      <c r="T443" s="31"/>
      <c r="U443" s="31"/>
      <c r="V443" s="31"/>
      <c r="W443" s="31"/>
      <c r="X443" s="31"/>
      <c r="Y443" s="31"/>
      <c r="Z443" s="31"/>
      <c r="AA443" s="31"/>
      <c r="AB443" s="31"/>
      <c r="AC443" s="31"/>
      <c r="AD443" s="31"/>
      <c r="AE443" s="31"/>
      <c r="AF443" s="31"/>
      <c r="AG443" s="31"/>
      <c r="AH443" s="31"/>
      <c r="AI443" s="31"/>
      <c r="AJ443" s="32"/>
      <c r="AK443" s="32"/>
      <c r="AL443" s="31"/>
    </row>
    <row r="444" spans="1:38" ht="15.75" thickBot="1" x14ac:dyDescent="0.3">
      <c r="A444" s="12"/>
      <c r="B444" s="49"/>
      <c r="C444" s="36"/>
      <c r="D444" s="28"/>
      <c r="E444" s="28"/>
      <c r="F444" s="28"/>
      <c r="G444" s="36"/>
      <c r="H444" s="28"/>
      <c r="I444" s="28"/>
      <c r="J444" s="28"/>
      <c r="K444" s="36"/>
      <c r="L444" s="28"/>
      <c r="M444" s="28"/>
      <c r="N444" s="28"/>
      <c r="O444" s="36"/>
      <c r="P444" s="28"/>
      <c r="Q444" s="28"/>
      <c r="R444" s="28"/>
      <c r="S444" s="36"/>
      <c r="T444" s="28"/>
      <c r="U444" s="28"/>
      <c r="V444" s="28"/>
      <c r="W444" s="36"/>
      <c r="X444" s="28"/>
      <c r="Y444" s="28"/>
      <c r="Z444" s="28"/>
      <c r="AA444" s="36"/>
      <c r="AB444" s="28"/>
      <c r="AC444" s="28"/>
      <c r="AD444" s="28"/>
      <c r="AE444" s="36"/>
      <c r="AF444" s="28"/>
      <c r="AG444" s="28"/>
      <c r="AH444" s="28"/>
      <c r="AI444" s="36"/>
      <c r="AJ444" s="28" t="s">
        <v>264</v>
      </c>
      <c r="AK444" s="43">
        <v>1087099</v>
      </c>
      <c r="AL444" s="30" t="s">
        <v>252</v>
      </c>
    </row>
    <row r="445" spans="1:38" ht="15.75" thickTop="1" x14ac:dyDescent="0.25">
      <c r="A445" s="12"/>
      <c r="B445" s="31"/>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c r="AB445" s="31"/>
      <c r="AC445" s="31"/>
      <c r="AD445" s="31"/>
      <c r="AE445" s="31"/>
      <c r="AF445" s="31"/>
      <c r="AG445" s="31"/>
      <c r="AH445" s="31"/>
      <c r="AI445" s="31"/>
      <c r="AJ445" s="38"/>
      <c r="AK445" s="38"/>
      <c r="AL445" s="31"/>
    </row>
    <row r="446" spans="1:38" x14ac:dyDescent="0.25">
      <c r="A446" s="12"/>
      <c r="B446" s="52" t="s">
        <v>505</v>
      </c>
      <c r="C446" s="24"/>
      <c r="D446" s="11"/>
      <c r="E446" s="11"/>
      <c r="F446" s="11"/>
      <c r="G446" s="24"/>
      <c r="H446" s="11"/>
      <c r="I446" s="11"/>
      <c r="J446" s="11"/>
      <c r="K446" s="24"/>
      <c r="L446" s="11"/>
      <c r="M446" s="11"/>
      <c r="N446" s="11"/>
      <c r="O446" s="24"/>
      <c r="P446" s="11"/>
      <c r="Q446" s="11"/>
      <c r="R446" s="11"/>
      <c r="S446" s="24"/>
      <c r="T446" s="11"/>
      <c r="U446" s="11"/>
      <c r="V446" s="11"/>
      <c r="W446" s="24"/>
      <c r="X446" s="11"/>
      <c r="Y446" s="11"/>
      <c r="Z446" s="11"/>
      <c r="AA446" s="24"/>
      <c r="AB446" s="11"/>
      <c r="AC446" s="11"/>
      <c r="AD446" s="11"/>
      <c r="AE446" s="24"/>
      <c r="AF446" s="11"/>
      <c r="AG446" s="11"/>
      <c r="AH446" s="11"/>
      <c r="AI446" s="24"/>
      <c r="AJ446" s="11"/>
      <c r="AK446" s="11"/>
      <c r="AL446" s="11"/>
    </row>
    <row r="447" spans="1:38" x14ac:dyDescent="0.25">
      <c r="A447" s="12"/>
      <c r="B447" s="35" t="s">
        <v>501</v>
      </c>
      <c r="C447" s="36"/>
      <c r="D447" s="28" t="s">
        <v>264</v>
      </c>
      <c r="E447" s="29">
        <v>349</v>
      </c>
      <c r="F447" s="30" t="s">
        <v>252</v>
      </c>
      <c r="G447" s="36"/>
      <c r="H447" s="28" t="s">
        <v>264</v>
      </c>
      <c r="I447" s="43">
        <v>2787</v>
      </c>
      <c r="J447" s="30" t="s">
        <v>252</v>
      </c>
      <c r="K447" s="36"/>
      <c r="L447" s="28" t="s">
        <v>264</v>
      </c>
      <c r="M447" s="43">
        <v>2450</v>
      </c>
      <c r="N447" s="30" t="s">
        <v>252</v>
      </c>
      <c r="O447" s="36"/>
      <c r="P447" s="28" t="s">
        <v>264</v>
      </c>
      <c r="Q447" s="29">
        <v>250</v>
      </c>
      <c r="R447" s="30" t="s">
        <v>252</v>
      </c>
      <c r="S447" s="36"/>
      <c r="T447" s="28" t="s">
        <v>264</v>
      </c>
      <c r="U447" s="29">
        <v>0</v>
      </c>
      <c r="V447" s="30" t="s">
        <v>252</v>
      </c>
      <c r="W447" s="36"/>
      <c r="X447" s="28" t="s">
        <v>264</v>
      </c>
      <c r="Y447" s="29">
        <v>3</v>
      </c>
      <c r="Z447" s="30" t="s">
        <v>252</v>
      </c>
      <c r="AA447" s="36"/>
      <c r="AB447" s="28" t="s">
        <v>264</v>
      </c>
      <c r="AC447" s="29">
        <v>0</v>
      </c>
      <c r="AD447" s="30" t="s">
        <v>252</v>
      </c>
      <c r="AE447" s="36"/>
      <c r="AF447" s="28" t="s">
        <v>264</v>
      </c>
      <c r="AG447" s="29">
        <v>0</v>
      </c>
      <c r="AH447" s="30" t="s">
        <v>252</v>
      </c>
      <c r="AI447" s="36"/>
      <c r="AJ447" s="28" t="s">
        <v>264</v>
      </c>
      <c r="AK447" s="43">
        <v>5839</v>
      </c>
      <c r="AL447" s="30" t="s">
        <v>252</v>
      </c>
    </row>
    <row r="448" spans="1:38" x14ac:dyDescent="0.25">
      <c r="A448" s="12"/>
      <c r="B448" s="33" t="s">
        <v>502</v>
      </c>
      <c r="C448" s="24"/>
      <c r="D448" s="11"/>
      <c r="E448" s="34">
        <v>877</v>
      </c>
      <c r="F448" s="15" t="s">
        <v>252</v>
      </c>
      <c r="G448" s="24"/>
      <c r="H448" s="11"/>
      <c r="I448" s="45">
        <v>5379</v>
      </c>
      <c r="J448" s="15" t="s">
        <v>252</v>
      </c>
      <c r="K448" s="24"/>
      <c r="L448" s="11"/>
      <c r="M448" s="34">
        <v>262</v>
      </c>
      <c r="N448" s="15" t="s">
        <v>252</v>
      </c>
      <c r="O448" s="24"/>
      <c r="P448" s="11"/>
      <c r="Q448" s="34">
        <v>878</v>
      </c>
      <c r="R448" s="15" t="s">
        <v>252</v>
      </c>
      <c r="S448" s="24"/>
      <c r="T448" s="11"/>
      <c r="U448" s="34">
        <v>757</v>
      </c>
      <c r="V448" s="15" t="s">
        <v>252</v>
      </c>
      <c r="W448" s="24"/>
      <c r="X448" s="11"/>
      <c r="Y448" s="34">
        <v>93</v>
      </c>
      <c r="Z448" s="15" t="s">
        <v>252</v>
      </c>
      <c r="AA448" s="24"/>
      <c r="AB448" s="11"/>
      <c r="AC448" s="34">
        <v>70</v>
      </c>
      <c r="AD448" s="15" t="s">
        <v>252</v>
      </c>
      <c r="AE448" s="24"/>
      <c r="AF448" s="11"/>
      <c r="AG448" s="34">
        <v>0</v>
      </c>
      <c r="AH448" s="15" t="s">
        <v>252</v>
      </c>
      <c r="AI448" s="24"/>
      <c r="AJ448" s="11"/>
      <c r="AK448" s="45">
        <v>8316</v>
      </c>
      <c r="AL448" s="15" t="s">
        <v>252</v>
      </c>
    </row>
    <row r="449" spans="1:38" ht="15.75" thickBot="1" x14ac:dyDescent="0.3">
      <c r="A449" s="12"/>
      <c r="B449" s="35" t="s">
        <v>503</v>
      </c>
      <c r="C449" s="36"/>
      <c r="D449" s="28"/>
      <c r="E449" s="29">
        <v>496</v>
      </c>
      <c r="F449" s="30" t="s">
        <v>252</v>
      </c>
      <c r="G449" s="36"/>
      <c r="H449" s="28"/>
      <c r="I449" s="43">
        <v>5773</v>
      </c>
      <c r="J449" s="30" t="s">
        <v>252</v>
      </c>
      <c r="K449" s="36"/>
      <c r="L449" s="28"/>
      <c r="M449" s="43">
        <v>2307</v>
      </c>
      <c r="N449" s="30" t="s">
        <v>252</v>
      </c>
      <c r="O449" s="36"/>
      <c r="P449" s="28"/>
      <c r="Q449" s="43">
        <v>1849</v>
      </c>
      <c r="R449" s="30" t="s">
        <v>252</v>
      </c>
      <c r="S449" s="36"/>
      <c r="T449" s="28"/>
      <c r="U449" s="29">
        <v>141</v>
      </c>
      <c r="V449" s="30" t="s">
        <v>252</v>
      </c>
      <c r="W449" s="36"/>
      <c r="X449" s="28"/>
      <c r="Y449" s="29">
        <v>253</v>
      </c>
      <c r="Z449" s="30" t="s">
        <v>252</v>
      </c>
      <c r="AA449" s="36"/>
      <c r="AB449" s="28"/>
      <c r="AC449" s="29">
        <v>0</v>
      </c>
      <c r="AD449" s="30" t="s">
        <v>252</v>
      </c>
      <c r="AE449" s="36"/>
      <c r="AF449" s="28"/>
      <c r="AG449" s="29">
        <v>0</v>
      </c>
      <c r="AH449" s="30" t="s">
        <v>252</v>
      </c>
      <c r="AI449" s="36"/>
      <c r="AJ449" s="28"/>
      <c r="AK449" s="43">
        <v>10819</v>
      </c>
      <c r="AL449" s="30" t="s">
        <v>252</v>
      </c>
    </row>
    <row r="450" spans="1:38" x14ac:dyDescent="0.25">
      <c r="A450" s="12"/>
      <c r="B450" s="31"/>
      <c r="C450" s="31"/>
      <c r="D450" s="32"/>
      <c r="E450" s="32"/>
      <c r="F450" s="31"/>
      <c r="G450" s="31"/>
      <c r="H450" s="32"/>
      <c r="I450" s="32"/>
      <c r="J450" s="31"/>
      <c r="K450" s="31"/>
      <c r="L450" s="32"/>
      <c r="M450" s="32"/>
      <c r="N450" s="31"/>
      <c r="O450" s="31"/>
      <c r="P450" s="32"/>
      <c r="Q450" s="32"/>
      <c r="R450" s="31"/>
      <c r="S450" s="31"/>
      <c r="T450" s="32"/>
      <c r="U450" s="32"/>
      <c r="V450" s="31"/>
      <c r="W450" s="31"/>
      <c r="X450" s="32"/>
      <c r="Y450" s="32"/>
      <c r="Z450" s="31"/>
      <c r="AA450" s="31"/>
      <c r="AB450" s="32"/>
      <c r="AC450" s="32"/>
      <c r="AD450" s="31"/>
      <c r="AE450" s="31"/>
      <c r="AF450" s="32"/>
      <c r="AG450" s="32"/>
      <c r="AH450" s="31"/>
      <c r="AI450" s="31"/>
      <c r="AJ450" s="32"/>
      <c r="AK450" s="32"/>
      <c r="AL450" s="31"/>
    </row>
    <row r="451" spans="1:38" ht="15.75" thickBot="1" x14ac:dyDescent="0.3">
      <c r="A451" s="12"/>
      <c r="B451" s="16"/>
      <c r="C451" s="24"/>
      <c r="D451" s="11" t="s">
        <v>264</v>
      </c>
      <c r="E451" s="45">
        <v>1722</v>
      </c>
      <c r="F451" s="15" t="s">
        <v>252</v>
      </c>
      <c r="G451" s="24"/>
      <c r="H451" s="11" t="s">
        <v>264</v>
      </c>
      <c r="I451" s="45">
        <v>13939</v>
      </c>
      <c r="J451" s="15" t="s">
        <v>252</v>
      </c>
      <c r="K451" s="24"/>
      <c r="L451" s="11" t="s">
        <v>264</v>
      </c>
      <c r="M451" s="45">
        <v>5019</v>
      </c>
      <c r="N451" s="15" t="s">
        <v>252</v>
      </c>
      <c r="O451" s="24"/>
      <c r="P451" s="11" t="s">
        <v>264</v>
      </c>
      <c r="Q451" s="45">
        <v>2977</v>
      </c>
      <c r="R451" s="15" t="s">
        <v>252</v>
      </c>
      <c r="S451" s="24"/>
      <c r="T451" s="11" t="s">
        <v>264</v>
      </c>
      <c r="U451" s="34">
        <v>898</v>
      </c>
      <c r="V451" s="15" t="s">
        <v>252</v>
      </c>
      <c r="W451" s="24"/>
      <c r="X451" s="11" t="s">
        <v>264</v>
      </c>
      <c r="Y451" s="34">
        <v>349</v>
      </c>
      <c r="Z451" s="15" t="s">
        <v>252</v>
      </c>
      <c r="AA451" s="24"/>
      <c r="AB451" s="11" t="s">
        <v>264</v>
      </c>
      <c r="AC451" s="34">
        <v>70</v>
      </c>
      <c r="AD451" s="15" t="s">
        <v>252</v>
      </c>
      <c r="AE451" s="24"/>
      <c r="AF451" s="11" t="s">
        <v>264</v>
      </c>
      <c r="AG451" s="34">
        <v>0</v>
      </c>
      <c r="AH451" s="15" t="s">
        <v>252</v>
      </c>
      <c r="AI451" s="24"/>
      <c r="AJ451" s="11" t="s">
        <v>264</v>
      </c>
      <c r="AK451" s="45">
        <v>24974</v>
      </c>
      <c r="AL451" s="15" t="s">
        <v>252</v>
      </c>
    </row>
    <row r="452" spans="1:38" ht="15.75" thickTop="1" x14ac:dyDescent="0.25">
      <c r="A452" s="12"/>
      <c r="B452" s="31"/>
      <c r="C452" s="31"/>
      <c r="D452" s="38"/>
      <c r="E452" s="38"/>
      <c r="F452" s="31"/>
      <c r="G452" s="31"/>
      <c r="H452" s="38"/>
      <c r="I452" s="38"/>
      <c r="J452" s="31"/>
      <c r="K452" s="31"/>
      <c r="L452" s="38"/>
      <c r="M452" s="38"/>
      <c r="N452" s="31"/>
      <c r="O452" s="31"/>
      <c r="P452" s="38"/>
      <c r="Q452" s="38"/>
      <c r="R452" s="31"/>
      <c r="S452" s="31"/>
      <c r="T452" s="38"/>
      <c r="U452" s="38"/>
      <c r="V452" s="31"/>
      <c r="W452" s="31"/>
      <c r="X452" s="38"/>
      <c r="Y452" s="38"/>
      <c r="Z452" s="31"/>
      <c r="AA452" s="31"/>
      <c r="AB452" s="38"/>
      <c r="AC452" s="38"/>
      <c r="AD452" s="31"/>
      <c r="AE452" s="31"/>
      <c r="AF452" s="38"/>
      <c r="AG452" s="38"/>
      <c r="AH452" s="31"/>
      <c r="AI452" s="31"/>
      <c r="AJ452" s="38"/>
      <c r="AK452" s="38"/>
      <c r="AL452" s="31"/>
    </row>
    <row r="453" spans="1:38" ht="15.75" x14ac:dyDescent="0.25">
      <c r="A453" s="12"/>
      <c r="B453" s="44"/>
      <c r="C453" s="44"/>
      <c r="D453" s="44"/>
      <c r="E453" s="44"/>
      <c r="F453" s="44"/>
      <c r="G453" s="44"/>
      <c r="H453" s="44"/>
      <c r="I453" s="44"/>
      <c r="J453" s="44"/>
      <c r="K453" s="44"/>
      <c r="L453" s="44"/>
      <c r="M453" s="44"/>
      <c r="N453" s="44"/>
      <c r="O453" s="44"/>
      <c r="P453" s="44"/>
      <c r="Q453" s="44"/>
      <c r="R453" s="44"/>
      <c r="S453" s="44"/>
      <c r="T453" s="44"/>
      <c r="U453" s="44"/>
      <c r="V453" s="44"/>
      <c r="W453" s="44"/>
      <c r="X453" s="44"/>
      <c r="Y453" s="44"/>
      <c r="Z453" s="44"/>
      <c r="AA453" s="44"/>
      <c r="AB453" s="44"/>
      <c r="AC453" s="44"/>
      <c r="AD453" s="44"/>
      <c r="AE453" s="44"/>
      <c r="AF453" s="44"/>
      <c r="AG453" s="44"/>
      <c r="AH453" s="44"/>
      <c r="AI453" s="44"/>
      <c r="AJ453" s="44"/>
      <c r="AK453" s="44"/>
      <c r="AL453" s="44"/>
    </row>
    <row r="454" spans="1:38" ht="165.75" x14ac:dyDescent="0.25">
      <c r="A454" s="12"/>
      <c r="B454" s="58">
        <v>-1</v>
      </c>
      <c r="C454" s="14" t="s">
        <v>514</v>
      </c>
    </row>
    <row r="455" spans="1:38" ht="15" customHeight="1" x14ac:dyDescent="0.25">
      <c r="A455" s="12" t="s">
        <v>839</v>
      </c>
      <c r="B455" s="18" t="s">
        <v>7</v>
      </c>
      <c r="C455" s="18"/>
      <c r="D455" s="18"/>
      <c r="E455" s="18"/>
      <c r="F455" s="18"/>
      <c r="G455" s="18"/>
      <c r="H455" s="18"/>
      <c r="I455" s="18"/>
      <c r="J455" s="18"/>
      <c r="K455" s="18"/>
      <c r="L455" s="18"/>
      <c r="M455" s="18"/>
      <c r="N455" s="18"/>
      <c r="O455" s="18"/>
      <c r="P455" s="18"/>
      <c r="Q455" s="18"/>
      <c r="R455" s="18"/>
      <c r="S455" s="18"/>
      <c r="T455" s="18"/>
      <c r="U455" s="18"/>
      <c r="V455" s="18"/>
      <c r="W455" s="18"/>
      <c r="X455" s="18"/>
      <c r="Y455" s="18"/>
      <c r="Z455" s="18"/>
      <c r="AA455" s="18"/>
      <c r="AB455" s="18"/>
      <c r="AC455" s="18"/>
      <c r="AD455" s="18"/>
      <c r="AE455" s="18"/>
      <c r="AF455" s="18"/>
      <c r="AG455" s="18"/>
      <c r="AH455" s="18"/>
      <c r="AI455" s="18"/>
      <c r="AJ455" s="18"/>
      <c r="AK455" s="18"/>
      <c r="AL455" s="18"/>
    </row>
    <row r="456" spans="1:38" x14ac:dyDescent="0.25">
      <c r="A456" s="12"/>
      <c r="B456" s="21" t="s">
        <v>515</v>
      </c>
      <c r="C456" s="21"/>
      <c r="D456" s="21"/>
      <c r="E456" s="21"/>
      <c r="F456" s="21"/>
      <c r="G456" s="21"/>
      <c r="H456" s="21"/>
      <c r="I456" s="21"/>
      <c r="J456" s="21"/>
      <c r="K456" s="21"/>
      <c r="L456" s="21"/>
      <c r="M456" s="21"/>
      <c r="N456" s="21"/>
      <c r="O456" s="21"/>
      <c r="P456" s="21"/>
      <c r="Q456" s="21"/>
      <c r="R456" s="21"/>
      <c r="S456" s="21"/>
      <c r="T456" s="21"/>
      <c r="U456" s="21"/>
      <c r="V456" s="21"/>
      <c r="W456" s="21"/>
      <c r="X456" s="21"/>
      <c r="Y456" s="21"/>
      <c r="Z456" s="21"/>
      <c r="AA456" s="21"/>
      <c r="AB456" s="21"/>
      <c r="AC456" s="21"/>
      <c r="AD456" s="21"/>
      <c r="AE456" s="21"/>
      <c r="AF456" s="21"/>
      <c r="AG456" s="21"/>
      <c r="AH456" s="21"/>
      <c r="AI456" s="21"/>
      <c r="AJ456" s="21"/>
      <c r="AK456" s="21"/>
      <c r="AL456" s="21"/>
    </row>
    <row r="457" spans="1:38" ht="15.75" x14ac:dyDescent="0.25">
      <c r="A457" s="12"/>
      <c r="B457" s="44"/>
      <c r="C457" s="44"/>
      <c r="D457" s="44"/>
      <c r="E457" s="44"/>
      <c r="F457" s="44"/>
      <c r="G457" s="44"/>
      <c r="H457" s="44"/>
      <c r="I457" s="44"/>
      <c r="J457" s="44"/>
      <c r="K457" s="44"/>
      <c r="L457" s="44"/>
      <c r="M457" s="44"/>
      <c r="N457" s="44"/>
      <c r="O457" s="44"/>
      <c r="P457" s="44"/>
      <c r="Q457" s="44"/>
      <c r="R457" s="44"/>
      <c r="S457" s="44"/>
      <c r="T457" s="44"/>
      <c r="U457" s="44"/>
      <c r="V457" s="44"/>
      <c r="W457" s="44"/>
      <c r="X457" s="44"/>
      <c r="Y457" s="44"/>
      <c r="Z457" s="44"/>
      <c r="AA457" s="44"/>
      <c r="AB457" s="44"/>
      <c r="AC457" s="44"/>
      <c r="AD457" s="44"/>
      <c r="AE457" s="44"/>
      <c r="AF457" s="44"/>
      <c r="AG457" s="44"/>
      <c r="AH457" s="44"/>
      <c r="AI457" s="44"/>
      <c r="AJ457" s="44"/>
      <c r="AK457" s="44"/>
      <c r="AL457" s="44"/>
    </row>
    <row r="458" spans="1:38" x14ac:dyDescent="0.25">
      <c r="A458" s="12"/>
      <c r="B458" s="11"/>
      <c r="C458" s="11"/>
      <c r="D458" s="11"/>
      <c r="E458" s="11"/>
      <c r="F458" s="11"/>
      <c r="G458" s="11"/>
      <c r="H458" s="11"/>
      <c r="I458" s="11"/>
      <c r="J458" s="11"/>
    </row>
    <row r="459" spans="1:38" ht="15.75" thickBot="1" x14ac:dyDescent="0.3">
      <c r="A459" s="12"/>
      <c r="B459" s="59" t="s">
        <v>516</v>
      </c>
      <c r="C459" s="24" t="s">
        <v>252</v>
      </c>
      <c r="D459" s="41">
        <v>2013</v>
      </c>
      <c r="E459" s="41"/>
      <c r="F459" s="24"/>
      <c r="G459" s="24"/>
      <c r="H459" s="41">
        <v>2012</v>
      </c>
      <c r="I459" s="41"/>
      <c r="J459" s="24"/>
    </row>
    <row r="460" spans="1:38" x14ac:dyDescent="0.25">
      <c r="A460" s="12"/>
      <c r="B460" s="24"/>
      <c r="C460" s="24" t="s">
        <v>252</v>
      </c>
      <c r="D460" s="42" t="s">
        <v>481</v>
      </c>
      <c r="E460" s="42"/>
      <c r="F460" s="42"/>
      <c r="G460" s="42"/>
      <c r="H460" s="42"/>
      <c r="I460" s="42"/>
      <c r="J460" s="24"/>
    </row>
    <row r="461" spans="1:38" ht="25.5" x14ac:dyDescent="0.25">
      <c r="A461" s="12"/>
      <c r="B461" s="27" t="s">
        <v>517</v>
      </c>
      <c r="C461" s="28" t="s">
        <v>252</v>
      </c>
      <c r="D461" s="28" t="s">
        <v>264</v>
      </c>
      <c r="E461" s="43">
        <v>27649</v>
      </c>
      <c r="F461" s="30" t="s">
        <v>252</v>
      </c>
      <c r="G461" s="28"/>
      <c r="H461" s="28" t="s">
        <v>264</v>
      </c>
      <c r="I461" s="43">
        <v>43230</v>
      </c>
      <c r="J461" s="30" t="s">
        <v>252</v>
      </c>
    </row>
    <row r="462" spans="1:38" x14ac:dyDescent="0.25">
      <c r="A462" s="12"/>
      <c r="B462" s="37" t="s">
        <v>518</v>
      </c>
      <c r="C462" s="11" t="s">
        <v>252</v>
      </c>
      <c r="D462" s="11"/>
      <c r="E462" s="34" t="s">
        <v>519</v>
      </c>
      <c r="F462" s="15" t="s">
        <v>266</v>
      </c>
      <c r="G462" s="11"/>
      <c r="H462" s="11"/>
      <c r="I462" s="34" t="s">
        <v>520</v>
      </c>
      <c r="J462" s="15" t="s">
        <v>266</v>
      </c>
    </row>
    <row r="463" spans="1:38" ht="26.25" thickBot="1" x14ac:dyDescent="0.3">
      <c r="A463" s="12"/>
      <c r="B463" s="27" t="s">
        <v>521</v>
      </c>
      <c r="C463" s="28" t="s">
        <v>252</v>
      </c>
      <c r="D463" s="28"/>
      <c r="E463" s="29" t="s">
        <v>522</v>
      </c>
      <c r="F463" s="30" t="s">
        <v>266</v>
      </c>
      <c r="G463" s="28"/>
      <c r="H463" s="28"/>
      <c r="I463" s="29" t="s">
        <v>523</v>
      </c>
      <c r="J463" s="30" t="s">
        <v>266</v>
      </c>
    </row>
    <row r="464" spans="1:38" x14ac:dyDescent="0.25">
      <c r="A464" s="12"/>
      <c r="B464" s="31"/>
      <c r="C464" s="31" t="s">
        <v>252</v>
      </c>
      <c r="D464" s="32"/>
      <c r="E464" s="32"/>
      <c r="F464" s="31"/>
      <c r="G464" s="31"/>
      <c r="H464" s="32"/>
      <c r="I464" s="32"/>
      <c r="J464" s="31"/>
    </row>
    <row r="465" spans="1:38" ht="15.75" thickBot="1" x14ac:dyDescent="0.3">
      <c r="A465" s="12"/>
      <c r="B465" s="37" t="s">
        <v>524</v>
      </c>
      <c r="C465" s="24" t="s">
        <v>252</v>
      </c>
      <c r="D465" s="11" t="s">
        <v>264</v>
      </c>
      <c r="E465" s="45">
        <v>25533</v>
      </c>
      <c r="F465" s="15" t="s">
        <v>252</v>
      </c>
      <c r="G465" s="24"/>
      <c r="H465" s="11" t="s">
        <v>264</v>
      </c>
      <c r="I465" s="45">
        <v>35699</v>
      </c>
      <c r="J465" s="15" t="s">
        <v>252</v>
      </c>
    </row>
    <row r="466" spans="1:38" ht="15.75" thickTop="1" x14ac:dyDescent="0.25">
      <c r="A466" s="12"/>
      <c r="B466" s="31"/>
      <c r="C466" s="31" t="s">
        <v>252</v>
      </c>
      <c r="D466" s="38"/>
      <c r="E466" s="38"/>
      <c r="F466" s="31"/>
      <c r="G466" s="31"/>
      <c r="H466" s="38"/>
      <c r="I466" s="38"/>
      <c r="J466" s="31"/>
    </row>
    <row r="467" spans="1:38" ht="15.75" x14ac:dyDescent="0.25">
      <c r="A467" s="12"/>
      <c r="B467" s="44"/>
      <c r="C467" s="44"/>
      <c r="D467" s="44"/>
      <c r="E467" s="44"/>
      <c r="F467" s="44"/>
      <c r="G467" s="44"/>
      <c r="H467" s="44"/>
      <c r="I467" s="44"/>
      <c r="J467" s="44"/>
      <c r="K467" s="44"/>
      <c r="L467" s="44"/>
      <c r="M467" s="44"/>
      <c r="N467" s="44"/>
      <c r="O467" s="44"/>
      <c r="P467" s="44"/>
      <c r="Q467" s="44"/>
      <c r="R467" s="44"/>
      <c r="S467" s="44"/>
      <c r="T467" s="44"/>
      <c r="U467" s="44"/>
      <c r="V467" s="44"/>
      <c r="W467" s="44"/>
      <c r="X467" s="44"/>
      <c r="Y467" s="44"/>
      <c r="Z467" s="44"/>
      <c r="AA467" s="44"/>
      <c r="AB467" s="44"/>
      <c r="AC467" s="44"/>
      <c r="AD467" s="44"/>
      <c r="AE467" s="44"/>
      <c r="AF467" s="44"/>
      <c r="AG467" s="44"/>
      <c r="AH467" s="44"/>
      <c r="AI467" s="44"/>
      <c r="AJ467" s="44"/>
      <c r="AK467" s="44"/>
      <c r="AL467" s="44"/>
    </row>
    <row r="468" spans="1:38" x14ac:dyDescent="0.25">
      <c r="A468" s="12"/>
      <c r="B468" s="11"/>
      <c r="C468" s="11"/>
      <c r="D468" s="11"/>
      <c r="E468" s="11"/>
      <c r="F468" s="11"/>
      <c r="G468" s="11"/>
      <c r="H468" s="11"/>
      <c r="I468" s="11"/>
      <c r="J468" s="11"/>
    </row>
    <row r="469" spans="1:38" ht="15.75" thickBot="1" x14ac:dyDescent="0.3">
      <c r="A469" s="12"/>
      <c r="B469" s="59" t="s">
        <v>525</v>
      </c>
      <c r="C469" s="24" t="s">
        <v>252</v>
      </c>
      <c r="D469" s="41">
        <v>2013</v>
      </c>
      <c r="E469" s="41"/>
      <c r="F469" s="24"/>
      <c r="G469" s="24"/>
      <c r="H469" s="41">
        <v>2012</v>
      </c>
      <c r="I469" s="41"/>
      <c r="J469" s="24"/>
    </row>
    <row r="470" spans="1:38" x14ac:dyDescent="0.25">
      <c r="A470" s="12"/>
      <c r="B470" s="24"/>
      <c r="C470" s="24" t="s">
        <v>252</v>
      </c>
      <c r="D470" s="42" t="s">
        <v>481</v>
      </c>
      <c r="E470" s="42"/>
      <c r="F470" s="42"/>
      <c r="G470" s="42"/>
      <c r="H470" s="42"/>
      <c r="I470" s="42"/>
      <c r="J470" s="24"/>
    </row>
    <row r="471" spans="1:38" ht="25.5" x14ac:dyDescent="0.25">
      <c r="A471" s="12"/>
      <c r="B471" s="27" t="s">
        <v>517</v>
      </c>
      <c r="C471" s="28" t="s">
        <v>252</v>
      </c>
      <c r="D471" s="28" t="s">
        <v>264</v>
      </c>
      <c r="E471" s="43">
        <v>32174</v>
      </c>
      <c r="F471" s="30" t="s">
        <v>252</v>
      </c>
      <c r="G471" s="28"/>
      <c r="H471" s="28" t="s">
        <v>264</v>
      </c>
      <c r="I471" s="43">
        <v>45358</v>
      </c>
      <c r="J471" s="30" t="s">
        <v>252</v>
      </c>
    </row>
    <row r="472" spans="1:38" x14ac:dyDescent="0.25">
      <c r="A472" s="12"/>
      <c r="B472" s="37" t="s">
        <v>518</v>
      </c>
      <c r="C472" s="11" t="s">
        <v>252</v>
      </c>
      <c r="D472" s="11"/>
      <c r="E472" s="34" t="s">
        <v>526</v>
      </c>
      <c r="F472" s="15" t="s">
        <v>266</v>
      </c>
      <c r="G472" s="11"/>
      <c r="H472" s="11"/>
      <c r="I472" s="34" t="s">
        <v>527</v>
      </c>
      <c r="J472" s="15" t="s">
        <v>266</v>
      </c>
    </row>
    <row r="473" spans="1:38" ht="26.25" thickBot="1" x14ac:dyDescent="0.3">
      <c r="A473" s="12"/>
      <c r="B473" s="27" t="s">
        <v>521</v>
      </c>
      <c r="C473" s="28" t="s">
        <v>252</v>
      </c>
      <c r="D473" s="28"/>
      <c r="E473" s="29" t="s">
        <v>528</v>
      </c>
      <c r="F473" s="30" t="s">
        <v>266</v>
      </c>
      <c r="G473" s="28"/>
      <c r="H473" s="28"/>
      <c r="I473" s="29" t="s">
        <v>491</v>
      </c>
      <c r="J473" s="30" t="s">
        <v>266</v>
      </c>
    </row>
    <row r="474" spans="1:38" x14ac:dyDescent="0.25">
      <c r="A474" s="12"/>
      <c r="B474" s="31"/>
      <c r="C474" s="31" t="s">
        <v>252</v>
      </c>
      <c r="D474" s="32"/>
      <c r="E474" s="32"/>
      <c r="F474" s="31"/>
      <c r="G474" s="31"/>
      <c r="H474" s="32"/>
      <c r="I474" s="32"/>
      <c r="J474" s="31"/>
    </row>
    <row r="475" spans="1:38" ht="15.75" thickBot="1" x14ac:dyDescent="0.3">
      <c r="A475" s="12"/>
      <c r="B475" s="37" t="s">
        <v>524</v>
      </c>
      <c r="C475" s="24" t="s">
        <v>252</v>
      </c>
      <c r="D475" s="11" t="s">
        <v>264</v>
      </c>
      <c r="E475" s="45">
        <v>25533</v>
      </c>
      <c r="F475" s="15" t="s">
        <v>252</v>
      </c>
      <c r="G475" s="24"/>
      <c r="H475" s="11" t="s">
        <v>264</v>
      </c>
      <c r="I475" s="45">
        <v>35699</v>
      </c>
      <c r="J475" s="15" t="s">
        <v>252</v>
      </c>
    </row>
    <row r="476" spans="1:38" ht="15.75" thickTop="1" x14ac:dyDescent="0.25">
      <c r="A476" s="12"/>
      <c r="B476" s="31"/>
      <c r="C476" s="31" t="s">
        <v>252</v>
      </c>
      <c r="D476" s="38"/>
      <c r="E476" s="38"/>
      <c r="F476" s="31"/>
      <c r="G476" s="31"/>
      <c r="H476" s="38"/>
      <c r="I476" s="38"/>
      <c r="J476" s="31"/>
    </row>
  </sheetData>
  <mergeCells count="618">
    <mergeCell ref="A455:A476"/>
    <mergeCell ref="B455:AL455"/>
    <mergeCell ref="B456:AL456"/>
    <mergeCell ref="B457:AL457"/>
    <mergeCell ref="B467:AL467"/>
    <mergeCell ref="B343:AL343"/>
    <mergeCell ref="B345:AL345"/>
    <mergeCell ref="B359:AL359"/>
    <mergeCell ref="B369:AL369"/>
    <mergeCell ref="A371:A454"/>
    <mergeCell ref="B371:AL371"/>
    <mergeCell ref="B372:AL372"/>
    <mergeCell ref="B373:AL373"/>
    <mergeCell ref="B453:AL453"/>
    <mergeCell ref="A264:A370"/>
    <mergeCell ref="B264:AL264"/>
    <mergeCell ref="B265:AL265"/>
    <mergeCell ref="B266:AL266"/>
    <mergeCell ref="B280:AL280"/>
    <mergeCell ref="B290:AL290"/>
    <mergeCell ref="B292:AL292"/>
    <mergeCell ref="B306:AL306"/>
    <mergeCell ref="B316:AL316"/>
    <mergeCell ref="B318:AL318"/>
    <mergeCell ref="A170:A210"/>
    <mergeCell ref="B170:AL170"/>
    <mergeCell ref="B171:AL171"/>
    <mergeCell ref="B172:AL172"/>
    <mergeCell ref="A211:A263"/>
    <mergeCell ref="B211:AL211"/>
    <mergeCell ref="B212:AL212"/>
    <mergeCell ref="B213:AL213"/>
    <mergeCell ref="B84:AL84"/>
    <mergeCell ref="B99:AL99"/>
    <mergeCell ref="B114:AL114"/>
    <mergeCell ref="A120:A169"/>
    <mergeCell ref="B120:AL120"/>
    <mergeCell ref="B121:AL121"/>
    <mergeCell ref="B122:AL122"/>
    <mergeCell ref="B146:AL146"/>
    <mergeCell ref="A38:A119"/>
    <mergeCell ref="B38:AL38"/>
    <mergeCell ref="B39:AL39"/>
    <mergeCell ref="B40:AL40"/>
    <mergeCell ref="B41:AL41"/>
    <mergeCell ref="B58:AL58"/>
    <mergeCell ref="B75:AL75"/>
    <mergeCell ref="B81:AL81"/>
    <mergeCell ref="B82:AL82"/>
    <mergeCell ref="B83:AL83"/>
    <mergeCell ref="D470:I470"/>
    <mergeCell ref="A1:A2"/>
    <mergeCell ref="B1:AL1"/>
    <mergeCell ref="B2:AL2"/>
    <mergeCell ref="B3:AL3"/>
    <mergeCell ref="A4:A37"/>
    <mergeCell ref="B4:AL4"/>
    <mergeCell ref="B5:AL5"/>
    <mergeCell ref="B6:AL6"/>
    <mergeCell ref="B35:AL35"/>
    <mergeCell ref="AE437:AH437"/>
    <mergeCell ref="AI437:AL437"/>
    <mergeCell ref="D459:E459"/>
    <mergeCell ref="H459:I459"/>
    <mergeCell ref="D460:I460"/>
    <mergeCell ref="D469:E469"/>
    <mergeCell ref="H469:I469"/>
    <mergeCell ref="AA435:AD435"/>
    <mergeCell ref="AE435:AH435"/>
    <mergeCell ref="AI435:AL435"/>
    <mergeCell ref="C437:F437"/>
    <mergeCell ref="G437:J437"/>
    <mergeCell ref="K437:N437"/>
    <mergeCell ref="O437:R437"/>
    <mergeCell ref="S437:V437"/>
    <mergeCell ref="W437:Z437"/>
    <mergeCell ref="AA437:AD437"/>
    <mergeCell ref="C435:F435"/>
    <mergeCell ref="G435:J435"/>
    <mergeCell ref="K435:N435"/>
    <mergeCell ref="O435:R435"/>
    <mergeCell ref="S435:V435"/>
    <mergeCell ref="W435:Z435"/>
    <mergeCell ref="AI425:AL425"/>
    <mergeCell ref="C427:F427"/>
    <mergeCell ref="G427:J427"/>
    <mergeCell ref="K427:N427"/>
    <mergeCell ref="O427:R427"/>
    <mergeCell ref="S427:V427"/>
    <mergeCell ref="W427:Z427"/>
    <mergeCell ref="AA427:AD427"/>
    <mergeCell ref="AE427:AH427"/>
    <mergeCell ref="AI427:AL427"/>
    <mergeCell ref="AE417:AH417"/>
    <mergeCell ref="AI417:AL417"/>
    <mergeCell ref="C425:F425"/>
    <mergeCell ref="G425:J425"/>
    <mergeCell ref="K425:N425"/>
    <mergeCell ref="O425:R425"/>
    <mergeCell ref="S425:V425"/>
    <mergeCell ref="W425:Z425"/>
    <mergeCell ref="AA425:AD425"/>
    <mergeCell ref="AE425:AH425"/>
    <mergeCell ref="AA400:AD400"/>
    <mergeCell ref="AE400:AH400"/>
    <mergeCell ref="AI400:AL400"/>
    <mergeCell ref="C417:F417"/>
    <mergeCell ref="G417:J417"/>
    <mergeCell ref="K417:N417"/>
    <mergeCell ref="O417:R417"/>
    <mergeCell ref="S417:V417"/>
    <mergeCell ref="W417:Z417"/>
    <mergeCell ref="AA417:AD417"/>
    <mergeCell ref="C400:F400"/>
    <mergeCell ref="G400:J400"/>
    <mergeCell ref="K400:N400"/>
    <mergeCell ref="O400:R400"/>
    <mergeCell ref="S400:V400"/>
    <mergeCell ref="W400:Z400"/>
    <mergeCell ref="AI390:AL390"/>
    <mergeCell ref="C398:F398"/>
    <mergeCell ref="G398:J398"/>
    <mergeCell ref="K398:N398"/>
    <mergeCell ref="O398:R398"/>
    <mergeCell ref="S398:V398"/>
    <mergeCell ref="W398:Z398"/>
    <mergeCell ref="AA398:AD398"/>
    <mergeCell ref="AE398:AH398"/>
    <mergeCell ref="AI398:AL398"/>
    <mergeCell ref="AE388:AH388"/>
    <mergeCell ref="AI388:AL388"/>
    <mergeCell ref="C390:F390"/>
    <mergeCell ref="G390:J390"/>
    <mergeCell ref="K390:N390"/>
    <mergeCell ref="O390:R390"/>
    <mergeCell ref="S390:V390"/>
    <mergeCell ref="W390:Z390"/>
    <mergeCell ref="AA390:AD390"/>
    <mergeCell ref="AE390:AH390"/>
    <mergeCell ref="AA380:AD380"/>
    <mergeCell ref="AE380:AH380"/>
    <mergeCell ref="AI380:AL380"/>
    <mergeCell ref="C388:F388"/>
    <mergeCell ref="G388:J388"/>
    <mergeCell ref="K388:N388"/>
    <mergeCell ref="O388:R388"/>
    <mergeCell ref="S388:V388"/>
    <mergeCell ref="W388:Z388"/>
    <mergeCell ref="AA388:AD388"/>
    <mergeCell ref="AI375:AI377"/>
    <mergeCell ref="AJ375:AK377"/>
    <mergeCell ref="AL375:AL377"/>
    <mergeCell ref="D378:AK378"/>
    <mergeCell ref="C380:F380"/>
    <mergeCell ref="G380:J380"/>
    <mergeCell ref="K380:N380"/>
    <mergeCell ref="O380:R380"/>
    <mergeCell ref="S380:V380"/>
    <mergeCell ref="W380:Z380"/>
    <mergeCell ref="AD375:AD377"/>
    <mergeCell ref="AE375:AE377"/>
    <mergeCell ref="AF375:AG375"/>
    <mergeCell ref="AF376:AG376"/>
    <mergeCell ref="AF377:AG377"/>
    <mergeCell ref="AH375:AH377"/>
    <mergeCell ref="W375:W377"/>
    <mergeCell ref="X375:Y377"/>
    <mergeCell ref="Z375:Z377"/>
    <mergeCell ref="AA375:AA377"/>
    <mergeCell ref="AB375:AC375"/>
    <mergeCell ref="AB376:AC376"/>
    <mergeCell ref="AB377:AC377"/>
    <mergeCell ref="R375:R377"/>
    <mergeCell ref="S375:S377"/>
    <mergeCell ref="T375:U375"/>
    <mergeCell ref="T376:U376"/>
    <mergeCell ref="T377:U377"/>
    <mergeCell ref="V375:V377"/>
    <mergeCell ref="L375:M377"/>
    <mergeCell ref="N375:N377"/>
    <mergeCell ref="O375:O377"/>
    <mergeCell ref="P375:Q375"/>
    <mergeCell ref="P376:Q376"/>
    <mergeCell ref="P377:Q377"/>
    <mergeCell ref="G375:G377"/>
    <mergeCell ref="H375:I375"/>
    <mergeCell ref="H376:I376"/>
    <mergeCell ref="H377:I377"/>
    <mergeCell ref="J375:J377"/>
    <mergeCell ref="K375:K377"/>
    <mergeCell ref="B375:B377"/>
    <mergeCell ref="C375:C377"/>
    <mergeCell ref="D375:E375"/>
    <mergeCell ref="D376:E376"/>
    <mergeCell ref="D377:E377"/>
    <mergeCell ref="F375:F377"/>
    <mergeCell ref="B361:B362"/>
    <mergeCell ref="C361:C362"/>
    <mergeCell ref="D361:E361"/>
    <mergeCell ref="D362:E362"/>
    <mergeCell ref="F361:F362"/>
    <mergeCell ref="D363:E363"/>
    <mergeCell ref="O348:O350"/>
    <mergeCell ref="P348:Q348"/>
    <mergeCell ref="P349:Q349"/>
    <mergeCell ref="P350:Q350"/>
    <mergeCell ref="R348:R350"/>
    <mergeCell ref="D351:Q351"/>
    <mergeCell ref="H349:I349"/>
    <mergeCell ref="H350:I350"/>
    <mergeCell ref="J348:J350"/>
    <mergeCell ref="K348:K350"/>
    <mergeCell ref="L348:M350"/>
    <mergeCell ref="N348:N350"/>
    <mergeCell ref="D337:E337"/>
    <mergeCell ref="D347:Q347"/>
    <mergeCell ref="B348:B350"/>
    <mergeCell ref="C348:C350"/>
    <mergeCell ref="D348:E348"/>
    <mergeCell ref="D349:E349"/>
    <mergeCell ref="D350:E350"/>
    <mergeCell ref="F348:F350"/>
    <mergeCell ref="G348:G350"/>
    <mergeCell ref="H348:I348"/>
    <mergeCell ref="R322:R324"/>
    <mergeCell ref="D325:Q325"/>
    <mergeCell ref="B335:B336"/>
    <mergeCell ref="C335:C336"/>
    <mergeCell ref="D335:E335"/>
    <mergeCell ref="D336:E336"/>
    <mergeCell ref="F335:F336"/>
    <mergeCell ref="B333:AL333"/>
    <mergeCell ref="L322:M324"/>
    <mergeCell ref="N322:N324"/>
    <mergeCell ref="O322:O324"/>
    <mergeCell ref="P322:Q322"/>
    <mergeCell ref="P323:Q323"/>
    <mergeCell ref="P324:Q324"/>
    <mergeCell ref="G322:G324"/>
    <mergeCell ref="H322:I322"/>
    <mergeCell ref="H323:I323"/>
    <mergeCell ref="H324:I324"/>
    <mergeCell ref="J322:J324"/>
    <mergeCell ref="K322:K324"/>
    <mergeCell ref="B322:B324"/>
    <mergeCell ref="C322:C324"/>
    <mergeCell ref="D322:E322"/>
    <mergeCell ref="D323:E323"/>
    <mergeCell ref="D324:E324"/>
    <mergeCell ref="F322:F324"/>
    <mergeCell ref="K308:K309"/>
    <mergeCell ref="L308:M308"/>
    <mergeCell ref="L309:M309"/>
    <mergeCell ref="N308:N309"/>
    <mergeCell ref="D310:M310"/>
    <mergeCell ref="D321:Q321"/>
    <mergeCell ref="B319:AL319"/>
    <mergeCell ref="R295:R297"/>
    <mergeCell ref="D298:Q298"/>
    <mergeCell ref="B308:B309"/>
    <mergeCell ref="C308:C309"/>
    <mergeCell ref="D308:E309"/>
    <mergeCell ref="F308:F309"/>
    <mergeCell ref="G308:G309"/>
    <mergeCell ref="H308:I308"/>
    <mergeCell ref="H309:I309"/>
    <mergeCell ref="J308:J309"/>
    <mergeCell ref="K295:K297"/>
    <mergeCell ref="L295:M297"/>
    <mergeCell ref="N295:N297"/>
    <mergeCell ref="O295:O297"/>
    <mergeCell ref="P295:Q295"/>
    <mergeCell ref="P296:Q296"/>
    <mergeCell ref="P297:Q297"/>
    <mergeCell ref="F295:F297"/>
    <mergeCell ref="G295:G297"/>
    <mergeCell ref="H295:I295"/>
    <mergeCell ref="H296:I296"/>
    <mergeCell ref="H297:I297"/>
    <mergeCell ref="J295:J297"/>
    <mergeCell ref="L282:M282"/>
    <mergeCell ref="L283:M283"/>
    <mergeCell ref="N282:N283"/>
    <mergeCell ref="D284:M284"/>
    <mergeCell ref="D294:Q294"/>
    <mergeCell ref="B295:B297"/>
    <mergeCell ref="C295:C297"/>
    <mergeCell ref="D295:E295"/>
    <mergeCell ref="D296:E296"/>
    <mergeCell ref="D297:E297"/>
    <mergeCell ref="D272:Q272"/>
    <mergeCell ref="B282:B283"/>
    <mergeCell ref="C282:C283"/>
    <mergeCell ref="D282:E283"/>
    <mergeCell ref="F282:F283"/>
    <mergeCell ref="G282:G283"/>
    <mergeCell ref="H282:I282"/>
    <mergeCell ref="H283:I283"/>
    <mergeCell ref="J282:J283"/>
    <mergeCell ref="K282:K283"/>
    <mergeCell ref="N269:N271"/>
    <mergeCell ref="O269:O271"/>
    <mergeCell ref="P269:Q269"/>
    <mergeCell ref="P270:Q270"/>
    <mergeCell ref="P271:Q271"/>
    <mergeCell ref="R269:R271"/>
    <mergeCell ref="H269:I269"/>
    <mergeCell ref="H270:I270"/>
    <mergeCell ref="H271:I271"/>
    <mergeCell ref="J269:J271"/>
    <mergeCell ref="K269:K271"/>
    <mergeCell ref="L269:M271"/>
    <mergeCell ref="R221:R222"/>
    <mergeCell ref="D223:Q223"/>
    <mergeCell ref="D268:Q268"/>
    <mergeCell ref="B269:B271"/>
    <mergeCell ref="C269:C271"/>
    <mergeCell ref="D269:E269"/>
    <mergeCell ref="D270:E270"/>
    <mergeCell ref="D271:E271"/>
    <mergeCell ref="F269:F271"/>
    <mergeCell ref="G269:G271"/>
    <mergeCell ref="K221:K222"/>
    <mergeCell ref="L221:M221"/>
    <mergeCell ref="L222:M222"/>
    <mergeCell ref="N221:N222"/>
    <mergeCell ref="O221:O222"/>
    <mergeCell ref="P221:Q221"/>
    <mergeCell ref="P222:Q222"/>
    <mergeCell ref="R215:R220"/>
    <mergeCell ref="B221:B222"/>
    <mergeCell ref="C221:C222"/>
    <mergeCell ref="D221:E221"/>
    <mergeCell ref="D222:E222"/>
    <mergeCell ref="F221:F222"/>
    <mergeCell ref="G221:G222"/>
    <mergeCell ref="H221:I221"/>
    <mergeCell ref="H222:I222"/>
    <mergeCell ref="J221:J222"/>
    <mergeCell ref="K215:K220"/>
    <mergeCell ref="L215:Q215"/>
    <mergeCell ref="L216:Q216"/>
    <mergeCell ref="L217:Q217"/>
    <mergeCell ref="L218:Q218"/>
    <mergeCell ref="L219:Q219"/>
    <mergeCell ref="L220:Q220"/>
    <mergeCell ref="D182:M182"/>
    <mergeCell ref="B215:B220"/>
    <mergeCell ref="C215:C220"/>
    <mergeCell ref="D215:I215"/>
    <mergeCell ref="D216:I216"/>
    <mergeCell ref="D217:I217"/>
    <mergeCell ref="D218:I218"/>
    <mergeCell ref="D219:I219"/>
    <mergeCell ref="D220:I220"/>
    <mergeCell ref="J215:J220"/>
    <mergeCell ref="H180:I180"/>
    <mergeCell ref="H181:I181"/>
    <mergeCell ref="J174:J181"/>
    <mergeCell ref="K174:K181"/>
    <mergeCell ref="L174:M181"/>
    <mergeCell ref="N174:N181"/>
    <mergeCell ref="D180:E180"/>
    <mergeCell ref="D181:E181"/>
    <mergeCell ref="F174:F181"/>
    <mergeCell ref="G174:G181"/>
    <mergeCell ref="H174:I174"/>
    <mergeCell ref="H175:I175"/>
    <mergeCell ref="H176:I176"/>
    <mergeCell ref="H177:I177"/>
    <mergeCell ref="H178:I178"/>
    <mergeCell ref="H179:I179"/>
    <mergeCell ref="V150:V153"/>
    <mergeCell ref="D154:U154"/>
    <mergeCell ref="B174:B181"/>
    <mergeCell ref="C174:C181"/>
    <mergeCell ref="D174:E174"/>
    <mergeCell ref="D175:E175"/>
    <mergeCell ref="D176:E176"/>
    <mergeCell ref="D177:E177"/>
    <mergeCell ref="D178:E178"/>
    <mergeCell ref="D179:E179"/>
    <mergeCell ref="R150:R153"/>
    <mergeCell ref="S150:S153"/>
    <mergeCell ref="T150:U150"/>
    <mergeCell ref="T151:U151"/>
    <mergeCell ref="T152:U152"/>
    <mergeCell ref="T153:U153"/>
    <mergeCell ref="N150:N153"/>
    <mergeCell ref="O150:O153"/>
    <mergeCell ref="P150:Q150"/>
    <mergeCell ref="P151:Q151"/>
    <mergeCell ref="P152:Q152"/>
    <mergeCell ref="P153:Q153"/>
    <mergeCell ref="J150:J153"/>
    <mergeCell ref="K150:K153"/>
    <mergeCell ref="L150:M150"/>
    <mergeCell ref="L151:M151"/>
    <mergeCell ref="L152:M152"/>
    <mergeCell ref="L153:M153"/>
    <mergeCell ref="F150:F153"/>
    <mergeCell ref="G150:G153"/>
    <mergeCell ref="H150:I150"/>
    <mergeCell ref="H151:I151"/>
    <mergeCell ref="H152:I152"/>
    <mergeCell ref="H153:I153"/>
    <mergeCell ref="B150:B153"/>
    <mergeCell ref="C150:C153"/>
    <mergeCell ref="D150:E150"/>
    <mergeCell ref="D151:E151"/>
    <mergeCell ref="D152:E152"/>
    <mergeCell ref="D153:E153"/>
    <mergeCell ref="V126:V129"/>
    <mergeCell ref="D130:U130"/>
    <mergeCell ref="B148:B149"/>
    <mergeCell ref="C148:C149"/>
    <mergeCell ref="D148:M149"/>
    <mergeCell ref="N148:N149"/>
    <mergeCell ref="O148:O149"/>
    <mergeCell ref="P148:U148"/>
    <mergeCell ref="P149:U149"/>
    <mergeCell ref="V148:V149"/>
    <mergeCell ref="R126:R129"/>
    <mergeCell ref="S126:S129"/>
    <mergeCell ref="T126:U126"/>
    <mergeCell ref="T127:U127"/>
    <mergeCell ref="T128:U128"/>
    <mergeCell ref="T129:U129"/>
    <mergeCell ref="N126:N129"/>
    <mergeCell ref="O126:O129"/>
    <mergeCell ref="P126:Q126"/>
    <mergeCell ref="P127:Q127"/>
    <mergeCell ref="P128:Q128"/>
    <mergeCell ref="P129:Q129"/>
    <mergeCell ref="J126:J129"/>
    <mergeCell ref="K126:K129"/>
    <mergeCell ref="L126:M126"/>
    <mergeCell ref="L127:M127"/>
    <mergeCell ref="L128:M128"/>
    <mergeCell ref="L129:M129"/>
    <mergeCell ref="F126:F129"/>
    <mergeCell ref="G126:G129"/>
    <mergeCell ref="H126:I126"/>
    <mergeCell ref="H127:I127"/>
    <mergeCell ref="H128:I128"/>
    <mergeCell ref="H129:I129"/>
    <mergeCell ref="B126:B129"/>
    <mergeCell ref="C126:C129"/>
    <mergeCell ref="D126:E126"/>
    <mergeCell ref="D127:E127"/>
    <mergeCell ref="D128:E128"/>
    <mergeCell ref="D129:E129"/>
    <mergeCell ref="AD102:AD104"/>
    <mergeCell ref="D105:AC105"/>
    <mergeCell ref="B124:B125"/>
    <mergeCell ref="C124:C125"/>
    <mergeCell ref="D124:M125"/>
    <mergeCell ref="N124:N125"/>
    <mergeCell ref="O124:O125"/>
    <mergeCell ref="P124:U124"/>
    <mergeCell ref="P125:U125"/>
    <mergeCell ref="V124:V125"/>
    <mergeCell ref="X102:Y102"/>
    <mergeCell ref="X103:Y103"/>
    <mergeCell ref="X104:Y104"/>
    <mergeCell ref="Z102:Z104"/>
    <mergeCell ref="AA102:AA104"/>
    <mergeCell ref="AB102:AC102"/>
    <mergeCell ref="AB103:AC103"/>
    <mergeCell ref="AB104:AC104"/>
    <mergeCell ref="S102:S104"/>
    <mergeCell ref="T102:U102"/>
    <mergeCell ref="T103:U103"/>
    <mergeCell ref="T104:U104"/>
    <mergeCell ref="V102:V104"/>
    <mergeCell ref="W102:W104"/>
    <mergeCell ref="N102:N104"/>
    <mergeCell ref="O102:O104"/>
    <mergeCell ref="P102:Q102"/>
    <mergeCell ref="P103:Q103"/>
    <mergeCell ref="P104:Q104"/>
    <mergeCell ref="R102:R104"/>
    <mergeCell ref="H102:I102"/>
    <mergeCell ref="H103:I103"/>
    <mergeCell ref="H104:I104"/>
    <mergeCell ref="J102:J104"/>
    <mergeCell ref="K102:K104"/>
    <mergeCell ref="L102:M102"/>
    <mergeCell ref="L103:M103"/>
    <mergeCell ref="L104:M104"/>
    <mergeCell ref="AD87:AD89"/>
    <mergeCell ref="D90:AC90"/>
    <mergeCell ref="D101:AC101"/>
    <mergeCell ref="B102:B104"/>
    <mergeCell ref="C102:C104"/>
    <mergeCell ref="D102:E102"/>
    <mergeCell ref="D103:E103"/>
    <mergeCell ref="D104:E104"/>
    <mergeCell ref="F102:F104"/>
    <mergeCell ref="G102:G104"/>
    <mergeCell ref="X87:Y87"/>
    <mergeCell ref="X88:Y88"/>
    <mergeCell ref="X89:Y89"/>
    <mergeCell ref="Z87:Z89"/>
    <mergeCell ref="AA87:AA89"/>
    <mergeCell ref="AB87:AC87"/>
    <mergeCell ref="AB88:AC88"/>
    <mergeCell ref="AB89:AC89"/>
    <mergeCell ref="S87:S89"/>
    <mergeCell ref="T87:U87"/>
    <mergeCell ref="T88:U88"/>
    <mergeCell ref="T89:U89"/>
    <mergeCell ref="V87:V89"/>
    <mergeCell ref="W87:W89"/>
    <mergeCell ref="N87:N89"/>
    <mergeCell ref="O87:O89"/>
    <mergeCell ref="P87:Q87"/>
    <mergeCell ref="P88:Q88"/>
    <mergeCell ref="P89:Q89"/>
    <mergeCell ref="R87:R89"/>
    <mergeCell ref="H88:I88"/>
    <mergeCell ref="H89:I89"/>
    <mergeCell ref="J87:J89"/>
    <mergeCell ref="K87:K89"/>
    <mergeCell ref="L87:M87"/>
    <mergeCell ref="L88:M88"/>
    <mergeCell ref="L89:M89"/>
    <mergeCell ref="D64:AC64"/>
    <mergeCell ref="D86:AC86"/>
    <mergeCell ref="B87:B89"/>
    <mergeCell ref="C87:C89"/>
    <mergeCell ref="D87:E87"/>
    <mergeCell ref="D88:E88"/>
    <mergeCell ref="D89:E89"/>
    <mergeCell ref="F87:F89"/>
    <mergeCell ref="G87:G89"/>
    <mergeCell ref="H87:I87"/>
    <mergeCell ref="Z61:Z63"/>
    <mergeCell ref="AA61:AA63"/>
    <mergeCell ref="AB61:AC61"/>
    <mergeCell ref="AB62:AC62"/>
    <mergeCell ref="AB63:AC63"/>
    <mergeCell ref="AD61:AD63"/>
    <mergeCell ref="S61:S63"/>
    <mergeCell ref="T61:U63"/>
    <mergeCell ref="V61:V63"/>
    <mergeCell ref="W61:W63"/>
    <mergeCell ref="X61:Y61"/>
    <mergeCell ref="X62:Y62"/>
    <mergeCell ref="X63:Y63"/>
    <mergeCell ref="N61:N63"/>
    <mergeCell ref="O61:O63"/>
    <mergeCell ref="P61:Q61"/>
    <mergeCell ref="P62:Q62"/>
    <mergeCell ref="P63:Q63"/>
    <mergeCell ref="R61:R63"/>
    <mergeCell ref="H63:I63"/>
    <mergeCell ref="J61:J63"/>
    <mergeCell ref="K61:K63"/>
    <mergeCell ref="L61:M61"/>
    <mergeCell ref="L62:M62"/>
    <mergeCell ref="L63:M63"/>
    <mergeCell ref="D60:AC60"/>
    <mergeCell ref="B61:B63"/>
    <mergeCell ref="C61:C63"/>
    <mergeCell ref="D61:E61"/>
    <mergeCell ref="D62:E62"/>
    <mergeCell ref="D63:E63"/>
    <mergeCell ref="F61:F63"/>
    <mergeCell ref="G61:G63"/>
    <mergeCell ref="H61:I61"/>
    <mergeCell ref="H62:I62"/>
    <mergeCell ref="AA44:AA46"/>
    <mergeCell ref="AB44:AC44"/>
    <mergeCell ref="AB45:AC45"/>
    <mergeCell ref="AB46:AC46"/>
    <mergeCell ref="AD44:AD46"/>
    <mergeCell ref="D47:AC47"/>
    <mergeCell ref="V44:V46"/>
    <mergeCell ref="W44:W46"/>
    <mergeCell ref="X44:Y44"/>
    <mergeCell ref="X45:Y45"/>
    <mergeCell ref="X46:Y46"/>
    <mergeCell ref="Z44:Z46"/>
    <mergeCell ref="P44:Q44"/>
    <mergeCell ref="P45:Q45"/>
    <mergeCell ref="P46:Q46"/>
    <mergeCell ref="R44:R46"/>
    <mergeCell ref="S44:S46"/>
    <mergeCell ref="T44:U46"/>
    <mergeCell ref="K44:K46"/>
    <mergeCell ref="L44:M44"/>
    <mergeCell ref="L45:M45"/>
    <mergeCell ref="L46:M46"/>
    <mergeCell ref="N44:N46"/>
    <mergeCell ref="O44:O46"/>
    <mergeCell ref="F44:F46"/>
    <mergeCell ref="G44:G46"/>
    <mergeCell ref="H44:I44"/>
    <mergeCell ref="H45:I45"/>
    <mergeCell ref="H46:I46"/>
    <mergeCell ref="J44:J46"/>
    <mergeCell ref="H8:I8"/>
    <mergeCell ref="H9:I9"/>
    <mergeCell ref="J8:J9"/>
    <mergeCell ref="D10:I10"/>
    <mergeCell ref="D43:AC43"/>
    <mergeCell ref="B44:B46"/>
    <mergeCell ref="C44:C46"/>
    <mergeCell ref="D44:E44"/>
    <mergeCell ref="D45:E45"/>
    <mergeCell ref="D46:E46"/>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6" width="3.7109375" customWidth="1"/>
    <col min="7" max="7" width="17.42578125" customWidth="1"/>
    <col min="8" max="8" width="3.42578125" customWidth="1"/>
    <col min="9" max="9" width="10.85546875" customWidth="1"/>
    <col min="10" max="10" width="3.7109375" customWidth="1"/>
  </cols>
  <sheetData>
    <row r="1" spans="1:10" ht="15" customHeight="1" x14ac:dyDescent="0.25">
      <c r="A1" s="7" t="s">
        <v>8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0</v>
      </c>
      <c r="B3" s="18" t="s">
        <v>7</v>
      </c>
      <c r="C3" s="18"/>
      <c r="D3" s="18"/>
      <c r="E3" s="18"/>
      <c r="F3" s="18"/>
      <c r="G3" s="18"/>
      <c r="H3" s="18"/>
      <c r="I3" s="18"/>
      <c r="J3" s="18"/>
    </row>
    <row r="4" spans="1:10" ht="15" customHeight="1" x14ac:dyDescent="0.25">
      <c r="A4" s="12" t="s">
        <v>841</v>
      </c>
      <c r="B4" s="18" t="s">
        <v>7</v>
      </c>
      <c r="C4" s="18"/>
      <c r="D4" s="18"/>
      <c r="E4" s="18"/>
      <c r="F4" s="18"/>
      <c r="G4" s="18"/>
      <c r="H4" s="18"/>
      <c r="I4" s="18"/>
      <c r="J4" s="18"/>
    </row>
    <row r="5" spans="1:10" ht="25.5" customHeight="1" x14ac:dyDescent="0.25">
      <c r="A5" s="12"/>
      <c r="B5" s="21" t="s">
        <v>532</v>
      </c>
      <c r="C5" s="21"/>
      <c r="D5" s="21"/>
      <c r="E5" s="21"/>
      <c r="F5" s="21"/>
      <c r="G5" s="21"/>
      <c r="H5" s="21"/>
      <c r="I5" s="21"/>
      <c r="J5" s="21"/>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59" t="s">
        <v>533</v>
      </c>
      <c r="C8" s="24" t="s">
        <v>252</v>
      </c>
      <c r="D8" s="41">
        <v>2013</v>
      </c>
      <c r="E8" s="41"/>
      <c r="F8" s="24"/>
      <c r="G8" s="24"/>
      <c r="H8" s="41">
        <v>2012</v>
      </c>
      <c r="I8" s="41"/>
      <c r="J8" s="24"/>
    </row>
    <row r="9" spans="1:10" x14ac:dyDescent="0.25">
      <c r="A9" s="12"/>
      <c r="B9" s="24"/>
      <c r="C9" s="24" t="s">
        <v>252</v>
      </c>
      <c r="D9" s="42" t="s">
        <v>481</v>
      </c>
      <c r="E9" s="42"/>
      <c r="F9" s="42"/>
      <c r="G9" s="42"/>
      <c r="H9" s="42"/>
      <c r="I9" s="42"/>
      <c r="J9" s="24"/>
    </row>
    <row r="10" spans="1:10" x14ac:dyDescent="0.25">
      <c r="A10" s="12"/>
      <c r="B10" s="27" t="s">
        <v>534</v>
      </c>
      <c r="C10" s="28" t="s">
        <v>252</v>
      </c>
      <c r="D10" s="28" t="s">
        <v>264</v>
      </c>
      <c r="E10" s="43">
        <v>14169</v>
      </c>
      <c r="F10" s="30" t="s">
        <v>252</v>
      </c>
      <c r="G10" s="28"/>
      <c r="H10" s="28" t="s">
        <v>264</v>
      </c>
      <c r="I10" s="43">
        <v>12376</v>
      </c>
      <c r="J10" s="30" t="s">
        <v>252</v>
      </c>
    </row>
    <row r="11" spans="1:10" x14ac:dyDescent="0.25">
      <c r="A11" s="12"/>
      <c r="B11" s="37" t="s">
        <v>535</v>
      </c>
      <c r="C11" s="11" t="s">
        <v>252</v>
      </c>
      <c r="D11" s="11"/>
      <c r="E11" s="34" t="s">
        <v>536</v>
      </c>
      <c r="F11" s="15" t="s">
        <v>266</v>
      </c>
      <c r="G11" s="11"/>
      <c r="H11" s="11"/>
      <c r="I11" s="45">
        <v>3796</v>
      </c>
      <c r="J11" s="15" t="s">
        <v>252</v>
      </c>
    </row>
    <row r="12" spans="1:10" ht="15.75" thickBot="1" x14ac:dyDescent="0.3">
      <c r="A12" s="12"/>
      <c r="B12" s="27" t="s">
        <v>537</v>
      </c>
      <c r="C12" s="28" t="s">
        <v>252</v>
      </c>
      <c r="D12" s="28"/>
      <c r="E12" s="29" t="s">
        <v>538</v>
      </c>
      <c r="F12" s="30" t="s">
        <v>266</v>
      </c>
      <c r="G12" s="28"/>
      <c r="H12" s="28"/>
      <c r="I12" s="29" t="s">
        <v>539</v>
      </c>
      <c r="J12" s="30" t="s">
        <v>266</v>
      </c>
    </row>
    <row r="13" spans="1:10" x14ac:dyDescent="0.25">
      <c r="A13" s="12"/>
      <c r="B13" s="31"/>
      <c r="C13" s="31" t="s">
        <v>252</v>
      </c>
      <c r="D13" s="32"/>
      <c r="E13" s="32"/>
      <c r="F13" s="31"/>
      <c r="G13" s="31"/>
      <c r="H13" s="32"/>
      <c r="I13" s="32"/>
      <c r="J13" s="31"/>
    </row>
    <row r="14" spans="1:10" ht="15.75" thickBot="1" x14ac:dyDescent="0.3">
      <c r="A14" s="12"/>
      <c r="B14" s="37" t="s">
        <v>540</v>
      </c>
      <c r="C14" s="24" t="s">
        <v>252</v>
      </c>
      <c r="D14" s="11" t="s">
        <v>264</v>
      </c>
      <c r="E14" s="45">
        <v>11038</v>
      </c>
      <c r="F14" s="15" t="s">
        <v>252</v>
      </c>
      <c r="G14" s="24"/>
      <c r="H14" s="11" t="s">
        <v>264</v>
      </c>
      <c r="I14" s="45">
        <v>12306</v>
      </c>
      <c r="J14" s="15" t="s">
        <v>252</v>
      </c>
    </row>
    <row r="15" spans="1:10" ht="15.75" thickTop="1" x14ac:dyDescent="0.25">
      <c r="A15" s="12"/>
      <c r="B15" s="31"/>
      <c r="C15" s="31" t="s">
        <v>252</v>
      </c>
      <c r="D15" s="38"/>
      <c r="E15" s="38"/>
      <c r="F15" s="31"/>
      <c r="G15" s="31"/>
      <c r="H15" s="38"/>
      <c r="I15" s="38"/>
      <c r="J15" s="31"/>
    </row>
    <row r="16" spans="1:10" ht="15.75" x14ac:dyDescent="0.25">
      <c r="A16" s="12"/>
      <c r="B16" s="44"/>
      <c r="C16" s="44"/>
      <c r="D16" s="44"/>
      <c r="E16" s="44"/>
      <c r="F16" s="44"/>
      <c r="G16" s="44"/>
      <c r="H16" s="44"/>
      <c r="I16" s="44"/>
      <c r="J16" s="44"/>
    </row>
    <row r="17" spans="1:10" x14ac:dyDescent="0.25">
      <c r="A17" s="12"/>
      <c r="B17" s="11"/>
      <c r="C17" s="11"/>
      <c r="D17" s="11"/>
      <c r="E17" s="11"/>
      <c r="F17" s="11"/>
      <c r="G17" s="11"/>
      <c r="H17" s="11"/>
      <c r="I17" s="11"/>
      <c r="J17" s="11"/>
    </row>
    <row r="18" spans="1:10" ht="15.75" thickBot="1" x14ac:dyDescent="0.3">
      <c r="A18" s="12"/>
      <c r="B18" s="59" t="s">
        <v>541</v>
      </c>
      <c r="C18" s="24" t="s">
        <v>252</v>
      </c>
      <c r="D18" s="41">
        <v>2013</v>
      </c>
      <c r="E18" s="41"/>
      <c r="F18" s="24"/>
      <c r="G18" s="24"/>
      <c r="H18" s="41">
        <v>2012</v>
      </c>
      <c r="I18" s="41"/>
      <c r="J18" s="24"/>
    </row>
    <row r="19" spans="1:10" x14ac:dyDescent="0.25">
      <c r="A19" s="12"/>
      <c r="B19" s="24"/>
      <c r="C19" s="24" t="s">
        <v>252</v>
      </c>
      <c r="D19" s="42" t="s">
        <v>481</v>
      </c>
      <c r="E19" s="42"/>
      <c r="F19" s="42"/>
      <c r="G19" s="42"/>
      <c r="H19" s="42"/>
      <c r="I19" s="42"/>
      <c r="J19" s="24"/>
    </row>
    <row r="20" spans="1:10" x14ac:dyDescent="0.25">
      <c r="A20" s="12"/>
      <c r="B20" s="27" t="s">
        <v>534</v>
      </c>
      <c r="C20" s="28" t="s">
        <v>252</v>
      </c>
      <c r="D20" s="28" t="s">
        <v>264</v>
      </c>
      <c r="E20" s="43">
        <v>12343</v>
      </c>
      <c r="F20" s="30" t="s">
        <v>252</v>
      </c>
      <c r="G20" s="28"/>
      <c r="H20" s="28" t="s">
        <v>264</v>
      </c>
      <c r="I20" s="43">
        <v>13077</v>
      </c>
      <c r="J20" s="30" t="s">
        <v>252</v>
      </c>
    </row>
    <row r="21" spans="1:10" x14ac:dyDescent="0.25">
      <c r="A21" s="12"/>
      <c r="B21" s="37" t="s">
        <v>535</v>
      </c>
      <c r="C21" s="11" t="s">
        <v>252</v>
      </c>
      <c r="D21" s="11"/>
      <c r="E21" s="45">
        <v>4829</v>
      </c>
      <c r="F21" s="15" t="s">
        <v>252</v>
      </c>
      <c r="G21" s="11"/>
      <c r="H21" s="11"/>
      <c r="I21" s="45">
        <v>4537</v>
      </c>
      <c r="J21" s="15" t="s">
        <v>252</v>
      </c>
    </row>
    <row r="22" spans="1:10" ht="15.75" thickBot="1" x14ac:dyDescent="0.3">
      <c r="A22" s="12"/>
      <c r="B22" s="27" t="s">
        <v>537</v>
      </c>
      <c r="C22" s="28" t="s">
        <v>252</v>
      </c>
      <c r="D22" s="28"/>
      <c r="E22" s="29" t="s">
        <v>542</v>
      </c>
      <c r="F22" s="30" t="s">
        <v>266</v>
      </c>
      <c r="G22" s="28"/>
      <c r="H22" s="28"/>
      <c r="I22" s="29" t="s">
        <v>543</v>
      </c>
      <c r="J22" s="30" t="s">
        <v>266</v>
      </c>
    </row>
    <row r="23" spans="1:10" x14ac:dyDescent="0.25">
      <c r="A23" s="12"/>
      <c r="B23" s="31"/>
      <c r="C23" s="31" t="s">
        <v>252</v>
      </c>
      <c r="D23" s="32"/>
      <c r="E23" s="32"/>
      <c r="F23" s="31"/>
      <c r="G23" s="31"/>
      <c r="H23" s="32"/>
      <c r="I23" s="32"/>
      <c r="J23" s="31"/>
    </row>
    <row r="24" spans="1:10" ht="15.75" thickBot="1" x14ac:dyDescent="0.3">
      <c r="A24" s="12"/>
      <c r="B24" s="37" t="s">
        <v>540</v>
      </c>
      <c r="C24" s="24" t="s">
        <v>252</v>
      </c>
      <c r="D24" s="11" t="s">
        <v>264</v>
      </c>
      <c r="E24" s="45">
        <v>11038</v>
      </c>
      <c r="F24" s="15" t="s">
        <v>252</v>
      </c>
      <c r="G24" s="24"/>
      <c r="H24" s="11" t="s">
        <v>264</v>
      </c>
      <c r="I24" s="45">
        <v>12306</v>
      </c>
      <c r="J24" s="15" t="s">
        <v>252</v>
      </c>
    </row>
    <row r="25" spans="1:10" ht="15.75" thickTop="1" x14ac:dyDescent="0.25">
      <c r="A25" s="12"/>
      <c r="B25" s="31"/>
      <c r="C25" s="31" t="s">
        <v>252</v>
      </c>
      <c r="D25" s="38"/>
      <c r="E25" s="38"/>
      <c r="F25" s="31"/>
      <c r="G25" s="31"/>
      <c r="H25" s="38"/>
      <c r="I25" s="38"/>
      <c r="J25" s="31"/>
    </row>
  </sheetData>
  <mergeCells count="15">
    <mergeCell ref="A1:A2"/>
    <mergeCell ref="B1:J1"/>
    <mergeCell ref="B2:J2"/>
    <mergeCell ref="B3:J3"/>
    <mergeCell ref="A4:A25"/>
    <mergeCell ref="B4:J4"/>
    <mergeCell ref="B5:J5"/>
    <mergeCell ref="B6:J6"/>
    <mergeCell ref="B16:J16"/>
    <mergeCell ref="D8:E8"/>
    <mergeCell ref="H8:I8"/>
    <mergeCell ref="D9:I9"/>
    <mergeCell ref="D18:E18"/>
    <mergeCell ref="H18:I18"/>
    <mergeCell ref="D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85546875" customWidth="1"/>
    <col min="5" max="5" width="12.42578125" customWidth="1"/>
    <col min="6" max="6" width="4.5703125" customWidth="1"/>
    <col min="7" max="7" width="14" customWidth="1"/>
    <col min="8" max="8" width="3.85546875" customWidth="1"/>
    <col min="9" max="9" width="10.85546875" customWidth="1"/>
    <col min="10" max="10" width="4.5703125" customWidth="1"/>
    <col min="11" max="11" width="2.85546875" customWidth="1"/>
    <col min="12" max="12" width="14" customWidth="1"/>
    <col min="13" max="13" width="6.7109375" customWidth="1"/>
    <col min="14" max="16" width="2.85546875" customWidth="1"/>
    <col min="17" max="17" width="7.42578125" customWidth="1"/>
    <col min="18" max="18" width="2.85546875" customWidth="1"/>
  </cols>
  <sheetData>
    <row r="1" spans="1:18" ht="15" customHeight="1" x14ac:dyDescent="0.25">
      <c r="A1" s="7" t="s">
        <v>8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5</v>
      </c>
      <c r="B3" s="18" t="s">
        <v>7</v>
      </c>
      <c r="C3" s="18"/>
      <c r="D3" s="18"/>
      <c r="E3" s="18"/>
      <c r="F3" s="18"/>
      <c r="G3" s="18"/>
      <c r="H3" s="18"/>
      <c r="I3" s="18"/>
      <c r="J3" s="18"/>
      <c r="K3" s="18"/>
      <c r="L3" s="18"/>
      <c r="M3" s="18"/>
      <c r="N3" s="18"/>
      <c r="O3" s="18"/>
      <c r="P3" s="18"/>
      <c r="Q3" s="18"/>
      <c r="R3" s="18"/>
    </row>
    <row r="4" spans="1:18" ht="15" customHeight="1" x14ac:dyDescent="0.25">
      <c r="A4" s="12" t="s">
        <v>843</v>
      </c>
      <c r="B4" s="18" t="s">
        <v>7</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ht="30" customHeight="1" x14ac:dyDescent="0.25">
      <c r="A6" s="12"/>
      <c r="B6" s="18" t="s">
        <v>844</v>
      </c>
      <c r="C6" s="18"/>
      <c r="D6" s="18"/>
      <c r="E6" s="18"/>
      <c r="F6" s="18"/>
      <c r="G6" s="18"/>
      <c r="H6" s="18"/>
      <c r="I6" s="18"/>
      <c r="J6" s="18"/>
      <c r="K6" s="18"/>
      <c r="L6" s="18"/>
      <c r="M6" s="18"/>
      <c r="N6" s="18"/>
      <c r="O6" s="18"/>
      <c r="P6" s="18"/>
      <c r="Q6" s="18"/>
      <c r="R6" s="18"/>
    </row>
    <row r="7" spans="1:18" x14ac:dyDescent="0.25">
      <c r="A7" s="12"/>
      <c r="B7" s="18"/>
      <c r="C7" s="18"/>
      <c r="D7" s="18"/>
      <c r="E7" s="18"/>
      <c r="F7" s="18"/>
      <c r="G7" s="18"/>
      <c r="H7" s="18"/>
      <c r="I7" s="18"/>
      <c r="J7" s="18"/>
      <c r="K7" s="18"/>
      <c r="L7" s="18"/>
      <c r="M7" s="18"/>
      <c r="N7" s="18"/>
      <c r="O7" s="18"/>
      <c r="P7" s="18"/>
      <c r="Q7" s="18"/>
      <c r="R7" s="18"/>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row>
    <row r="10" spans="1:18" ht="15.75" thickBot="1" x14ac:dyDescent="0.3">
      <c r="A10" s="12"/>
      <c r="B10" s="24"/>
      <c r="C10" s="24" t="s">
        <v>252</v>
      </c>
      <c r="D10" s="41" t="s">
        <v>409</v>
      </c>
      <c r="E10" s="41"/>
      <c r="F10" s="24"/>
      <c r="G10" s="24"/>
      <c r="H10" s="41" t="s">
        <v>559</v>
      </c>
      <c r="I10" s="41"/>
      <c r="J10" s="24"/>
    </row>
    <row r="11" spans="1:18" x14ac:dyDescent="0.25">
      <c r="A11" s="12"/>
      <c r="B11" s="27" t="s">
        <v>560</v>
      </c>
      <c r="C11" s="28" t="s">
        <v>252</v>
      </c>
      <c r="D11" s="28"/>
      <c r="E11" s="29">
        <v>1.41</v>
      </c>
      <c r="F11" s="30" t="s">
        <v>561</v>
      </c>
      <c r="G11" s="28"/>
      <c r="H11" s="28"/>
      <c r="I11" s="29">
        <v>1.1499999999999999</v>
      </c>
      <c r="J11" s="30" t="s">
        <v>561</v>
      </c>
    </row>
    <row r="12" spans="1:18" x14ac:dyDescent="0.25">
      <c r="A12" s="12"/>
      <c r="B12" s="37" t="s">
        <v>562</v>
      </c>
      <c r="C12" s="11" t="s">
        <v>252</v>
      </c>
      <c r="D12" s="11"/>
      <c r="E12" s="34">
        <v>0</v>
      </c>
      <c r="F12" s="15" t="s">
        <v>561</v>
      </c>
      <c r="G12" s="11"/>
      <c r="H12" s="11"/>
      <c r="I12" s="34">
        <v>0</v>
      </c>
      <c r="J12" s="15" t="s">
        <v>561</v>
      </c>
    </row>
    <row r="13" spans="1:18" x14ac:dyDescent="0.25">
      <c r="A13" s="12"/>
      <c r="B13" s="27" t="s">
        <v>563</v>
      </c>
      <c r="C13" s="28" t="s">
        <v>252</v>
      </c>
      <c r="D13" s="28"/>
      <c r="E13" s="29">
        <v>13.77</v>
      </c>
      <c r="F13" s="30" t="s">
        <v>561</v>
      </c>
      <c r="G13" s="28"/>
      <c r="H13" s="28"/>
      <c r="I13" s="29">
        <v>17.47</v>
      </c>
      <c r="J13" s="30" t="s">
        <v>561</v>
      </c>
    </row>
    <row r="14" spans="1:18" x14ac:dyDescent="0.25">
      <c r="A14" s="12"/>
      <c r="B14" s="37" t="s">
        <v>564</v>
      </c>
      <c r="C14" s="11" t="s">
        <v>252</v>
      </c>
      <c r="D14" s="11"/>
      <c r="E14" s="34">
        <v>7</v>
      </c>
      <c r="F14" s="15" t="s">
        <v>252</v>
      </c>
      <c r="G14" s="11"/>
      <c r="H14" s="11"/>
      <c r="I14" s="34">
        <v>6.98</v>
      </c>
      <c r="J14" s="15" t="s">
        <v>252</v>
      </c>
    </row>
    <row r="15" spans="1:18" x14ac:dyDescent="0.25">
      <c r="A15" s="12"/>
      <c r="B15" s="27" t="s">
        <v>565</v>
      </c>
      <c r="C15" s="28" t="s">
        <v>252</v>
      </c>
      <c r="D15" s="28" t="s">
        <v>264</v>
      </c>
      <c r="E15" s="29">
        <v>3.16</v>
      </c>
      <c r="F15" s="30" t="s">
        <v>252</v>
      </c>
      <c r="G15" s="28"/>
      <c r="H15" s="28" t="s">
        <v>264</v>
      </c>
      <c r="I15" s="29">
        <v>3.04</v>
      </c>
      <c r="J15" s="30" t="s">
        <v>252</v>
      </c>
    </row>
    <row r="16" spans="1:18" ht="15" customHeight="1" x14ac:dyDescent="0.25">
      <c r="A16" s="12" t="s">
        <v>845</v>
      </c>
      <c r="B16" s="18" t="s">
        <v>7</v>
      </c>
      <c r="C16" s="18"/>
      <c r="D16" s="18"/>
      <c r="E16" s="18"/>
      <c r="F16" s="18"/>
      <c r="G16" s="18"/>
      <c r="H16" s="18"/>
      <c r="I16" s="18"/>
      <c r="J16" s="18"/>
      <c r="K16" s="18"/>
      <c r="L16" s="18"/>
      <c r="M16" s="18"/>
      <c r="N16" s="18"/>
      <c r="O16" s="18"/>
      <c r="P16" s="18"/>
      <c r="Q16" s="18"/>
      <c r="R16" s="18"/>
    </row>
    <row r="17" spans="1:18" x14ac:dyDescent="0.25">
      <c r="A17" s="12"/>
      <c r="B17" s="21" t="s">
        <v>566</v>
      </c>
      <c r="C17" s="21"/>
      <c r="D17" s="21"/>
      <c r="E17" s="21"/>
      <c r="F17" s="21"/>
      <c r="G17" s="21"/>
      <c r="H17" s="21"/>
      <c r="I17" s="21"/>
      <c r="J17" s="21"/>
      <c r="K17" s="21"/>
      <c r="L17" s="21"/>
      <c r="M17" s="21"/>
      <c r="N17" s="21"/>
      <c r="O17" s="21"/>
      <c r="P17" s="21"/>
      <c r="Q17" s="21"/>
      <c r="R17" s="21"/>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9"/>
      <c r="C20" s="39" t="s">
        <v>252</v>
      </c>
      <c r="D20" s="40" t="s">
        <v>449</v>
      </c>
      <c r="E20" s="40"/>
      <c r="F20" s="39"/>
      <c r="G20" s="39"/>
      <c r="H20" s="40" t="s">
        <v>568</v>
      </c>
      <c r="I20" s="40"/>
      <c r="J20" s="39"/>
      <c r="K20" s="39" t="s">
        <v>252</v>
      </c>
      <c r="L20" s="40" t="s">
        <v>568</v>
      </c>
      <c r="M20" s="40"/>
      <c r="N20" s="39"/>
      <c r="O20" s="39" t="s">
        <v>252</v>
      </c>
      <c r="P20" s="40" t="s">
        <v>575</v>
      </c>
      <c r="Q20" s="40"/>
      <c r="R20" s="39"/>
    </row>
    <row r="21" spans="1:18" x14ac:dyDescent="0.25">
      <c r="A21" s="12"/>
      <c r="B21" s="39"/>
      <c r="C21" s="39"/>
      <c r="D21" s="40" t="s">
        <v>567</v>
      </c>
      <c r="E21" s="40"/>
      <c r="F21" s="39"/>
      <c r="G21" s="39"/>
      <c r="H21" s="40" t="s">
        <v>569</v>
      </c>
      <c r="I21" s="40"/>
      <c r="J21" s="39"/>
      <c r="K21" s="39"/>
      <c r="L21" s="40" t="s">
        <v>569</v>
      </c>
      <c r="M21" s="40"/>
      <c r="N21" s="39"/>
      <c r="O21" s="39"/>
      <c r="P21" s="40" t="s">
        <v>576</v>
      </c>
      <c r="Q21" s="40"/>
      <c r="R21" s="39"/>
    </row>
    <row r="22" spans="1:18" x14ac:dyDescent="0.25">
      <c r="A22" s="12"/>
      <c r="B22" s="39"/>
      <c r="C22" s="39"/>
      <c r="D22" s="40"/>
      <c r="E22" s="40"/>
      <c r="F22" s="39"/>
      <c r="G22" s="39"/>
      <c r="H22" s="40" t="s">
        <v>570</v>
      </c>
      <c r="I22" s="40"/>
      <c r="J22" s="39"/>
      <c r="K22" s="39"/>
      <c r="L22" s="40" t="s">
        <v>572</v>
      </c>
      <c r="M22" s="40"/>
      <c r="N22" s="39"/>
      <c r="O22" s="39"/>
      <c r="P22" s="40" t="s">
        <v>327</v>
      </c>
      <c r="Q22" s="40"/>
      <c r="R22" s="39"/>
    </row>
    <row r="23" spans="1:18" x14ac:dyDescent="0.25">
      <c r="A23" s="12"/>
      <c r="B23" s="39"/>
      <c r="C23" s="39"/>
      <c r="D23" s="40"/>
      <c r="E23" s="40"/>
      <c r="F23" s="39"/>
      <c r="G23" s="39"/>
      <c r="H23" s="40" t="s">
        <v>571</v>
      </c>
      <c r="I23" s="40"/>
      <c r="J23" s="39"/>
      <c r="K23" s="39"/>
      <c r="L23" s="40" t="s">
        <v>573</v>
      </c>
      <c r="M23" s="40"/>
      <c r="N23" s="39"/>
      <c r="O23" s="39"/>
      <c r="P23" s="40"/>
      <c r="Q23" s="40"/>
      <c r="R23" s="39"/>
    </row>
    <row r="24" spans="1:18" ht="15.75" thickBot="1" x14ac:dyDescent="0.3">
      <c r="A24" s="12"/>
      <c r="B24" s="39"/>
      <c r="C24" s="39"/>
      <c r="D24" s="41"/>
      <c r="E24" s="41"/>
      <c r="F24" s="39"/>
      <c r="G24" s="39"/>
      <c r="H24" s="41"/>
      <c r="I24" s="41"/>
      <c r="J24" s="39"/>
      <c r="K24" s="39"/>
      <c r="L24" s="41" t="s">
        <v>574</v>
      </c>
      <c r="M24" s="41"/>
      <c r="N24" s="39"/>
      <c r="O24" s="39"/>
      <c r="P24" s="41"/>
      <c r="Q24" s="41"/>
      <c r="R24" s="39"/>
    </row>
    <row r="25" spans="1:18" x14ac:dyDescent="0.25">
      <c r="A25" s="12"/>
      <c r="B25" s="24"/>
      <c r="C25" s="24" t="s">
        <v>252</v>
      </c>
      <c r="D25" s="42" t="s">
        <v>577</v>
      </c>
      <c r="E25" s="42"/>
      <c r="F25" s="42"/>
      <c r="G25" s="42"/>
      <c r="H25" s="42"/>
      <c r="I25" s="42"/>
      <c r="J25" s="42"/>
      <c r="K25" s="42"/>
      <c r="L25" s="42"/>
      <c r="M25" s="42"/>
      <c r="N25" s="42"/>
      <c r="O25" s="42"/>
      <c r="P25" s="42"/>
      <c r="Q25" s="42"/>
      <c r="R25" s="24"/>
    </row>
    <row r="26" spans="1:18" x14ac:dyDescent="0.25">
      <c r="A26" s="12"/>
      <c r="B26" s="27" t="s">
        <v>578</v>
      </c>
      <c r="C26" s="28" t="s">
        <v>252</v>
      </c>
      <c r="D26" s="28"/>
      <c r="E26" s="43">
        <v>2003889</v>
      </c>
      <c r="F26" s="30" t="s">
        <v>252</v>
      </c>
      <c r="G26" s="28"/>
      <c r="H26" s="28" t="s">
        <v>264</v>
      </c>
      <c r="I26" s="29">
        <v>12.49</v>
      </c>
      <c r="J26" s="30" t="s">
        <v>252</v>
      </c>
      <c r="K26" s="28" t="s">
        <v>252</v>
      </c>
      <c r="L26" s="28"/>
      <c r="M26" s="28"/>
      <c r="N26" s="28"/>
      <c r="O26" s="28" t="s">
        <v>252</v>
      </c>
      <c r="P26" s="28"/>
      <c r="Q26" s="28"/>
      <c r="R26" s="28"/>
    </row>
    <row r="27" spans="1:18" x14ac:dyDescent="0.25">
      <c r="A27" s="12"/>
      <c r="B27" s="37" t="s">
        <v>579</v>
      </c>
      <c r="C27" s="11" t="s">
        <v>252</v>
      </c>
      <c r="D27" s="11"/>
      <c r="E27" s="45">
        <v>780597</v>
      </c>
      <c r="F27" s="15" t="s">
        <v>252</v>
      </c>
      <c r="G27" s="11"/>
      <c r="H27" s="11"/>
      <c r="I27" s="34">
        <v>16.670000000000002</v>
      </c>
      <c r="J27" s="15" t="s">
        <v>252</v>
      </c>
      <c r="K27" s="11" t="s">
        <v>252</v>
      </c>
      <c r="L27" s="11"/>
      <c r="M27" s="11"/>
      <c r="N27" s="11"/>
      <c r="O27" s="11" t="s">
        <v>252</v>
      </c>
      <c r="P27" s="11"/>
      <c r="Q27" s="11"/>
      <c r="R27" s="11"/>
    </row>
    <row r="28" spans="1:18" ht="15.75" thickBot="1" x14ac:dyDescent="0.3">
      <c r="A28" s="12"/>
      <c r="B28" s="27" t="s">
        <v>580</v>
      </c>
      <c r="C28" s="28" t="s">
        <v>252</v>
      </c>
      <c r="D28" s="28"/>
      <c r="E28" s="29" t="s">
        <v>581</v>
      </c>
      <c r="F28" s="30" t="s">
        <v>266</v>
      </c>
      <c r="G28" s="28"/>
      <c r="H28" s="28"/>
      <c r="I28" s="29">
        <v>14.94</v>
      </c>
      <c r="J28" s="30" t="s">
        <v>252</v>
      </c>
      <c r="K28" s="28" t="s">
        <v>252</v>
      </c>
      <c r="L28" s="28"/>
      <c r="M28" s="28"/>
      <c r="N28" s="28"/>
      <c r="O28" s="28" t="s">
        <v>252</v>
      </c>
      <c r="P28" s="28"/>
      <c r="Q28" s="28"/>
      <c r="R28" s="28"/>
    </row>
    <row r="29" spans="1:18" x14ac:dyDescent="0.25">
      <c r="A29" s="12"/>
      <c r="B29" s="31"/>
      <c r="C29" s="31" t="s">
        <v>252</v>
      </c>
      <c r="D29" s="32"/>
      <c r="E29" s="32"/>
      <c r="F29" s="31"/>
      <c r="G29" s="31"/>
      <c r="H29" s="31"/>
      <c r="I29" s="31"/>
      <c r="J29" s="31"/>
      <c r="K29" s="31" t="s">
        <v>252</v>
      </c>
      <c r="L29" s="31"/>
      <c r="M29" s="31"/>
      <c r="N29" s="31"/>
      <c r="O29" s="31" t="s">
        <v>252</v>
      </c>
      <c r="P29" s="31"/>
      <c r="Q29" s="31"/>
      <c r="R29" s="31"/>
    </row>
    <row r="30" spans="1:18" ht="15.75" thickBot="1" x14ac:dyDescent="0.3">
      <c r="A30" s="12"/>
      <c r="B30" s="37" t="s">
        <v>582</v>
      </c>
      <c r="C30" s="24" t="s">
        <v>252</v>
      </c>
      <c r="D30" s="11"/>
      <c r="E30" s="45">
        <v>2779486</v>
      </c>
      <c r="F30" s="15" t="s">
        <v>252</v>
      </c>
      <c r="G30" s="24"/>
      <c r="H30" s="11" t="s">
        <v>264</v>
      </c>
      <c r="I30" s="34">
        <v>13.66</v>
      </c>
      <c r="J30" s="15" t="s">
        <v>252</v>
      </c>
      <c r="K30" s="24" t="s">
        <v>252</v>
      </c>
      <c r="L30" s="11"/>
      <c r="M30" s="34">
        <v>8.16</v>
      </c>
      <c r="N30" s="15" t="s">
        <v>252</v>
      </c>
      <c r="O30" s="24" t="s">
        <v>252</v>
      </c>
      <c r="P30" s="11" t="s">
        <v>264</v>
      </c>
      <c r="Q30" s="45">
        <v>7480</v>
      </c>
      <c r="R30" s="15" t="s">
        <v>252</v>
      </c>
    </row>
    <row r="31" spans="1:18" ht="15.75" thickTop="1" x14ac:dyDescent="0.25">
      <c r="A31" s="12"/>
      <c r="B31" s="31"/>
      <c r="C31" s="31" t="s">
        <v>252</v>
      </c>
      <c r="D31" s="38"/>
      <c r="E31" s="38"/>
      <c r="F31" s="31"/>
      <c r="G31" s="31"/>
      <c r="H31" s="31"/>
      <c r="I31" s="31"/>
      <c r="J31" s="31"/>
      <c r="K31" s="31" t="s">
        <v>252</v>
      </c>
      <c r="L31" s="31"/>
      <c r="M31" s="31"/>
      <c r="N31" s="31"/>
      <c r="O31" s="31" t="s">
        <v>252</v>
      </c>
      <c r="P31" s="31"/>
      <c r="Q31" s="31"/>
      <c r="R31" s="31"/>
    </row>
    <row r="32" spans="1:18" ht="25.5" x14ac:dyDescent="0.25">
      <c r="A32" s="12"/>
      <c r="B32" s="27" t="s">
        <v>583</v>
      </c>
      <c r="C32" s="36" t="s">
        <v>252</v>
      </c>
      <c r="D32" s="28"/>
      <c r="E32" s="43">
        <v>2779486</v>
      </c>
      <c r="F32" s="30" t="s">
        <v>252</v>
      </c>
      <c r="G32" s="36"/>
      <c r="H32" s="28" t="s">
        <v>264</v>
      </c>
      <c r="I32" s="29">
        <v>13.66</v>
      </c>
      <c r="J32" s="30" t="s">
        <v>252</v>
      </c>
      <c r="K32" s="36" t="s">
        <v>252</v>
      </c>
      <c r="L32" s="28"/>
      <c r="M32" s="29">
        <v>8.16</v>
      </c>
      <c r="N32" s="30" t="s">
        <v>252</v>
      </c>
      <c r="O32" s="36" t="s">
        <v>252</v>
      </c>
      <c r="P32" s="28" t="s">
        <v>264</v>
      </c>
      <c r="Q32" s="43">
        <v>7480</v>
      </c>
      <c r="R32" s="30" t="s">
        <v>252</v>
      </c>
    </row>
    <row r="33" spans="1:18" x14ac:dyDescent="0.25">
      <c r="A33" s="12"/>
      <c r="B33" s="37" t="s">
        <v>584</v>
      </c>
      <c r="C33" s="24" t="s">
        <v>252</v>
      </c>
      <c r="D33" s="11"/>
      <c r="E33" s="45">
        <v>14438</v>
      </c>
      <c r="F33" s="15" t="s">
        <v>252</v>
      </c>
      <c r="G33" s="24"/>
      <c r="H33" s="11"/>
      <c r="I33" s="34">
        <v>20.059999999999999</v>
      </c>
      <c r="J33" s="15" t="s">
        <v>252</v>
      </c>
      <c r="K33" s="24" t="s">
        <v>252</v>
      </c>
      <c r="L33" s="11"/>
      <c r="M33" s="34">
        <v>3.57</v>
      </c>
      <c r="N33" s="15" t="s">
        <v>252</v>
      </c>
      <c r="O33" s="24" t="s">
        <v>252</v>
      </c>
      <c r="P33" s="11"/>
      <c r="Q33" s="34">
        <v>12</v>
      </c>
      <c r="R33" s="15" t="s">
        <v>252</v>
      </c>
    </row>
  </sheetData>
  <mergeCells count="46">
    <mergeCell ref="B7:R7"/>
    <mergeCell ref="B8:R8"/>
    <mergeCell ref="A16:A33"/>
    <mergeCell ref="B16:R16"/>
    <mergeCell ref="B17:R17"/>
    <mergeCell ref="B18:R18"/>
    <mergeCell ref="R20:R24"/>
    <mergeCell ref="D25:Q25"/>
    <mergeCell ref="A1:A2"/>
    <mergeCell ref="B1:R1"/>
    <mergeCell ref="B2:R2"/>
    <mergeCell ref="B3:R3"/>
    <mergeCell ref="A4:A15"/>
    <mergeCell ref="B4:R4"/>
    <mergeCell ref="B5:R5"/>
    <mergeCell ref="B6:R6"/>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D10:E10"/>
    <mergeCell ref="H10:I10"/>
    <mergeCell ref="B20:B24"/>
    <mergeCell ref="C20:C24"/>
    <mergeCell ref="D20:E20"/>
    <mergeCell ref="D21:E21"/>
    <mergeCell ref="D22:E22"/>
    <mergeCell ref="D23:E23"/>
    <mergeCell ref="D24:E24"/>
    <mergeCell ref="F20:F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4.28515625" bestFit="1" customWidth="1"/>
    <col min="26" max="26" width="3" bestFit="1" customWidth="1"/>
  </cols>
  <sheetData>
    <row r="1" spans="1:26" ht="15" customHeight="1" x14ac:dyDescent="0.25">
      <c r="A1" s="7" t="s">
        <v>8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0</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847</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1" t="s">
        <v>589</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9"/>
      <c r="C8" s="39" t="s">
        <v>252</v>
      </c>
      <c r="D8" s="40" t="s">
        <v>590</v>
      </c>
      <c r="E8" s="40"/>
      <c r="F8" s="40"/>
      <c r="G8" s="40"/>
      <c r="H8" s="40"/>
      <c r="I8" s="40"/>
      <c r="J8" s="39"/>
      <c r="K8" s="39"/>
      <c r="L8" s="40" t="s">
        <v>591</v>
      </c>
      <c r="M8" s="40"/>
      <c r="N8" s="40"/>
      <c r="O8" s="40"/>
      <c r="P8" s="40"/>
      <c r="Q8" s="40"/>
      <c r="R8" s="39"/>
      <c r="S8" s="39"/>
      <c r="T8" s="40" t="s">
        <v>593</v>
      </c>
      <c r="U8" s="40"/>
      <c r="V8" s="40"/>
      <c r="W8" s="40"/>
      <c r="X8" s="40"/>
      <c r="Y8" s="40"/>
      <c r="Z8" s="39"/>
    </row>
    <row r="9" spans="1:26" x14ac:dyDescent="0.25">
      <c r="A9" s="12"/>
      <c r="B9" s="39"/>
      <c r="C9" s="39"/>
      <c r="D9" s="40"/>
      <c r="E9" s="40"/>
      <c r="F9" s="40"/>
      <c r="G9" s="40"/>
      <c r="H9" s="40"/>
      <c r="I9" s="40"/>
      <c r="J9" s="39"/>
      <c r="K9" s="39"/>
      <c r="L9" s="40" t="s">
        <v>592</v>
      </c>
      <c r="M9" s="40"/>
      <c r="N9" s="40"/>
      <c r="O9" s="40"/>
      <c r="P9" s="40"/>
      <c r="Q9" s="40"/>
      <c r="R9" s="39"/>
      <c r="S9" s="39"/>
      <c r="T9" s="40" t="s">
        <v>594</v>
      </c>
      <c r="U9" s="40"/>
      <c r="V9" s="40"/>
      <c r="W9" s="40"/>
      <c r="X9" s="40"/>
      <c r="Y9" s="40"/>
      <c r="Z9" s="39"/>
    </row>
    <row r="10" spans="1:26" x14ac:dyDescent="0.25">
      <c r="A10" s="12"/>
      <c r="B10" s="39"/>
      <c r="C10" s="39"/>
      <c r="D10" s="40"/>
      <c r="E10" s="40"/>
      <c r="F10" s="40"/>
      <c r="G10" s="40"/>
      <c r="H10" s="40"/>
      <c r="I10" s="40"/>
      <c r="J10" s="39"/>
      <c r="K10" s="39"/>
      <c r="L10" s="40"/>
      <c r="M10" s="40"/>
      <c r="N10" s="40"/>
      <c r="O10" s="40"/>
      <c r="P10" s="40"/>
      <c r="Q10" s="40"/>
      <c r="R10" s="39"/>
      <c r="S10" s="39"/>
      <c r="T10" s="40" t="s">
        <v>595</v>
      </c>
      <c r="U10" s="40"/>
      <c r="V10" s="40"/>
      <c r="W10" s="40"/>
      <c r="X10" s="40"/>
      <c r="Y10" s="40"/>
      <c r="Z10" s="39"/>
    </row>
    <row r="11" spans="1:26" ht="15.75" thickBot="1" x14ac:dyDescent="0.3">
      <c r="A11" s="12"/>
      <c r="B11" s="39"/>
      <c r="C11" s="39"/>
      <c r="D11" s="41"/>
      <c r="E11" s="41"/>
      <c r="F11" s="41"/>
      <c r="G11" s="41"/>
      <c r="H11" s="41"/>
      <c r="I11" s="41"/>
      <c r="J11" s="39"/>
      <c r="K11" s="39"/>
      <c r="L11" s="41"/>
      <c r="M11" s="41"/>
      <c r="N11" s="41"/>
      <c r="O11" s="41"/>
      <c r="P11" s="41"/>
      <c r="Q11" s="41"/>
      <c r="R11" s="39"/>
      <c r="S11" s="39"/>
      <c r="T11" s="41" t="s">
        <v>596</v>
      </c>
      <c r="U11" s="41"/>
      <c r="V11" s="41"/>
      <c r="W11" s="41"/>
      <c r="X11" s="41"/>
      <c r="Y11" s="41"/>
      <c r="Z11" s="39"/>
    </row>
    <row r="12" spans="1:26" ht="15.75" thickBot="1" x14ac:dyDescent="0.3">
      <c r="A12" s="12"/>
      <c r="B12" s="24" t="s">
        <v>262</v>
      </c>
      <c r="C12" s="24" t="s">
        <v>252</v>
      </c>
      <c r="D12" s="46" t="s">
        <v>597</v>
      </c>
      <c r="E12" s="46"/>
      <c r="F12" s="24"/>
      <c r="G12" s="24" t="s">
        <v>252</v>
      </c>
      <c r="H12" s="46" t="s">
        <v>598</v>
      </c>
      <c r="I12" s="46"/>
      <c r="J12" s="24"/>
      <c r="K12" s="24"/>
      <c r="L12" s="46" t="s">
        <v>597</v>
      </c>
      <c r="M12" s="46"/>
      <c r="N12" s="24"/>
      <c r="O12" s="24" t="s">
        <v>252</v>
      </c>
      <c r="P12" s="46" t="s">
        <v>598</v>
      </c>
      <c r="Q12" s="46"/>
      <c r="R12" s="24"/>
      <c r="S12" s="24"/>
      <c r="T12" s="46" t="s">
        <v>597</v>
      </c>
      <c r="U12" s="46"/>
      <c r="V12" s="24"/>
      <c r="W12" s="24" t="s">
        <v>252</v>
      </c>
      <c r="X12" s="46" t="s">
        <v>598</v>
      </c>
      <c r="Y12" s="46"/>
      <c r="Z12" s="24"/>
    </row>
    <row r="13" spans="1:26" x14ac:dyDescent="0.25">
      <c r="A13" s="12"/>
      <c r="B13" s="53" t="s">
        <v>599</v>
      </c>
      <c r="C13" s="28" t="s">
        <v>252</v>
      </c>
      <c r="D13" s="28"/>
      <c r="E13" s="28"/>
      <c r="F13" s="28"/>
      <c r="G13" s="28" t="s">
        <v>252</v>
      </c>
      <c r="H13" s="28"/>
      <c r="I13" s="28"/>
      <c r="J13" s="28"/>
      <c r="K13" s="28"/>
      <c r="L13" s="28"/>
      <c r="M13" s="28"/>
      <c r="N13" s="28"/>
      <c r="O13" s="28" t="s">
        <v>252</v>
      </c>
      <c r="P13" s="28"/>
      <c r="Q13" s="28"/>
      <c r="R13" s="28"/>
      <c r="S13" s="28"/>
      <c r="T13" s="28"/>
      <c r="U13" s="28"/>
      <c r="V13" s="28"/>
      <c r="W13" s="28" t="s">
        <v>252</v>
      </c>
      <c r="X13" s="28"/>
      <c r="Y13" s="28"/>
      <c r="Z13" s="28"/>
    </row>
    <row r="14" spans="1:26" x14ac:dyDescent="0.25">
      <c r="A14" s="12"/>
      <c r="B14" s="1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2"/>
      <c r="B15" s="52" t="s">
        <v>600</v>
      </c>
      <c r="C15" s="11" t="s">
        <v>252</v>
      </c>
      <c r="D15" s="11"/>
      <c r="E15" s="11"/>
      <c r="F15" s="11"/>
      <c r="G15" s="11" t="s">
        <v>252</v>
      </c>
      <c r="H15" s="11"/>
      <c r="I15" s="11"/>
      <c r="J15" s="11"/>
      <c r="K15" s="11"/>
      <c r="L15" s="11"/>
      <c r="M15" s="11"/>
      <c r="N15" s="11"/>
      <c r="O15" s="11" t="s">
        <v>252</v>
      </c>
      <c r="P15" s="11"/>
      <c r="Q15" s="11"/>
      <c r="R15" s="11"/>
      <c r="S15" s="11"/>
      <c r="T15" s="11"/>
      <c r="U15" s="11"/>
      <c r="V15" s="11"/>
      <c r="W15" s="11" t="s">
        <v>252</v>
      </c>
      <c r="X15" s="11"/>
      <c r="Y15" s="11"/>
      <c r="Z15" s="11"/>
    </row>
    <row r="16" spans="1:26" x14ac:dyDescent="0.25">
      <c r="A16" s="12"/>
      <c r="B16" s="27" t="s">
        <v>601</v>
      </c>
      <c r="C16" s="28" t="s">
        <v>252</v>
      </c>
      <c r="D16" s="28" t="s">
        <v>264</v>
      </c>
      <c r="E16" s="43">
        <v>413900</v>
      </c>
      <c r="F16" s="30" t="s">
        <v>252</v>
      </c>
      <c r="G16" s="28" t="s">
        <v>252</v>
      </c>
      <c r="H16" s="28"/>
      <c r="I16" s="29">
        <v>13.6</v>
      </c>
      <c r="J16" s="30" t="s">
        <v>561</v>
      </c>
      <c r="K16" s="28"/>
      <c r="L16" s="28" t="s">
        <v>264</v>
      </c>
      <c r="M16" s="43">
        <v>243500</v>
      </c>
      <c r="N16" s="30" t="s">
        <v>252</v>
      </c>
      <c r="O16" s="28" t="s">
        <v>252</v>
      </c>
      <c r="P16" s="28"/>
      <c r="Q16" s="29">
        <v>8</v>
      </c>
      <c r="R16" s="30" t="s">
        <v>561</v>
      </c>
      <c r="S16" s="28"/>
      <c r="T16" s="28"/>
      <c r="U16" s="29" t="s">
        <v>602</v>
      </c>
      <c r="V16" s="30" t="s">
        <v>252</v>
      </c>
      <c r="W16" s="28" t="s">
        <v>252</v>
      </c>
      <c r="X16" s="28"/>
      <c r="Y16" s="29" t="s">
        <v>602</v>
      </c>
      <c r="Z16" s="30" t="s">
        <v>252</v>
      </c>
    </row>
    <row r="17" spans="1:26" x14ac:dyDescent="0.25">
      <c r="A17" s="12"/>
      <c r="B17" s="37" t="s">
        <v>603</v>
      </c>
      <c r="C17" s="11" t="s">
        <v>252</v>
      </c>
      <c r="D17" s="11" t="s">
        <v>264</v>
      </c>
      <c r="E17" s="45">
        <v>427809</v>
      </c>
      <c r="F17" s="15" t="s">
        <v>252</v>
      </c>
      <c r="G17" s="11" t="s">
        <v>252</v>
      </c>
      <c r="H17" s="11"/>
      <c r="I17" s="34">
        <v>14.18</v>
      </c>
      <c r="J17" s="15" t="s">
        <v>561</v>
      </c>
      <c r="K17" s="11"/>
      <c r="L17" s="11" t="s">
        <v>264</v>
      </c>
      <c r="M17" s="45">
        <v>241298</v>
      </c>
      <c r="N17" s="15" t="s">
        <v>252</v>
      </c>
      <c r="O17" s="11" t="s">
        <v>252</v>
      </c>
      <c r="P17" s="11"/>
      <c r="Q17" s="34">
        <v>8</v>
      </c>
      <c r="R17" s="15" t="s">
        <v>561</v>
      </c>
      <c r="S17" s="11"/>
      <c r="T17" s="11" t="s">
        <v>264</v>
      </c>
      <c r="U17" s="45">
        <v>301622</v>
      </c>
      <c r="V17" s="15" t="s">
        <v>252</v>
      </c>
      <c r="W17" s="11" t="s">
        <v>252</v>
      </c>
      <c r="X17" s="11"/>
      <c r="Y17" s="34">
        <v>10</v>
      </c>
      <c r="Z17" s="15" t="s">
        <v>561</v>
      </c>
    </row>
    <row r="18" spans="1:26" x14ac:dyDescent="0.25">
      <c r="A18" s="12"/>
      <c r="B18" s="1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2"/>
      <c r="B19" s="53" t="s">
        <v>604</v>
      </c>
      <c r="C19" s="28" t="s">
        <v>252</v>
      </c>
      <c r="D19" s="28"/>
      <c r="E19" s="28"/>
      <c r="F19" s="28"/>
      <c r="G19" s="28" t="s">
        <v>252</v>
      </c>
      <c r="H19" s="28"/>
      <c r="I19" s="28"/>
      <c r="J19" s="28"/>
      <c r="K19" s="28"/>
      <c r="L19" s="28"/>
      <c r="M19" s="28"/>
      <c r="N19" s="28"/>
      <c r="O19" s="28" t="s">
        <v>252</v>
      </c>
      <c r="P19" s="28"/>
      <c r="Q19" s="28"/>
      <c r="R19" s="28"/>
      <c r="S19" s="28"/>
      <c r="T19" s="28"/>
      <c r="U19" s="28"/>
      <c r="V19" s="28"/>
      <c r="W19" s="28" t="s">
        <v>252</v>
      </c>
      <c r="X19" s="28"/>
      <c r="Y19" s="28"/>
      <c r="Z19" s="28"/>
    </row>
    <row r="20" spans="1:26" x14ac:dyDescent="0.25">
      <c r="A20" s="12"/>
      <c r="B20" s="37" t="s">
        <v>601</v>
      </c>
      <c r="C20" s="11" t="s">
        <v>252</v>
      </c>
      <c r="D20" s="11" t="s">
        <v>264</v>
      </c>
      <c r="E20" s="45">
        <v>386517</v>
      </c>
      <c r="F20" s="15" t="s">
        <v>252</v>
      </c>
      <c r="G20" s="11" t="s">
        <v>252</v>
      </c>
      <c r="H20" s="11"/>
      <c r="I20" s="34">
        <v>12.7</v>
      </c>
      <c r="J20" s="15" t="s">
        <v>561</v>
      </c>
      <c r="K20" s="11"/>
      <c r="L20" s="11" t="s">
        <v>264</v>
      </c>
      <c r="M20" s="45">
        <v>121750</v>
      </c>
      <c r="N20" s="15" t="s">
        <v>252</v>
      </c>
      <c r="O20" s="11" t="s">
        <v>252</v>
      </c>
      <c r="P20" s="11"/>
      <c r="Q20" s="34">
        <v>4</v>
      </c>
      <c r="R20" s="15" t="s">
        <v>561</v>
      </c>
      <c r="S20" s="11"/>
      <c r="T20" s="11"/>
      <c r="U20" s="34" t="s">
        <v>602</v>
      </c>
      <c r="V20" s="15" t="s">
        <v>252</v>
      </c>
      <c r="W20" s="11" t="s">
        <v>252</v>
      </c>
      <c r="X20" s="11"/>
      <c r="Y20" s="34" t="s">
        <v>602</v>
      </c>
      <c r="Z20" s="15" t="s">
        <v>252</v>
      </c>
    </row>
    <row r="21" spans="1:26" x14ac:dyDescent="0.25">
      <c r="A21" s="12"/>
      <c r="B21" s="27" t="s">
        <v>603</v>
      </c>
      <c r="C21" s="28" t="s">
        <v>252</v>
      </c>
      <c r="D21" s="28" t="s">
        <v>264</v>
      </c>
      <c r="E21" s="43">
        <v>400426</v>
      </c>
      <c r="F21" s="30" t="s">
        <v>252</v>
      </c>
      <c r="G21" s="28" t="s">
        <v>252</v>
      </c>
      <c r="H21" s="28"/>
      <c r="I21" s="29">
        <v>13.28</v>
      </c>
      <c r="J21" s="30" t="s">
        <v>561</v>
      </c>
      <c r="K21" s="28"/>
      <c r="L21" s="28" t="s">
        <v>264</v>
      </c>
      <c r="M21" s="43">
        <v>120649</v>
      </c>
      <c r="N21" s="30" t="s">
        <v>252</v>
      </c>
      <c r="O21" s="28" t="s">
        <v>252</v>
      </c>
      <c r="P21" s="28"/>
      <c r="Q21" s="29">
        <v>4</v>
      </c>
      <c r="R21" s="30" t="s">
        <v>561</v>
      </c>
      <c r="S21" s="28"/>
      <c r="T21" s="28" t="s">
        <v>264</v>
      </c>
      <c r="U21" s="43">
        <v>180973</v>
      </c>
      <c r="V21" s="30" t="s">
        <v>252</v>
      </c>
      <c r="W21" s="28" t="s">
        <v>252</v>
      </c>
      <c r="X21" s="28"/>
      <c r="Y21" s="29">
        <v>6</v>
      </c>
      <c r="Z21" s="30" t="s">
        <v>561</v>
      </c>
    </row>
    <row r="22" spans="1:26" x14ac:dyDescent="0.25">
      <c r="A22" s="12"/>
      <c r="B22" s="1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2"/>
      <c r="B23" s="52" t="s">
        <v>605</v>
      </c>
      <c r="C23" s="11" t="s">
        <v>252</v>
      </c>
      <c r="D23" s="11"/>
      <c r="E23" s="11"/>
      <c r="F23" s="11"/>
      <c r="G23" s="11" t="s">
        <v>252</v>
      </c>
      <c r="H23" s="11"/>
      <c r="I23" s="11"/>
      <c r="J23" s="11"/>
      <c r="K23" s="11"/>
      <c r="L23" s="11"/>
      <c r="M23" s="11"/>
      <c r="N23" s="11"/>
      <c r="O23" s="11" t="s">
        <v>252</v>
      </c>
      <c r="P23" s="11"/>
      <c r="Q23" s="11"/>
      <c r="R23" s="11"/>
      <c r="S23" s="11"/>
      <c r="T23" s="11"/>
      <c r="U23" s="11"/>
      <c r="V23" s="11"/>
      <c r="W23" s="11" t="s">
        <v>252</v>
      </c>
      <c r="X23" s="11"/>
      <c r="Y23" s="11"/>
      <c r="Z23" s="11"/>
    </row>
    <row r="24" spans="1:26" x14ac:dyDescent="0.25">
      <c r="A24" s="12"/>
      <c r="B24" s="27" t="s">
        <v>601</v>
      </c>
      <c r="C24" s="28" t="s">
        <v>252</v>
      </c>
      <c r="D24" s="28" t="s">
        <v>264</v>
      </c>
      <c r="E24" s="43">
        <v>386517</v>
      </c>
      <c r="F24" s="30" t="s">
        <v>252</v>
      </c>
      <c r="G24" s="28" t="s">
        <v>252</v>
      </c>
      <c r="H24" s="28"/>
      <c r="I24" s="29">
        <v>10.63</v>
      </c>
      <c r="J24" s="30" t="s">
        <v>561</v>
      </c>
      <c r="K24" s="28"/>
      <c r="L24" s="28" t="s">
        <v>264</v>
      </c>
      <c r="M24" s="43">
        <v>145388</v>
      </c>
      <c r="N24" s="30" t="s">
        <v>252</v>
      </c>
      <c r="O24" s="28" t="s">
        <v>252</v>
      </c>
      <c r="P24" s="28"/>
      <c r="Q24" s="29">
        <v>4</v>
      </c>
      <c r="R24" s="30" t="s">
        <v>561</v>
      </c>
      <c r="S24" s="28"/>
      <c r="T24" s="28"/>
      <c r="U24" s="29" t="s">
        <v>602</v>
      </c>
      <c r="V24" s="30" t="s">
        <v>252</v>
      </c>
      <c r="W24" s="28" t="s">
        <v>252</v>
      </c>
      <c r="X24" s="28"/>
      <c r="Y24" s="29" t="s">
        <v>602</v>
      </c>
      <c r="Z24" s="30" t="s">
        <v>252</v>
      </c>
    </row>
    <row r="25" spans="1:26" x14ac:dyDescent="0.25">
      <c r="A25" s="12"/>
      <c r="B25" s="37" t="s">
        <v>603</v>
      </c>
      <c r="C25" s="11" t="s">
        <v>252</v>
      </c>
      <c r="D25" s="11" t="s">
        <v>264</v>
      </c>
      <c r="E25" s="45">
        <v>400426</v>
      </c>
      <c r="F25" s="15" t="s">
        <v>252</v>
      </c>
      <c r="G25" s="11" t="s">
        <v>252</v>
      </c>
      <c r="H25" s="11"/>
      <c r="I25" s="34">
        <v>11.04</v>
      </c>
      <c r="J25" s="15" t="s">
        <v>561</v>
      </c>
      <c r="K25" s="11"/>
      <c r="L25" s="11" t="s">
        <v>264</v>
      </c>
      <c r="M25" s="45">
        <v>145043</v>
      </c>
      <c r="N25" s="15" t="s">
        <v>252</v>
      </c>
      <c r="O25" s="11" t="s">
        <v>252</v>
      </c>
      <c r="P25" s="11"/>
      <c r="Q25" s="34">
        <v>4</v>
      </c>
      <c r="R25" s="15" t="s">
        <v>561</v>
      </c>
      <c r="S25" s="11"/>
      <c r="T25" s="11" t="s">
        <v>264</v>
      </c>
      <c r="U25" s="45">
        <v>181303</v>
      </c>
      <c r="V25" s="15" t="s">
        <v>252</v>
      </c>
      <c r="W25" s="11" t="s">
        <v>252</v>
      </c>
      <c r="X25" s="11"/>
      <c r="Y25" s="34">
        <v>5</v>
      </c>
      <c r="Z25" s="15" t="s">
        <v>561</v>
      </c>
    </row>
    <row r="26" spans="1:26" x14ac:dyDescent="0.25">
      <c r="A26" s="12"/>
      <c r="B26" s="1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2"/>
      <c r="B27" s="53" t="s">
        <v>606</v>
      </c>
      <c r="C27" s="28" t="s">
        <v>252</v>
      </c>
      <c r="D27" s="28"/>
      <c r="E27" s="28"/>
      <c r="F27" s="28"/>
      <c r="G27" s="28" t="s">
        <v>252</v>
      </c>
      <c r="H27" s="28"/>
      <c r="I27" s="28"/>
      <c r="J27" s="28"/>
      <c r="K27" s="28"/>
      <c r="L27" s="28"/>
      <c r="M27" s="28"/>
      <c r="N27" s="28"/>
      <c r="O27" s="28" t="s">
        <v>252</v>
      </c>
      <c r="P27" s="28"/>
      <c r="Q27" s="28"/>
      <c r="R27" s="28"/>
      <c r="S27" s="28"/>
      <c r="T27" s="28"/>
      <c r="U27" s="28"/>
      <c r="V27" s="28"/>
      <c r="W27" s="28" t="s">
        <v>252</v>
      </c>
      <c r="X27" s="28"/>
      <c r="Y27" s="28"/>
      <c r="Z27" s="28"/>
    </row>
    <row r="28" spans="1:26" x14ac:dyDescent="0.25">
      <c r="A28" s="12"/>
      <c r="B28" s="1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2"/>
      <c r="B29" s="52" t="s">
        <v>600</v>
      </c>
      <c r="C29" s="11" t="s">
        <v>252</v>
      </c>
      <c r="D29" s="11"/>
      <c r="E29" s="11"/>
      <c r="F29" s="11"/>
      <c r="G29" s="11" t="s">
        <v>252</v>
      </c>
      <c r="H29" s="11"/>
      <c r="I29" s="11"/>
      <c r="J29" s="11"/>
      <c r="K29" s="11"/>
      <c r="L29" s="11"/>
      <c r="M29" s="11"/>
      <c r="N29" s="11"/>
      <c r="O29" s="11" t="s">
        <v>252</v>
      </c>
      <c r="P29" s="11"/>
      <c r="Q29" s="11"/>
      <c r="R29" s="11"/>
      <c r="S29" s="11"/>
      <c r="T29" s="11"/>
      <c r="U29" s="11"/>
      <c r="V29" s="11"/>
      <c r="W29" s="11" t="s">
        <v>252</v>
      </c>
      <c r="X29" s="11"/>
      <c r="Y29" s="11"/>
      <c r="Z29" s="11"/>
    </row>
    <row r="30" spans="1:26" x14ac:dyDescent="0.25">
      <c r="A30" s="12"/>
      <c r="B30" s="27" t="s">
        <v>601</v>
      </c>
      <c r="C30" s="28" t="s">
        <v>252</v>
      </c>
      <c r="D30" s="28" t="s">
        <v>264</v>
      </c>
      <c r="E30" s="43">
        <v>289035</v>
      </c>
      <c r="F30" s="30" t="s">
        <v>252</v>
      </c>
      <c r="G30" s="28" t="s">
        <v>252</v>
      </c>
      <c r="H30" s="28"/>
      <c r="I30" s="29">
        <v>11.26</v>
      </c>
      <c r="J30" s="30" t="s">
        <v>561</v>
      </c>
      <c r="K30" s="28"/>
      <c r="L30" s="28" t="s">
        <v>264</v>
      </c>
      <c r="M30" s="43">
        <v>205443</v>
      </c>
      <c r="N30" s="30" t="s">
        <v>252</v>
      </c>
      <c r="O30" s="28" t="s">
        <v>252</v>
      </c>
      <c r="P30" s="28"/>
      <c r="Q30" s="29">
        <v>8</v>
      </c>
      <c r="R30" s="30" t="s">
        <v>561</v>
      </c>
      <c r="S30" s="28"/>
      <c r="T30" s="28"/>
      <c r="U30" s="29" t="s">
        <v>602</v>
      </c>
      <c r="V30" s="30" t="s">
        <v>252</v>
      </c>
      <c r="W30" s="28" t="s">
        <v>252</v>
      </c>
      <c r="X30" s="28"/>
      <c r="Y30" s="29" t="s">
        <v>602</v>
      </c>
      <c r="Z30" s="30" t="s">
        <v>252</v>
      </c>
    </row>
    <row r="31" spans="1:26" x14ac:dyDescent="0.25">
      <c r="A31" s="12"/>
      <c r="B31" s="37" t="s">
        <v>603</v>
      </c>
      <c r="C31" s="11" t="s">
        <v>252</v>
      </c>
      <c r="D31" s="11" t="s">
        <v>264</v>
      </c>
      <c r="E31" s="45">
        <v>244710</v>
      </c>
      <c r="F31" s="15" t="s">
        <v>252</v>
      </c>
      <c r="G31" s="11" t="s">
        <v>252</v>
      </c>
      <c r="H31" s="11"/>
      <c r="I31" s="34">
        <v>9.5299999999999994</v>
      </c>
      <c r="J31" s="15" t="s">
        <v>561</v>
      </c>
      <c r="K31" s="11"/>
      <c r="L31" s="11" t="s">
        <v>264</v>
      </c>
      <c r="M31" s="45">
        <v>205442</v>
      </c>
      <c r="N31" s="15" t="s">
        <v>252</v>
      </c>
      <c r="O31" s="11" t="s">
        <v>252</v>
      </c>
      <c r="P31" s="11"/>
      <c r="Q31" s="34">
        <v>8</v>
      </c>
      <c r="R31" s="15" t="s">
        <v>561</v>
      </c>
      <c r="S31" s="11"/>
      <c r="T31" s="11" t="s">
        <v>264</v>
      </c>
      <c r="U31" s="45">
        <v>256802</v>
      </c>
      <c r="V31" s="15" t="s">
        <v>252</v>
      </c>
      <c r="W31" s="11" t="s">
        <v>252</v>
      </c>
      <c r="X31" s="11"/>
      <c r="Y31" s="34">
        <v>10</v>
      </c>
      <c r="Z31" s="15" t="s">
        <v>561</v>
      </c>
    </row>
    <row r="32" spans="1:26" x14ac:dyDescent="0.25">
      <c r="A32" s="12"/>
      <c r="B32" s="1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2"/>
      <c r="B33" s="53" t="s">
        <v>604</v>
      </c>
      <c r="C33" s="28" t="s">
        <v>252</v>
      </c>
      <c r="D33" s="28"/>
      <c r="E33" s="28"/>
      <c r="F33" s="28"/>
      <c r="G33" s="28" t="s">
        <v>252</v>
      </c>
      <c r="H33" s="28"/>
      <c r="I33" s="28"/>
      <c r="J33" s="28"/>
      <c r="K33" s="28"/>
      <c r="L33" s="28"/>
      <c r="M33" s="28"/>
      <c r="N33" s="28"/>
      <c r="O33" s="28" t="s">
        <v>252</v>
      </c>
      <c r="P33" s="28"/>
      <c r="Q33" s="28"/>
      <c r="R33" s="28"/>
      <c r="S33" s="28"/>
      <c r="T33" s="28"/>
      <c r="U33" s="28"/>
      <c r="V33" s="28"/>
      <c r="W33" s="28" t="s">
        <v>252</v>
      </c>
      <c r="X33" s="28"/>
      <c r="Y33" s="28"/>
      <c r="Z33" s="28"/>
    </row>
    <row r="34" spans="1:26" x14ac:dyDescent="0.25">
      <c r="A34" s="12"/>
      <c r="B34" s="37" t="s">
        <v>601</v>
      </c>
      <c r="C34" s="11" t="s">
        <v>252</v>
      </c>
      <c r="D34" s="11" t="s">
        <v>264</v>
      </c>
      <c r="E34" s="45">
        <v>262719</v>
      </c>
      <c r="F34" s="15" t="s">
        <v>252</v>
      </c>
      <c r="G34" s="11" t="s">
        <v>252</v>
      </c>
      <c r="H34" s="11"/>
      <c r="I34" s="34">
        <v>10.23</v>
      </c>
      <c r="J34" s="15" t="s">
        <v>561</v>
      </c>
      <c r="K34" s="11"/>
      <c r="L34" s="11" t="s">
        <v>264</v>
      </c>
      <c r="M34" s="45">
        <v>102722</v>
      </c>
      <c r="N34" s="15" t="s">
        <v>252</v>
      </c>
      <c r="O34" s="11" t="s">
        <v>252</v>
      </c>
      <c r="P34" s="11"/>
      <c r="Q34" s="34">
        <v>4</v>
      </c>
      <c r="R34" s="15" t="s">
        <v>561</v>
      </c>
      <c r="S34" s="11"/>
      <c r="T34" s="11"/>
      <c r="U34" s="34" t="s">
        <v>602</v>
      </c>
      <c r="V34" s="15" t="s">
        <v>252</v>
      </c>
      <c r="W34" s="11" t="s">
        <v>252</v>
      </c>
      <c r="X34" s="11"/>
      <c r="Y34" s="34" t="s">
        <v>602</v>
      </c>
      <c r="Z34" s="15" t="s">
        <v>252</v>
      </c>
    </row>
    <row r="35" spans="1:26" x14ac:dyDescent="0.25">
      <c r="A35" s="12"/>
      <c r="B35" s="27" t="s">
        <v>603</v>
      </c>
      <c r="C35" s="28" t="s">
        <v>252</v>
      </c>
      <c r="D35" s="28" t="s">
        <v>264</v>
      </c>
      <c r="E35" s="43">
        <v>218394</v>
      </c>
      <c r="F35" s="30" t="s">
        <v>252</v>
      </c>
      <c r="G35" s="28" t="s">
        <v>252</v>
      </c>
      <c r="H35" s="28"/>
      <c r="I35" s="29">
        <v>8.5</v>
      </c>
      <c r="J35" s="30" t="s">
        <v>561</v>
      </c>
      <c r="K35" s="28"/>
      <c r="L35" s="28" t="s">
        <v>264</v>
      </c>
      <c r="M35" s="43">
        <v>102721</v>
      </c>
      <c r="N35" s="30" t="s">
        <v>252</v>
      </c>
      <c r="O35" s="28" t="s">
        <v>252</v>
      </c>
      <c r="P35" s="28"/>
      <c r="Q35" s="29">
        <v>4</v>
      </c>
      <c r="R35" s="30" t="s">
        <v>561</v>
      </c>
      <c r="S35" s="28"/>
      <c r="T35" s="28" t="s">
        <v>264</v>
      </c>
      <c r="U35" s="43">
        <v>154081</v>
      </c>
      <c r="V35" s="30" t="s">
        <v>252</v>
      </c>
      <c r="W35" s="28" t="s">
        <v>252</v>
      </c>
      <c r="X35" s="28"/>
      <c r="Y35" s="29">
        <v>6</v>
      </c>
      <c r="Z35" s="30" t="s">
        <v>561</v>
      </c>
    </row>
    <row r="36" spans="1:26" x14ac:dyDescent="0.25">
      <c r="A36" s="12"/>
      <c r="B36" s="1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2"/>
      <c r="B37" s="52" t="s">
        <v>605</v>
      </c>
      <c r="C37" s="11" t="s">
        <v>252</v>
      </c>
      <c r="D37" s="11"/>
      <c r="E37" s="11"/>
      <c r="F37" s="11"/>
      <c r="G37" s="11" t="s">
        <v>252</v>
      </c>
      <c r="H37" s="11"/>
      <c r="I37" s="11"/>
      <c r="J37" s="11"/>
      <c r="K37" s="11"/>
      <c r="L37" s="11"/>
      <c r="M37" s="11"/>
      <c r="N37" s="11"/>
      <c r="O37" s="11" t="s">
        <v>252</v>
      </c>
      <c r="P37" s="11"/>
      <c r="Q37" s="11"/>
      <c r="R37" s="11"/>
      <c r="S37" s="11"/>
      <c r="T37" s="11"/>
      <c r="U37" s="11"/>
      <c r="V37" s="11"/>
      <c r="W37" s="11" t="s">
        <v>252</v>
      </c>
      <c r="X37" s="11"/>
      <c r="Y37" s="11"/>
      <c r="Z37" s="11"/>
    </row>
    <row r="38" spans="1:26" x14ac:dyDescent="0.25">
      <c r="A38" s="12"/>
      <c r="B38" s="27" t="s">
        <v>601</v>
      </c>
      <c r="C38" s="28" t="s">
        <v>252</v>
      </c>
      <c r="D38" s="28" t="s">
        <v>264</v>
      </c>
      <c r="E38" s="43">
        <v>262719</v>
      </c>
      <c r="F38" s="30" t="s">
        <v>252</v>
      </c>
      <c r="G38" s="28" t="s">
        <v>252</v>
      </c>
      <c r="H38" s="28"/>
      <c r="I38" s="29">
        <v>9.3000000000000007</v>
      </c>
      <c r="J38" s="30" t="s">
        <v>561</v>
      </c>
      <c r="K38" s="28"/>
      <c r="L38" s="28" t="s">
        <v>264</v>
      </c>
      <c r="M38" s="43">
        <v>112939</v>
      </c>
      <c r="N38" s="30" t="s">
        <v>252</v>
      </c>
      <c r="O38" s="28" t="s">
        <v>252</v>
      </c>
      <c r="P38" s="28"/>
      <c r="Q38" s="29">
        <v>4</v>
      </c>
      <c r="R38" s="30" t="s">
        <v>561</v>
      </c>
      <c r="S38" s="28"/>
      <c r="T38" s="28"/>
      <c r="U38" s="29" t="s">
        <v>602</v>
      </c>
      <c r="V38" s="30" t="s">
        <v>252</v>
      </c>
      <c r="W38" s="28" t="s">
        <v>252</v>
      </c>
      <c r="X38" s="28"/>
      <c r="Y38" s="29" t="s">
        <v>602</v>
      </c>
      <c r="Z38" s="30" t="s">
        <v>252</v>
      </c>
    </row>
    <row r="39" spans="1:26" x14ac:dyDescent="0.25">
      <c r="A39" s="12"/>
      <c r="B39" s="37" t="s">
        <v>603</v>
      </c>
      <c r="C39" s="11" t="s">
        <v>252</v>
      </c>
      <c r="D39" s="11" t="s">
        <v>264</v>
      </c>
      <c r="E39" s="45">
        <v>218394</v>
      </c>
      <c r="F39" s="15" t="s">
        <v>252</v>
      </c>
      <c r="G39" s="11" t="s">
        <v>252</v>
      </c>
      <c r="H39" s="11"/>
      <c r="I39" s="34">
        <v>7.74</v>
      </c>
      <c r="J39" s="15" t="s">
        <v>561</v>
      </c>
      <c r="K39" s="11"/>
      <c r="L39" s="11" t="s">
        <v>264</v>
      </c>
      <c r="M39" s="45">
        <v>112896</v>
      </c>
      <c r="N39" s="15" t="s">
        <v>252</v>
      </c>
      <c r="O39" s="11" t="s">
        <v>252</v>
      </c>
      <c r="P39" s="11"/>
      <c r="Q39" s="34">
        <v>4</v>
      </c>
      <c r="R39" s="15" t="s">
        <v>561</v>
      </c>
      <c r="S39" s="11"/>
      <c r="T39" s="11" t="s">
        <v>264</v>
      </c>
      <c r="U39" s="45">
        <v>141120</v>
      </c>
      <c r="V39" s="15" t="s">
        <v>252</v>
      </c>
      <c r="W39" s="11" t="s">
        <v>252</v>
      </c>
      <c r="X39" s="11"/>
      <c r="Y39" s="34">
        <v>5</v>
      </c>
      <c r="Z39" s="15" t="s">
        <v>561</v>
      </c>
    </row>
  </sheetData>
  <mergeCells count="72">
    <mergeCell ref="A1:A2"/>
    <mergeCell ref="B1:Z1"/>
    <mergeCell ref="B2:Z2"/>
    <mergeCell ref="B3:Z3"/>
    <mergeCell ref="A4:A39"/>
    <mergeCell ref="B4:Z4"/>
    <mergeCell ref="B5:Z5"/>
    <mergeCell ref="B6:Z6"/>
    <mergeCell ref="C36:F36"/>
    <mergeCell ref="G36:J36"/>
    <mergeCell ref="K36:N36"/>
    <mergeCell ref="O36:R36"/>
    <mergeCell ref="S36:V36"/>
    <mergeCell ref="W36:Z36"/>
    <mergeCell ref="C32:F32"/>
    <mergeCell ref="G32:J32"/>
    <mergeCell ref="K32:N32"/>
    <mergeCell ref="O32:R32"/>
    <mergeCell ref="S32:V32"/>
    <mergeCell ref="W32:Z32"/>
    <mergeCell ref="C28:F28"/>
    <mergeCell ref="G28:J28"/>
    <mergeCell ref="K28:N28"/>
    <mergeCell ref="O28:R28"/>
    <mergeCell ref="S28:V28"/>
    <mergeCell ref="W28:Z28"/>
    <mergeCell ref="C26:F26"/>
    <mergeCell ref="G26:J26"/>
    <mergeCell ref="K26:N26"/>
    <mergeCell ref="O26:R26"/>
    <mergeCell ref="S26:V26"/>
    <mergeCell ref="W26:Z26"/>
    <mergeCell ref="C22:F22"/>
    <mergeCell ref="G22:J22"/>
    <mergeCell ref="K22:N22"/>
    <mergeCell ref="O22:R22"/>
    <mergeCell ref="S22:V22"/>
    <mergeCell ref="W22:Z22"/>
    <mergeCell ref="C18:F18"/>
    <mergeCell ref="G18:J18"/>
    <mergeCell ref="K18:N18"/>
    <mergeCell ref="O18:R18"/>
    <mergeCell ref="S18:V18"/>
    <mergeCell ref="W18:Z18"/>
    <mergeCell ref="C14:F14"/>
    <mergeCell ref="G14:J14"/>
    <mergeCell ref="K14:N14"/>
    <mergeCell ref="O14:R14"/>
    <mergeCell ref="S14:V14"/>
    <mergeCell ref="W14:Z14"/>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3" width="36.5703125" bestFit="1" customWidth="1"/>
    <col min="4" max="4" width="2.7109375" customWidth="1"/>
    <col min="5" max="5" width="12.140625" customWidth="1"/>
    <col min="6" max="6" width="3" customWidth="1"/>
    <col min="7" max="7" width="2.7109375" customWidth="1"/>
    <col min="8" max="8" width="27.42578125" customWidth="1"/>
    <col min="9" max="9" width="11.85546875" customWidth="1"/>
    <col min="10" max="10" width="30" customWidth="1"/>
    <col min="11" max="11" width="2.7109375" customWidth="1"/>
    <col min="12" max="12" width="23.28515625" customWidth="1"/>
    <col min="13" max="13" width="9.85546875" customWidth="1"/>
    <col min="14" max="14" width="3" customWidth="1"/>
    <col min="15" max="16" width="2.7109375" customWidth="1"/>
    <col min="17" max="17" width="11.85546875" customWidth="1"/>
    <col min="18" max="20" width="2.7109375" customWidth="1"/>
    <col min="21" max="21" width="11.85546875" customWidth="1"/>
    <col min="22" max="22" width="2.7109375" customWidth="1"/>
  </cols>
  <sheetData>
    <row r="1" spans="1:22" ht="15" customHeight="1" x14ac:dyDescent="0.25">
      <c r="A1" s="7" t="s">
        <v>8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8</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2" t="s">
        <v>849</v>
      </c>
      <c r="B4" s="18" t="s">
        <v>7</v>
      </c>
      <c r="C4" s="18"/>
      <c r="D4" s="18"/>
      <c r="E4" s="18"/>
      <c r="F4" s="18"/>
      <c r="G4" s="18"/>
      <c r="H4" s="18"/>
      <c r="I4" s="18"/>
      <c r="J4" s="18"/>
      <c r="K4" s="18"/>
      <c r="L4" s="18"/>
      <c r="M4" s="18"/>
      <c r="N4" s="18"/>
      <c r="O4" s="18"/>
      <c r="P4" s="18"/>
      <c r="Q4" s="18"/>
      <c r="R4" s="18"/>
      <c r="S4" s="18"/>
      <c r="T4" s="18"/>
      <c r="U4" s="18"/>
      <c r="V4" s="18"/>
    </row>
    <row r="5" spans="1:22" x14ac:dyDescent="0.25">
      <c r="A5" s="12"/>
      <c r="B5" s="21" t="s">
        <v>645</v>
      </c>
      <c r="C5" s="21"/>
      <c r="D5" s="21"/>
      <c r="E5" s="21"/>
      <c r="F5" s="21"/>
      <c r="G5" s="21"/>
      <c r="H5" s="21"/>
      <c r="I5" s="21"/>
      <c r="J5" s="21"/>
      <c r="K5" s="21"/>
      <c r="L5" s="21"/>
      <c r="M5" s="21"/>
      <c r="N5" s="21"/>
      <c r="O5" s="21"/>
      <c r="P5" s="21"/>
      <c r="Q5" s="21"/>
      <c r="R5" s="21"/>
      <c r="S5" s="21"/>
      <c r="T5" s="21"/>
      <c r="U5" s="21"/>
      <c r="V5" s="21"/>
    </row>
    <row r="6" spans="1:22" ht="15.75"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24"/>
      <c r="C8" s="24" t="s">
        <v>252</v>
      </c>
      <c r="D8" s="39"/>
      <c r="E8" s="39"/>
      <c r="F8" s="24"/>
      <c r="G8" s="24" t="s">
        <v>252</v>
      </c>
      <c r="H8" s="39"/>
      <c r="I8" s="39"/>
      <c r="J8" s="24"/>
      <c r="K8" s="24" t="s">
        <v>252</v>
      </c>
      <c r="L8" s="41" t="s">
        <v>646</v>
      </c>
      <c r="M8" s="41"/>
      <c r="N8" s="41"/>
      <c r="O8" s="41"/>
      <c r="P8" s="41"/>
      <c r="Q8" s="41"/>
      <c r="R8" s="41"/>
      <c r="S8" s="41"/>
      <c r="T8" s="41"/>
      <c r="U8" s="41"/>
      <c r="V8" s="24"/>
    </row>
    <row r="9" spans="1:22" x14ac:dyDescent="0.25">
      <c r="A9" s="12"/>
      <c r="B9" s="39"/>
      <c r="C9" s="39" t="s">
        <v>252</v>
      </c>
      <c r="D9" s="40" t="s">
        <v>647</v>
      </c>
      <c r="E9" s="40"/>
      <c r="F9" s="39"/>
      <c r="G9" s="39" t="s">
        <v>252</v>
      </c>
      <c r="H9" s="40" t="s">
        <v>648</v>
      </c>
      <c r="I9" s="40"/>
      <c r="J9" s="39"/>
      <c r="K9" s="39" t="s">
        <v>252</v>
      </c>
      <c r="L9" s="50" t="s">
        <v>650</v>
      </c>
      <c r="M9" s="50"/>
      <c r="N9" s="51"/>
      <c r="O9" s="51" t="s">
        <v>252</v>
      </c>
      <c r="P9" s="50" t="s">
        <v>657</v>
      </c>
      <c r="Q9" s="50"/>
      <c r="R9" s="51"/>
      <c r="S9" s="51" t="s">
        <v>252</v>
      </c>
      <c r="T9" s="50" t="s">
        <v>657</v>
      </c>
      <c r="U9" s="50"/>
      <c r="V9" s="39"/>
    </row>
    <row r="10" spans="1:22" x14ac:dyDescent="0.25">
      <c r="A10" s="12"/>
      <c r="B10" s="39"/>
      <c r="C10" s="39"/>
      <c r="D10" s="40" t="s">
        <v>597</v>
      </c>
      <c r="E10" s="40"/>
      <c r="F10" s="39"/>
      <c r="G10" s="39"/>
      <c r="H10" s="40" t="s">
        <v>649</v>
      </c>
      <c r="I10" s="40"/>
      <c r="J10" s="39"/>
      <c r="K10" s="39"/>
      <c r="L10" s="40" t="s">
        <v>651</v>
      </c>
      <c r="M10" s="40"/>
      <c r="N10" s="39"/>
      <c r="O10" s="39"/>
      <c r="P10" s="40" t="s">
        <v>90</v>
      </c>
      <c r="Q10" s="40"/>
      <c r="R10" s="39"/>
      <c r="S10" s="39"/>
      <c r="T10" s="40" t="s">
        <v>661</v>
      </c>
      <c r="U10" s="40"/>
      <c r="V10" s="39"/>
    </row>
    <row r="11" spans="1:22" x14ac:dyDescent="0.25">
      <c r="A11" s="12"/>
      <c r="B11" s="39"/>
      <c r="C11" s="39"/>
      <c r="D11" s="40"/>
      <c r="E11" s="40"/>
      <c r="F11" s="39"/>
      <c r="G11" s="39"/>
      <c r="H11" s="40"/>
      <c r="I11" s="40"/>
      <c r="J11" s="39"/>
      <c r="K11" s="39"/>
      <c r="L11" s="40" t="s">
        <v>652</v>
      </c>
      <c r="M11" s="40"/>
      <c r="N11" s="39"/>
      <c r="O11" s="39"/>
      <c r="P11" s="40" t="s">
        <v>658</v>
      </c>
      <c r="Q11" s="40"/>
      <c r="R11" s="39"/>
      <c r="S11" s="39"/>
      <c r="T11" s="40" t="s">
        <v>659</v>
      </c>
      <c r="U11" s="40"/>
      <c r="V11" s="39"/>
    </row>
    <row r="12" spans="1:22" x14ac:dyDescent="0.25">
      <c r="A12" s="12"/>
      <c r="B12" s="39"/>
      <c r="C12" s="39"/>
      <c r="D12" s="40"/>
      <c r="E12" s="40"/>
      <c r="F12" s="39"/>
      <c r="G12" s="39"/>
      <c r="H12" s="40"/>
      <c r="I12" s="40"/>
      <c r="J12" s="39"/>
      <c r="K12" s="39"/>
      <c r="L12" s="40" t="s">
        <v>653</v>
      </c>
      <c r="M12" s="40"/>
      <c r="N12" s="39"/>
      <c r="O12" s="39"/>
      <c r="P12" s="40" t="s">
        <v>659</v>
      </c>
      <c r="Q12" s="40"/>
      <c r="R12" s="39"/>
      <c r="S12" s="39"/>
      <c r="T12" s="40" t="s">
        <v>662</v>
      </c>
      <c r="U12" s="40"/>
      <c r="V12" s="39"/>
    </row>
    <row r="13" spans="1:22" x14ac:dyDescent="0.25">
      <c r="A13" s="12"/>
      <c r="B13" s="39"/>
      <c r="C13" s="39"/>
      <c r="D13" s="40"/>
      <c r="E13" s="40"/>
      <c r="F13" s="39"/>
      <c r="G13" s="39"/>
      <c r="H13" s="40"/>
      <c r="I13" s="40"/>
      <c r="J13" s="39"/>
      <c r="K13" s="39"/>
      <c r="L13" s="40" t="s">
        <v>654</v>
      </c>
      <c r="M13" s="40"/>
      <c r="N13" s="39"/>
      <c r="O13" s="39"/>
      <c r="P13" s="40" t="s">
        <v>660</v>
      </c>
      <c r="Q13" s="40"/>
      <c r="R13" s="39"/>
      <c r="S13" s="39"/>
      <c r="T13" s="40"/>
      <c r="U13" s="40"/>
      <c r="V13" s="39"/>
    </row>
    <row r="14" spans="1:22" x14ac:dyDescent="0.25">
      <c r="A14" s="12"/>
      <c r="B14" s="39"/>
      <c r="C14" s="39"/>
      <c r="D14" s="40"/>
      <c r="E14" s="40"/>
      <c r="F14" s="39"/>
      <c r="G14" s="39"/>
      <c r="H14" s="40"/>
      <c r="I14" s="40"/>
      <c r="J14" s="39"/>
      <c r="K14" s="39"/>
      <c r="L14" s="40" t="s">
        <v>655</v>
      </c>
      <c r="M14" s="40"/>
      <c r="N14" s="39"/>
      <c r="O14" s="39"/>
      <c r="P14" s="40"/>
      <c r="Q14" s="40"/>
      <c r="R14" s="39"/>
      <c r="S14" s="39"/>
      <c r="T14" s="40"/>
      <c r="U14" s="40"/>
      <c r="V14" s="39"/>
    </row>
    <row r="15" spans="1:22" ht="15.75" thickBot="1" x14ac:dyDescent="0.3">
      <c r="A15" s="12"/>
      <c r="B15" s="39"/>
      <c r="C15" s="39"/>
      <c r="D15" s="41"/>
      <c r="E15" s="41"/>
      <c r="F15" s="39"/>
      <c r="G15" s="39"/>
      <c r="H15" s="41"/>
      <c r="I15" s="41"/>
      <c r="J15" s="39"/>
      <c r="K15" s="39"/>
      <c r="L15" s="41" t="s">
        <v>656</v>
      </c>
      <c r="M15" s="41"/>
      <c r="N15" s="39"/>
      <c r="O15" s="39"/>
      <c r="P15" s="41"/>
      <c r="Q15" s="41"/>
      <c r="R15" s="39"/>
      <c r="S15" s="39"/>
      <c r="T15" s="41"/>
      <c r="U15" s="41"/>
      <c r="V15" s="39"/>
    </row>
    <row r="16" spans="1:22" x14ac:dyDescent="0.25">
      <c r="A16" s="12"/>
      <c r="B16" s="24"/>
      <c r="C16" s="24" t="s">
        <v>252</v>
      </c>
      <c r="D16" s="42" t="s">
        <v>262</v>
      </c>
      <c r="E16" s="42"/>
      <c r="F16" s="42"/>
      <c r="G16" s="42"/>
      <c r="H16" s="42"/>
      <c r="I16" s="42"/>
      <c r="J16" s="42"/>
      <c r="K16" s="42"/>
      <c r="L16" s="42"/>
      <c r="M16" s="42"/>
      <c r="N16" s="42"/>
      <c r="O16" s="42"/>
      <c r="P16" s="42"/>
      <c r="Q16" s="42"/>
      <c r="R16" s="42"/>
      <c r="S16" s="42"/>
      <c r="T16" s="42"/>
      <c r="U16" s="42"/>
      <c r="V16" s="24"/>
    </row>
    <row r="17" spans="1:22" x14ac:dyDescent="0.25">
      <c r="A17" s="12"/>
      <c r="B17" s="53" t="s">
        <v>663</v>
      </c>
      <c r="C17" s="28" t="s">
        <v>252</v>
      </c>
      <c r="D17" s="28"/>
      <c r="E17" s="28"/>
      <c r="F17" s="28"/>
      <c r="G17" s="28" t="s">
        <v>252</v>
      </c>
      <c r="H17" s="28"/>
      <c r="I17" s="28"/>
      <c r="J17" s="28"/>
      <c r="K17" s="28" t="s">
        <v>252</v>
      </c>
      <c r="L17" s="28"/>
      <c r="M17" s="28"/>
      <c r="N17" s="28"/>
      <c r="O17" s="28" t="s">
        <v>252</v>
      </c>
      <c r="P17" s="28"/>
      <c r="Q17" s="28"/>
      <c r="R17" s="28"/>
      <c r="S17" s="28" t="s">
        <v>252</v>
      </c>
      <c r="T17" s="28"/>
      <c r="U17" s="28"/>
      <c r="V17" s="28"/>
    </row>
    <row r="18" spans="1:22" x14ac:dyDescent="0.25">
      <c r="A18" s="12"/>
      <c r="B18" s="37" t="s">
        <v>34</v>
      </c>
      <c r="C18" s="11" t="s">
        <v>252</v>
      </c>
      <c r="D18" s="11" t="s">
        <v>264</v>
      </c>
      <c r="E18" s="45">
        <v>255653</v>
      </c>
      <c r="F18" s="15" t="s">
        <v>252</v>
      </c>
      <c r="G18" s="11" t="s">
        <v>252</v>
      </c>
      <c r="H18" s="11" t="s">
        <v>264</v>
      </c>
      <c r="I18" s="45">
        <v>255653</v>
      </c>
      <c r="J18" s="15" t="s">
        <v>252</v>
      </c>
      <c r="K18" s="11" t="s">
        <v>252</v>
      </c>
      <c r="L18" s="11" t="s">
        <v>264</v>
      </c>
      <c r="M18" s="45">
        <v>255653</v>
      </c>
      <c r="N18" s="15" t="s">
        <v>252</v>
      </c>
      <c r="O18" s="11" t="s">
        <v>252</v>
      </c>
      <c r="P18" s="11" t="s">
        <v>264</v>
      </c>
      <c r="Q18" s="34">
        <v>0</v>
      </c>
      <c r="R18" s="15" t="s">
        <v>252</v>
      </c>
      <c r="S18" s="11" t="s">
        <v>252</v>
      </c>
      <c r="T18" s="11" t="s">
        <v>264</v>
      </c>
      <c r="U18" s="34">
        <v>0</v>
      </c>
      <c r="V18" s="15" t="s">
        <v>252</v>
      </c>
    </row>
    <row r="19" spans="1:22" x14ac:dyDescent="0.25">
      <c r="A19" s="12"/>
      <c r="B19" s="27" t="s">
        <v>664</v>
      </c>
      <c r="C19" s="28" t="s">
        <v>252</v>
      </c>
      <c r="D19" s="28"/>
      <c r="E19" s="43">
        <v>497566</v>
      </c>
      <c r="F19" s="30" t="s">
        <v>252</v>
      </c>
      <c r="G19" s="28" t="s">
        <v>252</v>
      </c>
      <c r="H19" s="28"/>
      <c r="I19" s="43">
        <v>497566</v>
      </c>
      <c r="J19" s="30" t="s">
        <v>252</v>
      </c>
      <c r="K19" s="28" t="s">
        <v>252</v>
      </c>
      <c r="L19" s="28"/>
      <c r="M19" s="43">
        <v>22905</v>
      </c>
      <c r="N19" s="30" t="s">
        <v>252</v>
      </c>
      <c r="O19" s="28" t="s">
        <v>252</v>
      </c>
      <c r="P19" s="28"/>
      <c r="Q19" s="43">
        <v>474661</v>
      </c>
      <c r="R19" s="30" t="s">
        <v>252</v>
      </c>
      <c r="S19" s="28" t="s">
        <v>252</v>
      </c>
      <c r="T19" s="28"/>
      <c r="U19" s="29">
        <v>0</v>
      </c>
      <c r="V19" s="30" t="s">
        <v>252</v>
      </c>
    </row>
    <row r="20" spans="1:22" x14ac:dyDescent="0.25">
      <c r="A20" s="12"/>
      <c r="B20" s="37" t="s">
        <v>85</v>
      </c>
      <c r="C20" s="11" t="s">
        <v>252</v>
      </c>
      <c r="D20" s="11"/>
      <c r="E20" s="45">
        <v>917939</v>
      </c>
      <c r="F20" s="15" t="s">
        <v>252</v>
      </c>
      <c r="G20" s="11" t="s">
        <v>252</v>
      </c>
      <c r="H20" s="11"/>
      <c r="I20" s="45">
        <v>917939</v>
      </c>
      <c r="J20" s="15" t="s">
        <v>252</v>
      </c>
      <c r="K20" s="11" t="s">
        <v>252</v>
      </c>
      <c r="L20" s="11"/>
      <c r="M20" s="34">
        <v>0</v>
      </c>
      <c r="N20" s="15" t="s">
        <v>252</v>
      </c>
      <c r="O20" s="11" t="s">
        <v>252</v>
      </c>
      <c r="P20" s="11"/>
      <c r="Q20" s="45">
        <v>917939</v>
      </c>
      <c r="R20" s="15" t="s">
        <v>252</v>
      </c>
      <c r="S20" s="11" t="s">
        <v>252</v>
      </c>
      <c r="T20" s="11"/>
      <c r="U20" s="34">
        <v>0</v>
      </c>
      <c r="V20" s="15" t="s">
        <v>252</v>
      </c>
    </row>
    <row r="21" spans="1:22" x14ac:dyDescent="0.25">
      <c r="A21" s="12"/>
      <c r="B21" s="27" t="s">
        <v>371</v>
      </c>
      <c r="C21" s="28" t="s">
        <v>252</v>
      </c>
      <c r="D21" s="28"/>
      <c r="E21" s="43">
        <v>2072987</v>
      </c>
      <c r="F21" s="30" t="s">
        <v>252</v>
      </c>
      <c r="G21" s="28" t="s">
        <v>252</v>
      </c>
      <c r="H21" s="28"/>
      <c r="I21" s="43">
        <v>2088789</v>
      </c>
      <c r="J21" s="30" t="s">
        <v>252</v>
      </c>
      <c r="K21" s="28" t="s">
        <v>252</v>
      </c>
      <c r="L21" s="28"/>
      <c r="M21" s="29">
        <v>0</v>
      </c>
      <c r="N21" s="30" t="s">
        <v>252</v>
      </c>
      <c r="O21" s="28" t="s">
        <v>252</v>
      </c>
      <c r="P21" s="28"/>
      <c r="Q21" s="29">
        <v>0</v>
      </c>
      <c r="R21" s="30" t="s">
        <v>252</v>
      </c>
      <c r="S21" s="28" t="s">
        <v>252</v>
      </c>
      <c r="T21" s="28"/>
      <c r="U21" s="43">
        <v>2088789</v>
      </c>
      <c r="V21" s="30" t="s">
        <v>252</v>
      </c>
    </row>
    <row r="22" spans="1:22" ht="25.5" x14ac:dyDescent="0.25">
      <c r="A22" s="12"/>
      <c r="B22" s="37" t="s">
        <v>665</v>
      </c>
      <c r="C22" s="11" t="s">
        <v>252</v>
      </c>
      <c r="D22" s="11"/>
      <c r="E22" s="45">
        <v>19113</v>
      </c>
      <c r="F22" s="15" t="s">
        <v>252</v>
      </c>
      <c r="G22" s="11" t="s">
        <v>252</v>
      </c>
      <c r="H22" s="11"/>
      <c r="I22" s="45">
        <v>19113</v>
      </c>
      <c r="J22" s="15" t="s">
        <v>252</v>
      </c>
      <c r="K22" s="11" t="s">
        <v>252</v>
      </c>
      <c r="L22" s="11"/>
      <c r="M22" s="34">
        <v>0</v>
      </c>
      <c r="N22" s="15" t="s">
        <v>252</v>
      </c>
      <c r="O22" s="11" t="s">
        <v>252</v>
      </c>
      <c r="P22" s="11"/>
      <c r="Q22" s="45">
        <v>19113</v>
      </c>
      <c r="R22" s="15" t="s">
        <v>252</v>
      </c>
      <c r="S22" s="11" t="s">
        <v>252</v>
      </c>
      <c r="T22" s="11"/>
      <c r="U22" s="34">
        <v>0</v>
      </c>
      <c r="V22" s="15" t="s">
        <v>252</v>
      </c>
    </row>
    <row r="23" spans="1:22" x14ac:dyDescent="0.25">
      <c r="A23" s="12"/>
      <c r="B23" s="27" t="s">
        <v>42</v>
      </c>
      <c r="C23" s="28" t="s">
        <v>252</v>
      </c>
      <c r="D23" s="28"/>
      <c r="E23" s="43">
        <v>11038</v>
      </c>
      <c r="F23" s="30" t="s">
        <v>252</v>
      </c>
      <c r="G23" s="28" t="s">
        <v>252</v>
      </c>
      <c r="H23" s="28"/>
      <c r="I23" s="43">
        <v>11038</v>
      </c>
      <c r="J23" s="30" t="s">
        <v>252</v>
      </c>
      <c r="K23" s="28" t="s">
        <v>252</v>
      </c>
      <c r="L23" s="28"/>
      <c r="M23" s="29">
        <v>0</v>
      </c>
      <c r="N23" s="30" t="s">
        <v>252</v>
      </c>
      <c r="O23" s="28" t="s">
        <v>252</v>
      </c>
      <c r="P23" s="28"/>
      <c r="Q23" s="43">
        <v>11038</v>
      </c>
      <c r="R23" s="30" t="s">
        <v>252</v>
      </c>
      <c r="S23" s="28" t="s">
        <v>252</v>
      </c>
      <c r="T23" s="28"/>
      <c r="U23" s="29">
        <v>0</v>
      </c>
      <c r="V23" s="30" t="s">
        <v>252</v>
      </c>
    </row>
    <row r="24" spans="1:22" ht="25.5" x14ac:dyDescent="0.25">
      <c r="A24" s="12"/>
      <c r="B24" s="37" t="s">
        <v>666</v>
      </c>
      <c r="C24" s="11" t="s">
        <v>252</v>
      </c>
      <c r="D24" s="11"/>
      <c r="E24" s="45">
        <v>1911</v>
      </c>
      <c r="F24" s="15" t="s">
        <v>252</v>
      </c>
      <c r="G24" s="11" t="s">
        <v>252</v>
      </c>
      <c r="H24" s="11"/>
      <c r="I24" s="45">
        <v>1911</v>
      </c>
      <c r="J24" s="15" t="s">
        <v>252</v>
      </c>
      <c r="K24" s="11" t="s">
        <v>252</v>
      </c>
      <c r="L24" s="11"/>
      <c r="M24" s="34">
        <v>0</v>
      </c>
      <c r="N24" s="15" t="s">
        <v>252</v>
      </c>
      <c r="O24" s="11" t="s">
        <v>252</v>
      </c>
      <c r="P24" s="11"/>
      <c r="Q24" s="45">
        <v>1911</v>
      </c>
      <c r="R24" s="15" t="s">
        <v>252</v>
      </c>
      <c r="S24" s="11" t="s">
        <v>252</v>
      </c>
      <c r="T24" s="11"/>
      <c r="U24" s="34">
        <v>0</v>
      </c>
      <c r="V24" s="15" t="s">
        <v>252</v>
      </c>
    </row>
    <row r="25" spans="1:22" x14ac:dyDescent="0.25">
      <c r="A25" s="12"/>
      <c r="B25" s="27" t="s">
        <v>667</v>
      </c>
      <c r="C25" s="28" t="s">
        <v>252</v>
      </c>
      <c r="D25" s="28"/>
      <c r="E25" s="29">
        <v>669</v>
      </c>
      <c r="F25" s="30" t="s">
        <v>252</v>
      </c>
      <c r="G25" s="28" t="s">
        <v>252</v>
      </c>
      <c r="H25" s="28"/>
      <c r="I25" s="29">
        <v>669</v>
      </c>
      <c r="J25" s="30" t="s">
        <v>252</v>
      </c>
      <c r="K25" s="28" t="s">
        <v>252</v>
      </c>
      <c r="L25" s="28"/>
      <c r="M25" s="29">
        <v>0</v>
      </c>
      <c r="N25" s="30" t="s">
        <v>252</v>
      </c>
      <c r="O25" s="28" t="s">
        <v>252</v>
      </c>
      <c r="P25" s="28"/>
      <c r="Q25" s="29">
        <v>0</v>
      </c>
      <c r="R25" s="30" t="s">
        <v>252</v>
      </c>
      <c r="S25" s="28" t="s">
        <v>252</v>
      </c>
      <c r="T25" s="28"/>
      <c r="U25" s="29">
        <v>669</v>
      </c>
      <c r="V25" s="30" t="s">
        <v>252</v>
      </c>
    </row>
    <row r="26" spans="1:22" x14ac:dyDescent="0.25">
      <c r="A26" s="12"/>
      <c r="B26" s="37" t="s">
        <v>668</v>
      </c>
      <c r="C26" s="11" t="s">
        <v>252</v>
      </c>
      <c r="D26" s="11"/>
      <c r="E26" s="45">
        <v>7866</v>
      </c>
      <c r="F26" s="15" t="s">
        <v>252</v>
      </c>
      <c r="G26" s="11" t="s">
        <v>252</v>
      </c>
      <c r="H26" s="11"/>
      <c r="I26" s="45">
        <v>7866</v>
      </c>
      <c r="J26" s="15" t="s">
        <v>252</v>
      </c>
      <c r="K26" s="11" t="s">
        <v>252</v>
      </c>
      <c r="L26" s="11"/>
      <c r="M26" s="45">
        <v>7866</v>
      </c>
      <c r="N26" s="15" t="s">
        <v>252</v>
      </c>
      <c r="O26" s="11" t="s">
        <v>252</v>
      </c>
      <c r="P26" s="11"/>
      <c r="Q26" s="34">
        <v>0</v>
      </c>
      <c r="R26" s="15" t="s">
        <v>252</v>
      </c>
      <c r="S26" s="11" t="s">
        <v>252</v>
      </c>
      <c r="T26" s="11"/>
      <c r="U26" s="34">
        <v>0</v>
      </c>
      <c r="V26" s="15" t="s">
        <v>252</v>
      </c>
    </row>
    <row r="27" spans="1:22" x14ac:dyDescent="0.25">
      <c r="A27" s="12"/>
      <c r="B27" s="11"/>
      <c r="C27" s="21"/>
      <c r="D27" s="21"/>
      <c r="E27" s="21"/>
      <c r="F27" s="21"/>
      <c r="G27" s="21"/>
      <c r="H27" s="21"/>
      <c r="I27" s="21"/>
      <c r="J27" s="21"/>
      <c r="K27" s="21"/>
      <c r="L27" s="21"/>
      <c r="M27" s="21"/>
      <c r="N27" s="21"/>
      <c r="O27" s="21"/>
      <c r="P27" s="21"/>
      <c r="Q27" s="21"/>
      <c r="R27" s="21"/>
      <c r="S27" s="21"/>
      <c r="T27" s="21"/>
      <c r="U27" s="21"/>
      <c r="V27" s="21"/>
    </row>
    <row r="28" spans="1:22" x14ac:dyDescent="0.25">
      <c r="A28" s="12"/>
      <c r="B28" s="53" t="s">
        <v>669</v>
      </c>
      <c r="C28" s="28" t="s">
        <v>252</v>
      </c>
      <c r="D28" s="28"/>
      <c r="E28" s="28"/>
      <c r="F28" s="28"/>
      <c r="G28" s="28" t="s">
        <v>252</v>
      </c>
      <c r="H28" s="28"/>
      <c r="I28" s="28"/>
      <c r="J28" s="28"/>
      <c r="K28" s="28" t="s">
        <v>252</v>
      </c>
      <c r="L28" s="28"/>
      <c r="M28" s="28"/>
      <c r="N28" s="28"/>
      <c r="O28" s="28" t="s">
        <v>252</v>
      </c>
      <c r="P28" s="28"/>
      <c r="Q28" s="28"/>
      <c r="R28" s="28"/>
      <c r="S28" s="28" t="s">
        <v>252</v>
      </c>
      <c r="T28" s="28"/>
      <c r="U28" s="28"/>
      <c r="V28" s="28"/>
    </row>
    <row r="29" spans="1:22" x14ac:dyDescent="0.25">
      <c r="A29" s="12"/>
      <c r="B29" s="37" t="s">
        <v>93</v>
      </c>
      <c r="C29" s="11" t="s">
        <v>252</v>
      </c>
      <c r="D29" s="11" t="s">
        <v>264</v>
      </c>
      <c r="E29" s="45">
        <v>3243312</v>
      </c>
      <c r="F29" s="15" t="s">
        <v>252</v>
      </c>
      <c r="G29" s="11" t="s">
        <v>252</v>
      </c>
      <c r="H29" s="11" t="s">
        <v>264</v>
      </c>
      <c r="I29" s="45">
        <v>3247129</v>
      </c>
      <c r="J29" s="15" t="s">
        <v>252</v>
      </c>
      <c r="K29" s="11" t="s">
        <v>252</v>
      </c>
      <c r="L29" s="11" t="s">
        <v>264</v>
      </c>
      <c r="M29" s="45">
        <v>671211</v>
      </c>
      <c r="N29" s="15" t="s">
        <v>252</v>
      </c>
      <c r="O29" s="11" t="s">
        <v>252</v>
      </c>
      <c r="P29" s="11" t="s">
        <v>264</v>
      </c>
      <c r="Q29" s="45">
        <v>2575918</v>
      </c>
      <c r="R29" s="15" t="s">
        <v>252</v>
      </c>
      <c r="S29" s="11" t="s">
        <v>252</v>
      </c>
      <c r="T29" s="11" t="s">
        <v>264</v>
      </c>
      <c r="U29" s="34">
        <v>0</v>
      </c>
      <c r="V29" s="15" t="s">
        <v>252</v>
      </c>
    </row>
    <row r="30" spans="1:22" x14ac:dyDescent="0.25">
      <c r="A30" s="12"/>
      <c r="B30" s="27" t="s">
        <v>54</v>
      </c>
      <c r="C30" s="28" t="s">
        <v>252</v>
      </c>
      <c r="D30" s="28"/>
      <c r="E30" s="43">
        <v>235250</v>
      </c>
      <c r="F30" s="30" t="s">
        <v>252</v>
      </c>
      <c r="G30" s="28" t="s">
        <v>252</v>
      </c>
      <c r="H30" s="28"/>
      <c r="I30" s="43">
        <v>238251</v>
      </c>
      <c r="J30" s="30" t="s">
        <v>252</v>
      </c>
      <c r="K30" s="28" t="s">
        <v>252</v>
      </c>
      <c r="L30" s="28"/>
      <c r="M30" s="29">
        <v>0</v>
      </c>
      <c r="N30" s="30" t="s">
        <v>252</v>
      </c>
      <c r="O30" s="28" t="s">
        <v>252</v>
      </c>
      <c r="P30" s="28"/>
      <c r="Q30" s="43">
        <v>238251</v>
      </c>
      <c r="R30" s="30" t="s">
        <v>252</v>
      </c>
      <c r="S30" s="28" t="s">
        <v>252</v>
      </c>
      <c r="T30" s="28"/>
      <c r="U30" s="29">
        <v>0</v>
      </c>
      <c r="V30" s="30" t="s">
        <v>252</v>
      </c>
    </row>
    <row r="31" spans="1:22" x14ac:dyDescent="0.25">
      <c r="A31" s="12"/>
      <c r="B31" s="37" t="s">
        <v>55</v>
      </c>
      <c r="C31" s="11" t="s">
        <v>252</v>
      </c>
      <c r="D31" s="11"/>
      <c r="E31" s="45">
        <v>2000</v>
      </c>
      <c r="F31" s="15" t="s">
        <v>252</v>
      </c>
      <c r="G31" s="11" t="s">
        <v>252</v>
      </c>
      <c r="H31" s="11"/>
      <c r="I31" s="45">
        <v>2000</v>
      </c>
      <c r="J31" s="15" t="s">
        <v>252</v>
      </c>
      <c r="K31" s="11" t="s">
        <v>252</v>
      </c>
      <c r="L31" s="11"/>
      <c r="M31" s="34">
        <v>0</v>
      </c>
      <c r="N31" s="15" t="s">
        <v>252</v>
      </c>
      <c r="O31" s="11" t="s">
        <v>252</v>
      </c>
      <c r="P31" s="11"/>
      <c r="Q31" s="45">
        <v>2000</v>
      </c>
      <c r="R31" s="15" t="s">
        <v>252</v>
      </c>
      <c r="S31" s="11" t="s">
        <v>252</v>
      </c>
      <c r="T31" s="11"/>
      <c r="U31" s="34">
        <v>0</v>
      </c>
      <c r="V31" s="15" t="s">
        <v>252</v>
      </c>
    </row>
    <row r="32" spans="1:22" ht="25.5" x14ac:dyDescent="0.25">
      <c r="A32" s="12"/>
      <c r="B32" s="27" t="s">
        <v>666</v>
      </c>
      <c r="C32" s="28" t="s">
        <v>252</v>
      </c>
      <c r="D32" s="28"/>
      <c r="E32" s="43">
        <v>1871</v>
      </c>
      <c r="F32" s="30" t="s">
        <v>252</v>
      </c>
      <c r="G32" s="28" t="s">
        <v>252</v>
      </c>
      <c r="H32" s="28"/>
      <c r="I32" s="43">
        <v>1871</v>
      </c>
      <c r="J32" s="30" t="s">
        <v>252</v>
      </c>
      <c r="K32" s="28" t="s">
        <v>252</v>
      </c>
      <c r="L32" s="28"/>
      <c r="M32" s="29">
        <v>0</v>
      </c>
      <c r="N32" s="30" t="s">
        <v>252</v>
      </c>
      <c r="O32" s="28" t="s">
        <v>252</v>
      </c>
      <c r="P32" s="28"/>
      <c r="Q32" s="43">
        <v>1871</v>
      </c>
      <c r="R32" s="30" t="s">
        <v>252</v>
      </c>
      <c r="S32" s="28" t="s">
        <v>252</v>
      </c>
      <c r="T32" s="28"/>
      <c r="U32" s="29">
        <v>0</v>
      </c>
      <c r="V32" s="30" t="s">
        <v>252</v>
      </c>
    </row>
    <row r="33" spans="1:22" x14ac:dyDescent="0.25">
      <c r="A33" s="12"/>
      <c r="B33" s="37" t="s">
        <v>670</v>
      </c>
      <c r="C33" s="11" t="s">
        <v>252</v>
      </c>
      <c r="D33" s="11"/>
      <c r="E33" s="45">
        <v>1761</v>
      </c>
      <c r="F33" s="15" t="s">
        <v>252</v>
      </c>
      <c r="G33" s="11" t="s">
        <v>252</v>
      </c>
      <c r="H33" s="11"/>
      <c r="I33" s="45">
        <v>1761</v>
      </c>
      <c r="J33" s="15" t="s">
        <v>252</v>
      </c>
      <c r="K33" s="11" t="s">
        <v>252</v>
      </c>
      <c r="L33" s="11"/>
      <c r="M33" s="45">
        <v>1761</v>
      </c>
      <c r="N33" s="15" t="s">
        <v>252</v>
      </c>
      <c r="O33" s="11" t="s">
        <v>252</v>
      </c>
      <c r="P33" s="11"/>
      <c r="Q33" s="34">
        <v>0</v>
      </c>
      <c r="R33" s="15" t="s">
        <v>252</v>
      </c>
      <c r="S33" s="11" t="s">
        <v>252</v>
      </c>
      <c r="T33" s="11"/>
      <c r="U33" s="34">
        <v>0</v>
      </c>
      <c r="V33" s="15" t="s">
        <v>252</v>
      </c>
    </row>
    <row r="34" spans="1:22" ht="15.75" x14ac:dyDescent="0.25">
      <c r="A34" s="12"/>
      <c r="B34" s="44"/>
      <c r="C34" s="44"/>
      <c r="D34" s="44"/>
      <c r="E34" s="44"/>
      <c r="F34" s="44"/>
      <c r="G34" s="44"/>
      <c r="H34" s="44"/>
      <c r="I34" s="44"/>
      <c r="J34" s="44"/>
      <c r="K34" s="44"/>
      <c r="L34" s="44"/>
      <c r="M34" s="44"/>
      <c r="N34" s="44"/>
      <c r="O34" s="44"/>
      <c r="P34" s="44"/>
      <c r="Q34" s="44"/>
      <c r="R34" s="44"/>
      <c r="S34" s="44"/>
      <c r="T34" s="44"/>
      <c r="U34" s="44"/>
      <c r="V34" s="44"/>
    </row>
    <row r="35" spans="1:22" x14ac:dyDescent="0.25">
      <c r="A35" s="12"/>
      <c r="B35" s="14">
        <v>-1</v>
      </c>
      <c r="C35" s="14" t="s">
        <v>671</v>
      </c>
    </row>
    <row r="36" spans="1:22" ht="15.75" x14ac:dyDescent="0.25">
      <c r="A36" s="12"/>
      <c r="B36" s="44"/>
      <c r="C36" s="44"/>
      <c r="D36" s="44"/>
      <c r="E36" s="44"/>
      <c r="F36" s="44"/>
      <c r="G36" s="44"/>
      <c r="H36" s="44"/>
      <c r="I36" s="44"/>
      <c r="J36" s="44"/>
      <c r="K36" s="44"/>
      <c r="L36" s="44"/>
      <c r="M36" s="44"/>
      <c r="N36" s="44"/>
      <c r="O36" s="44"/>
      <c r="P36" s="44"/>
      <c r="Q36" s="44"/>
      <c r="R36" s="44"/>
      <c r="S36" s="44"/>
      <c r="T36" s="44"/>
      <c r="U36" s="44"/>
      <c r="V36" s="44"/>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75" thickBot="1" x14ac:dyDescent="0.3">
      <c r="A38" s="12"/>
      <c r="B38" s="24"/>
      <c r="C38" s="24" t="s">
        <v>252</v>
      </c>
      <c r="D38" s="39"/>
      <c r="E38" s="39"/>
      <c r="F38" s="24"/>
      <c r="G38" s="24" t="s">
        <v>252</v>
      </c>
      <c r="H38" s="39"/>
      <c r="I38" s="39"/>
      <c r="J38" s="24"/>
      <c r="K38" s="24" t="s">
        <v>252</v>
      </c>
      <c r="L38" s="41" t="s">
        <v>672</v>
      </c>
      <c r="M38" s="41"/>
      <c r="N38" s="41"/>
      <c r="O38" s="41"/>
      <c r="P38" s="41"/>
      <c r="Q38" s="41"/>
      <c r="R38" s="41"/>
      <c r="S38" s="41"/>
      <c r="T38" s="41"/>
      <c r="U38" s="41"/>
      <c r="V38" s="24"/>
    </row>
    <row r="39" spans="1:22" x14ac:dyDescent="0.25">
      <c r="A39" s="12"/>
      <c r="B39" s="39"/>
      <c r="C39" s="39" t="s">
        <v>252</v>
      </c>
      <c r="D39" s="40" t="s">
        <v>647</v>
      </c>
      <c r="E39" s="40"/>
      <c r="F39" s="39"/>
      <c r="G39" s="39" t="s">
        <v>252</v>
      </c>
      <c r="H39" s="40" t="s">
        <v>648</v>
      </c>
      <c r="I39" s="40"/>
      <c r="J39" s="39"/>
      <c r="K39" s="39" t="s">
        <v>252</v>
      </c>
      <c r="L39" s="50" t="s">
        <v>650</v>
      </c>
      <c r="M39" s="50"/>
      <c r="N39" s="51"/>
      <c r="O39" s="51" t="s">
        <v>252</v>
      </c>
      <c r="P39" s="50" t="s">
        <v>657</v>
      </c>
      <c r="Q39" s="50"/>
      <c r="R39" s="51"/>
      <c r="S39" s="51" t="s">
        <v>252</v>
      </c>
      <c r="T39" s="50" t="s">
        <v>657</v>
      </c>
      <c r="U39" s="50"/>
      <c r="V39" s="39"/>
    </row>
    <row r="40" spans="1:22" x14ac:dyDescent="0.25">
      <c r="A40" s="12"/>
      <c r="B40" s="39"/>
      <c r="C40" s="39"/>
      <c r="D40" s="40" t="s">
        <v>597</v>
      </c>
      <c r="E40" s="40"/>
      <c r="F40" s="39"/>
      <c r="G40" s="39"/>
      <c r="H40" s="40" t="s">
        <v>649</v>
      </c>
      <c r="I40" s="40"/>
      <c r="J40" s="39"/>
      <c r="K40" s="39"/>
      <c r="L40" s="40" t="s">
        <v>651</v>
      </c>
      <c r="M40" s="40"/>
      <c r="N40" s="39"/>
      <c r="O40" s="39"/>
      <c r="P40" s="40" t="s">
        <v>90</v>
      </c>
      <c r="Q40" s="40"/>
      <c r="R40" s="39"/>
      <c r="S40" s="39"/>
      <c r="T40" s="40" t="s">
        <v>661</v>
      </c>
      <c r="U40" s="40"/>
      <c r="V40" s="39"/>
    </row>
    <row r="41" spans="1:22" x14ac:dyDescent="0.25">
      <c r="A41" s="12"/>
      <c r="B41" s="39"/>
      <c r="C41" s="39"/>
      <c r="D41" s="40"/>
      <c r="E41" s="40"/>
      <c r="F41" s="39"/>
      <c r="G41" s="39"/>
      <c r="H41" s="40"/>
      <c r="I41" s="40"/>
      <c r="J41" s="39"/>
      <c r="K41" s="39"/>
      <c r="L41" s="40" t="s">
        <v>652</v>
      </c>
      <c r="M41" s="40"/>
      <c r="N41" s="39"/>
      <c r="O41" s="39"/>
      <c r="P41" s="40" t="s">
        <v>658</v>
      </c>
      <c r="Q41" s="40"/>
      <c r="R41" s="39"/>
      <c r="S41" s="39"/>
      <c r="T41" s="40" t="s">
        <v>659</v>
      </c>
      <c r="U41" s="40"/>
      <c r="V41" s="39"/>
    </row>
    <row r="42" spans="1:22" x14ac:dyDescent="0.25">
      <c r="A42" s="12"/>
      <c r="B42" s="39"/>
      <c r="C42" s="39"/>
      <c r="D42" s="40"/>
      <c r="E42" s="40"/>
      <c r="F42" s="39"/>
      <c r="G42" s="39"/>
      <c r="H42" s="40"/>
      <c r="I42" s="40"/>
      <c r="J42" s="39"/>
      <c r="K42" s="39"/>
      <c r="L42" s="40" t="s">
        <v>653</v>
      </c>
      <c r="M42" s="40"/>
      <c r="N42" s="39"/>
      <c r="O42" s="39"/>
      <c r="P42" s="40" t="s">
        <v>659</v>
      </c>
      <c r="Q42" s="40"/>
      <c r="R42" s="39"/>
      <c r="S42" s="39"/>
      <c r="T42" s="40" t="s">
        <v>662</v>
      </c>
      <c r="U42" s="40"/>
      <c r="V42" s="39"/>
    </row>
    <row r="43" spans="1:22" x14ac:dyDescent="0.25">
      <c r="A43" s="12"/>
      <c r="B43" s="39"/>
      <c r="C43" s="39"/>
      <c r="D43" s="40"/>
      <c r="E43" s="40"/>
      <c r="F43" s="39"/>
      <c r="G43" s="39"/>
      <c r="H43" s="40"/>
      <c r="I43" s="40"/>
      <c r="J43" s="39"/>
      <c r="K43" s="39"/>
      <c r="L43" s="40" t="s">
        <v>654</v>
      </c>
      <c r="M43" s="40"/>
      <c r="N43" s="39"/>
      <c r="O43" s="39"/>
      <c r="P43" s="40" t="s">
        <v>660</v>
      </c>
      <c r="Q43" s="40"/>
      <c r="R43" s="39"/>
      <c r="S43" s="39"/>
      <c r="T43" s="40"/>
      <c r="U43" s="40"/>
      <c r="V43" s="39"/>
    </row>
    <row r="44" spans="1:22" x14ac:dyDescent="0.25">
      <c r="A44" s="12"/>
      <c r="B44" s="39"/>
      <c r="C44" s="39"/>
      <c r="D44" s="40"/>
      <c r="E44" s="40"/>
      <c r="F44" s="39"/>
      <c r="G44" s="39"/>
      <c r="H44" s="40"/>
      <c r="I44" s="40"/>
      <c r="J44" s="39"/>
      <c r="K44" s="39"/>
      <c r="L44" s="40" t="s">
        <v>655</v>
      </c>
      <c r="M44" s="40"/>
      <c r="N44" s="39"/>
      <c r="O44" s="39"/>
      <c r="P44" s="40"/>
      <c r="Q44" s="40"/>
      <c r="R44" s="39"/>
      <c r="S44" s="39"/>
      <c r="T44" s="40"/>
      <c r="U44" s="40"/>
      <c r="V44" s="39"/>
    </row>
    <row r="45" spans="1:22" ht="15.75" thickBot="1" x14ac:dyDescent="0.3">
      <c r="A45" s="12"/>
      <c r="B45" s="39"/>
      <c r="C45" s="39"/>
      <c r="D45" s="41"/>
      <c r="E45" s="41"/>
      <c r="F45" s="39"/>
      <c r="G45" s="39"/>
      <c r="H45" s="41"/>
      <c r="I45" s="41"/>
      <c r="J45" s="39"/>
      <c r="K45" s="39"/>
      <c r="L45" s="41" t="s">
        <v>656</v>
      </c>
      <c r="M45" s="41"/>
      <c r="N45" s="39"/>
      <c r="O45" s="39"/>
      <c r="P45" s="41"/>
      <c r="Q45" s="41"/>
      <c r="R45" s="39"/>
      <c r="S45" s="39"/>
      <c r="T45" s="41"/>
      <c r="U45" s="41"/>
      <c r="V45" s="39"/>
    </row>
    <row r="46" spans="1:22" x14ac:dyDescent="0.25">
      <c r="A46" s="12"/>
      <c r="B46" s="24"/>
      <c r="C46" s="24" t="s">
        <v>252</v>
      </c>
      <c r="D46" s="42" t="s">
        <v>262</v>
      </c>
      <c r="E46" s="42"/>
      <c r="F46" s="42"/>
      <c r="G46" s="42"/>
      <c r="H46" s="42"/>
      <c r="I46" s="42"/>
      <c r="J46" s="42"/>
      <c r="K46" s="42"/>
      <c r="L46" s="42"/>
      <c r="M46" s="42"/>
      <c r="N46" s="42"/>
      <c r="O46" s="42"/>
      <c r="P46" s="42"/>
      <c r="Q46" s="42"/>
      <c r="R46" s="42"/>
      <c r="S46" s="42"/>
      <c r="T46" s="42"/>
      <c r="U46" s="42"/>
      <c r="V46" s="24"/>
    </row>
    <row r="47" spans="1:22" x14ac:dyDescent="0.25">
      <c r="A47" s="12"/>
      <c r="B47" s="53" t="s">
        <v>663</v>
      </c>
      <c r="C47" s="28" t="s">
        <v>252</v>
      </c>
      <c r="D47" s="28"/>
      <c r="E47" s="28"/>
      <c r="F47" s="28"/>
      <c r="G47" s="28" t="s">
        <v>252</v>
      </c>
      <c r="H47" s="28"/>
      <c r="I47" s="28"/>
      <c r="J47" s="28"/>
      <c r="K47" s="28" t="s">
        <v>252</v>
      </c>
      <c r="L47" s="28"/>
      <c r="M47" s="28"/>
      <c r="N47" s="28"/>
      <c r="O47" s="28" t="s">
        <v>252</v>
      </c>
      <c r="P47" s="28"/>
      <c r="Q47" s="28"/>
      <c r="R47" s="28"/>
      <c r="S47" s="28" t="s">
        <v>252</v>
      </c>
      <c r="T47" s="28"/>
      <c r="U47" s="28"/>
      <c r="V47" s="28"/>
    </row>
    <row r="48" spans="1:22" x14ac:dyDescent="0.25">
      <c r="A48" s="12"/>
      <c r="B48" s="37" t="s">
        <v>34</v>
      </c>
      <c r="C48" s="11" t="s">
        <v>252</v>
      </c>
      <c r="D48" s="11" t="s">
        <v>264</v>
      </c>
      <c r="E48" s="45">
        <v>186016</v>
      </c>
      <c r="F48" s="15" t="s">
        <v>252</v>
      </c>
      <c r="G48" s="11" t="s">
        <v>252</v>
      </c>
      <c r="H48" s="11" t="s">
        <v>264</v>
      </c>
      <c r="I48" s="45">
        <v>186016</v>
      </c>
      <c r="J48" s="15" t="s">
        <v>252</v>
      </c>
      <c r="K48" s="11" t="s">
        <v>252</v>
      </c>
      <c r="L48" s="11" t="s">
        <v>264</v>
      </c>
      <c r="M48" s="45">
        <v>186016</v>
      </c>
      <c r="N48" s="15" t="s">
        <v>252</v>
      </c>
      <c r="O48" s="11" t="s">
        <v>252</v>
      </c>
      <c r="P48" s="11" t="s">
        <v>264</v>
      </c>
      <c r="Q48" s="34">
        <v>0</v>
      </c>
      <c r="R48" s="15" t="s">
        <v>252</v>
      </c>
      <c r="S48" s="11" t="s">
        <v>252</v>
      </c>
      <c r="T48" s="11" t="s">
        <v>264</v>
      </c>
      <c r="U48" s="34">
        <v>0</v>
      </c>
      <c r="V48" s="15" t="s">
        <v>252</v>
      </c>
    </row>
    <row r="49" spans="1:22" x14ac:dyDescent="0.25">
      <c r="A49" s="12"/>
      <c r="B49" s="27" t="s">
        <v>664</v>
      </c>
      <c r="C49" s="28" t="s">
        <v>252</v>
      </c>
      <c r="D49" s="28"/>
      <c r="E49" s="43">
        <v>129093</v>
      </c>
      <c r="F49" s="30" t="s">
        <v>252</v>
      </c>
      <c r="G49" s="28" t="s">
        <v>252</v>
      </c>
      <c r="H49" s="28"/>
      <c r="I49" s="43">
        <v>129093</v>
      </c>
      <c r="J49" s="30" t="s">
        <v>252</v>
      </c>
      <c r="K49" s="28" t="s">
        <v>252</v>
      </c>
      <c r="L49" s="28"/>
      <c r="M49" s="29">
        <v>6</v>
      </c>
      <c r="N49" s="30" t="s">
        <v>252</v>
      </c>
      <c r="O49" s="28" t="s">
        <v>252</v>
      </c>
      <c r="P49" s="28"/>
      <c r="Q49" s="43">
        <v>129087</v>
      </c>
      <c r="R49" s="30" t="s">
        <v>252</v>
      </c>
      <c r="S49" s="28" t="s">
        <v>252</v>
      </c>
      <c r="T49" s="28"/>
      <c r="U49" s="29">
        <v>0</v>
      </c>
      <c r="V49" s="30" t="s">
        <v>252</v>
      </c>
    </row>
    <row r="50" spans="1:22" x14ac:dyDescent="0.25">
      <c r="A50" s="12"/>
      <c r="B50" s="37" t="s">
        <v>85</v>
      </c>
      <c r="C50" s="11" t="s">
        <v>252</v>
      </c>
      <c r="D50" s="11"/>
      <c r="E50" s="45">
        <v>1439889</v>
      </c>
      <c r="F50" s="15" t="s">
        <v>252</v>
      </c>
      <c r="G50" s="11" t="s">
        <v>252</v>
      </c>
      <c r="H50" s="11"/>
      <c r="I50" s="45">
        <v>1439889</v>
      </c>
      <c r="J50" s="15" t="s">
        <v>252</v>
      </c>
      <c r="K50" s="11" t="s">
        <v>252</v>
      </c>
      <c r="L50" s="11"/>
      <c r="M50" s="34">
        <v>0</v>
      </c>
      <c r="N50" s="15" t="s">
        <v>252</v>
      </c>
      <c r="O50" s="11" t="s">
        <v>252</v>
      </c>
      <c r="P50" s="11"/>
      <c r="Q50" s="45">
        <v>1439889</v>
      </c>
      <c r="R50" s="15" t="s">
        <v>252</v>
      </c>
      <c r="S50" s="11" t="s">
        <v>252</v>
      </c>
      <c r="T50" s="11"/>
      <c r="U50" s="34">
        <v>0</v>
      </c>
      <c r="V50" s="15" t="s">
        <v>252</v>
      </c>
    </row>
    <row r="51" spans="1:22" x14ac:dyDescent="0.25">
      <c r="A51" s="12"/>
      <c r="B51" s="27" t="s">
        <v>371</v>
      </c>
      <c r="C51" s="28" t="s">
        <v>252</v>
      </c>
      <c r="D51" s="28"/>
      <c r="E51" s="43">
        <v>1298630</v>
      </c>
      <c r="F51" s="30" t="s">
        <v>252</v>
      </c>
      <c r="G51" s="28" t="s">
        <v>252</v>
      </c>
      <c r="H51" s="28"/>
      <c r="I51" s="43">
        <v>1307049</v>
      </c>
      <c r="J51" s="30" t="s">
        <v>252</v>
      </c>
      <c r="K51" s="28" t="s">
        <v>252</v>
      </c>
      <c r="L51" s="28"/>
      <c r="M51" s="29">
        <v>0</v>
      </c>
      <c r="N51" s="30" t="s">
        <v>252</v>
      </c>
      <c r="O51" s="28" t="s">
        <v>252</v>
      </c>
      <c r="P51" s="28"/>
      <c r="Q51" s="29">
        <v>0</v>
      </c>
      <c r="R51" s="30" t="s">
        <v>252</v>
      </c>
      <c r="S51" s="28" t="s">
        <v>252</v>
      </c>
      <c r="T51" s="28"/>
      <c r="U51" s="43">
        <v>1307049</v>
      </c>
      <c r="V51" s="30" t="s">
        <v>252</v>
      </c>
    </row>
    <row r="52" spans="1:22" ht="25.5" x14ac:dyDescent="0.25">
      <c r="A52" s="12"/>
      <c r="B52" s="37" t="s">
        <v>665</v>
      </c>
      <c r="C52" s="11" t="s">
        <v>252</v>
      </c>
      <c r="D52" s="11"/>
      <c r="E52" s="45">
        <v>30163</v>
      </c>
      <c r="F52" s="15" t="s">
        <v>252</v>
      </c>
      <c r="G52" s="11" t="s">
        <v>252</v>
      </c>
      <c r="H52" s="11"/>
      <c r="I52" s="45">
        <v>30163</v>
      </c>
      <c r="J52" s="15" t="s">
        <v>252</v>
      </c>
      <c r="K52" s="11" t="s">
        <v>252</v>
      </c>
      <c r="L52" s="11"/>
      <c r="M52" s="34">
        <v>0</v>
      </c>
      <c r="N52" s="15" t="s">
        <v>252</v>
      </c>
      <c r="O52" s="11" t="s">
        <v>252</v>
      </c>
      <c r="P52" s="11"/>
      <c r="Q52" s="45">
        <v>30163</v>
      </c>
      <c r="R52" s="15" t="s">
        <v>252</v>
      </c>
      <c r="S52" s="11" t="s">
        <v>252</v>
      </c>
      <c r="T52" s="11"/>
      <c r="U52" s="34">
        <v>0</v>
      </c>
      <c r="V52" s="15" t="s">
        <v>252</v>
      </c>
    </row>
    <row r="53" spans="1:22" x14ac:dyDescent="0.25">
      <c r="A53" s="12"/>
      <c r="B53" s="27" t="s">
        <v>42</v>
      </c>
      <c r="C53" s="28" t="s">
        <v>252</v>
      </c>
      <c r="D53" s="28"/>
      <c r="E53" s="43">
        <v>12343</v>
      </c>
      <c r="F53" s="30" t="s">
        <v>252</v>
      </c>
      <c r="G53" s="28" t="s">
        <v>252</v>
      </c>
      <c r="H53" s="28"/>
      <c r="I53" s="43">
        <v>12343</v>
      </c>
      <c r="J53" s="30" t="s">
        <v>252</v>
      </c>
      <c r="K53" s="28" t="s">
        <v>252</v>
      </c>
      <c r="L53" s="28"/>
      <c r="M53" s="29">
        <v>0</v>
      </c>
      <c r="N53" s="30" t="s">
        <v>252</v>
      </c>
      <c r="O53" s="28" t="s">
        <v>252</v>
      </c>
      <c r="P53" s="28"/>
      <c r="Q53" s="43">
        <v>12343</v>
      </c>
      <c r="R53" s="30" t="s">
        <v>252</v>
      </c>
      <c r="S53" s="28" t="s">
        <v>252</v>
      </c>
      <c r="T53" s="28"/>
      <c r="U53" s="29">
        <v>0</v>
      </c>
      <c r="V53" s="30" t="s">
        <v>252</v>
      </c>
    </row>
    <row r="54" spans="1:22" x14ac:dyDescent="0.25">
      <c r="A54" s="12"/>
      <c r="B54" s="37" t="s">
        <v>668</v>
      </c>
      <c r="C54" s="11" t="s">
        <v>252</v>
      </c>
      <c r="D54" s="11"/>
      <c r="E54" s="45">
        <v>5790</v>
      </c>
      <c r="F54" s="15" t="s">
        <v>252</v>
      </c>
      <c r="G54" s="11" t="s">
        <v>252</v>
      </c>
      <c r="H54" s="11"/>
      <c r="I54" s="45">
        <v>5790</v>
      </c>
      <c r="J54" s="15" t="s">
        <v>252</v>
      </c>
      <c r="K54" s="11" t="s">
        <v>252</v>
      </c>
      <c r="L54" s="11"/>
      <c r="M54" s="45">
        <v>5790</v>
      </c>
      <c r="N54" s="15" t="s">
        <v>252</v>
      </c>
      <c r="O54" s="11" t="s">
        <v>252</v>
      </c>
      <c r="P54" s="11"/>
      <c r="Q54" s="34">
        <v>0</v>
      </c>
      <c r="R54" s="15" t="s">
        <v>252</v>
      </c>
      <c r="S54" s="11" t="s">
        <v>252</v>
      </c>
      <c r="T54" s="11"/>
      <c r="U54" s="34">
        <v>0</v>
      </c>
      <c r="V54" s="15" t="s">
        <v>252</v>
      </c>
    </row>
    <row r="55" spans="1:22" x14ac:dyDescent="0.25">
      <c r="A55" s="12"/>
      <c r="B55" s="11"/>
      <c r="C55" s="21"/>
      <c r="D55" s="21"/>
      <c r="E55" s="21"/>
      <c r="F55" s="21"/>
      <c r="G55" s="21"/>
      <c r="H55" s="21"/>
      <c r="I55" s="21"/>
      <c r="J55" s="21"/>
      <c r="K55" s="21"/>
      <c r="L55" s="21"/>
      <c r="M55" s="21"/>
      <c r="N55" s="21"/>
      <c r="O55" s="21"/>
      <c r="P55" s="21"/>
      <c r="Q55" s="21"/>
      <c r="R55" s="21"/>
      <c r="S55" s="21"/>
      <c r="T55" s="21"/>
      <c r="U55" s="21"/>
      <c r="V55" s="21"/>
    </row>
    <row r="56" spans="1:22" x14ac:dyDescent="0.25">
      <c r="A56" s="12"/>
      <c r="B56" s="53" t="s">
        <v>669</v>
      </c>
      <c r="C56" s="28" t="s">
        <v>252</v>
      </c>
      <c r="D56" s="28"/>
      <c r="E56" s="28"/>
      <c r="F56" s="28"/>
      <c r="G56" s="28" t="s">
        <v>252</v>
      </c>
      <c r="H56" s="28"/>
      <c r="I56" s="28"/>
      <c r="J56" s="28"/>
      <c r="K56" s="28" t="s">
        <v>252</v>
      </c>
      <c r="L56" s="28"/>
      <c r="M56" s="28"/>
      <c r="N56" s="28"/>
      <c r="O56" s="28" t="s">
        <v>252</v>
      </c>
      <c r="P56" s="28"/>
      <c r="Q56" s="28"/>
      <c r="R56" s="28"/>
      <c r="S56" s="28" t="s">
        <v>252</v>
      </c>
      <c r="T56" s="28"/>
      <c r="U56" s="28"/>
      <c r="V56" s="28"/>
    </row>
    <row r="57" spans="1:22" x14ac:dyDescent="0.25">
      <c r="A57" s="12"/>
      <c r="B57" s="37" t="s">
        <v>93</v>
      </c>
      <c r="C57" s="11" t="s">
        <v>252</v>
      </c>
      <c r="D57" s="11" t="s">
        <v>264</v>
      </c>
      <c r="E57" s="45">
        <v>2440818</v>
      </c>
      <c r="F57" s="15" t="s">
        <v>252</v>
      </c>
      <c r="G57" s="11" t="s">
        <v>252</v>
      </c>
      <c r="H57" s="11" t="s">
        <v>264</v>
      </c>
      <c r="I57" s="45">
        <v>2674765</v>
      </c>
      <c r="J57" s="15" t="s">
        <v>252</v>
      </c>
      <c r="K57" s="11" t="s">
        <v>252</v>
      </c>
      <c r="L57" s="11" t="s">
        <v>264</v>
      </c>
      <c r="M57" s="45">
        <v>219687</v>
      </c>
      <c r="N57" s="15" t="s">
        <v>252</v>
      </c>
      <c r="O57" s="11" t="s">
        <v>252</v>
      </c>
      <c r="P57" s="11" t="s">
        <v>264</v>
      </c>
      <c r="Q57" s="45">
        <v>2455078</v>
      </c>
      <c r="R57" s="15" t="s">
        <v>252</v>
      </c>
      <c r="S57" s="11" t="s">
        <v>252</v>
      </c>
      <c r="T57" s="11" t="s">
        <v>264</v>
      </c>
      <c r="U57" s="34">
        <v>0</v>
      </c>
      <c r="V57" s="15" t="s">
        <v>252</v>
      </c>
    </row>
    <row r="58" spans="1:22" x14ac:dyDescent="0.25">
      <c r="A58" s="12"/>
      <c r="B58" s="27" t="s">
        <v>53</v>
      </c>
      <c r="C58" s="28" t="s">
        <v>252</v>
      </c>
      <c r="D58" s="28"/>
      <c r="E58" s="43">
        <v>5000</v>
      </c>
      <c r="F58" s="30" t="s">
        <v>252</v>
      </c>
      <c r="G58" s="28" t="s">
        <v>252</v>
      </c>
      <c r="H58" s="28"/>
      <c r="I58" s="43">
        <v>5000</v>
      </c>
      <c r="J58" s="30" t="s">
        <v>252</v>
      </c>
      <c r="K58" s="28" t="s">
        <v>252</v>
      </c>
      <c r="L58" s="28"/>
      <c r="M58" s="43">
        <v>5000</v>
      </c>
      <c r="N58" s="30" t="s">
        <v>252</v>
      </c>
      <c r="O58" s="28" t="s">
        <v>252</v>
      </c>
      <c r="P58" s="28"/>
      <c r="Q58" s="29">
        <v>0</v>
      </c>
      <c r="R58" s="30" t="s">
        <v>252</v>
      </c>
      <c r="S58" s="28" t="s">
        <v>252</v>
      </c>
      <c r="T58" s="28"/>
      <c r="U58" s="29">
        <v>0</v>
      </c>
      <c r="V58" s="30" t="s">
        <v>252</v>
      </c>
    </row>
    <row r="59" spans="1:22" x14ac:dyDescent="0.25">
      <c r="A59" s="12"/>
      <c r="B59" s="37" t="s">
        <v>54</v>
      </c>
      <c r="C59" s="11" t="s">
        <v>252</v>
      </c>
      <c r="D59" s="11"/>
      <c r="E59" s="45">
        <v>471000</v>
      </c>
      <c r="F59" s="15" t="s">
        <v>252</v>
      </c>
      <c r="G59" s="11" t="s">
        <v>252</v>
      </c>
      <c r="H59" s="11"/>
      <c r="I59" s="45">
        <v>471432</v>
      </c>
      <c r="J59" s="15" t="s">
        <v>252</v>
      </c>
      <c r="K59" s="11" t="s">
        <v>252</v>
      </c>
      <c r="L59" s="11"/>
      <c r="M59" s="34">
        <v>0</v>
      </c>
      <c r="N59" s="15" t="s">
        <v>252</v>
      </c>
      <c r="O59" s="11" t="s">
        <v>252</v>
      </c>
      <c r="P59" s="11"/>
      <c r="Q59" s="45">
        <v>471432</v>
      </c>
      <c r="R59" s="15" t="s">
        <v>252</v>
      </c>
      <c r="S59" s="11" t="s">
        <v>252</v>
      </c>
      <c r="T59" s="11"/>
      <c r="U59" s="34">
        <v>0</v>
      </c>
      <c r="V59" s="15" t="s">
        <v>252</v>
      </c>
    </row>
    <row r="60" spans="1:22" x14ac:dyDescent="0.25">
      <c r="A60" s="12"/>
      <c r="B60" s="27" t="s">
        <v>55</v>
      </c>
      <c r="C60" s="28" t="s">
        <v>252</v>
      </c>
      <c r="D60" s="28"/>
      <c r="E60" s="43">
        <v>2000</v>
      </c>
      <c r="F60" s="30" t="s">
        <v>252</v>
      </c>
      <c r="G60" s="28" t="s">
        <v>252</v>
      </c>
      <c r="H60" s="28"/>
      <c r="I60" s="43">
        <v>2000</v>
      </c>
      <c r="J60" s="30" t="s">
        <v>252</v>
      </c>
      <c r="K60" s="28" t="s">
        <v>252</v>
      </c>
      <c r="L60" s="28"/>
      <c r="M60" s="29">
        <v>0</v>
      </c>
      <c r="N60" s="30" t="s">
        <v>252</v>
      </c>
      <c r="O60" s="28" t="s">
        <v>252</v>
      </c>
      <c r="P60" s="28"/>
      <c r="Q60" s="43">
        <v>2000</v>
      </c>
      <c r="R60" s="30" t="s">
        <v>252</v>
      </c>
      <c r="S60" s="28" t="s">
        <v>252</v>
      </c>
      <c r="T60" s="28"/>
      <c r="U60" s="29">
        <v>0</v>
      </c>
      <c r="V60" s="30" t="s">
        <v>252</v>
      </c>
    </row>
    <row r="61" spans="1:22" x14ac:dyDescent="0.25">
      <c r="A61" s="12"/>
      <c r="B61" s="37" t="s">
        <v>670</v>
      </c>
      <c r="C61" s="11" t="s">
        <v>252</v>
      </c>
      <c r="D61" s="11"/>
      <c r="E61" s="45">
        <v>1530</v>
      </c>
      <c r="F61" s="15" t="s">
        <v>252</v>
      </c>
      <c r="G61" s="11" t="s">
        <v>252</v>
      </c>
      <c r="H61" s="11"/>
      <c r="I61" s="45">
        <v>1530</v>
      </c>
      <c r="J61" s="15" t="s">
        <v>252</v>
      </c>
      <c r="K61" s="11" t="s">
        <v>252</v>
      </c>
      <c r="L61" s="11"/>
      <c r="M61" s="45">
        <v>1530</v>
      </c>
      <c r="N61" s="15" t="s">
        <v>252</v>
      </c>
      <c r="O61" s="11" t="s">
        <v>252</v>
      </c>
      <c r="P61" s="11"/>
      <c r="Q61" s="34">
        <v>0</v>
      </c>
      <c r="R61" s="15" t="s">
        <v>252</v>
      </c>
      <c r="S61" s="11" t="s">
        <v>252</v>
      </c>
      <c r="T61" s="11"/>
      <c r="U61" s="34">
        <v>0</v>
      </c>
      <c r="V61" s="15"/>
    </row>
    <row r="62" spans="1:22" ht="15" customHeight="1" x14ac:dyDescent="0.25">
      <c r="A62" s="12" t="s">
        <v>850</v>
      </c>
      <c r="B62" s="18" t="s">
        <v>7</v>
      </c>
      <c r="C62" s="18"/>
      <c r="D62" s="18"/>
      <c r="E62" s="18"/>
      <c r="F62" s="18"/>
      <c r="G62" s="18"/>
      <c r="H62" s="18"/>
      <c r="I62" s="18"/>
      <c r="J62" s="18"/>
      <c r="K62" s="18"/>
      <c r="L62" s="18"/>
      <c r="M62" s="18"/>
      <c r="N62" s="18"/>
      <c r="O62" s="18"/>
      <c r="P62" s="18"/>
      <c r="Q62" s="18"/>
      <c r="R62" s="18"/>
      <c r="S62" s="18"/>
      <c r="T62" s="18"/>
      <c r="U62" s="18"/>
      <c r="V62" s="18"/>
    </row>
    <row r="63" spans="1:22" x14ac:dyDescent="0.25">
      <c r="A63" s="12"/>
      <c r="B63" s="21" t="s">
        <v>682</v>
      </c>
      <c r="C63" s="21"/>
      <c r="D63" s="21"/>
      <c r="E63" s="21"/>
      <c r="F63" s="21"/>
      <c r="G63" s="21"/>
      <c r="H63" s="21"/>
      <c r="I63" s="21"/>
      <c r="J63" s="21"/>
      <c r="K63" s="21"/>
      <c r="L63" s="21"/>
      <c r="M63" s="21"/>
      <c r="N63" s="21"/>
      <c r="O63" s="21"/>
      <c r="P63" s="21"/>
      <c r="Q63" s="21"/>
      <c r="R63" s="21"/>
      <c r="S63" s="21"/>
      <c r="T63" s="21"/>
      <c r="U63" s="21"/>
      <c r="V63" s="21"/>
    </row>
    <row r="64" spans="1:22" ht="15.75" x14ac:dyDescent="0.25">
      <c r="A64" s="12"/>
      <c r="B64" s="44"/>
      <c r="C64" s="44"/>
      <c r="D64" s="44"/>
      <c r="E64" s="44"/>
      <c r="F64" s="44"/>
      <c r="G64" s="44"/>
      <c r="H64" s="44"/>
      <c r="I64" s="44"/>
      <c r="J64" s="44"/>
      <c r="K64" s="44"/>
      <c r="L64" s="44"/>
      <c r="M64" s="44"/>
      <c r="N64" s="44"/>
      <c r="O64" s="44"/>
      <c r="P64" s="44"/>
      <c r="Q64" s="44"/>
      <c r="R64" s="44"/>
      <c r="S64" s="44"/>
      <c r="T64" s="44"/>
      <c r="U64" s="44"/>
      <c r="V64" s="44"/>
    </row>
    <row r="65" spans="1:18" x14ac:dyDescent="0.25">
      <c r="A65" s="12"/>
      <c r="B65" s="11"/>
      <c r="C65" s="11"/>
      <c r="D65" s="11"/>
      <c r="E65" s="11"/>
      <c r="F65" s="11"/>
      <c r="G65" s="11"/>
      <c r="H65" s="11"/>
      <c r="I65" s="11"/>
      <c r="J65" s="11"/>
      <c r="K65" s="11"/>
      <c r="L65" s="11"/>
      <c r="M65" s="11"/>
      <c r="N65" s="11"/>
      <c r="O65" s="11"/>
      <c r="P65" s="11"/>
      <c r="Q65" s="11"/>
      <c r="R65" s="11"/>
    </row>
    <row r="66" spans="1:18" ht="15.75" thickBot="1" x14ac:dyDescent="0.3">
      <c r="A66" s="12"/>
      <c r="B66" s="24"/>
      <c r="C66" s="24"/>
      <c r="D66" s="41" t="s">
        <v>303</v>
      </c>
      <c r="E66" s="41"/>
      <c r="F66" s="41"/>
      <c r="G66" s="41"/>
      <c r="H66" s="41"/>
      <c r="I66" s="41"/>
      <c r="J66" s="41"/>
      <c r="K66" s="41"/>
      <c r="L66" s="41"/>
      <c r="M66" s="41"/>
      <c r="N66" s="41"/>
      <c r="O66" s="41"/>
      <c r="P66" s="41"/>
      <c r="Q66" s="41"/>
      <c r="R66" s="24"/>
    </row>
    <row r="67" spans="1:18" x14ac:dyDescent="0.25">
      <c r="A67" s="12"/>
      <c r="B67" s="24"/>
      <c r="C67" s="24"/>
      <c r="D67" s="50" t="s">
        <v>683</v>
      </c>
      <c r="E67" s="50"/>
      <c r="F67" s="50"/>
      <c r="G67" s="50"/>
      <c r="H67" s="50"/>
      <c r="I67" s="50"/>
      <c r="J67" s="50"/>
      <c r="K67" s="50"/>
      <c r="L67" s="50"/>
      <c r="M67" s="50"/>
      <c r="N67" s="50"/>
      <c r="O67" s="50"/>
      <c r="P67" s="50"/>
      <c r="Q67" s="50"/>
      <c r="R67" s="24"/>
    </row>
    <row r="68" spans="1:18" x14ac:dyDescent="0.25">
      <c r="A68" s="12"/>
      <c r="B68" s="39"/>
      <c r="C68" s="39"/>
      <c r="D68" s="40" t="s">
        <v>684</v>
      </c>
      <c r="E68" s="40"/>
      <c r="F68" s="39"/>
      <c r="G68" s="39"/>
      <c r="H68" s="40" t="s">
        <v>688</v>
      </c>
      <c r="I68" s="40"/>
      <c r="J68" s="39"/>
      <c r="K68" s="39"/>
      <c r="L68" s="40" t="s">
        <v>657</v>
      </c>
      <c r="M68" s="40"/>
      <c r="N68" s="39"/>
      <c r="O68" s="39"/>
      <c r="P68" s="40" t="s">
        <v>134</v>
      </c>
      <c r="Q68" s="40"/>
      <c r="R68" s="39"/>
    </row>
    <row r="69" spans="1:18" x14ac:dyDescent="0.25">
      <c r="A69" s="12"/>
      <c r="B69" s="39"/>
      <c r="C69" s="39"/>
      <c r="D69" s="40" t="s">
        <v>685</v>
      </c>
      <c r="E69" s="40"/>
      <c r="F69" s="39"/>
      <c r="G69" s="39"/>
      <c r="H69" s="40" t="s">
        <v>689</v>
      </c>
      <c r="I69" s="40"/>
      <c r="J69" s="39"/>
      <c r="K69" s="39"/>
      <c r="L69" s="40" t="s">
        <v>661</v>
      </c>
      <c r="M69" s="40"/>
      <c r="N69" s="39"/>
      <c r="O69" s="39"/>
      <c r="P69" s="40"/>
      <c r="Q69" s="40"/>
      <c r="R69" s="39"/>
    </row>
    <row r="70" spans="1:18" x14ac:dyDescent="0.25">
      <c r="A70" s="12"/>
      <c r="B70" s="39"/>
      <c r="C70" s="39"/>
      <c r="D70" s="40" t="s">
        <v>686</v>
      </c>
      <c r="E70" s="40"/>
      <c r="F70" s="39"/>
      <c r="G70" s="39"/>
      <c r="H70" s="40" t="s">
        <v>690</v>
      </c>
      <c r="I70" s="40"/>
      <c r="J70" s="39"/>
      <c r="K70" s="39"/>
      <c r="L70" s="40" t="s">
        <v>659</v>
      </c>
      <c r="M70" s="40"/>
      <c r="N70" s="39"/>
      <c r="O70" s="39"/>
      <c r="P70" s="40"/>
      <c r="Q70" s="40"/>
      <c r="R70" s="39"/>
    </row>
    <row r="71" spans="1:18" ht="15.75" thickBot="1" x14ac:dyDescent="0.3">
      <c r="A71" s="12"/>
      <c r="B71" s="39"/>
      <c r="C71" s="39"/>
      <c r="D71" s="41" t="s">
        <v>687</v>
      </c>
      <c r="E71" s="41"/>
      <c r="F71" s="39"/>
      <c r="G71" s="39"/>
      <c r="H71" s="41"/>
      <c r="I71" s="41"/>
      <c r="J71" s="39"/>
      <c r="K71" s="39"/>
      <c r="L71" s="41" t="s">
        <v>662</v>
      </c>
      <c r="M71" s="41"/>
      <c r="N71" s="39"/>
      <c r="O71" s="39"/>
      <c r="P71" s="41"/>
      <c r="Q71" s="41"/>
      <c r="R71" s="39"/>
    </row>
    <row r="72" spans="1:18" x14ac:dyDescent="0.25">
      <c r="A72" s="12"/>
      <c r="B72" s="24"/>
      <c r="C72" s="24"/>
      <c r="D72" s="42" t="s">
        <v>262</v>
      </c>
      <c r="E72" s="42"/>
      <c r="F72" s="42"/>
      <c r="G72" s="42"/>
      <c r="H72" s="42"/>
      <c r="I72" s="42"/>
      <c r="J72" s="42"/>
      <c r="K72" s="42"/>
      <c r="L72" s="42"/>
      <c r="M72" s="42"/>
      <c r="N72" s="42"/>
      <c r="O72" s="42"/>
      <c r="P72" s="42"/>
      <c r="Q72" s="42"/>
      <c r="R72" s="24"/>
    </row>
    <row r="73" spans="1:18" ht="25.5" x14ac:dyDescent="0.25">
      <c r="A73" s="12"/>
      <c r="B73" s="53" t="s">
        <v>691</v>
      </c>
      <c r="C73" s="28"/>
      <c r="D73" s="28"/>
      <c r="E73" s="28"/>
      <c r="F73" s="28"/>
      <c r="G73" s="28"/>
      <c r="H73" s="28"/>
      <c r="I73" s="28"/>
      <c r="J73" s="28"/>
      <c r="K73" s="28"/>
      <c r="L73" s="28"/>
      <c r="M73" s="28"/>
      <c r="N73" s="28"/>
      <c r="O73" s="28"/>
      <c r="P73" s="28"/>
      <c r="Q73" s="28"/>
      <c r="R73" s="28"/>
    </row>
    <row r="74" spans="1:18" x14ac:dyDescent="0.25">
      <c r="A74" s="12"/>
      <c r="B74" s="61" t="s">
        <v>655</v>
      </c>
      <c r="C74" s="11"/>
      <c r="D74" s="11"/>
      <c r="E74" s="11"/>
      <c r="F74" s="11"/>
      <c r="G74" s="11"/>
      <c r="H74" s="11"/>
      <c r="I74" s="11"/>
      <c r="J74" s="11"/>
      <c r="K74" s="11"/>
      <c r="L74" s="11"/>
      <c r="M74" s="11"/>
      <c r="N74" s="11"/>
      <c r="O74" s="11"/>
      <c r="P74" s="11"/>
      <c r="Q74" s="11"/>
      <c r="R74" s="11"/>
    </row>
    <row r="75" spans="1:18" x14ac:dyDescent="0.25">
      <c r="A75" s="12"/>
      <c r="B75" s="62" t="s">
        <v>692</v>
      </c>
      <c r="C75" s="28"/>
      <c r="D75" s="28"/>
      <c r="E75" s="28"/>
      <c r="F75" s="28"/>
      <c r="G75" s="28"/>
      <c r="H75" s="28"/>
      <c r="I75" s="28"/>
      <c r="J75" s="28"/>
      <c r="K75" s="28"/>
      <c r="L75" s="28"/>
      <c r="M75" s="28"/>
      <c r="N75" s="28"/>
      <c r="O75" s="28"/>
      <c r="P75" s="28"/>
      <c r="Q75" s="28"/>
      <c r="R75" s="28"/>
    </row>
    <row r="76" spans="1:18" x14ac:dyDescent="0.25">
      <c r="A76" s="12"/>
      <c r="B76" s="63" t="s">
        <v>332</v>
      </c>
      <c r="C76" s="11"/>
      <c r="D76" s="11" t="s">
        <v>264</v>
      </c>
      <c r="E76" s="34">
        <v>0</v>
      </c>
      <c r="F76" s="15" t="s">
        <v>252</v>
      </c>
      <c r="G76" s="11"/>
      <c r="H76" s="11" t="s">
        <v>264</v>
      </c>
      <c r="I76" s="45">
        <v>449521</v>
      </c>
      <c r="J76" s="15" t="s">
        <v>252</v>
      </c>
      <c r="K76" s="11"/>
      <c r="L76" s="11" t="s">
        <v>264</v>
      </c>
      <c r="M76" s="34">
        <v>0</v>
      </c>
      <c r="N76" s="15" t="s">
        <v>252</v>
      </c>
      <c r="O76" s="11"/>
      <c r="P76" s="11" t="s">
        <v>264</v>
      </c>
      <c r="Q76" s="45">
        <v>449521</v>
      </c>
      <c r="R76" s="15" t="s">
        <v>252</v>
      </c>
    </row>
    <row r="77" spans="1:18" x14ac:dyDescent="0.25">
      <c r="A77" s="12"/>
      <c r="B77" s="64" t="s">
        <v>312</v>
      </c>
      <c r="C77" s="28"/>
      <c r="D77" s="28"/>
      <c r="E77" s="29">
        <v>0</v>
      </c>
      <c r="F77" s="30" t="s">
        <v>252</v>
      </c>
      <c r="G77" s="28"/>
      <c r="H77" s="28"/>
      <c r="I77" s="43">
        <v>25140</v>
      </c>
      <c r="J77" s="30" t="s">
        <v>252</v>
      </c>
      <c r="K77" s="28"/>
      <c r="L77" s="28"/>
      <c r="M77" s="29">
        <v>0</v>
      </c>
      <c r="N77" s="30" t="s">
        <v>252</v>
      </c>
      <c r="O77" s="28"/>
      <c r="P77" s="28"/>
      <c r="Q77" s="43">
        <v>25140</v>
      </c>
      <c r="R77" s="30" t="s">
        <v>252</v>
      </c>
    </row>
    <row r="78" spans="1:18" x14ac:dyDescent="0.25">
      <c r="A78" s="12"/>
      <c r="B78" s="63" t="s">
        <v>313</v>
      </c>
      <c r="C78" s="11"/>
      <c r="D78" s="11"/>
      <c r="E78" s="45">
        <v>22905</v>
      </c>
      <c r="F78" s="15" t="s">
        <v>252</v>
      </c>
      <c r="G78" s="11"/>
      <c r="H78" s="11"/>
      <c r="I78" s="34">
        <v>0</v>
      </c>
      <c r="J78" s="15" t="s">
        <v>252</v>
      </c>
      <c r="K78" s="11"/>
      <c r="L78" s="11"/>
      <c r="M78" s="34">
        <v>0</v>
      </c>
      <c r="N78" s="15" t="s">
        <v>252</v>
      </c>
      <c r="O78" s="11"/>
      <c r="P78" s="11"/>
      <c r="Q78" s="45">
        <v>22905</v>
      </c>
      <c r="R78" s="15" t="s">
        <v>252</v>
      </c>
    </row>
    <row r="79" spans="1:18" ht="25.5" x14ac:dyDescent="0.25">
      <c r="A79" s="12"/>
      <c r="B79" s="62" t="s">
        <v>693</v>
      </c>
      <c r="C79" s="28"/>
      <c r="D79" s="28"/>
      <c r="E79" s="29">
        <v>0</v>
      </c>
      <c r="F79" s="30" t="s">
        <v>252</v>
      </c>
      <c r="G79" s="28"/>
      <c r="H79" s="28"/>
      <c r="I79" s="43">
        <v>1911</v>
      </c>
      <c r="J79" s="30" t="s">
        <v>252</v>
      </c>
      <c r="K79" s="28"/>
      <c r="L79" s="28"/>
      <c r="M79" s="29">
        <v>0</v>
      </c>
      <c r="N79" s="30" t="s">
        <v>252</v>
      </c>
      <c r="O79" s="28"/>
      <c r="P79" s="28"/>
      <c r="Q79" s="43">
        <v>1911</v>
      </c>
      <c r="R79" s="30" t="s">
        <v>252</v>
      </c>
    </row>
    <row r="80" spans="1:18" ht="26.25" thickBot="1" x14ac:dyDescent="0.3">
      <c r="A80" s="12"/>
      <c r="B80" s="47" t="s">
        <v>694</v>
      </c>
      <c r="C80" s="11"/>
      <c r="D80" s="11"/>
      <c r="E80" s="34">
        <v>0</v>
      </c>
      <c r="F80" s="15" t="s">
        <v>252</v>
      </c>
      <c r="G80" s="11"/>
      <c r="H80" s="11"/>
      <c r="I80" s="45">
        <v>840425</v>
      </c>
      <c r="J80" s="15" t="s">
        <v>252</v>
      </c>
      <c r="K80" s="11"/>
      <c r="L80" s="11"/>
      <c r="M80" s="34">
        <v>0</v>
      </c>
      <c r="N80" s="15" t="s">
        <v>252</v>
      </c>
      <c r="O80" s="11"/>
      <c r="P80" s="11"/>
      <c r="Q80" s="45">
        <v>840425</v>
      </c>
      <c r="R80" s="15" t="s">
        <v>252</v>
      </c>
    </row>
    <row r="81" spans="1:22" x14ac:dyDescent="0.25">
      <c r="A81" s="12"/>
      <c r="B81" s="31"/>
      <c r="C81" s="31"/>
      <c r="D81" s="32"/>
      <c r="E81" s="32"/>
      <c r="F81" s="31"/>
      <c r="G81" s="31"/>
      <c r="H81" s="32"/>
      <c r="I81" s="32"/>
      <c r="J81" s="31"/>
      <c r="K81" s="31"/>
      <c r="L81" s="32"/>
      <c r="M81" s="32"/>
      <c r="N81" s="31"/>
      <c r="O81" s="31"/>
      <c r="P81" s="32"/>
      <c r="Q81" s="32"/>
      <c r="R81" s="31"/>
    </row>
    <row r="82" spans="1:22" ht="26.25" thickBot="1" x14ac:dyDescent="0.3">
      <c r="A82" s="12"/>
      <c r="B82" s="35" t="s">
        <v>695</v>
      </c>
      <c r="C82" s="36"/>
      <c r="D82" s="28" t="s">
        <v>264</v>
      </c>
      <c r="E82" s="43">
        <v>22905</v>
      </c>
      <c r="F82" s="30" t="s">
        <v>252</v>
      </c>
      <c r="G82" s="36"/>
      <c r="H82" s="28" t="s">
        <v>264</v>
      </c>
      <c r="I82" s="43">
        <v>1316997</v>
      </c>
      <c r="J82" s="30" t="s">
        <v>252</v>
      </c>
      <c r="K82" s="36"/>
      <c r="L82" s="28" t="s">
        <v>264</v>
      </c>
      <c r="M82" s="29">
        <v>0</v>
      </c>
      <c r="N82" s="30" t="s">
        <v>252</v>
      </c>
      <c r="O82" s="36"/>
      <c r="P82" s="28" t="s">
        <v>264</v>
      </c>
      <c r="Q82" s="43">
        <v>1339902</v>
      </c>
      <c r="R82" s="30" t="s">
        <v>252</v>
      </c>
    </row>
    <row r="83" spans="1:22" ht="15.75" thickTop="1" x14ac:dyDescent="0.25">
      <c r="A83" s="12"/>
      <c r="B83" s="31"/>
      <c r="C83" s="31"/>
      <c r="D83" s="38"/>
      <c r="E83" s="38"/>
      <c r="F83" s="31"/>
      <c r="G83" s="31"/>
      <c r="H83" s="38"/>
      <c r="I83" s="38"/>
      <c r="J83" s="31"/>
      <c r="K83" s="31"/>
      <c r="L83" s="38"/>
      <c r="M83" s="38"/>
      <c r="N83" s="31"/>
      <c r="O83" s="31"/>
      <c r="P83" s="38"/>
      <c r="Q83" s="38"/>
      <c r="R83" s="31"/>
    </row>
    <row r="84" spans="1:22" x14ac:dyDescent="0.25">
      <c r="A84" s="12"/>
      <c r="B84" s="11"/>
      <c r="C84" s="21"/>
      <c r="D84" s="21"/>
      <c r="E84" s="21"/>
      <c r="F84" s="21"/>
      <c r="G84" s="21"/>
      <c r="H84" s="21"/>
      <c r="I84" s="21"/>
      <c r="J84" s="21"/>
      <c r="K84" s="21"/>
      <c r="L84" s="21"/>
      <c r="M84" s="21"/>
      <c r="N84" s="21"/>
      <c r="O84" s="21"/>
      <c r="P84" s="21"/>
      <c r="Q84" s="21"/>
      <c r="R84" s="21"/>
    </row>
    <row r="85" spans="1:22" x14ac:dyDescent="0.25">
      <c r="A85" s="12"/>
      <c r="B85" s="61" t="s">
        <v>696</v>
      </c>
      <c r="C85" s="24"/>
      <c r="D85" s="11"/>
      <c r="E85" s="11"/>
      <c r="F85" s="11"/>
      <c r="G85" s="24"/>
      <c r="H85" s="11"/>
      <c r="I85" s="11"/>
      <c r="J85" s="11"/>
      <c r="K85" s="24"/>
      <c r="L85" s="11"/>
      <c r="M85" s="11"/>
      <c r="N85" s="11"/>
      <c r="O85" s="24"/>
      <c r="P85" s="11"/>
      <c r="Q85" s="11"/>
      <c r="R85" s="11"/>
    </row>
    <row r="86" spans="1:22" ht="26.25" thickBot="1" x14ac:dyDescent="0.3">
      <c r="A86" s="12"/>
      <c r="B86" s="62" t="s">
        <v>697</v>
      </c>
      <c r="C86" s="36"/>
      <c r="D86" s="28" t="s">
        <v>264</v>
      </c>
      <c r="E86" s="29">
        <v>0</v>
      </c>
      <c r="F86" s="30" t="s">
        <v>252</v>
      </c>
      <c r="G86" s="36"/>
      <c r="H86" s="28" t="s">
        <v>264</v>
      </c>
      <c r="I86" s="43">
        <v>1871</v>
      </c>
      <c r="J86" s="30" t="s">
        <v>252</v>
      </c>
      <c r="K86" s="36"/>
      <c r="L86" s="28" t="s">
        <v>264</v>
      </c>
      <c r="M86" s="29">
        <v>0</v>
      </c>
      <c r="N86" s="30" t="s">
        <v>252</v>
      </c>
      <c r="O86" s="36"/>
      <c r="P86" s="28" t="s">
        <v>264</v>
      </c>
      <c r="Q86" s="43">
        <v>1871</v>
      </c>
      <c r="R86" s="30" t="s">
        <v>252</v>
      </c>
    </row>
    <row r="87" spans="1:22" ht="15.75" thickTop="1" x14ac:dyDescent="0.25">
      <c r="A87" s="12"/>
      <c r="B87" s="31"/>
      <c r="C87" s="31"/>
      <c r="D87" s="38"/>
      <c r="E87" s="38"/>
      <c r="F87" s="31"/>
      <c r="G87" s="31"/>
      <c r="H87" s="38"/>
      <c r="I87" s="38"/>
      <c r="J87" s="31"/>
      <c r="K87" s="31"/>
      <c r="L87" s="38"/>
      <c r="M87" s="38"/>
      <c r="N87" s="31"/>
      <c r="O87" s="31"/>
      <c r="P87" s="38"/>
      <c r="Q87" s="38"/>
      <c r="R87" s="31"/>
    </row>
    <row r="88" spans="1:22" x14ac:dyDescent="0.25">
      <c r="A88" s="12"/>
      <c r="B88" s="11"/>
      <c r="C88" s="21"/>
      <c r="D88" s="21"/>
      <c r="E88" s="21"/>
      <c r="F88" s="21"/>
      <c r="G88" s="21"/>
      <c r="H88" s="21"/>
      <c r="I88" s="21"/>
      <c r="J88" s="21"/>
      <c r="K88" s="21"/>
      <c r="L88" s="21"/>
      <c r="M88" s="21"/>
      <c r="N88" s="21"/>
      <c r="O88" s="21"/>
      <c r="P88" s="21"/>
      <c r="Q88" s="21"/>
      <c r="R88" s="21"/>
    </row>
    <row r="89" spans="1:22" ht="25.5" x14ac:dyDescent="0.25">
      <c r="A89" s="12"/>
      <c r="B89" s="52" t="s">
        <v>698</v>
      </c>
      <c r="C89" s="24"/>
      <c r="D89" s="11"/>
      <c r="E89" s="11"/>
      <c r="F89" s="11"/>
      <c r="G89" s="24"/>
      <c r="H89" s="11"/>
      <c r="I89" s="11"/>
      <c r="J89" s="11"/>
      <c r="K89" s="24"/>
      <c r="L89" s="11"/>
      <c r="M89" s="11"/>
      <c r="N89" s="11"/>
      <c r="O89" s="24"/>
      <c r="P89" s="11"/>
      <c r="Q89" s="11"/>
      <c r="R89" s="11"/>
    </row>
    <row r="90" spans="1:22" x14ac:dyDescent="0.25">
      <c r="A90" s="12"/>
      <c r="B90" s="54" t="s">
        <v>655</v>
      </c>
      <c r="C90" s="36"/>
      <c r="D90" s="28"/>
      <c r="E90" s="28"/>
      <c r="F90" s="28"/>
      <c r="G90" s="36"/>
      <c r="H90" s="28"/>
      <c r="I90" s="28"/>
      <c r="J90" s="28"/>
      <c r="K90" s="36"/>
      <c r="L90" s="28"/>
      <c r="M90" s="28"/>
      <c r="N90" s="28"/>
      <c r="O90" s="36"/>
      <c r="P90" s="28"/>
      <c r="Q90" s="28"/>
      <c r="R90" s="28"/>
    </row>
    <row r="91" spans="1:22" ht="25.5" x14ac:dyDescent="0.25">
      <c r="A91" s="12"/>
      <c r="B91" s="47" t="s">
        <v>699</v>
      </c>
      <c r="C91" s="24"/>
      <c r="D91" s="11" t="s">
        <v>264</v>
      </c>
      <c r="E91" s="34">
        <v>0</v>
      </c>
      <c r="F91" s="15" t="s">
        <v>252</v>
      </c>
      <c r="G91" s="24"/>
      <c r="H91" s="11" t="s">
        <v>264</v>
      </c>
      <c r="I91" s="34">
        <v>0</v>
      </c>
      <c r="J91" s="15" t="s">
        <v>252</v>
      </c>
      <c r="K91" s="24"/>
      <c r="L91" s="11" t="s">
        <v>264</v>
      </c>
      <c r="M91" s="45">
        <v>7850</v>
      </c>
      <c r="N91" s="15" t="s">
        <v>252</v>
      </c>
      <c r="O91" s="24"/>
      <c r="P91" s="11" t="s">
        <v>264</v>
      </c>
      <c r="Q91" s="45">
        <v>7850</v>
      </c>
      <c r="R91" s="15" t="s">
        <v>252</v>
      </c>
    </row>
    <row r="92" spans="1:22" ht="15.75" thickBot="1" x14ac:dyDescent="0.3">
      <c r="A92" s="12"/>
      <c r="B92" s="62" t="s">
        <v>114</v>
      </c>
      <c r="C92" s="36"/>
      <c r="D92" s="28"/>
      <c r="E92" s="29">
        <v>0</v>
      </c>
      <c r="F92" s="30" t="s">
        <v>252</v>
      </c>
      <c r="G92" s="36"/>
      <c r="H92" s="28"/>
      <c r="I92" s="29">
        <v>0</v>
      </c>
      <c r="J92" s="30" t="s">
        <v>252</v>
      </c>
      <c r="K92" s="36"/>
      <c r="L92" s="28"/>
      <c r="M92" s="43">
        <v>10259</v>
      </c>
      <c r="N92" s="30" t="s">
        <v>252</v>
      </c>
      <c r="O92" s="36"/>
      <c r="P92" s="28"/>
      <c r="Q92" s="43">
        <v>10259</v>
      </c>
      <c r="R92" s="30" t="s">
        <v>252</v>
      </c>
    </row>
    <row r="93" spans="1:22" x14ac:dyDescent="0.25">
      <c r="A93" s="12"/>
      <c r="B93" s="31"/>
      <c r="C93" s="31"/>
      <c r="D93" s="32"/>
      <c r="E93" s="32"/>
      <c r="F93" s="31"/>
      <c r="G93" s="31"/>
      <c r="H93" s="32"/>
      <c r="I93" s="32"/>
      <c r="J93" s="31"/>
      <c r="K93" s="31"/>
      <c r="L93" s="32"/>
      <c r="M93" s="32"/>
      <c r="N93" s="31"/>
      <c r="O93" s="31"/>
      <c r="P93" s="32"/>
      <c r="Q93" s="32"/>
      <c r="R93" s="31"/>
    </row>
    <row r="94" spans="1:22" ht="26.25" thickBot="1" x14ac:dyDescent="0.3">
      <c r="A94" s="12"/>
      <c r="B94" s="33" t="s">
        <v>700</v>
      </c>
      <c r="C94" s="24"/>
      <c r="D94" s="11" t="s">
        <v>264</v>
      </c>
      <c r="E94" s="34">
        <v>0</v>
      </c>
      <c r="F94" s="15" t="s">
        <v>252</v>
      </c>
      <c r="G94" s="24"/>
      <c r="H94" s="11" t="s">
        <v>264</v>
      </c>
      <c r="I94" s="34">
        <v>0</v>
      </c>
      <c r="J94" s="15" t="s">
        <v>252</v>
      </c>
      <c r="K94" s="24"/>
      <c r="L94" s="11" t="s">
        <v>264</v>
      </c>
      <c r="M94" s="45">
        <v>18109</v>
      </c>
      <c r="N94" s="15" t="s">
        <v>252</v>
      </c>
      <c r="O94" s="24"/>
      <c r="P94" s="11" t="s">
        <v>264</v>
      </c>
      <c r="Q94" s="45">
        <v>18109</v>
      </c>
      <c r="R94" s="15" t="s">
        <v>252</v>
      </c>
    </row>
    <row r="95" spans="1:22" ht="15.75" thickTop="1" x14ac:dyDescent="0.25">
      <c r="A95" s="12"/>
      <c r="B95" s="31"/>
      <c r="C95" s="31"/>
      <c r="D95" s="38"/>
      <c r="E95" s="38"/>
      <c r="F95" s="31"/>
      <c r="G95" s="31"/>
      <c r="H95" s="38"/>
      <c r="I95" s="38"/>
      <c r="J95" s="31"/>
      <c r="K95" s="31"/>
      <c r="L95" s="38"/>
      <c r="M95" s="38"/>
      <c r="N95" s="31"/>
      <c r="O95" s="31"/>
      <c r="P95" s="38"/>
      <c r="Q95" s="38"/>
      <c r="R95" s="31"/>
    </row>
    <row r="96" spans="1:22" ht="15.75" x14ac:dyDescent="0.25">
      <c r="A96" s="12"/>
      <c r="B96" s="44"/>
      <c r="C96" s="44"/>
      <c r="D96" s="44"/>
      <c r="E96" s="44"/>
      <c r="F96" s="44"/>
      <c r="G96" s="44"/>
      <c r="H96" s="44"/>
      <c r="I96" s="44"/>
      <c r="J96" s="44"/>
      <c r="K96" s="44"/>
      <c r="L96" s="44"/>
      <c r="M96" s="44"/>
      <c r="N96" s="44"/>
      <c r="O96" s="44"/>
      <c r="P96" s="44"/>
      <c r="Q96" s="44"/>
      <c r="R96" s="44"/>
      <c r="S96" s="44"/>
      <c r="T96" s="44"/>
      <c r="U96" s="44"/>
      <c r="V96" s="44"/>
    </row>
    <row r="97" spans="1:22" x14ac:dyDescent="0.25">
      <c r="A97" s="12"/>
      <c r="B97" s="14">
        <v>-1</v>
      </c>
      <c r="C97" s="14" t="s">
        <v>671</v>
      </c>
    </row>
    <row r="98" spans="1:22" x14ac:dyDescent="0.25">
      <c r="A98" s="12"/>
      <c r="B98" s="14">
        <v>-2</v>
      </c>
      <c r="C98" s="14" t="s">
        <v>701</v>
      </c>
    </row>
    <row r="99" spans="1:22" x14ac:dyDescent="0.25">
      <c r="A99" s="12"/>
      <c r="B99" s="23"/>
      <c r="C99" s="23"/>
      <c r="D99" s="23"/>
      <c r="E99" s="23"/>
      <c r="F99" s="23"/>
      <c r="G99" s="23"/>
      <c r="H99" s="23"/>
      <c r="I99" s="23"/>
      <c r="J99" s="23"/>
      <c r="K99" s="23"/>
      <c r="L99" s="23"/>
      <c r="M99" s="23"/>
      <c r="N99" s="23"/>
      <c r="O99" s="23"/>
      <c r="P99" s="23"/>
      <c r="Q99" s="23"/>
      <c r="R99" s="23"/>
      <c r="S99" s="23"/>
      <c r="T99" s="23"/>
      <c r="U99" s="23"/>
      <c r="V99" s="23"/>
    </row>
    <row r="100" spans="1:22" x14ac:dyDescent="0.25">
      <c r="A100" s="12"/>
      <c r="B100" s="11"/>
      <c r="C100" s="11"/>
      <c r="D100" s="11"/>
      <c r="E100" s="11"/>
      <c r="F100" s="11"/>
      <c r="G100" s="11"/>
      <c r="H100" s="11"/>
      <c r="I100" s="11"/>
      <c r="J100" s="11"/>
      <c r="K100" s="11"/>
      <c r="L100" s="11"/>
      <c r="M100" s="11"/>
      <c r="N100" s="11"/>
      <c r="O100" s="11"/>
      <c r="P100" s="11"/>
      <c r="Q100" s="11"/>
      <c r="R100" s="11"/>
    </row>
    <row r="101" spans="1:22" ht="15.75" thickBot="1" x14ac:dyDescent="0.3">
      <c r="A101" s="12"/>
      <c r="B101" s="24"/>
      <c r="C101" s="24"/>
      <c r="D101" s="41" t="s">
        <v>315</v>
      </c>
      <c r="E101" s="41"/>
      <c r="F101" s="41"/>
      <c r="G101" s="41"/>
      <c r="H101" s="41"/>
      <c r="I101" s="41"/>
      <c r="J101" s="41"/>
      <c r="K101" s="41"/>
      <c r="L101" s="41"/>
      <c r="M101" s="41"/>
      <c r="N101" s="41"/>
      <c r="O101" s="41"/>
      <c r="P101" s="41"/>
      <c r="Q101" s="41"/>
      <c r="R101" s="24"/>
    </row>
    <row r="102" spans="1:22" x14ac:dyDescent="0.25">
      <c r="A102" s="12"/>
      <c r="B102" s="24"/>
      <c r="C102" s="24"/>
      <c r="D102" s="50" t="s">
        <v>683</v>
      </c>
      <c r="E102" s="50"/>
      <c r="F102" s="50"/>
      <c r="G102" s="50"/>
      <c r="H102" s="50"/>
      <c r="I102" s="50"/>
      <c r="J102" s="50"/>
      <c r="K102" s="50"/>
      <c r="L102" s="50"/>
      <c r="M102" s="50"/>
      <c r="N102" s="50"/>
      <c r="O102" s="50"/>
      <c r="P102" s="50"/>
      <c r="Q102" s="50"/>
      <c r="R102" s="24"/>
    </row>
    <row r="103" spans="1:22" x14ac:dyDescent="0.25">
      <c r="A103" s="12"/>
      <c r="B103" s="39"/>
      <c r="C103" s="39"/>
      <c r="D103" s="40" t="s">
        <v>684</v>
      </c>
      <c r="E103" s="40"/>
      <c r="F103" s="39"/>
      <c r="G103" s="39"/>
      <c r="H103" s="40" t="s">
        <v>688</v>
      </c>
      <c r="I103" s="40"/>
      <c r="J103" s="39"/>
      <c r="K103" s="39"/>
      <c r="L103" s="40" t="s">
        <v>657</v>
      </c>
      <c r="M103" s="40"/>
      <c r="N103" s="39"/>
      <c r="O103" s="39"/>
      <c r="P103" s="40" t="s">
        <v>134</v>
      </c>
      <c r="Q103" s="40"/>
      <c r="R103" s="39"/>
    </row>
    <row r="104" spans="1:22" x14ac:dyDescent="0.25">
      <c r="A104" s="12"/>
      <c r="B104" s="39"/>
      <c r="C104" s="39"/>
      <c r="D104" s="40" t="s">
        <v>685</v>
      </c>
      <c r="E104" s="40"/>
      <c r="F104" s="39"/>
      <c r="G104" s="39"/>
      <c r="H104" s="40" t="s">
        <v>689</v>
      </c>
      <c r="I104" s="40"/>
      <c r="J104" s="39"/>
      <c r="K104" s="39"/>
      <c r="L104" s="40" t="s">
        <v>661</v>
      </c>
      <c r="M104" s="40"/>
      <c r="N104" s="39"/>
      <c r="O104" s="39"/>
      <c r="P104" s="40"/>
      <c r="Q104" s="40"/>
      <c r="R104" s="39"/>
    </row>
    <row r="105" spans="1:22" x14ac:dyDescent="0.25">
      <c r="A105" s="12"/>
      <c r="B105" s="39"/>
      <c r="C105" s="39"/>
      <c r="D105" s="40" t="s">
        <v>686</v>
      </c>
      <c r="E105" s="40"/>
      <c r="F105" s="39"/>
      <c r="G105" s="39"/>
      <c r="H105" s="40" t="s">
        <v>690</v>
      </c>
      <c r="I105" s="40"/>
      <c r="J105" s="39"/>
      <c r="K105" s="39"/>
      <c r="L105" s="40" t="s">
        <v>659</v>
      </c>
      <c r="M105" s="40"/>
      <c r="N105" s="39"/>
      <c r="O105" s="39"/>
      <c r="P105" s="40"/>
      <c r="Q105" s="40"/>
      <c r="R105" s="39"/>
    </row>
    <row r="106" spans="1:22" ht="15.75" thickBot="1" x14ac:dyDescent="0.3">
      <c r="A106" s="12"/>
      <c r="B106" s="39"/>
      <c r="C106" s="39"/>
      <c r="D106" s="41" t="s">
        <v>687</v>
      </c>
      <c r="E106" s="41"/>
      <c r="F106" s="39"/>
      <c r="G106" s="39"/>
      <c r="H106" s="41"/>
      <c r="I106" s="41"/>
      <c r="J106" s="39"/>
      <c r="K106" s="39"/>
      <c r="L106" s="41" t="s">
        <v>702</v>
      </c>
      <c r="M106" s="41"/>
      <c r="N106" s="39"/>
      <c r="O106" s="39"/>
      <c r="P106" s="41"/>
      <c r="Q106" s="41"/>
      <c r="R106" s="39"/>
    </row>
    <row r="107" spans="1:22" x14ac:dyDescent="0.25">
      <c r="A107" s="12"/>
      <c r="B107" s="24"/>
      <c r="C107" s="24"/>
      <c r="D107" s="42" t="s">
        <v>262</v>
      </c>
      <c r="E107" s="42"/>
      <c r="F107" s="42"/>
      <c r="G107" s="42"/>
      <c r="H107" s="42"/>
      <c r="I107" s="42"/>
      <c r="J107" s="42"/>
      <c r="K107" s="42"/>
      <c r="L107" s="42"/>
      <c r="M107" s="42"/>
      <c r="N107" s="42"/>
      <c r="O107" s="42"/>
      <c r="P107" s="42"/>
      <c r="Q107" s="42"/>
      <c r="R107" s="24"/>
    </row>
    <row r="108" spans="1:22" ht="25.5" x14ac:dyDescent="0.25">
      <c r="A108" s="12"/>
      <c r="B108" s="53" t="s">
        <v>691</v>
      </c>
      <c r="C108" s="28"/>
      <c r="D108" s="28"/>
      <c r="E108" s="28"/>
      <c r="F108" s="28"/>
      <c r="G108" s="28"/>
      <c r="H108" s="28"/>
      <c r="I108" s="28"/>
      <c r="J108" s="28"/>
      <c r="K108" s="28"/>
      <c r="L108" s="28"/>
      <c r="M108" s="28"/>
      <c r="N108" s="28"/>
      <c r="O108" s="28"/>
      <c r="P108" s="28"/>
      <c r="Q108" s="28"/>
      <c r="R108" s="28"/>
    </row>
    <row r="109" spans="1:22" x14ac:dyDescent="0.25">
      <c r="A109" s="12"/>
      <c r="B109" s="61" t="s">
        <v>655</v>
      </c>
      <c r="C109" s="11"/>
      <c r="D109" s="11"/>
      <c r="E109" s="11"/>
      <c r="F109" s="11"/>
      <c r="G109" s="11"/>
      <c r="H109" s="11"/>
      <c r="I109" s="11"/>
      <c r="J109" s="11"/>
      <c r="K109" s="11"/>
      <c r="L109" s="11"/>
      <c r="M109" s="11"/>
      <c r="N109" s="11"/>
      <c r="O109" s="11"/>
      <c r="P109" s="11"/>
      <c r="Q109" s="11"/>
      <c r="R109" s="11"/>
    </row>
    <row r="110" spans="1:22" x14ac:dyDescent="0.25">
      <c r="A110" s="12"/>
      <c r="B110" s="62" t="s">
        <v>692</v>
      </c>
      <c r="C110" s="28"/>
      <c r="D110" s="28"/>
      <c r="E110" s="28"/>
      <c r="F110" s="28"/>
      <c r="G110" s="28"/>
      <c r="H110" s="28"/>
      <c r="I110" s="28"/>
      <c r="J110" s="28"/>
      <c r="K110" s="28"/>
      <c r="L110" s="28"/>
      <c r="M110" s="28"/>
      <c r="N110" s="28"/>
      <c r="O110" s="28"/>
      <c r="P110" s="28"/>
      <c r="Q110" s="28"/>
      <c r="R110" s="28"/>
    </row>
    <row r="111" spans="1:22" x14ac:dyDescent="0.25">
      <c r="A111" s="12"/>
      <c r="B111" s="63" t="s">
        <v>332</v>
      </c>
      <c r="C111" s="11"/>
      <c r="D111" s="11" t="s">
        <v>264</v>
      </c>
      <c r="E111" s="34">
        <v>0</v>
      </c>
      <c r="F111" s="15" t="s">
        <v>252</v>
      </c>
      <c r="G111" s="11"/>
      <c r="H111" s="11" t="s">
        <v>264</v>
      </c>
      <c r="I111" s="45">
        <v>104135</v>
      </c>
      <c r="J111" s="15" t="s">
        <v>252</v>
      </c>
      <c r="K111" s="11"/>
      <c r="L111" s="11" t="s">
        <v>264</v>
      </c>
      <c r="M111" s="34">
        <v>0</v>
      </c>
      <c r="N111" s="15" t="s">
        <v>252</v>
      </c>
      <c r="O111" s="11"/>
      <c r="P111" s="11" t="s">
        <v>264</v>
      </c>
      <c r="Q111" s="45">
        <v>104135</v>
      </c>
      <c r="R111" s="15" t="s">
        <v>252</v>
      </c>
    </row>
    <row r="112" spans="1:22" x14ac:dyDescent="0.25">
      <c r="A112" s="12"/>
      <c r="B112" s="64" t="s">
        <v>312</v>
      </c>
      <c r="C112" s="28"/>
      <c r="D112" s="28"/>
      <c r="E112" s="29">
        <v>0</v>
      </c>
      <c r="F112" s="30" t="s">
        <v>252</v>
      </c>
      <c r="G112" s="28"/>
      <c r="H112" s="28"/>
      <c r="I112" s="43">
        <v>24952</v>
      </c>
      <c r="J112" s="30" t="s">
        <v>252</v>
      </c>
      <c r="K112" s="28"/>
      <c r="L112" s="28"/>
      <c r="M112" s="29">
        <v>0</v>
      </c>
      <c r="N112" s="30" t="s">
        <v>252</v>
      </c>
      <c r="O112" s="28"/>
      <c r="P112" s="28"/>
      <c r="Q112" s="43">
        <v>24952</v>
      </c>
      <c r="R112" s="30" t="s">
        <v>252</v>
      </c>
    </row>
    <row r="113" spans="1:22" x14ac:dyDescent="0.25">
      <c r="A113" s="12"/>
      <c r="B113" s="63" t="s">
        <v>313</v>
      </c>
      <c r="C113" s="11"/>
      <c r="D113" s="11"/>
      <c r="E113" s="34">
        <v>6</v>
      </c>
      <c r="F113" s="15" t="s">
        <v>252</v>
      </c>
      <c r="G113" s="11"/>
      <c r="H113" s="11"/>
      <c r="I113" s="34">
        <v>0</v>
      </c>
      <c r="J113" s="15" t="s">
        <v>252</v>
      </c>
      <c r="K113" s="11"/>
      <c r="L113" s="11"/>
      <c r="M113" s="34">
        <v>0</v>
      </c>
      <c r="N113" s="15" t="s">
        <v>252</v>
      </c>
      <c r="O113" s="11"/>
      <c r="P113" s="11"/>
      <c r="Q113" s="34">
        <v>6</v>
      </c>
      <c r="R113" s="15" t="s">
        <v>252</v>
      </c>
    </row>
    <row r="114" spans="1:22" ht="26.25" thickBot="1" x14ac:dyDescent="0.3">
      <c r="A114" s="12"/>
      <c r="B114" s="62" t="s">
        <v>694</v>
      </c>
      <c r="C114" s="28"/>
      <c r="D114" s="28"/>
      <c r="E114" s="29">
        <v>0</v>
      </c>
      <c r="F114" s="30" t="s">
        <v>252</v>
      </c>
      <c r="G114" s="28"/>
      <c r="H114" s="28"/>
      <c r="I114" s="43">
        <v>1248935</v>
      </c>
      <c r="J114" s="30" t="s">
        <v>252</v>
      </c>
      <c r="K114" s="28"/>
      <c r="L114" s="28"/>
      <c r="M114" s="29">
        <v>0</v>
      </c>
      <c r="N114" s="30" t="s">
        <v>252</v>
      </c>
      <c r="O114" s="28"/>
      <c r="P114" s="28"/>
      <c r="Q114" s="43">
        <v>1248935</v>
      </c>
      <c r="R114" s="30" t="s">
        <v>252</v>
      </c>
    </row>
    <row r="115" spans="1:22" x14ac:dyDescent="0.25">
      <c r="A115" s="12"/>
      <c r="B115" s="31"/>
      <c r="C115" s="31"/>
      <c r="D115" s="32"/>
      <c r="E115" s="32"/>
      <c r="F115" s="31"/>
      <c r="G115" s="31"/>
      <c r="H115" s="32"/>
      <c r="I115" s="32"/>
      <c r="J115" s="31"/>
      <c r="K115" s="31"/>
      <c r="L115" s="32"/>
      <c r="M115" s="32"/>
      <c r="N115" s="31"/>
      <c r="O115" s="31"/>
      <c r="P115" s="32"/>
      <c r="Q115" s="32"/>
      <c r="R115" s="31"/>
    </row>
    <row r="116" spans="1:22" ht="26.25" thickBot="1" x14ac:dyDescent="0.3">
      <c r="A116" s="12"/>
      <c r="B116" s="33" t="s">
        <v>695</v>
      </c>
      <c r="C116" s="24"/>
      <c r="D116" s="11" t="s">
        <v>264</v>
      </c>
      <c r="E116" s="34">
        <v>6</v>
      </c>
      <c r="F116" s="15" t="s">
        <v>252</v>
      </c>
      <c r="G116" s="24"/>
      <c r="H116" s="11" t="s">
        <v>264</v>
      </c>
      <c r="I116" s="45">
        <v>1378022</v>
      </c>
      <c r="J116" s="15" t="s">
        <v>252</v>
      </c>
      <c r="K116" s="24"/>
      <c r="L116" s="11" t="s">
        <v>264</v>
      </c>
      <c r="M116" s="34">
        <v>0</v>
      </c>
      <c r="N116" s="15" t="s">
        <v>252</v>
      </c>
      <c r="O116" s="24"/>
      <c r="P116" s="11" t="s">
        <v>264</v>
      </c>
      <c r="Q116" s="45">
        <v>1378028</v>
      </c>
      <c r="R116" s="15" t="s">
        <v>252</v>
      </c>
    </row>
    <row r="117" spans="1:22" ht="15.75" thickTop="1" x14ac:dyDescent="0.25">
      <c r="A117" s="12"/>
      <c r="B117" s="31"/>
      <c r="C117" s="31"/>
      <c r="D117" s="38"/>
      <c r="E117" s="38"/>
      <c r="F117" s="31"/>
      <c r="G117" s="31"/>
      <c r="H117" s="38"/>
      <c r="I117" s="38"/>
      <c r="J117" s="31"/>
      <c r="K117" s="31"/>
      <c r="L117" s="38"/>
      <c r="M117" s="38"/>
      <c r="N117" s="31"/>
      <c r="O117" s="31"/>
      <c r="P117" s="38"/>
      <c r="Q117" s="38"/>
      <c r="R117" s="31"/>
    </row>
    <row r="118" spans="1:22" x14ac:dyDescent="0.25">
      <c r="A118" s="12"/>
      <c r="B118" s="11"/>
      <c r="C118" s="21"/>
      <c r="D118" s="21"/>
      <c r="E118" s="21"/>
      <c r="F118" s="21"/>
      <c r="G118" s="21"/>
      <c r="H118" s="21"/>
      <c r="I118" s="21"/>
      <c r="J118" s="21"/>
      <c r="K118" s="21"/>
      <c r="L118" s="21"/>
      <c r="M118" s="21"/>
      <c r="N118" s="21"/>
      <c r="O118" s="21"/>
      <c r="P118" s="21"/>
      <c r="Q118" s="21"/>
      <c r="R118" s="21"/>
    </row>
    <row r="119" spans="1:22" ht="25.5" x14ac:dyDescent="0.25">
      <c r="A119" s="12"/>
      <c r="B119" s="53" t="s">
        <v>698</v>
      </c>
      <c r="C119" s="36"/>
      <c r="D119" s="28"/>
      <c r="E119" s="28"/>
      <c r="F119" s="28"/>
      <c r="G119" s="36"/>
      <c r="H119" s="28"/>
      <c r="I119" s="28"/>
      <c r="J119" s="28"/>
      <c r="K119" s="36"/>
      <c r="L119" s="28"/>
      <c r="M119" s="28"/>
      <c r="N119" s="28"/>
      <c r="O119" s="36"/>
      <c r="P119" s="28"/>
      <c r="Q119" s="28"/>
      <c r="R119" s="28"/>
    </row>
    <row r="120" spans="1:22" x14ac:dyDescent="0.25">
      <c r="A120" s="12"/>
      <c r="B120" s="61" t="s">
        <v>655</v>
      </c>
      <c r="C120" s="24"/>
      <c r="D120" s="11"/>
      <c r="E120" s="11"/>
      <c r="F120" s="11"/>
      <c r="G120" s="24"/>
      <c r="H120" s="11"/>
      <c r="I120" s="11"/>
      <c r="J120" s="11"/>
      <c r="K120" s="24"/>
      <c r="L120" s="11"/>
      <c r="M120" s="11"/>
      <c r="N120" s="11"/>
      <c r="O120" s="24"/>
      <c r="P120" s="11"/>
      <c r="Q120" s="11"/>
      <c r="R120" s="11"/>
    </row>
    <row r="121" spans="1:22" ht="25.5" x14ac:dyDescent="0.25">
      <c r="A121" s="12"/>
      <c r="B121" s="62" t="s">
        <v>703</v>
      </c>
      <c r="C121" s="36"/>
      <c r="D121" s="28" t="s">
        <v>264</v>
      </c>
      <c r="E121" s="29">
        <v>0</v>
      </c>
      <c r="F121" s="30" t="s">
        <v>252</v>
      </c>
      <c r="G121" s="36"/>
      <c r="H121" s="28" t="s">
        <v>264</v>
      </c>
      <c r="I121" s="29">
        <v>0</v>
      </c>
      <c r="J121" s="30" t="s">
        <v>252</v>
      </c>
      <c r="K121" s="36"/>
      <c r="L121" s="28" t="s">
        <v>264</v>
      </c>
      <c r="M121" s="43">
        <v>11004</v>
      </c>
      <c r="N121" s="30" t="s">
        <v>252</v>
      </c>
      <c r="O121" s="36"/>
      <c r="P121" s="28" t="s">
        <v>264</v>
      </c>
      <c r="Q121" s="43">
        <v>11004</v>
      </c>
      <c r="R121" s="30" t="s">
        <v>252</v>
      </c>
    </row>
    <row r="122" spans="1:22" ht="15.75" thickBot="1" x14ac:dyDescent="0.3">
      <c r="A122" s="12"/>
      <c r="B122" s="47" t="s">
        <v>114</v>
      </c>
      <c r="C122" s="24"/>
      <c r="D122" s="11"/>
      <c r="E122" s="34">
        <v>0</v>
      </c>
      <c r="F122" s="15" t="s">
        <v>252</v>
      </c>
      <c r="G122" s="24"/>
      <c r="H122" s="11"/>
      <c r="I122" s="34">
        <v>0</v>
      </c>
      <c r="J122" s="15" t="s">
        <v>252</v>
      </c>
      <c r="K122" s="24"/>
      <c r="L122" s="11"/>
      <c r="M122" s="45">
        <v>5737</v>
      </c>
      <c r="N122" s="15" t="s">
        <v>252</v>
      </c>
      <c r="O122" s="24"/>
      <c r="P122" s="11"/>
      <c r="Q122" s="45">
        <v>5737</v>
      </c>
      <c r="R122" s="15" t="s">
        <v>252</v>
      </c>
    </row>
    <row r="123" spans="1:22" x14ac:dyDescent="0.25">
      <c r="A123" s="12"/>
      <c r="B123" s="31"/>
      <c r="C123" s="31"/>
      <c r="D123" s="32"/>
      <c r="E123" s="32"/>
      <c r="F123" s="31"/>
      <c r="G123" s="31"/>
      <c r="H123" s="32"/>
      <c r="I123" s="32"/>
      <c r="J123" s="31"/>
      <c r="K123" s="31"/>
      <c r="L123" s="32"/>
      <c r="M123" s="32"/>
      <c r="N123" s="31"/>
      <c r="O123" s="31"/>
      <c r="P123" s="32"/>
      <c r="Q123" s="32"/>
      <c r="R123" s="31"/>
    </row>
    <row r="124" spans="1:22" ht="26.25" thickBot="1" x14ac:dyDescent="0.3">
      <c r="A124" s="12"/>
      <c r="B124" s="35" t="s">
        <v>700</v>
      </c>
      <c r="C124" s="36"/>
      <c r="D124" s="28" t="s">
        <v>264</v>
      </c>
      <c r="E124" s="29">
        <v>0</v>
      </c>
      <c r="F124" s="30" t="s">
        <v>252</v>
      </c>
      <c r="G124" s="36"/>
      <c r="H124" s="28" t="s">
        <v>264</v>
      </c>
      <c r="I124" s="29">
        <v>0</v>
      </c>
      <c r="J124" s="30" t="s">
        <v>252</v>
      </c>
      <c r="K124" s="36"/>
      <c r="L124" s="28" t="s">
        <v>264</v>
      </c>
      <c r="M124" s="43">
        <v>16741</v>
      </c>
      <c r="N124" s="30" t="s">
        <v>252</v>
      </c>
      <c r="O124" s="36"/>
      <c r="P124" s="28" t="s">
        <v>264</v>
      </c>
      <c r="Q124" s="43">
        <v>16741</v>
      </c>
      <c r="R124" s="30" t="s">
        <v>252</v>
      </c>
    </row>
    <row r="125" spans="1:22" ht="15.75" thickTop="1" x14ac:dyDescent="0.25">
      <c r="A125" s="12"/>
      <c r="B125" s="31"/>
      <c r="C125" s="31"/>
      <c r="D125" s="38"/>
      <c r="E125" s="38"/>
      <c r="F125" s="31"/>
      <c r="G125" s="31"/>
      <c r="H125" s="38"/>
      <c r="I125" s="38"/>
      <c r="J125" s="31"/>
      <c r="K125" s="31"/>
      <c r="L125" s="38"/>
      <c r="M125" s="38"/>
      <c r="N125" s="31"/>
      <c r="O125" s="31"/>
      <c r="P125" s="38"/>
      <c r="Q125" s="38"/>
      <c r="R125" s="31"/>
    </row>
    <row r="126" spans="1:22" ht="15" customHeight="1" x14ac:dyDescent="0.25">
      <c r="A126" s="12" t="s">
        <v>851</v>
      </c>
      <c r="B126" s="18" t="s">
        <v>7</v>
      </c>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12"/>
      <c r="B127" s="21" t="s">
        <v>704</v>
      </c>
      <c r="C127" s="21"/>
      <c r="D127" s="21"/>
      <c r="E127" s="21"/>
      <c r="F127" s="21"/>
      <c r="G127" s="21"/>
      <c r="H127" s="21"/>
      <c r="I127" s="21"/>
      <c r="J127" s="21"/>
      <c r="K127" s="21"/>
      <c r="L127" s="21"/>
      <c r="M127" s="21"/>
      <c r="N127" s="21"/>
      <c r="O127" s="21"/>
      <c r="P127" s="21"/>
      <c r="Q127" s="21"/>
      <c r="R127" s="21"/>
      <c r="S127" s="21"/>
      <c r="T127" s="21"/>
      <c r="U127" s="21"/>
      <c r="V127" s="21"/>
    </row>
    <row r="128" spans="1:22" x14ac:dyDescent="0.25">
      <c r="A128" s="12"/>
      <c r="B128" s="21" t="s">
        <v>705</v>
      </c>
      <c r="C128" s="21"/>
      <c r="D128" s="21"/>
      <c r="E128" s="21"/>
      <c r="F128" s="21"/>
      <c r="G128" s="21"/>
      <c r="H128" s="21"/>
      <c r="I128" s="21"/>
      <c r="J128" s="21"/>
      <c r="K128" s="21"/>
      <c r="L128" s="21"/>
      <c r="M128" s="21"/>
      <c r="N128" s="21"/>
      <c r="O128" s="21"/>
      <c r="P128" s="21"/>
      <c r="Q128" s="21"/>
      <c r="R128" s="21"/>
      <c r="S128" s="21"/>
      <c r="T128" s="21"/>
      <c r="U128" s="21"/>
      <c r="V128" s="21"/>
    </row>
    <row r="129" spans="1:22" ht="15.75" x14ac:dyDescent="0.25">
      <c r="A129" s="12"/>
      <c r="B129" s="44"/>
      <c r="C129" s="44"/>
      <c r="D129" s="44"/>
      <c r="E129" s="44"/>
      <c r="F129" s="44"/>
      <c r="G129" s="44"/>
      <c r="H129" s="44"/>
      <c r="I129" s="44"/>
      <c r="J129" s="44"/>
      <c r="K129" s="44"/>
      <c r="L129" s="44"/>
      <c r="M129" s="44"/>
      <c r="N129" s="44"/>
      <c r="O129" s="44"/>
      <c r="P129" s="44"/>
      <c r="Q129" s="44"/>
      <c r="R129" s="44"/>
      <c r="S129" s="44"/>
      <c r="T129" s="44"/>
      <c r="U129" s="44"/>
      <c r="V129" s="44"/>
    </row>
    <row r="130" spans="1:22" x14ac:dyDescent="0.25">
      <c r="A130" s="12"/>
      <c r="B130" s="11"/>
      <c r="C130" s="11"/>
      <c r="D130" s="11"/>
      <c r="E130" s="11"/>
      <c r="F130" s="11"/>
      <c r="G130" s="11"/>
      <c r="H130" s="11"/>
      <c r="I130" s="11"/>
      <c r="J130" s="11"/>
      <c r="K130" s="11"/>
      <c r="L130" s="11"/>
      <c r="M130" s="11"/>
      <c r="N130" s="11"/>
    </row>
    <row r="131" spans="1:22" x14ac:dyDescent="0.25">
      <c r="A131" s="12"/>
      <c r="B131" s="39"/>
      <c r="C131" s="39" t="s">
        <v>252</v>
      </c>
      <c r="D131" s="40" t="s">
        <v>706</v>
      </c>
      <c r="E131" s="40"/>
      <c r="F131" s="39"/>
      <c r="G131" s="39"/>
      <c r="H131" s="40" t="s">
        <v>708</v>
      </c>
      <c r="I131" s="40"/>
      <c r="J131" s="39"/>
      <c r="K131" s="39" t="s">
        <v>252</v>
      </c>
      <c r="L131" s="40" t="s">
        <v>134</v>
      </c>
      <c r="M131" s="40"/>
      <c r="N131" s="39"/>
    </row>
    <row r="132" spans="1:22" x14ac:dyDescent="0.25">
      <c r="A132" s="12"/>
      <c r="B132" s="39"/>
      <c r="C132" s="39"/>
      <c r="D132" s="40" t="s">
        <v>707</v>
      </c>
      <c r="E132" s="40"/>
      <c r="F132" s="39"/>
      <c r="G132" s="39"/>
      <c r="H132" s="40" t="s">
        <v>709</v>
      </c>
      <c r="I132" s="40"/>
      <c r="J132" s="39"/>
      <c r="K132" s="39"/>
      <c r="L132" s="40"/>
      <c r="M132" s="40"/>
      <c r="N132" s="39"/>
    </row>
    <row r="133" spans="1:22" ht="15.75" thickBot="1" x14ac:dyDescent="0.3">
      <c r="A133" s="12"/>
      <c r="B133" s="39"/>
      <c r="C133" s="39"/>
      <c r="D133" s="41" t="s">
        <v>258</v>
      </c>
      <c r="E133" s="41"/>
      <c r="F133" s="39"/>
      <c r="G133" s="39"/>
      <c r="H133" s="41"/>
      <c r="I133" s="41"/>
      <c r="J133" s="39"/>
      <c r="K133" s="39"/>
      <c r="L133" s="41"/>
      <c r="M133" s="41"/>
      <c r="N133" s="39"/>
    </row>
    <row r="134" spans="1:22" x14ac:dyDescent="0.25">
      <c r="A134" s="12"/>
      <c r="B134" s="24"/>
      <c r="C134" s="24" t="s">
        <v>252</v>
      </c>
      <c r="D134" s="42" t="s">
        <v>262</v>
      </c>
      <c r="E134" s="42"/>
      <c r="F134" s="42"/>
      <c r="G134" s="42"/>
      <c r="H134" s="42"/>
      <c r="I134" s="42"/>
      <c r="J134" s="42"/>
      <c r="K134" s="42"/>
      <c r="L134" s="42"/>
      <c r="M134" s="42"/>
      <c r="N134" s="24"/>
    </row>
    <row r="135" spans="1:22" x14ac:dyDescent="0.25">
      <c r="A135" s="12"/>
      <c r="B135" s="27" t="s">
        <v>710</v>
      </c>
      <c r="C135" s="28" t="s">
        <v>252</v>
      </c>
      <c r="D135" s="28" t="s">
        <v>264</v>
      </c>
      <c r="E135" s="43">
        <v>2632</v>
      </c>
      <c r="F135" s="30" t="s">
        <v>252</v>
      </c>
      <c r="G135" s="28"/>
      <c r="H135" s="28" t="s">
        <v>264</v>
      </c>
      <c r="I135" s="43">
        <v>24203</v>
      </c>
      <c r="J135" s="30" t="s">
        <v>252</v>
      </c>
      <c r="K135" s="28" t="s">
        <v>252</v>
      </c>
      <c r="L135" s="28" t="s">
        <v>264</v>
      </c>
      <c r="M135" s="43">
        <v>26835</v>
      </c>
      <c r="N135" s="30" t="s">
        <v>252</v>
      </c>
    </row>
    <row r="136" spans="1:22" ht="25.5" x14ac:dyDescent="0.25">
      <c r="A136" s="12"/>
      <c r="B136" s="37" t="s">
        <v>711</v>
      </c>
      <c r="C136" s="11" t="s">
        <v>252</v>
      </c>
      <c r="D136" s="11"/>
      <c r="E136" s="34">
        <v>0</v>
      </c>
      <c r="F136" s="15" t="s">
        <v>252</v>
      </c>
      <c r="G136" s="11"/>
      <c r="H136" s="11"/>
      <c r="I136" s="34">
        <v>469</v>
      </c>
      <c r="J136" s="15" t="s">
        <v>252</v>
      </c>
      <c r="K136" s="11" t="s">
        <v>252</v>
      </c>
      <c r="L136" s="11"/>
      <c r="M136" s="34">
        <v>469</v>
      </c>
      <c r="N136" s="15" t="s">
        <v>252</v>
      </c>
    </row>
    <row r="137" spans="1:22" x14ac:dyDescent="0.25">
      <c r="A137" s="12"/>
      <c r="B137" s="27" t="s">
        <v>712</v>
      </c>
      <c r="C137" s="28" t="s">
        <v>252</v>
      </c>
      <c r="D137" s="28"/>
      <c r="E137" s="29" t="s">
        <v>497</v>
      </c>
      <c r="F137" s="30" t="s">
        <v>266</v>
      </c>
      <c r="G137" s="28"/>
      <c r="H137" s="28"/>
      <c r="I137" s="29">
        <v>0</v>
      </c>
      <c r="J137" s="30" t="s">
        <v>252</v>
      </c>
      <c r="K137" s="28" t="s">
        <v>252</v>
      </c>
      <c r="L137" s="28"/>
      <c r="M137" s="29" t="s">
        <v>497</v>
      </c>
      <c r="N137" s="30" t="s">
        <v>266</v>
      </c>
    </row>
    <row r="138" spans="1:22" ht="15.75" thickBot="1" x14ac:dyDescent="0.3">
      <c r="A138" s="12"/>
      <c r="B138" s="37" t="s">
        <v>713</v>
      </c>
      <c r="C138" s="11" t="s">
        <v>252</v>
      </c>
      <c r="D138" s="11"/>
      <c r="E138" s="34" t="s">
        <v>714</v>
      </c>
      <c r="F138" s="15" t="s">
        <v>266</v>
      </c>
      <c r="G138" s="11"/>
      <c r="H138" s="11"/>
      <c r="I138" s="34">
        <v>0</v>
      </c>
      <c r="J138" s="15" t="s">
        <v>252</v>
      </c>
      <c r="K138" s="11" t="s">
        <v>252</v>
      </c>
      <c r="L138" s="11"/>
      <c r="M138" s="34" t="s">
        <v>714</v>
      </c>
      <c r="N138" s="15" t="s">
        <v>266</v>
      </c>
    </row>
    <row r="139" spans="1:22" x14ac:dyDescent="0.25">
      <c r="A139" s="12"/>
      <c r="B139" s="31"/>
      <c r="C139" s="31" t="s">
        <v>252</v>
      </c>
      <c r="D139" s="32"/>
      <c r="E139" s="32"/>
      <c r="F139" s="31"/>
      <c r="G139" s="31"/>
      <c r="H139" s="32"/>
      <c r="I139" s="32"/>
      <c r="J139" s="31"/>
      <c r="K139" s="31" t="s">
        <v>252</v>
      </c>
      <c r="L139" s="32"/>
      <c r="M139" s="32"/>
      <c r="N139" s="31"/>
    </row>
    <row r="140" spans="1:22" ht="15.75" thickBot="1" x14ac:dyDescent="0.3">
      <c r="A140" s="12"/>
      <c r="B140" s="27" t="s">
        <v>715</v>
      </c>
      <c r="C140" s="36" t="s">
        <v>252</v>
      </c>
      <c r="D140" s="28" t="s">
        <v>264</v>
      </c>
      <c r="E140" s="29">
        <v>0</v>
      </c>
      <c r="F140" s="30" t="s">
        <v>252</v>
      </c>
      <c r="G140" s="36"/>
      <c r="H140" s="28" t="s">
        <v>264</v>
      </c>
      <c r="I140" s="43">
        <v>24672</v>
      </c>
      <c r="J140" s="30" t="s">
        <v>252</v>
      </c>
      <c r="K140" s="36" t="s">
        <v>252</v>
      </c>
      <c r="L140" s="28" t="s">
        <v>264</v>
      </c>
      <c r="M140" s="43">
        <v>24672</v>
      </c>
      <c r="N140" s="30" t="s">
        <v>252</v>
      </c>
    </row>
    <row r="141" spans="1:22" ht="15.75" thickTop="1" x14ac:dyDescent="0.25">
      <c r="A141" s="12"/>
      <c r="B141" s="31"/>
      <c r="C141" s="31" t="s">
        <v>252</v>
      </c>
      <c r="D141" s="38"/>
      <c r="E141" s="38"/>
      <c r="F141" s="31"/>
      <c r="G141" s="31"/>
      <c r="H141" s="38"/>
      <c r="I141" s="38"/>
      <c r="J141" s="31"/>
      <c r="K141" s="31" t="s">
        <v>252</v>
      </c>
      <c r="L141" s="38"/>
      <c r="M141" s="38"/>
      <c r="N141" s="31"/>
    </row>
    <row r="142" spans="1:22" x14ac:dyDescent="0.25">
      <c r="A142" s="12"/>
      <c r="B142" s="21" t="s">
        <v>716</v>
      </c>
      <c r="C142" s="21"/>
      <c r="D142" s="21"/>
      <c r="E142" s="21"/>
      <c r="F142" s="21"/>
      <c r="G142" s="21"/>
      <c r="H142" s="21"/>
      <c r="I142" s="21"/>
      <c r="J142" s="21"/>
      <c r="K142" s="21"/>
      <c r="L142" s="21"/>
      <c r="M142" s="21"/>
      <c r="N142" s="21"/>
      <c r="O142" s="21"/>
      <c r="P142" s="21"/>
      <c r="Q142" s="21"/>
      <c r="R142" s="21"/>
      <c r="S142" s="21"/>
      <c r="T142" s="21"/>
      <c r="U142" s="21"/>
      <c r="V142" s="21"/>
    </row>
    <row r="143" spans="1:22" ht="15.75" x14ac:dyDescent="0.25">
      <c r="A143" s="12"/>
      <c r="B143" s="44"/>
      <c r="C143" s="44"/>
      <c r="D143" s="44"/>
      <c r="E143" s="44"/>
      <c r="F143" s="44"/>
      <c r="G143" s="44"/>
      <c r="H143" s="44"/>
      <c r="I143" s="44"/>
      <c r="J143" s="44"/>
      <c r="K143" s="44"/>
      <c r="L143" s="44"/>
      <c r="M143" s="44"/>
      <c r="N143" s="44"/>
      <c r="O143" s="44"/>
      <c r="P143" s="44"/>
      <c r="Q143" s="44"/>
      <c r="R143" s="44"/>
      <c r="S143" s="44"/>
      <c r="T143" s="44"/>
      <c r="U143" s="44"/>
      <c r="V143" s="44"/>
    </row>
    <row r="144" spans="1:22" x14ac:dyDescent="0.25">
      <c r="A144" s="12"/>
      <c r="B144" s="11"/>
      <c r="C144" s="11"/>
      <c r="D144" s="11"/>
      <c r="E144" s="11"/>
      <c r="F144" s="11"/>
    </row>
    <row r="145" spans="1:22" x14ac:dyDescent="0.25">
      <c r="A145" s="12"/>
      <c r="B145" s="39"/>
      <c r="C145" s="39" t="s">
        <v>252</v>
      </c>
      <c r="D145" s="40" t="s">
        <v>717</v>
      </c>
      <c r="E145" s="40"/>
      <c r="F145" s="39"/>
    </row>
    <row r="146" spans="1:22" x14ac:dyDescent="0.25">
      <c r="A146" s="12"/>
      <c r="B146" s="39"/>
      <c r="C146" s="39"/>
      <c r="D146" s="40" t="s">
        <v>718</v>
      </c>
      <c r="E146" s="40"/>
      <c r="F146" s="39"/>
    </row>
    <row r="147" spans="1:22" ht="15.75" thickBot="1" x14ac:dyDescent="0.3">
      <c r="A147" s="12"/>
      <c r="B147" s="39"/>
      <c r="C147" s="39"/>
      <c r="D147" s="41" t="s">
        <v>719</v>
      </c>
      <c r="E147" s="41"/>
      <c r="F147" s="39"/>
    </row>
    <row r="148" spans="1:22" x14ac:dyDescent="0.25">
      <c r="A148" s="12"/>
      <c r="B148" s="24"/>
      <c r="C148" s="24" t="s">
        <v>252</v>
      </c>
      <c r="D148" s="57" t="s">
        <v>481</v>
      </c>
      <c r="E148" s="57"/>
      <c r="F148" s="24"/>
    </row>
    <row r="149" spans="1:22" x14ac:dyDescent="0.25">
      <c r="A149" s="12"/>
      <c r="B149" s="27" t="s">
        <v>720</v>
      </c>
      <c r="C149" s="28" t="s">
        <v>252</v>
      </c>
      <c r="D149" s="28" t="s">
        <v>264</v>
      </c>
      <c r="E149" s="29">
        <v>0</v>
      </c>
      <c r="F149" s="30" t="s">
        <v>252</v>
      </c>
    </row>
    <row r="150" spans="1:22" x14ac:dyDescent="0.25">
      <c r="A150" s="12"/>
      <c r="B150" s="37" t="s">
        <v>721</v>
      </c>
      <c r="C150" s="11" t="s">
        <v>252</v>
      </c>
      <c r="D150" s="11"/>
      <c r="E150" s="45">
        <v>3173</v>
      </c>
      <c r="F150" s="15" t="s">
        <v>252</v>
      </c>
    </row>
    <row r="151" spans="1:22" x14ac:dyDescent="0.25">
      <c r="A151" s="12"/>
      <c r="B151" s="27" t="s">
        <v>488</v>
      </c>
      <c r="C151" s="28" t="s">
        <v>252</v>
      </c>
      <c r="D151" s="28"/>
      <c r="E151" s="29" t="s">
        <v>722</v>
      </c>
      <c r="F151" s="30" t="s">
        <v>266</v>
      </c>
    </row>
    <row r="152" spans="1:22" x14ac:dyDescent="0.25">
      <c r="A152" s="12"/>
      <c r="B152" s="37" t="s">
        <v>723</v>
      </c>
      <c r="C152" s="11" t="s">
        <v>252</v>
      </c>
      <c r="D152" s="11"/>
      <c r="E152" s="34" t="s">
        <v>724</v>
      </c>
      <c r="F152" s="15" t="s">
        <v>266</v>
      </c>
    </row>
    <row r="153" spans="1:22" ht="26.25" thickBot="1" x14ac:dyDescent="0.3">
      <c r="A153" s="12"/>
      <c r="B153" s="27" t="s">
        <v>725</v>
      </c>
      <c r="C153" s="28" t="s">
        <v>252</v>
      </c>
      <c r="D153" s="28"/>
      <c r="E153" s="29" t="s">
        <v>726</v>
      </c>
      <c r="F153" s="30" t="s">
        <v>266</v>
      </c>
    </row>
    <row r="154" spans="1:22" x14ac:dyDescent="0.25">
      <c r="A154" s="12"/>
      <c r="B154" s="31"/>
      <c r="C154" s="31" t="s">
        <v>252</v>
      </c>
      <c r="D154" s="32"/>
      <c r="E154" s="32"/>
      <c r="F154" s="31"/>
    </row>
    <row r="155" spans="1:22" ht="15.75" thickBot="1" x14ac:dyDescent="0.3">
      <c r="A155" s="12"/>
      <c r="B155" s="37" t="s">
        <v>727</v>
      </c>
      <c r="C155" s="24" t="s">
        <v>252</v>
      </c>
      <c r="D155" s="11" t="s">
        <v>264</v>
      </c>
      <c r="E155" s="34">
        <v>0</v>
      </c>
      <c r="F155" s="15" t="s">
        <v>252</v>
      </c>
    </row>
    <row r="156" spans="1:22" ht="15.75" thickTop="1" x14ac:dyDescent="0.25">
      <c r="A156" s="12"/>
      <c r="B156" s="31"/>
      <c r="C156" s="31" t="s">
        <v>252</v>
      </c>
      <c r="D156" s="38"/>
      <c r="E156" s="38"/>
      <c r="F156" s="31"/>
    </row>
    <row r="157" spans="1:22" x14ac:dyDescent="0.25">
      <c r="A157" s="12"/>
      <c r="B157" s="23"/>
      <c r="C157" s="23"/>
      <c r="D157" s="23"/>
      <c r="E157" s="23"/>
      <c r="F157" s="23"/>
      <c r="G157" s="23"/>
      <c r="H157" s="23"/>
      <c r="I157" s="23"/>
      <c r="J157" s="23"/>
      <c r="K157" s="23"/>
      <c r="L157" s="23"/>
      <c r="M157" s="23"/>
      <c r="N157" s="23"/>
      <c r="O157" s="23"/>
      <c r="P157" s="23"/>
      <c r="Q157" s="23"/>
      <c r="R157" s="23"/>
      <c r="S157" s="23"/>
      <c r="T157" s="23"/>
      <c r="U157" s="23"/>
      <c r="V157" s="23"/>
    </row>
    <row r="158" spans="1:22" x14ac:dyDescent="0.25">
      <c r="A158" s="12"/>
      <c r="B158" s="11"/>
      <c r="C158" s="11"/>
      <c r="D158" s="11"/>
      <c r="E158" s="11"/>
      <c r="F158" s="11"/>
      <c r="G158" s="11"/>
      <c r="H158" s="11"/>
      <c r="I158" s="11"/>
      <c r="J158" s="11"/>
      <c r="K158" s="11"/>
      <c r="L158" s="11"/>
      <c r="M158" s="11"/>
      <c r="N158" s="11"/>
    </row>
    <row r="159" spans="1:22" x14ac:dyDescent="0.25">
      <c r="A159" s="12"/>
      <c r="B159" s="39"/>
      <c r="C159" s="39" t="s">
        <v>252</v>
      </c>
      <c r="D159" s="40" t="s">
        <v>706</v>
      </c>
      <c r="E159" s="40"/>
      <c r="F159" s="39"/>
      <c r="G159" s="39"/>
      <c r="H159" s="40" t="s">
        <v>708</v>
      </c>
      <c r="I159" s="40"/>
      <c r="J159" s="39"/>
      <c r="K159" s="39" t="s">
        <v>252</v>
      </c>
      <c r="L159" s="40" t="s">
        <v>134</v>
      </c>
      <c r="M159" s="40"/>
      <c r="N159" s="39"/>
    </row>
    <row r="160" spans="1:22" x14ac:dyDescent="0.25">
      <c r="A160" s="12"/>
      <c r="B160" s="39"/>
      <c r="C160" s="39"/>
      <c r="D160" s="40" t="s">
        <v>707</v>
      </c>
      <c r="E160" s="40"/>
      <c r="F160" s="39"/>
      <c r="G160" s="39"/>
      <c r="H160" s="40" t="s">
        <v>709</v>
      </c>
      <c r="I160" s="40"/>
      <c r="J160" s="39"/>
      <c r="K160" s="39"/>
      <c r="L160" s="40"/>
      <c r="M160" s="40"/>
      <c r="N160" s="39"/>
    </row>
    <row r="161" spans="1:22" ht="15.75" thickBot="1" x14ac:dyDescent="0.3">
      <c r="A161" s="12"/>
      <c r="B161" s="39"/>
      <c r="C161" s="39"/>
      <c r="D161" s="41" t="s">
        <v>258</v>
      </c>
      <c r="E161" s="41"/>
      <c r="F161" s="39"/>
      <c r="G161" s="39"/>
      <c r="H161" s="41"/>
      <c r="I161" s="41"/>
      <c r="J161" s="39"/>
      <c r="K161" s="39"/>
      <c r="L161" s="41"/>
      <c r="M161" s="41"/>
      <c r="N161" s="39"/>
    </row>
    <row r="162" spans="1:22" x14ac:dyDescent="0.25">
      <c r="A162" s="12"/>
      <c r="B162" s="24"/>
      <c r="C162" s="24" t="s">
        <v>252</v>
      </c>
      <c r="D162" s="42" t="s">
        <v>262</v>
      </c>
      <c r="E162" s="42"/>
      <c r="F162" s="42"/>
      <c r="G162" s="42"/>
      <c r="H162" s="42"/>
      <c r="I162" s="42"/>
      <c r="J162" s="42"/>
      <c r="K162" s="42"/>
      <c r="L162" s="42"/>
      <c r="M162" s="42"/>
      <c r="N162" s="24"/>
    </row>
    <row r="163" spans="1:22" x14ac:dyDescent="0.25">
      <c r="A163" s="12"/>
      <c r="B163" s="27" t="s">
        <v>728</v>
      </c>
      <c r="C163" s="28" t="s">
        <v>252</v>
      </c>
      <c r="D163" s="28" t="s">
        <v>264</v>
      </c>
      <c r="E163" s="43">
        <v>2894</v>
      </c>
      <c r="F163" s="30" t="s">
        <v>252</v>
      </c>
      <c r="G163" s="28"/>
      <c r="H163" s="28" t="s">
        <v>264</v>
      </c>
      <c r="I163" s="43">
        <v>19217</v>
      </c>
      <c r="J163" s="30" t="s">
        <v>252</v>
      </c>
      <c r="K163" s="28" t="s">
        <v>252</v>
      </c>
      <c r="L163" s="28" t="s">
        <v>264</v>
      </c>
      <c r="M163" s="43">
        <v>22111</v>
      </c>
      <c r="N163" s="30" t="s">
        <v>252</v>
      </c>
    </row>
    <row r="164" spans="1:22" ht="25.5" x14ac:dyDescent="0.25">
      <c r="A164" s="12"/>
      <c r="B164" s="37" t="s">
        <v>711</v>
      </c>
      <c r="C164" s="11" t="s">
        <v>252</v>
      </c>
      <c r="D164" s="11"/>
      <c r="E164" s="34">
        <v>0</v>
      </c>
      <c r="F164" s="15" t="s">
        <v>252</v>
      </c>
      <c r="G164" s="11"/>
      <c r="H164" s="11"/>
      <c r="I164" s="34">
        <v>455</v>
      </c>
      <c r="J164" s="15" t="s">
        <v>252</v>
      </c>
      <c r="K164" s="11" t="s">
        <v>252</v>
      </c>
      <c r="L164" s="11"/>
      <c r="M164" s="34">
        <v>455</v>
      </c>
      <c r="N164" s="15" t="s">
        <v>252</v>
      </c>
    </row>
    <row r="165" spans="1:22" x14ac:dyDescent="0.25">
      <c r="A165" s="12"/>
      <c r="B165" s="27" t="s">
        <v>712</v>
      </c>
      <c r="C165" s="28" t="s">
        <v>252</v>
      </c>
      <c r="D165" s="28"/>
      <c r="E165" s="29" t="s">
        <v>729</v>
      </c>
      <c r="F165" s="30" t="s">
        <v>266</v>
      </c>
      <c r="G165" s="28"/>
      <c r="H165" s="28"/>
      <c r="I165" s="29">
        <v>0</v>
      </c>
      <c r="J165" s="30" t="s">
        <v>252</v>
      </c>
      <c r="K165" s="28" t="s">
        <v>252</v>
      </c>
      <c r="L165" s="28"/>
      <c r="M165" s="29" t="s">
        <v>729</v>
      </c>
      <c r="N165" s="30" t="s">
        <v>266</v>
      </c>
    </row>
    <row r="166" spans="1:22" x14ac:dyDescent="0.25">
      <c r="A166" s="12"/>
      <c r="B166" s="37" t="s">
        <v>713</v>
      </c>
      <c r="C166" s="11" t="s">
        <v>252</v>
      </c>
      <c r="D166" s="11"/>
      <c r="E166" s="34" t="s">
        <v>714</v>
      </c>
      <c r="F166" s="15" t="s">
        <v>266</v>
      </c>
      <c r="G166" s="11"/>
      <c r="H166" s="11"/>
      <c r="I166" s="34">
        <v>0</v>
      </c>
      <c r="J166" s="15" t="s">
        <v>252</v>
      </c>
      <c r="K166" s="11" t="s">
        <v>252</v>
      </c>
      <c r="L166" s="11"/>
      <c r="M166" s="34" t="s">
        <v>714</v>
      </c>
      <c r="N166" s="15" t="s">
        <v>266</v>
      </c>
    </row>
    <row r="167" spans="1:22" ht="15.75" thickBot="1" x14ac:dyDescent="0.3">
      <c r="A167" s="12"/>
      <c r="B167" s="27" t="s">
        <v>730</v>
      </c>
      <c r="C167" s="28" t="s">
        <v>252</v>
      </c>
      <c r="D167" s="28"/>
      <c r="E167" s="29">
        <v>0</v>
      </c>
      <c r="F167" s="30" t="s">
        <v>252</v>
      </c>
      <c r="G167" s="28"/>
      <c r="H167" s="28"/>
      <c r="I167" s="43">
        <v>5000</v>
      </c>
      <c r="J167" s="30" t="s">
        <v>252</v>
      </c>
      <c r="K167" s="28" t="s">
        <v>252</v>
      </c>
      <c r="L167" s="28"/>
      <c r="M167" s="43">
        <v>5000</v>
      </c>
      <c r="N167" s="30" t="s">
        <v>252</v>
      </c>
    </row>
    <row r="168" spans="1:22" x14ac:dyDescent="0.25">
      <c r="A168" s="12"/>
      <c r="B168" s="31"/>
      <c r="C168" s="31" t="s">
        <v>252</v>
      </c>
      <c r="D168" s="32"/>
      <c r="E168" s="32"/>
      <c r="F168" s="31"/>
      <c r="G168" s="31"/>
      <c r="H168" s="32"/>
      <c r="I168" s="32"/>
      <c r="J168" s="31"/>
      <c r="K168" s="31" t="s">
        <v>252</v>
      </c>
      <c r="L168" s="32"/>
      <c r="M168" s="32"/>
      <c r="N168" s="31"/>
    </row>
    <row r="169" spans="1:22" ht="15.75" thickBot="1" x14ac:dyDescent="0.3">
      <c r="A169" s="12"/>
      <c r="B169" s="37" t="s">
        <v>715</v>
      </c>
      <c r="C169" s="24" t="s">
        <v>252</v>
      </c>
      <c r="D169" s="11" t="s">
        <v>264</v>
      </c>
      <c r="E169" s="34">
        <v>0</v>
      </c>
      <c r="F169" s="15" t="s">
        <v>252</v>
      </c>
      <c r="G169" s="24"/>
      <c r="H169" s="11" t="s">
        <v>264</v>
      </c>
      <c r="I169" s="45">
        <v>24672</v>
      </c>
      <c r="J169" s="15" t="s">
        <v>252</v>
      </c>
      <c r="K169" s="24" t="s">
        <v>252</v>
      </c>
      <c r="L169" s="11" t="s">
        <v>264</v>
      </c>
      <c r="M169" s="45">
        <v>24672</v>
      </c>
      <c r="N169" s="15" t="s">
        <v>252</v>
      </c>
    </row>
    <row r="170" spans="1:22" ht="15.75" thickTop="1" x14ac:dyDescent="0.25">
      <c r="A170" s="12"/>
      <c r="B170" s="31"/>
      <c r="C170" s="31" t="s">
        <v>252</v>
      </c>
      <c r="D170" s="38"/>
      <c r="E170" s="38"/>
      <c r="F170" s="31"/>
      <c r="G170" s="31"/>
      <c r="H170" s="38"/>
      <c r="I170" s="38"/>
      <c r="J170" s="31"/>
      <c r="K170" s="31" t="s">
        <v>252</v>
      </c>
      <c r="L170" s="38"/>
      <c r="M170" s="38"/>
      <c r="N170" s="31"/>
    </row>
    <row r="171" spans="1:22" ht="15.75" x14ac:dyDescent="0.25">
      <c r="A171" s="12"/>
      <c r="B171" s="44"/>
      <c r="C171" s="44"/>
      <c r="D171" s="44"/>
      <c r="E171" s="44"/>
      <c r="F171" s="44"/>
      <c r="G171" s="44"/>
      <c r="H171" s="44"/>
      <c r="I171" s="44"/>
      <c r="J171" s="44"/>
      <c r="K171" s="44"/>
      <c r="L171" s="44"/>
      <c r="M171" s="44"/>
      <c r="N171" s="44"/>
      <c r="O171" s="44"/>
      <c r="P171" s="44"/>
      <c r="Q171" s="44"/>
      <c r="R171" s="44"/>
      <c r="S171" s="44"/>
      <c r="T171" s="44"/>
      <c r="U171" s="44"/>
      <c r="V171" s="44"/>
    </row>
    <row r="172" spans="1:22" ht="369.75" x14ac:dyDescent="0.25">
      <c r="A172" s="12"/>
      <c r="B172" s="14">
        <v>-1</v>
      </c>
      <c r="C172" s="14" t="s">
        <v>731</v>
      </c>
    </row>
    <row r="173" spans="1:22" ht="15" customHeight="1" x14ac:dyDescent="0.25">
      <c r="A173" s="12" t="s">
        <v>852</v>
      </c>
      <c r="B173" s="18" t="s">
        <v>7</v>
      </c>
      <c r="C173" s="18"/>
      <c r="D173" s="18"/>
      <c r="E173" s="18"/>
      <c r="F173" s="18"/>
      <c r="G173" s="18"/>
      <c r="H173" s="18"/>
      <c r="I173" s="18"/>
      <c r="J173" s="18"/>
      <c r="K173" s="18"/>
      <c r="L173" s="18"/>
      <c r="M173" s="18"/>
      <c r="N173" s="18"/>
      <c r="O173" s="18"/>
      <c r="P173" s="18"/>
      <c r="Q173" s="18"/>
      <c r="R173" s="18"/>
      <c r="S173" s="18"/>
      <c r="T173" s="18"/>
      <c r="U173" s="18"/>
      <c r="V173" s="18"/>
    </row>
    <row r="174" spans="1:22" ht="25.5" customHeight="1" x14ac:dyDescent="0.25">
      <c r="A174" s="12"/>
      <c r="B174" s="21" t="s">
        <v>732</v>
      </c>
      <c r="C174" s="21"/>
      <c r="D174" s="21"/>
      <c r="E174" s="21"/>
      <c r="F174" s="21"/>
      <c r="G174" s="21"/>
      <c r="H174" s="21"/>
      <c r="I174" s="21"/>
      <c r="J174" s="21"/>
      <c r="K174" s="21"/>
      <c r="L174" s="21"/>
      <c r="M174" s="21"/>
      <c r="N174" s="21"/>
      <c r="O174" s="21"/>
      <c r="P174" s="21"/>
      <c r="Q174" s="21"/>
      <c r="R174" s="21"/>
      <c r="S174" s="21"/>
      <c r="T174" s="21"/>
      <c r="U174" s="21"/>
      <c r="V174" s="21"/>
    </row>
    <row r="175" spans="1:22" ht="15.75" x14ac:dyDescent="0.25">
      <c r="A175" s="12"/>
      <c r="B175" s="44"/>
      <c r="C175" s="44"/>
      <c r="D175" s="44"/>
      <c r="E175" s="44"/>
      <c r="F175" s="44"/>
      <c r="G175" s="44"/>
      <c r="H175" s="44"/>
      <c r="I175" s="44"/>
      <c r="J175" s="44"/>
      <c r="K175" s="44"/>
      <c r="L175" s="44"/>
      <c r="M175" s="44"/>
      <c r="N175" s="44"/>
      <c r="O175" s="44"/>
      <c r="P175" s="44"/>
      <c r="Q175" s="44"/>
      <c r="R175" s="44"/>
      <c r="S175" s="44"/>
      <c r="T175" s="44"/>
      <c r="U175" s="44"/>
      <c r="V175" s="44"/>
    </row>
    <row r="176" spans="1:22" x14ac:dyDescent="0.25">
      <c r="A176" s="12"/>
      <c r="B176" s="24"/>
      <c r="C176" s="24"/>
      <c r="D176" s="24"/>
      <c r="E176" s="24"/>
      <c r="F176" s="24"/>
      <c r="G176" s="24"/>
      <c r="H176" s="24"/>
      <c r="I176" s="24"/>
      <c r="J176" s="24"/>
      <c r="K176" s="24"/>
      <c r="L176" s="24"/>
    </row>
    <row r="177" spans="1:22" ht="15.75" thickBot="1" x14ac:dyDescent="0.3">
      <c r="A177" s="12"/>
      <c r="B177" s="24"/>
      <c r="C177" s="24" t="s">
        <v>252</v>
      </c>
      <c r="D177" s="41" t="s">
        <v>733</v>
      </c>
      <c r="E177" s="41"/>
      <c r="F177" s="41"/>
      <c r="G177" s="41"/>
      <c r="H177" s="41"/>
      <c r="I177" s="41"/>
      <c r="J177" s="41"/>
      <c r="K177" s="41"/>
      <c r="L177" s="41"/>
    </row>
    <row r="178" spans="1:22" x14ac:dyDescent="0.25">
      <c r="A178" s="12"/>
      <c r="B178" s="67" t="s">
        <v>303</v>
      </c>
      <c r="C178" s="39" t="s">
        <v>252</v>
      </c>
      <c r="D178" s="50" t="s">
        <v>649</v>
      </c>
      <c r="E178" s="50"/>
      <c r="F178" s="51"/>
      <c r="G178" s="51" t="s">
        <v>252</v>
      </c>
      <c r="H178" s="50" t="s">
        <v>735</v>
      </c>
      <c r="I178" s="51" t="s">
        <v>252</v>
      </c>
      <c r="J178" s="50" t="s">
        <v>736</v>
      </c>
      <c r="K178" s="51" t="s">
        <v>252</v>
      </c>
      <c r="L178" s="25" t="s">
        <v>737</v>
      </c>
    </row>
    <row r="179" spans="1:22" ht="15.75" thickBot="1" x14ac:dyDescent="0.3">
      <c r="A179" s="12"/>
      <c r="B179" s="67"/>
      <c r="C179" s="39"/>
      <c r="D179" s="41" t="s">
        <v>734</v>
      </c>
      <c r="E179" s="41"/>
      <c r="F179" s="39"/>
      <c r="G179" s="39"/>
      <c r="H179" s="41"/>
      <c r="I179" s="39"/>
      <c r="J179" s="41"/>
      <c r="K179" s="39"/>
      <c r="L179" s="26" t="s">
        <v>738</v>
      </c>
    </row>
    <row r="180" spans="1:22" x14ac:dyDescent="0.25">
      <c r="A180" s="12"/>
      <c r="B180" s="24"/>
      <c r="C180" s="24" t="s">
        <v>252</v>
      </c>
      <c r="D180" s="42" t="s">
        <v>262</v>
      </c>
      <c r="E180" s="42"/>
      <c r="F180" s="42"/>
      <c r="G180" s="42"/>
      <c r="H180" s="42"/>
      <c r="I180" s="42"/>
      <c r="J180" s="42"/>
      <c r="K180" s="42"/>
      <c r="L180" s="42"/>
    </row>
    <row r="181" spans="1:22" x14ac:dyDescent="0.25">
      <c r="A181" s="12"/>
      <c r="B181" s="27" t="s">
        <v>739</v>
      </c>
      <c r="C181" s="28" t="s">
        <v>252</v>
      </c>
      <c r="D181" s="28" t="s">
        <v>264</v>
      </c>
      <c r="E181" s="43">
        <v>7850</v>
      </c>
      <c r="F181" s="30" t="s">
        <v>252</v>
      </c>
      <c r="G181" s="28" t="s">
        <v>252</v>
      </c>
      <c r="H181" s="28" t="s">
        <v>740</v>
      </c>
      <c r="I181" s="28" t="s">
        <v>252</v>
      </c>
      <c r="J181" s="28" t="s">
        <v>741</v>
      </c>
      <c r="K181" s="28" t="s">
        <v>252</v>
      </c>
      <c r="L181" s="65" t="s">
        <v>742</v>
      </c>
    </row>
    <row r="182" spans="1:22" x14ac:dyDescent="0.25">
      <c r="A182" s="12"/>
      <c r="B182" s="37" t="s">
        <v>114</v>
      </c>
      <c r="C182" s="11" t="s">
        <v>252</v>
      </c>
      <c r="D182" s="11" t="s">
        <v>264</v>
      </c>
      <c r="E182" s="45">
        <v>10259</v>
      </c>
      <c r="F182" s="15" t="s">
        <v>252</v>
      </c>
      <c r="G182" s="11" t="s">
        <v>252</v>
      </c>
      <c r="H182" s="11" t="s">
        <v>743</v>
      </c>
      <c r="I182" s="11" t="s">
        <v>252</v>
      </c>
      <c r="J182" s="11" t="s">
        <v>741</v>
      </c>
      <c r="K182" s="11" t="s">
        <v>252</v>
      </c>
      <c r="L182" s="66" t="s">
        <v>742</v>
      </c>
    </row>
    <row r="183" spans="1:22" ht="15.75" x14ac:dyDescent="0.25">
      <c r="A183" s="12"/>
      <c r="B183" s="44"/>
      <c r="C183" s="44"/>
      <c r="D183" s="44"/>
      <c r="E183" s="44"/>
      <c r="F183" s="44"/>
      <c r="G183" s="44"/>
      <c r="H183" s="44"/>
      <c r="I183" s="44"/>
      <c r="J183" s="44"/>
      <c r="K183" s="44"/>
      <c r="L183" s="44"/>
      <c r="M183" s="44"/>
      <c r="N183" s="44"/>
      <c r="O183" s="44"/>
      <c r="P183" s="44"/>
      <c r="Q183" s="44"/>
      <c r="R183" s="44"/>
      <c r="S183" s="44"/>
      <c r="T183" s="44"/>
      <c r="U183" s="44"/>
      <c r="V183" s="44"/>
    </row>
    <row r="184" spans="1:22" ht="51" x14ac:dyDescent="0.25">
      <c r="A184" s="12"/>
      <c r="B184" s="14">
        <v>-1</v>
      </c>
      <c r="C184" s="14" t="s">
        <v>744</v>
      </c>
    </row>
    <row r="185" spans="1:22" x14ac:dyDescent="0.25">
      <c r="A185" s="12"/>
      <c r="B185" s="14">
        <v>-2</v>
      </c>
      <c r="C185" s="14" t="s">
        <v>745</v>
      </c>
    </row>
    <row r="186" spans="1:22" ht="25.5" x14ac:dyDescent="0.25">
      <c r="A186" s="12"/>
      <c r="B186" s="14">
        <v>-3</v>
      </c>
      <c r="C186" s="14" t="s">
        <v>746</v>
      </c>
    </row>
  </sheetData>
  <mergeCells count="251">
    <mergeCell ref="A173:A186"/>
    <mergeCell ref="B173:V173"/>
    <mergeCell ref="B174:V174"/>
    <mergeCell ref="B175:V175"/>
    <mergeCell ref="B183:V183"/>
    <mergeCell ref="A126:A172"/>
    <mergeCell ref="B126:V126"/>
    <mergeCell ref="B127:V127"/>
    <mergeCell ref="B128:V128"/>
    <mergeCell ref="B129:V129"/>
    <mergeCell ref="B142:V142"/>
    <mergeCell ref="B143:V143"/>
    <mergeCell ref="B157:V157"/>
    <mergeCell ref="B171:V171"/>
    <mergeCell ref="A62:A125"/>
    <mergeCell ref="B62:V62"/>
    <mergeCell ref="B63:V63"/>
    <mergeCell ref="B64:V64"/>
    <mergeCell ref="B96:V96"/>
    <mergeCell ref="B99:V99"/>
    <mergeCell ref="A1:A2"/>
    <mergeCell ref="B1:V1"/>
    <mergeCell ref="B2:V2"/>
    <mergeCell ref="B3:V3"/>
    <mergeCell ref="A4:A61"/>
    <mergeCell ref="B4:V4"/>
    <mergeCell ref="B5:V5"/>
    <mergeCell ref="B6:V6"/>
    <mergeCell ref="B34:V34"/>
    <mergeCell ref="B36:V36"/>
    <mergeCell ref="G178:G179"/>
    <mergeCell ref="H178:H179"/>
    <mergeCell ref="I178:I179"/>
    <mergeCell ref="J178:J179"/>
    <mergeCell ref="K178:K179"/>
    <mergeCell ref="D180:L180"/>
    <mergeCell ref="K159:K161"/>
    <mergeCell ref="L159:M161"/>
    <mergeCell ref="N159:N161"/>
    <mergeCell ref="D162:M162"/>
    <mergeCell ref="D177:L177"/>
    <mergeCell ref="B178:B179"/>
    <mergeCell ref="C178:C179"/>
    <mergeCell ref="D178:E178"/>
    <mergeCell ref="D179:E179"/>
    <mergeCell ref="F178:F179"/>
    <mergeCell ref="F159:F161"/>
    <mergeCell ref="G159:G161"/>
    <mergeCell ref="H159:I159"/>
    <mergeCell ref="H160:I160"/>
    <mergeCell ref="H161:I161"/>
    <mergeCell ref="J159:J161"/>
    <mergeCell ref="D148:E148"/>
    <mergeCell ref="B159:B161"/>
    <mergeCell ref="C159:C161"/>
    <mergeCell ref="D159:E159"/>
    <mergeCell ref="D160:E160"/>
    <mergeCell ref="D161:E161"/>
    <mergeCell ref="L131:M133"/>
    <mergeCell ref="N131:N133"/>
    <mergeCell ref="D134:M134"/>
    <mergeCell ref="B145:B147"/>
    <mergeCell ref="C145:C147"/>
    <mergeCell ref="D145:E145"/>
    <mergeCell ref="D146:E146"/>
    <mergeCell ref="D147:E147"/>
    <mergeCell ref="F145:F147"/>
    <mergeCell ref="G131:G133"/>
    <mergeCell ref="H131:I131"/>
    <mergeCell ref="H132:I132"/>
    <mergeCell ref="H133:I133"/>
    <mergeCell ref="J131:J133"/>
    <mergeCell ref="K131:K133"/>
    <mergeCell ref="B131:B133"/>
    <mergeCell ref="C131:C133"/>
    <mergeCell ref="D131:E131"/>
    <mergeCell ref="D132:E132"/>
    <mergeCell ref="D133:E133"/>
    <mergeCell ref="F131:F133"/>
    <mergeCell ref="N103:N106"/>
    <mergeCell ref="O103:O106"/>
    <mergeCell ref="P103:Q106"/>
    <mergeCell ref="R103:R106"/>
    <mergeCell ref="D107:Q107"/>
    <mergeCell ref="C118:F118"/>
    <mergeCell ref="G118:J118"/>
    <mergeCell ref="K118:N118"/>
    <mergeCell ref="O118:R118"/>
    <mergeCell ref="J103:J106"/>
    <mergeCell ref="K103:K106"/>
    <mergeCell ref="L103:M103"/>
    <mergeCell ref="L104:M104"/>
    <mergeCell ref="L105:M105"/>
    <mergeCell ref="L106:M106"/>
    <mergeCell ref="F103:F106"/>
    <mergeCell ref="G103:G106"/>
    <mergeCell ref="H103:I103"/>
    <mergeCell ref="H104:I104"/>
    <mergeCell ref="H105:I105"/>
    <mergeCell ref="H106:I106"/>
    <mergeCell ref="B103:B106"/>
    <mergeCell ref="C103:C106"/>
    <mergeCell ref="D103:E103"/>
    <mergeCell ref="D104:E104"/>
    <mergeCell ref="D105:E105"/>
    <mergeCell ref="D106:E106"/>
    <mergeCell ref="C88:F88"/>
    <mergeCell ref="G88:J88"/>
    <mergeCell ref="K88:N88"/>
    <mergeCell ref="O88:R88"/>
    <mergeCell ref="D101:Q101"/>
    <mergeCell ref="D102:Q102"/>
    <mergeCell ref="P68:Q71"/>
    <mergeCell ref="R68:R71"/>
    <mergeCell ref="D72:Q72"/>
    <mergeCell ref="C84:F84"/>
    <mergeCell ref="G84:J84"/>
    <mergeCell ref="K84:N84"/>
    <mergeCell ref="O84:R84"/>
    <mergeCell ref="L68:M68"/>
    <mergeCell ref="L69:M69"/>
    <mergeCell ref="L70:M70"/>
    <mergeCell ref="L71:M71"/>
    <mergeCell ref="N68:N71"/>
    <mergeCell ref="O68:O71"/>
    <mergeCell ref="H68:I68"/>
    <mergeCell ref="H69:I69"/>
    <mergeCell ref="H70:I70"/>
    <mergeCell ref="H71:I71"/>
    <mergeCell ref="J68:J71"/>
    <mergeCell ref="K68:K71"/>
    <mergeCell ref="D66:Q66"/>
    <mergeCell ref="D67:Q67"/>
    <mergeCell ref="B68:B71"/>
    <mergeCell ref="C68:C71"/>
    <mergeCell ref="D68:E68"/>
    <mergeCell ref="D69:E69"/>
    <mergeCell ref="D70:E70"/>
    <mergeCell ref="D71:E71"/>
    <mergeCell ref="F68:F71"/>
    <mergeCell ref="G68:G71"/>
    <mergeCell ref="V39:V45"/>
    <mergeCell ref="D46:U46"/>
    <mergeCell ref="C55:F55"/>
    <mergeCell ref="G55:J55"/>
    <mergeCell ref="K55:N55"/>
    <mergeCell ref="O55:R55"/>
    <mergeCell ref="S55:V55"/>
    <mergeCell ref="R39:R45"/>
    <mergeCell ref="S39:S45"/>
    <mergeCell ref="T39:U39"/>
    <mergeCell ref="T40:U40"/>
    <mergeCell ref="T41:U41"/>
    <mergeCell ref="T42:U42"/>
    <mergeCell ref="T43:U43"/>
    <mergeCell ref="T44:U44"/>
    <mergeCell ref="T45:U45"/>
    <mergeCell ref="N39:N45"/>
    <mergeCell ref="O39:O45"/>
    <mergeCell ref="P39:Q39"/>
    <mergeCell ref="P40:Q40"/>
    <mergeCell ref="P41:Q41"/>
    <mergeCell ref="P42:Q42"/>
    <mergeCell ref="P43:Q43"/>
    <mergeCell ref="P44:Q44"/>
    <mergeCell ref="P45:Q45"/>
    <mergeCell ref="H45:I45"/>
    <mergeCell ref="J39:J45"/>
    <mergeCell ref="K39:K45"/>
    <mergeCell ref="L39:M39"/>
    <mergeCell ref="L40:M40"/>
    <mergeCell ref="L41:M41"/>
    <mergeCell ref="L42:M42"/>
    <mergeCell ref="L43:M43"/>
    <mergeCell ref="L44:M44"/>
    <mergeCell ref="L45:M45"/>
    <mergeCell ref="D44:E44"/>
    <mergeCell ref="D45:E45"/>
    <mergeCell ref="F39:F45"/>
    <mergeCell ref="G39:G45"/>
    <mergeCell ref="H39:I39"/>
    <mergeCell ref="H40:I40"/>
    <mergeCell ref="H41:I41"/>
    <mergeCell ref="H42:I42"/>
    <mergeCell ref="H43:I43"/>
    <mergeCell ref="H44:I44"/>
    <mergeCell ref="D38:E38"/>
    <mergeCell ref="H38:I38"/>
    <mergeCell ref="L38:U38"/>
    <mergeCell ref="B39:B45"/>
    <mergeCell ref="C39:C45"/>
    <mergeCell ref="D39:E39"/>
    <mergeCell ref="D40:E40"/>
    <mergeCell ref="D41:E41"/>
    <mergeCell ref="D42:E42"/>
    <mergeCell ref="D43:E43"/>
    <mergeCell ref="V9:V15"/>
    <mergeCell ref="D16:U16"/>
    <mergeCell ref="C27:F27"/>
    <mergeCell ref="G27:J27"/>
    <mergeCell ref="K27:N27"/>
    <mergeCell ref="O27:R27"/>
    <mergeCell ref="S27:V27"/>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H15:I15"/>
    <mergeCell ref="J9:J15"/>
    <mergeCell ref="K9:K15"/>
    <mergeCell ref="L9:M9"/>
    <mergeCell ref="L10:M10"/>
    <mergeCell ref="L11:M11"/>
    <mergeCell ref="L12:M12"/>
    <mergeCell ref="L13:M13"/>
    <mergeCell ref="L14:M14"/>
    <mergeCell ref="L15:M15"/>
    <mergeCell ref="D14:E14"/>
    <mergeCell ref="D15:E15"/>
    <mergeCell ref="F9:F15"/>
    <mergeCell ref="G9:G15"/>
    <mergeCell ref="H9:I9"/>
    <mergeCell ref="H10:I10"/>
    <mergeCell ref="H11:I11"/>
    <mergeCell ref="H12:I12"/>
    <mergeCell ref="H13:I13"/>
    <mergeCell ref="H14:I14"/>
    <mergeCell ref="D8:E8"/>
    <mergeCell ref="H8:I8"/>
    <mergeCell ref="L8:U8"/>
    <mergeCell ref="B9:B15"/>
    <mergeCell ref="C9:C15"/>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7109375" customWidth="1"/>
    <col min="4" max="4" width="32.85546875" customWidth="1"/>
    <col min="5" max="5" width="2.7109375" customWidth="1"/>
    <col min="6" max="6" width="4.42578125" customWidth="1"/>
    <col min="7" max="7" width="12.5703125" customWidth="1"/>
    <col min="8" max="9" width="2.7109375" customWidth="1"/>
    <col min="10" max="10" width="18.85546875" customWidth="1"/>
    <col min="11" max="12" width="2.7109375" customWidth="1"/>
    <col min="13" max="13" width="7.140625" customWidth="1"/>
    <col min="14" max="14" width="2.7109375" customWidth="1"/>
  </cols>
  <sheetData>
    <row r="1" spans="1:14" ht="15" customHeight="1" x14ac:dyDescent="0.25">
      <c r="A1" s="7" t="s">
        <v>8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8</v>
      </c>
      <c r="B3" s="18" t="s">
        <v>7</v>
      </c>
      <c r="C3" s="18"/>
      <c r="D3" s="18"/>
      <c r="E3" s="18"/>
      <c r="F3" s="18"/>
      <c r="G3" s="18"/>
      <c r="H3" s="18"/>
      <c r="I3" s="18"/>
      <c r="J3" s="18"/>
      <c r="K3" s="18"/>
      <c r="L3" s="18"/>
      <c r="M3" s="18"/>
      <c r="N3" s="18"/>
    </row>
    <row r="4" spans="1:14" ht="15" customHeight="1" x14ac:dyDescent="0.25">
      <c r="A4" s="12" t="s">
        <v>854</v>
      </c>
      <c r="B4" s="18" t="s">
        <v>7</v>
      </c>
      <c r="C4" s="18"/>
      <c r="D4" s="18"/>
      <c r="E4" s="18"/>
      <c r="F4" s="18"/>
      <c r="G4" s="18"/>
      <c r="H4" s="18"/>
      <c r="I4" s="18"/>
      <c r="J4" s="18"/>
      <c r="K4" s="18"/>
      <c r="L4" s="18"/>
      <c r="M4" s="18"/>
      <c r="N4" s="18"/>
    </row>
    <row r="5" spans="1:14" x14ac:dyDescent="0.25">
      <c r="A5" s="12"/>
      <c r="B5" s="21" t="s">
        <v>758</v>
      </c>
      <c r="C5" s="21"/>
      <c r="D5" s="21"/>
      <c r="E5" s="21"/>
      <c r="F5" s="21"/>
      <c r="G5" s="21"/>
      <c r="H5" s="21"/>
      <c r="I5" s="21"/>
      <c r="J5" s="21"/>
      <c r="K5" s="21"/>
      <c r="L5" s="21"/>
      <c r="M5" s="21"/>
      <c r="N5" s="21"/>
    </row>
    <row r="6" spans="1:14" ht="15.75" x14ac:dyDescent="0.25">
      <c r="A6" s="12"/>
      <c r="B6" s="44"/>
      <c r="C6" s="44"/>
      <c r="D6" s="44"/>
      <c r="E6" s="44"/>
      <c r="F6" s="44"/>
      <c r="G6" s="44"/>
      <c r="H6" s="44"/>
      <c r="I6" s="44"/>
      <c r="J6" s="44"/>
      <c r="K6" s="44"/>
      <c r="L6" s="44"/>
      <c r="M6" s="44"/>
      <c r="N6" s="44"/>
    </row>
    <row r="7" spans="1:14" x14ac:dyDescent="0.25">
      <c r="A7" s="12"/>
      <c r="B7" s="24"/>
      <c r="C7" s="24"/>
      <c r="D7" s="24"/>
      <c r="E7" s="24"/>
      <c r="F7" s="24"/>
      <c r="G7" s="24"/>
      <c r="H7" s="24"/>
      <c r="I7" s="24"/>
      <c r="J7" s="24"/>
      <c r="K7" s="24"/>
      <c r="L7" s="24"/>
      <c r="M7" s="24"/>
      <c r="N7" s="24"/>
    </row>
    <row r="8" spans="1:14" x14ac:dyDescent="0.25">
      <c r="A8" s="12"/>
      <c r="B8" s="39"/>
      <c r="C8" s="39" t="s">
        <v>252</v>
      </c>
      <c r="D8" s="40" t="s">
        <v>759</v>
      </c>
      <c r="E8" s="40"/>
      <c r="F8" s="40"/>
      <c r="G8" s="40"/>
      <c r="H8" s="40"/>
      <c r="I8" s="40"/>
      <c r="J8" s="40"/>
      <c r="K8" s="40"/>
      <c r="L8" s="40"/>
      <c r="M8" s="40"/>
      <c r="N8" s="39"/>
    </row>
    <row r="9" spans="1:14" ht="15.75" thickBot="1" x14ac:dyDescent="0.3">
      <c r="A9" s="12"/>
      <c r="B9" s="39"/>
      <c r="C9" s="39"/>
      <c r="D9" s="68">
        <v>41547</v>
      </c>
      <c r="E9" s="68"/>
      <c r="F9" s="68"/>
      <c r="G9" s="68"/>
      <c r="H9" s="68"/>
      <c r="I9" s="68"/>
      <c r="J9" s="68"/>
      <c r="K9" s="68"/>
      <c r="L9" s="68"/>
      <c r="M9" s="68"/>
      <c r="N9" s="39"/>
    </row>
    <row r="10" spans="1:14" ht="15.75" thickBot="1" x14ac:dyDescent="0.3">
      <c r="A10" s="12"/>
      <c r="B10" s="24"/>
      <c r="C10" s="24" t="s">
        <v>252</v>
      </c>
      <c r="D10" s="46" t="s">
        <v>760</v>
      </c>
      <c r="E10" s="46"/>
      <c r="F10" s="46"/>
      <c r="G10" s="46"/>
      <c r="H10" s="24"/>
      <c r="I10" s="24" t="s">
        <v>252</v>
      </c>
      <c r="J10" s="46" t="s">
        <v>761</v>
      </c>
      <c r="K10" s="46"/>
      <c r="L10" s="46"/>
      <c r="M10" s="46"/>
      <c r="N10" s="24"/>
    </row>
    <row r="11" spans="1:14" x14ac:dyDescent="0.25">
      <c r="A11" s="12"/>
      <c r="B11" s="39"/>
      <c r="C11" s="39" t="s">
        <v>252</v>
      </c>
      <c r="D11" s="25" t="s">
        <v>762</v>
      </c>
      <c r="E11" s="51" t="s">
        <v>252</v>
      </c>
      <c r="F11" s="50" t="s">
        <v>764</v>
      </c>
      <c r="G11" s="50"/>
      <c r="H11" s="39"/>
      <c r="I11" s="39" t="s">
        <v>252</v>
      </c>
      <c r="J11" s="25" t="s">
        <v>762</v>
      </c>
      <c r="K11" s="51" t="s">
        <v>252</v>
      </c>
      <c r="L11" s="50" t="s">
        <v>764</v>
      </c>
      <c r="M11" s="50"/>
      <c r="N11" s="39"/>
    </row>
    <row r="12" spans="1:14" ht="15.75" thickBot="1" x14ac:dyDescent="0.3">
      <c r="A12" s="12"/>
      <c r="B12" s="39"/>
      <c r="C12" s="39"/>
      <c r="D12" s="26" t="s">
        <v>763</v>
      </c>
      <c r="E12" s="39"/>
      <c r="F12" s="41"/>
      <c r="G12" s="41"/>
      <c r="H12" s="39"/>
      <c r="I12" s="39"/>
      <c r="J12" s="26" t="s">
        <v>763</v>
      </c>
      <c r="K12" s="39"/>
      <c r="L12" s="41"/>
      <c r="M12" s="41"/>
      <c r="N12" s="39"/>
    </row>
    <row r="13" spans="1:14" x14ac:dyDescent="0.25">
      <c r="A13" s="12"/>
      <c r="B13" s="24"/>
      <c r="C13" s="24" t="s">
        <v>252</v>
      </c>
      <c r="D13" s="42" t="s">
        <v>262</v>
      </c>
      <c r="E13" s="42"/>
      <c r="F13" s="42"/>
      <c r="G13" s="42"/>
      <c r="H13" s="42"/>
      <c r="I13" s="42"/>
      <c r="J13" s="42"/>
      <c r="K13" s="42"/>
      <c r="L13" s="42"/>
      <c r="M13" s="42"/>
      <c r="N13" s="24"/>
    </row>
    <row r="14" spans="1:14" ht="25.5" x14ac:dyDescent="0.25">
      <c r="A14" s="12"/>
      <c r="B14" s="27" t="s">
        <v>666</v>
      </c>
      <c r="C14" s="28" t="s">
        <v>252</v>
      </c>
      <c r="D14" s="28"/>
      <c r="E14" s="28" t="s">
        <v>252</v>
      </c>
      <c r="F14" s="28"/>
      <c r="G14" s="28"/>
      <c r="H14" s="28"/>
      <c r="I14" s="28" t="s">
        <v>252</v>
      </c>
      <c r="J14" s="28"/>
      <c r="K14" s="28" t="s">
        <v>252</v>
      </c>
      <c r="L14" s="28"/>
      <c r="M14" s="28"/>
      <c r="N14" s="28"/>
    </row>
    <row r="15" spans="1:14" ht="15.75" thickBot="1" x14ac:dyDescent="0.3">
      <c r="A15" s="12"/>
      <c r="B15" s="33" t="s">
        <v>765</v>
      </c>
      <c r="C15" s="11" t="s">
        <v>252</v>
      </c>
      <c r="D15" s="11" t="s">
        <v>766</v>
      </c>
      <c r="E15" s="11" t="s">
        <v>252</v>
      </c>
      <c r="F15" s="11" t="s">
        <v>264</v>
      </c>
      <c r="G15" s="45">
        <v>1911</v>
      </c>
      <c r="H15" s="15" t="s">
        <v>252</v>
      </c>
      <c r="I15" s="11" t="s">
        <v>252</v>
      </c>
      <c r="J15" s="11" t="s">
        <v>767</v>
      </c>
      <c r="K15" s="11" t="s">
        <v>252</v>
      </c>
      <c r="L15" s="11" t="s">
        <v>264</v>
      </c>
      <c r="M15" s="45">
        <v>1871</v>
      </c>
      <c r="N15" s="15" t="s">
        <v>252</v>
      </c>
    </row>
    <row r="16" spans="1:14" ht="15.75" thickTop="1" x14ac:dyDescent="0.25">
      <c r="A16" s="12"/>
      <c r="B16" s="31"/>
      <c r="C16" s="31" t="s">
        <v>252</v>
      </c>
      <c r="D16" s="31"/>
      <c r="E16" s="31" t="s">
        <v>252</v>
      </c>
      <c r="F16" s="38"/>
      <c r="G16" s="38"/>
      <c r="H16" s="31"/>
      <c r="I16" s="31" t="s">
        <v>252</v>
      </c>
      <c r="J16" s="31"/>
      <c r="K16" s="31" t="s">
        <v>252</v>
      </c>
      <c r="L16" s="38"/>
      <c r="M16" s="38"/>
      <c r="N16" s="31"/>
    </row>
    <row r="17" spans="1:14" ht="15" customHeight="1" x14ac:dyDescent="0.25">
      <c r="A17" s="12" t="s">
        <v>768</v>
      </c>
      <c r="B17" s="18" t="s">
        <v>7</v>
      </c>
      <c r="C17" s="18"/>
      <c r="D17" s="18"/>
      <c r="E17" s="18"/>
      <c r="F17" s="18"/>
      <c r="G17" s="18"/>
      <c r="H17" s="18"/>
      <c r="I17" s="18"/>
      <c r="J17" s="18"/>
      <c r="K17" s="18"/>
      <c r="L17" s="18"/>
      <c r="M17" s="18"/>
      <c r="N17" s="18"/>
    </row>
    <row r="18" spans="1:14" x14ac:dyDescent="0.25">
      <c r="A18" s="12"/>
      <c r="B18" s="21" t="s">
        <v>769</v>
      </c>
      <c r="C18" s="21"/>
      <c r="D18" s="21"/>
      <c r="E18" s="21"/>
      <c r="F18" s="21"/>
      <c r="G18" s="21"/>
      <c r="H18" s="21"/>
      <c r="I18" s="21"/>
      <c r="J18" s="21"/>
      <c r="K18" s="21"/>
      <c r="L18" s="21"/>
      <c r="M18" s="21"/>
      <c r="N18" s="21"/>
    </row>
    <row r="19" spans="1:14" ht="15.75" x14ac:dyDescent="0.25">
      <c r="A19" s="12"/>
      <c r="B19" s="44"/>
      <c r="C19" s="44"/>
      <c r="D19" s="44"/>
      <c r="E19" s="44"/>
      <c r="F19" s="44"/>
      <c r="G19" s="44"/>
      <c r="H19" s="44"/>
      <c r="I19" s="44"/>
      <c r="J19" s="44"/>
      <c r="K19" s="44"/>
      <c r="L19" s="44"/>
      <c r="M19" s="44"/>
      <c r="N19" s="44"/>
    </row>
    <row r="20" spans="1:14" x14ac:dyDescent="0.25">
      <c r="A20" s="12"/>
      <c r="B20" s="24"/>
      <c r="C20" s="24"/>
      <c r="D20" s="24"/>
      <c r="E20" s="24"/>
      <c r="F20" s="24"/>
      <c r="G20" s="24"/>
      <c r="H20" s="24"/>
    </row>
    <row r="21" spans="1:14" x14ac:dyDescent="0.25">
      <c r="A21" s="12"/>
      <c r="B21" s="39"/>
      <c r="C21" s="39" t="s">
        <v>252</v>
      </c>
      <c r="D21" s="40" t="s">
        <v>770</v>
      </c>
      <c r="E21" s="40"/>
      <c r="F21" s="40"/>
      <c r="G21" s="40"/>
      <c r="H21" s="39"/>
    </row>
    <row r="22" spans="1:14" ht="15.75" thickBot="1" x14ac:dyDescent="0.3">
      <c r="A22" s="12"/>
      <c r="B22" s="39"/>
      <c r="C22" s="39"/>
      <c r="D22" s="41" t="s">
        <v>771</v>
      </c>
      <c r="E22" s="41"/>
      <c r="F22" s="41"/>
      <c r="G22" s="41"/>
      <c r="H22" s="39"/>
    </row>
    <row r="23" spans="1:14" x14ac:dyDescent="0.25">
      <c r="A23" s="12"/>
      <c r="B23" s="39"/>
      <c r="C23" s="39" t="s">
        <v>252</v>
      </c>
      <c r="D23" s="25" t="s">
        <v>772</v>
      </c>
      <c r="E23" s="51" t="s">
        <v>252</v>
      </c>
      <c r="F23" s="50" t="s">
        <v>775</v>
      </c>
      <c r="G23" s="50"/>
      <c r="H23" s="39"/>
    </row>
    <row r="24" spans="1:14" x14ac:dyDescent="0.25">
      <c r="A24" s="12"/>
      <c r="B24" s="39"/>
      <c r="C24" s="39"/>
      <c r="D24" s="25" t="s">
        <v>773</v>
      </c>
      <c r="E24" s="39"/>
      <c r="F24" s="40" t="s">
        <v>773</v>
      </c>
      <c r="G24" s="40"/>
      <c r="H24" s="39"/>
    </row>
    <row r="25" spans="1:14" ht="15.75" thickBot="1" x14ac:dyDescent="0.3">
      <c r="A25" s="12"/>
      <c r="B25" s="39"/>
      <c r="C25" s="39"/>
      <c r="D25" s="26" t="s">
        <v>774</v>
      </c>
      <c r="E25" s="39"/>
      <c r="F25" s="41" t="s">
        <v>774</v>
      </c>
      <c r="G25" s="41"/>
      <c r="H25" s="39"/>
    </row>
    <row r="26" spans="1:14" x14ac:dyDescent="0.25">
      <c r="A26" s="12"/>
      <c r="B26" s="24"/>
      <c r="C26" s="24" t="s">
        <v>252</v>
      </c>
      <c r="D26" s="42" t="s">
        <v>262</v>
      </c>
      <c r="E26" s="42"/>
      <c r="F26" s="42"/>
      <c r="G26" s="42"/>
      <c r="H26" s="24"/>
    </row>
    <row r="27" spans="1:14" ht="25.5" x14ac:dyDescent="0.25">
      <c r="A27" s="12"/>
      <c r="B27" s="27" t="s">
        <v>666</v>
      </c>
      <c r="C27" s="28" t="s">
        <v>252</v>
      </c>
      <c r="D27" s="28"/>
      <c r="E27" s="28" t="s">
        <v>252</v>
      </c>
      <c r="F27" s="28"/>
      <c r="G27" s="28"/>
      <c r="H27" s="28"/>
    </row>
    <row r="28" spans="1:14" ht="15.75" thickBot="1" x14ac:dyDescent="0.3">
      <c r="A28" s="12"/>
      <c r="B28" s="33" t="s">
        <v>765</v>
      </c>
      <c r="C28" s="11" t="s">
        <v>252</v>
      </c>
      <c r="D28" s="11" t="s">
        <v>776</v>
      </c>
      <c r="E28" s="11" t="s">
        <v>252</v>
      </c>
      <c r="F28" s="11" t="s">
        <v>264</v>
      </c>
      <c r="G28" s="34">
        <v>38</v>
      </c>
      <c r="H28" s="15" t="s">
        <v>252</v>
      </c>
    </row>
    <row r="29" spans="1:14" ht="15.75" thickTop="1" x14ac:dyDescent="0.25">
      <c r="A29" s="12"/>
      <c r="B29" s="31"/>
      <c r="C29" s="31" t="s">
        <v>252</v>
      </c>
      <c r="D29" s="31"/>
      <c r="E29" s="31" t="s">
        <v>252</v>
      </c>
      <c r="F29" s="38"/>
      <c r="G29" s="38"/>
      <c r="H29" s="31"/>
    </row>
    <row r="30" spans="1:14" ht="15.75" x14ac:dyDescent="0.25">
      <c r="A30" s="12"/>
      <c r="B30" s="44"/>
      <c r="C30" s="44"/>
      <c r="D30" s="44"/>
      <c r="E30" s="44"/>
      <c r="F30" s="44"/>
      <c r="G30" s="44"/>
      <c r="H30" s="44"/>
      <c r="I30" s="44"/>
      <c r="J30" s="44"/>
      <c r="K30" s="44"/>
      <c r="L30" s="44"/>
      <c r="M30" s="44"/>
      <c r="N30" s="44"/>
    </row>
    <row r="31" spans="1:14" x14ac:dyDescent="0.25">
      <c r="A31" s="12"/>
      <c r="B31" s="24"/>
      <c r="C31" s="24"/>
      <c r="D31" s="24"/>
      <c r="E31" s="24"/>
      <c r="F31" s="24"/>
      <c r="G31" s="24"/>
      <c r="H31" s="24"/>
    </row>
    <row r="32" spans="1:14" x14ac:dyDescent="0.25">
      <c r="A32" s="12"/>
      <c r="B32" s="39"/>
      <c r="C32" s="39" t="s">
        <v>252</v>
      </c>
      <c r="D32" s="40" t="s">
        <v>770</v>
      </c>
      <c r="E32" s="40"/>
      <c r="F32" s="40"/>
      <c r="G32" s="40"/>
      <c r="H32" s="39"/>
    </row>
    <row r="33" spans="1:8" ht="15.75" thickBot="1" x14ac:dyDescent="0.3">
      <c r="A33" s="12"/>
      <c r="B33" s="39"/>
      <c r="C33" s="39"/>
      <c r="D33" s="41" t="s">
        <v>777</v>
      </c>
      <c r="E33" s="41"/>
      <c r="F33" s="41"/>
      <c r="G33" s="41"/>
      <c r="H33" s="39"/>
    </row>
    <row r="34" spans="1:8" x14ac:dyDescent="0.25">
      <c r="A34" s="12"/>
      <c r="B34" s="39"/>
      <c r="C34" s="39" t="s">
        <v>252</v>
      </c>
      <c r="D34" s="25" t="s">
        <v>778</v>
      </c>
      <c r="E34" s="51" t="s">
        <v>252</v>
      </c>
      <c r="F34" s="50" t="s">
        <v>779</v>
      </c>
      <c r="G34" s="50"/>
      <c r="H34" s="39"/>
    </row>
    <row r="35" spans="1:8" x14ac:dyDescent="0.25">
      <c r="A35" s="12"/>
      <c r="B35" s="39"/>
      <c r="C35" s="39"/>
      <c r="D35" s="25" t="s">
        <v>773</v>
      </c>
      <c r="E35" s="39"/>
      <c r="F35" s="40" t="s">
        <v>773</v>
      </c>
      <c r="G35" s="40"/>
      <c r="H35" s="39"/>
    </row>
    <row r="36" spans="1:8" ht="15.75" thickBot="1" x14ac:dyDescent="0.3">
      <c r="A36" s="12"/>
      <c r="B36" s="39"/>
      <c r="C36" s="39"/>
      <c r="D36" s="26" t="s">
        <v>774</v>
      </c>
      <c r="E36" s="39"/>
      <c r="F36" s="41" t="s">
        <v>774</v>
      </c>
      <c r="G36" s="41"/>
      <c r="H36" s="39"/>
    </row>
    <row r="37" spans="1:8" x14ac:dyDescent="0.25">
      <c r="A37" s="12"/>
      <c r="B37" s="24"/>
      <c r="C37" s="24" t="s">
        <v>252</v>
      </c>
      <c r="D37" s="42" t="s">
        <v>262</v>
      </c>
      <c r="E37" s="42"/>
      <c r="F37" s="42"/>
      <c r="G37" s="42"/>
      <c r="H37" s="24"/>
    </row>
    <row r="38" spans="1:8" ht="25.5" x14ac:dyDescent="0.25">
      <c r="A38" s="12"/>
      <c r="B38" s="27" t="s">
        <v>666</v>
      </c>
      <c r="C38" s="28" t="s">
        <v>252</v>
      </c>
      <c r="D38" s="28"/>
      <c r="E38" s="28" t="s">
        <v>252</v>
      </c>
      <c r="F38" s="28"/>
      <c r="G38" s="28"/>
      <c r="H38" s="28"/>
    </row>
    <row r="39" spans="1:8" x14ac:dyDescent="0.25">
      <c r="A39" s="12"/>
      <c r="B39" s="33" t="s">
        <v>765</v>
      </c>
      <c r="C39" s="11" t="s">
        <v>252</v>
      </c>
      <c r="D39" s="11" t="s">
        <v>776</v>
      </c>
      <c r="E39" s="11" t="s">
        <v>252</v>
      </c>
      <c r="F39" s="11" t="s">
        <v>264</v>
      </c>
      <c r="G39" s="34">
        <v>236</v>
      </c>
      <c r="H39" s="15" t="s">
        <v>252</v>
      </c>
    </row>
  </sheetData>
  <mergeCells count="56">
    <mergeCell ref="A17:A39"/>
    <mergeCell ref="B17:N17"/>
    <mergeCell ref="B18:N18"/>
    <mergeCell ref="B19:N19"/>
    <mergeCell ref="B30:N30"/>
    <mergeCell ref="H34:H36"/>
    <mergeCell ref="D37:G37"/>
    <mergeCell ref="A1:A2"/>
    <mergeCell ref="B1:N1"/>
    <mergeCell ref="B2:N2"/>
    <mergeCell ref="B3:N3"/>
    <mergeCell ref="A4:A16"/>
    <mergeCell ref="B4:N4"/>
    <mergeCell ref="B5:N5"/>
    <mergeCell ref="B6:N6"/>
    <mergeCell ref="B34:B36"/>
    <mergeCell ref="C34:C36"/>
    <mergeCell ref="E34:E36"/>
    <mergeCell ref="F34:G34"/>
    <mergeCell ref="F35:G35"/>
    <mergeCell ref="F36:G36"/>
    <mergeCell ref="H23:H25"/>
    <mergeCell ref="D26:G26"/>
    <mergeCell ref="B32:B33"/>
    <mergeCell ref="C32:C33"/>
    <mergeCell ref="D32:G32"/>
    <mergeCell ref="D33:G33"/>
    <mergeCell ref="H32:H33"/>
    <mergeCell ref="B23:B25"/>
    <mergeCell ref="C23:C25"/>
    <mergeCell ref="E23:E25"/>
    <mergeCell ref="F23:G23"/>
    <mergeCell ref="F24:G24"/>
    <mergeCell ref="F25:G25"/>
    <mergeCell ref="K11:K12"/>
    <mergeCell ref="L11:M12"/>
    <mergeCell ref="N11:N12"/>
    <mergeCell ref="D13:M13"/>
    <mergeCell ref="B21:B22"/>
    <mergeCell ref="C21:C22"/>
    <mergeCell ref="D21:G21"/>
    <mergeCell ref="D22:G22"/>
    <mergeCell ref="H21:H22"/>
    <mergeCell ref="B11:B12"/>
    <mergeCell ref="C11:C12"/>
    <mergeCell ref="E11:E12"/>
    <mergeCell ref="F11:G12"/>
    <mergeCell ref="H11:H12"/>
    <mergeCell ref="I11:I12"/>
    <mergeCell ref="B8:B9"/>
    <mergeCell ref="C8:C9"/>
    <mergeCell ref="D8:M8"/>
    <mergeCell ref="D9:M9"/>
    <mergeCell ref="N8:N9"/>
    <mergeCell ref="D10:G10"/>
    <mergeCell ref="J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0" customWidth="1"/>
    <col min="4" max="4" width="4.42578125" customWidth="1"/>
    <col min="5" max="5" width="12.28515625" customWidth="1"/>
    <col min="6" max="6" width="2" customWidth="1"/>
    <col min="7" max="7" width="10" customWidth="1"/>
    <col min="8" max="9" width="6" customWidth="1"/>
    <col min="10" max="10" width="2" customWidth="1"/>
    <col min="11" max="11" width="10" customWidth="1"/>
    <col min="12" max="12" width="4.28515625" customWidth="1"/>
    <col min="13" max="13" width="11.5703125" customWidth="1"/>
    <col min="14" max="14" width="2" customWidth="1"/>
    <col min="15" max="15" width="10" customWidth="1"/>
    <col min="16" max="16" width="3.28515625" customWidth="1"/>
    <col min="17" max="17" width="6.5703125" customWidth="1"/>
    <col min="18" max="18" width="2" customWidth="1"/>
    <col min="19" max="19" width="10" customWidth="1"/>
    <col min="20" max="20" width="3.28515625" customWidth="1"/>
    <col min="21" max="21" width="8.85546875" customWidth="1"/>
    <col min="22" max="22" width="2" customWidth="1"/>
    <col min="23" max="23" width="10" customWidth="1"/>
    <col min="24" max="25" width="4.7109375" customWidth="1"/>
    <col min="26" max="26" width="2" customWidth="1"/>
  </cols>
  <sheetData>
    <row r="1" spans="1:26" ht="15" customHeight="1" x14ac:dyDescent="0.25">
      <c r="A1" s="7" t="s">
        <v>8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84</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856</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1" t="s">
        <v>786</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69" t="s">
        <v>787</v>
      </c>
      <c r="C8" s="69"/>
      <c r="D8" s="69"/>
      <c r="E8" s="69"/>
      <c r="F8" s="69"/>
      <c r="G8" s="69"/>
      <c r="H8" s="69"/>
      <c r="I8" s="69"/>
      <c r="J8" s="69"/>
      <c r="K8" s="69"/>
      <c r="L8" s="69"/>
      <c r="M8" s="69"/>
      <c r="N8" s="69"/>
      <c r="O8" s="69"/>
      <c r="P8" s="69"/>
      <c r="Q8" s="69"/>
      <c r="R8" s="69"/>
      <c r="S8" s="69"/>
      <c r="T8" s="69"/>
      <c r="U8" s="69"/>
      <c r="V8" s="69"/>
      <c r="W8" s="69"/>
      <c r="X8" s="69"/>
      <c r="Y8" s="69"/>
      <c r="Z8" s="39"/>
    </row>
    <row r="9" spans="1:26" ht="15.75" thickBot="1" x14ac:dyDescent="0.3">
      <c r="A9" s="12"/>
      <c r="B9" s="70" t="s">
        <v>788</v>
      </c>
      <c r="C9" s="70"/>
      <c r="D9" s="70"/>
      <c r="E9" s="70"/>
      <c r="F9" s="70"/>
      <c r="G9" s="70"/>
      <c r="H9" s="70"/>
      <c r="I9" s="70"/>
      <c r="J9" s="70"/>
      <c r="K9" s="70"/>
      <c r="L9" s="70"/>
      <c r="M9" s="70"/>
      <c r="N9" s="70"/>
      <c r="O9" s="70"/>
      <c r="P9" s="70"/>
      <c r="Q9" s="70"/>
      <c r="R9" s="70"/>
      <c r="S9" s="70"/>
      <c r="T9" s="70"/>
      <c r="U9" s="70"/>
      <c r="V9" s="70"/>
      <c r="W9" s="70"/>
      <c r="X9" s="70"/>
      <c r="Y9" s="70"/>
      <c r="Z9" s="39"/>
    </row>
    <row r="10" spans="1:26" x14ac:dyDescent="0.25">
      <c r="A10" s="12"/>
      <c r="B10" s="51"/>
      <c r="C10" s="51"/>
      <c r="D10" s="51"/>
      <c r="E10" s="51"/>
      <c r="F10" s="51"/>
      <c r="G10" s="51"/>
      <c r="H10" s="51"/>
      <c r="I10" s="51"/>
      <c r="J10" s="51"/>
      <c r="K10" s="51"/>
      <c r="L10" s="51"/>
      <c r="M10" s="51"/>
      <c r="N10" s="51"/>
      <c r="O10" s="51"/>
      <c r="P10" s="50" t="s">
        <v>789</v>
      </c>
      <c r="Q10" s="50"/>
      <c r="R10" s="50"/>
      <c r="S10" s="50"/>
      <c r="T10" s="50"/>
      <c r="U10" s="50"/>
      <c r="V10" s="50"/>
      <c r="W10" s="50"/>
      <c r="X10" s="50"/>
      <c r="Y10" s="50"/>
      <c r="Z10" s="39"/>
    </row>
    <row r="11" spans="1:26" ht="15.75" thickBot="1" x14ac:dyDescent="0.3">
      <c r="A11" s="12"/>
      <c r="B11" s="39"/>
      <c r="C11" s="39"/>
      <c r="D11" s="39"/>
      <c r="E11" s="39"/>
      <c r="F11" s="39"/>
      <c r="G11" s="39"/>
      <c r="H11" s="39"/>
      <c r="I11" s="39"/>
      <c r="J11" s="39"/>
      <c r="K11" s="39"/>
      <c r="L11" s="39"/>
      <c r="M11" s="39"/>
      <c r="N11" s="39"/>
      <c r="O11" s="39"/>
      <c r="P11" s="41" t="s">
        <v>790</v>
      </c>
      <c r="Q11" s="41"/>
      <c r="R11" s="41"/>
      <c r="S11" s="41"/>
      <c r="T11" s="41"/>
      <c r="U11" s="41"/>
      <c r="V11" s="41"/>
      <c r="W11" s="41"/>
      <c r="X11" s="41"/>
      <c r="Y11" s="41"/>
      <c r="Z11" s="39"/>
    </row>
    <row r="12" spans="1:26" x14ac:dyDescent="0.25">
      <c r="A12" s="12"/>
      <c r="B12" s="39"/>
      <c r="C12" s="39"/>
      <c r="D12" s="40" t="s">
        <v>791</v>
      </c>
      <c r="E12" s="40"/>
      <c r="F12" s="39"/>
      <c r="G12" s="39"/>
      <c r="H12" s="40" t="s">
        <v>793</v>
      </c>
      <c r="I12" s="40"/>
      <c r="J12" s="39"/>
      <c r="K12" s="39"/>
      <c r="L12" s="40" t="s">
        <v>797</v>
      </c>
      <c r="M12" s="40"/>
      <c r="N12" s="39"/>
      <c r="O12" s="39"/>
      <c r="P12" s="50" t="s">
        <v>800</v>
      </c>
      <c r="Q12" s="50"/>
      <c r="R12" s="51"/>
      <c r="S12" s="51"/>
      <c r="T12" s="50" t="s">
        <v>802</v>
      </c>
      <c r="U12" s="50"/>
      <c r="V12" s="51"/>
      <c r="W12" s="51"/>
      <c r="X12" s="50" t="s">
        <v>804</v>
      </c>
      <c r="Y12" s="50"/>
      <c r="Z12" s="39"/>
    </row>
    <row r="13" spans="1:26" x14ac:dyDescent="0.25">
      <c r="A13" s="12"/>
      <c r="B13" s="39"/>
      <c r="C13" s="39"/>
      <c r="D13" s="40" t="s">
        <v>792</v>
      </c>
      <c r="E13" s="40"/>
      <c r="F13" s="39"/>
      <c r="G13" s="39"/>
      <c r="H13" s="40" t="s">
        <v>794</v>
      </c>
      <c r="I13" s="40"/>
      <c r="J13" s="39"/>
      <c r="K13" s="39"/>
      <c r="L13" s="40" t="s">
        <v>798</v>
      </c>
      <c r="M13" s="40"/>
      <c r="N13" s="39"/>
      <c r="O13" s="39"/>
      <c r="P13" s="40" t="s">
        <v>801</v>
      </c>
      <c r="Q13" s="40"/>
      <c r="R13" s="39"/>
      <c r="S13" s="39"/>
      <c r="T13" s="40" t="s">
        <v>803</v>
      </c>
      <c r="U13" s="40"/>
      <c r="V13" s="39"/>
      <c r="W13" s="39"/>
      <c r="X13" s="40"/>
      <c r="Y13" s="40"/>
      <c r="Z13" s="39"/>
    </row>
    <row r="14" spans="1:26" x14ac:dyDescent="0.25">
      <c r="A14" s="12"/>
      <c r="B14" s="39"/>
      <c r="C14" s="39"/>
      <c r="D14" s="40"/>
      <c r="E14" s="40"/>
      <c r="F14" s="39"/>
      <c r="G14" s="39"/>
      <c r="H14" s="40" t="s">
        <v>795</v>
      </c>
      <c r="I14" s="40"/>
      <c r="J14" s="39"/>
      <c r="K14" s="39"/>
      <c r="L14" s="40" t="s">
        <v>799</v>
      </c>
      <c r="M14" s="40"/>
      <c r="N14" s="39"/>
      <c r="O14" s="39"/>
      <c r="P14" s="40"/>
      <c r="Q14" s="40"/>
      <c r="R14" s="39"/>
      <c r="S14" s="39"/>
      <c r="T14" s="40"/>
      <c r="U14" s="40"/>
      <c r="V14" s="39"/>
      <c r="W14" s="39"/>
      <c r="X14" s="40"/>
      <c r="Y14" s="40"/>
      <c r="Z14" s="39"/>
    </row>
    <row r="15" spans="1:26" ht="15.75" thickBot="1" x14ac:dyDescent="0.3">
      <c r="A15" s="12"/>
      <c r="B15" s="39"/>
      <c r="C15" s="39"/>
      <c r="D15" s="41"/>
      <c r="E15" s="41"/>
      <c r="F15" s="39"/>
      <c r="G15" s="39"/>
      <c r="H15" s="41" t="s">
        <v>796</v>
      </c>
      <c r="I15" s="41"/>
      <c r="J15" s="39"/>
      <c r="K15" s="39"/>
      <c r="L15" s="41" t="s">
        <v>796</v>
      </c>
      <c r="M15" s="41"/>
      <c r="N15" s="39"/>
      <c r="O15" s="39"/>
      <c r="P15" s="41"/>
      <c r="Q15" s="41"/>
      <c r="R15" s="39"/>
      <c r="S15" s="39"/>
      <c r="T15" s="41"/>
      <c r="U15" s="41"/>
      <c r="V15" s="39"/>
      <c r="W15" s="39"/>
      <c r="X15" s="41"/>
      <c r="Y15" s="41"/>
      <c r="Z15" s="39"/>
    </row>
    <row r="16" spans="1:26" x14ac:dyDescent="0.25">
      <c r="A16" s="12"/>
      <c r="B16" s="24"/>
      <c r="C16" s="24"/>
      <c r="D16" s="42" t="s">
        <v>262</v>
      </c>
      <c r="E16" s="42"/>
      <c r="F16" s="42"/>
      <c r="G16" s="42"/>
      <c r="H16" s="42"/>
      <c r="I16" s="42"/>
      <c r="J16" s="42"/>
      <c r="K16" s="42"/>
      <c r="L16" s="42"/>
      <c r="M16" s="42"/>
      <c r="N16" s="42"/>
      <c r="O16" s="42"/>
      <c r="P16" s="42"/>
      <c r="Q16" s="42"/>
      <c r="R16" s="42"/>
      <c r="S16" s="42"/>
      <c r="T16" s="42"/>
      <c r="U16" s="42"/>
      <c r="V16" s="42"/>
      <c r="W16" s="42"/>
      <c r="X16" s="42"/>
      <c r="Y16" s="42"/>
      <c r="Z16" s="24"/>
    </row>
    <row r="17" spans="1:26" x14ac:dyDescent="0.25">
      <c r="A17" s="12"/>
      <c r="B17" s="53" t="s">
        <v>805</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26.25" thickBot="1" x14ac:dyDescent="0.3">
      <c r="A18" s="12"/>
      <c r="B18" s="33" t="s">
        <v>806</v>
      </c>
      <c r="C18" s="11"/>
      <c r="D18" s="11" t="s">
        <v>264</v>
      </c>
      <c r="E18" s="34">
        <v>177</v>
      </c>
      <c r="F18" s="15" t="s">
        <v>252</v>
      </c>
      <c r="G18" s="11"/>
      <c r="H18" s="11" t="s">
        <v>264</v>
      </c>
      <c r="I18" s="34">
        <v>0</v>
      </c>
      <c r="J18" s="15" t="s">
        <v>252</v>
      </c>
      <c r="K18" s="11"/>
      <c r="L18" s="11" t="s">
        <v>264</v>
      </c>
      <c r="M18" s="34">
        <v>177</v>
      </c>
      <c r="N18" s="15" t="s">
        <v>252</v>
      </c>
      <c r="O18" s="11"/>
      <c r="P18" s="11" t="s">
        <v>264</v>
      </c>
      <c r="Q18" s="34">
        <v>177</v>
      </c>
      <c r="R18" s="15" t="s">
        <v>252</v>
      </c>
      <c r="S18" s="11"/>
      <c r="T18" s="11" t="s">
        <v>264</v>
      </c>
      <c r="U18" s="34">
        <v>0</v>
      </c>
      <c r="V18" s="15" t="s">
        <v>252</v>
      </c>
      <c r="W18" s="11"/>
      <c r="X18" s="11" t="s">
        <v>264</v>
      </c>
      <c r="Y18" s="34">
        <v>0</v>
      </c>
      <c r="Z18" s="15" t="s">
        <v>252</v>
      </c>
    </row>
    <row r="19" spans="1:26" ht="15.75" thickTop="1" x14ac:dyDescent="0.25">
      <c r="A19" s="12"/>
      <c r="B19" s="31"/>
      <c r="C19" s="31"/>
      <c r="D19" s="38"/>
      <c r="E19" s="38"/>
      <c r="F19" s="31"/>
      <c r="G19" s="31"/>
      <c r="H19" s="38"/>
      <c r="I19" s="38"/>
      <c r="J19" s="31"/>
      <c r="K19" s="31"/>
      <c r="L19" s="38"/>
      <c r="M19" s="38"/>
      <c r="N19" s="31"/>
      <c r="O19" s="31"/>
      <c r="P19" s="38"/>
      <c r="Q19" s="38"/>
      <c r="R19" s="31"/>
      <c r="S19" s="31"/>
      <c r="T19" s="38"/>
      <c r="U19" s="38"/>
      <c r="V19" s="31"/>
      <c r="W19" s="31"/>
      <c r="X19" s="38"/>
      <c r="Y19" s="38"/>
      <c r="Z19" s="31"/>
    </row>
    <row r="20" spans="1:26" ht="15.75"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2"/>
      <c r="B22" s="69" t="s">
        <v>807</v>
      </c>
      <c r="C22" s="69"/>
      <c r="D22" s="69"/>
      <c r="E22" s="69"/>
      <c r="F22" s="69"/>
      <c r="G22" s="69"/>
      <c r="H22" s="69"/>
      <c r="I22" s="69"/>
      <c r="J22" s="69"/>
      <c r="K22" s="69"/>
      <c r="L22" s="69"/>
      <c r="M22" s="69"/>
      <c r="N22" s="69"/>
      <c r="O22" s="69"/>
      <c r="P22" s="69"/>
      <c r="Q22" s="69"/>
      <c r="R22" s="69"/>
      <c r="S22" s="69"/>
      <c r="T22" s="69"/>
      <c r="U22" s="69"/>
      <c r="V22" s="69"/>
      <c r="W22" s="69"/>
      <c r="X22" s="69"/>
      <c r="Y22" s="69"/>
      <c r="Z22" s="39"/>
    </row>
    <row r="23" spans="1:26" ht="15.75" thickBot="1" x14ac:dyDescent="0.3">
      <c r="A23" s="12"/>
      <c r="B23" s="70" t="s">
        <v>788</v>
      </c>
      <c r="C23" s="70"/>
      <c r="D23" s="70"/>
      <c r="E23" s="70"/>
      <c r="F23" s="70"/>
      <c r="G23" s="70"/>
      <c r="H23" s="70"/>
      <c r="I23" s="70"/>
      <c r="J23" s="70"/>
      <c r="K23" s="70"/>
      <c r="L23" s="70"/>
      <c r="M23" s="70"/>
      <c r="N23" s="70"/>
      <c r="O23" s="70"/>
      <c r="P23" s="70"/>
      <c r="Q23" s="70"/>
      <c r="R23" s="70"/>
      <c r="S23" s="70"/>
      <c r="T23" s="70"/>
      <c r="U23" s="70"/>
      <c r="V23" s="70"/>
      <c r="W23" s="70"/>
      <c r="X23" s="70"/>
      <c r="Y23" s="70"/>
      <c r="Z23" s="39"/>
    </row>
    <row r="24" spans="1:26" x14ac:dyDescent="0.25">
      <c r="A24" s="12"/>
      <c r="B24" s="51"/>
      <c r="C24" s="51"/>
      <c r="D24" s="51"/>
      <c r="E24" s="51"/>
      <c r="F24" s="51"/>
      <c r="G24" s="51"/>
      <c r="H24" s="51"/>
      <c r="I24" s="51"/>
      <c r="J24" s="51"/>
      <c r="K24" s="51"/>
      <c r="L24" s="51"/>
      <c r="M24" s="51"/>
      <c r="N24" s="51"/>
      <c r="O24" s="51"/>
      <c r="P24" s="50" t="s">
        <v>789</v>
      </c>
      <c r="Q24" s="50"/>
      <c r="R24" s="50"/>
      <c r="S24" s="50"/>
      <c r="T24" s="50"/>
      <c r="U24" s="50"/>
      <c r="V24" s="50"/>
      <c r="W24" s="50"/>
      <c r="X24" s="50"/>
      <c r="Y24" s="50"/>
      <c r="Z24" s="39"/>
    </row>
    <row r="25" spans="1:26" ht="15.75" thickBot="1" x14ac:dyDescent="0.3">
      <c r="A25" s="12"/>
      <c r="B25" s="39"/>
      <c r="C25" s="39"/>
      <c r="D25" s="39"/>
      <c r="E25" s="39"/>
      <c r="F25" s="39"/>
      <c r="G25" s="39"/>
      <c r="H25" s="39"/>
      <c r="I25" s="39"/>
      <c r="J25" s="39"/>
      <c r="K25" s="39"/>
      <c r="L25" s="39"/>
      <c r="M25" s="39"/>
      <c r="N25" s="39"/>
      <c r="O25" s="39"/>
      <c r="P25" s="41" t="s">
        <v>790</v>
      </c>
      <c r="Q25" s="41"/>
      <c r="R25" s="41"/>
      <c r="S25" s="41"/>
      <c r="T25" s="41"/>
      <c r="U25" s="41"/>
      <c r="V25" s="41"/>
      <c r="W25" s="41"/>
      <c r="X25" s="41"/>
      <c r="Y25" s="41"/>
      <c r="Z25" s="39"/>
    </row>
    <row r="26" spans="1:26" x14ac:dyDescent="0.25">
      <c r="A26" s="12"/>
      <c r="B26" s="39"/>
      <c r="C26" s="39"/>
      <c r="D26" s="40" t="s">
        <v>791</v>
      </c>
      <c r="E26" s="40"/>
      <c r="F26" s="39"/>
      <c r="G26" s="39"/>
      <c r="H26" s="40" t="s">
        <v>793</v>
      </c>
      <c r="I26" s="40"/>
      <c r="J26" s="39"/>
      <c r="K26" s="39"/>
      <c r="L26" s="40" t="s">
        <v>797</v>
      </c>
      <c r="M26" s="40"/>
      <c r="N26" s="39"/>
      <c r="O26" s="39"/>
      <c r="P26" s="50" t="s">
        <v>800</v>
      </c>
      <c r="Q26" s="50"/>
      <c r="R26" s="51"/>
      <c r="S26" s="51"/>
      <c r="T26" s="50" t="s">
        <v>802</v>
      </c>
      <c r="U26" s="50"/>
      <c r="V26" s="51"/>
      <c r="W26" s="51"/>
      <c r="X26" s="50" t="s">
        <v>804</v>
      </c>
      <c r="Y26" s="50"/>
      <c r="Z26" s="39"/>
    </row>
    <row r="27" spans="1:26" x14ac:dyDescent="0.25">
      <c r="A27" s="12"/>
      <c r="B27" s="39"/>
      <c r="C27" s="39"/>
      <c r="D27" s="40" t="s">
        <v>808</v>
      </c>
      <c r="E27" s="40"/>
      <c r="F27" s="39"/>
      <c r="G27" s="39"/>
      <c r="H27" s="40" t="s">
        <v>794</v>
      </c>
      <c r="I27" s="40"/>
      <c r="J27" s="39"/>
      <c r="K27" s="39"/>
      <c r="L27" s="40" t="s">
        <v>809</v>
      </c>
      <c r="M27" s="40"/>
      <c r="N27" s="39"/>
      <c r="O27" s="39"/>
      <c r="P27" s="40" t="s">
        <v>801</v>
      </c>
      <c r="Q27" s="40"/>
      <c r="R27" s="39"/>
      <c r="S27" s="39"/>
      <c r="T27" s="40" t="s">
        <v>811</v>
      </c>
      <c r="U27" s="40"/>
      <c r="V27" s="39"/>
      <c r="W27" s="39"/>
      <c r="X27" s="40"/>
      <c r="Y27" s="40"/>
      <c r="Z27" s="39"/>
    </row>
    <row r="28" spans="1:26" x14ac:dyDescent="0.25">
      <c r="A28" s="12"/>
      <c r="B28" s="39"/>
      <c r="C28" s="39"/>
      <c r="D28" s="40"/>
      <c r="E28" s="40"/>
      <c r="F28" s="39"/>
      <c r="G28" s="39"/>
      <c r="H28" s="40" t="s">
        <v>795</v>
      </c>
      <c r="I28" s="40"/>
      <c r="J28" s="39"/>
      <c r="K28" s="39"/>
      <c r="L28" s="40" t="s">
        <v>810</v>
      </c>
      <c r="M28" s="40"/>
      <c r="N28" s="39"/>
      <c r="O28" s="39"/>
      <c r="P28" s="40"/>
      <c r="Q28" s="40"/>
      <c r="R28" s="39"/>
      <c r="S28" s="39"/>
      <c r="T28" s="40"/>
      <c r="U28" s="40"/>
      <c r="V28" s="39"/>
      <c r="W28" s="39"/>
      <c r="X28" s="40"/>
      <c r="Y28" s="40"/>
      <c r="Z28" s="39"/>
    </row>
    <row r="29" spans="1:26" ht="15.75" thickBot="1" x14ac:dyDescent="0.3">
      <c r="A29" s="12"/>
      <c r="B29" s="39"/>
      <c r="C29" s="39"/>
      <c r="D29" s="41"/>
      <c r="E29" s="41"/>
      <c r="F29" s="39"/>
      <c r="G29" s="39"/>
      <c r="H29" s="41" t="s">
        <v>796</v>
      </c>
      <c r="I29" s="41"/>
      <c r="J29" s="39"/>
      <c r="K29" s="39"/>
      <c r="L29" s="41" t="s">
        <v>796</v>
      </c>
      <c r="M29" s="41"/>
      <c r="N29" s="39"/>
      <c r="O29" s="39"/>
      <c r="P29" s="41"/>
      <c r="Q29" s="41"/>
      <c r="R29" s="39"/>
      <c r="S29" s="39"/>
      <c r="T29" s="41"/>
      <c r="U29" s="41"/>
      <c r="V29" s="39"/>
      <c r="W29" s="39"/>
      <c r="X29" s="41"/>
      <c r="Y29" s="41"/>
      <c r="Z29" s="39"/>
    </row>
    <row r="30" spans="1:26" x14ac:dyDescent="0.25">
      <c r="A30" s="12"/>
      <c r="B30" s="24"/>
      <c r="C30" s="24"/>
      <c r="D30" s="42" t="s">
        <v>262</v>
      </c>
      <c r="E30" s="42"/>
      <c r="F30" s="42"/>
      <c r="G30" s="42"/>
      <c r="H30" s="42"/>
      <c r="I30" s="42"/>
      <c r="J30" s="42"/>
      <c r="K30" s="42"/>
      <c r="L30" s="42"/>
      <c r="M30" s="42"/>
      <c r="N30" s="42"/>
      <c r="O30" s="42"/>
      <c r="P30" s="42"/>
      <c r="Q30" s="42"/>
      <c r="R30" s="42"/>
      <c r="S30" s="42"/>
      <c r="T30" s="42"/>
      <c r="U30" s="42"/>
      <c r="V30" s="42"/>
      <c r="W30" s="42"/>
      <c r="X30" s="42"/>
      <c r="Y30" s="42"/>
      <c r="Z30" s="24"/>
    </row>
    <row r="31" spans="1:26" x14ac:dyDescent="0.25">
      <c r="A31" s="12"/>
      <c r="B31" s="53" t="s">
        <v>805</v>
      </c>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ht="26.25" thickBot="1" x14ac:dyDescent="0.3">
      <c r="A32" s="12"/>
      <c r="B32" s="33" t="s">
        <v>806</v>
      </c>
      <c r="C32" s="11"/>
      <c r="D32" s="11" t="s">
        <v>264</v>
      </c>
      <c r="E32" s="45">
        <v>1746</v>
      </c>
      <c r="F32" s="15" t="s">
        <v>252</v>
      </c>
      <c r="G32" s="11"/>
      <c r="H32" s="11" t="s">
        <v>264</v>
      </c>
      <c r="I32" s="34">
        <v>0</v>
      </c>
      <c r="J32" s="15" t="s">
        <v>252</v>
      </c>
      <c r="K32" s="11"/>
      <c r="L32" s="11" t="s">
        <v>264</v>
      </c>
      <c r="M32" s="45">
        <v>1746</v>
      </c>
      <c r="N32" s="15" t="s">
        <v>252</v>
      </c>
      <c r="O32" s="11"/>
      <c r="P32" s="11" t="s">
        <v>264</v>
      </c>
      <c r="Q32" s="34">
        <v>177</v>
      </c>
      <c r="R32" s="15" t="s">
        <v>252</v>
      </c>
      <c r="S32" s="11"/>
      <c r="T32" s="11" t="s">
        <v>264</v>
      </c>
      <c r="U32" s="45">
        <v>1569</v>
      </c>
      <c r="V32" s="15" t="s">
        <v>252</v>
      </c>
      <c r="W32" s="11"/>
      <c r="X32" s="11" t="s">
        <v>264</v>
      </c>
      <c r="Y32" s="34">
        <v>0</v>
      </c>
      <c r="Z32" s="15" t="s">
        <v>252</v>
      </c>
    </row>
    <row r="33" spans="1:26" ht="15.75" thickTop="1" x14ac:dyDescent="0.25">
      <c r="A33" s="12"/>
      <c r="B33" s="31"/>
      <c r="C33" s="31"/>
      <c r="D33" s="38"/>
      <c r="E33" s="38"/>
      <c r="F33" s="31"/>
      <c r="G33" s="31"/>
      <c r="H33" s="38"/>
      <c r="I33" s="38"/>
      <c r="J33" s="31"/>
      <c r="K33" s="31"/>
      <c r="L33" s="38"/>
      <c r="M33" s="38"/>
      <c r="N33" s="31"/>
      <c r="O33" s="31"/>
      <c r="P33" s="38"/>
      <c r="Q33" s="38"/>
      <c r="R33" s="31"/>
      <c r="S33" s="31"/>
      <c r="T33" s="38"/>
      <c r="U33" s="38"/>
      <c r="V33" s="31"/>
      <c r="W33" s="31"/>
      <c r="X33" s="38"/>
      <c r="Y33" s="38"/>
      <c r="Z33" s="31"/>
    </row>
  </sheetData>
  <mergeCells count="107">
    <mergeCell ref="B4:Z4"/>
    <mergeCell ref="B5:Z5"/>
    <mergeCell ref="B6:Z6"/>
    <mergeCell ref="B20:Z20"/>
    <mergeCell ref="V26:V29"/>
    <mergeCell ref="W26:W29"/>
    <mergeCell ref="X26:Y29"/>
    <mergeCell ref="Z26:Z29"/>
    <mergeCell ref="D30:Y30"/>
    <mergeCell ref="A1:A2"/>
    <mergeCell ref="B1:Z1"/>
    <mergeCell ref="B2:Z2"/>
    <mergeCell ref="B3:Z3"/>
    <mergeCell ref="A4:A33"/>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B23:Y23"/>
    <mergeCell ref="Z22:Z23"/>
    <mergeCell ref="B24:B25"/>
    <mergeCell ref="C24:C25"/>
    <mergeCell ref="D24:M25"/>
    <mergeCell ref="N24:N25"/>
    <mergeCell ref="O24:O25"/>
    <mergeCell ref="P24:Y24"/>
    <mergeCell ref="P25:Y25"/>
    <mergeCell ref="Z24:Z25"/>
    <mergeCell ref="V12:V15"/>
    <mergeCell ref="W12:W15"/>
    <mergeCell ref="X12:Y15"/>
    <mergeCell ref="Z12:Z15"/>
    <mergeCell ref="D16:Y16"/>
    <mergeCell ref="B22:Y22"/>
    <mergeCell ref="R12:R15"/>
    <mergeCell ref="S12:S15"/>
    <mergeCell ref="T12:U12"/>
    <mergeCell ref="T13:U13"/>
    <mergeCell ref="T14:U14"/>
    <mergeCell ref="T15:U15"/>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Z10:Z11"/>
    <mergeCell ref="B12:B15"/>
    <mergeCell ref="C12:C15"/>
    <mergeCell ref="D12:E12"/>
    <mergeCell ref="D13:E13"/>
    <mergeCell ref="D14:E14"/>
    <mergeCell ref="D15:E15"/>
    <mergeCell ref="F12:F15"/>
    <mergeCell ref="G12:G15"/>
    <mergeCell ref="H12:I12"/>
    <mergeCell ref="K10:K11"/>
    <mergeCell ref="L10:M11"/>
    <mergeCell ref="N10:N11"/>
    <mergeCell ref="O10:O11"/>
    <mergeCell ref="P10:Y10"/>
    <mergeCell ref="P11:Y11"/>
    <mergeCell ref="B8:Y8"/>
    <mergeCell ref="B9:Y9"/>
    <mergeCell ref="Z8:Z9"/>
    <mergeCell ref="B10:B11"/>
    <mergeCell ref="C10:C11"/>
    <mergeCell ref="D10:E11"/>
    <mergeCell ref="F10:F11"/>
    <mergeCell ref="G10:G11"/>
    <mergeCell ref="H10: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33.28515625" bestFit="1" customWidth="1"/>
    <col min="6" max="7" width="36.5703125" bestFit="1" customWidth="1"/>
    <col min="8" max="8" width="33.28515625" bestFit="1" customWidth="1"/>
    <col min="9" max="9" width="35.28515625" bestFit="1" customWidth="1"/>
  </cols>
  <sheetData>
    <row r="1" spans="1:9" x14ac:dyDescent="0.25">
      <c r="A1" s="7" t="s">
        <v>857</v>
      </c>
      <c r="B1" s="1" t="s">
        <v>858</v>
      </c>
      <c r="C1" s="1" t="s">
        <v>858</v>
      </c>
      <c r="D1" s="1" t="s">
        <v>861</v>
      </c>
      <c r="E1" s="1" t="s">
        <v>863</v>
      </c>
      <c r="F1" s="1" t="s">
        <v>2</v>
      </c>
      <c r="G1" s="71">
        <v>41416</v>
      </c>
      <c r="H1" s="1" t="s">
        <v>2</v>
      </c>
      <c r="I1" s="1" t="s">
        <v>2</v>
      </c>
    </row>
    <row r="2" spans="1:9" ht="30" x14ac:dyDescent="0.25">
      <c r="A2" s="7"/>
      <c r="B2" s="1" t="s">
        <v>859</v>
      </c>
      <c r="C2" s="1" t="s">
        <v>860</v>
      </c>
      <c r="D2" s="1" t="s">
        <v>862</v>
      </c>
      <c r="E2" s="1" t="s">
        <v>862</v>
      </c>
      <c r="F2" s="1" t="s">
        <v>862</v>
      </c>
      <c r="G2" s="1" t="s">
        <v>862</v>
      </c>
      <c r="H2" s="1" t="s">
        <v>862</v>
      </c>
      <c r="I2" s="1" t="s">
        <v>862</v>
      </c>
    </row>
    <row r="3" spans="1:9" ht="30" x14ac:dyDescent="0.25">
      <c r="A3" s="7"/>
      <c r="B3" s="1"/>
      <c r="C3" s="1"/>
      <c r="D3" s="1"/>
      <c r="E3" s="1"/>
      <c r="F3" s="1"/>
      <c r="G3" s="1" t="s">
        <v>864</v>
      </c>
      <c r="H3" s="1" t="s">
        <v>865</v>
      </c>
      <c r="I3" s="1" t="s">
        <v>866</v>
      </c>
    </row>
    <row r="4" spans="1:9" x14ac:dyDescent="0.25">
      <c r="A4" s="3" t="s">
        <v>867</v>
      </c>
      <c r="B4" s="4" t="s">
        <v>7</v>
      </c>
      <c r="C4" s="4" t="s">
        <v>7</v>
      </c>
      <c r="D4" s="4" t="s">
        <v>7</v>
      </c>
      <c r="E4" s="4" t="s">
        <v>7</v>
      </c>
      <c r="F4" s="4" t="s">
        <v>7</v>
      </c>
      <c r="G4" s="4" t="s">
        <v>7</v>
      </c>
      <c r="H4" s="4" t="s">
        <v>7</v>
      </c>
      <c r="I4" s="4" t="s">
        <v>7</v>
      </c>
    </row>
    <row r="5" spans="1:9" ht="30" x14ac:dyDescent="0.25">
      <c r="A5" s="2" t="s">
        <v>868</v>
      </c>
      <c r="B5" s="4" t="s">
        <v>7</v>
      </c>
      <c r="C5" s="4" t="s">
        <v>7</v>
      </c>
      <c r="D5" s="4" t="s">
        <v>7</v>
      </c>
      <c r="E5" s="4" t="s">
        <v>7</v>
      </c>
      <c r="F5" s="4" t="s">
        <v>7</v>
      </c>
      <c r="G5" s="4" t="s">
        <v>7</v>
      </c>
      <c r="H5" s="72">
        <v>9.4999999999999998E-3</v>
      </c>
      <c r="I5" s="4" t="s">
        <v>7</v>
      </c>
    </row>
    <row r="6" spans="1:9" ht="30" x14ac:dyDescent="0.25">
      <c r="A6" s="2" t="s">
        <v>869</v>
      </c>
      <c r="B6" s="4" t="s">
        <v>7</v>
      </c>
      <c r="C6" s="4" t="s">
        <v>7</v>
      </c>
      <c r="D6" s="4" t="s">
        <v>7</v>
      </c>
      <c r="E6" s="4" t="s">
        <v>7</v>
      </c>
      <c r="F6" s="4" t="s">
        <v>7</v>
      </c>
      <c r="G6" s="4" t="s">
        <v>7</v>
      </c>
      <c r="H6" s="4" t="s">
        <v>7</v>
      </c>
      <c r="I6" s="72">
        <v>1.2500000000000001E-2</v>
      </c>
    </row>
    <row r="7" spans="1:9" ht="165" x14ac:dyDescent="0.25">
      <c r="A7" s="2" t="s">
        <v>870</v>
      </c>
      <c r="B7" s="4" t="s">
        <v>7</v>
      </c>
      <c r="C7" s="4" t="s">
        <v>7</v>
      </c>
      <c r="D7" s="4" t="s">
        <v>7</v>
      </c>
      <c r="E7" s="4" t="s">
        <v>7</v>
      </c>
      <c r="F7" s="4" t="s">
        <v>871</v>
      </c>
      <c r="G7" s="4" t="s">
        <v>7</v>
      </c>
      <c r="H7" s="4" t="s">
        <v>7</v>
      </c>
      <c r="I7" s="4" t="s">
        <v>7</v>
      </c>
    </row>
    <row r="8" spans="1:9" x14ac:dyDescent="0.25">
      <c r="A8" s="2" t="s">
        <v>872</v>
      </c>
      <c r="B8" s="4" t="s">
        <v>7</v>
      </c>
      <c r="C8" s="4" t="s">
        <v>7</v>
      </c>
      <c r="D8" s="4" t="s">
        <v>7</v>
      </c>
      <c r="E8" s="4" t="s">
        <v>7</v>
      </c>
      <c r="F8" s="8">
        <v>1500000</v>
      </c>
      <c r="G8" s="4" t="s">
        <v>7</v>
      </c>
      <c r="H8" s="4" t="s">
        <v>7</v>
      </c>
      <c r="I8" s="4" t="s">
        <v>7</v>
      </c>
    </row>
    <row r="9" spans="1:9" x14ac:dyDescent="0.25">
      <c r="A9" s="2" t="s">
        <v>873</v>
      </c>
      <c r="B9" s="4" t="s">
        <v>7</v>
      </c>
      <c r="C9" s="4" t="s">
        <v>7</v>
      </c>
      <c r="D9" s="4" t="s">
        <v>7</v>
      </c>
      <c r="E9" s="4" t="s">
        <v>7</v>
      </c>
      <c r="F9" s="6">
        <v>2000000</v>
      </c>
      <c r="G9" s="4" t="s">
        <v>7</v>
      </c>
      <c r="H9" s="4" t="s">
        <v>7</v>
      </c>
      <c r="I9" s="4" t="s">
        <v>7</v>
      </c>
    </row>
    <row r="10" spans="1:9" ht="30" x14ac:dyDescent="0.25">
      <c r="A10" s="2" t="s">
        <v>874</v>
      </c>
      <c r="B10" s="4" t="s">
        <v>7</v>
      </c>
      <c r="C10" s="4" t="s">
        <v>7</v>
      </c>
      <c r="D10" s="6">
        <v>300000</v>
      </c>
      <c r="E10" s="6">
        <v>300000</v>
      </c>
      <c r="F10" s="4" t="s">
        <v>7</v>
      </c>
      <c r="G10" s="4" t="s">
        <v>7</v>
      </c>
      <c r="H10" s="4" t="s">
        <v>7</v>
      </c>
      <c r="I10" s="4" t="s">
        <v>7</v>
      </c>
    </row>
    <row r="11" spans="1:9" x14ac:dyDescent="0.25">
      <c r="A11" s="2" t="s">
        <v>875</v>
      </c>
      <c r="B11" s="4" t="s">
        <v>7</v>
      </c>
      <c r="C11" s="4" t="s">
        <v>7</v>
      </c>
      <c r="D11" s="4" t="s">
        <v>7</v>
      </c>
      <c r="E11" s="4" t="s">
        <v>7</v>
      </c>
      <c r="F11" s="6">
        <v>1000000</v>
      </c>
      <c r="G11" s="4" t="s">
        <v>7</v>
      </c>
      <c r="H11" s="4" t="s">
        <v>7</v>
      </c>
      <c r="I11" s="4" t="s">
        <v>7</v>
      </c>
    </row>
    <row r="12" spans="1:9" ht="30" x14ac:dyDescent="0.25">
      <c r="A12" s="2" t="s">
        <v>876</v>
      </c>
      <c r="B12" s="4" t="s">
        <v>7</v>
      </c>
      <c r="C12" s="4" t="s">
        <v>7</v>
      </c>
      <c r="D12" s="4" t="s">
        <v>7</v>
      </c>
      <c r="E12" s="4" t="s">
        <v>7</v>
      </c>
      <c r="F12" s="4" t="s">
        <v>7</v>
      </c>
      <c r="G12" s="6">
        <v>1500000</v>
      </c>
      <c r="H12" s="4" t="s">
        <v>7</v>
      </c>
      <c r="I12" s="4" t="s">
        <v>7</v>
      </c>
    </row>
    <row r="13" spans="1:9" ht="30" x14ac:dyDescent="0.25">
      <c r="A13" s="2" t="s">
        <v>877</v>
      </c>
      <c r="B13" s="4" t="s">
        <v>7</v>
      </c>
      <c r="C13" s="4" t="s">
        <v>7</v>
      </c>
      <c r="D13" s="4" t="s">
        <v>7</v>
      </c>
      <c r="E13" s="4" t="s">
        <v>7</v>
      </c>
      <c r="F13" s="4" t="s">
        <v>7</v>
      </c>
      <c r="G13" s="6">
        <v>1500</v>
      </c>
      <c r="H13" s="4" t="s">
        <v>7</v>
      </c>
      <c r="I13" s="4" t="s">
        <v>7</v>
      </c>
    </row>
    <row r="14" spans="1:9" ht="30" x14ac:dyDescent="0.25">
      <c r="A14" s="2" t="s">
        <v>878</v>
      </c>
      <c r="B14" s="4" t="s">
        <v>7</v>
      </c>
      <c r="C14" s="6">
        <v>182300000</v>
      </c>
      <c r="D14" s="4" t="s">
        <v>7</v>
      </c>
      <c r="E14" s="4" t="s">
        <v>7</v>
      </c>
      <c r="F14" s="4" t="s">
        <v>7</v>
      </c>
      <c r="G14" s="4" t="s">
        <v>7</v>
      </c>
      <c r="H14" s="4" t="s">
        <v>7</v>
      </c>
      <c r="I14" s="4" t="s">
        <v>7</v>
      </c>
    </row>
    <row r="15" spans="1:9" ht="30" x14ac:dyDescent="0.25">
      <c r="A15" s="2" t="s">
        <v>879</v>
      </c>
      <c r="B15" s="4" t="s">
        <v>7</v>
      </c>
      <c r="C15" s="8">
        <v>155100000</v>
      </c>
      <c r="D15" s="4" t="s">
        <v>7</v>
      </c>
      <c r="E15" s="4" t="s">
        <v>7</v>
      </c>
      <c r="F15" s="4" t="s">
        <v>7</v>
      </c>
      <c r="G15" s="4" t="s">
        <v>7</v>
      </c>
      <c r="H15" s="4" t="s">
        <v>7</v>
      </c>
      <c r="I15" s="4" t="s">
        <v>7</v>
      </c>
    </row>
    <row r="16" spans="1:9" ht="30" x14ac:dyDescent="0.25">
      <c r="A16" s="2" t="s">
        <v>880</v>
      </c>
      <c r="B16" s="4" t="s">
        <v>7</v>
      </c>
      <c r="C16" s="72">
        <v>0.98699999999999999</v>
      </c>
      <c r="D16" s="4" t="s">
        <v>7</v>
      </c>
      <c r="E16" s="4" t="s">
        <v>7</v>
      </c>
      <c r="F16" s="4" t="s">
        <v>7</v>
      </c>
      <c r="G16" s="4" t="s">
        <v>7</v>
      </c>
      <c r="H16" s="4" t="s">
        <v>7</v>
      </c>
      <c r="I16" s="4" t="s">
        <v>7</v>
      </c>
    </row>
    <row r="17" spans="1:9" x14ac:dyDescent="0.25">
      <c r="A17" s="2" t="s">
        <v>881</v>
      </c>
      <c r="B17" s="4">
        <v>2</v>
      </c>
      <c r="C17" s="4" t="s">
        <v>7</v>
      </c>
      <c r="D17" s="4" t="s">
        <v>7</v>
      </c>
      <c r="E17" s="4" t="s">
        <v>7</v>
      </c>
      <c r="F17" s="4" t="s">
        <v>7</v>
      </c>
      <c r="G17" s="4" t="s">
        <v>7</v>
      </c>
      <c r="H17" s="4" t="s">
        <v>7</v>
      </c>
      <c r="I17" s="4" t="s">
        <v>7</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82</v>
      </c>
      <c r="B1" s="1" t="s">
        <v>82</v>
      </c>
      <c r="C1" s="1" t="s">
        <v>1</v>
      </c>
    </row>
    <row r="2" spans="1:3" ht="30" x14ac:dyDescent="0.25">
      <c r="A2" s="1" t="s">
        <v>29</v>
      </c>
      <c r="B2" s="1" t="s">
        <v>2</v>
      </c>
      <c r="C2" s="1" t="s">
        <v>2</v>
      </c>
    </row>
    <row r="3" spans="1:3" ht="30" x14ac:dyDescent="0.25">
      <c r="A3" s="3" t="s">
        <v>883</v>
      </c>
      <c r="B3" s="4" t="s">
        <v>7</v>
      </c>
      <c r="C3" s="4" t="s">
        <v>7</v>
      </c>
    </row>
    <row r="4" spans="1:3" x14ac:dyDescent="0.25">
      <c r="A4" s="2" t="s">
        <v>884</v>
      </c>
      <c r="B4" s="8">
        <v>-3530</v>
      </c>
      <c r="C4" s="8">
        <v>1064</v>
      </c>
    </row>
    <row r="5" spans="1:3" ht="30" x14ac:dyDescent="0.25">
      <c r="A5" s="2" t="s">
        <v>267</v>
      </c>
      <c r="B5" s="4">
        <v>-7</v>
      </c>
      <c r="C5" s="6">
        <v>-4601</v>
      </c>
    </row>
    <row r="6" spans="1:3" ht="30" x14ac:dyDescent="0.25">
      <c r="A6" s="2" t="s">
        <v>270</v>
      </c>
      <c r="B6" s="4">
        <v>0</v>
      </c>
      <c r="C6" s="4">
        <v>0</v>
      </c>
    </row>
    <row r="7" spans="1:3" ht="30" x14ac:dyDescent="0.25">
      <c r="A7" s="2" t="s">
        <v>271</v>
      </c>
      <c r="B7" s="4">
        <v>-7</v>
      </c>
      <c r="C7" s="6">
        <v>-4601</v>
      </c>
    </row>
    <row r="8" spans="1:3" x14ac:dyDescent="0.25">
      <c r="A8" s="2" t="s">
        <v>885</v>
      </c>
      <c r="B8" s="6">
        <v>-3537</v>
      </c>
      <c r="C8" s="6">
        <v>-3537</v>
      </c>
    </row>
    <row r="9" spans="1:3" ht="30" x14ac:dyDescent="0.25">
      <c r="A9" s="2" t="s">
        <v>886</v>
      </c>
      <c r="B9" s="4" t="s">
        <v>7</v>
      </c>
      <c r="C9" s="4" t="s">
        <v>7</v>
      </c>
    </row>
    <row r="10" spans="1:3" ht="30" x14ac:dyDescent="0.25">
      <c r="A10" s="3" t="s">
        <v>883</v>
      </c>
      <c r="B10" s="4" t="s">
        <v>7</v>
      </c>
      <c r="C10" s="4" t="s">
        <v>7</v>
      </c>
    </row>
    <row r="11" spans="1:3" x14ac:dyDescent="0.25">
      <c r="A11" s="2" t="s">
        <v>884</v>
      </c>
      <c r="B11" s="6">
        <v>-3530</v>
      </c>
      <c r="C11" s="6">
        <v>1064</v>
      </c>
    </row>
    <row r="12" spans="1:3" ht="30" x14ac:dyDescent="0.25">
      <c r="A12" s="2" t="s">
        <v>267</v>
      </c>
      <c r="B12" s="4">
        <v>-8</v>
      </c>
      <c r="C12" s="6">
        <v>-4602</v>
      </c>
    </row>
    <row r="13" spans="1:3" ht="30" x14ac:dyDescent="0.25">
      <c r="A13" s="2" t="s">
        <v>270</v>
      </c>
      <c r="B13" s="4">
        <v>0</v>
      </c>
      <c r="C13" s="4">
        <v>0</v>
      </c>
    </row>
    <row r="14" spans="1:3" ht="30" x14ac:dyDescent="0.25">
      <c r="A14" s="2" t="s">
        <v>271</v>
      </c>
      <c r="B14" s="4">
        <v>-8</v>
      </c>
      <c r="C14" s="6">
        <v>-4602</v>
      </c>
    </row>
    <row r="15" spans="1:3" x14ac:dyDescent="0.25">
      <c r="A15" s="2" t="s">
        <v>885</v>
      </c>
      <c r="B15" s="6">
        <v>-3538</v>
      </c>
      <c r="C15" s="6">
        <v>-3538</v>
      </c>
    </row>
    <row r="16" spans="1:3" x14ac:dyDescent="0.25">
      <c r="A16" s="2" t="s">
        <v>887</v>
      </c>
      <c r="B16" s="4" t="s">
        <v>7</v>
      </c>
      <c r="C16" s="4" t="s">
        <v>7</v>
      </c>
    </row>
    <row r="17" spans="1:3" ht="30" x14ac:dyDescent="0.25">
      <c r="A17" s="3" t="s">
        <v>883</v>
      </c>
      <c r="B17" s="4" t="s">
        <v>7</v>
      </c>
      <c r="C17" s="4" t="s">
        <v>7</v>
      </c>
    </row>
    <row r="18" spans="1:3" x14ac:dyDescent="0.25">
      <c r="A18" s="2" t="s">
        <v>884</v>
      </c>
      <c r="B18" s="4">
        <v>0</v>
      </c>
      <c r="C18" s="4">
        <v>0</v>
      </c>
    </row>
    <row r="19" spans="1:3" ht="30" x14ac:dyDescent="0.25">
      <c r="A19" s="2" t="s">
        <v>267</v>
      </c>
      <c r="B19" s="4">
        <v>1</v>
      </c>
      <c r="C19" s="4">
        <v>1</v>
      </c>
    </row>
    <row r="20" spans="1:3" ht="30" x14ac:dyDescent="0.25">
      <c r="A20" s="2" t="s">
        <v>270</v>
      </c>
      <c r="B20" s="4">
        <v>0</v>
      </c>
      <c r="C20" s="4">
        <v>0</v>
      </c>
    </row>
    <row r="21" spans="1:3" ht="30" x14ac:dyDescent="0.25">
      <c r="A21" s="2" t="s">
        <v>271</v>
      </c>
      <c r="B21" s="4">
        <v>1</v>
      </c>
      <c r="C21" s="4">
        <v>1</v>
      </c>
    </row>
    <row r="22" spans="1:3" x14ac:dyDescent="0.25">
      <c r="A22" s="2" t="s">
        <v>885</v>
      </c>
      <c r="B22" s="8">
        <v>1</v>
      </c>
      <c r="C22" s="8">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7" t="s">
        <v>82</v>
      </c>
      <c r="C1" s="7"/>
      <c r="D1" s="7" t="s">
        <v>1</v>
      </c>
      <c r="E1" s="7"/>
    </row>
    <row r="2" spans="1:5" ht="30" x14ac:dyDescent="0.25">
      <c r="A2" s="1" t="s">
        <v>68</v>
      </c>
      <c r="B2" s="1" t="s">
        <v>2</v>
      </c>
      <c r="C2" s="1" t="s">
        <v>83</v>
      </c>
      <c r="D2" s="1" t="s">
        <v>2</v>
      </c>
      <c r="E2" s="1" t="s">
        <v>83</v>
      </c>
    </row>
    <row r="3" spans="1:5" x14ac:dyDescent="0.25">
      <c r="A3" s="3" t="s">
        <v>281</v>
      </c>
      <c r="B3" s="4" t="s">
        <v>7</v>
      </c>
      <c r="C3" s="4" t="s">
        <v>7</v>
      </c>
      <c r="D3" s="4" t="s">
        <v>7</v>
      </c>
      <c r="E3" s="4" t="s">
        <v>7</v>
      </c>
    </row>
    <row r="4" spans="1:5" ht="30" x14ac:dyDescent="0.25">
      <c r="A4" s="2" t="s">
        <v>288</v>
      </c>
      <c r="B4" s="8">
        <v>8268</v>
      </c>
      <c r="C4" s="8">
        <v>6636</v>
      </c>
      <c r="D4" s="8">
        <v>23683</v>
      </c>
      <c r="E4" s="8">
        <v>16252</v>
      </c>
    </row>
    <row r="5" spans="1:5" ht="30" x14ac:dyDescent="0.25">
      <c r="A5" s="2" t="s">
        <v>289</v>
      </c>
      <c r="B5" s="6">
        <v>24678317</v>
      </c>
      <c r="C5" s="6">
        <v>12465744</v>
      </c>
      <c r="D5" s="6">
        <v>21494880</v>
      </c>
      <c r="E5" s="6">
        <v>11723090</v>
      </c>
    </row>
    <row r="6" spans="1:5" x14ac:dyDescent="0.25">
      <c r="A6" s="2" t="s">
        <v>290</v>
      </c>
      <c r="B6" s="6">
        <v>475987</v>
      </c>
      <c r="C6" s="6">
        <v>310845</v>
      </c>
      <c r="D6" s="6">
        <v>383326</v>
      </c>
      <c r="E6" s="6">
        <v>231674</v>
      </c>
    </row>
    <row r="7" spans="1:5" x14ac:dyDescent="0.25">
      <c r="A7" s="2" t="s">
        <v>292</v>
      </c>
      <c r="B7" s="6">
        <v>182898</v>
      </c>
      <c r="C7" s="6">
        <v>134926</v>
      </c>
      <c r="D7" s="6">
        <v>175999</v>
      </c>
      <c r="E7" s="6">
        <v>112265</v>
      </c>
    </row>
    <row r="8" spans="1:5" ht="30" x14ac:dyDescent="0.25">
      <c r="A8" s="2" t="s">
        <v>293</v>
      </c>
      <c r="B8" s="6">
        <v>25337202</v>
      </c>
      <c r="C8" s="6">
        <v>12911515</v>
      </c>
      <c r="D8" s="6">
        <v>22054205</v>
      </c>
      <c r="E8" s="6">
        <v>12067029</v>
      </c>
    </row>
    <row r="9" spans="1:5" x14ac:dyDescent="0.25">
      <c r="A9" s="2" t="s">
        <v>121</v>
      </c>
      <c r="B9" s="9">
        <v>0.34</v>
      </c>
      <c r="C9" s="9">
        <v>0.53</v>
      </c>
      <c r="D9" s="9">
        <v>1.1000000000000001</v>
      </c>
      <c r="E9" s="9">
        <v>1.39</v>
      </c>
    </row>
    <row r="10" spans="1:5" x14ac:dyDescent="0.25">
      <c r="A10" s="2" t="s">
        <v>122</v>
      </c>
      <c r="B10" s="9">
        <v>0.33</v>
      </c>
      <c r="C10" s="9">
        <v>0.51</v>
      </c>
      <c r="D10" s="9">
        <v>1.07</v>
      </c>
      <c r="E10" s="9">
        <v>1.3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7</v>
      </c>
      <c r="C3" s="4" t="s">
        <v>7</v>
      </c>
      <c r="D3" s="4" t="s">
        <v>7</v>
      </c>
      <c r="E3" s="4" t="s">
        <v>7</v>
      </c>
    </row>
    <row r="4" spans="1:5" x14ac:dyDescent="0.25">
      <c r="A4" s="2" t="s">
        <v>85</v>
      </c>
      <c r="B4" s="8">
        <v>9495</v>
      </c>
      <c r="C4" s="8">
        <v>1622</v>
      </c>
      <c r="D4" s="8">
        <v>31536</v>
      </c>
      <c r="E4" s="8">
        <v>4113</v>
      </c>
    </row>
    <row r="5" spans="1:5" ht="30" x14ac:dyDescent="0.25">
      <c r="A5" s="2" t="s">
        <v>86</v>
      </c>
      <c r="B5" s="6">
        <v>22363</v>
      </c>
      <c r="C5" s="6">
        <v>25368</v>
      </c>
      <c r="D5" s="6">
        <v>57489</v>
      </c>
      <c r="E5" s="6">
        <v>55850</v>
      </c>
    </row>
    <row r="6" spans="1:5" ht="30" x14ac:dyDescent="0.25">
      <c r="A6" s="2" t="s">
        <v>87</v>
      </c>
      <c r="B6" s="4">
        <v>122</v>
      </c>
      <c r="C6" s="4">
        <v>55</v>
      </c>
      <c r="D6" s="4">
        <v>291</v>
      </c>
      <c r="E6" s="4">
        <v>110</v>
      </c>
    </row>
    <row r="7" spans="1:5" x14ac:dyDescent="0.25">
      <c r="A7" s="2" t="s">
        <v>88</v>
      </c>
      <c r="B7" s="6">
        <v>1423</v>
      </c>
      <c r="C7" s="4">
        <v>805</v>
      </c>
      <c r="D7" s="6">
        <v>3334</v>
      </c>
      <c r="E7" s="6">
        <v>5936</v>
      </c>
    </row>
    <row r="8" spans="1:5" x14ac:dyDescent="0.25">
      <c r="A8" s="2" t="s">
        <v>89</v>
      </c>
      <c r="B8" s="4">
        <v>0</v>
      </c>
      <c r="C8" s="4">
        <v>21</v>
      </c>
      <c r="D8" s="4">
        <v>0</v>
      </c>
      <c r="E8" s="4">
        <v>64</v>
      </c>
    </row>
    <row r="9" spans="1:5" x14ac:dyDescent="0.25">
      <c r="A9" s="2" t="s">
        <v>90</v>
      </c>
      <c r="B9" s="4">
        <v>148</v>
      </c>
      <c r="C9" s="4">
        <v>91</v>
      </c>
      <c r="D9" s="4">
        <v>370</v>
      </c>
      <c r="E9" s="4">
        <v>225</v>
      </c>
    </row>
    <row r="10" spans="1:5" x14ac:dyDescent="0.25">
      <c r="A10" s="2" t="s">
        <v>91</v>
      </c>
      <c r="B10" s="6">
        <v>33551</v>
      </c>
      <c r="C10" s="6">
        <v>27962</v>
      </c>
      <c r="D10" s="6">
        <v>93020</v>
      </c>
      <c r="E10" s="6">
        <v>66298</v>
      </c>
    </row>
    <row r="11" spans="1:5" x14ac:dyDescent="0.25">
      <c r="A11" s="3" t="s">
        <v>92</v>
      </c>
      <c r="B11" s="4" t="s">
        <v>7</v>
      </c>
      <c r="C11" s="4" t="s">
        <v>7</v>
      </c>
      <c r="D11" s="4" t="s">
        <v>7</v>
      </c>
      <c r="E11" s="4" t="s">
        <v>7</v>
      </c>
    </row>
    <row r="12" spans="1:5" x14ac:dyDescent="0.25">
      <c r="A12" s="2" t="s">
        <v>93</v>
      </c>
      <c r="B12" s="6">
        <v>5470</v>
      </c>
      <c r="C12" s="6">
        <v>5191</v>
      </c>
      <c r="D12" s="6">
        <v>15742</v>
      </c>
      <c r="E12" s="6">
        <v>15687</v>
      </c>
    </row>
    <row r="13" spans="1:5" x14ac:dyDescent="0.25">
      <c r="A13" s="2" t="s">
        <v>53</v>
      </c>
      <c r="B13" s="4">
        <v>20</v>
      </c>
      <c r="C13" s="4">
        <v>5</v>
      </c>
      <c r="D13" s="4">
        <v>99</v>
      </c>
      <c r="E13" s="4">
        <v>8</v>
      </c>
    </row>
    <row r="14" spans="1:5" x14ac:dyDescent="0.25">
      <c r="A14" s="2" t="s">
        <v>94</v>
      </c>
      <c r="B14" s="6">
        <v>1041</v>
      </c>
      <c r="C14" s="4">
        <v>194</v>
      </c>
      <c r="D14" s="6">
        <v>1609</v>
      </c>
      <c r="E14" s="4">
        <v>434</v>
      </c>
    </row>
    <row r="15" spans="1:5" x14ac:dyDescent="0.25">
      <c r="A15" s="2" t="s">
        <v>55</v>
      </c>
      <c r="B15" s="4">
        <v>16</v>
      </c>
      <c r="C15" s="4">
        <v>17</v>
      </c>
      <c r="D15" s="4">
        <v>49</v>
      </c>
      <c r="E15" s="4">
        <v>52</v>
      </c>
    </row>
    <row r="16" spans="1:5" x14ac:dyDescent="0.25">
      <c r="A16" s="2" t="s">
        <v>95</v>
      </c>
      <c r="B16" s="6">
        <v>6547</v>
      </c>
      <c r="C16" s="6">
        <v>5407</v>
      </c>
      <c r="D16" s="6">
        <v>17499</v>
      </c>
      <c r="E16" s="6">
        <v>16181</v>
      </c>
    </row>
    <row r="17" spans="1:5" x14ac:dyDescent="0.25">
      <c r="A17" s="2" t="s">
        <v>96</v>
      </c>
      <c r="B17" s="6">
        <v>27004</v>
      </c>
      <c r="C17" s="6">
        <v>22555</v>
      </c>
      <c r="D17" s="6">
        <v>75521</v>
      </c>
      <c r="E17" s="6">
        <v>50117</v>
      </c>
    </row>
    <row r="18" spans="1:5" x14ac:dyDescent="0.25">
      <c r="A18" s="2" t="s">
        <v>97</v>
      </c>
      <c r="B18" s="4">
        <v>750</v>
      </c>
      <c r="C18" s="6">
        <v>10116</v>
      </c>
      <c r="D18" s="6">
        <v>6470</v>
      </c>
      <c r="E18" s="6">
        <v>14654</v>
      </c>
    </row>
    <row r="19" spans="1:5" ht="30" x14ac:dyDescent="0.25">
      <c r="A19" s="2" t="s">
        <v>98</v>
      </c>
      <c r="B19" s="6">
        <v>26254</v>
      </c>
      <c r="C19" s="6">
        <v>12439</v>
      </c>
      <c r="D19" s="6">
        <v>69051</v>
      </c>
      <c r="E19" s="6">
        <v>35463</v>
      </c>
    </row>
    <row r="20" spans="1:5" x14ac:dyDescent="0.25">
      <c r="A20" s="3" t="s">
        <v>99</v>
      </c>
      <c r="B20" s="4" t="s">
        <v>7</v>
      </c>
      <c r="C20" s="4" t="s">
        <v>7</v>
      </c>
      <c r="D20" s="4" t="s">
        <v>7</v>
      </c>
      <c r="E20" s="4" t="s">
        <v>7</v>
      </c>
    </row>
    <row r="21" spans="1:5" ht="30" x14ac:dyDescent="0.25">
      <c r="A21" s="2" t="s">
        <v>100</v>
      </c>
      <c r="B21" s="6">
        <v>3090</v>
      </c>
      <c r="C21" s="6">
        <v>3346</v>
      </c>
      <c r="D21" s="6">
        <v>10626</v>
      </c>
      <c r="E21" s="6">
        <v>8829</v>
      </c>
    </row>
    <row r="22" spans="1:5" x14ac:dyDescent="0.25">
      <c r="A22" s="2" t="s">
        <v>44</v>
      </c>
      <c r="B22" s="4">
        <v>615</v>
      </c>
      <c r="C22" s="4">
        <v>359</v>
      </c>
      <c r="D22" s="6">
        <v>1658</v>
      </c>
      <c r="E22" s="4">
        <v>948</v>
      </c>
    </row>
    <row r="23" spans="1:5" x14ac:dyDescent="0.25">
      <c r="A23" s="2" t="s">
        <v>101</v>
      </c>
      <c r="B23" s="4">
        <v>198</v>
      </c>
      <c r="C23" s="4">
        <v>124</v>
      </c>
      <c r="D23" s="4">
        <v>487</v>
      </c>
      <c r="E23" s="4">
        <v>357</v>
      </c>
    </row>
    <row r="24" spans="1:5" x14ac:dyDescent="0.25">
      <c r="A24" s="2" t="s">
        <v>102</v>
      </c>
      <c r="B24" s="4">
        <v>0</v>
      </c>
      <c r="C24" s="4">
        <v>0</v>
      </c>
      <c r="D24" s="4">
        <v>0</v>
      </c>
      <c r="E24" s="6">
        <v>9006</v>
      </c>
    </row>
    <row r="25" spans="1:5" ht="30" x14ac:dyDescent="0.25">
      <c r="A25" s="2" t="s">
        <v>103</v>
      </c>
      <c r="B25" s="4">
        <v>0</v>
      </c>
      <c r="C25" s="6">
        <v>1296</v>
      </c>
      <c r="D25" s="6">
        <v>3722</v>
      </c>
      <c r="E25" s="6">
        <v>1951</v>
      </c>
    </row>
    <row r="26" spans="1:5" x14ac:dyDescent="0.25">
      <c r="A26" s="2" t="s">
        <v>104</v>
      </c>
      <c r="B26" s="4">
        <v>-6</v>
      </c>
      <c r="C26" s="4">
        <v>-71</v>
      </c>
      <c r="D26" s="4">
        <v>402</v>
      </c>
      <c r="E26" s="4">
        <v>268</v>
      </c>
    </row>
    <row r="27" spans="1:5" x14ac:dyDescent="0.25">
      <c r="A27" s="2" t="s">
        <v>90</v>
      </c>
      <c r="B27" s="4">
        <v>958</v>
      </c>
      <c r="C27" s="6">
        <v>4723</v>
      </c>
      <c r="D27" s="6">
        <v>2253</v>
      </c>
      <c r="E27" s="6">
        <v>5388</v>
      </c>
    </row>
    <row r="28" spans="1:5" x14ac:dyDescent="0.25">
      <c r="A28" s="2" t="s">
        <v>105</v>
      </c>
      <c r="B28" s="6">
        <v>4855</v>
      </c>
      <c r="C28" s="6">
        <v>9777</v>
      </c>
      <c r="D28" s="6">
        <v>19148</v>
      </c>
      <c r="E28" s="6">
        <v>26747</v>
      </c>
    </row>
    <row r="29" spans="1:5" x14ac:dyDescent="0.25">
      <c r="A29" s="3" t="s">
        <v>106</v>
      </c>
      <c r="B29" s="4" t="s">
        <v>7</v>
      </c>
      <c r="C29" s="4" t="s">
        <v>7</v>
      </c>
      <c r="D29" s="4" t="s">
        <v>7</v>
      </c>
      <c r="E29" s="4" t="s">
        <v>7</v>
      </c>
    </row>
    <row r="30" spans="1:5" x14ac:dyDescent="0.25">
      <c r="A30" s="2" t="s">
        <v>107</v>
      </c>
      <c r="B30" s="6">
        <v>8963</v>
      </c>
      <c r="C30" s="6">
        <v>5978</v>
      </c>
      <c r="D30" s="6">
        <v>24868</v>
      </c>
      <c r="E30" s="6">
        <v>17073</v>
      </c>
    </row>
    <row r="31" spans="1:5" x14ac:dyDescent="0.25">
      <c r="A31" s="2" t="s">
        <v>108</v>
      </c>
      <c r="B31" s="6">
        <v>2289</v>
      </c>
      <c r="C31" s="6">
        <v>1709</v>
      </c>
      <c r="D31" s="6">
        <v>6309</v>
      </c>
      <c r="E31" s="6">
        <v>4937</v>
      </c>
    </row>
    <row r="32" spans="1:5" x14ac:dyDescent="0.25">
      <c r="A32" s="2" t="s">
        <v>109</v>
      </c>
      <c r="B32" s="6">
        <v>1191</v>
      </c>
      <c r="C32" s="4">
        <v>819</v>
      </c>
      <c r="D32" s="6">
        <v>3149</v>
      </c>
      <c r="E32" s="6">
        <v>2474</v>
      </c>
    </row>
    <row r="33" spans="1:5" ht="30" x14ac:dyDescent="0.25">
      <c r="A33" s="2" t="s">
        <v>110</v>
      </c>
      <c r="B33" s="6">
        <v>1121</v>
      </c>
      <c r="C33" s="4">
        <v>699</v>
      </c>
      <c r="D33" s="6">
        <v>3023</v>
      </c>
      <c r="E33" s="6">
        <v>2037</v>
      </c>
    </row>
    <row r="34" spans="1:5" ht="30" x14ac:dyDescent="0.25">
      <c r="A34" s="2" t="s">
        <v>111</v>
      </c>
      <c r="B34" s="6">
        <v>1105</v>
      </c>
      <c r="C34" s="4">
        <v>669</v>
      </c>
      <c r="D34" s="6">
        <v>3510</v>
      </c>
      <c r="E34" s="6">
        <v>2205</v>
      </c>
    </row>
    <row r="35" spans="1:5" x14ac:dyDescent="0.25">
      <c r="A35" s="2" t="s">
        <v>112</v>
      </c>
      <c r="B35" s="4">
        <v>928</v>
      </c>
      <c r="C35" s="4">
        <v>617</v>
      </c>
      <c r="D35" s="6">
        <v>1674</v>
      </c>
      <c r="E35" s="6">
        <v>1519</v>
      </c>
    </row>
    <row r="36" spans="1:5" x14ac:dyDescent="0.25">
      <c r="A36" s="2" t="s">
        <v>113</v>
      </c>
      <c r="B36" s="4">
        <v>450</v>
      </c>
      <c r="C36" s="4">
        <v>270</v>
      </c>
      <c r="D36" s="4">
        <v>973</v>
      </c>
      <c r="E36" s="4">
        <v>846</v>
      </c>
    </row>
    <row r="37" spans="1:5" x14ac:dyDescent="0.25">
      <c r="A37" s="2" t="s">
        <v>114</v>
      </c>
      <c r="B37" s="4">
        <v>401</v>
      </c>
      <c r="C37" s="4">
        <v>-276</v>
      </c>
      <c r="D37" s="4">
        <v>962</v>
      </c>
      <c r="E37" s="4">
        <v>539</v>
      </c>
    </row>
    <row r="38" spans="1:5" x14ac:dyDescent="0.25">
      <c r="A38" s="2" t="s">
        <v>115</v>
      </c>
      <c r="B38" s="4">
        <v>0</v>
      </c>
      <c r="C38" s="4">
        <v>0</v>
      </c>
      <c r="D38" s="6">
        <v>2000</v>
      </c>
      <c r="E38" s="4">
        <v>0</v>
      </c>
    </row>
    <row r="39" spans="1:5" x14ac:dyDescent="0.25">
      <c r="A39" s="2" t="s">
        <v>116</v>
      </c>
      <c r="B39" s="4">
        <v>0</v>
      </c>
      <c r="C39" s="4">
        <v>97</v>
      </c>
      <c r="D39" s="4">
        <v>0</v>
      </c>
      <c r="E39" s="6">
        <v>1437</v>
      </c>
    </row>
    <row r="40" spans="1:5" x14ac:dyDescent="0.25">
      <c r="A40" s="2" t="s">
        <v>90</v>
      </c>
      <c r="B40" s="6">
        <v>1899</v>
      </c>
      <c r="C40" s="6">
        <v>1424</v>
      </c>
      <c r="D40" s="6">
        <v>5254</v>
      </c>
      <c r="E40" s="6">
        <v>4140</v>
      </c>
    </row>
    <row r="41" spans="1:5" x14ac:dyDescent="0.25">
      <c r="A41" s="2" t="s">
        <v>117</v>
      </c>
      <c r="B41" s="6">
        <v>18347</v>
      </c>
      <c r="C41" s="6">
        <v>12006</v>
      </c>
      <c r="D41" s="6">
        <v>51722</v>
      </c>
      <c r="E41" s="6">
        <v>37207</v>
      </c>
    </row>
    <row r="42" spans="1:5" x14ac:dyDescent="0.25">
      <c r="A42" s="2" t="s">
        <v>118</v>
      </c>
      <c r="B42" s="6">
        <v>12762</v>
      </c>
      <c r="C42" s="6">
        <v>10210</v>
      </c>
      <c r="D42" s="6">
        <v>36477</v>
      </c>
      <c r="E42" s="6">
        <v>25003</v>
      </c>
    </row>
    <row r="43" spans="1:5" x14ac:dyDescent="0.25">
      <c r="A43" s="2" t="s">
        <v>119</v>
      </c>
      <c r="B43" s="6">
        <v>4494</v>
      </c>
      <c r="C43" s="6">
        <v>3574</v>
      </c>
      <c r="D43" s="6">
        <v>12794</v>
      </c>
      <c r="E43" s="6">
        <v>8751</v>
      </c>
    </row>
    <row r="44" spans="1:5" x14ac:dyDescent="0.25">
      <c r="A44" s="2" t="s">
        <v>120</v>
      </c>
      <c r="B44" s="8">
        <v>8268</v>
      </c>
      <c r="C44" s="8">
        <v>6636</v>
      </c>
      <c r="D44" s="8">
        <v>23683</v>
      </c>
      <c r="E44" s="8">
        <v>16252</v>
      </c>
    </row>
    <row r="45" spans="1:5" x14ac:dyDescent="0.25">
      <c r="A45" s="2" t="s">
        <v>121</v>
      </c>
      <c r="B45" s="9">
        <v>0.34</v>
      </c>
      <c r="C45" s="9">
        <v>0.53</v>
      </c>
      <c r="D45" s="9">
        <v>1.1000000000000001</v>
      </c>
      <c r="E45" s="9">
        <v>1.39</v>
      </c>
    </row>
    <row r="46" spans="1:5" x14ac:dyDescent="0.25">
      <c r="A46" s="2" t="s">
        <v>122</v>
      </c>
      <c r="B46" s="9">
        <v>0.33</v>
      </c>
      <c r="C46" s="9">
        <v>0.51</v>
      </c>
      <c r="D46" s="9">
        <v>1.07</v>
      </c>
      <c r="E46" s="9">
        <v>1.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89</v>
      </c>
      <c r="B1" s="7" t="s">
        <v>82</v>
      </c>
      <c r="C1" s="7"/>
      <c r="D1" s="7" t="s">
        <v>1</v>
      </c>
      <c r="E1" s="7"/>
    </row>
    <row r="2" spans="1:5" x14ac:dyDescent="0.25">
      <c r="A2" s="7"/>
      <c r="B2" s="1" t="s">
        <v>2</v>
      </c>
      <c r="C2" s="1" t="s">
        <v>83</v>
      </c>
      <c r="D2" s="1" t="s">
        <v>2</v>
      </c>
      <c r="E2" s="1" t="s">
        <v>83</v>
      </c>
    </row>
    <row r="3" spans="1:5" ht="30" x14ac:dyDescent="0.25">
      <c r="A3" s="3" t="s">
        <v>295</v>
      </c>
      <c r="B3" s="4" t="s">
        <v>7</v>
      </c>
      <c r="C3" s="4" t="s">
        <v>7</v>
      </c>
      <c r="D3" s="4" t="s">
        <v>7</v>
      </c>
      <c r="E3" s="4" t="s">
        <v>7</v>
      </c>
    </row>
    <row r="4" spans="1:5" x14ac:dyDescent="0.25">
      <c r="A4" s="2" t="s">
        <v>297</v>
      </c>
      <c r="B4" s="6">
        <v>210990</v>
      </c>
      <c r="C4" s="6">
        <v>136538</v>
      </c>
      <c r="D4" s="6">
        <v>205874</v>
      </c>
      <c r="E4" s="6">
        <v>136538</v>
      </c>
    </row>
    <row r="5" spans="1:5" ht="30" x14ac:dyDescent="0.25">
      <c r="A5" s="2" t="s">
        <v>890</v>
      </c>
      <c r="B5" s="4" t="s">
        <v>7</v>
      </c>
      <c r="C5" s="4" t="s">
        <v>7</v>
      </c>
      <c r="D5" s="4" t="s">
        <v>7</v>
      </c>
      <c r="E5" s="4" t="s">
        <v>7</v>
      </c>
    </row>
    <row r="6" spans="1:5" ht="30" x14ac:dyDescent="0.25">
      <c r="A6" s="3" t="s">
        <v>295</v>
      </c>
      <c r="B6" s="4" t="s">
        <v>7</v>
      </c>
      <c r="C6" s="4" t="s">
        <v>7</v>
      </c>
      <c r="D6" s="4" t="s">
        <v>7</v>
      </c>
      <c r="E6" s="4" t="s">
        <v>7</v>
      </c>
    </row>
    <row r="7" spans="1:5" x14ac:dyDescent="0.25">
      <c r="A7" s="2" t="s">
        <v>297</v>
      </c>
      <c r="B7" s="6">
        <v>92245</v>
      </c>
      <c r="C7" s="6">
        <v>6592</v>
      </c>
      <c r="D7" s="6">
        <v>87129</v>
      </c>
      <c r="E7" s="6">
        <v>6592</v>
      </c>
    </row>
    <row r="8" spans="1:5" x14ac:dyDescent="0.25">
      <c r="A8" s="2" t="s">
        <v>891</v>
      </c>
      <c r="B8" s="4" t="s">
        <v>7</v>
      </c>
      <c r="C8" s="4" t="s">
        <v>7</v>
      </c>
      <c r="D8" s="4" t="s">
        <v>7</v>
      </c>
      <c r="E8" s="4" t="s">
        <v>7</v>
      </c>
    </row>
    <row r="9" spans="1:5" ht="30" x14ac:dyDescent="0.25">
      <c r="A9" s="3" t="s">
        <v>295</v>
      </c>
      <c r="B9" s="4" t="s">
        <v>7</v>
      </c>
      <c r="C9" s="4" t="s">
        <v>7</v>
      </c>
      <c r="D9" s="4" t="s">
        <v>7</v>
      </c>
      <c r="E9" s="4" t="s">
        <v>7</v>
      </c>
    </row>
    <row r="10" spans="1:5" x14ac:dyDescent="0.25">
      <c r="A10" s="2" t="s">
        <v>297</v>
      </c>
      <c r="B10" s="6">
        <v>118745</v>
      </c>
      <c r="C10" s="6">
        <v>129946</v>
      </c>
      <c r="D10" s="6">
        <v>118745</v>
      </c>
      <c r="E10" s="6">
        <v>1299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892</v>
      </c>
      <c r="B1" s="1" t="s">
        <v>893</v>
      </c>
      <c r="C1" s="1" t="s">
        <v>1</v>
      </c>
      <c r="D1" s="1"/>
    </row>
    <row r="2" spans="1:4" x14ac:dyDescent="0.25">
      <c r="A2" s="7"/>
      <c r="B2" s="1" t="s">
        <v>894</v>
      </c>
      <c r="C2" s="1" t="s">
        <v>2</v>
      </c>
      <c r="D2" s="1" t="s">
        <v>30</v>
      </c>
    </row>
    <row r="3" spans="1:4" x14ac:dyDescent="0.25">
      <c r="A3" s="7"/>
      <c r="B3" s="1" t="s">
        <v>895</v>
      </c>
      <c r="C3" s="1" t="s">
        <v>896</v>
      </c>
      <c r="D3" s="1" t="s">
        <v>896</v>
      </c>
    </row>
    <row r="4" spans="1:4" ht="30" x14ac:dyDescent="0.25">
      <c r="A4" s="3" t="s">
        <v>897</v>
      </c>
      <c r="B4" s="4" t="s">
        <v>7</v>
      </c>
      <c r="C4" s="4" t="s">
        <v>7</v>
      </c>
      <c r="D4" s="4" t="s">
        <v>7</v>
      </c>
    </row>
    <row r="5" spans="1:4" ht="45" x14ac:dyDescent="0.25">
      <c r="A5" s="2" t="s">
        <v>898</v>
      </c>
      <c r="B5" s="4" t="s">
        <v>7</v>
      </c>
      <c r="C5" s="8">
        <v>269000000</v>
      </c>
      <c r="D5" s="4" t="s">
        <v>7</v>
      </c>
    </row>
    <row r="6" spans="1:4" ht="30" x14ac:dyDescent="0.25">
      <c r="A6" s="2" t="s">
        <v>899</v>
      </c>
      <c r="B6" s="4" t="s">
        <v>7</v>
      </c>
      <c r="C6" s="4" t="s">
        <v>900</v>
      </c>
      <c r="D6" s="4" t="s">
        <v>7</v>
      </c>
    </row>
    <row r="7" spans="1:4" ht="30" x14ac:dyDescent="0.25">
      <c r="A7" s="2" t="s">
        <v>901</v>
      </c>
      <c r="B7" s="4" t="s">
        <v>7</v>
      </c>
      <c r="C7" s="5">
        <v>41790</v>
      </c>
      <c r="D7" s="4" t="s">
        <v>7</v>
      </c>
    </row>
    <row r="8" spans="1:4" ht="45" x14ac:dyDescent="0.25">
      <c r="A8" s="2" t="s">
        <v>902</v>
      </c>
      <c r="B8" s="4" t="s">
        <v>7</v>
      </c>
      <c r="C8" s="4">
        <v>20</v>
      </c>
      <c r="D8" s="4">
        <v>2</v>
      </c>
    </row>
    <row r="9" spans="1:4" ht="45" x14ac:dyDescent="0.25">
      <c r="A9" s="2" t="s">
        <v>903</v>
      </c>
      <c r="B9" s="4" t="s">
        <v>7</v>
      </c>
      <c r="C9" s="4">
        <v>7</v>
      </c>
      <c r="D9" s="4">
        <v>8</v>
      </c>
    </row>
    <row r="10" spans="1:4" ht="30" x14ac:dyDescent="0.25">
      <c r="A10" s="2" t="s">
        <v>904</v>
      </c>
      <c r="B10" s="4">
        <v>5</v>
      </c>
      <c r="C10" s="4" t="s">
        <v>7</v>
      </c>
      <c r="D10" s="4" t="s">
        <v>7</v>
      </c>
    </row>
    <row r="11" spans="1:4" ht="30" x14ac:dyDescent="0.25">
      <c r="A11" s="2" t="s">
        <v>905</v>
      </c>
      <c r="B11" s="4" t="s">
        <v>7</v>
      </c>
      <c r="C11" s="6">
        <v>329800000</v>
      </c>
      <c r="D11" s="6">
        <v>103500000</v>
      </c>
    </row>
    <row r="12" spans="1:4" x14ac:dyDescent="0.25">
      <c r="A12" s="2" t="s">
        <v>906</v>
      </c>
      <c r="B12" s="4" t="s">
        <v>7</v>
      </c>
      <c r="C12" s="6">
        <v>24742000</v>
      </c>
      <c r="D12" s="6">
        <v>18507000</v>
      </c>
    </row>
    <row r="13" spans="1:4" x14ac:dyDescent="0.25">
      <c r="A13" s="2" t="s">
        <v>907</v>
      </c>
      <c r="B13" s="4" t="s">
        <v>7</v>
      </c>
      <c r="C13" s="4" t="s">
        <v>7</v>
      </c>
      <c r="D13" s="4" t="s">
        <v>7</v>
      </c>
    </row>
    <row r="14" spans="1:4" ht="30" x14ac:dyDescent="0.25">
      <c r="A14" s="3" t="s">
        <v>897</v>
      </c>
      <c r="B14" s="4" t="s">
        <v>7</v>
      </c>
      <c r="C14" s="4" t="s">
        <v>7</v>
      </c>
      <c r="D14" s="4" t="s">
        <v>7</v>
      </c>
    </row>
    <row r="15" spans="1:4" x14ac:dyDescent="0.25">
      <c r="A15" s="2" t="s">
        <v>906</v>
      </c>
      <c r="B15" s="4" t="s">
        <v>7</v>
      </c>
      <c r="C15" s="6">
        <v>4100000</v>
      </c>
      <c r="D15" s="4" t="s">
        <v>7</v>
      </c>
    </row>
    <row r="16" spans="1:4" x14ac:dyDescent="0.25">
      <c r="A16" s="2" t="s">
        <v>908</v>
      </c>
      <c r="B16" s="4" t="s">
        <v>7</v>
      </c>
      <c r="C16" s="8">
        <v>23100000</v>
      </c>
      <c r="D16" s="4" t="s">
        <v>7</v>
      </c>
    </row>
    <row r="17" spans="1:4" x14ac:dyDescent="0.25">
      <c r="A17" s="2" t="s">
        <v>909</v>
      </c>
      <c r="B17" s="4" t="s">
        <v>7</v>
      </c>
      <c r="C17" s="72">
        <v>2.8000000000000001E-2</v>
      </c>
      <c r="D17" s="4" t="s">
        <v>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0</v>
      </c>
      <c r="B1" s="7" t="s">
        <v>2</v>
      </c>
      <c r="C1" s="7" t="s">
        <v>30</v>
      </c>
    </row>
    <row r="2" spans="1:3" ht="30" x14ac:dyDescent="0.25">
      <c r="A2" s="1" t="s">
        <v>29</v>
      </c>
      <c r="B2" s="7"/>
      <c r="C2" s="7"/>
    </row>
    <row r="3" spans="1:3" ht="30" x14ac:dyDescent="0.25">
      <c r="A3" s="3" t="s">
        <v>897</v>
      </c>
      <c r="B3" s="4" t="s">
        <v>7</v>
      </c>
      <c r="C3" s="4" t="s">
        <v>7</v>
      </c>
    </row>
    <row r="4" spans="1:3" x14ac:dyDescent="0.25">
      <c r="A4" s="2" t="s">
        <v>911</v>
      </c>
      <c r="B4" s="8">
        <v>503007</v>
      </c>
      <c r="C4" s="8">
        <v>127455</v>
      </c>
    </row>
    <row r="5" spans="1:3" x14ac:dyDescent="0.25">
      <c r="A5" s="2" t="s">
        <v>912</v>
      </c>
      <c r="B5" s="6">
        <v>1654</v>
      </c>
      <c r="C5" s="6">
        <v>1884</v>
      </c>
    </row>
    <row r="6" spans="1:3" x14ac:dyDescent="0.25">
      <c r="A6" s="2" t="s">
        <v>913</v>
      </c>
      <c r="B6" s="6">
        <v>7095</v>
      </c>
      <c r="C6" s="4">
        <v>246</v>
      </c>
    </row>
    <row r="7" spans="1:3" ht="30" x14ac:dyDescent="0.25">
      <c r="A7" s="2" t="s">
        <v>914</v>
      </c>
      <c r="B7" s="6">
        <v>497566</v>
      </c>
      <c r="C7" s="6">
        <v>129093</v>
      </c>
    </row>
    <row r="8" spans="1:3" x14ac:dyDescent="0.25">
      <c r="A8" s="2" t="s">
        <v>915</v>
      </c>
      <c r="B8" s="4" t="s">
        <v>7</v>
      </c>
      <c r="C8" s="4" t="s">
        <v>7</v>
      </c>
    </row>
    <row r="9" spans="1:3" ht="30" x14ac:dyDescent="0.25">
      <c r="A9" s="3" t="s">
        <v>897</v>
      </c>
      <c r="B9" s="4" t="s">
        <v>7</v>
      </c>
      <c r="C9" s="4" t="s">
        <v>7</v>
      </c>
    </row>
    <row r="10" spans="1:3" x14ac:dyDescent="0.25">
      <c r="A10" s="2" t="s">
        <v>911</v>
      </c>
      <c r="B10" s="6">
        <v>454933</v>
      </c>
      <c r="C10" s="6">
        <v>102449</v>
      </c>
    </row>
    <row r="11" spans="1:3" x14ac:dyDescent="0.25">
      <c r="A11" s="2" t="s">
        <v>912</v>
      </c>
      <c r="B11" s="6">
        <v>1410</v>
      </c>
      <c r="C11" s="6">
        <v>1795</v>
      </c>
    </row>
    <row r="12" spans="1:3" x14ac:dyDescent="0.25">
      <c r="A12" s="2" t="s">
        <v>913</v>
      </c>
      <c r="B12" s="6">
        <v>6822</v>
      </c>
      <c r="C12" s="4">
        <v>109</v>
      </c>
    </row>
    <row r="13" spans="1:3" ht="30" x14ac:dyDescent="0.25">
      <c r="A13" s="2" t="s">
        <v>914</v>
      </c>
      <c r="B13" s="6">
        <v>449521</v>
      </c>
      <c r="C13" s="6">
        <v>104135</v>
      </c>
    </row>
    <row r="14" spans="1:3" x14ac:dyDescent="0.25">
      <c r="A14" s="2" t="s">
        <v>916</v>
      </c>
      <c r="B14" s="4" t="s">
        <v>7</v>
      </c>
      <c r="C14" s="4" t="s">
        <v>7</v>
      </c>
    </row>
    <row r="15" spans="1:3" ht="30" x14ac:dyDescent="0.25">
      <c r="A15" s="3" t="s">
        <v>897</v>
      </c>
      <c r="B15" s="4" t="s">
        <v>7</v>
      </c>
      <c r="C15" s="4" t="s">
        <v>7</v>
      </c>
    </row>
    <row r="16" spans="1:3" x14ac:dyDescent="0.25">
      <c r="A16" s="2" t="s">
        <v>911</v>
      </c>
      <c r="B16" s="6">
        <v>25000</v>
      </c>
      <c r="C16" s="6">
        <v>25000</v>
      </c>
    </row>
    <row r="17" spans="1:3" x14ac:dyDescent="0.25">
      <c r="A17" s="2" t="s">
        <v>912</v>
      </c>
      <c r="B17" s="4">
        <v>163</v>
      </c>
      <c r="C17" s="4">
        <v>89</v>
      </c>
    </row>
    <row r="18" spans="1:3" x14ac:dyDescent="0.25">
      <c r="A18" s="2" t="s">
        <v>913</v>
      </c>
      <c r="B18" s="4">
        <v>23</v>
      </c>
      <c r="C18" s="4">
        <v>137</v>
      </c>
    </row>
    <row r="19" spans="1:3" ht="30" x14ac:dyDescent="0.25">
      <c r="A19" s="2" t="s">
        <v>914</v>
      </c>
      <c r="B19" s="6">
        <v>25140</v>
      </c>
      <c r="C19" s="6">
        <v>24952</v>
      </c>
    </row>
    <row r="20" spans="1:3" x14ac:dyDescent="0.25">
      <c r="A20" s="2" t="s">
        <v>917</v>
      </c>
      <c r="B20" s="4" t="s">
        <v>7</v>
      </c>
      <c r="C20" s="4" t="s">
        <v>7</v>
      </c>
    </row>
    <row r="21" spans="1:3" ht="30" x14ac:dyDescent="0.25">
      <c r="A21" s="3" t="s">
        <v>897</v>
      </c>
      <c r="B21" s="4" t="s">
        <v>7</v>
      </c>
      <c r="C21" s="4" t="s">
        <v>7</v>
      </c>
    </row>
    <row r="22" spans="1:3" x14ac:dyDescent="0.25">
      <c r="A22" s="2" t="s">
        <v>911</v>
      </c>
      <c r="B22" s="6">
        <v>23074</v>
      </c>
      <c r="C22" s="4">
        <v>6</v>
      </c>
    </row>
    <row r="23" spans="1:3" x14ac:dyDescent="0.25">
      <c r="A23" s="2" t="s">
        <v>912</v>
      </c>
      <c r="B23" s="4">
        <v>81</v>
      </c>
      <c r="C23" s="4">
        <v>0</v>
      </c>
    </row>
    <row r="24" spans="1:3" x14ac:dyDescent="0.25">
      <c r="A24" s="2" t="s">
        <v>913</v>
      </c>
      <c r="B24" s="4">
        <v>250</v>
      </c>
      <c r="C24" s="4">
        <v>0</v>
      </c>
    </row>
    <row r="25" spans="1:3" ht="30" x14ac:dyDescent="0.25">
      <c r="A25" s="2" t="s">
        <v>914</v>
      </c>
      <c r="B25" s="8">
        <v>22905</v>
      </c>
      <c r="C25" s="8">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8</v>
      </c>
      <c r="B1" s="7" t="s">
        <v>2</v>
      </c>
      <c r="C1" s="7" t="s">
        <v>30</v>
      </c>
    </row>
    <row r="2" spans="1:3" ht="30" x14ac:dyDescent="0.25">
      <c r="A2" s="1" t="s">
        <v>29</v>
      </c>
      <c r="B2" s="7"/>
      <c r="C2" s="7"/>
    </row>
    <row r="3" spans="1:3" ht="30" x14ac:dyDescent="0.25">
      <c r="A3" s="3" t="s">
        <v>299</v>
      </c>
      <c r="B3" s="4" t="s">
        <v>7</v>
      </c>
      <c r="C3" s="4" t="s">
        <v>7</v>
      </c>
    </row>
    <row r="4" spans="1:3" ht="30" x14ac:dyDescent="0.25">
      <c r="A4" s="2" t="s">
        <v>919</v>
      </c>
      <c r="B4" s="8">
        <v>521</v>
      </c>
      <c r="C4" s="8">
        <v>629</v>
      </c>
    </row>
    <row r="5" spans="1:3" ht="30" x14ac:dyDescent="0.25">
      <c r="A5" s="2" t="s">
        <v>920</v>
      </c>
      <c r="B5" s="8">
        <v>513</v>
      </c>
      <c r="C5" s="8">
        <v>61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82</v>
      </c>
      <c r="C1" s="7"/>
      <c r="D1" s="7" t="s">
        <v>1</v>
      </c>
      <c r="E1" s="7"/>
    </row>
    <row r="2" spans="1:5" ht="30" x14ac:dyDescent="0.25">
      <c r="A2" s="1" t="s">
        <v>29</v>
      </c>
      <c r="B2" s="1" t="s">
        <v>2</v>
      </c>
      <c r="C2" s="1" t="s">
        <v>83</v>
      </c>
      <c r="D2" s="1" t="s">
        <v>2</v>
      </c>
      <c r="E2" s="1" t="s">
        <v>83</v>
      </c>
    </row>
    <row r="3" spans="1:5" ht="30" x14ac:dyDescent="0.25">
      <c r="A3" s="3" t="s">
        <v>299</v>
      </c>
      <c r="B3" s="4" t="s">
        <v>7</v>
      </c>
      <c r="C3" s="4" t="s">
        <v>7</v>
      </c>
      <c r="D3" s="4" t="s">
        <v>7</v>
      </c>
      <c r="E3" s="4" t="s">
        <v>7</v>
      </c>
    </row>
    <row r="4" spans="1:5" ht="30" x14ac:dyDescent="0.25">
      <c r="A4" s="2" t="s">
        <v>320</v>
      </c>
      <c r="B4" s="8">
        <v>0</v>
      </c>
      <c r="C4" s="8">
        <v>0</v>
      </c>
      <c r="D4" s="8">
        <v>0</v>
      </c>
      <c r="E4" s="8">
        <v>306610</v>
      </c>
    </row>
    <row r="5" spans="1:5" x14ac:dyDescent="0.25">
      <c r="A5" s="2" t="s">
        <v>321</v>
      </c>
      <c r="B5" s="4">
        <v>0</v>
      </c>
      <c r="C5" s="4">
        <v>0</v>
      </c>
      <c r="D5" s="4">
        <v>0</v>
      </c>
      <c r="E5" s="6">
        <v>9006</v>
      </c>
    </row>
    <row r="6" spans="1:5" x14ac:dyDescent="0.25">
      <c r="A6" s="2" t="s">
        <v>322</v>
      </c>
      <c r="B6" s="4">
        <v>0</v>
      </c>
      <c r="C6" s="4">
        <v>0</v>
      </c>
      <c r="D6" s="4">
        <v>0</v>
      </c>
      <c r="E6" s="4">
        <v>0</v>
      </c>
    </row>
    <row r="7" spans="1:5" x14ac:dyDescent="0.25">
      <c r="A7" s="2" t="s">
        <v>323</v>
      </c>
      <c r="B7" s="8">
        <v>0</v>
      </c>
      <c r="C7" s="8">
        <v>0</v>
      </c>
      <c r="D7" s="8">
        <v>0</v>
      </c>
      <c r="E7" s="8">
        <v>900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2</v>
      </c>
      <c r="B1" s="7" t="s">
        <v>2</v>
      </c>
    </row>
    <row r="2" spans="1:2" ht="30" x14ac:dyDescent="0.25">
      <c r="A2" s="1" t="s">
        <v>29</v>
      </c>
      <c r="B2" s="7"/>
    </row>
    <row r="3" spans="1:2" ht="30" x14ac:dyDescent="0.25">
      <c r="A3" s="3" t="s">
        <v>299</v>
      </c>
      <c r="B3" s="4" t="s">
        <v>7</v>
      </c>
    </row>
    <row r="4" spans="1:2" x14ac:dyDescent="0.25">
      <c r="A4" s="2" t="s">
        <v>923</v>
      </c>
      <c r="B4" s="8">
        <v>0</v>
      </c>
    </row>
    <row r="5" spans="1:2" ht="30" x14ac:dyDescent="0.25">
      <c r="A5" s="2" t="s">
        <v>924</v>
      </c>
      <c r="B5" s="6">
        <v>25000</v>
      </c>
    </row>
    <row r="6" spans="1:2" ht="30" x14ac:dyDescent="0.25">
      <c r="A6" s="2" t="s">
        <v>925</v>
      </c>
      <c r="B6" s="4">
        <v>0</v>
      </c>
    </row>
    <row r="7" spans="1:2" x14ac:dyDescent="0.25">
      <c r="A7" s="2" t="s">
        <v>926</v>
      </c>
      <c r="B7" s="4">
        <v>0</v>
      </c>
    </row>
    <row r="8" spans="1:2" ht="30" x14ac:dyDescent="0.25">
      <c r="A8" s="2" t="s">
        <v>927</v>
      </c>
      <c r="B8" s="6">
        <v>454933</v>
      </c>
    </row>
    <row r="9" spans="1:2" x14ac:dyDescent="0.25">
      <c r="A9" s="2" t="s">
        <v>928</v>
      </c>
      <c r="B9" s="6">
        <v>479933</v>
      </c>
    </row>
    <row r="10" spans="1:2" x14ac:dyDescent="0.25">
      <c r="A10" s="2" t="s">
        <v>929</v>
      </c>
      <c r="B10" s="4">
        <v>0</v>
      </c>
    </row>
    <row r="11" spans="1:2" ht="30" x14ac:dyDescent="0.25">
      <c r="A11" s="2" t="s">
        <v>930</v>
      </c>
      <c r="B11" s="6">
        <v>25140</v>
      </c>
    </row>
    <row r="12" spans="1:2" ht="30" x14ac:dyDescent="0.25">
      <c r="A12" s="2" t="s">
        <v>931</v>
      </c>
      <c r="B12" s="4">
        <v>0</v>
      </c>
    </row>
    <row r="13" spans="1:2" x14ac:dyDescent="0.25">
      <c r="A13" s="2" t="s">
        <v>932</v>
      </c>
      <c r="B13" s="4">
        <v>0</v>
      </c>
    </row>
    <row r="14" spans="1:2" x14ac:dyDescent="0.25">
      <c r="A14" s="2" t="s">
        <v>933</v>
      </c>
      <c r="B14" s="6">
        <v>449521</v>
      </c>
    </row>
    <row r="15" spans="1:2" x14ac:dyDescent="0.25">
      <c r="A15" s="2" t="s">
        <v>934</v>
      </c>
      <c r="B15" s="8">
        <v>47466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5</v>
      </c>
      <c r="B1" s="7" t="s">
        <v>2</v>
      </c>
      <c r="C1" s="7" t="s">
        <v>30</v>
      </c>
    </row>
    <row r="2" spans="1:3" ht="30" x14ac:dyDescent="0.25">
      <c r="A2" s="1" t="s">
        <v>29</v>
      </c>
      <c r="B2" s="7"/>
      <c r="C2" s="7"/>
    </row>
    <row r="3" spans="1:3" ht="30" x14ac:dyDescent="0.25">
      <c r="A3" s="3" t="s">
        <v>897</v>
      </c>
      <c r="B3" s="4" t="s">
        <v>7</v>
      </c>
      <c r="C3" s="4" t="s">
        <v>7</v>
      </c>
    </row>
    <row r="4" spans="1:3" x14ac:dyDescent="0.25">
      <c r="A4" s="2" t="s">
        <v>936</v>
      </c>
      <c r="B4" s="8">
        <v>156168</v>
      </c>
      <c r="C4" s="8">
        <v>5695</v>
      </c>
    </row>
    <row r="5" spans="1:3" x14ac:dyDescent="0.25">
      <c r="A5" s="2" t="s">
        <v>937</v>
      </c>
      <c r="B5" s="6">
        <v>7081</v>
      </c>
      <c r="C5" s="4">
        <v>87</v>
      </c>
    </row>
    <row r="6" spans="1:3" x14ac:dyDescent="0.25">
      <c r="A6" s="2" t="s">
        <v>938</v>
      </c>
      <c r="B6" s="6">
        <v>5306</v>
      </c>
      <c r="C6" s="6">
        <v>10291</v>
      </c>
    </row>
    <row r="7" spans="1:3" x14ac:dyDescent="0.25">
      <c r="A7" s="2" t="s">
        <v>939</v>
      </c>
      <c r="B7" s="4">
        <v>14</v>
      </c>
      <c r="C7" s="4">
        <v>159</v>
      </c>
    </row>
    <row r="8" spans="1:3" x14ac:dyDescent="0.25">
      <c r="A8" s="2" t="s">
        <v>940</v>
      </c>
      <c r="B8" s="6">
        <v>161474</v>
      </c>
      <c r="C8" s="6">
        <v>15986</v>
      </c>
    </row>
    <row r="9" spans="1:3" x14ac:dyDescent="0.25">
      <c r="A9" s="2" t="s">
        <v>913</v>
      </c>
      <c r="B9" s="6">
        <v>7095</v>
      </c>
      <c r="C9" s="4">
        <v>246</v>
      </c>
    </row>
    <row r="10" spans="1:3" x14ac:dyDescent="0.25">
      <c r="A10" s="2" t="s">
        <v>915</v>
      </c>
      <c r="B10" s="4" t="s">
        <v>7</v>
      </c>
      <c r="C10" s="4" t="s">
        <v>7</v>
      </c>
    </row>
    <row r="11" spans="1:3" ht="30" x14ac:dyDescent="0.25">
      <c r="A11" s="3" t="s">
        <v>897</v>
      </c>
      <c r="B11" s="4" t="s">
        <v>7</v>
      </c>
      <c r="C11" s="4" t="s">
        <v>7</v>
      </c>
    </row>
    <row r="12" spans="1:3" x14ac:dyDescent="0.25">
      <c r="A12" s="2" t="s">
        <v>936</v>
      </c>
      <c r="B12" s="6">
        <v>129120</v>
      </c>
      <c r="C12" s="6">
        <v>5695</v>
      </c>
    </row>
    <row r="13" spans="1:3" x14ac:dyDescent="0.25">
      <c r="A13" s="2" t="s">
        <v>937</v>
      </c>
      <c r="B13" s="6">
        <v>6811</v>
      </c>
      <c r="C13" s="4">
        <v>87</v>
      </c>
    </row>
    <row r="14" spans="1:3" x14ac:dyDescent="0.25">
      <c r="A14" s="2" t="s">
        <v>938</v>
      </c>
      <c r="B14" s="4">
        <v>309</v>
      </c>
      <c r="C14" s="4">
        <v>429</v>
      </c>
    </row>
    <row r="15" spans="1:3" x14ac:dyDescent="0.25">
      <c r="A15" s="2" t="s">
        <v>939</v>
      </c>
      <c r="B15" s="4">
        <v>11</v>
      </c>
      <c r="C15" s="4">
        <v>22</v>
      </c>
    </row>
    <row r="16" spans="1:3" x14ac:dyDescent="0.25">
      <c r="A16" s="2" t="s">
        <v>940</v>
      </c>
      <c r="B16" s="6">
        <v>129429</v>
      </c>
      <c r="C16" s="6">
        <v>6124</v>
      </c>
    </row>
    <row r="17" spans="1:3" x14ac:dyDescent="0.25">
      <c r="A17" s="2" t="s">
        <v>913</v>
      </c>
      <c r="B17" s="6">
        <v>6822</v>
      </c>
      <c r="C17" s="4">
        <v>109</v>
      </c>
    </row>
    <row r="18" spans="1:3" x14ac:dyDescent="0.25">
      <c r="A18" s="2" t="s">
        <v>916</v>
      </c>
      <c r="B18" s="4" t="s">
        <v>7</v>
      </c>
      <c r="C18" s="4" t="s">
        <v>7</v>
      </c>
    </row>
    <row r="19" spans="1:3" ht="30" x14ac:dyDescent="0.25">
      <c r="A19" s="3" t="s">
        <v>897</v>
      </c>
      <c r="B19" s="4" t="s">
        <v>7</v>
      </c>
      <c r="C19" s="4" t="s">
        <v>7</v>
      </c>
    </row>
    <row r="20" spans="1:3" x14ac:dyDescent="0.25">
      <c r="A20" s="2" t="s">
        <v>936</v>
      </c>
      <c r="B20" s="6">
        <v>4980</v>
      </c>
      <c r="C20" s="4">
        <v>0</v>
      </c>
    </row>
    <row r="21" spans="1:3" x14ac:dyDescent="0.25">
      <c r="A21" s="2" t="s">
        <v>937</v>
      </c>
      <c r="B21" s="4">
        <v>20</v>
      </c>
      <c r="C21" s="4">
        <v>0</v>
      </c>
    </row>
    <row r="22" spans="1:3" x14ac:dyDescent="0.25">
      <c r="A22" s="2" t="s">
        <v>938</v>
      </c>
      <c r="B22" s="6">
        <v>4997</v>
      </c>
      <c r="C22" s="6">
        <v>9862</v>
      </c>
    </row>
    <row r="23" spans="1:3" x14ac:dyDescent="0.25">
      <c r="A23" s="2" t="s">
        <v>939</v>
      </c>
      <c r="B23" s="4">
        <v>3</v>
      </c>
      <c r="C23" s="4">
        <v>137</v>
      </c>
    </row>
    <row r="24" spans="1:3" x14ac:dyDescent="0.25">
      <c r="A24" s="2" t="s">
        <v>940</v>
      </c>
      <c r="B24" s="6">
        <v>9977</v>
      </c>
      <c r="C24" s="6">
        <v>9862</v>
      </c>
    </row>
    <row r="25" spans="1:3" x14ac:dyDescent="0.25">
      <c r="A25" s="2" t="s">
        <v>913</v>
      </c>
      <c r="B25" s="4">
        <v>23</v>
      </c>
      <c r="C25" s="4">
        <v>137</v>
      </c>
    </row>
    <row r="26" spans="1:3" x14ac:dyDescent="0.25">
      <c r="A26" s="2" t="s">
        <v>917</v>
      </c>
      <c r="B26" s="4" t="s">
        <v>7</v>
      </c>
      <c r="C26" s="4" t="s">
        <v>7</v>
      </c>
    </row>
    <row r="27" spans="1:3" ht="30" x14ac:dyDescent="0.25">
      <c r="A27" s="3" t="s">
        <v>897</v>
      </c>
      <c r="B27" s="4" t="s">
        <v>7</v>
      </c>
      <c r="C27" s="4" t="s">
        <v>7</v>
      </c>
    </row>
    <row r="28" spans="1:3" x14ac:dyDescent="0.25">
      <c r="A28" s="2" t="s">
        <v>936</v>
      </c>
      <c r="B28" s="6">
        <v>22068</v>
      </c>
      <c r="C28" s="4" t="s">
        <v>7</v>
      </c>
    </row>
    <row r="29" spans="1:3" x14ac:dyDescent="0.25">
      <c r="A29" s="2" t="s">
        <v>937</v>
      </c>
      <c r="B29" s="4">
        <v>250</v>
      </c>
      <c r="C29" s="4" t="s">
        <v>7</v>
      </c>
    </row>
    <row r="30" spans="1:3" x14ac:dyDescent="0.25">
      <c r="A30" s="2" t="s">
        <v>938</v>
      </c>
      <c r="B30" s="4">
        <v>0</v>
      </c>
      <c r="C30" s="4" t="s">
        <v>7</v>
      </c>
    </row>
    <row r="31" spans="1:3" x14ac:dyDescent="0.25">
      <c r="A31" s="2" t="s">
        <v>939</v>
      </c>
      <c r="B31" s="4">
        <v>0</v>
      </c>
      <c r="C31" s="4" t="s">
        <v>7</v>
      </c>
    </row>
    <row r="32" spans="1:3" x14ac:dyDescent="0.25">
      <c r="A32" s="2" t="s">
        <v>940</v>
      </c>
      <c r="B32" s="6">
        <v>22068</v>
      </c>
      <c r="C32" s="4" t="s">
        <v>7</v>
      </c>
    </row>
    <row r="33" spans="1:3" x14ac:dyDescent="0.25">
      <c r="A33" s="2" t="s">
        <v>913</v>
      </c>
      <c r="B33" s="8">
        <v>250</v>
      </c>
      <c r="C3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941</v>
      </c>
      <c r="B1" s="7" t="s">
        <v>2</v>
      </c>
      <c r="C1" s="7" t="s">
        <v>942</v>
      </c>
      <c r="D1" s="7" t="s">
        <v>30</v>
      </c>
      <c r="E1" s="7" t="s">
        <v>83</v>
      </c>
      <c r="F1" s="7" t="s">
        <v>894</v>
      </c>
      <c r="G1" s="7" t="s">
        <v>943</v>
      </c>
    </row>
    <row r="2" spans="1:7" ht="30" x14ac:dyDescent="0.25">
      <c r="A2" s="1" t="s">
        <v>29</v>
      </c>
      <c r="B2" s="7"/>
      <c r="C2" s="7"/>
      <c r="D2" s="7"/>
      <c r="E2" s="7"/>
      <c r="F2" s="7"/>
      <c r="G2" s="7"/>
    </row>
    <row r="3" spans="1:7" ht="30" x14ac:dyDescent="0.25">
      <c r="A3" s="3" t="s">
        <v>944</v>
      </c>
      <c r="B3" s="4" t="s">
        <v>7</v>
      </c>
      <c r="C3" s="4" t="s">
        <v>7</v>
      </c>
      <c r="D3" s="4" t="s">
        <v>7</v>
      </c>
      <c r="E3" s="4" t="s">
        <v>7</v>
      </c>
      <c r="F3" s="4" t="s">
        <v>7</v>
      </c>
      <c r="G3" s="4" t="s">
        <v>7</v>
      </c>
    </row>
    <row r="4" spans="1:7" x14ac:dyDescent="0.25">
      <c r="A4" s="2" t="s">
        <v>945</v>
      </c>
      <c r="B4" s="8">
        <v>81255</v>
      </c>
      <c r="C4" s="4" t="s">
        <v>7</v>
      </c>
      <c r="D4" s="8">
        <v>107526</v>
      </c>
      <c r="E4" s="4" t="s">
        <v>7</v>
      </c>
      <c r="F4" s="4" t="s">
        <v>7</v>
      </c>
      <c r="G4" s="4" t="s">
        <v>7</v>
      </c>
    </row>
    <row r="5" spans="1:7" x14ac:dyDescent="0.25">
      <c r="A5" s="2" t="s">
        <v>945</v>
      </c>
      <c r="B5" s="6">
        <v>2018532</v>
      </c>
      <c r="C5" s="4" t="s">
        <v>7</v>
      </c>
      <c r="D5" s="6">
        <v>1216941</v>
      </c>
      <c r="E5" s="6">
        <v>1087099</v>
      </c>
      <c r="F5" s="4" t="s">
        <v>7</v>
      </c>
      <c r="G5" s="4" t="s">
        <v>7</v>
      </c>
    </row>
    <row r="6" spans="1:7" x14ac:dyDescent="0.25">
      <c r="A6" s="2" t="s">
        <v>945</v>
      </c>
      <c r="B6" s="6">
        <v>2099728</v>
      </c>
      <c r="C6" s="4" t="s">
        <v>7</v>
      </c>
      <c r="D6" s="6">
        <v>1322788</v>
      </c>
      <c r="E6" s="4" t="s">
        <v>7</v>
      </c>
      <c r="F6" s="4" t="s">
        <v>7</v>
      </c>
      <c r="G6" s="4" t="s">
        <v>7</v>
      </c>
    </row>
    <row r="7" spans="1:7" x14ac:dyDescent="0.25">
      <c r="A7" s="2" t="s">
        <v>367</v>
      </c>
      <c r="B7" s="4">
        <v>59</v>
      </c>
      <c r="C7" s="4" t="s">
        <v>7</v>
      </c>
      <c r="D7" s="6">
        <v>1679</v>
      </c>
      <c r="E7" s="4" t="s">
        <v>7</v>
      </c>
      <c r="F7" s="4" t="s">
        <v>7</v>
      </c>
      <c r="G7" s="4" t="s">
        <v>7</v>
      </c>
    </row>
    <row r="8" spans="1:7" x14ac:dyDescent="0.25">
      <c r="A8" s="2" t="s">
        <v>368</v>
      </c>
      <c r="B8" s="6">
        <v>-26800</v>
      </c>
      <c r="C8" s="6">
        <v>-28142</v>
      </c>
      <c r="D8" s="6">
        <v>-25837</v>
      </c>
      <c r="E8" s="6">
        <v>-24974</v>
      </c>
      <c r="F8" s="6">
        <v>-16118</v>
      </c>
      <c r="G8" s="6">
        <v>-15032</v>
      </c>
    </row>
    <row r="9" spans="1:7" ht="30" x14ac:dyDescent="0.25">
      <c r="A9" s="2" t="s">
        <v>40</v>
      </c>
      <c r="B9" s="6">
        <v>2072987</v>
      </c>
      <c r="C9" s="4" t="s">
        <v>7</v>
      </c>
      <c r="D9" s="6">
        <v>1298630</v>
      </c>
      <c r="E9" s="4" t="s">
        <v>7</v>
      </c>
      <c r="F9" s="4" t="s">
        <v>7</v>
      </c>
      <c r="G9" s="4" t="s">
        <v>7</v>
      </c>
    </row>
    <row r="10" spans="1:7" ht="45" x14ac:dyDescent="0.25">
      <c r="A10" s="2" t="s">
        <v>946</v>
      </c>
      <c r="B10" s="4" t="s">
        <v>7</v>
      </c>
      <c r="C10" s="4" t="s">
        <v>7</v>
      </c>
      <c r="D10" s="4" t="s">
        <v>7</v>
      </c>
      <c r="E10" s="4" t="s">
        <v>7</v>
      </c>
      <c r="F10" s="4" t="s">
        <v>7</v>
      </c>
      <c r="G10" s="4" t="s">
        <v>7</v>
      </c>
    </row>
    <row r="11" spans="1:7" ht="30" x14ac:dyDescent="0.25">
      <c r="A11" s="3" t="s">
        <v>944</v>
      </c>
      <c r="B11" s="4" t="s">
        <v>7</v>
      </c>
      <c r="C11" s="4" t="s">
        <v>7</v>
      </c>
      <c r="D11" s="4" t="s">
        <v>7</v>
      </c>
      <c r="E11" s="4" t="s">
        <v>7</v>
      </c>
      <c r="F11" s="4" t="s">
        <v>7</v>
      </c>
      <c r="G11" s="4" t="s">
        <v>7</v>
      </c>
    </row>
    <row r="12" spans="1:7" x14ac:dyDescent="0.25">
      <c r="A12" s="2" t="s">
        <v>945</v>
      </c>
      <c r="B12" s="6">
        <v>81255</v>
      </c>
      <c r="C12" s="4" t="s">
        <v>7</v>
      </c>
      <c r="D12" s="6">
        <v>107526</v>
      </c>
      <c r="E12" s="4" t="s">
        <v>7</v>
      </c>
      <c r="F12" s="4" t="s">
        <v>7</v>
      </c>
      <c r="G12" s="4" t="s">
        <v>7</v>
      </c>
    </row>
    <row r="13" spans="1:7" ht="45" x14ac:dyDescent="0.25">
      <c r="A13" s="2" t="s">
        <v>947</v>
      </c>
      <c r="B13" s="4" t="s">
        <v>7</v>
      </c>
      <c r="C13" s="4" t="s">
        <v>7</v>
      </c>
      <c r="D13" s="4" t="s">
        <v>7</v>
      </c>
      <c r="E13" s="4" t="s">
        <v>7</v>
      </c>
      <c r="F13" s="4" t="s">
        <v>7</v>
      </c>
      <c r="G13" s="4" t="s">
        <v>7</v>
      </c>
    </row>
    <row r="14" spans="1:7" ht="30" x14ac:dyDescent="0.25">
      <c r="A14" s="3" t="s">
        <v>944</v>
      </c>
      <c r="B14" s="4" t="s">
        <v>7</v>
      </c>
      <c r="C14" s="4" t="s">
        <v>7</v>
      </c>
      <c r="D14" s="4" t="s">
        <v>7</v>
      </c>
      <c r="E14" s="4" t="s">
        <v>7</v>
      </c>
      <c r="F14" s="4" t="s">
        <v>7</v>
      </c>
      <c r="G14" s="4" t="s">
        <v>7</v>
      </c>
    </row>
    <row r="15" spans="1:7" x14ac:dyDescent="0.25">
      <c r="A15" s="2" t="s">
        <v>945</v>
      </c>
      <c r="B15" s="6">
        <v>2018473</v>
      </c>
      <c r="C15" s="4" t="s">
        <v>7</v>
      </c>
      <c r="D15" s="6">
        <v>1215262</v>
      </c>
      <c r="E15" s="4" t="s">
        <v>7</v>
      </c>
      <c r="F15" s="4" t="s">
        <v>7</v>
      </c>
      <c r="G15" s="4" t="s">
        <v>7</v>
      </c>
    </row>
    <row r="16" spans="1:7" x14ac:dyDescent="0.25">
      <c r="A16" s="2" t="s">
        <v>948</v>
      </c>
      <c r="B16" s="4" t="s">
        <v>7</v>
      </c>
      <c r="C16" s="4" t="s">
        <v>7</v>
      </c>
      <c r="D16" s="4" t="s">
        <v>7</v>
      </c>
      <c r="E16" s="4" t="s">
        <v>7</v>
      </c>
      <c r="F16" s="4" t="s">
        <v>7</v>
      </c>
      <c r="G16" s="4" t="s">
        <v>7</v>
      </c>
    </row>
    <row r="17" spans="1:7" ht="30" x14ac:dyDescent="0.25">
      <c r="A17" s="3" t="s">
        <v>944</v>
      </c>
      <c r="B17" s="4" t="s">
        <v>7</v>
      </c>
      <c r="C17" s="4" t="s">
        <v>7</v>
      </c>
      <c r="D17" s="4" t="s">
        <v>7</v>
      </c>
      <c r="E17" s="4" t="s">
        <v>7</v>
      </c>
      <c r="F17" s="4" t="s">
        <v>7</v>
      </c>
      <c r="G17" s="4" t="s">
        <v>7</v>
      </c>
    </row>
    <row r="18" spans="1:7" x14ac:dyDescent="0.25">
      <c r="A18" s="2" t="s">
        <v>368</v>
      </c>
      <c r="B18" s="6">
        <v>-3154</v>
      </c>
      <c r="C18" s="6">
        <v>-4317</v>
      </c>
      <c r="D18" s="6">
        <v>-3991</v>
      </c>
      <c r="E18" s="6">
        <v>-5019</v>
      </c>
      <c r="F18" s="6">
        <v>-4352</v>
      </c>
      <c r="G18" s="6">
        <v>-4656</v>
      </c>
    </row>
    <row r="19" spans="1:7" ht="45" x14ac:dyDescent="0.25">
      <c r="A19" s="2" t="s">
        <v>949</v>
      </c>
      <c r="B19" s="4" t="s">
        <v>7</v>
      </c>
      <c r="C19" s="4" t="s">
        <v>7</v>
      </c>
      <c r="D19" s="4" t="s">
        <v>7</v>
      </c>
      <c r="E19" s="4" t="s">
        <v>7</v>
      </c>
      <c r="F19" s="4" t="s">
        <v>7</v>
      </c>
      <c r="G19" s="4" t="s">
        <v>7</v>
      </c>
    </row>
    <row r="20" spans="1:7" ht="30" x14ac:dyDescent="0.25">
      <c r="A20" s="3" t="s">
        <v>944</v>
      </c>
      <c r="B20" s="4" t="s">
        <v>7</v>
      </c>
      <c r="C20" s="4" t="s">
        <v>7</v>
      </c>
      <c r="D20" s="4" t="s">
        <v>7</v>
      </c>
      <c r="E20" s="4" t="s">
        <v>7</v>
      </c>
      <c r="F20" s="4" t="s">
        <v>7</v>
      </c>
      <c r="G20" s="4" t="s">
        <v>7</v>
      </c>
    </row>
    <row r="21" spans="1:7" x14ac:dyDescent="0.25">
      <c r="A21" s="2" t="s">
        <v>945</v>
      </c>
      <c r="B21" s="6">
        <v>22192</v>
      </c>
      <c r="C21" s="4" t="s">
        <v>7</v>
      </c>
      <c r="D21" s="6">
        <v>27792</v>
      </c>
      <c r="E21" s="4" t="s">
        <v>7</v>
      </c>
      <c r="F21" s="4" t="s">
        <v>7</v>
      </c>
      <c r="G21" s="4" t="s">
        <v>7</v>
      </c>
    </row>
    <row r="22" spans="1:7" ht="45" x14ac:dyDescent="0.25">
      <c r="A22" s="2" t="s">
        <v>950</v>
      </c>
      <c r="B22" s="4" t="s">
        <v>7</v>
      </c>
      <c r="C22" s="4" t="s">
        <v>7</v>
      </c>
      <c r="D22" s="4" t="s">
        <v>7</v>
      </c>
      <c r="E22" s="4" t="s">
        <v>7</v>
      </c>
      <c r="F22" s="4" t="s">
        <v>7</v>
      </c>
      <c r="G22" s="4" t="s">
        <v>7</v>
      </c>
    </row>
    <row r="23" spans="1:7" ht="30" x14ac:dyDescent="0.25">
      <c r="A23" s="3" t="s">
        <v>944</v>
      </c>
      <c r="B23" s="4" t="s">
        <v>7</v>
      </c>
      <c r="C23" s="4" t="s">
        <v>7</v>
      </c>
      <c r="D23" s="4" t="s">
        <v>7</v>
      </c>
      <c r="E23" s="4" t="s">
        <v>7</v>
      </c>
      <c r="F23" s="4" t="s">
        <v>7</v>
      </c>
      <c r="G23" s="4" t="s">
        <v>7</v>
      </c>
    </row>
    <row r="24" spans="1:7" x14ac:dyDescent="0.25">
      <c r="A24" s="2" t="s">
        <v>945</v>
      </c>
      <c r="B24" s="6">
        <v>34674</v>
      </c>
      <c r="C24" s="4" t="s">
        <v>7</v>
      </c>
      <c r="D24" s="6">
        <v>28897</v>
      </c>
      <c r="E24" s="4" t="s">
        <v>7</v>
      </c>
      <c r="F24" s="4" t="s">
        <v>7</v>
      </c>
      <c r="G24" s="4" t="s">
        <v>7</v>
      </c>
    </row>
    <row r="25" spans="1:7" x14ac:dyDescent="0.25">
      <c r="A25" s="2" t="s">
        <v>951</v>
      </c>
      <c r="B25" s="4" t="s">
        <v>7</v>
      </c>
      <c r="C25" s="4" t="s">
        <v>7</v>
      </c>
      <c r="D25" s="4" t="s">
        <v>7</v>
      </c>
      <c r="E25" s="4" t="s">
        <v>7</v>
      </c>
      <c r="F25" s="4" t="s">
        <v>7</v>
      </c>
      <c r="G25" s="4" t="s">
        <v>7</v>
      </c>
    </row>
    <row r="26" spans="1:7" ht="30" x14ac:dyDescent="0.25">
      <c r="A26" s="3" t="s">
        <v>944</v>
      </c>
      <c r="B26" s="4" t="s">
        <v>7</v>
      </c>
      <c r="C26" s="4" t="s">
        <v>7</v>
      </c>
      <c r="D26" s="4" t="s">
        <v>7</v>
      </c>
      <c r="E26" s="4" t="s">
        <v>7</v>
      </c>
      <c r="F26" s="4" t="s">
        <v>7</v>
      </c>
      <c r="G26" s="4" t="s">
        <v>7</v>
      </c>
    </row>
    <row r="27" spans="1:7" x14ac:dyDescent="0.25">
      <c r="A27" s="2" t="s">
        <v>368</v>
      </c>
      <c r="B27" s="6">
        <v>-15671</v>
      </c>
      <c r="C27" s="6">
        <v>-16685</v>
      </c>
      <c r="D27" s="6">
        <v>-15439</v>
      </c>
      <c r="E27" s="6">
        <v>-13939</v>
      </c>
      <c r="F27" s="6">
        <v>-8266</v>
      </c>
      <c r="G27" s="6">
        <v>-7029</v>
      </c>
    </row>
    <row r="28" spans="1:7" ht="60" x14ac:dyDescent="0.25">
      <c r="A28" s="2" t="s">
        <v>952</v>
      </c>
      <c r="B28" s="4" t="s">
        <v>7</v>
      </c>
      <c r="C28" s="4" t="s">
        <v>7</v>
      </c>
      <c r="D28" s="4" t="s">
        <v>7</v>
      </c>
      <c r="E28" s="4" t="s">
        <v>7</v>
      </c>
      <c r="F28" s="4" t="s">
        <v>7</v>
      </c>
      <c r="G28" s="4" t="s">
        <v>7</v>
      </c>
    </row>
    <row r="29" spans="1:7" ht="30" x14ac:dyDescent="0.25">
      <c r="A29" s="3" t="s">
        <v>944</v>
      </c>
      <c r="B29" s="4" t="s">
        <v>7</v>
      </c>
      <c r="C29" s="4" t="s">
        <v>7</v>
      </c>
      <c r="D29" s="4" t="s">
        <v>7</v>
      </c>
      <c r="E29" s="4" t="s">
        <v>7</v>
      </c>
      <c r="F29" s="4" t="s">
        <v>7</v>
      </c>
      <c r="G29" s="4" t="s">
        <v>7</v>
      </c>
    </row>
    <row r="30" spans="1:7" x14ac:dyDescent="0.25">
      <c r="A30" s="2" t="s">
        <v>945</v>
      </c>
      <c r="B30" s="6">
        <v>29623</v>
      </c>
      <c r="C30" s="4" t="s">
        <v>7</v>
      </c>
      <c r="D30" s="6">
        <v>44901</v>
      </c>
      <c r="E30" s="4" t="s">
        <v>7</v>
      </c>
      <c r="F30" s="4" t="s">
        <v>7</v>
      </c>
      <c r="G30" s="4" t="s">
        <v>7</v>
      </c>
    </row>
    <row r="31" spans="1:7" ht="60" x14ac:dyDescent="0.25">
      <c r="A31" s="2" t="s">
        <v>953</v>
      </c>
      <c r="B31" s="4" t="s">
        <v>7</v>
      </c>
      <c r="C31" s="4" t="s">
        <v>7</v>
      </c>
      <c r="D31" s="4" t="s">
        <v>7</v>
      </c>
      <c r="E31" s="4" t="s">
        <v>7</v>
      </c>
      <c r="F31" s="4" t="s">
        <v>7</v>
      </c>
      <c r="G31" s="4" t="s">
        <v>7</v>
      </c>
    </row>
    <row r="32" spans="1:7" ht="30" x14ac:dyDescent="0.25">
      <c r="A32" s="3" t="s">
        <v>944</v>
      </c>
      <c r="B32" s="4" t="s">
        <v>7</v>
      </c>
      <c r="C32" s="4" t="s">
        <v>7</v>
      </c>
      <c r="D32" s="4" t="s">
        <v>7</v>
      </c>
      <c r="E32" s="4" t="s">
        <v>7</v>
      </c>
      <c r="F32" s="4" t="s">
        <v>7</v>
      </c>
      <c r="G32" s="4" t="s">
        <v>7</v>
      </c>
    </row>
    <row r="33" spans="1:7" x14ac:dyDescent="0.25">
      <c r="A33" s="2" t="s">
        <v>945</v>
      </c>
      <c r="B33" s="6">
        <v>1490930</v>
      </c>
      <c r="C33" s="4" t="s">
        <v>7</v>
      </c>
      <c r="D33" s="6">
        <v>835488</v>
      </c>
      <c r="E33" s="4" t="s">
        <v>7</v>
      </c>
      <c r="F33" s="4" t="s">
        <v>7</v>
      </c>
      <c r="G33" s="4" t="s">
        <v>7</v>
      </c>
    </row>
    <row r="34" spans="1:7" x14ac:dyDescent="0.25">
      <c r="A34" s="2" t="s">
        <v>954</v>
      </c>
      <c r="B34" s="4" t="s">
        <v>7</v>
      </c>
      <c r="C34" s="4" t="s">
        <v>7</v>
      </c>
      <c r="D34" s="4" t="s">
        <v>7</v>
      </c>
      <c r="E34" s="4" t="s">
        <v>7</v>
      </c>
      <c r="F34" s="4" t="s">
        <v>7</v>
      </c>
      <c r="G34" s="4" t="s">
        <v>7</v>
      </c>
    </row>
    <row r="35" spans="1:7" ht="30" x14ac:dyDescent="0.25">
      <c r="A35" s="3" t="s">
        <v>944</v>
      </c>
      <c r="B35" s="4" t="s">
        <v>7</v>
      </c>
      <c r="C35" s="4" t="s">
        <v>7</v>
      </c>
      <c r="D35" s="4" t="s">
        <v>7</v>
      </c>
      <c r="E35" s="4" t="s">
        <v>7</v>
      </c>
      <c r="F35" s="4" t="s">
        <v>7</v>
      </c>
      <c r="G35" s="4" t="s">
        <v>7</v>
      </c>
    </row>
    <row r="36" spans="1:7" x14ac:dyDescent="0.25">
      <c r="A36" s="2" t="s">
        <v>368</v>
      </c>
      <c r="B36" s="6">
        <v>-3219</v>
      </c>
      <c r="C36" s="6">
        <v>-2485</v>
      </c>
      <c r="D36" s="6">
        <v>-1477</v>
      </c>
      <c r="E36" s="6">
        <v>-1722</v>
      </c>
      <c r="F36" s="6">
        <v>-1503</v>
      </c>
      <c r="G36" s="6">
        <v>-1441</v>
      </c>
    </row>
    <row r="37" spans="1:7" ht="60" x14ac:dyDescent="0.25">
      <c r="A37" s="2" t="s">
        <v>955</v>
      </c>
      <c r="B37" s="4" t="s">
        <v>7</v>
      </c>
      <c r="C37" s="4" t="s">
        <v>7</v>
      </c>
      <c r="D37" s="4" t="s">
        <v>7</v>
      </c>
      <c r="E37" s="4" t="s">
        <v>7</v>
      </c>
      <c r="F37" s="4" t="s">
        <v>7</v>
      </c>
      <c r="G37" s="4" t="s">
        <v>7</v>
      </c>
    </row>
    <row r="38" spans="1:7" ht="30" x14ac:dyDescent="0.25">
      <c r="A38" s="3" t="s">
        <v>944</v>
      </c>
      <c r="B38" s="4" t="s">
        <v>7</v>
      </c>
      <c r="C38" s="4" t="s">
        <v>7</v>
      </c>
      <c r="D38" s="4" t="s">
        <v>7</v>
      </c>
      <c r="E38" s="4" t="s">
        <v>7</v>
      </c>
      <c r="F38" s="4" t="s">
        <v>7</v>
      </c>
      <c r="G38" s="4" t="s">
        <v>7</v>
      </c>
    </row>
    <row r="39" spans="1:7" x14ac:dyDescent="0.25">
      <c r="A39" s="2" t="s">
        <v>945</v>
      </c>
      <c r="B39" s="6">
        <v>6826</v>
      </c>
      <c r="C39" s="4" t="s">
        <v>7</v>
      </c>
      <c r="D39" s="6">
        <v>11153</v>
      </c>
      <c r="E39" s="4" t="s">
        <v>7</v>
      </c>
      <c r="F39" s="4" t="s">
        <v>7</v>
      </c>
      <c r="G39" s="4" t="s">
        <v>7</v>
      </c>
    </row>
    <row r="40" spans="1:7" ht="60" x14ac:dyDescent="0.25">
      <c r="A40" s="2" t="s">
        <v>956</v>
      </c>
      <c r="B40" s="4" t="s">
        <v>7</v>
      </c>
      <c r="C40" s="4" t="s">
        <v>7</v>
      </c>
      <c r="D40" s="4" t="s">
        <v>7</v>
      </c>
      <c r="E40" s="4" t="s">
        <v>7</v>
      </c>
      <c r="F40" s="4" t="s">
        <v>7</v>
      </c>
      <c r="G40" s="4" t="s">
        <v>7</v>
      </c>
    </row>
    <row r="41" spans="1:7" ht="30" x14ac:dyDescent="0.25">
      <c r="A41" s="3" t="s">
        <v>944</v>
      </c>
      <c r="B41" s="4" t="s">
        <v>7</v>
      </c>
      <c r="C41" s="4" t="s">
        <v>7</v>
      </c>
      <c r="D41" s="4" t="s">
        <v>7</v>
      </c>
      <c r="E41" s="4" t="s">
        <v>7</v>
      </c>
      <c r="F41" s="4" t="s">
        <v>7</v>
      </c>
      <c r="G41" s="4" t="s">
        <v>7</v>
      </c>
    </row>
    <row r="42" spans="1:7" x14ac:dyDescent="0.25">
      <c r="A42" s="2" t="s">
        <v>945</v>
      </c>
      <c r="B42" s="6">
        <v>213794</v>
      </c>
      <c r="C42" s="4" t="s">
        <v>7</v>
      </c>
      <c r="D42" s="6">
        <v>75118</v>
      </c>
      <c r="E42" s="4" t="s">
        <v>7</v>
      </c>
      <c r="F42" s="4" t="s">
        <v>7</v>
      </c>
      <c r="G42" s="4" t="s">
        <v>7</v>
      </c>
    </row>
    <row r="43" spans="1:7" x14ac:dyDescent="0.25">
      <c r="A43" s="2" t="s">
        <v>957</v>
      </c>
      <c r="B43" s="4" t="s">
        <v>7</v>
      </c>
      <c r="C43" s="4" t="s">
        <v>7</v>
      </c>
      <c r="D43" s="4" t="s">
        <v>7</v>
      </c>
      <c r="E43" s="4" t="s">
        <v>7</v>
      </c>
      <c r="F43" s="4" t="s">
        <v>7</v>
      </c>
      <c r="G43" s="4" t="s">
        <v>7</v>
      </c>
    </row>
    <row r="44" spans="1:7" ht="30" x14ac:dyDescent="0.25">
      <c r="A44" s="3" t="s">
        <v>944</v>
      </c>
      <c r="B44" s="4" t="s">
        <v>7</v>
      </c>
      <c r="C44" s="4" t="s">
        <v>7</v>
      </c>
      <c r="D44" s="4" t="s">
        <v>7</v>
      </c>
      <c r="E44" s="4" t="s">
        <v>7</v>
      </c>
      <c r="F44" s="4" t="s">
        <v>7</v>
      </c>
      <c r="G44" s="4" t="s">
        <v>7</v>
      </c>
    </row>
    <row r="45" spans="1:7" x14ac:dyDescent="0.25">
      <c r="A45" s="2" t="s">
        <v>368</v>
      </c>
      <c r="B45" s="6">
        <v>-3220</v>
      </c>
      <c r="C45" s="6">
        <v>-3552</v>
      </c>
      <c r="D45" s="6">
        <v>-3233</v>
      </c>
      <c r="E45" s="6">
        <v>-2977</v>
      </c>
      <c r="F45" s="6">
        <v>-1080</v>
      </c>
      <c r="G45" s="4">
        <v>-844</v>
      </c>
    </row>
    <row r="46" spans="1:7" ht="60" x14ac:dyDescent="0.25">
      <c r="A46" s="2" t="s">
        <v>958</v>
      </c>
      <c r="B46" s="4" t="s">
        <v>7</v>
      </c>
      <c r="C46" s="4" t="s">
        <v>7</v>
      </c>
      <c r="D46" s="4" t="s">
        <v>7</v>
      </c>
      <c r="E46" s="4" t="s">
        <v>7</v>
      </c>
      <c r="F46" s="4" t="s">
        <v>7</v>
      </c>
      <c r="G46" s="4" t="s">
        <v>7</v>
      </c>
    </row>
    <row r="47" spans="1:7" ht="30" x14ac:dyDescent="0.25">
      <c r="A47" s="3" t="s">
        <v>944</v>
      </c>
      <c r="B47" s="4" t="s">
        <v>7</v>
      </c>
      <c r="C47" s="4" t="s">
        <v>7</v>
      </c>
      <c r="D47" s="4" t="s">
        <v>7</v>
      </c>
      <c r="E47" s="4" t="s">
        <v>7</v>
      </c>
      <c r="F47" s="4" t="s">
        <v>7</v>
      </c>
      <c r="G47" s="4" t="s">
        <v>7</v>
      </c>
    </row>
    <row r="48" spans="1:7" x14ac:dyDescent="0.25">
      <c r="A48" s="2" t="s">
        <v>945</v>
      </c>
      <c r="B48" s="6">
        <v>19233</v>
      </c>
      <c r="C48" s="4" t="s">
        <v>7</v>
      </c>
      <c r="D48" s="6">
        <v>19952</v>
      </c>
      <c r="E48" s="4" t="s">
        <v>7</v>
      </c>
      <c r="F48" s="4" t="s">
        <v>7</v>
      </c>
      <c r="G48" s="4" t="s">
        <v>7</v>
      </c>
    </row>
    <row r="49" spans="1:7" ht="60" x14ac:dyDescent="0.25">
      <c r="A49" s="2" t="s">
        <v>959</v>
      </c>
      <c r="B49" s="4" t="s">
        <v>7</v>
      </c>
      <c r="C49" s="4" t="s">
        <v>7</v>
      </c>
      <c r="D49" s="4" t="s">
        <v>7</v>
      </c>
      <c r="E49" s="4" t="s">
        <v>7</v>
      </c>
      <c r="F49" s="4" t="s">
        <v>7</v>
      </c>
      <c r="G49" s="4" t="s">
        <v>7</v>
      </c>
    </row>
    <row r="50" spans="1:7" ht="30" x14ac:dyDescent="0.25">
      <c r="A50" s="3" t="s">
        <v>944</v>
      </c>
      <c r="B50" s="4" t="s">
        <v>7</v>
      </c>
      <c r="C50" s="4" t="s">
        <v>7</v>
      </c>
      <c r="D50" s="4" t="s">
        <v>7</v>
      </c>
      <c r="E50" s="4" t="s">
        <v>7</v>
      </c>
      <c r="F50" s="4" t="s">
        <v>7</v>
      </c>
      <c r="G50" s="4" t="s">
        <v>7</v>
      </c>
    </row>
    <row r="51" spans="1:7" x14ac:dyDescent="0.25">
      <c r="A51" s="2" t="s">
        <v>945</v>
      </c>
      <c r="B51" s="6">
        <v>133503</v>
      </c>
      <c r="C51" s="4" t="s">
        <v>7</v>
      </c>
      <c r="D51" s="6">
        <v>109430</v>
      </c>
      <c r="E51" s="4" t="s">
        <v>7</v>
      </c>
      <c r="F51" s="4" t="s">
        <v>7</v>
      </c>
      <c r="G51" s="4" t="s">
        <v>7</v>
      </c>
    </row>
    <row r="52" spans="1:7" x14ac:dyDescent="0.25">
      <c r="A52" s="2" t="s">
        <v>960</v>
      </c>
      <c r="B52" s="4" t="s">
        <v>7</v>
      </c>
      <c r="C52" s="4" t="s">
        <v>7</v>
      </c>
      <c r="D52" s="4" t="s">
        <v>7</v>
      </c>
      <c r="E52" s="4" t="s">
        <v>7</v>
      </c>
      <c r="F52" s="4" t="s">
        <v>7</v>
      </c>
      <c r="G52" s="4" t="s">
        <v>7</v>
      </c>
    </row>
    <row r="53" spans="1:7" ht="30" x14ac:dyDescent="0.25">
      <c r="A53" s="3" t="s">
        <v>944</v>
      </c>
      <c r="B53" s="4" t="s">
        <v>7</v>
      </c>
      <c r="C53" s="4" t="s">
        <v>7</v>
      </c>
      <c r="D53" s="4" t="s">
        <v>7</v>
      </c>
      <c r="E53" s="4" t="s">
        <v>7</v>
      </c>
      <c r="F53" s="4" t="s">
        <v>7</v>
      </c>
      <c r="G53" s="4" t="s">
        <v>7</v>
      </c>
    </row>
    <row r="54" spans="1:7" x14ac:dyDescent="0.25">
      <c r="A54" s="2" t="s">
        <v>945</v>
      </c>
      <c r="B54" s="6">
        <v>3381</v>
      </c>
      <c r="C54" s="4" t="s">
        <v>7</v>
      </c>
      <c r="D54" s="6">
        <v>3728</v>
      </c>
      <c r="E54" s="4" t="s">
        <v>7</v>
      </c>
      <c r="F54" s="4" t="s">
        <v>7</v>
      </c>
      <c r="G54" s="4" t="s">
        <v>7</v>
      </c>
    </row>
    <row r="55" spans="1:7" x14ac:dyDescent="0.25">
      <c r="A55" s="2" t="s">
        <v>368</v>
      </c>
      <c r="B55" s="4">
        <v>-679</v>
      </c>
      <c r="C55" s="4">
        <v>-678</v>
      </c>
      <c r="D55" s="4">
        <v>-750</v>
      </c>
      <c r="E55" s="4">
        <v>-898</v>
      </c>
      <c r="F55" s="4">
        <v>-40</v>
      </c>
      <c r="G55" s="4">
        <v>-18</v>
      </c>
    </row>
    <row r="56" spans="1:7" ht="60" x14ac:dyDescent="0.25">
      <c r="A56" s="2" t="s">
        <v>961</v>
      </c>
      <c r="B56" s="4" t="s">
        <v>7</v>
      </c>
      <c r="C56" s="4" t="s">
        <v>7</v>
      </c>
      <c r="D56" s="4" t="s">
        <v>7</v>
      </c>
      <c r="E56" s="4" t="s">
        <v>7</v>
      </c>
      <c r="F56" s="4" t="s">
        <v>7</v>
      </c>
      <c r="G56" s="4" t="s">
        <v>7</v>
      </c>
    </row>
    <row r="57" spans="1:7" ht="30" x14ac:dyDescent="0.25">
      <c r="A57" s="3" t="s">
        <v>944</v>
      </c>
      <c r="B57" s="4" t="s">
        <v>7</v>
      </c>
      <c r="C57" s="4" t="s">
        <v>7</v>
      </c>
      <c r="D57" s="4" t="s">
        <v>7</v>
      </c>
      <c r="E57" s="4" t="s">
        <v>7</v>
      </c>
      <c r="F57" s="4" t="s">
        <v>7</v>
      </c>
      <c r="G57" s="4" t="s">
        <v>7</v>
      </c>
    </row>
    <row r="58" spans="1:7" x14ac:dyDescent="0.25">
      <c r="A58" s="2" t="s">
        <v>945</v>
      </c>
      <c r="B58" s="6">
        <v>3381</v>
      </c>
      <c r="C58" s="4" t="s">
        <v>7</v>
      </c>
      <c r="D58" s="6">
        <v>3728</v>
      </c>
      <c r="E58" s="4" t="s">
        <v>7</v>
      </c>
      <c r="F58" s="4" t="s">
        <v>7</v>
      </c>
      <c r="G58" s="4" t="s">
        <v>7</v>
      </c>
    </row>
    <row r="59" spans="1:7" ht="60" x14ac:dyDescent="0.25">
      <c r="A59" s="2" t="s">
        <v>962</v>
      </c>
      <c r="B59" s="4" t="s">
        <v>7</v>
      </c>
      <c r="C59" s="4" t="s">
        <v>7</v>
      </c>
      <c r="D59" s="4" t="s">
        <v>7</v>
      </c>
      <c r="E59" s="4" t="s">
        <v>7</v>
      </c>
      <c r="F59" s="4" t="s">
        <v>7</v>
      </c>
      <c r="G59" s="4" t="s">
        <v>7</v>
      </c>
    </row>
    <row r="60" spans="1:7" ht="30" x14ac:dyDescent="0.25">
      <c r="A60" s="3" t="s">
        <v>944</v>
      </c>
      <c r="B60" s="4" t="s">
        <v>7</v>
      </c>
      <c r="C60" s="4" t="s">
        <v>7</v>
      </c>
      <c r="D60" s="4" t="s">
        <v>7</v>
      </c>
      <c r="E60" s="4" t="s">
        <v>7</v>
      </c>
      <c r="F60" s="4" t="s">
        <v>7</v>
      </c>
      <c r="G60" s="4" t="s">
        <v>7</v>
      </c>
    </row>
    <row r="61" spans="1:7" x14ac:dyDescent="0.25">
      <c r="A61" s="2" t="s">
        <v>945</v>
      </c>
      <c r="B61" s="6">
        <v>142677</v>
      </c>
      <c r="C61" s="4" t="s">
        <v>7</v>
      </c>
      <c r="D61" s="6">
        <v>154703</v>
      </c>
      <c r="E61" s="4" t="s">
        <v>7</v>
      </c>
      <c r="F61" s="4" t="s">
        <v>7</v>
      </c>
      <c r="G61" s="4" t="s">
        <v>7</v>
      </c>
    </row>
    <row r="62" spans="1:7" x14ac:dyDescent="0.25">
      <c r="A62" s="2" t="s">
        <v>963</v>
      </c>
      <c r="B62" s="4" t="s">
        <v>7</v>
      </c>
      <c r="C62" s="4" t="s">
        <v>7</v>
      </c>
      <c r="D62" s="4" t="s">
        <v>7</v>
      </c>
      <c r="E62" s="4" t="s">
        <v>7</v>
      </c>
      <c r="F62" s="4" t="s">
        <v>7</v>
      </c>
      <c r="G62" s="4" t="s">
        <v>7</v>
      </c>
    </row>
    <row r="63" spans="1:7" ht="30" x14ac:dyDescent="0.25">
      <c r="A63" s="3" t="s">
        <v>944</v>
      </c>
      <c r="B63" s="4" t="s">
        <v>7</v>
      </c>
      <c r="C63" s="4" t="s">
        <v>7</v>
      </c>
      <c r="D63" s="4" t="s">
        <v>7</v>
      </c>
      <c r="E63" s="4" t="s">
        <v>7</v>
      </c>
      <c r="F63" s="4" t="s">
        <v>7</v>
      </c>
      <c r="G63" s="4" t="s">
        <v>7</v>
      </c>
    </row>
    <row r="64" spans="1:7" x14ac:dyDescent="0.25">
      <c r="A64" s="2" t="s">
        <v>368</v>
      </c>
      <c r="B64" s="4">
        <v>-42</v>
      </c>
      <c r="C64" s="4">
        <v>-56</v>
      </c>
      <c r="D64" s="4">
        <v>-71</v>
      </c>
      <c r="E64" s="4">
        <v>-70</v>
      </c>
      <c r="F64" s="4">
        <v>-802</v>
      </c>
      <c r="G64" s="4">
        <v>-929</v>
      </c>
    </row>
    <row r="65" spans="1:7" ht="60" x14ac:dyDescent="0.25">
      <c r="A65" s="2" t="s">
        <v>964</v>
      </c>
      <c r="B65" s="4" t="s">
        <v>7</v>
      </c>
      <c r="C65" s="4" t="s">
        <v>7</v>
      </c>
      <c r="D65" s="4" t="s">
        <v>7</v>
      </c>
      <c r="E65" s="4" t="s">
        <v>7</v>
      </c>
      <c r="F65" s="4" t="s">
        <v>7</v>
      </c>
      <c r="G65" s="4" t="s">
        <v>7</v>
      </c>
    </row>
    <row r="66" spans="1:7" ht="30" x14ac:dyDescent="0.25">
      <c r="A66" s="3" t="s">
        <v>944</v>
      </c>
      <c r="B66" s="4" t="s">
        <v>7</v>
      </c>
      <c r="C66" s="4" t="s">
        <v>7</v>
      </c>
      <c r="D66" s="4" t="s">
        <v>7</v>
      </c>
      <c r="E66" s="4" t="s">
        <v>7</v>
      </c>
      <c r="F66" s="4" t="s">
        <v>7</v>
      </c>
      <c r="G66" s="4" t="s">
        <v>7</v>
      </c>
    </row>
    <row r="67" spans="1:7" x14ac:dyDescent="0.25">
      <c r="A67" s="2" t="s">
        <v>945</v>
      </c>
      <c r="B67" s="6">
        <v>1006</v>
      </c>
      <c r="C67" s="4" t="s">
        <v>7</v>
      </c>
      <c r="D67" s="6">
        <v>9565</v>
      </c>
      <c r="E67" s="4" t="s">
        <v>7</v>
      </c>
      <c r="F67" s="4" t="s">
        <v>7</v>
      </c>
      <c r="G67" s="4" t="s">
        <v>7</v>
      </c>
    </row>
    <row r="68" spans="1:7" x14ac:dyDescent="0.25">
      <c r="A68" s="2" t="s">
        <v>965</v>
      </c>
      <c r="B68" s="4" t="s">
        <v>7</v>
      </c>
      <c r="C68" s="4" t="s">
        <v>7</v>
      </c>
      <c r="D68" s="4" t="s">
        <v>7</v>
      </c>
      <c r="E68" s="4" t="s">
        <v>7</v>
      </c>
      <c r="F68" s="4" t="s">
        <v>7</v>
      </c>
      <c r="G68" s="4" t="s">
        <v>7</v>
      </c>
    </row>
    <row r="69" spans="1:7" ht="30" x14ac:dyDescent="0.25">
      <c r="A69" s="3" t="s">
        <v>944</v>
      </c>
      <c r="B69" s="4" t="s">
        <v>7</v>
      </c>
      <c r="C69" s="4" t="s">
        <v>7</v>
      </c>
      <c r="D69" s="4" t="s">
        <v>7</v>
      </c>
      <c r="E69" s="4" t="s">
        <v>7</v>
      </c>
      <c r="F69" s="4" t="s">
        <v>7</v>
      </c>
      <c r="G69" s="4" t="s">
        <v>7</v>
      </c>
    </row>
    <row r="70" spans="1:7" x14ac:dyDescent="0.25">
      <c r="A70" s="2" t="s">
        <v>368</v>
      </c>
      <c r="B70" s="4">
        <v>-103</v>
      </c>
      <c r="C70" s="4">
        <v>-106</v>
      </c>
      <c r="D70" s="4">
        <v>-154</v>
      </c>
      <c r="E70" s="4">
        <v>-349</v>
      </c>
      <c r="F70" s="4">
        <v>-75</v>
      </c>
      <c r="G70" s="4">
        <v>-61</v>
      </c>
    </row>
    <row r="71" spans="1:7" ht="45" x14ac:dyDescent="0.25">
      <c r="A71" s="2" t="s">
        <v>966</v>
      </c>
      <c r="B71" s="4" t="s">
        <v>7</v>
      </c>
      <c r="C71" s="4" t="s">
        <v>7</v>
      </c>
      <c r="D71" s="4" t="s">
        <v>7</v>
      </c>
      <c r="E71" s="4" t="s">
        <v>7</v>
      </c>
      <c r="F71" s="4" t="s">
        <v>7</v>
      </c>
      <c r="G71" s="4" t="s">
        <v>7</v>
      </c>
    </row>
    <row r="72" spans="1:7" ht="30" x14ac:dyDescent="0.25">
      <c r="A72" s="3" t="s">
        <v>944</v>
      </c>
      <c r="B72" s="4" t="s">
        <v>7</v>
      </c>
      <c r="C72" s="4" t="s">
        <v>7</v>
      </c>
      <c r="D72" s="4" t="s">
        <v>7</v>
      </c>
      <c r="E72" s="4" t="s">
        <v>7</v>
      </c>
      <c r="F72" s="4" t="s">
        <v>7</v>
      </c>
      <c r="G72" s="4" t="s">
        <v>7</v>
      </c>
    </row>
    <row r="73" spans="1:7" x14ac:dyDescent="0.25">
      <c r="A73" s="2" t="s">
        <v>945</v>
      </c>
      <c r="B73" s="8">
        <v>1889</v>
      </c>
      <c r="C73" s="4" t="s">
        <v>7</v>
      </c>
      <c r="D73" s="8">
        <v>2061</v>
      </c>
      <c r="E73" s="4" t="s">
        <v>7</v>
      </c>
      <c r="F73" s="4" t="s">
        <v>7</v>
      </c>
      <c r="G73" s="4" t="s">
        <v>7</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7</v>
      </c>
      <c r="B1" s="1" t="s">
        <v>1</v>
      </c>
    </row>
    <row r="2" spans="1:2" x14ac:dyDescent="0.25">
      <c r="A2" s="7"/>
      <c r="B2" s="1" t="s">
        <v>2</v>
      </c>
    </row>
    <row r="3" spans="1:2" x14ac:dyDescent="0.25">
      <c r="A3" s="7"/>
      <c r="B3" s="1" t="s">
        <v>968</v>
      </c>
    </row>
    <row r="4" spans="1:2" x14ac:dyDescent="0.25">
      <c r="A4" s="3" t="s">
        <v>352</v>
      </c>
      <c r="B4" s="4" t="s">
        <v>7</v>
      </c>
    </row>
    <row r="5" spans="1:2" ht="30" x14ac:dyDescent="0.25">
      <c r="A5" s="2" t="s">
        <v>969</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7" t="s">
        <v>2</v>
      </c>
      <c r="C1" s="7" t="s">
        <v>30</v>
      </c>
    </row>
    <row r="2" spans="1:3" ht="30" x14ac:dyDescent="0.25">
      <c r="A2" s="1" t="s">
        <v>29</v>
      </c>
      <c r="B2" s="7"/>
      <c r="C2" s="7"/>
    </row>
    <row r="3" spans="1:3" ht="30" x14ac:dyDescent="0.25">
      <c r="A3" s="3" t="s">
        <v>944</v>
      </c>
      <c r="B3" s="4" t="s">
        <v>7</v>
      </c>
      <c r="C3" s="4" t="s">
        <v>7</v>
      </c>
    </row>
    <row r="4" spans="1:3" x14ac:dyDescent="0.25">
      <c r="A4" s="2" t="s">
        <v>971</v>
      </c>
      <c r="B4" s="8">
        <v>50330</v>
      </c>
      <c r="C4" s="8">
        <v>55976</v>
      </c>
    </row>
    <row r="5" spans="1:3" x14ac:dyDescent="0.25">
      <c r="A5" s="2" t="s">
        <v>972</v>
      </c>
      <c r="B5" s="4" t="s">
        <v>7</v>
      </c>
      <c r="C5" s="4" t="s">
        <v>7</v>
      </c>
    </row>
    <row r="6" spans="1:3" ht="30" x14ac:dyDescent="0.25">
      <c r="A6" s="3" t="s">
        <v>944</v>
      </c>
      <c r="B6" s="4" t="s">
        <v>7</v>
      </c>
      <c r="C6" s="4" t="s">
        <v>7</v>
      </c>
    </row>
    <row r="7" spans="1:3" x14ac:dyDescent="0.25">
      <c r="A7" s="2" t="s">
        <v>973</v>
      </c>
      <c r="B7" s="6">
        <v>6711</v>
      </c>
      <c r="C7" s="6">
        <v>11090</v>
      </c>
    </row>
    <row r="8" spans="1:3" x14ac:dyDescent="0.25">
      <c r="A8" s="2" t="s">
        <v>974</v>
      </c>
      <c r="B8" s="6">
        <v>3095</v>
      </c>
      <c r="C8" s="6">
        <v>1966</v>
      </c>
    </row>
    <row r="9" spans="1:3" x14ac:dyDescent="0.25">
      <c r="A9" s="2" t="s">
        <v>975</v>
      </c>
      <c r="B9" s="6">
        <v>9806</v>
      </c>
      <c r="C9" s="6">
        <v>13056</v>
      </c>
    </row>
    <row r="10" spans="1:3" x14ac:dyDescent="0.25">
      <c r="A10" s="2" t="s">
        <v>976</v>
      </c>
      <c r="B10" s="6">
        <v>14942</v>
      </c>
      <c r="C10" s="6">
        <v>22347</v>
      </c>
    </row>
    <row r="11" spans="1:3" x14ac:dyDescent="0.25">
      <c r="A11" s="2" t="s">
        <v>401</v>
      </c>
      <c r="B11" s="6">
        <v>1936154</v>
      </c>
      <c r="C11" s="6">
        <v>1110616</v>
      </c>
    </row>
    <row r="12" spans="1:3" x14ac:dyDescent="0.25">
      <c r="A12" s="2" t="s">
        <v>971</v>
      </c>
      <c r="B12" s="6">
        <v>57571</v>
      </c>
      <c r="C12" s="6">
        <v>69243</v>
      </c>
    </row>
    <row r="13" spans="1:3" x14ac:dyDescent="0.25">
      <c r="A13" s="2" t="s">
        <v>977</v>
      </c>
      <c r="B13" s="6">
        <v>2018473</v>
      </c>
      <c r="C13" s="6">
        <v>1215262</v>
      </c>
    </row>
    <row r="14" spans="1:3" x14ac:dyDescent="0.25">
      <c r="A14" s="2" t="s">
        <v>978</v>
      </c>
      <c r="B14" s="4" t="s">
        <v>7</v>
      </c>
      <c r="C14" s="4" t="s">
        <v>7</v>
      </c>
    </row>
    <row r="15" spans="1:3" ht="30" x14ac:dyDescent="0.25">
      <c r="A15" s="3" t="s">
        <v>944</v>
      </c>
      <c r="B15" s="4" t="s">
        <v>7</v>
      </c>
      <c r="C15" s="4" t="s">
        <v>7</v>
      </c>
    </row>
    <row r="16" spans="1:3" x14ac:dyDescent="0.25">
      <c r="A16" s="2" t="s">
        <v>973</v>
      </c>
      <c r="B16" s="4">
        <v>86</v>
      </c>
      <c r="C16" s="4">
        <v>268</v>
      </c>
    </row>
    <row r="17" spans="1:3" x14ac:dyDescent="0.25">
      <c r="A17" s="2" t="s">
        <v>974</v>
      </c>
      <c r="B17" s="4">
        <v>0</v>
      </c>
      <c r="C17" s="4">
        <v>0</v>
      </c>
    </row>
    <row r="18" spans="1:3" x14ac:dyDescent="0.25">
      <c r="A18" s="2" t="s">
        <v>975</v>
      </c>
      <c r="B18" s="4">
        <v>86</v>
      </c>
      <c r="C18" s="4">
        <v>268</v>
      </c>
    </row>
    <row r="19" spans="1:3" x14ac:dyDescent="0.25">
      <c r="A19" s="2" t="s">
        <v>976</v>
      </c>
      <c r="B19" s="6">
        <v>5788</v>
      </c>
      <c r="C19" s="6">
        <v>10504</v>
      </c>
    </row>
    <row r="20" spans="1:3" x14ac:dyDescent="0.25">
      <c r="A20" s="2" t="s">
        <v>401</v>
      </c>
      <c r="B20" s="6">
        <v>45193</v>
      </c>
      <c r="C20" s="6">
        <v>53488</v>
      </c>
    </row>
    <row r="21" spans="1:3" x14ac:dyDescent="0.25">
      <c r="A21" s="2" t="s">
        <v>971</v>
      </c>
      <c r="B21" s="6">
        <v>30188</v>
      </c>
      <c r="C21" s="6">
        <v>43266</v>
      </c>
    </row>
    <row r="22" spans="1:3" x14ac:dyDescent="0.25">
      <c r="A22" s="2" t="s">
        <v>977</v>
      </c>
      <c r="B22" s="6">
        <v>81255</v>
      </c>
      <c r="C22" s="6">
        <v>107526</v>
      </c>
    </row>
    <row r="23" spans="1:3" ht="30" x14ac:dyDescent="0.25">
      <c r="A23" s="2" t="s">
        <v>979</v>
      </c>
      <c r="B23" s="4" t="s">
        <v>7</v>
      </c>
      <c r="C23" s="4" t="s">
        <v>7</v>
      </c>
    </row>
    <row r="24" spans="1:3" ht="30" x14ac:dyDescent="0.25">
      <c r="A24" s="3" t="s">
        <v>944</v>
      </c>
      <c r="B24" s="4" t="s">
        <v>7</v>
      </c>
      <c r="C24" s="4" t="s">
        <v>7</v>
      </c>
    </row>
    <row r="25" spans="1:3" x14ac:dyDescent="0.25">
      <c r="A25" s="2" t="s">
        <v>973</v>
      </c>
      <c r="B25" s="4">
        <v>0</v>
      </c>
      <c r="C25" s="4">
        <v>38</v>
      </c>
    </row>
    <row r="26" spans="1:3" x14ac:dyDescent="0.25">
      <c r="A26" s="2" t="s">
        <v>974</v>
      </c>
      <c r="B26" s="4">
        <v>0</v>
      </c>
      <c r="C26" s="4">
        <v>0</v>
      </c>
    </row>
    <row r="27" spans="1:3" x14ac:dyDescent="0.25">
      <c r="A27" s="2" t="s">
        <v>975</v>
      </c>
      <c r="B27" s="4">
        <v>0</v>
      </c>
      <c r="C27" s="4">
        <v>38</v>
      </c>
    </row>
    <row r="28" spans="1:3" x14ac:dyDescent="0.25">
      <c r="A28" s="2" t="s">
        <v>976</v>
      </c>
      <c r="B28" s="4">
        <v>221</v>
      </c>
      <c r="C28" s="4">
        <v>288</v>
      </c>
    </row>
    <row r="29" spans="1:3" x14ac:dyDescent="0.25">
      <c r="A29" s="2" t="s">
        <v>401</v>
      </c>
      <c r="B29" s="6">
        <v>211404</v>
      </c>
      <c r="C29" s="6">
        <v>72715</v>
      </c>
    </row>
    <row r="30" spans="1:3" x14ac:dyDescent="0.25">
      <c r="A30" s="2" t="s">
        <v>971</v>
      </c>
      <c r="B30" s="6">
        <v>2169</v>
      </c>
      <c r="C30" s="6">
        <v>2077</v>
      </c>
    </row>
    <row r="31" spans="1:3" x14ac:dyDescent="0.25">
      <c r="A31" s="2" t="s">
        <v>977</v>
      </c>
      <c r="B31" s="6">
        <v>213794</v>
      </c>
      <c r="C31" s="6">
        <v>75118</v>
      </c>
    </row>
    <row r="32" spans="1:3" ht="30" x14ac:dyDescent="0.25">
      <c r="A32" s="2" t="s">
        <v>980</v>
      </c>
      <c r="B32" s="4" t="s">
        <v>7</v>
      </c>
      <c r="C32" s="4" t="s">
        <v>7</v>
      </c>
    </row>
    <row r="33" spans="1:3" ht="30" x14ac:dyDescent="0.25">
      <c r="A33" s="3" t="s">
        <v>944</v>
      </c>
      <c r="B33" s="4" t="s">
        <v>7</v>
      </c>
      <c r="C33" s="4" t="s">
        <v>7</v>
      </c>
    </row>
    <row r="34" spans="1:3" x14ac:dyDescent="0.25">
      <c r="A34" s="2" t="s">
        <v>973</v>
      </c>
      <c r="B34" s="4">
        <v>0</v>
      </c>
      <c r="C34" s="4">
        <v>220</v>
      </c>
    </row>
    <row r="35" spans="1:3" x14ac:dyDescent="0.25">
      <c r="A35" s="2" t="s">
        <v>974</v>
      </c>
      <c r="B35" s="4">
        <v>0</v>
      </c>
      <c r="C35" s="4">
        <v>0</v>
      </c>
    </row>
    <row r="36" spans="1:3" x14ac:dyDescent="0.25">
      <c r="A36" s="2" t="s">
        <v>975</v>
      </c>
      <c r="B36" s="4">
        <v>0</v>
      </c>
      <c r="C36" s="4">
        <v>220</v>
      </c>
    </row>
    <row r="37" spans="1:3" x14ac:dyDescent="0.25">
      <c r="A37" s="2" t="s">
        <v>976</v>
      </c>
      <c r="B37" s="4">
        <v>0</v>
      </c>
      <c r="C37" s="4">
        <v>100</v>
      </c>
    </row>
    <row r="38" spans="1:3" x14ac:dyDescent="0.25">
      <c r="A38" s="2" t="s">
        <v>401</v>
      </c>
      <c r="B38" s="6">
        <v>4394</v>
      </c>
      <c r="C38" s="6">
        <v>8404</v>
      </c>
    </row>
    <row r="39" spans="1:3" x14ac:dyDescent="0.25">
      <c r="A39" s="2" t="s">
        <v>971</v>
      </c>
      <c r="B39" s="6">
        <v>2432</v>
      </c>
      <c r="C39" s="6">
        <v>2429</v>
      </c>
    </row>
    <row r="40" spans="1:3" x14ac:dyDescent="0.25">
      <c r="A40" s="2" t="s">
        <v>977</v>
      </c>
      <c r="B40" s="6">
        <v>6826</v>
      </c>
      <c r="C40" s="6">
        <v>11153</v>
      </c>
    </row>
    <row r="41" spans="1:3" ht="30" x14ac:dyDescent="0.25">
      <c r="A41" s="2" t="s">
        <v>981</v>
      </c>
      <c r="B41" s="4" t="s">
        <v>7</v>
      </c>
      <c r="C41" s="4" t="s">
        <v>7</v>
      </c>
    </row>
    <row r="42" spans="1:3" ht="30" x14ac:dyDescent="0.25">
      <c r="A42" s="3" t="s">
        <v>944</v>
      </c>
      <c r="B42" s="4" t="s">
        <v>7</v>
      </c>
      <c r="C42" s="4" t="s">
        <v>7</v>
      </c>
    </row>
    <row r="43" spans="1:3" x14ac:dyDescent="0.25">
      <c r="A43" s="2" t="s">
        <v>973</v>
      </c>
      <c r="B43" s="4">
        <v>0</v>
      </c>
      <c r="C43" s="6">
        <v>1437</v>
      </c>
    </row>
    <row r="44" spans="1:3" x14ac:dyDescent="0.25">
      <c r="A44" s="2" t="s">
        <v>974</v>
      </c>
      <c r="B44" s="4">
        <v>0</v>
      </c>
      <c r="C44" s="4">
        <v>0</v>
      </c>
    </row>
    <row r="45" spans="1:3" x14ac:dyDescent="0.25">
      <c r="A45" s="2" t="s">
        <v>975</v>
      </c>
      <c r="B45" s="4">
        <v>0</v>
      </c>
      <c r="C45" s="6">
        <v>1437</v>
      </c>
    </row>
    <row r="46" spans="1:3" x14ac:dyDescent="0.25">
      <c r="A46" s="2" t="s">
        <v>976</v>
      </c>
      <c r="B46" s="6">
        <v>10625</v>
      </c>
      <c r="C46" s="6">
        <v>17770</v>
      </c>
    </row>
    <row r="47" spans="1:3" x14ac:dyDescent="0.25">
      <c r="A47" s="2" t="s">
        <v>401</v>
      </c>
      <c r="B47" s="6">
        <v>1442061</v>
      </c>
      <c r="C47" s="6">
        <v>770508</v>
      </c>
    </row>
    <row r="48" spans="1:3" x14ac:dyDescent="0.25">
      <c r="A48" s="2" t="s">
        <v>971</v>
      </c>
      <c r="B48" s="6">
        <v>38244</v>
      </c>
      <c r="C48" s="6">
        <v>45773</v>
      </c>
    </row>
    <row r="49" spans="1:3" x14ac:dyDescent="0.25">
      <c r="A49" s="2" t="s">
        <v>977</v>
      </c>
      <c r="B49" s="6">
        <v>1490930</v>
      </c>
      <c r="C49" s="6">
        <v>835488</v>
      </c>
    </row>
    <row r="50" spans="1:3" ht="30" x14ac:dyDescent="0.25">
      <c r="A50" s="2" t="s">
        <v>982</v>
      </c>
      <c r="B50" s="4" t="s">
        <v>7</v>
      </c>
      <c r="C50" s="4" t="s">
        <v>7</v>
      </c>
    </row>
    <row r="51" spans="1:3" ht="30" x14ac:dyDescent="0.25">
      <c r="A51" s="3" t="s">
        <v>944</v>
      </c>
      <c r="B51" s="4" t="s">
        <v>7</v>
      </c>
      <c r="C51" s="4" t="s">
        <v>7</v>
      </c>
    </row>
    <row r="52" spans="1:3" x14ac:dyDescent="0.25">
      <c r="A52" s="2" t="s">
        <v>973</v>
      </c>
      <c r="B52" s="4">
        <v>0</v>
      </c>
      <c r="C52" s="4">
        <v>0</v>
      </c>
    </row>
    <row r="53" spans="1:3" x14ac:dyDescent="0.25">
      <c r="A53" s="2" t="s">
        <v>974</v>
      </c>
      <c r="B53" s="4">
        <v>0</v>
      </c>
      <c r="C53" s="4">
        <v>0</v>
      </c>
    </row>
    <row r="54" spans="1:3" x14ac:dyDescent="0.25">
      <c r="A54" s="2" t="s">
        <v>975</v>
      </c>
      <c r="B54" s="4">
        <v>0</v>
      </c>
      <c r="C54" s="4">
        <v>0</v>
      </c>
    </row>
    <row r="55" spans="1:3" x14ac:dyDescent="0.25">
      <c r="A55" s="2" t="s">
        <v>976</v>
      </c>
      <c r="B55" s="6">
        <v>1821</v>
      </c>
      <c r="C55" s="6">
        <v>3712</v>
      </c>
    </row>
    <row r="56" spans="1:3" x14ac:dyDescent="0.25">
      <c r="A56" s="2" t="s">
        <v>401</v>
      </c>
      <c r="B56" s="6">
        <v>17413</v>
      </c>
      <c r="C56" s="6">
        <v>20859</v>
      </c>
    </row>
    <row r="57" spans="1:3" x14ac:dyDescent="0.25">
      <c r="A57" s="2" t="s">
        <v>971</v>
      </c>
      <c r="B57" s="6">
        <v>10389</v>
      </c>
      <c r="C57" s="6">
        <v>20330</v>
      </c>
    </row>
    <row r="58" spans="1:3" x14ac:dyDescent="0.25">
      <c r="A58" s="2" t="s">
        <v>977</v>
      </c>
      <c r="B58" s="6">
        <v>29623</v>
      </c>
      <c r="C58" s="6">
        <v>44901</v>
      </c>
    </row>
    <row r="59" spans="1:3" ht="30" x14ac:dyDescent="0.25">
      <c r="A59" s="2" t="s">
        <v>983</v>
      </c>
      <c r="B59" s="4" t="s">
        <v>7</v>
      </c>
      <c r="C59" s="4" t="s">
        <v>7</v>
      </c>
    </row>
    <row r="60" spans="1:3" ht="30" x14ac:dyDescent="0.25">
      <c r="A60" s="3" t="s">
        <v>944</v>
      </c>
      <c r="B60" s="4" t="s">
        <v>7</v>
      </c>
      <c r="C60" s="4" t="s">
        <v>7</v>
      </c>
    </row>
    <row r="61" spans="1:3" x14ac:dyDescent="0.25">
      <c r="A61" s="2" t="s">
        <v>973</v>
      </c>
      <c r="B61" s="4">
        <v>0</v>
      </c>
      <c r="C61" s="4">
        <v>0</v>
      </c>
    </row>
    <row r="62" spans="1:3" x14ac:dyDescent="0.25">
      <c r="A62" s="2" t="s">
        <v>974</v>
      </c>
      <c r="B62" s="4">
        <v>0</v>
      </c>
      <c r="C62" s="4">
        <v>0</v>
      </c>
    </row>
    <row r="63" spans="1:3" x14ac:dyDescent="0.25">
      <c r="A63" s="2" t="s">
        <v>975</v>
      </c>
      <c r="B63" s="4">
        <v>0</v>
      </c>
      <c r="C63" s="4">
        <v>0</v>
      </c>
    </row>
    <row r="64" spans="1:3" x14ac:dyDescent="0.25">
      <c r="A64" s="2" t="s">
        <v>976</v>
      </c>
      <c r="B64" s="6">
        <v>2050</v>
      </c>
      <c r="C64" s="6">
        <v>2423</v>
      </c>
    </row>
    <row r="65" spans="1:3" x14ac:dyDescent="0.25">
      <c r="A65" s="2" t="s">
        <v>401</v>
      </c>
      <c r="B65" s="6">
        <v>31683</v>
      </c>
      <c r="C65" s="6">
        <v>25022</v>
      </c>
    </row>
    <row r="66" spans="1:3" x14ac:dyDescent="0.25">
      <c r="A66" s="2" t="s">
        <v>971</v>
      </c>
      <c r="B66" s="4">
        <v>941</v>
      </c>
      <c r="C66" s="6">
        <v>1452</v>
      </c>
    </row>
    <row r="67" spans="1:3" x14ac:dyDescent="0.25">
      <c r="A67" s="2" t="s">
        <v>977</v>
      </c>
      <c r="B67" s="6">
        <v>34674</v>
      </c>
      <c r="C67" s="6">
        <v>28897</v>
      </c>
    </row>
    <row r="68" spans="1:3" ht="30" x14ac:dyDescent="0.25">
      <c r="A68" s="2" t="s">
        <v>984</v>
      </c>
      <c r="B68" s="4" t="s">
        <v>7</v>
      </c>
      <c r="C68" s="4" t="s">
        <v>7</v>
      </c>
    </row>
    <row r="69" spans="1:3" ht="30" x14ac:dyDescent="0.25">
      <c r="A69" s="3" t="s">
        <v>944</v>
      </c>
      <c r="B69" s="4" t="s">
        <v>7</v>
      </c>
      <c r="C69" s="4" t="s">
        <v>7</v>
      </c>
    </row>
    <row r="70" spans="1:3" x14ac:dyDescent="0.25">
      <c r="A70" s="2" t="s">
        <v>973</v>
      </c>
      <c r="B70" s="4">
        <v>0</v>
      </c>
      <c r="C70" s="4">
        <v>0</v>
      </c>
    </row>
    <row r="71" spans="1:3" x14ac:dyDescent="0.25">
      <c r="A71" s="2" t="s">
        <v>974</v>
      </c>
      <c r="B71" s="4">
        <v>0</v>
      </c>
      <c r="C71" s="4">
        <v>0</v>
      </c>
    </row>
    <row r="72" spans="1:3" x14ac:dyDescent="0.25">
      <c r="A72" s="2" t="s">
        <v>975</v>
      </c>
      <c r="B72" s="4">
        <v>0</v>
      </c>
      <c r="C72" s="4">
        <v>0</v>
      </c>
    </row>
    <row r="73" spans="1:3" x14ac:dyDescent="0.25">
      <c r="A73" s="2" t="s">
        <v>976</v>
      </c>
      <c r="B73" s="6">
        <v>3382</v>
      </c>
      <c r="C73" s="6">
        <v>5244</v>
      </c>
    </row>
    <row r="74" spans="1:3" x14ac:dyDescent="0.25">
      <c r="A74" s="2" t="s">
        <v>401</v>
      </c>
      <c r="B74" s="6">
        <v>5920</v>
      </c>
      <c r="C74" s="6">
        <v>6472</v>
      </c>
    </row>
    <row r="75" spans="1:3" x14ac:dyDescent="0.25">
      <c r="A75" s="2" t="s">
        <v>971</v>
      </c>
      <c r="B75" s="6">
        <v>12890</v>
      </c>
      <c r="C75" s="6">
        <v>16076</v>
      </c>
    </row>
    <row r="76" spans="1:3" x14ac:dyDescent="0.25">
      <c r="A76" s="2" t="s">
        <v>977</v>
      </c>
      <c r="B76" s="6">
        <v>22192</v>
      </c>
      <c r="C76" s="6">
        <v>27792</v>
      </c>
    </row>
    <row r="77" spans="1:3" ht="30" x14ac:dyDescent="0.25">
      <c r="A77" s="2" t="s">
        <v>985</v>
      </c>
      <c r="B77" s="4" t="s">
        <v>7</v>
      </c>
      <c r="C77" s="4" t="s">
        <v>7</v>
      </c>
    </row>
    <row r="78" spans="1:3" ht="30" x14ac:dyDescent="0.25">
      <c r="A78" s="3" t="s">
        <v>944</v>
      </c>
      <c r="B78" s="4" t="s">
        <v>7</v>
      </c>
      <c r="C78" s="4" t="s">
        <v>7</v>
      </c>
    </row>
    <row r="79" spans="1:3" x14ac:dyDescent="0.25">
      <c r="A79" s="2" t="s">
        <v>973</v>
      </c>
      <c r="B79" s="4">
        <v>400</v>
      </c>
      <c r="C79" s="4">
        <v>381</v>
      </c>
    </row>
    <row r="80" spans="1:3" x14ac:dyDescent="0.25">
      <c r="A80" s="2" t="s">
        <v>974</v>
      </c>
      <c r="B80" s="4">
        <v>0</v>
      </c>
      <c r="C80" s="4">
        <v>0</v>
      </c>
    </row>
    <row r="81" spans="1:3" x14ac:dyDescent="0.25">
      <c r="A81" s="2" t="s">
        <v>975</v>
      </c>
      <c r="B81" s="4">
        <v>400</v>
      </c>
      <c r="C81" s="4">
        <v>381</v>
      </c>
    </row>
    <row r="82" spans="1:3" x14ac:dyDescent="0.25">
      <c r="A82" s="2" t="s">
        <v>976</v>
      </c>
      <c r="B82" s="4">
        <v>945</v>
      </c>
      <c r="C82" s="6">
        <v>1669</v>
      </c>
    </row>
    <row r="83" spans="1:3" x14ac:dyDescent="0.25">
      <c r="A83" s="2" t="s">
        <v>401</v>
      </c>
      <c r="B83" s="6">
        <v>121550</v>
      </c>
      <c r="C83" s="6">
        <v>95396</v>
      </c>
    </row>
    <row r="84" spans="1:3" x14ac:dyDescent="0.25">
      <c r="A84" s="2" t="s">
        <v>971</v>
      </c>
      <c r="B84" s="6">
        <v>10608</v>
      </c>
      <c r="C84" s="6">
        <v>11984</v>
      </c>
    </row>
    <row r="85" spans="1:3" x14ac:dyDescent="0.25">
      <c r="A85" s="2" t="s">
        <v>977</v>
      </c>
      <c r="B85" s="6">
        <v>133503</v>
      </c>
      <c r="C85" s="6">
        <v>109430</v>
      </c>
    </row>
    <row r="86" spans="1:3" ht="30" x14ac:dyDescent="0.25">
      <c r="A86" s="2" t="s">
        <v>986</v>
      </c>
      <c r="B86" s="4" t="s">
        <v>7</v>
      </c>
      <c r="C86" s="4" t="s">
        <v>7</v>
      </c>
    </row>
    <row r="87" spans="1:3" ht="30" x14ac:dyDescent="0.25">
      <c r="A87" s="3" t="s">
        <v>944</v>
      </c>
      <c r="B87" s="4" t="s">
        <v>7</v>
      </c>
      <c r="C87" s="4" t="s">
        <v>7</v>
      </c>
    </row>
    <row r="88" spans="1:3" x14ac:dyDescent="0.25">
      <c r="A88" s="2" t="s">
        <v>973</v>
      </c>
      <c r="B88" s="4">
        <v>0</v>
      </c>
      <c r="C88" s="4">
        <v>0</v>
      </c>
    </row>
    <row r="89" spans="1:3" x14ac:dyDescent="0.25">
      <c r="A89" s="2" t="s">
        <v>974</v>
      </c>
      <c r="B89" s="4">
        <v>0</v>
      </c>
      <c r="C89" s="4">
        <v>0</v>
      </c>
    </row>
    <row r="90" spans="1:3" x14ac:dyDescent="0.25">
      <c r="A90" s="2" t="s">
        <v>975</v>
      </c>
      <c r="B90" s="4">
        <v>0</v>
      </c>
      <c r="C90" s="4">
        <v>0</v>
      </c>
    </row>
    <row r="91" spans="1:3" x14ac:dyDescent="0.25">
      <c r="A91" s="2" t="s">
        <v>976</v>
      </c>
      <c r="B91" s="4">
        <v>564</v>
      </c>
      <c r="C91" s="6">
        <v>1358</v>
      </c>
    </row>
    <row r="92" spans="1:3" x14ac:dyDescent="0.25">
      <c r="A92" s="2" t="s">
        <v>401</v>
      </c>
      <c r="B92" s="6">
        <v>14328</v>
      </c>
      <c r="C92" s="6">
        <v>14226</v>
      </c>
    </row>
    <row r="93" spans="1:3" x14ac:dyDescent="0.25">
      <c r="A93" s="2" t="s">
        <v>971</v>
      </c>
      <c r="B93" s="6">
        <v>4341</v>
      </c>
      <c r="C93" s="6">
        <v>4368</v>
      </c>
    </row>
    <row r="94" spans="1:3" x14ac:dyDescent="0.25">
      <c r="A94" s="2" t="s">
        <v>977</v>
      </c>
      <c r="B94" s="6">
        <v>19233</v>
      </c>
      <c r="C94" s="6">
        <v>19952</v>
      </c>
    </row>
    <row r="95" spans="1:3" ht="30" x14ac:dyDescent="0.25">
      <c r="A95" s="2" t="s">
        <v>987</v>
      </c>
      <c r="B95" s="4" t="s">
        <v>7</v>
      </c>
      <c r="C95" s="4" t="s">
        <v>7</v>
      </c>
    </row>
    <row r="96" spans="1:3" ht="30" x14ac:dyDescent="0.25">
      <c r="A96" s="3" t="s">
        <v>944</v>
      </c>
      <c r="B96" s="4" t="s">
        <v>7</v>
      </c>
      <c r="C96" s="4" t="s">
        <v>7</v>
      </c>
    </row>
    <row r="97" spans="1:3" x14ac:dyDescent="0.25">
      <c r="A97" s="2" t="s">
        <v>973</v>
      </c>
      <c r="B97" s="4">
        <v>0</v>
      </c>
      <c r="C97" s="4">
        <v>0</v>
      </c>
    </row>
    <row r="98" spans="1:3" x14ac:dyDescent="0.25">
      <c r="A98" s="2" t="s">
        <v>974</v>
      </c>
      <c r="B98" s="4">
        <v>0</v>
      </c>
      <c r="C98" s="4">
        <v>0</v>
      </c>
    </row>
    <row r="99" spans="1:3" x14ac:dyDescent="0.25">
      <c r="A99" s="2" t="s">
        <v>975</v>
      </c>
      <c r="B99" s="4">
        <v>0</v>
      </c>
      <c r="C99" s="4">
        <v>0</v>
      </c>
    </row>
    <row r="100" spans="1:3" x14ac:dyDescent="0.25">
      <c r="A100" s="2" t="s">
        <v>976</v>
      </c>
      <c r="B100" s="4">
        <v>0</v>
      </c>
      <c r="C100" s="4">
        <v>56</v>
      </c>
    </row>
    <row r="101" spans="1:3" x14ac:dyDescent="0.25">
      <c r="A101" s="2" t="s">
        <v>401</v>
      </c>
      <c r="B101" s="6">
        <v>1469</v>
      </c>
      <c r="C101" s="6">
        <v>1486</v>
      </c>
    </row>
    <row r="102" spans="1:3" x14ac:dyDescent="0.25">
      <c r="A102" s="2" t="s">
        <v>971</v>
      </c>
      <c r="B102" s="4">
        <v>420</v>
      </c>
      <c r="C102" s="4">
        <v>519</v>
      </c>
    </row>
    <row r="103" spans="1:3" x14ac:dyDescent="0.25">
      <c r="A103" s="2" t="s">
        <v>977</v>
      </c>
      <c r="B103" s="6">
        <v>1889</v>
      </c>
      <c r="C103" s="6">
        <v>2061</v>
      </c>
    </row>
    <row r="104" spans="1:3" ht="30" x14ac:dyDescent="0.25">
      <c r="A104" s="2" t="s">
        <v>988</v>
      </c>
      <c r="B104" s="4" t="s">
        <v>7</v>
      </c>
      <c r="C104" s="4" t="s">
        <v>7</v>
      </c>
    </row>
    <row r="105" spans="1:3" ht="30" x14ac:dyDescent="0.25">
      <c r="A105" s="3" t="s">
        <v>944</v>
      </c>
      <c r="B105" s="4" t="s">
        <v>7</v>
      </c>
      <c r="C105" s="4" t="s">
        <v>7</v>
      </c>
    </row>
    <row r="106" spans="1:3" x14ac:dyDescent="0.25">
      <c r="A106" s="2" t="s">
        <v>973</v>
      </c>
      <c r="B106" s="4">
        <v>0</v>
      </c>
      <c r="C106" s="4">
        <v>0</v>
      </c>
    </row>
    <row r="107" spans="1:3" x14ac:dyDescent="0.25">
      <c r="A107" s="2" t="s">
        <v>974</v>
      </c>
      <c r="B107" s="4">
        <v>0</v>
      </c>
      <c r="C107" s="4">
        <v>0</v>
      </c>
    </row>
    <row r="108" spans="1:3" x14ac:dyDescent="0.25">
      <c r="A108" s="2" t="s">
        <v>975</v>
      </c>
      <c r="B108" s="4">
        <v>0</v>
      </c>
      <c r="C108" s="4">
        <v>0</v>
      </c>
    </row>
    <row r="109" spans="1:3" x14ac:dyDescent="0.25">
      <c r="A109" s="2" t="s">
        <v>976</v>
      </c>
      <c r="B109" s="4">
        <v>0</v>
      </c>
      <c r="C109" s="4">
        <v>0</v>
      </c>
    </row>
    <row r="110" spans="1:3" x14ac:dyDescent="0.25">
      <c r="A110" s="2" t="s">
        <v>401</v>
      </c>
      <c r="B110" s="6">
        <v>1006</v>
      </c>
      <c r="C110" s="6">
        <v>9565</v>
      </c>
    </row>
    <row r="111" spans="1:3" x14ac:dyDescent="0.25">
      <c r="A111" s="2" t="s">
        <v>971</v>
      </c>
      <c r="B111" s="4">
        <v>0</v>
      </c>
      <c r="C111" s="4">
        <v>0</v>
      </c>
    </row>
    <row r="112" spans="1:3" x14ac:dyDescent="0.25">
      <c r="A112" s="2" t="s">
        <v>977</v>
      </c>
      <c r="B112" s="6">
        <v>1006</v>
      </c>
      <c r="C112" s="6">
        <v>9565</v>
      </c>
    </row>
    <row r="113" spans="1:3" ht="30" x14ac:dyDescent="0.25">
      <c r="A113" s="2" t="s">
        <v>989</v>
      </c>
      <c r="B113" s="4" t="s">
        <v>7</v>
      </c>
      <c r="C113" s="4" t="s">
        <v>7</v>
      </c>
    </row>
    <row r="114" spans="1:3" ht="30" x14ac:dyDescent="0.25">
      <c r="A114" s="3" t="s">
        <v>944</v>
      </c>
      <c r="B114" s="4" t="s">
        <v>7</v>
      </c>
      <c r="C114" s="4" t="s">
        <v>7</v>
      </c>
    </row>
    <row r="115" spans="1:3" x14ac:dyDescent="0.25">
      <c r="A115" s="2" t="s">
        <v>973</v>
      </c>
      <c r="B115" s="6">
        <v>6311</v>
      </c>
      <c r="C115" s="6">
        <v>9234</v>
      </c>
    </row>
    <row r="116" spans="1:3" x14ac:dyDescent="0.25">
      <c r="A116" s="2" t="s">
        <v>974</v>
      </c>
      <c r="B116" s="6">
        <v>3095</v>
      </c>
      <c r="C116" s="6">
        <v>1966</v>
      </c>
    </row>
    <row r="117" spans="1:3" x14ac:dyDescent="0.25">
      <c r="A117" s="2" t="s">
        <v>975</v>
      </c>
      <c r="B117" s="6">
        <v>9406</v>
      </c>
      <c r="C117" s="6">
        <v>11200</v>
      </c>
    </row>
    <row r="118" spans="1:3" x14ac:dyDescent="0.25">
      <c r="A118" s="2" t="s">
        <v>976</v>
      </c>
      <c r="B118" s="6">
        <v>1101</v>
      </c>
      <c r="C118" s="4">
        <v>141</v>
      </c>
    </row>
    <row r="119" spans="1:3" x14ac:dyDescent="0.25">
      <c r="A119" s="2" t="s">
        <v>401</v>
      </c>
      <c r="B119" s="6">
        <v>126981</v>
      </c>
      <c r="C119" s="6">
        <v>135924</v>
      </c>
    </row>
    <row r="120" spans="1:3" x14ac:dyDescent="0.25">
      <c r="A120" s="2" t="s">
        <v>971</v>
      </c>
      <c r="B120" s="6">
        <v>5189</v>
      </c>
      <c r="C120" s="6">
        <v>7438</v>
      </c>
    </row>
    <row r="121" spans="1:3" x14ac:dyDescent="0.25">
      <c r="A121" s="2" t="s">
        <v>977</v>
      </c>
      <c r="B121" s="6">
        <v>142677</v>
      </c>
      <c r="C121" s="6">
        <v>154703</v>
      </c>
    </row>
    <row r="122" spans="1:3" ht="30" x14ac:dyDescent="0.25">
      <c r="A122" s="2" t="s">
        <v>990</v>
      </c>
      <c r="B122" s="4" t="s">
        <v>7</v>
      </c>
      <c r="C122" s="4" t="s">
        <v>7</v>
      </c>
    </row>
    <row r="123" spans="1:3" ht="30" x14ac:dyDescent="0.25">
      <c r="A123" s="3" t="s">
        <v>944</v>
      </c>
      <c r="B123" s="4" t="s">
        <v>7</v>
      </c>
      <c r="C123" s="4" t="s">
        <v>7</v>
      </c>
    </row>
    <row r="124" spans="1:3" x14ac:dyDescent="0.25">
      <c r="A124" s="2" t="s">
        <v>973</v>
      </c>
      <c r="B124" s="4">
        <v>86</v>
      </c>
      <c r="C124" s="4">
        <v>48</v>
      </c>
    </row>
    <row r="125" spans="1:3" x14ac:dyDescent="0.25">
      <c r="A125" s="2" t="s">
        <v>974</v>
      </c>
      <c r="B125" s="4">
        <v>0</v>
      </c>
      <c r="C125" s="4">
        <v>0</v>
      </c>
    </row>
    <row r="126" spans="1:3" x14ac:dyDescent="0.25">
      <c r="A126" s="2" t="s">
        <v>975</v>
      </c>
      <c r="B126" s="4">
        <v>86</v>
      </c>
      <c r="C126" s="4">
        <v>48</v>
      </c>
    </row>
    <row r="127" spans="1:3" x14ac:dyDescent="0.25">
      <c r="A127" s="2" t="s">
        <v>976</v>
      </c>
      <c r="B127" s="4">
        <v>21</v>
      </c>
      <c r="C127" s="4">
        <v>90</v>
      </c>
    </row>
    <row r="128" spans="1:3" x14ac:dyDescent="0.25">
      <c r="A128" s="2" t="s">
        <v>401</v>
      </c>
      <c r="B128" s="6">
        <v>3138</v>
      </c>
      <c r="C128" s="6">
        <v>3527</v>
      </c>
    </row>
    <row r="129" spans="1:3" x14ac:dyDescent="0.25">
      <c r="A129" s="2" t="s">
        <v>971</v>
      </c>
      <c r="B129" s="4">
        <v>136</v>
      </c>
      <c r="C129" s="4">
        <v>63</v>
      </c>
    </row>
    <row r="130" spans="1:3" x14ac:dyDescent="0.25">
      <c r="A130" s="2" t="s">
        <v>977</v>
      </c>
      <c r="B130" s="8">
        <v>3381</v>
      </c>
      <c r="C130" s="8">
        <v>37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2</v>
      </c>
      <c r="C1" s="7"/>
      <c r="D1" s="7" t="s">
        <v>1</v>
      </c>
      <c r="E1" s="7"/>
    </row>
    <row r="2" spans="1:5" ht="30" x14ac:dyDescent="0.25">
      <c r="A2" s="1" t="s">
        <v>29</v>
      </c>
      <c r="B2" s="1" t="s">
        <v>2</v>
      </c>
      <c r="C2" s="1" t="s">
        <v>83</v>
      </c>
      <c r="D2" s="1" t="s">
        <v>2</v>
      </c>
      <c r="E2" s="1" t="s">
        <v>83</v>
      </c>
    </row>
    <row r="3" spans="1:5" ht="30" x14ac:dyDescent="0.25">
      <c r="A3" s="3" t="s">
        <v>124</v>
      </c>
      <c r="B3" s="4" t="s">
        <v>7</v>
      </c>
      <c r="C3" s="4" t="s">
        <v>7</v>
      </c>
      <c r="D3" s="4" t="s">
        <v>7</v>
      </c>
      <c r="E3" s="4" t="s">
        <v>7</v>
      </c>
    </row>
    <row r="4" spans="1:5" x14ac:dyDescent="0.25">
      <c r="A4" s="2" t="s">
        <v>120</v>
      </c>
      <c r="B4" s="8">
        <v>8268</v>
      </c>
      <c r="C4" s="8">
        <v>6636</v>
      </c>
      <c r="D4" s="8">
        <v>23683</v>
      </c>
      <c r="E4" s="8">
        <v>16252</v>
      </c>
    </row>
    <row r="5" spans="1:5" x14ac:dyDescent="0.25">
      <c r="A5" s="3" t="s">
        <v>125</v>
      </c>
      <c r="B5" s="4" t="s">
        <v>7</v>
      </c>
      <c r="C5" s="4" t="s">
        <v>7</v>
      </c>
      <c r="D5" s="4" t="s">
        <v>7</v>
      </c>
      <c r="E5" s="4" t="s">
        <v>7</v>
      </c>
    </row>
    <row r="6" spans="1:5" ht="30" x14ac:dyDescent="0.25">
      <c r="A6" s="2" t="s">
        <v>126</v>
      </c>
      <c r="B6" s="4">
        <v>-10</v>
      </c>
      <c r="C6" s="6">
        <v>1597</v>
      </c>
      <c r="D6" s="6">
        <v>-7079</v>
      </c>
      <c r="E6" s="6">
        <v>2226</v>
      </c>
    </row>
    <row r="7" spans="1:5" x14ac:dyDescent="0.25">
      <c r="A7" s="2" t="s">
        <v>127</v>
      </c>
      <c r="B7" s="4">
        <v>3</v>
      </c>
      <c r="C7" s="4">
        <v>-559</v>
      </c>
      <c r="D7" s="6">
        <v>2478</v>
      </c>
      <c r="E7" s="4">
        <v>-779</v>
      </c>
    </row>
    <row r="8" spans="1:5" ht="60" x14ac:dyDescent="0.25">
      <c r="A8" s="2" t="s">
        <v>128</v>
      </c>
      <c r="B8" s="4">
        <v>0</v>
      </c>
      <c r="C8" s="4">
        <v>0</v>
      </c>
      <c r="D8" s="4">
        <v>0</v>
      </c>
      <c r="E8" s="6">
        <v>8509</v>
      </c>
    </row>
    <row r="9" spans="1:5" x14ac:dyDescent="0.25">
      <c r="A9" s="2" t="s">
        <v>127</v>
      </c>
      <c r="B9" s="4">
        <v>0</v>
      </c>
      <c r="C9" s="4">
        <v>0</v>
      </c>
      <c r="D9" s="4">
        <v>0</v>
      </c>
      <c r="E9" s="6">
        <v>-2978</v>
      </c>
    </row>
    <row r="10" spans="1:5" ht="30" x14ac:dyDescent="0.25">
      <c r="A10" s="2" t="s">
        <v>129</v>
      </c>
      <c r="B10" s="4">
        <v>0</v>
      </c>
      <c r="C10" s="4">
        <v>0</v>
      </c>
      <c r="D10" s="4">
        <v>0</v>
      </c>
      <c r="E10" s="6">
        <v>-9006</v>
      </c>
    </row>
    <row r="11" spans="1:5" x14ac:dyDescent="0.25">
      <c r="A11" s="2" t="s">
        <v>127</v>
      </c>
      <c r="B11" s="4">
        <v>0</v>
      </c>
      <c r="C11" s="4">
        <v>0</v>
      </c>
      <c r="D11" s="4">
        <v>0</v>
      </c>
      <c r="E11" s="6">
        <v>3152</v>
      </c>
    </row>
    <row r="12" spans="1:5" ht="30" x14ac:dyDescent="0.25">
      <c r="A12" s="2" t="s">
        <v>130</v>
      </c>
      <c r="B12" s="4">
        <v>-7</v>
      </c>
      <c r="C12" s="6">
        <v>1038</v>
      </c>
      <c r="D12" s="6">
        <v>-4601</v>
      </c>
      <c r="E12" s="6">
        <v>1124</v>
      </c>
    </row>
    <row r="13" spans="1:5" x14ac:dyDescent="0.25">
      <c r="A13" s="2" t="s">
        <v>131</v>
      </c>
      <c r="B13" s="8">
        <v>8261</v>
      </c>
      <c r="C13" s="8">
        <v>7674</v>
      </c>
      <c r="D13" s="8">
        <v>19082</v>
      </c>
      <c r="E13" s="8">
        <v>173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91</v>
      </c>
      <c r="B1" s="1" t="s">
        <v>1</v>
      </c>
    </row>
    <row r="2" spans="1:2" x14ac:dyDescent="0.25">
      <c r="A2" s="7"/>
      <c r="B2" s="1" t="s">
        <v>2</v>
      </c>
    </row>
    <row r="3" spans="1:2" x14ac:dyDescent="0.25">
      <c r="A3" s="3" t="s">
        <v>352</v>
      </c>
      <c r="B3" s="4" t="s">
        <v>7</v>
      </c>
    </row>
    <row r="4" spans="1:2" x14ac:dyDescent="0.25">
      <c r="A4" s="2" t="s">
        <v>992</v>
      </c>
      <c r="B4" s="4" t="s">
        <v>993</v>
      </c>
    </row>
    <row r="5" spans="1:2" x14ac:dyDescent="0.25">
      <c r="A5" s="2" t="s">
        <v>994</v>
      </c>
      <c r="B5" s="4" t="s">
        <v>9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7" t="s">
        <v>1</v>
      </c>
      <c r="C1" s="7"/>
      <c r="D1" s="1"/>
    </row>
    <row r="2" spans="1:4" ht="30" x14ac:dyDescent="0.25">
      <c r="A2" s="1" t="s">
        <v>29</v>
      </c>
      <c r="B2" s="1" t="s">
        <v>2</v>
      </c>
      <c r="C2" s="1" t="s">
        <v>83</v>
      </c>
      <c r="D2" s="1" t="s">
        <v>30</v>
      </c>
    </row>
    <row r="3" spans="1:4" ht="30" x14ac:dyDescent="0.25">
      <c r="A3" s="3" t="s">
        <v>997</v>
      </c>
      <c r="B3" s="4" t="s">
        <v>7</v>
      </c>
      <c r="C3" s="4" t="s">
        <v>7</v>
      </c>
      <c r="D3" s="4" t="s">
        <v>7</v>
      </c>
    </row>
    <row r="4" spans="1:4" ht="30" x14ac:dyDescent="0.25">
      <c r="A4" s="2" t="s">
        <v>998</v>
      </c>
      <c r="B4" s="8">
        <v>50330</v>
      </c>
      <c r="C4" s="4" t="s">
        <v>7</v>
      </c>
      <c r="D4" s="8">
        <v>55976</v>
      </c>
    </row>
    <row r="5" spans="1:4" x14ac:dyDescent="0.25">
      <c r="A5" s="2" t="s">
        <v>999</v>
      </c>
      <c r="B5" s="6">
        <v>54734</v>
      </c>
      <c r="C5" s="4" t="s">
        <v>7</v>
      </c>
      <c r="D5" s="6">
        <v>59077</v>
      </c>
    </row>
    <row r="6" spans="1:4" x14ac:dyDescent="0.25">
      <c r="A6" s="2" t="s">
        <v>1000</v>
      </c>
      <c r="B6" s="6">
        <v>3750</v>
      </c>
      <c r="C6" s="4" t="s">
        <v>7</v>
      </c>
      <c r="D6" s="6">
        <v>4625</v>
      </c>
    </row>
    <row r="7" spans="1:4" x14ac:dyDescent="0.25">
      <c r="A7" s="2" t="s">
        <v>1001</v>
      </c>
      <c r="B7" s="6">
        <v>55091</v>
      </c>
      <c r="C7" s="6">
        <v>55228</v>
      </c>
      <c r="D7" s="4" t="s">
        <v>7</v>
      </c>
    </row>
    <row r="8" spans="1:4" x14ac:dyDescent="0.25">
      <c r="A8" s="2" t="s">
        <v>1002</v>
      </c>
      <c r="B8" s="6">
        <v>1338</v>
      </c>
      <c r="C8" s="6">
        <v>1370</v>
      </c>
      <c r="D8" s="4" t="s">
        <v>7</v>
      </c>
    </row>
    <row r="9" spans="1:4" x14ac:dyDescent="0.25">
      <c r="A9" s="2" t="s">
        <v>954</v>
      </c>
      <c r="B9" s="4" t="s">
        <v>7</v>
      </c>
      <c r="C9" s="4" t="s">
        <v>7</v>
      </c>
      <c r="D9" s="4" t="s">
        <v>7</v>
      </c>
    </row>
    <row r="10" spans="1:4" ht="30" x14ac:dyDescent="0.25">
      <c r="A10" s="3" t="s">
        <v>997</v>
      </c>
      <c r="B10" s="4" t="s">
        <v>7</v>
      </c>
      <c r="C10" s="4" t="s">
        <v>7</v>
      </c>
      <c r="D10" s="4" t="s">
        <v>7</v>
      </c>
    </row>
    <row r="11" spans="1:4" ht="30" x14ac:dyDescent="0.25">
      <c r="A11" s="2" t="s">
        <v>1003</v>
      </c>
      <c r="B11" s="6">
        <v>3333</v>
      </c>
      <c r="C11" s="4" t="s">
        <v>7</v>
      </c>
      <c r="D11" s="4">
        <v>374</v>
      </c>
    </row>
    <row r="12" spans="1:4" ht="30" x14ac:dyDescent="0.25">
      <c r="A12" s="2" t="s">
        <v>1004</v>
      </c>
      <c r="B12" s="6">
        <v>4603</v>
      </c>
      <c r="C12" s="4" t="s">
        <v>7</v>
      </c>
      <c r="D12" s="4">
        <v>374</v>
      </c>
    </row>
    <row r="13" spans="1:4" x14ac:dyDescent="0.25">
      <c r="A13" s="2" t="s">
        <v>1000</v>
      </c>
      <c r="B13" s="4">
        <v>961</v>
      </c>
      <c r="C13" s="4" t="s">
        <v>7</v>
      </c>
      <c r="D13" s="4">
        <v>295</v>
      </c>
    </row>
    <row r="14" spans="1:4" ht="45" x14ac:dyDescent="0.25">
      <c r="A14" s="2" t="s">
        <v>1005</v>
      </c>
      <c r="B14" s="6">
        <v>16829</v>
      </c>
      <c r="C14" s="4" t="s">
        <v>7</v>
      </c>
      <c r="D14" s="6">
        <v>3844</v>
      </c>
    </row>
    <row r="15" spans="1:4" ht="30" x14ac:dyDescent="0.25">
      <c r="A15" s="2" t="s">
        <v>1006</v>
      </c>
      <c r="B15" s="6">
        <v>16891</v>
      </c>
      <c r="C15" s="4" t="s">
        <v>7</v>
      </c>
      <c r="D15" s="6">
        <v>3844</v>
      </c>
    </row>
    <row r="16" spans="1:4" ht="30" x14ac:dyDescent="0.25">
      <c r="A16" s="2" t="s">
        <v>1007</v>
      </c>
      <c r="B16" s="6">
        <v>1192</v>
      </c>
      <c r="C16" s="4">
        <v>748</v>
      </c>
      <c r="D16" s="4" t="s">
        <v>7</v>
      </c>
    </row>
    <row r="17" spans="1:4" ht="30" x14ac:dyDescent="0.25">
      <c r="A17" s="2" t="s">
        <v>1008</v>
      </c>
      <c r="B17" s="4">
        <v>157</v>
      </c>
      <c r="C17" s="4">
        <v>9</v>
      </c>
      <c r="D17" s="4" t="s">
        <v>7</v>
      </c>
    </row>
    <row r="18" spans="1:4" ht="30" x14ac:dyDescent="0.25">
      <c r="A18" s="2" t="s">
        <v>1009</v>
      </c>
      <c r="B18" s="6">
        <v>6697</v>
      </c>
      <c r="C18" s="6">
        <v>5191</v>
      </c>
      <c r="D18" s="4" t="s">
        <v>7</v>
      </c>
    </row>
    <row r="19" spans="1:4" ht="30" x14ac:dyDescent="0.25">
      <c r="A19" s="2" t="s">
        <v>1010</v>
      </c>
      <c r="B19" s="4">
        <v>362</v>
      </c>
      <c r="C19" s="4">
        <v>160</v>
      </c>
      <c r="D19" s="4" t="s">
        <v>7</v>
      </c>
    </row>
    <row r="20" spans="1:4" x14ac:dyDescent="0.25">
      <c r="A20" s="2" t="s">
        <v>951</v>
      </c>
      <c r="B20" s="4" t="s">
        <v>7</v>
      </c>
      <c r="C20" s="4" t="s">
        <v>7</v>
      </c>
      <c r="D20" s="4" t="s">
        <v>7</v>
      </c>
    </row>
    <row r="21" spans="1:4" ht="30" x14ac:dyDescent="0.25">
      <c r="A21" s="3" t="s">
        <v>997</v>
      </c>
      <c r="B21" s="4" t="s">
        <v>7</v>
      </c>
      <c r="C21" s="4" t="s">
        <v>7</v>
      </c>
      <c r="D21" s="4" t="s">
        <v>7</v>
      </c>
    </row>
    <row r="22" spans="1:4" ht="30" x14ac:dyDescent="0.25">
      <c r="A22" s="2" t="s">
        <v>1003</v>
      </c>
      <c r="B22" s="6">
        <v>6687</v>
      </c>
      <c r="C22" s="4" t="s">
        <v>7</v>
      </c>
      <c r="D22" s="6">
        <v>8708</v>
      </c>
    </row>
    <row r="23" spans="1:4" ht="30" x14ac:dyDescent="0.25">
      <c r="A23" s="2" t="s">
        <v>1004</v>
      </c>
      <c r="B23" s="6">
        <v>7637</v>
      </c>
      <c r="C23" s="4" t="s">
        <v>7</v>
      </c>
      <c r="D23" s="6">
        <v>10022</v>
      </c>
    </row>
    <row r="24" spans="1:4" x14ac:dyDescent="0.25">
      <c r="A24" s="2" t="s">
        <v>1000</v>
      </c>
      <c r="B24" s="6">
        <v>2233</v>
      </c>
      <c r="C24" s="4" t="s">
        <v>7</v>
      </c>
      <c r="D24" s="6">
        <v>2505</v>
      </c>
    </row>
    <row r="25" spans="1:4" ht="45" x14ac:dyDescent="0.25">
      <c r="A25" s="2" t="s">
        <v>1005</v>
      </c>
      <c r="B25" s="6">
        <v>16223</v>
      </c>
      <c r="C25" s="4" t="s">
        <v>7</v>
      </c>
      <c r="D25" s="6">
        <v>26626</v>
      </c>
    </row>
    <row r="26" spans="1:4" ht="30" x14ac:dyDescent="0.25">
      <c r="A26" s="2" t="s">
        <v>1006</v>
      </c>
      <c r="B26" s="6">
        <v>17075</v>
      </c>
      <c r="C26" s="4" t="s">
        <v>7</v>
      </c>
      <c r="D26" s="6">
        <v>27477</v>
      </c>
    </row>
    <row r="27" spans="1:4" ht="30" x14ac:dyDescent="0.25">
      <c r="A27" s="2" t="s">
        <v>1007</v>
      </c>
      <c r="B27" s="6">
        <v>7919</v>
      </c>
      <c r="C27" s="6">
        <v>9071</v>
      </c>
      <c r="D27" s="4" t="s">
        <v>7</v>
      </c>
    </row>
    <row r="28" spans="1:4" ht="30" x14ac:dyDescent="0.25">
      <c r="A28" s="2" t="s">
        <v>1008</v>
      </c>
      <c r="B28" s="4">
        <v>169</v>
      </c>
      <c r="C28" s="4">
        <v>205</v>
      </c>
      <c r="D28" s="4" t="s">
        <v>7</v>
      </c>
    </row>
    <row r="29" spans="1:4" ht="30" x14ac:dyDescent="0.25">
      <c r="A29" s="2" t="s">
        <v>1009</v>
      </c>
      <c r="B29" s="6">
        <v>23271</v>
      </c>
      <c r="C29" s="6">
        <v>22205</v>
      </c>
      <c r="D29" s="4" t="s">
        <v>7</v>
      </c>
    </row>
    <row r="30" spans="1:4" ht="30" x14ac:dyDescent="0.25">
      <c r="A30" s="2" t="s">
        <v>1010</v>
      </c>
      <c r="B30" s="4">
        <v>548</v>
      </c>
      <c r="C30" s="4">
        <v>748</v>
      </c>
      <c r="D30" s="4" t="s">
        <v>7</v>
      </c>
    </row>
    <row r="31" spans="1:4" x14ac:dyDescent="0.25">
      <c r="A31" s="2" t="s">
        <v>948</v>
      </c>
      <c r="B31" s="4" t="s">
        <v>7</v>
      </c>
      <c r="C31" s="4" t="s">
        <v>7</v>
      </c>
      <c r="D31" s="4" t="s">
        <v>7</v>
      </c>
    </row>
    <row r="32" spans="1:4" ht="30" x14ac:dyDescent="0.25">
      <c r="A32" s="3" t="s">
        <v>997</v>
      </c>
      <c r="B32" s="4" t="s">
        <v>7</v>
      </c>
      <c r="C32" s="4" t="s">
        <v>7</v>
      </c>
      <c r="D32" s="4" t="s">
        <v>7</v>
      </c>
    </row>
    <row r="33" spans="1:4" ht="30" x14ac:dyDescent="0.25">
      <c r="A33" s="2" t="s">
        <v>1003</v>
      </c>
      <c r="B33" s="6">
        <v>1148</v>
      </c>
      <c r="C33" s="4" t="s">
        <v>7</v>
      </c>
      <c r="D33" s="6">
        <v>5116</v>
      </c>
    </row>
    <row r="34" spans="1:4" ht="30" x14ac:dyDescent="0.25">
      <c r="A34" s="2" t="s">
        <v>1004</v>
      </c>
      <c r="B34" s="6">
        <v>1148</v>
      </c>
      <c r="C34" s="4" t="s">
        <v>7</v>
      </c>
      <c r="D34" s="6">
        <v>6022</v>
      </c>
    </row>
    <row r="35" spans="1:4" x14ac:dyDescent="0.25">
      <c r="A35" s="2" t="s">
        <v>1000</v>
      </c>
      <c r="B35" s="4">
        <v>368</v>
      </c>
      <c r="C35" s="4" t="s">
        <v>7</v>
      </c>
      <c r="D35" s="6">
        <v>1541</v>
      </c>
    </row>
    <row r="36" spans="1:4" ht="45" x14ac:dyDescent="0.25">
      <c r="A36" s="2" t="s">
        <v>1005</v>
      </c>
      <c r="B36" s="6">
        <v>2830</v>
      </c>
      <c r="C36" s="4" t="s">
        <v>7</v>
      </c>
      <c r="D36" s="6">
        <v>6588</v>
      </c>
    </row>
    <row r="37" spans="1:4" ht="30" x14ac:dyDescent="0.25">
      <c r="A37" s="2" t="s">
        <v>1006</v>
      </c>
      <c r="B37" s="6">
        <v>4100</v>
      </c>
      <c r="C37" s="4" t="s">
        <v>7</v>
      </c>
      <c r="D37" s="6">
        <v>6618</v>
      </c>
    </row>
    <row r="38" spans="1:4" ht="30" x14ac:dyDescent="0.25">
      <c r="A38" s="2" t="s">
        <v>1007</v>
      </c>
      <c r="B38" s="6">
        <v>5544</v>
      </c>
      <c r="C38" s="6">
        <v>6903</v>
      </c>
      <c r="D38" s="4" t="s">
        <v>7</v>
      </c>
    </row>
    <row r="39" spans="1:4" ht="30" x14ac:dyDescent="0.25">
      <c r="A39" s="2" t="s">
        <v>1008</v>
      </c>
      <c r="B39" s="4">
        <v>46</v>
      </c>
      <c r="C39" s="4">
        <v>154</v>
      </c>
      <c r="D39" s="4" t="s">
        <v>7</v>
      </c>
    </row>
    <row r="40" spans="1:4" ht="30" x14ac:dyDescent="0.25">
      <c r="A40" s="2" t="s">
        <v>1009</v>
      </c>
      <c r="B40" s="6">
        <v>6545</v>
      </c>
      <c r="C40" s="6">
        <v>7627</v>
      </c>
      <c r="D40" s="4" t="s">
        <v>7</v>
      </c>
    </row>
    <row r="41" spans="1:4" ht="30" x14ac:dyDescent="0.25">
      <c r="A41" s="2" t="s">
        <v>1010</v>
      </c>
      <c r="B41" s="4">
        <v>14</v>
      </c>
      <c r="C41" s="4">
        <v>19</v>
      </c>
      <c r="D41" s="4" t="s">
        <v>7</v>
      </c>
    </row>
    <row r="42" spans="1:4" x14ac:dyDescent="0.25">
      <c r="A42" s="2" t="s">
        <v>965</v>
      </c>
      <c r="B42" s="4" t="s">
        <v>7</v>
      </c>
      <c r="C42" s="4" t="s">
        <v>7</v>
      </c>
      <c r="D42" s="4" t="s">
        <v>7</v>
      </c>
    </row>
    <row r="43" spans="1:4" ht="30" x14ac:dyDescent="0.25">
      <c r="A43" s="3" t="s">
        <v>997</v>
      </c>
      <c r="B43" s="4" t="s">
        <v>7</v>
      </c>
      <c r="C43" s="4" t="s">
        <v>7</v>
      </c>
      <c r="D43" s="4" t="s">
        <v>7</v>
      </c>
    </row>
    <row r="44" spans="1:4" ht="30" x14ac:dyDescent="0.25">
      <c r="A44" s="2" t="s">
        <v>1003</v>
      </c>
      <c r="B44" s="4">
        <v>54</v>
      </c>
      <c r="C44" s="4" t="s">
        <v>7</v>
      </c>
      <c r="D44" s="4">
        <v>100</v>
      </c>
    </row>
    <row r="45" spans="1:4" ht="30" x14ac:dyDescent="0.25">
      <c r="A45" s="2" t="s">
        <v>1004</v>
      </c>
      <c r="B45" s="4">
        <v>54</v>
      </c>
      <c r="C45" s="4" t="s">
        <v>7</v>
      </c>
      <c r="D45" s="4">
        <v>100</v>
      </c>
    </row>
    <row r="46" spans="1:4" x14ac:dyDescent="0.25">
      <c r="A46" s="2" t="s">
        <v>1000</v>
      </c>
      <c r="B46" s="4">
        <v>1</v>
      </c>
      <c r="C46" s="4" t="s">
        <v>7</v>
      </c>
      <c r="D46" s="4">
        <v>14</v>
      </c>
    </row>
    <row r="47" spans="1:4" ht="45" x14ac:dyDescent="0.25">
      <c r="A47" s="2" t="s">
        <v>1005</v>
      </c>
      <c r="B47" s="4">
        <v>21</v>
      </c>
      <c r="C47" s="4" t="s">
        <v>7</v>
      </c>
      <c r="D47" s="4">
        <v>101</v>
      </c>
    </row>
    <row r="48" spans="1:4" ht="30" x14ac:dyDescent="0.25">
      <c r="A48" s="2" t="s">
        <v>1006</v>
      </c>
      <c r="B48" s="4">
        <v>21</v>
      </c>
      <c r="C48" s="4" t="s">
        <v>7</v>
      </c>
      <c r="D48" s="4">
        <v>101</v>
      </c>
    </row>
    <row r="49" spans="1:4" ht="30" x14ac:dyDescent="0.25">
      <c r="A49" s="2" t="s">
        <v>1007</v>
      </c>
      <c r="B49" s="4">
        <v>46</v>
      </c>
      <c r="C49" s="4">
        <v>29</v>
      </c>
      <c r="D49" s="4" t="s">
        <v>7</v>
      </c>
    </row>
    <row r="50" spans="1:4" ht="30" x14ac:dyDescent="0.25">
      <c r="A50" s="2" t="s">
        <v>1008</v>
      </c>
      <c r="B50" s="4">
        <v>4</v>
      </c>
      <c r="C50" s="4">
        <v>4</v>
      </c>
      <c r="D50" s="4" t="s">
        <v>7</v>
      </c>
    </row>
    <row r="51" spans="1:4" ht="30" x14ac:dyDescent="0.25">
      <c r="A51" s="2" t="s">
        <v>1009</v>
      </c>
      <c r="B51" s="4">
        <v>133</v>
      </c>
      <c r="C51" s="4">
        <v>105</v>
      </c>
      <c r="D51" s="4" t="s">
        <v>7</v>
      </c>
    </row>
    <row r="52" spans="1:4" ht="30" x14ac:dyDescent="0.25">
      <c r="A52" s="2" t="s">
        <v>1010</v>
      </c>
      <c r="B52" s="4">
        <v>0</v>
      </c>
      <c r="C52" s="4">
        <v>3</v>
      </c>
      <c r="D52" s="4" t="s">
        <v>7</v>
      </c>
    </row>
    <row r="53" spans="1:4" x14ac:dyDescent="0.25">
      <c r="A53" s="2" t="s">
        <v>957</v>
      </c>
      <c r="B53" s="4" t="s">
        <v>7</v>
      </c>
      <c r="C53" s="4" t="s">
        <v>7</v>
      </c>
      <c r="D53" s="4" t="s">
        <v>7</v>
      </c>
    </row>
    <row r="54" spans="1:4" ht="30" x14ac:dyDescent="0.25">
      <c r="A54" s="3" t="s">
        <v>997</v>
      </c>
      <c r="B54" s="4" t="s">
        <v>7</v>
      </c>
      <c r="C54" s="4" t="s">
        <v>7</v>
      </c>
      <c r="D54" s="4" t="s">
        <v>7</v>
      </c>
    </row>
    <row r="55" spans="1:4" ht="30" x14ac:dyDescent="0.25">
      <c r="A55" s="2" t="s">
        <v>1003</v>
      </c>
      <c r="B55" s="4">
        <v>378</v>
      </c>
      <c r="C55" s="4" t="s">
        <v>7</v>
      </c>
      <c r="D55" s="6">
        <v>1331</v>
      </c>
    </row>
    <row r="56" spans="1:4" ht="30" x14ac:dyDescent="0.25">
      <c r="A56" s="2" t="s">
        <v>1004</v>
      </c>
      <c r="B56" s="4">
        <v>378</v>
      </c>
      <c r="C56" s="4" t="s">
        <v>7</v>
      </c>
      <c r="D56" s="6">
        <v>1331</v>
      </c>
    </row>
    <row r="57" spans="1:4" x14ac:dyDescent="0.25">
      <c r="A57" s="2" t="s">
        <v>1000</v>
      </c>
      <c r="B57" s="4">
        <v>187</v>
      </c>
      <c r="C57" s="4" t="s">
        <v>7</v>
      </c>
      <c r="D57" s="4">
        <v>270</v>
      </c>
    </row>
    <row r="58" spans="1:4" ht="45" x14ac:dyDescent="0.25">
      <c r="A58" s="2" t="s">
        <v>1005</v>
      </c>
      <c r="B58" s="6">
        <v>2827</v>
      </c>
      <c r="C58" s="4" t="s">
        <v>7</v>
      </c>
      <c r="D58" s="6">
        <v>3188</v>
      </c>
    </row>
    <row r="59" spans="1:4" ht="30" x14ac:dyDescent="0.25">
      <c r="A59" s="2" t="s">
        <v>1006</v>
      </c>
      <c r="B59" s="6">
        <v>2827</v>
      </c>
      <c r="C59" s="4" t="s">
        <v>7</v>
      </c>
      <c r="D59" s="6">
        <v>3188</v>
      </c>
    </row>
    <row r="60" spans="1:4" ht="30" x14ac:dyDescent="0.25">
      <c r="A60" s="2" t="s">
        <v>1007</v>
      </c>
      <c r="B60" s="4">
        <v>953</v>
      </c>
      <c r="C60" s="4">
        <v>967</v>
      </c>
      <c r="D60" s="4" t="s">
        <v>7</v>
      </c>
    </row>
    <row r="61" spans="1:4" ht="30" x14ac:dyDescent="0.25">
      <c r="A61" s="2" t="s">
        <v>1008</v>
      </c>
      <c r="B61" s="4">
        <v>2</v>
      </c>
      <c r="C61" s="4">
        <v>13</v>
      </c>
      <c r="D61" s="4" t="s">
        <v>7</v>
      </c>
    </row>
    <row r="62" spans="1:4" ht="30" x14ac:dyDescent="0.25">
      <c r="A62" s="2" t="s">
        <v>1009</v>
      </c>
      <c r="B62" s="6">
        <v>2791</v>
      </c>
      <c r="C62" s="6">
        <v>2382</v>
      </c>
      <c r="D62" s="4" t="s">
        <v>7</v>
      </c>
    </row>
    <row r="63" spans="1:4" ht="30" x14ac:dyDescent="0.25">
      <c r="A63" s="2" t="s">
        <v>1010</v>
      </c>
      <c r="B63" s="8">
        <v>36</v>
      </c>
      <c r="C63" s="8">
        <v>55</v>
      </c>
      <c r="D63"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7109375" bestFit="1" customWidth="1"/>
  </cols>
  <sheetData>
    <row r="1" spans="1:6" ht="15" customHeight="1" x14ac:dyDescent="0.25">
      <c r="A1" s="7" t="s">
        <v>1011</v>
      </c>
      <c r="B1" s="7" t="s">
        <v>82</v>
      </c>
      <c r="C1" s="7"/>
      <c r="D1" s="7" t="s">
        <v>1</v>
      </c>
      <c r="E1" s="7"/>
      <c r="F1" s="1"/>
    </row>
    <row r="2" spans="1:6" x14ac:dyDescent="0.25">
      <c r="A2" s="7"/>
      <c r="B2" s="1" t="s">
        <v>2</v>
      </c>
      <c r="C2" s="1" t="s">
        <v>83</v>
      </c>
      <c r="D2" s="1" t="s">
        <v>2</v>
      </c>
      <c r="E2" s="1" t="s">
        <v>83</v>
      </c>
      <c r="F2" s="7" t="s">
        <v>30</v>
      </c>
    </row>
    <row r="3" spans="1:6" x14ac:dyDescent="0.25">
      <c r="A3" s="7"/>
      <c r="B3" s="1" t="s">
        <v>1012</v>
      </c>
      <c r="C3" s="1" t="s">
        <v>1012</v>
      </c>
      <c r="D3" s="1" t="s">
        <v>1012</v>
      </c>
      <c r="E3" s="1" t="s">
        <v>1012</v>
      </c>
      <c r="F3" s="7"/>
    </row>
    <row r="4" spans="1:6" x14ac:dyDescent="0.25">
      <c r="A4" s="7"/>
      <c r="B4" s="1" t="s">
        <v>1013</v>
      </c>
      <c r="C4" s="1" t="s">
        <v>1013</v>
      </c>
      <c r="D4" s="1" t="s">
        <v>1013</v>
      </c>
      <c r="E4" s="1" t="s">
        <v>1013</v>
      </c>
      <c r="F4" s="7"/>
    </row>
    <row r="5" spans="1:6" x14ac:dyDescent="0.25">
      <c r="A5" s="3" t="s">
        <v>352</v>
      </c>
      <c r="B5" s="4" t="s">
        <v>7</v>
      </c>
      <c r="C5" s="4" t="s">
        <v>7</v>
      </c>
      <c r="D5" s="4" t="s">
        <v>7</v>
      </c>
      <c r="E5" s="4" t="s">
        <v>7</v>
      </c>
      <c r="F5" s="4" t="s">
        <v>7</v>
      </c>
    </row>
    <row r="6" spans="1:6" x14ac:dyDescent="0.25">
      <c r="A6" s="2" t="s">
        <v>1014</v>
      </c>
      <c r="B6" s="8">
        <v>6900000</v>
      </c>
      <c r="C6" s="8">
        <v>8200000</v>
      </c>
      <c r="D6" s="8">
        <v>6900000</v>
      </c>
      <c r="E6" s="8">
        <v>8200000</v>
      </c>
      <c r="F6" s="4" t="s">
        <v>7</v>
      </c>
    </row>
    <row r="7" spans="1:6" ht="30" x14ac:dyDescent="0.25">
      <c r="A7" s="2" t="s">
        <v>1015</v>
      </c>
      <c r="B7" s="4" t="s">
        <v>7</v>
      </c>
      <c r="C7" s="4" t="s">
        <v>7</v>
      </c>
      <c r="D7" s="4" t="s">
        <v>1016</v>
      </c>
      <c r="E7" s="4" t="s">
        <v>7</v>
      </c>
      <c r="F7" s="4" t="s">
        <v>7</v>
      </c>
    </row>
    <row r="8" spans="1:6" ht="45" x14ac:dyDescent="0.25">
      <c r="A8" s="2" t="s">
        <v>1017</v>
      </c>
      <c r="B8" s="6">
        <v>917939000</v>
      </c>
      <c r="C8" s="4" t="s">
        <v>7</v>
      </c>
      <c r="D8" s="6">
        <v>917939000</v>
      </c>
      <c r="E8" s="4" t="s">
        <v>7</v>
      </c>
      <c r="F8" s="6">
        <v>1439889000</v>
      </c>
    </row>
    <row r="9" spans="1:6" ht="30" x14ac:dyDescent="0.25">
      <c r="A9" s="2" t="s">
        <v>1018</v>
      </c>
      <c r="B9" s="4">
        <v>0</v>
      </c>
      <c r="C9" s="4">
        <v>0</v>
      </c>
      <c r="D9" s="4">
        <v>0</v>
      </c>
      <c r="E9" s="4">
        <v>0</v>
      </c>
      <c r="F9" s="4" t="s">
        <v>7</v>
      </c>
    </row>
    <row r="10" spans="1:6" x14ac:dyDescent="0.25">
      <c r="A10" s="2" t="s">
        <v>1019</v>
      </c>
      <c r="B10" s="4">
        <v>0</v>
      </c>
      <c r="C10" s="4">
        <v>0</v>
      </c>
      <c r="D10" s="4">
        <v>0</v>
      </c>
      <c r="E10" s="4">
        <v>0</v>
      </c>
      <c r="F10" s="4" t="s">
        <v>7</v>
      </c>
    </row>
    <row r="11" spans="1:6" ht="30" x14ac:dyDescent="0.25">
      <c r="A11" s="2" t="s">
        <v>1020</v>
      </c>
      <c r="B11" s="8">
        <v>0</v>
      </c>
      <c r="C11" s="8">
        <v>0</v>
      </c>
      <c r="D11" s="8">
        <v>0</v>
      </c>
      <c r="E11" s="8">
        <v>0</v>
      </c>
      <c r="F11" s="4" t="s">
        <v>7</v>
      </c>
    </row>
  </sheetData>
  <mergeCells count="4">
    <mergeCell ref="A1:A4"/>
    <mergeCell ref="B1:C1"/>
    <mergeCell ref="D1:E1"/>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7" t="s">
        <v>82</v>
      </c>
      <c r="C1" s="7"/>
      <c r="D1" s="7" t="s">
        <v>1</v>
      </c>
      <c r="E1" s="7"/>
    </row>
    <row r="2" spans="1:5" ht="30" x14ac:dyDescent="0.25">
      <c r="A2" s="1" t="s">
        <v>29</v>
      </c>
      <c r="B2" s="1" t="s">
        <v>2</v>
      </c>
      <c r="C2" s="1" t="s">
        <v>83</v>
      </c>
      <c r="D2" s="1" t="s">
        <v>2</v>
      </c>
      <c r="E2" s="1" t="s">
        <v>83</v>
      </c>
    </row>
    <row r="3" spans="1:5" ht="30" x14ac:dyDescent="0.25">
      <c r="A3" s="3" t="s">
        <v>1022</v>
      </c>
      <c r="B3" s="4" t="s">
        <v>7</v>
      </c>
      <c r="C3" s="4" t="s">
        <v>7</v>
      </c>
      <c r="D3" s="4" t="s">
        <v>7</v>
      </c>
      <c r="E3" s="4" t="s">
        <v>7</v>
      </c>
    </row>
    <row r="4" spans="1:5" ht="30" x14ac:dyDescent="0.25">
      <c r="A4" s="2" t="s">
        <v>1023</v>
      </c>
      <c r="B4" s="8">
        <v>12</v>
      </c>
      <c r="C4" s="8">
        <v>532</v>
      </c>
      <c r="D4" s="8">
        <v>1272</v>
      </c>
      <c r="E4" s="8">
        <v>847</v>
      </c>
    </row>
    <row r="5" spans="1:5" ht="30" x14ac:dyDescent="0.25">
      <c r="A5" s="2" t="s">
        <v>1024</v>
      </c>
      <c r="B5" s="4" t="s">
        <v>7</v>
      </c>
      <c r="C5" s="4" t="s">
        <v>7</v>
      </c>
      <c r="D5" s="4" t="s">
        <v>7</v>
      </c>
      <c r="E5" s="4" t="s">
        <v>7</v>
      </c>
    </row>
    <row r="6" spans="1:5" ht="30" x14ac:dyDescent="0.25">
      <c r="A6" s="3" t="s">
        <v>1022</v>
      </c>
      <c r="B6" s="4" t="s">
        <v>7</v>
      </c>
      <c r="C6" s="4" t="s">
        <v>7</v>
      </c>
      <c r="D6" s="4" t="s">
        <v>7</v>
      </c>
      <c r="E6" s="4" t="s">
        <v>7</v>
      </c>
    </row>
    <row r="7" spans="1:5" ht="30" x14ac:dyDescent="0.25">
      <c r="A7" s="2" t="s">
        <v>1023</v>
      </c>
      <c r="B7" s="4">
        <v>0</v>
      </c>
      <c r="C7" s="4">
        <v>471</v>
      </c>
      <c r="D7" s="4">
        <v>0</v>
      </c>
      <c r="E7" s="4">
        <v>471</v>
      </c>
    </row>
    <row r="8" spans="1:5" ht="30" x14ac:dyDescent="0.25">
      <c r="A8" s="2" t="s">
        <v>1025</v>
      </c>
      <c r="B8" s="4" t="s">
        <v>7</v>
      </c>
      <c r="C8" s="4" t="s">
        <v>7</v>
      </c>
      <c r="D8" s="4" t="s">
        <v>7</v>
      </c>
      <c r="E8" s="4" t="s">
        <v>7</v>
      </c>
    </row>
    <row r="9" spans="1:5" ht="30" x14ac:dyDescent="0.25">
      <c r="A9" s="3" t="s">
        <v>1022</v>
      </c>
      <c r="B9" s="4" t="s">
        <v>7</v>
      </c>
      <c r="C9" s="4" t="s">
        <v>7</v>
      </c>
      <c r="D9" s="4" t="s">
        <v>7</v>
      </c>
      <c r="E9" s="4" t="s">
        <v>7</v>
      </c>
    </row>
    <row r="10" spans="1:5" ht="30" x14ac:dyDescent="0.25">
      <c r="A10" s="2" t="s">
        <v>1023</v>
      </c>
      <c r="B10" s="4">
        <v>0</v>
      </c>
      <c r="C10" s="4">
        <v>0</v>
      </c>
      <c r="D10" s="4">
        <v>0</v>
      </c>
      <c r="E10" s="4">
        <v>47</v>
      </c>
    </row>
    <row r="11" spans="1:5" x14ac:dyDescent="0.25">
      <c r="A11" s="2" t="s">
        <v>1026</v>
      </c>
      <c r="B11" s="4" t="s">
        <v>7</v>
      </c>
      <c r="C11" s="4" t="s">
        <v>7</v>
      </c>
      <c r="D11" s="4" t="s">
        <v>7</v>
      </c>
      <c r="E11" s="4" t="s">
        <v>7</v>
      </c>
    </row>
    <row r="12" spans="1:5" ht="30" x14ac:dyDescent="0.25">
      <c r="A12" s="3" t="s">
        <v>1022</v>
      </c>
      <c r="B12" s="4" t="s">
        <v>7</v>
      </c>
      <c r="C12" s="4" t="s">
        <v>7</v>
      </c>
      <c r="D12" s="4" t="s">
        <v>7</v>
      </c>
      <c r="E12" s="4" t="s">
        <v>7</v>
      </c>
    </row>
    <row r="13" spans="1:5" ht="30" x14ac:dyDescent="0.25">
      <c r="A13" s="2" t="s">
        <v>1023</v>
      </c>
      <c r="B13" s="4">
        <v>12</v>
      </c>
      <c r="C13" s="4">
        <v>61</v>
      </c>
      <c r="D13" s="6">
        <v>1272</v>
      </c>
      <c r="E13" s="4">
        <v>329</v>
      </c>
    </row>
    <row r="14" spans="1:5" ht="45" x14ac:dyDescent="0.25">
      <c r="A14" s="2" t="s">
        <v>1027</v>
      </c>
      <c r="B14" s="4" t="s">
        <v>7</v>
      </c>
      <c r="C14" s="4" t="s">
        <v>7</v>
      </c>
      <c r="D14" s="4" t="s">
        <v>7</v>
      </c>
      <c r="E14" s="4" t="s">
        <v>7</v>
      </c>
    </row>
    <row r="15" spans="1:5" ht="30" x14ac:dyDescent="0.25">
      <c r="A15" s="3" t="s">
        <v>1022</v>
      </c>
      <c r="B15" s="4" t="s">
        <v>7</v>
      </c>
      <c r="C15" s="4" t="s">
        <v>7</v>
      </c>
      <c r="D15" s="4" t="s">
        <v>7</v>
      </c>
      <c r="E15" s="4" t="s">
        <v>7</v>
      </c>
    </row>
    <row r="16" spans="1:5" ht="30" x14ac:dyDescent="0.25">
      <c r="A16" s="2" t="s">
        <v>1023</v>
      </c>
      <c r="B16" s="4">
        <v>0</v>
      </c>
      <c r="C16" s="4">
        <v>0</v>
      </c>
      <c r="D16" s="4">
        <v>93</v>
      </c>
      <c r="E16" s="4">
        <v>315</v>
      </c>
    </row>
    <row r="17" spans="1:5" ht="60" x14ac:dyDescent="0.25">
      <c r="A17" s="2" t="s">
        <v>1028</v>
      </c>
      <c r="B17" s="4" t="s">
        <v>7</v>
      </c>
      <c r="C17" s="4" t="s">
        <v>7</v>
      </c>
      <c r="D17" s="4" t="s">
        <v>7</v>
      </c>
      <c r="E17" s="4" t="s">
        <v>7</v>
      </c>
    </row>
    <row r="18" spans="1:5" ht="30" x14ac:dyDescent="0.25">
      <c r="A18" s="3" t="s">
        <v>1022</v>
      </c>
      <c r="B18" s="4" t="s">
        <v>7</v>
      </c>
      <c r="C18" s="4" t="s">
        <v>7</v>
      </c>
      <c r="D18" s="4" t="s">
        <v>7</v>
      </c>
      <c r="E18" s="4" t="s">
        <v>7</v>
      </c>
    </row>
    <row r="19" spans="1:5" ht="30" x14ac:dyDescent="0.25">
      <c r="A19" s="2" t="s">
        <v>1023</v>
      </c>
      <c r="B19" s="4">
        <v>0</v>
      </c>
      <c r="C19" s="4">
        <v>0</v>
      </c>
      <c r="D19" s="4">
        <v>0</v>
      </c>
      <c r="E19" s="4">
        <v>0</v>
      </c>
    </row>
    <row r="20" spans="1:5" ht="75" x14ac:dyDescent="0.25">
      <c r="A20" s="2" t="s">
        <v>1029</v>
      </c>
      <c r="B20" s="4" t="s">
        <v>7</v>
      </c>
      <c r="C20" s="4" t="s">
        <v>7</v>
      </c>
      <c r="D20" s="4" t="s">
        <v>7</v>
      </c>
      <c r="E20" s="4" t="s">
        <v>7</v>
      </c>
    </row>
    <row r="21" spans="1:5" ht="30" x14ac:dyDescent="0.25">
      <c r="A21" s="3" t="s">
        <v>1022</v>
      </c>
      <c r="B21" s="4" t="s">
        <v>7</v>
      </c>
      <c r="C21" s="4" t="s">
        <v>7</v>
      </c>
      <c r="D21" s="4" t="s">
        <v>7</v>
      </c>
      <c r="E21" s="4" t="s">
        <v>7</v>
      </c>
    </row>
    <row r="22" spans="1:5" ht="30" x14ac:dyDescent="0.25">
      <c r="A22" s="2" t="s">
        <v>1023</v>
      </c>
      <c r="B22" s="4">
        <v>0</v>
      </c>
      <c r="C22" s="4">
        <v>0</v>
      </c>
      <c r="D22" s="4">
        <v>0</v>
      </c>
      <c r="E22" s="4">
        <v>47</v>
      </c>
    </row>
    <row r="23" spans="1:5" ht="60" x14ac:dyDescent="0.25">
      <c r="A23" s="2" t="s">
        <v>1030</v>
      </c>
      <c r="B23" s="4" t="s">
        <v>7</v>
      </c>
      <c r="C23" s="4" t="s">
        <v>7</v>
      </c>
      <c r="D23" s="4" t="s">
        <v>7</v>
      </c>
      <c r="E23" s="4" t="s">
        <v>7</v>
      </c>
    </row>
    <row r="24" spans="1:5" ht="30" x14ac:dyDescent="0.25">
      <c r="A24" s="3" t="s">
        <v>1022</v>
      </c>
      <c r="B24" s="4" t="s">
        <v>7</v>
      </c>
      <c r="C24" s="4" t="s">
        <v>7</v>
      </c>
      <c r="D24" s="4" t="s">
        <v>7</v>
      </c>
      <c r="E24" s="4" t="s">
        <v>7</v>
      </c>
    </row>
    <row r="25" spans="1:5" ht="30" x14ac:dyDescent="0.25">
      <c r="A25" s="2" t="s">
        <v>1023</v>
      </c>
      <c r="B25" s="4">
        <v>0</v>
      </c>
      <c r="C25" s="4">
        <v>0</v>
      </c>
      <c r="D25" s="4">
        <v>93</v>
      </c>
      <c r="E25" s="4">
        <v>268</v>
      </c>
    </row>
    <row r="26" spans="1:5" ht="45" x14ac:dyDescent="0.25">
      <c r="A26" s="2" t="s">
        <v>1031</v>
      </c>
      <c r="B26" s="4" t="s">
        <v>7</v>
      </c>
      <c r="C26" s="4" t="s">
        <v>7</v>
      </c>
      <c r="D26" s="4" t="s">
        <v>7</v>
      </c>
      <c r="E26" s="4" t="s">
        <v>7</v>
      </c>
    </row>
    <row r="27" spans="1:5" ht="30" x14ac:dyDescent="0.25">
      <c r="A27" s="3" t="s">
        <v>1022</v>
      </c>
      <c r="B27" s="4" t="s">
        <v>7</v>
      </c>
      <c r="C27" s="4" t="s">
        <v>7</v>
      </c>
      <c r="D27" s="4" t="s">
        <v>7</v>
      </c>
      <c r="E27" s="4" t="s">
        <v>7</v>
      </c>
    </row>
    <row r="28" spans="1:5" ht="30" x14ac:dyDescent="0.25">
      <c r="A28" s="2" t="s">
        <v>1023</v>
      </c>
      <c r="B28" s="4">
        <v>12</v>
      </c>
      <c r="C28" s="4">
        <v>532</v>
      </c>
      <c r="D28" s="6">
        <v>1179</v>
      </c>
      <c r="E28" s="4">
        <v>532</v>
      </c>
    </row>
    <row r="29" spans="1:5" ht="60" x14ac:dyDescent="0.25">
      <c r="A29" s="2" t="s">
        <v>1032</v>
      </c>
      <c r="B29" s="4" t="s">
        <v>7</v>
      </c>
      <c r="C29" s="4" t="s">
        <v>7</v>
      </c>
      <c r="D29" s="4" t="s">
        <v>7</v>
      </c>
      <c r="E29" s="4" t="s">
        <v>7</v>
      </c>
    </row>
    <row r="30" spans="1:5" ht="30" x14ac:dyDescent="0.25">
      <c r="A30" s="3" t="s">
        <v>1022</v>
      </c>
      <c r="B30" s="4" t="s">
        <v>7</v>
      </c>
      <c r="C30" s="4" t="s">
        <v>7</v>
      </c>
      <c r="D30" s="4" t="s">
        <v>7</v>
      </c>
      <c r="E30" s="4" t="s">
        <v>7</v>
      </c>
    </row>
    <row r="31" spans="1:5" ht="30" x14ac:dyDescent="0.25">
      <c r="A31" s="2" t="s">
        <v>1023</v>
      </c>
      <c r="B31" s="4">
        <v>0</v>
      </c>
      <c r="C31" s="4">
        <v>471</v>
      </c>
      <c r="D31" s="4">
        <v>0</v>
      </c>
      <c r="E31" s="4">
        <v>471</v>
      </c>
    </row>
    <row r="32" spans="1:5" ht="75" x14ac:dyDescent="0.25">
      <c r="A32" s="2" t="s">
        <v>1033</v>
      </c>
      <c r="B32" s="4" t="s">
        <v>7</v>
      </c>
      <c r="C32" s="4" t="s">
        <v>7</v>
      </c>
      <c r="D32" s="4" t="s">
        <v>7</v>
      </c>
      <c r="E32" s="4" t="s">
        <v>7</v>
      </c>
    </row>
    <row r="33" spans="1:5" ht="30" x14ac:dyDescent="0.25">
      <c r="A33" s="3" t="s">
        <v>1022</v>
      </c>
      <c r="B33" s="4" t="s">
        <v>7</v>
      </c>
      <c r="C33" s="4" t="s">
        <v>7</v>
      </c>
      <c r="D33" s="4" t="s">
        <v>7</v>
      </c>
      <c r="E33" s="4" t="s">
        <v>7</v>
      </c>
    </row>
    <row r="34" spans="1:5" ht="30" x14ac:dyDescent="0.25">
      <c r="A34" s="2" t="s">
        <v>1023</v>
      </c>
      <c r="B34" s="4">
        <v>0</v>
      </c>
      <c r="C34" s="4">
        <v>0</v>
      </c>
      <c r="D34" s="4">
        <v>0</v>
      </c>
      <c r="E34" s="4">
        <v>0</v>
      </c>
    </row>
    <row r="35" spans="1:5" ht="60" x14ac:dyDescent="0.25">
      <c r="A35" s="2" t="s">
        <v>1034</v>
      </c>
      <c r="B35" s="4" t="s">
        <v>7</v>
      </c>
      <c r="C35" s="4" t="s">
        <v>7</v>
      </c>
      <c r="D35" s="4" t="s">
        <v>7</v>
      </c>
      <c r="E35" s="4" t="s">
        <v>7</v>
      </c>
    </row>
    <row r="36" spans="1:5" ht="30" x14ac:dyDescent="0.25">
      <c r="A36" s="3" t="s">
        <v>1022</v>
      </c>
      <c r="B36" s="4" t="s">
        <v>7</v>
      </c>
      <c r="C36" s="4" t="s">
        <v>7</v>
      </c>
      <c r="D36" s="4" t="s">
        <v>7</v>
      </c>
      <c r="E36" s="4" t="s">
        <v>7</v>
      </c>
    </row>
    <row r="37" spans="1:5" ht="30" x14ac:dyDescent="0.25">
      <c r="A37" s="2" t="s">
        <v>1023</v>
      </c>
      <c r="B37" s="8">
        <v>12</v>
      </c>
      <c r="C37" s="8">
        <v>61</v>
      </c>
      <c r="D37" s="8">
        <v>1179</v>
      </c>
      <c r="E37" s="8">
        <v>6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7" t="s">
        <v>82</v>
      </c>
      <c r="C1" s="7"/>
      <c r="D1" s="7" t="s">
        <v>1</v>
      </c>
      <c r="E1" s="7"/>
    </row>
    <row r="2" spans="1:5" ht="30" x14ac:dyDescent="0.25">
      <c r="A2" s="1" t="s">
        <v>29</v>
      </c>
      <c r="B2" s="1" t="s">
        <v>2</v>
      </c>
      <c r="C2" s="1" t="s">
        <v>83</v>
      </c>
      <c r="D2" s="1" t="s">
        <v>2</v>
      </c>
      <c r="E2" s="1" t="s">
        <v>83</v>
      </c>
    </row>
    <row r="3" spans="1:5" x14ac:dyDescent="0.25">
      <c r="A3" s="1"/>
      <c r="B3" s="1" t="s">
        <v>717</v>
      </c>
      <c r="C3" s="1" t="s">
        <v>717</v>
      </c>
      <c r="D3" s="1" t="s">
        <v>717</v>
      </c>
      <c r="E3" s="1" t="s">
        <v>717</v>
      </c>
    </row>
    <row r="4" spans="1:5" ht="45" x14ac:dyDescent="0.25">
      <c r="A4" s="2" t="s">
        <v>1027</v>
      </c>
      <c r="B4" s="4" t="s">
        <v>7</v>
      </c>
      <c r="C4" s="4" t="s">
        <v>7</v>
      </c>
      <c r="D4" s="4" t="s">
        <v>7</v>
      </c>
      <c r="E4" s="4" t="s">
        <v>7</v>
      </c>
    </row>
    <row r="5" spans="1:5" ht="30" x14ac:dyDescent="0.25">
      <c r="A5" s="3" t="s">
        <v>1022</v>
      </c>
      <c r="B5" s="4" t="s">
        <v>7</v>
      </c>
      <c r="C5" s="4" t="s">
        <v>7</v>
      </c>
      <c r="D5" s="4" t="s">
        <v>7</v>
      </c>
      <c r="E5" s="4" t="s">
        <v>7</v>
      </c>
    </row>
    <row r="6" spans="1:5" x14ac:dyDescent="0.25">
      <c r="A6" s="2" t="s">
        <v>1036</v>
      </c>
      <c r="B6" s="8">
        <v>12</v>
      </c>
      <c r="C6" s="8">
        <v>0</v>
      </c>
      <c r="D6" s="8">
        <v>93</v>
      </c>
      <c r="E6" s="8">
        <v>315</v>
      </c>
    </row>
    <row r="7" spans="1:5" ht="30" x14ac:dyDescent="0.25">
      <c r="A7" s="2" t="s">
        <v>1037</v>
      </c>
      <c r="B7" s="4">
        <v>0</v>
      </c>
      <c r="C7" s="4">
        <v>0</v>
      </c>
      <c r="D7" s="4">
        <v>3</v>
      </c>
      <c r="E7" s="4">
        <v>6</v>
      </c>
    </row>
    <row r="8" spans="1:5" ht="60" x14ac:dyDescent="0.25">
      <c r="A8" s="2" t="s">
        <v>1038</v>
      </c>
      <c r="B8" s="4" t="s">
        <v>7</v>
      </c>
      <c r="C8" s="4" t="s">
        <v>7</v>
      </c>
      <c r="D8" s="4" t="s">
        <v>7</v>
      </c>
      <c r="E8" s="4" t="s">
        <v>7</v>
      </c>
    </row>
    <row r="9" spans="1:5" ht="30" x14ac:dyDescent="0.25">
      <c r="A9" s="3" t="s">
        <v>1022</v>
      </c>
      <c r="B9" s="4" t="s">
        <v>7</v>
      </c>
      <c r="C9" s="4" t="s">
        <v>7</v>
      </c>
      <c r="D9" s="4" t="s">
        <v>7</v>
      </c>
      <c r="E9" s="4" t="s">
        <v>7</v>
      </c>
    </row>
    <row r="10" spans="1:5" x14ac:dyDescent="0.25">
      <c r="A10" s="2" t="s">
        <v>1039</v>
      </c>
      <c r="B10" s="4">
        <v>0</v>
      </c>
      <c r="C10" s="4">
        <v>0</v>
      </c>
      <c r="D10" s="4">
        <v>0</v>
      </c>
      <c r="E10" s="4">
        <v>0</v>
      </c>
    </row>
    <row r="11" spans="1:5" x14ac:dyDescent="0.25">
      <c r="A11" s="2" t="s">
        <v>1036</v>
      </c>
      <c r="B11" s="4">
        <v>0</v>
      </c>
      <c r="C11" s="4">
        <v>0</v>
      </c>
      <c r="D11" s="4">
        <v>0</v>
      </c>
      <c r="E11" s="4">
        <v>0</v>
      </c>
    </row>
    <row r="12" spans="1:5" ht="60" x14ac:dyDescent="0.25">
      <c r="A12" s="2" t="s">
        <v>1040</v>
      </c>
      <c r="B12" s="4" t="s">
        <v>7</v>
      </c>
      <c r="C12" s="4" t="s">
        <v>7</v>
      </c>
      <c r="D12" s="4" t="s">
        <v>7</v>
      </c>
      <c r="E12" s="4" t="s">
        <v>7</v>
      </c>
    </row>
    <row r="13" spans="1:5" ht="30" x14ac:dyDescent="0.25">
      <c r="A13" s="3" t="s">
        <v>1022</v>
      </c>
      <c r="B13" s="4" t="s">
        <v>7</v>
      </c>
      <c r="C13" s="4" t="s">
        <v>7</v>
      </c>
      <c r="D13" s="4" t="s">
        <v>7</v>
      </c>
      <c r="E13" s="4" t="s">
        <v>7</v>
      </c>
    </row>
    <row r="14" spans="1:5" x14ac:dyDescent="0.25">
      <c r="A14" s="2" t="s">
        <v>1039</v>
      </c>
      <c r="B14" s="4">
        <v>0</v>
      </c>
      <c r="C14" s="4">
        <v>0</v>
      </c>
      <c r="D14" s="4">
        <v>0</v>
      </c>
      <c r="E14" s="4">
        <v>0</v>
      </c>
    </row>
    <row r="15" spans="1:5" x14ac:dyDescent="0.25">
      <c r="A15" s="2" t="s">
        <v>1036</v>
      </c>
      <c r="B15" s="4">
        <v>0</v>
      </c>
      <c r="C15" s="4">
        <v>0</v>
      </c>
      <c r="D15" s="4">
        <v>0</v>
      </c>
      <c r="E15" s="4">
        <v>0</v>
      </c>
    </row>
    <row r="16" spans="1:5" ht="45" x14ac:dyDescent="0.25">
      <c r="A16" s="2" t="s">
        <v>1041</v>
      </c>
      <c r="B16" s="4" t="s">
        <v>7</v>
      </c>
      <c r="C16" s="4" t="s">
        <v>7</v>
      </c>
      <c r="D16" s="4" t="s">
        <v>7</v>
      </c>
      <c r="E16" s="4" t="s">
        <v>7</v>
      </c>
    </row>
    <row r="17" spans="1:5" ht="30" x14ac:dyDescent="0.25">
      <c r="A17" s="3" t="s">
        <v>1022</v>
      </c>
      <c r="B17" s="4" t="s">
        <v>7</v>
      </c>
      <c r="C17" s="4" t="s">
        <v>7</v>
      </c>
      <c r="D17" s="4" t="s">
        <v>7</v>
      </c>
      <c r="E17" s="4" t="s">
        <v>7</v>
      </c>
    </row>
    <row r="18" spans="1:5" x14ac:dyDescent="0.25">
      <c r="A18" s="2" t="s">
        <v>1039</v>
      </c>
      <c r="B18" s="4">
        <v>0</v>
      </c>
      <c r="C18" s="4">
        <v>0</v>
      </c>
      <c r="D18" s="4">
        <v>0</v>
      </c>
      <c r="E18" s="4">
        <v>0</v>
      </c>
    </row>
    <row r="19" spans="1:5" x14ac:dyDescent="0.25">
      <c r="A19" s="2" t="s">
        <v>1036</v>
      </c>
      <c r="B19" s="4">
        <v>0</v>
      </c>
      <c r="C19" s="4">
        <v>0</v>
      </c>
      <c r="D19" s="4">
        <v>0</v>
      </c>
      <c r="E19" s="4">
        <v>0</v>
      </c>
    </row>
    <row r="20" spans="1:5" ht="60" x14ac:dyDescent="0.25">
      <c r="A20" s="2" t="s">
        <v>1042</v>
      </c>
      <c r="B20" s="4" t="s">
        <v>7</v>
      </c>
      <c r="C20" s="4" t="s">
        <v>7</v>
      </c>
      <c r="D20" s="4" t="s">
        <v>7</v>
      </c>
      <c r="E20" s="4" t="s">
        <v>7</v>
      </c>
    </row>
    <row r="21" spans="1:5" ht="30" x14ac:dyDescent="0.25">
      <c r="A21" s="3" t="s">
        <v>1022</v>
      </c>
      <c r="B21" s="4" t="s">
        <v>7</v>
      </c>
      <c r="C21" s="4" t="s">
        <v>7</v>
      </c>
      <c r="D21" s="4" t="s">
        <v>7</v>
      </c>
      <c r="E21" s="4" t="s">
        <v>7</v>
      </c>
    </row>
    <row r="22" spans="1:5" x14ac:dyDescent="0.25">
      <c r="A22" s="2" t="s">
        <v>1039</v>
      </c>
      <c r="B22" s="4">
        <v>0</v>
      </c>
      <c r="C22" s="4">
        <v>0</v>
      </c>
      <c r="D22" s="4">
        <v>2</v>
      </c>
      <c r="E22" s="4">
        <v>6</v>
      </c>
    </row>
    <row r="23" spans="1:5" x14ac:dyDescent="0.25">
      <c r="A23" s="2" t="s">
        <v>1036</v>
      </c>
      <c r="B23" s="4">
        <v>0</v>
      </c>
      <c r="C23" s="4">
        <v>0</v>
      </c>
      <c r="D23" s="4">
        <v>60</v>
      </c>
      <c r="E23" s="4">
        <v>315</v>
      </c>
    </row>
    <row r="24" spans="1:5" ht="60" x14ac:dyDescent="0.25">
      <c r="A24" s="2" t="s">
        <v>1043</v>
      </c>
      <c r="B24" s="4" t="s">
        <v>7</v>
      </c>
      <c r="C24" s="4" t="s">
        <v>7</v>
      </c>
      <c r="D24" s="4" t="s">
        <v>7</v>
      </c>
      <c r="E24" s="4" t="s">
        <v>7</v>
      </c>
    </row>
    <row r="25" spans="1:5" ht="30" x14ac:dyDescent="0.25">
      <c r="A25" s="3" t="s">
        <v>1022</v>
      </c>
      <c r="B25" s="4" t="s">
        <v>7</v>
      </c>
      <c r="C25" s="4" t="s">
        <v>7</v>
      </c>
      <c r="D25" s="4" t="s">
        <v>7</v>
      </c>
      <c r="E25" s="4" t="s">
        <v>7</v>
      </c>
    </row>
    <row r="26" spans="1:5" x14ac:dyDescent="0.25">
      <c r="A26" s="2" t="s">
        <v>1039</v>
      </c>
      <c r="B26" s="4">
        <v>0</v>
      </c>
      <c r="C26" s="4">
        <v>0</v>
      </c>
      <c r="D26" s="4">
        <v>0</v>
      </c>
      <c r="E26" s="4">
        <v>0</v>
      </c>
    </row>
    <row r="27" spans="1:5" x14ac:dyDescent="0.25">
      <c r="A27" s="2" t="s">
        <v>1036</v>
      </c>
      <c r="B27" s="4">
        <v>0</v>
      </c>
      <c r="C27" s="4">
        <v>0</v>
      </c>
      <c r="D27" s="4">
        <v>0</v>
      </c>
      <c r="E27" s="4">
        <v>0</v>
      </c>
    </row>
    <row r="28" spans="1:5" ht="45" x14ac:dyDescent="0.25">
      <c r="A28" s="2" t="s">
        <v>1044</v>
      </c>
      <c r="B28" s="4" t="s">
        <v>7</v>
      </c>
      <c r="C28" s="4" t="s">
        <v>7</v>
      </c>
      <c r="D28" s="4" t="s">
        <v>7</v>
      </c>
      <c r="E28" s="4" t="s">
        <v>7</v>
      </c>
    </row>
    <row r="29" spans="1:5" ht="30" x14ac:dyDescent="0.25">
      <c r="A29" s="3" t="s">
        <v>1022</v>
      </c>
      <c r="B29" s="4" t="s">
        <v>7</v>
      </c>
      <c r="C29" s="4" t="s">
        <v>7</v>
      </c>
      <c r="D29" s="4" t="s">
        <v>7</v>
      </c>
      <c r="E29" s="4" t="s">
        <v>7</v>
      </c>
    </row>
    <row r="30" spans="1:5" x14ac:dyDescent="0.25">
      <c r="A30" s="2" t="s">
        <v>1039</v>
      </c>
      <c r="B30" s="4">
        <v>0</v>
      </c>
      <c r="C30" s="4">
        <v>0</v>
      </c>
      <c r="D30" s="4">
        <v>1</v>
      </c>
      <c r="E30" s="4">
        <v>0</v>
      </c>
    </row>
    <row r="31" spans="1:5" x14ac:dyDescent="0.25">
      <c r="A31" s="2" t="s">
        <v>1036</v>
      </c>
      <c r="B31" s="4">
        <v>0</v>
      </c>
      <c r="C31" s="4">
        <v>0</v>
      </c>
      <c r="D31" s="4">
        <v>33</v>
      </c>
      <c r="E31" s="4">
        <v>0</v>
      </c>
    </row>
    <row r="32" spans="1:5" ht="45" x14ac:dyDescent="0.25">
      <c r="A32" s="2" t="s">
        <v>1031</v>
      </c>
      <c r="B32" s="4" t="s">
        <v>7</v>
      </c>
      <c r="C32" s="4" t="s">
        <v>7</v>
      </c>
      <c r="D32" s="4" t="s">
        <v>7</v>
      </c>
      <c r="E32" s="4" t="s">
        <v>7</v>
      </c>
    </row>
    <row r="33" spans="1:5" ht="30" x14ac:dyDescent="0.25">
      <c r="A33" s="3" t="s">
        <v>1022</v>
      </c>
      <c r="B33" s="4" t="s">
        <v>7</v>
      </c>
      <c r="C33" s="4" t="s">
        <v>7</v>
      </c>
      <c r="D33" s="4" t="s">
        <v>7</v>
      </c>
      <c r="E33" s="4" t="s">
        <v>7</v>
      </c>
    </row>
    <row r="34" spans="1:5" x14ac:dyDescent="0.25">
      <c r="A34" s="2" t="s">
        <v>1036</v>
      </c>
      <c r="B34" s="4">
        <v>12</v>
      </c>
      <c r="C34" s="4">
        <v>532</v>
      </c>
      <c r="D34" s="6">
        <v>1179</v>
      </c>
      <c r="E34" s="4">
        <v>532</v>
      </c>
    </row>
    <row r="35" spans="1:5" ht="30" x14ac:dyDescent="0.25">
      <c r="A35" s="2" t="s">
        <v>1037</v>
      </c>
      <c r="B35" s="4">
        <v>1</v>
      </c>
      <c r="C35" s="4">
        <v>4</v>
      </c>
      <c r="D35" s="4">
        <v>11</v>
      </c>
      <c r="E35" s="4">
        <v>4</v>
      </c>
    </row>
    <row r="36" spans="1:5" ht="60" x14ac:dyDescent="0.25">
      <c r="A36" s="2" t="s">
        <v>1045</v>
      </c>
      <c r="B36" s="4" t="s">
        <v>7</v>
      </c>
      <c r="C36" s="4" t="s">
        <v>7</v>
      </c>
      <c r="D36" s="4" t="s">
        <v>7</v>
      </c>
      <c r="E36" s="4" t="s">
        <v>7</v>
      </c>
    </row>
    <row r="37" spans="1:5" ht="30" x14ac:dyDescent="0.25">
      <c r="A37" s="3" t="s">
        <v>1022</v>
      </c>
      <c r="B37" s="4" t="s">
        <v>7</v>
      </c>
      <c r="C37" s="4" t="s">
        <v>7</v>
      </c>
      <c r="D37" s="4" t="s">
        <v>7</v>
      </c>
      <c r="E37" s="4" t="s">
        <v>7</v>
      </c>
    </row>
    <row r="38" spans="1:5" x14ac:dyDescent="0.25">
      <c r="A38" s="2" t="s">
        <v>1039</v>
      </c>
      <c r="B38" s="4">
        <v>0</v>
      </c>
      <c r="C38" s="4">
        <v>0</v>
      </c>
      <c r="D38" s="4">
        <v>0</v>
      </c>
      <c r="E38" s="4">
        <v>0</v>
      </c>
    </row>
    <row r="39" spans="1:5" x14ac:dyDescent="0.25">
      <c r="A39" s="2" t="s">
        <v>1036</v>
      </c>
      <c r="B39" s="4">
        <v>0</v>
      </c>
      <c r="C39" s="4">
        <v>0</v>
      </c>
      <c r="D39" s="4">
        <v>0</v>
      </c>
      <c r="E39" s="4">
        <v>0</v>
      </c>
    </row>
    <row r="40" spans="1:5" ht="60" x14ac:dyDescent="0.25">
      <c r="A40" s="2" t="s">
        <v>1046</v>
      </c>
      <c r="B40" s="4" t="s">
        <v>7</v>
      </c>
      <c r="C40" s="4" t="s">
        <v>7</v>
      </c>
      <c r="D40" s="4" t="s">
        <v>7</v>
      </c>
      <c r="E40" s="4" t="s">
        <v>7</v>
      </c>
    </row>
    <row r="41" spans="1:5" ht="30" x14ac:dyDescent="0.25">
      <c r="A41" s="3" t="s">
        <v>1022</v>
      </c>
      <c r="B41" s="4" t="s">
        <v>7</v>
      </c>
      <c r="C41" s="4" t="s">
        <v>7</v>
      </c>
      <c r="D41" s="4" t="s">
        <v>7</v>
      </c>
      <c r="E41" s="4" t="s">
        <v>7</v>
      </c>
    </row>
    <row r="42" spans="1:5" x14ac:dyDescent="0.25">
      <c r="A42" s="2" t="s">
        <v>1039</v>
      </c>
      <c r="B42" s="4">
        <v>0</v>
      </c>
      <c r="C42" s="4">
        <v>0</v>
      </c>
      <c r="D42" s="4">
        <v>0</v>
      </c>
      <c r="E42" s="4">
        <v>0</v>
      </c>
    </row>
    <row r="43" spans="1:5" x14ac:dyDescent="0.25">
      <c r="A43" s="2" t="s">
        <v>1036</v>
      </c>
      <c r="B43" s="4">
        <v>0</v>
      </c>
      <c r="C43" s="4">
        <v>0</v>
      </c>
      <c r="D43" s="4">
        <v>0</v>
      </c>
      <c r="E43" s="4">
        <v>0</v>
      </c>
    </row>
    <row r="44" spans="1:5" ht="60" x14ac:dyDescent="0.25">
      <c r="A44" s="2" t="s">
        <v>1047</v>
      </c>
      <c r="B44" s="4" t="s">
        <v>7</v>
      </c>
      <c r="C44" s="4" t="s">
        <v>7</v>
      </c>
      <c r="D44" s="4" t="s">
        <v>7</v>
      </c>
      <c r="E44" s="4" t="s">
        <v>7</v>
      </c>
    </row>
    <row r="45" spans="1:5" ht="30" x14ac:dyDescent="0.25">
      <c r="A45" s="3" t="s">
        <v>1022</v>
      </c>
      <c r="B45" s="4" t="s">
        <v>7</v>
      </c>
      <c r="C45" s="4" t="s">
        <v>7</v>
      </c>
      <c r="D45" s="4" t="s">
        <v>7</v>
      </c>
      <c r="E45" s="4" t="s">
        <v>7</v>
      </c>
    </row>
    <row r="46" spans="1:5" x14ac:dyDescent="0.25">
      <c r="A46" s="2" t="s">
        <v>1039</v>
      </c>
      <c r="B46" s="4">
        <v>0</v>
      </c>
      <c r="C46" s="4">
        <v>0</v>
      </c>
      <c r="D46" s="4">
        <v>0</v>
      </c>
      <c r="E46" s="4">
        <v>0</v>
      </c>
    </row>
    <row r="47" spans="1:5" x14ac:dyDescent="0.25">
      <c r="A47" s="2" t="s">
        <v>1036</v>
      </c>
      <c r="B47" s="4">
        <v>0</v>
      </c>
      <c r="C47" s="4">
        <v>0</v>
      </c>
      <c r="D47" s="4">
        <v>0</v>
      </c>
      <c r="E47" s="4">
        <v>0</v>
      </c>
    </row>
    <row r="48" spans="1:5" ht="60" x14ac:dyDescent="0.25">
      <c r="A48" s="2" t="s">
        <v>1048</v>
      </c>
      <c r="B48" s="4" t="s">
        <v>7</v>
      </c>
      <c r="C48" s="4" t="s">
        <v>7</v>
      </c>
      <c r="D48" s="4" t="s">
        <v>7</v>
      </c>
      <c r="E48" s="4" t="s">
        <v>7</v>
      </c>
    </row>
    <row r="49" spans="1:5" ht="30" x14ac:dyDescent="0.25">
      <c r="A49" s="3" t="s">
        <v>1022</v>
      </c>
      <c r="B49" s="4" t="s">
        <v>7</v>
      </c>
      <c r="C49" s="4" t="s">
        <v>7</v>
      </c>
      <c r="D49" s="4" t="s">
        <v>7</v>
      </c>
      <c r="E49" s="4" t="s">
        <v>7</v>
      </c>
    </row>
    <row r="50" spans="1:5" x14ac:dyDescent="0.25">
      <c r="A50" s="2" t="s">
        <v>1039</v>
      </c>
      <c r="B50" s="4">
        <v>1</v>
      </c>
      <c r="C50" s="4">
        <v>1</v>
      </c>
      <c r="D50" s="4">
        <v>11</v>
      </c>
      <c r="E50" s="4">
        <v>1</v>
      </c>
    </row>
    <row r="51" spans="1:5" x14ac:dyDescent="0.25">
      <c r="A51" s="2" t="s">
        <v>1036</v>
      </c>
      <c r="B51" s="4">
        <v>12</v>
      </c>
      <c r="C51" s="4">
        <v>61</v>
      </c>
      <c r="D51" s="6">
        <v>1179</v>
      </c>
      <c r="E51" s="4">
        <v>61</v>
      </c>
    </row>
    <row r="52" spans="1:5" ht="60" x14ac:dyDescent="0.25">
      <c r="A52" s="2" t="s">
        <v>1049</v>
      </c>
      <c r="B52" s="4" t="s">
        <v>7</v>
      </c>
      <c r="C52" s="4" t="s">
        <v>7</v>
      </c>
      <c r="D52" s="4" t="s">
        <v>7</v>
      </c>
      <c r="E52" s="4" t="s">
        <v>7</v>
      </c>
    </row>
    <row r="53" spans="1:5" ht="30" x14ac:dyDescent="0.25">
      <c r="A53" s="3" t="s">
        <v>1022</v>
      </c>
      <c r="B53" s="4" t="s">
        <v>7</v>
      </c>
      <c r="C53" s="4" t="s">
        <v>7</v>
      </c>
      <c r="D53" s="4" t="s">
        <v>7</v>
      </c>
      <c r="E53" s="4" t="s">
        <v>7</v>
      </c>
    </row>
    <row r="54" spans="1:5" x14ac:dyDescent="0.25">
      <c r="A54" s="2" t="s">
        <v>1039</v>
      </c>
      <c r="B54" s="4">
        <v>0</v>
      </c>
      <c r="C54" s="4">
        <v>2</v>
      </c>
      <c r="D54" s="4">
        <v>0</v>
      </c>
      <c r="E54" s="4">
        <v>2</v>
      </c>
    </row>
    <row r="55" spans="1:5" x14ac:dyDescent="0.25">
      <c r="A55" s="2" t="s">
        <v>1036</v>
      </c>
      <c r="B55" s="4">
        <v>0</v>
      </c>
      <c r="C55" s="4">
        <v>141</v>
      </c>
      <c r="D55" s="4">
        <v>0</v>
      </c>
      <c r="E55" s="4">
        <v>141</v>
      </c>
    </row>
    <row r="56" spans="1:5" ht="60" x14ac:dyDescent="0.25">
      <c r="A56" s="2" t="s">
        <v>1050</v>
      </c>
      <c r="B56" s="4" t="s">
        <v>7</v>
      </c>
      <c r="C56" s="4" t="s">
        <v>7</v>
      </c>
      <c r="D56" s="4" t="s">
        <v>7</v>
      </c>
      <c r="E56" s="4" t="s">
        <v>7</v>
      </c>
    </row>
    <row r="57" spans="1:5" ht="30" x14ac:dyDescent="0.25">
      <c r="A57" s="3" t="s">
        <v>1022</v>
      </c>
      <c r="B57" s="4" t="s">
        <v>7</v>
      </c>
      <c r="C57" s="4" t="s">
        <v>7</v>
      </c>
      <c r="D57" s="4" t="s">
        <v>7</v>
      </c>
      <c r="E57" s="4" t="s">
        <v>7</v>
      </c>
    </row>
    <row r="58" spans="1:5" x14ac:dyDescent="0.25">
      <c r="A58" s="2" t="s">
        <v>1039</v>
      </c>
      <c r="B58" s="4">
        <v>0</v>
      </c>
      <c r="C58" s="4">
        <v>1</v>
      </c>
      <c r="D58" s="4">
        <v>0</v>
      </c>
      <c r="E58" s="4">
        <v>1</v>
      </c>
    </row>
    <row r="59" spans="1:5" x14ac:dyDescent="0.25">
      <c r="A59" s="2" t="s">
        <v>1036</v>
      </c>
      <c r="B59" s="8">
        <v>0</v>
      </c>
      <c r="C59" s="8">
        <v>330</v>
      </c>
      <c r="D59" s="8">
        <v>0</v>
      </c>
      <c r="E59" s="8">
        <v>33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51</v>
      </c>
      <c r="B1" s="7" t="s">
        <v>2</v>
      </c>
      <c r="C1" s="7" t="s">
        <v>30</v>
      </c>
      <c r="D1" s="7" t="s">
        <v>83</v>
      </c>
    </row>
    <row r="2" spans="1:4" ht="30" x14ac:dyDescent="0.25">
      <c r="A2" s="1" t="s">
        <v>29</v>
      </c>
      <c r="B2" s="7"/>
      <c r="C2" s="7"/>
      <c r="D2" s="7"/>
    </row>
    <row r="3" spans="1:4" ht="30" x14ac:dyDescent="0.25">
      <c r="A3" s="3" t="s">
        <v>1052</v>
      </c>
      <c r="B3" s="4" t="s">
        <v>7</v>
      </c>
      <c r="C3" s="4" t="s">
        <v>7</v>
      </c>
      <c r="D3" s="4" t="s">
        <v>7</v>
      </c>
    </row>
    <row r="4" spans="1:4" x14ac:dyDescent="0.25">
      <c r="A4" s="2" t="s">
        <v>945</v>
      </c>
      <c r="B4" s="8">
        <v>2018532</v>
      </c>
      <c r="C4" s="8">
        <v>1216941</v>
      </c>
      <c r="D4" s="8">
        <v>1087099</v>
      </c>
    </row>
    <row r="5" spans="1:4" x14ac:dyDescent="0.25">
      <c r="A5" s="2" t="s">
        <v>945</v>
      </c>
      <c r="B5" s="6">
        <v>81255</v>
      </c>
      <c r="C5" s="6">
        <v>107526</v>
      </c>
      <c r="D5" s="4" t="s">
        <v>7</v>
      </c>
    </row>
    <row r="6" spans="1:4" x14ac:dyDescent="0.25">
      <c r="A6" s="2" t="s">
        <v>960</v>
      </c>
      <c r="B6" s="4" t="s">
        <v>7</v>
      </c>
      <c r="C6" s="4" t="s">
        <v>7</v>
      </c>
      <c r="D6" s="4" t="s">
        <v>7</v>
      </c>
    </row>
    <row r="7" spans="1:4" ht="30" x14ac:dyDescent="0.25">
      <c r="A7" s="3" t="s">
        <v>1052</v>
      </c>
      <c r="B7" s="4" t="s">
        <v>7</v>
      </c>
      <c r="C7" s="4" t="s">
        <v>7</v>
      </c>
      <c r="D7" s="4" t="s">
        <v>7</v>
      </c>
    </row>
    <row r="8" spans="1:4" x14ac:dyDescent="0.25">
      <c r="A8" s="2" t="s">
        <v>945</v>
      </c>
      <c r="B8" s="6">
        <v>3381</v>
      </c>
      <c r="C8" s="6">
        <v>3728</v>
      </c>
      <c r="D8" s="4" t="s">
        <v>7</v>
      </c>
    </row>
    <row r="9" spans="1:4" ht="30" x14ac:dyDescent="0.25">
      <c r="A9" s="2" t="s">
        <v>989</v>
      </c>
      <c r="B9" s="4" t="s">
        <v>7</v>
      </c>
      <c r="C9" s="4" t="s">
        <v>7</v>
      </c>
      <c r="D9" s="4" t="s">
        <v>7</v>
      </c>
    </row>
    <row r="10" spans="1:4" ht="30" x14ac:dyDescent="0.25">
      <c r="A10" s="3" t="s">
        <v>1052</v>
      </c>
      <c r="B10" s="4" t="s">
        <v>7</v>
      </c>
      <c r="C10" s="4" t="s">
        <v>7</v>
      </c>
      <c r="D10" s="4" t="s">
        <v>7</v>
      </c>
    </row>
    <row r="11" spans="1:4" x14ac:dyDescent="0.25">
      <c r="A11" s="2" t="s">
        <v>945</v>
      </c>
      <c r="B11" s="6">
        <v>142677</v>
      </c>
      <c r="C11" s="6">
        <v>154703</v>
      </c>
      <c r="D11" s="4" t="s">
        <v>7</v>
      </c>
    </row>
    <row r="12" spans="1:4" ht="30" x14ac:dyDescent="0.25">
      <c r="A12" s="2" t="s">
        <v>1053</v>
      </c>
      <c r="B12" s="4" t="s">
        <v>7</v>
      </c>
      <c r="C12" s="4" t="s">
        <v>7</v>
      </c>
      <c r="D12" s="4" t="s">
        <v>7</v>
      </c>
    </row>
    <row r="13" spans="1:4" ht="30" x14ac:dyDescent="0.25">
      <c r="A13" s="3" t="s">
        <v>1052</v>
      </c>
      <c r="B13" s="4" t="s">
        <v>7</v>
      </c>
      <c r="C13" s="4" t="s">
        <v>7</v>
      </c>
      <c r="D13" s="4" t="s">
        <v>7</v>
      </c>
    </row>
    <row r="14" spans="1:4" x14ac:dyDescent="0.25">
      <c r="A14" s="2" t="s">
        <v>945</v>
      </c>
      <c r="B14" s="6">
        <v>3274</v>
      </c>
      <c r="C14" s="6">
        <v>3638</v>
      </c>
      <c r="D14" s="4" t="s">
        <v>7</v>
      </c>
    </row>
    <row r="15" spans="1:4" ht="45" x14ac:dyDescent="0.25">
      <c r="A15" s="2" t="s">
        <v>1054</v>
      </c>
      <c r="B15" s="4" t="s">
        <v>7</v>
      </c>
      <c r="C15" s="4" t="s">
        <v>7</v>
      </c>
      <c r="D15" s="4" t="s">
        <v>7</v>
      </c>
    </row>
    <row r="16" spans="1:4" ht="30" x14ac:dyDescent="0.25">
      <c r="A16" s="3" t="s">
        <v>1052</v>
      </c>
      <c r="B16" s="4" t="s">
        <v>7</v>
      </c>
      <c r="C16" s="4" t="s">
        <v>7</v>
      </c>
      <c r="D16" s="4" t="s">
        <v>7</v>
      </c>
    </row>
    <row r="17" spans="1:4" x14ac:dyDescent="0.25">
      <c r="A17" s="2" t="s">
        <v>945</v>
      </c>
      <c r="B17" s="6">
        <v>141576</v>
      </c>
      <c r="C17" s="6">
        <v>154562</v>
      </c>
      <c r="D17" s="4" t="s">
        <v>7</v>
      </c>
    </row>
    <row r="18" spans="1:4" ht="30" x14ac:dyDescent="0.25">
      <c r="A18" s="2" t="s">
        <v>1055</v>
      </c>
      <c r="B18" s="4" t="s">
        <v>7</v>
      </c>
      <c r="C18" s="4" t="s">
        <v>7</v>
      </c>
      <c r="D18" s="4" t="s">
        <v>7</v>
      </c>
    </row>
    <row r="19" spans="1:4" ht="30" x14ac:dyDescent="0.25">
      <c r="A19" s="3" t="s">
        <v>1052</v>
      </c>
      <c r="B19" s="4" t="s">
        <v>7</v>
      </c>
      <c r="C19" s="4" t="s">
        <v>7</v>
      </c>
      <c r="D19" s="4" t="s">
        <v>7</v>
      </c>
    </row>
    <row r="20" spans="1:4" x14ac:dyDescent="0.25">
      <c r="A20" s="2" t="s">
        <v>945</v>
      </c>
      <c r="B20" s="4">
        <v>107</v>
      </c>
      <c r="C20" s="4">
        <v>90</v>
      </c>
      <c r="D20" s="4" t="s">
        <v>7</v>
      </c>
    </row>
    <row r="21" spans="1:4" ht="45" x14ac:dyDescent="0.25">
      <c r="A21" s="2" t="s">
        <v>1056</v>
      </c>
      <c r="B21" s="4" t="s">
        <v>7</v>
      </c>
      <c r="C21" s="4" t="s">
        <v>7</v>
      </c>
      <c r="D21" s="4" t="s">
        <v>7</v>
      </c>
    </row>
    <row r="22" spans="1:4" ht="30" x14ac:dyDescent="0.25">
      <c r="A22" s="3" t="s">
        <v>1052</v>
      </c>
      <c r="B22" s="4" t="s">
        <v>7</v>
      </c>
      <c r="C22" s="4" t="s">
        <v>7</v>
      </c>
      <c r="D22" s="4" t="s">
        <v>7</v>
      </c>
    </row>
    <row r="23" spans="1:4" x14ac:dyDescent="0.25">
      <c r="A23" s="2" t="s">
        <v>945</v>
      </c>
      <c r="B23" s="6">
        <v>1101</v>
      </c>
      <c r="C23" s="4">
        <v>141</v>
      </c>
      <c r="D23" s="4" t="s">
        <v>7</v>
      </c>
    </row>
    <row r="24" spans="1:4" ht="30" x14ac:dyDescent="0.25">
      <c r="A24" s="2" t="s">
        <v>980</v>
      </c>
      <c r="B24" s="4" t="s">
        <v>7</v>
      </c>
      <c r="C24" s="4" t="s">
        <v>7</v>
      </c>
      <c r="D24" s="4" t="s">
        <v>7</v>
      </c>
    </row>
    <row r="25" spans="1:4" ht="30" x14ac:dyDescent="0.25">
      <c r="A25" s="3" t="s">
        <v>1052</v>
      </c>
      <c r="B25" s="4" t="s">
        <v>7</v>
      </c>
      <c r="C25" s="4" t="s">
        <v>7</v>
      </c>
      <c r="D25" s="4" t="s">
        <v>7</v>
      </c>
    </row>
    <row r="26" spans="1:4" x14ac:dyDescent="0.25">
      <c r="A26" s="2" t="s">
        <v>945</v>
      </c>
      <c r="B26" s="6">
        <v>6826</v>
      </c>
      <c r="C26" s="6">
        <v>11153</v>
      </c>
      <c r="D26" s="4" t="s">
        <v>7</v>
      </c>
    </row>
    <row r="27" spans="1:4" ht="30" x14ac:dyDescent="0.25">
      <c r="A27" s="2" t="s">
        <v>979</v>
      </c>
      <c r="B27" s="4" t="s">
        <v>7</v>
      </c>
      <c r="C27" s="4" t="s">
        <v>7</v>
      </c>
      <c r="D27" s="4" t="s">
        <v>7</v>
      </c>
    </row>
    <row r="28" spans="1:4" ht="30" x14ac:dyDescent="0.25">
      <c r="A28" s="3" t="s">
        <v>1052</v>
      </c>
      <c r="B28" s="4" t="s">
        <v>7</v>
      </c>
      <c r="C28" s="4" t="s">
        <v>7</v>
      </c>
      <c r="D28" s="4" t="s">
        <v>7</v>
      </c>
    </row>
    <row r="29" spans="1:4" x14ac:dyDescent="0.25">
      <c r="A29" s="2" t="s">
        <v>945</v>
      </c>
      <c r="B29" s="6">
        <v>213794</v>
      </c>
      <c r="C29" s="6">
        <v>75118</v>
      </c>
      <c r="D29" s="4" t="s">
        <v>7</v>
      </c>
    </row>
    <row r="30" spans="1:4" ht="45" x14ac:dyDescent="0.25">
      <c r="A30" s="2" t="s">
        <v>1057</v>
      </c>
      <c r="B30" s="4" t="s">
        <v>7</v>
      </c>
      <c r="C30" s="4" t="s">
        <v>7</v>
      </c>
      <c r="D30" s="4" t="s">
        <v>7</v>
      </c>
    </row>
    <row r="31" spans="1:4" ht="30" x14ac:dyDescent="0.25">
      <c r="A31" s="3" t="s">
        <v>1052</v>
      </c>
      <c r="B31" s="4" t="s">
        <v>7</v>
      </c>
      <c r="C31" s="4" t="s">
        <v>7</v>
      </c>
      <c r="D31" s="4" t="s">
        <v>7</v>
      </c>
    </row>
    <row r="32" spans="1:4" x14ac:dyDescent="0.25">
      <c r="A32" s="2" t="s">
        <v>945</v>
      </c>
      <c r="B32" s="6">
        <v>4730</v>
      </c>
      <c r="C32" s="6">
        <v>8888</v>
      </c>
      <c r="D32" s="4" t="s">
        <v>7</v>
      </c>
    </row>
    <row r="33" spans="1:4" ht="45" x14ac:dyDescent="0.25">
      <c r="A33" s="2" t="s">
        <v>1058</v>
      </c>
      <c r="B33" s="4" t="s">
        <v>7</v>
      </c>
      <c r="C33" s="4" t="s">
        <v>7</v>
      </c>
      <c r="D33" s="4" t="s">
        <v>7</v>
      </c>
    </row>
    <row r="34" spans="1:4" ht="30" x14ac:dyDescent="0.25">
      <c r="A34" s="3" t="s">
        <v>1052</v>
      </c>
      <c r="B34" s="4" t="s">
        <v>7</v>
      </c>
      <c r="C34" s="4" t="s">
        <v>7</v>
      </c>
      <c r="D34" s="4" t="s">
        <v>7</v>
      </c>
    </row>
    <row r="35" spans="1:4" x14ac:dyDescent="0.25">
      <c r="A35" s="2" t="s">
        <v>945</v>
      </c>
      <c r="B35" s="6">
        <v>200651</v>
      </c>
      <c r="C35" s="6">
        <v>70955</v>
      </c>
      <c r="D35" s="4" t="s">
        <v>7</v>
      </c>
    </row>
    <row r="36" spans="1:4" ht="45" x14ac:dyDescent="0.25">
      <c r="A36" s="2" t="s">
        <v>1059</v>
      </c>
      <c r="B36" s="4" t="s">
        <v>7</v>
      </c>
      <c r="C36" s="4" t="s">
        <v>7</v>
      </c>
      <c r="D36" s="4" t="s">
        <v>7</v>
      </c>
    </row>
    <row r="37" spans="1:4" ht="30" x14ac:dyDescent="0.25">
      <c r="A37" s="3" t="s">
        <v>1052</v>
      </c>
      <c r="B37" s="4" t="s">
        <v>7</v>
      </c>
      <c r="C37" s="4" t="s">
        <v>7</v>
      </c>
      <c r="D37" s="4" t="s">
        <v>7</v>
      </c>
    </row>
    <row r="38" spans="1:4" x14ac:dyDescent="0.25">
      <c r="A38" s="2" t="s">
        <v>945</v>
      </c>
      <c r="B38" s="4">
        <v>119</v>
      </c>
      <c r="C38" s="4">
        <v>51</v>
      </c>
      <c r="D38" s="4" t="s">
        <v>7</v>
      </c>
    </row>
    <row r="39" spans="1:4" ht="45" x14ac:dyDescent="0.25">
      <c r="A39" s="2" t="s">
        <v>1060</v>
      </c>
      <c r="B39" s="4" t="s">
        <v>7</v>
      </c>
      <c r="C39" s="4" t="s">
        <v>7</v>
      </c>
      <c r="D39" s="4" t="s">
        <v>7</v>
      </c>
    </row>
    <row r="40" spans="1:4" ht="30" x14ac:dyDescent="0.25">
      <c r="A40" s="3" t="s">
        <v>1052</v>
      </c>
      <c r="B40" s="4" t="s">
        <v>7</v>
      </c>
      <c r="C40" s="4" t="s">
        <v>7</v>
      </c>
      <c r="D40" s="4" t="s">
        <v>7</v>
      </c>
    </row>
    <row r="41" spans="1:4" x14ac:dyDescent="0.25">
      <c r="A41" s="2" t="s">
        <v>945</v>
      </c>
      <c r="B41" s="6">
        <v>12861</v>
      </c>
      <c r="C41" s="6">
        <v>3836</v>
      </c>
      <c r="D41" s="4" t="s">
        <v>7</v>
      </c>
    </row>
    <row r="42" spans="1:4" ht="45" x14ac:dyDescent="0.25">
      <c r="A42" s="2" t="s">
        <v>1061</v>
      </c>
      <c r="B42" s="4" t="s">
        <v>7</v>
      </c>
      <c r="C42" s="4" t="s">
        <v>7</v>
      </c>
      <c r="D42" s="4" t="s">
        <v>7</v>
      </c>
    </row>
    <row r="43" spans="1:4" ht="30" x14ac:dyDescent="0.25">
      <c r="A43" s="3" t="s">
        <v>1052</v>
      </c>
      <c r="B43" s="4" t="s">
        <v>7</v>
      </c>
      <c r="C43" s="4" t="s">
        <v>7</v>
      </c>
      <c r="D43" s="4" t="s">
        <v>7</v>
      </c>
    </row>
    <row r="44" spans="1:4" x14ac:dyDescent="0.25">
      <c r="A44" s="2" t="s">
        <v>945</v>
      </c>
      <c r="B44" s="6">
        <v>1977</v>
      </c>
      <c r="C44" s="6">
        <v>2214</v>
      </c>
      <c r="D44" s="4" t="s">
        <v>7</v>
      </c>
    </row>
    <row r="45" spans="1:4" ht="45" x14ac:dyDescent="0.25">
      <c r="A45" s="2" t="s">
        <v>1062</v>
      </c>
      <c r="B45" s="4" t="s">
        <v>7</v>
      </c>
      <c r="C45" s="4" t="s">
        <v>7</v>
      </c>
      <c r="D45" s="4" t="s">
        <v>7</v>
      </c>
    </row>
    <row r="46" spans="1:4" ht="30" x14ac:dyDescent="0.25">
      <c r="A46" s="3" t="s">
        <v>1052</v>
      </c>
      <c r="B46" s="4" t="s">
        <v>7</v>
      </c>
      <c r="C46" s="4" t="s">
        <v>7</v>
      </c>
      <c r="D46" s="4" t="s">
        <v>7</v>
      </c>
    </row>
    <row r="47" spans="1:4" x14ac:dyDescent="0.25">
      <c r="A47" s="2" t="s">
        <v>945</v>
      </c>
      <c r="B47" s="4">
        <v>282</v>
      </c>
      <c r="C47" s="4">
        <v>327</v>
      </c>
      <c r="D47" s="4" t="s">
        <v>7</v>
      </c>
    </row>
    <row r="48" spans="1:4" ht="45" x14ac:dyDescent="0.25">
      <c r="A48" s="2" t="s">
        <v>1063</v>
      </c>
      <c r="B48" s="4" t="s">
        <v>7</v>
      </c>
      <c r="C48" s="4" t="s">
        <v>7</v>
      </c>
      <c r="D48" s="4" t="s">
        <v>7</v>
      </c>
    </row>
    <row r="49" spans="1:4" ht="30" x14ac:dyDescent="0.25">
      <c r="A49" s="3" t="s">
        <v>1052</v>
      </c>
      <c r="B49" s="4" t="s">
        <v>7</v>
      </c>
      <c r="C49" s="4" t="s">
        <v>7</v>
      </c>
      <c r="D49" s="4" t="s">
        <v>7</v>
      </c>
    </row>
    <row r="50" spans="1:4" x14ac:dyDescent="0.25">
      <c r="A50" s="2" t="s">
        <v>945</v>
      </c>
      <c r="B50" s="4">
        <v>0</v>
      </c>
      <c r="C50" s="4">
        <v>0</v>
      </c>
      <c r="D50" s="4" t="s">
        <v>7</v>
      </c>
    </row>
    <row r="51" spans="1:4" ht="45" x14ac:dyDescent="0.25">
      <c r="A51" s="2" t="s">
        <v>1064</v>
      </c>
      <c r="B51" s="4" t="s">
        <v>7</v>
      </c>
      <c r="C51" s="4" t="s">
        <v>7</v>
      </c>
      <c r="D51" s="4" t="s">
        <v>7</v>
      </c>
    </row>
    <row r="52" spans="1:4" ht="30" x14ac:dyDescent="0.25">
      <c r="A52" s="3" t="s">
        <v>1052</v>
      </c>
      <c r="B52" s="4" t="s">
        <v>7</v>
      </c>
      <c r="C52" s="4" t="s">
        <v>7</v>
      </c>
      <c r="D52" s="4" t="s">
        <v>7</v>
      </c>
    </row>
    <row r="53" spans="1:4" x14ac:dyDescent="0.25">
      <c r="A53" s="2" t="s">
        <v>945</v>
      </c>
      <c r="B53" s="4">
        <v>0</v>
      </c>
      <c r="C53" s="4">
        <v>0</v>
      </c>
      <c r="D53" s="4" t="s">
        <v>7</v>
      </c>
    </row>
    <row r="54" spans="1:4" ht="30" x14ac:dyDescent="0.25">
      <c r="A54" s="2" t="s">
        <v>982</v>
      </c>
      <c r="B54" s="4" t="s">
        <v>7</v>
      </c>
      <c r="C54" s="4" t="s">
        <v>7</v>
      </c>
      <c r="D54" s="4" t="s">
        <v>7</v>
      </c>
    </row>
    <row r="55" spans="1:4" ht="30" x14ac:dyDescent="0.25">
      <c r="A55" s="3" t="s">
        <v>1052</v>
      </c>
      <c r="B55" s="4" t="s">
        <v>7</v>
      </c>
      <c r="C55" s="4" t="s">
        <v>7</v>
      </c>
      <c r="D55" s="4" t="s">
        <v>7</v>
      </c>
    </row>
    <row r="56" spans="1:4" x14ac:dyDescent="0.25">
      <c r="A56" s="2" t="s">
        <v>945</v>
      </c>
      <c r="B56" s="6">
        <v>29623</v>
      </c>
      <c r="C56" s="6">
        <v>44901</v>
      </c>
      <c r="D56" s="4" t="s">
        <v>7</v>
      </c>
    </row>
    <row r="57" spans="1:4" ht="30" x14ac:dyDescent="0.25">
      <c r="A57" s="2" t="s">
        <v>981</v>
      </c>
      <c r="B57" s="4" t="s">
        <v>7</v>
      </c>
      <c r="C57" s="4" t="s">
        <v>7</v>
      </c>
      <c r="D57" s="4" t="s">
        <v>7</v>
      </c>
    </row>
    <row r="58" spans="1:4" ht="30" x14ac:dyDescent="0.25">
      <c r="A58" s="3" t="s">
        <v>1052</v>
      </c>
      <c r="B58" s="4" t="s">
        <v>7</v>
      </c>
      <c r="C58" s="4" t="s">
        <v>7</v>
      </c>
      <c r="D58" s="4" t="s">
        <v>7</v>
      </c>
    </row>
    <row r="59" spans="1:4" x14ac:dyDescent="0.25">
      <c r="A59" s="2" t="s">
        <v>945</v>
      </c>
      <c r="B59" s="6">
        <v>1490930</v>
      </c>
      <c r="C59" s="6">
        <v>835488</v>
      </c>
      <c r="D59" s="4" t="s">
        <v>7</v>
      </c>
    </row>
    <row r="60" spans="1:4" ht="45" x14ac:dyDescent="0.25">
      <c r="A60" s="2" t="s">
        <v>1065</v>
      </c>
      <c r="B60" s="4" t="s">
        <v>7</v>
      </c>
      <c r="C60" s="4" t="s">
        <v>7</v>
      </c>
      <c r="D60" s="4" t="s">
        <v>7</v>
      </c>
    </row>
    <row r="61" spans="1:4" ht="30" x14ac:dyDescent="0.25">
      <c r="A61" s="3" t="s">
        <v>1052</v>
      </c>
      <c r="B61" s="4" t="s">
        <v>7</v>
      </c>
      <c r="C61" s="4" t="s">
        <v>7</v>
      </c>
      <c r="D61" s="4" t="s">
        <v>7</v>
      </c>
    </row>
    <row r="62" spans="1:4" x14ac:dyDescent="0.25">
      <c r="A62" s="2" t="s">
        <v>945</v>
      </c>
      <c r="B62" s="6">
        <v>17920</v>
      </c>
      <c r="C62" s="6">
        <v>26195</v>
      </c>
      <c r="D62" s="4" t="s">
        <v>7</v>
      </c>
    </row>
    <row r="63" spans="1:4" ht="45" x14ac:dyDescent="0.25">
      <c r="A63" s="2" t="s">
        <v>1066</v>
      </c>
      <c r="B63" s="4" t="s">
        <v>7</v>
      </c>
      <c r="C63" s="4" t="s">
        <v>7</v>
      </c>
      <c r="D63" s="4" t="s">
        <v>7</v>
      </c>
    </row>
    <row r="64" spans="1:4" ht="30" x14ac:dyDescent="0.25">
      <c r="A64" s="3" t="s">
        <v>1052</v>
      </c>
      <c r="B64" s="4" t="s">
        <v>7</v>
      </c>
      <c r="C64" s="4" t="s">
        <v>7</v>
      </c>
      <c r="D64" s="4" t="s">
        <v>7</v>
      </c>
    </row>
    <row r="65" spans="1:4" x14ac:dyDescent="0.25">
      <c r="A65" s="2" t="s">
        <v>945</v>
      </c>
      <c r="B65" s="6">
        <v>1460484</v>
      </c>
      <c r="C65" s="6">
        <v>794187</v>
      </c>
      <c r="D65" s="4" t="s">
        <v>7</v>
      </c>
    </row>
    <row r="66" spans="1:4" ht="45" x14ac:dyDescent="0.25">
      <c r="A66" s="2" t="s">
        <v>1067</v>
      </c>
      <c r="B66" s="4" t="s">
        <v>7</v>
      </c>
      <c r="C66" s="4" t="s">
        <v>7</v>
      </c>
      <c r="D66" s="4" t="s">
        <v>7</v>
      </c>
    </row>
    <row r="67" spans="1:4" ht="30" x14ac:dyDescent="0.25">
      <c r="A67" s="3" t="s">
        <v>1052</v>
      </c>
      <c r="B67" s="4" t="s">
        <v>7</v>
      </c>
      <c r="C67" s="4" t="s">
        <v>7</v>
      </c>
      <c r="D67" s="4" t="s">
        <v>7</v>
      </c>
    </row>
    <row r="68" spans="1:4" x14ac:dyDescent="0.25">
      <c r="A68" s="2" t="s">
        <v>945</v>
      </c>
      <c r="B68" s="6">
        <v>3020</v>
      </c>
      <c r="C68" s="4">
        <v>225</v>
      </c>
      <c r="D68" s="4" t="s">
        <v>7</v>
      </c>
    </row>
    <row r="69" spans="1:4" ht="45" x14ac:dyDescent="0.25">
      <c r="A69" s="2" t="s">
        <v>1068</v>
      </c>
      <c r="B69" s="4" t="s">
        <v>7</v>
      </c>
      <c r="C69" s="4" t="s">
        <v>7</v>
      </c>
      <c r="D69" s="4" t="s">
        <v>7</v>
      </c>
    </row>
    <row r="70" spans="1:4" ht="30" x14ac:dyDescent="0.25">
      <c r="A70" s="3" t="s">
        <v>1052</v>
      </c>
      <c r="B70" s="4" t="s">
        <v>7</v>
      </c>
      <c r="C70" s="4" t="s">
        <v>7</v>
      </c>
      <c r="D70" s="4" t="s">
        <v>7</v>
      </c>
    </row>
    <row r="71" spans="1:4" x14ac:dyDescent="0.25">
      <c r="A71" s="2" t="s">
        <v>945</v>
      </c>
      <c r="B71" s="6">
        <v>16200</v>
      </c>
      <c r="C71" s="6">
        <v>18737</v>
      </c>
      <c r="D71" s="4" t="s">
        <v>7</v>
      </c>
    </row>
    <row r="72" spans="1:4" ht="45" x14ac:dyDescent="0.25">
      <c r="A72" s="2" t="s">
        <v>1069</v>
      </c>
      <c r="B72" s="4" t="s">
        <v>7</v>
      </c>
      <c r="C72" s="4" t="s">
        <v>7</v>
      </c>
      <c r="D72" s="4" t="s">
        <v>7</v>
      </c>
    </row>
    <row r="73" spans="1:4" ht="30" x14ac:dyDescent="0.25">
      <c r="A73" s="3" t="s">
        <v>1052</v>
      </c>
      <c r="B73" s="4" t="s">
        <v>7</v>
      </c>
      <c r="C73" s="4" t="s">
        <v>7</v>
      </c>
      <c r="D73" s="4" t="s">
        <v>7</v>
      </c>
    </row>
    <row r="74" spans="1:4" x14ac:dyDescent="0.25">
      <c r="A74" s="2" t="s">
        <v>945</v>
      </c>
      <c r="B74" s="6">
        <v>8683</v>
      </c>
      <c r="C74" s="6">
        <v>18481</v>
      </c>
      <c r="D74" s="4" t="s">
        <v>7</v>
      </c>
    </row>
    <row r="75" spans="1:4" ht="45" x14ac:dyDescent="0.25">
      <c r="A75" s="2" t="s">
        <v>1070</v>
      </c>
      <c r="B75" s="4" t="s">
        <v>7</v>
      </c>
      <c r="C75" s="4" t="s">
        <v>7</v>
      </c>
      <c r="D75" s="4" t="s">
        <v>7</v>
      </c>
    </row>
    <row r="76" spans="1:4" ht="30" x14ac:dyDescent="0.25">
      <c r="A76" s="3" t="s">
        <v>1052</v>
      </c>
      <c r="B76" s="4" t="s">
        <v>7</v>
      </c>
      <c r="C76" s="4" t="s">
        <v>7</v>
      </c>
      <c r="D76" s="4" t="s">
        <v>7</v>
      </c>
    </row>
    <row r="77" spans="1:4" x14ac:dyDescent="0.25">
      <c r="A77" s="2" t="s">
        <v>945</v>
      </c>
      <c r="B77" s="6">
        <v>14246</v>
      </c>
      <c r="C77" s="6">
        <v>21801</v>
      </c>
      <c r="D77" s="4" t="s">
        <v>7</v>
      </c>
    </row>
    <row r="78" spans="1:4" ht="45" x14ac:dyDescent="0.25">
      <c r="A78" s="2" t="s">
        <v>1071</v>
      </c>
      <c r="B78" s="4" t="s">
        <v>7</v>
      </c>
      <c r="C78" s="4" t="s">
        <v>7</v>
      </c>
      <c r="D78" s="4" t="s">
        <v>7</v>
      </c>
    </row>
    <row r="79" spans="1:4" ht="30" x14ac:dyDescent="0.25">
      <c r="A79" s="3" t="s">
        <v>1052</v>
      </c>
      <c r="B79" s="4" t="s">
        <v>7</v>
      </c>
      <c r="C79" s="4" t="s">
        <v>7</v>
      </c>
      <c r="D79" s="4" t="s">
        <v>7</v>
      </c>
    </row>
    <row r="80" spans="1:4" x14ac:dyDescent="0.25">
      <c r="A80" s="2" t="s">
        <v>945</v>
      </c>
      <c r="B80" s="4">
        <v>0</v>
      </c>
      <c r="C80" s="4">
        <v>0</v>
      </c>
      <c r="D80" s="4" t="s">
        <v>7</v>
      </c>
    </row>
    <row r="81" spans="1:4" ht="45" x14ac:dyDescent="0.25">
      <c r="A81" s="2" t="s">
        <v>1072</v>
      </c>
      <c r="B81" s="4" t="s">
        <v>7</v>
      </c>
      <c r="C81" s="4" t="s">
        <v>7</v>
      </c>
      <c r="D81" s="4" t="s">
        <v>7</v>
      </c>
    </row>
    <row r="82" spans="1:4" ht="30" x14ac:dyDescent="0.25">
      <c r="A82" s="3" t="s">
        <v>1052</v>
      </c>
      <c r="B82" s="4" t="s">
        <v>7</v>
      </c>
      <c r="C82" s="4" t="s">
        <v>7</v>
      </c>
      <c r="D82" s="4" t="s">
        <v>7</v>
      </c>
    </row>
    <row r="83" spans="1:4" x14ac:dyDescent="0.25">
      <c r="A83" s="2" t="s">
        <v>945</v>
      </c>
      <c r="B83" s="4">
        <v>0</v>
      </c>
      <c r="C83" s="4">
        <v>763</v>
      </c>
      <c r="D83" s="4" t="s">
        <v>7</v>
      </c>
    </row>
    <row r="84" spans="1:4" ht="30" x14ac:dyDescent="0.25">
      <c r="A84" s="2" t="s">
        <v>984</v>
      </c>
      <c r="B84" s="4" t="s">
        <v>7</v>
      </c>
      <c r="C84" s="4" t="s">
        <v>7</v>
      </c>
      <c r="D84" s="4" t="s">
        <v>7</v>
      </c>
    </row>
    <row r="85" spans="1:4" ht="30" x14ac:dyDescent="0.25">
      <c r="A85" s="3" t="s">
        <v>1052</v>
      </c>
      <c r="B85" s="4" t="s">
        <v>7</v>
      </c>
      <c r="C85" s="4" t="s">
        <v>7</v>
      </c>
      <c r="D85" s="4" t="s">
        <v>7</v>
      </c>
    </row>
    <row r="86" spans="1:4" x14ac:dyDescent="0.25">
      <c r="A86" s="2" t="s">
        <v>945</v>
      </c>
      <c r="B86" s="6">
        <v>22192</v>
      </c>
      <c r="C86" s="6">
        <v>27792</v>
      </c>
      <c r="D86" s="4" t="s">
        <v>7</v>
      </c>
    </row>
    <row r="87" spans="1:4" ht="30" x14ac:dyDescent="0.25">
      <c r="A87" s="2" t="s">
        <v>983</v>
      </c>
      <c r="B87" s="4" t="s">
        <v>7</v>
      </c>
      <c r="C87" s="4" t="s">
        <v>7</v>
      </c>
      <c r="D87" s="4" t="s">
        <v>7</v>
      </c>
    </row>
    <row r="88" spans="1:4" ht="30" x14ac:dyDescent="0.25">
      <c r="A88" s="3" t="s">
        <v>1052</v>
      </c>
      <c r="B88" s="4" t="s">
        <v>7</v>
      </c>
      <c r="C88" s="4" t="s">
        <v>7</v>
      </c>
      <c r="D88" s="4" t="s">
        <v>7</v>
      </c>
    </row>
    <row r="89" spans="1:4" x14ac:dyDescent="0.25">
      <c r="A89" s="2" t="s">
        <v>945</v>
      </c>
      <c r="B89" s="6">
        <v>34674</v>
      </c>
      <c r="C89" s="6">
        <v>28897</v>
      </c>
      <c r="D89" s="4" t="s">
        <v>7</v>
      </c>
    </row>
    <row r="90" spans="1:4" ht="45" x14ac:dyDescent="0.25">
      <c r="A90" s="2" t="s">
        <v>1073</v>
      </c>
      <c r="B90" s="4" t="s">
        <v>7</v>
      </c>
      <c r="C90" s="4" t="s">
        <v>7</v>
      </c>
      <c r="D90" s="4" t="s">
        <v>7</v>
      </c>
    </row>
    <row r="91" spans="1:4" ht="30" x14ac:dyDescent="0.25">
      <c r="A91" s="3" t="s">
        <v>1052</v>
      </c>
      <c r="B91" s="4" t="s">
        <v>7</v>
      </c>
      <c r="C91" s="4" t="s">
        <v>7</v>
      </c>
      <c r="D91" s="4" t="s">
        <v>7</v>
      </c>
    </row>
    <row r="92" spans="1:4" x14ac:dyDescent="0.25">
      <c r="A92" s="2" t="s">
        <v>945</v>
      </c>
      <c r="B92" s="6">
        <v>1972</v>
      </c>
      <c r="C92" s="6">
        <v>2434</v>
      </c>
      <c r="D92" s="4" t="s">
        <v>7</v>
      </c>
    </row>
    <row r="93" spans="1:4" ht="45" x14ac:dyDescent="0.25">
      <c r="A93" s="2" t="s">
        <v>1074</v>
      </c>
      <c r="B93" s="4" t="s">
        <v>7</v>
      </c>
      <c r="C93" s="4" t="s">
        <v>7</v>
      </c>
      <c r="D93" s="4" t="s">
        <v>7</v>
      </c>
    </row>
    <row r="94" spans="1:4" ht="30" x14ac:dyDescent="0.25">
      <c r="A94" s="3" t="s">
        <v>1052</v>
      </c>
      <c r="B94" s="4" t="s">
        <v>7</v>
      </c>
      <c r="C94" s="4" t="s">
        <v>7</v>
      </c>
      <c r="D94" s="4" t="s">
        <v>7</v>
      </c>
    </row>
    <row r="95" spans="1:4" x14ac:dyDescent="0.25">
      <c r="A95" s="2" t="s">
        <v>945</v>
      </c>
      <c r="B95" s="6">
        <v>32499</v>
      </c>
      <c r="C95" s="6">
        <v>26020</v>
      </c>
      <c r="D95" s="4" t="s">
        <v>7</v>
      </c>
    </row>
    <row r="96" spans="1:4" ht="45" x14ac:dyDescent="0.25">
      <c r="A96" s="2" t="s">
        <v>1075</v>
      </c>
      <c r="B96" s="4" t="s">
        <v>7</v>
      </c>
      <c r="C96" s="4" t="s">
        <v>7</v>
      </c>
      <c r="D96" s="4" t="s">
        <v>7</v>
      </c>
    </row>
    <row r="97" spans="1:4" ht="30" x14ac:dyDescent="0.25">
      <c r="A97" s="3" t="s">
        <v>1052</v>
      </c>
      <c r="B97" s="4" t="s">
        <v>7</v>
      </c>
      <c r="C97" s="4" t="s">
        <v>7</v>
      </c>
      <c r="D97" s="4" t="s">
        <v>7</v>
      </c>
    </row>
    <row r="98" spans="1:4" x14ac:dyDescent="0.25">
      <c r="A98" s="2" t="s">
        <v>945</v>
      </c>
      <c r="B98" s="6">
        <v>3949</v>
      </c>
      <c r="C98" s="6">
        <v>4038</v>
      </c>
      <c r="D98" s="4" t="s">
        <v>7</v>
      </c>
    </row>
    <row r="99" spans="1:4" ht="45" x14ac:dyDescent="0.25">
      <c r="A99" s="2" t="s">
        <v>1076</v>
      </c>
      <c r="B99" s="4" t="s">
        <v>7</v>
      </c>
      <c r="C99" s="4" t="s">
        <v>7</v>
      </c>
      <c r="D99" s="4" t="s">
        <v>7</v>
      </c>
    </row>
    <row r="100" spans="1:4" ht="30" x14ac:dyDescent="0.25">
      <c r="A100" s="3" t="s">
        <v>1052</v>
      </c>
      <c r="B100" s="4" t="s">
        <v>7</v>
      </c>
      <c r="C100" s="4" t="s">
        <v>7</v>
      </c>
      <c r="D100" s="4" t="s">
        <v>7</v>
      </c>
    </row>
    <row r="101" spans="1:4" x14ac:dyDescent="0.25">
      <c r="A101" s="2" t="s">
        <v>945</v>
      </c>
      <c r="B101" s="4">
        <v>88</v>
      </c>
      <c r="C101" s="4">
        <v>454</v>
      </c>
      <c r="D101" s="4" t="s">
        <v>7</v>
      </c>
    </row>
    <row r="102" spans="1:4" ht="30" x14ac:dyDescent="0.25">
      <c r="A102" s="2" t="s">
        <v>1077</v>
      </c>
      <c r="B102" s="4" t="s">
        <v>7</v>
      </c>
      <c r="C102" s="4" t="s">
        <v>7</v>
      </c>
      <c r="D102" s="4" t="s">
        <v>7</v>
      </c>
    </row>
    <row r="103" spans="1:4" ht="30" x14ac:dyDescent="0.25">
      <c r="A103" s="3" t="s">
        <v>1052</v>
      </c>
      <c r="B103" s="4" t="s">
        <v>7</v>
      </c>
      <c r="C103" s="4" t="s">
        <v>7</v>
      </c>
      <c r="D103" s="4" t="s">
        <v>7</v>
      </c>
    </row>
    <row r="104" spans="1:4" x14ac:dyDescent="0.25">
      <c r="A104" s="2" t="s">
        <v>945</v>
      </c>
      <c r="B104" s="6">
        <v>16271</v>
      </c>
      <c r="C104" s="6">
        <v>21320</v>
      </c>
      <c r="D104" s="4" t="s">
        <v>7</v>
      </c>
    </row>
    <row r="105" spans="1:4" ht="45" x14ac:dyDescent="0.25">
      <c r="A105" s="2" t="s">
        <v>1078</v>
      </c>
      <c r="B105" s="4" t="s">
        <v>7</v>
      </c>
      <c r="C105" s="4" t="s">
        <v>7</v>
      </c>
      <c r="D105" s="4" t="s">
        <v>7</v>
      </c>
    </row>
    <row r="106" spans="1:4" ht="30" x14ac:dyDescent="0.25">
      <c r="A106" s="3" t="s">
        <v>1052</v>
      </c>
      <c r="B106" s="4" t="s">
        <v>7</v>
      </c>
      <c r="C106" s="4" t="s">
        <v>7</v>
      </c>
      <c r="D106" s="4" t="s">
        <v>7</v>
      </c>
    </row>
    <row r="107" spans="1:4" x14ac:dyDescent="0.25">
      <c r="A107" s="2" t="s">
        <v>945</v>
      </c>
      <c r="B107" s="6">
        <v>2087</v>
      </c>
      <c r="C107" s="6">
        <v>1971</v>
      </c>
      <c r="D107" s="4" t="s">
        <v>7</v>
      </c>
    </row>
    <row r="108" spans="1:4" ht="30" x14ac:dyDescent="0.25">
      <c r="A108" s="2" t="s">
        <v>1079</v>
      </c>
      <c r="B108" s="4" t="s">
        <v>7</v>
      </c>
      <c r="C108" s="4" t="s">
        <v>7</v>
      </c>
      <c r="D108" s="4" t="s">
        <v>7</v>
      </c>
    </row>
    <row r="109" spans="1:4" ht="30" x14ac:dyDescent="0.25">
      <c r="A109" s="3" t="s">
        <v>1052</v>
      </c>
      <c r="B109" s="4" t="s">
        <v>7</v>
      </c>
      <c r="C109" s="4" t="s">
        <v>7</v>
      </c>
      <c r="D109" s="4" t="s">
        <v>7</v>
      </c>
    </row>
    <row r="110" spans="1:4" x14ac:dyDescent="0.25">
      <c r="A110" s="2" t="s">
        <v>945</v>
      </c>
      <c r="B110" s="4">
        <v>0</v>
      </c>
      <c r="C110" s="4">
        <v>0</v>
      </c>
      <c r="D110" s="4" t="s">
        <v>7</v>
      </c>
    </row>
    <row r="111" spans="1:4" ht="45" x14ac:dyDescent="0.25">
      <c r="A111" s="2" t="s">
        <v>1080</v>
      </c>
      <c r="B111" s="4" t="s">
        <v>7</v>
      </c>
      <c r="C111" s="4" t="s">
        <v>7</v>
      </c>
      <c r="D111" s="4" t="s">
        <v>7</v>
      </c>
    </row>
    <row r="112" spans="1:4" ht="30" x14ac:dyDescent="0.25">
      <c r="A112" s="3" t="s">
        <v>1052</v>
      </c>
      <c r="B112" s="4" t="s">
        <v>7</v>
      </c>
      <c r="C112" s="4" t="s">
        <v>7</v>
      </c>
      <c r="D112" s="4" t="s">
        <v>7</v>
      </c>
    </row>
    <row r="113" spans="1:4" x14ac:dyDescent="0.25">
      <c r="A113" s="2" t="s">
        <v>945</v>
      </c>
      <c r="B113" s="4">
        <v>0</v>
      </c>
      <c r="C113" s="4">
        <v>452</v>
      </c>
      <c r="D113" s="4" t="s">
        <v>7</v>
      </c>
    </row>
    <row r="114" spans="1:4" ht="30" x14ac:dyDescent="0.25">
      <c r="A114" s="2" t="s">
        <v>986</v>
      </c>
      <c r="B114" s="4" t="s">
        <v>7</v>
      </c>
      <c r="C114" s="4" t="s">
        <v>7</v>
      </c>
      <c r="D114" s="4" t="s">
        <v>7</v>
      </c>
    </row>
    <row r="115" spans="1:4" ht="30" x14ac:dyDescent="0.25">
      <c r="A115" s="3" t="s">
        <v>1052</v>
      </c>
      <c r="B115" s="4" t="s">
        <v>7</v>
      </c>
      <c r="C115" s="4" t="s">
        <v>7</v>
      </c>
      <c r="D115" s="4" t="s">
        <v>7</v>
      </c>
    </row>
    <row r="116" spans="1:4" x14ac:dyDescent="0.25">
      <c r="A116" s="2" t="s">
        <v>945</v>
      </c>
      <c r="B116" s="6">
        <v>19233</v>
      </c>
      <c r="C116" s="6">
        <v>19952</v>
      </c>
      <c r="D116" s="4" t="s">
        <v>7</v>
      </c>
    </row>
    <row r="117" spans="1:4" ht="30" x14ac:dyDescent="0.25">
      <c r="A117" s="2" t="s">
        <v>985</v>
      </c>
      <c r="B117" s="4" t="s">
        <v>7</v>
      </c>
      <c r="C117" s="4" t="s">
        <v>7</v>
      </c>
      <c r="D117" s="4" t="s">
        <v>7</v>
      </c>
    </row>
    <row r="118" spans="1:4" ht="30" x14ac:dyDescent="0.25">
      <c r="A118" s="3" t="s">
        <v>1052</v>
      </c>
      <c r="B118" s="4" t="s">
        <v>7</v>
      </c>
      <c r="C118" s="4" t="s">
        <v>7</v>
      </c>
      <c r="D118" s="4" t="s">
        <v>7</v>
      </c>
    </row>
    <row r="119" spans="1:4" x14ac:dyDescent="0.25">
      <c r="A119" s="2" t="s">
        <v>945</v>
      </c>
      <c r="B119" s="6">
        <v>133503</v>
      </c>
      <c r="C119" s="6">
        <v>109430</v>
      </c>
      <c r="D119" s="4" t="s">
        <v>7</v>
      </c>
    </row>
    <row r="120" spans="1:4" ht="45" x14ac:dyDescent="0.25">
      <c r="A120" s="2" t="s">
        <v>1081</v>
      </c>
      <c r="B120" s="4" t="s">
        <v>7</v>
      </c>
      <c r="C120" s="4" t="s">
        <v>7</v>
      </c>
      <c r="D120" s="4" t="s">
        <v>7</v>
      </c>
    </row>
    <row r="121" spans="1:4" ht="30" x14ac:dyDescent="0.25">
      <c r="A121" s="3" t="s">
        <v>1052</v>
      </c>
      <c r="B121" s="4" t="s">
        <v>7</v>
      </c>
      <c r="C121" s="4" t="s">
        <v>7</v>
      </c>
      <c r="D121" s="4" t="s">
        <v>7</v>
      </c>
    </row>
    <row r="122" spans="1:4" x14ac:dyDescent="0.25">
      <c r="A122" s="2" t="s">
        <v>945</v>
      </c>
      <c r="B122" s="6">
        <v>14245</v>
      </c>
      <c r="C122" s="6">
        <v>14021</v>
      </c>
      <c r="D122" s="4" t="s">
        <v>7</v>
      </c>
    </row>
    <row r="123" spans="1:4" ht="45" x14ac:dyDescent="0.25">
      <c r="A123" s="2" t="s">
        <v>1082</v>
      </c>
      <c r="B123" s="4" t="s">
        <v>7</v>
      </c>
      <c r="C123" s="4" t="s">
        <v>7</v>
      </c>
      <c r="D123" s="4" t="s">
        <v>7</v>
      </c>
    </row>
    <row r="124" spans="1:4" ht="30" x14ac:dyDescent="0.25">
      <c r="A124" s="3" t="s">
        <v>1052</v>
      </c>
      <c r="B124" s="4" t="s">
        <v>7</v>
      </c>
      <c r="C124" s="4" t="s">
        <v>7</v>
      </c>
      <c r="D124" s="4" t="s">
        <v>7</v>
      </c>
    </row>
    <row r="125" spans="1:4" x14ac:dyDescent="0.25">
      <c r="A125" s="2" t="s">
        <v>945</v>
      </c>
      <c r="B125" s="6">
        <v>130504</v>
      </c>
      <c r="C125" s="6">
        <v>105490</v>
      </c>
      <c r="D125" s="4" t="s">
        <v>7</v>
      </c>
    </row>
    <row r="126" spans="1:4" ht="45" x14ac:dyDescent="0.25">
      <c r="A126" s="2" t="s">
        <v>1083</v>
      </c>
      <c r="B126" s="4" t="s">
        <v>7</v>
      </c>
      <c r="C126" s="4" t="s">
        <v>7</v>
      </c>
      <c r="D126" s="4" t="s">
        <v>7</v>
      </c>
    </row>
    <row r="127" spans="1:4" ht="30" x14ac:dyDescent="0.25">
      <c r="A127" s="3" t="s">
        <v>1052</v>
      </c>
      <c r="B127" s="4" t="s">
        <v>7</v>
      </c>
      <c r="C127" s="4" t="s">
        <v>7</v>
      </c>
      <c r="D127" s="4" t="s">
        <v>7</v>
      </c>
    </row>
    <row r="128" spans="1:4" x14ac:dyDescent="0.25">
      <c r="A128" s="2" t="s">
        <v>945</v>
      </c>
      <c r="B128" s="4">
        <v>455</v>
      </c>
      <c r="C128" s="4">
        <v>455</v>
      </c>
      <c r="D128" s="4" t="s">
        <v>7</v>
      </c>
    </row>
    <row r="129" spans="1:4" ht="45" x14ac:dyDescent="0.25">
      <c r="A129" s="2" t="s">
        <v>1084</v>
      </c>
      <c r="B129" s="4" t="s">
        <v>7</v>
      </c>
      <c r="C129" s="4" t="s">
        <v>7</v>
      </c>
      <c r="D129" s="4" t="s">
        <v>7</v>
      </c>
    </row>
    <row r="130" spans="1:4" ht="30" x14ac:dyDescent="0.25">
      <c r="A130" s="3" t="s">
        <v>1052</v>
      </c>
      <c r="B130" s="4" t="s">
        <v>7</v>
      </c>
      <c r="C130" s="4" t="s">
        <v>7</v>
      </c>
      <c r="D130" s="4" t="s">
        <v>7</v>
      </c>
    </row>
    <row r="131" spans="1:4" x14ac:dyDescent="0.25">
      <c r="A131" s="2" t="s">
        <v>945</v>
      </c>
      <c r="B131" s="6">
        <v>1380</v>
      </c>
      <c r="C131" s="6">
        <v>1017</v>
      </c>
      <c r="D131" s="4" t="s">
        <v>7</v>
      </c>
    </row>
    <row r="132" spans="1:4" ht="45" x14ac:dyDescent="0.25">
      <c r="A132" s="2" t="s">
        <v>1085</v>
      </c>
      <c r="B132" s="4" t="s">
        <v>7</v>
      </c>
      <c r="C132" s="4" t="s">
        <v>7</v>
      </c>
      <c r="D132" s="4" t="s">
        <v>7</v>
      </c>
    </row>
    <row r="133" spans="1:4" ht="30" x14ac:dyDescent="0.25">
      <c r="A133" s="3" t="s">
        <v>1052</v>
      </c>
      <c r="B133" s="4" t="s">
        <v>7</v>
      </c>
      <c r="C133" s="4" t="s">
        <v>7</v>
      </c>
      <c r="D133" s="4" t="s">
        <v>7</v>
      </c>
    </row>
    <row r="134" spans="1:4" x14ac:dyDescent="0.25">
      <c r="A134" s="2" t="s">
        <v>945</v>
      </c>
      <c r="B134" s="6">
        <v>4533</v>
      </c>
      <c r="C134" s="6">
        <v>5476</v>
      </c>
      <c r="D134" s="4" t="s">
        <v>7</v>
      </c>
    </row>
    <row r="135" spans="1:4" ht="45" x14ac:dyDescent="0.25">
      <c r="A135" s="2" t="s">
        <v>1086</v>
      </c>
      <c r="B135" s="4" t="s">
        <v>7</v>
      </c>
      <c r="C135" s="4" t="s">
        <v>7</v>
      </c>
      <c r="D135" s="4" t="s">
        <v>7</v>
      </c>
    </row>
    <row r="136" spans="1:4" ht="30" x14ac:dyDescent="0.25">
      <c r="A136" s="3" t="s">
        <v>1052</v>
      </c>
      <c r="B136" s="4" t="s">
        <v>7</v>
      </c>
      <c r="C136" s="4" t="s">
        <v>7</v>
      </c>
      <c r="D136" s="4" t="s">
        <v>7</v>
      </c>
    </row>
    <row r="137" spans="1:4" x14ac:dyDescent="0.25">
      <c r="A137" s="2" t="s">
        <v>945</v>
      </c>
      <c r="B137" s="6">
        <v>1619</v>
      </c>
      <c r="C137" s="6">
        <v>2919</v>
      </c>
      <c r="D137" s="4" t="s">
        <v>7</v>
      </c>
    </row>
    <row r="138" spans="1:4" ht="45" x14ac:dyDescent="0.25">
      <c r="A138" s="2" t="s">
        <v>1087</v>
      </c>
      <c r="B138" s="4" t="s">
        <v>7</v>
      </c>
      <c r="C138" s="4" t="s">
        <v>7</v>
      </c>
      <c r="D138" s="4" t="s">
        <v>7</v>
      </c>
    </row>
    <row r="139" spans="1:4" ht="30" x14ac:dyDescent="0.25">
      <c r="A139" s="3" t="s">
        <v>1052</v>
      </c>
      <c r="B139" s="4" t="s">
        <v>7</v>
      </c>
      <c r="C139" s="4" t="s">
        <v>7</v>
      </c>
      <c r="D139" s="4" t="s">
        <v>7</v>
      </c>
    </row>
    <row r="140" spans="1:4" x14ac:dyDescent="0.25">
      <c r="A140" s="2" t="s">
        <v>945</v>
      </c>
      <c r="B140" s="4">
        <v>0</v>
      </c>
      <c r="C140" s="4">
        <v>0</v>
      </c>
      <c r="D140" s="4" t="s">
        <v>7</v>
      </c>
    </row>
    <row r="141" spans="1:4" ht="45" x14ac:dyDescent="0.25">
      <c r="A141" s="2" t="s">
        <v>1088</v>
      </c>
      <c r="B141" s="4" t="s">
        <v>7</v>
      </c>
      <c r="C141" s="4" t="s">
        <v>7</v>
      </c>
      <c r="D141" s="4" t="s">
        <v>7</v>
      </c>
    </row>
    <row r="142" spans="1:4" ht="30" x14ac:dyDescent="0.25">
      <c r="A142" s="3" t="s">
        <v>1052</v>
      </c>
      <c r="B142" s="4" t="s">
        <v>7</v>
      </c>
      <c r="C142" s="4" t="s">
        <v>7</v>
      </c>
      <c r="D142" s="4" t="s">
        <v>7</v>
      </c>
    </row>
    <row r="143" spans="1:4" x14ac:dyDescent="0.25">
      <c r="A143" s="2" t="s">
        <v>945</v>
      </c>
      <c r="B143" s="4">
        <v>0</v>
      </c>
      <c r="C143" s="4">
        <v>4</v>
      </c>
      <c r="D143" s="4" t="s">
        <v>7</v>
      </c>
    </row>
    <row r="144" spans="1:4" ht="30" x14ac:dyDescent="0.25">
      <c r="A144" s="2" t="s">
        <v>987</v>
      </c>
      <c r="B144" s="4" t="s">
        <v>7</v>
      </c>
      <c r="C144" s="4" t="s">
        <v>7</v>
      </c>
      <c r="D144" s="4" t="s">
        <v>7</v>
      </c>
    </row>
    <row r="145" spans="1:4" ht="30" x14ac:dyDescent="0.25">
      <c r="A145" s="3" t="s">
        <v>1052</v>
      </c>
      <c r="B145" s="4" t="s">
        <v>7</v>
      </c>
      <c r="C145" s="4" t="s">
        <v>7</v>
      </c>
      <c r="D145" s="4" t="s">
        <v>7</v>
      </c>
    </row>
    <row r="146" spans="1:4" x14ac:dyDescent="0.25">
      <c r="A146" s="2" t="s">
        <v>945</v>
      </c>
      <c r="B146" s="6">
        <v>1889</v>
      </c>
      <c r="C146" s="6">
        <v>2061</v>
      </c>
      <c r="D146" s="4" t="s">
        <v>7</v>
      </c>
    </row>
    <row r="147" spans="1:4" ht="45" x14ac:dyDescent="0.25">
      <c r="A147" s="2" t="s">
        <v>1089</v>
      </c>
      <c r="B147" s="4" t="s">
        <v>7</v>
      </c>
      <c r="C147" s="4" t="s">
        <v>7</v>
      </c>
      <c r="D147" s="4" t="s">
        <v>7</v>
      </c>
    </row>
    <row r="148" spans="1:4" ht="30" x14ac:dyDescent="0.25">
      <c r="A148" s="3" t="s">
        <v>1052</v>
      </c>
      <c r="B148" s="4" t="s">
        <v>7</v>
      </c>
      <c r="C148" s="4" t="s">
        <v>7</v>
      </c>
      <c r="D148" s="4" t="s">
        <v>7</v>
      </c>
    </row>
    <row r="149" spans="1:4" x14ac:dyDescent="0.25">
      <c r="A149" s="2" t="s">
        <v>945</v>
      </c>
      <c r="B149" s="6">
        <v>1889</v>
      </c>
      <c r="C149" s="6">
        <v>2005</v>
      </c>
      <c r="D149" s="4" t="s">
        <v>7</v>
      </c>
    </row>
    <row r="150" spans="1:4" ht="45" x14ac:dyDescent="0.25">
      <c r="A150" s="2" t="s">
        <v>1090</v>
      </c>
      <c r="B150" s="4" t="s">
        <v>7</v>
      </c>
      <c r="C150" s="4" t="s">
        <v>7</v>
      </c>
      <c r="D150" s="4" t="s">
        <v>7</v>
      </c>
    </row>
    <row r="151" spans="1:4" ht="30" x14ac:dyDescent="0.25">
      <c r="A151" s="3" t="s">
        <v>1052</v>
      </c>
      <c r="B151" s="4" t="s">
        <v>7</v>
      </c>
      <c r="C151" s="4" t="s">
        <v>7</v>
      </c>
      <c r="D151" s="4" t="s">
        <v>7</v>
      </c>
    </row>
    <row r="152" spans="1:4" x14ac:dyDescent="0.25">
      <c r="A152" s="2" t="s">
        <v>945</v>
      </c>
      <c r="B152" s="4">
        <v>0</v>
      </c>
      <c r="C152" s="4">
        <v>56</v>
      </c>
      <c r="D152" s="4" t="s">
        <v>7</v>
      </c>
    </row>
    <row r="153" spans="1:4" ht="30" x14ac:dyDescent="0.25">
      <c r="A153" s="2" t="s">
        <v>988</v>
      </c>
      <c r="B153" s="4" t="s">
        <v>7</v>
      </c>
      <c r="C153" s="4" t="s">
        <v>7</v>
      </c>
      <c r="D153" s="4" t="s">
        <v>7</v>
      </c>
    </row>
    <row r="154" spans="1:4" ht="30" x14ac:dyDescent="0.25">
      <c r="A154" s="3" t="s">
        <v>1052</v>
      </c>
      <c r="B154" s="4" t="s">
        <v>7</v>
      </c>
      <c r="C154" s="4" t="s">
        <v>7</v>
      </c>
      <c r="D154" s="4" t="s">
        <v>7</v>
      </c>
    </row>
    <row r="155" spans="1:4" x14ac:dyDescent="0.25">
      <c r="A155" s="2" t="s">
        <v>945</v>
      </c>
      <c r="B155" s="6">
        <v>1006</v>
      </c>
      <c r="C155" s="6">
        <v>9565</v>
      </c>
      <c r="D155" s="4" t="s">
        <v>7</v>
      </c>
    </row>
    <row r="156" spans="1:4" ht="45" x14ac:dyDescent="0.25">
      <c r="A156" s="2" t="s">
        <v>1091</v>
      </c>
      <c r="B156" s="4" t="s">
        <v>7</v>
      </c>
      <c r="C156" s="4" t="s">
        <v>7</v>
      </c>
      <c r="D156" s="4" t="s">
        <v>7</v>
      </c>
    </row>
    <row r="157" spans="1:4" ht="30" x14ac:dyDescent="0.25">
      <c r="A157" s="3" t="s">
        <v>1052</v>
      </c>
      <c r="B157" s="4" t="s">
        <v>7</v>
      </c>
      <c r="C157" s="4" t="s">
        <v>7</v>
      </c>
      <c r="D157" s="4" t="s">
        <v>7</v>
      </c>
    </row>
    <row r="158" spans="1:4" x14ac:dyDescent="0.25">
      <c r="A158" s="2" t="s">
        <v>945</v>
      </c>
      <c r="B158" s="6">
        <v>1006</v>
      </c>
      <c r="C158" s="6">
        <v>9565</v>
      </c>
      <c r="D158" s="4" t="s">
        <v>7</v>
      </c>
    </row>
    <row r="159" spans="1:4" ht="45" x14ac:dyDescent="0.25">
      <c r="A159" s="2" t="s">
        <v>1092</v>
      </c>
      <c r="B159" s="4" t="s">
        <v>7</v>
      </c>
      <c r="C159" s="4" t="s">
        <v>7</v>
      </c>
      <c r="D159" s="4" t="s">
        <v>7</v>
      </c>
    </row>
    <row r="160" spans="1:4" ht="30" x14ac:dyDescent="0.25">
      <c r="A160" s="3" t="s">
        <v>1052</v>
      </c>
      <c r="B160" s="4" t="s">
        <v>7</v>
      </c>
      <c r="C160" s="4" t="s">
        <v>7</v>
      </c>
      <c r="D160" s="4" t="s">
        <v>7</v>
      </c>
    </row>
    <row r="161" spans="1:4" x14ac:dyDescent="0.25">
      <c r="A161" s="2" t="s">
        <v>945</v>
      </c>
      <c r="B161" s="8">
        <v>0</v>
      </c>
      <c r="C161" s="8">
        <v>0</v>
      </c>
      <c r="D161"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93</v>
      </c>
      <c r="B1" s="7" t="s">
        <v>82</v>
      </c>
      <c r="C1" s="7"/>
      <c r="D1" s="7" t="s">
        <v>1</v>
      </c>
      <c r="E1" s="7"/>
      <c r="F1" s="1"/>
    </row>
    <row r="2" spans="1:6" ht="30" x14ac:dyDescent="0.25">
      <c r="A2" s="1" t="s">
        <v>29</v>
      </c>
      <c r="B2" s="1" t="s">
        <v>2</v>
      </c>
      <c r="C2" s="1" t="s">
        <v>83</v>
      </c>
      <c r="D2" s="1" t="s">
        <v>2</v>
      </c>
      <c r="E2" s="1" t="s">
        <v>83</v>
      </c>
      <c r="F2" s="1" t="s">
        <v>30</v>
      </c>
    </row>
    <row r="3" spans="1:6" ht="30" x14ac:dyDescent="0.25">
      <c r="A3" s="3" t="s">
        <v>1094</v>
      </c>
      <c r="B3" s="4" t="s">
        <v>7</v>
      </c>
      <c r="C3" s="4" t="s">
        <v>7</v>
      </c>
      <c r="D3" s="4" t="s">
        <v>7</v>
      </c>
      <c r="E3" s="4" t="s">
        <v>7</v>
      </c>
      <c r="F3" s="4" t="s">
        <v>7</v>
      </c>
    </row>
    <row r="4" spans="1:6" x14ac:dyDescent="0.25">
      <c r="A4" s="2" t="s">
        <v>884</v>
      </c>
      <c r="B4" s="8">
        <v>28142</v>
      </c>
      <c r="C4" s="8">
        <v>16118</v>
      </c>
      <c r="D4" s="8">
        <v>25837</v>
      </c>
      <c r="E4" s="8">
        <v>15032</v>
      </c>
      <c r="F4" s="4" t="s">
        <v>7</v>
      </c>
    </row>
    <row r="5" spans="1:6" x14ac:dyDescent="0.25">
      <c r="A5" s="2" t="s">
        <v>487</v>
      </c>
      <c r="B5" s="6">
        <v>2294</v>
      </c>
      <c r="C5" s="6">
        <v>1416</v>
      </c>
      <c r="D5" s="6">
        <v>5950</v>
      </c>
      <c r="E5" s="6">
        <v>4994</v>
      </c>
      <c r="F5" s="4" t="s">
        <v>7</v>
      </c>
    </row>
    <row r="6" spans="1:6" x14ac:dyDescent="0.25">
      <c r="A6" s="2" t="s">
        <v>488</v>
      </c>
      <c r="B6" s="4">
        <v>202</v>
      </c>
      <c r="C6" s="4">
        <v>156</v>
      </c>
      <c r="D6" s="4">
        <v>443</v>
      </c>
      <c r="E6" s="4">
        <v>282</v>
      </c>
      <c r="F6" s="4" t="s">
        <v>7</v>
      </c>
    </row>
    <row r="7" spans="1:6" x14ac:dyDescent="0.25">
      <c r="A7" s="2" t="s">
        <v>97</v>
      </c>
      <c r="B7" s="4">
        <v>750</v>
      </c>
      <c r="C7" s="6">
        <v>10116</v>
      </c>
      <c r="D7" s="6">
        <v>6470</v>
      </c>
      <c r="E7" s="6">
        <v>14654</v>
      </c>
      <c r="F7" s="4" t="s">
        <v>7</v>
      </c>
    </row>
    <row r="8" spans="1:6" x14ac:dyDescent="0.25">
      <c r="A8" s="2" t="s">
        <v>1095</v>
      </c>
      <c r="B8" s="6">
        <v>26800</v>
      </c>
      <c r="C8" s="6">
        <v>24974</v>
      </c>
      <c r="D8" s="6">
        <v>26800</v>
      </c>
      <c r="E8" s="6">
        <v>24974</v>
      </c>
      <c r="F8" s="4" t="s">
        <v>7</v>
      </c>
    </row>
    <row r="9" spans="1:6" x14ac:dyDescent="0.25">
      <c r="A9" s="3" t="s">
        <v>500</v>
      </c>
      <c r="B9" s="4" t="s">
        <v>7</v>
      </c>
      <c r="C9" s="4" t="s">
        <v>7</v>
      </c>
      <c r="D9" s="4" t="s">
        <v>7</v>
      </c>
      <c r="E9" s="4" t="s">
        <v>7</v>
      </c>
      <c r="F9" s="4" t="s">
        <v>7</v>
      </c>
    </row>
    <row r="10" spans="1:6" x14ac:dyDescent="0.25">
      <c r="A10" s="2" t="s">
        <v>501</v>
      </c>
      <c r="B10" s="6">
        <v>50330</v>
      </c>
      <c r="C10" s="6">
        <v>59790</v>
      </c>
      <c r="D10" s="6">
        <v>50330</v>
      </c>
      <c r="E10" s="6">
        <v>59790</v>
      </c>
      <c r="F10" s="4" t="s">
        <v>7</v>
      </c>
    </row>
    <row r="11" spans="1:6" x14ac:dyDescent="0.25">
      <c r="A11" s="2" t="s">
        <v>502</v>
      </c>
      <c r="B11" s="6">
        <v>1961639</v>
      </c>
      <c r="C11" s="6">
        <v>906580</v>
      </c>
      <c r="D11" s="6">
        <v>1961639</v>
      </c>
      <c r="E11" s="6">
        <v>906580</v>
      </c>
      <c r="F11" s="4" t="s">
        <v>7</v>
      </c>
    </row>
    <row r="12" spans="1:6" ht="30" x14ac:dyDescent="0.25">
      <c r="A12" s="2" t="s">
        <v>503</v>
      </c>
      <c r="B12" s="6">
        <v>87759</v>
      </c>
      <c r="C12" s="6">
        <v>126650</v>
      </c>
      <c r="D12" s="6">
        <v>87759</v>
      </c>
      <c r="E12" s="6">
        <v>126650</v>
      </c>
      <c r="F12" s="4" t="s">
        <v>7</v>
      </c>
    </row>
    <row r="13" spans="1:6" ht="30" x14ac:dyDescent="0.25">
      <c r="A13" s="2" t="s">
        <v>504</v>
      </c>
      <c r="B13" s="4">
        <v>59</v>
      </c>
      <c r="C13" s="6">
        <v>-5921</v>
      </c>
      <c r="D13" s="4">
        <v>59</v>
      </c>
      <c r="E13" s="6">
        <v>-5921</v>
      </c>
      <c r="F13" s="4" t="s">
        <v>7</v>
      </c>
    </row>
    <row r="14" spans="1:6" x14ac:dyDescent="0.25">
      <c r="A14" s="2" t="s">
        <v>134</v>
      </c>
      <c r="B14" s="6">
        <v>2018532</v>
      </c>
      <c r="C14" s="6">
        <v>1087099</v>
      </c>
      <c r="D14" s="6">
        <v>2018532</v>
      </c>
      <c r="E14" s="6">
        <v>1087099</v>
      </c>
      <c r="F14" s="6">
        <v>1216941</v>
      </c>
    </row>
    <row r="15" spans="1:6" x14ac:dyDescent="0.25">
      <c r="A15" s="3" t="s">
        <v>505</v>
      </c>
      <c r="B15" s="4" t="s">
        <v>7</v>
      </c>
      <c r="C15" s="4" t="s">
        <v>7</v>
      </c>
      <c r="D15" s="4" t="s">
        <v>7</v>
      </c>
      <c r="E15" s="4" t="s">
        <v>7</v>
      </c>
      <c r="F15" s="4" t="s">
        <v>7</v>
      </c>
    </row>
    <row r="16" spans="1:6" x14ac:dyDescent="0.25">
      <c r="A16" s="2" t="s">
        <v>501</v>
      </c>
      <c r="B16" s="6">
        <v>3750</v>
      </c>
      <c r="C16" s="6">
        <v>5839</v>
      </c>
      <c r="D16" s="6">
        <v>3750</v>
      </c>
      <c r="E16" s="6">
        <v>5839</v>
      </c>
      <c r="F16" s="4" t="s">
        <v>7</v>
      </c>
    </row>
    <row r="17" spans="1:6" x14ac:dyDescent="0.25">
      <c r="A17" s="2" t="s">
        <v>502</v>
      </c>
      <c r="B17" s="6">
        <v>12536</v>
      </c>
      <c r="C17" s="6">
        <v>8316</v>
      </c>
      <c r="D17" s="6">
        <v>12536</v>
      </c>
      <c r="E17" s="6">
        <v>8316</v>
      </c>
      <c r="F17" s="4" t="s">
        <v>7</v>
      </c>
    </row>
    <row r="18" spans="1:6" ht="30" x14ac:dyDescent="0.25">
      <c r="A18" s="2" t="s">
        <v>503</v>
      </c>
      <c r="B18" s="6">
        <v>10514</v>
      </c>
      <c r="C18" s="6">
        <v>10819</v>
      </c>
      <c r="D18" s="6">
        <v>10514</v>
      </c>
      <c r="E18" s="6">
        <v>10819</v>
      </c>
      <c r="F18" s="4" t="s">
        <v>7</v>
      </c>
    </row>
    <row r="19" spans="1:6" ht="30" x14ac:dyDescent="0.25">
      <c r="A19" s="2" t="s">
        <v>1096</v>
      </c>
      <c r="B19" s="6">
        <v>26800</v>
      </c>
      <c r="C19" s="6">
        <v>24974</v>
      </c>
      <c r="D19" s="6">
        <v>26800</v>
      </c>
      <c r="E19" s="6">
        <v>24974</v>
      </c>
      <c r="F19" s="4" t="s">
        <v>7</v>
      </c>
    </row>
    <row r="20" spans="1:6" x14ac:dyDescent="0.25">
      <c r="A20" s="2" t="s">
        <v>954</v>
      </c>
      <c r="B20" s="4" t="s">
        <v>7</v>
      </c>
      <c r="C20" s="4" t="s">
        <v>7</v>
      </c>
      <c r="D20" s="4" t="s">
        <v>7</v>
      </c>
      <c r="E20" s="4" t="s">
        <v>7</v>
      </c>
      <c r="F20" s="4" t="s">
        <v>7</v>
      </c>
    </row>
    <row r="21" spans="1:6" ht="30" x14ac:dyDescent="0.25">
      <c r="A21" s="3" t="s">
        <v>1094</v>
      </c>
      <c r="B21" s="4" t="s">
        <v>7</v>
      </c>
      <c r="C21" s="4" t="s">
        <v>7</v>
      </c>
      <c r="D21" s="4" t="s">
        <v>7</v>
      </c>
      <c r="E21" s="4" t="s">
        <v>7</v>
      </c>
      <c r="F21" s="4" t="s">
        <v>7</v>
      </c>
    </row>
    <row r="22" spans="1:6" x14ac:dyDescent="0.25">
      <c r="A22" s="2" t="s">
        <v>884</v>
      </c>
      <c r="B22" s="6">
        <v>2485</v>
      </c>
      <c r="C22" s="6">
        <v>1503</v>
      </c>
      <c r="D22" s="6">
        <v>1477</v>
      </c>
      <c r="E22" s="6">
        <v>1441</v>
      </c>
      <c r="F22" s="4" t="s">
        <v>7</v>
      </c>
    </row>
    <row r="23" spans="1:6" x14ac:dyDescent="0.25">
      <c r="A23" s="2" t="s">
        <v>487</v>
      </c>
      <c r="B23" s="6">
        <v>1311</v>
      </c>
      <c r="C23" s="4">
        <v>266</v>
      </c>
      <c r="D23" s="6">
        <v>1407</v>
      </c>
      <c r="E23" s="4">
        <v>300</v>
      </c>
      <c r="F23" s="4" t="s">
        <v>7</v>
      </c>
    </row>
    <row r="24" spans="1:6" x14ac:dyDescent="0.25">
      <c r="A24" s="2" t="s">
        <v>488</v>
      </c>
      <c r="B24" s="4">
        <v>16</v>
      </c>
      <c r="C24" s="4">
        <v>98</v>
      </c>
      <c r="D24" s="4">
        <v>181</v>
      </c>
      <c r="E24" s="4">
        <v>164</v>
      </c>
      <c r="F24" s="4" t="s">
        <v>7</v>
      </c>
    </row>
    <row r="25" spans="1:6" x14ac:dyDescent="0.25">
      <c r="A25" s="2" t="s">
        <v>97</v>
      </c>
      <c r="B25" s="6">
        <v>2029</v>
      </c>
      <c r="C25" s="4">
        <v>387</v>
      </c>
      <c r="D25" s="6">
        <v>2968</v>
      </c>
      <c r="E25" s="4">
        <v>417</v>
      </c>
      <c r="F25" s="4" t="s">
        <v>7</v>
      </c>
    </row>
    <row r="26" spans="1:6" x14ac:dyDescent="0.25">
      <c r="A26" s="2" t="s">
        <v>1095</v>
      </c>
      <c r="B26" s="6">
        <v>3219</v>
      </c>
      <c r="C26" s="6">
        <v>1722</v>
      </c>
      <c r="D26" s="6">
        <v>3219</v>
      </c>
      <c r="E26" s="6">
        <v>1722</v>
      </c>
      <c r="F26" s="4" t="s">
        <v>7</v>
      </c>
    </row>
    <row r="27" spans="1:6" x14ac:dyDescent="0.25">
      <c r="A27" s="3" t="s">
        <v>500</v>
      </c>
      <c r="B27" s="4" t="s">
        <v>7</v>
      </c>
      <c r="C27" s="4" t="s">
        <v>7</v>
      </c>
      <c r="D27" s="4" t="s">
        <v>7</v>
      </c>
      <c r="E27" s="4" t="s">
        <v>7</v>
      </c>
      <c r="F27" s="4" t="s">
        <v>7</v>
      </c>
    </row>
    <row r="28" spans="1:6" x14ac:dyDescent="0.25">
      <c r="A28" s="2" t="s">
        <v>501</v>
      </c>
      <c r="B28" s="6">
        <v>20162</v>
      </c>
      <c r="C28" s="6">
        <v>4558</v>
      </c>
      <c r="D28" s="6">
        <v>20162</v>
      </c>
      <c r="E28" s="6">
        <v>4558</v>
      </c>
      <c r="F28" s="4" t="s">
        <v>7</v>
      </c>
    </row>
    <row r="29" spans="1:6" x14ac:dyDescent="0.25">
      <c r="A29" s="2" t="s">
        <v>502</v>
      </c>
      <c r="B29" s="6">
        <v>195857</v>
      </c>
      <c r="C29" s="6">
        <v>79448</v>
      </c>
      <c r="D29" s="6">
        <v>195857</v>
      </c>
      <c r="E29" s="6">
        <v>79448</v>
      </c>
      <c r="F29" s="4" t="s">
        <v>7</v>
      </c>
    </row>
    <row r="30" spans="1:6" ht="30" x14ac:dyDescent="0.25">
      <c r="A30" s="2" t="s">
        <v>503</v>
      </c>
      <c r="B30" s="6">
        <v>4601</v>
      </c>
      <c r="C30" s="6">
        <v>5774</v>
      </c>
      <c r="D30" s="6">
        <v>4601</v>
      </c>
      <c r="E30" s="6">
        <v>5774</v>
      </c>
      <c r="F30" s="4" t="s">
        <v>7</v>
      </c>
    </row>
    <row r="31" spans="1:6" x14ac:dyDescent="0.25">
      <c r="A31" s="3" t="s">
        <v>505</v>
      </c>
      <c r="B31" s="4" t="s">
        <v>7</v>
      </c>
      <c r="C31" s="4" t="s">
        <v>7</v>
      </c>
      <c r="D31" s="4" t="s">
        <v>7</v>
      </c>
      <c r="E31" s="4" t="s">
        <v>7</v>
      </c>
      <c r="F31" s="4" t="s">
        <v>7</v>
      </c>
    </row>
    <row r="32" spans="1:6" x14ac:dyDescent="0.25">
      <c r="A32" s="2" t="s">
        <v>501</v>
      </c>
      <c r="B32" s="4">
        <v>961</v>
      </c>
      <c r="C32" s="4">
        <v>349</v>
      </c>
      <c r="D32" s="4">
        <v>961</v>
      </c>
      <c r="E32" s="4">
        <v>349</v>
      </c>
      <c r="F32" s="4" t="s">
        <v>7</v>
      </c>
    </row>
    <row r="33" spans="1:6" x14ac:dyDescent="0.25">
      <c r="A33" s="2" t="s">
        <v>502</v>
      </c>
      <c r="B33" s="6">
        <v>1991</v>
      </c>
      <c r="C33" s="4">
        <v>877</v>
      </c>
      <c r="D33" s="6">
        <v>1991</v>
      </c>
      <c r="E33" s="4">
        <v>877</v>
      </c>
      <c r="F33" s="4" t="s">
        <v>7</v>
      </c>
    </row>
    <row r="34" spans="1:6" ht="30" x14ac:dyDescent="0.25">
      <c r="A34" s="2" t="s">
        <v>503</v>
      </c>
      <c r="B34" s="4">
        <v>267</v>
      </c>
      <c r="C34" s="4">
        <v>496</v>
      </c>
      <c r="D34" s="4">
        <v>267</v>
      </c>
      <c r="E34" s="4">
        <v>496</v>
      </c>
      <c r="F34" s="4" t="s">
        <v>7</v>
      </c>
    </row>
    <row r="35" spans="1:6" ht="30" x14ac:dyDescent="0.25">
      <c r="A35" s="2" t="s">
        <v>1096</v>
      </c>
      <c r="B35" s="6">
        <v>3219</v>
      </c>
      <c r="C35" s="6">
        <v>1722</v>
      </c>
      <c r="D35" s="6">
        <v>3219</v>
      </c>
      <c r="E35" s="6">
        <v>1722</v>
      </c>
      <c r="F35" s="4" t="s">
        <v>7</v>
      </c>
    </row>
    <row r="36" spans="1:6" x14ac:dyDescent="0.25">
      <c r="A36" s="2" t="s">
        <v>951</v>
      </c>
      <c r="B36" s="4" t="s">
        <v>7</v>
      </c>
      <c r="C36" s="4" t="s">
        <v>7</v>
      </c>
      <c r="D36" s="4" t="s">
        <v>7</v>
      </c>
      <c r="E36" s="4" t="s">
        <v>7</v>
      </c>
      <c r="F36" s="4" t="s">
        <v>7</v>
      </c>
    </row>
    <row r="37" spans="1:6" ht="30" x14ac:dyDescent="0.25">
      <c r="A37" s="3" t="s">
        <v>1094</v>
      </c>
      <c r="B37" s="4" t="s">
        <v>7</v>
      </c>
      <c r="C37" s="4" t="s">
        <v>7</v>
      </c>
      <c r="D37" s="4" t="s">
        <v>7</v>
      </c>
      <c r="E37" s="4" t="s">
        <v>7</v>
      </c>
      <c r="F37" s="4" t="s">
        <v>7</v>
      </c>
    </row>
    <row r="38" spans="1:6" x14ac:dyDescent="0.25">
      <c r="A38" s="2" t="s">
        <v>884</v>
      </c>
      <c r="B38" s="6">
        <v>16685</v>
      </c>
      <c r="C38" s="6">
        <v>8266</v>
      </c>
      <c r="D38" s="6">
        <v>15439</v>
      </c>
      <c r="E38" s="6">
        <v>7029</v>
      </c>
      <c r="F38" s="4" t="s">
        <v>7</v>
      </c>
    </row>
    <row r="39" spans="1:6" x14ac:dyDescent="0.25">
      <c r="A39" s="2" t="s">
        <v>487</v>
      </c>
      <c r="B39" s="4">
        <v>851</v>
      </c>
      <c r="C39" s="4">
        <v>283</v>
      </c>
      <c r="D39" s="6">
        <v>2742</v>
      </c>
      <c r="E39" s="6">
        <v>1426</v>
      </c>
      <c r="F39" s="4" t="s">
        <v>7</v>
      </c>
    </row>
    <row r="40" spans="1:6" x14ac:dyDescent="0.25">
      <c r="A40" s="2" t="s">
        <v>488</v>
      </c>
      <c r="B40" s="4">
        <v>186</v>
      </c>
      <c r="C40" s="4">
        <v>33</v>
      </c>
      <c r="D40" s="4">
        <v>246</v>
      </c>
      <c r="E40" s="4">
        <v>83</v>
      </c>
      <c r="F40" s="4" t="s">
        <v>7</v>
      </c>
    </row>
    <row r="41" spans="1:6" x14ac:dyDescent="0.25">
      <c r="A41" s="2" t="s">
        <v>97</v>
      </c>
      <c r="B41" s="4">
        <v>-349</v>
      </c>
      <c r="C41" s="6">
        <v>5923</v>
      </c>
      <c r="D41" s="6">
        <v>2728</v>
      </c>
      <c r="E41" s="6">
        <v>8253</v>
      </c>
      <c r="F41" s="4" t="s">
        <v>7</v>
      </c>
    </row>
    <row r="42" spans="1:6" x14ac:dyDescent="0.25">
      <c r="A42" s="2" t="s">
        <v>1095</v>
      </c>
      <c r="B42" s="6">
        <v>15671</v>
      </c>
      <c r="C42" s="6">
        <v>13939</v>
      </c>
      <c r="D42" s="6">
        <v>15671</v>
      </c>
      <c r="E42" s="6">
        <v>13939</v>
      </c>
      <c r="F42" s="4" t="s">
        <v>7</v>
      </c>
    </row>
    <row r="43" spans="1:6" x14ac:dyDescent="0.25">
      <c r="A43" s="3" t="s">
        <v>500</v>
      </c>
      <c r="B43" s="4" t="s">
        <v>7</v>
      </c>
      <c r="C43" s="4" t="s">
        <v>7</v>
      </c>
      <c r="D43" s="4" t="s">
        <v>7</v>
      </c>
      <c r="E43" s="4" t="s">
        <v>7</v>
      </c>
      <c r="F43" s="4" t="s">
        <v>7</v>
      </c>
    </row>
    <row r="44" spans="1:6" x14ac:dyDescent="0.25">
      <c r="A44" s="2" t="s">
        <v>501</v>
      </c>
      <c r="B44" s="6">
        <v>22910</v>
      </c>
      <c r="C44" s="6">
        <v>37250</v>
      </c>
      <c r="D44" s="6">
        <v>22910</v>
      </c>
      <c r="E44" s="6">
        <v>37250</v>
      </c>
      <c r="F44" s="4" t="s">
        <v>7</v>
      </c>
    </row>
    <row r="45" spans="1:6" x14ac:dyDescent="0.25">
      <c r="A45" s="2" t="s">
        <v>502</v>
      </c>
      <c r="B45" s="6">
        <v>1449009</v>
      </c>
      <c r="C45" s="6">
        <v>543772</v>
      </c>
      <c r="D45" s="6">
        <v>1449009</v>
      </c>
      <c r="E45" s="6">
        <v>543772</v>
      </c>
      <c r="F45" s="4" t="s">
        <v>7</v>
      </c>
    </row>
    <row r="46" spans="1:6" ht="30" x14ac:dyDescent="0.25">
      <c r="A46" s="2" t="s">
        <v>503</v>
      </c>
      <c r="B46" s="6">
        <v>48634</v>
      </c>
      <c r="C46" s="6">
        <v>70915</v>
      </c>
      <c r="D46" s="6">
        <v>48634</v>
      </c>
      <c r="E46" s="6">
        <v>70915</v>
      </c>
      <c r="F46" s="4" t="s">
        <v>7</v>
      </c>
    </row>
    <row r="47" spans="1:6" x14ac:dyDescent="0.25">
      <c r="A47" s="3" t="s">
        <v>505</v>
      </c>
      <c r="B47" s="4" t="s">
        <v>7</v>
      </c>
      <c r="C47" s="4" t="s">
        <v>7</v>
      </c>
      <c r="D47" s="4" t="s">
        <v>7</v>
      </c>
      <c r="E47" s="4" t="s">
        <v>7</v>
      </c>
      <c r="F47" s="4" t="s">
        <v>7</v>
      </c>
    </row>
    <row r="48" spans="1:6" x14ac:dyDescent="0.25">
      <c r="A48" s="2" t="s">
        <v>501</v>
      </c>
      <c r="B48" s="6">
        <v>2233</v>
      </c>
      <c r="C48" s="6">
        <v>2787</v>
      </c>
      <c r="D48" s="6">
        <v>2233</v>
      </c>
      <c r="E48" s="6">
        <v>2787</v>
      </c>
      <c r="F48" s="4" t="s">
        <v>7</v>
      </c>
    </row>
    <row r="49" spans="1:6" x14ac:dyDescent="0.25">
      <c r="A49" s="2" t="s">
        <v>502</v>
      </c>
      <c r="B49" s="6">
        <v>8315</v>
      </c>
      <c r="C49" s="6">
        <v>5379</v>
      </c>
      <c r="D49" s="6">
        <v>8315</v>
      </c>
      <c r="E49" s="6">
        <v>5379</v>
      </c>
      <c r="F49" s="4" t="s">
        <v>7</v>
      </c>
    </row>
    <row r="50" spans="1:6" ht="30" x14ac:dyDescent="0.25">
      <c r="A50" s="2" t="s">
        <v>503</v>
      </c>
      <c r="B50" s="6">
        <v>5123</v>
      </c>
      <c r="C50" s="6">
        <v>5773</v>
      </c>
      <c r="D50" s="6">
        <v>5123</v>
      </c>
      <c r="E50" s="6">
        <v>5773</v>
      </c>
      <c r="F50" s="4" t="s">
        <v>7</v>
      </c>
    </row>
    <row r="51" spans="1:6" ht="30" x14ac:dyDescent="0.25">
      <c r="A51" s="2" t="s">
        <v>1096</v>
      </c>
      <c r="B51" s="6">
        <v>15671</v>
      </c>
      <c r="C51" s="6">
        <v>13939</v>
      </c>
      <c r="D51" s="6">
        <v>15671</v>
      </c>
      <c r="E51" s="6">
        <v>13939</v>
      </c>
      <c r="F51" s="4" t="s">
        <v>7</v>
      </c>
    </row>
    <row r="52" spans="1:6" x14ac:dyDescent="0.25">
      <c r="A52" s="2" t="s">
        <v>948</v>
      </c>
      <c r="B52" s="4" t="s">
        <v>7</v>
      </c>
      <c r="C52" s="4" t="s">
        <v>7</v>
      </c>
      <c r="D52" s="4" t="s">
        <v>7</v>
      </c>
      <c r="E52" s="4" t="s">
        <v>7</v>
      </c>
      <c r="F52" s="4" t="s">
        <v>7</v>
      </c>
    </row>
    <row r="53" spans="1:6" ht="30" x14ac:dyDescent="0.25">
      <c r="A53" s="3" t="s">
        <v>1094</v>
      </c>
      <c r="B53" s="4" t="s">
        <v>7</v>
      </c>
      <c r="C53" s="4" t="s">
        <v>7</v>
      </c>
      <c r="D53" s="4" t="s">
        <v>7</v>
      </c>
      <c r="E53" s="4" t="s">
        <v>7</v>
      </c>
      <c r="F53" s="4" t="s">
        <v>7</v>
      </c>
    </row>
    <row r="54" spans="1:6" x14ac:dyDescent="0.25">
      <c r="A54" s="2" t="s">
        <v>884</v>
      </c>
      <c r="B54" s="6">
        <v>4317</v>
      </c>
      <c r="C54" s="6">
        <v>4352</v>
      </c>
      <c r="D54" s="6">
        <v>3991</v>
      </c>
      <c r="E54" s="6">
        <v>4656</v>
      </c>
      <c r="F54" s="4" t="s">
        <v>7</v>
      </c>
    </row>
    <row r="55" spans="1:6" x14ac:dyDescent="0.25">
      <c r="A55" s="2" t="s">
        <v>487</v>
      </c>
      <c r="B55" s="4">
        <v>0</v>
      </c>
      <c r="C55" s="4">
        <v>475</v>
      </c>
      <c r="D55" s="6">
        <v>1470</v>
      </c>
      <c r="E55" s="6">
        <v>2666</v>
      </c>
      <c r="F55" s="4" t="s">
        <v>7</v>
      </c>
    </row>
    <row r="56" spans="1:6" x14ac:dyDescent="0.25">
      <c r="A56" s="2" t="s">
        <v>488</v>
      </c>
      <c r="B56" s="4">
        <v>0</v>
      </c>
      <c r="C56" s="4">
        <v>3</v>
      </c>
      <c r="D56" s="4">
        <v>0</v>
      </c>
      <c r="E56" s="4">
        <v>3</v>
      </c>
      <c r="F56" s="4" t="s">
        <v>7</v>
      </c>
    </row>
    <row r="57" spans="1:6" x14ac:dyDescent="0.25">
      <c r="A57" s="2" t="s">
        <v>97</v>
      </c>
      <c r="B57" s="6">
        <v>-1163</v>
      </c>
      <c r="C57" s="6">
        <v>1139</v>
      </c>
      <c r="D57" s="4">
        <v>633</v>
      </c>
      <c r="E57" s="6">
        <v>3026</v>
      </c>
      <c r="F57" s="4" t="s">
        <v>7</v>
      </c>
    </row>
    <row r="58" spans="1:6" x14ac:dyDescent="0.25">
      <c r="A58" s="2" t="s">
        <v>1095</v>
      </c>
      <c r="B58" s="6">
        <v>3154</v>
      </c>
      <c r="C58" s="6">
        <v>5019</v>
      </c>
      <c r="D58" s="6">
        <v>3154</v>
      </c>
      <c r="E58" s="6">
        <v>5019</v>
      </c>
      <c r="F58" s="4" t="s">
        <v>7</v>
      </c>
    </row>
    <row r="59" spans="1:6" x14ac:dyDescent="0.25">
      <c r="A59" s="3" t="s">
        <v>500</v>
      </c>
      <c r="B59" s="4" t="s">
        <v>7</v>
      </c>
      <c r="C59" s="4" t="s">
        <v>7</v>
      </c>
      <c r="D59" s="4" t="s">
        <v>7</v>
      </c>
      <c r="E59" s="4" t="s">
        <v>7</v>
      </c>
      <c r="F59" s="4" t="s">
        <v>7</v>
      </c>
    </row>
    <row r="60" spans="1:6" x14ac:dyDescent="0.25">
      <c r="A60" s="2" t="s">
        <v>501</v>
      </c>
      <c r="B60" s="6">
        <v>3978</v>
      </c>
      <c r="C60" s="6">
        <v>13169</v>
      </c>
      <c r="D60" s="6">
        <v>3978</v>
      </c>
      <c r="E60" s="6">
        <v>13169</v>
      </c>
      <c r="F60" s="4" t="s">
        <v>7</v>
      </c>
    </row>
    <row r="61" spans="1:6" x14ac:dyDescent="0.25">
      <c r="A61" s="2" t="s">
        <v>502</v>
      </c>
      <c r="B61" s="6">
        <v>39058</v>
      </c>
      <c r="C61" s="6">
        <v>11056</v>
      </c>
      <c r="D61" s="6">
        <v>39058</v>
      </c>
      <c r="E61" s="6">
        <v>11056</v>
      </c>
      <c r="F61" s="4" t="s">
        <v>7</v>
      </c>
    </row>
    <row r="62" spans="1:6" ht="30" x14ac:dyDescent="0.25">
      <c r="A62" s="2" t="s">
        <v>503</v>
      </c>
      <c r="B62" s="6">
        <v>13830</v>
      </c>
      <c r="C62" s="6">
        <v>18904</v>
      </c>
      <c r="D62" s="6">
        <v>13830</v>
      </c>
      <c r="E62" s="6">
        <v>18904</v>
      </c>
      <c r="F62" s="4" t="s">
        <v>7</v>
      </c>
    </row>
    <row r="63" spans="1:6" x14ac:dyDescent="0.25">
      <c r="A63" s="3" t="s">
        <v>505</v>
      </c>
      <c r="B63" s="4" t="s">
        <v>7</v>
      </c>
      <c r="C63" s="4" t="s">
        <v>7</v>
      </c>
      <c r="D63" s="4" t="s">
        <v>7</v>
      </c>
      <c r="E63" s="4" t="s">
        <v>7</v>
      </c>
      <c r="F63" s="4" t="s">
        <v>7</v>
      </c>
    </row>
    <row r="64" spans="1:6" x14ac:dyDescent="0.25">
      <c r="A64" s="2" t="s">
        <v>501</v>
      </c>
      <c r="B64" s="4">
        <v>368</v>
      </c>
      <c r="C64" s="6">
        <v>2450</v>
      </c>
      <c r="D64" s="4">
        <v>368</v>
      </c>
      <c r="E64" s="6">
        <v>2450</v>
      </c>
      <c r="F64" s="4" t="s">
        <v>7</v>
      </c>
    </row>
    <row r="65" spans="1:6" x14ac:dyDescent="0.25">
      <c r="A65" s="2" t="s">
        <v>502</v>
      </c>
      <c r="B65" s="4">
        <v>241</v>
      </c>
      <c r="C65" s="4">
        <v>262</v>
      </c>
      <c r="D65" s="4">
        <v>241</v>
      </c>
      <c r="E65" s="4">
        <v>262</v>
      </c>
      <c r="F65" s="4" t="s">
        <v>7</v>
      </c>
    </row>
    <row r="66" spans="1:6" ht="30" x14ac:dyDescent="0.25">
      <c r="A66" s="2" t="s">
        <v>503</v>
      </c>
      <c r="B66" s="6">
        <v>2545</v>
      </c>
      <c r="C66" s="6">
        <v>2307</v>
      </c>
      <c r="D66" s="6">
        <v>2545</v>
      </c>
      <c r="E66" s="6">
        <v>2307</v>
      </c>
      <c r="F66" s="4" t="s">
        <v>7</v>
      </c>
    </row>
    <row r="67" spans="1:6" ht="30" x14ac:dyDescent="0.25">
      <c r="A67" s="2" t="s">
        <v>1096</v>
      </c>
      <c r="B67" s="6">
        <v>3154</v>
      </c>
      <c r="C67" s="6">
        <v>5019</v>
      </c>
      <c r="D67" s="6">
        <v>3154</v>
      </c>
      <c r="E67" s="6">
        <v>5019</v>
      </c>
      <c r="F67" s="4" t="s">
        <v>7</v>
      </c>
    </row>
    <row r="68" spans="1:6" x14ac:dyDescent="0.25">
      <c r="A68" s="2" t="s">
        <v>957</v>
      </c>
      <c r="B68" s="4" t="s">
        <v>7</v>
      </c>
      <c r="C68" s="4" t="s">
        <v>7</v>
      </c>
      <c r="D68" s="4" t="s">
        <v>7</v>
      </c>
      <c r="E68" s="4" t="s">
        <v>7</v>
      </c>
      <c r="F68" s="4" t="s">
        <v>7</v>
      </c>
    </row>
    <row r="69" spans="1:6" ht="30" x14ac:dyDescent="0.25">
      <c r="A69" s="3" t="s">
        <v>1094</v>
      </c>
      <c r="B69" s="4" t="s">
        <v>7</v>
      </c>
      <c r="C69" s="4" t="s">
        <v>7</v>
      </c>
      <c r="D69" s="4" t="s">
        <v>7</v>
      </c>
      <c r="E69" s="4" t="s">
        <v>7</v>
      </c>
      <c r="F69" s="4" t="s">
        <v>7</v>
      </c>
    </row>
    <row r="70" spans="1:6" x14ac:dyDescent="0.25">
      <c r="A70" s="2" t="s">
        <v>884</v>
      </c>
      <c r="B70" s="6">
        <v>3552</v>
      </c>
      <c r="C70" s="6">
        <v>1080</v>
      </c>
      <c r="D70" s="6">
        <v>3233</v>
      </c>
      <c r="E70" s="4">
        <v>844</v>
      </c>
      <c r="F70" s="4" t="s">
        <v>7</v>
      </c>
    </row>
    <row r="71" spans="1:6" x14ac:dyDescent="0.25">
      <c r="A71" s="2" t="s">
        <v>487</v>
      </c>
      <c r="B71" s="4">
        <v>116</v>
      </c>
      <c r="C71" s="4">
        <v>365</v>
      </c>
      <c r="D71" s="4">
        <v>315</v>
      </c>
      <c r="E71" s="4">
        <v>565</v>
      </c>
      <c r="F71" s="4" t="s">
        <v>7</v>
      </c>
    </row>
    <row r="72" spans="1:6" x14ac:dyDescent="0.25">
      <c r="A72" s="2" t="s">
        <v>488</v>
      </c>
      <c r="B72" s="4">
        <v>0</v>
      </c>
      <c r="C72" s="4">
        <v>0</v>
      </c>
      <c r="D72" s="4">
        <v>7</v>
      </c>
      <c r="E72" s="4">
        <v>5</v>
      </c>
      <c r="F72" s="4" t="s">
        <v>7</v>
      </c>
    </row>
    <row r="73" spans="1:6" x14ac:dyDescent="0.25">
      <c r="A73" s="2" t="s">
        <v>97</v>
      </c>
      <c r="B73" s="4">
        <v>-216</v>
      </c>
      <c r="C73" s="6">
        <v>2262</v>
      </c>
      <c r="D73" s="4">
        <v>295</v>
      </c>
      <c r="E73" s="6">
        <v>2693</v>
      </c>
      <c r="F73" s="4" t="s">
        <v>7</v>
      </c>
    </row>
    <row r="74" spans="1:6" x14ac:dyDescent="0.25">
      <c r="A74" s="2" t="s">
        <v>1095</v>
      </c>
      <c r="B74" s="6">
        <v>3220</v>
      </c>
      <c r="C74" s="6">
        <v>2977</v>
      </c>
      <c r="D74" s="6">
        <v>3220</v>
      </c>
      <c r="E74" s="6">
        <v>2977</v>
      </c>
      <c r="F74" s="4" t="s">
        <v>7</v>
      </c>
    </row>
    <row r="75" spans="1:6" x14ac:dyDescent="0.25">
      <c r="A75" s="3" t="s">
        <v>500</v>
      </c>
      <c r="B75" s="4" t="s">
        <v>7</v>
      </c>
      <c r="C75" s="4" t="s">
        <v>7</v>
      </c>
      <c r="D75" s="4" t="s">
        <v>7</v>
      </c>
      <c r="E75" s="4" t="s">
        <v>7</v>
      </c>
      <c r="F75" s="4" t="s">
        <v>7</v>
      </c>
    </row>
    <row r="76" spans="1:6" x14ac:dyDescent="0.25">
      <c r="A76" s="2" t="s">
        <v>501</v>
      </c>
      <c r="B76" s="6">
        <v>3205</v>
      </c>
      <c r="C76" s="6">
        <v>4540</v>
      </c>
      <c r="D76" s="6">
        <v>3205</v>
      </c>
      <c r="E76" s="6">
        <v>4540</v>
      </c>
      <c r="F76" s="4" t="s">
        <v>7</v>
      </c>
    </row>
    <row r="77" spans="1:6" x14ac:dyDescent="0.25">
      <c r="A77" s="2" t="s">
        <v>502</v>
      </c>
      <c r="B77" s="6">
        <v>134582</v>
      </c>
      <c r="C77" s="6">
        <v>100751</v>
      </c>
      <c r="D77" s="6">
        <v>134582</v>
      </c>
      <c r="E77" s="6">
        <v>100751</v>
      </c>
      <c r="F77" s="4" t="s">
        <v>7</v>
      </c>
    </row>
    <row r="78" spans="1:6" ht="30" x14ac:dyDescent="0.25">
      <c r="A78" s="2" t="s">
        <v>503</v>
      </c>
      <c r="B78" s="6">
        <v>14949</v>
      </c>
      <c r="C78" s="6">
        <v>15819</v>
      </c>
      <c r="D78" s="6">
        <v>14949</v>
      </c>
      <c r="E78" s="6">
        <v>15819</v>
      </c>
      <c r="F78" s="4" t="s">
        <v>7</v>
      </c>
    </row>
    <row r="79" spans="1:6" x14ac:dyDescent="0.25">
      <c r="A79" s="3" t="s">
        <v>505</v>
      </c>
      <c r="B79" s="4" t="s">
        <v>7</v>
      </c>
      <c r="C79" s="4" t="s">
        <v>7</v>
      </c>
      <c r="D79" s="4" t="s">
        <v>7</v>
      </c>
      <c r="E79" s="4" t="s">
        <v>7</v>
      </c>
      <c r="F79" s="4" t="s">
        <v>7</v>
      </c>
    </row>
    <row r="80" spans="1:6" x14ac:dyDescent="0.25">
      <c r="A80" s="2" t="s">
        <v>501</v>
      </c>
      <c r="B80" s="4">
        <v>187</v>
      </c>
      <c r="C80" s="4">
        <v>250</v>
      </c>
      <c r="D80" s="4">
        <v>187</v>
      </c>
      <c r="E80" s="4">
        <v>250</v>
      </c>
      <c r="F80" s="4" t="s">
        <v>7</v>
      </c>
    </row>
    <row r="81" spans="1:6" x14ac:dyDescent="0.25">
      <c r="A81" s="2" t="s">
        <v>502</v>
      </c>
      <c r="B81" s="6">
        <v>1115</v>
      </c>
      <c r="C81" s="4">
        <v>878</v>
      </c>
      <c r="D81" s="6">
        <v>1115</v>
      </c>
      <c r="E81" s="4">
        <v>878</v>
      </c>
      <c r="F81" s="4" t="s">
        <v>7</v>
      </c>
    </row>
    <row r="82" spans="1:6" ht="30" x14ac:dyDescent="0.25">
      <c r="A82" s="2" t="s">
        <v>503</v>
      </c>
      <c r="B82" s="6">
        <v>1918</v>
      </c>
      <c r="C82" s="6">
        <v>1849</v>
      </c>
      <c r="D82" s="6">
        <v>1918</v>
      </c>
      <c r="E82" s="6">
        <v>1849</v>
      </c>
      <c r="F82" s="4" t="s">
        <v>7</v>
      </c>
    </row>
    <row r="83" spans="1:6" ht="30" x14ac:dyDescent="0.25">
      <c r="A83" s="2" t="s">
        <v>1096</v>
      </c>
      <c r="B83" s="6">
        <v>3220</v>
      </c>
      <c r="C83" s="6">
        <v>2977</v>
      </c>
      <c r="D83" s="6">
        <v>3220</v>
      </c>
      <c r="E83" s="6">
        <v>2977</v>
      </c>
      <c r="F83" s="4" t="s">
        <v>7</v>
      </c>
    </row>
    <row r="84" spans="1:6" x14ac:dyDescent="0.25">
      <c r="A84" s="2" t="s">
        <v>960</v>
      </c>
      <c r="B84" s="4" t="s">
        <v>7</v>
      </c>
      <c r="C84" s="4" t="s">
        <v>7</v>
      </c>
      <c r="D84" s="4" t="s">
        <v>7</v>
      </c>
      <c r="E84" s="4" t="s">
        <v>7</v>
      </c>
      <c r="F84" s="4" t="s">
        <v>7</v>
      </c>
    </row>
    <row r="85" spans="1:6" ht="30" x14ac:dyDescent="0.25">
      <c r="A85" s="3" t="s">
        <v>1094</v>
      </c>
      <c r="B85" s="4" t="s">
        <v>7</v>
      </c>
      <c r="C85" s="4" t="s">
        <v>7</v>
      </c>
      <c r="D85" s="4" t="s">
        <v>7</v>
      </c>
      <c r="E85" s="4" t="s">
        <v>7</v>
      </c>
      <c r="F85" s="4" t="s">
        <v>7</v>
      </c>
    </row>
    <row r="86" spans="1:6" x14ac:dyDescent="0.25">
      <c r="A86" s="2" t="s">
        <v>884</v>
      </c>
      <c r="B86" s="4">
        <v>678</v>
      </c>
      <c r="C86" s="4">
        <v>40</v>
      </c>
      <c r="D86" s="4">
        <v>750</v>
      </c>
      <c r="E86" s="4">
        <v>18</v>
      </c>
      <c r="F86" s="4" t="s">
        <v>7</v>
      </c>
    </row>
    <row r="87" spans="1:6" x14ac:dyDescent="0.25">
      <c r="A87" s="2" t="s">
        <v>487</v>
      </c>
      <c r="B87" s="4">
        <v>0</v>
      </c>
      <c r="C87" s="4">
        <v>0</v>
      </c>
      <c r="D87" s="4">
        <v>0</v>
      </c>
      <c r="E87" s="4">
        <v>0</v>
      </c>
      <c r="F87" s="4" t="s">
        <v>7</v>
      </c>
    </row>
    <row r="88" spans="1:6" x14ac:dyDescent="0.25">
      <c r="A88" s="2" t="s">
        <v>488</v>
      </c>
      <c r="B88" s="4">
        <v>0</v>
      </c>
      <c r="C88" s="4">
        <v>0</v>
      </c>
      <c r="D88" s="4">
        <v>0</v>
      </c>
      <c r="E88" s="4">
        <v>0</v>
      </c>
      <c r="F88" s="4" t="s">
        <v>7</v>
      </c>
    </row>
    <row r="89" spans="1:6" x14ac:dyDescent="0.25">
      <c r="A89" s="2" t="s">
        <v>97</v>
      </c>
      <c r="B89" s="4">
        <v>1</v>
      </c>
      <c r="C89" s="4">
        <v>858</v>
      </c>
      <c r="D89" s="4">
        <v>-71</v>
      </c>
      <c r="E89" s="4">
        <v>880</v>
      </c>
      <c r="F89" s="4" t="s">
        <v>7</v>
      </c>
    </row>
    <row r="90" spans="1:6" x14ac:dyDescent="0.25">
      <c r="A90" s="2" t="s">
        <v>1095</v>
      </c>
      <c r="B90" s="4">
        <v>679</v>
      </c>
      <c r="C90" s="4">
        <v>898</v>
      </c>
      <c r="D90" s="4">
        <v>679</v>
      </c>
      <c r="E90" s="4">
        <v>898</v>
      </c>
      <c r="F90" s="4" t="s">
        <v>7</v>
      </c>
    </row>
    <row r="91" spans="1:6" x14ac:dyDescent="0.25">
      <c r="A91" s="3" t="s">
        <v>500</v>
      </c>
      <c r="B91" s="4" t="s">
        <v>7</v>
      </c>
      <c r="C91" s="4" t="s">
        <v>7</v>
      </c>
      <c r="D91" s="4" t="s">
        <v>7</v>
      </c>
      <c r="E91" s="4" t="s">
        <v>7</v>
      </c>
      <c r="F91" s="4" t="s">
        <v>7</v>
      </c>
    </row>
    <row r="92" spans="1:6" x14ac:dyDescent="0.25">
      <c r="A92" s="2" t="s">
        <v>501</v>
      </c>
      <c r="B92" s="4">
        <v>0</v>
      </c>
      <c r="C92" s="4">
        <v>0</v>
      </c>
      <c r="D92" s="4">
        <v>0</v>
      </c>
      <c r="E92" s="4">
        <v>0</v>
      </c>
      <c r="F92" s="4" t="s">
        <v>7</v>
      </c>
    </row>
    <row r="93" spans="1:6" x14ac:dyDescent="0.25">
      <c r="A93" s="2" t="s">
        <v>502</v>
      </c>
      <c r="B93" s="6">
        <v>140869</v>
      </c>
      <c r="C93" s="6">
        <v>150876</v>
      </c>
      <c r="D93" s="6">
        <v>140869</v>
      </c>
      <c r="E93" s="6">
        <v>150876</v>
      </c>
      <c r="F93" s="4" t="s">
        <v>7</v>
      </c>
    </row>
    <row r="94" spans="1:6" ht="30" x14ac:dyDescent="0.25">
      <c r="A94" s="2" t="s">
        <v>503</v>
      </c>
      <c r="B94" s="6">
        <v>5189</v>
      </c>
      <c r="C94" s="6">
        <v>13113</v>
      </c>
      <c r="D94" s="6">
        <v>5189</v>
      </c>
      <c r="E94" s="6">
        <v>13113</v>
      </c>
      <c r="F94" s="4" t="s">
        <v>7</v>
      </c>
    </row>
    <row r="95" spans="1:6" x14ac:dyDescent="0.25">
      <c r="A95" s="3" t="s">
        <v>505</v>
      </c>
      <c r="B95" s="4" t="s">
        <v>7</v>
      </c>
      <c r="C95" s="4" t="s">
        <v>7</v>
      </c>
      <c r="D95" s="4" t="s">
        <v>7</v>
      </c>
      <c r="E95" s="4" t="s">
        <v>7</v>
      </c>
      <c r="F95" s="4" t="s">
        <v>7</v>
      </c>
    </row>
    <row r="96" spans="1:6" x14ac:dyDescent="0.25">
      <c r="A96" s="2" t="s">
        <v>501</v>
      </c>
      <c r="B96" s="4">
        <v>0</v>
      </c>
      <c r="C96" s="4">
        <v>0</v>
      </c>
      <c r="D96" s="4">
        <v>0</v>
      </c>
      <c r="E96" s="4">
        <v>0</v>
      </c>
      <c r="F96" s="4" t="s">
        <v>7</v>
      </c>
    </row>
    <row r="97" spans="1:6" x14ac:dyDescent="0.25">
      <c r="A97" s="2" t="s">
        <v>502</v>
      </c>
      <c r="B97" s="4">
        <v>80</v>
      </c>
      <c r="C97" s="4">
        <v>757</v>
      </c>
      <c r="D97" s="4">
        <v>80</v>
      </c>
      <c r="E97" s="4">
        <v>757</v>
      </c>
      <c r="F97" s="4" t="s">
        <v>7</v>
      </c>
    </row>
    <row r="98" spans="1:6" ht="30" x14ac:dyDescent="0.25">
      <c r="A98" s="2" t="s">
        <v>503</v>
      </c>
      <c r="B98" s="4">
        <v>599</v>
      </c>
      <c r="C98" s="4">
        <v>141</v>
      </c>
      <c r="D98" s="4">
        <v>599</v>
      </c>
      <c r="E98" s="4">
        <v>141</v>
      </c>
      <c r="F98" s="4" t="s">
        <v>7</v>
      </c>
    </row>
    <row r="99" spans="1:6" ht="30" x14ac:dyDescent="0.25">
      <c r="A99" s="2" t="s">
        <v>1096</v>
      </c>
      <c r="B99" s="4">
        <v>679</v>
      </c>
      <c r="C99" s="4">
        <v>898</v>
      </c>
      <c r="D99" s="4">
        <v>679</v>
      </c>
      <c r="E99" s="4">
        <v>898</v>
      </c>
      <c r="F99" s="4" t="s">
        <v>7</v>
      </c>
    </row>
    <row r="100" spans="1:6" x14ac:dyDescent="0.25">
      <c r="A100" s="2" t="s">
        <v>965</v>
      </c>
      <c r="B100" s="4" t="s">
        <v>7</v>
      </c>
      <c r="C100" s="4" t="s">
        <v>7</v>
      </c>
      <c r="D100" s="4" t="s">
        <v>7</v>
      </c>
      <c r="E100" s="4" t="s">
        <v>7</v>
      </c>
      <c r="F100" s="4" t="s">
        <v>7</v>
      </c>
    </row>
    <row r="101" spans="1:6" ht="30" x14ac:dyDescent="0.25">
      <c r="A101" s="3" t="s">
        <v>1094</v>
      </c>
      <c r="B101" s="4" t="s">
        <v>7</v>
      </c>
      <c r="C101" s="4" t="s">
        <v>7</v>
      </c>
      <c r="D101" s="4" t="s">
        <v>7</v>
      </c>
      <c r="E101" s="4" t="s">
        <v>7</v>
      </c>
      <c r="F101" s="4" t="s">
        <v>7</v>
      </c>
    </row>
    <row r="102" spans="1:6" x14ac:dyDescent="0.25">
      <c r="A102" s="2" t="s">
        <v>884</v>
      </c>
      <c r="B102" s="4">
        <v>106</v>
      </c>
      <c r="C102" s="4">
        <v>75</v>
      </c>
      <c r="D102" s="4">
        <v>154</v>
      </c>
      <c r="E102" s="4">
        <v>61</v>
      </c>
      <c r="F102" s="4" t="s">
        <v>7</v>
      </c>
    </row>
    <row r="103" spans="1:6" x14ac:dyDescent="0.25">
      <c r="A103" s="2" t="s">
        <v>487</v>
      </c>
      <c r="B103" s="4">
        <v>16</v>
      </c>
      <c r="C103" s="4">
        <v>27</v>
      </c>
      <c r="D103" s="4">
        <v>16</v>
      </c>
      <c r="E103" s="4">
        <v>37</v>
      </c>
      <c r="F103" s="4" t="s">
        <v>7</v>
      </c>
    </row>
    <row r="104" spans="1:6" x14ac:dyDescent="0.25">
      <c r="A104" s="2" t="s">
        <v>488</v>
      </c>
      <c r="B104" s="4">
        <v>0</v>
      </c>
      <c r="C104" s="4">
        <v>22</v>
      </c>
      <c r="D104" s="4">
        <v>9</v>
      </c>
      <c r="E104" s="4">
        <v>27</v>
      </c>
      <c r="F104" s="4" t="s">
        <v>7</v>
      </c>
    </row>
    <row r="105" spans="1:6" x14ac:dyDescent="0.25">
      <c r="A105" s="2" t="s">
        <v>97</v>
      </c>
      <c r="B105" s="4">
        <v>13</v>
      </c>
      <c r="C105" s="4">
        <v>279</v>
      </c>
      <c r="D105" s="4">
        <v>-44</v>
      </c>
      <c r="E105" s="4">
        <v>298</v>
      </c>
      <c r="F105" s="4" t="s">
        <v>7</v>
      </c>
    </row>
    <row r="106" spans="1:6" x14ac:dyDescent="0.25">
      <c r="A106" s="2" t="s">
        <v>1095</v>
      </c>
      <c r="B106" s="4">
        <v>103</v>
      </c>
      <c r="C106" s="4">
        <v>349</v>
      </c>
      <c r="D106" s="4">
        <v>103</v>
      </c>
      <c r="E106" s="4">
        <v>349</v>
      </c>
      <c r="F106" s="4" t="s">
        <v>7</v>
      </c>
    </row>
    <row r="107" spans="1:6" x14ac:dyDescent="0.25">
      <c r="A107" s="3" t="s">
        <v>500</v>
      </c>
      <c r="B107" s="4" t="s">
        <v>7</v>
      </c>
      <c r="C107" s="4" t="s">
        <v>7</v>
      </c>
      <c r="D107" s="4" t="s">
        <v>7</v>
      </c>
      <c r="E107" s="4" t="s">
        <v>7</v>
      </c>
      <c r="F107" s="4" t="s">
        <v>7</v>
      </c>
    </row>
    <row r="108" spans="1:6" x14ac:dyDescent="0.25">
      <c r="A108" s="2" t="s">
        <v>501</v>
      </c>
      <c r="B108" s="4">
        <v>75</v>
      </c>
      <c r="C108" s="4">
        <v>273</v>
      </c>
      <c r="D108" s="4">
        <v>75</v>
      </c>
      <c r="E108" s="4">
        <v>273</v>
      </c>
      <c r="F108" s="4" t="s">
        <v>7</v>
      </c>
    </row>
    <row r="109" spans="1:6" x14ac:dyDescent="0.25">
      <c r="A109" s="2" t="s">
        <v>502</v>
      </c>
      <c r="B109" s="6">
        <v>1258</v>
      </c>
      <c r="C109" s="6">
        <v>11356</v>
      </c>
      <c r="D109" s="6">
        <v>1258</v>
      </c>
      <c r="E109" s="6">
        <v>11356</v>
      </c>
      <c r="F109" s="4" t="s">
        <v>7</v>
      </c>
    </row>
    <row r="110" spans="1:6" ht="30" x14ac:dyDescent="0.25">
      <c r="A110" s="2" t="s">
        <v>503</v>
      </c>
      <c r="B110" s="4">
        <v>556</v>
      </c>
      <c r="C110" s="6">
        <v>2125</v>
      </c>
      <c r="D110" s="4">
        <v>556</v>
      </c>
      <c r="E110" s="6">
        <v>2125</v>
      </c>
      <c r="F110" s="4" t="s">
        <v>7</v>
      </c>
    </row>
    <row r="111" spans="1:6" x14ac:dyDescent="0.25">
      <c r="A111" s="3" t="s">
        <v>505</v>
      </c>
      <c r="B111" s="4" t="s">
        <v>7</v>
      </c>
      <c r="C111" s="4" t="s">
        <v>7</v>
      </c>
      <c r="D111" s="4" t="s">
        <v>7</v>
      </c>
      <c r="E111" s="4" t="s">
        <v>7</v>
      </c>
      <c r="F111" s="4" t="s">
        <v>7</v>
      </c>
    </row>
    <row r="112" spans="1:6" x14ac:dyDescent="0.25">
      <c r="A112" s="2" t="s">
        <v>501</v>
      </c>
      <c r="B112" s="4">
        <v>1</v>
      </c>
      <c r="C112" s="4">
        <v>3</v>
      </c>
      <c r="D112" s="4">
        <v>1</v>
      </c>
      <c r="E112" s="4">
        <v>3</v>
      </c>
      <c r="F112" s="4" t="s">
        <v>7</v>
      </c>
    </row>
    <row r="113" spans="1:6" x14ac:dyDescent="0.25">
      <c r="A113" s="2" t="s">
        <v>502</v>
      </c>
      <c r="B113" s="4">
        <v>40</v>
      </c>
      <c r="C113" s="4">
        <v>93</v>
      </c>
      <c r="D113" s="4">
        <v>40</v>
      </c>
      <c r="E113" s="4">
        <v>93</v>
      </c>
      <c r="F113" s="4" t="s">
        <v>7</v>
      </c>
    </row>
    <row r="114" spans="1:6" ht="30" x14ac:dyDescent="0.25">
      <c r="A114" s="2" t="s">
        <v>503</v>
      </c>
      <c r="B114" s="4">
        <v>62</v>
      </c>
      <c r="C114" s="4">
        <v>253</v>
      </c>
      <c r="D114" s="4">
        <v>62</v>
      </c>
      <c r="E114" s="4">
        <v>253</v>
      </c>
      <c r="F114" s="4" t="s">
        <v>7</v>
      </c>
    </row>
    <row r="115" spans="1:6" ht="30" x14ac:dyDescent="0.25">
      <c r="A115" s="2" t="s">
        <v>1096</v>
      </c>
      <c r="B115" s="4">
        <v>103</v>
      </c>
      <c r="C115" s="4">
        <v>349</v>
      </c>
      <c r="D115" s="4">
        <v>103</v>
      </c>
      <c r="E115" s="4">
        <v>349</v>
      </c>
      <c r="F115" s="4" t="s">
        <v>7</v>
      </c>
    </row>
    <row r="116" spans="1:6" x14ac:dyDescent="0.25">
      <c r="A116" s="2" t="s">
        <v>963</v>
      </c>
      <c r="B116" s="4" t="s">
        <v>7</v>
      </c>
      <c r="C116" s="4" t="s">
        <v>7</v>
      </c>
      <c r="D116" s="4" t="s">
        <v>7</v>
      </c>
      <c r="E116" s="4" t="s">
        <v>7</v>
      </c>
      <c r="F116" s="4" t="s">
        <v>7</v>
      </c>
    </row>
    <row r="117" spans="1:6" ht="30" x14ac:dyDescent="0.25">
      <c r="A117" s="3" t="s">
        <v>1094</v>
      </c>
      <c r="B117" s="4" t="s">
        <v>7</v>
      </c>
      <c r="C117" s="4" t="s">
        <v>7</v>
      </c>
      <c r="D117" s="4" t="s">
        <v>7</v>
      </c>
      <c r="E117" s="4" t="s">
        <v>7</v>
      </c>
      <c r="F117" s="4" t="s">
        <v>7</v>
      </c>
    </row>
    <row r="118" spans="1:6" x14ac:dyDescent="0.25">
      <c r="A118" s="2" t="s">
        <v>884</v>
      </c>
      <c r="B118" s="4">
        <v>56</v>
      </c>
      <c r="C118" s="4">
        <v>802</v>
      </c>
      <c r="D118" s="4">
        <v>71</v>
      </c>
      <c r="E118" s="4">
        <v>929</v>
      </c>
      <c r="F118" s="4" t="s">
        <v>7</v>
      </c>
    </row>
    <row r="119" spans="1:6" x14ac:dyDescent="0.25">
      <c r="A119" s="2" t="s">
        <v>487</v>
      </c>
      <c r="B119" s="4">
        <v>0</v>
      </c>
      <c r="C119" s="4">
        <v>0</v>
      </c>
      <c r="D119" s="4">
        <v>0</v>
      </c>
      <c r="E119" s="4">
        <v>0</v>
      </c>
      <c r="F119" s="4" t="s">
        <v>7</v>
      </c>
    </row>
    <row r="120" spans="1:6" x14ac:dyDescent="0.25">
      <c r="A120" s="2" t="s">
        <v>488</v>
      </c>
      <c r="B120" s="4">
        <v>0</v>
      </c>
      <c r="C120" s="4">
        <v>0</v>
      </c>
      <c r="D120" s="4">
        <v>0</v>
      </c>
      <c r="E120" s="4">
        <v>0</v>
      </c>
      <c r="F120" s="4" t="s">
        <v>7</v>
      </c>
    </row>
    <row r="121" spans="1:6" x14ac:dyDescent="0.25">
      <c r="A121" s="2" t="s">
        <v>97</v>
      </c>
      <c r="B121" s="4">
        <v>-14</v>
      </c>
      <c r="C121" s="4">
        <v>-732</v>
      </c>
      <c r="D121" s="4">
        <v>-29</v>
      </c>
      <c r="E121" s="4">
        <v>-859</v>
      </c>
      <c r="F121" s="4" t="s">
        <v>7</v>
      </c>
    </row>
    <row r="122" spans="1:6" x14ac:dyDescent="0.25">
      <c r="A122" s="2" t="s">
        <v>1095</v>
      </c>
      <c r="B122" s="4">
        <v>42</v>
      </c>
      <c r="C122" s="4">
        <v>70</v>
      </c>
      <c r="D122" s="4">
        <v>42</v>
      </c>
      <c r="E122" s="4">
        <v>70</v>
      </c>
      <c r="F122" s="4" t="s">
        <v>7</v>
      </c>
    </row>
    <row r="123" spans="1:6" x14ac:dyDescent="0.25">
      <c r="A123" s="3" t="s">
        <v>500</v>
      </c>
      <c r="B123" s="4" t="s">
        <v>7</v>
      </c>
      <c r="C123" s="4" t="s">
        <v>7</v>
      </c>
      <c r="D123" s="4" t="s">
        <v>7</v>
      </c>
      <c r="E123" s="4" t="s">
        <v>7</v>
      </c>
      <c r="F123" s="4" t="s">
        <v>7</v>
      </c>
    </row>
    <row r="124" spans="1:6" x14ac:dyDescent="0.25">
      <c r="A124" s="2" t="s">
        <v>501</v>
      </c>
      <c r="B124" s="4">
        <v>0</v>
      </c>
      <c r="C124" s="4">
        <v>0</v>
      </c>
      <c r="D124" s="4">
        <v>0</v>
      </c>
      <c r="E124" s="4">
        <v>0</v>
      </c>
      <c r="F124" s="4" t="s">
        <v>7</v>
      </c>
    </row>
    <row r="125" spans="1:6" x14ac:dyDescent="0.25">
      <c r="A125" s="2" t="s">
        <v>502</v>
      </c>
      <c r="B125" s="6">
        <v>1006</v>
      </c>
      <c r="C125" s="6">
        <v>9321</v>
      </c>
      <c r="D125" s="6">
        <v>1006</v>
      </c>
      <c r="E125" s="6">
        <v>9321</v>
      </c>
      <c r="F125" s="4" t="s">
        <v>7</v>
      </c>
    </row>
    <row r="126" spans="1:6" ht="30" x14ac:dyDescent="0.25">
      <c r="A126" s="2" t="s">
        <v>503</v>
      </c>
      <c r="B126" s="4">
        <v>0</v>
      </c>
      <c r="C126" s="4">
        <v>0</v>
      </c>
      <c r="D126" s="4">
        <v>0</v>
      </c>
      <c r="E126" s="4">
        <v>0</v>
      </c>
      <c r="F126" s="4" t="s">
        <v>7</v>
      </c>
    </row>
    <row r="127" spans="1:6" x14ac:dyDescent="0.25">
      <c r="A127" s="3" t="s">
        <v>505</v>
      </c>
      <c r="B127" s="4" t="s">
        <v>7</v>
      </c>
      <c r="C127" s="4" t="s">
        <v>7</v>
      </c>
      <c r="D127" s="4" t="s">
        <v>7</v>
      </c>
      <c r="E127" s="4" t="s">
        <v>7</v>
      </c>
      <c r="F127" s="4" t="s">
        <v>7</v>
      </c>
    </row>
    <row r="128" spans="1:6" x14ac:dyDescent="0.25">
      <c r="A128" s="2" t="s">
        <v>501</v>
      </c>
      <c r="B128" s="4">
        <v>0</v>
      </c>
      <c r="C128" s="4">
        <v>0</v>
      </c>
      <c r="D128" s="4">
        <v>0</v>
      </c>
      <c r="E128" s="4">
        <v>0</v>
      </c>
      <c r="F128" s="4" t="s">
        <v>7</v>
      </c>
    </row>
    <row r="129" spans="1:6" x14ac:dyDescent="0.25">
      <c r="A129" s="2" t="s">
        <v>502</v>
      </c>
      <c r="B129" s="4">
        <v>42</v>
      </c>
      <c r="C129" s="4">
        <v>70</v>
      </c>
      <c r="D129" s="4">
        <v>42</v>
      </c>
      <c r="E129" s="4">
        <v>70</v>
      </c>
      <c r="F129" s="4" t="s">
        <v>7</v>
      </c>
    </row>
    <row r="130" spans="1:6" ht="30" x14ac:dyDescent="0.25">
      <c r="A130" s="2" t="s">
        <v>503</v>
      </c>
      <c r="B130" s="4">
        <v>0</v>
      </c>
      <c r="C130" s="4">
        <v>0</v>
      </c>
      <c r="D130" s="4">
        <v>0</v>
      </c>
      <c r="E130" s="4">
        <v>0</v>
      </c>
      <c r="F130" s="4" t="s">
        <v>7</v>
      </c>
    </row>
    <row r="131" spans="1:6" ht="30" x14ac:dyDescent="0.25">
      <c r="A131" s="2" t="s">
        <v>1096</v>
      </c>
      <c r="B131" s="4">
        <v>42</v>
      </c>
      <c r="C131" s="4">
        <v>70</v>
      </c>
      <c r="D131" s="4">
        <v>42</v>
      </c>
      <c r="E131" s="4">
        <v>70</v>
      </c>
      <c r="F131" s="4" t="s">
        <v>7</v>
      </c>
    </row>
    <row r="132" spans="1:6" x14ac:dyDescent="0.25">
      <c r="A132" s="2" t="s">
        <v>1097</v>
      </c>
      <c r="B132" s="4" t="s">
        <v>7</v>
      </c>
      <c r="C132" s="4" t="s">
        <v>7</v>
      </c>
      <c r="D132" s="4" t="s">
        <v>7</v>
      </c>
      <c r="E132" s="4" t="s">
        <v>7</v>
      </c>
      <c r="F132" s="4" t="s">
        <v>7</v>
      </c>
    </row>
    <row r="133" spans="1:6" ht="30" x14ac:dyDescent="0.25">
      <c r="A133" s="3" t="s">
        <v>1094</v>
      </c>
      <c r="B133" s="4" t="s">
        <v>7</v>
      </c>
      <c r="C133" s="4" t="s">
        <v>7</v>
      </c>
      <c r="D133" s="4" t="s">
        <v>7</v>
      </c>
      <c r="E133" s="4" t="s">
        <v>7</v>
      </c>
      <c r="F133" s="4" t="s">
        <v>7</v>
      </c>
    </row>
    <row r="134" spans="1:6" x14ac:dyDescent="0.25">
      <c r="A134" s="2" t="s">
        <v>884</v>
      </c>
      <c r="B134" s="4">
        <v>263</v>
      </c>
      <c r="C134" s="4">
        <v>0</v>
      </c>
      <c r="D134" s="4">
        <v>722</v>
      </c>
      <c r="E134" s="4">
        <v>54</v>
      </c>
      <c r="F134" s="4" t="s">
        <v>7</v>
      </c>
    </row>
    <row r="135" spans="1:6" x14ac:dyDescent="0.25">
      <c r="A135" s="2" t="s">
        <v>487</v>
      </c>
      <c r="B135" s="4">
        <v>0</v>
      </c>
      <c r="C135" s="4">
        <v>0</v>
      </c>
      <c r="D135" s="4">
        <v>0</v>
      </c>
      <c r="E135" s="4">
        <v>0</v>
      </c>
      <c r="F135" s="4" t="s">
        <v>7</v>
      </c>
    </row>
    <row r="136" spans="1:6" x14ac:dyDescent="0.25">
      <c r="A136" s="2" t="s">
        <v>488</v>
      </c>
      <c r="B136" s="4">
        <v>0</v>
      </c>
      <c r="C136" s="4">
        <v>0</v>
      </c>
      <c r="D136" s="4">
        <v>0</v>
      </c>
      <c r="E136" s="4">
        <v>0</v>
      </c>
      <c r="F136" s="4" t="s">
        <v>7</v>
      </c>
    </row>
    <row r="137" spans="1:6" x14ac:dyDescent="0.25">
      <c r="A137" s="2" t="s">
        <v>97</v>
      </c>
      <c r="B137" s="4">
        <v>449</v>
      </c>
      <c r="C137" s="4">
        <v>0</v>
      </c>
      <c r="D137" s="4">
        <v>-10</v>
      </c>
      <c r="E137" s="4">
        <v>-54</v>
      </c>
      <c r="F137" s="4" t="s">
        <v>7</v>
      </c>
    </row>
    <row r="138" spans="1:6" x14ac:dyDescent="0.25">
      <c r="A138" s="2" t="s">
        <v>1095</v>
      </c>
      <c r="B138" s="4">
        <v>712</v>
      </c>
      <c r="C138" s="4">
        <v>0</v>
      </c>
      <c r="D138" s="4">
        <v>712</v>
      </c>
      <c r="E138" s="4">
        <v>0</v>
      </c>
      <c r="F138" s="4" t="s">
        <v>7</v>
      </c>
    </row>
    <row r="139" spans="1:6" x14ac:dyDescent="0.25">
      <c r="A139" s="3" t="s">
        <v>500</v>
      </c>
      <c r="B139" s="4" t="s">
        <v>7</v>
      </c>
      <c r="C139" s="4" t="s">
        <v>7</v>
      </c>
      <c r="D139" s="4" t="s">
        <v>7</v>
      </c>
      <c r="E139" s="4" t="s">
        <v>7</v>
      </c>
      <c r="F139" s="4" t="s">
        <v>7</v>
      </c>
    </row>
    <row r="140" spans="1:6" x14ac:dyDescent="0.25">
      <c r="A140" s="2" t="s">
        <v>501</v>
      </c>
      <c r="B140" s="4">
        <v>0</v>
      </c>
      <c r="C140" s="4">
        <v>0</v>
      </c>
      <c r="D140" s="4">
        <v>0</v>
      </c>
      <c r="E140" s="4">
        <v>0</v>
      </c>
      <c r="F140" s="4" t="s">
        <v>7</v>
      </c>
    </row>
    <row r="141" spans="1:6" x14ac:dyDescent="0.25">
      <c r="A141" s="2" t="s">
        <v>502</v>
      </c>
      <c r="B141" s="4">
        <v>0</v>
      </c>
      <c r="C141" s="4">
        <v>0</v>
      </c>
      <c r="D141" s="4">
        <v>0</v>
      </c>
      <c r="E141" s="4">
        <v>0</v>
      </c>
      <c r="F141" s="4" t="s">
        <v>7</v>
      </c>
    </row>
    <row r="142" spans="1:6" ht="30" x14ac:dyDescent="0.25">
      <c r="A142" s="2" t="s">
        <v>503</v>
      </c>
      <c r="B142" s="4">
        <v>0</v>
      </c>
      <c r="C142" s="4">
        <v>0</v>
      </c>
      <c r="D142" s="4">
        <v>0</v>
      </c>
      <c r="E142" s="4">
        <v>0</v>
      </c>
      <c r="F142" s="4" t="s">
        <v>7</v>
      </c>
    </row>
    <row r="143" spans="1:6" x14ac:dyDescent="0.25">
      <c r="A143" s="3" t="s">
        <v>505</v>
      </c>
      <c r="B143" s="4" t="s">
        <v>7</v>
      </c>
      <c r="C143" s="4" t="s">
        <v>7</v>
      </c>
      <c r="D143" s="4" t="s">
        <v>7</v>
      </c>
      <c r="E143" s="4" t="s">
        <v>7</v>
      </c>
      <c r="F143" s="4" t="s">
        <v>7</v>
      </c>
    </row>
    <row r="144" spans="1:6" x14ac:dyDescent="0.25">
      <c r="A144" s="2" t="s">
        <v>501</v>
      </c>
      <c r="B144" s="4">
        <v>0</v>
      </c>
      <c r="C144" s="4">
        <v>0</v>
      </c>
      <c r="D144" s="4">
        <v>0</v>
      </c>
      <c r="E144" s="4">
        <v>0</v>
      </c>
      <c r="F144" s="4" t="s">
        <v>7</v>
      </c>
    </row>
    <row r="145" spans="1:6" x14ac:dyDescent="0.25">
      <c r="A145" s="2" t="s">
        <v>502</v>
      </c>
      <c r="B145" s="4">
        <v>712</v>
      </c>
      <c r="C145" s="4">
        <v>0</v>
      </c>
      <c r="D145" s="4">
        <v>712</v>
      </c>
      <c r="E145" s="4">
        <v>0</v>
      </c>
      <c r="F145" s="4" t="s">
        <v>7</v>
      </c>
    </row>
    <row r="146" spans="1:6" ht="30" x14ac:dyDescent="0.25">
      <c r="A146" s="2" t="s">
        <v>503</v>
      </c>
      <c r="B146" s="4">
        <v>0</v>
      </c>
      <c r="C146" s="4">
        <v>0</v>
      </c>
      <c r="D146" s="4">
        <v>0</v>
      </c>
      <c r="E146" s="4">
        <v>0</v>
      </c>
      <c r="F146" s="4" t="s">
        <v>7</v>
      </c>
    </row>
    <row r="147" spans="1:6" ht="30" x14ac:dyDescent="0.25">
      <c r="A147" s="2" t="s">
        <v>1096</v>
      </c>
      <c r="B147" s="8">
        <v>712</v>
      </c>
      <c r="C147" s="8">
        <v>0</v>
      </c>
      <c r="D147" s="8">
        <v>712</v>
      </c>
      <c r="E147" s="8">
        <v>0</v>
      </c>
      <c r="F147" s="4" t="s">
        <v>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8</v>
      </c>
      <c r="B1" s="7" t="s">
        <v>2</v>
      </c>
      <c r="C1" s="7" t="s">
        <v>83</v>
      </c>
    </row>
    <row r="2" spans="1:3" x14ac:dyDescent="0.25">
      <c r="A2" s="1" t="s">
        <v>1099</v>
      </c>
      <c r="B2" s="7"/>
      <c r="C2" s="7"/>
    </row>
    <row r="3" spans="1:3" x14ac:dyDescent="0.25">
      <c r="A3" s="3" t="s">
        <v>352</v>
      </c>
      <c r="B3" s="4" t="s">
        <v>7</v>
      </c>
      <c r="C3" s="4" t="s">
        <v>7</v>
      </c>
    </row>
    <row r="4" spans="1:3" x14ac:dyDescent="0.25">
      <c r="A4" s="2" t="s">
        <v>1100</v>
      </c>
      <c r="B4" s="9">
        <v>2.9</v>
      </c>
      <c r="C4" s="9">
        <v>4.099999999999999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1</v>
      </c>
      <c r="B1" s="7" t="s">
        <v>82</v>
      </c>
      <c r="C1" s="7"/>
      <c r="D1" s="7" t="s">
        <v>1</v>
      </c>
      <c r="E1" s="7"/>
    </row>
    <row r="2" spans="1:5" ht="30" x14ac:dyDescent="0.25">
      <c r="A2" s="1" t="s">
        <v>29</v>
      </c>
      <c r="B2" s="1" t="s">
        <v>2</v>
      </c>
      <c r="C2" s="1" t="s">
        <v>83</v>
      </c>
      <c r="D2" s="1" t="s">
        <v>2</v>
      </c>
      <c r="E2" s="1" t="s">
        <v>83</v>
      </c>
    </row>
    <row r="3" spans="1:5" x14ac:dyDescent="0.25">
      <c r="A3" s="3" t="s">
        <v>352</v>
      </c>
      <c r="B3" s="4" t="s">
        <v>7</v>
      </c>
      <c r="C3" s="4" t="s">
        <v>7</v>
      </c>
      <c r="D3" s="4" t="s">
        <v>7</v>
      </c>
      <c r="E3" s="4" t="s">
        <v>7</v>
      </c>
    </row>
    <row r="4" spans="1:5" ht="30" x14ac:dyDescent="0.25">
      <c r="A4" s="2" t="s">
        <v>517</v>
      </c>
      <c r="B4" s="8">
        <v>27649</v>
      </c>
      <c r="C4" s="8">
        <v>43230</v>
      </c>
      <c r="D4" s="8">
        <v>32174</v>
      </c>
      <c r="E4" s="8">
        <v>45358</v>
      </c>
    </row>
    <row r="5" spans="1:5" x14ac:dyDescent="0.25">
      <c r="A5" s="2" t="s">
        <v>518</v>
      </c>
      <c r="B5" s="6">
        <v>-1362</v>
      </c>
      <c r="C5" s="6">
        <v>-7384</v>
      </c>
      <c r="D5" s="6">
        <v>-5034</v>
      </c>
      <c r="E5" s="6">
        <v>-9443</v>
      </c>
    </row>
    <row r="6" spans="1:5" ht="30" x14ac:dyDescent="0.25">
      <c r="A6" s="2" t="s">
        <v>521</v>
      </c>
      <c r="B6" s="4">
        <v>-754</v>
      </c>
      <c r="C6" s="4">
        <v>-147</v>
      </c>
      <c r="D6" s="6">
        <v>-1607</v>
      </c>
      <c r="E6" s="4">
        <v>-216</v>
      </c>
    </row>
    <row r="7" spans="1:5" x14ac:dyDescent="0.25">
      <c r="A7" s="2" t="s">
        <v>524</v>
      </c>
      <c r="B7" s="8">
        <v>25533</v>
      </c>
      <c r="C7" s="8">
        <v>35699</v>
      </c>
      <c r="D7" s="8">
        <v>25533</v>
      </c>
      <c r="E7" s="8">
        <v>3569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2</v>
      </c>
      <c r="B1" s="7" t="s">
        <v>82</v>
      </c>
      <c r="C1" s="7"/>
      <c r="D1" s="7" t="s">
        <v>1</v>
      </c>
      <c r="E1" s="7"/>
    </row>
    <row r="2" spans="1:5" ht="30" x14ac:dyDescent="0.25">
      <c r="A2" s="1" t="s">
        <v>29</v>
      </c>
      <c r="B2" s="1" t="s">
        <v>2</v>
      </c>
      <c r="C2" s="1" t="s">
        <v>83</v>
      </c>
      <c r="D2" s="1" t="s">
        <v>2</v>
      </c>
      <c r="E2" s="1" t="s">
        <v>83</v>
      </c>
    </row>
    <row r="3" spans="1:5" x14ac:dyDescent="0.25">
      <c r="A3" s="3" t="s">
        <v>1103</v>
      </c>
      <c r="B3" s="4" t="s">
        <v>7</v>
      </c>
      <c r="C3" s="4" t="s">
        <v>7</v>
      </c>
      <c r="D3" s="4" t="s">
        <v>7</v>
      </c>
      <c r="E3" s="4" t="s">
        <v>7</v>
      </c>
    </row>
    <row r="4" spans="1:5" x14ac:dyDescent="0.25">
      <c r="A4" s="2" t="s">
        <v>534</v>
      </c>
      <c r="B4" s="8">
        <v>14169</v>
      </c>
      <c r="C4" s="8">
        <v>12376</v>
      </c>
      <c r="D4" s="8">
        <v>12343</v>
      </c>
      <c r="E4" s="8">
        <v>13077</v>
      </c>
    </row>
    <row r="5" spans="1:5" x14ac:dyDescent="0.25">
      <c r="A5" s="2" t="s">
        <v>535</v>
      </c>
      <c r="B5" s="4">
        <v>-125</v>
      </c>
      <c r="C5" s="6">
        <v>3796</v>
      </c>
      <c r="D5" s="6">
        <v>4829</v>
      </c>
      <c r="E5" s="6">
        <v>4537</v>
      </c>
    </row>
    <row r="6" spans="1:5" x14ac:dyDescent="0.25">
      <c r="A6" s="2" t="s">
        <v>537</v>
      </c>
      <c r="B6" s="6">
        <v>3006</v>
      </c>
      <c r="C6" s="6">
        <v>3866</v>
      </c>
      <c r="D6" s="6">
        <v>-6134</v>
      </c>
      <c r="E6" s="6">
        <v>-5308</v>
      </c>
    </row>
    <row r="7" spans="1:5" x14ac:dyDescent="0.25">
      <c r="A7" s="2" t="s">
        <v>540</v>
      </c>
      <c r="B7" s="8">
        <v>11038</v>
      </c>
      <c r="C7" s="8">
        <v>12306</v>
      </c>
      <c r="D7" s="8">
        <v>11038</v>
      </c>
      <c r="E7" s="8">
        <v>123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7" bestFit="1" customWidth="1"/>
    <col min="6" max="6" width="36.5703125" bestFit="1" customWidth="1"/>
    <col min="7" max="7" width="23.7109375" bestFit="1" customWidth="1"/>
  </cols>
  <sheetData>
    <row r="1" spans="1:7" ht="15" customHeight="1" x14ac:dyDescent="0.25">
      <c r="A1" s="1" t="s">
        <v>132</v>
      </c>
      <c r="B1" s="7" t="s">
        <v>134</v>
      </c>
      <c r="C1" s="7" t="s">
        <v>135</v>
      </c>
      <c r="D1" s="7" t="s">
        <v>136</v>
      </c>
      <c r="E1" s="7" t="s">
        <v>137</v>
      </c>
      <c r="F1" s="7" t="s">
        <v>138</v>
      </c>
      <c r="G1" s="7" t="s">
        <v>139</v>
      </c>
    </row>
    <row r="2" spans="1:7" x14ac:dyDescent="0.25">
      <c r="A2" s="1" t="s">
        <v>133</v>
      </c>
      <c r="B2" s="7"/>
      <c r="C2" s="7"/>
      <c r="D2" s="7"/>
      <c r="E2" s="7"/>
      <c r="F2" s="7"/>
      <c r="G2" s="7"/>
    </row>
    <row r="3" spans="1:7" x14ac:dyDescent="0.25">
      <c r="A3" s="2" t="s">
        <v>140</v>
      </c>
      <c r="B3" s="8">
        <v>147748</v>
      </c>
      <c r="C3" s="8">
        <v>11395</v>
      </c>
      <c r="D3" s="8">
        <v>122602</v>
      </c>
      <c r="E3" s="8">
        <v>14496</v>
      </c>
      <c r="F3" s="8">
        <v>-245</v>
      </c>
      <c r="G3" s="8">
        <v>-500</v>
      </c>
    </row>
    <row r="4" spans="1:7" ht="30" x14ac:dyDescent="0.25">
      <c r="A4" s="2" t="s">
        <v>141</v>
      </c>
      <c r="B4" s="4" t="s">
        <v>7</v>
      </c>
      <c r="C4" s="6">
        <v>11347683</v>
      </c>
      <c r="D4" s="4" t="s">
        <v>7</v>
      </c>
      <c r="E4" s="4" t="s">
        <v>7</v>
      </c>
      <c r="F4" s="4" t="s">
        <v>7</v>
      </c>
      <c r="G4" s="4" t="s">
        <v>7</v>
      </c>
    </row>
    <row r="5" spans="1:7" x14ac:dyDescent="0.25">
      <c r="A5" s="2" t="s">
        <v>131</v>
      </c>
      <c r="B5" s="6">
        <v>17376</v>
      </c>
      <c r="C5" s="4" t="s">
        <v>7</v>
      </c>
      <c r="D5" s="4" t="s">
        <v>7</v>
      </c>
      <c r="E5" s="6">
        <v>16252</v>
      </c>
      <c r="F5" s="6">
        <v>1124</v>
      </c>
      <c r="G5" s="4" t="s">
        <v>7</v>
      </c>
    </row>
    <row r="6" spans="1:7" x14ac:dyDescent="0.25">
      <c r="A6" s="2" t="s">
        <v>142</v>
      </c>
      <c r="B6" s="6">
        <v>1616</v>
      </c>
      <c r="C6" s="4" t="s">
        <v>7</v>
      </c>
      <c r="D6" s="6">
        <v>1616</v>
      </c>
      <c r="E6" s="4" t="s">
        <v>7</v>
      </c>
      <c r="F6" s="4" t="s">
        <v>7</v>
      </c>
      <c r="G6" s="4" t="s">
        <v>7</v>
      </c>
    </row>
    <row r="7" spans="1:7" x14ac:dyDescent="0.25">
      <c r="A7" s="2" t="s">
        <v>143</v>
      </c>
      <c r="B7" s="6">
        <v>94762</v>
      </c>
      <c r="C7" s="6">
        <v>7112</v>
      </c>
      <c r="D7" s="6">
        <v>87650</v>
      </c>
      <c r="E7" s="4" t="s">
        <v>7</v>
      </c>
      <c r="F7" s="4" t="s">
        <v>7</v>
      </c>
      <c r="G7" s="4" t="s">
        <v>7</v>
      </c>
    </row>
    <row r="8" spans="1:7" ht="30" x14ac:dyDescent="0.25">
      <c r="A8" s="2" t="s">
        <v>144</v>
      </c>
      <c r="B8" s="4" t="s">
        <v>7</v>
      </c>
      <c r="C8" s="6">
        <v>7111819</v>
      </c>
      <c r="D8" s="4" t="s">
        <v>7</v>
      </c>
      <c r="E8" s="4" t="s">
        <v>7</v>
      </c>
      <c r="F8" s="4" t="s">
        <v>7</v>
      </c>
      <c r="G8" s="4" t="s">
        <v>7</v>
      </c>
    </row>
    <row r="9" spans="1:7" x14ac:dyDescent="0.25">
      <c r="A9" s="2" t="s">
        <v>145</v>
      </c>
      <c r="B9" s="4">
        <v>0</v>
      </c>
      <c r="C9" s="4" t="s">
        <v>7</v>
      </c>
      <c r="D9" s="4" t="s">
        <v>7</v>
      </c>
      <c r="E9" s="4" t="s">
        <v>7</v>
      </c>
      <c r="F9" s="4" t="s">
        <v>7</v>
      </c>
      <c r="G9" s="4" t="s">
        <v>7</v>
      </c>
    </row>
    <row r="10" spans="1:7" x14ac:dyDescent="0.25">
      <c r="A10" s="2" t="s">
        <v>146</v>
      </c>
      <c r="B10" s="6">
        <v>261502</v>
      </c>
      <c r="C10" s="6">
        <v>18507</v>
      </c>
      <c r="D10" s="6">
        <v>211868</v>
      </c>
      <c r="E10" s="6">
        <v>30748</v>
      </c>
      <c r="F10" s="4">
        <v>879</v>
      </c>
      <c r="G10" s="4">
        <v>-500</v>
      </c>
    </row>
    <row r="11" spans="1:7" x14ac:dyDescent="0.25">
      <c r="A11" s="2" t="s">
        <v>147</v>
      </c>
      <c r="B11" s="4" t="s">
        <v>7</v>
      </c>
      <c r="C11" s="6">
        <v>18459502</v>
      </c>
      <c r="D11" s="4" t="s">
        <v>7</v>
      </c>
      <c r="E11" s="4" t="s">
        <v>7</v>
      </c>
      <c r="F11" s="4" t="s">
        <v>7</v>
      </c>
      <c r="G11" s="4" t="s">
        <v>7</v>
      </c>
    </row>
    <row r="12" spans="1:7" x14ac:dyDescent="0.25">
      <c r="A12" s="2" t="s">
        <v>148</v>
      </c>
      <c r="B12" s="6">
        <v>269475</v>
      </c>
      <c r="C12" s="6">
        <v>18507</v>
      </c>
      <c r="D12" s="6">
        <v>212090</v>
      </c>
      <c r="E12" s="6">
        <v>38314</v>
      </c>
      <c r="F12" s="6">
        <v>1064</v>
      </c>
      <c r="G12" s="4">
        <v>-500</v>
      </c>
    </row>
    <row r="13" spans="1:7" ht="30" x14ac:dyDescent="0.25">
      <c r="A13" s="2" t="s">
        <v>149</v>
      </c>
      <c r="B13" s="6">
        <v>18459502</v>
      </c>
      <c r="C13" s="6">
        <v>18459502</v>
      </c>
      <c r="D13" s="4" t="s">
        <v>7</v>
      </c>
      <c r="E13" s="4" t="s">
        <v>7</v>
      </c>
      <c r="F13" s="4" t="s">
        <v>7</v>
      </c>
      <c r="G13" s="4" t="s">
        <v>7</v>
      </c>
    </row>
    <row r="14" spans="1:7" x14ac:dyDescent="0.25">
      <c r="A14" s="2" t="s">
        <v>131</v>
      </c>
      <c r="B14" s="6">
        <v>19082</v>
      </c>
      <c r="C14" s="4" t="s">
        <v>7</v>
      </c>
      <c r="D14" s="4" t="s">
        <v>7</v>
      </c>
      <c r="E14" s="6">
        <v>23683</v>
      </c>
      <c r="F14" s="6">
        <v>-4601</v>
      </c>
      <c r="G14" s="4" t="s">
        <v>7</v>
      </c>
    </row>
    <row r="15" spans="1:7" x14ac:dyDescent="0.25">
      <c r="A15" s="2" t="s">
        <v>142</v>
      </c>
      <c r="B15" s="6">
        <v>2461</v>
      </c>
      <c r="C15" s="4" t="s">
        <v>7</v>
      </c>
      <c r="D15" s="6">
        <v>2461</v>
      </c>
      <c r="E15" s="4" t="s">
        <v>7</v>
      </c>
      <c r="F15" s="4" t="s">
        <v>7</v>
      </c>
      <c r="G15" s="4" t="s">
        <v>7</v>
      </c>
    </row>
    <row r="16" spans="1:7" x14ac:dyDescent="0.25">
      <c r="A16" s="2" t="s">
        <v>143</v>
      </c>
      <c r="B16" s="6">
        <v>97507</v>
      </c>
      <c r="C16" s="6">
        <v>6179</v>
      </c>
      <c r="D16" s="6">
        <v>91328</v>
      </c>
      <c r="E16" s="4" t="s">
        <v>7</v>
      </c>
      <c r="F16" s="4" t="s">
        <v>7</v>
      </c>
      <c r="G16" s="4" t="s">
        <v>7</v>
      </c>
    </row>
    <row r="17" spans="1:7" ht="30" x14ac:dyDescent="0.25">
      <c r="A17" s="2" t="s">
        <v>144</v>
      </c>
      <c r="B17" s="4" t="s">
        <v>7</v>
      </c>
      <c r="C17" s="6">
        <v>6179104</v>
      </c>
      <c r="D17" s="4" t="s">
        <v>7</v>
      </c>
      <c r="E17" s="4" t="s">
        <v>7</v>
      </c>
      <c r="F17" s="4" t="s">
        <v>7</v>
      </c>
      <c r="G17" s="4" t="s">
        <v>7</v>
      </c>
    </row>
    <row r="18" spans="1:7" x14ac:dyDescent="0.25">
      <c r="A18" s="2" t="s">
        <v>145</v>
      </c>
      <c r="B18" s="4">
        <v>108</v>
      </c>
      <c r="C18" s="4">
        <v>32</v>
      </c>
      <c r="D18" s="4">
        <v>76</v>
      </c>
      <c r="E18" s="4" t="s">
        <v>7</v>
      </c>
      <c r="F18" s="4" t="s">
        <v>7</v>
      </c>
      <c r="G18" s="4" t="s">
        <v>7</v>
      </c>
    </row>
    <row r="19" spans="1:7" ht="30" x14ac:dyDescent="0.25">
      <c r="A19" s="2" t="s">
        <v>150</v>
      </c>
      <c r="B19" s="4" t="s">
        <v>7</v>
      </c>
      <c r="C19" s="6">
        <v>31904</v>
      </c>
      <c r="D19" s="4" t="s">
        <v>7</v>
      </c>
      <c r="E19" s="4" t="s">
        <v>7</v>
      </c>
      <c r="F19" s="4" t="s">
        <v>7</v>
      </c>
      <c r="G19" s="4" t="s">
        <v>7</v>
      </c>
    </row>
    <row r="20" spans="1:7" ht="30" x14ac:dyDescent="0.25">
      <c r="A20" s="2" t="s">
        <v>151</v>
      </c>
      <c r="B20" s="4">
        <v>252</v>
      </c>
      <c r="C20" s="4">
        <v>24</v>
      </c>
      <c r="D20" s="4">
        <v>228</v>
      </c>
      <c r="E20" s="4" t="s">
        <v>7</v>
      </c>
      <c r="F20" s="4" t="s">
        <v>7</v>
      </c>
      <c r="G20" s="4" t="s">
        <v>7</v>
      </c>
    </row>
    <row r="21" spans="1:7" ht="45" x14ac:dyDescent="0.25">
      <c r="A21" s="2" t="s">
        <v>152</v>
      </c>
      <c r="B21" s="6">
        <v>23413</v>
      </c>
      <c r="C21" s="6">
        <v>23413</v>
      </c>
      <c r="D21" s="4" t="s">
        <v>7</v>
      </c>
      <c r="E21" s="4" t="s">
        <v>7</v>
      </c>
      <c r="F21" s="4" t="s">
        <v>7</v>
      </c>
      <c r="G21" s="4" t="s">
        <v>7</v>
      </c>
    </row>
    <row r="22" spans="1:7" x14ac:dyDescent="0.25">
      <c r="A22" s="2" t="s">
        <v>153</v>
      </c>
      <c r="B22" s="8">
        <v>388885</v>
      </c>
      <c r="C22" s="8">
        <v>24742</v>
      </c>
      <c r="D22" s="8">
        <v>306183</v>
      </c>
      <c r="E22" s="8">
        <v>61997</v>
      </c>
      <c r="F22" s="8">
        <v>-3537</v>
      </c>
      <c r="G22" s="8">
        <v>-500</v>
      </c>
    </row>
    <row r="23" spans="1:7" x14ac:dyDescent="0.25">
      <c r="A23" s="2" t="s">
        <v>154</v>
      </c>
      <c r="B23" s="6">
        <v>24693923</v>
      </c>
      <c r="C23" s="6">
        <v>24693923</v>
      </c>
      <c r="D23" s="4" t="s">
        <v>7</v>
      </c>
      <c r="E23" s="4" t="s">
        <v>7</v>
      </c>
      <c r="F23" s="4" t="s">
        <v>7</v>
      </c>
      <c r="G23"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45" x14ac:dyDescent="0.25">
      <c r="A1" s="1" t="s">
        <v>1104</v>
      </c>
      <c r="B1" s="1" t="s">
        <v>893</v>
      </c>
      <c r="C1" s="1"/>
      <c r="D1" s="1"/>
    </row>
    <row r="2" spans="1:4" x14ac:dyDescent="0.25">
      <c r="A2" s="1" t="s">
        <v>1099</v>
      </c>
      <c r="B2" s="1" t="s">
        <v>1105</v>
      </c>
      <c r="C2" s="1" t="s">
        <v>2</v>
      </c>
      <c r="D2" s="1" t="s">
        <v>1106</v>
      </c>
    </row>
    <row r="3" spans="1:4" ht="30" x14ac:dyDescent="0.25">
      <c r="A3" s="2" t="s">
        <v>1107</v>
      </c>
      <c r="B3" s="4" t="s">
        <v>7</v>
      </c>
      <c r="C3" s="4" t="s">
        <v>7</v>
      </c>
      <c r="D3" s="4" t="s">
        <v>7</v>
      </c>
    </row>
    <row r="4" spans="1:4" x14ac:dyDescent="0.25">
      <c r="A4" s="3" t="s">
        <v>1108</v>
      </c>
      <c r="B4" s="4" t="s">
        <v>7</v>
      </c>
      <c r="C4" s="4" t="s">
        <v>7</v>
      </c>
      <c r="D4" s="4" t="s">
        <v>7</v>
      </c>
    </row>
    <row r="5" spans="1:4" x14ac:dyDescent="0.25">
      <c r="A5" s="2" t="s">
        <v>1109</v>
      </c>
      <c r="B5" s="8">
        <v>55</v>
      </c>
      <c r="C5" s="4" t="s">
        <v>7</v>
      </c>
      <c r="D5" s="9">
        <v>8.3000000000000007</v>
      </c>
    </row>
    <row r="6" spans="1:4" x14ac:dyDescent="0.25">
      <c r="A6" s="2" t="s">
        <v>1110</v>
      </c>
      <c r="B6" s="4" t="s">
        <v>1111</v>
      </c>
      <c r="C6" s="4" t="s">
        <v>7</v>
      </c>
      <c r="D6" s="4" t="s">
        <v>7</v>
      </c>
    </row>
    <row r="7" spans="1:4" ht="30" x14ac:dyDescent="0.25">
      <c r="A7" s="2" t="s">
        <v>1112</v>
      </c>
      <c r="B7" s="4" t="s">
        <v>7</v>
      </c>
      <c r="C7" s="4">
        <v>63.25</v>
      </c>
      <c r="D7" s="4" t="s">
        <v>7</v>
      </c>
    </row>
    <row r="8" spans="1:4" x14ac:dyDescent="0.25">
      <c r="A8" s="2" t="s">
        <v>1113</v>
      </c>
      <c r="B8" s="72">
        <v>6.3799999999999996E-2</v>
      </c>
      <c r="C8" s="4" t="s">
        <v>7</v>
      </c>
      <c r="D8" s="4" t="s">
        <v>7</v>
      </c>
    </row>
    <row r="9" spans="1:4" ht="30" x14ac:dyDescent="0.25">
      <c r="A9" s="2" t="s">
        <v>1114</v>
      </c>
      <c r="B9" s="9">
        <v>60.4</v>
      </c>
      <c r="C9" s="4" t="s">
        <v>7</v>
      </c>
      <c r="D9"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7" width="30.7109375" bestFit="1" customWidth="1"/>
    <col min="8" max="9" width="24.140625" bestFit="1" customWidth="1"/>
  </cols>
  <sheetData>
    <row r="1" spans="1:9" ht="15" customHeight="1" x14ac:dyDescent="0.25">
      <c r="A1" s="7" t="s">
        <v>1115</v>
      </c>
      <c r="B1" s="1" t="s">
        <v>893</v>
      </c>
      <c r="C1" s="1" t="s">
        <v>82</v>
      </c>
      <c r="D1" s="7" t="s">
        <v>1</v>
      </c>
      <c r="E1" s="7"/>
      <c r="F1" s="1" t="s">
        <v>82</v>
      </c>
      <c r="G1" s="1"/>
      <c r="H1" s="1" t="s">
        <v>893</v>
      </c>
      <c r="I1" s="1" t="s">
        <v>82</v>
      </c>
    </row>
    <row r="2" spans="1:9" x14ac:dyDescent="0.25">
      <c r="A2" s="7"/>
      <c r="B2" s="73">
        <v>41416</v>
      </c>
      <c r="C2" s="7" t="s">
        <v>83</v>
      </c>
      <c r="D2" s="7" t="s">
        <v>2</v>
      </c>
      <c r="E2" s="7" t="s">
        <v>83</v>
      </c>
      <c r="F2" s="1" t="s">
        <v>2</v>
      </c>
      <c r="G2" s="1" t="s">
        <v>2</v>
      </c>
      <c r="H2" s="71">
        <v>41060</v>
      </c>
      <c r="I2" s="1" t="s">
        <v>83</v>
      </c>
    </row>
    <row r="3" spans="1:9" ht="30" x14ac:dyDescent="0.25">
      <c r="A3" s="7"/>
      <c r="B3" s="73"/>
      <c r="C3" s="7"/>
      <c r="D3" s="7"/>
      <c r="E3" s="7"/>
      <c r="F3" s="1" t="s">
        <v>5</v>
      </c>
      <c r="G3" s="1" t="s">
        <v>4</v>
      </c>
      <c r="H3" s="1" t="s">
        <v>135</v>
      </c>
      <c r="I3" s="1" t="s">
        <v>135</v>
      </c>
    </row>
    <row r="4" spans="1:9" x14ac:dyDescent="0.25">
      <c r="A4" s="3" t="s">
        <v>867</v>
      </c>
      <c r="B4" s="4" t="s">
        <v>7</v>
      </c>
      <c r="C4" s="4" t="s">
        <v>7</v>
      </c>
      <c r="D4" s="4" t="s">
        <v>7</v>
      </c>
      <c r="E4" s="4" t="s">
        <v>7</v>
      </c>
      <c r="F4" s="4" t="s">
        <v>7</v>
      </c>
      <c r="G4" s="4" t="s">
        <v>7</v>
      </c>
      <c r="H4" s="4" t="s">
        <v>7</v>
      </c>
      <c r="I4" s="4" t="s">
        <v>7</v>
      </c>
    </row>
    <row r="5" spans="1:9" ht="30" x14ac:dyDescent="0.25">
      <c r="A5" s="2" t="s">
        <v>151</v>
      </c>
      <c r="B5" s="4" t="s">
        <v>7</v>
      </c>
      <c r="C5" s="4" t="s">
        <v>7</v>
      </c>
      <c r="D5" s="6">
        <v>23413</v>
      </c>
      <c r="E5" s="4" t="s">
        <v>7</v>
      </c>
      <c r="F5" s="4" t="s">
        <v>7</v>
      </c>
      <c r="G5" s="4" t="s">
        <v>7</v>
      </c>
      <c r="H5" s="4" t="s">
        <v>7</v>
      </c>
      <c r="I5" s="4" t="s">
        <v>7</v>
      </c>
    </row>
    <row r="6" spans="1:9" ht="30" x14ac:dyDescent="0.25">
      <c r="A6" s="2" t="s">
        <v>1116</v>
      </c>
      <c r="B6" s="4" t="s">
        <v>7</v>
      </c>
      <c r="C6" s="4" t="s">
        <v>7</v>
      </c>
      <c r="D6" s="4" t="s">
        <v>7</v>
      </c>
      <c r="E6" s="4" t="s">
        <v>7</v>
      </c>
      <c r="F6" s="6">
        <v>31904</v>
      </c>
      <c r="G6" s="4" t="s">
        <v>7</v>
      </c>
      <c r="H6" s="4" t="s">
        <v>7</v>
      </c>
      <c r="I6" s="4" t="s">
        <v>7</v>
      </c>
    </row>
    <row r="7" spans="1:9" ht="30" x14ac:dyDescent="0.25">
      <c r="A7" s="2" t="s">
        <v>1117</v>
      </c>
      <c r="B7" s="4" t="s">
        <v>7</v>
      </c>
      <c r="C7" s="4" t="s">
        <v>7</v>
      </c>
      <c r="D7" s="4" t="s">
        <v>7</v>
      </c>
      <c r="E7" s="4" t="s">
        <v>7</v>
      </c>
      <c r="F7" s="6">
        <v>3700000</v>
      </c>
      <c r="G7" s="4" t="s">
        <v>7</v>
      </c>
      <c r="H7" s="4" t="s">
        <v>7</v>
      </c>
      <c r="I7" s="4" t="s">
        <v>7</v>
      </c>
    </row>
    <row r="8" spans="1:9" x14ac:dyDescent="0.25">
      <c r="A8" s="2" t="s">
        <v>1118</v>
      </c>
      <c r="B8" s="6">
        <v>6179104</v>
      </c>
      <c r="C8" s="4" t="s">
        <v>7</v>
      </c>
      <c r="D8" s="4" t="s">
        <v>7</v>
      </c>
      <c r="E8" s="4" t="s">
        <v>7</v>
      </c>
      <c r="F8" s="4" t="s">
        <v>7</v>
      </c>
      <c r="G8" s="4" t="s">
        <v>7</v>
      </c>
      <c r="H8" s="4" t="s">
        <v>7</v>
      </c>
      <c r="I8" s="6">
        <v>7111819</v>
      </c>
    </row>
    <row r="9" spans="1:9" x14ac:dyDescent="0.25">
      <c r="A9" s="2" t="s">
        <v>1119</v>
      </c>
      <c r="B9" s="9">
        <v>16.75</v>
      </c>
      <c r="C9" s="4" t="s">
        <v>7</v>
      </c>
      <c r="D9" s="4" t="s">
        <v>7</v>
      </c>
      <c r="E9" s="4" t="s">
        <v>7</v>
      </c>
      <c r="F9" s="4" t="s">
        <v>7</v>
      </c>
      <c r="G9" s="4" t="s">
        <v>7</v>
      </c>
      <c r="H9" s="4" t="s">
        <v>7</v>
      </c>
      <c r="I9" s="4" t="s">
        <v>7</v>
      </c>
    </row>
    <row r="10" spans="1:9" ht="30" x14ac:dyDescent="0.25">
      <c r="A10" s="2" t="s">
        <v>1120</v>
      </c>
      <c r="B10" s="8">
        <v>97500000</v>
      </c>
      <c r="C10" s="8">
        <v>94800000</v>
      </c>
      <c r="D10" s="8">
        <v>97507000</v>
      </c>
      <c r="E10" s="8">
        <v>94762000</v>
      </c>
      <c r="F10" s="4" t="s">
        <v>7</v>
      </c>
      <c r="G10" s="4" t="s">
        <v>7</v>
      </c>
      <c r="H10" s="4" t="s">
        <v>7</v>
      </c>
      <c r="I10" s="4" t="s">
        <v>7</v>
      </c>
    </row>
    <row r="11" spans="1:9" x14ac:dyDescent="0.25">
      <c r="A11" s="2" t="s">
        <v>1121</v>
      </c>
      <c r="B11" s="4" t="s">
        <v>7</v>
      </c>
      <c r="C11" s="4" t="s">
        <v>7</v>
      </c>
      <c r="D11" s="4" t="s">
        <v>7</v>
      </c>
      <c r="E11" s="4" t="s">
        <v>7</v>
      </c>
      <c r="F11" s="6">
        <v>17227</v>
      </c>
      <c r="G11" s="6">
        <v>17227</v>
      </c>
      <c r="H11" s="4" t="s">
        <v>7</v>
      </c>
      <c r="I11" s="4" t="s">
        <v>7</v>
      </c>
    </row>
    <row r="12" spans="1:9" ht="30" x14ac:dyDescent="0.25">
      <c r="A12" s="2" t="s">
        <v>1122</v>
      </c>
      <c r="B12" s="4" t="s">
        <v>7</v>
      </c>
      <c r="C12" s="4" t="s">
        <v>7</v>
      </c>
      <c r="D12" s="4" t="s">
        <v>7</v>
      </c>
      <c r="E12" s="4" t="s">
        <v>7</v>
      </c>
      <c r="F12" s="4" t="s">
        <v>7</v>
      </c>
      <c r="G12" s="4" t="s">
        <v>7</v>
      </c>
      <c r="H12" s="8">
        <v>1400000</v>
      </c>
      <c r="I12" s="4" t="s">
        <v>7</v>
      </c>
    </row>
  </sheetData>
  <mergeCells count="6">
    <mergeCell ref="A1:A3"/>
    <mergeCell ref="D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123</v>
      </c>
      <c r="B1" s="1" t="s">
        <v>1</v>
      </c>
    </row>
    <row r="2" spans="1:2" x14ac:dyDescent="0.25">
      <c r="A2" s="7"/>
      <c r="B2" s="1" t="s">
        <v>2</v>
      </c>
    </row>
    <row r="3" spans="1:2" ht="45" x14ac:dyDescent="0.25">
      <c r="A3" s="3" t="s">
        <v>1124</v>
      </c>
      <c r="B3" s="4" t="s">
        <v>7</v>
      </c>
    </row>
    <row r="4" spans="1:2" x14ac:dyDescent="0.25">
      <c r="A4" s="2" t="s">
        <v>1125</v>
      </c>
      <c r="B4" s="4" t="s">
        <v>1111</v>
      </c>
    </row>
    <row r="5" spans="1:2" ht="30" x14ac:dyDescent="0.25">
      <c r="A5" s="2" t="s">
        <v>1126</v>
      </c>
      <c r="B5" s="72">
        <v>0.5</v>
      </c>
    </row>
    <row r="6" spans="1:2" x14ac:dyDescent="0.25">
      <c r="A6" s="2" t="s">
        <v>1127</v>
      </c>
      <c r="B6" s="4" t="s">
        <v>1128</v>
      </c>
    </row>
    <row r="7" spans="1:2" x14ac:dyDescent="0.25">
      <c r="A7" s="2" t="s">
        <v>1129</v>
      </c>
      <c r="B7" s="4" t="s">
        <v>7</v>
      </c>
    </row>
    <row r="8" spans="1:2" ht="45" x14ac:dyDescent="0.25">
      <c r="A8" s="3" t="s">
        <v>1124</v>
      </c>
      <c r="B8" s="4" t="s">
        <v>7</v>
      </c>
    </row>
    <row r="9" spans="1:2" ht="30" x14ac:dyDescent="0.25">
      <c r="A9" s="2" t="s">
        <v>1130</v>
      </c>
      <c r="B9" s="6">
        <v>617910</v>
      </c>
    </row>
    <row r="10" spans="1:2" ht="30" x14ac:dyDescent="0.25">
      <c r="A10" s="2" t="s">
        <v>1131</v>
      </c>
      <c r="B10" s="72">
        <v>0.1</v>
      </c>
    </row>
    <row r="11" spans="1:2" x14ac:dyDescent="0.25">
      <c r="A11" s="2" t="s">
        <v>1132</v>
      </c>
      <c r="B11" s="4" t="s">
        <v>7</v>
      </c>
    </row>
    <row r="12" spans="1:2" ht="45" x14ac:dyDescent="0.25">
      <c r="A12" s="3" t="s">
        <v>1124</v>
      </c>
      <c r="B12" s="4" t="s">
        <v>7</v>
      </c>
    </row>
    <row r="13" spans="1:2" ht="30" x14ac:dyDescent="0.25">
      <c r="A13" s="2" t="s">
        <v>1130</v>
      </c>
      <c r="B13" s="6">
        <v>92687</v>
      </c>
    </row>
    <row r="14" spans="1:2" ht="30" x14ac:dyDescent="0.25">
      <c r="A14" s="2" t="s">
        <v>1131</v>
      </c>
      <c r="B14" s="72">
        <v>1.4999999999999999E-2</v>
      </c>
    </row>
    <row r="15" spans="1:2" ht="30" x14ac:dyDescent="0.25">
      <c r="A15" s="2" t="s">
        <v>1133</v>
      </c>
      <c r="B15" s="4" t="s">
        <v>7</v>
      </c>
    </row>
    <row r="16" spans="1:2" ht="45" x14ac:dyDescent="0.25">
      <c r="A16" s="3" t="s">
        <v>1124</v>
      </c>
      <c r="B16" s="4" t="s">
        <v>7</v>
      </c>
    </row>
    <row r="17" spans="1:2" x14ac:dyDescent="0.25">
      <c r="A17" s="2" t="s">
        <v>1127</v>
      </c>
      <c r="B17" s="4" t="s">
        <v>1134</v>
      </c>
    </row>
    <row r="18" spans="1:2" x14ac:dyDescent="0.25">
      <c r="A18" s="2" t="s">
        <v>1135</v>
      </c>
      <c r="B18" s="4" t="s">
        <v>7</v>
      </c>
    </row>
    <row r="19" spans="1:2" ht="45" x14ac:dyDescent="0.25">
      <c r="A19" s="3" t="s">
        <v>1124</v>
      </c>
      <c r="B19" s="4" t="s">
        <v>7</v>
      </c>
    </row>
    <row r="20" spans="1:2" ht="30" x14ac:dyDescent="0.25">
      <c r="A20" s="2" t="s">
        <v>1130</v>
      </c>
      <c r="B20" s="6">
        <v>7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4.42578125" bestFit="1" customWidth="1"/>
  </cols>
  <sheetData>
    <row r="1" spans="1:3" ht="45" customHeight="1" x14ac:dyDescent="0.25">
      <c r="A1" s="7" t="s">
        <v>1136</v>
      </c>
      <c r="B1" s="7" t="s">
        <v>1</v>
      </c>
      <c r="C1" s="7"/>
    </row>
    <row r="2" spans="1:3" x14ac:dyDescent="0.25">
      <c r="A2" s="7"/>
      <c r="B2" s="1" t="s">
        <v>2</v>
      </c>
      <c r="C2" s="1" t="s">
        <v>83</v>
      </c>
    </row>
    <row r="3" spans="1:3" ht="30" x14ac:dyDescent="0.25">
      <c r="A3" s="3" t="s">
        <v>555</v>
      </c>
      <c r="B3" s="4" t="s">
        <v>7</v>
      </c>
      <c r="C3" s="4" t="s">
        <v>7</v>
      </c>
    </row>
    <row r="4" spans="1:3" ht="30" x14ac:dyDescent="0.25">
      <c r="A4" s="2" t="s">
        <v>560</v>
      </c>
      <c r="B4" s="72">
        <v>1.41E-2</v>
      </c>
      <c r="C4" s="72">
        <v>1.15E-2</v>
      </c>
    </row>
    <row r="5" spans="1:3" x14ac:dyDescent="0.25">
      <c r="A5" s="2" t="s">
        <v>562</v>
      </c>
      <c r="B5" s="72">
        <v>0</v>
      </c>
      <c r="C5" s="72">
        <v>0</v>
      </c>
    </row>
    <row r="6" spans="1:3" x14ac:dyDescent="0.25">
      <c r="A6" s="2" t="s">
        <v>563</v>
      </c>
      <c r="B6" s="72">
        <v>0.13769999999999999</v>
      </c>
      <c r="C6" s="72">
        <v>0.17469999999999999</v>
      </c>
    </row>
    <row r="7" spans="1:3" x14ac:dyDescent="0.25">
      <c r="A7" s="2" t="s">
        <v>564</v>
      </c>
      <c r="B7" s="4" t="s">
        <v>1137</v>
      </c>
      <c r="C7" s="4" t="s">
        <v>1138</v>
      </c>
    </row>
    <row r="8" spans="1:3" x14ac:dyDescent="0.25">
      <c r="A8" s="2" t="s">
        <v>565</v>
      </c>
      <c r="B8" s="9">
        <v>3.16</v>
      </c>
      <c r="C8" s="9">
        <v>3.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39</v>
      </c>
      <c r="B1" s="1" t="s">
        <v>1</v>
      </c>
    </row>
    <row r="2" spans="1:2" ht="30" x14ac:dyDescent="0.25">
      <c r="A2" s="1" t="s">
        <v>68</v>
      </c>
      <c r="B2" s="1" t="s">
        <v>2</v>
      </c>
    </row>
    <row r="3" spans="1:2" ht="30" x14ac:dyDescent="0.25">
      <c r="A3" s="3" t="s">
        <v>555</v>
      </c>
      <c r="B3" s="4" t="s">
        <v>7</v>
      </c>
    </row>
    <row r="4" spans="1:2" ht="30" x14ac:dyDescent="0.25">
      <c r="A4" s="2" t="s">
        <v>1140</v>
      </c>
      <c r="B4" s="6">
        <v>2003889</v>
      </c>
    </row>
    <row r="5" spans="1:2" x14ac:dyDescent="0.25">
      <c r="A5" s="2" t="s">
        <v>1141</v>
      </c>
      <c r="B5" s="6">
        <v>780597</v>
      </c>
    </row>
    <row r="6" spans="1:2" x14ac:dyDescent="0.25">
      <c r="A6" s="2" t="s">
        <v>1142</v>
      </c>
      <c r="B6" s="6">
        <v>-5000</v>
      </c>
    </row>
    <row r="7" spans="1:2" ht="30" x14ac:dyDescent="0.25">
      <c r="A7" s="2" t="s">
        <v>1143</v>
      </c>
      <c r="B7" s="6">
        <v>2779486</v>
      </c>
    </row>
    <row r="8" spans="1:2" ht="30" x14ac:dyDescent="0.25">
      <c r="A8" s="2" t="s">
        <v>1144</v>
      </c>
      <c r="B8" s="6">
        <v>2779486</v>
      </c>
    </row>
    <row r="9" spans="1:2" x14ac:dyDescent="0.25">
      <c r="A9" s="2" t="s">
        <v>1145</v>
      </c>
      <c r="B9" s="6">
        <v>14438</v>
      </c>
    </row>
    <row r="10" spans="1:2" ht="30" x14ac:dyDescent="0.25">
      <c r="A10" s="2" t="s">
        <v>1146</v>
      </c>
      <c r="B10" s="9">
        <v>12.49</v>
      </c>
    </row>
    <row r="11" spans="1:2" ht="30" x14ac:dyDescent="0.25">
      <c r="A11" s="2" t="s">
        <v>1147</v>
      </c>
      <c r="B11" s="9">
        <v>16.670000000000002</v>
      </c>
    </row>
    <row r="12" spans="1:2" ht="30" x14ac:dyDescent="0.25">
      <c r="A12" s="2" t="s">
        <v>1148</v>
      </c>
      <c r="B12" s="9">
        <v>14.94</v>
      </c>
    </row>
    <row r="13" spans="1:2" ht="30" x14ac:dyDescent="0.25">
      <c r="A13" s="2" t="s">
        <v>1149</v>
      </c>
      <c r="B13" s="9">
        <v>13.66</v>
      </c>
    </row>
    <row r="14" spans="1:2" ht="30" x14ac:dyDescent="0.25">
      <c r="A14" s="2" t="s">
        <v>1150</v>
      </c>
      <c r="B14" s="9">
        <v>13.66</v>
      </c>
    </row>
    <row r="15" spans="1:2" ht="30" x14ac:dyDescent="0.25">
      <c r="A15" s="2" t="s">
        <v>1151</v>
      </c>
      <c r="B15" s="9">
        <v>20.059999999999999</v>
      </c>
    </row>
    <row r="16" spans="1:2" ht="30" x14ac:dyDescent="0.25">
      <c r="A16" s="2" t="s">
        <v>1152</v>
      </c>
      <c r="B16" s="4" t="s">
        <v>1128</v>
      </c>
    </row>
    <row r="17" spans="1:2" ht="45" x14ac:dyDescent="0.25">
      <c r="A17" s="2" t="s">
        <v>1153</v>
      </c>
      <c r="B17" s="4" t="s">
        <v>1128</v>
      </c>
    </row>
    <row r="18" spans="1:2" ht="30" x14ac:dyDescent="0.25">
      <c r="A18" s="2" t="s">
        <v>1154</v>
      </c>
      <c r="B18" s="4" t="s">
        <v>1155</v>
      </c>
    </row>
    <row r="19" spans="1:2" x14ac:dyDescent="0.25">
      <c r="A19" s="2" t="s">
        <v>1156</v>
      </c>
      <c r="B19" s="8">
        <v>7480</v>
      </c>
    </row>
    <row r="20" spans="1:2" ht="30" x14ac:dyDescent="0.25">
      <c r="A20" s="2" t="s">
        <v>1157</v>
      </c>
      <c r="B20" s="6">
        <v>7480</v>
      </c>
    </row>
    <row r="21" spans="1:2" x14ac:dyDescent="0.25">
      <c r="A21" s="2" t="s">
        <v>1158</v>
      </c>
      <c r="B21" s="8">
        <v>1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9</v>
      </c>
      <c r="B1" s="1" t="s">
        <v>1</v>
      </c>
    </row>
    <row r="2" spans="1:2" x14ac:dyDescent="0.25">
      <c r="A2" s="7"/>
      <c r="B2" s="1" t="s">
        <v>2</v>
      </c>
    </row>
    <row r="3" spans="1:2" ht="30" x14ac:dyDescent="0.25">
      <c r="A3" s="3" t="s">
        <v>1160</v>
      </c>
      <c r="B3" s="4" t="s">
        <v>7</v>
      </c>
    </row>
    <row r="4" spans="1:2" ht="30" x14ac:dyDescent="0.25">
      <c r="A4" s="2" t="s">
        <v>1161</v>
      </c>
      <c r="B4" s="72">
        <v>7.4999999999999997E-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2</v>
      </c>
      <c r="B1" s="7" t="s">
        <v>2</v>
      </c>
      <c r="C1" s="7" t="s">
        <v>30</v>
      </c>
    </row>
    <row r="2" spans="1:3" ht="30" x14ac:dyDescent="0.25">
      <c r="A2" s="1" t="s">
        <v>29</v>
      </c>
      <c r="B2" s="7"/>
      <c r="C2" s="7"/>
    </row>
    <row r="3" spans="1:3" x14ac:dyDescent="0.25">
      <c r="A3" s="2" t="s">
        <v>1163</v>
      </c>
      <c r="B3" s="4" t="s">
        <v>7</v>
      </c>
      <c r="C3" s="4" t="s">
        <v>7</v>
      </c>
    </row>
    <row r="4" spans="1:3" ht="45" x14ac:dyDescent="0.25">
      <c r="A4" s="3" t="s">
        <v>1164</v>
      </c>
      <c r="B4" s="4" t="s">
        <v>7</v>
      </c>
      <c r="C4" s="4" t="s">
        <v>7</v>
      </c>
    </row>
    <row r="5" spans="1:3" ht="30" x14ac:dyDescent="0.25">
      <c r="A5" s="2" t="s">
        <v>1165</v>
      </c>
      <c r="B5" s="8">
        <v>413900</v>
      </c>
      <c r="C5" s="8">
        <v>289035</v>
      </c>
    </row>
    <row r="6" spans="1:3" ht="30" x14ac:dyDescent="0.25">
      <c r="A6" s="2" t="s">
        <v>1166</v>
      </c>
      <c r="B6" s="6">
        <v>386517</v>
      </c>
      <c r="C6" s="6">
        <v>262719</v>
      </c>
    </row>
    <row r="7" spans="1:3" ht="30" x14ac:dyDescent="0.25">
      <c r="A7" s="2" t="s">
        <v>1167</v>
      </c>
      <c r="B7" s="6">
        <v>386517</v>
      </c>
      <c r="C7" s="6">
        <v>262719</v>
      </c>
    </row>
    <row r="8" spans="1:3" ht="30" x14ac:dyDescent="0.25">
      <c r="A8" s="2" t="s">
        <v>1168</v>
      </c>
      <c r="B8" s="72">
        <v>0.13600000000000001</v>
      </c>
      <c r="C8" s="72">
        <v>0.11260000000000001</v>
      </c>
    </row>
    <row r="9" spans="1:3" ht="30" x14ac:dyDescent="0.25">
      <c r="A9" s="2" t="s">
        <v>1169</v>
      </c>
      <c r="B9" s="72">
        <v>0.127</v>
      </c>
      <c r="C9" s="72">
        <v>0.1023</v>
      </c>
    </row>
    <row r="10" spans="1:3" ht="30" x14ac:dyDescent="0.25">
      <c r="A10" s="2" t="s">
        <v>1170</v>
      </c>
      <c r="B10" s="72">
        <v>0.10630000000000001</v>
      </c>
      <c r="C10" s="72">
        <v>9.2999999999999999E-2</v>
      </c>
    </row>
    <row r="11" spans="1:3" ht="30" x14ac:dyDescent="0.25">
      <c r="A11" s="2" t="s">
        <v>1171</v>
      </c>
      <c r="B11" s="6">
        <v>243500</v>
      </c>
      <c r="C11" s="6">
        <v>205443</v>
      </c>
    </row>
    <row r="12" spans="1:3" ht="30" x14ac:dyDescent="0.25">
      <c r="A12" s="2" t="s">
        <v>1172</v>
      </c>
      <c r="B12" s="6">
        <v>121750</v>
      </c>
      <c r="C12" s="6">
        <v>102722</v>
      </c>
    </row>
    <row r="13" spans="1:3" ht="30" x14ac:dyDescent="0.25">
      <c r="A13" s="2" t="s">
        <v>1173</v>
      </c>
      <c r="B13" s="6">
        <v>145388</v>
      </c>
      <c r="C13" s="6">
        <v>112939</v>
      </c>
    </row>
    <row r="14" spans="1:3" ht="30" x14ac:dyDescent="0.25">
      <c r="A14" s="2" t="s">
        <v>1174</v>
      </c>
      <c r="B14" s="72">
        <v>0.08</v>
      </c>
      <c r="C14" s="72">
        <v>0.08</v>
      </c>
    </row>
    <row r="15" spans="1:3" ht="30" x14ac:dyDescent="0.25">
      <c r="A15" s="2" t="s">
        <v>1175</v>
      </c>
      <c r="B15" s="72">
        <v>0.04</v>
      </c>
      <c r="C15" s="72">
        <v>0.04</v>
      </c>
    </row>
    <row r="16" spans="1:3" ht="30" x14ac:dyDescent="0.25">
      <c r="A16" s="2" t="s">
        <v>1176</v>
      </c>
      <c r="B16" s="72">
        <v>0.04</v>
      </c>
      <c r="C16" s="72">
        <v>0.04</v>
      </c>
    </row>
    <row r="17" spans="1:3" x14ac:dyDescent="0.25">
      <c r="A17" s="2" t="s">
        <v>1177</v>
      </c>
      <c r="B17" s="4" t="s">
        <v>7</v>
      </c>
      <c r="C17" s="4" t="s">
        <v>7</v>
      </c>
    </row>
    <row r="18" spans="1:3" ht="45" x14ac:dyDescent="0.25">
      <c r="A18" s="3" t="s">
        <v>1164</v>
      </c>
      <c r="B18" s="4" t="s">
        <v>7</v>
      </c>
      <c r="C18" s="4" t="s">
        <v>7</v>
      </c>
    </row>
    <row r="19" spans="1:3" ht="30" x14ac:dyDescent="0.25">
      <c r="A19" s="2" t="s">
        <v>1165</v>
      </c>
      <c r="B19" s="6">
        <v>427809</v>
      </c>
      <c r="C19" s="6">
        <v>244710</v>
      </c>
    </row>
    <row r="20" spans="1:3" ht="30" x14ac:dyDescent="0.25">
      <c r="A20" s="2" t="s">
        <v>1166</v>
      </c>
      <c r="B20" s="6">
        <v>400426</v>
      </c>
      <c r="C20" s="6">
        <v>218394</v>
      </c>
    </row>
    <row r="21" spans="1:3" ht="30" x14ac:dyDescent="0.25">
      <c r="A21" s="2" t="s">
        <v>1167</v>
      </c>
      <c r="B21" s="6">
        <v>400426</v>
      </c>
      <c r="C21" s="6">
        <v>218394</v>
      </c>
    </row>
    <row r="22" spans="1:3" ht="30" x14ac:dyDescent="0.25">
      <c r="A22" s="2" t="s">
        <v>1168</v>
      </c>
      <c r="B22" s="72">
        <v>0.14180000000000001</v>
      </c>
      <c r="C22" s="72">
        <v>9.5299999999999996E-2</v>
      </c>
    </row>
    <row r="23" spans="1:3" ht="30" x14ac:dyDescent="0.25">
      <c r="A23" s="2" t="s">
        <v>1169</v>
      </c>
      <c r="B23" s="72">
        <v>0.1328</v>
      </c>
      <c r="C23" s="72">
        <v>8.5000000000000006E-2</v>
      </c>
    </row>
    <row r="24" spans="1:3" ht="30" x14ac:dyDescent="0.25">
      <c r="A24" s="2" t="s">
        <v>1170</v>
      </c>
      <c r="B24" s="72">
        <v>0.1104</v>
      </c>
      <c r="C24" s="72">
        <v>7.7399999999999997E-2</v>
      </c>
    </row>
    <row r="25" spans="1:3" ht="30" x14ac:dyDescent="0.25">
      <c r="A25" s="2" t="s">
        <v>1171</v>
      </c>
      <c r="B25" s="6">
        <v>241298</v>
      </c>
      <c r="C25" s="6">
        <v>205442</v>
      </c>
    </row>
    <row r="26" spans="1:3" ht="30" x14ac:dyDescent="0.25">
      <c r="A26" s="2" t="s">
        <v>1172</v>
      </c>
      <c r="B26" s="6">
        <v>120649</v>
      </c>
      <c r="C26" s="6">
        <v>102721</v>
      </c>
    </row>
    <row r="27" spans="1:3" ht="30" x14ac:dyDescent="0.25">
      <c r="A27" s="2" t="s">
        <v>1173</v>
      </c>
      <c r="B27" s="6">
        <v>145043</v>
      </c>
      <c r="C27" s="6">
        <v>112896</v>
      </c>
    </row>
    <row r="28" spans="1:3" ht="30" x14ac:dyDescent="0.25">
      <c r="A28" s="2" t="s">
        <v>1174</v>
      </c>
      <c r="B28" s="72">
        <v>0.08</v>
      </c>
      <c r="C28" s="72">
        <v>0.08</v>
      </c>
    </row>
    <row r="29" spans="1:3" ht="30" x14ac:dyDescent="0.25">
      <c r="A29" s="2" t="s">
        <v>1175</v>
      </c>
      <c r="B29" s="72">
        <v>0.04</v>
      </c>
      <c r="C29" s="72">
        <v>0.04</v>
      </c>
    </row>
    <row r="30" spans="1:3" ht="30" x14ac:dyDescent="0.25">
      <c r="A30" s="2" t="s">
        <v>1176</v>
      </c>
      <c r="B30" s="72">
        <v>0.04</v>
      </c>
      <c r="C30" s="72">
        <v>0.04</v>
      </c>
    </row>
    <row r="31" spans="1:3" ht="45" x14ac:dyDescent="0.25">
      <c r="A31" s="2" t="s">
        <v>1178</v>
      </c>
      <c r="B31" s="6">
        <v>301622</v>
      </c>
      <c r="C31" s="6">
        <v>256802</v>
      </c>
    </row>
    <row r="32" spans="1:3" ht="45" x14ac:dyDescent="0.25">
      <c r="A32" s="2" t="s">
        <v>1179</v>
      </c>
      <c r="B32" s="6">
        <v>180973</v>
      </c>
      <c r="C32" s="6">
        <v>154081</v>
      </c>
    </row>
    <row r="33" spans="1:3" ht="45" x14ac:dyDescent="0.25">
      <c r="A33" s="2" t="s">
        <v>1180</v>
      </c>
      <c r="B33" s="8">
        <v>181303</v>
      </c>
      <c r="C33" s="8">
        <v>141120</v>
      </c>
    </row>
    <row r="34" spans="1:3" ht="45" x14ac:dyDescent="0.25">
      <c r="A34" s="2" t="s">
        <v>1181</v>
      </c>
      <c r="B34" s="72">
        <v>0.1</v>
      </c>
      <c r="C34" s="72">
        <v>0.1</v>
      </c>
    </row>
    <row r="35" spans="1:3" ht="45" x14ac:dyDescent="0.25">
      <c r="A35" s="2" t="s">
        <v>1182</v>
      </c>
      <c r="B35" s="72">
        <v>0.06</v>
      </c>
      <c r="C35" s="72">
        <v>0.06</v>
      </c>
    </row>
    <row r="36" spans="1:3" ht="45" x14ac:dyDescent="0.25">
      <c r="A36" s="2" t="s">
        <v>1183</v>
      </c>
      <c r="B36" s="72">
        <v>0.05</v>
      </c>
      <c r="C36" s="72">
        <v>0.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84</v>
      </c>
      <c r="B1" s="1" t="s">
        <v>1</v>
      </c>
    </row>
    <row r="2" spans="1:2" x14ac:dyDescent="0.25">
      <c r="A2" s="7"/>
      <c r="B2" s="1" t="s">
        <v>2</v>
      </c>
    </row>
    <row r="3" spans="1:2" x14ac:dyDescent="0.25">
      <c r="A3" s="3" t="s">
        <v>608</v>
      </c>
      <c r="B3" s="4" t="s">
        <v>7</v>
      </c>
    </row>
    <row r="4" spans="1:2" ht="30" x14ac:dyDescent="0.25">
      <c r="A4" s="2" t="s">
        <v>1185</v>
      </c>
      <c r="B4" s="4" t="s">
        <v>118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187</v>
      </c>
      <c r="B1" s="7" t="s">
        <v>2</v>
      </c>
      <c r="C1" s="7" t="s">
        <v>942</v>
      </c>
      <c r="D1" s="7" t="s">
        <v>30</v>
      </c>
      <c r="E1" s="7" t="s">
        <v>83</v>
      </c>
      <c r="F1" s="7" t="s">
        <v>894</v>
      </c>
      <c r="G1" s="7" t="s">
        <v>943</v>
      </c>
    </row>
    <row r="2" spans="1:7" ht="30" x14ac:dyDescent="0.25">
      <c r="A2" s="1" t="s">
        <v>29</v>
      </c>
      <c r="B2" s="7"/>
      <c r="C2" s="7"/>
      <c r="D2" s="7"/>
      <c r="E2" s="7"/>
      <c r="F2" s="7"/>
      <c r="G2" s="7"/>
    </row>
    <row r="3" spans="1:7" ht="45" x14ac:dyDescent="0.25">
      <c r="A3" s="3" t="s">
        <v>1188</v>
      </c>
      <c r="B3" s="4" t="s">
        <v>7</v>
      </c>
      <c r="C3" s="4" t="s">
        <v>7</v>
      </c>
      <c r="D3" s="4" t="s">
        <v>7</v>
      </c>
      <c r="E3" s="4" t="s">
        <v>7</v>
      </c>
      <c r="F3" s="4" t="s">
        <v>7</v>
      </c>
      <c r="G3" s="4" t="s">
        <v>7</v>
      </c>
    </row>
    <row r="4" spans="1:7" ht="30" x14ac:dyDescent="0.25">
      <c r="A4" s="2" t="s">
        <v>1189</v>
      </c>
      <c r="B4" s="8">
        <v>255653</v>
      </c>
      <c r="C4" s="4" t="s">
        <v>7</v>
      </c>
      <c r="D4" s="8">
        <v>186016</v>
      </c>
      <c r="E4" s="8">
        <v>157510</v>
      </c>
      <c r="F4" s="4" t="s">
        <v>7</v>
      </c>
      <c r="G4" s="8">
        <v>73570</v>
      </c>
    </row>
    <row r="5" spans="1:7" ht="30" x14ac:dyDescent="0.25">
      <c r="A5" s="2" t="s">
        <v>1190</v>
      </c>
      <c r="B5" s="6">
        <v>497566</v>
      </c>
      <c r="C5" s="4" t="s">
        <v>7</v>
      </c>
      <c r="D5" s="6">
        <v>129093</v>
      </c>
      <c r="E5" s="4" t="s">
        <v>7</v>
      </c>
      <c r="F5" s="4" t="s">
        <v>7</v>
      </c>
      <c r="G5" s="4" t="s">
        <v>7</v>
      </c>
    </row>
    <row r="6" spans="1:7" x14ac:dyDescent="0.25">
      <c r="A6" s="2" t="s">
        <v>1191</v>
      </c>
      <c r="B6" s="6">
        <v>917939</v>
      </c>
      <c r="C6" s="4" t="s">
        <v>7</v>
      </c>
      <c r="D6" s="6">
        <v>1439889</v>
      </c>
      <c r="E6" s="4" t="s">
        <v>7</v>
      </c>
      <c r="F6" s="4" t="s">
        <v>7</v>
      </c>
      <c r="G6" s="4" t="s">
        <v>7</v>
      </c>
    </row>
    <row r="7" spans="1:7" x14ac:dyDescent="0.25">
      <c r="A7" s="2" t="s">
        <v>1192</v>
      </c>
      <c r="B7" s="6">
        <v>2072987</v>
      </c>
      <c r="C7" s="4" t="s">
        <v>7</v>
      </c>
      <c r="D7" s="6">
        <v>1298630</v>
      </c>
      <c r="E7" s="4" t="s">
        <v>7</v>
      </c>
      <c r="F7" s="4" t="s">
        <v>7</v>
      </c>
      <c r="G7" s="4" t="s">
        <v>7</v>
      </c>
    </row>
    <row r="8" spans="1:7" ht="30" x14ac:dyDescent="0.25">
      <c r="A8" s="2" t="s">
        <v>1193</v>
      </c>
      <c r="B8" s="6">
        <v>19113</v>
      </c>
      <c r="C8" s="4" t="s">
        <v>7</v>
      </c>
      <c r="D8" s="6">
        <v>30163</v>
      </c>
      <c r="E8" s="4" t="s">
        <v>7</v>
      </c>
      <c r="F8" s="4" t="s">
        <v>7</v>
      </c>
      <c r="G8" s="4" t="s">
        <v>7</v>
      </c>
    </row>
    <row r="9" spans="1:7" ht="30" x14ac:dyDescent="0.25">
      <c r="A9" s="2" t="s">
        <v>1194</v>
      </c>
      <c r="B9" s="6">
        <v>11038</v>
      </c>
      <c r="C9" s="6">
        <v>14169</v>
      </c>
      <c r="D9" s="6">
        <v>12343</v>
      </c>
      <c r="E9" s="6">
        <v>12306</v>
      </c>
      <c r="F9" s="6">
        <v>12376</v>
      </c>
      <c r="G9" s="6">
        <v>13077</v>
      </c>
    </row>
    <row r="10" spans="1:7" ht="30" x14ac:dyDescent="0.25">
      <c r="A10" s="2" t="s">
        <v>1195</v>
      </c>
      <c r="B10" s="6">
        <v>1911</v>
      </c>
      <c r="C10" s="4" t="s">
        <v>7</v>
      </c>
      <c r="D10" s="4" t="s">
        <v>7</v>
      </c>
      <c r="E10" s="4" t="s">
        <v>7</v>
      </c>
      <c r="F10" s="4" t="s">
        <v>7</v>
      </c>
      <c r="G10" s="4" t="s">
        <v>7</v>
      </c>
    </row>
    <row r="11" spans="1:7" ht="30" x14ac:dyDescent="0.25">
      <c r="A11" s="2" t="s">
        <v>1196</v>
      </c>
      <c r="B11" s="4">
        <v>669</v>
      </c>
      <c r="C11" s="4" t="s">
        <v>7</v>
      </c>
      <c r="D11" s="4" t="s">
        <v>7</v>
      </c>
      <c r="E11" s="4" t="s">
        <v>7</v>
      </c>
      <c r="F11" s="4" t="s">
        <v>7</v>
      </c>
      <c r="G11" s="4" t="s">
        <v>7</v>
      </c>
    </row>
    <row r="12" spans="1:7" ht="30" x14ac:dyDescent="0.25">
      <c r="A12" s="2" t="s">
        <v>1197</v>
      </c>
      <c r="B12" s="6">
        <v>7866</v>
      </c>
      <c r="C12" s="4" t="s">
        <v>7</v>
      </c>
      <c r="D12" s="6">
        <v>5790</v>
      </c>
      <c r="E12" s="4" t="s">
        <v>7</v>
      </c>
      <c r="F12" s="4" t="s">
        <v>7</v>
      </c>
      <c r="G12" s="4" t="s">
        <v>7</v>
      </c>
    </row>
    <row r="13" spans="1:7" x14ac:dyDescent="0.25">
      <c r="A13" s="2" t="s">
        <v>1198</v>
      </c>
      <c r="B13" s="6">
        <v>3243312</v>
      </c>
      <c r="C13" s="4" t="s">
        <v>7</v>
      </c>
      <c r="D13" s="6">
        <v>2440818</v>
      </c>
      <c r="E13" s="4" t="s">
        <v>7</v>
      </c>
      <c r="F13" s="4" t="s">
        <v>7</v>
      </c>
      <c r="G13" s="4" t="s">
        <v>7</v>
      </c>
    </row>
    <row r="14" spans="1:7" ht="30" x14ac:dyDescent="0.25">
      <c r="A14" s="2" t="s">
        <v>1199</v>
      </c>
      <c r="B14" s="4">
        <v>0</v>
      </c>
      <c r="C14" s="4" t="s">
        <v>7</v>
      </c>
      <c r="D14" s="6">
        <v>5000</v>
      </c>
      <c r="E14" s="4" t="s">
        <v>7</v>
      </c>
      <c r="F14" s="4" t="s">
        <v>7</v>
      </c>
      <c r="G14" s="4" t="s">
        <v>7</v>
      </c>
    </row>
    <row r="15" spans="1:7" x14ac:dyDescent="0.25">
      <c r="A15" s="2" t="s">
        <v>1200</v>
      </c>
      <c r="B15" s="6">
        <v>235250</v>
      </c>
      <c r="C15" s="4" t="s">
        <v>7</v>
      </c>
      <c r="D15" s="6">
        <v>471000</v>
      </c>
      <c r="E15" s="4" t="s">
        <v>7</v>
      </c>
      <c r="F15" s="4" t="s">
        <v>7</v>
      </c>
      <c r="G15" s="4" t="s">
        <v>7</v>
      </c>
    </row>
    <row r="16" spans="1:7" x14ac:dyDescent="0.25">
      <c r="A16" s="2" t="s">
        <v>1201</v>
      </c>
      <c r="B16" s="6">
        <v>2000</v>
      </c>
      <c r="C16" s="4" t="s">
        <v>7</v>
      </c>
      <c r="D16" s="6">
        <v>2000</v>
      </c>
      <c r="E16" s="4" t="s">
        <v>7</v>
      </c>
      <c r="F16" s="4" t="s">
        <v>7</v>
      </c>
      <c r="G16" s="4" t="s">
        <v>7</v>
      </c>
    </row>
    <row r="17" spans="1:7" ht="45" x14ac:dyDescent="0.25">
      <c r="A17" s="2" t="s">
        <v>1202</v>
      </c>
      <c r="B17" s="6">
        <v>1871</v>
      </c>
      <c r="C17" s="4" t="s">
        <v>7</v>
      </c>
      <c r="D17" s="4" t="s">
        <v>7</v>
      </c>
      <c r="E17" s="4" t="s">
        <v>7</v>
      </c>
      <c r="F17" s="4" t="s">
        <v>7</v>
      </c>
      <c r="G17" s="4" t="s">
        <v>7</v>
      </c>
    </row>
    <row r="18" spans="1:7" ht="30" x14ac:dyDescent="0.25">
      <c r="A18" s="2" t="s">
        <v>1203</v>
      </c>
      <c r="B18" s="6">
        <v>1761</v>
      </c>
      <c r="C18" s="4" t="s">
        <v>7</v>
      </c>
      <c r="D18" s="6">
        <v>1530</v>
      </c>
      <c r="E18" s="4" t="s">
        <v>7</v>
      </c>
      <c r="F18" s="4" t="s">
        <v>7</v>
      </c>
      <c r="G18" s="4" t="s">
        <v>7</v>
      </c>
    </row>
    <row r="19" spans="1:7" x14ac:dyDescent="0.25">
      <c r="A19" s="2" t="s">
        <v>1204</v>
      </c>
      <c r="B19" s="6">
        <v>255653</v>
      </c>
      <c r="C19" s="4" t="s">
        <v>7</v>
      </c>
      <c r="D19" s="6">
        <v>186016</v>
      </c>
      <c r="E19" s="4" t="s">
        <v>7</v>
      </c>
      <c r="F19" s="4" t="s">
        <v>7</v>
      </c>
      <c r="G19" s="4" t="s">
        <v>7</v>
      </c>
    </row>
    <row r="20" spans="1:7" ht="30" x14ac:dyDescent="0.25">
      <c r="A20" s="2" t="s">
        <v>1205</v>
      </c>
      <c r="B20" s="6">
        <v>497566</v>
      </c>
      <c r="C20" s="4" t="s">
        <v>7</v>
      </c>
      <c r="D20" s="6">
        <v>129093</v>
      </c>
      <c r="E20" s="4" t="s">
        <v>7</v>
      </c>
      <c r="F20" s="4" t="s">
        <v>7</v>
      </c>
      <c r="G20" s="4" t="s">
        <v>7</v>
      </c>
    </row>
    <row r="21" spans="1:7" x14ac:dyDescent="0.25">
      <c r="A21" s="2" t="s">
        <v>1206</v>
      </c>
      <c r="B21" s="6">
        <v>917939</v>
      </c>
      <c r="C21" s="4" t="s">
        <v>7</v>
      </c>
      <c r="D21" s="6">
        <v>1439889</v>
      </c>
      <c r="E21" s="4" t="s">
        <v>7</v>
      </c>
      <c r="F21" s="4" t="s">
        <v>7</v>
      </c>
      <c r="G21" s="4" t="s">
        <v>7</v>
      </c>
    </row>
    <row r="22" spans="1:7" x14ac:dyDescent="0.25">
      <c r="A22" s="2" t="s">
        <v>1207</v>
      </c>
      <c r="B22" s="6">
        <v>2088789</v>
      </c>
      <c r="C22" s="4" t="s">
        <v>7</v>
      </c>
      <c r="D22" s="6">
        <v>1307049</v>
      </c>
      <c r="E22" s="4" t="s">
        <v>7</v>
      </c>
      <c r="F22" s="4" t="s">
        <v>7</v>
      </c>
      <c r="G22" s="4" t="s">
        <v>7</v>
      </c>
    </row>
    <row r="23" spans="1:7" ht="30" x14ac:dyDescent="0.25">
      <c r="A23" s="2" t="s">
        <v>1208</v>
      </c>
      <c r="B23" s="6">
        <v>19113</v>
      </c>
      <c r="C23" s="4" t="s">
        <v>7</v>
      </c>
      <c r="D23" s="6">
        <v>30163</v>
      </c>
      <c r="E23" s="4" t="s">
        <v>7</v>
      </c>
      <c r="F23" s="4" t="s">
        <v>7</v>
      </c>
      <c r="G23" s="4" t="s">
        <v>7</v>
      </c>
    </row>
    <row r="24" spans="1:7" x14ac:dyDescent="0.25">
      <c r="A24" s="2" t="s">
        <v>1209</v>
      </c>
      <c r="B24" s="6">
        <v>11038</v>
      </c>
      <c r="C24" s="4" t="s">
        <v>7</v>
      </c>
      <c r="D24" s="6">
        <v>12343</v>
      </c>
      <c r="E24" s="4" t="s">
        <v>7</v>
      </c>
      <c r="F24" s="4" t="s">
        <v>7</v>
      </c>
      <c r="G24" s="4" t="s">
        <v>7</v>
      </c>
    </row>
    <row r="25" spans="1:7" ht="30" x14ac:dyDescent="0.25">
      <c r="A25" s="2" t="s">
        <v>1210</v>
      </c>
      <c r="B25" s="6">
        <v>1911</v>
      </c>
      <c r="C25" s="4" t="s">
        <v>7</v>
      </c>
      <c r="D25" s="4" t="s">
        <v>7</v>
      </c>
      <c r="E25" s="4" t="s">
        <v>7</v>
      </c>
      <c r="F25" s="4" t="s">
        <v>7</v>
      </c>
      <c r="G25" s="4" t="s">
        <v>7</v>
      </c>
    </row>
    <row r="26" spans="1:7" x14ac:dyDescent="0.25">
      <c r="A26" s="2" t="s">
        <v>1211</v>
      </c>
      <c r="B26" s="4">
        <v>669</v>
      </c>
      <c r="C26" s="4" t="s">
        <v>7</v>
      </c>
      <c r="D26" s="4" t="s">
        <v>7</v>
      </c>
      <c r="E26" s="4" t="s">
        <v>7</v>
      </c>
      <c r="F26" s="4" t="s">
        <v>7</v>
      </c>
      <c r="G26" s="4" t="s">
        <v>7</v>
      </c>
    </row>
    <row r="27" spans="1:7" x14ac:dyDescent="0.25">
      <c r="A27" s="2" t="s">
        <v>1212</v>
      </c>
      <c r="B27" s="6">
        <v>7866</v>
      </c>
      <c r="C27" s="4" t="s">
        <v>7</v>
      </c>
      <c r="D27" s="6">
        <v>5790</v>
      </c>
      <c r="E27" s="4" t="s">
        <v>7</v>
      </c>
      <c r="F27" s="4" t="s">
        <v>7</v>
      </c>
      <c r="G27" s="4" t="s">
        <v>7</v>
      </c>
    </row>
    <row r="28" spans="1:7" x14ac:dyDescent="0.25">
      <c r="A28" s="2" t="s">
        <v>1213</v>
      </c>
      <c r="B28" s="6">
        <v>3247129</v>
      </c>
      <c r="C28" s="4" t="s">
        <v>7</v>
      </c>
      <c r="D28" s="6">
        <v>2674765</v>
      </c>
      <c r="E28" s="4" t="s">
        <v>7</v>
      </c>
      <c r="F28" s="4" t="s">
        <v>7</v>
      </c>
      <c r="G28" s="4" t="s">
        <v>7</v>
      </c>
    </row>
    <row r="29" spans="1:7" x14ac:dyDescent="0.25">
      <c r="A29" s="2" t="s">
        <v>1214</v>
      </c>
      <c r="B29" s="4" t="s">
        <v>7</v>
      </c>
      <c r="C29" s="4" t="s">
        <v>7</v>
      </c>
      <c r="D29" s="6">
        <v>5000</v>
      </c>
      <c r="E29" s="4" t="s">
        <v>7</v>
      </c>
      <c r="F29" s="4" t="s">
        <v>7</v>
      </c>
      <c r="G29" s="4" t="s">
        <v>7</v>
      </c>
    </row>
    <row r="30" spans="1:7" x14ac:dyDescent="0.25">
      <c r="A30" s="2" t="s">
        <v>1215</v>
      </c>
      <c r="B30" s="6">
        <v>238251</v>
      </c>
      <c r="C30" s="4" t="s">
        <v>7</v>
      </c>
      <c r="D30" s="6">
        <v>471432</v>
      </c>
      <c r="E30" s="4" t="s">
        <v>7</v>
      </c>
      <c r="F30" s="4" t="s">
        <v>7</v>
      </c>
      <c r="G30" s="4" t="s">
        <v>7</v>
      </c>
    </row>
    <row r="31" spans="1:7" x14ac:dyDescent="0.25">
      <c r="A31" s="2" t="s">
        <v>1216</v>
      </c>
      <c r="B31" s="6">
        <v>2000</v>
      </c>
      <c r="C31" s="4" t="s">
        <v>7</v>
      </c>
      <c r="D31" s="6">
        <v>2000</v>
      </c>
      <c r="E31" s="4" t="s">
        <v>7</v>
      </c>
      <c r="F31" s="4" t="s">
        <v>7</v>
      </c>
      <c r="G31" s="4" t="s">
        <v>7</v>
      </c>
    </row>
    <row r="32" spans="1:7" ht="30" x14ac:dyDescent="0.25">
      <c r="A32" s="2" t="s">
        <v>1217</v>
      </c>
      <c r="B32" s="6">
        <v>1871</v>
      </c>
      <c r="C32" s="4" t="s">
        <v>7</v>
      </c>
      <c r="D32" s="4" t="s">
        <v>7</v>
      </c>
      <c r="E32" s="4" t="s">
        <v>7</v>
      </c>
      <c r="F32" s="4" t="s">
        <v>7</v>
      </c>
      <c r="G32" s="4" t="s">
        <v>7</v>
      </c>
    </row>
    <row r="33" spans="1:7" x14ac:dyDescent="0.25">
      <c r="A33" s="2" t="s">
        <v>1218</v>
      </c>
      <c r="B33" s="6">
        <v>1761</v>
      </c>
      <c r="C33" s="4" t="s">
        <v>7</v>
      </c>
      <c r="D33" s="6">
        <v>1530</v>
      </c>
      <c r="E33" s="4" t="s">
        <v>7</v>
      </c>
      <c r="F33" s="4" t="s">
        <v>7</v>
      </c>
      <c r="G33" s="4" t="s">
        <v>7</v>
      </c>
    </row>
    <row r="34" spans="1:7" ht="30" x14ac:dyDescent="0.25">
      <c r="A34" s="2" t="s">
        <v>1219</v>
      </c>
      <c r="B34" s="4" t="s">
        <v>7</v>
      </c>
      <c r="C34" s="4" t="s">
        <v>7</v>
      </c>
      <c r="D34" s="4" t="s">
        <v>7</v>
      </c>
      <c r="E34" s="4" t="s">
        <v>7</v>
      </c>
      <c r="F34" s="4" t="s">
        <v>7</v>
      </c>
      <c r="G34" s="4" t="s">
        <v>7</v>
      </c>
    </row>
    <row r="35" spans="1:7" ht="45" x14ac:dyDescent="0.25">
      <c r="A35" s="3" t="s">
        <v>1188</v>
      </c>
      <c r="B35" s="4" t="s">
        <v>7</v>
      </c>
      <c r="C35" s="4" t="s">
        <v>7</v>
      </c>
      <c r="D35" s="4" t="s">
        <v>7</v>
      </c>
      <c r="E35" s="4" t="s">
        <v>7</v>
      </c>
      <c r="F35" s="4" t="s">
        <v>7</v>
      </c>
      <c r="G35" s="4" t="s">
        <v>7</v>
      </c>
    </row>
    <row r="36" spans="1:7" x14ac:dyDescent="0.25">
      <c r="A36" s="2" t="s">
        <v>1204</v>
      </c>
      <c r="B36" s="6">
        <v>255653</v>
      </c>
      <c r="C36" s="4" t="s">
        <v>7</v>
      </c>
      <c r="D36" s="6">
        <v>186016</v>
      </c>
      <c r="E36" s="4" t="s">
        <v>7</v>
      </c>
      <c r="F36" s="4" t="s">
        <v>7</v>
      </c>
      <c r="G36" s="4" t="s">
        <v>7</v>
      </c>
    </row>
    <row r="37" spans="1:7" ht="30" x14ac:dyDescent="0.25">
      <c r="A37" s="2" t="s">
        <v>1205</v>
      </c>
      <c r="B37" s="6">
        <v>22905</v>
      </c>
      <c r="C37" s="4" t="s">
        <v>7</v>
      </c>
      <c r="D37" s="4">
        <v>6</v>
      </c>
      <c r="E37" s="4" t="s">
        <v>7</v>
      </c>
      <c r="F37" s="4" t="s">
        <v>7</v>
      </c>
      <c r="G37" s="4" t="s">
        <v>7</v>
      </c>
    </row>
    <row r="38" spans="1:7" x14ac:dyDescent="0.25">
      <c r="A38" s="2" t="s">
        <v>1206</v>
      </c>
      <c r="B38" s="4">
        <v>0</v>
      </c>
      <c r="C38" s="4" t="s">
        <v>7</v>
      </c>
      <c r="D38" s="4">
        <v>0</v>
      </c>
      <c r="E38" s="4" t="s">
        <v>7</v>
      </c>
      <c r="F38" s="4" t="s">
        <v>7</v>
      </c>
      <c r="G38" s="4" t="s">
        <v>7</v>
      </c>
    </row>
    <row r="39" spans="1:7" x14ac:dyDescent="0.25">
      <c r="A39" s="2" t="s">
        <v>1207</v>
      </c>
      <c r="B39" s="4">
        <v>0</v>
      </c>
      <c r="C39" s="4" t="s">
        <v>7</v>
      </c>
      <c r="D39" s="4">
        <v>0</v>
      </c>
      <c r="E39" s="4" t="s">
        <v>7</v>
      </c>
      <c r="F39" s="4" t="s">
        <v>7</v>
      </c>
      <c r="G39" s="4" t="s">
        <v>7</v>
      </c>
    </row>
    <row r="40" spans="1:7" ht="30" x14ac:dyDescent="0.25">
      <c r="A40" s="2" t="s">
        <v>1208</v>
      </c>
      <c r="B40" s="4">
        <v>0</v>
      </c>
      <c r="C40" s="4" t="s">
        <v>7</v>
      </c>
      <c r="D40" s="4">
        <v>0</v>
      </c>
      <c r="E40" s="4" t="s">
        <v>7</v>
      </c>
      <c r="F40" s="4" t="s">
        <v>7</v>
      </c>
      <c r="G40" s="4" t="s">
        <v>7</v>
      </c>
    </row>
    <row r="41" spans="1:7" x14ac:dyDescent="0.25">
      <c r="A41" s="2" t="s">
        <v>1209</v>
      </c>
      <c r="B41" s="4">
        <v>0</v>
      </c>
      <c r="C41" s="4" t="s">
        <v>7</v>
      </c>
      <c r="D41" s="4">
        <v>0</v>
      </c>
      <c r="E41" s="4" t="s">
        <v>7</v>
      </c>
      <c r="F41" s="4" t="s">
        <v>7</v>
      </c>
      <c r="G41" s="4" t="s">
        <v>7</v>
      </c>
    </row>
    <row r="42" spans="1:7" ht="30" x14ac:dyDescent="0.25">
      <c r="A42" s="2" t="s">
        <v>1210</v>
      </c>
      <c r="B42" s="4">
        <v>0</v>
      </c>
      <c r="C42" s="4" t="s">
        <v>7</v>
      </c>
      <c r="D42" s="4" t="s">
        <v>7</v>
      </c>
      <c r="E42" s="4" t="s">
        <v>7</v>
      </c>
      <c r="F42" s="4" t="s">
        <v>7</v>
      </c>
      <c r="G42" s="4" t="s">
        <v>7</v>
      </c>
    </row>
    <row r="43" spans="1:7" x14ac:dyDescent="0.25">
      <c r="A43" s="2" t="s">
        <v>1211</v>
      </c>
      <c r="B43" s="4">
        <v>0</v>
      </c>
      <c r="C43" s="4" t="s">
        <v>7</v>
      </c>
      <c r="D43" s="4" t="s">
        <v>7</v>
      </c>
      <c r="E43" s="4" t="s">
        <v>7</v>
      </c>
      <c r="F43" s="4" t="s">
        <v>7</v>
      </c>
      <c r="G43" s="4" t="s">
        <v>7</v>
      </c>
    </row>
    <row r="44" spans="1:7" x14ac:dyDescent="0.25">
      <c r="A44" s="2" t="s">
        <v>1212</v>
      </c>
      <c r="B44" s="6">
        <v>7866</v>
      </c>
      <c r="C44" s="4" t="s">
        <v>7</v>
      </c>
      <c r="D44" s="6">
        <v>5790</v>
      </c>
      <c r="E44" s="4" t="s">
        <v>7</v>
      </c>
      <c r="F44" s="4" t="s">
        <v>7</v>
      </c>
      <c r="G44" s="4" t="s">
        <v>7</v>
      </c>
    </row>
    <row r="45" spans="1:7" x14ac:dyDescent="0.25">
      <c r="A45" s="2" t="s">
        <v>1213</v>
      </c>
      <c r="B45" s="6">
        <v>671211</v>
      </c>
      <c r="C45" s="4" t="s">
        <v>7</v>
      </c>
      <c r="D45" s="6">
        <v>219687</v>
      </c>
      <c r="E45" s="4" t="s">
        <v>7</v>
      </c>
      <c r="F45" s="4" t="s">
        <v>7</v>
      </c>
      <c r="G45" s="4" t="s">
        <v>7</v>
      </c>
    </row>
    <row r="46" spans="1:7" x14ac:dyDescent="0.25">
      <c r="A46" s="2" t="s">
        <v>1214</v>
      </c>
      <c r="B46" s="4" t="s">
        <v>7</v>
      </c>
      <c r="C46" s="4" t="s">
        <v>7</v>
      </c>
      <c r="D46" s="6">
        <v>5000</v>
      </c>
      <c r="E46" s="4" t="s">
        <v>7</v>
      </c>
      <c r="F46" s="4" t="s">
        <v>7</v>
      </c>
      <c r="G46" s="4" t="s">
        <v>7</v>
      </c>
    </row>
    <row r="47" spans="1:7" x14ac:dyDescent="0.25">
      <c r="A47" s="2" t="s">
        <v>1215</v>
      </c>
      <c r="B47" s="4">
        <v>0</v>
      </c>
      <c r="C47" s="4" t="s">
        <v>7</v>
      </c>
      <c r="D47" s="4">
        <v>0</v>
      </c>
      <c r="E47" s="4" t="s">
        <v>7</v>
      </c>
      <c r="F47" s="4" t="s">
        <v>7</v>
      </c>
      <c r="G47" s="4" t="s">
        <v>7</v>
      </c>
    </row>
    <row r="48" spans="1:7" x14ac:dyDescent="0.25">
      <c r="A48" s="2" t="s">
        <v>1216</v>
      </c>
      <c r="B48" s="4">
        <v>0</v>
      </c>
      <c r="C48" s="4" t="s">
        <v>7</v>
      </c>
      <c r="D48" s="4">
        <v>0</v>
      </c>
      <c r="E48" s="4" t="s">
        <v>7</v>
      </c>
      <c r="F48" s="4" t="s">
        <v>7</v>
      </c>
      <c r="G48" s="4" t="s">
        <v>7</v>
      </c>
    </row>
    <row r="49" spans="1:7" ht="30" x14ac:dyDescent="0.25">
      <c r="A49" s="2" t="s">
        <v>1217</v>
      </c>
      <c r="B49" s="4">
        <v>0</v>
      </c>
      <c r="C49" s="4" t="s">
        <v>7</v>
      </c>
      <c r="D49" s="4" t="s">
        <v>7</v>
      </c>
      <c r="E49" s="4" t="s">
        <v>7</v>
      </c>
      <c r="F49" s="4" t="s">
        <v>7</v>
      </c>
      <c r="G49" s="4" t="s">
        <v>7</v>
      </c>
    </row>
    <row r="50" spans="1:7" x14ac:dyDescent="0.25">
      <c r="A50" s="2" t="s">
        <v>1218</v>
      </c>
      <c r="B50" s="6">
        <v>1761</v>
      </c>
      <c r="C50" s="4" t="s">
        <v>7</v>
      </c>
      <c r="D50" s="6">
        <v>1530</v>
      </c>
      <c r="E50" s="4" t="s">
        <v>7</v>
      </c>
      <c r="F50" s="4" t="s">
        <v>7</v>
      </c>
      <c r="G50" s="4" t="s">
        <v>7</v>
      </c>
    </row>
    <row r="51" spans="1:7" ht="30" x14ac:dyDescent="0.25">
      <c r="A51" s="2" t="s">
        <v>1220</v>
      </c>
      <c r="B51" s="4" t="s">
        <v>7</v>
      </c>
      <c r="C51" s="4" t="s">
        <v>7</v>
      </c>
      <c r="D51" s="4" t="s">
        <v>7</v>
      </c>
      <c r="E51" s="4" t="s">
        <v>7</v>
      </c>
      <c r="F51" s="4" t="s">
        <v>7</v>
      </c>
      <c r="G51" s="4" t="s">
        <v>7</v>
      </c>
    </row>
    <row r="52" spans="1:7" ht="45" x14ac:dyDescent="0.25">
      <c r="A52" s="3" t="s">
        <v>1188</v>
      </c>
      <c r="B52" s="4" t="s">
        <v>7</v>
      </c>
      <c r="C52" s="4" t="s">
        <v>7</v>
      </c>
      <c r="D52" s="4" t="s">
        <v>7</v>
      </c>
      <c r="E52" s="4" t="s">
        <v>7</v>
      </c>
      <c r="F52" s="4" t="s">
        <v>7</v>
      </c>
      <c r="G52" s="4" t="s">
        <v>7</v>
      </c>
    </row>
    <row r="53" spans="1:7" x14ac:dyDescent="0.25">
      <c r="A53" s="2" t="s">
        <v>1204</v>
      </c>
      <c r="B53" s="4">
        <v>0</v>
      </c>
      <c r="C53" s="4" t="s">
        <v>7</v>
      </c>
      <c r="D53" s="4">
        <v>0</v>
      </c>
      <c r="E53" s="4" t="s">
        <v>7</v>
      </c>
      <c r="F53" s="4" t="s">
        <v>7</v>
      </c>
      <c r="G53" s="4" t="s">
        <v>7</v>
      </c>
    </row>
    <row r="54" spans="1:7" ht="30" x14ac:dyDescent="0.25">
      <c r="A54" s="2" t="s">
        <v>1205</v>
      </c>
      <c r="B54" s="6">
        <v>474661</v>
      </c>
      <c r="C54" s="4" t="s">
        <v>7</v>
      </c>
      <c r="D54" s="6">
        <v>129087</v>
      </c>
      <c r="E54" s="4" t="s">
        <v>7</v>
      </c>
      <c r="F54" s="4" t="s">
        <v>7</v>
      </c>
      <c r="G54" s="4" t="s">
        <v>7</v>
      </c>
    </row>
    <row r="55" spans="1:7" x14ac:dyDescent="0.25">
      <c r="A55" s="2" t="s">
        <v>1206</v>
      </c>
      <c r="B55" s="6">
        <v>917939</v>
      </c>
      <c r="C55" s="4" t="s">
        <v>7</v>
      </c>
      <c r="D55" s="6">
        <v>1439889</v>
      </c>
      <c r="E55" s="4" t="s">
        <v>7</v>
      </c>
      <c r="F55" s="4" t="s">
        <v>7</v>
      </c>
      <c r="G55" s="4" t="s">
        <v>7</v>
      </c>
    </row>
    <row r="56" spans="1:7" x14ac:dyDescent="0.25">
      <c r="A56" s="2" t="s">
        <v>1207</v>
      </c>
      <c r="B56" s="4">
        <v>0</v>
      </c>
      <c r="C56" s="4" t="s">
        <v>7</v>
      </c>
      <c r="D56" s="4">
        <v>0</v>
      </c>
      <c r="E56" s="4" t="s">
        <v>7</v>
      </c>
      <c r="F56" s="4" t="s">
        <v>7</v>
      </c>
      <c r="G56" s="4" t="s">
        <v>7</v>
      </c>
    </row>
    <row r="57" spans="1:7" ht="30" x14ac:dyDescent="0.25">
      <c r="A57" s="2" t="s">
        <v>1208</v>
      </c>
      <c r="B57" s="6">
        <v>19113</v>
      </c>
      <c r="C57" s="4" t="s">
        <v>7</v>
      </c>
      <c r="D57" s="6">
        <v>30163</v>
      </c>
      <c r="E57" s="4" t="s">
        <v>7</v>
      </c>
      <c r="F57" s="4" t="s">
        <v>7</v>
      </c>
      <c r="G57" s="4" t="s">
        <v>7</v>
      </c>
    </row>
    <row r="58" spans="1:7" x14ac:dyDescent="0.25">
      <c r="A58" s="2" t="s">
        <v>1209</v>
      </c>
      <c r="B58" s="6">
        <v>11038</v>
      </c>
      <c r="C58" s="4" t="s">
        <v>7</v>
      </c>
      <c r="D58" s="6">
        <v>12343</v>
      </c>
      <c r="E58" s="4" t="s">
        <v>7</v>
      </c>
      <c r="F58" s="4" t="s">
        <v>7</v>
      </c>
      <c r="G58" s="4" t="s">
        <v>7</v>
      </c>
    </row>
    <row r="59" spans="1:7" ht="30" x14ac:dyDescent="0.25">
      <c r="A59" s="2" t="s">
        <v>1210</v>
      </c>
      <c r="B59" s="6">
        <v>1911</v>
      </c>
      <c r="C59" s="4" t="s">
        <v>7</v>
      </c>
      <c r="D59" s="4" t="s">
        <v>7</v>
      </c>
      <c r="E59" s="4" t="s">
        <v>7</v>
      </c>
      <c r="F59" s="4" t="s">
        <v>7</v>
      </c>
      <c r="G59" s="4" t="s">
        <v>7</v>
      </c>
    </row>
    <row r="60" spans="1:7" x14ac:dyDescent="0.25">
      <c r="A60" s="2" t="s">
        <v>1211</v>
      </c>
      <c r="B60" s="4">
        <v>0</v>
      </c>
      <c r="C60" s="4" t="s">
        <v>7</v>
      </c>
      <c r="D60" s="4" t="s">
        <v>7</v>
      </c>
      <c r="E60" s="4" t="s">
        <v>7</v>
      </c>
      <c r="F60" s="4" t="s">
        <v>7</v>
      </c>
      <c r="G60" s="4" t="s">
        <v>7</v>
      </c>
    </row>
    <row r="61" spans="1:7" x14ac:dyDescent="0.25">
      <c r="A61" s="2" t="s">
        <v>1212</v>
      </c>
      <c r="B61" s="4">
        <v>0</v>
      </c>
      <c r="C61" s="4" t="s">
        <v>7</v>
      </c>
      <c r="D61" s="4">
        <v>0</v>
      </c>
      <c r="E61" s="4" t="s">
        <v>7</v>
      </c>
      <c r="F61" s="4" t="s">
        <v>7</v>
      </c>
      <c r="G61" s="4" t="s">
        <v>7</v>
      </c>
    </row>
    <row r="62" spans="1:7" x14ac:dyDescent="0.25">
      <c r="A62" s="2" t="s">
        <v>1213</v>
      </c>
      <c r="B62" s="6">
        <v>2575918</v>
      </c>
      <c r="C62" s="4" t="s">
        <v>7</v>
      </c>
      <c r="D62" s="6">
        <v>2455078</v>
      </c>
      <c r="E62" s="4" t="s">
        <v>7</v>
      </c>
      <c r="F62" s="4" t="s">
        <v>7</v>
      </c>
      <c r="G62" s="4" t="s">
        <v>7</v>
      </c>
    </row>
    <row r="63" spans="1:7" x14ac:dyDescent="0.25">
      <c r="A63" s="2" t="s">
        <v>1214</v>
      </c>
      <c r="B63" s="4" t="s">
        <v>7</v>
      </c>
      <c r="C63" s="4" t="s">
        <v>7</v>
      </c>
      <c r="D63" s="4">
        <v>0</v>
      </c>
      <c r="E63" s="4" t="s">
        <v>7</v>
      </c>
      <c r="F63" s="4" t="s">
        <v>7</v>
      </c>
      <c r="G63" s="4" t="s">
        <v>7</v>
      </c>
    </row>
    <row r="64" spans="1:7" x14ac:dyDescent="0.25">
      <c r="A64" s="2" t="s">
        <v>1215</v>
      </c>
      <c r="B64" s="6">
        <v>238251</v>
      </c>
      <c r="C64" s="4" t="s">
        <v>7</v>
      </c>
      <c r="D64" s="6">
        <v>471432</v>
      </c>
      <c r="E64" s="4" t="s">
        <v>7</v>
      </c>
      <c r="F64" s="4" t="s">
        <v>7</v>
      </c>
      <c r="G64" s="4" t="s">
        <v>7</v>
      </c>
    </row>
    <row r="65" spans="1:7" x14ac:dyDescent="0.25">
      <c r="A65" s="2" t="s">
        <v>1216</v>
      </c>
      <c r="B65" s="6">
        <v>2000</v>
      </c>
      <c r="C65" s="4" t="s">
        <v>7</v>
      </c>
      <c r="D65" s="6">
        <v>2000</v>
      </c>
      <c r="E65" s="4" t="s">
        <v>7</v>
      </c>
      <c r="F65" s="4" t="s">
        <v>7</v>
      </c>
      <c r="G65" s="4" t="s">
        <v>7</v>
      </c>
    </row>
    <row r="66" spans="1:7" ht="30" x14ac:dyDescent="0.25">
      <c r="A66" s="2" t="s">
        <v>1217</v>
      </c>
      <c r="B66" s="6">
        <v>1871</v>
      </c>
      <c r="C66" s="4" t="s">
        <v>7</v>
      </c>
      <c r="D66" s="4" t="s">
        <v>7</v>
      </c>
      <c r="E66" s="4" t="s">
        <v>7</v>
      </c>
      <c r="F66" s="4" t="s">
        <v>7</v>
      </c>
      <c r="G66" s="4" t="s">
        <v>7</v>
      </c>
    </row>
    <row r="67" spans="1:7" x14ac:dyDescent="0.25">
      <c r="A67" s="2" t="s">
        <v>1218</v>
      </c>
      <c r="B67" s="4">
        <v>0</v>
      </c>
      <c r="C67" s="4" t="s">
        <v>7</v>
      </c>
      <c r="D67" s="4">
        <v>0</v>
      </c>
      <c r="E67" s="4" t="s">
        <v>7</v>
      </c>
      <c r="F67" s="4" t="s">
        <v>7</v>
      </c>
      <c r="G67" s="4" t="s">
        <v>7</v>
      </c>
    </row>
    <row r="68" spans="1:7" ht="30" x14ac:dyDescent="0.25">
      <c r="A68" s="2" t="s">
        <v>1221</v>
      </c>
      <c r="B68" s="4" t="s">
        <v>7</v>
      </c>
      <c r="C68" s="4" t="s">
        <v>7</v>
      </c>
      <c r="D68" s="4" t="s">
        <v>7</v>
      </c>
      <c r="E68" s="4" t="s">
        <v>7</v>
      </c>
      <c r="F68" s="4" t="s">
        <v>7</v>
      </c>
      <c r="G68" s="4" t="s">
        <v>7</v>
      </c>
    </row>
    <row r="69" spans="1:7" ht="45" x14ac:dyDescent="0.25">
      <c r="A69" s="3" t="s">
        <v>1188</v>
      </c>
      <c r="B69" s="4" t="s">
        <v>7</v>
      </c>
      <c r="C69" s="4" t="s">
        <v>7</v>
      </c>
      <c r="D69" s="4" t="s">
        <v>7</v>
      </c>
      <c r="E69" s="4" t="s">
        <v>7</v>
      </c>
      <c r="F69" s="4" t="s">
        <v>7</v>
      </c>
      <c r="G69" s="4" t="s">
        <v>7</v>
      </c>
    </row>
    <row r="70" spans="1:7" x14ac:dyDescent="0.25">
      <c r="A70" s="2" t="s">
        <v>1204</v>
      </c>
      <c r="B70" s="4">
        <v>0</v>
      </c>
      <c r="C70" s="4" t="s">
        <v>7</v>
      </c>
      <c r="D70" s="4">
        <v>0</v>
      </c>
      <c r="E70" s="4" t="s">
        <v>7</v>
      </c>
      <c r="F70" s="4" t="s">
        <v>7</v>
      </c>
      <c r="G70" s="4" t="s">
        <v>7</v>
      </c>
    </row>
    <row r="71" spans="1:7" ht="30" x14ac:dyDescent="0.25">
      <c r="A71" s="2" t="s">
        <v>1205</v>
      </c>
      <c r="B71" s="4">
        <v>0</v>
      </c>
      <c r="C71" s="4" t="s">
        <v>7</v>
      </c>
      <c r="D71" s="4">
        <v>0</v>
      </c>
      <c r="E71" s="4" t="s">
        <v>7</v>
      </c>
      <c r="F71" s="4" t="s">
        <v>7</v>
      </c>
      <c r="G71" s="4" t="s">
        <v>7</v>
      </c>
    </row>
    <row r="72" spans="1:7" x14ac:dyDescent="0.25">
      <c r="A72" s="2" t="s">
        <v>1206</v>
      </c>
      <c r="B72" s="4">
        <v>0</v>
      </c>
      <c r="C72" s="4" t="s">
        <v>7</v>
      </c>
      <c r="D72" s="4">
        <v>0</v>
      </c>
      <c r="E72" s="4" t="s">
        <v>7</v>
      </c>
      <c r="F72" s="4" t="s">
        <v>7</v>
      </c>
      <c r="G72" s="4" t="s">
        <v>7</v>
      </c>
    </row>
    <row r="73" spans="1:7" x14ac:dyDescent="0.25">
      <c r="A73" s="2" t="s">
        <v>1207</v>
      </c>
      <c r="B73" s="6">
        <v>2088789</v>
      </c>
      <c r="C73" s="4" t="s">
        <v>7</v>
      </c>
      <c r="D73" s="6">
        <v>1307049</v>
      </c>
      <c r="E73" s="4" t="s">
        <v>7</v>
      </c>
      <c r="F73" s="4" t="s">
        <v>7</v>
      </c>
      <c r="G73" s="4" t="s">
        <v>7</v>
      </c>
    </row>
    <row r="74" spans="1:7" ht="30" x14ac:dyDescent="0.25">
      <c r="A74" s="2" t="s">
        <v>1208</v>
      </c>
      <c r="B74" s="4">
        <v>0</v>
      </c>
      <c r="C74" s="4" t="s">
        <v>7</v>
      </c>
      <c r="D74" s="4">
        <v>0</v>
      </c>
      <c r="E74" s="4" t="s">
        <v>7</v>
      </c>
      <c r="F74" s="4" t="s">
        <v>7</v>
      </c>
      <c r="G74" s="4" t="s">
        <v>7</v>
      </c>
    </row>
    <row r="75" spans="1:7" x14ac:dyDescent="0.25">
      <c r="A75" s="2" t="s">
        <v>1209</v>
      </c>
      <c r="B75" s="4">
        <v>0</v>
      </c>
      <c r="C75" s="4" t="s">
        <v>7</v>
      </c>
      <c r="D75" s="4">
        <v>0</v>
      </c>
      <c r="E75" s="4" t="s">
        <v>7</v>
      </c>
      <c r="F75" s="4" t="s">
        <v>7</v>
      </c>
      <c r="G75" s="4" t="s">
        <v>7</v>
      </c>
    </row>
    <row r="76" spans="1:7" ht="30" x14ac:dyDescent="0.25">
      <c r="A76" s="2" t="s">
        <v>1210</v>
      </c>
      <c r="B76" s="4">
        <v>0</v>
      </c>
      <c r="C76" s="4" t="s">
        <v>7</v>
      </c>
      <c r="D76" s="4" t="s">
        <v>7</v>
      </c>
      <c r="E76" s="4" t="s">
        <v>7</v>
      </c>
      <c r="F76" s="4" t="s">
        <v>7</v>
      </c>
      <c r="G76" s="4" t="s">
        <v>7</v>
      </c>
    </row>
    <row r="77" spans="1:7" x14ac:dyDescent="0.25">
      <c r="A77" s="2" t="s">
        <v>1211</v>
      </c>
      <c r="B77" s="4">
        <v>669</v>
      </c>
      <c r="C77" s="4" t="s">
        <v>7</v>
      </c>
      <c r="D77" s="4" t="s">
        <v>7</v>
      </c>
      <c r="E77" s="4" t="s">
        <v>7</v>
      </c>
      <c r="F77" s="4" t="s">
        <v>7</v>
      </c>
      <c r="G77" s="4" t="s">
        <v>7</v>
      </c>
    </row>
    <row r="78" spans="1:7" x14ac:dyDescent="0.25">
      <c r="A78" s="2" t="s">
        <v>1212</v>
      </c>
      <c r="B78" s="4">
        <v>0</v>
      </c>
      <c r="C78" s="4" t="s">
        <v>7</v>
      </c>
      <c r="D78" s="4">
        <v>0</v>
      </c>
      <c r="E78" s="4" t="s">
        <v>7</v>
      </c>
      <c r="F78" s="4" t="s">
        <v>7</v>
      </c>
      <c r="G78" s="4" t="s">
        <v>7</v>
      </c>
    </row>
    <row r="79" spans="1:7" x14ac:dyDescent="0.25">
      <c r="A79" s="2" t="s">
        <v>1213</v>
      </c>
      <c r="B79" s="4">
        <v>0</v>
      </c>
      <c r="C79" s="4" t="s">
        <v>7</v>
      </c>
      <c r="D79" s="4">
        <v>0</v>
      </c>
      <c r="E79" s="4" t="s">
        <v>7</v>
      </c>
      <c r="F79" s="4" t="s">
        <v>7</v>
      </c>
      <c r="G79" s="4" t="s">
        <v>7</v>
      </c>
    </row>
    <row r="80" spans="1:7" x14ac:dyDescent="0.25">
      <c r="A80" s="2" t="s">
        <v>1214</v>
      </c>
      <c r="B80" s="4" t="s">
        <v>7</v>
      </c>
      <c r="C80" s="4" t="s">
        <v>7</v>
      </c>
      <c r="D80" s="4">
        <v>0</v>
      </c>
      <c r="E80" s="4" t="s">
        <v>7</v>
      </c>
      <c r="F80" s="4" t="s">
        <v>7</v>
      </c>
      <c r="G80" s="4" t="s">
        <v>7</v>
      </c>
    </row>
    <row r="81" spans="1:7" x14ac:dyDescent="0.25">
      <c r="A81" s="2" t="s">
        <v>1215</v>
      </c>
      <c r="B81" s="4">
        <v>0</v>
      </c>
      <c r="C81" s="4" t="s">
        <v>7</v>
      </c>
      <c r="D81" s="4">
        <v>0</v>
      </c>
      <c r="E81" s="4" t="s">
        <v>7</v>
      </c>
      <c r="F81" s="4" t="s">
        <v>7</v>
      </c>
      <c r="G81" s="4" t="s">
        <v>7</v>
      </c>
    </row>
    <row r="82" spans="1:7" x14ac:dyDescent="0.25">
      <c r="A82" s="2" t="s">
        <v>1216</v>
      </c>
      <c r="B82" s="4">
        <v>0</v>
      </c>
      <c r="C82" s="4" t="s">
        <v>7</v>
      </c>
      <c r="D82" s="4">
        <v>0</v>
      </c>
      <c r="E82" s="4" t="s">
        <v>7</v>
      </c>
      <c r="F82" s="4" t="s">
        <v>7</v>
      </c>
      <c r="G82" s="4" t="s">
        <v>7</v>
      </c>
    </row>
    <row r="83" spans="1:7" ht="30" x14ac:dyDescent="0.25">
      <c r="A83" s="2" t="s">
        <v>1217</v>
      </c>
      <c r="B83" s="4">
        <v>0</v>
      </c>
      <c r="C83" s="4" t="s">
        <v>7</v>
      </c>
      <c r="D83" s="4" t="s">
        <v>7</v>
      </c>
      <c r="E83" s="4" t="s">
        <v>7</v>
      </c>
      <c r="F83" s="4" t="s">
        <v>7</v>
      </c>
      <c r="G83" s="4" t="s">
        <v>7</v>
      </c>
    </row>
    <row r="84" spans="1:7" x14ac:dyDescent="0.25">
      <c r="A84" s="2" t="s">
        <v>1218</v>
      </c>
      <c r="B84" s="8">
        <v>0</v>
      </c>
      <c r="C84" s="4" t="s">
        <v>7</v>
      </c>
      <c r="D84" s="8">
        <v>0</v>
      </c>
      <c r="E84" s="4" t="s">
        <v>7</v>
      </c>
      <c r="F84" s="4" t="s">
        <v>7</v>
      </c>
      <c r="G84" s="4" t="s">
        <v>7</v>
      </c>
    </row>
  </sheetData>
  <mergeCells count="6">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22</v>
      </c>
      <c r="B1" s="7" t="s">
        <v>2</v>
      </c>
      <c r="C1" s="7" t="s">
        <v>30</v>
      </c>
    </row>
    <row r="2" spans="1:3" ht="30" x14ac:dyDescent="0.25">
      <c r="A2" s="1" t="s">
        <v>29</v>
      </c>
      <c r="B2" s="7"/>
      <c r="C2" s="7"/>
    </row>
    <row r="3" spans="1:3" x14ac:dyDescent="0.25">
      <c r="A3" s="3" t="s">
        <v>692</v>
      </c>
      <c r="B3" s="4" t="s">
        <v>7</v>
      </c>
      <c r="C3" s="4" t="s">
        <v>7</v>
      </c>
    </row>
    <row r="4" spans="1:3" x14ac:dyDescent="0.25">
      <c r="A4" s="2" t="s">
        <v>1223</v>
      </c>
      <c r="B4" s="8">
        <v>1339902</v>
      </c>
      <c r="C4" s="8">
        <v>1378028</v>
      </c>
    </row>
    <row r="5" spans="1:3" x14ac:dyDescent="0.25">
      <c r="A5" s="3" t="s">
        <v>655</v>
      </c>
      <c r="B5" s="4" t="s">
        <v>7</v>
      </c>
      <c r="C5" s="4" t="s">
        <v>7</v>
      </c>
    </row>
    <row r="6" spans="1:3" ht="30" x14ac:dyDescent="0.25">
      <c r="A6" s="2" t="s">
        <v>1224</v>
      </c>
      <c r="B6" s="6">
        <v>18109</v>
      </c>
      <c r="C6" s="6">
        <v>16741</v>
      </c>
    </row>
    <row r="7" spans="1:3" ht="30" x14ac:dyDescent="0.25">
      <c r="A7" s="2" t="s">
        <v>1225</v>
      </c>
      <c r="B7" s="4" t="s">
        <v>7</v>
      </c>
      <c r="C7" s="4" t="s">
        <v>7</v>
      </c>
    </row>
    <row r="8" spans="1:3" x14ac:dyDescent="0.25">
      <c r="A8" s="3" t="s">
        <v>692</v>
      </c>
      <c r="B8" s="4" t="s">
        <v>7</v>
      </c>
      <c r="C8" s="4" t="s">
        <v>7</v>
      </c>
    </row>
    <row r="9" spans="1:3" x14ac:dyDescent="0.25">
      <c r="A9" s="2" t="s">
        <v>1223</v>
      </c>
      <c r="B9" s="6">
        <v>1911</v>
      </c>
      <c r="C9" s="4" t="s">
        <v>7</v>
      </c>
    </row>
    <row r="10" spans="1:3" x14ac:dyDescent="0.25">
      <c r="A10" s="3" t="s">
        <v>696</v>
      </c>
      <c r="B10" s="4" t="s">
        <v>7</v>
      </c>
      <c r="C10" s="4" t="s">
        <v>7</v>
      </c>
    </row>
    <row r="11" spans="1:3" ht="30" x14ac:dyDescent="0.25">
      <c r="A11" s="2" t="s">
        <v>1226</v>
      </c>
      <c r="B11" s="6">
        <v>1871</v>
      </c>
      <c r="C11" s="4" t="s">
        <v>7</v>
      </c>
    </row>
    <row r="12" spans="1:3" ht="30" x14ac:dyDescent="0.25">
      <c r="A12" s="2" t="s">
        <v>1227</v>
      </c>
      <c r="B12" s="4" t="s">
        <v>7</v>
      </c>
      <c r="C12" s="4" t="s">
        <v>7</v>
      </c>
    </row>
    <row r="13" spans="1:3" x14ac:dyDescent="0.25">
      <c r="A13" s="3" t="s">
        <v>692</v>
      </c>
      <c r="B13" s="4" t="s">
        <v>7</v>
      </c>
      <c r="C13" s="4" t="s">
        <v>7</v>
      </c>
    </row>
    <row r="14" spans="1:3" x14ac:dyDescent="0.25">
      <c r="A14" s="2" t="s">
        <v>1223</v>
      </c>
      <c r="B14" s="6">
        <v>840425</v>
      </c>
      <c r="C14" s="6">
        <v>1248935</v>
      </c>
    </row>
    <row r="15" spans="1:3" x14ac:dyDescent="0.25">
      <c r="A15" s="2" t="s">
        <v>1228</v>
      </c>
      <c r="B15" s="4" t="s">
        <v>7</v>
      </c>
      <c r="C15" s="4" t="s">
        <v>7</v>
      </c>
    </row>
    <row r="16" spans="1:3" x14ac:dyDescent="0.25">
      <c r="A16" s="3" t="s">
        <v>655</v>
      </c>
      <c r="B16" s="4" t="s">
        <v>7</v>
      </c>
      <c r="C16" s="4" t="s">
        <v>7</v>
      </c>
    </row>
    <row r="17" spans="1:3" ht="30" x14ac:dyDescent="0.25">
      <c r="A17" s="2" t="s">
        <v>1224</v>
      </c>
      <c r="B17" s="6">
        <v>7850</v>
      </c>
      <c r="C17" s="6">
        <v>11004</v>
      </c>
    </row>
    <row r="18" spans="1:3" x14ac:dyDescent="0.25">
      <c r="A18" s="2" t="s">
        <v>1229</v>
      </c>
      <c r="B18" s="4" t="s">
        <v>7</v>
      </c>
      <c r="C18" s="4" t="s">
        <v>7</v>
      </c>
    </row>
    <row r="19" spans="1:3" x14ac:dyDescent="0.25">
      <c r="A19" s="3" t="s">
        <v>655</v>
      </c>
      <c r="B19" s="4" t="s">
        <v>7</v>
      </c>
      <c r="C19" s="4" t="s">
        <v>7</v>
      </c>
    </row>
    <row r="20" spans="1:3" ht="30" x14ac:dyDescent="0.25">
      <c r="A20" s="2" t="s">
        <v>1224</v>
      </c>
      <c r="B20" s="6">
        <v>10259</v>
      </c>
      <c r="C20" s="6">
        <v>5737</v>
      </c>
    </row>
    <row r="21" spans="1:3" ht="45" x14ac:dyDescent="0.25">
      <c r="A21" s="2" t="s">
        <v>1230</v>
      </c>
      <c r="B21" s="4" t="s">
        <v>7</v>
      </c>
      <c r="C21" s="4" t="s">
        <v>7</v>
      </c>
    </row>
    <row r="22" spans="1:3" x14ac:dyDescent="0.25">
      <c r="A22" s="3" t="s">
        <v>692</v>
      </c>
      <c r="B22" s="4" t="s">
        <v>7</v>
      </c>
      <c r="C22" s="4" t="s">
        <v>7</v>
      </c>
    </row>
    <row r="23" spans="1:3" x14ac:dyDescent="0.25">
      <c r="A23" s="2" t="s">
        <v>1223</v>
      </c>
      <c r="B23" s="6">
        <v>449521</v>
      </c>
      <c r="C23" s="6">
        <v>104135</v>
      </c>
    </row>
    <row r="24" spans="1:3" ht="30" x14ac:dyDescent="0.25">
      <c r="A24" s="2" t="s">
        <v>1231</v>
      </c>
      <c r="B24" s="4" t="s">
        <v>7</v>
      </c>
      <c r="C24" s="4" t="s">
        <v>7</v>
      </c>
    </row>
    <row r="25" spans="1:3" x14ac:dyDescent="0.25">
      <c r="A25" s="3" t="s">
        <v>692</v>
      </c>
      <c r="B25" s="4" t="s">
        <v>7</v>
      </c>
      <c r="C25" s="4" t="s">
        <v>7</v>
      </c>
    </row>
    <row r="26" spans="1:3" x14ac:dyDescent="0.25">
      <c r="A26" s="2" t="s">
        <v>1223</v>
      </c>
      <c r="B26" s="6">
        <v>25140</v>
      </c>
      <c r="C26" s="6">
        <v>24952</v>
      </c>
    </row>
    <row r="27" spans="1:3" ht="30" x14ac:dyDescent="0.25">
      <c r="A27" s="2" t="s">
        <v>1232</v>
      </c>
      <c r="B27" s="4" t="s">
        <v>7</v>
      </c>
      <c r="C27" s="4" t="s">
        <v>7</v>
      </c>
    </row>
    <row r="28" spans="1:3" x14ac:dyDescent="0.25">
      <c r="A28" s="3" t="s">
        <v>692</v>
      </c>
      <c r="B28" s="4" t="s">
        <v>7</v>
      </c>
      <c r="C28" s="4" t="s">
        <v>7</v>
      </c>
    </row>
    <row r="29" spans="1:3" x14ac:dyDescent="0.25">
      <c r="A29" s="2" t="s">
        <v>1223</v>
      </c>
      <c r="B29" s="6">
        <v>22905</v>
      </c>
      <c r="C29" s="4">
        <v>6</v>
      </c>
    </row>
    <row r="30" spans="1:3" ht="30" x14ac:dyDescent="0.25">
      <c r="A30" s="2" t="s">
        <v>1219</v>
      </c>
      <c r="B30" s="4" t="s">
        <v>7</v>
      </c>
      <c r="C30" s="4" t="s">
        <v>7</v>
      </c>
    </row>
    <row r="31" spans="1:3" x14ac:dyDescent="0.25">
      <c r="A31" s="3" t="s">
        <v>692</v>
      </c>
      <c r="B31" s="4" t="s">
        <v>7</v>
      </c>
      <c r="C31" s="4" t="s">
        <v>7</v>
      </c>
    </row>
    <row r="32" spans="1:3" x14ac:dyDescent="0.25">
      <c r="A32" s="2" t="s">
        <v>1223</v>
      </c>
      <c r="B32" s="6">
        <v>22905</v>
      </c>
      <c r="C32" s="4">
        <v>6</v>
      </c>
    </row>
    <row r="33" spans="1:3" x14ac:dyDescent="0.25">
      <c r="A33" s="3" t="s">
        <v>655</v>
      </c>
      <c r="B33" s="4" t="s">
        <v>7</v>
      </c>
      <c r="C33" s="4" t="s">
        <v>7</v>
      </c>
    </row>
    <row r="34" spans="1:3" ht="30" x14ac:dyDescent="0.25">
      <c r="A34" s="2" t="s">
        <v>1224</v>
      </c>
      <c r="B34" s="4">
        <v>0</v>
      </c>
      <c r="C34" s="4">
        <v>0</v>
      </c>
    </row>
    <row r="35" spans="1:3" ht="60" x14ac:dyDescent="0.25">
      <c r="A35" s="2" t="s">
        <v>1233</v>
      </c>
      <c r="B35" s="4" t="s">
        <v>7</v>
      </c>
      <c r="C35" s="4" t="s">
        <v>7</v>
      </c>
    </row>
    <row r="36" spans="1:3" x14ac:dyDescent="0.25">
      <c r="A36" s="3" t="s">
        <v>692</v>
      </c>
      <c r="B36" s="4" t="s">
        <v>7</v>
      </c>
      <c r="C36" s="4" t="s">
        <v>7</v>
      </c>
    </row>
    <row r="37" spans="1:3" x14ac:dyDescent="0.25">
      <c r="A37" s="2" t="s">
        <v>1223</v>
      </c>
      <c r="B37" s="4">
        <v>0</v>
      </c>
      <c r="C37" s="4" t="s">
        <v>7</v>
      </c>
    </row>
    <row r="38" spans="1:3" x14ac:dyDescent="0.25">
      <c r="A38" s="3" t="s">
        <v>696</v>
      </c>
      <c r="B38" s="4" t="s">
        <v>7</v>
      </c>
      <c r="C38" s="4" t="s">
        <v>7</v>
      </c>
    </row>
    <row r="39" spans="1:3" ht="30" x14ac:dyDescent="0.25">
      <c r="A39" s="2" t="s">
        <v>1226</v>
      </c>
      <c r="B39" s="4">
        <v>0</v>
      </c>
      <c r="C39" s="4" t="s">
        <v>7</v>
      </c>
    </row>
    <row r="40" spans="1:3" ht="60" x14ac:dyDescent="0.25">
      <c r="A40" s="2" t="s">
        <v>1234</v>
      </c>
      <c r="B40" s="4" t="s">
        <v>7</v>
      </c>
      <c r="C40" s="4" t="s">
        <v>7</v>
      </c>
    </row>
    <row r="41" spans="1:3" x14ac:dyDescent="0.25">
      <c r="A41" s="3" t="s">
        <v>692</v>
      </c>
      <c r="B41" s="4" t="s">
        <v>7</v>
      </c>
      <c r="C41" s="4" t="s">
        <v>7</v>
      </c>
    </row>
    <row r="42" spans="1:3" x14ac:dyDescent="0.25">
      <c r="A42" s="2" t="s">
        <v>1223</v>
      </c>
      <c r="B42" s="4">
        <v>0</v>
      </c>
      <c r="C42" s="4">
        <v>0</v>
      </c>
    </row>
    <row r="43" spans="1:3" ht="45" x14ac:dyDescent="0.25">
      <c r="A43" s="2" t="s">
        <v>1235</v>
      </c>
      <c r="B43" s="4" t="s">
        <v>7</v>
      </c>
      <c r="C43" s="4" t="s">
        <v>7</v>
      </c>
    </row>
    <row r="44" spans="1:3" x14ac:dyDescent="0.25">
      <c r="A44" s="3" t="s">
        <v>655</v>
      </c>
      <c r="B44" s="4" t="s">
        <v>7</v>
      </c>
      <c r="C44" s="4" t="s">
        <v>7</v>
      </c>
    </row>
    <row r="45" spans="1:3" ht="30" x14ac:dyDescent="0.25">
      <c r="A45" s="2" t="s">
        <v>1224</v>
      </c>
      <c r="B45" s="4">
        <v>0</v>
      </c>
      <c r="C45" s="4">
        <v>0</v>
      </c>
    </row>
    <row r="46" spans="1:3" ht="45" x14ac:dyDescent="0.25">
      <c r="A46" s="2" t="s">
        <v>1236</v>
      </c>
      <c r="B46" s="4" t="s">
        <v>7</v>
      </c>
      <c r="C46" s="4" t="s">
        <v>7</v>
      </c>
    </row>
    <row r="47" spans="1:3" x14ac:dyDescent="0.25">
      <c r="A47" s="3" t="s">
        <v>655</v>
      </c>
      <c r="B47" s="4" t="s">
        <v>7</v>
      </c>
      <c r="C47" s="4" t="s">
        <v>7</v>
      </c>
    </row>
    <row r="48" spans="1:3" ht="30" x14ac:dyDescent="0.25">
      <c r="A48" s="2" t="s">
        <v>1224</v>
      </c>
      <c r="B48" s="4">
        <v>0</v>
      </c>
      <c r="C48" s="4">
        <v>0</v>
      </c>
    </row>
    <row r="49" spans="1:3" ht="75" x14ac:dyDescent="0.25">
      <c r="A49" s="2" t="s">
        <v>1237</v>
      </c>
      <c r="B49" s="4" t="s">
        <v>7</v>
      </c>
      <c r="C49" s="4" t="s">
        <v>7</v>
      </c>
    </row>
    <row r="50" spans="1:3" x14ac:dyDescent="0.25">
      <c r="A50" s="3" t="s">
        <v>692</v>
      </c>
      <c r="B50" s="4" t="s">
        <v>7</v>
      </c>
      <c r="C50" s="4" t="s">
        <v>7</v>
      </c>
    </row>
    <row r="51" spans="1:3" x14ac:dyDescent="0.25">
      <c r="A51" s="2" t="s">
        <v>1223</v>
      </c>
      <c r="B51" s="4">
        <v>0</v>
      </c>
      <c r="C51" s="4">
        <v>0</v>
      </c>
    </row>
    <row r="52" spans="1:3" ht="60" x14ac:dyDescent="0.25">
      <c r="A52" s="2" t="s">
        <v>1238</v>
      </c>
      <c r="B52" s="4" t="s">
        <v>7</v>
      </c>
      <c r="C52" s="4" t="s">
        <v>7</v>
      </c>
    </row>
    <row r="53" spans="1:3" x14ac:dyDescent="0.25">
      <c r="A53" s="3" t="s">
        <v>692</v>
      </c>
      <c r="B53" s="4" t="s">
        <v>7</v>
      </c>
      <c r="C53" s="4" t="s">
        <v>7</v>
      </c>
    </row>
    <row r="54" spans="1:3" x14ac:dyDescent="0.25">
      <c r="A54" s="2" t="s">
        <v>1223</v>
      </c>
      <c r="B54" s="4">
        <v>0</v>
      </c>
      <c r="C54" s="4">
        <v>0</v>
      </c>
    </row>
    <row r="55" spans="1:3" ht="60" x14ac:dyDescent="0.25">
      <c r="A55" s="2" t="s">
        <v>1239</v>
      </c>
      <c r="B55" s="4" t="s">
        <v>7</v>
      </c>
      <c r="C55" s="4" t="s">
        <v>7</v>
      </c>
    </row>
    <row r="56" spans="1:3" x14ac:dyDescent="0.25">
      <c r="A56" s="3" t="s">
        <v>692</v>
      </c>
      <c r="B56" s="4" t="s">
        <v>7</v>
      </c>
      <c r="C56" s="4" t="s">
        <v>7</v>
      </c>
    </row>
    <row r="57" spans="1:3" x14ac:dyDescent="0.25">
      <c r="A57" s="2" t="s">
        <v>1223</v>
      </c>
      <c r="B57" s="6">
        <v>22905</v>
      </c>
      <c r="C57" s="4">
        <v>6</v>
      </c>
    </row>
    <row r="58" spans="1:3" ht="30" x14ac:dyDescent="0.25">
      <c r="A58" s="2" t="s">
        <v>1220</v>
      </c>
      <c r="B58" s="4" t="s">
        <v>7</v>
      </c>
      <c r="C58" s="4" t="s">
        <v>7</v>
      </c>
    </row>
    <row r="59" spans="1:3" x14ac:dyDescent="0.25">
      <c r="A59" s="3" t="s">
        <v>692</v>
      </c>
      <c r="B59" s="4" t="s">
        <v>7</v>
      </c>
      <c r="C59" s="4" t="s">
        <v>7</v>
      </c>
    </row>
    <row r="60" spans="1:3" x14ac:dyDescent="0.25">
      <c r="A60" s="2" t="s">
        <v>1223</v>
      </c>
      <c r="B60" s="6">
        <v>1316997</v>
      </c>
      <c r="C60" s="6">
        <v>1378022</v>
      </c>
    </row>
    <row r="61" spans="1:3" x14ac:dyDescent="0.25">
      <c r="A61" s="3" t="s">
        <v>655</v>
      </c>
      <c r="B61" s="4" t="s">
        <v>7</v>
      </c>
      <c r="C61" s="4" t="s">
        <v>7</v>
      </c>
    </row>
    <row r="62" spans="1:3" ht="30" x14ac:dyDescent="0.25">
      <c r="A62" s="2" t="s">
        <v>1224</v>
      </c>
      <c r="B62" s="4">
        <v>0</v>
      </c>
      <c r="C62" s="4">
        <v>0</v>
      </c>
    </row>
    <row r="63" spans="1:3" ht="60" x14ac:dyDescent="0.25">
      <c r="A63" s="2" t="s">
        <v>1240</v>
      </c>
      <c r="B63" s="4" t="s">
        <v>7</v>
      </c>
      <c r="C63" s="4" t="s">
        <v>7</v>
      </c>
    </row>
    <row r="64" spans="1:3" x14ac:dyDescent="0.25">
      <c r="A64" s="3" t="s">
        <v>692</v>
      </c>
      <c r="B64" s="4" t="s">
        <v>7</v>
      </c>
      <c r="C64" s="4" t="s">
        <v>7</v>
      </c>
    </row>
    <row r="65" spans="1:3" x14ac:dyDescent="0.25">
      <c r="A65" s="2" t="s">
        <v>1223</v>
      </c>
      <c r="B65" s="6">
        <v>1911</v>
      </c>
      <c r="C65" s="4" t="s">
        <v>7</v>
      </c>
    </row>
    <row r="66" spans="1:3" x14ac:dyDescent="0.25">
      <c r="A66" s="3" t="s">
        <v>696</v>
      </c>
      <c r="B66" s="4" t="s">
        <v>7</v>
      </c>
      <c r="C66" s="4" t="s">
        <v>7</v>
      </c>
    </row>
    <row r="67" spans="1:3" ht="30" x14ac:dyDescent="0.25">
      <c r="A67" s="2" t="s">
        <v>1226</v>
      </c>
      <c r="B67" s="6">
        <v>1871</v>
      </c>
      <c r="C67" s="4" t="s">
        <v>7</v>
      </c>
    </row>
    <row r="68" spans="1:3" ht="60" x14ac:dyDescent="0.25">
      <c r="A68" s="2" t="s">
        <v>1241</v>
      </c>
      <c r="B68" s="4" t="s">
        <v>7</v>
      </c>
      <c r="C68" s="4" t="s">
        <v>7</v>
      </c>
    </row>
    <row r="69" spans="1:3" x14ac:dyDescent="0.25">
      <c r="A69" s="3" t="s">
        <v>692</v>
      </c>
      <c r="B69" s="4" t="s">
        <v>7</v>
      </c>
      <c r="C69" s="4" t="s">
        <v>7</v>
      </c>
    </row>
    <row r="70" spans="1:3" x14ac:dyDescent="0.25">
      <c r="A70" s="2" t="s">
        <v>1223</v>
      </c>
      <c r="B70" s="6">
        <v>840425</v>
      </c>
      <c r="C70" s="6">
        <v>1248935</v>
      </c>
    </row>
    <row r="71" spans="1:3" ht="45" x14ac:dyDescent="0.25">
      <c r="A71" s="2" t="s">
        <v>1242</v>
      </c>
      <c r="B71" s="4" t="s">
        <v>7</v>
      </c>
      <c r="C71" s="4" t="s">
        <v>7</v>
      </c>
    </row>
    <row r="72" spans="1:3" x14ac:dyDescent="0.25">
      <c r="A72" s="3" t="s">
        <v>655</v>
      </c>
      <c r="B72" s="4" t="s">
        <v>7</v>
      </c>
      <c r="C72" s="4" t="s">
        <v>7</v>
      </c>
    </row>
    <row r="73" spans="1:3" ht="30" x14ac:dyDescent="0.25">
      <c r="A73" s="2" t="s">
        <v>1224</v>
      </c>
      <c r="B73" s="4">
        <v>0</v>
      </c>
      <c r="C73" s="4">
        <v>0</v>
      </c>
    </row>
    <row r="74" spans="1:3" ht="45" x14ac:dyDescent="0.25">
      <c r="A74" s="2" t="s">
        <v>1243</v>
      </c>
      <c r="B74" s="4" t="s">
        <v>7</v>
      </c>
      <c r="C74" s="4" t="s">
        <v>7</v>
      </c>
    </row>
    <row r="75" spans="1:3" x14ac:dyDescent="0.25">
      <c r="A75" s="3" t="s">
        <v>655</v>
      </c>
      <c r="B75" s="4" t="s">
        <v>7</v>
      </c>
      <c r="C75" s="4" t="s">
        <v>7</v>
      </c>
    </row>
    <row r="76" spans="1:3" ht="30" x14ac:dyDescent="0.25">
      <c r="A76" s="2" t="s">
        <v>1224</v>
      </c>
      <c r="B76" s="4">
        <v>0</v>
      </c>
      <c r="C76" s="4">
        <v>0</v>
      </c>
    </row>
    <row r="77" spans="1:3" ht="60" x14ac:dyDescent="0.25">
      <c r="A77" s="2" t="s">
        <v>1244</v>
      </c>
      <c r="B77" s="4" t="s">
        <v>7</v>
      </c>
      <c r="C77" s="4" t="s">
        <v>7</v>
      </c>
    </row>
    <row r="78" spans="1:3" x14ac:dyDescent="0.25">
      <c r="A78" s="3" t="s">
        <v>692</v>
      </c>
      <c r="B78" s="4" t="s">
        <v>7</v>
      </c>
      <c r="C78" s="4" t="s">
        <v>7</v>
      </c>
    </row>
    <row r="79" spans="1:3" x14ac:dyDescent="0.25">
      <c r="A79" s="2" t="s">
        <v>1223</v>
      </c>
      <c r="B79" s="6">
        <v>449521</v>
      </c>
      <c r="C79" s="6">
        <v>104135</v>
      </c>
    </row>
    <row r="80" spans="1:3" ht="60" x14ac:dyDescent="0.25">
      <c r="A80" s="2" t="s">
        <v>1245</v>
      </c>
      <c r="B80" s="4" t="s">
        <v>7</v>
      </c>
      <c r="C80" s="4" t="s">
        <v>7</v>
      </c>
    </row>
    <row r="81" spans="1:3" x14ac:dyDescent="0.25">
      <c r="A81" s="3" t="s">
        <v>692</v>
      </c>
      <c r="B81" s="4" t="s">
        <v>7</v>
      </c>
      <c r="C81" s="4" t="s">
        <v>7</v>
      </c>
    </row>
    <row r="82" spans="1:3" x14ac:dyDescent="0.25">
      <c r="A82" s="2" t="s">
        <v>1223</v>
      </c>
      <c r="B82" s="6">
        <v>25140</v>
      </c>
      <c r="C82" s="6">
        <v>24952</v>
      </c>
    </row>
    <row r="83" spans="1:3" ht="60" x14ac:dyDescent="0.25">
      <c r="A83" s="2" t="s">
        <v>1246</v>
      </c>
      <c r="B83" s="4" t="s">
        <v>7</v>
      </c>
      <c r="C83" s="4" t="s">
        <v>7</v>
      </c>
    </row>
    <row r="84" spans="1:3" x14ac:dyDescent="0.25">
      <c r="A84" s="3" t="s">
        <v>692</v>
      </c>
      <c r="B84" s="4" t="s">
        <v>7</v>
      </c>
      <c r="C84" s="4" t="s">
        <v>7</v>
      </c>
    </row>
    <row r="85" spans="1:3" x14ac:dyDescent="0.25">
      <c r="A85" s="2" t="s">
        <v>1223</v>
      </c>
      <c r="B85" s="4">
        <v>0</v>
      </c>
      <c r="C85" s="4">
        <v>0</v>
      </c>
    </row>
    <row r="86" spans="1:3" ht="30" x14ac:dyDescent="0.25">
      <c r="A86" s="2" t="s">
        <v>1221</v>
      </c>
      <c r="B86" s="4" t="s">
        <v>7</v>
      </c>
      <c r="C86" s="4" t="s">
        <v>7</v>
      </c>
    </row>
    <row r="87" spans="1:3" x14ac:dyDescent="0.25">
      <c r="A87" s="3" t="s">
        <v>692</v>
      </c>
      <c r="B87" s="4" t="s">
        <v>7</v>
      </c>
      <c r="C87" s="4" t="s">
        <v>7</v>
      </c>
    </row>
    <row r="88" spans="1:3" x14ac:dyDescent="0.25">
      <c r="A88" s="2" t="s">
        <v>1223</v>
      </c>
      <c r="B88" s="4">
        <v>0</v>
      </c>
      <c r="C88" s="4">
        <v>0</v>
      </c>
    </row>
    <row r="89" spans="1:3" x14ac:dyDescent="0.25">
      <c r="A89" s="3" t="s">
        <v>655</v>
      </c>
      <c r="B89" s="4" t="s">
        <v>7</v>
      </c>
      <c r="C89" s="4" t="s">
        <v>7</v>
      </c>
    </row>
    <row r="90" spans="1:3" ht="30" x14ac:dyDescent="0.25">
      <c r="A90" s="2" t="s">
        <v>1224</v>
      </c>
      <c r="B90" s="6">
        <v>18109</v>
      </c>
      <c r="C90" s="6">
        <v>16741</v>
      </c>
    </row>
    <row r="91" spans="1:3" ht="60" x14ac:dyDescent="0.25">
      <c r="A91" s="2" t="s">
        <v>1247</v>
      </c>
      <c r="B91" s="4" t="s">
        <v>7</v>
      </c>
      <c r="C91" s="4" t="s">
        <v>7</v>
      </c>
    </row>
    <row r="92" spans="1:3" x14ac:dyDescent="0.25">
      <c r="A92" s="3" t="s">
        <v>692</v>
      </c>
      <c r="B92" s="4" t="s">
        <v>7</v>
      </c>
      <c r="C92" s="4" t="s">
        <v>7</v>
      </c>
    </row>
    <row r="93" spans="1:3" x14ac:dyDescent="0.25">
      <c r="A93" s="2" t="s">
        <v>1223</v>
      </c>
      <c r="B93" s="4">
        <v>0</v>
      </c>
      <c r="C93" s="4" t="s">
        <v>7</v>
      </c>
    </row>
    <row r="94" spans="1:3" x14ac:dyDescent="0.25">
      <c r="A94" s="3" t="s">
        <v>696</v>
      </c>
      <c r="B94" s="4" t="s">
        <v>7</v>
      </c>
      <c r="C94" s="4" t="s">
        <v>7</v>
      </c>
    </row>
    <row r="95" spans="1:3" ht="30" x14ac:dyDescent="0.25">
      <c r="A95" s="2" t="s">
        <v>1226</v>
      </c>
      <c r="B95" s="4">
        <v>0</v>
      </c>
      <c r="C95" s="4" t="s">
        <v>7</v>
      </c>
    </row>
    <row r="96" spans="1:3" ht="45" x14ac:dyDescent="0.25">
      <c r="A96" s="2" t="s">
        <v>1248</v>
      </c>
      <c r="B96" s="4" t="s">
        <v>7</v>
      </c>
      <c r="C96" s="4" t="s">
        <v>7</v>
      </c>
    </row>
    <row r="97" spans="1:3" x14ac:dyDescent="0.25">
      <c r="A97" s="3" t="s">
        <v>692</v>
      </c>
      <c r="B97" s="4" t="s">
        <v>7</v>
      </c>
      <c r="C97" s="4" t="s">
        <v>7</v>
      </c>
    </row>
    <row r="98" spans="1:3" x14ac:dyDescent="0.25">
      <c r="A98" s="2" t="s">
        <v>1223</v>
      </c>
      <c r="B98" s="4">
        <v>0</v>
      </c>
      <c r="C98" s="4">
        <v>0</v>
      </c>
    </row>
    <row r="99" spans="1:3" ht="45" x14ac:dyDescent="0.25">
      <c r="A99" s="2" t="s">
        <v>1249</v>
      </c>
      <c r="B99" s="4" t="s">
        <v>7</v>
      </c>
      <c r="C99" s="4" t="s">
        <v>7</v>
      </c>
    </row>
    <row r="100" spans="1:3" x14ac:dyDescent="0.25">
      <c r="A100" s="3" t="s">
        <v>655</v>
      </c>
      <c r="B100" s="4" t="s">
        <v>7</v>
      </c>
      <c r="C100" s="4" t="s">
        <v>7</v>
      </c>
    </row>
    <row r="101" spans="1:3" ht="30" x14ac:dyDescent="0.25">
      <c r="A101" s="2" t="s">
        <v>1224</v>
      </c>
      <c r="B101" s="6">
        <v>7850</v>
      </c>
      <c r="C101" s="6">
        <v>11004</v>
      </c>
    </row>
    <row r="102" spans="1:3" ht="45" x14ac:dyDescent="0.25">
      <c r="A102" s="2" t="s">
        <v>1250</v>
      </c>
      <c r="B102" s="4" t="s">
        <v>7</v>
      </c>
      <c r="C102" s="4" t="s">
        <v>7</v>
      </c>
    </row>
    <row r="103" spans="1:3" x14ac:dyDescent="0.25">
      <c r="A103" s="3" t="s">
        <v>655</v>
      </c>
      <c r="B103" s="4" t="s">
        <v>7</v>
      </c>
      <c r="C103" s="4" t="s">
        <v>7</v>
      </c>
    </row>
    <row r="104" spans="1:3" ht="30" x14ac:dyDescent="0.25">
      <c r="A104" s="2" t="s">
        <v>1224</v>
      </c>
      <c r="B104" s="6">
        <v>10259</v>
      </c>
      <c r="C104" s="6">
        <v>5737</v>
      </c>
    </row>
    <row r="105" spans="1:3" ht="60" x14ac:dyDescent="0.25">
      <c r="A105" s="2" t="s">
        <v>1251</v>
      </c>
      <c r="B105" s="4" t="s">
        <v>7</v>
      </c>
      <c r="C105" s="4" t="s">
        <v>7</v>
      </c>
    </row>
    <row r="106" spans="1:3" x14ac:dyDescent="0.25">
      <c r="A106" s="3" t="s">
        <v>692</v>
      </c>
      <c r="B106" s="4" t="s">
        <v>7</v>
      </c>
      <c r="C106" s="4" t="s">
        <v>7</v>
      </c>
    </row>
    <row r="107" spans="1:3" x14ac:dyDescent="0.25">
      <c r="A107" s="2" t="s">
        <v>1223</v>
      </c>
      <c r="B107" s="4">
        <v>0</v>
      </c>
      <c r="C107" s="4">
        <v>0</v>
      </c>
    </row>
    <row r="108" spans="1:3" ht="60" x14ac:dyDescent="0.25">
      <c r="A108" s="2" t="s">
        <v>1252</v>
      </c>
      <c r="B108" s="4" t="s">
        <v>7</v>
      </c>
      <c r="C108" s="4" t="s">
        <v>7</v>
      </c>
    </row>
    <row r="109" spans="1:3" x14ac:dyDescent="0.25">
      <c r="A109" s="3" t="s">
        <v>692</v>
      </c>
      <c r="B109" s="4" t="s">
        <v>7</v>
      </c>
      <c r="C109" s="4" t="s">
        <v>7</v>
      </c>
    </row>
    <row r="110" spans="1:3" x14ac:dyDescent="0.25">
      <c r="A110" s="2" t="s">
        <v>1223</v>
      </c>
      <c r="B110" s="4">
        <v>0</v>
      </c>
      <c r="C110" s="4">
        <v>0</v>
      </c>
    </row>
    <row r="111" spans="1:3" ht="60" x14ac:dyDescent="0.25">
      <c r="A111" s="2" t="s">
        <v>1253</v>
      </c>
      <c r="B111" s="4" t="s">
        <v>7</v>
      </c>
      <c r="C111" s="4" t="s">
        <v>7</v>
      </c>
    </row>
    <row r="112" spans="1:3" x14ac:dyDescent="0.25">
      <c r="A112" s="3" t="s">
        <v>692</v>
      </c>
      <c r="B112" s="4" t="s">
        <v>7</v>
      </c>
      <c r="C112" s="4" t="s">
        <v>7</v>
      </c>
    </row>
    <row r="113" spans="1:3" x14ac:dyDescent="0.25">
      <c r="A113" s="2" t="s">
        <v>1223</v>
      </c>
      <c r="B113" s="8">
        <v>0</v>
      </c>
      <c r="C113"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5</v>
      </c>
      <c r="B1" s="1" t="s">
        <v>1</v>
      </c>
    </row>
    <row r="2" spans="1:2" ht="30" x14ac:dyDescent="0.25">
      <c r="A2" s="1" t="s">
        <v>29</v>
      </c>
      <c r="B2" s="1" t="s">
        <v>2</v>
      </c>
    </row>
    <row r="3" spans="1:2" ht="30" x14ac:dyDescent="0.25">
      <c r="A3" s="3" t="s">
        <v>156</v>
      </c>
      <c r="B3" s="4" t="s">
        <v>7</v>
      </c>
    </row>
    <row r="4" spans="1:2" x14ac:dyDescent="0.25">
      <c r="A4" s="2" t="s">
        <v>157</v>
      </c>
      <c r="B4" s="8">
        <v>599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54</v>
      </c>
      <c r="B1" s="7" t="s">
        <v>2</v>
      </c>
      <c r="C1" s="7" t="s">
        <v>30</v>
      </c>
    </row>
    <row r="2" spans="1:3" ht="30" x14ac:dyDescent="0.25">
      <c r="A2" s="1" t="s">
        <v>29</v>
      </c>
      <c r="B2" s="7"/>
      <c r="C2" s="7"/>
    </row>
    <row r="3" spans="1:3" ht="45" x14ac:dyDescent="0.25">
      <c r="A3" s="3" t="s">
        <v>1255</v>
      </c>
      <c r="B3" s="4" t="s">
        <v>7</v>
      </c>
      <c r="C3" s="4" t="s">
        <v>7</v>
      </c>
    </row>
    <row r="4" spans="1:3" ht="30" x14ac:dyDescent="0.25">
      <c r="A4" s="2" t="s">
        <v>1256</v>
      </c>
      <c r="B4" s="8">
        <v>3750</v>
      </c>
      <c r="C4" s="8">
        <v>4625</v>
      </c>
    </row>
    <row r="5" spans="1:3" x14ac:dyDescent="0.25">
      <c r="A5" s="2" t="s">
        <v>1228</v>
      </c>
      <c r="B5" s="4" t="s">
        <v>7</v>
      </c>
      <c r="C5" s="4" t="s">
        <v>7</v>
      </c>
    </row>
    <row r="6" spans="1:3" ht="45" x14ac:dyDescent="0.25">
      <c r="A6" s="3" t="s">
        <v>1255</v>
      </c>
      <c r="B6" s="4" t="s">
        <v>7</v>
      </c>
      <c r="C6" s="4" t="s">
        <v>7</v>
      </c>
    </row>
    <row r="7" spans="1:3" ht="30" x14ac:dyDescent="0.25">
      <c r="A7" s="2" t="s">
        <v>1256</v>
      </c>
      <c r="B7" s="8">
        <v>3750</v>
      </c>
      <c r="C7" s="8">
        <v>46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5" width="36.140625" bestFit="1" customWidth="1"/>
    <col min="6" max="7" width="25.7109375" bestFit="1" customWidth="1"/>
    <col min="8" max="8" width="27.85546875" bestFit="1" customWidth="1"/>
  </cols>
  <sheetData>
    <row r="1" spans="1:8" ht="15" customHeight="1" x14ac:dyDescent="0.25">
      <c r="A1" s="1" t="s">
        <v>1257</v>
      </c>
      <c r="B1" s="1" t="s">
        <v>82</v>
      </c>
      <c r="C1" s="1" t="s">
        <v>1</v>
      </c>
      <c r="D1" s="1" t="s">
        <v>82</v>
      </c>
      <c r="E1" s="1" t="s">
        <v>1</v>
      </c>
      <c r="F1" s="1" t="s">
        <v>82</v>
      </c>
      <c r="G1" s="7" t="s">
        <v>1</v>
      </c>
      <c r="H1" s="7"/>
    </row>
    <row r="2" spans="1:8" ht="30" x14ac:dyDescent="0.25">
      <c r="A2" s="1" t="s">
        <v>29</v>
      </c>
      <c r="B2" s="7" t="s">
        <v>83</v>
      </c>
      <c r="C2" s="7" t="s">
        <v>83</v>
      </c>
      <c r="D2" s="1" t="s">
        <v>83</v>
      </c>
      <c r="E2" s="1" t="s">
        <v>83</v>
      </c>
      <c r="F2" s="1" t="s">
        <v>83</v>
      </c>
      <c r="G2" s="1" t="s">
        <v>83</v>
      </c>
      <c r="H2" s="1" t="s">
        <v>2</v>
      </c>
    </row>
    <row r="3" spans="1:8" x14ac:dyDescent="0.25">
      <c r="A3" s="1"/>
      <c r="B3" s="7"/>
      <c r="C3" s="7"/>
      <c r="D3" s="1" t="s">
        <v>915</v>
      </c>
      <c r="E3" s="1" t="s">
        <v>915</v>
      </c>
      <c r="F3" s="1" t="s">
        <v>916</v>
      </c>
      <c r="G3" s="1" t="s">
        <v>916</v>
      </c>
      <c r="H3" s="1" t="s">
        <v>1258</v>
      </c>
    </row>
    <row r="4" spans="1:8" ht="45" x14ac:dyDescent="0.25">
      <c r="A4" s="3" t="s">
        <v>1255</v>
      </c>
      <c r="B4" s="4" t="s">
        <v>7</v>
      </c>
      <c r="C4" s="4" t="s">
        <v>7</v>
      </c>
      <c r="D4" s="4" t="s">
        <v>7</v>
      </c>
      <c r="E4" s="4" t="s">
        <v>7</v>
      </c>
      <c r="F4" s="4" t="s">
        <v>7</v>
      </c>
      <c r="G4" s="4" t="s">
        <v>7</v>
      </c>
      <c r="H4" s="4" t="s">
        <v>7</v>
      </c>
    </row>
    <row r="5" spans="1:8" x14ac:dyDescent="0.25">
      <c r="A5" s="2" t="s">
        <v>1259</v>
      </c>
      <c r="B5" s="8">
        <v>26835</v>
      </c>
      <c r="C5" s="8">
        <v>22111</v>
      </c>
      <c r="D5" s="8">
        <v>2632</v>
      </c>
      <c r="E5" s="8">
        <v>2894</v>
      </c>
      <c r="F5" s="8">
        <v>24203</v>
      </c>
      <c r="G5" s="8">
        <v>19217</v>
      </c>
      <c r="H5" s="8">
        <v>0</v>
      </c>
    </row>
    <row r="6" spans="1:8" ht="30" x14ac:dyDescent="0.25">
      <c r="A6" s="2" t="s">
        <v>711</v>
      </c>
      <c r="B6" s="4">
        <v>469</v>
      </c>
      <c r="C6" s="4">
        <v>455</v>
      </c>
      <c r="D6" s="4">
        <v>0</v>
      </c>
      <c r="E6" s="4">
        <v>0</v>
      </c>
      <c r="F6" s="4">
        <v>469</v>
      </c>
      <c r="G6" s="4">
        <v>455</v>
      </c>
      <c r="H6" s="4" t="s">
        <v>7</v>
      </c>
    </row>
    <row r="7" spans="1:8" ht="30" x14ac:dyDescent="0.25">
      <c r="A7" s="2" t="s">
        <v>712</v>
      </c>
      <c r="B7" s="4">
        <v>-29</v>
      </c>
      <c r="C7" s="4">
        <v>-291</v>
      </c>
      <c r="D7" s="4">
        <v>-29</v>
      </c>
      <c r="E7" s="4">
        <v>-291</v>
      </c>
      <c r="F7" s="4">
        <v>0</v>
      </c>
      <c r="G7" s="4">
        <v>0</v>
      </c>
      <c r="H7" s="4" t="s">
        <v>7</v>
      </c>
    </row>
    <row r="8" spans="1:8" x14ac:dyDescent="0.25">
      <c r="A8" s="2" t="s">
        <v>713</v>
      </c>
      <c r="B8" s="6">
        <v>-2603</v>
      </c>
      <c r="C8" s="6">
        <v>-2603</v>
      </c>
      <c r="D8" s="6">
        <v>-2603</v>
      </c>
      <c r="E8" s="6">
        <v>-2603</v>
      </c>
      <c r="F8" s="4">
        <v>0</v>
      </c>
      <c r="G8" s="4">
        <v>0</v>
      </c>
      <c r="H8" s="4" t="s">
        <v>7</v>
      </c>
    </row>
    <row r="9" spans="1:8" x14ac:dyDescent="0.25">
      <c r="A9" s="2" t="s">
        <v>1260</v>
      </c>
      <c r="B9" s="6">
        <v>24672</v>
      </c>
      <c r="C9" s="6">
        <v>24672</v>
      </c>
      <c r="D9" s="4">
        <v>0</v>
      </c>
      <c r="E9" s="4">
        <v>0</v>
      </c>
      <c r="F9" s="6">
        <v>24672</v>
      </c>
      <c r="G9" s="6">
        <v>24672</v>
      </c>
      <c r="H9" s="4">
        <v>0</v>
      </c>
    </row>
    <row r="10" spans="1:8" x14ac:dyDescent="0.25">
      <c r="A10" s="2" t="s">
        <v>1261</v>
      </c>
      <c r="B10" s="4" t="s">
        <v>7</v>
      </c>
      <c r="C10" s="4" t="s">
        <v>7</v>
      </c>
      <c r="D10" s="4" t="s">
        <v>7</v>
      </c>
      <c r="E10" s="4" t="s">
        <v>7</v>
      </c>
      <c r="F10" s="4" t="s">
        <v>7</v>
      </c>
      <c r="G10" s="4" t="s">
        <v>7</v>
      </c>
      <c r="H10" s="6">
        <v>3173</v>
      </c>
    </row>
    <row r="11" spans="1:8" x14ac:dyDescent="0.25">
      <c r="A11" s="2" t="s">
        <v>488</v>
      </c>
      <c r="B11" s="4" t="s">
        <v>7</v>
      </c>
      <c r="C11" s="4" t="s">
        <v>7</v>
      </c>
      <c r="D11" s="4" t="s">
        <v>7</v>
      </c>
      <c r="E11" s="4" t="s">
        <v>7</v>
      </c>
      <c r="F11" s="4" t="s">
        <v>7</v>
      </c>
      <c r="G11" s="4" t="s">
        <v>7</v>
      </c>
      <c r="H11" s="6">
        <v>-1463</v>
      </c>
    </row>
    <row r="12" spans="1:8" x14ac:dyDescent="0.25">
      <c r="A12" s="2" t="s">
        <v>723</v>
      </c>
      <c r="B12" s="4" t="s">
        <v>7</v>
      </c>
      <c r="C12" s="4" t="s">
        <v>7</v>
      </c>
      <c r="D12" s="4" t="s">
        <v>7</v>
      </c>
      <c r="E12" s="4" t="s">
        <v>7</v>
      </c>
      <c r="F12" s="4" t="s">
        <v>7</v>
      </c>
      <c r="G12" s="4" t="s">
        <v>7</v>
      </c>
      <c r="H12" s="6">
        <v>-1013</v>
      </c>
    </row>
    <row r="13" spans="1:8" ht="30" x14ac:dyDescent="0.25">
      <c r="A13" s="2" t="s">
        <v>1262</v>
      </c>
      <c r="B13" s="4" t="s">
        <v>7</v>
      </c>
      <c r="C13" s="4" t="s">
        <v>7</v>
      </c>
      <c r="D13" s="4" t="s">
        <v>7</v>
      </c>
      <c r="E13" s="4" t="s">
        <v>7</v>
      </c>
      <c r="F13" s="4" t="s">
        <v>7</v>
      </c>
      <c r="G13" s="4" t="s">
        <v>7</v>
      </c>
      <c r="H13" s="4">
        <v>-697</v>
      </c>
    </row>
    <row r="14" spans="1:8" x14ac:dyDescent="0.25">
      <c r="A14" s="2" t="s">
        <v>730</v>
      </c>
      <c r="B14" s="4" t="s">
        <v>7</v>
      </c>
      <c r="C14" s="8">
        <v>5000</v>
      </c>
      <c r="D14" s="4" t="s">
        <v>7</v>
      </c>
      <c r="E14" s="8">
        <v>0</v>
      </c>
      <c r="F14" s="4" t="s">
        <v>7</v>
      </c>
      <c r="G14" s="8">
        <v>5000</v>
      </c>
      <c r="H14" s="4" t="s">
        <v>7</v>
      </c>
    </row>
  </sheetData>
  <mergeCells count="3">
    <mergeCell ref="G1:H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45" customHeight="1" x14ac:dyDescent="0.25">
      <c r="A1" s="7" t="s">
        <v>1263</v>
      </c>
      <c r="B1" s="7" t="s">
        <v>82</v>
      </c>
      <c r="C1" s="7"/>
      <c r="D1" s="7" t="s">
        <v>1</v>
      </c>
      <c r="E1" s="7"/>
      <c r="F1" s="7" t="s">
        <v>82</v>
      </c>
      <c r="G1" s="7"/>
    </row>
    <row r="2" spans="1:7" x14ac:dyDescent="0.25">
      <c r="A2" s="7"/>
      <c r="B2" s="7" t="s">
        <v>2</v>
      </c>
      <c r="C2" s="7" t="s">
        <v>83</v>
      </c>
      <c r="D2" s="7" t="s">
        <v>2</v>
      </c>
      <c r="E2" s="7" t="s">
        <v>83</v>
      </c>
      <c r="F2" s="1" t="s">
        <v>942</v>
      </c>
      <c r="G2" s="1" t="s">
        <v>863</v>
      </c>
    </row>
    <row r="3" spans="1:7" ht="30" x14ac:dyDescent="0.25">
      <c r="A3" s="7"/>
      <c r="B3" s="7"/>
      <c r="C3" s="7"/>
      <c r="D3" s="7"/>
      <c r="E3" s="7"/>
      <c r="F3" s="1" t="s">
        <v>1221</v>
      </c>
      <c r="G3" s="1" t="s">
        <v>1221</v>
      </c>
    </row>
    <row r="4" spans="1:7" ht="45" x14ac:dyDescent="0.25">
      <c r="A4" s="3" t="s">
        <v>1255</v>
      </c>
      <c r="B4" s="4" t="s">
        <v>7</v>
      </c>
      <c r="C4" s="4" t="s">
        <v>7</v>
      </c>
      <c r="D4" s="4" t="s">
        <v>7</v>
      </c>
      <c r="E4" s="4" t="s">
        <v>7</v>
      </c>
      <c r="F4" s="4" t="s">
        <v>7</v>
      </c>
      <c r="G4" s="4" t="s">
        <v>7</v>
      </c>
    </row>
    <row r="5" spans="1:7" x14ac:dyDescent="0.25">
      <c r="A5" s="2" t="s">
        <v>1264</v>
      </c>
      <c r="B5" s="4" t="s">
        <v>7</v>
      </c>
      <c r="C5" s="4" t="s">
        <v>7</v>
      </c>
      <c r="D5" s="4" t="s">
        <v>7</v>
      </c>
      <c r="E5" s="4" t="s">
        <v>7</v>
      </c>
      <c r="F5" s="4" t="s">
        <v>7</v>
      </c>
      <c r="G5" s="8">
        <v>5200000</v>
      </c>
    </row>
    <row r="6" spans="1:7" ht="30" x14ac:dyDescent="0.25">
      <c r="A6" s="2" t="s">
        <v>1265</v>
      </c>
      <c r="B6" s="4" t="s">
        <v>7</v>
      </c>
      <c r="C6" s="4" t="s">
        <v>7</v>
      </c>
      <c r="D6" s="4" t="s">
        <v>7</v>
      </c>
      <c r="E6" s="4" t="s">
        <v>7</v>
      </c>
      <c r="F6" s="4" t="s">
        <v>7</v>
      </c>
      <c r="G6" s="6">
        <v>1500000</v>
      </c>
    </row>
    <row r="7" spans="1:7" ht="30" x14ac:dyDescent="0.25">
      <c r="A7" s="2" t="s">
        <v>1266</v>
      </c>
      <c r="B7" s="4" t="s">
        <v>7</v>
      </c>
      <c r="C7" s="4" t="s">
        <v>7</v>
      </c>
      <c r="D7" s="4" t="s">
        <v>7</v>
      </c>
      <c r="E7" s="4" t="s">
        <v>7</v>
      </c>
      <c r="F7" s="4" t="s">
        <v>7</v>
      </c>
      <c r="G7" s="6">
        <v>3200000</v>
      </c>
    </row>
    <row r="8" spans="1:7" ht="30" x14ac:dyDescent="0.25">
      <c r="A8" s="2" t="s">
        <v>1267</v>
      </c>
      <c r="B8" s="4">
        <v>0</v>
      </c>
      <c r="C8" s="4">
        <v>0</v>
      </c>
      <c r="D8" s="6">
        <v>2000000</v>
      </c>
      <c r="E8" s="4">
        <v>0</v>
      </c>
      <c r="F8" s="4" t="s">
        <v>7</v>
      </c>
      <c r="G8" s="6">
        <v>2000000</v>
      </c>
    </row>
    <row r="9" spans="1:7" x14ac:dyDescent="0.25">
      <c r="A9" s="2" t="s">
        <v>1268</v>
      </c>
      <c r="B9" s="4" t="s">
        <v>7</v>
      </c>
      <c r="C9" s="4" t="s">
        <v>7</v>
      </c>
      <c r="D9" s="4" t="s">
        <v>7</v>
      </c>
      <c r="E9" s="4" t="s">
        <v>7</v>
      </c>
      <c r="F9" s="6">
        <v>1000000</v>
      </c>
      <c r="G9" s="4" t="s">
        <v>7</v>
      </c>
    </row>
    <row r="10" spans="1:7" ht="30" x14ac:dyDescent="0.25">
      <c r="A10" s="2" t="s">
        <v>1269</v>
      </c>
      <c r="B10" s="4" t="s">
        <v>7</v>
      </c>
      <c r="C10" s="4" t="s">
        <v>7</v>
      </c>
      <c r="D10" s="4" t="s">
        <v>7</v>
      </c>
      <c r="E10" s="4" t="s">
        <v>7</v>
      </c>
      <c r="F10" s="6">
        <v>1500000</v>
      </c>
      <c r="G10" s="4" t="s">
        <v>7</v>
      </c>
    </row>
    <row r="11" spans="1:7" x14ac:dyDescent="0.25">
      <c r="A11" s="2" t="s">
        <v>1270</v>
      </c>
      <c r="B11" s="4" t="s">
        <v>7</v>
      </c>
      <c r="C11" s="4" t="s">
        <v>7</v>
      </c>
      <c r="D11" s="4" t="s">
        <v>7</v>
      </c>
      <c r="E11" s="4" t="s">
        <v>7</v>
      </c>
      <c r="F11" s="6">
        <v>2700000</v>
      </c>
      <c r="G11" s="4" t="s">
        <v>7</v>
      </c>
    </row>
    <row r="12" spans="1:7" ht="30" x14ac:dyDescent="0.25">
      <c r="A12" s="2" t="s">
        <v>1271</v>
      </c>
      <c r="B12" s="4" t="s">
        <v>7</v>
      </c>
      <c r="C12" s="4" t="s">
        <v>7</v>
      </c>
      <c r="D12" s="4" t="s">
        <v>7</v>
      </c>
      <c r="E12" s="4" t="s">
        <v>7</v>
      </c>
      <c r="F12" s="8">
        <v>2000000</v>
      </c>
      <c r="G12" s="4" t="s">
        <v>7</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8.140625" bestFit="1" customWidth="1"/>
    <col min="5" max="5" width="30" bestFit="1" customWidth="1"/>
    <col min="6" max="6" width="33.42578125" bestFit="1" customWidth="1"/>
  </cols>
  <sheetData>
    <row r="1" spans="1:6" ht="90" x14ac:dyDescent="0.25">
      <c r="A1" s="1" t="s">
        <v>1272</v>
      </c>
      <c r="B1" s="7" t="s">
        <v>2</v>
      </c>
      <c r="C1" s="7" t="s">
        <v>30</v>
      </c>
      <c r="D1" s="1" t="s">
        <v>2</v>
      </c>
      <c r="E1" s="1" t="s">
        <v>2</v>
      </c>
      <c r="F1" s="1" t="s">
        <v>2</v>
      </c>
    </row>
    <row r="2" spans="1:6" ht="30" x14ac:dyDescent="0.25">
      <c r="A2" s="1" t="s">
        <v>29</v>
      </c>
      <c r="B2" s="7"/>
      <c r="C2" s="7"/>
      <c r="D2" s="1" t="s">
        <v>1273</v>
      </c>
      <c r="E2" s="1" t="s">
        <v>1274</v>
      </c>
      <c r="F2" s="1" t="s">
        <v>1274</v>
      </c>
    </row>
    <row r="3" spans="1:6" x14ac:dyDescent="0.25">
      <c r="A3" s="1"/>
      <c r="B3" s="7"/>
      <c r="C3" s="7"/>
      <c r="D3" s="1"/>
      <c r="E3" s="1" t="s">
        <v>1228</v>
      </c>
      <c r="F3" s="1" t="s">
        <v>1229</v>
      </c>
    </row>
    <row r="4" spans="1:6" x14ac:dyDescent="0.25">
      <c r="A4" s="1"/>
      <c r="B4" s="7"/>
      <c r="C4" s="7"/>
      <c r="D4" s="1"/>
      <c r="E4" s="1" t="s">
        <v>1275</v>
      </c>
      <c r="F4" s="1" t="s">
        <v>1275</v>
      </c>
    </row>
    <row r="5" spans="1:6" ht="45" x14ac:dyDescent="0.25">
      <c r="A5" s="3" t="s">
        <v>1255</v>
      </c>
      <c r="B5" s="4" t="s">
        <v>7</v>
      </c>
      <c r="C5" s="4" t="s">
        <v>7</v>
      </c>
      <c r="D5" s="4" t="s">
        <v>7</v>
      </c>
      <c r="E5" s="4" t="s">
        <v>7</v>
      </c>
      <c r="F5" s="4" t="s">
        <v>7</v>
      </c>
    </row>
    <row r="6" spans="1:6" x14ac:dyDescent="0.25">
      <c r="A6" s="2" t="s">
        <v>739</v>
      </c>
      <c r="B6" s="4" t="s">
        <v>7</v>
      </c>
      <c r="C6" s="4" t="s">
        <v>7</v>
      </c>
      <c r="D6" s="8">
        <v>7850</v>
      </c>
      <c r="E6" s="4" t="s">
        <v>7</v>
      </c>
      <c r="F6" s="4" t="s">
        <v>7</v>
      </c>
    </row>
    <row r="7" spans="1:6" x14ac:dyDescent="0.25">
      <c r="A7" s="2" t="s">
        <v>114</v>
      </c>
      <c r="B7" s="8">
        <v>13601</v>
      </c>
      <c r="C7" s="8">
        <v>8114</v>
      </c>
      <c r="D7" s="8">
        <v>10259</v>
      </c>
      <c r="E7" s="4" t="s">
        <v>7</v>
      </c>
      <c r="F7" s="4" t="s">
        <v>7</v>
      </c>
    </row>
    <row r="8" spans="1:6" x14ac:dyDescent="0.25">
      <c r="A8" s="2" t="s">
        <v>1276</v>
      </c>
      <c r="B8" s="4" t="s">
        <v>7</v>
      </c>
      <c r="C8" s="4" t="s">
        <v>7</v>
      </c>
      <c r="D8" s="4" t="s">
        <v>7</v>
      </c>
      <c r="E8" s="72">
        <v>-0.03</v>
      </c>
      <c r="F8" s="72">
        <v>-0.03</v>
      </c>
    </row>
    <row r="9" spans="1:6" x14ac:dyDescent="0.25">
      <c r="A9" s="2" t="s">
        <v>1277</v>
      </c>
      <c r="B9" s="4" t="s">
        <v>7</v>
      </c>
      <c r="C9" s="4" t="s">
        <v>7</v>
      </c>
      <c r="D9" s="4" t="s">
        <v>7</v>
      </c>
      <c r="E9" s="72">
        <v>-0.08</v>
      </c>
      <c r="F9" s="72">
        <v>-0.08</v>
      </c>
    </row>
    <row r="10" spans="1:6" x14ac:dyDescent="0.25">
      <c r="A10" s="2" t="s">
        <v>1278</v>
      </c>
      <c r="B10" s="4" t="s">
        <v>7</v>
      </c>
      <c r="C10" s="4" t="s">
        <v>7</v>
      </c>
      <c r="D10" s="4" t="s">
        <v>7</v>
      </c>
      <c r="E10" s="72">
        <v>-5.5E-2</v>
      </c>
      <c r="F10" s="72">
        <v>-5.5E-2</v>
      </c>
    </row>
  </sheetData>
  <mergeCells count="2">
    <mergeCell ref="B1:B4"/>
    <mergeCell ref="C1: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9</v>
      </c>
      <c r="B1" s="1" t="s">
        <v>2</v>
      </c>
    </row>
    <row r="2" spans="1:2" x14ac:dyDescent="0.25">
      <c r="A2" s="1" t="s">
        <v>1099</v>
      </c>
      <c r="B2" s="1" t="s">
        <v>1280</v>
      </c>
    </row>
    <row r="3" spans="1:2" ht="30" x14ac:dyDescent="0.25">
      <c r="A3" s="3" t="s">
        <v>748</v>
      </c>
      <c r="B3" s="4" t="s">
        <v>7</v>
      </c>
    </row>
    <row r="4" spans="1:2" x14ac:dyDescent="0.25">
      <c r="A4" s="2" t="s">
        <v>1281</v>
      </c>
      <c r="B4" s="4">
        <v>16</v>
      </c>
    </row>
    <row r="5" spans="1:2" x14ac:dyDescent="0.25">
      <c r="A5" s="2" t="s">
        <v>1282</v>
      </c>
      <c r="B5" s="9">
        <v>99.9</v>
      </c>
    </row>
    <row r="6" spans="1:2" ht="30" x14ac:dyDescent="0.25">
      <c r="A6" s="2" t="s">
        <v>1283</v>
      </c>
      <c r="B6" s="4">
        <v>1.8</v>
      </c>
    </row>
    <row r="7" spans="1:2" ht="30" x14ac:dyDescent="0.25">
      <c r="A7" s="2" t="s">
        <v>1284</v>
      </c>
      <c r="B7" s="9">
        <v>2.200000000000000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5</v>
      </c>
      <c r="B1" s="7" t="s">
        <v>2</v>
      </c>
    </row>
    <row r="2" spans="1:2" ht="30" x14ac:dyDescent="0.25">
      <c r="A2" s="1" t="s">
        <v>29</v>
      </c>
      <c r="B2" s="7"/>
    </row>
    <row r="3" spans="1:2" ht="30" x14ac:dyDescent="0.25">
      <c r="A3" s="3" t="s">
        <v>1286</v>
      </c>
      <c r="B3" s="4" t="s">
        <v>7</v>
      </c>
    </row>
    <row r="4" spans="1:2" ht="30" x14ac:dyDescent="0.25">
      <c r="A4" s="2" t="s">
        <v>1287</v>
      </c>
      <c r="B4" s="8">
        <v>177</v>
      </c>
    </row>
    <row r="5" spans="1:2" ht="30" x14ac:dyDescent="0.25">
      <c r="A5" s="2" t="s">
        <v>1288</v>
      </c>
      <c r="B5" s="6">
        <v>1746</v>
      </c>
    </row>
    <row r="6" spans="1:2" ht="45" x14ac:dyDescent="0.25">
      <c r="A6" s="2" t="s">
        <v>1289</v>
      </c>
      <c r="B6" s="4" t="s">
        <v>7</v>
      </c>
    </row>
    <row r="7" spans="1:2" ht="30" x14ac:dyDescent="0.25">
      <c r="A7" s="3" t="s">
        <v>1286</v>
      </c>
      <c r="B7" s="4" t="s">
        <v>7</v>
      </c>
    </row>
    <row r="8" spans="1:2" ht="30" x14ac:dyDescent="0.25">
      <c r="A8" s="2" t="s">
        <v>1287</v>
      </c>
      <c r="B8" s="6">
        <v>1911</v>
      </c>
    </row>
    <row r="9" spans="1:2" ht="45" x14ac:dyDescent="0.25">
      <c r="A9" s="2" t="s">
        <v>1290</v>
      </c>
      <c r="B9" s="4" t="s">
        <v>7</v>
      </c>
    </row>
    <row r="10" spans="1:2" ht="30" x14ac:dyDescent="0.25">
      <c r="A10" s="3" t="s">
        <v>1286</v>
      </c>
      <c r="B10" s="4" t="s">
        <v>7</v>
      </c>
    </row>
    <row r="11" spans="1:2" ht="30" x14ac:dyDescent="0.25">
      <c r="A11" s="2" t="s">
        <v>1288</v>
      </c>
      <c r="B11" s="8">
        <v>187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1291</v>
      </c>
      <c r="B1" s="1" t="s">
        <v>82</v>
      </c>
      <c r="C1" s="1" t="s">
        <v>1</v>
      </c>
    </row>
    <row r="2" spans="1:3" ht="30" x14ac:dyDescent="0.25">
      <c r="A2" s="1" t="s">
        <v>29</v>
      </c>
      <c r="B2" s="1" t="s">
        <v>2</v>
      </c>
      <c r="C2" s="1" t="s">
        <v>2</v>
      </c>
    </row>
    <row r="3" spans="1:3" ht="45" x14ac:dyDescent="0.25">
      <c r="A3" s="2" t="s">
        <v>1292</v>
      </c>
      <c r="B3" s="4" t="s">
        <v>7</v>
      </c>
      <c r="C3" s="4" t="s">
        <v>7</v>
      </c>
    </row>
    <row r="4" spans="1:3" ht="30" x14ac:dyDescent="0.25">
      <c r="A4" s="3" t="s">
        <v>1286</v>
      </c>
      <c r="B4" s="4" t="s">
        <v>7</v>
      </c>
      <c r="C4" s="4" t="s">
        <v>7</v>
      </c>
    </row>
    <row r="5" spans="1:3" ht="30" x14ac:dyDescent="0.25">
      <c r="A5" s="2" t="s">
        <v>1293</v>
      </c>
      <c r="B5" s="8">
        <v>38</v>
      </c>
      <c r="C5" s="4" t="s">
        <v>7</v>
      </c>
    </row>
    <row r="6" spans="1:3" ht="30" x14ac:dyDescent="0.25">
      <c r="A6" s="2" t="s">
        <v>1294</v>
      </c>
      <c r="B6" s="4" t="s">
        <v>7</v>
      </c>
      <c r="C6" s="8">
        <v>23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95</v>
      </c>
      <c r="B1" s="7" t="s">
        <v>2</v>
      </c>
    </row>
    <row r="2" spans="1:2" ht="30" x14ac:dyDescent="0.25">
      <c r="A2" s="1" t="s">
        <v>29</v>
      </c>
      <c r="B2" s="7"/>
    </row>
    <row r="3" spans="1:2" x14ac:dyDescent="0.25">
      <c r="A3" s="2" t="s">
        <v>1296</v>
      </c>
      <c r="B3" s="4" t="s">
        <v>7</v>
      </c>
    </row>
    <row r="4" spans="1:2" x14ac:dyDescent="0.25">
      <c r="A4" s="3" t="s">
        <v>1297</v>
      </c>
      <c r="B4" s="4" t="s">
        <v>7</v>
      </c>
    </row>
    <row r="5" spans="1:2" x14ac:dyDescent="0.25">
      <c r="A5" s="2" t="s">
        <v>1298</v>
      </c>
      <c r="B5" s="8">
        <v>177</v>
      </c>
    </row>
    <row r="6" spans="1:2" ht="30" x14ac:dyDescent="0.25">
      <c r="A6" s="2" t="s">
        <v>1299</v>
      </c>
      <c r="B6" s="4">
        <v>0</v>
      </c>
    </row>
    <row r="7" spans="1:2" ht="30" x14ac:dyDescent="0.25">
      <c r="A7" s="2" t="s">
        <v>1300</v>
      </c>
      <c r="B7" s="4">
        <v>177</v>
      </c>
    </row>
    <row r="8" spans="1:2" ht="45" x14ac:dyDescent="0.25">
      <c r="A8" s="2" t="s">
        <v>1301</v>
      </c>
      <c r="B8" s="4">
        <v>177</v>
      </c>
    </row>
    <row r="9" spans="1:2" ht="45" x14ac:dyDescent="0.25">
      <c r="A9" s="2" t="s">
        <v>1302</v>
      </c>
      <c r="B9" s="4">
        <v>0</v>
      </c>
    </row>
    <row r="10" spans="1:2" x14ac:dyDescent="0.25">
      <c r="A10" s="2" t="s">
        <v>1303</v>
      </c>
      <c r="B10" s="4">
        <v>0</v>
      </c>
    </row>
    <row r="11" spans="1:2" x14ac:dyDescent="0.25">
      <c r="A11" s="2" t="s">
        <v>1304</v>
      </c>
      <c r="B11" s="6">
        <v>1746</v>
      </c>
    </row>
    <row r="12" spans="1:2" ht="30" x14ac:dyDescent="0.25">
      <c r="A12" s="2" t="s">
        <v>1299</v>
      </c>
      <c r="B12" s="4">
        <v>0</v>
      </c>
    </row>
    <row r="13" spans="1:2" ht="30" x14ac:dyDescent="0.25">
      <c r="A13" s="2" t="s">
        <v>1305</v>
      </c>
      <c r="B13" s="6">
        <v>1746</v>
      </c>
    </row>
    <row r="14" spans="1:2" ht="45" x14ac:dyDescent="0.25">
      <c r="A14" s="2" t="s">
        <v>1306</v>
      </c>
      <c r="B14" s="4">
        <v>177</v>
      </c>
    </row>
    <row r="15" spans="1:2" ht="45" x14ac:dyDescent="0.25">
      <c r="A15" s="2" t="s">
        <v>1307</v>
      </c>
      <c r="B15" s="6">
        <v>1569</v>
      </c>
    </row>
    <row r="16" spans="1:2" x14ac:dyDescent="0.25">
      <c r="A16" s="2" t="s">
        <v>1303</v>
      </c>
      <c r="B16" s="8">
        <v>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1308</v>
      </c>
      <c r="B1" s="7" t="s">
        <v>82</v>
      </c>
      <c r="C1" s="7"/>
      <c r="D1" s="7" t="s">
        <v>1</v>
      </c>
      <c r="E1" s="7"/>
      <c r="F1" s="7" t="s">
        <v>82</v>
      </c>
      <c r="G1" s="7"/>
    </row>
    <row r="2" spans="1:7" x14ac:dyDescent="0.25">
      <c r="A2" s="7"/>
      <c r="B2" s="7" t="s">
        <v>2</v>
      </c>
      <c r="C2" s="7" t="s">
        <v>83</v>
      </c>
      <c r="D2" s="7" t="s">
        <v>2</v>
      </c>
      <c r="E2" s="7" t="s">
        <v>83</v>
      </c>
      <c r="F2" s="1" t="s">
        <v>942</v>
      </c>
      <c r="G2" s="1" t="s">
        <v>863</v>
      </c>
    </row>
    <row r="3" spans="1:7" ht="30" x14ac:dyDescent="0.25">
      <c r="A3" s="7"/>
      <c r="B3" s="7"/>
      <c r="C3" s="7"/>
      <c r="D3" s="7"/>
      <c r="E3" s="7"/>
      <c r="F3" s="1" t="s">
        <v>1221</v>
      </c>
      <c r="G3" s="1" t="s">
        <v>1221</v>
      </c>
    </row>
    <row r="4" spans="1:7" x14ac:dyDescent="0.25">
      <c r="A4" s="3" t="s">
        <v>1309</v>
      </c>
      <c r="B4" s="4" t="s">
        <v>7</v>
      </c>
      <c r="C4" s="4" t="s">
        <v>7</v>
      </c>
      <c r="D4" s="4" t="s">
        <v>7</v>
      </c>
      <c r="E4" s="4" t="s">
        <v>7</v>
      </c>
      <c r="F4" s="4" t="s">
        <v>7</v>
      </c>
      <c r="G4" s="4" t="s">
        <v>7</v>
      </c>
    </row>
    <row r="5" spans="1:7" x14ac:dyDescent="0.25">
      <c r="A5" s="2" t="s">
        <v>1264</v>
      </c>
      <c r="B5" s="4" t="s">
        <v>7</v>
      </c>
      <c r="C5" s="4" t="s">
        <v>7</v>
      </c>
      <c r="D5" s="4" t="s">
        <v>7</v>
      </c>
      <c r="E5" s="4" t="s">
        <v>7</v>
      </c>
      <c r="F5" s="4" t="s">
        <v>7</v>
      </c>
      <c r="G5" s="8">
        <v>5200000</v>
      </c>
    </row>
    <row r="6" spans="1:7" ht="30" x14ac:dyDescent="0.25">
      <c r="A6" s="2" t="s">
        <v>1265</v>
      </c>
      <c r="B6" s="4" t="s">
        <v>7</v>
      </c>
      <c r="C6" s="4" t="s">
        <v>7</v>
      </c>
      <c r="D6" s="4" t="s">
        <v>7</v>
      </c>
      <c r="E6" s="4" t="s">
        <v>7</v>
      </c>
      <c r="F6" s="4" t="s">
        <v>7</v>
      </c>
      <c r="G6" s="6">
        <v>1500000</v>
      </c>
    </row>
    <row r="7" spans="1:7" ht="30" x14ac:dyDescent="0.25">
      <c r="A7" s="2" t="s">
        <v>1266</v>
      </c>
      <c r="B7" s="4" t="s">
        <v>7</v>
      </c>
      <c r="C7" s="4" t="s">
        <v>7</v>
      </c>
      <c r="D7" s="4" t="s">
        <v>7</v>
      </c>
      <c r="E7" s="4" t="s">
        <v>7</v>
      </c>
      <c r="F7" s="4" t="s">
        <v>7</v>
      </c>
      <c r="G7" s="6">
        <v>3200000</v>
      </c>
    </row>
    <row r="8" spans="1:7" ht="30" x14ac:dyDescent="0.25">
      <c r="A8" s="2" t="s">
        <v>1267</v>
      </c>
      <c r="B8" s="4">
        <v>0</v>
      </c>
      <c r="C8" s="4">
        <v>0</v>
      </c>
      <c r="D8" s="6">
        <v>2000000</v>
      </c>
      <c r="E8" s="4">
        <v>0</v>
      </c>
      <c r="F8" s="4" t="s">
        <v>7</v>
      </c>
      <c r="G8" s="6">
        <v>2000000</v>
      </c>
    </row>
    <row r="9" spans="1:7" x14ac:dyDescent="0.25">
      <c r="A9" s="2" t="s">
        <v>1268</v>
      </c>
      <c r="B9" s="4" t="s">
        <v>7</v>
      </c>
      <c r="C9" s="4" t="s">
        <v>7</v>
      </c>
      <c r="D9" s="4" t="s">
        <v>7</v>
      </c>
      <c r="E9" s="4" t="s">
        <v>7</v>
      </c>
      <c r="F9" s="6">
        <v>1000000</v>
      </c>
      <c r="G9" s="4" t="s">
        <v>7</v>
      </c>
    </row>
    <row r="10" spans="1:7" ht="30" x14ac:dyDescent="0.25">
      <c r="A10" s="2" t="s">
        <v>1269</v>
      </c>
      <c r="B10" s="4" t="s">
        <v>7</v>
      </c>
      <c r="C10" s="4" t="s">
        <v>7</v>
      </c>
      <c r="D10" s="4" t="s">
        <v>7</v>
      </c>
      <c r="E10" s="4" t="s">
        <v>7</v>
      </c>
      <c r="F10" s="6">
        <v>1500000</v>
      </c>
      <c r="G10" s="4" t="s">
        <v>7</v>
      </c>
    </row>
    <row r="11" spans="1:7" x14ac:dyDescent="0.25">
      <c r="A11" s="2" t="s">
        <v>1270</v>
      </c>
      <c r="B11" s="4" t="s">
        <v>7</v>
      </c>
      <c r="C11" s="4" t="s">
        <v>7</v>
      </c>
      <c r="D11" s="4" t="s">
        <v>7</v>
      </c>
      <c r="E11" s="4" t="s">
        <v>7</v>
      </c>
      <c r="F11" s="6">
        <v>2700000</v>
      </c>
      <c r="G11" s="4" t="s">
        <v>7</v>
      </c>
    </row>
    <row r="12" spans="1:7" x14ac:dyDescent="0.25">
      <c r="A12" s="2" t="s">
        <v>1310</v>
      </c>
      <c r="B12" s="4" t="s">
        <v>7</v>
      </c>
      <c r="C12" s="4" t="s">
        <v>7</v>
      </c>
      <c r="D12" s="4" t="s">
        <v>7</v>
      </c>
      <c r="E12" s="4" t="s">
        <v>7</v>
      </c>
      <c r="F12" s="8">
        <v>2000000</v>
      </c>
      <c r="G12" s="4" t="s">
        <v>7</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7" t="s">
        <v>1</v>
      </c>
      <c r="C1" s="7"/>
    </row>
    <row r="2" spans="1:3" ht="30" x14ac:dyDescent="0.25">
      <c r="A2" s="1" t="s">
        <v>29</v>
      </c>
      <c r="B2" s="1" t="s">
        <v>2</v>
      </c>
      <c r="C2" s="1" t="s">
        <v>83</v>
      </c>
    </row>
    <row r="3" spans="1:3" x14ac:dyDescent="0.25">
      <c r="A3" s="3" t="s">
        <v>159</v>
      </c>
      <c r="B3" s="4" t="s">
        <v>7</v>
      </c>
      <c r="C3" s="4" t="s">
        <v>7</v>
      </c>
    </row>
    <row r="4" spans="1:3" x14ac:dyDescent="0.25">
      <c r="A4" s="2" t="s">
        <v>120</v>
      </c>
      <c r="B4" s="8">
        <v>23683</v>
      </c>
      <c r="C4" s="8">
        <v>16252</v>
      </c>
    </row>
    <row r="5" spans="1:3" ht="45" x14ac:dyDescent="0.25">
      <c r="A5" s="3" t="s">
        <v>160</v>
      </c>
      <c r="B5" s="4" t="s">
        <v>7</v>
      </c>
      <c r="C5" s="4" t="s">
        <v>7</v>
      </c>
    </row>
    <row r="6" spans="1:3" x14ac:dyDescent="0.25">
      <c r="A6" s="2" t="s">
        <v>97</v>
      </c>
      <c r="B6" s="6">
        <v>6470</v>
      </c>
      <c r="C6" s="6">
        <v>14654</v>
      </c>
    </row>
    <row r="7" spans="1:3" x14ac:dyDescent="0.25">
      <c r="A7" s="2" t="s">
        <v>115</v>
      </c>
      <c r="B7" s="6">
        <v>2000</v>
      </c>
      <c r="C7" s="4">
        <v>0</v>
      </c>
    </row>
    <row r="8" spans="1:3" ht="30" x14ac:dyDescent="0.25">
      <c r="A8" s="2" t="s">
        <v>161</v>
      </c>
      <c r="B8" s="6">
        <v>2115</v>
      </c>
      <c r="C8" s="6">
        <v>1447</v>
      </c>
    </row>
    <row r="9" spans="1:3" x14ac:dyDescent="0.25">
      <c r="A9" s="2" t="s">
        <v>162</v>
      </c>
      <c r="B9" s="6">
        <v>2461</v>
      </c>
      <c r="C9" s="6">
        <v>1616</v>
      </c>
    </row>
    <row r="10" spans="1:3" x14ac:dyDescent="0.25">
      <c r="A10" s="2" t="s">
        <v>163</v>
      </c>
      <c r="B10" s="4">
        <v>-5</v>
      </c>
      <c r="C10" s="6">
        <v>-1112</v>
      </c>
    </row>
    <row r="11" spans="1:3" ht="30" x14ac:dyDescent="0.25">
      <c r="A11" s="2" t="s">
        <v>164</v>
      </c>
      <c r="B11" s="4">
        <v>368</v>
      </c>
      <c r="C11" s="6">
        <v>2897</v>
      </c>
    </row>
    <row r="12" spans="1:3" x14ac:dyDescent="0.25">
      <c r="A12" s="2" t="s">
        <v>102</v>
      </c>
      <c r="B12" s="4">
        <v>0</v>
      </c>
      <c r="C12" s="6">
        <v>-9006</v>
      </c>
    </row>
    <row r="13" spans="1:3" x14ac:dyDescent="0.25">
      <c r="A13" s="2" t="s">
        <v>165</v>
      </c>
      <c r="B13" s="4">
        <v>-402</v>
      </c>
      <c r="C13" s="4">
        <v>-268</v>
      </c>
    </row>
    <row r="14" spans="1:3" ht="30" x14ac:dyDescent="0.25">
      <c r="A14" s="2" t="s">
        <v>166</v>
      </c>
      <c r="B14" s="6">
        <v>-17177835</v>
      </c>
      <c r="C14" s="6">
        <v>-7305339</v>
      </c>
    </row>
    <row r="15" spans="1:3" ht="30" x14ac:dyDescent="0.25">
      <c r="A15" s="2" t="s">
        <v>167</v>
      </c>
      <c r="B15" s="6">
        <v>17697088</v>
      </c>
      <c r="C15" s="6">
        <v>6292453</v>
      </c>
    </row>
    <row r="16" spans="1:3" ht="30" x14ac:dyDescent="0.25">
      <c r="A16" s="2" t="s">
        <v>168</v>
      </c>
      <c r="B16" s="6">
        <v>-5054</v>
      </c>
      <c r="C16" s="6">
        <v>-4537</v>
      </c>
    </row>
    <row r="17" spans="1:3" ht="30" x14ac:dyDescent="0.25">
      <c r="A17" s="2" t="s">
        <v>169</v>
      </c>
      <c r="B17" s="4">
        <v>-724</v>
      </c>
      <c r="C17" s="4">
        <v>-277</v>
      </c>
    </row>
    <row r="18" spans="1:3" ht="30" x14ac:dyDescent="0.25">
      <c r="A18" s="2" t="s">
        <v>170</v>
      </c>
      <c r="B18" s="4">
        <v>254</v>
      </c>
      <c r="C18" s="4">
        <v>985</v>
      </c>
    </row>
    <row r="19" spans="1:3" ht="30" x14ac:dyDescent="0.25">
      <c r="A19" s="2" t="s">
        <v>171</v>
      </c>
      <c r="B19" s="4">
        <v>161</v>
      </c>
      <c r="C19" s="4">
        <v>468</v>
      </c>
    </row>
    <row r="20" spans="1:3" ht="30" x14ac:dyDescent="0.25">
      <c r="A20" s="2" t="s">
        <v>172</v>
      </c>
      <c r="B20" s="6">
        <v>-1658</v>
      </c>
      <c r="C20" s="6">
        <v>-1035</v>
      </c>
    </row>
    <row r="21" spans="1:3" ht="30" x14ac:dyDescent="0.25">
      <c r="A21" s="2" t="s">
        <v>173</v>
      </c>
      <c r="B21" s="6">
        <v>-3888</v>
      </c>
      <c r="C21" s="6">
        <v>-1081</v>
      </c>
    </row>
    <row r="22" spans="1:3" ht="30" x14ac:dyDescent="0.25">
      <c r="A22" s="2" t="s">
        <v>174</v>
      </c>
      <c r="B22" s="6">
        <v>42976</v>
      </c>
      <c r="C22" s="6">
        <v>-2190</v>
      </c>
    </row>
    <row r="23" spans="1:3" ht="30" x14ac:dyDescent="0.25">
      <c r="A23" s="2" t="s">
        <v>175</v>
      </c>
      <c r="B23" s="6">
        <v>588010</v>
      </c>
      <c r="C23" s="6">
        <v>-994073</v>
      </c>
    </row>
    <row r="24" spans="1:3" x14ac:dyDescent="0.25">
      <c r="A24" s="3" t="s">
        <v>176</v>
      </c>
      <c r="B24" s="4" t="s">
        <v>7</v>
      </c>
      <c r="C24" s="4" t="s">
        <v>7</v>
      </c>
    </row>
    <row r="25" spans="1:3" ht="45" x14ac:dyDescent="0.25">
      <c r="A25" s="2" t="s">
        <v>177</v>
      </c>
      <c r="B25" s="6">
        <v>14816</v>
      </c>
      <c r="C25" s="6">
        <v>26488</v>
      </c>
    </row>
    <row r="26" spans="1:3" ht="30" x14ac:dyDescent="0.25">
      <c r="A26" s="2" t="s">
        <v>178</v>
      </c>
      <c r="B26" s="4">
        <v>0</v>
      </c>
      <c r="C26" s="6">
        <v>306610</v>
      </c>
    </row>
    <row r="27" spans="1:3" ht="30" x14ac:dyDescent="0.25">
      <c r="A27" s="2" t="s">
        <v>179</v>
      </c>
      <c r="B27" s="6">
        <v>-390735</v>
      </c>
      <c r="C27" s="6">
        <v>-108249</v>
      </c>
    </row>
    <row r="28" spans="1:3" ht="45" x14ac:dyDescent="0.25">
      <c r="A28" s="2" t="s">
        <v>180</v>
      </c>
      <c r="B28" s="4">
        <v>0</v>
      </c>
      <c r="C28" s="6">
        <v>50968</v>
      </c>
    </row>
    <row r="29" spans="1:3" x14ac:dyDescent="0.25">
      <c r="A29" s="2" t="s">
        <v>181</v>
      </c>
      <c r="B29" s="6">
        <v>-638992</v>
      </c>
      <c r="C29" s="6">
        <v>302275</v>
      </c>
    </row>
    <row r="30" spans="1:3" x14ac:dyDescent="0.25">
      <c r="A30" s="2" t="s">
        <v>182</v>
      </c>
      <c r="B30" s="6">
        <v>-155306</v>
      </c>
      <c r="C30" s="6">
        <v>-63246</v>
      </c>
    </row>
    <row r="31" spans="1:3" x14ac:dyDescent="0.25">
      <c r="A31" s="2" t="s">
        <v>183</v>
      </c>
      <c r="B31" s="6">
        <v>4276</v>
      </c>
      <c r="C31" s="6">
        <v>3689</v>
      </c>
    </row>
    <row r="32" spans="1:3" ht="30" x14ac:dyDescent="0.25">
      <c r="A32" s="2" t="s">
        <v>184</v>
      </c>
      <c r="B32" s="6">
        <v>-27965</v>
      </c>
      <c r="C32" s="6">
        <v>-10000</v>
      </c>
    </row>
    <row r="33" spans="1:3" ht="45" x14ac:dyDescent="0.25">
      <c r="A33" s="2" t="s">
        <v>185</v>
      </c>
      <c r="B33" s="6">
        <v>11050</v>
      </c>
      <c r="C33" s="4">
        <v>-763</v>
      </c>
    </row>
    <row r="34" spans="1:3" ht="30" x14ac:dyDescent="0.25">
      <c r="A34" s="2" t="s">
        <v>186</v>
      </c>
      <c r="B34" s="6">
        <v>6134</v>
      </c>
      <c r="C34" s="6">
        <v>5308</v>
      </c>
    </row>
    <row r="35" spans="1:3" ht="30" x14ac:dyDescent="0.25">
      <c r="A35" s="2" t="s">
        <v>187</v>
      </c>
      <c r="B35" s="6">
        <v>-2740</v>
      </c>
      <c r="C35" s="6">
        <v>-2343</v>
      </c>
    </row>
    <row r="36" spans="1:3" ht="30" x14ac:dyDescent="0.25">
      <c r="A36" s="2" t="s">
        <v>188</v>
      </c>
      <c r="B36" s="6">
        <v>4582</v>
      </c>
      <c r="C36" s="6">
        <v>7383</v>
      </c>
    </row>
    <row r="37" spans="1:3" ht="30" x14ac:dyDescent="0.25">
      <c r="A37" s="2" t="s">
        <v>189</v>
      </c>
      <c r="B37" s="6">
        <v>-1174880</v>
      </c>
      <c r="C37" s="6">
        <v>518120</v>
      </c>
    </row>
    <row r="38" spans="1:3" x14ac:dyDescent="0.25">
      <c r="A38" s="3" t="s">
        <v>190</v>
      </c>
      <c r="B38" s="4" t="s">
        <v>7</v>
      </c>
      <c r="C38" s="4" t="s">
        <v>7</v>
      </c>
    </row>
    <row r="39" spans="1:3" x14ac:dyDescent="0.25">
      <c r="A39" s="2" t="s">
        <v>191</v>
      </c>
      <c r="B39" s="6">
        <v>802556</v>
      </c>
      <c r="C39" s="6">
        <v>765131</v>
      </c>
    </row>
    <row r="40" spans="1:3" ht="30" x14ac:dyDescent="0.25">
      <c r="A40" s="2" t="s">
        <v>192</v>
      </c>
      <c r="B40" s="6">
        <v>-339000</v>
      </c>
      <c r="C40" s="6">
        <v>-300000</v>
      </c>
    </row>
    <row r="41" spans="1:3" x14ac:dyDescent="0.25">
      <c r="A41" s="2" t="s">
        <v>193</v>
      </c>
      <c r="B41" s="6">
        <v>35000</v>
      </c>
      <c r="C41" s="4">
        <v>0</v>
      </c>
    </row>
    <row r="42" spans="1:3" x14ac:dyDescent="0.25">
      <c r="A42" s="2" t="s">
        <v>145</v>
      </c>
      <c r="B42" s="4">
        <v>108</v>
      </c>
      <c r="C42" s="4">
        <v>0</v>
      </c>
    </row>
    <row r="43" spans="1:3" ht="45" x14ac:dyDescent="0.25">
      <c r="A43" s="2" t="s">
        <v>194</v>
      </c>
      <c r="B43" s="6">
        <v>60336</v>
      </c>
      <c r="C43" s="4">
        <v>0</v>
      </c>
    </row>
    <row r="44" spans="1:3" x14ac:dyDescent="0.25">
      <c r="A44" s="2" t="s">
        <v>195</v>
      </c>
      <c r="B44" s="6">
        <v>97507</v>
      </c>
      <c r="C44" s="6">
        <v>94762</v>
      </c>
    </row>
    <row r="45" spans="1:3" ht="30" x14ac:dyDescent="0.25">
      <c r="A45" s="2" t="s">
        <v>196</v>
      </c>
      <c r="B45" s="6">
        <v>656507</v>
      </c>
      <c r="C45" s="6">
        <v>559893</v>
      </c>
    </row>
    <row r="46" spans="1:3" ht="30" x14ac:dyDescent="0.25">
      <c r="A46" s="2" t="s">
        <v>197</v>
      </c>
      <c r="B46" s="6">
        <v>69637</v>
      </c>
      <c r="C46" s="6">
        <v>83940</v>
      </c>
    </row>
    <row r="47" spans="1:3" x14ac:dyDescent="0.25">
      <c r="A47" s="2" t="s">
        <v>198</v>
      </c>
      <c r="B47" s="6">
        <v>186016</v>
      </c>
      <c r="C47" s="6">
        <v>73570</v>
      </c>
    </row>
    <row r="48" spans="1:3" x14ac:dyDescent="0.25">
      <c r="A48" s="2" t="s">
        <v>199</v>
      </c>
      <c r="B48" s="6">
        <v>255653</v>
      </c>
      <c r="C48" s="6">
        <v>157510</v>
      </c>
    </row>
    <row r="49" spans="1:3" x14ac:dyDescent="0.25">
      <c r="A49" s="3" t="s">
        <v>200</v>
      </c>
      <c r="B49" s="4" t="s">
        <v>7</v>
      </c>
      <c r="C49" s="4" t="s">
        <v>7</v>
      </c>
    </row>
    <row r="50" spans="1:3" x14ac:dyDescent="0.25">
      <c r="A50" s="2" t="s">
        <v>201</v>
      </c>
      <c r="B50" s="6">
        <v>17268</v>
      </c>
      <c r="C50" s="6">
        <v>16257</v>
      </c>
    </row>
    <row r="51" spans="1:3" x14ac:dyDescent="0.25">
      <c r="A51" s="2" t="s">
        <v>202</v>
      </c>
      <c r="B51" s="6">
        <v>7743</v>
      </c>
      <c r="C51" s="6">
        <v>12625</v>
      </c>
    </row>
    <row r="52" spans="1:3" x14ac:dyDescent="0.25">
      <c r="A52" s="3" t="s">
        <v>203</v>
      </c>
      <c r="B52" s="4" t="s">
        <v>7</v>
      </c>
      <c r="C52" s="4" t="s">
        <v>7</v>
      </c>
    </row>
    <row r="53" spans="1:3" ht="30" x14ac:dyDescent="0.25">
      <c r="A53" s="2" t="s">
        <v>204</v>
      </c>
      <c r="B53" s="6">
        <v>10259</v>
      </c>
      <c r="C53" s="6">
        <v>8293</v>
      </c>
    </row>
    <row r="54" spans="1:3" ht="30" x14ac:dyDescent="0.25">
      <c r="A54" s="2" t="s">
        <v>205</v>
      </c>
      <c r="B54" s="8">
        <v>0</v>
      </c>
      <c r="C54" s="8">
        <v>2686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6</v>
      </c>
      <c r="B1" s="1" t="s">
        <v>1</v>
      </c>
    </row>
    <row r="2" spans="1:2" ht="30" x14ac:dyDescent="0.25">
      <c r="A2" s="1" t="s">
        <v>29</v>
      </c>
      <c r="B2" s="1" t="s">
        <v>2</v>
      </c>
    </row>
    <row r="3" spans="1:2" x14ac:dyDescent="0.25">
      <c r="A3" s="3" t="s">
        <v>207</v>
      </c>
      <c r="B3" s="4" t="s">
        <v>7</v>
      </c>
    </row>
    <row r="4" spans="1:2" x14ac:dyDescent="0.25">
      <c r="A4" s="2" t="s">
        <v>208</v>
      </c>
      <c r="B4" s="8">
        <v>291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vt:lpstr>
      <vt:lpstr>Consolidated_Balance_Sheet_Par</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Description_of_the_Business_an</vt:lpstr>
      <vt:lpstr>Acquisition_Activity</vt:lpstr>
      <vt:lpstr>Significant_Accounting_Policie</vt:lpstr>
      <vt:lpstr>Changes_in_Accumulated_Other_C</vt:lpstr>
      <vt:lpstr>Earnings_Per_Share</vt:lpstr>
      <vt:lpstr>Investment_Securities</vt:lpstr>
      <vt:lpstr>Loans_Receivable_and_Allowance</vt:lpstr>
      <vt:lpstr>FDIC_Loss_Sharing_Receivable</vt:lpstr>
      <vt:lpstr>Borrowings</vt:lpstr>
      <vt:lpstr>Shareholders_Equity</vt:lpstr>
      <vt:lpstr>ShareBased_Compensation</vt:lpstr>
      <vt:lpstr>Regulatory_Matters</vt:lpstr>
      <vt:lpstr>Disclosures_about_Fair_Value_o</vt:lpstr>
      <vt:lpstr>Derivative_Instruments_and_Hed</vt:lpstr>
      <vt:lpstr>Disclosures_about_Offsetting_A</vt:lpstr>
      <vt:lpstr>Loss_Contingency</vt:lpstr>
      <vt:lpstr>Significant_Accounting_Policie1</vt:lpstr>
      <vt:lpstr>Changes_in_Accumulated_Other_C1</vt:lpstr>
      <vt:lpstr>Earnings_Per_Share_Tables</vt:lpstr>
      <vt:lpstr>Investment_Securities_Tables</vt:lpstr>
      <vt:lpstr>Loans_Receivable_and_Allowance1</vt:lpstr>
      <vt:lpstr>FDIC_Loss_Sharing_Receivable_T</vt:lpstr>
      <vt:lpstr>ShareBased_Compensation_Tables</vt:lpstr>
      <vt:lpstr>Regulatory_Matters_Tables</vt:lpstr>
      <vt:lpstr>Disclosures_about_Fair_Value_o1</vt:lpstr>
      <vt:lpstr>Derivative_Instruments_and_Hed1</vt:lpstr>
      <vt:lpstr>Disclosures_about_Offsetting_A1</vt:lpstr>
      <vt:lpstr>Acquisition_Activity_Additiona</vt:lpstr>
      <vt:lpstr>Changes_in_Accumulated_Other_C2</vt:lpstr>
      <vt:lpstr>Earnings_Per_Share_Components_</vt:lpstr>
      <vt:lpstr>Earnings_Per_Share_Antidilutiv</vt:lpstr>
      <vt:lpstr>Investment_Securities_Addition</vt:lpstr>
      <vt:lpstr>Investment_Securities_Summary_</vt:lpstr>
      <vt:lpstr>Investment_Securities_Summary_1</vt:lpstr>
      <vt:lpstr>Investment_Securities_Statemen</vt:lpstr>
      <vt:lpstr>Investment_Securities_Summary_2</vt:lpstr>
      <vt:lpstr>Investment_Securities_Gross_Un</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FDIC_Loss_Sharing_Receivable_A</vt:lpstr>
      <vt:lpstr>Borrowings_Additional_Informat</vt:lpstr>
      <vt:lpstr>Shareholders_Equity_Additional</vt:lpstr>
      <vt:lpstr>ShareBased_Compensation_Additi</vt:lpstr>
      <vt:lpstr>ShareBased_Compensation_Statem</vt:lpstr>
      <vt:lpstr>ShareBased_Compensation_Summar</vt:lpstr>
      <vt:lpstr>Regulatory_Matters_Additional_</vt:lpstr>
      <vt:lpstr>Regulatory_Matters_Summary_of_</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Disclosures_about_Fair_Value_o8</vt:lpstr>
      <vt:lpstr>Derivative_Instruments_and_Hed2</vt:lpstr>
      <vt:lpstr>Derivative_Instruments_and_Hed3</vt:lpstr>
      <vt:lpstr>Derivative_Instruments_and_Hed4</vt:lpstr>
      <vt:lpstr>Disclosures_about_Offsetting_A2</vt:lpstr>
      <vt:lpstr>Loss_Contingency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0:40Z</dcterms:created>
  <dcterms:modified xsi:type="dcterms:W3CDTF">2013-11-07T21:50:40Z</dcterms:modified>
</cp:coreProperties>
</file>